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Business" sheetId="9" r:id="rId9"/>
    <s:sheet name="Summary of Significant Accounti" sheetId="10" r:id="rId10"/>
    <s:sheet name="Brookdale Lease Amendments and " sheetId="11" r:id="rId11"/>
    <s:sheet name="Other Real Estate Property Inve" sheetId="12" r:id="rId12"/>
    <s:sheet name="Dispositions of Real Estate and" sheetId="13" r:id="rId13"/>
    <s:sheet name="Net Investment in Direct Financ" sheetId="14" r:id="rId14"/>
    <s:sheet name="Loans Receivable" sheetId="15" r:id="rId15"/>
    <s:sheet name="Investments in and Advances to " sheetId="16" r:id="rId16"/>
    <s:sheet name="Intangibles" sheetId="17" r:id="rId17"/>
    <s:sheet name="Other Assets" sheetId="18" r:id="rId18"/>
    <s:sheet name="Debt" sheetId="19" r:id="rId19"/>
    <s:sheet name="Commitments and Contingencies" sheetId="20" r:id="rId20"/>
    <s:sheet name="Equity" sheetId="21" r:id="rId21"/>
    <s:sheet name="Segment Disclosures" sheetId="22" r:id="rId22"/>
    <s:sheet name="Future Minimum Rents" sheetId="23" r:id="rId23"/>
    <s:sheet name="Compensation Plans" sheetId="24" r:id="rId24"/>
    <s:sheet name="Impairments" sheetId="25" r:id="rId25"/>
    <s:sheet name="Income Taxes" sheetId="26" r:id="rId26"/>
    <s:sheet name="Earnings Per Common Share" sheetId="27" r:id="rId27"/>
    <s:sheet name="Supplemental Cash Flow Informat" sheetId="28" r:id="rId28"/>
    <s:sheet name="Variable Interest Entities" sheetId="29" r:id="rId29"/>
    <s:sheet name="Fair Value Measurements" sheetId="30" r:id="rId30"/>
    <s:sheet name="Concentration of Credit Risk" sheetId="31" r:id="rId31"/>
    <s:sheet name="Derivative Financial Instrument" sheetId="32" r:id="rId32"/>
    <s:sheet name="Selected Quarterly Financial Da" sheetId="33" r:id="rId33"/>
    <s:sheet name="Schedule II_ Valuation and Qual" sheetId="34" r:id="rId34"/>
    <s:sheet name="Schedule III_ Real Estate and A" sheetId="35" r:id="rId35"/>
    <s:sheet name="Summary of Significant Accoun36" sheetId="36" r:id="rId36"/>
    <s:sheet name="Brookdale Lease Amendments an37" sheetId="37" r:id="rId37"/>
    <s:sheet name="Other Real Estate Property In38" sheetId="38" r:id="rId38"/>
    <s:sheet name="Dispositions of Real Estate a39" sheetId="39" r:id="rId39"/>
    <s:sheet name="Net Investment in Direct Fina40" sheetId="40" r:id="rId40"/>
    <s:sheet name="Loans Receivable (Tables)" sheetId="41" r:id="rId41"/>
    <s:sheet name="Investments in and Advances t42" sheetId="42" r:id="rId42"/>
    <s:sheet name="Intangibles (Tables)" sheetId="43" r:id="rId43"/>
    <s:sheet name="Other Assets (Tables)" sheetId="44" r:id="rId44"/>
    <s:sheet name="Debt (Tables)" sheetId="45" r:id="rId45"/>
    <s:sheet name="Commitments and Contingencies (" sheetId="46" r:id="rId46"/>
    <s:sheet name="Equity (Tables)" sheetId="47" r:id="rId47"/>
    <s:sheet name="Segment Disclosures (Tables)" sheetId="48" r:id="rId48"/>
    <s:sheet name="Future Minimum Rents (Tables)" sheetId="49" r:id="rId49"/>
    <s:sheet name="Compensation Plans (Tables)" sheetId="50" r:id="rId50"/>
    <s:sheet name="Impairments (Tables)" sheetId="51" r:id="rId51"/>
    <s:sheet name="Income Taxes (Tables)" sheetId="52" r:id="rId52"/>
    <s:sheet name="Earnings Per Common Share (Tabl" sheetId="53" r:id="rId53"/>
    <s:sheet name="Supplemental Cash Flow Inform54" sheetId="54" r:id="rId54"/>
    <s:sheet name="Variable Interest Entities (Tab" sheetId="55" r:id="rId55"/>
    <s:sheet name="Fair Value Measurements (Tables" sheetId="56" r:id="rId56"/>
    <s:sheet name="Concentration of Credit Risk (T" sheetId="57" r:id="rId57"/>
    <s:sheet name="Derivative Financial Instrume58" sheetId="58" r:id="rId58"/>
    <s:sheet name="Selected Quarterly Financial 59" sheetId="59" r:id="rId59"/>
    <s:sheet name="Summary of Significant Accoun60" sheetId="60" r:id="rId60"/>
    <s:sheet name="Brookdale Lease Amendments an61" sheetId="61" r:id="rId61"/>
    <s:sheet name="Brookdale Lease Amendments an62" sheetId="62" r:id="rId62"/>
    <s:sheet name="Brookdale Lease Amendments an63" sheetId="63" r:id="rId63"/>
    <s:sheet name="Brookdale Lease Amendments an64" sheetId="64" r:id="rId64"/>
    <s:sheet name="Other Real Estate Property In65" sheetId="65" r:id="rId65"/>
    <s:sheet name="Dispositions of Real Estate a66" sheetId="66" r:id="rId66"/>
    <s:sheet name="Net Investment in Direct Fina67" sheetId="67" r:id="rId67"/>
    <s:sheet name="Loans Receivable (Details)" sheetId="68" r:id="rId68"/>
    <s:sheet name="Loans Receivable - Real Estate " sheetId="69" r:id="rId69"/>
    <s:sheet name="Loans Receivable - Other Secure" sheetId="70" r:id="rId70"/>
    <s:sheet name="Investments in and Advances t71" sheetId="71" r:id="rId71"/>
    <s:sheet name="Investments in and Advances t72" sheetId="72" r:id="rId72"/>
    <s:sheet name="Investments in and Advances t73" sheetId="73" r:id="rId73"/>
    <s:sheet name="Intangibles (Details)" sheetId="74" r:id="rId74"/>
    <s:sheet name="Other Assets (Details)" sheetId="75" r:id="rId75"/>
    <s:sheet name="Debt (Details)" sheetId="76" r:id="rId76"/>
    <s:sheet name="Commitments and Contingencies -" sheetId="77" r:id="rId77"/>
    <s:sheet name="Commitments and Contingencies78" sheetId="78" r:id="rId78"/>
    <s:sheet name="Equity (Details)" sheetId="79" r:id="rId79"/>
    <s:sheet name="Segment Disclosures - Summary I" sheetId="80" r:id="rId80"/>
    <s:sheet name="Segment Disclosures - Assets by" sheetId="81" r:id="rId81"/>
    <s:sheet name="Future Minimum Rent (Details)" sheetId="82" r:id="rId82"/>
    <s:sheet name="Compensation Plans - Share Base" sheetId="83" r:id="rId83"/>
    <s:sheet name="Compensation Plans - Others (De" sheetId="84" r:id="rId84"/>
    <s:sheet name="Impairments - Equity Method Inv" sheetId="85" r:id="rId85"/>
    <s:sheet name="Impairments - Real Estate (Deta" sheetId="86" r:id="rId86"/>
    <s:sheet name="Income Taxes (Details)" sheetId="87" r:id="rId87"/>
    <s:sheet name="Earnings Per Common Share (Deta" sheetId="88" r:id="rId88"/>
    <s:sheet name="Supplemental Cash Flow Inform89" sheetId="89" r:id="rId89"/>
    <s:sheet name="Variable Interest Entities (Det" sheetId="90" r:id="rId90"/>
    <s:sheet name="Fair Value Measurements - Finan" sheetId="91" r:id="rId91"/>
    <s:sheet name="Fair Value Measurements - Summa" sheetId="92" r:id="rId92"/>
    <s:sheet name="Concentration of Credit Risk (D" sheetId="93" r:id="rId93"/>
    <s:sheet name="Derivative Financial Instrume94" sheetId="94" r:id="rId94"/>
    <s:sheet name="Selected Quarterly Financial 95" sheetId="95" r:id="rId95"/>
    <s:sheet name="Schedule II - Valuation and Qua" sheetId="96" r:id="rId96"/>
    <s:sheet name="Schedule III - Real Estate and " sheetId="97" r:id="rId97"/>
    <s:sheet name="Schedule III - Real Estate an98" sheetId="98" r:id="rId98"/>
    <s:sheet name="Schedule III - Real Estate an99" sheetId="99" r:id="rId99"/>
  </s:sheets>
  <s:definedNames/>
  <s:calcPr calcId="124519" calcMode="auto" fullCalcOnLoad="1"/>
</s:workbook>
</file>

<file path=xl/sharedStrings.xml><?xml version="1.0" encoding="utf-8"?>
<sst xmlns="http://schemas.openxmlformats.org/spreadsheetml/2006/main" uniqueCount="2490">
  <si>
    <t>Document and Entity Information - USD ($) $ in Billions</t>
  </si>
  <si>
    <t>12 Months Ended</t>
  </si>
  <si>
    <t>Dec. 31, 2015</t>
  </si>
  <si>
    <t>Jan. 29, 2016</t>
  </si>
  <si>
    <t>Jun. 30, 2015</t>
  </si>
  <si>
    <t>Document and Entity Information</t>
  </si>
  <si>
    <t>Entity Registrant Name</t>
  </si>
  <si>
    <t>HCP,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Real estate:</t>
  </si>
  <si>
    <t>Buildings and improvements</t>
  </si>
  <si>
    <t>Development costs and construction in progress</t>
  </si>
  <si>
    <t>Land</t>
  </si>
  <si>
    <t>Accumulated depreciation and amortization</t>
  </si>
  <si>
    <t>Net real estate</t>
  </si>
  <si>
    <t>Carrying value of direct financing leases</t>
  </si>
  <si>
    <t>Loans receivable, net</t>
  </si>
  <si>
    <t>Investments in and advances to unconsolidated joint ventures</t>
  </si>
  <si>
    <t>Accounts receivable, net of allowance of $3,683 and $3,785, respectively</t>
  </si>
  <si>
    <t>Cash and cash equivalents</t>
  </si>
  <si>
    <t>Restricted cash</t>
  </si>
  <si>
    <t>Intangible assets, net</t>
  </si>
  <si>
    <t>Other assets, net</t>
  </si>
  <si>
    <t>Total assets</t>
  </si>
  <si>
    <t>LIABILITIES AND EQUITY</t>
  </si>
  <si>
    <t>Bank line of credit</t>
  </si>
  <si>
    <t>Term loan</t>
  </si>
  <si>
    <t>Senior unsecured notes</t>
  </si>
  <si>
    <t>Mortgage debt</t>
  </si>
  <si>
    <t>Other debt</t>
  </si>
  <si>
    <t>Intangible liabilities, net</t>
  </si>
  <si>
    <t>Accounts payable and accrued liabilities</t>
  </si>
  <si>
    <t>Deferred revenue</t>
  </si>
  <si>
    <t>Total liabilities</t>
  </si>
  <si>
    <t>Commitments and contingencies</t>
  </si>
  <si>
    <t xml:space="preserve"> </t>
  </si>
  <si>
    <t>Common stock, $1.00 par value: 750,000,000 shares authorized; 465,488,492 and 459,746,267 shares issued and outstanding, respectively</t>
  </si>
  <si>
    <t>Additional paid-in capital</t>
  </si>
  <si>
    <t>Cumulative dividends in excess of earnings</t>
  </si>
  <si>
    <t>Accumulated other comprehensive loss</t>
  </si>
  <si>
    <t>Total stockholders' equity</t>
  </si>
  <si>
    <t>Joint venture partners</t>
  </si>
  <si>
    <t>Non-managing member unitholders</t>
  </si>
  <si>
    <t>Total noncontrolling interests</t>
  </si>
  <si>
    <t>Total equity</t>
  </si>
  <si>
    <t>Total liabilities and equity</t>
  </si>
  <si>
    <t>CONSOLIDATED BALANCE SHEETS (Parenthetical) - USD ($) $ in Thousands</t>
  </si>
  <si>
    <t>Company's involvement with VIEs:</t>
  </si>
  <si>
    <t>Accounts Receivable</t>
  </si>
  <si>
    <t>Intangible Assets, Net (Excluding Goodwill)</t>
  </si>
  <si>
    <t>Deferred Revenue</t>
  </si>
  <si>
    <t>Balance Sheet Parenthetical Disclosures</t>
  </si>
  <si>
    <t>Accounts receivable, allowance (in dollars)</t>
  </si>
  <si>
    <t>Common stock, par value (in dollars per share)</t>
  </si>
  <si>
    <t>Common stock, shares authorized</t>
  </si>
  <si>
    <t>Common stock, shares issued</t>
  </si>
  <si>
    <t>Common stock, shares outstanding</t>
  </si>
  <si>
    <t>VIEs</t>
  </si>
  <si>
    <t>CONSOLIDATED STATEMENTS OF OPERATIONS - USD ($) shares in Thousands, $ in Thousands</t>
  </si>
  <si>
    <t>Dec. 31, 2013</t>
  </si>
  <si>
    <t>Revenues:</t>
  </si>
  <si>
    <t>Rental and related revenues</t>
  </si>
  <si>
    <t>Tenant recoveries</t>
  </si>
  <si>
    <t>Resident fees and services</t>
  </si>
  <si>
    <t>Income from direct financing leases</t>
  </si>
  <si>
    <t>Interest income</t>
  </si>
  <si>
    <t>Investment management fee income</t>
  </si>
  <si>
    <t>Total revenues</t>
  </si>
  <si>
    <t>Costs and expenses:</t>
  </si>
  <si>
    <t>Interest expense</t>
  </si>
  <si>
    <t>Depreciation and amortization</t>
  </si>
  <si>
    <t>Operating</t>
  </si>
  <si>
    <t>General and administrative</t>
  </si>
  <si>
    <t>Acquisition and pursuit costs</t>
  </si>
  <si>
    <t>Impairments (recoveries)</t>
  </si>
  <si>
    <t>Total costs and expenses</t>
  </si>
  <si>
    <t>Other (expense) income:</t>
  </si>
  <si>
    <t>Gain on sales of real estate, net of income taxes</t>
  </si>
  <si>
    <t>Other income, net</t>
  </si>
  <si>
    <t>Total other income, net</t>
  </si>
  <si>
    <t>(Loss) income before income taxes and equity income from and impairment of unconsolidated joint ventures</t>
  </si>
  <si>
    <t>Income tax benefit (expense)</t>
  </si>
  <si>
    <t>Equity income from unconsolidated joint ventures</t>
  </si>
  <si>
    <t>Impairments of investments in unconsolidated joint ventures</t>
  </si>
  <si>
    <t>(Loss) income from continuing operations</t>
  </si>
  <si>
    <t>Discontinued operations:</t>
  </si>
  <si>
    <t>Income before impairment losses and gain on sales of real estate, net of income taxes</t>
  </si>
  <si>
    <t>Impairment losses on real estate</t>
  </si>
  <si>
    <t>Total discontinued operations</t>
  </si>
  <si>
    <t>Net (loss) income</t>
  </si>
  <si>
    <t>Noncontrolling interests' share in earnings</t>
  </si>
  <si>
    <t>Net (loss) income attributable to HCP, Inc.</t>
  </si>
  <si>
    <t>Participating securities' share in earnings</t>
  </si>
  <si>
    <t>Net (loss) income applicable to common shares</t>
  </si>
  <si>
    <t>Basic earnings per common share:</t>
  </si>
  <si>
    <t>Continuing operations (in dollars per share)</t>
  </si>
  <si>
    <t>Discontinued operations (in dollars per share)</t>
  </si>
  <si>
    <t>Net (loss) income applicable to common shares (in dollars per share)</t>
  </si>
  <si>
    <t>Diluted earnings per common share:</t>
  </si>
  <si>
    <t>Weighted average shares used to calculate earnings per common share:</t>
  </si>
  <si>
    <t>Basic (in shares)</t>
  </si>
  <si>
    <t>Diluted (in shares)</t>
  </si>
  <si>
    <t>CONSOLIDATED STATEMENTS OF COMPREHENSIVE INCOME - USD ($) $ in Thousands</t>
  </si>
  <si>
    <t>CONSOLIDATED STATEMENTS OF COMPREHENSIVE INCOME</t>
  </si>
  <si>
    <t>Change in net unrealized (losses) gains on securities:</t>
  </si>
  <si>
    <t>Unrealized (losses) gains</t>
  </si>
  <si>
    <t>Reclassification adjustment realized in net income</t>
  </si>
  <si>
    <t>Change in net unrealized gains on cash flow hedges:</t>
  </si>
  <si>
    <t>Unrealized gains</t>
  </si>
  <si>
    <t>Change in Supplemental Executive Retirement Plan obligation</t>
  </si>
  <si>
    <t>Foreign currency translation adjustment</t>
  </si>
  <si>
    <t>Total other comprehensive (loss) income</t>
  </si>
  <si>
    <t>Total comprehensive (loss) income</t>
  </si>
  <si>
    <t>Total comprehensive income attributable to noncontrolling interests</t>
  </si>
  <si>
    <t>Total comprehensive (loss) income attributable to HCP, Inc.</t>
  </si>
  <si>
    <t>CONSOLIDATED STATEMENTS OF EQUITY - USD ($) shares in Thousands, $ in Thousands</t>
  </si>
  <si>
    <t>Total Stockholders' Equity</t>
  </si>
  <si>
    <t>Common Stock</t>
  </si>
  <si>
    <t>Additional Paid-In Capital</t>
  </si>
  <si>
    <t>Cumulative Dividends In Excess Of Earnings</t>
  </si>
  <si>
    <t>Accumulated Other Comprehensive Loss</t>
  </si>
  <si>
    <t>Noncontrolling Interests</t>
  </si>
  <si>
    <t>Total</t>
  </si>
  <si>
    <t>Balance at Dec. 31, 2012</t>
  </si>
  <si>
    <t>Balance (in shares) at Dec. 31, 2012</t>
  </si>
  <si>
    <t>Increase (Decrease) in Stockholders' Equity</t>
  </si>
  <si>
    <t>Other comprehensive income</t>
  </si>
  <si>
    <t>Issuance of common stock, net</t>
  </si>
  <si>
    <t>Issuance of common stock, net (in shares)</t>
  </si>
  <si>
    <t>Repurchase of common stock</t>
  </si>
  <si>
    <t>Repurchase of common stock (in shares)</t>
  </si>
  <si>
    <t>Exercise of stock options</t>
  </si>
  <si>
    <t>Exercise of stock options (in shares)</t>
  </si>
  <si>
    <t>Amortization of deferred compensation</t>
  </si>
  <si>
    <t>Common dividends ($2.26, $2.18 and $2.10 per share for the year ended 2015, 2014 and 2013, respectively)</t>
  </si>
  <si>
    <t>Distributions to noncontrolling interests</t>
  </si>
  <si>
    <t>Issuance of noncontrolling interests</t>
  </si>
  <si>
    <t>Balance at Dec. 31, 2013</t>
  </si>
  <si>
    <t>Balance (in shares) at Dec. 31, 2013</t>
  </si>
  <si>
    <t>Purchase of noncontrolling interests</t>
  </si>
  <si>
    <t>Balance at Dec. 31, 2014</t>
  </si>
  <si>
    <t>Balance (in shares) at Dec. 31, 2014</t>
  </si>
  <si>
    <t>Balance at Dec. 31, 2015</t>
  </si>
  <si>
    <t>Balance (in shares) at Dec. 31, 2015</t>
  </si>
  <si>
    <t>CONSOLIDATED STATEMENTS OF EQUITY (Parenthetical) - $ / shares</t>
  </si>
  <si>
    <t>Jan. 28, 2016</t>
  </si>
  <si>
    <t>CONSOLIDATED STATEMENTS OF EQUITY</t>
  </si>
  <si>
    <t>Common dividends, per share (in dollars per share)</t>
  </si>
  <si>
    <t>CONSOLIDATED STATEMENTS OF CASH FLOWS - USD ($) $ in Thousands</t>
  </si>
  <si>
    <t>Cash flows from operating activities:</t>
  </si>
  <si>
    <t>Continuing operations</t>
  </si>
  <si>
    <t>Discontinued operations</t>
  </si>
  <si>
    <t>Amortization of market lease intangibles, net</t>
  </si>
  <si>
    <t>Amortization of deferred financing costs, net</t>
  </si>
  <si>
    <t>Straight-line rents</t>
  </si>
  <si>
    <t>Loan and direct financing lease interest accretion</t>
  </si>
  <si>
    <t>Deferred rental revenues</t>
  </si>
  <si>
    <t>Distributions of earnings from unconsolidated joint ventures</t>
  </si>
  <si>
    <t>Lease termination income, net</t>
  </si>
  <si>
    <t>Gain on sales of real estate</t>
  </si>
  <si>
    <t>Foreign exchange and other gains, net</t>
  </si>
  <si>
    <t>Impairments, net</t>
  </si>
  <si>
    <t>Changes in:</t>
  </si>
  <si>
    <t>Accounts receivable, net</t>
  </si>
  <si>
    <t>Other assets</t>
  </si>
  <si>
    <t>Accounts payable and other accrued liabilities</t>
  </si>
  <si>
    <t>Net cash provided by operating activities</t>
  </si>
  <si>
    <t>Cash flows from investing activities:</t>
  </si>
  <si>
    <t>Acquisition of RIDEA III, net</t>
  </si>
  <si>
    <t>Acquisition of the CCRC unconsolidated joint venture interest, net</t>
  </si>
  <si>
    <t>Acquisitions of other real estate</t>
  </si>
  <si>
    <t>Development of real estate</t>
  </si>
  <si>
    <t>Leasing costs and tenant and capital improvements</t>
  </si>
  <si>
    <t>Proceeds from sales and pending sales of real estate, net</t>
  </si>
  <si>
    <t>Contributions to unconsolidated joint ventures</t>
  </si>
  <si>
    <t>Distributions in excess of earnings from unconsolidated joint ventures</t>
  </si>
  <si>
    <t>Purchases of marketable securities</t>
  </si>
  <si>
    <t>Proceeds from sales of marketable securities</t>
  </si>
  <si>
    <t>Principal repayments on loans receivable and direct financing leases</t>
  </si>
  <si>
    <t>Investments in loans receivable and other</t>
  </si>
  <si>
    <t>Decrease (increase) in restricted cash</t>
  </si>
  <si>
    <t>Net cash used in investing activities</t>
  </si>
  <si>
    <t>Cash flows from financing activities:</t>
  </si>
  <si>
    <t>Net borrowings under bank line of credit</t>
  </si>
  <si>
    <t>Repayments under bank line of credit</t>
  </si>
  <si>
    <t>Borrowings under term loan</t>
  </si>
  <si>
    <t>Issuance of senior unsecured notes</t>
  </si>
  <si>
    <t>Repayments of senior unsecured notes</t>
  </si>
  <si>
    <t>Issuance of mortgage and other debt</t>
  </si>
  <si>
    <t>Repayments of mortgage and other debt</t>
  </si>
  <si>
    <t>Deferred financing costs</t>
  </si>
  <si>
    <t>Issuance of common stock and exercise of options</t>
  </si>
  <si>
    <t>Dividends paid on common stock</t>
  </si>
  <si>
    <t>Net cash provided by (used in) financing activities</t>
  </si>
  <si>
    <t>Effect of foreign exchange on cash and cash equivalents</t>
  </si>
  <si>
    <t>Net increase (decrease) in cash and cash equivalents</t>
  </si>
  <si>
    <t>Cash and cash equivalents, beginning of year</t>
  </si>
  <si>
    <t>Cash and cash equivalents, end of year</t>
  </si>
  <si>
    <t>Business</t>
  </si>
  <si>
    <t>NOTE 1. Business
HCP, Inc., an S&amp;P 500 company, is a Maryland corporation that is organized to qualify as a real estate investment trust (“REIT”) which, together with its consolidated entities (collectively, “HCP” or the “Company”), invests primarily in real estate serving the healthcare industry in the United States (“U.S.”). The Company acquires, develops, leases, manages and disposes of healthcare real estate and provides financing to healthcare providers.</t>
  </si>
  <si>
    <t>Summary of Significant Accounting Policies</t>
  </si>
  <si>
    <t>NOTE 2. Summary of Significant Accounting Policies
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Principles of Consolidation
The consolidated financial statements include the accounts of HCP , Inc. , its wholly-owned subsidiaries , joint ventures and variable interest entities that it controls through voting rights or other means. Intercompany transactions and balances have been eliminated upon consolidation.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if any: (a) the power through voting or similar rights to direct the activities of an entity that most significantly impact the entity’s economic performance, (b) the obligation to absorb the expected losses of an entity, or (c) the right to receive the expected residual returns of an entity.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its form of ownership interest, its representation on the VIE’s governing body, the size and seniority of its investment, its ability and the rights of other investors to participate in policy making decisions and its ability to replace the VIE manager and/or liquidate the entity.
For its investments in joint ventures that are not considered to be VIEs, the Company evaluates the type of ownership rights held by the limited partner(s) that may preclude consolidation in circumstances in which the sole general partner would otherwise consolidate the limited partnership. The assessment of limited partners’ rights and their impact on the presumption of control over a limited partnership by the sole general partner should be made when an investor becomes the sole general partner and should be reassessed if (i) there is a change to the terms or in the exercisability of the limited partner rights, (ii) the sole general partner increases or decreases its ownership interest in the limited partnership, or (iii) there is an increase or decrease in the number of outstanding limited partnership interests. The Company similarly evaluates the rights of managing members of limited liability companies.
Revenue Recognition
At the inception of a new lease arrangement, including new leases that arise from amendments, the Company assesses its terms and conditions to determine the proper lease classification. A lease arrangement is classified as an operating lease if none of the following criteria are met: (i) transfer of ownership to the lessee prior to or shortly after the end of the lease term, (ii) lessee has a bargain purchase option during or at the end of the lease term, (iii) the lease term is equal to 75% or more of the underlying property’s economic life, or (iv) the present value of future minimum lease payments (excluding executory costs) is equal to 90% or more of the excess fair value (over retained tax credits) of the leased property. If one of the four criteria is met and the minimum lease payments are determined to be reasonably predictable and collectible, the lease arrangement is generally accounted for as a direct financing lease (“DFL”).
The Company utilizes the direct finance method of accounting to record D FL income . For a lease accounted for as a DFL, the net investment in the DFL represents receivables for the sum of future minimum lease payments and the estimated residual value of the leased propert y , less the unamortized unearned income. Unearned income is deferred and amortized to income over the lease term to provide a constant yield when collectibility of the lease payments is reasonably assured.
The Company recognizes rental revenue for operating lease arrangements when the tenant has taken possession or controls the physical use of a leased asset; the tenant is not considered to have taken physical possession or have control of the leased asset until the Company- owned tenant improvements are substantially completed.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and
·
if the tenant improvements are expected to have significant residual value at the end of the lease term.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 ate to the reimbursement of real estate taxes, insurance and repairs and maintenance expense. These expenses are recognized as revenue in the period the y are incurred. The reimbursements of these expenses are recognized and presented gross, as the Company is generally the primary obligor and, with respect to purchasing goods and services from third party suppliers, has discretion in selecting the supplier and bears the associated credit risk.
For operating leases with minimum scheduled rent increases, the Company recognizes income on a straight line basis over the lease term when collectibility is reasonably assured. Recognizing rental income on a straight line basis results in a difference in the timing of revenue amounts from what is contractually due from tenants. If the Company determines that collectibility of straight line rents is not reasonably assured, future revenue recognition is limited to amounts contractually owed and paid, and, when appropriate, an allowance for estimated losses is established.
Resident fee revenue is recorded when services are rendered and includes resident room and care charges, community fees and other resident charges. Residency agreements are generally for a term of 30 days to one year, with resident fees billed monthly. Revenue for certain care related services is recognized as services are provided and is billed monthly in arrears.
Loans receivable are classified as held-for-investment based on management’s intent and ability to hold the loans for the foreseeable future or to maturity. Loans held-for-investment are carried at amortized cost and are reduced by a valuation allowance for estimated credit losses as necessary. The Company recognizes interest income on loans, including the amortization of discounts and premiums , loan fees paid and received , using the interest method. The interest method is applied on a loan-by-loan basis when collectibility of the future payments is reasonably assured. Premiums and discounts are recognized as yield adjustments over the term of the related loans. Loans are transferred from held-for-investment to held-for-sale when management’s intent is to no longer hold the loans for the foreseeable future. Loans held-for-sale are recorded at the lower of cost or fair value.
The Company recognizes gain on sales of real estate upon the closing of a transaction with the purchaser. Gains on real estate sold are recognized using the full accrual method when collectibility of the sales price is reasonably assured, the Company is not obligated to perform additional activities that may be considered significant, the initial investment from the buyer is sufficient and other profit recognition criteria have been satisfied. Gain on sales of real estate may be deferred in whole or in part until the requirements for gain recognition have been met.
The Company receives investment management fees from certain joint venture entities for various services it provides as the managing member. Management fees are recorded as revenue when management services have been performed. Intercompany profit for management fees is eliminated.
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t is probable (i)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 if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
Allowances are established for Finance Receivables on an individual basis utilizing an estimate of probable losses, if they are determined to be impaired. Finance Receivables are impaired when it is deemed probable that the Company will be unable to collect all amounts due in accordance with the contractual terms of the loan or lease. An allowance is based upon the Company’s assessment of the lessee’s or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Finance Receivable’s effective interest rate, fair value of collateral, general economic conditions and trends, historical and industry loss experience, and other relevant factors, as appropriate. Should a Finance Receivable be deemed partially or wholly uncollectible, the uncollectible balance is charged off against the allowance in the period in which the uncollectible determination has been made .
Real Estate
The Company’s real estate assets, consisting of land, buildings and improvements are recorded at fair value upon acquisition and/or consolidation. Any assumed liabilities, other acquired tangible assets or identifiable intangibles are also recorded at fair value upon acquisition and/or consolidation. The Company assesses fair value based on available market information, such as capitalization and discount rates, comparable sale transaction s and relevant per square foot or unit cost information. A real estate asset’s fair value may be determined utilizing cash flow projections that incorporate appropriate discount and/or capitalization rates or other available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ransaction costs related to acquisitions of businesses, including properties, are expensed as incurred.
The Company records acquired “above and below market” leases at fair value using discount rates which reflect the risks associated with the leases acquired. The amount recorded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bargain renewal options. Other intangible assets acquired include amounts for in-place lease values that are based on an evaluation of the specific characteristics of each property and the acquired tenant lease (s) .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 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certain costs based on the net carrying value of the property under redevelopment plus the cost for the construction and improvement incurred in con 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accordingly, such costs are reflected as investing activities in the Company’s consolidated statement of cash flows.
The Company computes depreciation on properties using the straight-line method over the assets’ estimated useful li ves . Depreciation is discontinued when a property is identified as held for sale. Buildings and improvements are depreciated over useful lives ranging up to 60 years. Market lease intangibles are amortized primarily to revenue over the remaining noncancellable lease terms and bargain renewal periods, if any. In-place lease intangibles are amortized to expense over the remaining noncancellable lease term and bargain renewal periods, if any.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Goodwill is tested for impairment at least annually based on certain qualitative factors to determine if it is more likely than not that the fair value of a reporting unit is less than its carrying value . Potential impairment indicators include a significant decline in real estate values, restructuring plans, current macroeconomic conditions, state of the equity and capital markets or a significant decline in the Company’s market capitalization. If the Company determines that it is more likely than not that the fair value of a reporting unit is less than its carrying value , the Company applies the required two-step quantitative approach. The quantitative procedures of the two-step approach (i) compare the fair value of a reporting unit with its carrying value ,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 if any. The Company has selected the fourth quarter of each fiscal year to perform its annual impairment test.
Assets Held for Sale and Discontinued Operations
Prior to the Company’s adoption of Accounting Standards Update (“ASU”) No. 2014-08, Reporting Discontinued Operations and Disclosures of Disposals of Components of an Entity (“ASU 2014-08”), a discontinued operation was a component of an entity that had either been disposed of or was deemed to be held for sale and, (i) the operations and cash flows of the component had been or was to be eliminated from ongoing operations as a result of the disposal transaction, and (ii) the entity was not to have any significant continuing involvement in the operations of the component after the disposal transaction. Accordingly, certain long-lived assets were classified as held for sale and reported at the lower of their carrying value or fair value less costs to sell and were no longer depreciated. Subsequent to the Company’s adoption of ASU 2014-08 on April 1, 2014, a discontinued operation must further represent that a disposal is a strategic shift that has (or will have) a major effect on the Company’s operations and financial results.
Investments in Unconsolidated Joint Ventures
Investments in entities which the Company does not consolidate, but has the ability to exercise significant influence over the operating and financial policies of, are reported under the equity method of accounting. Under the equity method of accounting, the Company’s share of the investee’s earnings or losses is included in the Company’s consolidated results of operations.
The initial carrying value of investments in unconsolidated joint ventures is based on the amount paid to purchase the joint venture interest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upon a comparison of the fair value of the equity method investment to its carrying value. When the Company determines a decline in the fair value of an investment in an unconsolidated joint venture below its carrying value is other-than-temporary, an impairment is recorded. The Company recognizes gains on the sale of interests in joint ventures to the extent the economic substance of the transaction is a sale.
The Company’s fair values of its equity method investments are based on discounted cash flow models that include all estimated cash inflows and outflows over a specified holding period and, where applicable, any estimated debt premiums or discounts. Capitalization rates, discount rates and credit spreads utilized in these valuation models are based upon assumptions that the Company believes to be within a reasonable range of current market rates for the respective investments.
Share-Based Compensation
Compensation expense for share-based awards granted to employees, including grants of employee stock options, are recognized in the consolidated statements of operations based on their grant date fair market value. Compensation expense for awards with graded vesting schedules is generally recognized ratably over the period from the grant date to the date when the award is no longer contingent on the employee providing additional services.
Cash and Cash Equivalents
Cash and cash equivalents consist of cash on hand and short-term investments with maturities of three months or less when purchased.
Restricted Cash
Restricted cash primarily consists of amounts held by mortgage lenders to provide for (i) real estate tax expenditures, tenant improvements and capital expenditures, (ii) security deposits , and (iii) net proceeds from property sales that were executed as tax-deferred dispositions.
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in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 s in fair value related to the effective portion of the derivative instruments are recognized in accumulated other comprehensive income (loss), whereas change s in fair value of the ineffective portion are recognized in earning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as well as recognized obligations or assets in the consolidated balance sheets. The Company also assesses and documents, both at inception of the hedging relationship and on a quarterly basis thereafter, whether the derivative instruments are highly effective in offsetting the designated risks associated with the respective hedged items. If it is determined that a derivative instrument ceases to be highly effective as a hedge, or that it is probable the underlying forecasted transaction will not occur, the Company discontinues hedge accounting prospectively and records the appropriate adjustment to earnings based on the current fair value of the derivative instrument .
Income Taxes
HCP, Inc. elected REIT status and believes it has always operated so as to continue to qualify as a REIT under Sections 856 to 860 of the Internal Revenue Code of 1986, as amended (the “Code”). Accordingly, HCP, Inc. will not be subject to U.S. federal income tax, provided that it continues to qualify as a REIT and makes distributions to stockholders equal to or in excess of its taxable income. In addition, the Company has formed several consolidated subsidiaries, which have elected REIT status. HCP,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CP, Inc. and its consolidated REIT subsidiaries are subject to state , local and foreign income taxes in some jurisdictions, and in certain circumstances each REIT may also be subject to federal excise taxes on undistributed income. In addition, certain activities that the Company undertakes may be conducted by entities which have elected to be treated as taxable REIT subsidiaries (“ TRS ”) . TRSs are subject to both federal and state income taxes. The Company recognizes tax penalties relating to unrecognized tax benefits as additional income tax expense. Interest relating to unrecognized tax benefits is recognized as interest expense.
Marketable Securities
The Company classifies its marketable equity securities as available ‑for ‑sale. These securities are carried at fair value with unrealized gains and losses recognized in stockholders’ equity as a component of accumulated other comprehensive income (loss). Gains or losses on securities sold are determined based on the specific identification method. The Company classifies its marketable debt securities as held ‑to ‑maturity, because the Company has the positive intent and ability to hold the securities to maturity. Held ‑to ‑maturity securities are recorded at amortized cost and adjusted for the amortization of premiums and discounts through maturity. When the Company determines declines in fair value of marketable securities are other ‑than ‑temporary, a loss is recognized in earnings.
Capital Raising Issuance Costs
Costs incurred in connection with the issuance of common share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bt issuance costs related to line of credit arrangements are deferred, included in other assets, and amortized to interest expense over the remaining term of the related line of credit arrangement utilizing the interest method.
Segment Reporting
The Company’s segments are based on its internal method of reporting which classifies business operations by healthcare sector as follows : (i) senior housing, (ii) post-acute/skilled nursing, (iii) life science, (iv) medical office and (v) hospital.
Noncontrolling Interests
A rrangements with noncontrolling interest holders are reported as a component of equity separate from the Company’s equity. N et income attributable to a noncontrolling interest is included in net income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iability companies (“DownREITs”) because it exercises control, and the noncontrolling interests in these entities are carried at cost. The non-managing member limited liability compan y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
Foreign Currency Translation and Transactions
Assets and liabilities denominated in foreign currencies that are translated into U.S. dollars use exchange rates in effect at the end of the period , and revenues and expenses denominated in for</t>
  </si>
  <si>
    <t>Brookdale Lease Amendments and Terminations and the Formation of Two RIDEA Joint Ventures (“Brookdale Transaction”)</t>
  </si>
  <si>
    <t>Brookdale Lease Amendments and Terminations and the Formation of Two RIDEA Joint Ventures ("Brookdale Transaction")</t>
  </si>
  <si>
    <t>NOTE 3. Brookdale Lease Amendments and Terminations and the Formation of Two RIDEA Joint Ventures (“Brookdale Transaction”)
On July 31, 2014, Brookdale Senior Living (“Brookdale”) completed its acquisition of Emeritus Corporation (“Emeritus”). On August 29, 2014, the Company and Brookdale completed a multiple-element transaction with three major components:
·
amended existing lease agreements on 153 HCP-owned senior housing communities previously leased and operated by Emeritus, that included the termination of embedded purchase options in these leases relating to 30 properties and future rent reductions;
·
terminated existing lease agreements on 49 HCP-owned senior housing properties previously leased and operated by Emeritus, that included the termination of embedded purchase options in these leases relating to 19 properties. At closing, the Company contributed 48 of these properties to newly formed consolidated partnership s that are operated under a structure permitted by the Housing and Economic Recovery Act of 2008 (commonly referred to as “RIDEA”) (“RIDEA II ”); the 49 th property was contributed on January 1, 2015. Brookdale owns a 20% noncontrolling equity interest in the RIDEA II and manages the facilities on behalf of the partnership; and
·
entered into new unconsolidated joint ventures that own 14 campuses of continuing care retirement communities (“CCRC”) in a RIDEA structure (collectively, the “CCRC JV”) with the Company owning a 49% equity interest and Brookdale owning a 51% equity interest. Brookdale manages these communities on behalf of this partnership.
Leases Amended on 153 Properties (“NNN Lease Restructuring”)
The Company and Brookdale entered into amended and restated triple-net master leases for 153 properties formerly leased to Emeritus. As part of the lease amendments, Brookdale forfeited purchase option rights related to 30 of these properties. The master leases have weighted average initial terms of 15 years, with two extension options that average 10 years each. While the total base rent for 2014 remained unchanged, these leases provide for reduced escalators beginning in 2015 compared to those which were in-place; the leases contain reduced rent payments of $6.5 million in 2016 and $7.5 million each subsequent year thereafter. All obligations under the amended and restated leases are guaranteed by Brookdale. In addition, the new leases include a purchase option in favor of Brookdale that was exercised with nine communities sold during 2015 for $60 million in proceeds .
Effectively, the Company paid consideration of $129 million to terminate the existing purchase options and received consideration of: (i) $76 million for lower rent payments and escalators discussed above and (ii) $53 million to settle the amount that the Company owed to Brookdale for the RIDEA II transaction discussed below. See the Fair Value Measurement Techniques and Quantitative Information section below for additional information.
The Company amortize s the $53 million of net consideration paid to Brookdale for the NNN Lease Restructuring as a reduction in rental income on a straight-line basis over the term of the new leases. Additionally, the lease-related intangibles, initial direct costs and straight-line rent receivables associated with the previous leases will be amortized prospectively over the new (or amended) lease terms.
Lease Terminations of 49 Properties that were contributed to a RIDEA Structure (RIDEA II )
The Company and Brookdale terminated leases for a 49 property portfolio, which resulted in Brookdale forfeiting its purchase option rights to 19 of these properties; the net value of the terminated leases and forfeited purchase options was $108 million ($131 million for the value of the terminated leases, less $23 million for the value of the forfeited purchase options). At closing, the Company contributed the properties into partnerships, with Brookdale owning a 20% noncontrolling equity interest in each of the RIDEA II (“SH PropCo” and “SH OpCo”). Brookdale’s 20% interest in the RIDEA II was valued at $47 million. Brookdale also manages the properties on behalf of the RIDEA II under long-term management contracts. See the Fair Value Measurement Techniques and Quantitative Information section below for additional information.
As consideration for the net value of $108 million for the terminated leases and the $47 million sale to Brookdale of the 20% noncontrolling interest in the RIDEA II , the Company received the following: (i) a $34 million short-term receivable recorded in other assets; (ii) a $68 million note from Brookdale (the “Brookdale Receivable”) recorded in loans receivable (see Note 7) that was repaid in November 2014; and (iii) an effective offset for the $53 million associated with the additional consideration owed by the Company to Brookdale for the NNN Lease Restructuring transaction discussed above. The fair values of the short-term receivable and Brookdale Receivable were estimated based on similar instruments available in the marketplace and are considered to be Level 2 measurements within the fair value hierarchy.
As a result of terminating these leases, the Company recognized a net gain of $38 million consisting of: (i) $108 million gain based on the fair value of the net consideration received; less (ii) $70 million to write-off the direct leasing costs and straight-line rent receivables related to the former in-place leases.
The Company has identified the SH PropCo and SH OpCo entities as VIEs (see Note 21 for additional information).
Continuing Care Retirement Communities Joint Venture
HCP and Brookdale formed new unconsolidated joint ventures , that own ed 14 CCRC campuses at formation, in a RIDEA structure (“CCRC PropCo” and “CCRC OpCo”). HCP and Brookdale own 49% and 51% , respectively, of CCRC PropCo and CCRC OpCo, based on each company’s respective contributions. At closing, CCRC PropCo own ed eight campuses that are leased to CCRC OpCo; CCRC OpCo own ed six campuses and the operations of the campuses leased from CCRC PropCo. Brookdale manages the campuses of the CCRC JV under long-term management contracts.
At closing, Brookdale contributed eight of its owned campuses; the Company contributed two campuses previously leased to Brookdale valued at $162 million (carrying value of $92 million) and $370 million of cash (includes amounts used to fund the purchase of properties and working capital), which was primarily used to acquire four additional campuses from third parties. At closing, the CCRC JV campuses were encumbered by $569 million of mortgage and entrance fee obligations.
The Company has identified the CCRC OpCo entity as a VIE (see Note 21 for additional information).
Fair Value Measurement Techniques and Quantitative Information
The fair values of the forfeited rental payments and purchase option rights related to the NNN Lease Restructuring and the RIDEA II were based on the income approach and are considered Level 3 measurements within the fair value hierarchy. The Company utilized discounted cash flow models with observable and unobservable valuation inputs. These fair value measurements, or valuation techniques, were based on current market participant expectations and information available as of the close of the transaction on August 29, 2014.
A summary of the quantitative information about fair value measurements for the NNN Lease Restructuring and RIDEA II transactions follows (dollars in thousands):
Fair Value
Valuation Technique
Valuation Inputs
Input Average or Range
NNN Lease Restructuring
Rental payment concessions by HCP
$
Discounted Cash Flow
NNN Rent Coverage Ratio
1.20x
(benefiting Brookdale)
NNN Rent Growth Rate
3.0%
Discount Rate
8.00% - 8.50 %
Forfeited purchase options by
$
Discounted Cash Flow
Capitalization Rates
7.50% - 9.25%
Brookdale (benefiting HCP)
Discount Rate
10.50% - 11.00%
Exercise Probability
100. 00%
RIDEA II
Forfeited rental payments by HCP
$
Discounted Cash Flow
NNN Rent Coverage Ratio
1.20x
(benefiting Brookdale)
NNN Rent Growth Rate
3.0%
EBITDAR Growth Rate
5.5%
Discount Rate
8.00% - 11.00%
Forfeited purchase options by
$
Discounted Cash Flow
Capitalization Rates
7.50% - 9.25%
Brookdale (benefiting HCP)
Discount Rate
10.50% - 11.00%
Exercise Probability
1 00.00%
In determining which valuation technique would be utilized to calculate fair value for the multiple elements of this transaction, the Company considered the market approach , obtaining published investor survey and sales transaction data, where available. The information obtained was consistent with the valuation inputs and assumptions utilized by the selected income approach that was applied to this transaction. Investor survey and sales transaction data reviewed for similar transactions in similar marketplaces, included, but were not limited to, sales price per unit, rent coverage ratios, rental rate growth as well as capitalization and discount rates .
Rental Payment Concessions. The fair value of the rental payment concessions related to the NNN Lease Restructuring Transaction was determined as the present value of the difference between (i) the remaining contractual rental payments of the in-place leases, limited to the first purchase option date ( where available ) and market rents to complete the initial lease term of the amended Brookdale leases thereafter and (ii) the contractual rental payments under the amended Brookdale leases.
Forfeited Rental Payments. The fair value of the forfeited rental payments related to the RIDEA II transaction was calculated as the present value of the difference between (i) the remaining contractual rental payments of the terminated in-place leases, limited to first purchase option date, where available and (ii) the forecasted cash flows of the facility-level operating results of the RIDEA II .
Forfeited Purchase Option Rights . The fair value of the forfeited purchase option rights was determined as the present value of the difference between (i) the fair value of the underlying property as of the initial exercise date and (ii) the exercise price for purchase option rights as defined in the lease agreement. To determine the fair value of the underlying property as of the initial exercise date, the Company utilized a cash flow model that incorporated growth rates to forecast the underlying property’s operating results and applied capitalization rates to establish its expected fair value. The Company utilized an appropriate risk-adjusted discount rate to estimate the present value as of the closing date of the transaction.</t>
  </si>
  <si>
    <t>Other Real Estate Property Investments</t>
  </si>
  <si>
    <t>NOTE 4. Other Real Estate Property Investments
Acquisition of Private Pay Senior Housing Portfolio (“RIDEA III”)
On June 30, 2015, the Company and Brookdale acquired a portfolio of 35 private pay senior housing communities from Chartwell Retirement Residences, including two leasehold interests, representing 5,025 units. The portfolio was acquired in a RIDEA structure (“RIDEA III”), with Brookdale owning a 10% noncontrolling interest. Brookdale has operated these communities since 2011 and continues to manage the communities under a long-term management agreement, which is cancellable under certain conditions (subject to a fee if terminated within seven years from the acquisition date). The Company paid $770 million in cash consideration, net of cash assumed, and assumed $32 million of net liabilities and $29 million of noncontrolling interests to acquire: (i) real estate with a fair value of $771 million, (ii) lease-up intangible assets with a fair value of $53 million and (iii) working capital of $7 million. As a result of the acquisition, the Company recognized a net termination fee of $8 million in rental and related revenues, which represents the termination value of the two leasehold interests. The lease-up intangible assets recognized were attributable to the value of the acquired underlying operating resident leases of the senior housing communities that were stabilized or nearly stabilized (i.e., resident occupancy above 80% ). From the acquisition date to December 31, 2015, the Company recognized revenues and earnings of $94 million and $1 million, respectively, from RIDEA III. As of December 31, 2015, the purchase price allocation is preliminary and may be subject to change.
Pro Forma Results of Operations (Unaudited)
The following unaudited pro forma consolidated results of operations assume that the RIDEA III acquisition was completed as of January 1, 2013 (in thousands, except per share amounts):
December 31, 2015
December 31, 2014
December 31, 2013
Revenues
$
$
$
Net (loss) income
Net (loss) income applicable to HCP, Inc.
Basic earnings per common share
$
$
$
Diluted earnings per common share
2015 Other Real Estate Acquisitions
In addition to the RIDEA III acquisition discussed above, a summary of other real estate acquisitions for the year ended December 31, 2015 follows (in thousands):
Consideration
Assets Acquired (1)
Cash Paid/
Liabilities
Noncontrolling
Net
Segment
Debt Settled
Assumed
Interest
Real Estate
Intangibles
Senior housing (2)
$
$
$
$
Post-acute/skilled nursing (2)
—
—
Life science
—
Medical office (3)
—
$
$
$
$
$
(1)
Amounts include preliminary purchase price allocations which may be subject to change.
(2)
Includes £174 million ( $254 million) of the Company’s HC-One Facility (see Note 7) converted to fee ownership in a portfolio of 36 care homes located throughout the United Kingdom (“U.K.”) and includes £27 million ( $42 million) of a loan originated in May 2015 converted to fee ownership in two U.K. care homes.
(3)
Includes $225 million for a medical office building (“MOB”) portfolio acquisition completed in June 2015 and placed in HCP Ventures V, LLC (“HCP Ventures V”), of which in October 2015 the Company issued a 49% noncontrolling interest in HCP Ventures V for $110 million (see Note 13).
2014 Real Estate Acquisitions
A summary of other real estate acquisitions for the year ended December 31, 2014 follows (in thousands):
Consideration
Assets Acquired
Debt and Other
Liabilities
Noncontrolling
Net
Segment
Cash Paid
Assumed
Interest
Real Estate
Intangibles
Senior housing (1)
$
$
$
(2)
$
Life science
—
Medical office
—
$
$
$
$
$
(1)
Includes the acquisition of a $147 million ( £88 million) portfolio of 23 care homes in the UK.
(2)
Includes $5 million of non-managing member limited liability company units
Completed Developments
During the year ended December 31, 2014, the Company placed in service the following: (i) two life science facilities, (ii) a MOB and (iii) a post-acute/skilled nursing facility. These completed developments represented $41 million of gross real estate on the Company’s consolidated balance sheets as of the date they were placed in service. There were no completed developments placed in service during the year ended December 31, 2015.
Construction, Tenant and Other Capital Improvements
A summary of the Company’s funding for construction, tenant and other capital improvements follows (in thousands):
Year Ended December 31,
Segment
2015
2014
Senior housing
$
$
Post-acute/skilled nursing
Life science
Medical office
Hospital
$
$</t>
  </si>
  <si>
    <t>Dispositions of Real Estate and Discontinued Operations</t>
  </si>
  <si>
    <t>NOTE 5. Dispositions of Real Estate and Discontinued Operations
During the year ended December 31, 2015 , the Company sold the following: (i) nine senior housing facilities for $60 million resulting from Brookdale’s exercise of its purchase option received as part of the Brookdale Transaction, (ii) two parcels of land in its life science segment for $51 million and (iii) a MOB for $400,000 .
During the year ended December 31, 2014 , the Company sold the following: (i) two post-acute/skilled nursing facilities for $22 million, (ii) a hospital for $17 million, ( i ii) a senior housing facility for $16 m illion and (i v ) a MOB for $145,000 .
On August 29, 2014, in conjunction with the Brookdale Transaction, the Company contributed three senior housing facilities with a carrying value of $92 million into the CCRC JV (an unconsolidated joint venture with Brookdale discussed in Note 3). The Company recorded its investment in the CCRC JV for the contribution of these properties at their carrying value (carryover basis) and therefore did not recognize either a gain or loss upon the contribution.
The Company separately presented as discontinued operations the results of operations for all consolidated assets disposed of and all properties held for sale, if any, prior to the adoption of ASU 2014-08 on April 1, 2014. The amounts included in discontinued operations, for the year ended December 31, 2014 represent the activity for properties sold prior to the adoption date. No properties sold subsequent to the adoption date met the new criteria for reporting discontinued operations (see Note 2).
The following table summarizes income from discontinued operations, impairments and gain on sales of real estate included in discontinued operations (dollars in thousands):
Year Ended December 31,
2014
2013
Rental and related revenues
$
$
Depreciation and amortization expenses
—
Operating expenses
Other expense, net
Income before impairment losses and gain on sales of real estate, net of income taxes
$
$
Impairment losses on real estate
$
—
$
Gain on sales of real estate, net of income taxes
$
$
Number of properties included in discontinued operations</t>
  </si>
  <si>
    <t>Net Investment in Direct Financing Leases</t>
  </si>
  <si>
    <t>NOTE 6. Net Investment in Direct Financing Leases
The components of net investment in DFLs consisted of the following (dollars in thousands):
December 31,
2015
2014
Minimum lease payments receivable
$
$
Estimated residual values
Less unearned income
Net investment in direct financing leases before allowance
Allowance for DFL losses
—
Net investment in direct financing leases
$
$
Properties subject to direct financing leases
HCR ManorCare, Inc.
The Company acquired 334 post-acute, skilled nursing and assisted living facilities in its 2011 transaction with HCR ManorCare Inc. (“HCRMC”) and entered into a triple-net Master Lease and Security Agreement (the “Master Lease”) with a subsidiary (“ Lessee”) of HCRMC.
As part of the Company’s fourth quarter 2015 review process, including its internal rating evaluation, it assessed the collect i bility of all contractual rent payments under the HCRMC amended master lease (the “Amended Master Lease”). The Company’s evaluation included, but was not limited to, consideration of : (i) the continued decline in HCRMC’s operating performance and fixed charge coverage ratio during the second half of 2015, with the most significant deterioration occurring during the fourth quarter, (ii) the reduced growth outlook for the post-acute/skilled nursing business and (iii) HCRMC’s 2015 audited financial statements. The Company determined that the timing and amounts owed under the HCRMC DFL investments are no longer reasonably assured and assigned an internal rating of “Watch List” as of December 31, 2015 . Further, the Company placed the HCRMC DFL investments on nonaccrual and will utilize the cash method of accounting in accordance with its policy (see Note 2).
As a result of assigning an internal rating of “Watch List” for its HCRMC DFL investments during the quarterly review process, the Company further evaluated the carrying amount of its HCRMC DFL investments. As a result of the significant decline in HCRMC’s fixed charge coverage ratio in the fourth quarter of 2015, combined with a lower growth outlook for the post-acute/skilled nursing business , the Company determined that it is probable that its HCRMC DFL investments are impaired and the amount of the loss can be reasonably estimated. In the fourth quarter of 2015, the Company recorded an allowance for DFL losses (impairment charge) of $817 million, reducing the carrying amount of its HCRMC DFL investments from $6.0 billion to $5.2 billion . See Note 17 for additional discussion of the impairment charge and related valuation assumptions .
In December 2015, the Company reduced the carrying amount of its equity investment in HCRMC to zero, and income will be recognized only if cash distributions are received from HCRMC; as a result, the Company will no longer recharacterize (eliminate) its proportional ownership share of income from DFLs to equity income from unconsolidated joint ventures (see Note 8 ).
The Company recognized HCRMC DFL income and HCRMC equity income as follows (in thousands) :
Year Ended
December 31,
2015
2014
2013
Cash income
$
$
$
DFL accretion, net
Total DFL income from HCRMC
$
$
$
DFL accretion income recharacterized to equity income
$
$
$
Equity loss from HCRMC
Total equity income from HCRMC
$
$
$
During the years ended December 31, 2015, 2014 and 2013 , the C ompany recognized a total of $148 million , $142 million and $145 million of accretion , net , respectively, related to its HCRMC DFL investments .
During the quarter ended March 31, 2015, the Company and HCRMC agreed to market for sale the real estate and operations associated with 50 non-strategic facilities that were under the Master Lease. HCRMC receive s an annual rent reduction under the Master Lease based on 7.75% of the net sales proceeds received by HCP. During the year ended December 31, 2015, the Company completed sales of 22 non-strategic HCRMC facilities for $219 million. Subsequent to December 31, 2015, the Company sold an additional 11 facilities, bringing the total facilities sold through February 8, 2016 to 33, with the remaining facility sales expected to close by mid-2016 .
On March 29, 2015, certain subsidiaries of the Company entered into an amendment to the Master Lease (the “HCRMC Lease Amendment”) effective April 1, 2015. The HCRMC Lease Amendment reduced initial annual rent by a net $68 million from $541 million to $473 million. Commencing on April 1, 2016, the minimum rent escalation shall be reset to 3.0% for each lease year through the expiration of the initial term of each applicable pool of facilities. Prior to the HCRMC Lease Amendment, rent payments would have increased 3.5% on April 1, 2015 and 2016 and 3.0% thereafter. The initial term was extended five years to an average of 16 years , and the extension options’ aggregate terms remained the same .
As consideration for the rent reduction, the Company received a Deferred Rent Obligation (“DRO”) from the Lessee equal to an aggregate amount of $525 million, which was allocated into two tranches: (i) a Tranche A DRO of $275 million and (ii) a Tranche B DRO of $250 million. Until the entire Tranche A DRO is paid in full, the Lessee will make rental payments equal to 6.9% of the outstanding amount (representing $19 million) for the initial lease year (the “Tranche A Current Payment”), increased each year thereafter by 3.0% . Commencing on April 1, 2016, until the Tranche B DRO is paid in full, the outstanding principal balance of the Tranche B DRO will be increased annually by (i) 3.0% initially, (ii) 4.0% commencing on April 1, 2019, (iii) 5.0% commencing on April 1, 2020, and (iv) 6.0% commencing on April 1, 2021 and for the remainder of its term. The DRO is due and payable on the earlier of (i) certain capital or liquidity events of HCRMC, including an initial public offering or sale, or (ii) March 31, 2029, which is not subject to any extensions. The HCRMC Lease Amendment also imposes certain restrictions on the Lessee and HCRMC until the DRO is paid in full, including with respect to the payment of dividends and the transfer of interest in HCRMC.
Additionally, HCRMC agreed to sell, and HCP agreed to purchase, nine post-acute facilities for an aggregate purchase price of $275 million. The proceeds from the nine facilities are to be used to reduce the Tranche A DRO as the purchases are consummated. The closing of the purchases of these facilities are subject to certain customary conditions and approvals. Through December 31, 2015, HCRMC and HCP completed seven of the nine facility purchases for $184 million. The purchases of the remaining two facilities are expected to occur by mid- 2016. Following the purchase of a facility, the Lessee lease s such facility from the Company pursuant to the Amended Master Lease. The nine facilities will contribute an aggregate of $19 million of annual rent (subject to escalation) under the Amended Master Lease .
In March 2015, the Company recorded a n impairment charge of $478 million related to its HCRMC DFL investments. The impairment charge reduced the carrying value of the HCRMC DFL investments from $6.6 billion to $6.1 billion, based on the present value of the future lease payments effective April 1, 2015 under the Amended Master Lease discounted at the original DFL investments’ effective lease rate (see Note 17) .
See Note 8 for additional discussion of the Company’s equity interest in HCRMC and the U.S. Department of Justice (“DOJ”) action related to HCRMC.
During the year ended December 31, 2014 , the Company received a $13 million payoff from the sale of a HCRMC post-acute/skilled nursing facility that collateralized this DFL.
Direct Financing Lease Internal Ratings
The following table summarizes the Company’s internal ratings for net investment in DFLs at December 31, 2015 (dollars in thousands):
Carrying
Percentage of
Internal Ratings
Investment Type
Amount
DFL Portfolio
Performing DFLs
Watch List DFLs
Workout DFLs
Senior housing
$
$
$
$
—
Post-acute/skilled nursing
—
—
Hospital
—
—
$
$
$
$
—
Beginning September 30 , 2013, the Company placed a 14 property s enior housing DFL (the “DFL Portfolio”) on nonaccrual status and classified the DFL Portfolio on “Watch List” status . The Company determined that the collection of all rental payments was and continues to be no longer reasonably assured; therefore, rental revenue for the DFL Portfolio has been recognized on a cash basis. The Company re-assessed the DFL Portfolio for impairment on December 31, 201 5 and determined that the DFL Portfolio was not impaired based on its belief that: (i) it was not probable that it will not collect all of the rental payments under the terms of the lease; and (ii) the fair value of the underlying collateral exceeded the DFL Portfolio’s carrying amount. The fair value of the DFL Portfolio was estimated based on a discounted cash flow model, the inputs to which are considered to be a Level 3 measurement within the fair value hierarchy. Inputs to this valuation model include real estate capitalization rates, industry growth rates and operating margins, some of which influence the Company’s expectation of future cash flows from the DFL Portfolio and, accordingly, the fair value of its investment. During the years ended December 31, 2015 , 201 4 and 201 3 , the Company recognized DFL income of $15 million, $19 million and $24 million, respectively, and received cash payments of $20 million, $24 million and $24 million, respectively, from the DFL Portfolio. The carrying value of the DFL Portfolio was $366 million and $370 million at December 31, 2015 and 201 4 , respectively.
Certain leases contain provisions that allow the tenants to elect to purchase the properties during or at the end of the lease terms for the aggregate initial investment amount plus adjustments, if any, as defined in the lease agreements. Certain leases also permit the Company to require the tenants to purchase the properties at the end of the lease terms.
Future minimum lease payments contractually due under DFLs at December 31, 2015, were as follow (in thousands):
Year
Amount
2016
$
2017
2018
2019
2020
Thereafter
$</t>
  </si>
  <si>
    <t>Loans Receivable</t>
  </si>
  <si>
    <t>Loans Receivable.</t>
  </si>
  <si>
    <t>NOTE 7. Loans Receivable
The following table summarizes the Company’s loans receivable (in thousands):
December 31,
2015
2014
Real Estate
Other
Real Estate
Other
Secured
Secured
Total
Secured
Secured
Total
Mezzanine
$
—
$
$
660,138
$
—
$
$
Other
—
114,322
—
Unamortized premiums (discounts), fees and costs, net
—
Allowance for loan losses
—
—
—
—
$
$
$
768,743
$
$
$
The following table summarizes the Company’s internal ratings for loans receivable at December 31, 2015 (dollars in thousands):
Percentage
Internal Ratings
Carrying
of Loan
Performing
Watch List
Workout
Investment Type
Amount
Portfolio
Loans
Loans
Loans
Real estate secured
$
$
$
—
$
—
Other secured
—
—
$
$
$
—
$
—
Real Estate Secured Loans
Following is a summary of loans receivable secured by real estate at December 31, 2015 (dollars in thousands):
Final
Number
Maturity
of
Principal
Carrying
Date
Loans
Payment Terms
Amount
Amount
2016
aggregate monthly interest-only payments, accrues interest at 8.5% , and secured by a senior housing facility in Pennsylvania (1)
$
$
2017
aggregate monthly interest-only payments, accrues interest at 8.5% , and secured by two senior housing facilities in New Jersey and Pennsylvania; (1) and aggregate monthly interest-only payments, accrues interest at LIBOR plus 6.0%, and secured by, among other things, the issuer's real estate assets
2018
monthly interest-only payments, accrues interest at 8.0% and secured by a senior housing facility in Pennsylvania (1)
$
$
(1)
Represents commitments to fund an aggregate of $2 million for four development projects that are at or near completion as of December 31, 2015.
At December 31, 2015 , future contractual principal payments to be received on loans receivable secured by real estate are $15 million in 2016, $79 million in 2017 and $20 million in 2018. During the year ended December 31, 2015, the Company recognized $27 million in interest income related to loans secured by real estate. At December 31, 2015, the Company accrued $1 million of interest receivables related to real estate secured loans.
In December 2015, the Company purchased £28 million ($42 million) of Four Seasons Health Care’s (“Four Seasons”) £40 million senior secured term loan. The loan is secured by , among other things, the real estate assets of Four Seasons , and represents the most senior debt tranche. The loan bears interest at a rate of LIBOR plus 6.0% per annum and matures in December 2017 .
Other Secured Loans
HC-One Facility
In November 2014, the Company was the lead investor in the financing for Formation Capital and Safanad’s acquisition of NHP, a company that, at closing, owned 273 nursing and residential care homes representing over 12,500 beds in the U.K. principally operated by HC-One. The Company provided a loan facility (the “ HC-One Facility”), secured by substantially all of NHP’s assets, totaling £395 million, with £363 million ( $574 million) drawn at closing. The HC-One Facility has a five -year term and was funded by a £355 million draw on the Company’s revolving line of credit facility that is discussed in Note 11. In February 2015, the Company increased the HC-One Facility by £108 million ( $164 million) to £502 million ( $795 million), in conjunction with HC-One’s acquisition of Meridian Healthcare. In April 2015, the Company converted £174 million of the HC-One Facility into a sale-leaseback transaction for 36 nursing and residential care homes located throughout the U.K. (see Note 4). In September 2015, the Company amended and increased its commitment under the HC-One Facility by £11 million primarily for the funding of capital expenditures and a development project. As part of the amendments, the Company shortened the non-call period by 17 months and provided consent for (i) the pay down of £34 million from disposition proceeds without a prepayment premium and (ii) the spinoff of 36 properties into a separate joint venture. In return, the Company retained security over the spinoff properties for a period of two years . Through December 3 1 , 2015, the Company received paydowns of £34 million ( $52 million).
Brookdale Receivable
In conjunction with the Brookdale Transaction, on August 29, 2014, the Company provided a $68 million interest-only loan, which was repaid in full in November 2014. See additional information regarding the Brookdale Transaction in Note 3.
Barchester Loan
On May 2, 2013, the Company acquired £121 million of subordinated debt at a discount for £109 million ($170 million). The loans were secured by an interest in facilities leased and operated by Barchester Healthcare (“Barchester”). On September 6, 2013, the Company received £129 million ($202 million) for the par payoff of these debt investments, recognizing interest income of $24 million for the related unamortized loan discounts.
Tandem Health Care Loan
On July 31, 2012, the Company closed a mezzanine loan facility to lend up to $205 million to Tandem Health Care (“Tandem”), as part of the recapitalization of a post-acute/skilled nursing portfolio. The Company funded $100 million (the “First Tranche”) at closing and funded an additional $102 million (the “Second Tranche”) in June 2013. In May 2015, the Company increased and extended the mezzanine loan facility with Tandem to (i) fund $50 million (the “Third Tranche”) and $5 million (the “Fourth Tranche”), which proceeds were used to repay a portion of Tandem’s existing senior and mortgage debt, respectively; (ii) extend its maturity to October 2018; and (iii) extend the prepayment penalty period to January 2017. The loans bear interest at fixed rates of 12% , 14% , 6% and 6% per annum for the First, Second, Third and Fourth Tranches, respectively . At December 31, 2015 , the facility had an outstanding balance of $256 million at an 11.5% blended interest rate and was subordinate to $381 million of senior mortgage debt.
Delphis Operations, L.P. Loan
Through October 2015, the Company held a secured term loan made to Delphis Operations, L.P. (“Delphis” or the “Borrower”) that was collateralized by all of the assets of the Borrower. I n October 2015, the Company received $23 million in cash proceeds from the sale of Delp his’ collateral and recognized an impairment recovery of $6 million for the amount received in excess of the loan’s carrying value. The carrying value of the loan, net of an allowance for loan losses, was $17 million at December 31, 2014. At December 31, 2014, the allowance related to the Company’s senior secured term loan to Delphis was $13 million with no additional allowances recognized during the year ended December 31, 2015. During the years ended December 31, 2015 and 2014, the Company received cash payments from the Borrower of $23 million and $1 million , respectively.</t>
  </si>
  <si>
    <t>Investments in and Advances to Unconsolidated Joint Ventures</t>
  </si>
  <si>
    <t>NOTE 8. Investments in and Advances to Unconsolidated Joint Ventures
The Company owns interests in the following entities that are accounted for under the equity method at December 31, 2015 (dollars in thousands):
Entity (1)
Segment
Carrying Amount
Ownership %
CCRC JV (2)
senior housing
$
HCRMC (3)
senior housing and post-acute/skilled nursing
—
MBK JV (4)
senior housing
HCP Ventures III, LLC
medical office
HCP Ventures IV, LLC
medical office and hospital
HCP Life Science (5)
life science
50 -63
Vintage Park
senior housing
MBK Development JV (4)
senior housing
Suburban Properties, LLC
medical office
Advances to unconsolidated joint ventures, net
$
(1)
These entities are not consolidated because the Company does not control, through voting rights or other means, the joint ventures.
(2)
Includes two unconsolidated joint ventures in a RIDEA structure (CCRC PropCo and CCRC OpCo). See additional information regarding the CCRC JV and the Brookdale Transaction in Note 3.
(3)
In December 2015, September 2015 and December 2014, the Company recognized impairment charges of $19 million, $27 million and $36 million, respectively. See Note 17 for additional information regarding th e impairment charge s ; also, see Note 6 regarding the Company’s related HCRMC DFL investment s .
(4)
Includes two unconsolidated joint ventures in a RIDEA structure (PropCo and OpCo).
(5)
Includes three unconsolidated joint ventures between the Company and an institutional capital partner for which the Company is the managing member. HCP Life Science includes the following partnerships (and the Company’s ownership percentage): (i) Torrey Pines Science Center, LP (50%); (ii) Britannia Biotech Gateway, LP (55%); and (iii) LASDK, LP (63%) .
Summarized combined financial information for the Company’s unconsolidated joint ventures follows (in thousands):
December 31,
2015 (1)
2014
Real estate, net
$
$
Goodwill and other assets, net
Assets held for sale
Total assets
$
$
Capital lease obligations and mortgage debt
$
$
Accounts payable and other
Liabilities and mortgage debt held for sale
Other partners’ capital
HCP’s capital (2)
Total liabilities and partners’ capital
$
$
(1)
Includes the financial information of Vintage Park, MBK JV and MBK Development JV , which were formed i n January 2015 , March 2015 and September 2015, respectively .
(2)
The combined basis difference of the Company’s investments in these joint ventures of $39 million, as of December 31, 2015, is primarily attributable to goodwill, real estate, capital lease obligations, deferred tax assets and lease-related net intangibles.
Year Ended December 31,
2015 (1)
2014 (2)
2013
Total revenues
$
$
$
Income (loss) from discontinued operations
Net loss (3)
HCP’s share in earnings (3)
Fees earned by HCP
Distributions received by HCP
(1)
Includes the financial information of Vintage Park, MBK JV and MBK Development JV , which were formed in January 2015, March 2015 and September 2015, respectively .
(2)
Includes the financial information of the CCR C JV, which the Company formed i n August 2014.
(3)
The net loss in 201 5 includes $79 million related to HCRMC’s goodwill that was allocated to disposal groups that were sold. The net loss in 2014 includes impairments, net of the related tax benefit, of $396 million related to HCRMC’s deferred tax assets and trademark intangible assets. The impairments at HCRMC were the result of a continued shift in patient payor sources from Medicare to Medicare Advantage, which negatively impact reimbursement rates and length of stay for HCRMC’s skilled nursing segment and a shift in HCRMC’s marketing and branding strategy. The net loss in 2013 includes a charge of $400 million related to recording of a valuation allowance that reduced the carrying value of HCRMC’s deferred tax assets to an amount that is more likely than not to be realized as determined by HCRMC’s management. HCRMC’s goodwill, intangible assets and deferred tax assets were not previously considered in the Company’s initial investments in the operations of HCRMC . T herefore, the related impairments and valuation allowance against the carrying value of the deferred tax assets do not impact the Company’s recorded investment or impact on the Company’s share of earnings from or its equity investment in HCRMC . H owever, the circumstances that led to HCRMC’s management to reach the determination that it was necessary to reduce the carrying value of their deferred tax and trademark intangible assets in 2014 are consistent with the Company’s determination that its equity investment in HCRMC was impaired in December 2014 (see Note 17). The Company’s joint venture interest in HCRMC is accounted for using the equity method and results in an ongoing reduction of DFL income, proportional to HCP’s ownership in HCRMC. The elimination of the respective proportional lease expense at the HCRMC level in substance results in $58 million, $62 million and $62 million of DFL income that is recharacterized to the Company’s share of earnings from HCRMC (equity income from unconsolidated joint ventures) for the years ended December 31, 2015, 2014 and 2013, respectively. See Note 6 for additional discussion.
CCRC JV
On August 29, 2014, as part of the Brookdale Transaction discussed in Note 3, HCP and Brookdale formed unconsolidated joint ventures in a RIDEA structure. At closing, Brookdale contributed eight of its owned campuses; the Company contributed two campuses previously leased to Brookdale valued at $162 million (carrying value of $92 million) and $370 million of cash. At closing, the CCRC JV campuses were encumbered by $569 million of mortgage and entrance fee obligations (s ee Notes 3 and 5 ) .
HCRMC
On April 20, 2015, the DOJ unsealed a previously filed complaint in the U.S. District Court for the Eastern District of Virginia against HCRMC and certain of its affiliates in three consolidated cases following a civil investigation arising out of three lawsuits filed by former employees of HCRMC under the qui tam provisions of the federal False Claims Act. The DOJ’s complaint in intervention is captioned United States of America, ex rel. Ribik, Carson, and Slough v. HCR ManorCare, Inc., ManorCare Inc., HCR ManorCare Services, LLC and Heartland Employment Services, LLC (Civil Action Numbers: 1:09cv13; 1:11cv1054; 1:14cv1228 (CMH/TCB)). The complaint alleges that HCRMC submitted claims to Medicare for therapy services that were not covered by the skilled nursing facility benefit, were not medically reasonable and necessary, and were not skilled in nature, and therefore not entitled to Medicare reimbursement. While this litigation is at an early stage and HCRMC has indicated that it believes the claims are unjust and it will vigorously defend against them, a significant adverse judgment against HCRMC or significant settlement obligation could impact the carrying value of the Company’s investments in HCRMC’s operations and/or DFLs investment further (see Note s 6 and 17 ).
The Company concluded that its equity investment in HCRMC was other-than-temporarily impaired as of September 30, 2015 and recorded an impairment charge of $27 million (see Note 17). In December 2015, the Company concluded that its equity investment in HCRMC was other-than-temporarily impaired and recorded an impairment charge of $19 million , and , prospectively, income will be recognized only if cash distributions are received from HCRMC (see Notes 6 and 17).
MBK JVs
On March 30, 2015, the Company and MBK Senior Living (“MBK”), a subsidiary of Mitsui &amp; Co. Ltd, formed a new RIDEA joint venture (“MBK JV”) that owns three senior housing facilities with the Company and MBK each owning a 50% equity interest. MBK manages these communities on behalf of the joint venture. The Company contributed $27 million of cash and MBK contributed the three senior housing facilities with a fair value of $126 million, which were encumbered by $78 million of mortgage debt at closing.
On September 25, 2015, the Company and MBK formed a new RIDEA joint venture (“MBK Development JV”) which acquired a $3 million parcel of land for the purpose of developing a 74 -unit class A senior housing facility in Santa Rosa, California. The parcel of land is located adjacent to the Oakmont Gardens independent living facility currently owned and operated by the MBK JV.
HCP Ventures III, LLC and HCP Ventures IV, LLC
On December 30, 2015, HCP Ventures III, LLC and HCP Ventures IV, LLC (“HCP Ventures IV”) sold 61 MOBs , three hospitals and a re-development property for total proceeds of $634 million, recognizing gains on sales of real estate of $59 million , of which the Company’s share was $15 million . As part of these sales, the Company received aggregate distributions of $45 million, including repayment of its loan receivable .</t>
  </si>
  <si>
    <t>Intangibles</t>
  </si>
  <si>
    <t>NOTE 9. Intangibles
The Company’s intangible lease assets were (in thousands):
December 31,
Intangible lease assets
2015
2014
Lease-up intangibles
$
$
Above market tenant lease intangibles
Below market ground lease intangibles
Gross intangible lease assets
Accumulated depreciation and amortization
Net intangible lease assets
$
$
The remaining weighted average amortization period of intangible assets was 14 years at both December 31, 2015 and 201 4 .
The Company’s intangible lease liabilities were (in thousands):
December 31,
Intangible lease liabilities
2015
2014
Below market lease intangibles
$
$
Above market ground lease intangibles
Gross intangible lease liabilities
Accumulated depreciation and amortization
Net intangible lease liabilities
$
$
The remaining weighted average amortization period of intangible lease liabilities was nine years at both December 31, 2015 and 201 4 .
For the years ended December 31, 2015 , 201 4 and 201 3 , rental income includes additional revenues of $4 million, $3 million and $9 million, respectively, from the amortization of net below market lease intangibles. For the years ended December 31, 2015 , 201 4 and 201 3 , operating expenses include additional expense of $1 million each year from the amortization of net above market ground lease intangibles. For the years ended December 31, 2015 , 201 4 and 201 3 , depreciation and amortization expense includes additional expense of $76 million, $60 million and $59 million, respectively, from the amortization of lease-up and non-compete agreement intangibles.
Estimated aggregate amortization of intangible assets and liabilities for each of the five succeeding fiscal years and thereafter follows (in thousands):
Intangible
Intangible
Assets
Liabilities
2016
$
$
2017
2018
2019
2020
Thereafter
$
$</t>
  </si>
  <si>
    <t>Other Assets</t>
  </si>
  <si>
    <t>Other Assets..</t>
  </si>
  <si>
    <t>NOTE 10. Other Assets
The Company’s other assets consisted of the following (in thousands):
December 31,
2015
2014
Straight-line rent receivables, net of allowance of $33,648 and $34,182 , respectively
$
$
Marketable debt securities, net
Leasing costs and inducements, net
Goodwill
Other
Total other assets
$
$
At December 31, 2015 and 2014, within other assets is a non-interest bearing receivable of $9 million and $26 million, respectively, from Brookdale payable in eight quarterly installments (see Note 3). At December 31, 2014, other assets also include a loan receivable of $15 million from HCP Ventures IV , which was repaid as part of real estate asset sales in December 2015 (see Note 8) .
During the year ended December 31, 2013, the Company realized gains from the sale of marketable equity securities of $11 million, which were included in other income, net.
Four Seasons Health Care Senior Unsecured Notes
Marketable debt securities, net are classified as held-to-maturity debt securities and primarily represent senior notes issued by Elli Investments Limited (“Elli”), a company beneficially owned by funds or limited partnerships managed by Terra Firma, as part of the financing for Elli’s acquisition of Four Seasons Health Care (the “Four Seasons Notes”). The Four Seasons Notes mature in June 2020 , are non-callable through June 2016 and bear interest on their par value at a fixed rate of 12.25% per annum . The Company purchased an aggregate par value of £138.5 million of the Four Seasons Notes at a discount for £136.8 million ( $215 million) in June 2012, representing 79% of the total £175 million issued and outstanding Four Seasons Notes . In June 2015 and September 2015, the Company determined that the Four Seasons Notes were other-than-temporarily impaired (see Note 1 7) . In December 2015, the Company received its contractual interest payment of £8 million ($13 million), which was applied against the principal balance reducing the carrying amount to £58 million ($85 million).</t>
  </si>
  <si>
    <t>Debt</t>
  </si>
  <si>
    <t>NOTE 11. Debt
Bank Line of Credit and Term Loans
The Company’s $2.0 billion unsecured revolving line of credit facility (the “Facility”) matures on March 31, 2018 and contains a one -year extension option . Borrowings under the Facility accrue interest at LIBOR plus a margin that depends upon the Company’s credit ratings. The Company pays a facility fee on the entire revolving commitment that depends on its credit ratings. Based on the Company’s credit ratings at December 31, 2015 , the margin on the Facility was 0.925% , and the facility fee was 0.15% . The Facility also includes a feature that allows the Company to increase the borrowing capacity by an aggregate amount of up to $500 million, subject to securing additional commitments from existing lenders or new lending institutions . At December 31, 2015 , the Company had £270 million ( $397 million ) , outstanding under the Facility with a weighted average effective interest rate of 1.72% .
On July 30, 2012, the Company entered into a credit agreement with a syndicate of banks for a £137 millio n ( $202 million at December 31, 2015 ) four -year unsecured term loan (the “2012 Term Loan”). Based on the Company’s credit ratings at December 31, 2015 , the 2012 Term Loan accrues interest at a rate of GBP LIBOR plus 1.20% . Concurrent with the closing of the 2012 Term Loan, the Company entered into a four -year interest rate swap contract that fixes the interest rate of the 2012 Term Loan at 1.81% , subject to adjustments based on the Company’s credit ratings. The 2012 Term Loan contains a one -year committed extension option.
On January 12, 2015, the Company entered into a credit agreement with a syndicate of banks for a £220 million ( $323 million at December 31, 2015 ) four -year unsecured term loan (the “2015 Term Loan”) that accrues interest at a rate of GBP LIBOR plus 0.975% , subject to adjustments based on the Company’s credit ratings (the 2012 and 2015 Term Loans are collectively, the “Term Loans”). Concurrently, the Company entered into a three -year interest rate swap contract that fixes the rate of the 2015 Term Loan at 1.79% (see Note 2 4 ) . Proceeds from the 2015 Term Loan were used to repay £220 million that partially funded the November 2014 HC-One Facility (see Note 7) . The 2015 Term Loan contains a one -year committed extension option .
The Facility and Term Loans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 (ii) limit the ratio of Secured Debt to Consolidated Total Asset Value to 30% , (iii) limit the ratio of Unsecured Debt to Consolidated Unencumbered Asset Value to 60% and (iv) require a minimum Fixed Charge Coverage ratio of 1.5 times. The Facility and Term Loans also require a Minimum Consolidated Tangible Net Worth of $9.5 billion at December 31, 2015 . At December 31, 2015 , the Company was in compliance with each of these restrictions and requirements.
Senior Unsecured Notes
At December 31, 2015 , the Company had senior unsecured notes outstanding with an aggregate principal balance of $9 . 2 billion. The senior unsecured notes contain certain covenants including limitations on debt, maintenance of unencumbered assets, cross-acceleration provisions and other customary terms. The Company believes it was in compliance with these covenants at December 31, 2015 .
The following table summarizes the Company’s senior unsecured note issuances for the periods presented (dollars in thousands):
Issuance
Period
Amount
Coupon Rate
Maturity Date
Net Proceeds
Year ended December 31, 2015:
January 21, 2015
$
%
$
May 20, 2015
$
%
$
December 1, 2015
$
%
$
Year ended December 31, 2014:
February 21, 2014
$
%
$
August 14, 2014
$
%
$
The following table summarizes the Company’s senior unsecured notes payoffs for the periods presented (dollars in thousands):
Period
Amount
Coupon Rate
Year ended December 31, 2015:
March 1, 2015
$
%
June 8, 2015
$
%
Year ended December 31, 2014:
February 1, 2014
$
%
June 14, 2014
$
%
June 14, 2014
$
3 Month LIBOR+0.9
%
Mortgage Debt
At December 31, 2015 , the Company had $ 933 m illion in aggregate principal amount of mortgage debt outstanding , which is secured by 62 healthcare facilities (including redevelopment properties) with a carrying value of $1.2 billion.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 .
Debt Maturities
The following table summarizes the Company’s stated debt maturities and scheduled principal repayments at December 31, 2015 (dollars in thousands):
Senior Unsecured Notes (3)
Mortgage Debt (4)
Line of
Interest
Interest
Year
Credit (1)
Term Loans (2)
Amount
Rate
Amount
Rate
Total (5)
2016
$
—
$
$
%
$
%
$
2017
—
—
%
%
2018
—
%
%
2019
—
%
N/A
2020
—
—
%
%
Thereafter
—
—
%
%
%
%
Discounts and debt costs, net
—
$
$
$
$
$
(1)
Represents £ 270 million translated into U.S. dollars (“USD”) .
(2)
Represents £357 million translated into USD .
(3)
Interest rates on the notes ranged from 2.79% to 6.88% with a weighted average effective rate of 4.68% and a weighted average maturity of six years.
(4)
Interest rates on the mortgage debt ranged from 3.14% to 8.35% with a weighted average effective interest rate of 6.21% and a weighted average maturity of two years.
(5)
Excludes $ 9 4 million of other debt that represents Life Care Bonds and Demand Notes that have no scheduled maturities.
Other Debt
At December 31, 2015 , the Company had $66 million of non-interest bearing life care bonds at two of its continuing care retirement communities and non-interest bearing occupancy fee deposits at two of its senior housing facilities, all of which were payable to certain residents of the facilities (collectively, “Life Care Bonds”). The Life Care Bonds are generally refundable to the residents upon the termination of the contract or upon the successful resale of the unit.
At December 31, 2015, the Company had $28 million of on-demand notes (“Demand Notes”) from the CCRC JV . The Demand Notes bear interest at a rate of 4.5% .</t>
  </si>
  <si>
    <t>Commitments and Contingencies</t>
  </si>
  <si>
    <t>Commitments and Contingencies.</t>
  </si>
  <si>
    <t>NOTE 12. 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business, prospects, financial condition, results of operations or cash flows. The Company’s policy is to accrue legal expenses as they are incurred.
DownREIT LLCs
In connection with the formation of certain DownREIT LLCs, members may contribute appreciated real estate to a DownREIT LLC in exchange for DownREIT units. These contributions are generally tax-deferred, so that the pre-contribution gain related to the property is not taxed to the member. However, if a contributed property is later sold by the DownREIT LLC,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LLC. Under these indemnification agreements, if any of the appreciated real estate contributed by the members is sold by the DownREIT LLC in a taxable transaction within a specified number of years, the Company will reimburse the affected members for the federal and state income taxes associated with the pre-contribution gain that is specially allocated to the affected member under the Code (“make-whole payments”). These make-whole payments include a tax gross-up provision. These indemnification agreements have expiration terms that range through 2033 .
Commitments
The following table summarizes our material commitments , excluding debt servicing obligations (see Note 11), at December 31, 2015 (in thousands):
More than
Total
2016
2017-2018
2019-2020
Five Years
U.K. loan commitments (1)
$
$
$
$
—
$
—
Construction loan commitments (2)
—
—
—
Development commitments (3)
—
—
—
Ground and other operating leases
Total
$
$
$
$
$
(1)
Represents £39 million translated into U SD as of December 31, 2015 for commitments to fund the Company’s U.K. loan facilities .
(2)
Represents commitments to finance development projects and related working capital financings.
(3)
Represents construction and other commitments for developments in progress.
Credit Enhancement Guarantee
Certain of the Company’s senior housing facilities serve as collateral for $98 million of debt (maturing May 1, 2025) that is owed by a previous owner of the facilities. This indebtedness is guaranteed by the previous owner who has an investment grade credit rating. These senior housing facilities, which are classified as DFLs, had a carrying value of $366 million as of December 31, 2015 .
Environmental Costs
The Company monitors its properties for the presence of hazardous or toxic substances. The Company is not aware of any environmental liability with respect to the properties that would have a material adverse effect on the Company’s business, financial condition or results of operations. The Company carries environmental insurance and believes that the policy terms, conditions, limitations and deductibles are adequate and appropriate under the circumstances, given the relative risk of loss, the cost of such coverage and current industry practice.
General Uninsured Losses
The Company obtains various types of insurance to mitigate the impact of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In addition, the Company has a large number of properties that are exposed to earthquake, flood and windstorm occurrences for which the related insurances carry high deductibles.
Tenant Purchase Options
Certain leases, including DFLs, contain purchase options whereby the tenant may elect to acquire the underlying real estate. Annualized base rent from leases subject to purchase options, summarized by the year the purchase options are exercisable are as follows (dollars in thousands):
Annualized
Number of
Year
Base Rent (1)
Properties
2016
$
2017
2018
2019
2020
Thereafter
$
(1)
Represents the most recent month’s base rent including additional rent floors and cash income from DFLs annualized for 12 months. Base rent does not include tenant recoveries, additional rents in excess of floors and non-cash revenue adjustments (i.e., straight- line rents, amortization of market lease intangibles, DFL interest accretion and deferred revenues).
Rental Expense
The Company’s rental expense attributable to continuing operations for the years ended December 31, 2015 , 201 4 and 201 3 was approximately $10 million, $8 million and $8 million, respectively. These rental expense amounts include ground rent and other leases. Ground leases generally require fixed annual rent payments and may also include escalation clauses and renewal options. These leases have terms that are up to 99 years, excluding extension options. Future minimum lease obligations under non-cancelable ground and other operating leases as of December 31, 2015 were as follows (in thousands):
Year
Amount
2016
$
2017
2018
2019
2020
Thereafter
$</t>
  </si>
  <si>
    <t>Equity</t>
  </si>
  <si>
    <t>NOTE 13. Equity
Common Stock
On January 28, 2016, the Company announced that its Board declared a quarterly cash dividend of $0.575 per share. The common stock cash dividend will be paid on February 23 , 2016 to stockholders of record as of the close of business on February 8 , 2016.
During the years ended December 31, 2015, 2014 and 2013, the Company declared and paid common stock cash dividends of $2.26 , $2.18 and $2.10 per share.
In June 2015, the Company established an at-the-market equity offering program (“ATM Program”). Under this program, the Company may sell shares of its common stock from time to time having an aggregate gross sales price of up to $750 million through a consortium of banks acting as sales agents or directly to the banks acting as principals. During the year ended December 31, 2015, the Company issued 1.8 million shares of common stock at a weighted average price of $40.14 for proceeds of $73 million, net of fees and commissions of $1 million.
The following is a summary of the Company’s other common stock activities (shares in thousands):
Year Ended
December 31,
2015
2014
2013
Dividend Reinvestment and Stock Purchase Plan
Conversion of DownREIT units
Exercise of stock options
Vesting of restricted stock units
Repurchase of common stock
Accumulated Other Comprehensive Loss
The following is a summary of the Company’s accumulated other comprehensive loss (in thousands):
December 31,
2015
2014
Cumulative foreign currency translation adjustment
$
$
Unrealized losses on cash flow hedges, net
Supplemental Executive Retirement Plan minimum liability
Unrealized gains on available for sale securities
Total accumulated other comprehensive loss
$
$
Noncontrolling Interests
On October 7, 2015, the Company issued a 49% noncontrolling interest in HCP Ventures V to an institutional capital investor for $110 million. HCP Ventures V owns a portfolio of 11 on-campus MOBs located in Texas acquired through a sale-leaseback transaction with Memorial Hermann in June 2015 (see Note 4).
At December 31, 2015, there were four million non-managing member units ( six million shares of HCP common stock are issuable upon conversion) outstanding in five DownREIT LLCs, in all of which the Company is the managing member. At December 31, 2015, the carrying and market values of the four million DownREIT units were $186 million and $229 million, respectively.
See Note 20 for the supplemental schedule of non-cash financing activities.</t>
  </si>
  <si>
    <t>Segment Disclosures</t>
  </si>
  <si>
    <t>NOTE 14. Segment Disclosures
The Company evaluates its business and makes resource allocations based on its five business segments: (i) senior housing, (ii) post-acute/skilled nursing, (iii) life science, (iv) medical office and (v) hospital. Under the medical office segment, the Company invests through the acquisition and development of MOBs, which generally require a greater level of property management. Otherwise, the Company primarily invests, through the acquisition and development of real estate, in single tenant and operator properties and debt issued by tenants and operators in these s ectors . The accounting policies of the segments are the same as those described under Summary of Significant Accounting Policies (see Note 2). There were no intersegment sales or transfers during the years ended December 31, 2015, 2014 and 2013. The Company evaluates performance based upon (i) property net operating income from continuing operations (“NOI”), (ii) adjusted NOI (cash NOI), and (iii) adjusted NOI plus interest income (“Portfolio Income”) of the combined investments in each segment.
Non-segment assets consist primarily of corporate assets, including cash and cash equivalents, restricted cash, accounts receivable, net, marketable equity securities, deferred financing costs and, if any, real estate held for sale. Interest expense, depreciation and amortization, and non-property specific revenues and expenses are not allocated to individual segments in evaluating the Company’s segment-level performance . See Note 23 for other information regarding concentrations of credit risk.
Summary information for the reportable segments follows (in thousands):
For the year ended December 31, 2015:
Senior
Post-acute/
Life
Medical
Segments
Housing
Skilled Nursing
Science
Office
Hospital
Total
Rental revenues (1)
$
(2)
$
(2)
$
$
$
$
Resident fees and services
—
—
—
—
Operating expenses
NOI
Non-cash adjustments to NOI (3)
(2)
(2)
Adjusted (cash) NOI
Interest income
—
—
—
Portfolio Income
$
$
$
$
$
Addback non-cash adjustments
Investment management fee income
Interest expense
Depreciation and amortization
General and administrative expenses
Acquisition and pursuit costs
Impairments
Gain on sales of real estate
Other income, net
Income tax benefit
Equity income in unconsolidated joint ventures
Impairment of investments in unconsolidated joint ventures
Net loss
$
For the year ended December 31, 2014:
Senior
Post-acute/
Life
Medical
Segments
Housing
Skilled Nursing
Science
Office
Hospital
Total
Rental revenues (1)
$
$
$
$
$
$
Resident fees and services
—
—
—
—
Operating expenses
NOI
Non-cash adjustments to NOI (3)
Adjusted (cash) NOI
Interest income
—
—
—
Portfolio Income
$
$
$
$
$
Addback non-cash adjustments
Investment management fee income
Interest expense
Depreciation and amortization
General and administrative expenses
Acquisition and pursuit costs
Gain on sales of real estate
Other income, net
Income tax expense
Equity income in unconsolidated joint ventures
Impairment of investments in unconsolidated joint ventures
Total discontinued operations
Net income
$
For the year ended December 31, 2013:
Senior
Post-acute/
Life
Medical
Segments
Housing
Skilled Nursing
Science
Office
Hospital
Total
Rental revenues (1)
$
$
$
$
$
$
Resident fees and services
—
—
—
—
Operating expenses
NOI
Non-cash adjustments to NOI (3)
Adjusted (cash) NOI
Interest income
—
—
Portfolio Income
$
$
$
$
$
Addback non-cash adjustments
Investment management fee income
Interest expense
Depreciation and amortization
General and administrative expenses
Acquisition and pursuit costs
Other income, net
Income tax expense
Equity income in unconsolidated joint ventures
Total discontinued operations
Net income
$
(1)
Represents rental and related revenues, tenant recoveries, and income from DFLs.
(2)
See Note 6 for discussion of the Company’s HCRMC DFL investments
(3)
Represents straight-line rents, DFL accretion, amortization of market lease intangibles and lease termination fees .
The Company’s total assets by segment were (in thousands):
December 31,
Segments
2015
2014
Senior housing
$
$
Post-acute/skilled nursing
Life science
Medical office
Hospital
Gross segment assets
Accumulated depreciation and amortization
Net segment assets
Other nonsegment assets
Total assets
$
$
At both December 31, 2015 and 2014, goodwill of $50 million was allocated to segment assets as follows: (i) senior housing— $31 million, (ii) post-acute/skilled nursing— $3 million, (iii) medical office— $11 million, and (iv) hospital— $5 million. The Company completed the required annual impairment test du ring the fourth quarter of 2015 and no impairment was recognized based on the results of the Company’s procedures .</t>
  </si>
  <si>
    <t>Future Minimum Rents</t>
  </si>
  <si>
    <t>NOTE 15. Future Minimum Rents
Future minimum lease payments to be received, excluding operating expense reimbursements, from tenants under non-cancelable operating leases as of December 31, 2015 , are as follow (in thousands):
Year
Amount
2016
$
2017
2018
2019
2020
Thereafter
$</t>
  </si>
  <si>
    <t>Compensation Plans</t>
  </si>
  <si>
    <t>NOTE 16. Compensation Plans
Stock Based Compensation
On May 11, 2006, the Company’s stockholders approved the 2006 Performance Incentive Plan, which was amended and restated in 2009 (“the 2006 Plan”). On May 1, 2014, the Company’s stockholders approved the 2014 Performance Incentive Plan (“the 2014 Plan”) (collectively, “the Plans”). Following the adoption of the 2014 Plan, no new awards will be issued under the 2006 Plan. The Plans provide for the granting of stock-based compensation, including stock options, restricted stock and restricted stock units to officers, employees and directors in connection with their employment with or services provided to the Company. The maximum number of shares reserved for awards under the 2014 Plan is 33 million shares; as of December 31, 2015, approximately 32.4 million of the reserved shares under the 2014 Plan are available for future awards, and approximately 21.6 million shares may be issued as restricted stock and restricted stock units.
Stock Options
Stock options are granted with an exercise price per share equal to the closing market price of the Company’s common stock on the grant date. Stock options generally vest ratably over a three - to five -year period and have a 10 -year contractual term. Vesting of certain stock options may accelerate, as provided in the Plans or in the applicable award agreement, upon retirement, a change in control or other specified events. Upon the exercise, a participant is required to pay the exercise price of the stock options being exercised and the related tax withholding obligation.
A summary of the stock option activity during 2015 is presented in the following table (dollars and shares in thousands, except per share amounts):
Weighted
Weighted
Average
Average
Remaining
Aggregate
Shares
Exercise
Contractual
Intrinsic
Under Options
Price
Term (Years)
Value
Outstanding as of January 1, 2015
$
$
Exercised
Cancelled
Forfeited
Outstanding as of December 31, 2015
Exercisable as of December 31, 2015
The following table summarizes additional information concerning outstanding and exercisable stock options at December 31, 2015 (shares in thousands):
Currently Exercisable
Weighted
Weighted
Average
Weighted
Average
Remaining
Average
Range of
Shares Under
Exercise
Contractual
Shares Under
Exercise
Exercise Price
Options
Price
Term (Years)
Options
Price
$23.34 - $25.52
$
$
27.11 - 28.35
31.95 - 46.92
The following table summarizes additional information concerning unvested stock options at December 31, 2015 (shares in thousands):
Weighted
Shares
Average
Under
Grant Date Fair
Options
Value
Unvested at January 1, 2015
$
Vested
Forfeited
Unvested at December 31, 2015
There were no grants of stock options for the fiscal year 2015. The weighted average fair value per share at the date of grant for stock options awarded during the years ended December 31, 2014 and 2013 was $3.80 and $5.89 , respectively. The total vesting date intrinsic value (at vesting) of shares under stock options vested during the years ended December 31, 2015, 2014 and 2013 was $1 million, $7 million and $12 million, respectively. The total intrinsic value of vested shares under stock options at December 31, 2015 was $5 million.
Proceeds received from stock options exercised under the Plans for the years ended December 31, 2015, 2014 and 2013 were $28 million, $5 million and $18 million, respectively. The total intrinsic value (at exercise) of stock options exercised during the years ended December 31, 2015, 2014 and 2013 was $10 million, $3 million and $25 million, respectively.
The fair value of the stock options granted during the years ended December 31, 2014 and 2013 was determined on the grant date utilizing a Black-Scholes valuation model, incorporating the market assumptions described below. The risk-free rate is based on the U.S. Treasury yield curve effective at the grant date. The expected life (estimated period of time outstanding) of the stock options granted was determined using the historical exercise behavior of employees and turnover rates. For stock options granted in 2014 and 2013, the expected volatility was based on the average of the Company’s: (i) historical volatility of the adjusted closing prices of its common stock for a period equal to the stock option’s expected life, ending on the grant date, calculated on a weekly basis and (ii) the implied volatility of traded options on its common stock for a period equal to 30 days ending on the grant date. The following table summarizes the Company’s stock option valuation assumptions used with respect to stock options awarded in 2014 and 2013:
2014
2013
Risk-free rate
%
%
Expected life (in years)
Expected volatility
%
%
Expected dividend yield
%
%
Restricted Stock and Performance Restricted Stock Units
Under the Plans, restricted stock and performance restricted stock units generally have a contractual life or vest over one - to five -year periods. The vesting of certain restricted stock and performance restricted stock units may accelerate, as provided in the Plans or in the applicable award agreement, upon retirement, a change in control or other specified events. When vested, each restricted stock and performance restricted stock unit is convertible into one share of common stock. The restricted stock units are valued on the grant date based on the closing market price of the Company’s common stock on that date. The performance restricted stock units are valued utilizing a lattice-binomial option-pricing model based on Monte Carlo simulations as described below. Generally, the Company recognizes the fair value of the awards over the applicable vesting period as compensation expense. Upon exercise or payment of restricted stock and performance restricted stock units, the participant is required to pay the related tax withholding obligation. Participants can generally elect to have the Company reduce the number of common stock shares delivered to pay the employee tax withholding obligation. The value of the shares withheld is dependent on the closing market price of the Company’s common stock on the trading date prior to the relevant transaction occurring. During 2015, 2014 and 2013, the Company withheld 2 00,000 , 323,000 and 242,000 shares, respectively, to offset tax withholding obligations with respect to the restricted stock and performance restricted stock unit awards.
The following table summarizes additional information concerning restricted stock and performance restricted stock units at December 31, 2015 (units and shares in thousands):
Weighted
Weighted
Restricted
Average
Average
Stock
Grant Date
Restricted
Grant Date
Units
Fair Value
Shares
Fair Value
Unvested at January 1, 2015
$
$
Granted
—
—
Vested
Forfeited
—
—
Unvested at December 31, 2015
At December 31, 2015, the weighted average remaining vesting period of restricted stock and performance restricted stock units was one year. The total fair values (at vesting) of restricted stock and performance restricted stock units which vested for the years ended December 31, 2015, 2014 and 2013 were $21 million, $24 million and $22 million, respectively.
Long-Term Incentive Plan Units (“LTIP”)
2015
Pursuant to the 2014 Plan and effective February 2, 2015, certain officers were granted 128,762 performance based units with three-year and one-year performance periods (“2015 3-Year LTIP Awards” and “2015 1-Year LTIP Awards,” respectively, and collectively, “the Awards”). The Awards had a grant date fair value of $6.9 million (fair value of the awards per target share for the 2015 3-Year LTIP Awards and the 2015 1-Year LTIP Awards were $54.97 and $50.82 , respectively). The fair value on the grant date was determined utilizing a lattice-binomial option-pricing model based on Monte Carlo simulations. The Awards vest based upon the total shareholder return (“TSR”) of the Company’s common stock relative to the TSRs of each of the other companies in the FTSE NAREIT Equity Health Care Index (the “NAREIT Index”). TSR for the Awards is measured over the performance periods: January 1, 2015 through December 31, 2015 for the 2015 1-Year LTIP Awards and January 1, 2015 through December 31, 2017 for the 2015 3-Year LTIP Awards.
2014
Pursuant to the 2006 Plan and effective February 3, 2014, certain officers were granted 176,088 performance based units (“2014 3 -Year LTIP Awards”). The 2014 3-Year LTIP Awards had a grant date fair value of $7.2 million (fair value of the awards per target share of $40.68 ) as determined by a lattice-binomial option-pricing model based on a Monte Carlo simulation. Seventy percent of the 2014 3-Year LTIP Awards vest based upon the three -year TSR of the Company’s common stock relative to the TSRs of the MSCI US REIT Index ( 25% weight) and the NAREIT Index ( 75% weight). TSR for the 2014 3-Year LTIP Awards is measured over the performance period: January 1, 2014 through December 31, 2016. Thirty percent of the 2014 3-Year LTIP Awards vest based upon the Company’s Net Debt to Adjusted Pro Forma EBITDA over the performance period.
The following table summarizes the Company’s performance based restricted stock valuation assumptions used with respect to awards issued in 2015 and 2014:
2015
2014
Expected volatility
%
%
Risk-free rate
%
%
Expected dividend yield
%
%
Compensation expense is charged to earnings on a straight-line basis over the performance period. Following the end of the respective performance period, each participant will be issued shares of the Company’s common stock equal to the number of units granted to the participant multiplied by a percentage, ranging from zero to 200% , based on the outcome of the performance metrics for the applicable performance period, as described above. The participants will also be entitled to dividend equivalents for shares issued, which dividend equivalents represent any dividends that would have been paid with respect to such issued shares after the grant date of the awards and prior to the date of settlement.
As the Company pays dividends on its outstanding common stock, holders of restricted stock awards are generally entitled to dividends on the underlying restricted shares, and holders of performance restricted stock units generally have the right to a cash payment equal to the dividends that would be paid on a number of shares of Company common stock equal to the number of outstanding units subject to the award.
In 2012, the Company implemented a clawback policy that is retroactive to prior years pursuant to which its Board of Directors or Compensation Committee shall, in such circumstances as they determine to be appropriate, require reimbursement or cancellation of all or a portion of any short- or long-term cash or equity incentive awards or payments to an officer (or former officer, as the case may be) of the Company where: (i) the amount of, or number of shares included in, any such payment or award was determined based on the achievement of financial results that were subsequently the subject of an accounting restatement due to noncompliance with any financial reporting requirement under the securities laws; (ii) a lesser payment or award of cash or shares would have been made to the individual based upon the restated financial results; and (iii) the payment or award of cash or shares was received by the individual prior to or during the 12-month period following the first public issuance or filing of the financial results that were subsequently restated.
Total share-based compensation expense recognized during the years ended December 31, 2015, 2014 and 2013 was $26 million, $22 million and $40 million, respectively; included in 2013 is a $27 million charge recognized in general and administrative expenses resulting from the termination of the Company’s former chief executive officer (“CEO”) that was comprised of: (i) the acceleration of $17 million of deferred compensation for restricted stock units and stock options that vested upon termination; and (ii) severance payments and other costs of approximately $10 million; these vestings and severance payments were in accordance with the terms of the former CEO’s employment agreement. As of December 31, 2015, there was $19 million of deferred compensation cost associated with future employee services, related to unvested share-based compensation arrangements granted under the Company’s incentive plans, which is expected to be recognized over a weighted average period of three years.
Employee Benefit Plan
The Company maintains a 401(k) and profit sharing plan that allows for eligible participants to defer compensation, subject to certain limitations imposed by the Code. The Company provides a matching contribution of up to 4% of each participant’s eligible compensation. During the years ended December 31, 2015, 2014 and 2013, the Company’s matching contributions were approximately $1 million for each of the years then ended.</t>
  </si>
  <si>
    <t>Impairments</t>
  </si>
  <si>
    <t>NOTE 17. Impairments
HCRMC
During the three months ended December 31, 2015, the Company recorded an allowance for credit losses and impairment charge of $817 million related to its HCRMC DFL investments. The allowance for credit losses reduced the net carrying value of the HCRMC DFL investments from $6.0 billion to $5.2 billion, and was determined as the present value of expected future (i) in-place lease payments under the HCRMC Amended Master Lease and (ii) estimated market rate lease payments, each discounted at the original HCRMC DFL investments’ effective lease rate. Impairments related to an allowance for credit losses are included in impairments, net .
The market rate lease payments were based on an income approach utilizing a discounted cash flow valuation model. The significant inputs to this valuation model include d forecasted EBITDAR (defined as earnings before interest, taxes, depreciation and amortization, and rent) , rent coverage ratios and real estate capitalization rates and are summarized as follows (dollars in thousands ):
Post-acute/
Senior Housing
Skilled nursing
Description of Input(s) to the Valuation
DFL Valuation Inputs
DFL Valuation Inputs
Range of EBITDAR
$75,000 - $85,000
$385,000 - $435,000
Range of rent coverage ratio
1.05 x - 1.15 x
1.25 x - 1.35 x
Range of real estate capitalization rate
6.25% - 7.2 5%
7.50% - 8.50%
In determining which technique would be utilized to estimate fair value for the multiple elements of this valuation , the Company also considered the market approach, obtaining published investor survey and sales transaction data, where available. Investor survey and sales transaction data reviewed for similar transactions in similar marketplaces, included, but were not limited to, sales price per unit/bed, rent coverage ratios, revenue and operating expense growth rates, rent per unit/bed per month and real estate capitalization rates. The information obtained was consistent with the inputs and assumptions utilized by the selected income approach that was applied to this valuation.
As of December 31, 2015, the Company concluded that its equity investment in HCRMC was other-than-temporarily impaired and recorded an impairment charge of $19 million , reducing its carrying value to zero (see Notes 6 and 8 ).
A s of September 30, 2015, the Company concluded that its equity investment in HCRMC was other-than-temporarily impaired and recorded an impairment charge of $27 million. The impairment charge reduced the carrying amount of the Company’s equity investment in HCRMC from $48 million to its fair value of $21 million. The impairment determination primarily resulted from the Company’s review of HCRMC operating results and market and industry data which, among other factors, show ed a declining trend in admissions from hospitals and continuing trends in mix and length of stay driven by Medicare Advantage and other M anaged C are plans.
The fair value of the Company’s equity investment in HCRMC was based on a discounted cash flow valuation model and inputs were considered to be Level 3 measurements within the fair value hierarchy. Inputs to this valuation model include d earnings multiples, discount rate, industry growth rates of revenue, operating expenses and facility occupancy, some of which influence the Company’s expectation of future cash flows from its equity investment in HCRMC and, accordingly, the fair value of its investment.
The following is a summary of the quantitative information about fair value measurements for the impairment related to the Company’s equity ownership interest in HCRMC using a discounted cash flow valuation model :
Description of Input(s) to the Valuation
Valuation Inputs
Range of re venue growth rates (1)
(1.8%) - 3.0%
Range of occupancy growth rates (1)
(0.8%) - 0.2%
Range of operating expense growth rates (1)
(1.1%) - 3.1%
Discount rate
15.20%
Range of earnings multiples
6.0x -7.0x
(1)
For growth rates, the value ranges provided represent the highest and lowest input utilized in the valuation model for any forecasted period.
In March 2015, the Company recorded a n impairment charge of $478 million related to its HCRMC DFL investments (see Note 6).
During the year ended December 31, 2014, the Company concluded that its equity investment in HCRMC was other-than-temporarily impaired and recorded an impairment charge of $36 million. The impairment charge reduced the carrying amount of the Company’s equity investment in HCRMC from $75 million to its fair value of $39 million. The impairment determination primarily resulted from the Company’s review of HCRMC’s preliminary base financial forecast for 2015, received in December 2014, together with HCRMC’s year-to-date operating results through November 2014. The preliminary base financial forecast and operating results primarily reflected a continued shift in patient payor sources from Medicare to Medicare Advantage, which negatively impacts reimbursement rates and length of stay for HCRMC’s skilled nursing segment. The fair value of the Company’s equity investment was based on a n income approach utilizing a discounted cash flow valuation model , and inputs were considered to be Level 3 measurements within the fair value hierarchy. Inputs to this valuation model include d earnings multiples, discount rate, industry growth rates of revenue, operating expenses and facility occupancy, some of which influence the Company’s expectation of future cash flows from its equity investment in HCRMC and, accordingly, the fair value of its investment.
The following is a summary of the quantitative information about fair value measurements for the impairment related to the Company’s equity ownership interest in HCRMC using a discounted cash flow valuation model:
Description of Input(s) to the Valuation
Valuation Inputs
Range of revenue growth rates (1)
(0.2%) - 3.5%
Range of occupancy growth rates (1)
(0.3%) - 0.2%
Range of operating expense growth rates (1)
0.6% - 2.8%
Discount rate
13.7%
Range of earnings multiples
6.0x - 7.0x
(1)
For growth rates, the value ranges provided represent the highest and lowest input utilized in the valuation model for any forecasted period.
In determining the fair value of our interest in HCRMC, the Company applied the above valuation inputs, which resulted in a range of fair values of its equity investment in HCRMC of $35 million to $44 million based on the range of earnings multiples. The Company elected to use the mid-point of the valuation results and recorded an impairment to reduce the carrying value of its equity investment in HCRMC to $39.5 million .
Other
In June 2015 and September 2015, the Company determined that its Four Seasons Notes (see Note 10) were other-than-temporarily impaired resulting from a continued decrease in the fair value of its investment. Although the Company does not intend to sell and does not believe it will be required to sell the Four Seasons Notes before their maturity, the Company determined that a credit loss existed resulting from several factors including: (i) deterioration in Four Seasons’ operating performance since the fourth quarter of 2014 and (ii) credit downgrades received during the first half of 2015. Accordingly, the Company recorded impairment charges during the three months ended June 30, 2015 and September 30, 2015 of $42 million and $70 million, respectively, reducing the carrying value of the Four Seasons Notes at September 30, 2015 to $100 million (£66 million). Elli remains obligated to repay the aggregate par value at maturity and interest payments due June 15 and December 15 each year. When the remaining semi-annual interest payments are received, the Company expects to reduce the carrying value of the Four Seasons Notes during the related fiscal period.
The fair value of the Four Seasons Notes used to calculate the impairment charge was based on quoted market prices. However, because the Four Seasons Notes are not actively traded, these prices are considered to be Level 2 measurements within the fair value hierarchy. When calculating the fair value and determining whether a credit loss existed, the Company also evaluated Four Season’s ability to repay the Four Seasons Notes according to their contractual terms based on its estimate of future cash flows. The estimated future cash flow inputs included forecasted revenues, capital expenditures, operating expenses, care home occupancy and continued implementation of Four Seasons’ business plan which includes executing on its business line segmentation and continuing to invest in its core real estate portfolio. This information was consistent with the results of the valuation technique used by the Company to determine if a credit loss existed and to calculate the fair value of the Four Seasons Notes during its impairment review.
In June 2015, the Company determined a MOB was impaired and recognized an impairment charge of $3 million, which reduced the carrying value of the Company’s investment to $400,000 . The fair value of the MOB was based on its projected sales prices, which was considered to be a Level 2 measurement within the fair value hierarchy. In July 2015, the Company sold the MOB for $400,000 (see Note 5).
During the year ended December 31, 2013, the Company placed two medical office buildings into assets held for sale. As a result, the Company recognized impairment charges of $1 million, which reduced the carrying value of the Company’s aggregate investments from $7 million to the $6 million sales price. The fair value of the Company’s medical office buildings were based on the projected sales prices from the pending dispositions. The sales prices of the MOBs were considered to be a Level 2 measurement within the fair value hierarchy.</t>
  </si>
  <si>
    <t>Income Taxes</t>
  </si>
  <si>
    <t>NOTE 18. Income Taxes
The Company has elected to be taxed as a REIT under the applicable provisions of the Code for every year beginning with the year ended December 31, 1985. The Company has also elected for certain of its subsidiaries to be treated as taxable REIT subsidiaries (“TRS” or “TRS entities”) which are subject to federal and state income taxes. All entities other than the TRS entities are collectively referred to as the “REIT” within this Note 18. Certain REIT entities are also subject to state, local and foreign income taxes.
The TRS entities subject to tax reported losses before income taxes of $22 million and $2 million for the years ended December 31, 2015 and 2014, respectively, and income before income taxes of $10 million for the year ended December 31, 2013. The REIT’s losses before income taxes from the U.K. were $15 million and $4 million for the years ended December 31, 2015, and 2014, respectively.
The total income tax (benefit) expense from continuing operations consists of the following components (in thousands):
Year Ended December 31,
2015
2014
2013
Current
Federal
$
$
$
State
Foreign
—
Total current
$
$
$
Deferred
Federal
$
$
$
State
Foreign
—
Total deferred
$
$
$
Total income tax (benefit) expense
$
$
$
The Company’s income tax expense from discontinued operations was insignificant for the years ended December 31, 2014 and 2013.
The following table reconciles the income tax expense at statutory rates to the actual income tax expense recorded (in thousands):
Year Ended December 31,
2015
2014
2013
Tax (benefit) expense at U.S. federal statutory income tax rate on income or loss subject to tax
$
$
$
State income tax expense, net of federal tax
Gross receipts and margin taxes
Foreign rate differential
—
Effect of permanent differences
Return to provision adjustments
Increase in valuation allowance
—
Total income tax (benefit) expense
$
$
$
Deferred income taxes reflect the net effects of temporary differences between the carrying amounts of the assets and liabilities for financial reporting purposes and the amounts used for income tax purposes. The significant components of the Company’s deferred tax assets and liabilities are as follows (in thousands):
December 31,
2015
2014
2013
Investments and property, primarily differences in investment basis, depreciation and amortization, the basis of land assets, and the treatment of interest and certain costs
$
$
$
Net operating loss carryforward
Expense accruals and other
Valuation allowance
—
Net deferred tax assets
$
$
$
Deferred tax assets and liabilities are included in other assets, net and accounts payable and accrued liabilities.
At December 31, 2015 the Company had a net operating loss (“NOL”) carryforward of $10 million related to the TRS entities. These amounts can be used to offset future taxable income, if any. The NOL carryforwards begin to expire in 2033 with respect to the TRS entities.
The Company records a valuation allowance against deferred tax assets in certain jurisdictions when it cannot sustain a conclusion that it is more likely than not that it can realize the deferred tax assets during the periods in which these temporary differences become deductible. The deferred tax asset valuation allowance is adequate to reduce the total deferred tax assets to an amount that the Company estimates will “more-likely-than-not” be realized.
The C ompany files numerous U.S. federal, state and local income and franchise tax returns. With a few exceptions, the Company is no longer subject to U.S. federal, state, or local tax examinations by taxing authorities for years prior to 2012.
For each of the years ended December 31, 2015 and 2014, the tax basis of the Company’s net assets is less than the reported amounts by $ 6.5 billion. The difference between the reported amounts and the tax basis is primarily related to the Slough Estates USA, Inc. (“SEUSA”) and HCRMC acquisitions, which occurred in 2007 and 2011, respectively. Both SEUSA and HCRMC were corporations subject to federal and state income taxes. As a result of these acquisitions, the Company succeeded to the tax attributes of SEUSA and HCRMC, including the tax basis in the acquired companies’ assets and liabilities. The Company generally will be subject to a federal corporate-level tax on any taxable disposition of HCRMC pre-acquisition assets that occur within five years after its April 7, 2011 acquisition.
The corporate-level tax associated with the disposition of assets acquired in connection with the HCRMC acquisition would be assessed only to the extent of the built-in gain that existed on the date of the acquisition, based on the fair market value of the assets on April 7, 2011. The Company has not and does not expect to dispose of any assets that would result in the imposition of a material tax liability. As a result, the Company has not recorded a deferred tax liability associated with this corporate-level tax. Gains from asset dispositions occurring more than five years after the acquisition will not be subject to a federal corporate-level tax. However, gains from asset dispositions occurring within ten years after the SEUSA and HCRMC acquisitions may be subject to corporate-level tax in some states. F rom time to time, the Company may dispose of SEUSA or HCRMC assets before the applicable built-in gain holding period if it is able to effect a tax deferred exchange.
In connection with the HCRMC acquisition, the Company assumed unrecognized tax benefits of $2 million. For each of the years ended December 31, 2014 and 2013, the Company had a decrease in unrecognized tax benefits of $1 million. There were no unrecognized tax benefits balances at December 31, 2015 and 2014.
A reconciliation of the Company’s beginning and ending unrecognized tax benefits follows (in thousands):
Amount
Balance at January 1, 2013
$
Reductions based on prior years’ tax positions
Additions based on 2013 tax positions
—
Balance at December 31, 2013
Reductions based on prior years’ tax positions
Additions based on 2014 tax positions
—
Balance at December 31, 2014
$
—
During the year ended December 31, 2014, the Company reversed the entire balance of the interest expense associated with the unrecognized tax benefits assumed in connection with the acquisition of HCRMC. The amount reversed was insignificant and it was due to the lapse in the statute of limitations. For the year ended December 31, 2013, the Company recorded insignificant net increases to interest expense associated with the unrecognized tax benefits.</t>
  </si>
  <si>
    <t>Earnings Per Common Share</t>
  </si>
  <si>
    <t>NOTE 19. Earnings Per Common Share
The following table illustrates the computation of basic and diluted earnings per share (dollars in thousands, except per share data):
Year Ended December 31,
2015
2014
2013
Numerator
(Loss) income from continuing operations
$
$
$
Noncontrolling interests’ share in continuing operations
(Loss) income from continuing operations applicable to HCP, Inc.
Participating securities’ share in continuing operations
(Loss) income from continuing operations applicable to common shares
Discontinued operations
—
Noncontrolling interests’ share in discontinued operations
—
Net (loss) income applicable to common shares
$
$
$
Denominator
Basic weighted average common shares
Dilutive potential common shares
—
Diluted weighted average common shares
Basic earnings per common share
(Loss) income from continuing operations
$
$
$
Discontinued operations
—
Net (loss) income applicable to common stockholders
$
$
$
Diluted earnings per common share
(Loss) income from continuing operations
$
$
$
Discontinued operations
—
Net (loss) income applicable to common shares
$
$
$
Restricted stock and certain performance restricted stock units are considered participating securities, because dividend payments are not forfeited even if the underlying share-based award does not vest, and require the use of the two-class method when computing basic and diluted earnings per share.
For the year ended December 31, 2015, the Company generated a net loss . T he weighted-average basic shares outstanding was used in calculating diluted loss per share from continuing operations, as using diluted shares would be anti-dilutive to loss per share. Options to purchase approximately 1.4 million and 800,000 shares of common stock that had exercise prices in excess of the average market price of the common stock during the years ended December 31, 2014 and 2013, respectively, were not included because they are anti-dilutive. Additionally, six million shares issuable upon conversion of four million DownREIT units during the years ended December 31, 2014 and 2013 were not included because they are anti-dilutive.</t>
  </si>
  <si>
    <t>Supplemental Cash Flow Information</t>
  </si>
  <si>
    <t>NOTE 20. Supplemental Cash Flow Information
Supplemental cash flow information follows (in thousands):
Year Ended December 31,
2015
2014
2013
Supplemental cash flow information:
Interest paid, net of capitalized interest
$
$
$
Income taxes paid
Capitalized interest
Supplemental disclosure of non-cash investing activities:
Accrued construction costs
Settlement of loans receivable as consideration for real estate acquisition
—
—
Loan originated in connection with Brookdale Transaction
—
—
Real estate contributed to CCRC JV
—
—
Fair value of real estate acquired in exchange for sale of real estate
—
Tenant funded tenant improvements owned by HCP
—
Reclassification of the in-place leases from real estate to DFLs
—
—
Supplemental disclosure of non-cash financing activities:
Vesting of restricted stock units
Cancellation of restricted stock
—
Conversion of non-managing member units into common stock
Noncontrolling interest and other liabilities, net assumed in connection with the RIDEA III acquisition
—
—
Noncontrolling interest issued in connection with Brookdale Transaction
—
—
Noncontrolling interests issued in connection with real estate and other acquisitions
—
Noncontrolling interest assumed in connection with real estate disposition
—
—
Mortgages and other liabilities assumed with real estate acquisitions
Foreign currency translation adjustment
Unrealized gains on available-for-sale securities and derivatives designated as cash flow hedges, net
See discussions related to the Brookdale Transaction discussed in Note 3.</t>
  </si>
  <si>
    <t>Variable Interest Entities</t>
  </si>
  <si>
    <t>NOTE 21. Variable Interest Entities
Unconsolidated Variable Interest Entities
At December 31, 2015, the Company had investments in: (i) t hree unconsolidated VIE joint ventures; (ii) 366 properties leased to VIE tenants; and ( iii ) marketable debt securities of two VIE borrowers. The Company has determined that it is not the primary beneficiary of these VIEs. The Company does not consolidate these VIEs because it does not have the ability to control the activities that most significantly impact their economic performance. Except for the Company’s equity interest in the unconsolidated joint ventures (CCRC OpCo , HCRMC OpCo and Vintage Park discussed below), the Company has no formal involvement in these VIEs beyond its investments.
The Company leased 318 properties to, and has an equity ownership investment in, HCRMC that has been identified as a VIE upon a reconsideration event in the fourth quarter of 2015. HCRMC has experienced continued operational declines and is a “thinly capitalized” entity that relies on the operating cash flows generated from its senior housing and post-acute facilities to fund operating expenses, including the rent obligations under the Amended Ma s ter Lease (see Notes 6, 8 and 17).
The Company lease s 48 properties to a total of seven tenants that have been identified as VIEs (“VIE tenants”) .T hese VIE tenants are “thinly capitalized” entities that rely on the operating cash flows generated from the senior housing facilities to pay operating expenses, including the rent obligations under their leases.
The Company holds a 49% ownership interest in CCRC OpCo, a joint venture entity formed in August 2014 that operates senior housing properties in a RIDEA structure, that has been identified as a VIE (see Notes 3 and 8).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and accounts payable and expense accruals associated with the cost of its CCRCs’ operations. Assets generated by the CCRC operations (primarily rents from CCRC residents) of CCRC OpCo may only be used to settle its contractual obligations (primarily the rental costs and operating expenses incurred to manage such facilities).
The Company holds an 85% ownership interest in Vintage Park (see Note 8) that has been identified as a VIE. Although power is shared among equity members, one equity member does not have a substantive investment in the entity. The assets of Vintage Park primarily consist of an in-progress independent living facility development project that it owns and cash and cash equivalents; its obligations primarily consist of accounts payable and expense accruals associated with the cost of the development obligations. Any assets generated by Vintage Park may only be used to settle its contractual obligations (primarily development expenses and debt service payments ) .
The Company holds Four Seasons Notes (see Note 10) and a portion of Four Season’s senior secured term loan (see Note 7) . In the second quarter of 2015, upon the occurrence of a reconsideration event, it was determined that the issu er of the Four Seasons Notes was a VIE because th e entity was “thinly capitalized” (see Note 17).
The Company holds commercial mortgage-backed securities (“CMBS”) issued by Federal Home Loan Mortgage Corporation (“Freddie MAC”) through a special purpose entity that has been identified as a VIE bec ause it is “thinly capitalized.” The CMBS issued by the VIE are backed by mortgage debt obligations on real estate assets.
The classification of the related assets and liabilities and their maximum loss exposure as a result of the Company’s involvement with these VIEs at December 31, 2015 are presented below (in thousands):
Maximum Loss
Carrying
VIE Type
Exposure (1)
Asset/Liability Type
Amount
HCRMC
$
Net investment in DFLs and investments in unconsolidated joint ventures
$
VIE tenants—DFLs
Net investment in DFLs
VIE tenants—operating leases
Lease intangibles, net and straight-line rent receivables
CCRC OpCo
Investments in unconsolidated joint ventures
Vintage Park
Investments in unconsolidated joint ventures
Four Seasons
Loans and marketable debt securities
CMBS
Marketable debt securities
(1)
The Company’s maximum loss exposure related to VIE tenants, CCRC OpCo, Vintage Park, and loans and marketable debt securities to VIE borrowers represents the aggregate carrying amount of such investments (including accrued interest). The Company’s maximum loss exposure may be mitigated by re-leasing the underlying properties to new tenants upon an event of default.
A s of December 31, 2015, the Company has not provided, and is not required to provide, financial support through a liquidity arrangement or otherwise, to its unconsolidated VIEs, including circumstances in which it could be exposed to further losses (e.g., cash shortfalls). See Notes 3, 6, 7, 8, 10 and 12 for additional descriptions of the nature, purpose and operating activities of the Company’s unconsolidated VIEs and interests therein.
Consolidated Variable Interest Entities
RIDEA I . The Company holds a 90% ownership interest in a joint venture entity formed in September 2011 that operates senior housing properties in a RIDEA structure (“RIDEA I OpCo”). The Company consolidates RIDEA I OpCo as the primary beneficiary because it has the ability to control the activities that most significantly impact the VIE’s economic performance. The assets of RIDEA I OpCo primarily consist of leasehold interests in senior housing facilities (operating leases), resident fees receivable, and cash and cash equivalents; its obligations primarily consist of lease payments to a non-VIE consolidated subsidiary of the Company and operating expenses of its senior housing facilities (accounts payable and accrued expenses). Assets generated by the senior housing operations (primarily from senior housing resident rents) of RIDEA I OpCo may only be used to settle its contractual obligations (primarily from the rental costs and operating expenses incurred to manage such facilities).
RIDEA II . The Company holds an 80% ownership interest in joint venture entities formed in August 2014 that own and operate senior housing properties in a RIDEA structure (“RIDEA II”). The Company consolidates RIDEA II (“SH PropCo” and “SH OpCo”) as the primary beneficiary because it has the ability to control the activities that most significantly impact these VIEs’ economic performance. The assets of SH PropCo primarily consist of leased properties (net real estate), rents receivable, and cash and cash equivalents; its obligations primarily consist of a note payable to a non-VIE consolidated subsidiary of the Company. The assets of SH OpCo primarily consist of leasehold interests in senior housing facilities (operating leases), resident fees receivable, and cash and cash equivalents; its obligations primarily consist of lease payments to SH PropCo and operating expenses of its senior housing facilities (accounts payable and accrued expenses). Assets generated by the senior housing operations (primarily from senior housing resident rents) of the RIDEA II structure may only be used to settle its contractual obligations (primarily from the rental costs and operating expenses incurred to manage such facilities ) .
RIDEA III . The Company holds a 90% ownership interest in a joint venture entity formed in June 2015 that operates senior housing properties in a RIDEA structure (“RIDEA III OpCo”). The Company consolidates RIDEA III OpCo as the primary beneficiary because it has the ability to control the activities that most significantly impact the VIE’s economic performance. The assets of RIDEA III OpCo primarily consist of leasehold interests in senior housing facilities (operating leases), resident fees receivable, and cash and cash equivalents; its obligations primarily consist of lease payments to a non-VIE consolidated subsidiary of the Company and operating expenses of its senior housing facilities (accounts payable and accrued expenses). Assets generated by the senior housing operations (primarily from senior housing resident rents) of RIDEA III OpCo may only be used to settle its contractual obligations (primarily from the rental costs and operating expenses incurred to manage such facilities ) .
Other consolidated VIEs . The Company made a loan to an entity that entered into a tax credit structure (“Tax Credit Subsidiary”) and a loan to an entity that made an investment in a development joint venture (“Development JV”) both of which are considered VIEs. The Company consolidates the Tax Credit Subsidiary and Development JV because it is the primary beneficiary as it has the ability to control the activities that most significantly impact the VIEs’ economic performance. The assets and liabilities of the Tax Credit Subsidiary and Development JV substantially consist of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t>
  </si>
  <si>
    <t>Fair Value Measurements</t>
  </si>
  <si>
    <t>NOTE 22. Fair Value Measurements
The following table illustrates the Company’s financial assets and liabilities measured at fair value on a recurring basis at December 31, 2015 in the consolidated balance sheets (in thousands):
Financial assets and liabilities
Fair Value
Level 1
Level 2
Level 3
Marketable equity securities
$
$
$
—
$
—
Interest-rate swap asset (1)
—
—
Interest-rate swap liabilities (1)
—
—
Currency swap assets (1)
—
—
Warrants (1)
—
—
(1)
Interest rate and currency swaps, as well as common stock warrant fair values, are determined based on observable and unobservable market assumptions utilizing standardized derivative pricing models.
Recognized gains and losses are recorded in other income, net on the Company’s consolidated statements of operations . In September 2015, the Company exercised $2 million of warrants classified as Level 3 within the fair value hierarchy in exchange for marketable equity securities classified as Level 1. During the year ended December 31, 2015, there were no other transfers of financial assets or liabilities within the fair value hierarchy.
Disclosures About Fair Value of Financial Instruments
Cash and cash equivalents, restricted cash, accounts receivable, net, and accounts payable and accrued liabilities. The carrying values are reasonable estimates of fair value because of the short-term maturities of these instruments.
Loans receivable, net and mortgage debt. The fair values are based on discounting future cash flows utilizing current market rates for loans and debt of the same type and remaining maturity.
Marketable debt securities. The fair value is based on quoted prices from inactive markets.
Marketable equity securities and senior unsecured notes. The fair values are based on quoted prices in active markets.
Warrants. The fair value is based on significant unobservable market inputs utilizing standardized derivative pricing models.
Bank line of credit, term loans and other debt. The carrying values are a reasonable estimate of fair value because the borrowings are primarily based on market interest rates and the Company’s current credit ratings.
Interest-rate swaps. The fair value is based on observable inputs utilizing standardized pricing models that consider forward yield curves and discount rates which are observable in active and inactive markets.
Currency swaps. The fair value is based on observable inputs utilizing standardized pricing models that consider the future value of the currency exchange rates, comprised of current spot and traded forward points, and calculating a present value of the net amount using discount rates based on observable traded interest rates.
The table below summarizes the carrying amounts and fair values of the Company’s financial instruments (in thousands):
December 31,
2015
2014
Carrying
Carrying
Amount
Fair Value
Amount
Fair Value
Loans receivable, net (2)
$
$
$
$
Marketable debt securities (2)
Marketable equity securities (1)
Warrants (3)
Bank line of credit (2)
Term loans (2)
Senior unsecured notes (1)
Mortgage debt (2)
Other debt (2)
Interest-rate swap asset (2)
Interest-rate swap liabilit ies ( 2)
Currency swap assets (2)
(1)
Level 1: Fair value calculated based on quoted prices in active markets .
(2)
Level 2: Fair value based on quoted prices for similar or identical instruments in active or inactive markets, respectively, or calculated utilizing standardized pricing models in which significant inputs or value drivers are observable in active markets .
(3)
Level 3: Fair value determined based on significant unobservable market inputs using standardized derivative pricing models.</t>
  </si>
  <si>
    <t>Concentration of Credit Risk</t>
  </si>
  <si>
    <t>NOTE 23. 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risks. The Company does not have significant foreign operations.
The following table provides information regarding the Company’s concentrations with respect to certain tenants and operators; the information provided is presented for the gross assets and revenues that are associated with certain tenants and operators as percentages of their respective segment’s and total Company’s gross assets and revenues:
Percentage of
Percentage of
Senior Housing Gross Assets
Senior Housing Revenues
December 31,
Year Ended December 31,
Operators
2015
2014
2015
2014
2013
Brookdale (1)
HCRMC
Percentage of Post-Acute/
Percentage of Post-Acute/
Skilled Nursing Gross Assets
Skilled Nursing Revenues
December 31,
Year Ended December 31,
Operators
2015
2014
2015
2014
2013
HCRMC
Percentage of Total
Percentage of
Company Gross Assets
Total Company Revenues
December 31,
Year Ended December 31,
Operators
2015
2014
2015
2014
2013
HCRMC
Brookdale (1)
(1)
On July 31, 2014, Brookdale completed its acquisition of Emeritus. These percentages of segment gross assets, total gross assets, segment revenues and total revenues, for all periods presented are prepared on a pro forma basis to reflect the combined concentration for Brookdale and Emeritus, as if the merger had occurred as of the beginning of the periods presented. On August 29, 2014, the Company and Brookdale amended or terminated all former leases with Emeritus and entered into two RIDEA joint ventures (see Note 3). Percentages do not include senior housing facilities that Brookdale manages (is not a tenant) under a RIDEA structure.
For discussions of significant HCRMC updates and performance during 2015, see Notes 6, 8 and 17.
As of December 31, 2015, Brookdale provided comprehensive facility management and accounting services with respect to 108 of the Company’s senior housing facilities and 15 CCRCs owned by the CCRC JV, for which the Company or joint venture pay annual management fees pursuant to long-term management agreements. Most of the management agreements have terms ranging from 10 to 15 years, with three to four 5 -year renewals. The base management fees are 4.5% to 5.0% of gross revenues (as defined) generated by the RIDEA facilities. In addition, there are incentive management fees payable to Brookdale if operating results of the RIDEA properties exceed pre-established EBITDAR (as defined) thresholds.
Brookdale is subject to the registration and reporting requirements of the U.S. Securities and Exchange Commission (“SEC”) and is required to file with the SEC annual reports containing audited financial information and quarterly reports containing unaudited financial information. The information related to Brookdale contained or referred to in this report has been derived from SEC filings made by Brookdale or other publicly available information, or was provided to the Company by Brookdale, and the Company has not verified this information through an independent investigation or otherwise. The Company has no reason to believe that this information is inaccurate in any material respect, but the Company cannot assure the reader of its accuracy. The Company is providing this data for informational purposes only, and encourages the reader to obtain Brookdale’s publicly available filings, which can be found at the SEC’s website at www.sec.gov .
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
At December 31, 2015 and 2014, the Company’s gross real estate assets in the state of California represented approximately 24% and 23% of the Company’s total gross assets , respectively . At December 31, 2015 and 201 4 , the Company’s gross real estate assets in the state of Texas represented approximately 11% and 13% of the Company’s total gross assets , respectively . For the years ended December 31, 2015, 2014 and 2013, the Company’s revenues derived from properties located in the states of California represented approximately 22% , 23% and 21% of the Company’s total revenues, respectively. For the years ended December 31, 2015, 2014 and 2013, the Company’s revenues derived from properties located in the state of Texas represented approximately 13% , 12% and 11% of the Company’s total revenues, respectively.</t>
  </si>
  <si>
    <t>Derivative Financial Instruments</t>
  </si>
  <si>
    <t>NOTE 24. Derivative Financial Instruments
The following table summarizes the Company’s outstanding interest-rate and foreign currency swap contracts as of December 31, 2015 (dollars and GBP in thousands):
Fixed
Hedge
Rate/Buy
Notional/Sell
Date Entered
Maturity Date
Designation
Amount
Floating/Exchange Rate Index
Amount
Fair Value (1)
Interest rate:
July 2005 (2)
July 2020
Cash Flow
%
BMA Swap Index
$
$
November 2008 (3)
October 2016
Cash Flow
%
1 Month LIBOR+ 1.50%
$
July 2012 (4)
June 2016
Cash Flow
%
1 Month GBP LIBOR+ 1.20%
£
January 2015 (4)
October 2017
Cash Flow
%
1 Month GBP LIBOR+ 0.975%
£
Foreign currency:
July 2012 (5)
June 2016
N/A
$
Buy USD/Sell GBP
£
January 2015 (6)
October 2017
Cash Flow
$
Buy USD/Sell GBP
£
(1)
Derivative assets are recorded in other assets, net and derivative liabilities are recorded in accounts payable and accrued liabilities on the consolidated balance sheets .
(2)
Represents three interest-rate swap contracts, which hedge fluctuations in interest payments on variable-rate secured debt due to overall changes in hedged cash flows .
(3)
Represents an interest-rate swap contract, that hedges the fluctuation in interest payments on variable-rate secured debt due to overall changes in hedged cash flows
(4)
Hedges fluctuations in interest payments on variable-rate unsecured debt due to fluctuations in the underlying benchmark interest rate .
(5)
Currency swap contract (buy USD/sell GBP) hedges the foreign currency exchange risk related to a portion of the Company’s forecasted interest receipts on GBP denominated senior unsecured notes. Represents a currency swap to sell £7.2 million at a rate of 1.5695 in June 2016.
(6)
Currency swap contract (buy USD/sell GBP) hedges the foreign currency exchange risk related to the Company’s forecasted GBP denominated interest receipts on its HC-One Facility. Represents a currency swap to sell approximately £1.0 million monthly at a rate of 1.5149 through October 2017.
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 .
The primary risks associated with derivative instruments are market and credit risk. Market risk is defined as the potential for loss in value of a derivative instrument due to adverse changes in market prices. Credit risk is the risk that one of the parties to a derivative contract fails to perform or meet their financial obligation. The Company does not obtain collateral associated with its derivative contracts, but monitors the credit standing of its counterparties on a regular basis. Should a counterparty fail to perform, the Company would incur a financial loss to the extent that the associated derivative contract was in an asset position . At December 31, 2015 , the Company does not anticipate non-performance by the counterparties to its outstanding derivative contracts.
As of December 31 , 2015, the Company designated £268 million of its GBP-denominated borrowings under the Facility and 2012 term loan as a hedge of a portion of the Company’s net investments in GBP-functional subsidiaries to mitigate its exposure to fluctuations in the GBP to USD exchange rate. For instruments that are designated and qualify as net investment hedges, the variability in the foreign currency to USD exchange rate of the instrument is recorded as part of the cumulative translation adjustment component of a ccumulated other c omprehensive i ncome ( l oss). Accordingly, the remeasurement value of the designated £26 8 million GBP-denominated borrowings due to fluctuations in the GBP to USD exchange rate are reported in a ccumulated other c omprehensive i ncome ( l oss) as the hedging relationship is considered to be effective. The cumulative balance of the remeasurement value will be reclassified to earnings when the hedged investment is sold or substantially liquidated .
In December 2010, the Company assumed a cash flow hedge as part of a real estate acquisition. During the year s ended December 31, 2015 and 2014, the Company determined a portion of the hedge was ineffective and reclassified $500,000 and $2 million , respectively, of unrealized gains related to this interest-rate swap contract into other income, net.
On July 27, 2012, the Company entered into a foreign currency swap contract to hedge the foreign currency exchange risk related to a portion of the forecasted interest receipts from its GBP denominated Four Seasons N otes (see Note 10). The cash flow hedge has a fixed USD/GBP exchange rate of 1.5695 (buy $11 million and sell £7 million semi-annually) for a portion of its forecasted semi-annual interest receipts denominated in GBP. The foreign currency swap contract matures in June 2016 (the end of the non-call period of the Four Seasons N otes). In September 2015, the Company ceased hedge accounting on this foreign currency swap contract and reclassified $0.5 million from a ccumulated other c omprehensive i ncome ( l oss ) to other i ncome, net, and all future changes in fair value of the foreign currency swap contract will be recognized in earnings . The fair value of the contract at December 31, 2015 was $0. 7 million and is included in other assets, net.
On July 27, 2012, the Company entered into an interest-rate swap contract that is designated as hedging the interest payments on its GBP denominated 2012 Term Loan due to fluctuations in the underlying benchmark interest rate (see Note 11). The cash flow hedge has a notional amount of £137 million and expires in June 2016.
On January 12, 2015, the Company entered into an interest-rate swap contract that is designated as hedging the interest payments on its GBP denominated 2015 Term Loan due to fluctuations in the underlying benchmark interest rate (see Note 11). The cash flow hedge has a notional amount of £220 million and matures in October 2017 .
On January 12, 2015, the Company entered into a foreign currency swap contract to hedge the foreign currency exchange risk related to a portion of the forecasted GBP interest receipts from its HC-One Facility (see Note 7). The cash flow hedge has a fixed GBP/USD exchange rate of 1.5149 (buy approximately $1.5 million and sell £1.0 million monthly) and matures in October 2017 .
For the year ended December 31, 2015 , the Company earned reduced interest income of $0.1 million and recognized additional interest expense of $4 million, resulting from its cash flow hedging relationships. At December 31, 2015 , the Company expects that the hedged forecasted transactions for each of the outstanding qualifying cash flow hedging relationships remain probable of occurring, and as a result, no gains or losses recorded to accumulated other comprehensive income ( loss ) are expected to be reclassified to earnings. During year ended December 31, 2015 , there were no ineffective portions related to outstanding hedges, other than those discussed above.
To illustrate the effect of movements in the interest rate and foreign currency markets, the Company performed a market sensitivity analysis on its outstanding derivative financial instruments. The Company applied various basis point spreads to the underlying interest rate curves and foreign currency exchange rates of the derivative portfolio in order to determine the instruments’ change in fair value. The following table summarizes the results of the analysis performed (dollars in thousands):
Effects of Change in Interest and
Foreign Currency Rates
+50 Basis
−50 Basis
+100 Basis
−100 Basis
Date Entered
Maturity Date
Points
Points
Points
Points
Interest rates:
July 2005
July 2020
$
$
$
$
November 2008
October 2016
July 2012
June 2016
January 2015
October 2017
Foreign currency:
July 2012
June 2016
January 2015
October 2017</t>
  </si>
  <si>
    <t>Selected Quarterly Financial Data (Unaudited)</t>
  </si>
  <si>
    <t>NOTE 2 5 . Selected Quarterly Financial Data (Unaudited)
Selected quarterly information for the years ended December 31, 2015 and 201 4 is as follows (in thous ands, except per share amounts) :
Three Months Ended During 2015
March 31
June 30
September 30
December 31
Total revenues
$
$
$
$
(Loss) income before income taxes and equity income from and impairments of investments in unconsolidated joint ventures
Net (loss) income
Net (loss) income applicable to HCP, Inc.
Dividends paid per common share
Basic earnings per common share
Diluted earnings per common share
Three Months Ended During 2014
March 31
June 30
September 30
December 31
Total revenues
$
$
$
$
Income before income taxes and equity income from and impairments of investments in unconsolidated joint ventures
Total discontinued operations
—
—
—
Net income
Net income applicable to HCP, Inc.
Dividends paid per common share
Basic earnings per common share
Diluted earnings per common share</t>
  </si>
  <si>
    <t>Schedule II: Valuation and Qualifying Accounts</t>
  </si>
  <si>
    <t>Schedule II: Valuation and Qualifying Accounts
Allowance Accounts (1)
Additions
Deductions
Amounts
Balance at
Charged
Uncollectible
Year Ended
Beginning of
Against
Acquired
Accounts
Disposed
Balance at
December 31,
Year
Operations, net
Properties
Written-off
Properties
End of Year
2015
$
$
$
—
$
$
$
2014
—
2013
—
—
(1)
Includes allowance for doubtful accounts, straight-line rent reserves, and allowances for loan and direct financing lease losses.</t>
  </si>
  <si>
    <t>Schedule III: Real Estate and Accumulated Depreciation</t>
  </si>
  <si>
    <t>Schedule III: Real Estate and Accumulated Depreciation
Costs
Life on Which
Capitalized
Gross Amount at Which Carried
Depreciation in
Initial Cost to Company
Subsequent
As of December 31, 2015
Year
Latest Income
Encumbrances at
Buildings and
to
Buildings and
Accumulated
Acquired/
Statement is
City
State
December 31, 2015
Land
Improvements
Acquisition
Land
Improvements
Total (1)
Depreciation
Constructed
Computed
Senior housing
1107
Huntsville
AL
$
—
$
$
$
—
$
$
$
$
2366
Little Rock
AR
—
0786
Douglas
AZ
—
—
2384
Prescott
AZ
—
1974
Sun City
AZ
0518
Tucson
AZ
—
—
1238
Beverly Hills
CA
—
2362
Camarillo
CA
—
2352
Carlsbad
CA
—
0883
Carmichael
CA
—
—
2204
Chino Hills
CA
—
—
0851
Citrus Heights
CA
—
—
2092
Clearlake
CA
—
0790
Concord
CA
—
2399
Corona
CA
—
0787
Dana Point
CA
—
—
2364
Elk Grove
CA
—
0798
Escondido
CA
—
2054
Fortuna
CA
—
2079
Fortuna
CA
—
0791
Fremont
CA
—
1965
Fresno
CA
0788
Granada Hills
CA
—
—
0856
Irvine
CA
—
—
0227
Lodi
CA
—
0226
Murietta
CA
—
1165
Northridge
CA
—
1561
Orangevale
CA
—
1168
Palm Springs
CA
—
0789
Pleasant Hill
CA
—
2369
Rancho Mirage
CA
—
2128
Red Bluff
CA
—
—
—
—
2205
Roseville
CA
—
—
2380
Roseville
CA
—
2353
San Diego
CA
—
1007
San Dimas
CA
—
2354
San Juan Capistrano
CA
—
1167
Santa Rosa
CA
—
0793
South San Francisco
CA
—
1966
Sun City
CA
0792
Ventura
CA
—
1155
Yorba Linda
CA
—
2055
Yreka
CA
—
2505
Arvada
CO
—
2506
Boulder
CO
—
2373
Colorado Springs
CO
—
2146
Denver
CO
—
2515
Denver
CO
—
0512
Denver
CO
—
1233
Denver
CO
—
2507
Englewood
CO
—
1000
Greenwood Village
CO
—
2508
Lakewood
CO
—
2509
Lakewood
CO
—
1234
Lakewood
CO
—
2091
Montrose
CO
—
2085
Glastonbury
CT
—
2144
Glastonbury
CT
—
0730
Torrington
CT
—
2355
Woodbridge
CT
—
2519
Altamonte Springs
FL
—
2521
Altamonte Springs
FL
—
—
—
—
0861
Apopka
FL
—
0852
Boca Raton
FL
—
1001
Boca Raton
FL
—
1963
Boynton Beach
FL
1964
Boynton Beach
FL
0544
Boynton Beach
FL
—
2520
Clearwater
FL
—
0746
Clearwater
FL
—
0862
Clermont
FL
—
1002
Coconut Creek
FL
—
0492
Delray Beach
FL
—
2517
Ft Lauderdale
FL
—
2351
Gainesville
FL
—
1095
Gainesville
FL
—
—
2437
Jacksonville
FL
—
0490
Jacksonville
FL
1096
Jacksonville
FL
—
—
2518
Lake Worth
FL
—
0855
Lantana
FL
—
—
1968
Largo
FL
2522
Lutz
FL
—
0731
Ocoee
FL
—
2523
Orange City
FL
—
0859
Oviedo
FL
—
1970
Palm Beach Gardens
FL
1017
Palm Harbor
FL
—
0732
Port Orange
FL
—
2524
Port St Lucie
FL
—
1971
Sarasota
FL
2525
Sarasota
FL
—
2194
Springtree
FL
—
0802
St. Augustine
FL
—
1097
Tallahassee
FL
—
—
2526
Tamarac
FL
—
0224
Tampa
FL
—
0849
Tampa
FL
—
2513
Venice
FL
—
1605
Vero Beach
FL
—
—
2527
Vero Beach
FL
—
1257
Vero Beach
FL
—
1976
West Palm Beach
FL
—
1098
Alpharetta
GA
—
2370
Atlanta
GA
—
Costs
Life on Which
Capitalized
Gross Amount at Which Carried
Depreciation in
Initial Cost to Company
Subsequent
As of December 31, 2015
Year
Latest Income
Encumbrances at
Buildings and
to
Buildings and
Accumulated
Acquired/
Statement is
City
State
December 31, 2015
Land
Improvements
Acquisition
Land
Improvements
Total (1)
Depreciation
Constructed
Computed
1099
Atlanta
GA
—
2108
Buford
GA
—
2109
Buford
GA
—
2388
Buford
GA
—
2053
Canton
GA
—
2165
Hartwell
GA
—
2066
Lawrenceville
GA
—
1241
Lilburn
GA
—
2167
Lithia Springs
GA
—
2105
Macon
GA
—
2395
Marietta
GA
—
1112
Marietta
GA
—
2086
Newnan
GA
—
2118
Woodstock
GA
—
2157
Woodstock
GA
—
1088
Davenport
IA
—
—
1093
Marion
IA
—
—
2397
Sioux City
IA
—
1091
Bloomington
IL
—
2375
Burr Ridge
IL
—
1089
Champaign
IL
—
2200
Deer Park
IL
—
—
*
1090
Macomb
IL
—
—
1143
Mt. Vernon
IL
—
1969
Niles
IL
1005
Oak Park
IL
1961
Olympia Fields
IL
1162
Orland Park
IL
—
1092
Peoria
IL
—
—
2376
Prospect Heights
IL
—
2367
Schaumburg
IL
—
1952
Vernon Hills
IL
1237
Wilmette
IL
—
—
0379
Evansville
IN
—
—
1144
Indianapolis
IN
—
—
0457
Jasper
IN
—
2047
Kokomo
IN
—
—
1146
West Lafayette
IN
—
—
2371
Edgewood
KY
—
0697
Lexington
KY
—
—
1105
Louisville
KY
—
2115
Murray
KY
—
2135
Paducah
KY
—
2358
Danvers
MA
—
2363
Dartmouth
MA
—
2357
Dedham
MA
—
1158
Plymouth
MA
—
2365
Baltimore
MD
—
1249
Frederick
MD
—
2541
Olney
MD
—
—
2356
Pikesville
MD
—
0281
Westminster
MD
—
0546
Cape Elizabeth
ME
—
0545
Saco
ME
—
1258
Auburn Hills
MI
—
—
1248
Farmington Hills
MI
—
1094
Portage
MI
—
2435
Southfield
MI
—
0472
Sterling Heights
MI
—
—
1259
Sterling Heights
MI
—
—
2143
Champlin
MN
—
1235
Des Peres
MO
—
—
1236
Richmond Heights
MO
—
—
0853
St. Louis
MO
—
—
2081
St. Peters
MO
—
2074
Oxford
MS
—
0842
Great Falls
MT
—
—
2163
Great Falls
MT
—
0878
Charlotte
NC
—
—
2374
Charlotte
NC
—
1119
Concord
NC
—
2126
Mooresville
NC
—
1254
Raleigh
NC
—
2127
Minot
ND
—
2080
Kearney
NE
—
2169
Lexington
NE
—
2168
Mc Cook
NE
—
2129
Seward
NE
—
2119
Wayne
NE
—
1599
Cherry Hill
NJ
—
1239
Cresskill
NJ
—
0734
Hillsborough
NJ
—
1242
Madison
NJ
—
0733
Manahawkin
NJ
—
2359
Paramus
NJ
—
1231
Saddle River
NJ
—
0245
Voorhees Township
NJ
—
0213
Albuquerque
NM
—
—
2387
Albuquerque
NM
—
2161
Rio Rancho
NM
—
2121
Roswell
NM
—
Costs
Life on Which
Capitalized
Gross Amount at Which Carried
Depreciation in
Initial Cost to Company
Subsequent
As of December 31, 2015
Year
Latest Income
Encumbrances at
Buildings and
to
Buildings and
Accumulated
Acquired/
Statement is
City
State
December 31, 2015
Land
Improvements
Acquisition
Land
Improvements
Total (1)
Depreciation
Constructed
Computed
2150
Roswell
NM
—
0796
Las Vegas
NV
—
—
2110
Las Vegas
NV
—
1252
Brooklyn
NY
—
1256
Brooklyn
NY
—
2177
Clifton Park
NY
—
—
2176
Greece
NY
—
—
2178
Greece
NY
—
—
2174
Orchard Park
NY
—
—
2175
Orchard Park
NY
—
—
2436
Bedford
OH
—
2516
Centerville
OH
—
2512
Cincinnati
OH
—
0473
Cincinnati
OH
—
—
0841
Columbus
OH
—
0857
Fairborn
OH
—
1147
Fairborn
OH
—
1386
Marietta
OH
—
1159
Willoughby
OH
—
1253
Youngstown
OH
—
2158
Broken Arrow
OK
—
2122
Muskogee
OK
—
2083
Oklahoma City
OK
—
2372
Oklahoma City
OK
—
2383
Oklahoma City
OK
—
2070
Tahlequah
OK
—
1160
Tulsa
OK
—
2130
Ashland
OR
—
—
—
2103
Eagle Point
OR
—
2098
Eugene
OR
—
2104
Eugene
OR
—
2390
Grants Pass
OR
—
2391
Grants Pass
OR
—
2392
Grants Pass
OR
—
2393
Grants Pass
OR
—
2139
Gresham
OR
—
2182
Hermiston Terrace
OR
—
2131
Keizer
OR
—
2140
Lebanon
OR
—
2152
Mcminnville
OR
—
2090
Monmouth
OR
—
2106
Monmouth
OR
—
2089
Newberg
OR
—
2133
Portland
OR
—
2151
Portland
OR
—
2171
Portland
OR
—
—
—
2050
Redmond
OR
—
2084
Roseburg
OR
—
2134
Scappoose
OR
—
2153
Scappoose
OR
—
2051
Springfield
OR
—
2057
Springfield
OR
—
2056
Stayton
OR
—
2058
Stayton
OR
—
2088
Tualatin
OR
—
—
—
2180
Windfield Village
OR
—
1163
Haverford
PA
—
2063
Selinsgrove
PA
—
1967
Cumberland
RI
—
1959
East Providence
RI
1960
Greenwich
RI
2511
Johnston
RI
—
1972
Smithfield
RI
—
1973
South Kingstown
RI
—
1975
Tiverton
RI
—
1962
Warwick
RI
1104
Aiken
SC
—
1100
Charleston
SC
—
1109
Columbia
SC
—
2154
Florence
SC
—
0306
Georgetown
SC
—
—
0879
Greenville
SC
—
—
1172
Greenville
SC
—
2059
Greenville
SC
—
2099
Hilton Head Island
SC
—
2111
Hilton Head Island
SC
—
2112
Hilton Head Island
SC
—
0305
Lancaster
SC
—
—
0880
Myrtle Beach
SC
—
—
0312
Rock Hill
SC
—
—
1113
Rock Hill
SC
—
2076
Rock Hill
SC
—
2093
Rock Hill
SC
—
0313
Sumter
SC
—
—
2067
West Columbia
SC
—
2132
Cordova
TN
—
2060
Franklin
TN
—
2401
Germantown
TN
—
2385
Hendersonville
TN
—
2073
Kingsport
TN
—
2381
Memphis
TN
—
2439
Memphis
TN
—
1003
Nashville
TN
2094
Nashville
TN
—
0860
Oak Ridge
TN
—
0843
Abilene
TX
—
—
Costs
Life on Which
Capitalized
Gross Amount at Which Carried
Depreciation in
Initial Cost to Company
Subsequent
As of December 31, 2015
Year
Latest Income
State/
Encumbrances at
Buildings and
to
Buildings and
Accumulated
Acquired/
Statement is
City
Country
December 31, 2015
Land
Improvements
Acquisition
Land
Improvements
Total (1)
Depreciation
Constructed
Computed
2107
Amarillo
TX
—
1004
Arlington
TX
—
1116
Arlington
TX
—
0511
Austin
TX
—
—
2377
Austin
TX
—
2531
Austin
TX
—
0202
Beaumont
TX
—
—
2075
Bedford
TX
—
0844
Burleson
TX
—
—
0848
Cedar Hill
TX
—
—
1325
Cedar Hill
TX
—
—
2396
Dallas
TX
—
2438
Dallas
TX
—
0513
Fort Worth
TX
—
—
0506
Friendswood
TX
—
2528
Graham
TX
—
2529
Grand Prairie
TX
—
0217
Houston
TX
—
0491
Houston
TX
—
1106
Houston
TX
—
1955
Houston
TX
1957
Houston
TX
1958
Houston
TX
2068
Houston
TX
—
2402
Houston
TX
—
0820
Irving
TX
—
2394
Kerrville
TX
—
1111
Kingswood
TX
—
2389
Lubbock
TX
—
0845
North Richland Hills
TX
—
—
0846
North Richland Hills
TX
—
—
2113
North Richland Hills
TX
—
2530
North Richland Hills
TX
—
1102
Plano
TX
—
2379
Plano
TX
—
2162
Portland
TX
—
0494
San Antonio
TX
—
2378
San Antonio
TX
—
2532
San Antonio
TX
—
2533
San Marcos
TX
—
2116
Sherman
TX
—
1954
Sugar Land
TX
2510
Temple
TX
—
1103
The Woodlands
TX
—
2400
Victoria
TX
—
0195
Victoria
TX
0847
Waxahachie
TX
—
—
1953
Webster
TX
2534
Wichita Falls
TX
—
2069
Cedar City
UT
—
2368
Salt Lake City
UT
—
2386
St. George
UT
—
1244
Arlington
VA
—
1245
Arlington
VA
—
2360
Arlington
VA
—
0881
Chesapeake
VA
—
—
1247
Falls Church
VA
—
1164
Fort Belvoir
VA
—
1250
Leesburg
VA
—
2361
Richmond
VA
—
2514
Richmond
VA
—
1246
Sterling
VA
—
2077
Sterling
VA
—
0225
Woodbridge
VA
—
1173
Bellevue
WA
—
2095
College Place
WA
—
1240
Edmonds
WA
—
2160
Kenmore
WA
—
0797
Kirkland
WA
—
—
1251
Mercer Island
WA
—
2141
Moses Lake
WA
—
2096
Poulsbo
WA
—
2102
Richland
WA
—
0794
Shoreline
WA
—
0795
Shoreline
WA
—
—
2097
Spokane
WA
—
2061
Vancouver
WA
—
2062
Vancouver
WA
—
2052
Yakima
WA
—
2078
Yakima
WA
—
2114
Yakima
WA
—
2382
Appleton
WI
—
2170
Madison
WI
—
2398
Stevens Point
WI
—
2117
Bridgeport
WV
—
2142
Cody
WY
—
2148
Sheridan
WY
—
United Kingdom
2210
Adlington
UK
—
2211
Adlington
UK
—
—
2216
Alderley Edge
UK
—
—
2217
Alderley Edge
UK
—
—
2340
Altrincham
UK
—
—
2312
Armley
UK
—
—
2313
Armley
UK
—
—
2309
Ashton under Lyne
UK
—
—
2206
Bangor
UK
—
—
2207
Batley
UK
—
—
2223
Catterick Garrison
UK
—
—
2226
Christleton
UK
—
—
2221
Disley
UK
—
—
2227
Disley
UK
—
—
2306
Dukinfield
UK
—
—
2316
Dukinfield
UK
—
—
2317
Dukinfield
UK
—
—
2303
Eckington
UK
—
—
2208
Elstead
UK
—
—
2214
Gilroyd
UK
—
—
2213
Ilkley
UK
—
—
2209
Kingswood
UK
—
—
2212
Kirk Hammerton
UK
—
—
Costs
Life on Which
Capitalized
Gross Amount at Which Carried
Depreciation in
Initial Cost to Company
Subsequent
As of December 31, 2015
Year
Latest Income
Encumbrances at
Buildings and
to
Buildings and
Accumulated
Acquired/
Statement is
City
State
December 31, 2015
Land
Improvements
Acquisition
Land
Improvements
Total (1)
Depreciation
Constructed
Computed
2304
Knotty Ash
UK
—
—
2310
Kirkby
UK
—
—
2322
Laindon
UK
—
—
2215
Leeds
UK
—
—
2326
Limehouse
UK
—
—
2321
Luton
UK
—
—
2339
Manchester
UK
—
—
2225
N Wadebridge
UK
—
—
2305
Prescot
UK
—
—
2219
Ripon
UK
—
—
2314
Stalybridge
UK
—
—
2218
Stapeley
UK
—
—
2224
Stockton-on-Tees
UK
—
—
2220
Thornton-Cleveleys
UK
—
—
2228
Upper Wortley
UK
—
—
2311
Wigan
UK
—
—
2222
Woolmer Green
UK
—
—
$
$
$
$
$
$
$
$
Post-acute/skilled nursing
0002
Fort Collins
CO
—
0018
Morrison
CO
—
0280
Statesboro
GA
—
—
0297
Rexburg
ID
—
—
0378
Anderson
IN
—
0384
Angola
IN
—
0385
Fort Wayne
IN
—
0386
Fort Wayne
IN
—
—
0387
Huntington
IN
—
0373
Kokomo
IN
—
0454
New Albany
IN
—
—
0484
Tell City
IN
—
0688
Cynthiana
KY
—
—
0298
Franklin
LA
—
—
0299
Morgan City
LA
—
—
0388
Las Vegas
NV
—
0389
Las Vegas
NV
—
—
0390
Fairborn
OH
—
—
0391
Georgetown
OH
—
—
0392
Port Clinton
OH
—
—
0393
Springfield
OH
—
0394
Toledo
OH
—
—
0395
Versailles
OH
—
—
0285
Fort Worth
TX
—
0296
Ogden
UT
—
—
0681
Fishersville
VA
—
—
0682
Floyd
VA
—
—
0689
Independence
VA
—
—
0683
Newport News
VA
—
—
0684
Roanoke
VA
—
—
0685
Staunton
VA
—
—
0686
Williamsburg
VA
—
—
0690
Windsor
VA
—
—
0687
Woodstock
VA
—
United Kingdom
2335
Cardiff
UK
—
—
2327
Croydon
UK
—
—
2336
Birmingham
UK
—
—
2320
Bishopbriggs
UK
—
—
2323
Bonnyrigg
UK
—
—
2318
Dumbarton
UK
—
—
2333
Edinburgh
UK
—
—
2328
Forfar
UK
—
—
2330
Glasgow
UK
—
—
2307
Hyde
UK
—
—
2324
Lewisham
UK
—
—
2332
Linlithgow
UK
—
—
2331
Paisley
UK
—
—
2308
Prescot
UK
—
—
2319
Sheffield
UK
—
—
2315
Stalybridge
UK
—
—
2325
Stirling
UK
—
—
2329
Stirling
UK
—
—
2337
Wigan
UK
—
—
2338
Wigan
UK
—
—
2334
Wotton under Edge
UK
—
—
$
—
$
$
$
$
$
$
$
Costs
Life on Which
Capitalized
Gross Amount at Which Carried
Depreciation in
Initial Cost to Company
Subsequent
As of December 31, 2015
Year
Latest Income
Encumbrances at
Buildings and
to
Buildings and
Accumulated
Acquired/
Statement is
City
State
December 31, 2015
Land
Improvements
Acquisition
Land
Improvements
Total (1)
Depreciation
Constructed
Computed
Life science
1482
Brisbane
CA
—
—
**
1522
Carlsbad
CA
—
—
—
**
1401
Hayward
CA
—
1402
Hayward
CA
—
1403
Hayward
CA
—
1404
Hayward
CA
—
1405
Hayward
CA
—
1549
Hayward
CA
—
1550
Hayward
CA
—
1551
Hayward
CA
—
1552
Hayward
CA
—
1553
Hayward
CA
—
1554
Hayward
CA
—
1555
Hayward
CA
—
1556
Hayward
CA
—
1424
La Jolla
CA
—
1425
La Jolla
CA
—
1426
La Jolla
CA
—
1427
La Jolla
CA
—
1949
La Jolla
CA
—
2229
La Jolla
CA
—
1488
Mountain View
CA
—
1489
Mountain View
CA
—
1490
Mountain View
CA
—
1491
Mountain View
CA
—
1492
Mountain View
CA
—
1493
Mountain View
CA
—
1494
Mountain View
CA
—
1495
Mountain View
CA
—
1496
Mountain View
CA
—
1497
Mountain View
CA
—
1498
Mountain View
CA
—
2017
Mountain View
CA
—
—
—
1470
Poway
CA
—
1471
Poway
CA
—
1472
Poway
CA
—
—
1473
Poway
CA
—
—
**
1477
Poway
CA
—
—
**
1478
Poway
CA
—
1499
Redwood City
CA
—
1500
Redwood City
CA
—
1501
Redwood City
CA
—
1502
Redwood City
CA
—
1503
Redwood City
CA
—
1504
Redwood City
CA
—
1505
Redwood City
CA
—
1506
Redwood City
CA
—
1507
Redwood City
CA
—
1508
Redwood City
CA
—
1509
Redwood City
CA
—
1510
Redwood City
CA
—
1511
Redwood City
CA
—
1512
Redwood City
CA
—
1513
Redwood City
CA
—
0679
San Diego
CA
—
0837
San Diego
CA
—
0838
San Diego
CA
—
0839
San Diego
CA
—
0840
San Diego
CA
—
1418
San Diego
CA
—
1420
San Diego
CA
—
—
—
**
1421
San Diego
CA
—
1422
San Diego
CA
—
1423
San Diego
CA
—
1514
San Diego
CA
—
—
—
—
—
**
1558
San Diego
CA
—
1947
San Diego
CA
1948
San Diego
CA
1950
San Diego
CA
—
2197
San Diego
CA
—
Costs
Life on Which
Capitalized
Gross Amount at Which Carried
Depreciation in
Initial Cost to Company
Subsequent
As of December 31, 2015
Year
Latest Income
Encumbrances at
Buildings and
to
Buildings and
Accumulated
Acquired/
Statement is
City
State
December 31, 2015
Land
Improvements
Acquisition
Land
Improvements
Total (1)
Depreciation
Constructed
Computed
1407
South San Francisco
CA
—
1408
South San Francisco
CA
—
1409
South San Francisco
CA
—
1410
South San Francisco
CA
—
1411
South San Francisco
CA
—
1412
South San Francisco
CA
—
1413
South San Francisco
CA
—
1414
South San Francisco
CA
—
1430
South San Francisco
CA
—
1431
South San Francisco
CA
—
1435
South San Francisco
CA
—
1436
South San Francisco
CA
—
1437
South San Francisco
CA
—
1439
South San Francisco
CA
—
1440
South San Francisco
CA
—
—
1441
South San Francisco
CA
—
—
1442
South San Francisco
CA
—
1443
South San Francisco
CA
—
1444
South San Francisco
CA
—
1445
South San Francisco
CA
—
—
1448
South San Francisco
CA
—
1449
South San Francisco
CA
—
1450
South San Francisco
CA
—
1451
South San Francisco
CA
—
1452
South San Francisco
CA
—
1454
South San Francisco
CA
—
1455
South San Francisco
CA
—
1456
South San Francisco
CA
—
1458
South San Francisco
CA
—
1459
South San Francisco
CA
—
**
1460
South San Francisco
CA
—
**
1461
South San Francisco
CA
—
**
1462
South San Francisco
CA
—
1463
South San Francisco
CA
—
1464
South San Francisco
CA
—
1468
South San Francisco
CA
—
1480
South San Francisco
CA
—
—
**
1559
South San Francisco
CA
—
1560
South San Francisco
CA
—
1983
South San Francisco
CA
—
—
—
*
1985
South San Francisco
CA
—
—
—
**
1987
South San Francisco
CA
—
—
—
**
2553
South San Francisco
CA
—
—
2554
South San Francisco
CA
—
—
2555
South San Francisco
CA
—
—
2556
South San Francisco
CA
—
—
2557
South San Francisco
CA
—
—
2558
South San Francisco
CA
—
—
1604
Cambridge
MA
—
2011
Durham
NC
2030
Durham
NC
—
9999
Denton
TX
—
—
—
—
—
**
0461
Salt Lake City
UT
—
—
0462
Salt Lake City
UT
—
—
0463
Salt Lake City
UT
—
—
0464
Salt Lake City
UT
—
0465
Salt Lake City
UT
—
0466
Salt Lake City
UT
—
—
—
0507
Salt Lake City
UT
—
0537
Salt Lake City
UT
—
—
—
—
0799
Salt Lake City
UT
—
—
—
1593
Salt Lake City
UT
—
—
—
—
$
$
$
$
$
$
$
$
Medical office
0638
Anchorage
AK
—
**
0520
Chandler
AZ
—
2040
Mesa
AZ
—
—
—
0468
Oro Valley
AZ
—
0356
Phoenix
AZ
—
0470
Phoenix
AZ
—
1066
Scottsdale
AZ
—
2021
Scottsdale
AZ
—
—
—
2022
Scottsdale
AZ
—
—
—
2023
Scottsdale
AZ
—
—
—
2024
Scottsdale
AZ
—
—
—
2025
Scottsdale
AZ
—
—
—
2026
Scottsdale
AZ
—
—
—
2027
Scottsdale
AZ
—
—
—
2028
Scottsdale
AZ
—
—
—
0453
Tucson
AZ
—
0556
Tucson
AZ
—
1041
Brentwood
CA
—
—
1200
Encino
CA
—
0436
Murietta
CA
—
0239
Poway
CA
—
Costs
Life on Which
Capitalized
Gross Amount at Which Carried
Depreciation in
Initial Cost to Company
Subsequent
As of December 31, 2015
Year
Latest Income
Encumbrances at
Buildings and
to
Buildings and
Accumulated
Acquired/
Statement is
City
State
December 31, 2015
Land
Improvements
Acquisition
Land
Improvements
Total (1)
Depreciation
Constructed
Computed
0318
Sacramento
CA
—
*
2404
Sacramento
CA
—
0234
San Diego
CA
—
0235
San Diego
CA
—
0236
San Diego
CA
—
0421
San Diego
CA
—
0564
San Jose
CA
0565
San Jose
CA
0659
Los Gatos
CA
—
1209
Sherman Oaks
CA
—
0439
Valencia
CA
—
1211
Valencia
CA
—
0440
West Hills
CA
—
0728
Aurora
CO
—
—
—
1196
Aurora
CO
—
1197
Aurora
CO
—
0882
Colorado Springs
CO
—
—
—
0814
Conifer
CO
—
—
1199
Denver
CO
—
0808
Englewood
CO
—
—
0809
Englewood
CO
—
—
—
0810
Englewood
CO
—
—
—
0811
Englewood
CO
—
—
—
0812
Littleton
CO
—
—
0813
Littleton
CO
—
—
0570
Lone Tree
CO
—
—
—
—
0666
Lone Tree
CO
—
—
—
2233
Lone Tree
CO
—
—
—
—
—
*
1076
Parker
CO
—
—
0510
Thornton
CO
—
0433
Atlantis
FL
—
—
0434
Atlantis
FL
—
—
0435
Atlantis
FL
—
—
—
0602
Atlantis
FL
—
0604
Englewood
FL
—
0609
Kissimmee
FL
—
0610
Kissimmee
FL
—
0671
Kissimmee
FL
—
—
—
0603
Lake Worth
FL
—
0612
Margate
FL
—
0613
Miami
FL
—
2202
Miami
FL
—
—
—
2203
Miami
FL
—
—
—
1067
Milton
FL
—
—
—
0563
Orlando
FL
—
0833
Pace
FL
—
—
0834
Pensacola
FL
—
—
—
0614
Plantation
FL
—
0673
Plantation
FL
—
0701
St. Petersburg
FL
—
—
—
ɫ
1210
Tampa
FL
—
1058
Mccaysville
GA
—
—
—
1065
Marion
IL
—
1057
Newburgh
IN
—
—
—
2039
Kansas City
KS
2043
Overland Park
KS
—
—
—
0483
Wichita
KS
—
1064
Lexington
KY
—
—
—
0735
Louisville
KY
—
0737
Louisville
KY
—
0738
Louisville
KY
0739
Louisville
KY
0740
Louisville
KY
1944
Louisville
KY
—
—
1945
Louisville
KY
1946
Louisville
KY
—
2237
Louisville
KY
2238
Louisville
KY
2239
Louisville
KY
1324
Haverhill
MA
—
1213
Ellicott City
MD
—
0361
GlenBurnie
MD
—
—
1052
Towson
MD
—
—
—
0240
Minneapolis
MN
—
0300
Minneapolis
MN
—
2032
Independence
MO
—
—
1078
Flowood
MS
—
—
—
1059
Jackson
MS
—
—
—
1060
Jackson
MS
—
—
—
1068
Omaha
NE
—
—
0729
Albuquerque
NM
—
—
—
0348
Elko
NV
—
0571
Las Vegas
NV
—
—
—
—
0660
Las Vegas
NV
—
0661
Las Vegas
NV
—
0662
Las Vegas
NV
—
0663
Las Vegas
NV
—
0664
Las Vegas
NV
—
—
—
*
0691
Las Vegas
NV
—
2037
Mesquite
NV
—
—
1285
Cleveland
OH
—
0400
Harrison
OH
—
—
—
1054
Durant
OK
—
0817
Owasso
OK
—
—
—
0404
Roseburg
OR
—
—
—
—
2234
Philadelphia
PA
—
2403
Philadelphia
PA
—
0252
Clarksville
TN
—
0624
Hendersonville
TN
—
0559
Hermitage
TN
—
0561
Hermitage
TN
—
0562
Hermitage
TN
—
0154
Knoxville
TN
—
0625
Nashville
TN
—
0626
Nashville
TN
—
0627
Nashville
TN
—
0628
Nashville
TN
—
0630
Nashville
TN
—
0631
Nashville
TN
—
0632
Nashville
TN
—
0633
Nashville
TN
—
0634
Nashville
TN
—
0636
Nashville
TN
—
Costs
Life on Which
Capitalized
Gross Amount at Which Carried
Depreciation in
Initial Cost to Company
Subsequent
As of December 31, 2015
Year
Latest Income
Encumbrances at
Buildings and
to
Buildings and
Accumulated
Acquired/
Statement is
City
State
December 31, 2015
Land
Improvements
Acquisition
Land
Improvements
Total (1)
Depreciation
Constructed
Computed
0573
Arlington
TX
—
0576
Conroe
TX
—
0577
Conroe
TX
—
0578
Conroe
TX
—
0579
Conroe
TX
—
0581
Corpus Christi
TX
—
0600
Corpus Christi
TX
—
0601
Corpus Christi
TX
—
2244
Cypress
TX
—
—
—
—
—
*
0582
Dallas
TX
—
1314
Dallas
TX
—
2201
Dallas
TX
—
0583
Fort Worth
TX
—
0805
Fort Worth
TX
—
—
0806
Fort Worth
TX
—
—
2231
Fort Worth
TX
—
—
—
**
1061
Granbury
TX
—
—
—
0430
Houston
TX
—
0446
Houston
TX
—
0586
Houston
TX
—
0589
Houston
TX
—
0670
Houston
TX
—
0702
Houston
TX
—
—
1044
Houston
TX
—
—
—
2542
Houston
TX
—
—
2543
Houston
TX
—
—
2544
Houston
TX
—
—
2545
Houston
TX
—
—
2546
Houton
TX
—
—
2547
Houston
TX
—
—
2548
Houston
TX
—
—
2549
Houston
TX
—
—
0590
Irving
TX
—
0700
Irving
TX
—
—
—
1202
Irving
TX
—
1207
Irving
TX
—
1062
Lancaster
TX
—
2195
Lancaster
TX
—
—
0591
Lewisville
TX
—
0144
Longview
TX
—
0143
Lufkin
TX
—
0568
Mckinney
TX
—
0569
Mckinney
TX
—
—
—
1079
Nassau Bay
TX
—
—
—
0596
North Richland Hills
TX
—
2048
North Richland Hills
TX
—
1048
Pearland
TX
—
—
—
2232
Pearland
TX
—
—
—
—
*
0447
Plano
TX
—
0597
Plano
TX
—
0672
Plano
TX
—
1284
Plano
TX
—
1286
Plano
TX
—
—
—
—
—
**
0815
San Antonio
TX
—
—
0816
San Antonio
TX
—
1591
San Antonio
TX
—
—
1977
San Antonio
TX
—
—
—
0598
Sugarland
TX
—
0599
Texas City
TX
—
—
—
0152
Victoria
TX
—
2550
The Woodlands
TX
—
—
2551
The Woodlands
TX
—
—
2552
The Woodlands
TX
—
—
1592
Bountiful
UT
0169
Bountiful
UT
—
0346
Castle Dale
UT
—
0347
Centerville
UT
—
2035
Draper
UT
—
—
0469
Kaysville
UT
—
0456
Layton
UT
—
2042
Layton
UT
—
—
—
0359
Ogden
UT
—
1283
Ogden
UT
—
0357
Orem
UT
—
0371
Providence
UT
—
0353
Salt Lake City
UT
—
0354
Salt Lake City
UT
—
0355
Salt Lake City
UT
—
0467
Salt Lake City
UT
—
0566
Salt Lake City
UT
—
2041
Salt Lake City
UT
—
—
—
2033
Sandy
UT
—
0358
Springville
UT
—
0482
Stansbury
UT
—
0351
Washington Terrace
UT
—
—
0352
Washington Terrace
UT
—
—
2034
West Jordan
UT
—
—
—
2036
West Jordan
UT
—
—
0495
West Valley City
UT
—
0349
West Valley City
UT
—
1208
Fairfax
VA
—
2230
Fredericksburg
VA
—
—
0572
Reston
VA
—
—
—
0448
Renton
WA
—
—
—
0781
Seattle
WA
—
—
—
0782
Seattle
WA
—
—
0783
Seattle
WA
—
—
0785
Seattle
WA
—
—
—
1385
Seattle
WA
—
—
—
2038
Evanston
WY
—
—
—
0884
Coyoacan
MX
—
$
$
$
$
$
$
$
$
Hospital
0126
Sherwood
AR
—
—
0113
Glendale
AZ
—
—
1038
Fresno
CA
—
0423
Irvine
CA
—
—
0127
Colorado Springs
CO
—
—
0887
Atlanta
GA
—
—
0112
Overland Park
KS
—
—
1383
Baton Rouge
LA
—
0877
Slidell
LA
—
—
2031
Slidell
LA
—
—
—
**
0886
Dallas
TX
—
1319
Dallas
TX
—
1384
Plano
TX
—
2198
Webster
TX
—
—
$
—
$
$
$
$
$
$
$
Total operations properties
$
$
$
$
$
$
$
$
Corporate and other assets
—
—
—
—
Total
$
$
$
$
$
$
$
$
*
Property is in development and not yet placed in service or taken out of service and placed in redevelopment.
**
Represents land parcels which are not depreciated.
†
A portion of the property has been taken out of service and placed in redevelopment.
(1)
At December 31, 2015, the tax basis of the Company’s net real estate assets is less than the reported amounts by approximately $1.6 billion (unaudited) .
(b)
A summary of activity for real estate and accumulated depreciation follows (in thousands):
Year ended December 31,
2015
2014
2013
Real estate:
Balances at beginning of year
$
$
$
Acquisition of real estate and development and improvements
Disposition of real estate
Impairments
—
—
Balances associated with changes in reporting presentation (1)
Balances at end of year
$
$
$
Accumulated depreciation:
Balances at beginning of year
$
$
$
Depreciation expense
Disposition of real estate
Balances associated with changes in reporting presentation (1)
Balances at end of year
$
$
$
The balances associated with changes in reporting presentation represent real estate and accumulated depreciation related to fully depreciated assets written off, properties placed into discontinued operations or where the lease classification has changed to direct financing leases.</t>
  </si>
  <si>
    <t>Summary of Significant Accounting Policies (Policies)</t>
  </si>
  <si>
    <t>Use of Estimates</t>
  </si>
  <si>
    <t>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t>
  </si>
  <si>
    <t>Principles of Consolidation</t>
  </si>
  <si>
    <t>Principles of Consolidation
The consolidated financial statements include the accounts of HCP , Inc. , its wholly-owned subsidiaries , joint ventures and variable interest entities that it controls through voting rights or other means. Intercompany transactions and balances have been eliminated upon consolidation.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if any: (a) the power through voting or similar rights to direct the activities of an entity that most significantly impact the entity’s economic performance, (b) the obligation to absorb the expected losses of an entity, or (c) the right to receive the expected residual returns of an entity.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its form of ownership interest, its representation on the VIE’s governing body, the size and seniority of its investment, its ability and the rights of other investors to participate in policy making decisions and its ability to replace the VIE manager and/or liquidate the entity.
For its investments in joint ventures that are not considered to be VIEs, the Company evaluates the type of ownership rights held by the limited partner(s) that may preclude consolidation in circumstances in which the sole general partner would otherwise consolidate the limited partnership. The assessment of limited partners’ rights and their impact on the presumption of control over a limited partnership by the sole general partner should be made when an investor becomes the sole general partner and should be reassessed if (i) there is a change to the terms or in the exercisability of the limited partner rights, (ii) the sole general partner increases or decreases its ownership interest in the limited partnership, or (iii) there is an increase or decrease in the number of outstanding limited partnership interests. The Company similarly evaluates the rights of managing members of limited liability companies.</t>
  </si>
  <si>
    <t>Revenue Recognition</t>
  </si>
  <si>
    <t>Revenue Recognition
At the inception of a new lease arrangement, including new leases that arise from amendments, the Company assesses its terms and conditions to determine the proper lease classification. A lease arrangement is classified as an operating lease if none of the following criteria are met: (i) transfer of ownership to the lessee prior to or shortly after the end of the lease term, (ii) lessee has a bargain purchase option during or at the end of the lease term, (iii) the lease term is equal to 75% or more of the underlying property’s economic life, or (iv) the present value of future minimum lease payments (excluding executory costs) is equal to 90% or more of the excess fair value (over retained tax credits) of the leased property. If one of the four criteria is met and the minimum lease payments are determined to be reasonably predictable and collectible, the lease arrangement is generally accounted for as a direct financing lease (“DFL”).
The Company utilizes the direct finance method of accounting to record D FL income . For a lease accounted for as a DFL, the net investment in the DFL represents receivables for the sum of future minimum lease payments and the estimated residual value of the leased propert y , less the unamortized unearned income. Unearned income is deferred and amortized to income over the lease term to provide a constant yield when collectibility of the lease payments is reasonably assured.
The Company recognizes rental revenue for operating lease arrangements when the tenant has taken possession or controls the physical use of a leased asset; the tenant is not considered to have taken physical possession or have control of the leased asset until the Company- owned tenant improvements are substantially completed.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and
·
if the tenant improvements are expected to have significant residual value at the end of the lease term.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 ate to the reimbursement of real estate taxes, insurance and repairs and maintenance expense. These expenses are recognized as revenue in the period the y are incurred. The reimbursements of these expenses are recognized and presented gross, as the Company is generally the primary obligor and, with respect to purchasing goods and services from third party suppliers, has discretion in selecting the supplier and bears the associated credit risk.
For operating leases with minimum scheduled rent increases, the Company recognizes income on a straight line basis over the lease term when collectibility is reasonably assured. Recognizing rental income on a straight line basis results in a difference in the timing of revenue amounts from what is contractually due from tenants. If the Company determines that collectibility of straight line rents is not reasonably assured, future revenue recognition is limited to amounts contractually owed and paid, and, when appropriate, an allowance for estimated losses is established.
Resident fee revenue is recorded when services are rendered and includes resident room and care charges, community fees and other resident charges. Residency agreements are generally for a term of 30 days to one year, with resident fees billed monthly. Revenue for certain care related services is recognized as services are provided and is billed monthly in arrears.
Loans receivable are classified as held-for-investment based on management’s intent and ability to hold the loans for the foreseeable future or to maturity. Loans held-for-investment are carried at amortized cost and are reduced by a valuation allowance for estimated credit losses as necessary. The Company recognizes interest income on loans, including the amortization of discounts and premiums , loan fees paid and received , using the interest method. The interest method is applied on a loan-by-loan basis when collectibility of the future payments is reasonably assured. Premiums and discounts are recognized as yield adjustments over the term of the related loans. Loans are transferred from held-for-investment to held-for-sale when management’s intent is to no longer hold the loans for the foreseeable future. Loans held-for-sale are recorded at the lower of cost or fair value.
The Company recognizes gain on sales of real estate upon the closing of a transaction with the purchaser. Gains on real estate sold are recognized using the full accrual method when collectibility of the sales price is reasonably assured, the Company is not obligated to perform additional activities that may be considered significant, the initial investment from the buyer is sufficient and other profit recognition criteria have been satisfied. Gain on sales of real estate may be deferred in whole or in part until the requirements for gain recognition have been met.
The Company receives investment management fees from certain joint venture entities for various services it provides as the managing member. Management fees are recorded as revenue when management services have been performed. Intercompany profit for management fees is eliminated.</t>
  </si>
  <si>
    <t>Allowance for Doubtful Accounts</t>
  </si>
  <si>
    <t>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t is probable (i)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 if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
Allowances are established for Finance Receivables on an individual basis utilizing an estimate of probable losses, if they are determined to be impaired. Finance Receivables are impaired when it is deemed probable that the Company will be unable to collect all amounts due in accordance with the contractual terms of the loan or lease. An allowance is based upon the Company’s assessment of the lessee’s or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Finance Receivable’s effective interest rate, fair value of collateral, general economic conditions and trends, historical and industry loss experience, and other relevant factors, as appropriate. Should a Finance Receivable be deemed partially or wholly uncollectible, the uncollectible balance is charged off against the allowance in the period in which the uncollectible determination has been made .</t>
  </si>
  <si>
    <t>Real Estate</t>
  </si>
  <si>
    <t>Real Estate
The Company’s real estate assets, consisting of land, buildings and improvements are recorded at fair value upon acquisition and/or consolidation. Any assumed liabilities, other acquired tangible assets or identifiable intangibles are also recorded at fair value upon acquisition and/or consolidation. The Company assesses fair value based on available market information, such as capitalization and discount rates, comparable sale transaction s and relevant per square foot or unit cost information. A real estate asset’s fair value may be determined utilizing cash flow projections that incorporate appropriate discount and/or capitalization rates or other available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ransaction costs related to acquisitions of businesses, including properties, are expensed as incurred.
The Company records acquired “above and below market” leases at fair value using discount rates which reflect the risks associated with the leases acquired. The amount recorded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bargain renewal options. Other intangible assets acquired include amounts for in-place lease values that are based on an evaluation of the specific characteristics of each property and the acquired tenant lease (s) .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 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certain costs based on the net carrying value of the property under redevelopment plus the cost for the construction and improvement incurred in con 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accordingly, such costs are reflected as investing activities in the Company’s consolidated statement of cash flows.
The Company computes depreciation on properties using the straight-line method over the assets’ estimated useful li ves . Depreciation is discontinued when a property is identified as held for sale. Buildings and improvements are depreciated over useful lives ranging up to 60 years. Market lease intangibles are amortized primarily to revenue over the remaining noncancellable lease terms and bargain renewal periods, if any. In-place lease intangibles are amortized to expense over the remaining noncancellable lease term and bargain renewal periods, if any.</t>
  </si>
  <si>
    <t>Impairment of Long-Lived Assets and Goodwill</t>
  </si>
  <si>
    <t>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Goodwill is tested for impairment at least annually based on certain qualitative factors to determine if it is more likely than not that the fair value of a reporting unit is less than its carrying value . Potential impairment indicators include a significant decline in real estate values, restructuring plans, current macroeconomic conditions, state of the equity and capital markets or a significant decline in the Company’s market capitalization. If the Company determines that it is more likely than not that the fair value of a reporting unit is less than its carrying value , the Company applies the required two-step quantitative approach. The quantitative procedures of the two-step approach (i) compare the fair value of a reporting unit with its carrying value ,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 if any. The Company has selected the fourth quarter of each fiscal year to perform its annual impairment test.</t>
  </si>
  <si>
    <t>Assets Held-for-Sale and Discontinued Operations</t>
  </si>
  <si>
    <t>Assets Held for Sale and Discontinued Operations
Prior to the Company’s adoption of Accounting Standards Update (“ASU”) No. 2014-08, Reporting Discontinued Operations and Disclosures of Disposals of Components of an Entity (“ASU 2014-08”), a discontinued operation was a component of an entity that had either been disposed of or was deemed to be held for sale and, (i) the operations and cash flows of the component had been or was to be eliminated from ongoing operations as a result of the disposal transaction, and (ii) the entity was not to have any significant continuing involvement in the operations of the component after the disposal transaction. Accordingly, certain long-lived assets were classified as held for sale and reported at the lower of their carrying value or fair value less costs to sell and were no longer depreciated. Subsequent to the Company’s adoption of ASU 2014-08 on April 1, 2014, a discontinued operation must further represent that a disposal is a strategic shift that has (or will have) a major effect on the Company’s operations and financial results.</t>
  </si>
  <si>
    <t>Investments in Unconsolidated Joint Ventures</t>
  </si>
  <si>
    <t>Investments in Unconsolidated Joint Ventures
Investments in entities which the Company does not consolidate, but has the ability to exercise significant influence over the operating and financial policies of, are reported under the equity method of accounting. Under the equity method of accounting, the Company’s share of the investee’s earnings or losses is included in the Company’s consolidated results of operations.
The initial carrying value of investments in unconsolidated joint ventures is based on the amount paid to purchase the joint venture interest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upon a comparison of the fair value of the equity method investment to its carrying value. When the Company determines a decline in the fair value of an investment in an unconsolidated joint venture below its carrying value is other-than-temporary, an impairment is recorded. The Company recognizes gains on the sale of interests in joint ventures to the extent the economic substance of the transaction is a sale.
The Company’s fair values of its equity method investments are based on discounted cash flow models that include all estimated cash inflows and outflows over a specified holding period and, where applicable, any estimated debt premiums or discounts. Capitalization rates, discount rates and credit spreads utilized in these valuation models are based upon assumptions that the Company believes to be within a reasonable range of current market rates for the respective investments.</t>
  </si>
  <si>
    <t>Share-Based Compensation</t>
  </si>
  <si>
    <t>Share-Based Compensation
Compensation expense for share-based awards granted to employees, including grants of employee stock options, are recognized in the consolidated statements of operations based on their grant date fair market value. Compensation expense for awards with graded vesting schedules is generally recognized ratably over the period from the grant date to the date when the award is no longer contingent on the employee providing additional services.</t>
  </si>
  <si>
    <t>Cash and Cash Equivalents</t>
  </si>
  <si>
    <t>Cash and Cash Equivalents
Cash and cash equivalents consist of cash on hand and short-term investments with maturities of three months or less when purchased.</t>
  </si>
  <si>
    <t>Restricted Cash</t>
  </si>
  <si>
    <t>Restricted Cash
Restricted cash primarily consists of amounts held by mortgage lenders to provide for (i) real estate tax expenditures, tenant improvements and capital expenditures, (ii) security deposits , and (iii) net proceeds from property sales that were executed as tax-deferred dispositions.</t>
  </si>
  <si>
    <t>Derivatives and Hedging</t>
  </si>
  <si>
    <t>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in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 s in fair value related to the effective portion of the derivative instruments are recognized in accumulated other comprehensive income (loss), whereas change s in fair value of the ineffective portion are recognized in earning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as well as recognized obligations or assets in the consolidated balance sheets. The Company also assesses and documents, both at inception of the hedging relationship and on a quarterly basis thereafter, whether the derivative instruments are highly effective in offsetting the designated risks associated with the respective hedged items. If it is determined that a derivative instrument ceases to be highly effective as a hedge, or that it is probable the underlying forecasted transaction will not occur, the Company discontinues hedge accounting prospectively and records the appropriate adjustment to earnings based on the current fair value of the derivative instrument .</t>
  </si>
  <si>
    <t>Income Taxes
HCP, Inc. elected REIT status and believes it has always operated so as to continue to qualify as a REIT under Sections 856 to 860 of the Internal Revenue Code of 1986, as amended (the “Code”). Accordingly, HCP, Inc. will not be subject to U.S. federal income tax, provided that it continues to qualify as a REIT and makes distributions to stockholders equal to or in excess of its taxable income. In addition, the Company has formed several consolidated subsidiaries, which have elected REIT status. HCP,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CP, Inc. and its consolidated REIT subsidiaries are subject to state , local and foreign income taxes in some jurisdictions, and in certain circumstances each REIT may also be subject to federal excise taxes on undistributed income. In addition, certain activities that the Company undertakes may be conducted by entities which have elected to be treated as taxable REIT subsidiaries (“ TRS ”) . TRSs are subject to both federal and state income taxes. The Company recognizes tax penalties relating to unrecognized tax benefits as additional income tax expense. Interest relating to unrecognized tax benefits is recognized as interest expense.</t>
  </si>
  <si>
    <t>Marketable Securities</t>
  </si>
  <si>
    <t>Marketable Securities
The Company classifies its marketable equity securities as available ‑for ‑sale. These securities are carried at fair value with unrealized gains and losses recognized in stockholders’ equity as a component of accumulated other comprehensive income (loss). Gains or losses on securities sold are determined based on the specific identification method. The Company classifies its marketable debt securities as held ‑to ‑maturity, because the Company has the positive intent and ability to hold the securities to maturity. Held ‑to ‑maturity securities are recorded at amortized cost and adjusted for the amortization of premiums and discounts through maturity. When the Company determines declines in fair value of marketable securities are other ‑than ‑temporary, a loss is recognized in earnings.</t>
  </si>
  <si>
    <t>Capital Raising Issuance Costs</t>
  </si>
  <si>
    <t>Capital Raising Issuance Costs
Costs incurred in connection with the issuance of common share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bt issuance costs related to line of credit arrangements are deferred, included in other assets, and amortized to interest expense over the remaining term of the related line of credit arrangement utilizing the interest method.</t>
  </si>
  <si>
    <t>Segment Reporting</t>
  </si>
  <si>
    <t>Segment Reporting
The Company’s segments are based on its internal method of reporting which classifies business operations by healthcare sector as follows : (i) senior housing, (ii) post-acute/skilled nursing, (iii) life science, (iv) medical office and (v) hospital.</t>
  </si>
  <si>
    <t>Noncontrolling Interests
A rrangements with noncontrolling interest holders are reported as a component of equity separate from the Company’s equity. N et income attributable to a noncontrolling interest is included in net income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iability companies (“DownREITs”) because it exercises control, and the noncontrolling interests in these entities are carried at cost. The non-managing member limited liability compan y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t>
  </si>
  <si>
    <t>Foreign Currency Translation and Transactions</t>
  </si>
  <si>
    <t>Foreign Currency Translation and Transactions
Assets and liabilities denominated in foreign currencies that are translated into U.S. dollars use exchange rates in effect at the end of the period , and revenues and expenses denominated in foreign currencies that are translated into U.S. dollars use average rates of exchange in effect during the related period. Gains or losses resulting from translation are included in accumulated other comprehensive income (loss), a component of stockholders’ equity on the consolidated balance sheets. Gains or losses resulting from foreign currency transactions are translated into U.S. dollars at the rates of exchange prevailing at the dates of the transactions. The effects of transaction gains or losses are included in other income, net in the consolidated statements of operations .</t>
  </si>
  <si>
    <t>Life Care Bonds Payable</t>
  </si>
  <si>
    <t>Life Care Bonds Payable
Certain of the Company’s continuing care retirement communities (“CCRCs”) issue non-interest bearing life care bonds payable to certain residents of the CCRCs. Generally, the bonds are refundable to the resident or to the resident’s estate upon termination or cancellation of the CCRC agreement or upon the successful resale of the unit. Proceeds from the issuance of new bonds are used to retire existing bonds, and since the maturity of the obligations for the facilities is not determinable, no interest is imputed. These amounts are included in other debt in the Company’s consolidated balance sheets.</t>
  </si>
  <si>
    <t>Fair Value Measurement</t>
  </si>
  <si>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and Black-Scholes valuation models. The Company also considers its counterparty’s and own credit risk for derivative instruments and other liabilities measured at fair value. The Company has elected the mid-market pricing expedient when determining fair value.</t>
  </si>
  <si>
    <t>Earnings per Share</t>
  </si>
  <si>
    <t>Earnings per Share
Basic earnings per common share is computed by dividing net income applicable to common shares by the weighted average number of shares of common stock outstanding during the period. The Company accounts for unvested share-based payment awards that contain non-forfeitable dividend rights or dividend equivalents (whether paid or unpaid) as participating securities, which are included in the computation of earnings per share pursuant to the two-class method. Diluted earnings per common share is calculated by including the effect of dilutive securities.</t>
  </si>
  <si>
    <t>Recent Accounting Pronouncements</t>
  </si>
  <si>
    <t>Recent Accounting Pronouncements
In January 201 6 , the Financial Accounting Standards Board (the “FASB”) issued ASU No. 201 6 -0 1 , Recognition and Measurement of Financial Assets and Financial Liabilities (“ASU 201 6 -0 1 ”). This update requires equity investments (except those accounted for under the equity method of accounting or those that result in consolidation of the investee) to be measured at fair value with changes in fair value recognized in net income . This update also simplifies the impairment assessment of equity investments without readily determinable fair values by requiring a qualitative assessment to identify impairment. ASU 201 6 - 0 1 is effective for fiscal years, and interim periods within, beginning after December 15, 201 7 . Early adoption is permitted only for certain disclosure requirements . The Company is evaluating the impact of the adoption of ASU 201 6 -0 1 on January 1, 2018 to its consolidated financial position or results of operations .
In September 2015, the FASB issued ASU No. 2015-16, Simplifying the Accounting for Measurement-Period Adjustments (“ASU 2015-16”). ASU 2015-16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r disclose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beginning after December 15, 2015. Early adoption is permitted. The Company adopted ASU 2015- 1 6 on January 1, 2016; the adoption of which did not have a material impact on its consolidated financial position or results of operations.
In April 2015, the FASB issued ASU No. 2015-03, Simplifying the Presentation of Debt Issuance Costs (“ASU 2015-03”). ASU 2015-03 simplifies the presentation of debt issuance costs and requires that debt issuance costs related to a recognized debt liability be presented in the balance sheet as a direct deduction from the carrying amount of that debt liability (consistent with debt discounts). In August 2015, the FASB issued ASU No. 2015-15, Presentation and Subsequent Measurement of Debt Issuance Costs Associated with Line-of-Credit Arrangements (Amendments to SEC Paragraphs Pursuant to Staff Announcement at June 18, 2015 EITF Meeting) (“ASU 2015-15”). ASU 2015-15 allows debt issuance costs related to line-of-credit agreements to be presented in the balance sheet as an asset. ASU 2015-03 and ASU 2015-15 are effective for fiscal years, and interim periods within, beginning after December 15, 2015. Early adoption is permitted. The Company early adopted ASU 2015-03 and ASU 2015-15 as of December 31, 2015 using the full retrospective method as required by these ASUs. As a result, $39 million of total debt issuance costs previously reported within “other assets, net” were reclassified to their respective debt liability financial statement line items on the Company’s consolidated balance sheet as of December 31, 2014.
In February 2015, the FASB issued ASU No. 2015-2, Amendments to the Consolidation Analysis (“ASU 2015-02”). ASU 2015-02 requires amendments to both the VIE and voting interest entity (“VOE”) consolidation accounting models. The amendments (i) rescind the indefinite deferral of certain aspects of accounting standards relating to consolidations and provide a permanent scope exception for registered money market funds and similar unregistered money market funds, (ii) modify (a) the identification of variable interests (fees paid to a decision maker or service provider), (b) the VIE characteristics for a limited partnership or similar entity and (c) the primary beneficiary determination under the VIE model, and (iii) eliminate the presumption within the current VOE model that a general partner controls a limited partnership or similar entity. ASU 2015-02 is effective for fiscal years, and interim periods within, beginning after December 15, 2015. Early adoption is permitted. A reporting entity may apply the amendments in ASU 2015-02 using either a modified retrospective or retrospective method by recording a cumulative-effect adjustment to equity as of the beginning of the fiscal year of adoption. The Company adopted ASU 2015-02 on January 1, 2016; the adoption of which did not have a material impact to its consolidated financial position or results of operations.
In May 2014, the FASB issued ASU No. 2014-09, Revenue from Contracts with Customers (“ASU 2014-09”). This update changes the requirements for recognizing revenue. ASU 2014-09 provides guidance for revenue recognition to depict the transfer of promised goods or services to customers in an amount that reflects the consideration to which the entity expects to be entitled in exchange for those goods or services. In August 2015, the FASB issued Accounting Standards Update No. 2015-14, Revenue from Contracts with Customers (Topic 606): Deferral of the Effective Date (“ASU 2015-14”). ASU 2015-14 defers the effective date of ASU 2014-09 by one year to fiscal years and interim periods beginning after December 15, 2017. Early adoption is permitted for annual periods, and interim periods within, beginning after December 15, 2016. The Company is evaluating the impact of the adoption of ASU 2014-09 on January 1, 2018 to its consolidated financial position or results of operations.</t>
  </si>
  <si>
    <t>Brookdale Lease Amendments and Terminations and the Formation of Two RIDEA Joint Ventures (“Brookdale Transaction”) (Tables)</t>
  </si>
  <si>
    <t>Lease Amendments And Terminations And Joint Venture Formations Abstract</t>
  </si>
  <si>
    <t>Summary of quantitative information about fair value measurements for NNN Lease Restructuring and RIDEA Subsidiaries transactions (dollars in thousands)</t>
  </si>
  <si>
    <t>A summary of the quantitative information about fair value measurements for the NNN Lease Restructuring and RIDEA II transactions follows (dollars in thousands):
Fair Value
Valuation Technique
Valuation Inputs
Input Average or Range
NNN Lease Restructuring
Rental payment concessions by HCP
$
Discounted Cash Flow
NNN Rent Coverage Ratio
1.20x
(benefiting Brookdale)
NNN Rent Growth Rate
3.0%
Discount Rate
8.00% - 8.50 %
Forfeited purchase options by
$
Discounted Cash Flow
Capitalization Rates
7.50% - 9.25%
Brookdale (benefiting HCP)
Discount Rate
10.50% - 11.00%
Exercise Probability
100. 00%
RIDEA II
Forfeited rental payments by HCP
$
Discounted Cash Flow
NNN Rent Coverage Ratio
1.20x
(benefiting Brookdale)
NNN Rent Growth Rate
3.0%
EBITDAR Growth Rate
5.5%
Discount Rate
8.00% - 11.00%
Forfeited purchase options by
$
Discounted Cash Flow
Capitalization Rates
7.50% - 9.25%
Brookdale (benefiting HCP)
Discount Rate
10.50% - 11.00%
Exercise Probability
1 00.00%</t>
  </si>
  <si>
    <t>Other Real Estate Property Investments (Tables)</t>
  </si>
  <si>
    <t>Acquisition</t>
  </si>
  <si>
    <t>Schedule of other real estate acquisitions (in thousands)</t>
  </si>
  <si>
    <t>December 31, 2015
December 31, 2014
December 31, 2013
Revenues
$
$
$
Net (loss) income
Net (loss) income applicable to HCP, Inc.
Basic earnings per common share
$
$
$
Diluted earnings per common share
2015 Other Real Estate Acquisitions
In addition to the RIDEA III acquisition discussed above, a summary of other real estate acquisitions for the year ended December 31, 2015 follows (in thousands):
Consideration
Assets Acquired (1)
Cash Paid/
Liabilities
Noncontrolling
Net
Segment
Debt Settled
Assumed
Interest
Real Estate
Intangibles
Senior housing (2)
$
$
$
$
Post-acute/skilled nursing (2)
—
—
Life science
—
Medical office (3)
—
$
$
$
$
$
(1)
Amounts include preliminary purchase price allocations which may be subject to change.
(2)
Includes £174 million ( $254 million) of the Company’s HC-One Facility (see Note 7) converted to fee ownership in a portfolio of 36 care homes located throughout the United Kingdom (“U.K.”) and includes £27 million ( $42 million) of a loan originated in May 2015 converted to fee ownership in two U.K. care homes.
(3)
Includes $225 million for a medical office building (“MOB”) portfolio acquisition completed in June 2015 and placed in HCP Ventures V, LLC (“HCP Ventures V”), of which in October 2015 the Company issued a 49% noncontrolling interest in HCP Ventures V for $110 million (see Note 13).
2014 Real Estate Acquisitions
A summary of other real estate acquisitions for the year ended December 31, 2014 follows (in thousands):
Consideration
Assets Acquired
Debt and Other
Liabilities
Noncontrolling
Net
Segment
Cash Paid
Assumed
Interest
Real Estate
Intangibles
Senior housing (1)
$
$
$
(2)
$
Life science
—
Medical office
—
$
$
$
$
$
(1)
Includes the acquisition of a $147 million ( £88 million) portfolio of 23 care homes in the UK.
(2)
Includes $5 million of non-managing member limited liability company units</t>
  </si>
  <si>
    <t>Schedule of capital improvements (in thousands)</t>
  </si>
  <si>
    <t>A summary of the Company’s funding for construction, tenant and other capital improvements follows (in thousands):
Year Ended December 31,
Segment
2015
2014
Senior housing
$
$
Post-acute/skilled nursing
Life science
Medical office
Hospital
$
$</t>
  </si>
  <si>
    <t>RIDEA III</t>
  </si>
  <si>
    <t>Schedule of unaudited pro forma consolidated results of operations (in thousands, except per share amounts)</t>
  </si>
  <si>
    <t>The following unaudited pro forma consolidated results of operations assume that the RIDEA III acquisition was completed as of January 1, 2013 (in thousands, except per share amounts):
December 31, 2015
December 31, 2014
December 31, 2013
Revenues
$
$
$
Net (loss) income
Net (loss) income applicable to HCP, Inc.
Basic earnings per common share
$
$
$
Diluted earnings per common share</t>
  </si>
  <si>
    <t>Dispositions of Real Estate and Discontinued Operations (Tables)</t>
  </si>
  <si>
    <t>Summary of income from discontinued operations, impairments and gain on sales of real estate included in discontinued operations (dollars in thousands)</t>
  </si>
  <si>
    <t>The following table summarizes income from discontinued operations, impairments and gain on sales of real estate included in discontinued operations (dollars in thousands):
Year Ended December 31,
2014
2013
Rental and related revenues
$
$
Depreciation and amortization expenses
—
Operating expenses
Other expense, net
Income before impairment losses and gain on sales of real estate, net of income taxes
$
$
Impairment losses on real estate
$
—
$
Gain on sales of real estate, net of income taxes
$
$
Number of properties included in discontinued operations</t>
  </si>
  <si>
    <t>Net Investment in Direct Financing Leases (Tables)</t>
  </si>
  <si>
    <t>Loans Receivable:</t>
  </si>
  <si>
    <t>Schedule of components of net investment in DFLs (dollars in thousands)</t>
  </si>
  <si>
    <t>The components of net investment in DFLs consisted of the following (dollars in thousands):
December 31,
2015
2014
Minimum lease payments receivable
$
$
Estimated residual values
Less unearned income
Net investment in direct financing leases before allowance
Allowance for DFL losses
—
Net investment in direct financing leases
$
$
Properties subject to direct financing leases</t>
  </si>
  <si>
    <t>Schedule of Components of Direct Financing Leases Income and Equity Income</t>
  </si>
  <si>
    <t>Year Ended
December 31,
2015
2014
2013
Cash income
$
$
$
DFL accretion, net
Total DFL income from HCRMC
$
$
$
DFL accretion income recharacterized to equity income
$
$
$
Equity loss from HCRMC
Total equity income from HCRMC
$
$
$</t>
  </si>
  <si>
    <t>DFL</t>
  </si>
  <si>
    <t>Summary of the Company's internal ratings for DFLs (dollars in thousands)</t>
  </si>
  <si>
    <t>The following table summarizes the Company’s internal ratings for net investment in DFLs at December 31, 2015 (dollars in thousands):
Carrying
Percentage of
Internal Ratings
Investment Type
Amount
DFL Portfolio
Performing DFLs
Watch List DFLs
Workout DFLs
Senior housing
$
$
$
$
—
Post-acute/skilled nursing
—
—
Hospital
—
—
$
$
$
$
—</t>
  </si>
  <si>
    <t>Future minimum lease payments contractually due under DFLs</t>
  </si>
  <si>
    <t>Future minimum lease payments contractually due under DFLs at December 31, 2015, were as follow (in thousands):
Year
Amount
2016
$
2017
2018
2019
2020
Thereafter
$</t>
  </si>
  <si>
    <t>Loans Receivable (Tables) - Loans receivable</t>
  </si>
  <si>
    <t>Schedule of loans receivable (in thousands)</t>
  </si>
  <si>
    <t>The following table summarizes the Company’s loans receivable (in thousands):
December 31,
2015
2014
Real Estate
Other
Real Estate
Other
Secured
Secured
Total
Secured
Secured
Total
Mezzanine
$
—
$
$
660,138
$
—
$
$
Other
—
114,322
—
Unamortized premiums (discounts), fees and costs, net
—
Allowance for loan losses
—
—
—
—
$
$
$
768,743
$
$
$</t>
  </si>
  <si>
    <t>Summary of the Company's internal ratings for loans receivable (dollars in thousands)</t>
  </si>
  <si>
    <t>The following table summarizes the Company’s internal ratings for loans receivable at December 31, 2015 (dollars in thousands):
Percentage
Internal Ratings
Carrying
of Loan
Performing
Watch List
Workout
Investment Type
Amount
Portfolio
Loans
Loans
Loans
Real estate secured
$
$
$
—
$
—
Other secured
—
—
$
$
$
—
$
—</t>
  </si>
  <si>
    <t>Summary of loans receivable secured by real estate</t>
  </si>
  <si>
    <t>Following is a summary of loans receivable secured by real estate at December 31, 2015 (dollars in thousands):
Final
Number
Maturity
of
Principal
Carrying
Date
Loans
Payment Terms
Amount
Amount
2016
aggregate monthly interest-only payments, accrues interest at 8.5% , and secured by a senior housing facility in Pennsylvania (1)
$
$
2017
aggregate monthly interest-only payments, accrues interest at 8.5% , and secured by two senior housing facilities in New Jersey and Pennsylvania; (1) and aggregate monthly interest-only payments, accrues interest at LIBOR plus 6.0%, and secured by, among other things, the issuer's real estate assets
2018
monthly interest-only payments, accrues interest at 8.0% and secured by a senior housing facility in Pennsylvania (1)
$
$
(1)
Represents commitments to fund an aggregate of $2 million for four development projects that are at or near completion as of December 31, 2015.</t>
  </si>
  <si>
    <t>Investments in and Advances to Unconsolidated Joint Ventures (Tables)</t>
  </si>
  <si>
    <t>Company owned interests in entities, accounted under equity method (dollars in thousands)</t>
  </si>
  <si>
    <t>The Company owns interests in the following entities that are accounted for under the equity method at December 31, 2015 (dollars in thousands):
Entity (1)
Segment
Carrying Amount
Ownership %
CCRC JV (2)
senior housing
$
HCRMC (3)
senior housing and post-acute/skilled nursing
—
MBK JV (4)
senior housing
HCP Ventures III, LLC
medical office
HCP Ventures IV, LLC
medical office and hospital
HCP Life Science (5)
life science
50 -63
Vintage Park
senior housing
MBK Development JV (4)
senior housing
Suburban Properties, LLC
medical office
Advances to unconsolidated joint ventures, net
$
(1)
These entities are not consolidated because the Company does not control, through voting rights or other means, the joint ventures.
(2)
Includes two unconsolidated joint ventures in a RIDEA structure (CCRC PropCo and CCRC OpCo). See additional information regarding the CCRC JV and the Brookdale Transaction in Note 3.
(3)
In December 2015, September 2015 and December 2014, the Company recognized impairment charges of $19 million, $27 million and $36 million, respectively. See Note 17 for additional information regarding th e impairment charge s ; also, see Note 6 regarding the Company’s related HCRMC DFL investment s .
(4)
Includes two unconsolidated joint ventures in a RIDEA structure (PropCo and OpCo).
(5)
Includes three unconsolidated joint ventures between the Company and an institutional capital partner for which the Company is the managing member. HCP Life Science includes the following partnerships (and the Company’s ownership percentage): (i) Torrey Pines Science Center, LP (50%); (ii) Britannia Biotech Gateway, LP (55%); and (iii) LASDK, LP (63%) .</t>
  </si>
  <si>
    <t>Summarized combined financial information for equity method investments (in thousands)</t>
  </si>
  <si>
    <t>Summarized combined financial information for the Company’s unconsolidated joint ventures follows (in thousands):
December 31,
2015 (1)
2014
Real estate, net
$
$
Goodwill and other assets, net
Assets held for sale
Total assets
$
$
Capital lease obligations and mortgage debt
$
$
Accounts payable and other
Liabilities and mortgage debt held for sale
Other partners’ capital
HCP’s capital (2)
Total liabilities and partners’ capital
$
$
(1)
Includes the financial information of Vintage Park, MBK JV and MBK Development JV , which were formed i n January 2015 , March 2015 and September 2015, respectively .
(2)
The combined basis difference of the Company’s investments in these joint ventures of $39 million, as of December 31, 2015, is primarily attributable to goodwill, real estate, capital lease obligations, deferred tax assets and lease-related net intangibles.
Year Ended December 31,
2015 (1)
2014 (2)
2013
Total revenues
$
$
$
Income (loss) from discontinued operations
Net loss (3)
HCP’s share in earnings (3)
Fees earned by HCP
Distributions received by HCP
(1)
Includes the financial information of Vintage Park, MBK JV and MBK Development JV , which were formed in January 2015, March 2015 and September 2015, respectively .
(2)
Includes the financial information of the CCR C JV, which the Company formed i n August 2014.
(3)
The net loss in 201 5 includes $79 million related to HCRMC’s goodwill that was allocated to disposal groups that were sold. The net loss in 2014 includes impairments, net of the related tax benefit, of $396 million related to HCRMC’s deferred tax assets and trademark intangible assets. The impairments at HCRMC were the result of a continued shift in patient payor sources from Medicare to Medicare Advantage, which negatively impact reimbursement rates and length of stay for HCRMC’s skilled nursing segment and a shift in HCRMC’s marketing and branding strategy. The net loss in 2013 includes a charge of $400 million related to recording of a valuation allowance that reduced the carrying value of HCRMC’s deferred tax assets to an amount that is more likely than not to be realized as determined by HCRMC’s management. HCRMC’s goodwill, intangible assets and deferred tax assets were not previously considered in the Company’s initial investments in the operations of HCRMC . T herefore, the related impairments and valuation allowance against the carrying value of the deferred tax assets do not impact the Company’s recorded investment or impact on the Company’s share of earnings from or its equity investment in HCRMC . H owever, the circumstances that led to HCRMC’s management to reach the determination that it was necessary to reduce the carrying value of their deferred tax and trademark intangible assets in 2014 are consistent with the Company’s determination that its equity investment in HCRMC was impaired in December 2014 (see Note 17). The Company’s joint venture interest in HCRMC is accounted for using the equity method and results in an ongoing reduction of DFL income, proportional to HCP’s ownership in HCRMC. The elimination of the respective proportional lease expense at the HCRMC level in substance results in $58 million, $62 million and $62 million of DFL income that is recharacterized to the Company’s share of earnings from HCRMC (equity income from unconsolidated joint ventures) for the years ended December 31, 2015, 2014 and 2013, respectively. See Note 6 for additional discussion.</t>
  </si>
  <si>
    <t>Intangibles (Tables)</t>
  </si>
  <si>
    <t>Schedule of intangible lease assets</t>
  </si>
  <si>
    <t>The Company’s intangible lease assets were (in thousands):
December 31,
Intangible lease assets
2015
2014
Lease-up intangibles
$
$
Above market tenant lease intangibles
Below market ground lease intangibles
Gross intangible lease assets
Accumulated depreciation and amortization
Net intangible lease assets
$
$</t>
  </si>
  <si>
    <t>Schedule of intangible lease liabilities</t>
  </si>
  <si>
    <t>The Company’s intangible lease liabilities were (in thousands):
December 31,
Intangible lease liabilities
2015
2014
Below market lease intangibles
$
$
Above market ground lease intangibles
Gross intangible lease liabilities
Accumulated depreciation and amortization
Net intangible lease liabilities
$
$</t>
  </si>
  <si>
    <t>Estimated aggregate amortization of intangible assets and liabilities for each of the five succeeding fiscal years and thereafter</t>
  </si>
  <si>
    <t>Estimated aggregate amortization of intangible assets and liabilities for each of the five succeeding fiscal years and thereafter follows (in thousands):
Intangible
Intangible
Assets
Liabilities
2016
$
$
2017
2018
2019
2020
Thereafter
$
$</t>
  </si>
  <si>
    <t>Other Assets (Tables)</t>
  </si>
  <si>
    <t>Schedule of other assets (in thousands)</t>
  </si>
  <si>
    <t>The Company’s other assets consisted of the following (in thousands):
December 31,
2015
2014
Straight-line rent receivables, net of allowance of $33,648 and $34,182 , respectively
$
$
Marketable debt securities, net
Leasing costs and inducements, net
Goodwill
Other
Total other assets
$
$</t>
  </si>
  <si>
    <t>Debt (Tables)</t>
  </si>
  <si>
    <t>Summary of senior notes issuances (dollars in thousands)</t>
  </si>
  <si>
    <t>The following table summarizes the Company’s senior unsecured note issuances for the periods presented (dollars in thousands):
Issuance
Period
Amount
Coupon Rate
Maturity Date
Net Proceeds
Year ended December 31, 2015:
January 21, 2015
$
%
$
May 20, 2015
$
%
$
December 1, 2015
$
%
$
Year ended December 31, 2014:
February 21, 2014
$
%
$
August 14, 2014
$
%
$</t>
  </si>
  <si>
    <t>Summary of senior notes payoffs (dollars in thousands)</t>
  </si>
  <si>
    <t>The following table summarizes the Company’s senior unsecured notes payoffs for the periods presented (dollars in thousands):
Period
Amount
Coupon Rate
Year ended December 31, 2015:
March 1, 2015
$
%
June 8, 2015
$
%
Year ended December 31, 2014:
February 1, 2014
$
%
June 14, 2014
$
%
June 14, 2014
$
3 Month LIBOR+0.9
%</t>
  </si>
  <si>
    <t>Summary of stated debt maturities and scheduled principal repayments (in thousands)</t>
  </si>
  <si>
    <t>The following table summarizes the Company’s stated debt maturities and scheduled principal repayments at December 31, 2015 (dollars in thousands):
Senior Unsecured Notes (3)
Mortgage Debt (4)
Line of
Interest
Interest
Year
Credit (1)
Term Loans (2)
Amount
Rate
Amount
Rate
Total (5)
2016
$
—
$
$
%
$
%
$
2017
—
—
%
%
2018
—
%
%
2019
—
%
N/A
2020
—
—
%
%
Thereafter
—
—
%
%
%
%
Discounts and debt costs, net
—
$
$
$
$
$
(1)
Represents £ 270 million translated into U.S. dollars (“USD”) .
(2)
Represents £357 million translated into USD .
(3)
Interest rates on the notes ranged from 2.79% to 6.88% with a weighted average effective rate of 4.68% and a weighted average maturity of six years.
(4)
Interest rates on the mortgage debt ranged from 3.14% to 8.35% with a weighted average effective interest rate of 6.21% and a weighted average maturity of two years.
(5)
Excludes $ 9 4 million of other debt that represents Life Care Bonds and Demand Notes that have no scheduled maturities.</t>
  </si>
  <si>
    <t>Commitments and Contingencies (Tables)</t>
  </si>
  <si>
    <t>Summary of material commitments</t>
  </si>
  <si>
    <t>The following table summarizes our material commitments , excluding debt servicing obligations (see Note 11), at December 31, 2015 (in thousands):
More than
Total
2016
2017-2018
2019-2020
Five Years
U.K. loan commitments (1)
$
$
$
$
—
$
—
Construction loan commitments (2)
—
—
—
Development commitments (3)
—
—
—
Ground and other operating leases
Total
$
$
$
$
$
(1)
Represents £39 million translated into U SD as of December 31, 2015 for commitments to fund the Company’s U.K. loan facilities .
(2)
Represents commitments to finance development projects and related working capital financings.
(3)
Represents construction and other commitments for developments in progress.</t>
  </si>
  <si>
    <t>Summary of annualized base rent from leases subject to purchase options, summarized by the year the purchase options are exercisable</t>
  </si>
  <si>
    <t>Annualized base rent from leases subject to purchase options, summarized by the year the purchase options are exercisable are as follows (dollars in thousands):
Annualized
Number of
Year
Base Rent (1)
Properties
2016
$
2017
2018
2019
2020
Thereafter
$
(1)
Represents the most recent month’s base rent including additional rent floors and cash income from DFLs annualized for 12 months. Base rent does not include tenant recoveries, additional rents in excess of floors and non-cash revenue adjustments (i.e., straight- line rents, amortization of market lease intangibles, DFL interest accretion and deferred revenues).</t>
  </si>
  <si>
    <t>Future minimum lease obligations under non-cancelable ground and other operating leases</t>
  </si>
  <si>
    <t>Future minimum lease obligations under non-cancelable ground and other operating leases as of December 31, 2015 were as follows (in thousands):
Year
Amount
2016
$
2017
2018
2019
2020
Thereafter
$</t>
  </si>
  <si>
    <t>Equity (Tables)</t>
  </si>
  <si>
    <t>Schedule of company's issuances of common stock (shares in thousands)</t>
  </si>
  <si>
    <t>The following is a summary of the Company’s other common stock activities (shares in thousands):
Year Ended
December 31,
2015
2014
2013
Dividend Reinvestment and Stock Purchase Plan
Conversion of DownREIT units
Exercise of stock options
Vesting of restricted stock units
Repurchase of common stock</t>
  </si>
  <si>
    <t>Schedule of accumulated other comprehensive loss (in thousands)</t>
  </si>
  <si>
    <t>The following is a summary of the Company’s accumulated other comprehensive loss (in thousands):
December 31,
2015
2014
Cumulative foreign currency translation adjustment
$
$
Unrealized losses on cash flow hedges, net
Supplemental Executive Retirement Plan minimum liability
Unrealized gains on available for sale securities
Total accumulated other comprehensive loss
$
$</t>
  </si>
  <si>
    <t>Segment Disclosures (Tables)</t>
  </si>
  <si>
    <t>Segment Disclosure</t>
  </si>
  <si>
    <t>Summary financial information of reportable segment (in thousands)</t>
  </si>
  <si>
    <t>Summary information for the reportable segments follows (in thousands):
For the year ended December 31, 2015:
Senior
Post-acute/
Life
Medical
Segments
Housing
Skilled Nursing
Science
Office
Hospital
Total
Rental revenues (1)
$
(2)
$
(2)
$
$
$
$
Resident fees and services
—
—
—
—
Operating expenses
NOI
Non-cash adjustments to NOI (3)
(2)
(2)
Adjusted (cash) NOI
Interest income
—
—
—
Portfolio Income
$
$
$
$
$
Addback non-cash adjustments
Investment management fee income
Interest expense
Depreciation and amortization
General and administrative expenses
Acquisition and pursuit costs
Impairments
Gain on sales of real estate
Other income, net
Income tax benefit
Equity income in unconsolidated joint ventures
Impairment of investments in unconsolidated joint ventures
Net loss
$
For the year ended December 31, 2014:
Senior
Post-acute/
Life
Medical
Segments
Housing
Skilled Nursing
Science
Office
Hospital
Total
Rental revenues (1)
$
$
$
$
$
$
Resident fees and services
—
—
—
—
Operating expenses
NOI
Non-cash adjustments to NOI (3)
Adjusted (cash) NOI
Interest income
—
—
—
Portfolio Income
$
$
$
$
$
Addback non-cash adjustments
Investment management fee income
Interest expense
Depreciation and amortization
General and administrative expenses
Acquisition and pursuit costs
Gain on sales of real estate
Other income, net
Income tax expense
Equity income in unconsolidated joint ventures
Impairment of investments in unconsolidated joint ventures
Total discontinued operations
Net income
$
For the year ended December 31, 2013:
Senior
Post-acute/
Life
Medical
Segments
Housing
Skilled Nursing
Science
Office
Hospital
Total
Rental revenues (1)
$
$
$
$
$
$
Resident fees and services
—
—
—
—
Operating expenses
NOI
Non-cash adjustments to NOI (3)
Adjusted (cash) NOI
Interest income
—
—
Portfolio Income
$
$
$
$
$
Addback non-cash adjustments
Investment management fee income
Interest expense
Depreciation and amortization
General and administrative expenses
Acquisition and pursuit costs
Other income, net
Income tax expense
Equity income in unconsolidated joint ventures
Total discontinued operations
Net income
$
(1)
Represents rental and related revenues, tenant recoveries, and income from DFLs.
(2)
See Note 6 for discussion of the Company’s HCRMC DFL investments
(3)
Represents straight-line rents, DFL accretion, amortization of market lease intangibles and lease termination fees .</t>
  </si>
  <si>
    <t>Reconciliation of company's assets to total assets (in thousands)</t>
  </si>
  <si>
    <t>The Company’s total assets by segment were (in thousands):
December 31,
Segments
2015
2014
Senior housing
$
$
Post-acute/skilled nursing
Life science
Medical office
Hospital
Gross segment assets
Accumulated depreciation and amortization
Net segment assets
Other nonsegment assets
Total assets
$
$</t>
  </si>
  <si>
    <t>Future Minimum Rents (Tables)</t>
  </si>
  <si>
    <t>Future minimum lease payments to be received, excluding operating expense reimbursements, from tenants under non-cancelable operating leases</t>
  </si>
  <si>
    <t>Future minimum lease payments to be received, excluding operating expense reimbursements, from tenants under non-cancelable operating leases as of December 31, 2015 , are as follow (in thousands):
Year
Amount
2016
$
2017
2018
2019
2020
Thereafter
$</t>
  </si>
  <si>
    <t>Compensation Plans (Tables)</t>
  </si>
  <si>
    <t>Summary of the option activity</t>
  </si>
  <si>
    <t>A summary of the stock option activity during 2015 is presented in the following table (dollars and shares in thousands, except per share amounts):
Weighted
Weighted
Average
Average
Remaining
Aggregate
Shares
Exercise
Contractual
Intrinsic
Under Options
Price
Term (Years)
Value
Outstanding as of January 1, 2015
$
$
Exercised
Cancelled
Forfeited
Outstanding as of December 31, 2015
Exercisable as of December 31, 2015</t>
  </si>
  <si>
    <t>Summary additional information concerning outstanding and exercisable stock options</t>
  </si>
  <si>
    <t>The following table summarizes additional information concerning outstanding and exercisable stock options at December 31, 2015 (shares in thousands):
Currently Exercisable
Weighted
Weighted
Average
Weighted
Average
Remaining
Average
Range of
Shares Under
Exercise
Contractual
Shares Under
Exercise
Exercise Price
Options
Price
Term (Years)
Options
Price
$23.34 - $25.52
$
$
27.11 - 28.35
31.95 - 46.92</t>
  </si>
  <si>
    <t>Summary of additional information concerning unvested stock options</t>
  </si>
  <si>
    <t>The following table summarizes additional information concerning unvested stock options at December 31, 2015 (shares in thousands):
Weighted
Shares
Average
Under
Grant Date Fair
Options
Value
Unvested at January 1, 2015
$
Vested
Forfeited
Unvested at December 31, 2015</t>
  </si>
  <si>
    <t>Summary of additional information concerning restricted stock and restricted stock units</t>
  </si>
  <si>
    <t>The following table summarizes additional information concerning restricted stock and performance restricted stock units at December 31, 2015 (units and shares in thousands):
Weighted
Weighted
Restricted
Average
Average
Stock
Grant Date
Restricted
Grant Date
Units
Fair Value
Shares
Fair Value
Unvested at January 1, 2015
$
$
Granted
—
—
Vested
Forfeited
—
—
Unvested at December 31, 2015</t>
  </si>
  <si>
    <t>Common Stock Options</t>
  </si>
  <si>
    <t>Assumptions used for estimating fair value of stock options using Black-Scholes option valuation model</t>
  </si>
  <si>
    <t>2014
2013
Risk-free rate
%
%
Expected life (in years)
Expected volatility
%
%
Expected dividend yield
%
%</t>
  </si>
  <si>
    <t>Restricted Stock and Performance Restricted Stock Units</t>
  </si>
  <si>
    <t>2015
2014
Expected volatility
%
%
Risk-free rate
%
%
Expected dividend yield
%
%</t>
  </si>
  <si>
    <t>Impairments (Tables)</t>
  </si>
  <si>
    <t>Summary of quantitative information about fair value measurements</t>
  </si>
  <si>
    <t>Post-acute/
Senior Housing
Skilled nursing
Description of Input(s) to the Valuation
DFL Valuation Inputs
DFL Valuation Inputs
Range of EBITDAR
$75,000 - $85,000
$385,000 - $435,000
Range of rent coverage ratio
1.05 x - 1.15 x
1.25 x - 1.35 x
Range of real estate capitalization rate
6.25% - 7.2 5%
7.50% - 8.50%</t>
  </si>
  <si>
    <t>HCRMC</t>
  </si>
  <si>
    <t>The following is a summary of the quantitative information about fair value measurements for the impairment related to the Company’s equity ownership interest in HCRMC using a discounted cash flow valuation model
Description of Input(s) to the Valuation
Valuation Inputs
Range of revenue growth rates (1)
(1.8%)-3.0%
Range of occupancy growth rates (1)
(0.8%)-0.2%
Range of operating expense growth rates (1)
(1.1%)-3.1%
Discount rate
15.20%
Range of earnings multiples
6.0x-7.0x
(1)
For growth rates, the value ranges provided represent the highest and lowest input utilized in the valuation model for any forecasted period.
Description of Input(s) to the Valuation
Valuation Inputs
Range of revenue growth rates (1)
(0.2%)-3.5%
Range of occupancy growth rates (1)
(0.3%)-0.2%
Range of operating expense growth rates (1)
0.6%-2.8%
Discount rate
13.7%
Range of earnings multiples
6.0x-7.0x
(1)
For growth rates, the value ranges provided represent the highest and lowest input utilized in the valuation model for any forecasted period.</t>
  </si>
  <si>
    <t>Income Taxes (Tables)</t>
  </si>
  <si>
    <t>Schedule of Income Tax Expense (Benefit) from continuing operations</t>
  </si>
  <si>
    <t>The total income tax (benefit) expense from continuing operations consists of the following components (in thousands):
Year Ended December 31,
2015
2014
2013
Current
Federal
$
$
$
State
Foreign
—
Total current
$
$
$
Deferred
Federal
$
$
$
State
Foreign
—
Total deferred
$
$
$
Total income tax (benefit) expense
$
$
$</t>
  </si>
  <si>
    <t>Reconciliation of income tax expense at statutory rates to the actual income tax expense recorded</t>
  </si>
  <si>
    <t>The following table reconciles the income tax expense at statutory rates to the actual income tax expense recorded (in thousands):
Year Ended December 31,
2015
2014
2013
Tax (benefit) expense at U.S. federal statutory income tax rate on income or loss subject to tax
$
$
$
State income tax expense, net of federal tax
Gross receipts and margin taxes
Foreign rate differential
—
Effect of permanent differences
Return to provision adjustments
Increase in valuation allowance
—
Total income tax (benefit) expense
$
$
$</t>
  </si>
  <si>
    <t>Schedule of significant components of the company's deferred tax asset and liabilities</t>
  </si>
  <si>
    <t>The significant components of the Company’s deferred tax assets and liabilities are as follows (in thousands):
December 31,
2015
2014
2013
Investments and property, primarily differences in investment basis, depreciation and amortization, the basis of land assets, and the treatment of interest and certain costs
$
$
$
Net operating loss carryforward
Expense accruals and other
Valuation allowance
—
Net deferred tax assets
$
$
$</t>
  </si>
  <si>
    <t>Reconciliation of unrecognized tax benefits</t>
  </si>
  <si>
    <t>A reconciliation of the Company’s beginning and ending unrecognized tax benefits follows (in thousands):
Amount
Balance at January 1, 2013
$
Reductions based on prior years’ tax positions
Additions based on 2013 tax positions
—
Balance at December 31, 2013
Reductions based on prior years’ tax positions
Additions based on 2014 tax positions
—
Balance at December 31, 2014
$
—</t>
  </si>
  <si>
    <t>Earnings Per Common Share (Tables)</t>
  </si>
  <si>
    <t>Computation of basic and diluted earnings per share (in thousands, except per share amounts)</t>
  </si>
  <si>
    <t>The following table illustrates the computation of basic and diluted earnings per share (dollars in thousands, except per share data):
Year Ended December 31,
2015
2014
2013
Numerator
(Loss) income from continuing operations
$
$
$
Noncontrolling interests’ share in continuing operations
(Loss) income from continuing operations applicable to HCP, Inc.
Participating securities’ share in continuing operations
(Loss) income from continuing operations applicable to common shares
Discontinued operations
—
Noncontrolling interests’ share in discontinued operations
—
Net (loss) income applicable to common shares
$
$
$
Denominator
Basic weighted average common shares
Dilutive potential common shares
—
Diluted weighted average common shares
Basic earnings per common share
(Loss) income from continuing operations
$
$
$
Discontinued operations
—
Net (loss) income applicable to common stockholders
$
$
$
Diluted earnings per common share
(Loss) income from continuing operations
$
$
$
Discontinued operations
—
Net (loss) income applicable to common shares
$
$
$</t>
  </si>
  <si>
    <t>Supplemental Cash Flow Information (Tables)</t>
  </si>
  <si>
    <t>Supplemental cash flow information (in thousands)</t>
  </si>
  <si>
    <t>Supplemental cash flow information follows (in thousands):
Year Ended December 31,
2015
2014
2013
Supplemental cash flow information:
Interest paid, net of capitalized interest
$
$
$
Income taxes paid
Capitalized interest
Supplemental disclosure of non-cash investing activities:
Accrued construction costs
Settlement of loans receivable as consideration for real estate acquisition
—
—
Loan originated in connection with Brookdale Transaction
—
—
Real estate contributed to CCRC JV
—
—
Fair value of real estate acquired in exchange for sale of real estate
—
Tenant funded tenant improvements owned by HCP
—
Reclassification of the in-place leases from real estate to DFLs
—
—
Supplemental disclosure of non-cash financing activities:
Vesting of restricted stock units
Cancellation of restricted stock
—
Conversion of non-managing member units into common stock
Noncontrolling interest and other liabilities, net assumed in connection with the RIDEA III acquisition
—
—
Noncontrolling interest issued in connection with Brookdale Transaction
—
—
Noncontrolling interests issued in connection with real estate and other acquisitions
—
Noncontrolling interest assumed in connection with real estate disposition
—
—
Mortgages and other liabilities assumed with real estate acquisitions
Foreign currency translation adjustment
Unrealized gains on available-for-sale securities and derivatives designated as cash flow hedges, net</t>
  </si>
  <si>
    <t>Variable Interest Entities (Tables)</t>
  </si>
  <si>
    <t>Schedule of Variable Interest Entities (in thousands)</t>
  </si>
  <si>
    <t>The classification of the related assets and liabilities and their maximum loss exposure as a result of the Company’s involvement with these VIEs at December 31, 2015 are presented below (in thousands):
Maximum Loss
Carrying
VIE Type
Exposure (1)
Asset/Liability Type
Amount
HCRMC
$
Net investment in DFLs and investments in unconsolidated joint ventures
$
VIE tenants—DFLs
Net investment in DFLs
VIE tenants—operating leases
Lease intangibles, net and straight-line rent receivables
CCRC OpCo
Investments in unconsolidated joint ventures
Vintage Park
Investments in unconsolidated joint ventures
Four Seasons
Loans and marketable debt securities
CMBS
Marketable debt securities
(1)
The Company’s maximum loss exposure related to VIE tenants, CCRC OpCo, Vintage Park, and loans and marketable debt securities to VIE borrowers represents the aggregate carrying amount of such investments (including accrued interest). The Company’s maximum loss exposure may be mitigated by re-leasing the underlying properties to new tenants upon an event of default.</t>
  </si>
  <si>
    <t>Fair Value Measurements (Tables)</t>
  </si>
  <si>
    <t>Fair value measurements of financial assets and liabilities (in thousands)</t>
  </si>
  <si>
    <t>The following table illustrates the Company’s financial assets and liabilities measured at fair value on a recurring basis at December 31, 2015 in the consolidated balance sheets (in thousands):
Financial assets and liabilities
Fair Value
Level 1
Level 2
Level 3
Marketable equity securities
$
$
$
—
$
—
Interest-rate swap asset (1)
—
—
Interest-rate swap liabilities (1)
—
—
Currency swap assets (1)
—
—
Warrants (1)
—
—
(1)
Interest rate and currency swaps, as well as common stock warrant fair values, are determined based on observable and unobservable market assumptions utilizing standardized derivative pricing models.</t>
  </si>
  <si>
    <t>Summary of the carrying values and fair values of financial instruments (in thousands)</t>
  </si>
  <si>
    <t>The table below summarizes the carrying amounts and fair values of the Company’s financial instruments (in thousands):
December 31,
2015
2014
Carrying
Carrying
Amount
Fair Value
Amount
Fair Value
Loans receivable, net (2)
$
$
$
$
Marketable debt securities (2)
Marketable equity securities (1)
Warrants (3)
Bank line of credit (2)
Term loans (2)
Senior unsecured notes (1)
Mortgage debt (2)
Other debt (2)
Interest-rate swap asset (2)
Interest-rate swap liabilit ies ( 2)
Currency swap assets (2)
(1)
Level 1: Fair value calculated based on quoted prices in active markets .
(2)
Level 2: Fair value based on quoted prices for similar or identical instruments in active or inactive markets, respectively, or calculated utilizing standardized pricing models in which significant inputs or value drivers are observable in active markets .
(3)
Level 3: Fair value determined based on significant unobservable market inputs using standardized derivative pricing models.</t>
  </si>
  <si>
    <t>Concentration of Credit Risk (Tables) - Tenants and Operators</t>
  </si>
  <si>
    <t>Schedule of concentration of credit risk</t>
  </si>
  <si>
    <t>Percentage of Total
Percentage of
Company Gross Assets
Total Company Revenues
December 31,
Year Ended December 31,
Operators
2015
2014
2015
2014
2013
HCRMC
Brookdale (1)
(1)
On July 31, 2014, Brookdale completed its acquisition of Emeritus. These percentages of segment gross assets, total gross assets, segment revenues and total revenues, for all periods presented are prepared on a pro forma basis to reflect the combined concentration for Brookdale and Emeritus, as if the merger had occurred as of the beginning of the periods presented. On August 29, 2014, the Company and Brookdale amended or terminated all former leases with Emeritus and entered into two RIDEA joint ventures (see Note 3). Percentages do not include senior housing facilities that Brookdale manages (is not a tenant) under a RIDEA structure.</t>
  </si>
  <si>
    <t>Senior housing</t>
  </si>
  <si>
    <t>Percentage of
Percentage of
Senior Housing Gross Assets
Senior Housing Revenues
December 31,
Year Ended December 31,
Operators
2015
2014
2015
2014
2013
Brookdale (1)
HCRMC
(1)
On July 31, 2014, Brookdale completed its acquisition of Emeritus. These percentages of segment gross assets, total gross assets, segment revenues and total revenues, for all periods presented are prepared on a pro forma basis to reflect the combined concentration for Brookdale and Emeritus, as if the merger had occurred as of the beginning of the periods presented. On August 29, 2014, the Company and Brookdale amended or terminated all former leases with Emeritus and entered into two RIDEA joint ventures (see Note 3). Percentages do not include senior housing facilities that Brookdale manages (is not a tenant) under a RIDEA structure.
FN17
The following is a summary of the quantitative information about fair value measurements for the impairment related to the Company’s equity ownership interest in HCRMC using a discounted cash flow valuation model
Description of Input(s) to the Valuation
Valuation Inputs
Range of revenue growth rates (1)
(1.8%)-3.0%
Range of occupancy growth rates (1)
(0.8%)-0.2%
Range of operating expense growth rates (1)
(1.1%)-3.1%
Discount rate
15.20%
Range of earnings multiples
6.0x-7.0x
(1)
For growth rates, the value ranges provided represent the highest and lowest input utilized in the valuation model for any forecasted period.
Description of Input(s) to the Valuation
Valuation Inputs
Range of revenue growth rates (1)
(0.2%)-3.5%
Range of occupancy growth rates (1)
(0.3%)-0.2%
Range of operating expense growth rates (1)
0.6%-2.8%
Discount rate
13.7%
Range of earnings multiples
6.0x-7.0x
(1)
For growth rates, the value ranges provided represent the highest and lowest input utilized in the valuation model for any forecasted period.</t>
  </si>
  <si>
    <t>Post-acute/skilled</t>
  </si>
  <si>
    <t>Percentage of Post-Acute/
Percentage of Post-Acute/
Skilled Nursing Gross Assets
Skilled Nursing Revenues
December 31,
Year Ended December 31,
Operators
2015
2014
2015
2014
2013
HCRMC</t>
  </si>
  <si>
    <t>Derivative Financial Instruments (Tables)</t>
  </si>
  <si>
    <t>Schedule of derivative instruments (dollars and GBP in thousands)</t>
  </si>
  <si>
    <t>The following table summarizes the Company’s outstanding interest-rate and foreign currency swap contracts as of December 31, 2015 (dollars and GBP in thousands):
Fixed
Hedge
Rate/Buy
Notional/Sell
Date Entered
Maturity Date
Designation
Amount
Floating/Exchange Rate Index
Amount
Fair Value (1)
Interest rate:
July 2005 (2)
July 2020
Cash Flow
%
BMA Swap Index
$
$
November 2008 (3)
October 2016
Cash Flow
%
1 Month LIBOR+ 1.50%
$
July 2012 (4)
June 2016
Cash Flow
%
1 Month GBP LIBOR+ 1.20%
£
January 2015 (4)
October 2017
Cash Flow
%
1 Month GBP LIBOR+ 0.975%
£
Foreign currency:
July 2012 (5)
June 2016
N/A
$
Buy USD/Sell GBP
£
January 2015 (6)
October 2017
Cash Flow
$
Buy USD/Sell GBP
£
(1)
Derivative assets are recorded in other assets, net and derivative liabilities are recorded in accounts payable and accrued liabilities on the consolidated balance sheets .
(2)
Represents three interest-rate swap contracts, which hedge fluctuations in interest payments on variable-rate secured debt due to overall changes in hedged cash flows .
(3)
Represents an interest-rate swap contract, that hedges the fluctuation in interest payments on variable-rate secured debt due to overall changes in hedged cash flows
(4)
Hedges fluctuations in interest payments on variable-rate unsecured debt due to fluctuations in the underlying benchmark interest rate .
(5)
Currency swap contract (buy USD/sell GBP) hedges the foreign currency exchange risk related to a portion of the Company’s forecasted interest receipts on GBP denominated senior unsecured notes. Represents a currency swap to sell £7.2 million at a rate of 1.5695 in June 2016.
(6)
Currency swap contract (buy USD/sell GBP) hedges the foreign currency exchange risk related to the Company’s forecasted GBP denominated interest receipts on its HC-One Facility. Represents a currency swap to sell approximately £1.0 million monthly at a rate of 1.5149 through October 2017.</t>
  </si>
  <si>
    <t>Schedule of effect of change in interest and foreign currency rate (dollars in thousands)</t>
  </si>
  <si>
    <t>The following table summarizes the results of the analysis performed (dollars in thousands):
Effects of Change in Interest and
Foreign Currency Rates
+50 Basis
−50 Basis
+100 Basis
−100 Basis
Date Entered
Maturity Date
Points
Points
Points
Points
Interest rates:
July 2005
July 2020
$
$
$
$
November 2008
October 2016
July 2012
June 2016
January 2015
October 2017
Foreign currency:
July 2012
June 2016
January 2015
October 2017</t>
  </si>
  <si>
    <t>Selected Quarterly Financial Data (Unaudited) (Tables)</t>
  </si>
  <si>
    <t>Selected quarterly information</t>
  </si>
  <si>
    <t>Selected quarterly information for the years ended December 31, 2015 and 201 4 is as follows (in thous ands, except per share amounts) :
Three Months Ended During 2015
March 31
June 30
September 30
December 31
Total revenues
$
$
$
$
(Loss) income before income taxes and equity income from and impairments of investments in unconsolidated joint ventures
Net (loss) income
Net (loss) income applicable to HCP, Inc.
Dividends paid per common share
Basic earnings per common share
Diluted earnings per common share
Three Months Ended During 2014
March 31
June 30
September 30
December 31
Total revenues
$
$
$
$
Income before income taxes and equity income from and impairments of investments in unconsolidated joint ventures
Total discontinued operations
—
—
—
Net income
Net income applicable to HCP, Inc.
Dividends paid per common share
Basic earnings per common share
Diluted earnings per common share</t>
  </si>
  <si>
    <t>Summary of Significant Accounting Policies (Details)</t>
  </si>
  <si>
    <t>Residency agreement term, minimum</t>
  </si>
  <si>
    <t>30 days</t>
  </si>
  <si>
    <t>Residency agreement term, maximum</t>
  </si>
  <si>
    <t>1 year</t>
  </si>
  <si>
    <t>Maximum period available for occupancy from cessation of significant construction activity</t>
  </si>
  <si>
    <t>Maximum useful life of building and improvements</t>
  </si>
  <si>
    <t>60 years</t>
  </si>
  <si>
    <t>Failure to qualify as REIT, ineligibility period</t>
  </si>
  <si>
    <t>4 years</t>
  </si>
  <si>
    <t>Brookdale Lease Amendments and Terminations and the Formation of Two RIDEA Joint Ventures (“Brookdale Transaction”) - Compents of Brookdale Transaction and NNN Lease Restructing (Details) $ in Millions</t>
  </si>
  <si>
    <t>Aug. 29, 2014USD ($)itemproperty</t>
  </si>
  <si>
    <t>Lease Amendments And Terminations And Joint Venture Formations [Line Items]</t>
  </si>
  <si>
    <t>Number Of Properties Contributed To Joint Venture | item</t>
  </si>
  <si>
    <t>Brookdale Senior Living</t>
  </si>
  <si>
    <t>Annualized base rent reductions, first year</t>
  </si>
  <si>
    <t>Annualized base rent reductions, subsequent years</t>
  </si>
  <si>
    <t>Number of communities sold in purchase option | item</t>
  </si>
  <si>
    <t>Proceeds from communities sold in purchase option</t>
  </si>
  <si>
    <t>Brookdale Senior Living | NNN-leased Portfolio</t>
  </si>
  <si>
    <t>Number of facilities for which existing lease agreement is amended | property</t>
  </si>
  <si>
    <t>Number of properties with purchase options cancelled on amendment | property</t>
  </si>
  <si>
    <t>Average initial lease term</t>
  </si>
  <si>
    <t>15 years</t>
  </si>
  <si>
    <t>Number of extension options | item</t>
  </si>
  <si>
    <t>Term of lease extension options</t>
  </si>
  <si>
    <t>10 years</t>
  </si>
  <si>
    <t>Business Combination, Consideration Transferred [Abstract]</t>
  </si>
  <si>
    <t>Consideration paid to terminate purchase options</t>
  </si>
  <si>
    <t>Rent concessions</t>
  </si>
  <si>
    <t>Net consideration paid</t>
  </si>
  <si>
    <t>Brookdale Lease Amendments and Terminations and the Formation of Two RIDEA Joint Ventures (“Brookdale Transaction”) - RIDEA Subsidiaries (Details) $ in Thousands</t>
  </si>
  <si>
    <t>Aug. 29, 2014USD ($)property</t>
  </si>
  <si>
    <t>Dec. 31, 2015USD ($)</t>
  </si>
  <si>
    <t>Dec. 31, 2014USD ($)</t>
  </si>
  <si>
    <t>Ownership percentage (as a percent)</t>
  </si>
  <si>
    <t>49.00%</t>
  </si>
  <si>
    <t>Net Gain Recognized on Lease Terminations</t>
  </si>
  <si>
    <t>Net gain on contract termination</t>
  </si>
  <si>
    <t>RIDEA JV</t>
  </si>
  <si>
    <t>Gain based on fair value of net consideration received for lease terminations</t>
  </si>
  <si>
    <t>Charges related to lease termination write-offs</t>
  </si>
  <si>
    <t>20.00%</t>
  </si>
  <si>
    <t>Brookdale Senior Living | RIDEA JV</t>
  </si>
  <si>
    <t>Number of facilities for which existing lease agreement is terminated | property</t>
  </si>
  <si>
    <t>Number of properties with purchase options cancelled on termination | property</t>
  </si>
  <si>
    <t>Lease Terminations Considerations Received Abstract</t>
  </si>
  <si>
    <t>Investment in strategic joint venture</t>
  </si>
  <si>
    <t>Consideration received - Short-term receivable</t>
  </si>
  <si>
    <t>Consideration received - Note receivable</t>
  </si>
  <si>
    <t>Effective offset for net consideration paid</t>
  </si>
  <si>
    <t>Brookdale Lease Amendments and Terminations and the Formation of Two RIDEA Joint Ventures (“Brookdale Transaction”) - Continuing Care Retirement Communities Joint Venture (Details) $ in Thousands</t>
  </si>
  <si>
    <t>Aug. 29, 2014USD ($)item</t>
  </si>
  <si>
    <t>Joint Venture Ownership Percentage</t>
  </si>
  <si>
    <t>Joint Venture Disclosures [Abstract]</t>
  </si>
  <si>
    <t>Cash contributed | $</t>
  </si>
  <si>
    <t>CCRC JV</t>
  </si>
  <si>
    <t>Number of retirement communities</t>
  </si>
  <si>
    <t>Number of retirement communities contributed to joint venture</t>
  </si>
  <si>
    <t>Fair value of retirement communities or properties contributed | $</t>
  </si>
  <si>
    <t>Carrying value of properties contributed | $</t>
  </si>
  <si>
    <t>Debt related to retirement communities or properties contributed | $</t>
  </si>
  <si>
    <t>CCRC JV | Brookdale Senior Living</t>
  </si>
  <si>
    <t>51.00%</t>
  </si>
  <si>
    <t>Number of properties intended to be acquired in future</t>
  </si>
  <si>
    <t>CCRC JV | CCRCJV Prop Co | Brookdale Senior Living</t>
  </si>
  <si>
    <t>Number of properties to be leased</t>
  </si>
  <si>
    <t>CCRC JV | CCRCJV Op Co | Brookdale Senior Living</t>
  </si>
  <si>
    <t>Number of properties to be owned directly</t>
  </si>
  <si>
    <t>Brookdale Lease Amendments and Terminations and the Formation of Two RIDEA Joint Ventures (“Brookdale Transaction”) - Fair Value Measurement Techniques and Quantitative Information (Details) $ in Thousands</t>
  </si>
  <si>
    <t>Aug. 29, 2014USD ($)</t>
  </si>
  <si>
    <t>NNN-leased Portfolio</t>
  </si>
  <si>
    <t>Fair Value Inputs [Abstract]</t>
  </si>
  <si>
    <t>Exercise probability (as a percent)</t>
  </si>
  <si>
    <t>100.00%</t>
  </si>
  <si>
    <t>NNN-leased Portfolio | Minimum</t>
  </si>
  <si>
    <t>Capitalization Rates</t>
  </si>
  <si>
    <t>7.50%</t>
  </si>
  <si>
    <t>Discount Rate</t>
  </si>
  <si>
    <t>10.50%</t>
  </si>
  <si>
    <t>NNN-leased Portfolio | Maximum</t>
  </si>
  <si>
    <t>9.25%</t>
  </si>
  <si>
    <t>11.00%</t>
  </si>
  <si>
    <t>NNN-leased Portfolio | Income approach</t>
  </si>
  <si>
    <t>Fair Value Inputs Quantitative Information</t>
  </si>
  <si>
    <t>Fair value of forfeited purchase options</t>
  </si>
  <si>
    <t>RIDEA JV | Income approach</t>
  </si>
  <si>
    <t>Rent Coverage Ratio</t>
  </si>
  <si>
    <t>Rent Growth Rate</t>
  </si>
  <si>
    <t>3.00%</t>
  </si>
  <si>
    <t>Brookdale Senior Living | NNN-leased Portfolio | Minimum</t>
  </si>
  <si>
    <t>8.00%</t>
  </si>
  <si>
    <t>Brookdale Senior Living | NNN-leased Portfolio | Maximum</t>
  </si>
  <si>
    <t>8.50%</t>
  </si>
  <si>
    <t>Brookdale Senior Living | NNN-leased Portfolio | Income approach</t>
  </si>
  <si>
    <t>Fair value of rental payment concessions</t>
  </si>
  <si>
    <t>EBITDAR Growth Rate (as a percent)</t>
  </si>
  <si>
    <t>5.50%</t>
  </si>
  <si>
    <t>Brookdale Senior Living | RIDEA JV | Minimum</t>
  </si>
  <si>
    <t>Brookdale Senior Living | RIDEA JV | Maximum</t>
  </si>
  <si>
    <t>Brookdale Senior Living | RIDEA JV | Income approach</t>
  </si>
  <si>
    <t>Fair value of forfeited rental payments revenue</t>
  </si>
  <si>
    <t>Other Real Estate Property Investments (Details) $ / shares in Units, £ in Thousands, $ in Thousands</t>
  </si>
  <si>
    <t>Oct. 07, 2015USD ($)</t>
  </si>
  <si>
    <t>Jun. 30, 2015USD ($)propertyitem</t>
  </si>
  <si>
    <t>Oct. 31, 2015USD ($)</t>
  </si>
  <si>
    <t>Jun. 30, 2015USD ($)</t>
  </si>
  <si>
    <t>Dec. 31, 2015GBP (£)item</t>
  </si>
  <si>
    <t>Dec. 31, 2015USD ($)propertyitem$ / shares</t>
  </si>
  <si>
    <t>Dec. 31, 2014GBP (£)property</t>
  </si>
  <si>
    <t>Dec. 31, 2014USD ($)property$ / shares</t>
  </si>
  <si>
    <t>Dec. 31, 2013USD ($)$ / shares</t>
  </si>
  <si>
    <t>May. 31, 2015GBP (£)</t>
  </si>
  <si>
    <t>May. 31, 2015USD ($)</t>
  </si>
  <si>
    <t>Dec. 31, 2012USD ($)</t>
  </si>
  <si>
    <t>Net termination fee revenue</t>
  </si>
  <si>
    <t>Other real estate acquisitions</t>
  </si>
  <si>
    <t>Consideration, Cash Paid</t>
  </si>
  <si>
    <t>Consideration, Cash Paid/Debt Settled</t>
  </si>
  <si>
    <t>Consideration, Liabilities assumed</t>
  </si>
  <si>
    <t>Consideration, Noncontrolling Interest</t>
  </si>
  <si>
    <t>Assets Acquired, Real Estate</t>
  </si>
  <si>
    <t>Assets Acquired, Net Intangibles</t>
  </si>
  <si>
    <t>Loans and Leases Receivable, Gross</t>
  </si>
  <si>
    <t>Consideration to non-managing member limited liability company units</t>
  </si>
  <si>
    <t>Investment Building and Building Improvements</t>
  </si>
  <si>
    <t>Funding for construction, tenant and other capital improvements</t>
  </si>
  <si>
    <t>HC-One Facility</t>
  </si>
  <si>
    <t>Consideration, Fair Value of Real Estate Exchanged</t>
  </si>
  <si>
    <t>Number of properties | property</t>
  </si>
  <si>
    <t>Number of facilities acquired | property</t>
  </si>
  <si>
    <t>Consideration, Amount translated</t>
  </si>
  <si>
    <t>Life science</t>
  </si>
  <si>
    <t>Number of Facilities Placed into Service | property</t>
  </si>
  <si>
    <t>Medical office</t>
  </si>
  <si>
    <t>Hospital</t>
  </si>
  <si>
    <t>Life Science, Medical Office and Post-acute/skilled [Member]</t>
  </si>
  <si>
    <t>Assets Acquired, Working Capital</t>
  </si>
  <si>
    <t>Stabilized occupancy rate (as a percent)</t>
  </si>
  <si>
    <t>80.00%</t>
  </si>
  <si>
    <t>Revenue from acquiree since the acquisition date</t>
  </si>
  <si>
    <t>Income from acquiree since the acquisition date</t>
  </si>
  <si>
    <t>Business Acquisition, Pro Forma Information [Abstract]</t>
  </si>
  <si>
    <t>Revenues</t>
  </si>
  <si>
    <t>Net (loss) income applicable to HCP, Inc.</t>
  </si>
  <si>
    <t>Basic earnings per common share (in dollars per share) | $ / shares</t>
  </si>
  <si>
    <t>Diluted earnings per common share (in dollars per share) | $ / shares</t>
  </si>
  <si>
    <t>RIDEA III | Brookdale Senior Living</t>
  </si>
  <si>
    <t>Number of individual leases | item</t>
  </si>
  <si>
    <t>Number of Units Acquired | item</t>
  </si>
  <si>
    <t>Noncontrolling interest (as a percent)</t>
  </si>
  <si>
    <t>10.00%</t>
  </si>
  <si>
    <t>Management Agreement Term</t>
  </si>
  <si>
    <t>7 years</t>
  </si>
  <si>
    <t>RIDEA III | Senior housing | Brookdale Senior Living</t>
  </si>
  <si>
    <t>HCP Ventures V</t>
  </si>
  <si>
    <t>Noncontrolling Interest, Increase from Sale of Parent Equity Interest</t>
  </si>
  <si>
    <t>HCP Ventures V | Medical office</t>
  </si>
  <si>
    <t>Dispositions of Real Estate and Discontinued Operations (Details)</t>
  </si>
  <si>
    <t>Dec. 31, 2015USD ($)item</t>
  </si>
  <si>
    <t>Dec. 31, 2014USD ($)propertyitem</t>
  </si>
  <si>
    <t>Dec. 31, 2013USD ($)item</t>
  </si>
  <si>
    <t>Operating income from discontinued operations</t>
  </si>
  <si>
    <t>Discontinued Operations, Held-for-sale or Disposed of by Sale [Member]</t>
  </si>
  <si>
    <t>Depreciation and amortization expenses</t>
  </si>
  <si>
    <t>Operating expenses</t>
  </si>
  <si>
    <t>Other expenses, net</t>
  </si>
  <si>
    <t>Discontinued Operations, Disposed of by Sale [Member]</t>
  </si>
  <si>
    <t>Discontinued Operations, Held-for-sale [Member]</t>
  </si>
  <si>
    <t>Number of properties included in discontinued operations | item</t>
  </si>
  <si>
    <t>Senior housing | Disposal Group, Disposed of by Sale, Not Discontinued Operations [Member]</t>
  </si>
  <si>
    <t>Dispositions of Real Estate and Land</t>
  </si>
  <si>
    <t>Number of properties disposed | item</t>
  </si>
  <si>
    <t>Total consideration for disposition of real estate</t>
  </si>
  <si>
    <t>Post-acute/skilled | Disposal Group, Disposed of by Sale, Not Discontinued Operations [Member]</t>
  </si>
  <si>
    <t>Life science | Disposal Group, Disposed of by Sale, Not Discontinued Operations [Member]</t>
  </si>
  <si>
    <t>Number of Parcels of land | item</t>
  </si>
  <si>
    <t>Hospital | Disposal Group, Disposed of by Sale, Not Discontinued Operations [Member]</t>
  </si>
  <si>
    <t>Number of properties disposed | property</t>
  </si>
  <si>
    <t>Medical office | Disposal Group, Disposed of by Sale, Not Discontinued Operations [Member]</t>
  </si>
  <si>
    <t>Carrying value of properties contributed</t>
  </si>
  <si>
    <t>Net Investment in Direct Financing Leases (Details)</t>
  </si>
  <si>
    <t>Jun. 30, 2015property</t>
  </si>
  <si>
    <t>Apr. 01, 2015</t>
  </si>
  <si>
    <t>Mar. 29, 2015USD ($)property</t>
  </si>
  <si>
    <t>Feb. 08, 2016property</t>
  </si>
  <si>
    <t>Sep. 30, 2015USD ($)</t>
  </si>
  <si>
    <t>Mar. 31, 2015USD ($)</t>
  </si>
  <si>
    <t>Dec. 31, 2014USD ($)item</t>
  </si>
  <si>
    <t>Mar. 31, 2015USD ($)property</t>
  </si>
  <si>
    <t>Jun. 30, 2016property</t>
  </si>
  <si>
    <t>Dec. 31, 2015USD ($)propertyitem</t>
  </si>
  <si>
    <t>Dec. 31, 2013USD ($)</t>
  </si>
  <si>
    <t>Dec. 31, 2011property</t>
  </si>
  <si>
    <t>Feb. 28, 2015USD ($)</t>
  </si>
  <si>
    <t>Sep. 30, 2013item</t>
  </si>
  <si>
    <t>Minimum lease payments receivable</t>
  </si>
  <si>
    <t>Allowance for DFL losses</t>
  </si>
  <si>
    <t>Estimated residual values</t>
  </si>
  <si>
    <t>Less unearned income</t>
  </si>
  <si>
    <t>Net investment in direct financing leases</t>
  </si>
  <si>
    <t>Properties subject to direct financing leases | item</t>
  </si>
  <si>
    <t>Total DFL income</t>
  </si>
  <si>
    <t>Total equity income</t>
  </si>
  <si>
    <t>Number of facility sales closed | property</t>
  </si>
  <si>
    <t>Sales price</t>
  </si>
  <si>
    <t>Impairment charges reducing equity investment</t>
  </si>
  <si>
    <t>Percentage of DFL Portfolio</t>
  </si>
  <si>
    <t>Capital leases future minimum payments receivable</t>
  </si>
  <si>
    <t>Thereafter</t>
  </si>
  <si>
    <t>HCRMC in Master Lease</t>
  </si>
  <si>
    <t>Number of non-strategic assets involved in sales transaction | property</t>
  </si>
  <si>
    <t>Annual rent reduction on sold properties, as a percent of the sales proceeds</t>
  </si>
  <si>
    <t>7.75%</t>
  </si>
  <si>
    <t>Reduction in initial net annual rent due to lease amendment</t>
  </si>
  <si>
    <t>Annual rent under Master Agreement</t>
  </si>
  <si>
    <t>Minimum rent escalation during the initial term (as a percent)</t>
  </si>
  <si>
    <t>Increase in Rent, first two years (as a percent)</t>
  </si>
  <si>
    <t>3.50%</t>
  </si>
  <si>
    <t>Increase in Rent, afterwards (as a percent)</t>
  </si>
  <si>
    <t>Period of extension of initial term of lease</t>
  </si>
  <si>
    <t>5 years</t>
  </si>
  <si>
    <t>Average lease term</t>
  </si>
  <si>
    <t>16 years</t>
  </si>
  <si>
    <t>Deferred lease obligation</t>
  </si>
  <si>
    <t>Expected Annual Rent</t>
  </si>
  <si>
    <t>Direct Financing Lease Tranche A [Member] | HCRMC in Master Lease</t>
  </si>
  <si>
    <t>Direct Financing Lease Rental Factor, first period (as a percent)</t>
  </si>
  <si>
    <t>6.90%</t>
  </si>
  <si>
    <t>Direct Financing Lease Tranche B [Member] | HCRMC in Master Lease</t>
  </si>
  <si>
    <t>Direct Financing Lease Rental Factor, annual increase (as a percent)</t>
  </si>
  <si>
    <t>Direct Financing Lease Rental Factor, second period (as a percent)</t>
  </si>
  <si>
    <t>4.00%</t>
  </si>
  <si>
    <t>Direct Financing Lease Rental Factor, third period (as a percent)</t>
  </si>
  <si>
    <t>5.00%</t>
  </si>
  <si>
    <t>Direct Financing Lease Rental Factor, fourth period (as a percent)</t>
  </si>
  <si>
    <t>6.00%</t>
  </si>
  <si>
    <t>Cash income</t>
  </si>
  <si>
    <t>DFL | HCRMC in Master Lease</t>
  </si>
  <si>
    <t>Impairment charges related to investments in DFLs</t>
  </si>
  <si>
    <t>Performing Loans</t>
  </si>
  <si>
    <t>Watch List DFLs</t>
  </si>
  <si>
    <t>Number of Facilities Acquired | property</t>
  </si>
  <si>
    <t>30.00%</t>
  </si>
  <si>
    <t>Senior housing | DFL</t>
  </si>
  <si>
    <t>Senior housing | Performing Loans</t>
  </si>
  <si>
    <t>Senior housing | Watch List DFLs</t>
  </si>
  <si>
    <t>Proceeds from Collection of Lease Receivables</t>
  </si>
  <si>
    <t>68.00%</t>
  </si>
  <si>
    <t>Post-acute/skilled | Watch List DFLs</t>
  </si>
  <si>
    <t>2.00%</t>
  </si>
  <si>
    <t>Hospital | Performing Loans</t>
  </si>
  <si>
    <t>Nine Specified Properties to be Acquired [Member] | Post-acute/skilled</t>
  </si>
  <si>
    <t>Number of Facilities | property</t>
  </si>
  <si>
    <t>Aggregate purchase price for facilities</t>
  </si>
  <si>
    <t>Specified Properties Acquired [Member]</t>
  </si>
  <si>
    <t>Specified Properties Acquired [Member] | Post-acute/skilled</t>
  </si>
  <si>
    <t>Carrying value, equity method investments</t>
  </si>
  <si>
    <t>DFL accretion</t>
  </si>
  <si>
    <t>DFL accretion income recharacterized to equity income</t>
  </si>
  <si>
    <t>Equity income</t>
  </si>
  <si>
    <t>Loans Receivable (Details) - USD ($) $ in Thousands</t>
  </si>
  <si>
    <t>May. 31, 2015</t>
  </si>
  <si>
    <t>Jun. 30, 2013</t>
  </si>
  <si>
    <t>Jul. 31, 2012</t>
  </si>
  <si>
    <t>Mezzanine</t>
  </si>
  <si>
    <t>Loans receivable, other</t>
  </si>
  <si>
    <t>Unamortized premiums (discounts), fees and costs</t>
  </si>
  <si>
    <t>Allowance for loan losses</t>
  </si>
  <si>
    <t>Percentage of Loan Portfolio</t>
  </si>
  <si>
    <t>Real Estate Secured</t>
  </si>
  <si>
    <t>15.00%</t>
  </si>
  <si>
    <t>Real Estate Secured | Performing Loans</t>
  </si>
  <si>
    <t>Other Secured</t>
  </si>
  <si>
    <t>85.00%</t>
  </si>
  <si>
    <t>Other Secured | Performing Loans</t>
  </si>
  <si>
    <t>Tandem Health Care Loan</t>
  </si>
  <si>
    <t>Tandem Health Care Loan | Maximum</t>
  </si>
  <si>
    <t>Tandem Health Care Loan - First Tranche</t>
  </si>
  <si>
    <t>Tandem Health Care Loan - Second Tranche</t>
  </si>
  <si>
    <t>Tandem Health Care Loan Third Tranche [Member]</t>
  </si>
  <si>
    <t>Tandem Health Care Loan Fourth Tranche [Member]</t>
  </si>
  <si>
    <t>Delphis</t>
  </si>
  <si>
    <t>Loans Receivable - Real Estate Secured Loans (Details) $ in Thousands</t>
  </si>
  <si>
    <t>Mortgage Loans on Real Estate</t>
  </si>
  <si>
    <t>Number of loans receivable | item</t>
  </si>
  <si>
    <t>Principal Amount</t>
  </si>
  <si>
    <t>Carrying Amount</t>
  </si>
  <si>
    <t>Future contractual principal payments to be received on loans receivable secured by real estate in 2016</t>
  </si>
  <si>
    <t>Future contractual principal payments to be received on loans receivable secured by real estate in 2017</t>
  </si>
  <si>
    <t>Future contractual principal payments to be received on loans receivable secured by real estate in 2018</t>
  </si>
  <si>
    <t>Interest receivable accrued</t>
  </si>
  <si>
    <t>Monthly interest-only payments, Tennessee, Maryland, Pennsylvania and Texas, due in 2016</t>
  </si>
  <si>
    <t>Fixed interest rate (as a percent)</t>
  </si>
  <si>
    <t>Monthly interest-only payments, New Jersey and Pennsylvania, 2017</t>
  </si>
  <si>
    <t>Number of collateral facilities | item</t>
  </si>
  <si>
    <t>Monthly interest-only payments, New Jersey and Pennsylvania, 2017 | LIBOR</t>
  </si>
  <si>
    <t>Variable interest rate (as a percent)</t>
  </si>
  <si>
    <t>(1.00%)</t>
  </si>
  <si>
    <t>Monthly interest-only payments, Pennsylvania, 2018</t>
  </si>
  <si>
    <t>Monthly interest-only payments, Tennessee, Maryland, Pennsylvania and Texas, due in 2016; monthly interest-only payments, New Jersey and Pennsylvania, 2017 and monthly interest-only payments, Pennsylvania, 2018</t>
  </si>
  <si>
    <t>Commitments to fund development projects</t>
  </si>
  <si>
    <t>Number of development projects | item</t>
  </si>
  <si>
    <t>Loans Receivable - Other Secured Loans (Details) $ in Thousands, £ in Millions</t>
  </si>
  <si>
    <t>Sep. 06, 2013GBP (£)</t>
  </si>
  <si>
    <t>Sep. 06, 2013USD ($)</t>
  </si>
  <si>
    <t>May. 02, 2013GBP (£)</t>
  </si>
  <si>
    <t>May. 02, 2013USD ($)</t>
  </si>
  <si>
    <t>Dec. 31, 2015GBP (£)</t>
  </si>
  <si>
    <t>Sep. 30, 2015GBP (£)property</t>
  </si>
  <si>
    <t>Apr. 30, 2015GBP (£)</t>
  </si>
  <si>
    <t>Feb. 28, 2015GBP (£)</t>
  </si>
  <si>
    <t>Nov. 30, 2014GBP (£)propertyitem</t>
  </si>
  <si>
    <t>Nov. 30, 2014USD ($)propertyitem</t>
  </si>
  <si>
    <t>Dec. 31, 2015GBP (£)property</t>
  </si>
  <si>
    <t>Dec. 31, 2015USD ($)property</t>
  </si>
  <si>
    <t>Jun. 30, 2013USD ($)</t>
  </si>
  <si>
    <t>Jul. 31, 2012USD ($)</t>
  </si>
  <si>
    <t>Jun. 30, 2012GBP (£)</t>
  </si>
  <si>
    <t>Amount draw on the revolving line of credit facility</t>
  </si>
  <si>
    <t>NHP[Member]</t>
  </si>
  <si>
    <t>Number of facilities | property</t>
  </si>
  <si>
    <t>Number of beds acquired | item</t>
  </si>
  <si>
    <t>Barchester Loan</t>
  </si>
  <si>
    <t>Loans receivable purchased, face or par value | £</t>
  </si>
  <si>
    <t>Loans receivable purchased, discount</t>
  </si>
  <si>
    <t>Cash payments received from borrower</t>
  </si>
  <si>
    <t>Interest income related to loans</t>
  </si>
  <si>
    <t>Loan facility maximum</t>
  </si>
  <si>
    <t>Amount drawn at closing</t>
  </si>
  <si>
    <t>Amount draw on the revolving line of credit facility | £</t>
  </si>
  <si>
    <t>Term of facility</t>
  </si>
  <si>
    <t>Increase in loan facility</t>
  </si>
  <si>
    <t>Amount of facility converted into sale-leaseback transaction | £</t>
  </si>
  <si>
    <t>Paydowns received | £</t>
  </si>
  <si>
    <t>Non-call period shortened</t>
  </si>
  <si>
    <t>17 months</t>
  </si>
  <si>
    <t>Number of properties spinoff into a separate joint venture | property</t>
  </si>
  <si>
    <t>Term to retain security over the spinoff properties</t>
  </si>
  <si>
    <t>2 years</t>
  </si>
  <si>
    <t>HC-One Facility | Revolving line of credit facility</t>
  </si>
  <si>
    <t>Loan receivable, interest rate payable (as a percent)</t>
  </si>
  <si>
    <t>11.50%</t>
  </si>
  <si>
    <t>Loan receivable subordinated to senior mortgage debt</t>
  </si>
  <si>
    <t>12.00%</t>
  </si>
  <si>
    <t>14.00%</t>
  </si>
  <si>
    <t>Loan receivable impairment recovery recognized</t>
  </si>
  <si>
    <t>Loans receivable, net reported amount</t>
  </si>
  <si>
    <t>Four Seasons</t>
  </si>
  <si>
    <t>12.25%</t>
  </si>
  <si>
    <t>Marketable debt security, par value</t>
  </si>
  <si>
    <t>Held To Maturity Securities Issued And Outstanding | £</t>
  </si>
  <si>
    <t>Four Seasons | LIBOR</t>
  </si>
  <si>
    <t>Loan, basis spread on variable rate</t>
  </si>
  <si>
    <t>Investments in and Advances to Unconsolidated Joint Ventures - Equity Method Investments (Details) $ in Thousands</t>
  </si>
  <si>
    <t>1 Months Ended</t>
  </si>
  <si>
    <t>3 Months Ended</t>
  </si>
  <si>
    <t>Mar. 30, 2015</t>
  </si>
  <si>
    <t>Company owned interests in entities, accounted under equity method:</t>
  </si>
  <si>
    <t>Other than temporary impairment charge</t>
  </si>
  <si>
    <t>Number of unconsolidated joint ventures | item</t>
  </si>
  <si>
    <t>MBK</t>
  </si>
  <si>
    <t>Investment ownership percentage</t>
  </si>
  <si>
    <t>50.00%</t>
  </si>
  <si>
    <t>CCRC JV | Senior housing</t>
  </si>
  <si>
    <t>HCRMC | Senior housing</t>
  </si>
  <si>
    <t>HCRMC | Post-acute/skilled</t>
  </si>
  <si>
    <t>9.00%</t>
  </si>
  <si>
    <t>MBK JV | Senior housing</t>
  </si>
  <si>
    <t>MBK Development JV | Senior housing</t>
  </si>
  <si>
    <t>HCP Ventures III, LLC | Medical office</t>
  </si>
  <si>
    <t>HCP Ventures IV | Hospital and medical office segments</t>
  </si>
  <si>
    <t>HCP Life Science | Life science</t>
  </si>
  <si>
    <t>HCP Life Science | Life science | Minimum</t>
  </si>
  <si>
    <t>Torrey Pines Science Center, LP | Life science</t>
  </si>
  <si>
    <t>Britannia Biotech Gateway, LP | Life science</t>
  </si>
  <si>
    <t>55.00%</t>
  </si>
  <si>
    <t>LASDK, LP | Life science</t>
  </si>
  <si>
    <t>63.00%</t>
  </si>
  <si>
    <t>Vintage Park | Senior housing</t>
  </si>
  <si>
    <t>Suburban Properties, LLC | Medical office</t>
  </si>
  <si>
    <t>67.00%</t>
  </si>
  <si>
    <t>Advances to unconsolidated joint ventures, net</t>
  </si>
  <si>
    <t>Investments in and Advances to Unconsolidated Joint Ventures - Combined Financial Information for the unconsolidated joint ventures(Details) - USD ($) $ in Thousands</t>
  </si>
  <si>
    <t>Sep. 30, 2015</t>
  </si>
  <si>
    <t>Summarized combined financial information for equity method investments:</t>
  </si>
  <si>
    <t>Real estate, net</t>
  </si>
  <si>
    <t>Goodwill and other assets, net</t>
  </si>
  <si>
    <t>Assets held for sale</t>
  </si>
  <si>
    <t>Capital lease obligations and mortgage debt</t>
  </si>
  <si>
    <t>Accounts payable</t>
  </si>
  <si>
    <t>Liabilities and mortgage debt held for sale</t>
  </si>
  <si>
    <t>Other partners' capital</t>
  </si>
  <si>
    <t>HCP's capital</t>
  </si>
  <si>
    <t>Total liabilities and partners' capital</t>
  </si>
  <si>
    <t>Combined basis difference</t>
  </si>
  <si>
    <t>Income (loss) from discontinued operations</t>
  </si>
  <si>
    <t>Net loss</t>
  </si>
  <si>
    <t>HCP's share of earnings</t>
  </si>
  <si>
    <t>Fees earned by HCP</t>
  </si>
  <si>
    <t>Distributions received by HCP</t>
  </si>
  <si>
    <t>Goodwill, Impairment Loss</t>
  </si>
  <si>
    <t>Valuation allowance</t>
  </si>
  <si>
    <t>Subsequent Events</t>
  </si>
  <si>
    <t>Intangible assets, Impairment loss</t>
  </si>
  <si>
    <t>Recharacterized DFL income to equity income</t>
  </si>
  <si>
    <t>Investments in and Advances to Unconsolidated Joint Ventures - Unconsolidated Joint Ventures (Details) $ in Thousands</t>
  </si>
  <si>
    <t>Dec. 30, 2015USD ($)property</t>
  </si>
  <si>
    <t>Sep. 25, 2015USD ($)item</t>
  </si>
  <si>
    <t>Mar. 30, 2015USD ($)property</t>
  </si>
  <si>
    <t>Cash contributed</t>
  </si>
  <si>
    <t>Disposition of Properties Sold Number | item</t>
  </si>
  <si>
    <t>Total Consideration for Disposition of Real Estate</t>
  </si>
  <si>
    <t>Number of retirement communities contributed to joint venture | item</t>
  </si>
  <si>
    <t>Fair value of retirement communities or properties contributed</t>
  </si>
  <si>
    <t>Debt related to retirement communities or properties contributed</t>
  </si>
  <si>
    <t>Number of campuses | item</t>
  </si>
  <si>
    <t>MBK Development JV</t>
  </si>
  <si>
    <t>Payment to acquire land</t>
  </si>
  <si>
    <t>Number of units to be built | item</t>
  </si>
  <si>
    <t>Number of campuses | property</t>
  </si>
  <si>
    <t>HCP Ventures III and IV, LLC | Hospital and medical office segments</t>
  </si>
  <si>
    <t>HCP Ventures III and IV, LLC | Medical office</t>
  </si>
  <si>
    <t>Disposition of Properties Sold Number | property</t>
  </si>
  <si>
    <t>HCP Ventures III and IV, LLC | Hospital</t>
  </si>
  <si>
    <t>Brookdale Senior Living | CCRC JV</t>
  </si>
  <si>
    <t>MBK JV | MBK</t>
  </si>
  <si>
    <t>MBK JV | MBK | Senior housing</t>
  </si>
  <si>
    <t>Number of retirement communities contributed to joint venture | property</t>
  </si>
  <si>
    <t>Intangibles (Details) - USD ($) $ in Thousands</t>
  </si>
  <si>
    <t>Intangible assets and liabilities</t>
  </si>
  <si>
    <t>Gross intangible lease assets</t>
  </si>
  <si>
    <t>Intangible assets, accumulated depreciation and amortization</t>
  </si>
  <si>
    <t>Net intangible lease assets</t>
  </si>
  <si>
    <t>Remaining weighted-average amortization period of intangible assets</t>
  </si>
  <si>
    <t>14 years</t>
  </si>
  <si>
    <t>Below market leases, Gross intangible lease liabilities</t>
  </si>
  <si>
    <t>Above market ground lease, Gross intangible lease liabilities</t>
  </si>
  <si>
    <t>Gross intangible lease liabilities</t>
  </si>
  <si>
    <t>Intangible liabilities, accumulated depreciation and amortization</t>
  </si>
  <si>
    <t>Net intangible lease liabilities</t>
  </si>
  <si>
    <t>Approximate remaining weighted-average amortization period of unfavorable market lease intangibles</t>
  </si>
  <si>
    <t>9 years</t>
  </si>
  <si>
    <t>Additional revenues from the amortization of net below market lease intangibles included in rental income</t>
  </si>
  <si>
    <t>Additional expense from the amortization of net above market ground lease intangibles included in operating expenses</t>
  </si>
  <si>
    <t>Additional expense from the amortization of lease-up and non-compete agreement intangibles included in depreciation and amortization expense</t>
  </si>
  <si>
    <t>Estimated aggregate amortization of Intangible Assets</t>
  </si>
  <si>
    <t>Estimated aggregate amortization of intangible assets, 2016</t>
  </si>
  <si>
    <t>Estimated aggregate amortization of intangible assets, 2017</t>
  </si>
  <si>
    <t>Estimated aggregate amortization of intangible assets, 2018</t>
  </si>
  <si>
    <t>Estimated aggregate amortization of intangible assets, 2019</t>
  </si>
  <si>
    <t>Estimated aggregate amortization of intangible assets, 2020</t>
  </si>
  <si>
    <t>Estimated aggregate amortization of intangible assets, thereafter</t>
  </si>
  <si>
    <t>Estimate aggregate amortization of Intangible Liabilities</t>
  </si>
  <si>
    <t>Estimated aggregate amortization of intangible liabilities, 2016</t>
  </si>
  <si>
    <t>Estimated aggregate amortization of intangible liabilities, 2017</t>
  </si>
  <si>
    <t>Estimated aggregate amortization of intangible liabilities, 2018</t>
  </si>
  <si>
    <t>Estimated aggregate amortization of intangible liabilities, 2019</t>
  </si>
  <si>
    <t>Estimated aggregate amortization of intangible liabilities, 2020</t>
  </si>
  <si>
    <t>Estimated aggregate amortization of intangible liabilities, thereafter</t>
  </si>
  <si>
    <t>Lease-up intangibles</t>
  </si>
  <si>
    <t>Tenant leases | Above market</t>
  </si>
  <si>
    <t>Ground leases | Below market</t>
  </si>
  <si>
    <t>Other Assets (Details) $ in Thousands, £ in Millions</t>
  </si>
  <si>
    <t>Jun. 30, 2012USD ($)</t>
  </si>
  <si>
    <t>Straight-line rent receivables, net of allowance of $33,648 and $34,182, respectively</t>
  </si>
  <si>
    <t>Allowance on straight-line rent receivables</t>
  </si>
  <si>
    <t>Marketable debt securities, net</t>
  </si>
  <si>
    <t>Leasing costs and inducements, net</t>
  </si>
  <si>
    <t>Goodwill</t>
  </si>
  <si>
    <t>Other</t>
  </si>
  <si>
    <t>Total other assets</t>
  </si>
  <si>
    <t>Loans receivables</t>
  </si>
  <si>
    <t>Realized gains on marketable debt securities sold</t>
  </si>
  <si>
    <t>Number of installments | item</t>
  </si>
  <si>
    <t>Marketable debt security, par value, discounted</t>
  </si>
  <si>
    <t>Marketable debt security, issed and outstanding as a percentage</t>
  </si>
  <si>
    <t>79.00%</t>
  </si>
  <si>
    <t>Marketable debt security, issued and outstanding | £</t>
  </si>
  <si>
    <t>Interest payment received</t>
  </si>
  <si>
    <t>HCP Ventures IV</t>
  </si>
  <si>
    <t>Debt (Details) $ in Thousands, £ in Millions</t>
  </si>
  <si>
    <t>Dec. 01, 2015USD ($)</t>
  </si>
  <si>
    <t>Jun. 08, 2015USD ($)</t>
  </si>
  <si>
    <t>May. 20, 2015USD ($)</t>
  </si>
  <si>
    <t>Mar. 01, 2015USD ($)</t>
  </si>
  <si>
    <t>Jan. 21, 2015USD ($)</t>
  </si>
  <si>
    <t>Jan. 12, 2015GBP (£)</t>
  </si>
  <si>
    <t>Aug. 14, 2014USD ($)</t>
  </si>
  <si>
    <t>Jun. 14, 2014USD ($)</t>
  </si>
  <si>
    <t>Feb. 21, 2014USD ($)</t>
  </si>
  <si>
    <t>Feb. 01, 2014USD ($)</t>
  </si>
  <si>
    <t>Jul. 30, 2012GBP (£)</t>
  </si>
  <si>
    <t>Jan. 12, 2015USD ($)</t>
  </si>
  <si>
    <t>Debt Instrument</t>
  </si>
  <si>
    <t>Debt instruments, carrying amount</t>
  </si>
  <si>
    <t>Term of the interest rate swap agreement</t>
  </si>
  <si>
    <t>3 years</t>
  </si>
  <si>
    <t>Repayments of Lines of Credit</t>
  </si>
  <si>
    <t>Total debt before discount, net</t>
  </si>
  <si>
    <t>Discounts, net</t>
  </si>
  <si>
    <t>Debt maturing in 2016</t>
  </si>
  <si>
    <t>Debt maturing in 2017</t>
  </si>
  <si>
    <t>Debt maturing in 2018</t>
  </si>
  <si>
    <t>Debt maturing in 2019</t>
  </si>
  <si>
    <t>Debt maturing in 2020</t>
  </si>
  <si>
    <t>Line of Credit and Term Loan</t>
  </si>
  <si>
    <t>Debt instrument, covenant debt to assets (as a percent)</t>
  </si>
  <si>
    <t>60.00%</t>
  </si>
  <si>
    <t>Debt instrument, covenant secured debt to assets (as a percent)</t>
  </si>
  <si>
    <t>Debt instrument, covenant unsecured debt to unencumbered assets (as a percent)</t>
  </si>
  <si>
    <t>Debt instrument, covenant minimum fixed charge coverage ratio</t>
  </si>
  <si>
    <t>Debt instrument, covenant net worth</t>
  </si>
  <si>
    <t>Bank Line of Credit</t>
  </si>
  <si>
    <t>Line of credit facility, maximum borrowing capacity</t>
  </si>
  <si>
    <t>Extended debt instrument term</t>
  </si>
  <si>
    <t>Debt instrument, basis spread on variable rate (as a percent)</t>
  </si>
  <si>
    <t>0.925%</t>
  </si>
  <si>
    <t>Debt instrument, facility fee (as a percent)</t>
  </si>
  <si>
    <t>0.15%</t>
  </si>
  <si>
    <t>Line of credit facility additional aggregate amount, maximum</t>
  </si>
  <si>
    <t>Bank line of credit | £</t>
  </si>
  <si>
    <t>Weighted-average interest rate (as a percent)</t>
  </si>
  <si>
    <t>1.72%</t>
  </si>
  <si>
    <t>Repayments of Lines of Credit | £</t>
  </si>
  <si>
    <t>Bank Line of Credit | Debt maturing in 2018</t>
  </si>
  <si>
    <t>Term loans</t>
  </si>
  <si>
    <t>2016 | £</t>
  </si>
  <si>
    <t>2019 | £</t>
  </si>
  <si>
    <t>Term loans | Debt maturing in 2016</t>
  </si>
  <si>
    <t>Term loans | Debt maturing in 2019</t>
  </si>
  <si>
    <t>2012 Term Loan</t>
  </si>
  <si>
    <t>1.20%</t>
  </si>
  <si>
    <t>Maturity period of debt instruments</t>
  </si>
  <si>
    <t>Debt instrument, variable rate basis</t>
  </si>
  <si>
    <t>GBP LIBOR</t>
  </si>
  <si>
    <t>Length of debt instrument extension period</t>
  </si>
  <si>
    <t>2012 Term Loan | Interest-rate swap contracts</t>
  </si>
  <si>
    <t>Derivative, fixed interest rate (as a percent)</t>
  </si>
  <si>
    <t>1.81%</t>
  </si>
  <si>
    <t>2015 Term Loan [Member]</t>
  </si>
  <si>
    <t>0.975%</t>
  </si>
  <si>
    <t>1.79%</t>
  </si>
  <si>
    <t>Senior Unsecured Notes</t>
  </si>
  <si>
    <t>4.68%</t>
  </si>
  <si>
    <t>Debt Instrument, Interest Rate, Stated Percentage</t>
  </si>
  <si>
    <t>Weighted-average maturity</t>
  </si>
  <si>
    <t>6 years</t>
  </si>
  <si>
    <t>Senior Unsecured Notes | Minimum</t>
  </si>
  <si>
    <t>2.79%</t>
  </si>
  <si>
    <t>Senior Unsecured Notes | Maximum</t>
  </si>
  <si>
    <t>6.88%</t>
  </si>
  <si>
    <t>Senior Unsecured Notes | Debt maturing in 2016</t>
  </si>
  <si>
    <t>5.09%</t>
  </si>
  <si>
    <t>Senior Unsecured Notes | Debt maturing in 2017</t>
  </si>
  <si>
    <t>6.02%</t>
  </si>
  <si>
    <t>Senior Unsecured Notes | Debt maturing in 2018</t>
  </si>
  <si>
    <t>6.81%</t>
  </si>
  <si>
    <t>Senior Unsecured Notes | Debt maturing in 2019</t>
  </si>
  <si>
    <t>3.97%</t>
  </si>
  <si>
    <t>Senior Unsecured Notes | Debt maturing in 2020</t>
  </si>
  <si>
    <t>Senior Unsecured Notes | Thereafter</t>
  </si>
  <si>
    <t>4.54%</t>
  </si>
  <si>
    <t>Senior Unsecured, 3.40% notes due 2025</t>
  </si>
  <si>
    <t>Debt Instrument, Face Amount</t>
  </si>
  <si>
    <t>3.40%</t>
  </si>
  <si>
    <t>Proceeds from Issuance of Long-term Debt</t>
  </si>
  <si>
    <t>Senior Unsecured 4.0% notes due 2025</t>
  </si>
  <si>
    <t>Senior Unsecured, 4.0% notes due 2022</t>
  </si>
  <si>
    <t>Senior Unsecured, 3.875% notes due 2024</t>
  </si>
  <si>
    <t>3.875%</t>
  </si>
  <si>
    <t>Senior Unsecured, 4.20% notes due 2024</t>
  </si>
  <si>
    <t>4.20%</t>
  </si>
  <si>
    <t>Senior Unsecured Debt 6.0 Percent Incepted March 1, 2015</t>
  </si>
  <si>
    <t>Repayments of Senior Debt</t>
  </si>
  <si>
    <t>Senior Unsecured Debt 7.07 Percent Incepted June 8, 2015 [Member]</t>
  </si>
  <si>
    <t>7.072%</t>
  </si>
  <si>
    <t>Senior Unsecured Debt 6.0 Percent Incepted June 14, 2014</t>
  </si>
  <si>
    <t>Senior Unsecured, 2.70% notes due 2014</t>
  </si>
  <si>
    <t>2.70%</t>
  </si>
  <si>
    <t>Mortgage Debt</t>
  </si>
  <si>
    <t>6.21%</t>
  </si>
  <si>
    <t>Number of healthcare facilities used to secure debt | item</t>
  </si>
  <si>
    <t>Debt instrument, collateral, healthcare facilities carrying value</t>
  </si>
  <si>
    <t>Mortgage Debt | Minimum</t>
  </si>
  <si>
    <t>3.14%</t>
  </si>
  <si>
    <t>Mortgage Debt | Maximum</t>
  </si>
  <si>
    <t>8.35%</t>
  </si>
  <si>
    <t>Mortgage Debt | Debt maturing in 2016</t>
  </si>
  <si>
    <t>6.84%</t>
  </si>
  <si>
    <t>Mortgage Debt | Debt maturing in 2017</t>
  </si>
  <si>
    <t>6.08%</t>
  </si>
  <si>
    <t>Mortgage Debt | Debt maturing in 2018</t>
  </si>
  <si>
    <t>5.90%</t>
  </si>
  <si>
    <t>Mortgage Debt | Debt maturing in 2019</t>
  </si>
  <si>
    <t>Mortgage Debt | Debt maturing in 2020</t>
  </si>
  <si>
    <t>5.14%</t>
  </si>
  <si>
    <t>Mortgage Debt | Thereafter</t>
  </si>
  <si>
    <t>4.98%</t>
  </si>
  <si>
    <t>Demand Note</t>
  </si>
  <si>
    <t>4.50%</t>
  </si>
  <si>
    <t>Non-interest Bearing Life Care Bonds</t>
  </si>
  <si>
    <t>Number of CCRC issuing non-interest life care bonds | item</t>
  </si>
  <si>
    <t>Number of facilities with non-interest bearing occupancy fee deposits | item</t>
  </si>
  <si>
    <t>Commitments and Contingencies - Contractual Obligations (Details) - Dec. 31, 2015 $ in Thousands, £ in Millions</t>
  </si>
  <si>
    <t>GBP (£)</t>
  </si>
  <si>
    <t>USD ($)</t>
  </si>
  <si>
    <t>Material commitments</t>
  </si>
  <si>
    <t>2017-2018</t>
  </si>
  <si>
    <t>2019-2020</t>
  </si>
  <si>
    <t>More than Five Years</t>
  </si>
  <si>
    <t>Credit Enhancement Guarantee</t>
  </si>
  <si>
    <t>Third party debt collateralized by facilities, debt amount</t>
  </si>
  <si>
    <t>Third party debt collateralized by facilities, asset carrying amount</t>
  </si>
  <si>
    <t>Ground and other operating leases</t>
  </si>
  <si>
    <t>Construction loan commitments</t>
  </si>
  <si>
    <t>Development commitments</t>
  </si>
  <si>
    <t>Commitments and Contingencies - Maturities (Details) $ in Thousands</t>
  </si>
  <si>
    <t>Leases with purchase options, annualized base rent receivables in next five years and thereafter</t>
  </si>
  <si>
    <t>Leases with purchase option, annualized base rent receivables in 2016</t>
  </si>
  <si>
    <t>Leases with purchase option, annualized base rent receivables in 2017</t>
  </si>
  <si>
    <t>Leases with purchase option, annualized base rent receivables in 2018</t>
  </si>
  <si>
    <t>Leases with purchase option, annualized base rent receivables in 2019</t>
  </si>
  <si>
    <t>Leases with purcase option, annualized base rent receivables in 2020</t>
  </si>
  <si>
    <t>Leases with purchase option, annualized base rent receivables thereafter</t>
  </si>
  <si>
    <t>Total leases with purchase option, annualized base rent receivables</t>
  </si>
  <si>
    <t>Number of properties with purchase options, annualized base rent receivables</t>
  </si>
  <si>
    <t>Number of properties with a purchase option, annualized base rent receivables in 2016 | item</t>
  </si>
  <si>
    <t>Number of properties with a purchase option, annualized base rent receivables in 2017 | item</t>
  </si>
  <si>
    <t>Number of properties with a purchase option, annualized base rent receivables in 2018 | item</t>
  </si>
  <si>
    <t>Number of properties with a purchase option, annualized base rent receivables in 2019 | item</t>
  </si>
  <si>
    <t>Number of properties with a purchase option, annualized base rent receivables in 2020 | item</t>
  </si>
  <si>
    <t>Number of properties with a purchase option, annualized base rent receivables thereafter | item</t>
  </si>
  <si>
    <t>Total number of properties with a purchase option, annualized base rent receivables | item</t>
  </si>
  <si>
    <t>Rental Expense</t>
  </si>
  <si>
    <t>Rental expense attributable to continuing operations</t>
  </si>
  <si>
    <t>Maximum remaining term of ground leases excluding extension options</t>
  </si>
  <si>
    <t>99 years</t>
  </si>
  <si>
    <t>Future minimum lease obligations under non-cancelable ground and other operating leases, 2016</t>
  </si>
  <si>
    <t>Future minimum lease obligations under non-cancelable ground and other operating leases, 2017</t>
  </si>
  <si>
    <t>Future minimum lease obligations under non-cancelable ground and other operating leases, 2018</t>
  </si>
  <si>
    <t>Future minimum lease obligations under non-cancelable ground and other operating leases, 2019</t>
  </si>
  <si>
    <t>Future minimum lease obligations under non-cancelable ground and other operating leases, 2020</t>
  </si>
  <si>
    <t>Future minimum lease obligations under non-cancelable ground and other operating leases, Thereafter</t>
  </si>
  <si>
    <t>Future minimum lease obligations under non-cancelable ground and other operating leases, Total</t>
  </si>
  <si>
    <t>Equity (Details) $ / shares in Units, shares in Thousands, $ in Thousands</t>
  </si>
  <si>
    <t>Jan. 28, 2016$ / shares</t>
  </si>
  <si>
    <t>Oct. 07, 2015USD ($)property</t>
  </si>
  <si>
    <t>Dec. 31, 2015USD ($)item$ / shares</t>
  </si>
  <si>
    <t>Sep. 30, 2015$ / shares</t>
  </si>
  <si>
    <t>Jun. 30, 2015$ / shares</t>
  </si>
  <si>
    <t>Mar. 31, 2015$ / shares</t>
  </si>
  <si>
    <t>Dec. 31, 2014USD ($)$ / shares</t>
  </si>
  <si>
    <t>Sep. 30, 2014$ / shares</t>
  </si>
  <si>
    <t>Jun. 30, 2014$ / shares</t>
  </si>
  <si>
    <t>Mar. 31, 2014$ / shares</t>
  </si>
  <si>
    <t>Dec. 31, 2015USD ($)item$ / sharesshares</t>
  </si>
  <si>
    <t>Dec. 31, 2014USD ($)$ / sharesshares</t>
  </si>
  <si>
    <t>Dec. 31, 2013USD ($)$ / sharesshares</t>
  </si>
  <si>
    <t>Dividends declared per common share (in dollars per share) | $ / shares</t>
  </si>
  <si>
    <t>Dividends paid per common share (in dollars per share) | $ / shares</t>
  </si>
  <si>
    <t>Maximum sales under equity offering program</t>
  </si>
  <si>
    <t>Common stock issued (in shares) | shares</t>
  </si>
  <si>
    <t>Weighted average price (in dollars per share) | $ / shares</t>
  </si>
  <si>
    <t>Proceeds from issuance of common stock</t>
  </si>
  <si>
    <t>Stock issuance fees and commissions</t>
  </si>
  <si>
    <t>Company's common stock issuances</t>
  </si>
  <si>
    <t>Cumulative foreign currency translation adjustment</t>
  </si>
  <si>
    <t>Unrealized losses on cash flow hedges, net</t>
  </si>
  <si>
    <t>Supplemental Executive Retirement Plan minimum liability</t>
  </si>
  <si>
    <t>Unrealized gains on available for sale securities</t>
  </si>
  <si>
    <t>Total accumulated other comprehensive loss</t>
  </si>
  <si>
    <t>Noncontrolling interests</t>
  </si>
  <si>
    <t>Number of Down REIT units | item</t>
  </si>
  <si>
    <t>DownREIT unit, carrying value</t>
  </si>
  <si>
    <t>Number of Real Estate Properties | property</t>
  </si>
  <si>
    <t>Consideration received from sale of noncontrolling interest in HCP Ventures V</t>
  </si>
  <si>
    <t>Dividend Reinvestment and Stock Purchase Plan (in shares) | shares</t>
  </si>
  <si>
    <t>Conversion of DownREIT units (in shares) | shares</t>
  </si>
  <si>
    <t>Exercise of stock options (in shares) | shares</t>
  </si>
  <si>
    <t>Vesting of restricted stock units (in shares) | shares</t>
  </si>
  <si>
    <t>Non-managing members DownREIT units outstanding | item</t>
  </si>
  <si>
    <t>Number of DownREIT LLCs | item</t>
  </si>
  <si>
    <t>DownREIT unit, fair value</t>
  </si>
  <si>
    <t>Segment Disclosures - Summary Information for the Reportable Segments (Details) $ in Thousands</t>
  </si>
  <si>
    <t>Sep. 30, 2014USD ($)</t>
  </si>
  <si>
    <t>Jun. 30, 2014USD ($)</t>
  </si>
  <si>
    <t>Mar. 31, 2014USD ($)</t>
  </si>
  <si>
    <t>Segment reporting information, revenues</t>
  </si>
  <si>
    <t>Number of reportable segments | item</t>
  </si>
  <si>
    <t>Rental Revenues</t>
  </si>
  <si>
    <t>Resident Fees and Services</t>
  </si>
  <si>
    <t>NOI</t>
  </si>
  <si>
    <t>Non-cash adjustments to NOI</t>
  </si>
  <si>
    <t>Adjusted (Cash) NOI</t>
  </si>
  <si>
    <t>Interest Income</t>
  </si>
  <si>
    <t>Portfolio Income</t>
  </si>
  <si>
    <t>Addback non-cash adjustments</t>
  </si>
  <si>
    <t>Depreciation and amortization expense</t>
  </si>
  <si>
    <t>General and administrative expenses</t>
  </si>
  <si>
    <t>Segment Disclosures - Assets by Segment (Details) - USD ($) $ in Thousands</t>
  </si>
  <si>
    <t>Impairment related to goodwill</t>
  </si>
  <si>
    <t>Operating segment</t>
  </si>
  <si>
    <t>Gross assets</t>
  </si>
  <si>
    <t>Operating segment | Senior housing</t>
  </si>
  <si>
    <t>Operating segment | Post-acute/skilled</t>
  </si>
  <si>
    <t>Operating segment | Life science</t>
  </si>
  <si>
    <t>Operating segment | Medical office</t>
  </si>
  <si>
    <t>Operating segment | Hospital</t>
  </si>
  <si>
    <t>Other non-segment</t>
  </si>
  <si>
    <t>Future Minimum Rent (Details) $ in Thousands</t>
  </si>
  <si>
    <t>Future minimum lease payments received</t>
  </si>
  <si>
    <t>Compensation Plans - Share Based Compensation and Stock Options/Summary of the Stock Option Activity (Details) - USD ($) $ / shares in Units, $ in Thousands</t>
  </si>
  <si>
    <t>May. 01, 2014</t>
  </si>
  <si>
    <t>Stock option activity</t>
  </si>
  <si>
    <t>Outstanding at the beginning of the year, Aggregate Intrinsic Value</t>
  </si>
  <si>
    <t>Outstanding at the end of the period, Aggregate Intrinsic Value</t>
  </si>
  <si>
    <t>Exercisable, Aggregate Intrinsic Value</t>
  </si>
  <si>
    <t>Share-based Compensation Arrangement by Share-based Payment Award</t>
  </si>
  <si>
    <t>Stock-based awards, vesting period</t>
  </si>
  <si>
    <t>Outstanding at the beginning of the year (in shares)</t>
  </si>
  <si>
    <t>Granted (in shares)</t>
  </si>
  <si>
    <t>Exercised (in shares)</t>
  </si>
  <si>
    <t>Cancelled (in shares)</t>
  </si>
  <si>
    <t>Forfeited (in shares)</t>
  </si>
  <si>
    <t>Outstanding at the end of the period (in shares)</t>
  </si>
  <si>
    <t>Exercisable (in shares)</t>
  </si>
  <si>
    <t>Outstanding at the beginning of the year, Weighted Average Exercise Price (in dollars per share)</t>
  </si>
  <si>
    <t>Weighted Average Exercise Price Exercised (in dollars per share)</t>
  </si>
  <si>
    <t>Weighted Average Exercise Price Cancelled (in dollars per share)</t>
  </si>
  <si>
    <t>Weighted Average Exercise Price Forfeited (in dollars per share)</t>
  </si>
  <si>
    <t>Outstanding at the end of the period, Weighted Average Exercise Price (in dollars per share)</t>
  </si>
  <si>
    <t>Exercisable, Weighted Average Exercise Price (in dollars per share)</t>
  </si>
  <si>
    <t>Weighted Average Remaining Contractual Term</t>
  </si>
  <si>
    <t>4 years 4 months 24 days</t>
  </si>
  <si>
    <t>Exercisable, Weighted Average Remaining Contractual Term</t>
  </si>
  <si>
    <t>3 years 6 months</t>
  </si>
  <si>
    <t>Common Stock Options | Minimum</t>
  </si>
  <si>
    <t>Common Stock Options | Maximum</t>
  </si>
  <si>
    <t>2006 Incentive Plan</t>
  </si>
  <si>
    <t>Maximum number of shares available for future awards (in shares)</t>
  </si>
  <si>
    <t>2014 Incentive Plan</t>
  </si>
  <si>
    <t>Maximum number of shares reserved for awards (in shares)</t>
  </si>
  <si>
    <t>Maximum number of shares available for future awards to be issued as restricted stock and performance restricted stock unit</t>
  </si>
  <si>
    <t>Compensation Plans - Others (Details) $ / shares in Units, $ in Millions</t>
  </si>
  <si>
    <t>Feb. 02, 2015USD ($)$ / sharesshares</t>
  </si>
  <si>
    <t>Feb. 03, 2014USD ($)$ / sharesshares</t>
  </si>
  <si>
    <t>Termination</t>
  </si>
  <si>
    <t>Deferred compensation cost | $</t>
  </si>
  <si>
    <t>Employee Benefit Plan</t>
  </si>
  <si>
    <t>Matching contribution by Company, maximum percentage of participant's eligible compensation (as a percentage)</t>
  </si>
  <si>
    <t>Matching contributions to Employee Benefit Plan | $</t>
  </si>
  <si>
    <t>Shares Authorized under Stock Option Plan Exercise Price Range</t>
  </si>
  <si>
    <t>Shares under Options (in shares) | shares</t>
  </si>
  <si>
    <t>Weighted Average Exercise Price (in dollars per share)</t>
  </si>
  <si>
    <t>Currently Exercisable - Shares Under Options (in shares) | shares</t>
  </si>
  <si>
    <t>Currently Exercisable - Weighted Average Exercise Price (in dollars per share)</t>
  </si>
  <si>
    <t>Share-based Compensation Arrangement by Share-based Payment Award, Options Unvested</t>
  </si>
  <si>
    <t>Unvested at the beginning of the period (in shares) | shares</t>
  </si>
  <si>
    <t>Vested (in shares) | shares</t>
  </si>
  <si>
    <t>Forfeited (in shares) | shares</t>
  </si>
  <si>
    <t>Unvested at the end of the period (in shares) | shares</t>
  </si>
  <si>
    <t>Unvested at the beginning of the period, weighted average grant date fair value (in dollars per share)</t>
  </si>
  <si>
    <t>Vested, weighted average grant date fair value (in dollars per share)</t>
  </si>
  <si>
    <t>Forfeited, weighted average grant date fair value (in dollars per share)</t>
  </si>
  <si>
    <t>Unvested at the end of the period, weighted average grant date fair value (in dollars per share)</t>
  </si>
  <si>
    <t>Share-based Compensation Arrangement by Share-based Payment Award, Options, Other Information</t>
  </si>
  <si>
    <t>Granted (in shares) | shares</t>
  </si>
  <si>
    <t>Granted, weighted average grant date fair value (in dollars per share)</t>
  </si>
  <si>
    <t>Total vesting date intrinsic values (at vesting) of shares under options vested | $</t>
  </si>
  <si>
    <t>Total intrinsic value of vested shares under options at the end of the period | $</t>
  </si>
  <si>
    <t>Proceeds received from options exercised | $</t>
  </si>
  <si>
    <t>Total intrinsic value (at exercise) of options exercised | $</t>
  </si>
  <si>
    <t>Share-based Compensation Arrangement by Share-based Payment Award, Fair Value Assumptions and Methodology</t>
  </si>
  <si>
    <t>Implied volatility traded option on common stock period</t>
  </si>
  <si>
    <t>Risk-free rate (as a percent)</t>
  </si>
  <si>
    <t>1.34%</t>
  </si>
  <si>
    <t>0.78%</t>
  </si>
  <si>
    <t>Expected life (in years)</t>
  </si>
  <si>
    <t>4 years 6 months</t>
  </si>
  <si>
    <t>Expected volatility (as a percent)</t>
  </si>
  <si>
    <t>22.90%</t>
  </si>
  <si>
    <t>28.90%</t>
  </si>
  <si>
    <t>Expected dividend yield (as a percent)</t>
  </si>
  <si>
    <t>5.40%</t>
  </si>
  <si>
    <t>5.80%</t>
  </si>
  <si>
    <t>Performance restricted stock unit is convertible into common stock (in shares) | item</t>
  </si>
  <si>
    <t>Shares withheld to offset tax withholding obligations (in shares) | shares</t>
  </si>
  <si>
    <t>Unvested restricted stock and performance restricted stock units activity</t>
  </si>
  <si>
    <t>Weighted-average remaining vesting period of restricted stock and restricted stock units</t>
  </si>
  <si>
    <t>Total fair values (at vesting) of restricted stock and restricted stock units vested | $</t>
  </si>
  <si>
    <t>Restricted stock</t>
  </si>
  <si>
    <t>0.33%</t>
  </si>
  <si>
    <t>0.22%</t>
  </si>
  <si>
    <t>17.94%</t>
  </si>
  <si>
    <t>21.74%</t>
  </si>
  <si>
    <t>4.79%</t>
  </si>
  <si>
    <t>5.61%</t>
  </si>
  <si>
    <t>Unvested at the beginning of the period, Weighted Average Grant Date Fair Value (in dollars per share)</t>
  </si>
  <si>
    <t>Vested, Weighted Average Grant Date Fair Value (in dollars per share)</t>
  </si>
  <si>
    <t>Unvested at the end of the period, Weighted Average Grant Date Fair Value (in dollars per share)</t>
  </si>
  <si>
    <t>Restricted Stock Units</t>
  </si>
  <si>
    <t>Granted, Weighted Average Grant Date Fair Value (in dollars per share)</t>
  </si>
  <si>
    <t>Forfeited, Weighted Average Grant Date Fair Value (in dollars per share)</t>
  </si>
  <si>
    <t>Minimum | Common Stock Options</t>
  </si>
  <si>
    <t>Minimum | Restricted Stock and Performance Restricted Stock Units</t>
  </si>
  <si>
    <t>Maximum | Common Stock Options</t>
  </si>
  <si>
    <t>Maximum | Restricted Stock and Performance Restricted Stock Units</t>
  </si>
  <si>
    <t>Former Chairman, Chief Executive Officer and President</t>
  </si>
  <si>
    <t>Severance-related charges | $</t>
  </si>
  <si>
    <t>Accelerated deferred compensation on termination | $</t>
  </si>
  <si>
    <t>Severance payments and other costs | $</t>
  </si>
  <si>
    <t>Three Year LTIP Awards | Minimum</t>
  </si>
  <si>
    <t>Percentage of performance metrics during performance period</t>
  </si>
  <si>
    <t>0.00%</t>
  </si>
  <si>
    <t>Three Year LTIP Awards | Maximum</t>
  </si>
  <si>
    <t>200.00%</t>
  </si>
  <si>
    <t>Total share-based compensation expense recognized | $</t>
  </si>
  <si>
    <t>Total unrecognized compensation cost, period of recognition</t>
  </si>
  <si>
    <t>2006 Incentive Plan | Three Year LTIP Awards</t>
  </si>
  <si>
    <t>Weightage Allocated For TSRs Of MSCI US REIT Index</t>
  </si>
  <si>
    <t>25.00%</t>
  </si>
  <si>
    <t>Weightage Allocated For TSRs Of NAREIT Health Care Index</t>
  </si>
  <si>
    <t>75.00%</t>
  </si>
  <si>
    <t>2014 Incentive Plan | Three Year LTIP Awards</t>
  </si>
  <si>
    <t>2014 Incentive Plan | One Year LTIP Award</t>
  </si>
  <si>
    <t>23.34 - 25.52 | Common Stock Options</t>
  </si>
  <si>
    <t>Exercise Price Range, Lower Range Limit (in dollars per share)</t>
  </si>
  <si>
    <t>Exercise Price Range, Upper Range Limit (in dollars per share)</t>
  </si>
  <si>
    <t>2 years 1 month 6 days</t>
  </si>
  <si>
    <t>27.11 - 28.35 | Common Stock Options</t>
  </si>
  <si>
    <t>2 years 9 months 18 days</t>
  </si>
  <si>
    <t>31.95 - 46.92 | Common Stock Options</t>
  </si>
  <si>
    <t>4 years 9 months 18 days</t>
  </si>
  <si>
    <t>Impairments - Equity Method Investments (Details) £ in Millions</t>
  </si>
  <si>
    <t>Sep. 30, 2015GBP (£)</t>
  </si>
  <si>
    <t>Investment Impairments</t>
  </si>
  <si>
    <t>Held-to-maturity debt securities, principal balance</t>
  </si>
  <si>
    <t>Four Seasons | Discounted cash flow valuation technique | Level 2</t>
  </si>
  <si>
    <t>Carrying value, equity method investments before impairment</t>
  </si>
  <si>
    <t>Fair value of investment</t>
  </si>
  <si>
    <t>HCRMC | Discounted cash flow valuation technique</t>
  </si>
  <si>
    <t>Fair Value Quantitative Inputs</t>
  </si>
  <si>
    <t>13.70%</t>
  </si>
  <si>
    <t>HCRMC | Discounted cash flow valuation technique | Minimum</t>
  </si>
  <si>
    <t>Range of revenue growth rate</t>
  </si>
  <si>
    <t>(0.20%)</t>
  </si>
  <si>
    <t>Range of occupancy growth rates</t>
  </si>
  <si>
    <t>(0.30%)</t>
  </si>
  <si>
    <t>Range of operating expense growth rates</t>
  </si>
  <si>
    <t>0.60%</t>
  </si>
  <si>
    <t>Range of earnings multiples</t>
  </si>
  <si>
    <t>HCRMC | Discounted cash flow valuation technique | Maximum</t>
  </si>
  <si>
    <t>0.20%</t>
  </si>
  <si>
    <t>2.80%</t>
  </si>
  <si>
    <t>HCRMC | Discounted cash flow valuation technique | Level 3</t>
  </si>
  <si>
    <t>Impairment of Leasehold</t>
  </si>
  <si>
    <t>15.20%</t>
  </si>
  <si>
    <t>HCRMC | Discounted cash flow valuation technique | Level 3 | Minimum</t>
  </si>
  <si>
    <t>(1.80%)</t>
  </si>
  <si>
    <t>(0.80%)</t>
  </si>
  <si>
    <t>(1.10%)</t>
  </si>
  <si>
    <t>HCRMC | Discounted cash flow valuation technique | Level 3 | Maximum</t>
  </si>
  <si>
    <t>3.10%</t>
  </si>
  <si>
    <t>HCRMC in Master Lease | DFL</t>
  </si>
  <si>
    <t>Senior housing | HCRMC in Master Lease | DFL | Income approach | Minimum</t>
  </si>
  <si>
    <t>EBITDAR</t>
  </si>
  <si>
    <t>Real Estate Capitalized rate</t>
  </si>
  <si>
    <t>6.25%</t>
  </si>
  <si>
    <t>Senior housing | HCRMC in Master Lease | DFL | Income approach | Maximum</t>
  </si>
  <si>
    <t>7.25%</t>
  </si>
  <si>
    <t>Senior housing | HCRMC in Master Lease | DFL | Market approach | Level 2</t>
  </si>
  <si>
    <t>Cash flow coverage ratio</t>
  </si>
  <si>
    <t>1.05%</t>
  </si>
  <si>
    <t>Post-acute/skilled | HCRMC</t>
  </si>
  <si>
    <t>Post-acute/skilled | HCRMC in Master Lease | DFL | Income approach</t>
  </si>
  <si>
    <t>Post-acute/skilled | HCRMC in Master Lease | DFL | Income approach | Minimum</t>
  </si>
  <si>
    <t>Post-acute/skilled | HCRMC in Master Lease | DFL | Income approach | Maximum</t>
  </si>
  <si>
    <t>Post-acute/skilled | HCRMC in Master Lease | DFL | Market approach | Level 2</t>
  </si>
  <si>
    <t>1.25%</t>
  </si>
  <si>
    <t>Impairments - Real Estate (Details) - USD ($)</t>
  </si>
  <si>
    <t>Jul. 31, 2015</t>
  </si>
  <si>
    <t>Dec. 31, 2012</t>
  </si>
  <si>
    <t>Property impairments</t>
  </si>
  <si>
    <t>Real estate impairment charges</t>
  </si>
  <si>
    <t>Carrying value of aggregate investments</t>
  </si>
  <si>
    <t>Medical office | Level 2</t>
  </si>
  <si>
    <t>Real estate sold</t>
  </si>
  <si>
    <t>Income Taxes (Details) - USD ($)</t>
  </si>
  <si>
    <t>Mar. 31, 2015</t>
  </si>
  <si>
    <t>Sep. 30, 2014</t>
  </si>
  <si>
    <t>Jun. 30, 2014</t>
  </si>
  <si>
    <t>Mar. 31, 2014</t>
  </si>
  <si>
    <t>Apr. 07, 2011</t>
  </si>
  <si>
    <t>Income tax disclosure</t>
  </si>
  <si>
    <t>Income (loss) before income taxes</t>
  </si>
  <si>
    <t>Current</t>
  </si>
  <si>
    <t>Federal</t>
  </si>
  <si>
    <t>State</t>
  </si>
  <si>
    <t>Foreign</t>
  </si>
  <si>
    <t>Total current</t>
  </si>
  <si>
    <t>Deferred</t>
  </si>
  <si>
    <t>Total deferred</t>
  </si>
  <si>
    <t>Total income tax (benefit) expense</t>
  </si>
  <si>
    <t>Reconciliation of the income tax expense at statutory rates to the actual income tax expense recorded</t>
  </si>
  <si>
    <t>Tax (benefit) expense at U.S. federal statutory income tax rate on income or loss subject to tax</t>
  </si>
  <si>
    <t>State income tax expense, net of federal tax</t>
  </si>
  <si>
    <t>Gross receipts and margin taxes</t>
  </si>
  <si>
    <t>Foreign rate differential</t>
  </si>
  <si>
    <t>Effect of permanent differences</t>
  </si>
  <si>
    <t>Return to provision adjustments</t>
  </si>
  <si>
    <t>Increase in valuation allowance</t>
  </si>
  <si>
    <t>The significant components of the Company’s deferred tax assets and liabilities</t>
  </si>
  <si>
    <t>Investments and property, primarily differences in investment basis, depreciation and amortization, the basis of land assets, and the treatment of interests and certain costs</t>
  </si>
  <si>
    <t>Net operating loss carryforward</t>
  </si>
  <si>
    <t>Expense accruals and other</t>
  </si>
  <si>
    <t>Net deferred tax assets</t>
  </si>
  <si>
    <t>Deferred income tax expense (benefit)</t>
  </si>
  <si>
    <t>Amount that tax basis of net assets is less than reported amounts</t>
  </si>
  <si>
    <t>U.K. income tax benefit</t>
  </si>
  <si>
    <t>Unrecognized tax benefits</t>
  </si>
  <si>
    <t>Balance at the beginning of the year</t>
  </si>
  <si>
    <t>Balance at the end of the year</t>
  </si>
  <si>
    <t>UNITED KINGDOM</t>
  </si>
  <si>
    <t>TRS</t>
  </si>
  <si>
    <t>SEUSA</t>
  </si>
  <si>
    <t>Reductions based on prior years' tax positions</t>
  </si>
  <si>
    <t>Decrease in unrecognized tax benefits due to lapse in the statute of limitations</t>
  </si>
  <si>
    <t>Earnings Per Common Share (Details) $ / shares in Units, $ in Thousands, item in Millions</t>
  </si>
  <si>
    <t>Dec. 31, 2015$ / shares</t>
  </si>
  <si>
    <t>Dec. 31, 2014$ / shares</t>
  </si>
  <si>
    <t>Mar. 31, 2014USD ($)$ / shares</t>
  </si>
  <si>
    <t>Dec. 31, 2015USD ($)$ / sharesshares</t>
  </si>
  <si>
    <t>Dec. 31, 2014USD ($)item$ / sharesshares</t>
  </si>
  <si>
    <t>Dec. 31, 2013USD ($)item$ / sharesshares</t>
  </si>
  <si>
    <t>Dec. 31, 2012itemshares</t>
  </si>
  <si>
    <t>Numerator</t>
  </si>
  <si>
    <t>Noncontrolling interests' share in continuing operations</t>
  </si>
  <si>
    <t>(Loss) income from continuing operations applicable to HCP, Inc.</t>
  </si>
  <si>
    <t>(Loss) income from continuing operations applicable to common shares</t>
  </si>
  <si>
    <t>Noncontrolling interests' share in discontinued operations</t>
  </si>
  <si>
    <t>Denominator</t>
  </si>
  <si>
    <t>Basic weighted average common shares | shares</t>
  </si>
  <si>
    <t>Dilutive potential common shares | shares</t>
  </si>
  <si>
    <t>Diluted weighted average common shares | shares</t>
  </si>
  <si>
    <t>Basic earnings per common share</t>
  </si>
  <si>
    <t>(Loss) income from continuing operations | $ / shares</t>
  </si>
  <si>
    <t>Discontinued operations (in dollars per share) | $ / shares</t>
  </si>
  <si>
    <t>Net (loss) income applicable to common shares (in dollars per share) | $ / shares</t>
  </si>
  <si>
    <t>Diluted earnings per common share</t>
  </si>
  <si>
    <t>Shares of anti-dilutive securities excluded from earnings per share calculation | shares</t>
  </si>
  <si>
    <t>Down REIT</t>
  </si>
  <si>
    <t>DownREIT LLCs, non-managing member units outstanding | item</t>
  </si>
  <si>
    <t>Supplemental Cash Flow Information (Details) - USD ($) $ in Thousands</t>
  </si>
  <si>
    <t>Supplemental cash flow information:</t>
  </si>
  <si>
    <t>Interest paid, net of capitalized interest</t>
  </si>
  <si>
    <t>Income taxes paid</t>
  </si>
  <si>
    <t>Capitalized interest</t>
  </si>
  <si>
    <t>Supplemental schedule of non-cash investing activities:</t>
  </si>
  <si>
    <t>Accrued construction costs</t>
  </si>
  <si>
    <t>Settlement of loans receivable as consideration for real estate acquisition</t>
  </si>
  <si>
    <t>Loan originated in connection with Brookdale Transaction</t>
  </si>
  <si>
    <t>Real estate contributed to CCRC-JV</t>
  </si>
  <si>
    <t>Fair value of real estate acquired in exchange for sale of real estate</t>
  </si>
  <si>
    <t>Tenant funded tenant improvements owned by HCP</t>
  </si>
  <si>
    <t>Reclassification of the in-place leases from real estate to DFLs</t>
  </si>
  <si>
    <t>Supplemental schedule of non-cash financing activities:</t>
  </si>
  <si>
    <t>Vesting of restricted stock units</t>
  </si>
  <si>
    <t>Conversion of non-managing member units into common stock</t>
  </si>
  <si>
    <t>Noncontrolling interest and other liabilities, net assumed in connection with the RIDEA III acquisition</t>
  </si>
  <si>
    <t>Noncontrolling interest issued in connection with Brookdale Transaction</t>
  </si>
  <si>
    <t>Noncontrolling interest issued in connection with real estate acquisition</t>
  </si>
  <si>
    <t>Noncontrolling interest disposed in connection with real estate sales</t>
  </si>
  <si>
    <t>Mortgages and other liabilities assumed with real estate acquisitions</t>
  </si>
  <si>
    <t>Unrealized (losses) on available-for-sale securities and derivatives designated as cash flow hedges, net</t>
  </si>
  <si>
    <t>Variable Interest Entities (Details) $ in Thousands</t>
  </si>
  <si>
    <t>Sep. 30, 2011</t>
  </si>
  <si>
    <t>Aug. 29, 2014</t>
  </si>
  <si>
    <t>Unconsolidated Variable Interest Entities</t>
  </si>
  <si>
    <t>Number of properties leased | item</t>
  </si>
  <si>
    <t>Number of VIE tenants | item</t>
  </si>
  <si>
    <t>CCRC OpCo</t>
  </si>
  <si>
    <t>Maximum Loss Exposure</t>
  </si>
  <si>
    <t>Assets/liability type</t>
  </si>
  <si>
    <t>Investments in unconsolidated joint ventures</t>
  </si>
  <si>
    <t>Carrying amount</t>
  </si>
  <si>
    <t>Vintage Park</t>
  </si>
  <si>
    <t>VIE tenants-operating leases</t>
  </si>
  <si>
    <t>Lease intangibles, net and straight-line rent receivables</t>
  </si>
  <si>
    <t>Number of properties leased | property</t>
  </si>
  <si>
    <t>Net investment in DFLs and investments in unconsolidated joint ventures</t>
  </si>
  <si>
    <t>VIE tenants-DFLs</t>
  </si>
  <si>
    <t>Net investment in DFLs</t>
  </si>
  <si>
    <t>Loans and marketable debt securities</t>
  </si>
  <si>
    <t>CMBS</t>
  </si>
  <si>
    <t>Marketable debt securities</t>
  </si>
  <si>
    <t>Consolidated Variable Interest Entities</t>
  </si>
  <si>
    <t>90.00%</t>
  </si>
  <si>
    <t>RIDEA II</t>
  </si>
  <si>
    <t>RIDEA III OpCo</t>
  </si>
  <si>
    <t>Fair Value Measurements - Financial Assets and Liabilities Measured at Fair Value (Details) - USD ($) $ in Thousands</t>
  </si>
  <si>
    <t>Fair value assets and liabilities measured on recurring basis:</t>
  </si>
  <si>
    <t>Exercise of warrants classified as Level 3 within the fair value hierarchy in exchange for marketable equity securities classified as Level 1</t>
  </si>
  <si>
    <t>Fair value on a recurring basis | Level 1</t>
  </si>
  <si>
    <t>Marketable equity securities</t>
  </si>
  <si>
    <t>Fair value on a recurring basis | Level 2 | Interest-rate swap contracts</t>
  </si>
  <si>
    <t>Derivative assets</t>
  </si>
  <si>
    <t>Derivative liabilities</t>
  </si>
  <si>
    <t>Fair value on a recurring basis | Level 2 | Currency Swap</t>
  </si>
  <si>
    <t>Fair value on a recurring basis | Level 3 | Warrants</t>
  </si>
  <si>
    <t>Fair Value | Level 1</t>
  </si>
  <si>
    <t>Fair Value | Level 2 | Interest-rate swap contracts</t>
  </si>
  <si>
    <t>Fair Value | Level 2 | Currency Swap</t>
  </si>
  <si>
    <t>Fair Value | Level 3 | Warrants</t>
  </si>
  <si>
    <t>Fair Value | Fair value on a recurring basis</t>
  </si>
  <si>
    <t>Fair Value | Fair value on a recurring basis | Interest-rate swap contracts</t>
  </si>
  <si>
    <t>Fair Value | Fair value on a recurring basis | Currency Swap</t>
  </si>
  <si>
    <t>Fair Value | Fair value on a recurring basis | Warrants</t>
  </si>
  <si>
    <t>Fair Value Measurements - Summary of the Carrying Amounts and Fair Values of the Financial Instruments (Details) - USD ($) $ in Thousands</t>
  </si>
  <si>
    <t>Summary of financial instruments</t>
  </si>
  <si>
    <t>Carrying Value</t>
  </si>
  <si>
    <t>Carrying Value | Warrants</t>
  </si>
  <si>
    <t>Carrying Value | Interest-rate swap contracts</t>
  </si>
  <si>
    <t>Carrying Value | Currency Swap</t>
  </si>
  <si>
    <t>Fair Value | Level 2</t>
  </si>
  <si>
    <t>Fair Value | Warrants | Level 3</t>
  </si>
  <si>
    <t>Fair Value | Interest-rate swap contracts | Level 2</t>
  </si>
  <si>
    <t>Fair Value | Currency Swap | Level 2</t>
  </si>
  <si>
    <t>Concentration of Credit Risk (Details) $ in Thousands</t>
  </si>
  <si>
    <t>Jan. 01, 2015item</t>
  </si>
  <si>
    <t>Aug. 29, 2014item</t>
  </si>
  <si>
    <t>Balance Sheets:</t>
  </si>
  <si>
    <t>Real estate and other property, net</t>
  </si>
  <si>
    <t>Goodwill, intangible and other assets, net</t>
  </si>
  <si>
    <t>Accounts payable, accrued liabilities and other</t>
  </si>
  <si>
    <t>Income Statements:</t>
  </si>
  <si>
    <t>Operating, general and administrative expense</t>
  </si>
  <si>
    <t>Income tax (benefit) expense</t>
  </si>
  <si>
    <t>Income (loss) from discontinued operations, net of taxes</t>
  </si>
  <si>
    <t>Brookdale Senior Living | Minimum</t>
  </si>
  <si>
    <t>Percentage of EDITDAR payable as base management fee</t>
  </si>
  <si>
    <t>Brookdale Senior Living | Maximum</t>
  </si>
  <si>
    <t>Emeritus Corporation</t>
  </si>
  <si>
    <t>Concentration of risk</t>
  </si>
  <si>
    <t>Number of RIDEA joint ventures | item</t>
  </si>
  <si>
    <t>Senior housing | Management and Accounting Services | Brookdale Senior Living</t>
  </si>
  <si>
    <t>Investments in Joint Ventures Senior Housing Facilities Number | item</t>
  </si>
  <si>
    <t>Senior housing | Management and Accounting Services | Brookdale Senior Living | Minimum</t>
  </si>
  <si>
    <t>Management agreement term (in years)</t>
  </si>
  <si>
    <t>Senior housing | Management and Accounting Services | Brookdale Senior Living | Maximum</t>
  </si>
  <si>
    <t>Management and Accounting Services | Senior housing | Brookdale Senior Living</t>
  </si>
  <si>
    <t>Management agreement renewal term (in years)</t>
  </si>
  <si>
    <t>Management and Accounting Services | Senior housing | Brookdale Senior Living | Minimum</t>
  </si>
  <si>
    <t>Management Agreement Number of Renewals | item</t>
  </si>
  <si>
    <t>Management and Accounting Services | Senior housing | Brookdale Senior Living | Maximum</t>
  </si>
  <si>
    <t>Assets | Tenants and Operators | Brookdale Senior Living</t>
  </si>
  <si>
    <t>Concentration risk (as a percent)</t>
  </si>
  <si>
    <t>13.00%</t>
  </si>
  <si>
    <t>Assets | Tenants and Operators | HCRMC</t>
  </si>
  <si>
    <t>23.00%</t>
  </si>
  <si>
    <t>31.00%</t>
  </si>
  <si>
    <t>Assets | Tenants and Operators | Senior housing | Brookdale Senior Living</t>
  </si>
  <si>
    <t>28.00%</t>
  </si>
  <si>
    <t>36.00%</t>
  </si>
  <si>
    <t>Assets | Tenants and Operators | Senior housing | HCRMC</t>
  </si>
  <si>
    <t>Assets | Tenants and Operators | Post-acute/skilled | HCRMC</t>
  </si>
  <si>
    <t>64.00%</t>
  </si>
  <si>
    <t>82.00%</t>
  </si>
  <si>
    <t>Revenue | Tenants and Operators | Brookdale Senior Living</t>
  </si>
  <si>
    <t>17.00%</t>
  </si>
  <si>
    <t>Revenue | Tenants and Operators | HCRMC</t>
  </si>
  <si>
    <t>26.00%</t>
  </si>
  <si>
    <t>Revenue | Tenants and Operators | Senior housing | Brookdale Senior Living</t>
  </si>
  <si>
    <t>37.00%</t>
  </si>
  <si>
    <t>46.00%</t>
  </si>
  <si>
    <t>Revenue | Tenants and Operators | Senior housing | HCRMC</t>
  </si>
  <si>
    <t>7.00%</t>
  </si>
  <si>
    <t>Revenue | Tenants and Operators | Post-acute/skilled | HCRMC</t>
  </si>
  <si>
    <t>83.00%</t>
  </si>
  <si>
    <t>California | Assets | Geographic concentration risk</t>
  </si>
  <si>
    <t>24.00%</t>
  </si>
  <si>
    <t>California | Revenue | Geographic concentration risk</t>
  </si>
  <si>
    <t>22.00%</t>
  </si>
  <si>
    <t>21.00%</t>
  </si>
  <si>
    <t>Texas | Assets | Geographic concentration risk</t>
  </si>
  <si>
    <t>Texas | Revenue | Geographic concentration risk</t>
  </si>
  <si>
    <t>Derivative Financial Instruments (Details) £ in Thousands</t>
  </si>
  <si>
    <t>Sep. 29, 2015GBP (£)</t>
  </si>
  <si>
    <t>Derivative</t>
  </si>
  <si>
    <t>Semi-annual buy (sell) amount</t>
  </si>
  <si>
    <t>Exchange rate GBP/USD</t>
  </si>
  <si>
    <t>Earned additional interest income resulting from cash flow hedges</t>
  </si>
  <si>
    <t>Additional interest expense resulting from cash flow hedges</t>
  </si>
  <si>
    <t>Reclassification out of Accumulated Other Comprehensive Income</t>
  </si>
  <si>
    <t>Effects of Change in Interest Rates</t>
  </si>
  <si>
    <t>Reclassification of unrealized gains into other income (expense), discontinuation</t>
  </si>
  <si>
    <t>Net Investment Hedging</t>
  </si>
  <si>
    <t>Notional amount | £</t>
  </si>
  <si>
    <t>Interest rate swap, entered in July 2005, maturity in July 2020</t>
  </si>
  <si>
    <t>+50 Basis Points</t>
  </si>
  <si>
    <t>-50 Basis Points</t>
  </si>
  <si>
    <t>+100 Basis Points</t>
  </si>
  <si>
    <t>-100 Basis Points</t>
  </si>
  <si>
    <t>Interest rate swap, entered in July 2005, maturity in July 2020 | BMA Swap Index</t>
  </si>
  <si>
    <t>Notional amount</t>
  </si>
  <si>
    <t>Fair value of hedge, liabilities</t>
  </si>
  <si>
    <t>Interest rate swap, entered in July 2005, maturity in July 2020 | Cash flow hedge</t>
  </si>
  <si>
    <t>Number of interest-rate swap contracts | item</t>
  </si>
  <si>
    <t>Interest rate swap, entered in July 2005, maturity in July 2020 | Cash flow hedge | BMA Swap Index</t>
  </si>
  <si>
    <t>Fixed Rate/Buy Amount (as a percent)</t>
  </si>
  <si>
    <t>3.82%</t>
  </si>
  <si>
    <t>Interest rate swap, entered in November 2008, maturity in October 2016</t>
  </si>
  <si>
    <t>Interest rate swap, entered in November 2008, maturity in October 2016 | LIBOR</t>
  </si>
  <si>
    <t>Interest rate swap, entered in November 2008, maturity in October 2016 | Cash flow hedge | LIBOR</t>
  </si>
  <si>
    <t>5.95%</t>
  </si>
  <si>
    <t>Floating/Exchange Rate Index, percentage</t>
  </si>
  <si>
    <t>1.50%</t>
  </si>
  <si>
    <t>Interest rate swap, entered in July 2012, maturity in June 2016</t>
  </si>
  <si>
    <t>Interest rate swap, entered in July 2012, maturity in June 2016 | GBP LIBOR</t>
  </si>
  <si>
    <t>Interest rate swap, entered in July 2012, maturity in June 2016 | Cash flow hedge</t>
  </si>
  <si>
    <t>Buy (sell) amount | £</t>
  </si>
  <si>
    <t>Interest rate swap, entered in July 2012, maturity in June 2016 | Cash flow hedge | GBP LIBOR</t>
  </si>
  <si>
    <t>Interest rate swap, entered in January 2015, maturity in October 2017</t>
  </si>
  <si>
    <t>Interest rate swap, entered in January 2015, maturity in October 2017 | GBP LIBOR</t>
  </si>
  <si>
    <t>Fair value of interest rate hedge, assets</t>
  </si>
  <si>
    <t>Interest rate swap, entered in January 2015, maturity in October 2017 | Cash flow hedge</t>
  </si>
  <si>
    <t>Interest rate swap, entered in January 2015, maturity in October 2017 | Cash flow hedge | GBP LIBOR</t>
  </si>
  <si>
    <t>Currency swap, entered in July 2012, maturity in June 2016</t>
  </si>
  <si>
    <t>Fair value of foreign currency derivative instruments not designated as hedging instruments, assets</t>
  </si>
  <si>
    <t>Currency swap, entered in July 2012, maturity in June 2016 | Cash flow hedge</t>
  </si>
  <si>
    <t>Currency swap, entered in July 2012, maturity in June 2016 | Buy | Cash flow hedge</t>
  </si>
  <si>
    <t>Currency swap, entered in January 2015, maturity in October 2017</t>
  </si>
  <si>
    <t>Currency swap, entered in January 2015, maturity in October 2017 | Cash flow hedge</t>
  </si>
  <si>
    <t>Selected Quarterly Financial Data (Unaudited) - Results of Operations for Properties Sold or to be Sole (Details) - USD ($) $ / shares in Units, $ in Thousands</t>
  </si>
  <si>
    <t>(Loss) income before income taxes and equity income from and impairments of investments in unconsolidated joint ventures</t>
  </si>
  <si>
    <t>Dividends paid per common share (in dollars per share)</t>
  </si>
  <si>
    <t>Basic earnings per common share (in dollars per share)</t>
  </si>
  <si>
    <t>Diluted earnings per common share (in dollars per share</t>
  </si>
  <si>
    <t>Schedule II - Valuation and Qualifying Accounts (Details) - Allowance Accounts - USD ($) $ in Thousands</t>
  </si>
  <si>
    <t>Movement in Valuation Allowances and Reserves</t>
  </si>
  <si>
    <t>Additions</t>
  </si>
  <si>
    <t>Amounts Charged Against Operations, net</t>
  </si>
  <si>
    <t>Deductions</t>
  </si>
  <si>
    <t>Uncollectible Accounts Written-off</t>
  </si>
  <si>
    <t>Disposed Properties</t>
  </si>
  <si>
    <t>Schedule III - Real Estate and Accumulated Depreciation - Details of Real Estate and Accumulated Depreciation (Details) - USD ($) $ in Thousands</t>
  </si>
  <si>
    <t>Gross Amount at Which Carried As of Year End</t>
  </si>
  <si>
    <t>Accumulated Depreciation</t>
  </si>
  <si>
    <t>Post-acute/skilled | Operating segment</t>
  </si>
  <si>
    <t>Initial Cost to Company</t>
  </si>
  <si>
    <t>Buildings and Improvements</t>
  </si>
  <si>
    <t>Costs Capitalized Subsequent to Acquisition</t>
  </si>
  <si>
    <t>Life science | Operating segment</t>
  </si>
  <si>
    <t>Real Estate and Accumulated Depreciation</t>
  </si>
  <si>
    <t>Encumbrances as of Year end</t>
  </si>
  <si>
    <t>Medical office | Operating segment</t>
  </si>
  <si>
    <t>2366 Little Rock AR | Senior housing | Operating segment</t>
  </si>
  <si>
    <t>Life on Which Depreciation in Latest Income Statement is Computed</t>
  </si>
  <si>
    <t>45 years</t>
  </si>
  <si>
    <t>786 Douglas AZ | Senior housing | Operating segment</t>
  </si>
  <si>
    <t>35 years</t>
  </si>
  <si>
    <t>2384 Prescott AZ | Senior housing | Operating segment</t>
  </si>
  <si>
    <t>1974 Sun City AZ | Senior housing | Operating segment</t>
  </si>
  <si>
    <t>30 years</t>
  </si>
  <si>
    <t>518 Tucson AZ | Senior housing | Operating segment</t>
  </si>
  <si>
    <t>1238 Beverly Hills CA | Senior housing | Operating segment</t>
  </si>
  <si>
    <t>40 years</t>
  </si>
  <si>
    <t>2362 Camarillo CA | Senior housing | Operating segment</t>
  </si>
  <si>
    <t>2352 Carlsbad CA | Senior housing | Operating segment</t>
  </si>
  <si>
    <t>883 Carmichael CA | Senior housing | Operating segment</t>
  </si>
  <si>
    <t>2204 Chino Hills CA | Senior housing | Operating segment</t>
  </si>
  <si>
    <t>851 Citrus Heights CA | Senior housing | Operating segment</t>
  </si>
  <si>
    <t>29 years</t>
  </si>
  <si>
    <t>2092 Clearlake CA | Senior housing | Operating segment</t>
  </si>
  <si>
    <t>790 Concord CA | Senior housing | Operating segment</t>
  </si>
  <si>
    <t>2399 Corona CA | Senior housing | Operating segment</t>
  </si>
  <si>
    <t>787 Dana Point CA | Senior housing | Operating segment</t>
  </si>
  <si>
    <t>39 years</t>
  </si>
  <si>
    <t>2364 Elk Grove CA | Senior housing | Operating segment</t>
  </si>
  <si>
    <t>798 Escondido CA | Senior housing | Operating segment</t>
  </si>
  <si>
    <t>2054 Fortuna CA | Senior housing | Operating segment</t>
  </si>
  <si>
    <t>50 years</t>
  </si>
  <si>
    <t>2079 Fortuna CA | Senior housing | Operating segment</t>
  </si>
  <si>
    <t>791 Fremont CA | Senior housing | Operating segment</t>
  </si>
  <si>
    <t>1965 Fresno CA | Senior housing | Operating segment</t>
  </si>
  <si>
    <t>788 Granada Hills CA | Senior housing | Operating segment</t>
  </si>
  <si>
    <t>856 Irvine CA | Senior housing | Operating segment</t>
  </si>
  <si>
    <t>227 Lodi CA | Senior housing | Operating segment</t>
  </si>
  <si>
    <t>226 Murietta CA | Senior housing | Operating segment</t>
  </si>
  <si>
    <t>1165 Northridge CA | Senior housing | Operating segment</t>
  </si>
  <si>
    <t>1561 Orangevale CA | Senior housing | Operating segment</t>
  </si>
  <si>
    <t>1168 Palm Springs CA | Senior housing | Operating segment</t>
  </si>
  <si>
    <t>789 Pleasant Hill CA | Senior housing | Operating segment</t>
  </si>
  <si>
    <t>2369 Rancho Mirage CA | Senior housing | Operating segment</t>
  </si>
  <si>
    <t>2128 Red Bluff CA | Senior housing | Operating segment</t>
  </si>
  <si>
    <t>2205 Roseville CA | Senior housing | Operating segment</t>
  </si>
  <si>
    <t>2380 Roseville CA | Senior housing | Operating segment</t>
  </si>
  <si>
    <t>2353 San Diego CA | Senior housing | Operating segment</t>
  </si>
  <si>
    <t>1007 San Dimas CA | Senior housing | Operating segment</t>
  </si>
  <si>
    <t>2354 San Juan Capistrano CA | Senior housing | Operating segment</t>
  </si>
  <si>
    <t>1167 Santa Rosa CA | Senior housing | Operating segment</t>
  </si>
  <si>
    <t>793 South San Francisco CA | Senior housing | Operating segment</t>
  </si>
  <si>
    <t>1966 Sun City CA | Senior housing | Operating segment</t>
  </si>
  <si>
    <t>792 Ventura CA | Senior housing | Operating segment</t>
  </si>
  <si>
    <t>1155 Yorba Linda CA | Senior housing | Operating segment</t>
  </si>
  <si>
    <t>2055 Yreka CA | Senior housing | Operating segment</t>
  </si>
  <si>
    <t>2505 Arvada CO | Senior housing | Operating segment</t>
  </si>
  <si>
    <t>2506 Boulder CO | Senior housing | Operating segment</t>
  </si>
  <si>
    <t>2373 Colorado Springs CO | Senior housing | Operating segment</t>
  </si>
  <si>
    <t>2146 Denver CO | Senior housing | Operating segment</t>
  </si>
  <si>
    <t>2515 Denver CO | Senior housing | Operating segment</t>
  </si>
  <si>
    <t>512 Denver CO | Senior housing | Operating segment</t>
  </si>
  <si>
    <t>1233 Denver CO | Senior housing | Operating segment</t>
  </si>
  <si>
    <t>2507 Englewood CO | Senior housing | Operating segment</t>
  </si>
  <si>
    <t>1000 Greenwood Village CO | Senior housing | Operating segment</t>
  </si>
  <si>
    <t>2508 Lakewood CO | Senior housing | Operating segment</t>
  </si>
  <si>
    <t>2509 Lakewood CO | Senior housing | Operating segment</t>
  </si>
  <si>
    <t>1234 Lakewood CO | Senior housing | Operating segment</t>
  </si>
  <si>
    <t>2091 Montrose CO | Senior housing | Operating segment</t>
  </si>
  <si>
    <t>2085 Glastonbury CT | Senior housing | Operating segment</t>
  </si>
  <si>
    <t>2144 Glastonbury CT | Senior housing | Operating segment</t>
  </si>
  <si>
    <t>730 Torrington CT | Senior housing | Operating segment</t>
  </si>
  <si>
    <t>2355 Woodbridge CT | Senior housing | Operating segment</t>
  </si>
  <si>
    <t>2519 Altamonte Springs FL | Senior housing | Operating segment</t>
  </si>
  <si>
    <t>2521 Altamonte Springs FL | Senior housing | Operating segment</t>
  </si>
  <si>
    <t>861 Apopka FL | Senior housing | Operating segment</t>
  </si>
  <si>
    <t>852 Boca Raton FL | Senior housing | Operating segment</t>
  </si>
  <si>
    <t>1001 Boca Raton FL | Senior housing | Operating segment</t>
  </si>
  <si>
    <t>1963 Boynton Beach FL | Senior housing | Operating segment</t>
  </si>
  <si>
    <t>1964 Boynton Beach FL | Senior housing | Operating segment</t>
  </si>
  <si>
    <t>544 Boynton Beach FL | Senior housing | Operating segment</t>
  </si>
  <si>
    <t>2520 Clearwater FL | Senior housing | Operating segment</t>
  </si>
  <si>
    <t>746 Clearwater FL | Senior housing | Operating segment</t>
  </si>
  <si>
    <t>862 Clermont FL | Senior housing | Operating segment</t>
  </si>
  <si>
    <t>1002 Coconut Creek FL | Senior housing | Operating segment</t>
  </si>
  <si>
    <t>492 Delray Beach FL | Senior housing | Operating segment</t>
  </si>
  <si>
    <t>43 years</t>
  </si>
  <si>
    <t>2517 Ft Lauderdale FL | Senior housing | Operating segment</t>
  </si>
  <si>
    <t>2351 Gainesville FL | Senior housing | Operating segment</t>
  </si>
  <si>
    <t>1095 Gainesville FL | Senior housing | Operating segment</t>
  </si>
  <si>
    <t>2437 Jacksonville FL | Senior housing | Operating segment</t>
  </si>
  <si>
    <t>490 Jacksonville FL | Senior housing | Operating segment</t>
  </si>
  <si>
    <t>1096 Jacksonville FL | Senior housing | Operating segment</t>
  </si>
  <si>
    <t>2518 Lake Worth FL | Senior housing | Operating segment</t>
  </si>
  <si>
    <t>855 Lantana FL | Senior housing | Operating segment</t>
  </si>
  <si>
    <t>1968 Largo FL | Senior housing | Operating segment</t>
  </si>
  <si>
    <t>2522 Lutz FL | Senior housing | Operating segment</t>
  </si>
  <si>
    <t>731 Ocoee FL | Senior housing | Operating segment</t>
  </si>
  <si>
    <t>2523 Orange City FL | Senior housing | Operating segment</t>
  </si>
  <si>
    <t>859 Oviedo FL | Senior housing | Operating segment</t>
  </si>
  <si>
    <t>1970 Palm Beach Gardens FL | Senior housing | Operating segment</t>
  </si>
  <si>
    <t>1017 Palm Harbor FL | Senior housing | Operating segment</t>
  </si>
  <si>
    <t>732 Port Orange FL | Senior housing | Operating segment</t>
  </si>
  <si>
    <t>2524 Port St Lucie FL | Senior housing | Operating segment</t>
  </si>
  <si>
    <t>1971 Sarasota FL | Senior housing | Operating segment</t>
  </si>
  <si>
    <t>2525 Sarasota FL | Senior housing | Operating segment</t>
  </si>
  <si>
    <t>2194 Springtree FL | Senior housing | Operating segment</t>
  </si>
  <si>
    <t>802 St Augustine FL | Senior housing | Operating segment</t>
  </si>
  <si>
    <t>1097 Tallahassee FL | Senior housing | Operating segment</t>
  </si>
  <si>
    <t>2526 Tamarac FL | Senior housing | Operating segment</t>
  </si>
  <si>
    <t>224 Tampa FL | Senior housing | Operating segment</t>
  </si>
  <si>
    <t>849 Tampa FL | Senior housing | Operating segment</t>
  </si>
  <si>
    <t>2513 Venice FL | Senior housing | Operating segment</t>
  </si>
  <si>
    <t>1605 Vero Beach FL | Senior housing | Operating segment</t>
  </si>
  <si>
    <t>2527 Vero Beach FL | Senior housing | Operating segment</t>
  </si>
  <si>
    <t>1257 Vero Beach FL | Senior housing | Operating segment</t>
  </si>
  <si>
    <t>1976 West Palm Beach FL | Senior housing | Operating segment</t>
  </si>
  <si>
    <t>1098 Alpharetta GA | Senior housing | Operating segment</t>
  </si>
  <si>
    <t>2370 Atlanta GA | Senior housing | Operating segment</t>
  </si>
  <si>
    <t>1099 Atlanta GA | Senior housing | Operating segment</t>
  </si>
  <si>
    <t>2108 Buford GA | Senior housing | Operating segment</t>
  </si>
  <si>
    <t>2109 Buford GA | Senior housing | Operating segment</t>
  </si>
  <si>
    <t>2388 Buford GA | Senior housing | Operating segment</t>
  </si>
  <si>
    <t>2053 Canton GA | Senior housing | Operating segment</t>
  </si>
  <si>
    <t>2165 Hartwell GA | Senior housing | Operating segment</t>
  </si>
  <si>
    <t>2066 Lawrenceville GA | Senior housing | Operating segment</t>
  </si>
  <si>
    <t>1241 Lilburn GA | Senior housing | Operating segment</t>
  </si>
  <si>
    <t>2167 Lithia Springs GA | Senior housing | Operating segment</t>
  </si>
  <si>
    <t>2105 Macon GA | Senior housing | Operating segment</t>
  </si>
  <si>
    <t>2395 Marietta GA | Senior housing | Operating segment</t>
  </si>
  <si>
    <t>1112 Marietta GA | Senior housing | Operating segment</t>
  </si>
  <si>
    <t>2086 Newnan GA | Senior housing | Operating segment</t>
  </si>
  <si>
    <t>2118 Woodstock GA | Senior housing | Operating segment</t>
  </si>
  <si>
    <t>2157 Woodstock GA | Senior housing | Operating segment</t>
  </si>
  <si>
    <t>1088 Davenport IA | Senior housing | Operating segment</t>
  </si>
  <si>
    <t>1093 Marion IA | Senior housing | Operating segment</t>
  </si>
  <si>
    <t>2397 Sioux City IA | Senior housing | Operating segment</t>
  </si>
  <si>
    <t>1091 Bloomington IL | Senior housing | Operating segment</t>
  </si>
  <si>
    <t>2375 Burr Ridge IL | Senior housing | Operating segment</t>
  </si>
  <si>
    <t>1089 Champaign IL | Senior housing | Operating segment</t>
  </si>
  <si>
    <t>2200 Deer Park IL | Senior housing | Operating segment</t>
  </si>
  <si>
    <t>1090 Macomb IL | Senior housing | Operating segment</t>
  </si>
  <si>
    <t>1143 Mt Vernon IL | Senior housing | Operating segment</t>
  </si>
  <si>
    <t>1969 Niles IL | Senior housing | Operating segment</t>
  </si>
  <si>
    <t>1005 Oak Park IL | Senior housing | Operating segment</t>
  </si>
  <si>
    <t>1961 Olympia Fields IL | Senior housing | Operating segment</t>
  </si>
  <si>
    <t>1162 Orland Park IL | Senior housing | Operating segment</t>
  </si>
  <si>
    <t>1092 Peoria IL | Senior housing | Operating segment</t>
  </si>
  <si>
    <t>2376 Prospect Heights IL | Senior housing | Operating segment</t>
  </si>
  <si>
    <t>2367 Schaumburg IL | Senior housing | Operating segment</t>
  </si>
  <si>
    <t>1952 Vernon Hills IL | Senior housing | Operating segment</t>
  </si>
  <si>
    <t>1237 Wilmette IL | Senior housing | Operating segment</t>
  </si>
  <si>
    <t>379 Evansville IN | Senior housing | Operating segment</t>
  </si>
  <si>
    <t>1144 Indianapolis IN | Senior housing | Operating segment</t>
  </si>
  <si>
    <t>457 Jasper IN | Senior housing | Operating segment</t>
  </si>
  <si>
    <t>2047 Kokomo IN | Senior housing | Operating segment</t>
  </si>
  <si>
    <t>1146 West Lafayette IN | Senior housing | Operating segment</t>
  </si>
  <si>
    <t>2371 Edgewood KY | Senior housing | Operating segment</t>
  </si>
  <si>
    <t>697 Lexington KY | Senior housing | Operating segment</t>
  </si>
  <si>
    <t>1105 Louisville KY | Senior housing | Operating segment</t>
  </si>
  <si>
    <t>2115 Murray KY | Senior housing | Operating segment</t>
  </si>
  <si>
    <t>2135 Paducah KY | Senior housing | Operating segment</t>
  </si>
  <si>
    <t>2358 Danvers MA | Senior housing | Operating segment</t>
  </si>
  <si>
    <t>2363 Dartmouth MA | Senior housing | Operating segment</t>
  </si>
  <si>
    <t>2357 Dedham MA | Senior housing | Operating segment</t>
  </si>
  <si>
    <t>1158 Plymouth MA | Senior housing | Operating segment</t>
  </si>
  <si>
    <t>2365 Baltimore MD | Senior housing | Operating segment</t>
  </si>
  <si>
    <t>1249 Frederick MD | Senior housing | Operating segment</t>
  </si>
  <si>
    <t>2541 Olney MD | Senior housing | Operating segment</t>
  </si>
  <si>
    <t>2356 Pikesville MD | Senior housing | Operating segment</t>
  </si>
  <si>
    <t>281 Westminster MD | Senior housing | Operating segment</t>
  </si>
  <si>
    <t>546 Cape Elizabeth ME | Senior housing | Operating segment</t>
  </si>
  <si>
    <t>545 Saco ME | Senior housing | Operating segment</t>
  </si>
  <si>
    <t>1258 Auburn Hills MI | Senior housing | Operating segment</t>
  </si>
  <si>
    <t>1248 Farmington Hills MI | Senior housing | Operating segment</t>
  </si>
  <si>
    <t>1094 Portage MI | Senior housing | Operating segment</t>
  </si>
  <si>
    <t>2435 Southfield MI | Senior housing | Operating segment</t>
  </si>
  <si>
    <t>472 Sterling Heights MI | Senior housing | Operating segment</t>
  </si>
  <si>
    <t>1259 Sterling Heights MI | Senior housing | Operating segment</t>
  </si>
  <si>
    <t>2143 Champlin MN | Senior housing | Operating segment</t>
  </si>
  <si>
    <t>1235 Des Peres MO | Senior housing | Operating segment</t>
  </si>
  <si>
    <t>1236 Richmond Heights MO | Senior housing | Operating segment</t>
  </si>
  <si>
    <t>853 St.Louis Mo | Senior housing | Operating segment</t>
  </si>
  <si>
    <t>2081 St Peters MO | Senior housing | Operating segment</t>
  </si>
  <si>
    <t>2074 Oxford MS | Senior housing | Operating segment</t>
  </si>
  <si>
    <t>842 Great Falls MT | Senior housing | Operating segment</t>
  </si>
  <si>
    <t>2163 Great Falls MT | Senior housing | Operating segment</t>
  </si>
  <si>
    <t>878 Charlotte NC | Senior housing | Operating segment</t>
  </si>
  <si>
    <t>2374 Charlotte NC | Senior housing | Operating segment</t>
  </si>
  <si>
    <t>1119 Concord NC | Senior housing | Operating segment</t>
  </si>
  <si>
    <t>2126 Mooresville NC | Senior housing | Operating segment</t>
  </si>
  <si>
    <t>1254 Raleigh NC | Senior housing | Operating segment</t>
  </si>
  <si>
    <t>2127 Minot ND | Senior housing | Operating segment</t>
  </si>
  <si>
    <t>2080 Kearney NE | Senior housing | Operating segment</t>
  </si>
  <si>
    <t>2169 Lexington NE | Senior housing | Operating segment</t>
  </si>
  <si>
    <t>2168 Mc Cook NE | Senior housing | Operating segment</t>
  </si>
  <si>
    <t>2129 Seward NE | Senior housing | Operating segment</t>
  </si>
  <si>
    <t>2119 Wayne NE | Senior housing | Operating segment</t>
  </si>
  <si>
    <t>1599 Cherry Hill NJ | Senior housing | Operating segment</t>
  </si>
  <si>
    <t>25 years</t>
  </si>
  <si>
    <t>1239 Cresskill NJ | Senior housing | Operating segment</t>
  </si>
  <si>
    <t>734 Hillsborough NJ | Senior housing | Operating segment</t>
  </si>
  <si>
    <t>1242 Madison NJ | Senior housing | Operating segment</t>
  </si>
  <si>
    <t>733 Manahawkin NJ | Senior housing | Operating segment</t>
  </si>
  <si>
    <t>2359 Paramus NJ | Senior housing | Operating segment</t>
  </si>
  <si>
    <t>1231 Saddle River NJ | Senior housing | Operating segment</t>
  </si>
  <si>
    <t>245 Voorhees Township NJ | Senior housing | Operating segment</t>
  </si>
  <si>
    <t>213 Albuquerque NM | Senior housing | Operating segment</t>
  </si>
  <si>
    <t>2387 Albuquerque NM | Senior housing | Operating segment</t>
  </si>
  <si>
    <t>2161 Rio Rancho NM | Senior housing | Operating segment</t>
  </si>
  <si>
    <t>2121 Roswell NM | Senior housing | Operating segment</t>
  </si>
  <si>
    <t>2150 Roswell NM | Senior housing | Operating segment</t>
  </si>
  <si>
    <t>796 Las Vegas NV | Senior housing | Operating segment</t>
  </si>
  <si>
    <t>2110 Las Vegas NV | Senior housing | Operating segment</t>
  </si>
  <si>
    <t>1252 Brooklyn NY | Senior housing | Operating segment</t>
  </si>
  <si>
    <t>1256 Brooklyn NY | Senior housing | Operating segment</t>
  </si>
  <si>
    <t>2177 Clifton Park NY | Senior housing | Operating segment</t>
  </si>
  <si>
    <t>2176 Greece NY | Senior housing | Operating segment</t>
  </si>
  <si>
    <t>2178 Greece NY | Senior housing | Operating segment</t>
  </si>
  <si>
    <t>2174 Orchard Park NY | Senior housing | Operating segment</t>
  </si>
  <si>
    <t>2175 Orchard Park NY | Senior housing | Operating segment</t>
  </si>
  <si>
    <t>2436 Bedford OH | Senior housing | Operating segment</t>
  </si>
  <si>
    <t>2516 Centerville OH | Senior housing | Operating segment</t>
  </si>
  <si>
    <t>2512 Cincinnati OH | Senior housing | Operating segment</t>
  </si>
  <si>
    <t>473 Cincinnati OH | Senior housing | Operating segment</t>
  </si>
  <si>
    <t>841 Columbus OH | Senior housing | Operating segment</t>
  </si>
  <si>
    <t>857 Fairborn OH | Senior housing | Operating segment</t>
  </si>
  <si>
    <t>36 years</t>
  </si>
  <si>
    <t>1147 Fairborn OH | Senior housing | Operating segment</t>
  </si>
  <si>
    <t>1386 Marietta OH | Senior housing | Operating segment</t>
  </si>
  <si>
    <t>1159 Willoughby OH | Senior housing | Operating segment</t>
  </si>
  <si>
    <t>1253 Youngstown OH | Senior housing | Operating segment</t>
  </si>
  <si>
    <t>2158 Broken Arrow OK | Senior housing | Operating segment</t>
  </si>
  <si>
    <t>2122 Muskogee OK | Senior housing | Operating segment</t>
  </si>
  <si>
    <t>2083 Oklahoma City OK | Senior housing | Operating segment</t>
  </si>
  <si>
    <t>2372 Oklahoma City OK | Senior housing | Operating segment</t>
  </si>
  <si>
    <t>2383 Oklahoma City Ok | Senior housing | Operating segment</t>
  </si>
  <si>
    <t>2070 Tahlequah OK | Senior housing | Operating segment</t>
  </si>
  <si>
    <t>1160 Tulsa OK | Senior housing | Operating segment</t>
  </si>
  <si>
    <t>2130 Ashland OR | Senior housing | Operating segment</t>
  </si>
  <si>
    <t>2103 Eagle Point OR | Senior housing | Operating segment</t>
  </si>
  <si>
    <t>2098 Eugene OR | Senior housing | Operating segment</t>
  </si>
  <si>
    <t>2104 Eugene OR | Senior housing | Operating segment</t>
  </si>
  <si>
    <t>2390 Grants Pass OR | Senior housing | Operating segment</t>
  </si>
  <si>
    <t>2391 Grants Pass OR | Senior housing | Operating segment</t>
  </si>
  <si>
    <t>2392 Grants Pass OR | Senior housing | Operating segment</t>
  </si>
  <si>
    <t>2393 Grants Pass OR | Senior housing | Operating segment</t>
  </si>
  <si>
    <t>2139 Gresham OR | Senior housing | Operating segment</t>
  </si>
  <si>
    <t>2182 Hermiston Terrace OR | Senior housing | Operating segment</t>
  </si>
  <si>
    <t>2131 Keizer OR | Senior housing | Operating segment</t>
  </si>
  <si>
    <t>2140 Lebanon OR | Senior housing | Operating segment</t>
  </si>
  <si>
    <t>2152 McMinnville OR | Senior housing | Operating segment</t>
  </si>
  <si>
    <t>2090 Monmouth OR | Senior housing | Operating segment</t>
  </si>
  <si>
    <t>2106 Monmouth OR | Senior housing | Operating segment</t>
  </si>
  <si>
    <t>2089 Newberg OR | Senior housing | Operating segment</t>
  </si>
  <si>
    <t>2133 Portland OR | Senior housing | Operating segment</t>
  </si>
  <si>
    <t>2151 Portland OR | Senior housing | Operating segment</t>
  </si>
  <si>
    <t>2171 Portland OR | Senior housing | Operating segment</t>
  </si>
  <si>
    <t>2050 Redmond OR | Senior housing | Operating segment</t>
  </si>
  <si>
    <t>2084 Roseburg OR | Senior housing | Operating segment</t>
  </si>
  <si>
    <t>2134 Scappoose OR | Senior housing | Operating segment</t>
  </si>
  <si>
    <t>2153 Scappoose OR | Senior housing | Operating segment</t>
  </si>
  <si>
    <t>2051 Springfield OR | Senior housing | Operating segment</t>
  </si>
  <si>
    <t>2057 Springfield OR | Senior housing | Operating segment</t>
  </si>
  <si>
    <t>2056 Stayton OR | Senior housing | Operating segment</t>
  </si>
  <si>
    <t>2058 Stayton OR | Senior housing | Operating segment</t>
  </si>
  <si>
    <t>2088 Tualatin OR | Senior housing | Operating segment</t>
  </si>
  <si>
    <t>2180 Windfield Village OR | Senior housing | Operating segment</t>
  </si>
  <si>
    <t>1163 Haverford PA | Senior housing | Operating segment</t>
  </si>
  <si>
    <t>2063 Selinsgrove PA | Senior housing | Operating segment</t>
  </si>
  <si>
    <t>1967 Cumberland RI | Senior housing | Operating segment</t>
  </si>
  <si>
    <t>1959 East Providence RI | Senior housing | Operating segment</t>
  </si>
  <si>
    <t>1960 Greenwich RI | Senior housing | Operating segment</t>
  </si>
  <si>
    <t>2511 Johnston RI | Senior housing | Operating segment</t>
  </si>
  <si>
    <t>1972 Smithfield RI | Senior housing | Operating segment</t>
  </si>
  <si>
    <t>1973 South Kingstown RI | Senior housing | Operating segment</t>
  </si>
  <si>
    <t>1975 Tiverton RI | Senior housing | Operating segment</t>
  </si>
  <si>
    <t>1962 Warwick RI | Senior housing | Operating segment</t>
  </si>
  <si>
    <t>1104 Aiken SC | Senior housing | Operating segment</t>
  </si>
  <si>
    <t>1100 Charleston SC | Senior housing | Operating segment</t>
  </si>
  <si>
    <t>1109 Columbia SC | Senior housing | Operating segment</t>
  </si>
  <si>
    <t>2154 Florence SC | Senior housing | Operating segment</t>
  </si>
  <si>
    <t>306 Georgetown SC | Senior housing | Operating segment</t>
  </si>
  <si>
    <t>879 Greenville SC | Senior housing | Operating segment</t>
  </si>
  <si>
    <t>1172 Greenville SC | Senior housing | Operating segment</t>
  </si>
  <si>
    <t>2059 Greenville SC | Senior housing | Operating segment</t>
  </si>
  <si>
    <t>2099 Hilton Head Island SC | Senior housing | Operating segment</t>
  </si>
  <si>
    <t>2111 Hilton Head Island SC | Senior housing | Operating segment</t>
  </si>
  <si>
    <t>2112 Hilton Head Island SC | Senior housing | Operating segment</t>
  </si>
  <si>
    <t>305 Lancaster SC | Senior housing | Operating segment</t>
  </si>
  <si>
    <t>880 Myrtle Beach SC | Senior housing | Operating segment</t>
  </si>
  <si>
    <t>312 Rock Hill SC | Senior housing | Operating segment</t>
  </si>
  <si>
    <t>1113 Rock Hill SC | Senior housing | Operating segment</t>
  </si>
  <si>
    <t>2076 Rock Hill SC | Senior housing | Operating segment</t>
  </si>
  <si>
    <t>2093 Rock Hill SC | Senior housing | Operating segment</t>
  </si>
  <si>
    <t>313 Sumter SC | Senior housing | Operating segment</t>
  </si>
  <si>
    <t>2067 West Columbia SC | Senior housing | Operating segment</t>
  </si>
  <si>
    <t>2132 Cordova TN | Senior housing | Operating segment</t>
  </si>
  <si>
    <t>2060 Franklin TN | Senior housing | Operating segment</t>
  </si>
  <si>
    <t>2401 Germantown TN | Senior housing | Operating segment</t>
  </si>
  <si>
    <t>2385 Hendersonville TN | Senior housing | Operating segment</t>
  </si>
  <si>
    <t>2073 Kingsport TN | Senior housing | Operating segment</t>
  </si>
  <si>
    <t>2381 Memphis TN | Senior housing | Operating segment</t>
  </si>
  <si>
    <t>2439 Memphis TN | Senior housing | Operating segment</t>
  </si>
  <si>
    <t>1003 Nashville TN | Senior housing | Operating segment</t>
  </si>
  <si>
    <t>2094 Nashville TN | Senior housing | Operating segment</t>
  </si>
  <si>
    <t>860 Oak Ridge TN | Senior housing | Operating segment</t>
  </si>
  <si>
    <t>843 Abilene TX | Senior housing | Operating segment</t>
  </si>
  <si>
    <t>2107 Amarillo TX | Senior housing | Operating segment</t>
  </si>
  <si>
    <t>1004 Arlington TX | Senior housing | Operating segment</t>
  </si>
  <si>
    <t>1116 Arlington TX | Senior housing | Operating segment</t>
  </si>
  <si>
    <t>511 Austin TX | Senior housing | Operating segment</t>
  </si>
  <si>
    <t>2377 Austin TX | Senior housing | Operating segment</t>
  </si>
  <si>
    <t>2531 Austin TX | Senior housing | Operating segment</t>
  </si>
  <si>
    <t>202 Beaumont TX | Senior housing | Operating segment</t>
  </si>
  <si>
    <t>2075 Bedford TX | Senior housing | Operating segment</t>
  </si>
  <si>
    <t>844 Burleson TX | Senior housing | Operating segment</t>
  </si>
  <si>
    <t>848 Cedar Hill TX | Senior housing | Operating segment</t>
  </si>
  <si>
    <t>1325 Cedar Hill TX | Senior housing | Operating segment</t>
  </si>
  <si>
    <t>2396 Dallas TX | Senior housing | Operating segment</t>
  </si>
  <si>
    <t>2438 Dallas TX | Senior housing | Operating segment</t>
  </si>
  <si>
    <t>513 Fort Worth TX | Senior housing | Operating segment</t>
  </si>
  <si>
    <t>506 Friendswood TX | Senior housing | Operating segment</t>
  </si>
  <si>
    <t>2528 Graham TX | Senior housing | Operating segment</t>
  </si>
  <si>
    <t>2529 Grand Prairie TX | Senior housing | Operating segment</t>
  </si>
  <si>
    <t>217 Houston TX | Senior housing | Operating segment</t>
  </si>
  <si>
    <t>491 Houston TX | Senior housing | Operating segment</t>
  </si>
  <si>
    <t>1106 Houston TX | Senior housing | Operating segment</t>
  </si>
  <si>
    <t>1955 Houston TX | Senior housing | Operating segment</t>
  </si>
  <si>
    <t>1957 Houston TX | Senior housing | Operating segment</t>
  </si>
  <si>
    <t>1958 Houston TX | Senior housing | Operating segment</t>
  </si>
  <si>
    <t>2068 Houston TX | Senior housing | Operating segment</t>
  </si>
  <si>
    <t>2402 Houston TX | Senior housing | Operating segment</t>
  </si>
  <si>
    <t>820 Irving TX | Senior housing | Operating segment</t>
  </si>
  <si>
    <t>2394 Kerrville TX | Senior housing | Operating segment</t>
  </si>
  <si>
    <t>1111 Kingswood TX | Senior housing | Operating segment</t>
  </si>
  <si>
    <t>2389 Lubbock TX | Senior housing | Operating segment</t>
  </si>
  <si>
    <t>845 North Richland Hills TX | Senior housing | Operating segment</t>
  </si>
  <si>
    <t>846 North Richland Hills TX | Senior housing | Operating segment</t>
  </si>
  <si>
    <t>2113 North Richland Hills TX | Senior housing | Operating segment</t>
  </si>
  <si>
    <t>2530 North Richland Hills TX | Senior housing | Operating segment</t>
  </si>
  <si>
    <t>1102 Plano TX | Senior housing | Operating segment</t>
  </si>
  <si>
    <t>2379 Plano TX | Senior housing | Operating segment</t>
  </si>
  <si>
    <t>2162 Portland TX | Senior housing | Operating segment</t>
  </si>
  <si>
    <t>494 San Antonio TX | Senior housing | Operating segment</t>
  </si>
  <si>
    <t>2378 San Antonio TX | Senior housing | Operating segment</t>
  </si>
  <si>
    <t>2532 San Antonio Tx | Senior housing | Operating segment</t>
  </si>
  <si>
    <t>2533 San Marcos TX | Senior housing | Operating segment</t>
  </si>
  <si>
    <t>2116 Sherman TX | Senior housing | Operating segment</t>
  </si>
  <si>
    <t>1954 Sugar Land TX | Senior housing | Operating segment</t>
  </si>
  <si>
    <t>2510 Temple TX | Senior housing | Operating segment</t>
  </si>
  <si>
    <t>1103 The Woodlands TX | Senior housing | Operating segment</t>
  </si>
  <si>
    <t>2400 Victoria TX | Senior housing | Operating segment</t>
  </si>
  <si>
    <t>195 Victoria TX | Senior housing | Operating segment</t>
  </si>
  <si>
    <t>847 Waxahachie TX | Senior housing | Operating segment</t>
  </si>
  <si>
    <t>1953 Webster TX | Senior housing | Operating segment</t>
  </si>
  <si>
    <t>2534 Wichita Falls TX | Senior housing | Operating segment</t>
  </si>
  <si>
    <t>2069 Cedar City UT | Senior housing | Operating segment</t>
  </si>
  <si>
    <t>2368 Salt Lake City UT | Senior housing | Operating segment</t>
  </si>
  <si>
    <t>2386 St. George UT | Senior housing | Operating segment</t>
  </si>
  <si>
    <t>1244 Arlington VA | Senior housing | Operating segment</t>
  </si>
  <si>
    <t>1245 Arlington VA | Senior housing | Operating segment</t>
  </si>
  <si>
    <t>2360 Arlington VA | Senior housing | Operating segment</t>
  </si>
  <si>
    <t>881 Chesapeake VA | Senior housing | Operating segment</t>
  </si>
  <si>
    <t>1247 Falls Church VA | Senior housing | Operating segment</t>
  </si>
  <si>
    <t>1164 Fort Belvoir VA | Senior housing | Operating segment</t>
  </si>
  <si>
    <t>1250 Leesburg VA | Senior housing | Operating segment</t>
  </si>
  <si>
    <t>2361 Richmond VA | Senior housing | Operating segment</t>
  </si>
  <si>
    <t>2514 Richmond VA | Senior housing | Operating segment</t>
  </si>
  <si>
    <t>1246 Sterling VA | Senior housing | Operating segment</t>
  </si>
  <si>
    <t>2077 Sterling VA | Senior housing | Operating segment</t>
  </si>
  <si>
    <t>225 Woodbridge VA | Senior housing | Operating segment</t>
  </si>
  <si>
    <t>1173 Bellevue WA | Senior housing | Operating segment</t>
  </si>
  <si>
    <t>2095 College Place WA | Senior housing | Operating segment</t>
  </si>
  <si>
    <t>1240 Edmonds WA | Senior housing | Operating segment</t>
  </si>
  <si>
    <t>2160 Kenmore WA | Senior housing | Operating segment</t>
  </si>
  <si>
    <t>797 Kirkland WA | Senior housing | Operating segment</t>
  </si>
  <si>
    <t>1251 Mercer Island WA | Senior housing | Operating segment</t>
  </si>
  <si>
    <t>2141 Moses Lake WA | Senior housing | Operating segment</t>
  </si>
  <si>
    <t>2096 Poulsbo WA | Senior housing | Operating segment</t>
  </si>
  <si>
    <t>2102 Richland WA | Senior housing | Operating segment</t>
  </si>
  <si>
    <t>794 Shoreline WA | Senior housing | Operating segment</t>
  </si>
  <si>
    <t>795 Shoreline WA | Senior housing | Operating segment</t>
  </si>
  <si>
    <t>2097 Spokane WA | Senior housing | Operating segment</t>
  </si>
  <si>
    <t>2061 Vancouver WA | Senior housing | Operating segment</t>
  </si>
  <si>
    <t>2062 Vancouver WA | Senior housing | Operating segment</t>
  </si>
  <si>
    <t>2052 Yakima WA | Senior housing | Operating segment</t>
  </si>
  <si>
    <t>2078 Yakima WA | Senior housing | Operating segment</t>
  </si>
  <si>
    <t>2114 Yakima WA | Senior housing | Operating segment</t>
  </si>
  <si>
    <t>2382 Appleton WI | Senior housing | Operating segment</t>
  </si>
  <si>
    <t>2170 Madison WI | Senior housing | Operating segment</t>
  </si>
  <si>
    <t>2398 Stevens Point WI | Senior housing | Operating segment</t>
  </si>
  <si>
    <t>2117 Bridgeport WV | Senior housing | Operating segment</t>
  </si>
  <si>
    <t>2142 Cody WY | Senior housing | Operating segment</t>
  </si>
  <si>
    <t>2148 Sheridan WY | Senior housing | Operating segment</t>
  </si>
  <si>
    <t>2210 Adlington UK | Senior housing | Operating segment</t>
  </si>
  <si>
    <t>2211 Adlington UK | Senior housing | Operating segment</t>
  </si>
  <si>
    <t>2216 Alderley Edge UK | Senior housing | Operating segment</t>
  </si>
  <si>
    <t>2217 Alderley Edge UK | Senior housing | Operating segment</t>
  </si>
  <si>
    <t>2340 Altrincham UK | Senior housing | Operating segment</t>
  </si>
  <si>
    <t>2312 Armley UK | Senior housing | Operating segment</t>
  </si>
  <si>
    <t>2313 Armley UK | Senior housing | Operating segment</t>
  </si>
  <si>
    <t>2309 Ashton under Lyne UK | Senior housing | Operating segment</t>
  </si>
  <si>
    <t>2206 Bangor UK | Senior housing | Operating segment</t>
  </si>
  <si>
    <t>2207 Batley UK | Senior housing | Operating segment</t>
  </si>
  <si>
    <t>2223 Catterick Garrison UK | Senior housing | Operating segment</t>
  </si>
  <si>
    <t>2226 Christleton UK | Senior housing | Operating segment</t>
  </si>
  <si>
    <t>2221 Disley UK | Senior housing | Operating segment</t>
  </si>
  <si>
    <t>2227 Disley UK | Senior housing | Operating segment</t>
  </si>
  <si>
    <t>2306 Dukinfield UK | Senior housing | Operating segment</t>
  </si>
  <si>
    <t>2316 Dukunfield UK | Senior housing | Operating segment</t>
  </si>
  <si>
    <t>2317 Dukinfield UK | Senior housing | Operating segment</t>
  </si>
  <si>
    <t>2303 Eckington UK | Senior housing | Operating segment</t>
  </si>
  <si>
    <t>2208 Elstead UK | Senior housing | Operating segment</t>
  </si>
  <si>
    <t>2214 Gilroyd UK | Senior housing | Operating segment</t>
  </si>
  <si>
    <t>2213 Ilkley UK | Senior housing | Operating segment</t>
  </si>
  <si>
    <t>2209 Kingswood UK | Senior housing | Operating segment</t>
  </si>
  <si>
    <t>2212 Kirk Hammerton UK | Senior housing | Operating segment</t>
  </si>
  <si>
    <t>2304 Knotty Ash UK | Senior housing | Operating segment</t>
  </si>
  <si>
    <t>2310 Kirkby UK | Senior housing | Operating segment</t>
  </si>
  <si>
    <t>2322 Laindon UK | Senior housing | Operating segment</t>
  </si>
  <si>
    <t>2215 Leeds UK | Senior housing | Operating segment</t>
  </si>
  <si>
    <t>2326 Limehouse UK | Senior housing | Operating segment</t>
  </si>
  <si>
    <t>2321 Luton UK | Senior housing | Operating segment</t>
  </si>
  <si>
    <t>2339 Manchester UK | Senior housing | Operating segment</t>
  </si>
  <si>
    <t>2225 Wadebridge UK | Senior housing | Operating segment</t>
  </si>
  <si>
    <t>2305 Prescot UK | Senior housing | Operating segment</t>
  </si>
  <si>
    <t>2219 Ripon UK | Senior housing | Operating segment</t>
  </si>
  <si>
    <t>2314 Stalybridge UK | Senior housing | Operating segment</t>
  </si>
  <si>
    <t>2218 Stapeley UK | Senior housing | Operating segment</t>
  </si>
  <si>
    <t>2224 Stockton-on-Tees UK | Senior housing | Operating segment</t>
  </si>
  <si>
    <t>2220 Thornton-Clevele UK | Senior housing | Operating segment</t>
  </si>
  <si>
    <t>2228 Upper Wortley UK | Senior housing | Operating segment</t>
  </si>
  <si>
    <t>2311 Wigan UK | Senior housing | Operating segment</t>
  </si>
  <si>
    <t>2222 Woolmer Green UK | Senior housing | Operating segment</t>
  </si>
  <si>
    <t>2 Fort Collins CO | Post-acute/skilled | Operating segment</t>
  </si>
  <si>
    <t>18 Morrison CO | Post-acute/skilled | Operating segment</t>
  </si>
  <si>
    <t>24 years</t>
  </si>
  <si>
    <t>280 Statesboro GA | Post-acute/skilled | Operating segment</t>
  </si>
  <si>
    <t>297 Rexburg ID | Post-acute/skilled | Operating segment</t>
  </si>
  <si>
    <t>378 Anderson IN | Post-acute/skilled | Operating segment</t>
  </si>
  <si>
    <t>384 Angola IN | Post-acute/skilled | Operating segment</t>
  </si>
  <si>
    <t>385 Fort Wayne IN | Post-acute/skilled | Operating segment</t>
  </si>
  <si>
    <t>38 years</t>
  </si>
  <si>
    <t>386 Fort Wayne IN | Post-acute/skilled | Operating segment</t>
  </si>
  <si>
    <t>387 Huntington IN | Post-acute/skilled | Operating segment</t>
  </si>
  <si>
    <t>373 Kokomo IN | Post-acute/skilled | Operating segment</t>
  </si>
  <si>
    <t>454 New Albany 454 IN | Post-acute/skilled | Operating segment</t>
  </si>
  <si>
    <t>484 Tell City IN | Post-acute/skilled | Operating segment</t>
  </si>
  <si>
    <t>688 Cynthiana KY | Post-acute/skilled | Operating segment</t>
  </si>
  <si>
    <t>298 Franklin LA | Post-acute/skilled | Operating segment</t>
  </si>
  <si>
    <t>299 Morgan City LA | Post-acute/skilled | Operating segment</t>
  </si>
  <si>
    <t>388 Las Vegas NV | Post-acute/skilled | Operating segment</t>
  </si>
  <si>
    <t>389 Las Vegas NV | Post-acute/skilled | Operating segment</t>
  </si>
  <si>
    <t>390 Fairborn OH | Post-acute/skilled | Operating segment</t>
  </si>
  <si>
    <t>391 Georgetown OH | Post-acute/skilled | Operating segment</t>
  </si>
  <si>
    <t>392 Port Clinton OH | Post-acute/skilled | Operating segment</t>
  </si>
  <si>
    <t>393 Springfield OH | Post-acute/skilled | Operating segment</t>
  </si>
  <si>
    <t>394 Toledo OH | Post-acute/skilled | Operating segment</t>
  </si>
  <si>
    <t>395 Versailles OH | Post-acute/skilled | Operating segment</t>
  </si>
  <si>
    <t>285 Fort Worth TX | Post-acute/skilled | Operating segment</t>
  </si>
  <si>
    <t>296 Ogden UT | Post-acute/skilled | Operating segment</t>
  </si>
  <si>
    <t>681 Fishersville VA | Post-acute/skilled | Operating segment</t>
  </si>
  <si>
    <t>682 Floyd VA | Post-acute/skilled | Operating segment</t>
  </si>
  <si>
    <t>689 Independence VA | Post-acute/skilled | Operating segment</t>
  </si>
  <si>
    <t>683 Newport News VA | Post-acute/skilled | Operating segment</t>
  </si>
  <si>
    <t>684 Roanoke VA | Post-acute/skilled | Operating segment</t>
  </si>
  <si>
    <t>685 Staunton VA | Post-acute/skilled | Operating segment</t>
  </si>
  <si>
    <t>686 Williamsburg VA | Post-acute/skilled | Operating segment</t>
  </si>
  <si>
    <t>690 Windsor VA | Post-acute/skilled | Operating segment</t>
  </si>
  <si>
    <t>687 Woodstock VA | Post-acute/skilled | Operating segment</t>
  </si>
  <si>
    <t>2335 Cardiff UK | Post-acute/skilled | Operating segment</t>
  </si>
  <si>
    <t>2327 Croydon UK | Post-acute/skilled | Operating segment</t>
  </si>
  <si>
    <t>2336 Birmingham UK | Post-acute/skilled | Operating segment</t>
  </si>
  <si>
    <t>2320 Bishopbriggs UK | Post-acute/skilled | Operating segment</t>
  </si>
  <si>
    <t>2323 Bonnyrigg UK | Post-acute/skilled | Operating segment</t>
  </si>
  <si>
    <t>2318 Dumbarton UK | Post-acute/skilled | Operating segment</t>
  </si>
  <si>
    <t>2333 Edinburgh UK | Post-acute/skilled | Operating segment</t>
  </si>
  <si>
    <t>2328 Forfar UK | Post-acute/skilled | Operating segment</t>
  </si>
  <si>
    <t>2330 Glasgow UK | Post-acute/skilled | Operating segment</t>
  </si>
  <si>
    <t>2307 Hyde UK | Post-acute/skilled | Operating segment</t>
  </si>
  <si>
    <t>2324 Lewisham UK | Post-acute/skilled | Operating segment</t>
  </si>
  <si>
    <t>2332 Linlithgow UK | Post-acute/skilled | Operating segment</t>
  </si>
  <si>
    <t>2331 Paisley UK | Post-acute/skilled | Operating segment</t>
  </si>
  <si>
    <t>2308 Prescot UK | Post-acute/skilled | Operating segment</t>
  </si>
  <si>
    <t>2319 Sheffield UK | Post-acute/skilled | Operating segment</t>
  </si>
  <si>
    <t>2315 Stalybridge UK | Post-acute/skilled | Operating segment</t>
  </si>
  <si>
    <t>2325 Stirling UK | Post-acute/skilled | Operating segment</t>
  </si>
  <si>
    <t>2329 Stirling UK | Post-acute/skilled | Operating segment</t>
  </si>
  <si>
    <t>2337 Wigan UK | Post-acute/skilled | Operating segment</t>
  </si>
  <si>
    <t>2338 Wigan UK | Post-acute/skilled | Operating segment</t>
  </si>
  <si>
    <t>2334 Wotton under Edge UK | Post-acute/skilled | Operating segment</t>
  </si>
  <si>
    <t>1482 Brisbane CA | Life science | Operating segment</t>
  </si>
  <si>
    <t>1522 Carlsbad CA | Life science | Operating segment</t>
  </si>
  <si>
    <t>1401 Hayward CA | Life science | Operating segment</t>
  </si>
  <si>
    <t>1402 Hayward CA | Life science | Operating segment</t>
  </si>
  <si>
    <t>1403 Hayward CA | Life science | Operating segment</t>
  </si>
  <si>
    <t>1404 Hayward CA | Life science | Operating segment</t>
  </si>
  <si>
    <t>1405 Hayward CA | Life science | Operating segment</t>
  </si>
  <si>
    <t>1549 Hayward CA | Life science | Operating segment</t>
  </si>
  <si>
    <t>1550 Hayward CA | Life science | Operating segment</t>
  </si>
  <si>
    <t>1551 Hayward CA | Life science | Operating segment</t>
  </si>
  <si>
    <t>1552 Hayward CA | Life science | Operating segment</t>
  </si>
  <si>
    <t>1553 Hayward CA | Life science | Operating segment</t>
  </si>
  <si>
    <t>1554 Hayward CA | Life science | Operating segment</t>
  </si>
  <si>
    <t>1555 Hayward CA | Life science | Operating segment</t>
  </si>
  <si>
    <t>1556 Hayward CA | Life science | Operating segment</t>
  </si>
  <si>
    <t>1424 La Jolla CA | Life science | Operating segment</t>
  </si>
  <si>
    <t>1425 La Jolla CA | Life science | Operating segment</t>
  </si>
  <si>
    <t>1426 La Jolla CA | Life science | Operating segment</t>
  </si>
  <si>
    <t>27 years</t>
  </si>
  <si>
    <t>1427 La Jolla CA | Life science | Operating segment</t>
  </si>
  <si>
    <t>1949 La Jolla CA | Life science | Operating segment</t>
  </si>
  <si>
    <t>2229 La Jolla CA | Life science | Operating segment</t>
  </si>
  <si>
    <t>1488 Mountain View CA | Life science | Operating segment</t>
  </si>
  <si>
    <t>1489 Mountain View CA | Life science | Operating segment</t>
  </si>
  <si>
    <t>1490 Mountain View CA | Life science | Operating segment</t>
  </si>
  <si>
    <t>1491 Mountain View CA | Life science | Operating segment</t>
  </si>
  <si>
    <t>1492 Mountain View CA | Life science | Operating segment</t>
  </si>
  <si>
    <t>1493 Mountain View CA | Life science | Operating segment</t>
  </si>
  <si>
    <t>1494 Mountain View CA | Life science | Operating segment</t>
  </si>
  <si>
    <t>1495 Mountain View CA | Life science | Operating segment</t>
  </si>
  <si>
    <t>1496 Mountain View CA | Life science | Operating segment</t>
  </si>
  <si>
    <t>1497 Mountain View CA | Life science | Operating segment</t>
  </si>
  <si>
    <t>1498 Mountain View CA | Life science | Operating segment</t>
  </si>
  <si>
    <t>2017 Mountain View CA | Life science | Operating segment</t>
  </si>
  <si>
    <t>1470 Poway CA | Life science | Operating segment</t>
  </si>
  <si>
    <t>1471 Poway CA | Life science | Operating segment</t>
  </si>
  <si>
    <t>1472 Poway CA | Life science | Operating segment</t>
  </si>
  <si>
    <t>1473 Poway, CA | Life science | Operating segment</t>
  </si>
  <si>
    <t>1477 Poway CA | Life science | Operating segment</t>
  </si>
  <si>
    <t>1478 Poway CA | Life science | Operating segment</t>
  </si>
  <si>
    <t>1499 Redwood City CA | Life science | Operating segment</t>
  </si>
  <si>
    <t>1500 Redwood City CA | Life science | Operating segment</t>
  </si>
  <si>
    <t>1501 Redwood City CA | Life science | Operating segment</t>
  </si>
  <si>
    <t>1502 Redwood City CA | Life science | Operating segment</t>
  </si>
  <si>
    <t>31 years</t>
  </si>
  <si>
    <t>1503 Redwood City CA | Life science | Operating segment</t>
  </si>
  <si>
    <t>1504 Redwood City CA | Life science | Operating segment</t>
  </si>
  <si>
    <t>1505 Redwood City CA | Life science | Operating segment</t>
  </si>
  <si>
    <t>1506 Redwood City CA | Life science | Operating segment</t>
  </si>
  <si>
    <t>1507 Redwood City CA | Life science | Operating segment</t>
  </si>
  <si>
    <t>1508 Redwood City CA | Life science | Operating segment</t>
  </si>
  <si>
    <t>1509 Redwood City CA | Life science | Operating segment</t>
  </si>
  <si>
    <t>1510 Redwood City CA | Life science | Operating segment</t>
  </si>
  <si>
    <t>1511 Redwood City CA | Life science | Operating segment</t>
  </si>
  <si>
    <t>26 years</t>
  </si>
  <si>
    <t>1512 Redwood City CA | Life science | Operating segment</t>
  </si>
  <si>
    <t>1513 Redwood City CA | Life science | Operating segment</t>
  </si>
  <si>
    <t>679 San Diego CA | Life science | Operating segment</t>
  </si>
  <si>
    <t>837 San Diego CA | Life science | Operating segment</t>
  </si>
  <si>
    <t>838 San Diego CA | Life science | Operating segment</t>
  </si>
  <si>
    <t>839 San Diego CA | Life science | Operating segment</t>
  </si>
  <si>
    <t>840 San Diego CA | Life science | Operating segment</t>
  </si>
  <si>
    <t>1418 San Diego CA | Life science | Operating segment</t>
  </si>
  <si>
    <t>1420 San Diego CA | Life science | Operating segment</t>
  </si>
  <si>
    <t>1421 San Diego CA | Life science | Operating segment</t>
  </si>
  <si>
    <t>1422 San Diego CA | Life science | Operating segment</t>
  </si>
  <si>
    <t>1423 San Diego CA | Life science | Operating segment</t>
  </si>
  <si>
    <t>1514 San Diego CA | Life science | Operating segment</t>
  </si>
  <si>
    <t>1558 San Diego CA | Life science | Operating segment</t>
  </si>
  <si>
    <t>1947 San Diego CA | Life science | Operating segment</t>
  </si>
  <si>
    <t>1948 San Diego CA | Life science | Operating segment</t>
  </si>
  <si>
    <t>1950 San Diego CA | Life science | Operating segment</t>
  </si>
  <si>
    <t>2197 San Diego CA | Life science | Operating segment</t>
  </si>
  <si>
    <t>33 years</t>
  </si>
  <si>
    <t>1407 South San Francisco CA | Life science | Operating segment</t>
  </si>
  <si>
    <t>1408 South San Francisco CA | Life science | Operating segment</t>
  </si>
  <si>
    <t>1409 South San Francisco CA | Life science | Operating segment</t>
  </si>
  <si>
    <t>1410 South San Francisco CA | Life science | Operating segment</t>
  </si>
  <si>
    <t>1411 South San Francisco CA | Life science | Operating segment</t>
  </si>
  <si>
    <t>1412 South San Francisco CA | Life science | Operating segment</t>
  </si>
  <si>
    <t>1413 South San Francisco CA | Life science | Operating segment</t>
  </si>
  <si>
    <t>1414 South San Francisco CA | Life science | Operating segment</t>
  </si>
  <si>
    <t>1430 South San Francisco CA | Life science | Operating segment</t>
  </si>
  <si>
    <t>1431 South San Francisco CA | Life science | Operating segment</t>
  </si>
  <si>
    <t>1435 South San Francisco CA | Life science | Operating segment</t>
  </si>
  <si>
    <t>1436 South San Francisco CA | Life science | Operating segment</t>
  </si>
  <si>
    <t>1437 South San Francisco CA | Life science | Operating segment</t>
  </si>
  <si>
    <t>1439 South San Francisco CA | Life science | Operating segment</t>
  </si>
  <si>
    <t>1440 South San Francisco CA | Life science | Operating segment</t>
  </si>
  <si>
    <t>1441 South San Francisco CA | Life science | Operating segment</t>
  </si>
  <si>
    <t>1442 South San Francisco CA | Life science | Operating segment</t>
  </si>
  <si>
    <t>1443 South San Francisco CA | Life science | Operating segment</t>
  </si>
  <si>
    <t>1444 South San Francisco CA | Life science | Operating segment</t>
  </si>
  <si>
    <t>1445 South San Francisco CA | Life science | Operating segment</t>
  </si>
  <si>
    <t>1448 South San Francisco CA | Life science | Operating segment</t>
  </si>
  <si>
    <t>1449 South San Francisco CA | Life science | Operating segment</t>
  </si>
  <si>
    <t>1450 South San Francisco CA | Life science | Operating segment</t>
  </si>
  <si>
    <t>1451 South San Francisco CA | Life science | Operating segment</t>
  </si>
  <si>
    <t>1452 South San Francisco CA | Life science | Operating segment</t>
  </si>
  <si>
    <t>1454 South San Francisco CA | Life science | Operating segment</t>
  </si>
  <si>
    <t>1455 South San Francisco CA | Life science | Operating segment</t>
  </si>
  <si>
    <t>1456 South San Francisco CA | Life science | Operating segment</t>
  </si>
  <si>
    <t>1458 South San Francisco CA | Life science | Operating segment</t>
  </si>
  <si>
    <t>1459 South San Francisco CA | Life science | Operating segment</t>
  </si>
  <si>
    <t>1460 South San Francisco CA | Life science | Operating segment</t>
  </si>
  <si>
    <t>1461 South San Francisco CA | Life science | Operating segment</t>
  </si>
  <si>
    <t>1462 South San Francisco CA | Life science | Operating segment</t>
  </si>
  <si>
    <t>1463 South San Francisco CA | Life science | Operating segment</t>
  </si>
  <si>
    <t>1464 South San Francisco CA | Life science | Operating segment</t>
  </si>
  <si>
    <t>1468 South San Francisco CA | Life science | Operating segment</t>
  </si>
  <si>
    <t>1480 South San Francisco CA | Life science | Operating segment</t>
  </si>
  <si>
    <t>1559 South San Francisco CA | Life science | Operating segment</t>
  </si>
  <si>
    <t>1560 South San Francisco CA | Life science | Operating segment</t>
  </si>
  <si>
    <t>1983 South San Francisco CA | Life science | Operating segment</t>
  </si>
  <si>
    <t>1985 South San Francisco CA | Life science | Operating segment</t>
  </si>
  <si>
    <t>1987 South San Francisco CA | Life science | Operating segment</t>
  </si>
  <si>
    <t>2553 South San Francisco CA | Life science | Operating segment</t>
  </si>
  <si>
    <t>2554 South San Francisco CA | Life science | Operating segment</t>
  </si>
  <si>
    <t>2555 South San Francisco CA | Life science | Operating segment</t>
  </si>
  <si>
    <t>2556 South San Francisco CA | Life science | Operating segment</t>
  </si>
  <si>
    <t>2557 South San Francisco CA | Life science | Operating segment</t>
  </si>
  <si>
    <t>2558 South San Francisco CA | Life science | Operating segment</t>
  </si>
  <si>
    <t>1604 Cambridge MA | Life science | Operating segment</t>
  </si>
  <si>
    <t>2011 Durham NC | Life science | Operating segment</t>
  </si>
  <si>
    <t>2030 Durham NC | Life science | Operating segment</t>
  </si>
  <si>
    <t>9999 Denton TX | Life science | Operating segment</t>
  </si>
  <si>
    <t>461 Salt Lake City UT | Life science | Operating segment</t>
  </si>
  <si>
    <t>462 Salt Lake City UT | Life science | Operating segment</t>
  </si>
  <si>
    <t>463 Salt Lake City UT | Life science | Operating segment</t>
  </si>
  <si>
    <t>464 Salt Lake City UT | Life science | Operating segment</t>
  </si>
  <si>
    <t>465 Salt Lake City UT | Life science | Operating segment</t>
  </si>
  <si>
    <t>466 Salt Lake City UT | Life science | Operating segment</t>
  </si>
  <si>
    <t>507 Salt Lake City UT | Life science | Operating segment</t>
  </si>
  <si>
    <t>537 Salt Lake City UT | Life science | Operating segment</t>
  </si>
  <si>
    <t>799 Salt Lake City UT | Life science | Operating segment</t>
  </si>
  <si>
    <t>1593 Salt Lake City UT | Life science | Operating segment</t>
  </si>
  <si>
    <t>638 Anchorage AK | Medical office | Operating segment</t>
  </si>
  <si>
    <t>520 Chandler AZ | Medical office | Operating segment</t>
  </si>
  <si>
    <t>2040 Mesa AZ | Medical office | Operating segment</t>
  </si>
  <si>
    <t>468 Oro Valley AZ | Medical office | Operating segment</t>
  </si>
  <si>
    <t>356 Phoenix AZ | Medical office | Operating segment</t>
  </si>
  <si>
    <t>32 years</t>
  </si>
  <si>
    <t>470 Phoenix AZ | Medical office | Operating segment</t>
  </si>
  <si>
    <t>1066 Scottsdale AZ | Medical office | Operating segment</t>
  </si>
  <si>
    <t>2021 Scottsdale AZ | Medical office | Operating segment</t>
  </si>
  <si>
    <t>2022 Scottsdale AZ | Medical office | Operating segment</t>
  </si>
  <si>
    <t>2023 Scottsdale AZ | Medical office | Operating segment</t>
  </si>
  <si>
    <t>2024 Scottsdale AZ | Medical office | Operating segment</t>
  </si>
  <si>
    <t>2025 Scottsdale AZ | Medical office | Operating segment</t>
  </si>
  <si>
    <t>2026 Scottsdale AZ | Medical office | Operating segment</t>
  </si>
  <si>
    <t>2027 Scottsdale AZ | Medical office | Operating segment</t>
  </si>
  <si>
    <t>2028 Scottsdale AZ | Medical office | Operating segment</t>
  </si>
  <si>
    <t>453 Tucson AZ | Medical office | Operating segment</t>
  </si>
  <si>
    <t>556 Tucson AZ | Medical office | Operating segment</t>
  </si>
  <si>
    <t>1041 Brentwood CA | Medical office | Operating segment</t>
  </si>
  <si>
    <t>1200 Encino CA | Medical office | Operating segment</t>
  </si>
  <si>
    <t>436 Murietta CA | Medical office | Operating segment</t>
  </si>
  <si>
    <t>239 Poway CA | Medical office | Operating segment</t>
  </si>
  <si>
    <t>318 Sacramento CA | Medical office | Operating segment</t>
  </si>
  <si>
    <t>2404 Sacramento CA | Medical office | Operating segment</t>
  </si>
  <si>
    <t>234 San Diego CA | Medical office | Operating segment</t>
  </si>
  <si>
    <t>21 years</t>
  </si>
  <si>
    <t>235 San Diego CA | Medical office | Operating segment</t>
  </si>
  <si>
    <t>236 San Diego CA | Medical office | Operating segment</t>
  </si>
  <si>
    <t>421 San Diego CA | Medical office | Operating segment</t>
  </si>
  <si>
    <t>22 years</t>
  </si>
  <si>
    <t>564 San Jose CA | Medical office | Operating segment</t>
  </si>
  <si>
    <t>37 years</t>
  </si>
  <si>
    <t>565 San Jose CA | Medical office | Operating segment</t>
  </si>
  <si>
    <t>659 Los Gatos CA | Medical office | Operating segment</t>
  </si>
  <si>
    <t>34 years</t>
  </si>
  <si>
    <t>1209 Sherman Oaks CA | Medical office | Operating segment</t>
  </si>
  <si>
    <t>439 Valencia CA | Medical office | Operating segment</t>
  </si>
  <si>
    <t>1211 Valencia CA | Medical office | Operating segment</t>
  </si>
  <si>
    <t>440 West Hills CA | Medical office | Operating segment</t>
  </si>
  <si>
    <t>728 Aurora CO | Medical office | Operating segment</t>
  </si>
  <si>
    <t>1196 Aurora CO | Medical office | Operating segment</t>
  </si>
  <si>
    <t>1197 Aurora CO | Medical office | Operating segment</t>
  </si>
  <si>
    <t>882 Colorado Springs CO | Medical office | Operating segment</t>
  </si>
  <si>
    <t>814 Conifer CO | Medical office | Operating segment</t>
  </si>
  <si>
    <t>1199 Denver CO | Medical office | Operating segment</t>
  </si>
  <si>
    <t>808 Englewood CO | Medical office | Operating segment</t>
  </si>
  <si>
    <t>809 Englewood CO | Medical office | Operating segment</t>
  </si>
  <si>
    <t>810 Englewood CO | Medical office | Operating segment</t>
  </si>
  <si>
    <t>811 Englewood CO | Medical office | Operating segment</t>
  </si>
  <si>
    <t>812 Littleton CO | Medical office | Operating segment</t>
  </si>
  <si>
    <t>813 Littleton CO | Medical office | Operating segment</t>
  </si>
  <si>
    <t>570 Lone Tree CO | Medical office | Operating segment</t>
  </si>
  <si>
    <t>666 Lone Tree CO | Medical office | Operating segment</t>
  </si>
  <si>
    <t>2233 Lone Tree CO | Medical office | Operating segment</t>
  </si>
  <si>
    <t>1076 Parker CO | Medical office | Operating segment</t>
  </si>
  <si>
    <t>510 Thornton CO | Medical office | Operating segment</t>
  </si>
  <si>
    <t>433 Atlantis FL | Medical office | Operating segment</t>
  </si>
  <si>
    <t>434 Atlantis FL | Medical office | Operating segment</t>
  </si>
  <si>
    <t>435 Atlantis FL | Medical office | Operating segment</t>
  </si>
  <si>
    <t>602 Atlantis FL | Medical office | Operating segment</t>
  </si>
  <si>
    <t>604 Englewood FL | Medical office | Operating segment</t>
  </si>
  <si>
    <t>609 Kissimmee FL | Medical office | Operating segment</t>
  </si>
  <si>
    <t>610 Kissimmee FL | Medical office | Operating segment</t>
  </si>
  <si>
    <t>671 Kissimmee FL | Medical office | Operating segment</t>
  </si>
  <si>
    <t>603 Lake Worth FL | Medical office | Operating segment</t>
  </si>
  <si>
    <t>612 Margate FL | Medical office | Operating segment</t>
  </si>
  <si>
    <t>613 Miami FL | Medical office | Operating segment</t>
  </si>
  <si>
    <t>2202 Miami FL | Medical office | Operating segment</t>
  </si>
  <si>
    <t>2203 Miami FL | Medical office | Operating segment</t>
  </si>
  <si>
    <t>1067 Milton FL | Medical office | Operating segment</t>
  </si>
  <si>
    <t>563 Orlando FL | Medical office | Operating segment</t>
  </si>
  <si>
    <t>833 Pace FL | Medical office | Operating segment</t>
  </si>
  <si>
    <t>44 years</t>
  </si>
  <si>
    <t>834 Pensacola FL | Medical office | Operating segment</t>
  </si>
  <si>
    <t>614 Plantation FL | Medical office | Operating segment</t>
  </si>
  <si>
    <t>1944 Plantation FL | Medical office | Operating segment</t>
  </si>
  <si>
    <t>701 St Petersburg FL | Medical office | Operating segment</t>
  </si>
  <si>
    <t>1210 Tampa FL | Medical office | Operating segment</t>
  </si>
  <si>
    <t>1058 McCaysville GA | Medical office | Operating segment</t>
  </si>
  <si>
    <t>1065 Marion IL | Medical office | Operating segment</t>
  </si>
  <si>
    <t>1057 Newburgh IN | Medical office | Operating segment</t>
  </si>
  <si>
    <t>2039 Kansas City KS | Medical office | Operating segment</t>
  </si>
  <si>
    <t>2043 Overland Park KS | Medical office | Operating segment</t>
  </si>
  <si>
    <t>483 Wichita KS | Medical office | Operating segment</t>
  </si>
  <si>
    <t>1064 Lexington KY | Medical office | Operating segment</t>
  </si>
  <si>
    <t>735 Louisville KY | Medical office | Operating segment</t>
  </si>
  <si>
    <t>11 years</t>
  </si>
  <si>
    <t>737 Louisville KY | Medical office | Operating segment</t>
  </si>
  <si>
    <t>738 Louisville KY | Medical office | Operating segment</t>
  </si>
  <si>
    <t>18 years</t>
  </si>
  <si>
    <t>739 Louisville KY | Medical office | Operating segment</t>
  </si>
  <si>
    <t>740 Louisville KY | Medical office | Operating segment</t>
  </si>
  <si>
    <t>1944 Louisville KY | Medical office | Operating segment</t>
  </si>
  <si>
    <t>1945 Louisville KY | Medical office | Operating segment</t>
  </si>
  <si>
    <t>1946 Louisville KY | Medical office | Operating segment</t>
  </si>
  <si>
    <t>2237 Louisville KY | Medical office | Operating segment</t>
  </si>
  <si>
    <t>2238 Louisville KY | Medical office | Operating segment</t>
  </si>
  <si>
    <t>2239 Louisville KY | Medical office | Operating segment</t>
  </si>
  <si>
    <t>1324 Haverhill MA | Medical office | Operating segment</t>
  </si>
  <si>
    <t>1213 Ellicott City MD | Medical office | Operating segment</t>
  </si>
  <si>
    <t>361 Glen Burnie MD | Medical office | Operating segment</t>
  </si>
  <si>
    <t>1052 Towson MD | Medical office | Operating segment</t>
  </si>
  <si>
    <t>240 Minneapolis MN | Medical office | Operating segment</t>
  </si>
  <si>
    <t>300 Minneapolis MN | Medical office | Operating segment</t>
  </si>
  <si>
    <t>2032 Independence MO | Medical office | Operating segment</t>
  </si>
  <si>
    <t>1078 Flowood MS | Medical office | Operating segment</t>
  </si>
  <si>
    <t>1059 Jackson MS | Medical office | Operating segment</t>
  </si>
  <si>
    <t>1060 Jackson MS | Medical office | Operating segment</t>
  </si>
  <si>
    <t>1068 Omaha NE | Medical office | Operating segment</t>
  </si>
  <si>
    <t>729 Albuquerque NM | Medical office | Operating segment</t>
  </si>
  <si>
    <t>348 Elko NV | Medical office | Operating segment</t>
  </si>
  <si>
    <t>571 Las Vegas NV | Medical office | Operating segment</t>
  </si>
  <si>
    <t>660 Las Vegas NV | Medical office | Operating segment</t>
  </si>
  <si>
    <t>661 Las Vegas NV | Medical office | Operating segment</t>
  </si>
  <si>
    <t>662 Las Vegas NV | Medical office | Operating segment</t>
  </si>
  <si>
    <t>663 Las Vegas NV | Medical office | Operating segment</t>
  </si>
  <si>
    <t>664 Las Vegas NV | Medical office | Operating segment</t>
  </si>
  <si>
    <t>691 Las Vegas NV | Medical office | Operating segment</t>
  </si>
  <si>
    <t>2037 Mesquite NV | Medical office | Operating segment</t>
  </si>
  <si>
    <t>1285 Cleveland OH | Medical office | Operating segment</t>
  </si>
  <si>
    <t>400 Harrison OH | Medical office | Operating segment</t>
  </si>
  <si>
    <t>1054 Durant OK | Medical office | Operating segment</t>
  </si>
  <si>
    <t>817 Owasso OK | Medical office | Operating segment</t>
  </si>
  <si>
    <t>404 Roseburg OR | Medical office | Operating segment</t>
  </si>
  <si>
    <t>2234 Philadelphia PA | Medical office | Operating segment</t>
  </si>
  <si>
    <t>2403 Philadelphia PA | Medical office | Operating segment</t>
  </si>
  <si>
    <t>252 Clarksville TN | Medical office | Operating segment</t>
  </si>
  <si>
    <t>624 Hendersonville TN | Medical office | Operating segment</t>
  </si>
  <si>
    <t>559 Hermitage TN | Medical office | Operating segment</t>
  </si>
  <si>
    <t>561 Hermitage TN | Medical office | Operating segment</t>
  </si>
  <si>
    <t>562 Hermitage TN | Medical office | Operating segment</t>
  </si>
  <si>
    <t>154 Knoxville TN | Medical office | Operating segment</t>
  </si>
  <si>
    <t>19 years</t>
  </si>
  <si>
    <t>625 Nashville TN | Medical office | Operating segment</t>
  </si>
  <si>
    <t>626 Nashville TN | Medical office | Operating segment</t>
  </si>
  <si>
    <t>627 Nashville TN | Medical office | Operating segment</t>
  </si>
  <si>
    <t>628 Nashville TN | Medical office | Operating segment</t>
  </si>
  <si>
    <t>630 Nashville TN | Medical office | Operating segment</t>
  </si>
  <si>
    <t>631 Nashville TN | Medical office | Operating segment</t>
  </si>
  <si>
    <t>632 Nashville TN | Medical office | Operating segment</t>
  </si>
  <si>
    <t>633 Nashville TN | Medical office | Operating segment</t>
  </si>
  <si>
    <t>634 Nashville TN | Medical office | Operating segment</t>
  </si>
  <si>
    <t>636 Nashville TN | Medical office | Operating segment</t>
  </si>
  <si>
    <t>573 Arlington TX | Medical office | Operating segment</t>
  </si>
  <si>
    <t>576 Conroe TX | Medical office | Operating segment</t>
  </si>
  <si>
    <t>577 Conroe TX | Medical office | Operating segment</t>
  </si>
  <si>
    <t>578 Conroe TX | Medical office | Operating segment</t>
  </si>
  <si>
    <t>579 Conroe TX | Medical office | Operating segment</t>
  </si>
  <si>
    <t>581 Corpus Christi TX | Medical office | Operating segment</t>
  </si>
  <si>
    <t>600 Corpus Christi TX | Medical office | Operating segment</t>
  </si>
  <si>
    <t>601 Corpus Christi TX | Medical office | Operating segment</t>
  </si>
  <si>
    <t>2244 Cypress TX | Medical office | Operating segment</t>
  </si>
  <si>
    <t>582 Dallas TX | Medical office | Operating segment</t>
  </si>
  <si>
    <t>1314 Dallas TX | Medical office | Operating segment</t>
  </si>
  <si>
    <t>2201 Dallas TX | Medical office | Operating segment</t>
  </si>
  <si>
    <t>583 Fort Worth TX | Medical office | Operating segment</t>
  </si>
  <si>
    <t>805 Fort Worth TX | Medical office | Operating segment</t>
  </si>
  <si>
    <t>806 Fort Worth TX | Medical office | Operating segment</t>
  </si>
  <si>
    <t>2231 Fort Worth TX | Medical office | Operating segment</t>
  </si>
  <si>
    <t>1061 Granbury TX | Medical office | Operating segment</t>
  </si>
  <si>
    <t>430 Houston TX | Medical office | Operating segment</t>
  </si>
  <si>
    <t>446 Houston TX | Medical office | Operating segment</t>
  </si>
  <si>
    <t>17 years</t>
  </si>
  <si>
    <t>586 Houston TX | Medical office | Operating segment</t>
  </si>
  <si>
    <t>589 Houston TX | Medical office | Operating segment</t>
  </si>
  <si>
    <t>670 Houston TX | Medical office | Operating segment</t>
  </si>
  <si>
    <t>702 Houston TX | Medical office | Operating segment</t>
  </si>
  <si>
    <t>1044 Houston TX | Medical office | Operating segment</t>
  </si>
  <si>
    <t>2542 Houston TX | Medical office | Operating segment</t>
  </si>
  <si>
    <t>2543 Houston Tx | Medical office | Operating segment</t>
  </si>
  <si>
    <t>2544 Houston Tx | Medical office | Operating segment</t>
  </si>
  <si>
    <t>2545 Houston Tx | Medical office | Operating segment</t>
  </si>
  <si>
    <t>2546 Houston Tx | Medical office | Operating segment</t>
  </si>
  <si>
    <t>2547 Houston Tx | Medical office | Operating segment</t>
  </si>
  <si>
    <t>2548 Houston Tx | Medical office | Operating segment</t>
  </si>
  <si>
    <t>2549 Houston Tx | Medical office | Operating segment</t>
  </si>
  <si>
    <t>590 Irving TX | Medical office | Operating segment</t>
  </si>
  <si>
    <t>700 Irving TX | Medical office | Operating segment</t>
  </si>
  <si>
    <t>1202 Irving TX | Medical office | Operating segment</t>
  </si>
  <si>
    <t>1207 Irving TX | Medical office | Operating segment</t>
  </si>
  <si>
    <t>1062 Lancaster TX | Medical office | Operating segment</t>
  </si>
  <si>
    <t>2195 Lancaster TX | Medical office | Operating segment</t>
  </si>
  <si>
    <t>591 Lewisville TX | Medical office | Operating segment</t>
  </si>
  <si>
    <t>144 Longview TX | Medical office | Operating segment</t>
  </si>
  <si>
    <t>143 Lufkin TX | Medical office | Operating segment</t>
  </si>
  <si>
    <t>568 McKinney TX | Medical office | Operating segment</t>
  </si>
  <si>
    <t>569 McKinney TX | Medical office | Operating segment</t>
  </si>
  <si>
    <t>1079 Nassau Bay TX | Medical office | Operating segment</t>
  </si>
  <si>
    <t>596 N Richland Hills TX | Medical office | Operating segment</t>
  </si>
  <si>
    <t>2048 North Richland Hills TX | Medical office | Operating segment</t>
  </si>
  <si>
    <t>1048 Pearland TX | Medical office | Operating segment</t>
  </si>
  <si>
    <t>2232 Pearland TX | Medical office | Operating segment</t>
  </si>
  <si>
    <t>447 Plano TX | Medical office | Operating segment</t>
  </si>
  <si>
    <t>20 years</t>
  </si>
  <si>
    <t>597 Plano TX | Medical office | Operating segment</t>
  </si>
  <si>
    <t>672 Plano TX | Medical office | Operating segment</t>
  </si>
  <si>
    <t>1284 Plano TX | Medical office | Operating segment</t>
  </si>
  <si>
    <t>1286 Plano TX | Medical office | Operating segment</t>
  </si>
  <si>
    <t>815 San Antonio TX | Medical office | Operating segment</t>
  </si>
  <si>
    <t>816 San Antonio TX | Medical office | Operating segment</t>
  </si>
  <si>
    <t>1591 San Antonio TX | Medical office | Operating segment</t>
  </si>
  <si>
    <t>1977 San Antonio TX | Medical office | Operating segment</t>
  </si>
  <si>
    <t>598 Sugarland TX | Medical office | Operating segment</t>
  </si>
  <si>
    <t>599 Texas City TX | Medical office | Operating segment</t>
  </si>
  <si>
    <t>152 Victoria TX | Medical office | Operating segment</t>
  </si>
  <si>
    <t>2550 The Woodlands TX | Medical office | Operating segment</t>
  </si>
  <si>
    <t>2551 The Woodlands TX | Medical office | Operating segment</t>
  </si>
  <si>
    <t>2552 The Woodlands TX | Medical office | Operating segment</t>
  </si>
  <si>
    <t>1592 Bountiful UT | Medical office | Operating segment</t>
  </si>
  <si>
    <t>169 Bountiful UT | Medical office | Operating segment</t>
  </si>
  <si>
    <t>346 Castle Dale UT | Medical office | Operating segment</t>
  </si>
  <si>
    <t>347 Centerville UT | Medical office | Operating segment</t>
  </si>
  <si>
    <t>2035 Draper UT | Medical office | Operating segment</t>
  </si>
  <si>
    <t>469 Kaysville UT | Medical office | Operating segment</t>
  </si>
  <si>
    <t>456 Layton UT | Medical office | Operating segment</t>
  </si>
  <si>
    <t>2042 Layton UT | Medical office | Operating segment</t>
  </si>
  <si>
    <t>359 Ogden UT | Medical office | Operating segment</t>
  </si>
  <si>
    <t>1283 Ogden UT | Medical office | Operating segment</t>
  </si>
  <si>
    <t>357 Orem UT | Medical office | Operating segment</t>
  </si>
  <si>
    <t>371 Providence UT | Medical office | Operating segment</t>
  </si>
  <si>
    <t>353 Salt Lake City UT | Medical office | Operating segment</t>
  </si>
  <si>
    <t>354 Salt Lake City UT | Medical office | Operating segment</t>
  </si>
  <si>
    <t>355 Salt Lake City UT | Medical office | Operating segment</t>
  </si>
  <si>
    <t>467 Salt Lake City UT | Medical office | Operating segment</t>
  </si>
  <si>
    <t>566 Salt Lake City UT | Medical office | Operating segment</t>
  </si>
  <si>
    <t>2041 Salt Lake City UT | Medical office | Operating segment</t>
  </si>
  <si>
    <t>2033 Sandy UT | Medical office | Operating segment</t>
  </si>
  <si>
    <t>358 Springville UT | Medical office | Operating segment</t>
  </si>
  <si>
    <t>482 Stansbury UT | Medical office | Operating segment</t>
  </si>
  <si>
    <t>351 Washington Terrace UT | Medical office | Operating segment</t>
  </si>
  <si>
    <t>352 Washington Terrace UT | Medical office | Operating segment</t>
  </si>
  <si>
    <t>2034 West Jordan UT | Medical office | Operating segment</t>
  </si>
  <si>
    <t>2036 West Jordan UT | Medical office | Operating segment</t>
  </si>
  <si>
    <t>495 West Valley City UT | Medical office | Operating segment</t>
  </si>
  <si>
    <t>349 West Valley City UT | Medical office | Operating segment</t>
  </si>
  <si>
    <t>1208 Fairfax VA | Medical office | Operating segment</t>
  </si>
  <si>
    <t>28 years</t>
  </si>
  <si>
    <t>2230 Fredericksburg VA | Medical office | Operating segment</t>
  </si>
  <si>
    <t>572 Reston VA | Medical office | Operating segment</t>
  </si>
  <si>
    <t>448 Renton WA | Medical office | Operating segment</t>
  </si>
  <si>
    <t>781 Seattle WA | Medical office | Operating segment</t>
  </si>
  <si>
    <t>782 Seattle WA | Medical office | Operating segment</t>
  </si>
  <si>
    <t>783 Seattle WA | Medical office | Operating segment</t>
  </si>
  <si>
    <t>785 Seattle WA | Medical office | Operating segment</t>
  </si>
  <si>
    <t>1385 Seattle WA | Medical office | Operating segment</t>
  </si>
  <si>
    <t>2038 Evanston WY | Medical office | Operating segment</t>
  </si>
  <si>
    <t>884 Coyoacan MX | Medical office | Operating segment</t>
  </si>
  <si>
    <t>Schedule III - Real Estate and Accumulated Depreciation - Amount that Tax Basis of Net Real Estate Assets Less Than the Reported Amounts (Details) $ in Billions</t>
  </si>
  <si>
    <t>Amount that the tax basis of the Company's net real estate is less than the reported amounts</t>
  </si>
  <si>
    <t>Schedule III - Real Estate and Accumulated Depreciation - Summary of Activity for Real Estate and Accumulated Depreciation (Details) - USD ($) $ in Thousands</t>
  </si>
  <si>
    <t>Balances at beginning of year</t>
  </si>
  <si>
    <t>Acquisition of real estate and development and improvements</t>
  </si>
  <si>
    <t>Disposition of real estate</t>
  </si>
  <si>
    <t>Balances associated with changes in reporting presentation</t>
  </si>
  <si>
    <t>Balances at end of year</t>
  </si>
  <si>
    <t>Accumulated depreciation:</t>
  </si>
  <si>
    <t>Depreciation expense</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_(&quot;$ &quot;#,##0.000_);_(&quot;$ &quot;(#,##0.000)" numFmtId="168"/>
    <numFmt formatCode="_(&quot;£ &quot;#,##0_);_(&quot;£ &quot;(#,##0)" numFmtId="169"/>
    <numFmt formatCode="_(&quot;£ &quot;#,##0.0_);_(&quot;£ &quot;(#,##0.0)" numFmtId="170"/>
    <numFmt formatCode="#,##0.0_);(#,##0.0)" numFmtId="171"/>
    <numFmt formatCode="#,##0.0000_);(#,##0.0000)" numFmtId="172"/>
    <numFmt formatCode="_(&quot;$ &quot;#,##0.0000_);_(&quot;$ &quot;(#,##0.0000)" numFmtId="173"/>
    <numFmt formatCode="#,##0.000_);(#,##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6588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14.6</v>
      </c>
    </row>
    <row r="15" spans="1:4">
      <c t="s" r="A15" s="4">
        <v>25</v>
      </c>
      <c t="n" r="C15" s="6">
        <v>465531737</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25</v>
      </c>
    </row>
    <row r="4" spans="1:2">
      <c t="s" r="A4" s="4">
        <v>225</v>
      </c>
      <c t="s" r="B4" s="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7</v>
      </c>
      <c t="s" r="B1" s="2">
        <v>1</v>
      </c>
    </row>
    <row r="2" spans="1:2">
      <c t="s" r="B2" s="2">
        <v>2</v>
      </c>
    </row>
    <row r="3" spans="1:2">
      <c t="s" r="A3" s="3">
        <v>227</v>
      </c>
    </row>
    <row r="4" spans="1:2">
      <c t="s" r="A4" s="4">
        <v>227</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9</v>
      </c>
      <c t="s" r="B1" s="2">
        <v>1</v>
      </c>
    </row>
    <row r="2" spans="1:2">
      <c t="s" r="B2" s="2">
        <v>2</v>
      </c>
    </row>
    <row r="3" spans="1:2">
      <c t="s" r="A3" s="3">
        <v>229</v>
      </c>
    </row>
    <row r="4" spans="1:2">
      <c t="s" r="A4" s="4">
        <v>229</v>
      </c>
      <c t="s" r="B4"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1</v>
      </c>
      <c t="s" r="B1" s="2">
        <v>1</v>
      </c>
    </row>
    <row r="2" spans="1:2">
      <c t="s" r="B2" s="2">
        <v>2</v>
      </c>
    </row>
    <row r="3" spans="1:2">
      <c t="s" r="A3" s="3">
        <v>231</v>
      </c>
    </row>
    <row r="4" spans="1:2">
      <c t="s" r="A4" s="4">
        <v>231</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38</v>
      </c>
      <c t="s" r="B1" s="2">
        <v>1</v>
      </c>
    </row>
    <row r="2" spans="1:2">
      <c t="s" r="B2" s="2">
        <v>2</v>
      </c>
    </row>
    <row r="3" spans="1:2">
      <c t="s" r="A3" s="3">
        <v>238</v>
      </c>
    </row>
    <row r="4" spans="1:2">
      <c t="s" r="A4" s="4">
        <v>238</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243</v>
      </c>
      <c t="s" r="B1" s="2">
        <v>1</v>
      </c>
    </row>
    <row r="2" spans="1:2">
      <c t="s" r="B2" s="2">
        <v>2</v>
      </c>
    </row>
    <row r="3" spans="1:2">
      <c t="s" r="A3" s="3">
        <v>243</v>
      </c>
    </row>
    <row r="4" spans="1:2">
      <c t="s" r="A4" s="4">
        <v>243</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2501511</v>
      </c>
      <c t="n" r="C3" s="8">
        <v>10972973</v>
      </c>
    </row>
    <row r="4" spans="1:3">
      <c t="s" r="A4" s="4">
        <v>33</v>
      </c>
      <c t="n" r="B4" s="6">
        <v>390584</v>
      </c>
      <c t="n" r="C4" s="6">
        <v>275233</v>
      </c>
    </row>
    <row r="5" spans="1:3">
      <c t="s" r="A5" s="4">
        <v>34</v>
      </c>
      <c t="n" r="B5" s="6">
        <v>1995657</v>
      </c>
      <c t="n" r="C5" s="6">
        <v>1889438</v>
      </c>
    </row>
    <row r="6" spans="1:3">
      <c t="s" r="A6" s="4">
        <v>35</v>
      </c>
      <c t="n" r="B6" s="6">
        <v>-2605036</v>
      </c>
      <c t="n" r="C6" s="6">
        <v>-2250757</v>
      </c>
    </row>
    <row r="7" spans="1:3">
      <c t="s" r="A7" s="4">
        <v>36</v>
      </c>
      <c t="n" r="B7" s="6">
        <v>12282716</v>
      </c>
      <c t="n" r="C7" s="6">
        <v>10886887</v>
      </c>
    </row>
    <row r="8" spans="1:3">
      <c t="s" r="A8" s="4">
        <v>37</v>
      </c>
      <c t="n" r="B8" s="6">
        <v>5905009</v>
      </c>
      <c t="n" r="C8" s="6">
        <v>7280334</v>
      </c>
    </row>
    <row r="9" spans="1:3">
      <c t="s" r="A9" s="4">
        <v>38</v>
      </c>
      <c t="n" r="B9" s="6">
        <v>768743</v>
      </c>
      <c t="n" r="C9" s="6">
        <v>906961</v>
      </c>
    </row>
    <row r="10" spans="1:3">
      <c t="s" r="A10" s="4">
        <v>39</v>
      </c>
      <c t="n" r="B10" s="6">
        <v>605244</v>
      </c>
      <c t="n" r="C10" s="6">
        <v>605448</v>
      </c>
    </row>
    <row r="11" spans="1:3">
      <c t="s" r="A11" s="4">
        <v>40</v>
      </c>
      <c t="n" r="B11" s="6">
        <v>48929</v>
      </c>
      <c t="n" r="C11" s="6">
        <v>36339</v>
      </c>
    </row>
    <row r="12" spans="1:3">
      <c t="s" r="A12" s="4">
        <v>41</v>
      </c>
      <c t="n" r="B12" s="6">
        <v>346500</v>
      </c>
      <c t="n" r="C12" s="6">
        <v>183810</v>
      </c>
    </row>
    <row r="13" spans="1:3">
      <c t="s" r="A13" s="4">
        <v>42</v>
      </c>
      <c t="n" r="B13" s="6">
        <v>60616</v>
      </c>
      <c t="n" r="C13" s="6">
        <v>48976</v>
      </c>
    </row>
    <row r="14" spans="1:3">
      <c t="s" r="A14" s="4">
        <v>43</v>
      </c>
      <c t="n" r="B14" s="6">
        <v>614227</v>
      </c>
      <c t="n" r="C14" s="6">
        <v>481013</v>
      </c>
    </row>
    <row r="15" spans="1:3">
      <c t="s" r="A15" s="4">
        <v>44</v>
      </c>
      <c t="n" r="B15" s="6">
        <v>817865</v>
      </c>
      <c t="n" r="C15" s="6">
        <v>901668</v>
      </c>
    </row>
    <row r="16" spans="1:3">
      <c t="s" r="A16" s="4">
        <v>45</v>
      </c>
      <c t="n" r="B16" s="6">
        <v>21449849</v>
      </c>
      <c t="n" r="C16" s="6">
        <v>21331436</v>
      </c>
    </row>
    <row r="17" spans="1:3">
      <c t="s" r="A17" s="3">
        <v>46</v>
      </c>
    </row>
    <row r="18" spans="1:3">
      <c t="s" r="A18" s="4">
        <v>47</v>
      </c>
      <c t="n" r="B18" s="6">
        <v>397432</v>
      </c>
      <c t="n" r="C18" s="6">
        <v>838516</v>
      </c>
    </row>
    <row r="19" spans="1:3">
      <c t="s" r="A19" s="4">
        <v>48</v>
      </c>
      <c t="n" r="B19" s="6">
        <v>524807</v>
      </c>
      <c t="n" r="C19" s="6">
        <v>212986</v>
      </c>
    </row>
    <row r="20" spans="1:3">
      <c t="s" r="A20" s="4">
        <v>49</v>
      </c>
      <c t="n" r="B20" s="6">
        <v>9120107</v>
      </c>
      <c t="n" r="C20" s="6">
        <v>7589960</v>
      </c>
    </row>
    <row r="21" spans="1:3">
      <c t="s" r="A21" s="4">
        <v>50</v>
      </c>
      <c t="n" r="B21" s="6">
        <v>932212</v>
      </c>
      <c t="n" r="C21" s="6">
        <v>982785</v>
      </c>
    </row>
    <row r="22" spans="1:3">
      <c t="s" r="A22" s="4">
        <v>51</v>
      </c>
      <c t="n" r="B22" s="6">
        <v>94445</v>
      </c>
      <c t="n" r="C22" s="6">
        <v>97022</v>
      </c>
    </row>
    <row r="23" spans="1:3">
      <c t="s" r="A23" s="4">
        <v>52</v>
      </c>
      <c t="n" r="B23" s="6">
        <v>75273</v>
      </c>
      <c t="n" r="C23" s="6">
        <v>84723</v>
      </c>
    </row>
    <row r="24" spans="1:3">
      <c t="s" r="A24" s="4">
        <v>53</v>
      </c>
      <c t="n" r="B24" s="6">
        <v>436239</v>
      </c>
      <c t="n" r="C24" s="6">
        <v>432934</v>
      </c>
    </row>
    <row r="25" spans="1:3">
      <c t="s" r="A25" s="4">
        <v>54</v>
      </c>
      <c t="n" r="B25" s="6">
        <v>123017</v>
      </c>
      <c t="n" r="C25" s="6">
        <v>95411</v>
      </c>
    </row>
    <row r="26" spans="1:3">
      <c t="s" r="A26" s="4">
        <v>55</v>
      </c>
      <c t="n" r="B26" s="8">
        <v>11703532</v>
      </c>
      <c t="n" r="C26" s="8">
        <v>10334337</v>
      </c>
    </row>
    <row r="27" spans="1:3">
      <c t="s" r="A27" s="4">
        <v>56</v>
      </c>
      <c t="s" r="B27" s="4">
        <v>57</v>
      </c>
      <c t="s" r="C27" s="4">
        <v>57</v>
      </c>
    </row>
    <row r="28" spans="1:3">
      <c t="s" r="A28" s="4">
        <v>58</v>
      </c>
      <c t="n" r="B28" s="8">
        <v>465488</v>
      </c>
      <c t="n" r="C28" s="8">
        <v>459746</v>
      </c>
    </row>
    <row r="29" spans="1:3">
      <c t="s" r="A29" s="4">
        <v>59</v>
      </c>
      <c t="n" r="B29" s="6">
        <v>11647039</v>
      </c>
      <c t="n" r="C29" s="6">
        <v>11431987</v>
      </c>
    </row>
    <row r="30" spans="1:3">
      <c t="s" r="A30" s="4">
        <v>60</v>
      </c>
      <c t="n" r="B30" s="6">
        <v>-2738414</v>
      </c>
      <c t="n" r="C30" s="6">
        <v>-1132541</v>
      </c>
    </row>
    <row r="31" spans="1:3">
      <c t="s" r="A31" s="4">
        <v>61</v>
      </c>
      <c t="n" r="B31" s="6">
        <v>-30470</v>
      </c>
      <c t="n" r="C31" s="6">
        <v>-23895</v>
      </c>
    </row>
    <row r="32" spans="1:3">
      <c t="s" r="A32" s="4">
        <v>62</v>
      </c>
      <c t="n" r="B32" s="6">
        <v>9343643</v>
      </c>
      <c t="n" r="C32" s="6">
        <v>10735297</v>
      </c>
    </row>
    <row r="33" spans="1:3">
      <c t="s" r="A33" s="4">
        <v>63</v>
      </c>
      <c t="n" r="B33" s="6">
        <v>217066</v>
      </c>
      <c t="n" r="C33" s="6">
        <v>73214</v>
      </c>
    </row>
    <row r="34" spans="1:3">
      <c t="s" r="A34" s="4">
        <v>64</v>
      </c>
      <c t="n" r="B34" s="6">
        <v>185608</v>
      </c>
      <c t="n" r="C34" s="6">
        <v>188588</v>
      </c>
    </row>
    <row r="35" spans="1:3">
      <c t="s" r="A35" s="4">
        <v>65</v>
      </c>
      <c t="n" r="B35" s="6">
        <v>402674</v>
      </c>
      <c t="n" r="C35" s="6">
        <v>261802</v>
      </c>
    </row>
    <row r="36" spans="1:3">
      <c t="s" r="A36" s="4">
        <v>66</v>
      </c>
      <c t="n" r="B36" s="6">
        <v>9746317</v>
      </c>
      <c t="n" r="C36" s="6">
        <v>10997099</v>
      </c>
    </row>
    <row r="37" spans="1:3">
      <c t="s" r="A37" s="4">
        <v>67</v>
      </c>
      <c t="n" r="B37" s="8">
        <v>21449849</v>
      </c>
      <c t="n" r="C37" s="8">
        <v>213314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248</v>
      </c>
      <c t="s" r="B1" s="2">
        <v>1</v>
      </c>
    </row>
    <row r="2" spans="1:2">
      <c t="s" r="B2" s="2">
        <v>2</v>
      </c>
    </row>
    <row r="3" spans="1:2">
      <c t="s" r="A3" s="3">
        <v>248</v>
      </c>
    </row>
    <row r="4" spans="1:2">
      <c t="s" r="A4" s="4">
        <v>248</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50</v>
      </c>
      <c t="s" r="B1" s="2">
        <v>1</v>
      </c>
    </row>
    <row r="2" spans="1:2">
      <c t="s" r="B2" s="2">
        <v>2</v>
      </c>
    </row>
    <row r="3" spans="1:2">
      <c t="s" r="A3" s="3">
        <v>250</v>
      </c>
    </row>
    <row r="4" spans="1:2">
      <c t="s" r="A4" s="4">
        <v>250</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52</v>
      </c>
      <c t="s" r="B1" s="2">
        <v>1</v>
      </c>
    </row>
    <row r="2" spans="1:2">
      <c t="s" r="B2" s="2">
        <v>2</v>
      </c>
    </row>
    <row r="3" spans="1:2">
      <c t="s" r="A3" s="3">
        <v>252</v>
      </c>
    </row>
    <row r="4" spans="1:2">
      <c t="s" r="A4" s="4">
        <v>252</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54</v>
      </c>
      <c t="s" r="B1" s="2">
        <v>1</v>
      </c>
    </row>
    <row r="2" spans="1:2">
      <c t="s" r="B2" s="2">
        <v>2</v>
      </c>
    </row>
    <row r="3" spans="1:2">
      <c t="s" r="A3" s="3">
        <v>254</v>
      </c>
    </row>
    <row r="4" spans="1:2">
      <c t="s" r="A4" s="4">
        <v>254</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56</v>
      </c>
      <c t="s" r="B1" s="2">
        <v>1</v>
      </c>
    </row>
    <row r="2" spans="1:2">
      <c t="s" r="B2" s="2">
        <v>2</v>
      </c>
    </row>
    <row r="3" spans="1:2">
      <c t="s" r="A3" s="3">
        <v>256</v>
      </c>
    </row>
    <row r="4" spans="1:2">
      <c t="s" r="A4" s="4">
        <v>256</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58</v>
      </c>
      <c t="s" r="B1" s="2">
        <v>1</v>
      </c>
    </row>
    <row r="2" spans="1:2">
      <c t="s" r="B2" s="2">
        <v>2</v>
      </c>
    </row>
    <row r="3" spans="1:2">
      <c t="s" r="A3" s="3">
        <v>258</v>
      </c>
    </row>
    <row r="4" spans="1:2">
      <c t="s" r="A4" s="4">
        <v>258</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60</v>
      </c>
      <c t="s" r="B1" s="2">
        <v>1</v>
      </c>
    </row>
    <row r="2" spans="1:2">
      <c t="s" r="B2" s="2">
        <v>2</v>
      </c>
    </row>
    <row r="3" spans="1:2">
      <c t="s" r="A3" s="3">
        <v>260</v>
      </c>
    </row>
    <row r="4" spans="1:2">
      <c t="s" r="A4" s="4">
        <v>260</v>
      </c>
      <c t="s" r="B4"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2</v>
      </c>
      <c t="s" r="B1" s="2">
        <v>1</v>
      </c>
    </row>
    <row r="2" spans="1:2">
      <c t="s" r="B2" s="2">
        <v>2</v>
      </c>
    </row>
    <row r="3" spans="1:2">
      <c t="s" r="A3" s="3">
        <v>262</v>
      </c>
    </row>
    <row r="4" spans="1:2">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4</v>
      </c>
      <c t="s" r="B1" s="2">
        <v>1</v>
      </c>
    </row>
    <row r="2" spans="1:2">
      <c t="s" r="B2" s="2">
        <v>2</v>
      </c>
    </row>
    <row r="3" spans="1:2">
      <c t="s" r="A3" s="3">
        <v>264</v>
      </c>
    </row>
    <row r="4" spans="1:2">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8</v>
      </c>
      <c t="s" r="B1" s="2">
        <v>2</v>
      </c>
      <c t="s" r="C1" s="2">
        <v>30</v>
      </c>
    </row>
    <row r="2" spans="1:3">
      <c t="s" r="A2" s="3">
        <v>69</v>
      </c>
    </row>
    <row r="3" spans="1:3">
      <c t="s" r="A3" s="4">
        <v>34</v>
      </c>
      <c t="n" r="B3" s="8">
        <v>1995657</v>
      </c>
      <c t="n" r="C3" s="8">
        <v>1889438</v>
      </c>
    </row>
    <row r="4" spans="1:3">
      <c t="s" r="A4" s="4">
        <v>35</v>
      </c>
      <c t="n" r="B4" s="6">
        <v>2605036</v>
      </c>
      <c t="n" r="C4" s="6">
        <v>2250757</v>
      </c>
    </row>
    <row r="5" spans="1:3">
      <c t="s" r="A5" s="4">
        <v>70</v>
      </c>
      <c t="n" r="B5" s="6">
        <v>48929</v>
      </c>
      <c t="n" r="C5" s="6">
        <v>36339</v>
      </c>
    </row>
    <row r="6" spans="1:3">
      <c t="s" r="A6" s="4">
        <v>41</v>
      </c>
      <c t="n" r="B6" s="6">
        <v>346500</v>
      </c>
      <c t="n" r="C6" s="6">
        <v>183810</v>
      </c>
    </row>
    <row r="7" spans="1:3">
      <c t="s" r="A7" s="4">
        <v>42</v>
      </c>
      <c t="n" r="B7" s="6">
        <v>60616</v>
      </c>
      <c t="n" r="C7" s="6">
        <v>48976</v>
      </c>
    </row>
    <row r="8" spans="1:3">
      <c t="s" r="A8" s="4">
        <v>43</v>
      </c>
      <c t="n" r="B8" s="6">
        <v>614227</v>
      </c>
      <c t="n" r="C8" s="6">
        <v>481013</v>
      </c>
    </row>
    <row r="9" spans="1:3">
      <c t="s" r="A9" s="4">
        <v>71</v>
      </c>
      <c t="n" r="B9" s="6">
        <v>614227</v>
      </c>
      <c t="n" r="C9" s="6">
        <v>481013</v>
      </c>
    </row>
    <row r="10" spans="1:3">
      <c t="s" r="A10" s="4">
        <v>44</v>
      </c>
      <c t="n" r="B10" s="6">
        <v>817865</v>
      </c>
      <c t="n" r="C10" s="6">
        <v>901668</v>
      </c>
    </row>
    <row r="11" spans="1:3">
      <c t="s" r="A11" s="4">
        <v>53</v>
      </c>
      <c t="n" r="B11" s="6">
        <v>436239</v>
      </c>
      <c t="n" r="C11" s="6">
        <v>432934</v>
      </c>
    </row>
    <row r="12" spans="1:3">
      <c t="s" r="A12" s="4">
        <v>72</v>
      </c>
      <c t="n" r="B12" s="6">
        <v>123017</v>
      </c>
      <c t="n" r="C12" s="6">
        <v>95411</v>
      </c>
    </row>
    <row r="13" spans="1:3">
      <c t="s" r="A13" s="3">
        <v>73</v>
      </c>
    </row>
    <row r="14" spans="1:3">
      <c t="s" r="A14" s="4">
        <v>74</v>
      </c>
      <c t="n" r="B14" s="8">
        <v>3261</v>
      </c>
      <c t="n" r="C14" s="8">
        <v>3785</v>
      </c>
    </row>
    <row r="15" spans="1:3">
      <c t="s" r="A15" s="4">
        <v>75</v>
      </c>
      <c t="n" r="B15" s="8">
        <v>1</v>
      </c>
      <c t="n" r="C15" s="8">
        <v>1</v>
      </c>
    </row>
    <row r="16" spans="1:3">
      <c t="s" r="A16" s="4">
        <v>76</v>
      </c>
      <c t="n" r="B16" s="6">
        <v>750000000</v>
      </c>
      <c t="n" r="C16" s="6">
        <v>750000000</v>
      </c>
    </row>
    <row r="17" spans="1:3">
      <c t="s" r="A17" s="4">
        <v>77</v>
      </c>
      <c t="n" r="B17" s="6">
        <v>465488492</v>
      </c>
      <c t="n" r="C17" s="6">
        <v>459746267</v>
      </c>
    </row>
    <row r="18" spans="1:3">
      <c t="s" r="A18" s="4">
        <v>78</v>
      </c>
      <c t="n" r="B18" s="6">
        <v>465488492</v>
      </c>
      <c t="n" r="C18" s="6">
        <v>459746267</v>
      </c>
    </row>
    <row r="19" spans="1:3">
      <c t="s" r="A19" s="4">
        <v>79</v>
      </c>
    </row>
    <row r="20" spans="1:3">
      <c t="s" r="A20" s="3">
        <v>69</v>
      </c>
    </row>
    <row r="21" spans="1:3">
      <c t="s" r="A21" s="4">
        <v>32</v>
      </c>
      <c t="n" r="B21" s="8">
        <v>791000</v>
      </c>
      <c t="n" r="C21" s="8">
        <v>677000</v>
      </c>
    </row>
    <row r="22" spans="1:3">
      <c t="s" r="A22" s="4">
        <v>34</v>
      </c>
      <c t="n" r="B22" s="6">
        <v>125000</v>
      </c>
      <c t="n" r="C22" s="6">
        <v>113000</v>
      </c>
    </row>
    <row r="23" spans="1:3">
      <c t="s" r="A23" s="4">
        <v>35</v>
      </c>
      <c t="n" r="B23" s="6">
        <v>135000</v>
      </c>
      <c t="n" r="C23" s="6">
        <v>111000</v>
      </c>
    </row>
    <row r="24" spans="1:3">
      <c t="s" r="A24" s="4">
        <v>70</v>
      </c>
      <c t="n" r="B24" s="6">
        <v>16000</v>
      </c>
      <c t="n" r="C24" s="6">
        <v>5000</v>
      </c>
    </row>
    <row r="25" spans="1:3">
      <c t="s" r="A25" s="4">
        <v>41</v>
      </c>
      <c t="n" r="B25" s="6">
        <v>35000</v>
      </c>
      <c t="n" r="C25" s="6">
        <v>42000</v>
      </c>
    </row>
    <row r="26" spans="1:3">
      <c t="s" r="A26" s="4">
        <v>42</v>
      </c>
      <c t="n" r="B26" s="6">
        <v>18000</v>
      </c>
    </row>
    <row r="27" spans="1:3">
      <c t="s" r="A27" s="4">
        <v>44</v>
      </c>
      <c t="n" r="B27" s="6">
        <v>20000</v>
      </c>
      <c t="n" r="C27" s="6">
        <v>23000</v>
      </c>
    </row>
    <row r="28" spans="1:3">
      <c t="s" r="A28" s="4">
        <v>53</v>
      </c>
      <c t="n" r="B28" s="6">
        <v>60000</v>
      </c>
      <c t="n" r="C28" s="6">
        <v>34000</v>
      </c>
    </row>
    <row r="29" spans="1:3">
      <c t="s" r="A29" s="4">
        <v>72</v>
      </c>
      <c t="n" r="B29" s="8">
        <v>14000</v>
      </c>
      <c t="n" r="C29" s="8">
        <v>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66</v>
      </c>
      <c t="s" r="B1" s="2">
        <v>1</v>
      </c>
    </row>
    <row r="2" spans="1:2">
      <c t="s" r="B2" s="2">
        <v>2</v>
      </c>
    </row>
    <row r="3" spans="1:2">
      <c t="s" r="A3" s="3">
        <v>266</v>
      </c>
    </row>
    <row r="4" spans="1:2">
      <c t="s" r="A4" s="4">
        <v>266</v>
      </c>
      <c t="s" r="B4"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8</v>
      </c>
      <c t="s" r="B1" s="2">
        <v>1</v>
      </c>
    </row>
    <row r="2" spans="1:2">
      <c t="s" r="B2" s="2">
        <v>2</v>
      </c>
    </row>
    <row r="3" spans="1:2">
      <c t="s" r="A3" s="3">
        <v>268</v>
      </c>
    </row>
    <row r="4" spans="1:2">
      <c t="s" r="A4" s="4">
        <v>268</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0</v>
      </c>
      <c t="s" r="B1" s="2">
        <v>1</v>
      </c>
    </row>
    <row r="2" spans="1:2">
      <c t="s" r="B2" s="2">
        <v>2</v>
      </c>
    </row>
    <row r="3" spans="1:2">
      <c t="s" r="A3" s="3">
        <v>270</v>
      </c>
    </row>
    <row r="4" spans="1:2">
      <c t="s" r="A4" s="4">
        <v>270</v>
      </c>
      <c t="s" r="B4"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2</v>
      </c>
      <c t="s" r="B1" s="2">
        <v>1</v>
      </c>
    </row>
    <row r="2" spans="1:2">
      <c t="s" r="B2" s="2">
        <v>2</v>
      </c>
    </row>
    <row r="3" spans="1:2">
      <c t="s" r="A3" s="3">
        <v>272</v>
      </c>
    </row>
    <row r="4" spans="1:2">
      <c t="s" r="A4" s="4">
        <v>272</v>
      </c>
      <c t="s" r="B4"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4</v>
      </c>
      <c t="s" r="B1" s="2">
        <v>1</v>
      </c>
    </row>
    <row r="2" spans="1:2">
      <c t="s" r="B2" s="2">
        <v>2</v>
      </c>
    </row>
    <row r="3" spans="1:2">
      <c t="s" r="A3" s="3">
        <v>274</v>
      </c>
    </row>
    <row r="4" spans="1:2">
      <c t="s" r="A4" s="4">
        <v>274</v>
      </c>
      <c t="s" r="B4" s="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6</v>
      </c>
      <c t="s" r="B1" s="2">
        <v>1</v>
      </c>
    </row>
    <row r="2" spans="1:2">
      <c t="s" r="B2" s="2">
        <v>2</v>
      </c>
    </row>
    <row r="3" spans="1:2">
      <c t="s" r="A3" s="3">
        <v>276</v>
      </c>
    </row>
    <row r="4" spans="1:2">
      <c t="s" r="A4" s="4">
        <v>276</v>
      </c>
      <c t="s" r="B4" s="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r="A1" s="1">
        <v>278</v>
      </c>
      <c t="s" r="B1" s="2">
        <v>1</v>
      </c>
    </row>
    <row r="2" spans="1:2">
      <c t="s" r="B2" s="2">
        <v>2</v>
      </c>
    </row>
    <row r="3" spans="1:2">
      <c t="s" r="A3" s="3">
        <v>222</v>
      </c>
    </row>
    <row r="4" spans="1:2">
      <c t="s" r="A4" s="4">
        <v>279</v>
      </c>
      <c t="s" r="B4" s="4">
        <v>280</v>
      </c>
    </row>
    <row r="5" spans="1:2">
      <c t="s" r="A5" s="4">
        <v>281</v>
      </c>
      <c t="s" r="B5" s="4">
        <v>282</v>
      </c>
    </row>
    <row r="6" spans="1:2">
      <c t="s" r="A6" s="4">
        <v>283</v>
      </c>
      <c t="s" r="B6" s="4">
        <v>284</v>
      </c>
    </row>
    <row r="7" spans="1:2">
      <c t="s" r="A7" s="4">
        <v>285</v>
      </c>
      <c t="s" r="B7" s="4">
        <v>286</v>
      </c>
    </row>
    <row r="8" spans="1:2">
      <c t="s" r="A8" s="4">
        <v>287</v>
      </c>
      <c t="s" r="B8" s="4">
        <v>288</v>
      </c>
    </row>
    <row r="9" spans="1:2">
      <c t="s" r="A9" s="4">
        <v>289</v>
      </c>
      <c t="s" r="B9" s="4">
        <v>290</v>
      </c>
    </row>
    <row r="10" spans="1:2">
      <c t="s" r="A10" s="4">
        <v>291</v>
      </c>
      <c t="s" r="B10" s="4">
        <v>292</v>
      </c>
    </row>
    <row r="11" spans="1:2">
      <c t="s" r="A11" s="4">
        <v>293</v>
      </c>
      <c t="s" r="B11" s="4">
        <v>294</v>
      </c>
    </row>
    <row r="12" spans="1:2">
      <c t="s" r="A12" s="4">
        <v>295</v>
      </c>
      <c t="s" r="B12" s="4">
        <v>296</v>
      </c>
    </row>
    <row r="13" spans="1:2">
      <c t="s" r="A13" s="4">
        <v>297</v>
      </c>
      <c t="s" r="B13" s="4">
        <v>298</v>
      </c>
    </row>
    <row r="14" spans="1:2">
      <c t="s" r="A14" s="4">
        <v>299</v>
      </c>
      <c t="s" r="B14" s="4">
        <v>300</v>
      </c>
    </row>
    <row r="15" spans="1:2">
      <c t="s" r="A15" s="4">
        <v>301</v>
      </c>
      <c t="s" r="B15" s="4">
        <v>302</v>
      </c>
    </row>
    <row r="16" spans="1:2">
      <c t="s" r="A16" s="4">
        <v>258</v>
      </c>
      <c t="s" r="B16" s="4">
        <v>303</v>
      </c>
    </row>
    <row r="17" spans="1:2">
      <c t="s" r="A17" s="4">
        <v>304</v>
      </c>
      <c t="s" r="B17" s="4">
        <v>305</v>
      </c>
    </row>
    <row r="18" spans="1:2">
      <c t="s" r="A18" s="4">
        <v>306</v>
      </c>
      <c t="s" r="B18" s="4">
        <v>307</v>
      </c>
    </row>
    <row r="19" spans="1:2">
      <c t="s" r="A19" s="4">
        <v>308</v>
      </c>
      <c t="s" r="B19" s="4">
        <v>309</v>
      </c>
    </row>
    <row r="20" spans="1:2">
      <c t="s" r="A20" s="4">
        <v>143</v>
      </c>
      <c t="s" r="B20" s="4">
        <v>310</v>
      </c>
    </row>
    <row r="21" spans="1:2">
      <c t="s" r="A21" s="4">
        <v>311</v>
      </c>
      <c t="s" r="B21" s="4">
        <v>312</v>
      </c>
    </row>
    <row r="22" spans="1:2">
      <c t="s" r="A22" s="4">
        <v>313</v>
      </c>
      <c t="s" r="B22" s="4">
        <v>314</v>
      </c>
    </row>
    <row r="23" spans="1:2">
      <c t="s" r="A23" s="4">
        <v>315</v>
      </c>
      <c t="s" r="B23" s="4">
        <v>316</v>
      </c>
    </row>
    <row r="24" spans="1:2">
      <c t="s" r="A24" s="4">
        <v>317</v>
      </c>
      <c t="s" r="B24" s="4">
        <v>318</v>
      </c>
    </row>
    <row r="25" spans="1:2">
      <c t="s" r="A25" s="4">
        <v>319</v>
      </c>
      <c t="s" r="B25" s="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322</v>
      </c>
    </row>
    <row r="4" spans="1:2">
      <c t="s" r="A4" s="4">
        <v>323</v>
      </c>
      <c t="s" r="B4"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326</v>
      </c>
    </row>
    <row r="4" spans="1:2">
      <c t="s" r="A4" s="4">
        <v>327</v>
      </c>
      <c t="s" r="B4" s="4">
        <v>328</v>
      </c>
    </row>
    <row r="5" spans="1:2">
      <c t="s" r="A5" s="4">
        <v>329</v>
      </c>
      <c t="s" r="B5" s="4">
        <v>330</v>
      </c>
    </row>
    <row r="6" spans="1:2">
      <c t="s" r="A6" s="4">
        <v>331</v>
      </c>
    </row>
    <row r="7" spans="1:2">
      <c t="s" r="A7" s="3">
        <v>326</v>
      </c>
    </row>
    <row r="8" spans="1:2">
      <c t="s" r="A8" s="4">
        <v>332</v>
      </c>
      <c t="s" r="B8" s="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229</v>
      </c>
    </row>
    <row r="4" spans="1:2">
      <c t="s" r="A4" s="4">
        <v>335</v>
      </c>
      <c t="s" r="B4"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v>
      </c>
      <c t="s" r="B1" s="2">
        <v>1</v>
      </c>
    </row>
    <row r="2" spans="1:4">
      <c t="s" r="B2" s="2">
        <v>2</v>
      </c>
      <c t="s" r="C2" s="2">
        <v>30</v>
      </c>
      <c t="s" r="D2" s="2">
        <v>81</v>
      </c>
    </row>
    <row r="3" spans="1:4">
      <c t="s" r="A3" s="3">
        <v>82</v>
      </c>
    </row>
    <row r="4" spans="1:4">
      <c t="s" r="A4" s="4">
        <v>83</v>
      </c>
      <c t="n" r="B4" s="8">
        <v>1144482</v>
      </c>
      <c t="n" r="C4" s="8">
        <v>1174256</v>
      </c>
      <c t="n" r="D4" s="8">
        <v>1128054</v>
      </c>
    </row>
    <row r="5" spans="1:4">
      <c t="s" r="A5" s="4">
        <v>84</v>
      </c>
      <c t="n" r="B5" s="6">
        <v>126485</v>
      </c>
      <c t="n" r="C5" s="6">
        <v>110688</v>
      </c>
      <c t="n" r="D5" s="6">
        <v>100649</v>
      </c>
    </row>
    <row r="6" spans="1:4">
      <c t="s" r="A6" s="4">
        <v>85</v>
      </c>
      <c t="n" r="B6" s="6">
        <v>525453</v>
      </c>
      <c t="n" r="C6" s="6">
        <v>241965</v>
      </c>
      <c t="n" r="D6" s="6">
        <v>146288</v>
      </c>
    </row>
    <row r="7" spans="1:4">
      <c t="s" r="A7" s="4">
        <v>86</v>
      </c>
      <c t="n" r="B7" s="6">
        <v>633835</v>
      </c>
      <c t="n" r="C7" s="6">
        <v>663070</v>
      </c>
      <c t="n" r="D7" s="6">
        <v>636881</v>
      </c>
    </row>
    <row r="8" spans="1:4">
      <c t="s" r="A8" s="4">
        <v>87</v>
      </c>
      <c t="n" r="B8" s="6">
        <v>112184</v>
      </c>
      <c t="n" r="C8" s="6">
        <v>74491</v>
      </c>
      <c t="n" r="D8" s="6">
        <v>86159</v>
      </c>
    </row>
    <row r="9" spans="1:4">
      <c t="s" r="A9" s="4">
        <v>88</v>
      </c>
      <c t="n" r="B9" s="6">
        <v>1873</v>
      </c>
      <c t="n" r="C9" s="6">
        <v>1809</v>
      </c>
      <c t="n" r="D9" s="6">
        <v>1847</v>
      </c>
    </row>
    <row r="10" spans="1:4">
      <c t="s" r="A10" s="4">
        <v>89</v>
      </c>
      <c t="n" r="B10" s="6">
        <v>2544312</v>
      </c>
      <c t="n" r="C10" s="6">
        <v>2266279</v>
      </c>
      <c t="n" r="D10" s="6">
        <v>2099878</v>
      </c>
    </row>
    <row r="11" spans="1:4">
      <c t="s" r="A11" s="3">
        <v>90</v>
      </c>
    </row>
    <row r="12" spans="1:4">
      <c t="s" r="A12" s="4">
        <v>91</v>
      </c>
      <c t="n" r="B12" s="6">
        <v>479596</v>
      </c>
      <c t="n" r="C12" s="6">
        <v>439742</v>
      </c>
      <c t="n" r="D12" s="6">
        <v>435252</v>
      </c>
    </row>
    <row r="13" spans="1:4">
      <c t="s" r="A13" s="4">
        <v>92</v>
      </c>
      <c t="n" r="B13" s="6">
        <v>510785</v>
      </c>
      <c t="n" r="C13" s="6">
        <v>459995</v>
      </c>
      <c t="n" r="D13" s="6">
        <v>423312</v>
      </c>
    </row>
    <row r="14" spans="1:4">
      <c t="s" r="A14" s="4">
        <v>93</v>
      </c>
      <c t="n" r="B14" s="6">
        <v>614375</v>
      </c>
      <c t="n" r="C14" s="6">
        <v>384603</v>
      </c>
      <c t="n" r="D14" s="6">
        <v>298282</v>
      </c>
    </row>
    <row r="15" spans="1:4">
      <c t="s" r="A15" s="4">
        <v>94</v>
      </c>
      <c t="n" r="B15" s="6">
        <v>96022</v>
      </c>
      <c t="n" r="C15" s="6">
        <v>82175</v>
      </c>
      <c t="n" r="D15" s="6">
        <v>103042</v>
      </c>
    </row>
    <row r="16" spans="1:4">
      <c t="s" r="A16" s="4">
        <v>95</v>
      </c>
      <c t="n" r="B16" s="6">
        <v>27309</v>
      </c>
      <c t="n" r="C16" s="6">
        <v>17142</v>
      </c>
      <c t="n" r="D16" s="6">
        <v>6191</v>
      </c>
    </row>
    <row r="17" spans="1:4">
      <c t="s" r="A17" s="4">
        <v>96</v>
      </c>
      <c t="n" r="B17" s="6">
        <v>1403853</v>
      </c>
    </row>
    <row r="18" spans="1:4">
      <c t="s" r="A18" s="4">
        <v>97</v>
      </c>
      <c t="n" r="B18" s="6">
        <v>3131940</v>
      </c>
      <c t="n" r="C18" s="6">
        <v>1383657</v>
      </c>
      <c t="n" r="D18" s="6">
        <v>1266079</v>
      </c>
    </row>
    <row r="19" spans="1:4">
      <c t="s" r="A19" s="3">
        <v>98</v>
      </c>
    </row>
    <row r="20" spans="1:4">
      <c t="s" r="A20" s="4">
        <v>99</v>
      </c>
      <c t="n" r="B20" s="6">
        <v>6377</v>
      </c>
      <c t="n" r="C20" s="6">
        <v>3288</v>
      </c>
    </row>
    <row r="21" spans="1:4">
      <c t="s" r="A21" s="4">
        <v>100</v>
      </c>
      <c t="n" r="B21" s="6">
        <v>14404</v>
      </c>
      <c t="n" r="C21" s="6">
        <v>7528</v>
      </c>
      <c t="n" r="D21" s="6">
        <v>18216</v>
      </c>
    </row>
    <row r="22" spans="1:4">
      <c t="s" r="A22" s="4">
        <v>101</v>
      </c>
      <c t="n" r="B22" s="6">
        <v>20781</v>
      </c>
      <c t="n" r="C22" s="6">
        <v>10816</v>
      </c>
      <c t="n" r="D22" s="6">
        <v>18216</v>
      </c>
    </row>
    <row r="23" spans="1:4">
      <c t="s" r="A23" s="4">
        <v>102</v>
      </c>
      <c t="n" r="B23" s="6">
        <v>-566847</v>
      </c>
      <c t="n" r="C23" s="6">
        <v>893438</v>
      </c>
      <c t="n" r="D23" s="6">
        <v>852015</v>
      </c>
    </row>
    <row r="24" spans="1:4">
      <c t="s" r="A24" s="4">
        <v>103</v>
      </c>
      <c t="n" r="B24" s="6">
        <v>9011</v>
      </c>
      <c t="n" r="C24" s="6">
        <v>-250</v>
      </c>
      <c t="n" r="D24" s="6">
        <v>-5815</v>
      </c>
    </row>
    <row r="25" spans="1:4">
      <c t="s" r="A25" s="4">
        <v>104</v>
      </c>
      <c t="n" r="B25" s="6">
        <v>57313</v>
      </c>
      <c t="n" r="C25" s="6">
        <v>49570</v>
      </c>
      <c t="n" r="D25" s="6">
        <v>64433</v>
      </c>
    </row>
    <row r="26" spans="1:4">
      <c t="s" r="A26" s="4">
        <v>105</v>
      </c>
      <c t="n" r="B26" s="6">
        <v>-45895</v>
      </c>
      <c t="n" r="C26" s="6">
        <v>-35913</v>
      </c>
    </row>
    <row r="27" spans="1:4">
      <c t="s" r="A27" s="4">
        <v>106</v>
      </c>
      <c t="n" r="B27" s="6">
        <v>-546418</v>
      </c>
      <c t="n" r="C27" s="6">
        <v>906845</v>
      </c>
      <c t="n" r="D27" s="6">
        <v>910633</v>
      </c>
    </row>
    <row r="28" spans="1:4">
      <c t="s" r="A28" s="3">
        <v>107</v>
      </c>
    </row>
    <row r="29" spans="1:4">
      <c t="s" r="A29" s="4">
        <v>108</v>
      </c>
      <c t="n" r="C29" s="6">
        <v>1736</v>
      </c>
      <c t="n" r="D29" s="6">
        <v>5879</v>
      </c>
    </row>
    <row r="30" spans="1:4">
      <c t="s" r="A30" s="4">
        <v>109</v>
      </c>
      <c t="n" r="D30" s="6">
        <v>-1372</v>
      </c>
    </row>
    <row r="31" spans="1:4">
      <c t="s" r="A31" s="4">
        <v>99</v>
      </c>
      <c t="n" r="C31" s="6">
        <v>28010</v>
      </c>
      <c t="n" r="D31" s="6">
        <v>69866</v>
      </c>
    </row>
    <row r="32" spans="1:4">
      <c t="s" r="A32" s="4">
        <v>110</v>
      </c>
      <c t="n" r="C32" s="6">
        <v>29746</v>
      </c>
      <c t="n" r="D32" s="6">
        <v>74373</v>
      </c>
    </row>
    <row r="33" spans="1:4">
      <c t="s" r="A33" s="4">
        <v>111</v>
      </c>
      <c t="n" r="B33" s="6">
        <v>-546418</v>
      </c>
      <c t="n" r="C33" s="6">
        <v>936591</v>
      </c>
      <c t="n" r="D33" s="6">
        <v>985006</v>
      </c>
    </row>
    <row r="34" spans="1:4">
      <c t="s" r="A34" s="4">
        <v>112</v>
      </c>
      <c t="n" r="B34" s="6">
        <v>-12817</v>
      </c>
      <c t="n" r="C34" s="6">
        <v>-14358</v>
      </c>
      <c t="n" r="D34" s="6">
        <v>-14169</v>
      </c>
    </row>
    <row r="35" spans="1:4">
      <c t="s" r="A35" s="4">
        <v>113</v>
      </c>
      <c t="n" r="B35" s="6">
        <v>-559235</v>
      </c>
      <c t="n" r="C35" s="6">
        <v>922233</v>
      </c>
      <c t="n" r="D35" s="6">
        <v>970837</v>
      </c>
    </row>
    <row r="36" spans="1:4">
      <c t="s" r="A36" s="4">
        <v>114</v>
      </c>
      <c t="n" r="B36" s="6">
        <v>-1317</v>
      </c>
      <c t="n" r="C36" s="6">
        <v>-2437</v>
      </c>
      <c t="n" r="D36" s="6">
        <v>-1734</v>
      </c>
    </row>
    <row r="37" spans="1:4">
      <c t="s" r="A37" s="4">
        <v>115</v>
      </c>
      <c t="n" r="B37" s="8">
        <v>-560552</v>
      </c>
      <c t="n" r="C37" s="8">
        <v>919796</v>
      </c>
      <c t="n" r="D37" s="8">
        <v>969103</v>
      </c>
    </row>
    <row r="38" spans="1:4">
      <c t="s" r="A38" s="3">
        <v>116</v>
      </c>
    </row>
    <row r="39" spans="1:4">
      <c t="s" r="A39" s="4">
        <v>117</v>
      </c>
      <c t="n" r="B39" s="9">
        <v>-1.21</v>
      </c>
      <c t="n" r="C39" s="9">
        <v>1.94</v>
      </c>
      <c t="n" r="D39" s="9">
        <v>1.97</v>
      </c>
    </row>
    <row r="40" spans="1:4">
      <c t="s" r="A40" s="4">
        <v>118</v>
      </c>
      <c t="n" r="C40" s="10">
        <v>0.07000000000000001</v>
      </c>
      <c t="n" r="D40" s="10">
        <v>0.16</v>
      </c>
    </row>
    <row r="41" spans="1:4">
      <c t="s" r="A41" s="4">
        <v>119</v>
      </c>
      <c t="n" r="B41" s="10">
        <v>-1.21</v>
      </c>
      <c t="n" r="C41" s="10">
        <v>2.01</v>
      </c>
      <c t="n" r="D41" s="10">
        <v>2.13</v>
      </c>
    </row>
    <row r="42" spans="1:4">
      <c t="s" r="A42" s="3">
        <v>120</v>
      </c>
    </row>
    <row r="43" spans="1:4">
      <c t="s" r="A43" s="4">
        <v>117</v>
      </c>
      <c t="n" r="B43" s="10">
        <v>-1.21</v>
      </c>
      <c t="n" r="C43" s="10">
        <v>1.94</v>
      </c>
      <c t="n" r="D43" s="10">
        <v>1.97</v>
      </c>
    </row>
    <row r="44" spans="1:4">
      <c t="s" r="A44" s="4">
        <v>118</v>
      </c>
      <c t="n" r="C44" s="10">
        <v>0.06</v>
      </c>
      <c t="n" r="D44" s="10">
        <v>0.16</v>
      </c>
    </row>
    <row r="45" spans="1:4">
      <c t="s" r="A45" s="4">
        <v>119</v>
      </c>
      <c t="n" r="B45" s="9">
        <v>-1.21</v>
      </c>
      <c t="n" r="C45" s="8">
        <v>2</v>
      </c>
      <c t="n" r="D45" s="9">
        <v>2.13</v>
      </c>
    </row>
    <row r="46" spans="1:4">
      <c t="s" r="A46" s="3">
        <v>121</v>
      </c>
    </row>
    <row r="47" spans="1:4">
      <c t="s" r="A47" s="4">
        <v>122</v>
      </c>
      <c t="n" r="B47" s="6">
        <v>462795</v>
      </c>
      <c t="n" r="C47" s="6">
        <v>458425</v>
      </c>
      <c t="n" r="D47" s="6">
        <v>455002</v>
      </c>
    </row>
    <row r="48" spans="1:4">
      <c t="s" r="A48" s="4">
        <v>123</v>
      </c>
      <c t="n" r="B48" s="6">
        <v>462795</v>
      </c>
      <c t="n" r="C48" s="6">
        <v>458796</v>
      </c>
      <c t="n" r="D48" s="6">
        <v>4557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t="s" r="A1" s="1">
        <v>337</v>
      </c>
      <c t="s" r="B1" s="2">
        <v>1</v>
      </c>
    </row>
    <row r="2" spans="1:2">
      <c t="s" r="B2" s="2">
        <v>2</v>
      </c>
    </row>
    <row r="3" spans="1:2">
      <c t="s" r="A3" s="3">
        <v>338</v>
      </c>
    </row>
    <row r="4" spans="1:2">
      <c t="s" r="A4" s="4">
        <v>339</v>
      </c>
      <c t="s" r="B4" s="4">
        <v>340</v>
      </c>
    </row>
    <row r="5" spans="1:2">
      <c t="s" r="A5" s="4">
        <v>341</v>
      </c>
      <c t="s" r="B5" s="4">
        <v>342</v>
      </c>
    </row>
    <row r="6" spans="1:2">
      <c t="s" r="A6" s="4">
        <v>343</v>
      </c>
    </row>
    <row r="7" spans="1:2">
      <c t="s" r="A7" s="3">
        <v>338</v>
      </c>
    </row>
    <row r="8" spans="1:2">
      <c t="s" r="A8" s="4">
        <v>344</v>
      </c>
      <c t="s" r="B8" s="4">
        <v>345</v>
      </c>
    </row>
    <row r="9" spans="1:2">
      <c t="s" r="A9" s="4">
        <v>346</v>
      </c>
      <c t="s" r="B9" s="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338</v>
      </c>
    </row>
    <row r="4" spans="1:2">
      <c t="s" r="A4" s="4">
        <v>349</v>
      </c>
      <c t="s" r="B4" s="4">
        <v>350</v>
      </c>
    </row>
    <row r="5" spans="1:2">
      <c t="s" r="A5" s="4">
        <v>351</v>
      </c>
      <c t="s" r="B5" s="4">
        <v>352</v>
      </c>
    </row>
    <row r="6" spans="1:2">
      <c t="s" r="A6" s="4">
        <v>353</v>
      </c>
      <c t="s" r="B6" s="4">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3">
        <v>236</v>
      </c>
    </row>
    <row r="4" spans="1:2">
      <c t="s" r="A4" s="4">
        <v>356</v>
      </c>
      <c t="s" r="B4" s="4">
        <v>357</v>
      </c>
    </row>
    <row r="5" spans="1:2">
      <c t="s" r="A5" s="4">
        <v>358</v>
      </c>
      <c t="s" r="B5" s="4">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38</v>
      </c>
    </row>
    <row r="4" spans="1:2">
      <c t="s" r="A4" s="4">
        <v>361</v>
      </c>
      <c t="s" r="B4" s="4">
        <v>362</v>
      </c>
    </row>
    <row r="5" spans="1:2">
      <c t="s" r="A5" s="4">
        <v>363</v>
      </c>
      <c t="s" r="B5" s="4">
        <v>364</v>
      </c>
    </row>
    <row r="6" spans="1:2">
      <c t="s" r="A6" s="4">
        <v>365</v>
      </c>
      <c t="s" r="B6" s="4">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67</v>
      </c>
      <c t="s" r="B1" s="2">
        <v>1</v>
      </c>
    </row>
    <row r="2" spans="1:2">
      <c t="s" r="B2" s="2">
        <v>2</v>
      </c>
    </row>
    <row r="3" spans="1:2">
      <c t="s" r="A3" s="3">
        <v>241</v>
      </c>
    </row>
    <row r="4" spans="1:2">
      <c t="s" r="A4" s="4">
        <v>368</v>
      </c>
      <c t="s" r="B4" s="4">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v>
      </c>
    </row>
    <row r="3" spans="1:2">
      <c t="s" r="A3" s="3">
        <v>243</v>
      </c>
    </row>
    <row r="4" spans="1:2">
      <c t="s" r="A4" s="4">
        <v>371</v>
      </c>
      <c t="s" r="B4" s="4">
        <v>372</v>
      </c>
    </row>
    <row r="5" spans="1:2">
      <c t="s" r="A5" s="4">
        <v>373</v>
      </c>
      <c t="s" r="B5" s="4">
        <v>374</v>
      </c>
    </row>
    <row r="6" spans="1:2">
      <c t="s" r="A6" s="4">
        <v>375</v>
      </c>
      <c t="s" r="B6" s="4">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7</v>
      </c>
      <c t="s" r="B1" s="2">
        <v>1</v>
      </c>
    </row>
    <row r="2" spans="1:2">
      <c t="s" r="B2" s="2">
        <v>2</v>
      </c>
    </row>
    <row r="3" spans="1:2">
      <c t="s" r="A3" s="3">
        <v>246</v>
      </c>
    </row>
    <row r="4" spans="1:2">
      <c t="s" r="A4" s="4">
        <v>378</v>
      </c>
      <c t="s" r="B4" s="4">
        <v>379</v>
      </c>
    </row>
    <row r="5" spans="1:2">
      <c t="s" r="A5" s="4">
        <v>380</v>
      </c>
      <c t="s" r="B5" s="4">
        <v>381</v>
      </c>
    </row>
    <row r="6" spans="1:2">
      <c t="s" r="A6" s="4">
        <v>382</v>
      </c>
      <c t="s" r="B6" s="4">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384</v>
      </c>
      <c t="s" r="B1" s="2">
        <v>1</v>
      </c>
    </row>
    <row r="2" spans="1:2">
      <c t="s" r="B2" s="2">
        <v>2</v>
      </c>
    </row>
    <row r="3" spans="1:2">
      <c t="s" r="A3" s="3">
        <v>248</v>
      </c>
    </row>
    <row r="4" spans="1:2">
      <c t="s" r="A4" s="4">
        <v>385</v>
      </c>
      <c t="s" r="B4" s="4">
        <v>386</v>
      </c>
    </row>
    <row r="5" spans="1:2">
      <c t="s" r="A5" s="4">
        <v>387</v>
      </c>
      <c t="s" r="B5" s="4">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89</v>
      </c>
      <c t="s" r="B1" s="2">
        <v>1</v>
      </c>
    </row>
    <row r="2" spans="1:2">
      <c t="s" r="B2" s="2">
        <v>2</v>
      </c>
    </row>
    <row r="3" spans="1:2">
      <c t="s" r="A3" s="3">
        <v>390</v>
      </c>
    </row>
    <row r="4" spans="1:2">
      <c t="s" r="A4" s="4">
        <v>391</v>
      </c>
      <c t="s" r="B4" s="4">
        <v>392</v>
      </c>
    </row>
    <row r="5" spans="1:2">
      <c t="s" r="A5" s="4">
        <v>393</v>
      </c>
      <c t="s" r="B5" s="4">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5</v>
      </c>
      <c t="s" r="B1" s="2">
        <v>1</v>
      </c>
    </row>
    <row r="2" spans="1:2">
      <c t="s" r="B2" s="2">
        <v>2</v>
      </c>
    </row>
    <row r="3" spans="1:2">
      <c t="s" r="A3" s="3">
        <v>252</v>
      </c>
    </row>
    <row r="4" spans="1:2">
      <c t="s" r="A4" s="4">
        <v>396</v>
      </c>
      <c t="s" r="B4" s="4">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4</v>
      </c>
      <c t="s" r="B1" s="2">
        <v>1</v>
      </c>
    </row>
    <row r="2" spans="1:4">
      <c t="s" r="B2" s="2">
        <v>2</v>
      </c>
      <c t="s" r="C2" s="2">
        <v>30</v>
      </c>
      <c t="s" r="D2" s="2">
        <v>81</v>
      </c>
    </row>
    <row r="3" spans="1:4">
      <c t="s" r="A3" s="3">
        <v>125</v>
      </c>
    </row>
    <row r="4" spans="1:4">
      <c t="s" r="A4" s="4">
        <v>111</v>
      </c>
      <c t="n" r="B4" s="8">
        <v>-546418</v>
      </c>
      <c t="n" r="C4" s="8">
        <v>936591</v>
      </c>
      <c t="n" r="D4" s="8">
        <v>985006</v>
      </c>
    </row>
    <row r="5" spans="1:4">
      <c t="s" r="A5" s="3">
        <v>126</v>
      </c>
    </row>
    <row r="6" spans="1:4">
      <c t="s" r="A6" s="4">
        <v>127</v>
      </c>
      <c t="n" r="B6" s="6">
        <v>-5</v>
      </c>
      <c t="n" r="C6" s="6">
        <v>13</v>
      </c>
      <c t="n" r="D6" s="6">
        <v>1355</v>
      </c>
    </row>
    <row r="7" spans="1:4">
      <c t="s" r="A7" s="4">
        <v>128</v>
      </c>
      <c t="n" r="D7" s="6">
        <v>-9131</v>
      </c>
    </row>
    <row r="8" spans="1:4">
      <c t="s" r="A8" s="3">
        <v>129</v>
      </c>
    </row>
    <row r="9" spans="1:4">
      <c t="s" r="A9" s="4">
        <v>130</v>
      </c>
      <c t="n" r="B9" s="6">
        <v>1894</v>
      </c>
      <c t="n" r="C9" s="6">
        <v>2258</v>
      </c>
      <c t="n" r="D9" s="6">
        <v>6435</v>
      </c>
    </row>
    <row r="10" spans="1:4">
      <c t="s" r="A10" s="4">
        <v>128</v>
      </c>
      <c t="n" r="B10" s="6">
        <v>148</v>
      </c>
      <c t="n" r="C10" s="6">
        <v>-1085</v>
      </c>
      <c t="n" r="D10" s="6">
        <v>1220</v>
      </c>
    </row>
    <row r="11" spans="1:4">
      <c t="s" r="A11" s="4">
        <v>131</v>
      </c>
      <c t="n" r="B11" s="6">
        <v>126</v>
      </c>
      <c t="n" r="C11" s="6">
        <v>-627</v>
      </c>
      <c t="n" r="D11" s="6">
        <v>240</v>
      </c>
    </row>
    <row r="12" spans="1:4">
      <c t="s" r="A12" s="4">
        <v>132</v>
      </c>
      <c t="n" r="B12" s="6">
        <v>-8738</v>
      </c>
      <c t="n" r="C12" s="6">
        <v>-9967</v>
      </c>
      <c t="n" r="D12" s="6">
        <v>47</v>
      </c>
    </row>
    <row r="13" spans="1:4">
      <c t="s" r="A13" s="4">
        <v>133</v>
      </c>
      <c t="n" r="B13" s="6">
        <v>-6575</v>
      </c>
      <c t="n" r="C13" s="6">
        <v>-9408</v>
      </c>
      <c t="n" r="D13" s="6">
        <v>166</v>
      </c>
    </row>
    <row r="14" spans="1:4">
      <c t="s" r="A14" s="4">
        <v>134</v>
      </c>
      <c t="n" r="B14" s="6">
        <v>-552993</v>
      </c>
      <c t="n" r="C14" s="6">
        <v>927183</v>
      </c>
      <c t="n" r="D14" s="6">
        <v>985172</v>
      </c>
    </row>
    <row r="15" spans="1:4">
      <c t="s" r="A15" s="4">
        <v>135</v>
      </c>
      <c t="n" r="B15" s="6">
        <v>-12817</v>
      </c>
      <c t="n" r="C15" s="6">
        <v>-14358</v>
      </c>
      <c t="n" r="D15" s="6">
        <v>-14169</v>
      </c>
    </row>
    <row r="16" spans="1:4">
      <c t="s" r="A16" s="4">
        <v>136</v>
      </c>
      <c t="n" r="B16" s="8">
        <v>-565810</v>
      </c>
      <c t="n" r="C16" s="8">
        <v>912825</v>
      </c>
      <c t="n" r="D16" s="8">
        <v>9710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98</v>
      </c>
      <c t="s" r="B1" s="2">
        <v>1</v>
      </c>
    </row>
    <row r="2" spans="1:2">
      <c t="s" r="B2" s="2">
        <v>2</v>
      </c>
    </row>
    <row r="3" spans="1:2">
      <c t="s" r="A3" s="4">
        <v>399</v>
      </c>
      <c t="s" r="B3" s="4">
        <v>400</v>
      </c>
    </row>
    <row r="4" spans="1:2">
      <c t="s" r="A4" s="4">
        <v>401</v>
      </c>
      <c t="s" r="B4" s="4">
        <v>402</v>
      </c>
    </row>
    <row r="5" spans="1:2">
      <c t="s" r="A5" s="4">
        <v>403</v>
      </c>
      <c t="s" r="B5" s="4">
        <v>404</v>
      </c>
    </row>
    <row r="6" spans="1:2">
      <c t="s" r="A6" s="4">
        <v>405</v>
      </c>
      <c t="s" r="B6" s="4">
        <v>406</v>
      </c>
    </row>
    <row r="7" spans="1:2">
      <c t="s" r="A7" s="4">
        <v>407</v>
      </c>
    </row>
    <row r="8" spans="1:2">
      <c t="s" r="A8" s="4">
        <v>408</v>
      </c>
      <c t="s" r="B8" s="4">
        <v>409</v>
      </c>
    </row>
    <row r="9" spans="1:2">
      <c t="s" r="A9" s="4">
        <v>410</v>
      </c>
    </row>
    <row r="10" spans="1:2">
      <c t="s" r="A10" s="4">
        <v>408</v>
      </c>
      <c t="s" r="B10" s="4">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412</v>
      </c>
      <c t="s" r="B1" s="2">
        <v>1</v>
      </c>
    </row>
    <row r="2" spans="1:2">
      <c t="s" r="B2" s="2">
        <v>2</v>
      </c>
    </row>
    <row r="3" spans="1:2">
      <c t="s" r="A3" s="4">
        <v>343</v>
      </c>
    </row>
    <row r="4" spans="1:2">
      <c t="s" r="A4" s="4">
        <v>413</v>
      </c>
      <c t="s" r="B4" s="4">
        <v>414</v>
      </c>
    </row>
    <row r="5" spans="1:2">
      <c t="s" r="A5" s="4">
        <v>415</v>
      </c>
    </row>
    <row r="6" spans="1:2">
      <c t="s" r="A6" s="4">
        <v>413</v>
      </c>
      <c t="s" r="B6" s="4">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17</v>
      </c>
      <c t="s" r="B1" s="2">
        <v>1</v>
      </c>
    </row>
    <row r="2" spans="1:2">
      <c t="s" r="B2" s="2">
        <v>2</v>
      </c>
    </row>
    <row r="3" spans="1:2">
      <c t="s" r="A3" s="3">
        <v>258</v>
      </c>
    </row>
    <row r="4" spans="1:2">
      <c t="s" r="A4" s="4">
        <v>418</v>
      </c>
      <c t="s" r="B4" s="4">
        <v>419</v>
      </c>
    </row>
    <row r="5" spans="1:2">
      <c t="s" r="A5" s="4">
        <v>420</v>
      </c>
      <c t="s" r="B5" s="4">
        <v>421</v>
      </c>
    </row>
    <row r="6" spans="1:2">
      <c t="s" r="A6" s="4">
        <v>422</v>
      </c>
      <c t="s" r="B6" s="4">
        <v>423</v>
      </c>
    </row>
    <row r="7" spans="1:2">
      <c t="s" r="A7" s="4">
        <v>424</v>
      </c>
      <c t="s" r="B7" s="4">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6</v>
      </c>
      <c t="s" r="B1" s="2">
        <v>1</v>
      </c>
    </row>
    <row r="2" spans="1:2">
      <c t="s" r="B2" s="2">
        <v>2</v>
      </c>
    </row>
    <row r="3" spans="1:2">
      <c t="s" r="A3" s="3">
        <v>260</v>
      </c>
    </row>
    <row r="4" spans="1:2">
      <c t="s" r="A4" s="4">
        <v>427</v>
      </c>
      <c t="s" r="B4" s="4">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29</v>
      </c>
      <c t="s" r="B1" s="2">
        <v>1</v>
      </c>
    </row>
    <row r="2" spans="1:2">
      <c t="s" r="B2" s="2">
        <v>2</v>
      </c>
    </row>
    <row r="3" spans="1:2">
      <c t="s" r="A3" s="3">
        <v>262</v>
      </c>
    </row>
    <row r="4" spans="1:2">
      <c t="s" r="A4" s="4">
        <v>430</v>
      </c>
      <c t="s" r="B4" s="4">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32</v>
      </c>
      <c t="s" r="B1" s="2">
        <v>1</v>
      </c>
    </row>
    <row r="2" spans="1:2">
      <c t="s" r="B2" s="2">
        <v>2</v>
      </c>
    </row>
    <row r="3" spans="1:2">
      <c t="s" r="A3" s="3">
        <v>264</v>
      </c>
    </row>
    <row r="4" spans="1:2">
      <c t="s" r="A4" s="4">
        <v>433</v>
      </c>
      <c t="s" r="B4" s="4">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5</v>
      </c>
      <c t="s" r="B1" s="2">
        <v>1</v>
      </c>
    </row>
    <row r="2" spans="1:2">
      <c t="s" r="B2" s="2">
        <v>2</v>
      </c>
    </row>
    <row r="3" spans="1:2">
      <c t="s" r="A3" s="3">
        <v>266</v>
      </c>
    </row>
    <row r="4" spans="1:2">
      <c t="s" r="A4" s="4">
        <v>436</v>
      </c>
      <c t="s" r="B4" s="4">
        <v>437</v>
      </c>
    </row>
    <row r="5" spans="1:2">
      <c t="s" r="A5" s="4">
        <v>438</v>
      </c>
      <c t="s" r="B5" s="4">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t="s" r="A1" s="1">
        <v>440</v>
      </c>
      <c t="s" r="B1" s="2">
        <v>1</v>
      </c>
    </row>
    <row r="2" spans="1:2">
      <c t="s" r="B2" s="2">
        <v>2</v>
      </c>
    </row>
    <row r="3" spans="1:2">
      <c t="s" r="A3" s="4">
        <v>441</v>
      </c>
      <c t="s" r="B3" s="4">
        <v>442</v>
      </c>
    </row>
    <row r="4" spans="1:2">
      <c t="s" r="A4" s="4">
        <v>443</v>
      </c>
    </row>
    <row r="5" spans="1:2">
      <c t="s" r="A5" s="4">
        <v>441</v>
      </c>
      <c t="s" r="B5" s="4">
        <v>444</v>
      </c>
    </row>
    <row r="6" spans="1:2">
      <c t="s" r="A6" s="4">
        <v>445</v>
      </c>
    </row>
    <row r="7" spans="1:2">
      <c t="s" r="A7" s="4">
        <v>441</v>
      </c>
      <c t="s" r="B7" s="4">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47</v>
      </c>
      <c t="s" r="B1" s="2">
        <v>1</v>
      </c>
    </row>
    <row r="2" spans="1:2">
      <c t="s" r="B2" s="2">
        <v>2</v>
      </c>
    </row>
    <row r="3" spans="1:2">
      <c t="s" r="A3" s="3">
        <v>270</v>
      </c>
    </row>
    <row r="4" spans="1:2">
      <c t="s" r="A4" s="4">
        <v>448</v>
      </c>
      <c t="s" r="B4" s="4">
        <v>449</v>
      </c>
    </row>
    <row r="5" spans="1:2">
      <c t="s" r="A5" s="4">
        <v>450</v>
      </c>
      <c t="s" r="B5" s="4">
        <v>4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52</v>
      </c>
      <c t="s" r="B1" s="2">
        <v>1</v>
      </c>
    </row>
    <row r="2" spans="1:2">
      <c t="s" r="B2" s="2">
        <v>2</v>
      </c>
    </row>
    <row r="3" spans="1:2">
      <c t="s" r="A3" s="3">
        <v>272</v>
      </c>
    </row>
    <row r="4" spans="1:2">
      <c t="s" r="A4" s="4">
        <v>453</v>
      </c>
      <c t="s" r="B4" s="4">
        <v>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7"/>
    <col customWidth="1" max="3" min="3" width="13"/>
    <col customWidth="1" max="4" min="4" width="27"/>
    <col customWidth="1" max="5" min="5" width="43"/>
    <col customWidth="1" max="6" min="6" width="37"/>
    <col customWidth="1" max="7" min="7" width="25"/>
    <col customWidth="1" max="8" min="8" width="13"/>
  </cols>
  <sheetData>
    <row r="1" spans="1:8">
      <c t="s" r="A1" s="1">
        <v>137</v>
      </c>
      <c t="s" r="B1" s="2">
        <v>138</v>
      </c>
      <c t="s" r="C1" s="2">
        <v>139</v>
      </c>
      <c t="s" r="D1" s="2">
        <v>140</v>
      </c>
      <c t="s" r="E1" s="2">
        <v>141</v>
      </c>
      <c t="s" r="F1" s="2">
        <v>142</v>
      </c>
      <c t="s" r="G1" s="2">
        <v>143</v>
      </c>
      <c t="s" r="H1" s="2">
        <v>144</v>
      </c>
    </row>
    <row r="2" spans="1:8">
      <c t="s" r="A2" s="4">
        <v>145</v>
      </c>
      <c t="n" r="B2" s="8">
        <v>10551237</v>
      </c>
      <c t="n" r="C2" s="8">
        <v>453191</v>
      </c>
      <c t="n" r="D2" s="8">
        <v>11180066</v>
      </c>
      <c t="n" r="E2" s="8">
        <v>-1067367</v>
      </c>
      <c t="n" r="F2" s="8">
        <v>-14653</v>
      </c>
      <c t="n" r="G2" s="8">
        <v>202540</v>
      </c>
      <c t="n" r="H2" s="8">
        <v>10753777</v>
      </c>
    </row>
    <row r="3" spans="1:8">
      <c t="s" r="A3" s="4">
        <v>146</v>
      </c>
      <c t="n" r="C3" s="6">
        <v>453191</v>
      </c>
    </row>
    <row r="4" spans="1:8">
      <c t="s" r="A4" s="3">
        <v>147</v>
      </c>
    </row>
    <row r="5" spans="1:8">
      <c t="s" r="A5" s="4">
        <v>111</v>
      </c>
      <c t="n" r="B5" s="6">
        <v>970837</v>
      </c>
      <c t="n" r="E5" s="6">
        <v>970837</v>
      </c>
      <c t="n" r="G5" s="6">
        <v>14169</v>
      </c>
      <c t="n" r="H5" s="6">
        <v>985006</v>
      </c>
    </row>
    <row r="6" spans="1:8">
      <c t="s" r="A6" s="4">
        <v>148</v>
      </c>
      <c t="n" r="B6" s="6">
        <v>166</v>
      </c>
      <c t="n" r="F6" s="6">
        <v>166</v>
      </c>
      <c t="n" r="H6" s="6">
        <v>166</v>
      </c>
    </row>
    <row r="7" spans="1:8">
      <c t="s" r="A7" s="4">
        <v>149</v>
      </c>
      <c t="n" r="B7" s="6">
        <v>110701</v>
      </c>
      <c t="n" r="C7" s="8">
        <v>3136</v>
      </c>
      <c t="n" r="D7" s="6">
        <v>107565</v>
      </c>
      <c t="n" r="G7" s="6">
        <v>-3683</v>
      </c>
      <c t="n" r="H7" s="6">
        <v>107018</v>
      </c>
    </row>
    <row r="8" spans="1:8">
      <c t="s" r="A8" s="4">
        <v>150</v>
      </c>
      <c t="n" r="C8" s="6">
        <v>3136</v>
      </c>
    </row>
    <row r="9" spans="1:8">
      <c t="s" r="A9" s="4">
        <v>151</v>
      </c>
      <c t="n" r="B9" s="6">
        <v>-10438</v>
      </c>
      <c t="n" r="C9" s="8">
        <v>-242</v>
      </c>
      <c t="n" r="D9" s="6">
        <v>-10196</v>
      </c>
      <c t="n" r="H9" s="6">
        <v>-10438</v>
      </c>
    </row>
    <row r="10" spans="1:8">
      <c t="s" r="A10" s="4">
        <v>152</v>
      </c>
      <c t="n" r="C10" s="6">
        <v>-242</v>
      </c>
    </row>
    <row r="11" spans="1:8">
      <c t="s" r="A11" s="4">
        <v>153</v>
      </c>
      <c t="n" r="B11" s="6">
        <v>17502</v>
      </c>
      <c t="n" r="C11" s="8">
        <v>876</v>
      </c>
      <c t="n" r="D11" s="6">
        <v>16626</v>
      </c>
      <c t="n" r="H11" s="6">
        <v>17502</v>
      </c>
    </row>
    <row r="12" spans="1:8">
      <c t="s" r="A12" s="4">
        <v>154</v>
      </c>
      <c t="n" r="C12" s="6">
        <v>876</v>
      </c>
    </row>
    <row r="13" spans="1:8">
      <c t="s" r="A13" s="4">
        <v>155</v>
      </c>
      <c t="n" r="B13" s="6">
        <v>39980</v>
      </c>
      <c t="n" r="D13" s="6">
        <v>39980</v>
      </c>
      <c t="n" r="H13" s="6">
        <v>39980</v>
      </c>
    </row>
    <row r="14" spans="1:8">
      <c t="s" r="A14" s="4">
        <v>156</v>
      </c>
      <c t="n" r="B14" s="6">
        <v>-956685</v>
      </c>
      <c t="n" r="E14" s="6">
        <v>-956685</v>
      </c>
      <c t="n" r="H14" s="6">
        <v>-956685</v>
      </c>
    </row>
    <row r="15" spans="1:8">
      <c t="s" r="A15" s="4">
        <v>157</v>
      </c>
      <c t="n" r="G15" s="6">
        <v>-17664</v>
      </c>
      <c t="n" r="H15" s="6">
        <v>-17664</v>
      </c>
    </row>
    <row r="16" spans="1:8">
      <c t="s" r="A16" s="4">
        <v>158</v>
      </c>
      <c t="n" r="G16" s="6">
        <v>12472</v>
      </c>
      <c t="n" r="H16" s="6">
        <v>12472</v>
      </c>
    </row>
    <row r="17" spans="1:8">
      <c t="s" r="A17" s="4">
        <v>159</v>
      </c>
      <c t="n" r="B17" s="6">
        <v>10723300</v>
      </c>
      <c t="n" r="C17" s="8">
        <v>456961</v>
      </c>
      <c t="n" r="D17" s="6">
        <v>11334041</v>
      </c>
      <c t="n" r="E17" s="6">
        <v>-1053215</v>
      </c>
      <c t="n" r="F17" s="6">
        <v>-14487</v>
      </c>
      <c t="n" r="G17" s="6">
        <v>207834</v>
      </c>
      <c t="n" r="H17" s="6">
        <v>10931134</v>
      </c>
    </row>
    <row r="18" spans="1:8">
      <c t="s" r="A18" s="4">
        <v>160</v>
      </c>
      <c t="n" r="C18" s="6">
        <v>456961</v>
      </c>
    </row>
    <row r="19" spans="1:8">
      <c t="s" r="A19" s="3">
        <v>147</v>
      </c>
    </row>
    <row r="20" spans="1:8">
      <c t="s" r="A20" s="4">
        <v>111</v>
      </c>
      <c t="n" r="B20" s="6">
        <v>922233</v>
      </c>
      <c t="n" r="E20" s="6">
        <v>922233</v>
      </c>
      <c t="n" r="G20" s="6">
        <v>14358</v>
      </c>
      <c t="n" r="H20" s="6">
        <v>936591</v>
      </c>
    </row>
    <row r="21" spans="1:8">
      <c t="s" r="A21" s="4">
        <v>148</v>
      </c>
      <c t="n" r="B21" s="6">
        <v>-9408</v>
      </c>
      <c t="n" r="F21" s="6">
        <v>-9408</v>
      </c>
      <c t="n" r="H21" s="6">
        <v>-9408</v>
      </c>
    </row>
    <row r="22" spans="1:8">
      <c t="s" r="A22" s="4">
        <v>149</v>
      </c>
      <c t="n" r="B22" s="6">
        <v>92688</v>
      </c>
      <c t="n" r="C22" s="8">
        <v>2939</v>
      </c>
      <c t="n" r="D22" s="6">
        <v>89749</v>
      </c>
      <c t="n" r="G22" s="6">
        <v>-557</v>
      </c>
      <c t="n" r="H22" s="6">
        <v>92131</v>
      </c>
    </row>
    <row r="23" spans="1:8">
      <c t="s" r="A23" s="4">
        <v>150</v>
      </c>
      <c t="n" r="C23" s="6">
        <v>2939</v>
      </c>
    </row>
    <row r="24" spans="1:8">
      <c t="s" r="A24" s="4">
        <v>151</v>
      </c>
      <c t="n" r="B24" s="6">
        <v>-12703</v>
      </c>
      <c t="n" r="C24" s="8">
        <v>-323</v>
      </c>
      <c t="n" r="D24" s="6">
        <v>-12380</v>
      </c>
      <c t="n" r="H24" s="6">
        <v>-12703</v>
      </c>
    </row>
    <row r="25" spans="1:8">
      <c t="s" r="A25" s="4">
        <v>152</v>
      </c>
      <c t="n" r="C25" s="6">
        <v>-323</v>
      </c>
    </row>
    <row r="26" spans="1:8">
      <c t="s" r="A26" s="4">
        <v>153</v>
      </c>
      <c t="n" r="B26" s="6">
        <v>4461</v>
      </c>
      <c t="n" r="C26" s="8">
        <v>169</v>
      </c>
      <c t="n" r="D26" s="6">
        <v>4292</v>
      </c>
      <c t="n" r="H26" s="6">
        <v>4461</v>
      </c>
    </row>
    <row r="27" spans="1:8">
      <c t="s" r="A27" s="4">
        <v>154</v>
      </c>
      <c t="n" r="C27" s="6">
        <v>169</v>
      </c>
    </row>
    <row r="28" spans="1:8">
      <c t="s" r="A28" s="4">
        <v>155</v>
      </c>
      <c t="n" r="B28" s="6">
        <v>21885</v>
      </c>
      <c t="n" r="D28" s="6">
        <v>21885</v>
      </c>
      <c t="n" r="H28" s="6">
        <v>21885</v>
      </c>
    </row>
    <row r="29" spans="1:8">
      <c t="s" r="A29" s="4">
        <v>156</v>
      </c>
      <c t="n" r="B29" s="6">
        <v>-1001559</v>
      </c>
      <c t="n" r="E29" s="6">
        <v>-1001559</v>
      </c>
      <c t="n" r="H29" s="6">
        <v>-1001559</v>
      </c>
    </row>
    <row r="30" spans="1:8">
      <c t="s" r="A30" s="4">
        <v>157</v>
      </c>
      <c t="n" r="G30" s="6">
        <v>-15611</v>
      </c>
      <c t="n" r="H30" s="6">
        <v>-15611</v>
      </c>
    </row>
    <row r="31" spans="1:8">
      <c t="s" r="A31" s="4">
        <v>158</v>
      </c>
      <c t="n" r="G31" s="6">
        <v>57746</v>
      </c>
      <c t="n" r="H31" s="6">
        <v>57746</v>
      </c>
    </row>
    <row r="32" spans="1:8">
      <c t="s" r="A32" s="4">
        <v>161</v>
      </c>
      <c t="n" r="B32" s="6">
        <v>-5600</v>
      </c>
      <c t="n" r="D32" s="6">
        <v>-5600</v>
      </c>
      <c t="n" r="G32" s="6">
        <v>-1968</v>
      </c>
      <c t="n" r="H32" s="6">
        <v>-7568</v>
      </c>
    </row>
    <row r="33" spans="1:8">
      <c t="s" r="A33" s="4">
        <v>162</v>
      </c>
      <c t="n" r="B33" s="6">
        <v>10735297</v>
      </c>
      <c t="n" r="C33" s="8">
        <v>459746</v>
      </c>
      <c t="n" r="D33" s="6">
        <v>11431987</v>
      </c>
      <c t="n" r="E33" s="6">
        <v>-1132541</v>
      </c>
      <c t="n" r="F33" s="6">
        <v>-23895</v>
      </c>
      <c t="n" r="G33" s="6">
        <v>261802</v>
      </c>
      <c t="n" r="H33" s="6">
        <v>10997099</v>
      </c>
    </row>
    <row r="34" spans="1:8">
      <c t="s" r="A34" s="4">
        <v>163</v>
      </c>
      <c t="n" r="C34" s="6">
        <v>459746</v>
      </c>
    </row>
    <row r="35" spans="1:8">
      <c t="s" r="A35" s="3">
        <v>147</v>
      </c>
    </row>
    <row r="36" spans="1:8">
      <c t="s" r="A36" s="4">
        <v>111</v>
      </c>
      <c t="n" r="B36" s="6">
        <v>-559235</v>
      </c>
      <c t="n" r="E36" s="6">
        <v>-559235</v>
      </c>
      <c t="n" r="G36" s="6">
        <v>12817</v>
      </c>
      <c t="n" r="H36" s="6">
        <v>-546418</v>
      </c>
    </row>
    <row r="37" spans="1:8">
      <c t="s" r="A37" s="4">
        <v>148</v>
      </c>
      <c t="n" r="B37" s="6">
        <v>-6575</v>
      </c>
      <c t="n" r="F37" s="6">
        <v>-6575</v>
      </c>
      <c t="n" r="H37" s="6">
        <v>-6575</v>
      </c>
    </row>
    <row r="38" spans="1:8">
      <c t="s" r="A38" s="4">
        <v>149</v>
      </c>
      <c t="n" r="B38" s="6">
        <v>182067</v>
      </c>
      <c t="n" r="C38" s="8">
        <v>5117</v>
      </c>
      <c t="n" r="D38" s="6">
        <v>176950</v>
      </c>
      <c t="n" r="G38" s="6">
        <v>-3183</v>
      </c>
      <c t="n" r="H38" s="8">
        <v>178884</v>
      </c>
    </row>
    <row r="39" spans="1:8">
      <c t="s" r="A39" s="4">
        <v>150</v>
      </c>
      <c t="n" r="C39" s="6">
        <v>5117</v>
      </c>
      <c t="n" r="H39" s="6">
        <v>1800</v>
      </c>
    </row>
    <row r="40" spans="1:8">
      <c t="s" r="A40" s="4">
        <v>151</v>
      </c>
      <c t="n" r="B40" s="6">
        <v>-8738</v>
      </c>
      <c t="n" r="C40" s="8">
        <v>-198</v>
      </c>
      <c t="n" r="D40" s="6">
        <v>-8540</v>
      </c>
      <c t="n" r="H40" s="8">
        <v>-8738</v>
      </c>
    </row>
    <row r="41" spans="1:8">
      <c t="s" r="A41" s="4">
        <v>152</v>
      </c>
      <c t="n" r="C41" s="6">
        <v>-198</v>
      </c>
    </row>
    <row r="42" spans="1:8">
      <c t="s" r="A42" s="4">
        <v>153</v>
      </c>
      <c t="n" r="B42" s="6">
        <v>27587</v>
      </c>
      <c t="n" r="C42" s="8">
        <v>823</v>
      </c>
      <c t="n" r="D42" s="6">
        <v>26764</v>
      </c>
      <c t="n" r="H42" s="6">
        <v>27587</v>
      </c>
    </row>
    <row r="43" spans="1:8">
      <c t="s" r="A43" s="4">
        <v>154</v>
      </c>
      <c t="n" r="C43" s="6">
        <v>823</v>
      </c>
    </row>
    <row r="44" spans="1:8">
      <c t="s" r="A44" s="4">
        <v>155</v>
      </c>
      <c t="n" r="B44" s="6">
        <v>26127</v>
      </c>
      <c t="n" r="D44" s="6">
        <v>26127</v>
      </c>
      <c t="n" r="H44" s="6">
        <v>26127</v>
      </c>
    </row>
    <row r="45" spans="1:8">
      <c t="s" r="A45" s="4">
        <v>156</v>
      </c>
      <c t="n" r="B45" s="6">
        <v>-1046638</v>
      </c>
      <c t="n" r="E45" s="6">
        <v>-1046638</v>
      </c>
      <c t="n" r="H45" s="6">
        <v>-1046638</v>
      </c>
    </row>
    <row r="46" spans="1:8">
      <c t="s" r="A46" s="4">
        <v>157</v>
      </c>
      <c t="n" r="B46" s="6">
        <v>-263</v>
      </c>
      <c t="n" r="D46" s="6">
        <v>-263</v>
      </c>
      <c t="n" r="G46" s="6">
        <v>-18884</v>
      </c>
      <c t="n" r="H46" s="6">
        <v>-19147</v>
      </c>
    </row>
    <row r="47" spans="1:8">
      <c t="s" r="A47" s="4">
        <v>158</v>
      </c>
      <c t="n" r="G47" s="6">
        <v>151185</v>
      </c>
      <c t="n" r="H47" s="6">
        <v>151185</v>
      </c>
    </row>
    <row r="48" spans="1:8">
      <c t="s" r="A48" s="4">
        <v>161</v>
      </c>
      <c t="n" r="B48" s="6">
        <v>-5986</v>
      </c>
      <c t="n" r="D48" s="6">
        <v>-5986</v>
      </c>
      <c t="n" r="G48" s="6">
        <v>-1063</v>
      </c>
      <c t="n" r="H48" s="6">
        <v>-7049</v>
      </c>
    </row>
    <row r="49" spans="1:8">
      <c t="s" r="A49" s="4">
        <v>164</v>
      </c>
      <c t="n" r="B49" s="8">
        <v>9343643</v>
      </c>
      <c t="n" r="C49" s="8">
        <v>465488</v>
      </c>
      <c t="n" r="D49" s="8">
        <v>11647039</v>
      </c>
      <c t="n" r="E49" s="8">
        <v>-2738414</v>
      </c>
      <c t="n" r="F49" s="8">
        <v>-30470</v>
      </c>
      <c t="n" r="G49" s="8">
        <v>402674</v>
      </c>
      <c t="n" r="H49" s="8">
        <v>9746317</v>
      </c>
    </row>
    <row r="50" spans="1:8">
      <c t="s" r="A50" s="4">
        <v>165</v>
      </c>
      <c t="n" r="C50" s="6">
        <v>4654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455</v>
      </c>
      <c t="s" r="B1" s="2">
        <v>1</v>
      </c>
    </row>
    <row r="2" spans="1:2">
      <c t="s" r="B2" s="2">
        <v>2</v>
      </c>
    </row>
    <row r="3" spans="1:2">
      <c t="s" r="A3" s="3">
        <v>222</v>
      </c>
    </row>
    <row r="4" spans="1:2">
      <c t="s" r="A4" s="4">
        <v>456</v>
      </c>
      <c t="s" r="B4" s="4">
        <v>457</v>
      </c>
    </row>
    <row r="5" spans="1:2">
      <c t="s" r="A5" s="4">
        <v>458</v>
      </c>
      <c t="s" r="B5" s="4">
        <v>459</v>
      </c>
    </row>
    <row r="6" spans="1:2">
      <c t="s" r="A6" s="4">
        <v>460</v>
      </c>
      <c t="s" r="B6" s="4">
        <v>459</v>
      </c>
    </row>
    <row r="7" spans="1:2">
      <c t="s" r="A7" s="4">
        <v>461</v>
      </c>
      <c t="s" r="B7" s="4">
        <v>462</v>
      </c>
    </row>
    <row r="8" spans="1:2">
      <c t="s" r="A8" s="4">
        <v>463</v>
      </c>
      <c t="s" r="B8" s="4">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3"/>
  </cols>
  <sheetData>
    <row r="1" spans="1:2">
      <c t="s" r="A1" s="1">
        <v>465</v>
      </c>
      <c t="s" r="B1" s="2">
        <v>466</v>
      </c>
    </row>
    <row r="2" spans="1:2">
      <c t="s" r="A2" s="3">
        <v>467</v>
      </c>
    </row>
    <row r="3" spans="1:2">
      <c t="s" r="A3" s="4">
        <v>468</v>
      </c>
      <c t="n" r="B3" s="6">
        <v>48</v>
      </c>
    </row>
    <row r="4" spans="1:2">
      <c t="s" r="A4" s="4">
        <v>469</v>
      </c>
    </row>
    <row r="5" spans="1:2">
      <c t="s" r="A5" s="3">
        <v>467</v>
      </c>
    </row>
    <row r="6" spans="1:2">
      <c t="s" r="A6" s="4">
        <v>470</v>
      </c>
      <c t="n" r="B6" s="7">
        <v>6.5</v>
      </c>
    </row>
    <row r="7" spans="1:2">
      <c t="s" r="A7" s="4">
        <v>471</v>
      </c>
      <c t="n" r="B7" s="7">
        <v>7.5</v>
      </c>
    </row>
    <row r="8" spans="1:2">
      <c t="s" r="A8" s="4">
        <v>472</v>
      </c>
      <c t="n" r="B8" s="6">
        <v>9</v>
      </c>
    </row>
    <row r="9" spans="1:2">
      <c t="s" r="A9" s="4">
        <v>473</v>
      </c>
      <c t="n" r="B9" s="8">
        <v>60</v>
      </c>
    </row>
    <row r="10" spans="1:2">
      <c t="s" r="A10" s="4">
        <v>474</v>
      </c>
    </row>
    <row r="11" spans="1:2">
      <c t="s" r="A11" s="3">
        <v>467</v>
      </c>
    </row>
    <row r="12" spans="1:2">
      <c t="s" r="A12" s="4">
        <v>475</v>
      </c>
      <c t="n" r="B12" s="6">
        <v>153</v>
      </c>
    </row>
    <row r="13" spans="1:2">
      <c t="s" r="A13" s="4">
        <v>476</v>
      </c>
      <c t="n" r="B13" s="6">
        <v>30</v>
      </c>
    </row>
    <row r="14" spans="1:2">
      <c t="s" r="A14" s="4">
        <v>477</v>
      </c>
      <c t="s" r="B14" s="4">
        <v>478</v>
      </c>
    </row>
    <row r="15" spans="1:2">
      <c t="s" r="A15" s="4">
        <v>479</v>
      </c>
      <c t="n" r="B15" s="6">
        <v>2</v>
      </c>
    </row>
    <row r="16" spans="1:2">
      <c t="s" r="A16" s="4">
        <v>480</v>
      </c>
      <c t="s" r="B16" s="4">
        <v>481</v>
      </c>
    </row>
    <row r="17" spans="1:2">
      <c t="s" r="A17" s="3">
        <v>482</v>
      </c>
    </row>
    <row r="18" spans="1:2">
      <c t="s" r="A18" s="4">
        <v>483</v>
      </c>
      <c t="n" r="B18" s="8">
        <v>129</v>
      </c>
    </row>
    <row r="19" spans="1:2">
      <c t="s" r="A19" s="4">
        <v>484</v>
      </c>
      <c t="n" r="B19" s="6">
        <v>76</v>
      </c>
    </row>
    <row r="20" spans="1:2">
      <c t="s" r="A20" s="4">
        <v>485</v>
      </c>
      <c t="n" r="B20" s="8">
        <v>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t="s" r="A1" s="1">
        <v>486</v>
      </c>
      <c t="s" r="B1" s="2">
        <v>487</v>
      </c>
      <c t="s" r="C1" s="2">
        <v>487</v>
      </c>
      <c t="s" r="D1" s="2">
        <v>488</v>
      </c>
      <c t="s" r="E1" s="2">
        <v>489</v>
      </c>
    </row>
    <row r="2" spans="1:5">
      <c t="s" r="A2" s="3">
        <v>467</v>
      </c>
    </row>
    <row r="3" spans="1:5">
      <c t="s" r="A3" s="4">
        <v>490</v>
      </c>
      <c t="s" r="B3" s="4">
        <v>491</v>
      </c>
      <c t="s" r="C3" s="4">
        <v>491</v>
      </c>
    </row>
    <row r="4" spans="1:5">
      <c t="s" r="A4" s="3">
        <v>492</v>
      </c>
    </row>
    <row r="5" spans="1:5">
      <c t="s" r="A5" s="4">
        <v>493</v>
      </c>
      <c t="n" r="D5" s="8">
        <v>1103</v>
      </c>
      <c t="n" r="E5" s="8">
        <v>38001</v>
      </c>
    </row>
    <row r="6" spans="1:5">
      <c t="s" r="A6" s="4">
        <v>494</v>
      </c>
    </row>
    <row r="7" spans="1:5">
      <c t="s" r="A7" s="3">
        <v>492</v>
      </c>
    </row>
    <row r="8" spans="1:5">
      <c t="s" r="A8" s="4">
        <v>493</v>
      </c>
      <c t="n" r="C8" s="8">
        <v>38000</v>
      </c>
    </row>
    <row r="9" spans="1:5">
      <c t="s" r="A9" s="4">
        <v>495</v>
      </c>
      <c t="n" r="C9" s="6">
        <v>108000</v>
      </c>
    </row>
    <row r="10" spans="1:5">
      <c t="s" r="A10" s="4">
        <v>496</v>
      </c>
      <c t="n" r="C10" s="8">
        <v>70000</v>
      </c>
    </row>
    <row r="11" spans="1:5">
      <c t="s" r="A11" s="4">
        <v>469</v>
      </c>
    </row>
    <row r="12" spans="1:5">
      <c t="s" r="A12" s="3">
        <v>467</v>
      </c>
    </row>
    <row r="13" spans="1:5">
      <c t="s" r="A13" s="4">
        <v>490</v>
      </c>
      <c t="s" r="B13" s="4">
        <v>497</v>
      </c>
      <c t="s" r="C13" s="4">
        <v>497</v>
      </c>
    </row>
    <row r="14" spans="1:5">
      <c t="s" r="A14" s="4">
        <v>498</v>
      </c>
    </row>
    <row r="15" spans="1:5">
      <c t="s" r="A15" s="3">
        <v>467</v>
      </c>
    </row>
    <row r="16" spans="1:5">
      <c t="s" r="A16" s="4">
        <v>499</v>
      </c>
      <c t="n" r="B16" s="6">
        <v>49</v>
      </c>
    </row>
    <row r="17" spans="1:5">
      <c t="s" r="A17" s="4">
        <v>500</v>
      </c>
      <c t="n" r="B17" s="6">
        <v>19</v>
      </c>
      <c t="n" r="C17" s="6">
        <v>19</v>
      </c>
    </row>
    <row r="18" spans="1:5">
      <c t="s" r="A18" s="3">
        <v>501</v>
      </c>
    </row>
    <row r="19" spans="1:5">
      <c t="s" r="A19" s="4">
        <v>502</v>
      </c>
      <c t="n" r="B19" s="8">
        <v>47000</v>
      </c>
      <c t="n" r="C19" s="8">
        <v>47000</v>
      </c>
    </row>
    <row r="20" spans="1:5">
      <c t="s" r="A20" s="4">
        <v>503</v>
      </c>
      <c t="n" r="B20" s="6">
        <v>34000</v>
      </c>
      <c t="n" r="C20" s="6">
        <v>34000</v>
      </c>
    </row>
    <row r="21" spans="1:5">
      <c t="s" r="A21" s="4">
        <v>504</v>
      </c>
      <c t="n" r="B21" s="6">
        <v>68000</v>
      </c>
      <c t="n" r="C21" s="6">
        <v>68000</v>
      </c>
    </row>
    <row r="22" spans="1:5">
      <c t="s" r="A22" s="4">
        <v>505</v>
      </c>
      <c t="n" r="B22" s="8">
        <v>53000</v>
      </c>
      <c t="n" r="C22" s="8">
        <v>53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506</v>
      </c>
      <c t="s" r="B1" s="2">
        <v>507</v>
      </c>
      <c t="s" r="C1" s="2">
        <v>488</v>
      </c>
    </row>
    <row r="2" spans="1:3">
      <c t="s" r="A2" s="3">
        <v>467</v>
      </c>
    </row>
    <row r="3" spans="1:3">
      <c t="s" r="A3" s="4">
        <v>508</v>
      </c>
      <c t="s" r="B3" s="4">
        <v>491</v>
      </c>
    </row>
    <row r="4" spans="1:3">
      <c t="s" r="A4" s="3">
        <v>509</v>
      </c>
    </row>
    <row r="5" spans="1:3">
      <c t="s" r="A5" s="4">
        <v>510</v>
      </c>
      <c t="n" r="C5" s="8">
        <v>770325</v>
      </c>
    </row>
    <row r="6" spans="1:3">
      <c t="s" r="A6" s="4">
        <v>469</v>
      </c>
    </row>
    <row r="7" spans="1:3">
      <c t="s" r="A7" s="3">
        <v>467</v>
      </c>
    </row>
    <row r="8" spans="1:3">
      <c t="s" r="A8" s="4">
        <v>508</v>
      </c>
      <c t="s" r="B8" s="4">
        <v>497</v>
      </c>
    </row>
    <row r="9" spans="1:3">
      <c t="s" r="A9" s="4">
        <v>511</v>
      </c>
    </row>
    <row r="10" spans="1:3">
      <c t="s" r="A10" s="3">
        <v>467</v>
      </c>
    </row>
    <row r="11" spans="1:3">
      <c t="s" r="A11" s="4">
        <v>512</v>
      </c>
      <c t="n" r="B11" s="6">
        <v>14</v>
      </c>
    </row>
    <row r="12" spans="1:3">
      <c t="s" r="A12" s="3">
        <v>509</v>
      </c>
    </row>
    <row r="13" spans="1:3">
      <c t="s" r="A13" s="4">
        <v>513</v>
      </c>
      <c t="n" r="B13" s="6">
        <v>2</v>
      </c>
    </row>
    <row r="14" spans="1:3">
      <c t="s" r="A14" s="4">
        <v>514</v>
      </c>
      <c t="n" r="B14" s="8">
        <v>162000</v>
      </c>
    </row>
    <row r="15" spans="1:3">
      <c t="s" r="A15" s="4">
        <v>515</v>
      </c>
      <c t="n" r="B15" s="6">
        <v>92000</v>
      </c>
    </row>
    <row r="16" spans="1:3">
      <c t="s" r="A16" s="4">
        <v>510</v>
      </c>
      <c t="n" r="B16" s="6">
        <v>370000</v>
      </c>
    </row>
    <row r="17" spans="1:3">
      <c t="s" r="A17" s="4">
        <v>516</v>
      </c>
      <c t="n" r="B17" s="8">
        <v>569000</v>
      </c>
    </row>
    <row r="18" spans="1:3">
      <c t="s" r="A18" s="4">
        <v>517</v>
      </c>
    </row>
    <row r="19" spans="1:3">
      <c t="s" r="A19" s="3">
        <v>467</v>
      </c>
    </row>
    <row r="20" spans="1:3">
      <c t="s" r="A20" s="4">
        <v>508</v>
      </c>
      <c t="s" r="B20" s="4">
        <v>518</v>
      </c>
    </row>
    <row r="21" spans="1:3">
      <c t="s" r="A21" s="3">
        <v>509</v>
      </c>
    </row>
    <row r="22" spans="1:3">
      <c t="s" r="A22" s="4">
        <v>513</v>
      </c>
      <c t="n" r="B22" s="6">
        <v>8</v>
      </c>
    </row>
    <row r="23" spans="1:3">
      <c t="s" r="A23" s="4">
        <v>519</v>
      </c>
      <c t="n" r="B23" s="6">
        <v>4</v>
      </c>
    </row>
    <row r="24" spans="1:3">
      <c t="s" r="A24" s="4">
        <v>520</v>
      </c>
    </row>
    <row r="25" spans="1:3">
      <c t="s" r="A25" s="3">
        <v>467</v>
      </c>
    </row>
    <row r="26" spans="1:3">
      <c t="s" r="A26" s="4">
        <v>521</v>
      </c>
      <c t="n" r="B26" s="6">
        <v>8</v>
      </c>
    </row>
    <row r="27" spans="1:3">
      <c t="s" r="A27" s="4">
        <v>522</v>
      </c>
    </row>
    <row r="28" spans="1:3">
      <c t="s" r="A28" s="3">
        <v>467</v>
      </c>
    </row>
    <row r="29" spans="1:3">
      <c t="s" r="A29" s="4">
        <v>523</v>
      </c>
      <c t="n" r="B29" s="6">
        <v>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t="s" r="A1" s="1">
        <v>524</v>
      </c>
      <c t="s" r="B1" s="2">
        <v>525</v>
      </c>
    </row>
    <row r="2" spans="1:2">
      <c t="s" r="A2" s="4">
        <v>526</v>
      </c>
    </row>
    <row r="3" spans="1:2">
      <c t="s" r="A3" s="3">
        <v>527</v>
      </c>
    </row>
    <row r="4" spans="1:2">
      <c t="s" r="A4" s="4">
        <v>528</v>
      </c>
      <c t="s" r="B4" s="4">
        <v>529</v>
      </c>
    </row>
    <row r="5" spans="1:2">
      <c t="s" r="A5" s="4">
        <v>530</v>
      </c>
    </row>
    <row r="6" spans="1:2">
      <c t="s" r="A6" s="3">
        <v>527</v>
      </c>
    </row>
    <row r="7" spans="1:2">
      <c t="s" r="A7" s="4">
        <v>531</v>
      </c>
      <c t="s" r="B7" s="4">
        <v>532</v>
      </c>
    </row>
    <row r="8" spans="1:2">
      <c t="s" r="A8" s="4">
        <v>533</v>
      </c>
      <c t="s" r="B8" s="4">
        <v>534</v>
      </c>
    </row>
    <row r="9" spans="1:2">
      <c t="s" r="A9" s="4">
        <v>535</v>
      </c>
    </row>
    <row r="10" spans="1:2">
      <c t="s" r="A10" s="3">
        <v>527</v>
      </c>
    </row>
    <row r="11" spans="1:2">
      <c t="s" r="A11" s="4">
        <v>531</v>
      </c>
      <c t="s" r="B11" s="4">
        <v>536</v>
      </c>
    </row>
    <row r="12" spans="1:2">
      <c t="s" r="A12" s="4">
        <v>533</v>
      </c>
      <c t="s" r="B12" s="4">
        <v>537</v>
      </c>
    </row>
    <row r="13" spans="1:2">
      <c t="s" r="A13" s="4">
        <v>538</v>
      </c>
    </row>
    <row r="14" spans="1:2">
      <c t="s" r="A14" s="3">
        <v>539</v>
      </c>
    </row>
    <row r="15" spans="1:2">
      <c t="s" r="A15" s="4">
        <v>540</v>
      </c>
      <c t="n" r="B15" s="8">
        <v>-129000</v>
      </c>
    </row>
    <row r="16" spans="1:2">
      <c t="s" r="A16" s="4">
        <v>494</v>
      </c>
    </row>
    <row r="17" spans="1:2">
      <c t="s" r="A17" s="3">
        <v>527</v>
      </c>
    </row>
    <row r="18" spans="1:2">
      <c t="s" r="A18" s="4">
        <v>528</v>
      </c>
      <c t="s" r="B18" s="4">
        <v>529</v>
      </c>
    </row>
    <row r="19" spans="1:2">
      <c t="s" r="A19" s="4">
        <v>541</v>
      </c>
    </row>
    <row r="20" spans="1:2">
      <c t="s" r="A20" s="3">
        <v>539</v>
      </c>
    </row>
    <row r="21" spans="1:2">
      <c t="s" r="A21" s="4">
        <v>540</v>
      </c>
      <c t="n" r="B21" s="8">
        <v>-23000</v>
      </c>
    </row>
    <row r="22" spans="1:2">
      <c t="s" r="A22" s="4">
        <v>474</v>
      </c>
    </row>
    <row r="23" spans="1:2">
      <c t="s" r="A23" s="3">
        <v>527</v>
      </c>
    </row>
    <row r="24" spans="1:2">
      <c t="s" r="A24" s="4">
        <v>542</v>
      </c>
      <c t="n" r="B24" s="10">
        <v>1.2</v>
      </c>
    </row>
    <row r="25" spans="1:2">
      <c t="s" r="A25" s="4">
        <v>543</v>
      </c>
      <c t="s" r="B25" s="4">
        <v>544</v>
      </c>
    </row>
    <row r="26" spans="1:2">
      <c t="s" r="A26" s="4">
        <v>545</v>
      </c>
    </row>
    <row r="27" spans="1:2">
      <c t="s" r="A27" s="3">
        <v>527</v>
      </c>
    </row>
    <row r="28" spans="1:2">
      <c t="s" r="A28" s="4">
        <v>533</v>
      </c>
      <c t="s" r="B28" s="4">
        <v>546</v>
      </c>
    </row>
    <row r="29" spans="1:2">
      <c t="s" r="A29" s="4">
        <v>547</v>
      </c>
    </row>
    <row r="30" spans="1:2">
      <c t="s" r="A30" s="3">
        <v>527</v>
      </c>
    </row>
    <row r="31" spans="1:2">
      <c t="s" r="A31" s="4">
        <v>533</v>
      </c>
      <c t="s" r="B31" s="4">
        <v>548</v>
      </c>
    </row>
    <row r="32" spans="1:2">
      <c t="s" r="A32" s="4">
        <v>549</v>
      </c>
    </row>
    <row r="33" spans="1:2">
      <c t="s" r="A33" s="3">
        <v>539</v>
      </c>
    </row>
    <row r="34" spans="1:2">
      <c t="s" r="A34" s="4">
        <v>550</v>
      </c>
      <c t="n" r="B34" s="8">
        <v>76000</v>
      </c>
    </row>
    <row r="35" spans="1:2">
      <c t="s" r="A35" s="4">
        <v>498</v>
      </c>
    </row>
    <row r="36" spans="1:2">
      <c t="s" r="A36" s="3">
        <v>527</v>
      </c>
    </row>
    <row r="37" spans="1:2">
      <c t="s" r="A37" s="4">
        <v>542</v>
      </c>
      <c t="n" r="B37" s="10">
        <v>1.2</v>
      </c>
    </row>
    <row r="38" spans="1:2">
      <c t="s" r="A38" s="4">
        <v>543</v>
      </c>
      <c t="s" r="B38" s="4">
        <v>544</v>
      </c>
    </row>
    <row r="39" spans="1:2">
      <c t="s" r="A39" s="4">
        <v>551</v>
      </c>
      <c t="s" r="B39" s="4">
        <v>552</v>
      </c>
    </row>
    <row r="40" spans="1:2">
      <c t="s" r="A40" s="4">
        <v>553</v>
      </c>
    </row>
    <row r="41" spans="1:2">
      <c t="s" r="A41" s="3">
        <v>527</v>
      </c>
    </row>
    <row r="42" spans="1:2">
      <c t="s" r="A42" s="4">
        <v>533</v>
      </c>
      <c t="s" r="B42" s="4">
        <v>546</v>
      </c>
    </row>
    <row r="43" spans="1:2">
      <c t="s" r="A43" s="4">
        <v>554</v>
      </c>
    </row>
    <row r="44" spans="1:2">
      <c t="s" r="A44" s="3">
        <v>527</v>
      </c>
    </row>
    <row r="45" spans="1:2">
      <c t="s" r="A45" s="4">
        <v>533</v>
      </c>
      <c t="s" r="B45" s="4">
        <v>537</v>
      </c>
    </row>
    <row r="46" spans="1:2">
      <c t="s" r="A46" s="4">
        <v>555</v>
      </c>
    </row>
    <row r="47" spans="1:2">
      <c t="s" r="A47" s="3">
        <v>539</v>
      </c>
    </row>
    <row r="48" spans="1:2">
      <c t="s" r="A48" s="4">
        <v>556</v>
      </c>
      <c t="n" r="B48" s="8">
        <v>131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99"/>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25"/>
    <col customWidth="1" max="7" min="7" width="43"/>
    <col customWidth="1" max="8" min="8" width="29"/>
    <col customWidth="1" max="9" min="9" width="39"/>
    <col customWidth="1" max="10" min="10" width="31"/>
    <col customWidth="1" max="11" min="11" width="21"/>
    <col customWidth="1" max="12" min="12" width="21"/>
    <col customWidth="1" max="13" min="13" width="21"/>
  </cols>
  <sheetData>
    <row r="1" spans="1:13">
      <c t="s" r="A1" s="1">
        <v>557</v>
      </c>
      <c t="s" r="B1" s="2">
        <v>558</v>
      </c>
      <c t="s" r="C1" s="2">
        <v>559</v>
      </c>
      <c t="s" r="D1" s="2">
        <v>560</v>
      </c>
      <c t="s" r="E1" s="2">
        <v>561</v>
      </c>
      <c t="s" r="F1" s="2">
        <v>562</v>
      </c>
      <c t="s" r="G1" s="2">
        <v>563</v>
      </c>
      <c t="s" r="H1" s="2">
        <v>564</v>
      </c>
      <c t="s" r="I1" s="2">
        <v>565</v>
      </c>
      <c t="s" r="J1" s="2">
        <v>566</v>
      </c>
      <c t="s" r="K1" s="2">
        <v>567</v>
      </c>
      <c t="s" r="L1" s="2">
        <v>568</v>
      </c>
      <c t="s" r="M1" s="2">
        <v>569</v>
      </c>
    </row>
    <row r="2" spans="1:13">
      <c t="s" r="A2" s="3">
        <v>326</v>
      </c>
    </row>
    <row r="3" spans="1:13">
      <c t="s" r="A3" s="4">
        <v>570</v>
      </c>
      <c t="n" r="G3" s="8">
        <v>1103</v>
      </c>
      <c t="n" r="I3" s="8">
        <v>38001</v>
      </c>
    </row>
    <row r="4" spans="1:13">
      <c t="s" r="A4" s="3">
        <v>571</v>
      </c>
    </row>
    <row r="5" spans="1:13">
      <c t="s" r="A5" s="4">
        <v>572</v>
      </c>
      <c t="n" r="I5" s="6">
        <v>503470</v>
      </c>
    </row>
    <row r="6" spans="1:13">
      <c t="s" r="A6" s="4">
        <v>573</v>
      </c>
      <c t="n" r="G6" s="6">
        <v>912549</v>
      </c>
    </row>
    <row r="7" spans="1:13">
      <c t="s" r="A7" s="4">
        <v>574</v>
      </c>
      <c t="n" r="G7" s="6">
        <v>23218</v>
      </c>
      <c t="n" r="I7" s="6">
        <v>37278</v>
      </c>
    </row>
    <row r="8" spans="1:13">
      <c t="s" r="A8" s="4">
        <v>575</v>
      </c>
      <c t="n" r="G8" s="6">
        <v>4255</v>
      </c>
      <c t="n" r="I8" s="6">
        <v>6321</v>
      </c>
    </row>
    <row r="9" spans="1:13">
      <c t="s" r="A9" s="4">
        <v>576</v>
      </c>
      <c t="n" r="G9" s="6">
        <v>770409</v>
      </c>
      <c t="n" r="I9" s="6">
        <v>483046</v>
      </c>
    </row>
    <row r="10" spans="1:13">
      <c t="s" r="A10" s="4">
        <v>577</v>
      </c>
      <c t="n" r="G10" s="6">
        <v>169613</v>
      </c>
      <c t="n" r="I10" s="6">
        <v>64023</v>
      </c>
    </row>
    <row r="11" spans="1:13">
      <c t="s" r="A11" s="4">
        <v>578</v>
      </c>
      <c t="n" r="K11" s="12">
        <v>27000</v>
      </c>
      <c t="n" r="L11" s="8">
        <v>42000</v>
      </c>
    </row>
    <row r="12" spans="1:13">
      <c t="s" r="A12" s="4">
        <v>579</v>
      </c>
      <c t="n" r="I12" s="6">
        <v>5000</v>
      </c>
    </row>
    <row r="13" spans="1:13">
      <c t="s" r="A13" s="4">
        <v>580</v>
      </c>
      <c t="n" r="G13" s="6">
        <v>12501511</v>
      </c>
      <c t="n" r="I13" s="6">
        <v>10972973</v>
      </c>
    </row>
    <row r="14" spans="1:13">
      <c t="s" r="A14" s="4">
        <v>581</v>
      </c>
      <c t="n" r="G14" s="6">
        <v>388151</v>
      </c>
      <c t="n" r="I14" s="8">
        <v>272998</v>
      </c>
    </row>
    <row r="15" spans="1:13">
      <c t="s" r="A15" s="4">
        <v>582</v>
      </c>
    </row>
    <row r="16" spans="1:13">
      <c t="s" r="A16" s="3">
        <v>571</v>
      </c>
    </row>
    <row r="17" spans="1:13">
      <c t="s" r="A17" s="4">
        <v>583</v>
      </c>
      <c t="n" r="F17" s="12">
        <v>174</v>
      </c>
      <c t="n" r="G17" s="8">
        <v>254000</v>
      </c>
    </row>
    <row r="18" spans="1:13">
      <c t="s" r="A18" s="4">
        <v>584</v>
      </c>
      <c t="n" r="G18" s="6">
        <v>36</v>
      </c>
    </row>
    <row r="19" spans="1:13">
      <c t="s" r="A19" s="4">
        <v>443</v>
      </c>
    </row>
    <row r="20" spans="1:13">
      <c t="s" r="A20" s="3">
        <v>326</v>
      </c>
    </row>
    <row r="21" spans="1:13">
      <c t="s" r="A21" s="4">
        <v>585</v>
      </c>
      <c t="n" r="H21" s="6">
        <v>23</v>
      </c>
      <c t="n" r="I21" s="6">
        <v>23</v>
      </c>
    </row>
    <row r="22" spans="1:13">
      <c t="s" r="A22" s="3">
        <v>571</v>
      </c>
    </row>
    <row r="23" spans="1:13">
      <c t="s" r="A23" s="4">
        <v>572</v>
      </c>
      <c t="n" r="I23" s="8">
        <v>233797</v>
      </c>
    </row>
    <row r="24" spans="1:13">
      <c t="s" r="A24" s="4">
        <v>573</v>
      </c>
      <c t="n" r="G24" s="8">
        <v>268782</v>
      </c>
    </row>
    <row r="25" spans="1:13">
      <c t="s" r="A25" s="4">
        <v>574</v>
      </c>
      <c t="n" r="G25" s="6">
        <v>8298</v>
      </c>
      <c t="n" r="I25" s="6">
        <v>3351</v>
      </c>
    </row>
    <row r="26" spans="1:13">
      <c t="s" r="A26" s="4">
        <v>575</v>
      </c>
      <c t="n" r="G26" s="6">
        <v>4255</v>
      </c>
      <c t="n" r="I26" s="6">
        <v>6321</v>
      </c>
    </row>
    <row r="27" spans="1:13">
      <c t="s" r="A27" s="4">
        <v>576</v>
      </c>
      <c t="n" r="G27" s="6">
        <v>253802</v>
      </c>
      <c t="n" r="I27" s="6">
        <v>215255</v>
      </c>
    </row>
    <row r="28" spans="1:13">
      <c t="s" r="A28" s="4">
        <v>577</v>
      </c>
      <c t="n" r="G28" s="6">
        <v>27533</v>
      </c>
      <c t="n" r="I28" s="6">
        <v>28214</v>
      </c>
    </row>
    <row r="29" spans="1:13">
      <c t="s" r="A29" s="4">
        <v>586</v>
      </c>
      <c t="n" r="H29" s="12">
        <v>88000</v>
      </c>
      <c t="n" r="I29" s="6">
        <v>147000</v>
      </c>
    </row>
    <row r="30" spans="1:13">
      <c t="s" r="A30" s="4">
        <v>581</v>
      </c>
      <c t="n" r="G30" s="6">
        <v>131405</v>
      </c>
      <c t="n" r="I30" s="6">
        <v>45586</v>
      </c>
    </row>
    <row r="31" spans="1:13">
      <c t="s" r="A31" s="4">
        <v>587</v>
      </c>
    </row>
    <row r="32" spans="1:13">
      <c t="s" r="A32" s="3">
        <v>571</v>
      </c>
    </row>
    <row r="33" spans="1:13">
      <c t="s" r="A33" s="4">
        <v>572</v>
      </c>
      <c t="n" r="I33" s="6">
        <v>43500</v>
      </c>
    </row>
    <row r="34" spans="1:13">
      <c t="s" r="A34" s="4">
        <v>573</v>
      </c>
      <c t="n" r="G34" s="6">
        <v>80946</v>
      </c>
    </row>
    <row r="35" spans="1:13">
      <c t="s" r="A35" s="4">
        <v>574</v>
      </c>
      <c t="n" r="G35" s="6">
        <v>2054</v>
      </c>
      <c t="n" r="I35" s="6">
        <v>250</v>
      </c>
    </row>
    <row r="36" spans="1:13">
      <c t="s" r="A36" s="4">
        <v>576</v>
      </c>
      <c t="n" r="G36" s="6">
        <v>68988</v>
      </c>
      <c t="n" r="I36" s="6">
        <v>41281</v>
      </c>
    </row>
    <row r="37" spans="1:13">
      <c t="s" r="A37" s="4">
        <v>577</v>
      </c>
      <c t="n" r="G37" s="6">
        <v>14012</v>
      </c>
      <c t="n" r="I37" s="8">
        <v>2469</v>
      </c>
    </row>
    <row r="38" spans="1:13">
      <c t="s" r="A38" s="4">
        <v>588</v>
      </c>
      <c t="n" r="H38" s="6">
        <v>2</v>
      </c>
      <c t="n" r="I38" s="6">
        <v>2</v>
      </c>
    </row>
    <row r="39" spans="1:13">
      <c t="s" r="A39" s="4">
        <v>581</v>
      </c>
      <c t="n" r="G39" s="6">
        <v>122319</v>
      </c>
      <c t="n" r="I39" s="8">
        <v>133164</v>
      </c>
    </row>
    <row r="40" spans="1:13">
      <c t="s" r="A40" s="4">
        <v>589</v>
      </c>
    </row>
    <row r="41" spans="1:13">
      <c t="s" r="A41" s="3">
        <v>571</v>
      </c>
    </row>
    <row r="42" spans="1:13">
      <c t="s" r="A42" s="4">
        <v>572</v>
      </c>
      <c t="n" r="I42" s="6">
        <v>226173</v>
      </c>
    </row>
    <row r="43" spans="1:13">
      <c t="s" r="A43" s="4">
        <v>573</v>
      </c>
      <c t="n" r="G43" s="6">
        <v>384114</v>
      </c>
    </row>
    <row r="44" spans="1:13">
      <c t="s" r="A44" s="4">
        <v>574</v>
      </c>
      <c t="n" r="G44" s="6">
        <v>12866</v>
      </c>
      <c t="n" r="I44" s="6">
        <v>33677</v>
      </c>
    </row>
    <row r="45" spans="1:13">
      <c t="s" r="A45" s="4">
        <v>576</v>
      </c>
      <c t="n" r="G45" s="6">
        <v>305091</v>
      </c>
      <c t="n" r="I45" s="6">
        <v>226510</v>
      </c>
    </row>
    <row r="46" spans="1:13">
      <c t="s" r="A46" s="4">
        <v>577</v>
      </c>
      <c t="n" r="G46" s="6">
        <v>91889</v>
      </c>
      <c t="n" r="I46" s="6">
        <v>33340</v>
      </c>
    </row>
    <row r="47" spans="1:13">
      <c t="s" r="A47" s="4">
        <v>580</v>
      </c>
      <c t="n" r="M47" s="8">
        <v>7000</v>
      </c>
    </row>
    <row r="48" spans="1:13">
      <c t="s" r="A48" s="4">
        <v>581</v>
      </c>
      <c t="n" r="G48" s="6">
        <v>131021</v>
      </c>
      <c t="n" r="I48" s="6">
        <v>90027</v>
      </c>
    </row>
    <row r="49" spans="1:13">
      <c t="s" r="A49" s="4">
        <v>590</v>
      </c>
    </row>
    <row r="50" spans="1:13">
      <c t="s" r="A50" s="3">
        <v>571</v>
      </c>
    </row>
    <row r="51" spans="1:13">
      <c t="s" r="A51" s="4">
        <v>581</v>
      </c>
      <c t="n" r="G51" s="6">
        <v>37</v>
      </c>
      <c t="n" r="I51" s="6">
        <v>1688</v>
      </c>
    </row>
    <row r="52" spans="1:13">
      <c t="s" r="A52" s="4">
        <v>445</v>
      </c>
    </row>
    <row r="53" spans="1:13">
      <c t="s" r="A53" s="3">
        <v>571</v>
      </c>
    </row>
    <row r="54" spans="1:13">
      <c t="s" r="A54" s="4">
        <v>573</v>
      </c>
      <c t="n" r="G54" s="6">
        <v>178707</v>
      </c>
    </row>
    <row r="55" spans="1:13">
      <c t="s" r="A55" s="4">
        <v>576</v>
      </c>
      <c t="n" r="G55" s="6">
        <v>142528</v>
      </c>
    </row>
    <row r="56" spans="1:13">
      <c t="s" r="A56" s="4">
        <v>577</v>
      </c>
      <c t="n" r="G56" s="6">
        <v>36179</v>
      </c>
    </row>
    <row r="57" spans="1:13">
      <c t="s" r="A57" s="4">
        <v>581</v>
      </c>
      <c t="n" r="G57" s="6">
        <v>3369</v>
      </c>
      <c t="n" r="I57" s="6">
        <v>2533</v>
      </c>
    </row>
    <row r="58" spans="1:13">
      <c t="s" r="A58" s="4">
        <v>591</v>
      </c>
    </row>
    <row r="59" spans="1:13">
      <c t="s" r="A59" s="3">
        <v>571</v>
      </c>
    </row>
    <row r="60" spans="1:13">
      <c t="s" r="A60" s="4">
        <v>580</v>
      </c>
      <c t="n" r="I60" s="6">
        <v>41000</v>
      </c>
    </row>
    <row r="61" spans="1:13">
      <c t="s" r="A61" s="4">
        <v>331</v>
      </c>
    </row>
    <row r="62" spans="1:13">
      <c t="s" r="A62" s="3">
        <v>326</v>
      </c>
    </row>
    <row r="63" spans="1:13">
      <c t="s" r="A63" s="4">
        <v>592</v>
      </c>
      <c t="n" r="C63" s="8">
        <v>7000</v>
      </c>
      <c t="n" r="E63" s="8">
        <v>7000</v>
      </c>
    </row>
    <row r="64" spans="1:13">
      <c t="s" r="A64" s="4">
        <v>570</v>
      </c>
      <c t="n" r="G64" s="6">
        <v>8000</v>
      </c>
    </row>
    <row r="65" spans="1:13">
      <c t="s" r="A65" s="4">
        <v>593</v>
      </c>
      <c t="s" r="C65" s="4">
        <v>594</v>
      </c>
      <c t="s" r="E65" s="4">
        <v>594</v>
      </c>
    </row>
    <row r="66" spans="1:13">
      <c t="s" r="A66" s="4">
        <v>595</v>
      </c>
      <c t="n" r="G66" s="6">
        <v>94000</v>
      </c>
    </row>
    <row r="67" spans="1:13">
      <c t="s" r="A67" s="4">
        <v>596</v>
      </c>
      <c t="n" r="G67" s="6">
        <v>1000</v>
      </c>
    </row>
    <row r="68" spans="1:13">
      <c t="s" r="A68" s="3">
        <v>597</v>
      </c>
    </row>
    <row r="69" spans="1:13">
      <c t="s" r="A69" s="4">
        <v>598</v>
      </c>
      <c t="n" r="G69" s="6">
        <v>2638192</v>
      </c>
      <c t="n" r="I69" s="6">
        <v>2454039</v>
      </c>
      <c t="n" r="J69" s="8">
        <v>2287638</v>
      </c>
    </row>
    <row r="70" spans="1:13">
      <c t="s" r="A70" s="4">
        <v>111</v>
      </c>
      <c t="n" r="G70" s="6">
        <v>-531464</v>
      </c>
      <c t="n" r="I70" s="6">
        <v>954540</v>
      </c>
      <c t="n" r="J70" s="6">
        <v>996976</v>
      </c>
    </row>
    <row r="71" spans="1:13">
      <c t="s" r="A71" s="4">
        <v>599</v>
      </c>
      <c t="n" r="G71" s="8">
        <v>-545776</v>
      </c>
      <c t="n" r="I71" s="8">
        <v>938387</v>
      </c>
      <c t="n" r="J71" s="8">
        <v>981610</v>
      </c>
    </row>
    <row r="72" spans="1:13">
      <c t="s" r="A72" s="4">
        <v>600</v>
      </c>
      <c t="n" r="G72" s="9">
        <v>-1.18</v>
      </c>
      <c t="n" r="I72" s="9">
        <v>2.04</v>
      </c>
      <c t="n" r="J72" s="9">
        <v>2.15</v>
      </c>
    </row>
    <row r="73" spans="1:13">
      <c t="s" r="A73" s="4">
        <v>601</v>
      </c>
      <c t="n" r="G73" s="9">
        <v>-1.18</v>
      </c>
      <c t="n" r="I73" s="9">
        <v>2.04</v>
      </c>
      <c t="n" r="J73" s="9">
        <v>2.15</v>
      </c>
    </row>
    <row r="74" spans="1:13">
      <c t="s" r="A74" s="3">
        <v>571</v>
      </c>
    </row>
    <row r="75" spans="1:13">
      <c t="s" r="A75" s="4">
        <v>572</v>
      </c>
      <c t="n" r="C75" s="8">
        <v>770000</v>
      </c>
    </row>
    <row r="76" spans="1:13">
      <c t="s" r="A76" s="4">
        <v>574</v>
      </c>
      <c t="n" r="C76" s="6">
        <v>32000</v>
      </c>
      <c t="n" r="E76" s="8">
        <v>32000</v>
      </c>
    </row>
    <row r="77" spans="1:13">
      <c t="s" r="A77" s="4">
        <v>575</v>
      </c>
      <c t="n" r="C77" s="6">
        <v>29000</v>
      </c>
      <c t="n" r="E77" s="6">
        <v>29000</v>
      </c>
    </row>
    <row r="78" spans="1:13">
      <c t="s" r="A78" s="4">
        <v>576</v>
      </c>
      <c t="n" r="C78" s="6">
        <v>771000</v>
      </c>
      <c t="n" r="E78" s="6">
        <v>771000</v>
      </c>
    </row>
    <row r="79" spans="1:13">
      <c t="s" r="A79" s="4">
        <v>577</v>
      </c>
      <c t="n" r="C79" s="8">
        <v>53000</v>
      </c>
      <c t="n" r="E79" s="6">
        <v>53000</v>
      </c>
    </row>
    <row r="80" spans="1:13">
      <c t="s" r="A80" s="4">
        <v>602</v>
      </c>
    </row>
    <row r="81" spans="1:13">
      <c t="s" r="A81" s="3">
        <v>326</v>
      </c>
    </row>
    <row r="82" spans="1:13">
      <c t="s" r="A82" s="4">
        <v>603</v>
      </c>
      <c t="n" r="F82" s="6">
        <v>2</v>
      </c>
      <c t="n" r="G82" s="6">
        <v>2</v>
      </c>
    </row>
    <row r="83" spans="1:13">
      <c t="s" r="A83" s="4">
        <v>604</v>
      </c>
      <c t="n" r="C83" s="6">
        <v>5025</v>
      </c>
    </row>
    <row r="84" spans="1:13">
      <c t="s" r="A84" s="4">
        <v>605</v>
      </c>
      <c t="s" r="G84" s="4">
        <v>606</v>
      </c>
    </row>
    <row r="85" spans="1:13">
      <c t="s" r="A85" s="4">
        <v>607</v>
      </c>
      <c t="s" r="F85" s="4">
        <v>608</v>
      </c>
      <c t="s" r="G85" s="4">
        <v>608</v>
      </c>
    </row>
    <row r="86" spans="1:13">
      <c t="s" r="A86" s="3">
        <v>571</v>
      </c>
    </row>
    <row r="87" spans="1:13">
      <c t="s" r="A87" s="4">
        <v>605</v>
      </c>
      <c t="s" r="G87" s="4">
        <v>606</v>
      </c>
    </row>
    <row r="88" spans="1:13">
      <c t="s" r="A88" s="4">
        <v>609</v>
      </c>
    </row>
    <row r="89" spans="1:13">
      <c t="s" r="A89" s="3">
        <v>326</v>
      </c>
    </row>
    <row r="90" spans="1:13">
      <c t="s" r="A90" s="4">
        <v>585</v>
      </c>
      <c t="n" r="C90" s="6">
        <v>35</v>
      </c>
    </row>
    <row r="91" spans="1:13">
      <c t="s" r="A91" s="4">
        <v>610</v>
      </c>
    </row>
    <row r="92" spans="1:13">
      <c t="s" r="A92" s="3">
        <v>326</v>
      </c>
    </row>
    <row r="93" spans="1:13">
      <c t="s" r="A93" s="4">
        <v>605</v>
      </c>
      <c t="s" r="B93" s="4">
        <v>491</v>
      </c>
      <c t="s" r="D93" s="4">
        <v>491</v>
      </c>
    </row>
    <row r="94" spans="1:13">
      <c t="s" r="A94" s="3">
        <v>571</v>
      </c>
    </row>
    <row r="95" spans="1:13">
      <c t="s" r="A95" s="4">
        <v>611</v>
      </c>
      <c t="n" r="B95" s="8">
        <v>110000</v>
      </c>
      <c t="n" r="D95" s="8">
        <v>110000</v>
      </c>
    </row>
    <row r="96" spans="1:13">
      <c t="s" r="A96" s="4">
        <v>605</v>
      </c>
      <c t="s" r="B96" s="4">
        <v>491</v>
      </c>
      <c t="s" r="D96" s="4">
        <v>491</v>
      </c>
    </row>
    <row r="97" spans="1:13">
      <c t="s" r="A97" s="4">
        <v>612</v>
      </c>
    </row>
    <row r="98" spans="1:13">
      <c t="s" r="A98" s="3">
        <v>571</v>
      </c>
    </row>
    <row r="99" spans="1:13">
      <c t="s" r="A99" s="4">
        <v>573</v>
      </c>
      <c t="n" r="E99" s="8">
        <v>22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5"/>
    <col customWidth="1" max="3" min="3" width="33"/>
    <col customWidth="1" max="4" min="4" width="25"/>
    <col customWidth="1" max="5" min="5" width="21"/>
  </cols>
  <sheetData>
    <row r="1" spans="1:5">
      <c t="s" r="A1" s="1">
        <v>613</v>
      </c>
      <c t="s" r="B1" s="2">
        <v>1</v>
      </c>
    </row>
    <row r="2" spans="1:5">
      <c t="s" r="B2" s="2">
        <v>614</v>
      </c>
      <c t="s" r="C2" s="2">
        <v>615</v>
      </c>
      <c t="s" r="D2" s="2">
        <v>616</v>
      </c>
      <c t="s" r="E2" s="2">
        <v>525</v>
      </c>
    </row>
    <row r="3" spans="1:5">
      <c t="s" r="A3" s="3">
        <v>617</v>
      </c>
    </row>
    <row r="4" spans="1:5">
      <c t="s" r="A4" s="4">
        <v>108</v>
      </c>
      <c t="n" r="C4" s="8">
        <v>1736000</v>
      </c>
      <c t="n" r="D4" s="8">
        <v>5879000</v>
      </c>
    </row>
    <row r="5" spans="1:5">
      <c t="s" r="A5" s="4">
        <v>109</v>
      </c>
      <c t="n" r="D5" s="6">
        <v>-1372000</v>
      </c>
    </row>
    <row r="6" spans="1:5">
      <c t="s" r="A6" s="4">
        <v>99</v>
      </c>
      <c t="n" r="C6" s="6">
        <v>28010000</v>
      </c>
      <c t="n" r="D6" s="6">
        <v>69866000</v>
      </c>
    </row>
    <row r="7" spans="1:5">
      <c t="s" r="A7" s="4">
        <v>618</v>
      </c>
    </row>
    <row r="8" spans="1:5">
      <c t="s" r="A8" s="3">
        <v>617</v>
      </c>
    </row>
    <row r="9" spans="1:5">
      <c t="s" r="A9" s="4">
        <v>83</v>
      </c>
      <c t="n" r="C9" s="6">
        <v>1810000</v>
      </c>
      <c t="n" r="D9" s="6">
        <v>16649000</v>
      </c>
    </row>
    <row r="10" spans="1:5">
      <c t="s" r="A10" s="4">
        <v>619</v>
      </c>
      <c t="n" r="D10" s="6">
        <v>5862000</v>
      </c>
    </row>
    <row r="11" spans="1:5">
      <c t="s" r="A11" s="4">
        <v>620</v>
      </c>
      <c t="n" r="C11" s="6">
        <v>54000</v>
      </c>
      <c t="n" r="D11" s="6">
        <v>3929000</v>
      </c>
    </row>
    <row r="12" spans="1:5">
      <c t="s" r="A12" s="4">
        <v>621</v>
      </c>
      <c t="n" r="C12" s="6">
        <v>20000</v>
      </c>
      <c t="n" r="D12" s="6">
        <v>979000</v>
      </c>
    </row>
    <row r="13" spans="1:5">
      <c t="s" r="A13" s="4">
        <v>108</v>
      </c>
      <c t="n" r="C13" s="6">
        <v>1736000</v>
      </c>
      <c t="n" r="D13" s="6">
        <v>5879000</v>
      </c>
    </row>
    <row r="14" spans="1:5">
      <c t="s" r="A14" s="4">
        <v>622</v>
      </c>
    </row>
    <row r="15" spans="1:5">
      <c t="s" r="A15" s="3">
        <v>617</v>
      </c>
    </row>
    <row r="16" spans="1:5">
      <c t="s" r="A16" s="4">
        <v>99</v>
      </c>
      <c t="n" r="C16" s="8">
        <v>28010000</v>
      </c>
      <c t="n" r="D16" s="8">
        <v>69866000</v>
      </c>
    </row>
    <row r="17" spans="1:5">
      <c t="s" r="A17" s="4">
        <v>623</v>
      </c>
    </row>
    <row r="18" spans="1:5">
      <c t="s" r="A18" s="3">
        <v>617</v>
      </c>
    </row>
    <row r="19" spans="1:5">
      <c t="s" r="A19" s="4">
        <v>624</v>
      </c>
      <c t="n" r="C19" s="6">
        <v>3</v>
      </c>
      <c t="n" r="D19" s="6">
        <v>16</v>
      </c>
    </row>
    <row r="20" spans="1:5">
      <c t="s" r="A20" s="4">
        <v>625</v>
      </c>
    </row>
    <row r="21" spans="1:5">
      <c t="s" r="A21" s="3">
        <v>626</v>
      </c>
    </row>
    <row r="22" spans="1:5">
      <c t="s" r="A22" s="4">
        <v>627</v>
      </c>
      <c t="n" r="B22" s="6">
        <v>9</v>
      </c>
      <c t="n" r="C22" s="6">
        <v>1</v>
      </c>
    </row>
    <row r="23" spans="1:5">
      <c t="s" r="A23" s="4">
        <v>628</v>
      </c>
      <c t="n" r="B23" s="8">
        <v>60000000</v>
      </c>
      <c t="n" r="C23" s="8">
        <v>16000000</v>
      </c>
    </row>
    <row r="24" spans="1:5">
      <c t="s" r="A24" s="4">
        <v>629</v>
      </c>
    </row>
    <row r="25" spans="1:5">
      <c t="s" r="A25" s="3">
        <v>626</v>
      </c>
    </row>
    <row r="26" spans="1:5">
      <c t="s" r="A26" s="4">
        <v>627</v>
      </c>
      <c t="n" r="C26" s="6">
        <v>2</v>
      </c>
    </row>
    <row r="27" spans="1:5">
      <c t="s" r="A27" s="4">
        <v>628</v>
      </c>
      <c t="n" r="C27" s="8">
        <v>22000000</v>
      </c>
    </row>
    <row r="28" spans="1:5">
      <c t="s" r="A28" s="4">
        <v>630</v>
      </c>
    </row>
    <row r="29" spans="1:5">
      <c t="s" r="A29" s="3">
        <v>626</v>
      </c>
    </row>
    <row r="30" spans="1:5">
      <c t="s" r="A30" s="4">
        <v>631</v>
      </c>
      <c t="n" r="B30" s="6">
        <v>2</v>
      </c>
    </row>
    <row r="31" spans="1:5">
      <c t="s" r="A31" s="4">
        <v>628</v>
      </c>
      <c t="n" r="B31" s="8">
        <v>51000000</v>
      </c>
    </row>
    <row r="32" spans="1:5">
      <c t="s" r="A32" s="4">
        <v>632</v>
      </c>
    </row>
    <row r="33" spans="1:5">
      <c t="s" r="A33" s="3">
        <v>626</v>
      </c>
    </row>
    <row r="34" spans="1:5">
      <c t="s" r="A34" s="4">
        <v>633</v>
      </c>
      <c t="n" r="C34" s="6">
        <v>1</v>
      </c>
    </row>
    <row r="35" spans="1:5">
      <c t="s" r="A35" s="4">
        <v>628</v>
      </c>
      <c t="n" r="C35" s="8">
        <v>17000000</v>
      </c>
    </row>
    <row r="36" spans="1:5">
      <c t="s" r="A36" s="4">
        <v>589</v>
      </c>
    </row>
    <row r="37" spans="1:5">
      <c t="s" r="A37" s="3">
        <v>626</v>
      </c>
    </row>
    <row r="38" spans="1:5">
      <c t="s" r="A38" s="4">
        <v>627</v>
      </c>
      <c t="n" r="D38" s="6">
        <v>2</v>
      </c>
    </row>
    <row r="39" spans="1:5">
      <c t="s" r="A39" s="4">
        <v>628</v>
      </c>
      <c t="n" r="D39" s="8">
        <v>6000000</v>
      </c>
    </row>
    <row r="40" spans="1:5">
      <c t="s" r="A40" s="4">
        <v>634</v>
      </c>
    </row>
    <row r="41" spans="1:5">
      <c t="s" r="A41" s="3">
        <v>626</v>
      </c>
    </row>
    <row r="42" spans="1:5">
      <c t="s" r="A42" s="4">
        <v>627</v>
      </c>
      <c t="n" r="C42" s="6">
        <v>1</v>
      </c>
    </row>
    <row r="43" spans="1:5">
      <c t="s" r="A43" s="4">
        <v>628</v>
      </c>
      <c t="n" r="B43" s="8">
        <v>400000</v>
      </c>
      <c t="n" r="C43" s="8">
        <v>145000000</v>
      </c>
    </row>
    <row r="44" spans="1:5">
      <c t="s" r="A44" s="4">
        <v>511</v>
      </c>
    </row>
    <row r="45" spans="1:5">
      <c t="s" r="A45" s="3">
        <v>626</v>
      </c>
    </row>
    <row r="46" spans="1:5">
      <c t="s" r="A46" s="4">
        <v>635</v>
      </c>
      <c t="n" r="E46" s="8">
        <v>92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U121"/>
  <sheetViews>
    <sheetView workbookViewId="0">
      <selection activeCell="A1" sqref="A1"/>
    </sheetView>
  </sheetViews>
  <sheetFormatPr baseColWidth="10" defaultRowHeight="15"/>
  <cols>
    <col customWidth="1" max="1" min="1" width="77"/>
    <col customWidth="1" max="2" min="2" width="22"/>
    <col customWidth="1" max="3" min="3" width="14"/>
    <col customWidth="1" max="4" min="4" width="29"/>
    <col customWidth="1" max="5" min="5" width="22"/>
    <col customWidth="1" max="6" min="6" width="25"/>
    <col customWidth="1" max="7" min="7" width="21"/>
    <col customWidth="1" max="8" min="8" width="21"/>
    <col customWidth="1" max="9" min="9" width="25"/>
    <col customWidth="1" max="10" min="10" width="25"/>
    <col customWidth="1" max="11" min="11" width="21"/>
    <col customWidth="1" max="12" min="12" width="29"/>
    <col customWidth="1" max="13" min="13" width="22"/>
    <col customWidth="1" max="14" min="14" width="25"/>
    <col customWidth="1" max="15" min="15" width="33"/>
    <col customWidth="1" max="16" min="16" width="33"/>
    <col customWidth="1" max="17" min="17" width="21"/>
    <col customWidth="1" max="18" min="18" width="22"/>
    <col customWidth="1" max="19" min="19" width="22"/>
    <col customWidth="1" max="20" min="20" width="21"/>
    <col customWidth="1" max="21" min="21" width="18"/>
  </cols>
  <sheetData>
    <row r="1" spans="1:21">
      <c t="s" r="A1" s="1">
        <v>636</v>
      </c>
      <c t="s" r="B1" s="2">
        <v>637</v>
      </c>
      <c t="s" r="C1" s="2">
        <v>638</v>
      </c>
      <c t="s" r="D1" s="2">
        <v>639</v>
      </c>
      <c t="s" r="E1" s="2">
        <v>640</v>
      </c>
      <c t="s" r="F1" s="2">
        <v>614</v>
      </c>
      <c t="s" r="G1" s="2">
        <v>641</v>
      </c>
      <c t="s" r="H1" s="2">
        <v>642</v>
      </c>
      <c t="s" r="I1" s="2">
        <v>643</v>
      </c>
      <c t="s" r="J1" s="2">
        <v>614</v>
      </c>
      <c t="s" r="K1" s="2">
        <v>641</v>
      </c>
      <c t="s" r="L1" s="2">
        <v>644</v>
      </c>
      <c t="s" r="M1" s="2">
        <v>645</v>
      </c>
      <c t="s" r="N1" s="2">
        <v>614</v>
      </c>
      <c t="s" r="O1" s="2">
        <v>646</v>
      </c>
      <c t="s" r="P1" s="2">
        <v>615</v>
      </c>
      <c t="s" r="Q1" s="2">
        <v>647</v>
      </c>
      <c t="s" r="R1" s="2">
        <v>648</v>
      </c>
      <c t="s" r="S1" s="2">
        <v>640</v>
      </c>
      <c t="s" r="T1" s="2">
        <v>649</v>
      </c>
      <c t="s" r="U1" s="2">
        <v>650</v>
      </c>
    </row>
    <row r="2" spans="1:21">
      <c t="s" r="A2" s="3">
        <v>231</v>
      </c>
    </row>
    <row r="3" spans="1:21">
      <c t="s" r="A3" s="4">
        <v>651</v>
      </c>
      <c t="n" r="F3" s="8">
        <v>26283392000</v>
      </c>
      <c t="n" r="I3" s="8">
        <v>24182525000</v>
      </c>
      <c t="n" r="J3" s="8">
        <v>26283392000</v>
      </c>
      <c t="n" r="N3" s="8">
        <v>26283392000</v>
      </c>
      <c t="n" r="O3" s="8">
        <v>26283392000</v>
      </c>
      <c t="n" r="P3" s="8">
        <v>24182525000</v>
      </c>
    </row>
    <row r="4" spans="1:21">
      <c t="s" r="A4" s="4">
        <v>652</v>
      </c>
      <c t="n" r="F4" s="6">
        <v>-817040000</v>
      </c>
      <c t="n" r="J4" s="6">
        <v>-817040000</v>
      </c>
      <c t="n" r="N4" s="6">
        <v>-817040000</v>
      </c>
      <c t="n" r="O4" s="6">
        <v>-817040000</v>
      </c>
    </row>
    <row r="5" spans="1:21">
      <c t="s" r="A5" s="4">
        <v>653</v>
      </c>
      <c t="n" r="F5" s="6">
        <v>3900679000</v>
      </c>
      <c t="n" r="I5" s="6">
        <v>4126426000</v>
      </c>
      <c t="n" r="J5" s="6">
        <v>3900679000</v>
      </c>
      <c t="n" r="N5" s="6">
        <v>3900679000</v>
      </c>
      <c t="n" r="O5" s="6">
        <v>3900679000</v>
      </c>
      <c t="n" r="P5" s="6">
        <v>4126426000</v>
      </c>
    </row>
    <row r="6" spans="1:21">
      <c t="s" r="A6" s="4">
        <v>654</v>
      </c>
      <c t="n" r="F6" s="6">
        <v>-23462022000</v>
      </c>
      <c t="n" r="I6" s="6">
        <v>-21028617000</v>
      </c>
      <c t="n" r="J6" s="6">
        <v>-23462022000</v>
      </c>
      <c t="n" r="N6" s="6">
        <v>-23462022000</v>
      </c>
      <c t="n" r="O6" s="6">
        <v>-23462022000</v>
      </c>
      <c t="n" r="P6" s="6">
        <v>-21028617000</v>
      </c>
    </row>
    <row r="7" spans="1:21">
      <c t="s" r="A7" s="4">
        <v>655</v>
      </c>
      <c t="n" r="F7" s="8">
        <v>5905009000</v>
      </c>
      <c t="n" r="I7" s="8">
        <v>7280334000</v>
      </c>
      <c t="n" r="J7" s="8">
        <v>5905009000</v>
      </c>
      <c t="n" r="N7" s="8">
        <v>5905009000</v>
      </c>
      <c t="n" r="O7" s="8">
        <v>5905009000</v>
      </c>
      <c t="n" r="P7" s="8">
        <v>7280334000</v>
      </c>
    </row>
    <row r="8" spans="1:21">
      <c t="s" r="A8" s="4">
        <v>656</v>
      </c>
      <c t="n" r="F8" s="6">
        <v>348</v>
      </c>
      <c t="n" r="I8" s="6">
        <v>363</v>
      </c>
      <c t="n" r="J8" s="6">
        <v>348</v>
      </c>
      <c t="n" r="N8" s="6">
        <v>348</v>
      </c>
      <c t="n" r="O8" s="6">
        <v>348</v>
      </c>
      <c t="n" r="P8" s="6">
        <v>363</v>
      </c>
    </row>
    <row r="9" spans="1:21">
      <c t="s" r="A9" s="4">
        <v>657</v>
      </c>
      <c t="n" r="O9" s="8">
        <v>633835000</v>
      </c>
      <c t="n" r="P9" s="8">
        <v>663070000</v>
      </c>
      <c t="n" r="Q9" s="8">
        <v>636881000</v>
      </c>
    </row>
    <row r="10" spans="1:21">
      <c t="s" r="A10" s="4">
        <v>658</v>
      </c>
      <c t="n" r="O10" s="8">
        <v>57313000</v>
      </c>
      <c t="n" r="P10" s="6">
        <v>49570000</v>
      </c>
      <c t="n" r="Q10" s="6">
        <v>64433000</v>
      </c>
    </row>
    <row r="11" spans="1:21">
      <c t="s" r="A11" s="4">
        <v>659</v>
      </c>
      <c t="n" r="E11" s="6">
        <v>11</v>
      </c>
      <c t="n" r="O11" s="6">
        <v>22</v>
      </c>
      <c t="n" r="S11" s="6">
        <v>33</v>
      </c>
    </row>
    <row r="12" spans="1:21">
      <c t="s" r="A12" s="4">
        <v>660</v>
      </c>
      <c t="n" r="O12" s="8">
        <v>219000000</v>
      </c>
    </row>
    <row r="13" spans="1:21">
      <c t="s" r="A13" s="4">
        <v>661</v>
      </c>
      <c t="n" r="O13" s="8">
        <v>45895000</v>
      </c>
      <c t="n" r="P13" s="6">
        <v>35913000</v>
      </c>
    </row>
    <row r="14" spans="1:21">
      <c t="s" r="A14" s="4">
        <v>662</v>
      </c>
      <c t="s" r="F14" s="4">
        <v>529</v>
      </c>
      <c t="s" r="J14" s="4">
        <v>529</v>
      </c>
      <c t="s" r="N14" s="4">
        <v>529</v>
      </c>
      <c t="s" r="O14" s="4">
        <v>529</v>
      </c>
    </row>
    <row r="15" spans="1:21">
      <c t="s" r="A15" s="3">
        <v>663</v>
      </c>
    </row>
    <row r="16" spans="1:21">
      <c t="n" r="A16" s="6">
        <v>2016</v>
      </c>
      <c t="n" r="F16" s="8">
        <v>552985000</v>
      </c>
      <c t="n" r="J16" s="8">
        <v>552985000</v>
      </c>
      <c t="n" r="N16" s="8">
        <v>552985000</v>
      </c>
      <c t="n" r="O16" s="8">
        <v>552985000</v>
      </c>
    </row>
    <row r="17" spans="1:21">
      <c t="n" r="A17" s="6">
        <v>2017</v>
      </c>
      <c t="n" r="F17" s="6">
        <v>545307000</v>
      </c>
      <c t="n" r="J17" s="6">
        <v>545307000</v>
      </c>
      <c t="n" r="N17" s="6">
        <v>545307000</v>
      </c>
      <c t="n" r="O17" s="6">
        <v>545307000</v>
      </c>
    </row>
    <row r="18" spans="1:21">
      <c t="n" r="A18" s="6">
        <v>2018</v>
      </c>
      <c t="n" r="F18" s="6">
        <v>559979000</v>
      </c>
      <c t="n" r="J18" s="6">
        <v>559979000</v>
      </c>
      <c t="n" r="N18" s="6">
        <v>559979000</v>
      </c>
      <c t="n" r="O18" s="6">
        <v>559979000</v>
      </c>
    </row>
    <row r="19" spans="1:21">
      <c t="n" r="A19" s="6">
        <v>2019</v>
      </c>
      <c t="n" r="F19" s="6">
        <v>576206000</v>
      </c>
      <c t="n" r="J19" s="6">
        <v>576206000</v>
      </c>
      <c t="n" r="N19" s="6">
        <v>576206000</v>
      </c>
      <c t="n" r="O19" s="6">
        <v>576206000</v>
      </c>
    </row>
    <row r="20" spans="1:21">
      <c t="n" r="A20" s="6">
        <v>2020</v>
      </c>
      <c t="n" r="F20" s="6">
        <v>586229000</v>
      </c>
      <c t="n" r="J20" s="6">
        <v>586229000</v>
      </c>
      <c t="n" r="N20" s="6">
        <v>586229000</v>
      </c>
      <c t="n" r="O20" s="6">
        <v>586229000</v>
      </c>
    </row>
    <row r="21" spans="1:21">
      <c t="s" r="A21" s="4">
        <v>664</v>
      </c>
      <c t="n" r="F21" s="6">
        <v>23462686000</v>
      </c>
      <c t="n" r="J21" s="6">
        <v>23462686000</v>
      </c>
      <c t="n" r="N21" s="6">
        <v>23462686000</v>
      </c>
      <c t="n" r="O21" s="6">
        <v>23462686000</v>
      </c>
    </row>
    <row r="22" spans="1:21">
      <c t="s" r="A22" s="4">
        <v>144</v>
      </c>
      <c t="n" r="F22" s="6">
        <v>26283392000</v>
      </c>
      <c t="n" r="J22" s="6">
        <v>26283392000</v>
      </c>
      <c t="n" r="N22" s="6">
        <v>26283392000</v>
      </c>
      <c t="n" r="O22" s="6">
        <v>26283392000</v>
      </c>
    </row>
    <row r="23" spans="1:21">
      <c t="s" r="A23" s="4">
        <v>665</v>
      </c>
    </row>
    <row r="24" spans="1:21">
      <c t="s" r="A24" s="3">
        <v>231</v>
      </c>
    </row>
    <row r="25" spans="1:21">
      <c t="s" r="A25" s="4">
        <v>655</v>
      </c>
      <c t="n" r="H25" s="8">
        <v>6100000000</v>
      </c>
      <c t="n" r="L25" s="8">
        <v>6100000000</v>
      </c>
      <c t="n" r="T25" s="8">
        <v>6600000000</v>
      </c>
    </row>
    <row r="26" spans="1:21">
      <c t="s" r="A26" s="4">
        <v>666</v>
      </c>
      <c t="n" r="L26" s="6">
        <v>50</v>
      </c>
    </row>
    <row r="27" spans="1:21">
      <c t="s" r="A27" s="4">
        <v>667</v>
      </c>
      <c t="s" r="L27" s="4">
        <v>668</v>
      </c>
    </row>
    <row r="28" spans="1:21">
      <c t="s" r="A28" s="4">
        <v>669</v>
      </c>
      <c t="n" r="D28" s="8">
        <v>68000000</v>
      </c>
    </row>
    <row r="29" spans="1:21">
      <c t="s" r="A29" s="4">
        <v>670</v>
      </c>
      <c t="n" r="L29" s="8">
        <v>541000000</v>
      </c>
      <c t="n" r="N29" s="6">
        <v>473000000</v>
      </c>
    </row>
    <row r="30" spans="1:21">
      <c t="s" r="A30" s="4">
        <v>671</v>
      </c>
      <c t="s" r="C30" s="4">
        <v>544</v>
      </c>
    </row>
    <row r="31" spans="1:21">
      <c t="s" r="A31" s="4">
        <v>672</v>
      </c>
      <c t="s" r="D31" s="4">
        <v>673</v>
      </c>
    </row>
    <row r="32" spans="1:21">
      <c t="s" r="A32" s="4">
        <v>674</v>
      </c>
      <c t="s" r="D32" s="4">
        <v>544</v>
      </c>
    </row>
    <row r="33" spans="1:21">
      <c t="s" r="A33" s="4">
        <v>675</v>
      </c>
      <c t="s" r="C33" s="4">
        <v>676</v>
      </c>
    </row>
    <row r="34" spans="1:21">
      <c t="s" r="A34" s="4">
        <v>677</v>
      </c>
      <c t="s" r="C34" s="4">
        <v>678</v>
      </c>
    </row>
    <row r="35" spans="1:21">
      <c t="s" r="A35" s="4">
        <v>679</v>
      </c>
      <c t="n" r="F35" s="6">
        <v>525000000</v>
      </c>
      <c t="n" r="J35" s="6">
        <v>525000000</v>
      </c>
      <c t="n" r="N35" s="6">
        <v>525000000</v>
      </c>
      <c t="n" r="O35" s="6">
        <v>525000000</v>
      </c>
    </row>
    <row r="36" spans="1:21">
      <c t="s" r="A36" s="4">
        <v>680</v>
      </c>
      <c t="n" r="O36" s="6">
        <v>19000000</v>
      </c>
    </row>
    <row r="37" spans="1:21">
      <c t="s" r="A37" s="4">
        <v>681</v>
      </c>
    </row>
    <row r="38" spans="1:21">
      <c t="s" r="A38" s="3">
        <v>231</v>
      </c>
    </row>
    <row r="39" spans="1:21">
      <c t="s" r="A39" s="4">
        <v>679</v>
      </c>
      <c t="n" r="F39" s="6">
        <v>275000000</v>
      </c>
      <c t="n" r="J39" s="6">
        <v>275000000</v>
      </c>
      <c t="n" r="N39" s="6">
        <v>275000000</v>
      </c>
      <c t="n" r="O39" s="8">
        <v>275000000</v>
      </c>
    </row>
    <row r="40" spans="1:21">
      <c t="s" r="A40" s="4">
        <v>682</v>
      </c>
      <c t="s" r="O40" s="4">
        <v>683</v>
      </c>
    </row>
    <row r="41" spans="1:21">
      <c t="s" r="A41" s="4">
        <v>680</v>
      </c>
      <c t="n" r="O41" s="8">
        <v>19000000</v>
      </c>
    </row>
    <row r="42" spans="1:21">
      <c t="s" r="A42" s="4">
        <v>684</v>
      </c>
    </row>
    <row r="43" spans="1:21">
      <c t="s" r="A43" s="3">
        <v>231</v>
      </c>
    </row>
    <row r="44" spans="1:21">
      <c t="s" r="A44" s="4">
        <v>679</v>
      </c>
      <c t="n" r="F44" s="6">
        <v>250000000</v>
      </c>
      <c t="n" r="J44" s="6">
        <v>250000000</v>
      </c>
      <c t="n" r="N44" s="6">
        <v>250000000</v>
      </c>
      <c t="n" r="O44" s="8">
        <v>250000000</v>
      </c>
    </row>
    <row r="45" spans="1:21">
      <c t="s" r="A45" s="4">
        <v>682</v>
      </c>
      <c t="s" r="O45" s="4">
        <v>544</v>
      </c>
    </row>
    <row r="46" spans="1:21">
      <c t="s" r="A46" s="4">
        <v>685</v>
      </c>
      <c t="s" r="O46" s="4">
        <v>544</v>
      </c>
    </row>
    <row r="47" spans="1:21">
      <c t="s" r="A47" s="4">
        <v>686</v>
      </c>
      <c t="s" r="O47" s="4">
        <v>687</v>
      </c>
    </row>
    <row r="48" spans="1:21">
      <c t="s" r="A48" s="4">
        <v>688</v>
      </c>
      <c t="s" r="O48" s="4">
        <v>689</v>
      </c>
    </row>
    <row r="49" spans="1:21">
      <c t="s" r="A49" s="4">
        <v>690</v>
      </c>
      <c t="s" r="O49" s="4">
        <v>691</v>
      </c>
    </row>
    <row r="50" spans="1:21">
      <c t="s" r="A50" s="4">
        <v>343</v>
      </c>
    </row>
    <row r="51" spans="1:21">
      <c t="s" r="A51" s="3">
        <v>231</v>
      </c>
    </row>
    <row r="52" spans="1:21">
      <c t="s" r="A52" s="4">
        <v>692</v>
      </c>
      <c t="n" r="O52" s="8">
        <v>20000000</v>
      </c>
      <c t="n" r="P52" s="6">
        <v>24000000</v>
      </c>
      <c t="n" r="Q52" s="6">
        <v>24000000</v>
      </c>
    </row>
    <row r="53" spans="1:21">
      <c t="s" r="A53" s="4">
        <v>657</v>
      </c>
      <c t="n" r="O53" s="6">
        <v>15000000</v>
      </c>
      <c t="n" r="P53" s="8">
        <v>19000000</v>
      </c>
      <c t="n" r="Q53" s="6">
        <v>24000000</v>
      </c>
    </row>
    <row r="54" spans="1:21">
      <c t="s" r="A54" s="4">
        <v>693</v>
      </c>
    </row>
    <row r="55" spans="1:21">
      <c t="s" r="A55" s="3">
        <v>231</v>
      </c>
    </row>
    <row r="56" spans="1:21">
      <c t="s" r="A56" s="4">
        <v>655</v>
      </c>
      <c t="n" r="F56" s="6">
        <v>5200000000</v>
      </c>
      <c t="n" r="G56" s="8">
        <v>6000000000</v>
      </c>
      <c t="n" r="J56" s="6">
        <v>5200000000</v>
      </c>
      <c t="n" r="K56" s="8">
        <v>6000000000</v>
      </c>
      <c t="n" r="N56" s="6">
        <v>5200000000</v>
      </c>
      <c t="n" r="O56" s="6">
        <v>5200000000</v>
      </c>
    </row>
    <row r="57" spans="1:21">
      <c t="s" r="A57" s="4">
        <v>694</v>
      </c>
      <c t="n" r="H57" s="8">
        <v>478000000</v>
      </c>
      <c t="n" r="J57" s="6">
        <v>817000000</v>
      </c>
    </row>
    <row r="58" spans="1:21">
      <c t="s" r="A58" s="4">
        <v>695</v>
      </c>
    </row>
    <row r="59" spans="1:21">
      <c t="s" r="A59" s="3">
        <v>231</v>
      </c>
    </row>
    <row r="60" spans="1:21">
      <c t="s" r="A60" s="4">
        <v>655</v>
      </c>
      <c t="n" r="F60" s="6">
        <v>385152000</v>
      </c>
      <c t="n" r="J60" s="6">
        <v>385152000</v>
      </c>
      <c t="n" r="N60" s="6">
        <v>385152000</v>
      </c>
      <c t="n" r="O60" s="6">
        <v>385152000</v>
      </c>
    </row>
    <row r="61" spans="1:21">
      <c t="s" r="A61" s="4">
        <v>696</v>
      </c>
    </row>
    <row r="62" spans="1:21">
      <c t="s" r="A62" s="3">
        <v>231</v>
      </c>
    </row>
    <row r="63" spans="1:21">
      <c t="s" r="A63" s="4">
        <v>655</v>
      </c>
      <c t="n" r="F63" s="6">
        <v>5519857000</v>
      </c>
      <c t="n" r="J63" s="6">
        <v>5519857000</v>
      </c>
      <c t="n" r="N63" s="6">
        <v>5519857000</v>
      </c>
      <c t="n" r="O63" s="6">
        <v>5519857000</v>
      </c>
    </row>
    <row r="64" spans="1:21">
      <c t="s" r="A64" s="4">
        <v>443</v>
      </c>
    </row>
    <row r="65" spans="1:21">
      <c t="s" r="A65" s="3">
        <v>231</v>
      </c>
    </row>
    <row r="66" spans="1:21">
      <c t="s" r="A66" s="4">
        <v>655</v>
      </c>
      <c t="n" r="F66" s="6">
        <v>1788764000</v>
      </c>
      <c t="n" r="J66" s="8">
        <v>1788764000</v>
      </c>
      <c t="n" r="N66" s="8">
        <v>1788764000</v>
      </c>
      <c t="n" r="O66" s="8">
        <v>1788764000</v>
      </c>
    </row>
    <row r="67" spans="1:21">
      <c t="s" r="A67" s="4">
        <v>697</v>
      </c>
      <c t="n" r="P67" s="6">
        <v>23</v>
      </c>
    </row>
    <row r="68" spans="1:21">
      <c t="s" r="A68" s="4">
        <v>661</v>
      </c>
      <c t="n" r="F68" s="8">
        <v>19000000</v>
      </c>
      <c t="n" r="G68" s="8">
        <v>27000000</v>
      </c>
      <c t="n" r="I68" s="8">
        <v>36000000</v>
      </c>
    </row>
    <row r="69" spans="1:21">
      <c t="s" r="A69" s="4">
        <v>662</v>
      </c>
      <c t="s" r="F69" s="4">
        <v>698</v>
      </c>
      <c t="s" r="J69" s="4">
        <v>698</v>
      </c>
      <c t="s" r="N69" s="4">
        <v>698</v>
      </c>
      <c t="s" r="O69" s="4">
        <v>698</v>
      </c>
    </row>
    <row r="70" spans="1:21">
      <c t="s" r="A70" s="4">
        <v>699</v>
      </c>
    </row>
    <row r="71" spans="1:21">
      <c t="s" r="A71" s="3">
        <v>231</v>
      </c>
    </row>
    <row r="72" spans="1:21">
      <c t="s" r="A72" s="4">
        <v>655</v>
      </c>
      <c t="n" r="F72" s="8">
        <v>366000000</v>
      </c>
      <c t="n" r="I72" s="8">
        <v>370000000</v>
      </c>
      <c t="n" r="J72" s="8">
        <v>366000000</v>
      </c>
      <c t="n" r="N72" s="8">
        <v>366000000</v>
      </c>
      <c t="n" r="O72" s="8">
        <v>366000000</v>
      </c>
      <c t="n" r="P72" s="8">
        <v>370000000</v>
      </c>
    </row>
    <row r="73" spans="1:21">
      <c t="s" r="A73" s="4">
        <v>656</v>
      </c>
      <c t="n" r="U73" s="6">
        <v>14</v>
      </c>
    </row>
    <row r="74" spans="1:21">
      <c t="s" r="A74" s="4">
        <v>700</v>
      </c>
    </row>
    <row r="75" spans="1:21">
      <c t="s" r="A75" s="3">
        <v>231</v>
      </c>
    </row>
    <row r="76" spans="1:21">
      <c t="s" r="A76" s="4">
        <v>655</v>
      </c>
      <c t="n" r="F76" s="6">
        <v>261261000</v>
      </c>
      <c t="n" r="J76" s="6">
        <v>261261000</v>
      </c>
      <c t="n" r="N76" s="6">
        <v>261261000</v>
      </c>
      <c t="n" r="O76" s="6">
        <v>261261000</v>
      </c>
    </row>
    <row r="77" spans="1:21">
      <c t="s" r="A77" s="4">
        <v>701</v>
      </c>
    </row>
    <row r="78" spans="1:21">
      <c t="s" r="A78" s="3">
        <v>231</v>
      </c>
    </row>
    <row r="79" spans="1:21">
      <c t="s" r="A79" s="4">
        <v>655</v>
      </c>
      <c t="n" r="F79" s="6">
        <v>1527503000</v>
      </c>
      <c t="n" r="J79" s="6">
        <v>1527503000</v>
      </c>
      <c t="n" r="N79" s="6">
        <v>1527503000</v>
      </c>
      <c t="n" r="O79" s="6">
        <v>1527503000</v>
      </c>
    </row>
    <row r="80" spans="1:21">
      <c t="s" r="A80" s="4">
        <v>445</v>
      </c>
    </row>
    <row r="81" spans="1:21">
      <c t="s" r="A81" s="3">
        <v>231</v>
      </c>
    </row>
    <row r="82" spans="1:21">
      <c t="s" r="A82" s="4">
        <v>655</v>
      </c>
      <c t="n" r="F82" s="8">
        <v>3992354000</v>
      </c>
      <c t="n" r="J82" s="8">
        <v>3992354000</v>
      </c>
      <c t="n" r="N82" s="8">
        <v>3992354000</v>
      </c>
      <c t="n" r="O82" s="6">
        <v>3992354000</v>
      </c>
    </row>
    <row r="83" spans="1:21">
      <c t="s" r="A83" s="4">
        <v>702</v>
      </c>
      <c t="n" r="O83" s="8">
        <v>13000000</v>
      </c>
    </row>
    <row r="84" spans="1:21">
      <c t="s" r="A84" s="4">
        <v>662</v>
      </c>
      <c t="s" r="F84" s="4">
        <v>703</v>
      </c>
      <c t="s" r="J84" s="4">
        <v>703</v>
      </c>
      <c t="s" r="N84" s="4">
        <v>703</v>
      </c>
      <c t="s" r="O84" s="4">
        <v>703</v>
      </c>
    </row>
    <row r="85" spans="1:21">
      <c t="s" r="A85" s="4">
        <v>704</v>
      </c>
    </row>
    <row r="86" spans="1:21">
      <c t="s" r="A86" s="3">
        <v>231</v>
      </c>
    </row>
    <row r="87" spans="1:21">
      <c t="s" r="A87" s="4">
        <v>655</v>
      </c>
      <c t="n" r="F87" s="8">
        <v>3992354000</v>
      </c>
      <c t="n" r="J87" s="8">
        <v>3992354000</v>
      </c>
      <c t="n" r="N87" s="8">
        <v>3992354000</v>
      </c>
      <c t="n" r="O87" s="8">
        <v>3992354000</v>
      </c>
    </row>
    <row r="88" spans="1:21">
      <c t="s" r="A88" s="4">
        <v>590</v>
      </c>
    </row>
    <row r="89" spans="1:21">
      <c t="s" r="A89" s="3">
        <v>231</v>
      </c>
    </row>
    <row r="90" spans="1:21">
      <c t="s" r="A90" s="4">
        <v>655</v>
      </c>
      <c t="n" r="F90" s="8">
        <v>123891000</v>
      </c>
      <c t="n" r="J90" s="8">
        <v>123891000</v>
      </c>
      <c t="n" r="N90" s="8">
        <v>123891000</v>
      </c>
      <c t="n" r="O90" s="8">
        <v>123891000</v>
      </c>
    </row>
    <row r="91" spans="1:21">
      <c t="s" r="A91" s="4">
        <v>662</v>
      </c>
      <c t="s" r="F91" s="4">
        <v>705</v>
      </c>
      <c t="s" r="J91" s="4">
        <v>705</v>
      </c>
      <c t="s" r="N91" s="4">
        <v>705</v>
      </c>
      <c t="s" r="O91" s="4">
        <v>705</v>
      </c>
    </row>
    <row r="92" spans="1:21">
      <c t="s" r="A92" s="4">
        <v>706</v>
      </c>
    </row>
    <row r="93" spans="1:21">
      <c t="s" r="A93" s="3">
        <v>231</v>
      </c>
    </row>
    <row r="94" spans="1:21">
      <c t="s" r="A94" s="4">
        <v>655</v>
      </c>
      <c t="n" r="F94" s="8">
        <v>123891000</v>
      </c>
      <c t="n" r="J94" s="8">
        <v>123891000</v>
      </c>
      <c t="n" r="N94" s="8">
        <v>123891000</v>
      </c>
      <c t="n" r="O94" s="8">
        <v>123891000</v>
      </c>
    </row>
    <row r="95" spans="1:21">
      <c t="s" r="A95" s="4">
        <v>415</v>
      </c>
    </row>
    <row r="96" spans="1:21">
      <c t="s" r="A96" s="3">
        <v>231</v>
      </c>
    </row>
    <row r="97" spans="1:21">
      <c t="s" r="A97" s="4">
        <v>697</v>
      </c>
      <c t="n" r="R97" s="6">
        <v>334</v>
      </c>
    </row>
    <row r="98" spans="1:21">
      <c t="s" r="A98" s="4">
        <v>609</v>
      </c>
    </row>
    <row r="99" spans="1:21">
      <c t="s" r="A99" s="3">
        <v>231</v>
      </c>
    </row>
    <row r="100" spans="1:21">
      <c t="s" r="A100" s="4">
        <v>697</v>
      </c>
      <c t="n" r="B100" s="6">
        <v>35</v>
      </c>
    </row>
    <row r="101" spans="1:21">
      <c t="s" r="A101" s="4">
        <v>707</v>
      </c>
    </row>
    <row r="102" spans="1:21">
      <c t="s" r="A102" s="3">
        <v>231</v>
      </c>
    </row>
    <row r="103" spans="1:21">
      <c t="s" r="A103" s="4">
        <v>708</v>
      </c>
      <c t="n" r="D103" s="6">
        <v>9</v>
      </c>
    </row>
    <row r="104" spans="1:21">
      <c t="s" r="A104" s="4">
        <v>709</v>
      </c>
      <c t="n" r="D104" s="8">
        <v>275000000</v>
      </c>
    </row>
    <row r="105" spans="1:21">
      <c t="s" r="A105" s="4">
        <v>710</v>
      </c>
    </row>
    <row r="106" spans="1:21">
      <c t="s" r="A106" s="3">
        <v>231</v>
      </c>
    </row>
    <row r="107" spans="1:21">
      <c t="s" r="A107" s="4">
        <v>697</v>
      </c>
      <c t="n" r="O107" s="6">
        <v>7</v>
      </c>
    </row>
    <row r="108" spans="1:21">
      <c t="s" r="A108" s="4">
        <v>711</v>
      </c>
    </row>
    <row r="109" spans="1:21">
      <c t="s" r="A109" s="3">
        <v>231</v>
      </c>
    </row>
    <row r="110" spans="1:21">
      <c t="s" r="A110" s="4">
        <v>708</v>
      </c>
      <c t="n" r="M110" s="6">
        <v>2</v>
      </c>
    </row>
    <row r="111" spans="1:21">
      <c t="s" r="A111" s="4">
        <v>709</v>
      </c>
      <c t="n" r="F111" s="6">
        <v>184000000</v>
      </c>
      <c t="n" r="J111" s="6">
        <v>184000000</v>
      </c>
      <c t="n" r="N111" s="6">
        <v>184000000</v>
      </c>
      <c t="n" r="O111" s="8">
        <v>184000000</v>
      </c>
    </row>
    <row r="112" spans="1:21">
      <c t="s" r="A112" s="4">
        <v>415</v>
      </c>
    </row>
    <row r="113" spans="1:21">
      <c t="s" r="A113" s="3">
        <v>231</v>
      </c>
    </row>
    <row r="114" spans="1:21">
      <c t="s" r="A114" s="4">
        <v>712</v>
      </c>
      <c t="n" r="F114" s="6">
        <v>0</v>
      </c>
      <c t="n" r="J114" s="8">
        <v>0</v>
      </c>
      <c t="n" r="N114" s="8">
        <v>0</v>
      </c>
      <c t="n" r="O114" s="6">
        <v>0</v>
      </c>
    </row>
    <row r="115" spans="1:21">
      <c t="s" r="A115" s="4">
        <v>692</v>
      </c>
      <c t="n" r="O115" s="6">
        <v>482770000</v>
      </c>
      <c t="n" r="P115" s="6">
        <v>519280000</v>
      </c>
      <c t="n" r="Q115" s="6">
        <v>502354000</v>
      </c>
    </row>
    <row r="116" spans="1:21">
      <c t="s" r="A116" s="4">
        <v>713</v>
      </c>
      <c t="n" r="O116" s="6">
        <v>90065000</v>
      </c>
      <c t="n" r="P116" s="6">
        <v>79349000</v>
      </c>
      <c t="n" r="Q116" s="6">
        <v>82688000</v>
      </c>
    </row>
    <row r="117" spans="1:21">
      <c t="s" r="A117" s="4">
        <v>657</v>
      </c>
      <c t="n" r="O117" s="6">
        <v>572835000</v>
      </c>
      <c t="n" r="P117" s="6">
        <v>598629000</v>
      </c>
      <c t="n" r="Q117" s="6">
        <v>585042000</v>
      </c>
    </row>
    <row r="118" spans="1:21">
      <c t="s" r="A118" s="4">
        <v>714</v>
      </c>
      <c t="n" r="O118" s="6">
        <v>58047000</v>
      </c>
      <c t="n" r="P118" s="6">
        <v>62445000</v>
      </c>
      <c t="n" r="Q118" s="6">
        <v>62061000</v>
      </c>
    </row>
    <row r="119" spans="1:21">
      <c t="s" r="A119" s="4">
        <v>715</v>
      </c>
      <c t="n" r="O119" s="6">
        <v>-7324000</v>
      </c>
      <c t="n" r="P119" s="6">
        <v>-9270000</v>
      </c>
      <c t="n" r="Q119" s="6">
        <v>-6460000</v>
      </c>
    </row>
    <row r="120" spans="1:21">
      <c t="s" r="A120" s="4">
        <v>658</v>
      </c>
      <c t="n" r="O120" s="6">
        <v>50723000</v>
      </c>
      <c t="n" r="P120" s="6">
        <v>53175000</v>
      </c>
      <c t="n" r="Q120" s="8">
        <v>55601000</v>
      </c>
    </row>
    <row r="121" spans="1:21">
      <c t="s" r="A121" s="4">
        <v>661</v>
      </c>
      <c t="n" r="F121" s="8">
        <v>19000000</v>
      </c>
      <c t="n" r="K121" s="8">
        <v>27000000</v>
      </c>
      <c t="n" r="O121" s="8">
        <v>19000000</v>
      </c>
      <c t="n" r="P121" s="8">
        <v>36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r="1" spans="1:6">
      <c t="s" r="A1" s="1">
        <v>716</v>
      </c>
      <c t="s" r="B1" s="2">
        <v>2</v>
      </c>
      <c t="s" r="C1" s="2">
        <v>717</v>
      </c>
      <c t="s" r="D1" s="2">
        <v>30</v>
      </c>
      <c t="s" r="E1" s="2">
        <v>718</v>
      </c>
      <c t="s" r="F1" s="2">
        <v>719</v>
      </c>
    </row>
    <row r="2" spans="1:6">
      <c t="s" r="A2" s="3">
        <v>338</v>
      </c>
    </row>
    <row r="3" spans="1:6">
      <c t="s" r="A3" s="4">
        <v>720</v>
      </c>
      <c t="n" r="B3" s="8">
        <v>660138</v>
      </c>
      <c t="n" r="D3" s="8">
        <v>799064</v>
      </c>
    </row>
    <row r="4" spans="1:6">
      <c t="s" r="A4" s="4">
        <v>721</v>
      </c>
      <c t="n" r="B4" s="6">
        <v>114322</v>
      </c>
      <c t="n" r="D4" s="6">
        <v>135363</v>
      </c>
    </row>
    <row r="5" spans="1:6">
      <c t="s" r="A5" s="4">
        <v>722</v>
      </c>
      <c t="n" r="B5" s="6">
        <v>-5717</v>
      </c>
      <c t="n" r="D5" s="6">
        <v>-14056</v>
      </c>
    </row>
    <row r="6" spans="1:6">
      <c t="s" r="A6" s="4">
        <v>723</v>
      </c>
      <c t="n" r="D6" s="6">
        <v>-13410</v>
      </c>
    </row>
    <row r="7" spans="1:6">
      <c t="s" r="A7" s="4">
        <v>38</v>
      </c>
      <c t="n" r="B7" s="8">
        <v>768743</v>
      </c>
      <c t="n" r="D7" s="6">
        <v>906961</v>
      </c>
    </row>
    <row r="8" spans="1:6">
      <c t="s" r="A8" s="4">
        <v>724</v>
      </c>
      <c t="s" r="B8" s="4">
        <v>529</v>
      </c>
    </row>
    <row r="9" spans="1:6">
      <c t="s" r="A9" s="4">
        <v>695</v>
      </c>
    </row>
    <row r="10" spans="1:6">
      <c t="s" r="A10" s="3">
        <v>338</v>
      </c>
    </row>
    <row r="11" spans="1:6">
      <c t="s" r="A11" s="4">
        <v>38</v>
      </c>
      <c t="n" r="B11" s="8">
        <v>768743</v>
      </c>
    </row>
    <row r="12" spans="1:6">
      <c t="s" r="A12" s="4">
        <v>725</v>
      </c>
    </row>
    <row r="13" spans="1:6">
      <c t="s" r="A13" s="3">
        <v>338</v>
      </c>
    </row>
    <row r="14" spans="1:6">
      <c t="s" r="A14" s="4">
        <v>721</v>
      </c>
      <c t="n" r="B14" s="6">
        <v>114322</v>
      </c>
      <c t="n" r="D14" s="6">
        <v>135363</v>
      </c>
    </row>
    <row r="15" spans="1:6">
      <c t="s" r="A15" s="4">
        <v>722</v>
      </c>
      <c t="n" r="B15" s="6">
        <v>961</v>
      </c>
    </row>
    <row r="16" spans="1:6">
      <c t="s" r="A16" s="4">
        <v>38</v>
      </c>
      <c t="n" r="B16" s="8">
        <v>115283</v>
      </c>
      <c t="n" r="D16" s="6">
        <v>135363</v>
      </c>
    </row>
    <row r="17" spans="1:6">
      <c t="s" r="A17" s="4">
        <v>724</v>
      </c>
      <c t="s" r="B17" s="4">
        <v>726</v>
      </c>
    </row>
    <row r="18" spans="1:6">
      <c t="s" r="A18" s="4">
        <v>727</v>
      </c>
    </row>
    <row r="19" spans="1:6">
      <c t="s" r="A19" s="3">
        <v>338</v>
      </c>
    </row>
    <row r="20" spans="1:6">
      <c t="s" r="A20" s="4">
        <v>38</v>
      </c>
      <c t="n" r="B20" s="8">
        <v>115283</v>
      </c>
    </row>
    <row r="21" spans="1:6">
      <c t="s" r="A21" s="4">
        <v>728</v>
      </c>
    </row>
    <row r="22" spans="1:6">
      <c t="s" r="A22" s="3">
        <v>338</v>
      </c>
    </row>
    <row r="23" spans="1:6">
      <c t="s" r="A23" s="4">
        <v>720</v>
      </c>
      <c t="n" r="B23" s="6">
        <v>660138</v>
      </c>
      <c t="n" r="D23" s="6">
        <v>799064</v>
      </c>
    </row>
    <row r="24" spans="1:6">
      <c t="s" r="A24" s="4">
        <v>722</v>
      </c>
      <c t="n" r="B24" s="6">
        <v>-6678</v>
      </c>
      <c t="n" r="D24" s="6">
        <v>-14056</v>
      </c>
    </row>
    <row r="25" spans="1:6">
      <c t="s" r="A25" s="4">
        <v>723</v>
      </c>
      <c t="n" r="D25" s="6">
        <v>-13410</v>
      </c>
    </row>
    <row r="26" spans="1:6">
      <c t="s" r="A26" s="4">
        <v>38</v>
      </c>
      <c t="n" r="B26" s="8">
        <v>653460</v>
      </c>
      <c t="n" r="D26" s="6">
        <v>771598</v>
      </c>
    </row>
    <row r="27" spans="1:6">
      <c t="s" r="A27" s="4">
        <v>724</v>
      </c>
      <c t="s" r="B27" s="4">
        <v>729</v>
      </c>
    </row>
    <row r="28" spans="1:6">
      <c t="s" r="A28" s="4">
        <v>730</v>
      </c>
    </row>
    <row r="29" spans="1:6">
      <c t="s" r="A29" s="3">
        <v>338</v>
      </c>
    </row>
    <row r="30" spans="1:6">
      <c t="s" r="A30" s="4">
        <v>38</v>
      </c>
      <c t="n" r="B30" s="8">
        <v>653460</v>
      </c>
    </row>
    <row r="31" spans="1:6">
      <c t="s" r="A31" s="4">
        <v>731</v>
      </c>
    </row>
    <row r="32" spans="1:6">
      <c t="s" r="A32" s="3">
        <v>338</v>
      </c>
    </row>
    <row r="33" spans="1:6">
      <c t="s" r="A33" s="4">
        <v>721</v>
      </c>
      <c t="n" r="B33" s="8">
        <v>256000</v>
      </c>
    </row>
    <row r="34" spans="1:6">
      <c t="s" r="A34" s="4">
        <v>732</v>
      </c>
    </row>
    <row r="35" spans="1:6">
      <c t="s" r="A35" s="3">
        <v>338</v>
      </c>
    </row>
    <row r="36" spans="1:6">
      <c t="s" r="A36" s="4">
        <v>721</v>
      </c>
      <c t="n" r="F36" s="8">
        <v>205000</v>
      </c>
    </row>
    <row r="37" spans="1:6">
      <c t="s" r="A37" s="4">
        <v>733</v>
      </c>
    </row>
    <row r="38" spans="1:6">
      <c t="s" r="A38" s="3">
        <v>338</v>
      </c>
    </row>
    <row r="39" spans="1:6">
      <c t="s" r="A39" s="4">
        <v>721</v>
      </c>
      <c t="n" r="F39" s="8">
        <v>100000</v>
      </c>
    </row>
    <row r="40" spans="1:6">
      <c t="s" r="A40" s="4">
        <v>734</v>
      </c>
    </row>
    <row r="41" spans="1:6">
      <c t="s" r="A41" s="3">
        <v>338</v>
      </c>
    </row>
    <row r="42" spans="1:6">
      <c t="s" r="A42" s="4">
        <v>721</v>
      </c>
      <c t="n" r="E42" s="8">
        <v>102000</v>
      </c>
    </row>
    <row r="43" spans="1:6">
      <c t="s" r="A43" s="4">
        <v>735</v>
      </c>
    </row>
    <row r="44" spans="1:6">
      <c t="s" r="A44" s="3">
        <v>338</v>
      </c>
    </row>
    <row r="45" spans="1:6">
      <c t="s" r="A45" s="4">
        <v>721</v>
      </c>
      <c t="n" r="C45" s="8">
        <v>50000</v>
      </c>
    </row>
    <row r="46" spans="1:6">
      <c t="s" r="A46" s="4">
        <v>736</v>
      </c>
    </row>
    <row r="47" spans="1:6">
      <c t="s" r="A47" s="3">
        <v>338</v>
      </c>
    </row>
    <row r="48" spans="1:6">
      <c t="s" r="A48" s="4">
        <v>721</v>
      </c>
      <c t="n" r="C48" s="8">
        <v>5000</v>
      </c>
    </row>
    <row r="49" spans="1:6">
      <c t="s" r="A49" s="4">
        <v>737</v>
      </c>
    </row>
    <row r="50" spans="1:6">
      <c t="s" r="A50" s="3">
        <v>338</v>
      </c>
    </row>
    <row r="51" spans="1:6">
      <c t="s" r="A51" s="4">
        <v>723</v>
      </c>
      <c t="n" r="D51" s="8">
        <v>-13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738</v>
      </c>
      <c t="s" r="B1" s="2">
        <v>1</v>
      </c>
    </row>
    <row r="2" spans="1:4">
      <c t="s" r="B2" s="2">
        <v>614</v>
      </c>
      <c t="s" r="C2" s="2">
        <v>489</v>
      </c>
      <c t="s" r="D2" s="2">
        <v>647</v>
      </c>
    </row>
    <row r="3" spans="1:4">
      <c t="s" r="A3" s="3">
        <v>739</v>
      </c>
    </row>
    <row r="4" spans="1:4">
      <c t="s" r="A4" s="4">
        <v>740</v>
      </c>
      <c t="n" r="B4" s="6">
        <v>5</v>
      </c>
    </row>
    <row r="5" spans="1:4">
      <c t="s" r="A5" s="4">
        <v>741</v>
      </c>
      <c t="n" r="B5" s="8">
        <v>113542</v>
      </c>
    </row>
    <row r="6" spans="1:4">
      <c t="s" r="A6" s="4">
        <v>742</v>
      </c>
      <c t="n" r="B6" s="6">
        <v>115283</v>
      </c>
    </row>
    <row r="7" spans="1:4">
      <c t="s" r="A7" s="4">
        <v>743</v>
      </c>
      <c t="n" r="B7" s="6">
        <v>15000</v>
      </c>
    </row>
    <row r="8" spans="1:4">
      <c t="s" r="A8" s="4">
        <v>744</v>
      </c>
      <c t="n" r="B8" s="6">
        <v>79000</v>
      </c>
    </row>
    <row r="9" spans="1:4">
      <c t="s" r="A9" s="4">
        <v>745</v>
      </c>
      <c t="n" r="B9" s="6">
        <v>20000</v>
      </c>
    </row>
    <row r="10" spans="1:4">
      <c t="s" r="A10" s="4">
        <v>87</v>
      </c>
      <c t="n" r="B10" s="6">
        <v>112184</v>
      </c>
      <c t="n" r="C10" s="8">
        <v>74491</v>
      </c>
      <c t="n" r="D10" s="8">
        <v>86159</v>
      </c>
    </row>
    <row r="11" spans="1:4">
      <c t="s" r="A11" s="4">
        <v>725</v>
      </c>
    </row>
    <row r="12" spans="1:4">
      <c t="s" r="A12" s="3">
        <v>739</v>
      </c>
    </row>
    <row r="13" spans="1:4">
      <c t="s" r="A13" s="4">
        <v>87</v>
      </c>
      <c t="n" r="B13" s="6">
        <v>27000</v>
      </c>
    </row>
    <row r="14" spans="1:4">
      <c t="s" r="A14" s="4">
        <v>746</v>
      </c>
      <c t="n" r="B14" s="8">
        <v>1000</v>
      </c>
    </row>
    <row r="15" spans="1:4">
      <c t="s" r="A15" s="4">
        <v>747</v>
      </c>
    </row>
    <row r="16" spans="1:4">
      <c t="s" r="A16" s="3">
        <v>739</v>
      </c>
    </row>
    <row r="17" spans="1:4">
      <c t="s" r="A17" s="4">
        <v>740</v>
      </c>
      <c t="n" r="B17" s="6">
        <v>1</v>
      </c>
    </row>
    <row r="18" spans="1:4">
      <c t="s" r="A18" s="4">
        <v>748</v>
      </c>
      <c t="s" r="B18" s="4">
        <v>548</v>
      </c>
    </row>
    <row r="19" spans="1:4">
      <c t="s" r="A19" s="4">
        <v>741</v>
      </c>
      <c t="n" r="B19" s="8">
        <v>15135</v>
      </c>
    </row>
    <row r="20" spans="1:4">
      <c t="s" r="A20" s="4">
        <v>742</v>
      </c>
      <c t="n" r="B20" s="8">
        <v>15244</v>
      </c>
    </row>
    <row r="21" spans="1:4">
      <c t="s" r="A21" s="4">
        <v>749</v>
      </c>
    </row>
    <row r="22" spans="1:4">
      <c t="s" r="A22" s="3">
        <v>739</v>
      </c>
    </row>
    <row r="23" spans="1:4">
      <c t="s" r="A23" s="4">
        <v>740</v>
      </c>
      <c t="n" r="B23" s="6">
        <v>3</v>
      </c>
    </row>
    <row r="24" spans="1:4">
      <c t="s" r="A24" s="4">
        <v>748</v>
      </c>
      <c t="s" r="B24" s="4">
        <v>548</v>
      </c>
    </row>
    <row r="25" spans="1:4">
      <c t="s" r="A25" s="4">
        <v>750</v>
      </c>
      <c t="n" r="B25" s="6">
        <v>2</v>
      </c>
    </row>
    <row r="26" spans="1:4">
      <c t="s" r="A26" s="4">
        <v>741</v>
      </c>
      <c t="n" r="B26" s="8">
        <v>78329</v>
      </c>
    </row>
    <row r="27" spans="1:4">
      <c t="s" r="A27" s="4">
        <v>742</v>
      </c>
      <c t="n" r="B27" s="8">
        <v>79291</v>
      </c>
    </row>
    <row r="28" spans="1:4">
      <c t="s" r="A28" s="4">
        <v>751</v>
      </c>
    </row>
    <row r="29" spans="1:4">
      <c t="s" r="A29" s="3">
        <v>739</v>
      </c>
    </row>
    <row r="30" spans="1:4">
      <c t="s" r="A30" s="4">
        <v>752</v>
      </c>
      <c t="s" r="B30" s="4">
        <v>753</v>
      </c>
    </row>
    <row r="31" spans="1:4">
      <c t="s" r="A31" s="4">
        <v>754</v>
      </c>
    </row>
    <row r="32" spans="1:4">
      <c t="s" r="A32" s="3">
        <v>739</v>
      </c>
    </row>
    <row r="33" spans="1:4">
      <c t="s" r="A33" s="4">
        <v>740</v>
      </c>
      <c t="n" r="B33" s="6">
        <v>1</v>
      </c>
    </row>
    <row r="34" spans="1:4">
      <c t="s" r="A34" s="4">
        <v>748</v>
      </c>
      <c t="s" r="B34" s="4">
        <v>546</v>
      </c>
    </row>
    <row r="35" spans="1:4">
      <c t="s" r="A35" s="4">
        <v>741</v>
      </c>
      <c t="n" r="B35" s="8">
        <v>20078</v>
      </c>
    </row>
    <row r="36" spans="1:4">
      <c t="s" r="A36" s="4">
        <v>742</v>
      </c>
      <c t="n" r="B36" s="6">
        <v>20748</v>
      </c>
    </row>
    <row r="37" spans="1:4">
      <c t="s" r="A37" s="4">
        <v>755</v>
      </c>
    </row>
    <row r="38" spans="1:4">
      <c t="s" r="A38" s="3">
        <v>739</v>
      </c>
    </row>
    <row r="39" spans="1:4">
      <c t="s" r="A39" s="4">
        <v>756</v>
      </c>
      <c t="n" r="B39" s="8">
        <v>2000</v>
      </c>
    </row>
    <row r="40" spans="1:4">
      <c t="s" r="A40" s="4">
        <v>757</v>
      </c>
      <c t="n" r="B40" s="6">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t="s" r="A1" s="1">
        <v>166</v>
      </c>
      <c t="s" r="B1" s="2">
        <v>167</v>
      </c>
      <c t="s" r="C1" s="2">
        <v>2</v>
      </c>
      <c t="s" r="D1" s="2">
        <v>30</v>
      </c>
      <c t="s" r="E1" s="2">
        <v>81</v>
      </c>
    </row>
    <row r="2" spans="1:5">
      <c t="s" r="A2" s="3">
        <v>168</v>
      </c>
    </row>
    <row r="3" spans="1:5">
      <c t="s" r="A3" s="4">
        <v>169</v>
      </c>
      <c t="n" r="B3" s="11">
        <v>0.575</v>
      </c>
      <c t="n" r="C3" s="9">
        <v>2.26</v>
      </c>
      <c t="n" r="D3" s="9">
        <v>2.18</v>
      </c>
      <c t="n" r="E3" s="9">
        <v>2.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V7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1"/>
    <col customWidth="1" max="12" min="12" width="33"/>
    <col customWidth="1" max="13" min="13" width="33"/>
    <col customWidth="1" max="14" min="14" width="29"/>
    <col customWidth="1" max="15" min="15" width="29"/>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t="s" r="A1" s="1">
        <v>758</v>
      </c>
      <c t="s" r="B1" s="2">
        <v>759</v>
      </c>
      <c t="s" r="C1" s="2">
        <v>760</v>
      </c>
      <c t="s" r="D1" s="2">
        <v>761</v>
      </c>
      <c t="s" r="E1" s="2">
        <v>762</v>
      </c>
      <c t="s" r="F1" s="2">
        <v>763</v>
      </c>
      <c t="s" r="G1" s="2">
        <v>560</v>
      </c>
      <c t="s" r="H1" s="2">
        <v>764</v>
      </c>
      <c t="s" r="I1" s="2">
        <v>765</v>
      </c>
      <c t="s" r="J1" s="2">
        <v>766</v>
      </c>
      <c t="s" r="K1" s="2">
        <v>649</v>
      </c>
      <c t="s" r="L1" s="2">
        <v>767</v>
      </c>
      <c t="s" r="M1" s="2">
        <v>768</v>
      </c>
      <c t="s" r="N1" s="2">
        <v>769</v>
      </c>
      <c t="s" r="O1" s="2">
        <v>770</v>
      </c>
      <c t="s" r="P1" s="2">
        <v>489</v>
      </c>
      <c t="s" r="Q1" s="2">
        <v>488</v>
      </c>
      <c t="s" r="R1" s="2">
        <v>568</v>
      </c>
      <c t="s" r="S1" s="2">
        <v>649</v>
      </c>
      <c t="s" r="T1" s="2">
        <v>771</v>
      </c>
      <c t="s" r="U1" s="2">
        <v>772</v>
      </c>
      <c t="s" r="V1" s="2">
        <v>773</v>
      </c>
    </row>
    <row r="2" spans="1:22">
      <c t="s" r="A2" s="3">
        <v>338</v>
      </c>
    </row>
    <row r="3" spans="1:22">
      <c t="s" r="A3" s="4">
        <v>721</v>
      </c>
      <c t="n" r="P3" s="8">
        <v>135363</v>
      </c>
      <c t="n" r="Q3" s="8">
        <v>114322</v>
      </c>
    </row>
    <row r="4" spans="1:22">
      <c t="s" r="A4" s="4">
        <v>774</v>
      </c>
      <c t="n" r="O4" s="8">
        <v>98743</v>
      </c>
      <c t="n" r="P4" s="6">
        <v>845190</v>
      </c>
    </row>
    <row r="5" spans="1:22">
      <c t="s" r="A5" s="4">
        <v>723</v>
      </c>
      <c t="n" r="P5" s="6">
        <v>13410</v>
      </c>
    </row>
    <row r="6" spans="1:22">
      <c t="s" r="A6" s="4">
        <v>775</v>
      </c>
    </row>
    <row r="7" spans="1:22">
      <c t="s" r="A7" s="3">
        <v>338</v>
      </c>
    </row>
    <row r="8" spans="1:22">
      <c t="s" r="A8" s="4">
        <v>776</v>
      </c>
      <c t="n" r="L8" s="6">
        <v>273</v>
      </c>
      <c t="n" r="M8" s="6">
        <v>273</v>
      </c>
    </row>
    <row r="9" spans="1:22">
      <c t="s" r="A9" s="4">
        <v>777</v>
      </c>
      <c t="n" r="L9" s="6">
        <v>12500</v>
      </c>
      <c t="n" r="M9" s="6">
        <v>12500</v>
      </c>
    </row>
    <row r="10" spans="1:22">
      <c t="s" r="A10" s="4">
        <v>778</v>
      </c>
    </row>
    <row r="11" spans="1:22">
      <c t="s" r="A11" s="3">
        <v>338</v>
      </c>
    </row>
    <row r="12" spans="1:22">
      <c t="s" r="A12" s="4">
        <v>779</v>
      </c>
      <c t="n" r="D12" s="12">
        <v>121</v>
      </c>
    </row>
    <row r="13" spans="1:22">
      <c t="s" r="A13" s="4">
        <v>780</v>
      </c>
      <c t="n" r="D13" s="12">
        <v>109</v>
      </c>
      <c t="n" r="E13" s="8">
        <v>170000</v>
      </c>
    </row>
    <row r="14" spans="1:22">
      <c t="s" r="A14" s="4">
        <v>781</v>
      </c>
      <c t="n" r="B14" s="12">
        <v>129</v>
      </c>
      <c t="n" r="C14" s="8">
        <v>202000</v>
      </c>
    </row>
    <row r="15" spans="1:22">
      <c t="s" r="A15" s="4">
        <v>782</v>
      </c>
      <c t="n" r="C15" s="8">
        <v>24000</v>
      </c>
    </row>
    <row r="16" spans="1:22">
      <c t="s" r="A16" s="4">
        <v>725</v>
      </c>
    </row>
    <row r="17" spans="1:22">
      <c t="s" r="A17" s="3">
        <v>338</v>
      </c>
    </row>
    <row r="18" spans="1:22">
      <c t="s" r="A18" s="4">
        <v>721</v>
      </c>
      <c t="n" r="P18" s="6">
        <v>135363</v>
      </c>
      <c t="n" r="Q18" s="6">
        <v>114322</v>
      </c>
    </row>
    <row r="19" spans="1:22">
      <c t="s" r="A19" s="4">
        <v>728</v>
      </c>
    </row>
    <row r="20" spans="1:22">
      <c t="s" r="A20" s="3">
        <v>338</v>
      </c>
    </row>
    <row r="21" spans="1:22">
      <c t="s" r="A21" s="4">
        <v>723</v>
      </c>
      <c t="n" r="P21" s="6">
        <v>13410</v>
      </c>
    </row>
    <row r="22" spans="1:22">
      <c t="s" r="A22" s="4">
        <v>582</v>
      </c>
    </row>
    <row r="23" spans="1:22">
      <c t="s" r="A23" s="3">
        <v>338</v>
      </c>
    </row>
    <row r="24" spans="1:22">
      <c t="s" r="A24" s="4">
        <v>783</v>
      </c>
      <c t="n" r="J24" s="12">
        <v>502</v>
      </c>
      <c t="n" r="L24" s="12">
        <v>395</v>
      </c>
      <c t="n" r="S24" s="8">
        <v>795000</v>
      </c>
    </row>
    <row r="25" spans="1:22">
      <c t="s" r="A25" s="4">
        <v>784</v>
      </c>
      <c t="n" r="M25" s="8">
        <v>-574000</v>
      </c>
    </row>
    <row r="26" spans="1:22">
      <c t="s" r="A26" s="4">
        <v>785</v>
      </c>
      <c t="n" r="L26" s="12">
        <v>363</v>
      </c>
    </row>
    <row r="27" spans="1:22">
      <c t="s" r="A27" s="4">
        <v>786</v>
      </c>
      <c t="s" r="L27" s="4">
        <v>676</v>
      </c>
      <c t="s" r="M27" s="4">
        <v>676</v>
      </c>
    </row>
    <row r="28" spans="1:22">
      <c t="s" r="A28" s="4">
        <v>787</v>
      </c>
      <c t="n" r="H28" s="12">
        <v>11</v>
      </c>
      <c t="n" r="J28" s="12">
        <v>108</v>
      </c>
      <c t="n" r="K28" s="8">
        <v>164000</v>
      </c>
    </row>
    <row r="29" spans="1:22">
      <c t="s" r="A29" s="4">
        <v>788</v>
      </c>
      <c t="n" r="I29" s="12">
        <v>174</v>
      </c>
    </row>
    <row r="30" spans="1:22">
      <c t="s" r="A30" s="4">
        <v>789</v>
      </c>
      <c t="n" r="H30" s="12">
        <v>34</v>
      </c>
    </row>
    <row r="31" spans="1:22">
      <c t="s" r="A31" s="4">
        <v>790</v>
      </c>
      <c t="s" r="H31" s="4">
        <v>791</v>
      </c>
    </row>
    <row r="32" spans="1:22">
      <c t="s" r="A32" s="4">
        <v>792</v>
      </c>
      <c t="n" r="H32" s="6">
        <v>36</v>
      </c>
      <c t="n" r="N32" s="6">
        <v>36</v>
      </c>
      <c t="n" r="O32" s="6">
        <v>36</v>
      </c>
    </row>
    <row r="33" spans="1:22">
      <c t="s" r="A33" s="4">
        <v>793</v>
      </c>
      <c t="s" r="H33" s="4">
        <v>794</v>
      </c>
    </row>
    <row r="34" spans="1:22">
      <c t="s" r="A34" s="4">
        <v>781</v>
      </c>
      <c t="n" r="N34" s="12">
        <v>34</v>
      </c>
      <c t="n" r="O34" s="8">
        <v>52000</v>
      </c>
    </row>
    <row r="35" spans="1:22">
      <c t="s" r="A35" s="4">
        <v>795</v>
      </c>
    </row>
    <row r="36" spans="1:22">
      <c t="s" r="A36" s="3">
        <v>338</v>
      </c>
    </row>
    <row r="37" spans="1:22">
      <c t="s" r="A37" s="4">
        <v>785</v>
      </c>
      <c t="n" r="L37" s="12">
        <v>355</v>
      </c>
    </row>
    <row r="38" spans="1:22">
      <c t="s" r="A38" s="4">
        <v>731</v>
      </c>
    </row>
    <row r="39" spans="1:22">
      <c t="s" r="A39" s="3">
        <v>338</v>
      </c>
    </row>
    <row r="40" spans="1:22">
      <c t="s" r="A40" s="4">
        <v>721</v>
      </c>
      <c t="n" r="Q40" s="8">
        <v>256000</v>
      </c>
    </row>
    <row r="41" spans="1:22">
      <c t="s" r="A41" s="4">
        <v>796</v>
      </c>
      <c t="s" r="F41" s="4">
        <v>797</v>
      </c>
      <c t="s" r="N41" s="4">
        <v>797</v>
      </c>
      <c t="s" r="Q41" s="4">
        <v>797</v>
      </c>
    </row>
    <row r="42" spans="1:22">
      <c t="s" r="A42" s="4">
        <v>798</v>
      </c>
      <c t="n" r="Q42" s="8">
        <v>381000</v>
      </c>
    </row>
    <row r="43" spans="1:22">
      <c t="s" r="A43" s="4">
        <v>732</v>
      </c>
    </row>
    <row r="44" spans="1:22">
      <c t="s" r="A44" s="3">
        <v>338</v>
      </c>
    </row>
    <row r="45" spans="1:22">
      <c t="s" r="A45" s="4">
        <v>721</v>
      </c>
      <c t="n" r="U45" s="8">
        <v>205000</v>
      </c>
    </row>
    <row r="46" spans="1:22">
      <c t="s" r="A46" s="4">
        <v>733</v>
      </c>
    </row>
    <row r="47" spans="1:22">
      <c t="s" r="A47" s="3">
        <v>338</v>
      </c>
    </row>
    <row r="48" spans="1:22">
      <c t="s" r="A48" s="4">
        <v>721</v>
      </c>
      <c t="n" r="U48" s="8">
        <v>100000</v>
      </c>
    </row>
    <row r="49" spans="1:22">
      <c t="s" r="A49" s="4">
        <v>796</v>
      </c>
      <c t="s" r="F49" s="4">
        <v>799</v>
      </c>
      <c t="s" r="N49" s="4">
        <v>799</v>
      </c>
      <c t="s" r="Q49" s="4">
        <v>799</v>
      </c>
      <c t="s" r="U49" s="4">
        <v>799</v>
      </c>
    </row>
    <row r="50" spans="1:22">
      <c t="s" r="A50" s="4">
        <v>734</v>
      </c>
    </row>
    <row r="51" spans="1:22">
      <c t="s" r="A51" s="3">
        <v>338</v>
      </c>
    </row>
    <row r="52" spans="1:22">
      <c t="s" r="A52" s="4">
        <v>721</v>
      </c>
      <c t="n" r="T52" s="8">
        <v>102000</v>
      </c>
    </row>
    <row r="53" spans="1:22">
      <c t="s" r="A53" s="4">
        <v>796</v>
      </c>
      <c t="s" r="F53" s="4">
        <v>800</v>
      </c>
      <c t="s" r="N53" s="4">
        <v>800</v>
      </c>
      <c t="s" r="Q53" s="4">
        <v>800</v>
      </c>
    </row>
    <row r="54" spans="1:22">
      <c t="s" r="A54" s="4">
        <v>735</v>
      </c>
    </row>
    <row r="55" spans="1:22">
      <c t="s" r="A55" s="3">
        <v>338</v>
      </c>
    </row>
    <row r="56" spans="1:22">
      <c t="s" r="A56" s="4">
        <v>721</v>
      </c>
      <c t="n" r="R56" s="8">
        <v>50000</v>
      </c>
    </row>
    <row r="57" spans="1:22">
      <c t="s" r="A57" s="4">
        <v>796</v>
      </c>
      <c t="s" r="F57" s="4">
        <v>691</v>
      </c>
      <c t="s" r="N57" s="4">
        <v>691</v>
      </c>
      <c t="s" r="Q57" s="4">
        <v>691</v>
      </c>
    </row>
    <row r="58" spans="1:22">
      <c t="s" r="A58" s="4">
        <v>736</v>
      </c>
    </row>
    <row r="59" spans="1:22">
      <c t="s" r="A59" s="3">
        <v>338</v>
      </c>
    </row>
    <row r="60" spans="1:22">
      <c t="s" r="A60" s="4">
        <v>721</v>
      </c>
      <c t="n" r="R60" s="8">
        <v>5000</v>
      </c>
    </row>
    <row r="61" spans="1:22">
      <c t="s" r="A61" s="4">
        <v>796</v>
      </c>
      <c t="s" r="F61" s="4">
        <v>691</v>
      </c>
      <c t="s" r="N61" s="4">
        <v>691</v>
      </c>
      <c t="s" r="Q61" s="4">
        <v>691</v>
      </c>
    </row>
    <row r="62" spans="1:22">
      <c t="s" r="A62" s="4">
        <v>737</v>
      </c>
    </row>
    <row r="63" spans="1:22">
      <c t="s" r="A63" s="3">
        <v>338</v>
      </c>
    </row>
    <row r="64" spans="1:22">
      <c t="s" r="A64" s="4">
        <v>781</v>
      </c>
      <c t="n" r="G64" s="8">
        <v>23000</v>
      </c>
      <c t="n" r="O64" s="8">
        <v>23000</v>
      </c>
      <c t="n" r="P64" s="6">
        <v>1000</v>
      </c>
    </row>
    <row r="65" spans="1:22">
      <c t="s" r="A65" s="4">
        <v>801</v>
      </c>
      <c t="n" r="G65" s="8">
        <v>6000</v>
      </c>
    </row>
    <row r="66" spans="1:22">
      <c t="s" r="A66" s="4">
        <v>802</v>
      </c>
      <c t="n" r="P66" s="6">
        <v>17000</v>
      </c>
    </row>
    <row r="67" spans="1:22">
      <c t="s" r="A67" s="4">
        <v>723</v>
      </c>
      <c t="n" r="P67" s="8">
        <v>13000</v>
      </c>
    </row>
    <row r="68" spans="1:22">
      <c t="s" r="A68" s="4">
        <v>803</v>
      </c>
    </row>
    <row r="69" spans="1:22">
      <c t="s" r="A69" s="3">
        <v>338</v>
      </c>
    </row>
    <row r="70" spans="1:22">
      <c t="s" r="A70" s="4">
        <v>796</v>
      </c>
      <c t="s" r="V70" s="4">
        <v>804</v>
      </c>
    </row>
    <row r="71" spans="1:22">
      <c t="s" r="A71" s="4">
        <v>805</v>
      </c>
      <c t="n" r="F71" s="12">
        <v>28</v>
      </c>
      <c t="n" r="N71" s="12">
        <v>28</v>
      </c>
      <c t="n" r="Q71" s="8">
        <v>42000</v>
      </c>
      <c t="n" r="V71" s="13">
        <v>138.5</v>
      </c>
    </row>
    <row r="72" spans="1:22">
      <c t="s" r="A72" s="4">
        <v>806</v>
      </c>
      <c t="n" r="F72" s="12">
        <v>40</v>
      </c>
      <c t="n" r="N72" s="12">
        <v>40</v>
      </c>
      <c t="n" r="V72" s="12">
        <v>175</v>
      </c>
    </row>
    <row r="73" spans="1:22">
      <c t="s" r="A73" s="4">
        <v>807</v>
      </c>
    </row>
    <row r="74" spans="1:22">
      <c t="s" r="A74" s="3">
        <v>338</v>
      </c>
    </row>
    <row r="75" spans="1:22">
      <c t="s" r="A75" s="4">
        <v>808</v>
      </c>
      <c t="s" r="F75" s="4">
        <v>6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14"/>
  </cols>
  <sheetData>
    <row r="1" spans="1:8">
      <c t="s" r="A1" s="1">
        <v>809</v>
      </c>
      <c t="s" r="B1" s="2">
        <v>810</v>
      </c>
      <c t="s" r="E1" s="2">
        <v>811</v>
      </c>
      <c t="s" r="F1" s="2">
        <v>1</v>
      </c>
    </row>
    <row r="2" spans="1:8">
      <c t="s" r="B2" s="2">
        <v>488</v>
      </c>
      <c t="s" r="C2" s="2">
        <v>641</v>
      </c>
      <c t="s" r="D2" s="2">
        <v>489</v>
      </c>
      <c t="s" r="E2" s="2">
        <v>641</v>
      </c>
      <c t="s" r="F2" s="2">
        <v>614</v>
      </c>
      <c t="s" r="G2" s="2">
        <v>489</v>
      </c>
      <c t="s" r="H2" s="2">
        <v>812</v>
      </c>
    </row>
    <row r="3" spans="1:8">
      <c t="s" r="A3" s="3">
        <v>813</v>
      </c>
    </row>
    <row r="4" spans="1:8">
      <c t="s" r="A4" s="4">
        <v>39</v>
      </c>
      <c t="n" r="B4" s="8">
        <v>605244</v>
      </c>
      <c t="n" r="D4" s="8">
        <v>605448</v>
      </c>
      <c t="n" r="F4" s="8">
        <v>605244</v>
      </c>
      <c t="n" r="G4" s="8">
        <v>605448</v>
      </c>
    </row>
    <row r="5" spans="1:8">
      <c t="s" r="A5" s="4">
        <v>814</v>
      </c>
      <c t="n" r="F5" s="8">
        <v>45895</v>
      </c>
      <c t="n" r="G5" s="6">
        <v>35913</v>
      </c>
    </row>
    <row r="6" spans="1:8">
      <c t="s" r="A6" s="4">
        <v>443</v>
      </c>
    </row>
    <row r="7" spans="1:8">
      <c t="s" r="A7" s="3">
        <v>813</v>
      </c>
    </row>
    <row r="8" spans="1:8">
      <c t="s" r="A8" s="4">
        <v>815</v>
      </c>
      <c t="n" r="F8" s="6">
        <v>2</v>
      </c>
    </row>
    <row r="9" spans="1:8">
      <c t="s" r="A9" s="4">
        <v>814</v>
      </c>
      <c t="n" r="B9" s="6">
        <v>19000</v>
      </c>
      <c t="n" r="C9" s="8">
        <v>27000</v>
      </c>
      <c t="n" r="D9" s="8">
        <v>36000</v>
      </c>
    </row>
    <row r="10" spans="1:8">
      <c t="s" r="A10" s="4">
        <v>816</v>
      </c>
    </row>
    <row r="11" spans="1:8">
      <c t="s" r="A11" s="3">
        <v>813</v>
      </c>
    </row>
    <row r="12" spans="1:8">
      <c t="s" r="A12" s="4">
        <v>817</v>
      </c>
      <c t="s" r="H12" s="4">
        <v>818</v>
      </c>
    </row>
    <row r="13" spans="1:8">
      <c t="s" r="A13" s="4">
        <v>819</v>
      </c>
    </row>
    <row r="14" spans="1:8">
      <c t="s" r="A14" s="3">
        <v>813</v>
      </c>
    </row>
    <row r="15" spans="1:8">
      <c t="s" r="A15" s="4">
        <v>39</v>
      </c>
      <c t="n" r="B15" s="8">
        <v>465179</v>
      </c>
      <c t="n" r="F15" s="8">
        <v>465179</v>
      </c>
    </row>
    <row r="16" spans="1:8">
      <c t="s" r="A16" s="4">
        <v>817</v>
      </c>
      <c t="s" r="B16" s="4">
        <v>491</v>
      </c>
      <c t="s" r="F16" s="4">
        <v>491</v>
      </c>
    </row>
    <row r="17" spans="1:8">
      <c t="s" r="A17" s="4">
        <v>415</v>
      </c>
    </row>
    <row r="18" spans="1:8">
      <c t="s" r="A18" s="3">
        <v>813</v>
      </c>
    </row>
    <row r="19" spans="1:8">
      <c t="s" r="A19" s="4">
        <v>814</v>
      </c>
      <c t="n" r="B19" s="8">
        <v>19000</v>
      </c>
      <c t="n" r="E19" s="8">
        <v>27000</v>
      </c>
      <c t="n" r="F19" s="8">
        <v>19000</v>
      </c>
      <c t="n" r="G19" s="8">
        <v>36000</v>
      </c>
    </row>
    <row r="20" spans="1:8">
      <c t="s" r="A20" s="4">
        <v>820</v>
      </c>
    </row>
    <row r="21" spans="1:8">
      <c t="s" r="A21" s="3">
        <v>813</v>
      </c>
    </row>
    <row r="22" spans="1:8">
      <c t="s" r="A22" s="4">
        <v>815</v>
      </c>
      <c t="n" r="F22" s="6">
        <v>2</v>
      </c>
    </row>
    <row r="23" spans="1:8">
      <c t="s" r="A23" s="4">
        <v>821</v>
      </c>
    </row>
    <row r="24" spans="1:8">
      <c t="s" r="A24" s="3">
        <v>813</v>
      </c>
    </row>
    <row r="25" spans="1:8">
      <c t="s" r="A25" s="4">
        <v>817</v>
      </c>
      <c t="s" r="B25" s="4">
        <v>822</v>
      </c>
      <c t="s" r="F25" s="4">
        <v>822</v>
      </c>
    </row>
    <row r="26" spans="1:8">
      <c t="s" r="A26" s="4">
        <v>823</v>
      </c>
    </row>
    <row r="27" spans="1:8">
      <c t="s" r="A27" s="3">
        <v>813</v>
      </c>
    </row>
    <row r="28" spans="1:8">
      <c t="s" r="A28" s="4">
        <v>39</v>
      </c>
      <c t="n" r="B28" s="8">
        <v>34131</v>
      </c>
      <c t="n" r="F28" s="8">
        <v>34131</v>
      </c>
    </row>
    <row r="29" spans="1:8">
      <c t="s" r="A29" s="4">
        <v>817</v>
      </c>
      <c t="s" r="B29" s="4">
        <v>818</v>
      </c>
      <c t="s" r="F29" s="4">
        <v>818</v>
      </c>
      <c t="s" r="H29" s="4">
        <v>818</v>
      </c>
    </row>
    <row r="30" spans="1:8">
      <c t="s" r="A30" s="4">
        <v>824</v>
      </c>
    </row>
    <row r="31" spans="1:8">
      <c t="s" r="A31" s="3">
        <v>813</v>
      </c>
    </row>
    <row r="32" spans="1:8">
      <c t="s" r="A32" s="4">
        <v>39</v>
      </c>
      <c t="n" r="B32" s="8">
        <v>2224</v>
      </c>
      <c t="n" r="F32" s="8">
        <v>2224</v>
      </c>
    </row>
    <row r="33" spans="1:8">
      <c t="s" r="A33" s="4">
        <v>817</v>
      </c>
      <c t="s" r="B33" s="4">
        <v>818</v>
      </c>
      <c t="s" r="F33" s="4">
        <v>818</v>
      </c>
    </row>
    <row r="34" spans="1:8">
      <c t="s" r="A34" s="4">
        <v>825</v>
      </c>
    </row>
    <row r="35" spans="1:8">
      <c t="s" r="A35" s="3">
        <v>813</v>
      </c>
    </row>
    <row r="36" spans="1:8">
      <c t="s" r="A36" s="4">
        <v>39</v>
      </c>
      <c t="n" r="B36" s="8">
        <v>9241</v>
      </c>
      <c t="n" r="F36" s="8">
        <v>9241</v>
      </c>
    </row>
    <row r="37" spans="1:8">
      <c t="s" r="A37" s="4">
        <v>817</v>
      </c>
      <c t="s" r="B37" s="4">
        <v>698</v>
      </c>
      <c t="s" r="F37" s="4">
        <v>698</v>
      </c>
    </row>
    <row r="38" spans="1:8">
      <c t="s" r="A38" s="4">
        <v>826</v>
      </c>
    </row>
    <row r="39" spans="1:8">
      <c t="s" r="A39" s="3">
        <v>813</v>
      </c>
    </row>
    <row r="40" spans="1:8">
      <c t="s" r="A40" s="4">
        <v>39</v>
      </c>
      <c t="n" r="B40" s="8">
        <v>11884</v>
      </c>
      <c t="n" r="F40" s="8">
        <v>11884</v>
      </c>
    </row>
    <row r="41" spans="1:8">
      <c t="s" r="A41" s="4">
        <v>817</v>
      </c>
      <c t="s" r="B41" s="4">
        <v>497</v>
      </c>
      <c t="s" r="F41" s="4">
        <v>497</v>
      </c>
    </row>
    <row r="42" spans="1:8">
      <c t="s" r="A42" s="4">
        <v>827</v>
      </c>
    </row>
    <row r="43" spans="1:8">
      <c t="s" r="A43" s="3">
        <v>813</v>
      </c>
    </row>
    <row r="44" spans="1:8">
      <c t="s" r="A44" s="4">
        <v>39</v>
      </c>
      <c t="n" r="B44" s="8">
        <v>68582</v>
      </c>
      <c t="n" r="F44" s="8">
        <v>68582</v>
      </c>
    </row>
    <row r="45" spans="1:8">
      <c t="s" r="A45" s="4">
        <v>815</v>
      </c>
      <c t="n" r="F45" s="6">
        <v>3</v>
      </c>
    </row>
    <row r="46" spans="1:8">
      <c t="s" r="A46" s="4">
        <v>828</v>
      </c>
    </row>
    <row r="47" spans="1:8">
      <c t="s" r="A47" s="3">
        <v>813</v>
      </c>
    </row>
    <row r="48" spans="1:8">
      <c t="s" r="A48" s="4">
        <v>817</v>
      </c>
      <c t="s" r="B48" s="4">
        <v>818</v>
      </c>
      <c t="s" r="F48" s="4">
        <v>818</v>
      </c>
    </row>
    <row r="49" spans="1:8">
      <c t="s" r="A49" s="4">
        <v>829</v>
      </c>
    </row>
    <row r="50" spans="1:8">
      <c t="s" r="A50" s="3">
        <v>813</v>
      </c>
    </row>
    <row r="51" spans="1:8">
      <c t="s" r="A51" s="4">
        <v>817</v>
      </c>
      <c t="s" r="B51" s="4">
        <v>818</v>
      </c>
      <c t="s" r="F51" s="4">
        <v>818</v>
      </c>
    </row>
    <row r="52" spans="1:8">
      <c t="s" r="A52" s="4">
        <v>830</v>
      </c>
    </row>
    <row r="53" spans="1:8">
      <c t="s" r="A53" s="3">
        <v>813</v>
      </c>
    </row>
    <row r="54" spans="1:8">
      <c t="s" r="A54" s="4">
        <v>817</v>
      </c>
      <c t="s" r="B54" s="4">
        <v>831</v>
      </c>
      <c t="s" r="F54" s="4">
        <v>831</v>
      </c>
    </row>
    <row r="55" spans="1:8">
      <c t="s" r="A55" s="4">
        <v>832</v>
      </c>
    </row>
    <row r="56" spans="1:8">
      <c t="s" r="A56" s="3">
        <v>813</v>
      </c>
    </row>
    <row r="57" spans="1:8">
      <c t="s" r="A57" s="4">
        <v>817</v>
      </c>
      <c t="s" r="B57" s="4">
        <v>833</v>
      </c>
      <c t="s" r="F57" s="4">
        <v>833</v>
      </c>
    </row>
    <row r="58" spans="1:8">
      <c t="s" r="A58" s="4">
        <v>834</v>
      </c>
    </row>
    <row r="59" spans="1:8">
      <c t="s" r="A59" s="3">
        <v>813</v>
      </c>
    </row>
    <row r="60" spans="1:8">
      <c t="s" r="A60" s="4">
        <v>39</v>
      </c>
      <c t="n" r="B60" s="8">
        <v>8729</v>
      </c>
      <c t="n" r="F60" s="8">
        <v>8729</v>
      </c>
    </row>
    <row r="61" spans="1:8">
      <c t="s" r="A61" s="4">
        <v>817</v>
      </c>
      <c t="s" r="B61" s="4">
        <v>729</v>
      </c>
      <c t="s" r="F61" s="4">
        <v>729</v>
      </c>
    </row>
    <row r="62" spans="1:8">
      <c t="s" r="A62" s="4">
        <v>835</v>
      </c>
    </row>
    <row r="63" spans="1:8">
      <c t="s" r="A63" s="3">
        <v>813</v>
      </c>
    </row>
    <row r="64" spans="1:8">
      <c t="s" r="A64" s="4">
        <v>39</v>
      </c>
      <c t="n" r="B64" s="8">
        <v>4621</v>
      </c>
      <c t="n" r="F64" s="8">
        <v>4621</v>
      </c>
    </row>
    <row r="65" spans="1:8">
      <c t="s" r="A65" s="4">
        <v>817</v>
      </c>
      <c t="s" r="B65" s="4">
        <v>836</v>
      </c>
      <c t="s" r="F65" s="4">
        <v>836</v>
      </c>
    </row>
    <row r="66" spans="1:8">
      <c t="s" r="A66" s="4">
        <v>837</v>
      </c>
    </row>
    <row r="67" spans="1:8">
      <c t="s" r="A67" s="3">
        <v>813</v>
      </c>
    </row>
    <row r="68" spans="1:8">
      <c t="s" r="A68" s="4">
        <v>39</v>
      </c>
      <c t="n" r="B68" s="8">
        <v>653</v>
      </c>
      <c t="n" r="F68" s="8">
        <v>653</v>
      </c>
    </row>
  </sheetData>
  <mergeCells count="3">
    <mergeCell ref="A1:A2"/>
    <mergeCell ref="B1:D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838</v>
      </c>
      <c t="s" r="B1" s="2">
        <v>810</v>
      </c>
      <c t="s" r="C1" s="2">
        <v>811</v>
      </c>
      <c t="s" r="D1" s="2">
        <v>1</v>
      </c>
    </row>
    <row r="2" spans="1:6">
      <c t="s" r="B2" s="2">
        <v>2</v>
      </c>
      <c t="s" r="C2" s="2">
        <v>839</v>
      </c>
      <c t="s" r="D2" s="2">
        <v>2</v>
      </c>
      <c t="s" r="E2" s="2">
        <v>30</v>
      </c>
      <c t="s" r="F2" s="2">
        <v>81</v>
      </c>
    </row>
    <row r="3" spans="1:6">
      <c t="s" r="A3" s="3">
        <v>840</v>
      </c>
    </row>
    <row r="4" spans="1:6">
      <c t="s" r="A4" s="4">
        <v>841</v>
      </c>
      <c t="n" r="B4" s="8">
        <v>4470249</v>
      </c>
      <c t="n" r="D4" s="8">
        <v>4470249</v>
      </c>
      <c t="n" r="E4" s="8">
        <v>4537553</v>
      </c>
    </row>
    <row r="5" spans="1:6">
      <c t="s" r="A5" s="4">
        <v>842</v>
      </c>
      <c t="n" r="B5" s="6">
        <v>4935343</v>
      </c>
      <c t="n" r="D5" s="6">
        <v>4935343</v>
      </c>
      <c t="n" r="E5" s="6">
        <v>4920604</v>
      </c>
    </row>
    <row r="6" spans="1:6">
      <c t="s" r="A6" s="4">
        <v>843</v>
      </c>
      <c t="n" r="B6" s="6">
        <v>94866</v>
      </c>
      <c t="n" r="D6" s="6">
        <v>94866</v>
      </c>
      <c t="n" r="E6" s="6">
        <v>662740</v>
      </c>
    </row>
    <row r="7" spans="1:6">
      <c t="s" r="A7" s="4">
        <v>45</v>
      </c>
      <c t="n" r="B7" s="6">
        <v>9500458</v>
      </c>
      <c t="n" r="D7" s="6">
        <v>9500458</v>
      </c>
      <c t="n" r="E7" s="6">
        <v>10120897</v>
      </c>
    </row>
    <row r="8" spans="1:6">
      <c t="s" r="A8" s="4">
        <v>844</v>
      </c>
      <c t="n" r="B8" s="6">
        <v>6575531</v>
      </c>
      <c t="n" r="D8" s="6">
        <v>6575531</v>
      </c>
      <c t="n" r="E8" s="6">
        <v>6733943</v>
      </c>
    </row>
    <row r="9" spans="1:6">
      <c t="s" r="A9" s="4">
        <v>845</v>
      </c>
      <c t="n" r="B9" s="6">
        <v>1111350</v>
      </c>
      <c t="n" r="D9" s="6">
        <v>1111350</v>
      </c>
      <c t="n" r="E9" s="6">
        <v>974206</v>
      </c>
    </row>
    <row r="10" spans="1:6">
      <c t="s" r="A10" s="4">
        <v>846</v>
      </c>
      <c t="n" r="B10" s="6">
        <v>6318</v>
      </c>
      <c t="n" r="D10" s="6">
        <v>6318</v>
      </c>
      <c t="n" r="E10" s="6">
        <v>505703</v>
      </c>
    </row>
    <row r="11" spans="1:6">
      <c t="s" r="A11" s="4">
        <v>847</v>
      </c>
      <c t="n" r="B11" s="6">
        <v>1163501</v>
      </c>
      <c t="n" r="D11" s="6">
        <v>1163501</v>
      </c>
      <c t="n" r="E11" s="6">
        <v>1281413</v>
      </c>
    </row>
    <row r="12" spans="1:6">
      <c t="s" r="A12" s="4">
        <v>848</v>
      </c>
      <c t="n" r="B12" s="6">
        <v>643758</v>
      </c>
      <c t="n" r="D12" s="6">
        <v>643758</v>
      </c>
      <c t="n" r="E12" s="6">
        <v>625632</v>
      </c>
    </row>
    <row r="13" spans="1:6">
      <c t="s" r="A13" s="4">
        <v>849</v>
      </c>
      <c t="n" r="B13" s="6">
        <v>9500458</v>
      </c>
      <c t="n" r="D13" s="6">
        <v>9500458</v>
      </c>
      <c t="n" r="E13" s="6">
        <v>10120897</v>
      </c>
    </row>
    <row r="14" spans="1:6">
      <c t="s" r="A14" s="4">
        <v>850</v>
      </c>
      <c t="n" r="B14" s="6">
        <v>39000</v>
      </c>
      <c t="n" r="D14" s="6">
        <v>39000</v>
      </c>
    </row>
    <row r="15" spans="1:6">
      <c t="s" r="A15" s="4">
        <v>89</v>
      </c>
      <c t="n" r="D15" s="6">
        <v>4464317</v>
      </c>
      <c t="n" r="E15" s="6">
        <v>4284747</v>
      </c>
      <c t="n" r="F15" s="8">
        <v>4189793</v>
      </c>
    </row>
    <row r="16" spans="1:6">
      <c t="s" r="A16" s="4">
        <v>851</v>
      </c>
      <c t="n" r="D16" s="6">
        <v>38071</v>
      </c>
      <c t="n" r="E16" s="6">
        <v>-24422</v>
      </c>
      <c t="n" r="F16" s="6">
        <v>-22030</v>
      </c>
    </row>
    <row r="17" spans="1:6">
      <c t="s" r="A17" s="4">
        <v>852</v>
      </c>
      <c t="n" r="D17" s="6">
        <v>-83277</v>
      </c>
      <c t="n" r="E17" s="6">
        <v>-411385</v>
      </c>
      <c t="n" r="F17" s="6">
        <v>-354079</v>
      </c>
    </row>
    <row r="18" spans="1:6">
      <c t="s" r="A18" s="4">
        <v>853</v>
      </c>
      <c t="n" r="D18" s="6">
        <v>57313</v>
      </c>
      <c t="n" r="E18" s="6">
        <v>49570</v>
      </c>
      <c t="n" r="F18" s="6">
        <v>64433</v>
      </c>
    </row>
    <row r="19" spans="1:6">
      <c t="s" r="A19" s="4">
        <v>854</v>
      </c>
      <c t="n" r="D19" s="6">
        <v>1873</v>
      </c>
      <c t="n" r="E19" s="6">
        <v>1809</v>
      </c>
      <c t="n" r="F19" s="6">
        <v>1847</v>
      </c>
    </row>
    <row r="20" spans="1:6">
      <c t="s" r="A20" s="4">
        <v>855</v>
      </c>
      <c t="n" r="D20" s="6">
        <v>46100</v>
      </c>
      <c t="n" r="E20" s="6">
        <v>7702</v>
      </c>
      <c t="n" r="F20" s="6">
        <v>18091</v>
      </c>
    </row>
    <row r="21" spans="1:6">
      <c t="s" r="A21" s="4">
        <v>856</v>
      </c>
      <c t="n" r="D21" s="6">
        <v>0</v>
      </c>
    </row>
    <row r="22" spans="1:6">
      <c t="s" r="A22" s="4">
        <v>857</v>
      </c>
      <c t="n" r="B22" s="6">
        <v>531</v>
      </c>
      <c t="n" r="D22" s="6">
        <v>531</v>
      </c>
      <c t="n" r="E22" s="6">
        <v>88</v>
      </c>
    </row>
    <row r="23" spans="1:6">
      <c t="s" r="A23" s="3">
        <v>858</v>
      </c>
    </row>
    <row r="24" spans="1:6">
      <c t="s" r="A24" s="4">
        <v>814</v>
      </c>
      <c t="n" r="D24" s="6">
        <v>45895</v>
      </c>
      <c t="n" r="E24" s="6">
        <v>35913</v>
      </c>
    </row>
    <row r="25" spans="1:6">
      <c t="s" r="A25" s="4">
        <v>415</v>
      </c>
    </row>
    <row r="26" spans="1:6">
      <c t="s" r="A26" s="3">
        <v>840</v>
      </c>
    </row>
    <row r="27" spans="1:6">
      <c t="s" r="A27" s="4">
        <v>853</v>
      </c>
      <c t="n" r="D27" s="6">
        <v>50723</v>
      </c>
      <c t="n" r="E27" s="6">
        <v>53175</v>
      </c>
      <c t="n" r="F27" s="6">
        <v>55601</v>
      </c>
    </row>
    <row r="28" spans="1:6">
      <c t="s" r="A28" s="3">
        <v>858</v>
      </c>
    </row>
    <row r="29" spans="1:6">
      <c t="s" r="A29" s="4">
        <v>814</v>
      </c>
      <c t="n" r="B29" s="8">
        <v>19000</v>
      </c>
      <c t="n" r="C29" s="8">
        <v>27000</v>
      </c>
      <c t="n" r="D29" s="6">
        <v>19000</v>
      </c>
      <c t="n" r="E29" s="6">
        <v>36000</v>
      </c>
    </row>
    <row r="30" spans="1:6">
      <c t="s" r="A30" s="4">
        <v>821</v>
      </c>
    </row>
    <row r="31" spans="1:6">
      <c t="s" r="A31" s="3">
        <v>840</v>
      </c>
    </row>
    <row r="32" spans="1:6">
      <c t="s" r="A32" s="4">
        <v>856</v>
      </c>
      <c t="n" r="D32" s="6">
        <v>79000</v>
      </c>
    </row>
    <row r="33" spans="1:6">
      <c t="s" r="A33" s="4">
        <v>859</v>
      </c>
      <c t="n" r="E33" s="6">
        <v>396000</v>
      </c>
    </row>
    <row r="34" spans="1:6">
      <c t="s" r="A34" s="4">
        <v>857</v>
      </c>
      <c t="n" r="F34" s="6">
        <v>400000</v>
      </c>
    </row>
    <row r="35" spans="1:6">
      <c t="s" r="A35" s="4">
        <v>860</v>
      </c>
      <c t="n" r="D35" s="8">
        <v>58000</v>
      </c>
      <c t="n" r="E35" s="8">
        <v>62000</v>
      </c>
      <c t="n" r="F35" s="8">
        <v>62000</v>
      </c>
    </row>
    <row r="36" spans="1:6">
      <c t="s" r="A36" s="3">
        <v>858</v>
      </c>
    </row>
    <row r="37" spans="1:6">
      <c t="s" r="A37" s="4">
        <v>817</v>
      </c>
      <c t="s" r="B37" s="4">
        <v>822</v>
      </c>
      <c t="s" r="D37" s="4">
        <v>822</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9"/>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5"/>
  </cols>
  <sheetData>
    <row r="1" spans="1:12">
      <c t="s" r="A1" s="1">
        <v>861</v>
      </c>
      <c t="s" r="B1" s="2">
        <v>862</v>
      </c>
      <c t="s" r="C1" s="2">
        <v>863</v>
      </c>
      <c t="s" r="D1" s="2">
        <v>864</v>
      </c>
      <c t="s" r="E1" s="2">
        <v>507</v>
      </c>
      <c t="s" r="F1" s="2">
        <v>488</v>
      </c>
      <c t="s" r="G1" s="2">
        <v>641</v>
      </c>
      <c t="s" r="H1" s="2">
        <v>489</v>
      </c>
      <c t="s" r="I1" s="2">
        <v>641</v>
      </c>
      <c t="s" r="J1" s="2">
        <v>488</v>
      </c>
      <c t="s" r="K1" s="2">
        <v>489</v>
      </c>
      <c t="s" r="L1" s="2">
        <v>616</v>
      </c>
    </row>
    <row r="2" spans="1:12">
      <c t="s" r="A2" s="3">
        <v>813</v>
      </c>
    </row>
    <row r="3" spans="1:12">
      <c t="s" r="A3" s="4">
        <v>865</v>
      </c>
      <c t="n" r="J3" s="8">
        <v>770325</v>
      </c>
    </row>
    <row r="4" spans="1:12">
      <c t="s" r="A4" s="4">
        <v>814</v>
      </c>
      <c t="n" r="J4" s="6">
        <v>45895</v>
      </c>
      <c t="n" r="K4" s="8">
        <v>35913</v>
      </c>
    </row>
    <row r="5" spans="1:12">
      <c t="s" r="A5" s="4">
        <v>181</v>
      </c>
      <c t="n" r="J5" s="6">
        <v>6377</v>
      </c>
      <c t="n" r="K5" s="6">
        <v>3288</v>
      </c>
    </row>
    <row r="6" spans="1:12">
      <c t="s" r="A6" s="4">
        <v>853</v>
      </c>
      <c t="n" r="J6" s="6">
        <v>57313</v>
      </c>
      <c t="n" r="K6" s="6">
        <v>49570</v>
      </c>
      <c t="n" r="L6" s="8">
        <v>64433</v>
      </c>
    </row>
    <row r="7" spans="1:12">
      <c t="s" r="A7" s="4">
        <v>855</v>
      </c>
      <c t="n" r="J7" s="8">
        <v>46100</v>
      </c>
      <c t="n" r="K7" s="6">
        <v>7702</v>
      </c>
      <c t="n" r="L7" s="8">
        <v>18091</v>
      </c>
    </row>
    <row r="8" spans="1:12">
      <c t="s" r="A8" s="4">
        <v>443</v>
      </c>
    </row>
    <row r="9" spans="1:12">
      <c t="s" r="A9" s="3">
        <v>813</v>
      </c>
    </row>
    <row r="10" spans="1:12">
      <c t="s" r="A10" s="4">
        <v>814</v>
      </c>
      <c t="n" r="F10" s="8">
        <v>19000</v>
      </c>
      <c t="n" r="G10" s="8">
        <v>27000</v>
      </c>
      <c t="n" r="H10" s="8">
        <v>36000</v>
      </c>
    </row>
    <row r="11" spans="1:12">
      <c t="s" r="A11" s="4">
        <v>589</v>
      </c>
    </row>
    <row r="12" spans="1:12">
      <c t="s" r="A12" s="3">
        <v>813</v>
      </c>
    </row>
    <row r="13" spans="1:12">
      <c t="s" r="A13" s="4">
        <v>866</v>
      </c>
      <c t="n" r="L13" s="6">
        <v>2</v>
      </c>
    </row>
    <row r="14" spans="1:12">
      <c t="s" r="A14" s="4">
        <v>867</v>
      </c>
      <c t="n" r="L14" s="8">
        <v>6000</v>
      </c>
    </row>
    <row r="15" spans="1:12">
      <c t="s" r="A15" s="4">
        <v>511</v>
      </c>
    </row>
    <row r="16" spans="1:12">
      <c t="s" r="A16" s="3">
        <v>813</v>
      </c>
    </row>
    <row r="17" spans="1:12">
      <c t="s" r="A17" s="4">
        <v>868</v>
      </c>
      <c t="n" r="E17" s="6">
        <v>2</v>
      </c>
    </row>
    <row r="18" spans="1:12">
      <c t="s" r="A18" s="4">
        <v>869</v>
      </c>
      <c t="n" r="E18" s="8">
        <v>162000</v>
      </c>
    </row>
    <row r="19" spans="1:12">
      <c t="s" r="A19" s="4">
        <v>635</v>
      </c>
      <c t="n" r="E19" s="6">
        <v>92000</v>
      </c>
    </row>
    <row r="20" spans="1:12">
      <c t="s" r="A20" s="4">
        <v>865</v>
      </c>
      <c t="n" r="E20" s="6">
        <v>370000</v>
      </c>
    </row>
    <row r="21" spans="1:12">
      <c t="s" r="A21" s="4">
        <v>870</v>
      </c>
      <c t="n" r="E21" s="8">
        <v>569000</v>
      </c>
    </row>
    <row r="22" spans="1:12">
      <c t="s" r="A22" s="4">
        <v>871</v>
      </c>
      <c t="n" r="E22" s="6">
        <v>14</v>
      </c>
    </row>
    <row r="23" spans="1:12">
      <c t="s" r="A23" s="4">
        <v>816</v>
      </c>
    </row>
    <row r="24" spans="1:12">
      <c t="s" r="A24" s="3">
        <v>813</v>
      </c>
    </row>
    <row r="25" spans="1:12">
      <c t="s" r="A25" s="4">
        <v>817</v>
      </c>
      <c t="s" r="D25" s="4">
        <v>818</v>
      </c>
    </row>
    <row r="26" spans="1:12">
      <c t="s" r="A26" s="4">
        <v>872</v>
      </c>
    </row>
    <row r="27" spans="1:12">
      <c t="s" r="A27" s="3">
        <v>813</v>
      </c>
    </row>
    <row r="28" spans="1:12">
      <c t="s" r="A28" s="4">
        <v>873</v>
      </c>
      <c t="n" r="C28" s="8">
        <v>3000</v>
      </c>
    </row>
    <row r="29" spans="1:12">
      <c t="s" r="A29" s="4">
        <v>874</v>
      </c>
      <c t="n" r="C29" s="6">
        <v>74</v>
      </c>
    </row>
    <row r="30" spans="1:12">
      <c t="s" r="A30" s="4">
        <v>823</v>
      </c>
    </row>
    <row r="31" spans="1:12">
      <c t="s" r="A31" s="3">
        <v>813</v>
      </c>
    </row>
    <row r="32" spans="1:12">
      <c t="s" r="A32" s="4">
        <v>875</v>
      </c>
      <c t="n" r="D32" s="6">
        <v>3</v>
      </c>
    </row>
    <row r="33" spans="1:12">
      <c t="s" r="A33" s="4">
        <v>876</v>
      </c>
    </row>
    <row r="34" spans="1:12">
      <c t="s" r="A34" s="3">
        <v>813</v>
      </c>
    </row>
    <row r="35" spans="1:12">
      <c t="s" r="A35" s="4">
        <v>867</v>
      </c>
      <c t="n" r="B35" s="8">
        <v>634000</v>
      </c>
    </row>
    <row r="36" spans="1:12">
      <c t="s" r="A36" s="4">
        <v>181</v>
      </c>
      <c t="n" r="B36" s="8">
        <v>59000</v>
      </c>
    </row>
    <row r="37" spans="1:12">
      <c t="s" r="A37" s="4">
        <v>877</v>
      </c>
    </row>
    <row r="38" spans="1:12">
      <c t="s" r="A38" s="3">
        <v>813</v>
      </c>
    </row>
    <row r="39" spans="1:12">
      <c t="s" r="A39" s="4">
        <v>878</v>
      </c>
      <c t="n" r="B39" s="6">
        <v>61</v>
      </c>
    </row>
    <row r="40" spans="1:12">
      <c t="s" r="A40" s="4">
        <v>879</v>
      </c>
    </row>
    <row r="41" spans="1:12">
      <c t="s" r="A41" s="3">
        <v>813</v>
      </c>
    </row>
    <row r="42" spans="1:12">
      <c t="s" r="A42" s="4">
        <v>878</v>
      </c>
      <c t="n" r="B42" s="6">
        <v>3</v>
      </c>
    </row>
    <row r="43" spans="1:12">
      <c t="s" r="A43" s="4">
        <v>880</v>
      </c>
    </row>
    <row r="44" spans="1:12">
      <c t="s" r="A44" s="3">
        <v>813</v>
      </c>
    </row>
    <row r="45" spans="1:12">
      <c t="s" r="A45" s="4">
        <v>868</v>
      </c>
      <c t="n" r="E45" s="6">
        <v>8</v>
      </c>
    </row>
    <row r="46" spans="1:12">
      <c t="s" r="A46" s="4">
        <v>511</v>
      </c>
    </row>
    <row r="47" spans="1:12">
      <c t="s" r="A47" s="3">
        <v>813</v>
      </c>
    </row>
    <row r="48" spans="1:12">
      <c t="s" r="A48" s="4">
        <v>870</v>
      </c>
      <c t="n" r="E48" s="8">
        <v>569000</v>
      </c>
    </row>
    <row r="49" spans="1:12">
      <c t="s" r="A49" s="4">
        <v>819</v>
      </c>
    </row>
    <row r="50" spans="1:12">
      <c t="s" r="A50" s="3">
        <v>813</v>
      </c>
    </row>
    <row r="51" spans="1:12">
      <c t="s" r="A51" s="4">
        <v>817</v>
      </c>
      <c t="s" r="F51" s="4">
        <v>491</v>
      </c>
      <c t="s" r="J51" s="4">
        <v>491</v>
      </c>
    </row>
    <row r="52" spans="1:12">
      <c t="s" r="A52" s="4">
        <v>517</v>
      </c>
    </row>
    <row r="53" spans="1:12">
      <c t="s" r="A53" s="3">
        <v>813</v>
      </c>
    </row>
    <row r="54" spans="1:12">
      <c t="s" r="A54" s="4">
        <v>868</v>
      </c>
      <c t="n" r="E54" s="6">
        <v>8</v>
      </c>
    </row>
    <row r="55" spans="1:12">
      <c t="s" r="A55" s="4">
        <v>517</v>
      </c>
    </row>
    <row r="56" spans="1:12">
      <c t="s" r="A56" s="3">
        <v>813</v>
      </c>
    </row>
    <row r="57" spans="1:12">
      <c t="s" r="A57" s="4">
        <v>868</v>
      </c>
      <c t="n" r="E57" s="6">
        <v>2</v>
      </c>
    </row>
    <row r="58" spans="1:12">
      <c t="s" r="A58" s="4">
        <v>869</v>
      </c>
      <c t="n" r="E58" s="8">
        <v>162000</v>
      </c>
    </row>
    <row r="59" spans="1:12">
      <c t="s" r="A59" s="4">
        <v>635</v>
      </c>
      <c t="n" r="E59" s="6">
        <v>92000</v>
      </c>
    </row>
    <row r="60" spans="1:12">
      <c t="s" r="A60" s="4">
        <v>865</v>
      </c>
      <c t="n" r="E60" s="8">
        <v>370000</v>
      </c>
    </row>
    <row r="61" spans="1:12">
      <c t="s" r="A61" s="4">
        <v>415</v>
      </c>
    </row>
    <row r="62" spans="1:12">
      <c t="s" r="A62" s="3">
        <v>813</v>
      </c>
    </row>
    <row r="63" spans="1:12">
      <c t="s" r="A63" s="4">
        <v>814</v>
      </c>
      <c t="n" r="F63" s="8">
        <v>19000</v>
      </c>
      <c t="n" r="I63" s="8">
        <v>27000</v>
      </c>
      <c t="n" r="J63" s="8">
        <v>19000</v>
      </c>
      <c t="n" r="K63" s="6">
        <v>36000</v>
      </c>
    </row>
    <row r="64" spans="1:12">
      <c t="s" r="A64" s="4">
        <v>853</v>
      </c>
      <c t="n" r="J64" s="8">
        <v>50723</v>
      </c>
      <c t="n" r="K64" s="8">
        <v>53175</v>
      </c>
      <c t="n" r="L64" s="8">
        <v>55601</v>
      </c>
    </row>
    <row r="65" spans="1:12">
      <c t="s" r="A65" s="4">
        <v>821</v>
      </c>
    </row>
    <row r="66" spans="1:12">
      <c t="s" r="A66" s="3">
        <v>813</v>
      </c>
    </row>
    <row r="67" spans="1:12">
      <c t="s" r="A67" s="4">
        <v>817</v>
      </c>
      <c t="s" r="F67" s="4">
        <v>822</v>
      </c>
      <c t="s" r="J67" s="4">
        <v>822</v>
      </c>
    </row>
    <row r="68" spans="1:12">
      <c t="s" r="A68" s="4">
        <v>823</v>
      </c>
    </row>
    <row r="69" spans="1:12">
      <c t="s" r="A69" s="3">
        <v>813</v>
      </c>
    </row>
    <row r="70" spans="1:12">
      <c t="s" r="A70" s="4">
        <v>865</v>
      </c>
      <c t="n" r="D70" s="8">
        <v>27000</v>
      </c>
    </row>
    <row r="71" spans="1:12">
      <c t="s" r="A71" s="4">
        <v>817</v>
      </c>
      <c t="s" r="D71" s="4">
        <v>818</v>
      </c>
      <c t="s" r="F71" s="4">
        <v>818</v>
      </c>
      <c t="s" r="J71" s="4">
        <v>818</v>
      </c>
    </row>
    <row r="72" spans="1:12">
      <c t="s" r="A72" s="4">
        <v>881</v>
      </c>
    </row>
    <row r="73" spans="1:12">
      <c t="s" r="A73" s="3">
        <v>813</v>
      </c>
    </row>
    <row r="74" spans="1:12">
      <c t="s" r="A74" s="4">
        <v>870</v>
      </c>
      <c t="n" r="D74" s="8">
        <v>78000</v>
      </c>
    </row>
    <row r="75" spans="1:12">
      <c t="s" r="A75" s="4">
        <v>882</v>
      </c>
    </row>
    <row r="76" spans="1:12">
      <c t="s" r="A76" s="3">
        <v>813</v>
      </c>
    </row>
    <row r="77" spans="1:12">
      <c t="s" r="A77" s="4">
        <v>883</v>
      </c>
      <c t="n" r="D77" s="6">
        <v>3</v>
      </c>
    </row>
    <row r="78" spans="1:12">
      <c t="s" r="A78" s="4">
        <v>869</v>
      </c>
      <c t="n" r="D78" s="8">
        <v>126000</v>
      </c>
    </row>
    <row r="79" spans="1:12">
      <c t="s" r="A79" s="4">
        <v>824</v>
      </c>
    </row>
    <row r="80" spans="1:12">
      <c t="s" r="A80" s="3">
        <v>813</v>
      </c>
    </row>
    <row r="81" spans="1:12">
      <c t="s" r="A81" s="4">
        <v>817</v>
      </c>
      <c t="s" r="F81" s="4">
        <v>818</v>
      </c>
      <c t="s" r="J81" s="4">
        <v>818</v>
      </c>
    </row>
    <row r="82" spans="1:12">
      <c t="s" r="A82" s="4">
        <v>876</v>
      </c>
    </row>
    <row r="83" spans="1:12">
      <c t="s" r="A83" s="3">
        <v>813</v>
      </c>
    </row>
    <row r="84" spans="1:12">
      <c t="s" r="A84" s="4">
        <v>853</v>
      </c>
      <c t="n" r="B84" s="8">
        <v>15000</v>
      </c>
    </row>
    <row r="85" spans="1:12">
      <c t="s" r="A85" s="4">
        <v>855</v>
      </c>
      <c t="n" r="B85" s="8">
        <v>45000</v>
      </c>
    </row>
    <row r="86" spans="1:12">
      <c t="s" r="A86" s="4">
        <v>825</v>
      </c>
    </row>
    <row r="87" spans="1:12">
      <c t="s" r="A87" s="3">
        <v>813</v>
      </c>
    </row>
    <row r="88" spans="1:12">
      <c t="s" r="A88" s="4">
        <v>817</v>
      </c>
      <c t="s" r="F88" s="4">
        <v>698</v>
      </c>
      <c t="s" r="J88" s="4">
        <v>698</v>
      </c>
    </row>
    <row r="89" spans="1:12">
      <c t="s" r="A89" s="4">
        <v>826</v>
      </c>
    </row>
    <row r="90" spans="1:12">
      <c t="s" r="A90" s="3">
        <v>813</v>
      </c>
    </row>
    <row r="91" spans="1:12">
      <c t="s" r="A91" s="4">
        <v>817</v>
      </c>
      <c t="s" r="F91" s="4">
        <v>497</v>
      </c>
      <c t="s" r="J91" s="4">
        <v>497</v>
      </c>
    </row>
    <row r="92" spans="1:12">
      <c t="s" r="A92" s="4">
        <v>828</v>
      </c>
    </row>
    <row r="93" spans="1:12">
      <c t="s" r="A93" s="3">
        <v>813</v>
      </c>
    </row>
    <row r="94" spans="1:12">
      <c t="s" r="A94" s="4">
        <v>817</v>
      </c>
      <c t="s" r="F94" s="4">
        <v>818</v>
      </c>
      <c t="s" r="J94" s="4">
        <v>818</v>
      </c>
    </row>
    <row r="95" spans="1:12">
      <c t="s" r="A95" s="4">
        <v>829</v>
      </c>
    </row>
    <row r="96" spans="1:12">
      <c t="s" r="A96" s="3">
        <v>813</v>
      </c>
    </row>
    <row r="97" spans="1:12">
      <c t="s" r="A97" s="4">
        <v>817</v>
      </c>
      <c t="s" r="F97" s="4">
        <v>818</v>
      </c>
      <c t="s" r="J97" s="4">
        <v>818</v>
      </c>
    </row>
    <row r="98" spans="1:12">
      <c t="s" r="A98" s="4">
        <v>830</v>
      </c>
    </row>
    <row r="99" spans="1:12">
      <c t="s" r="A99" s="3">
        <v>813</v>
      </c>
    </row>
    <row r="100" spans="1:12">
      <c t="s" r="A100" s="4">
        <v>817</v>
      </c>
      <c t="s" r="F100" s="4">
        <v>831</v>
      </c>
      <c t="s" r="J100" s="4">
        <v>831</v>
      </c>
    </row>
    <row r="101" spans="1:12">
      <c t="s" r="A101" s="4">
        <v>832</v>
      </c>
    </row>
    <row r="102" spans="1:12">
      <c t="s" r="A102" s="3">
        <v>813</v>
      </c>
    </row>
    <row r="103" spans="1:12">
      <c t="s" r="A103" s="4">
        <v>817</v>
      </c>
      <c t="s" r="F103" s="4">
        <v>833</v>
      </c>
      <c t="s" r="J103" s="4">
        <v>833</v>
      </c>
    </row>
    <row r="104" spans="1:12">
      <c t="s" r="A104" s="4">
        <v>834</v>
      </c>
    </row>
    <row r="105" spans="1:12">
      <c t="s" r="A105" s="3">
        <v>813</v>
      </c>
    </row>
    <row r="106" spans="1:12">
      <c t="s" r="A106" s="4">
        <v>817</v>
      </c>
      <c t="s" r="F106" s="4">
        <v>729</v>
      </c>
      <c t="s" r="J106" s="4">
        <v>729</v>
      </c>
    </row>
    <row r="107" spans="1:12">
      <c t="s" r="A107" s="4">
        <v>835</v>
      </c>
    </row>
    <row r="108" spans="1:12">
      <c t="s" r="A108" s="3">
        <v>813</v>
      </c>
    </row>
    <row r="109" spans="1:12">
      <c t="s" r="A109" s="4">
        <v>817</v>
      </c>
      <c t="s" r="F109" s="4">
        <v>836</v>
      </c>
      <c t="s" r="J109" s="4">
        <v>8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4</v>
      </c>
      <c t="s" r="B1" s="2">
        <v>1</v>
      </c>
    </row>
    <row r="2" spans="1:4">
      <c t="s" r="B2" s="2">
        <v>2</v>
      </c>
      <c t="s" r="C2" s="2">
        <v>30</v>
      </c>
      <c t="s" r="D2" s="2">
        <v>81</v>
      </c>
    </row>
    <row r="3" spans="1:4">
      <c t="s" r="A3" s="3">
        <v>885</v>
      </c>
    </row>
    <row r="4" spans="1:4">
      <c t="s" r="A4" s="4">
        <v>886</v>
      </c>
      <c t="n" r="B4" s="8">
        <v>1014460</v>
      </c>
      <c t="n" r="C4" s="8">
        <v>830408</v>
      </c>
    </row>
    <row r="5" spans="1:4">
      <c t="s" r="A5" s="4">
        <v>887</v>
      </c>
      <c t="n" r="B5" s="6">
        <v>400233</v>
      </c>
      <c t="n" r="C5" s="6">
        <v>349395</v>
      </c>
    </row>
    <row r="6" spans="1:4">
      <c t="s" r="A6" s="4">
        <v>888</v>
      </c>
      <c t="n" r="B6" s="8">
        <v>614227</v>
      </c>
      <c t="n" r="C6" s="8">
        <v>481013</v>
      </c>
    </row>
    <row r="7" spans="1:4">
      <c t="s" r="A7" s="4">
        <v>889</v>
      </c>
      <c t="s" r="B7" s="4">
        <v>890</v>
      </c>
      <c t="s" r="C7" s="4">
        <v>890</v>
      </c>
    </row>
    <row r="8" spans="1:4">
      <c t="s" r="A8" s="4">
        <v>891</v>
      </c>
      <c t="n" r="B8" s="8">
        <v>204662</v>
      </c>
      <c t="n" r="C8" s="8">
        <v>203374</v>
      </c>
    </row>
    <row r="9" spans="1:4">
      <c t="s" r="A9" s="4">
        <v>892</v>
      </c>
      <c t="n" r="B9" s="6">
        <v>6121</v>
      </c>
      <c t="n" r="C9" s="6">
        <v>6121</v>
      </c>
    </row>
    <row r="10" spans="1:4">
      <c t="s" r="A10" s="4">
        <v>893</v>
      </c>
      <c t="n" r="B10" s="6">
        <v>210783</v>
      </c>
      <c t="n" r="C10" s="6">
        <v>209495</v>
      </c>
    </row>
    <row r="11" spans="1:4">
      <c t="s" r="A11" s="4">
        <v>894</v>
      </c>
      <c t="n" r="B11" s="6">
        <v>135510</v>
      </c>
      <c t="n" r="C11" s="6">
        <v>124772</v>
      </c>
    </row>
    <row r="12" spans="1:4">
      <c t="s" r="A12" s="4">
        <v>895</v>
      </c>
      <c t="n" r="B12" s="8">
        <v>75273</v>
      </c>
      <c t="n" r="C12" s="8">
        <v>84723</v>
      </c>
    </row>
    <row r="13" spans="1:4">
      <c t="s" r="A13" s="4">
        <v>896</v>
      </c>
      <c t="s" r="B13" s="4">
        <v>897</v>
      </c>
      <c t="s" r="C13" s="4">
        <v>897</v>
      </c>
    </row>
    <row r="14" spans="1:4">
      <c t="s" r="A14" s="4">
        <v>898</v>
      </c>
      <c t="n" r="B14" s="8">
        <v>4000</v>
      </c>
      <c t="n" r="C14" s="8">
        <v>3000</v>
      </c>
      <c t="n" r="D14" s="8">
        <v>9000</v>
      </c>
    </row>
    <row r="15" spans="1:4">
      <c t="s" r="A15" s="4">
        <v>899</v>
      </c>
      <c t="n" r="B15" s="6">
        <v>1000</v>
      </c>
      <c t="n" r="C15" s="6">
        <v>1000</v>
      </c>
      <c t="n" r="D15" s="6">
        <v>1000</v>
      </c>
    </row>
    <row r="16" spans="1:4">
      <c t="s" r="A16" s="4">
        <v>900</v>
      </c>
      <c t="n" r="B16" s="6">
        <v>76000</v>
      </c>
      <c t="n" r="C16" s="6">
        <v>60000</v>
      </c>
      <c t="n" r="D16" s="8">
        <v>59000</v>
      </c>
    </row>
    <row r="17" spans="1:4">
      <c t="s" r="A17" s="3">
        <v>901</v>
      </c>
    </row>
    <row r="18" spans="1:4">
      <c t="s" r="A18" s="4">
        <v>902</v>
      </c>
      <c t="n" r="B18" s="6">
        <v>97043</v>
      </c>
    </row>
    <row r="19" spans="1:4">
      <c t="s" r="A19" s="4">
        <v>903</v>
      </c>
      <c t="n" r="B19" s="6">
        <v>84552</v>
      </c>
    </row>
    <row r="20" spans="1:4">
      <c t="s" r="A20" s="4">
        <v>904</v>
      </c>
      <c t="n" r="B20" s="6">
        <v>68999</v>
      </c>
    </row>
    <row r="21" spans="1:4">
      <c t="s" r="A21" s="4">
        <v>905</v>
      </c>
      <c t="n" r="B21" s="6">
        <v>55730</v>
      </c>
    </row>
    <row r="22" spans="1:4">
      <c t="s" r="A22" s="4">
        <v>906</v>
      </c>
      <c t="n" r="B22" s="6">
        <v>46308</v>
      </c>
    </row>
    <row r="23" spans="1:4">
      <c t="s" r="A23" s="4">
        <v>907</v>
      </c>
      <c t="n" r="B23" s="6">
        <v>261595</v>
      </c>
    </row>
    <row r="24" spans="1:4">
      <c t="s" r="A24" s="4">
        <v>888</v>
      </c>
      <c t="n" r="B24" s="6">
        <v>614227</v>
      </c>
      <c t="n" r="C24" s="6">
        <v>481013</v>
      </c>
    </row>
    <row r="25" spans="1:4">
      <c t="s" r="A25" s="3">
        <v>908</v>
      </c>
    </row>
    <row r="26" spans="1:4">
      <c t="s" r="A26" s="4">
        <v>909</v>
      </c>
      <c t="n" r="B26" s="6">
        <v>17545</v>
      </c>
    </row>
    <row r="27" spans="1:4">
      <c t="s" r="A27" s="4">
        <v>910</v>
      </c>
      <c t="n" r="B27" s="6">
        <v>15118</v>
      </c>
    </row>
    <row r="28" spans="1:4">
      <c t="s" r="A28" s="4">
        <v>911</v>
      </c>
      <c t="n" r="B28" s="6">
        <v>12413</v>
      </c>
    </row>
    <row r="29" spans="1:4">
      <c t="s" r="A29" s="4">
        <v>912</v>
      </c>
      <c t="n" r="B29" s="6">
        <v>9758</v>
      </c>
    </row>
    <row r="30" spans="1:4">
      <c t="s" r="A30" s="4">
        <v>913</v>
      </c>
      <c t="n" r="B30" s="6">
        <v>6047</v>
      </c>
    </row>
    <row r="31" spans="1:4">
      <c t="s" r="A31" s="4">
        <v>914</v>
      </c>
      <c t="n" r="B31" s="6">
        <v>14392</v>
      </c>
    </row>
    <row r="32" spans="1:4">
      <c t="s" r="A32" s="4">
        <v>895</v>
      </c>
      <c t="n" r="B32" s="6">
        <v>75273</v>
      </c>
      <c t="n" r="C32" s="6">
        <v>84723</v>
      </c>
    </row>
    <row r="33" spans="1:4">
      <c t="s" r="A33" s="4">
        <v>915</v>
      </c>
    </row>
    <row r="34" spans="1:4">
      <c t="s" r="A34" s="3">
        <v>885</v>
      </c>
    </row>
    <row r="35" spans="1:4">
      <c t="s" r="A35" s="4">
        <v>886</v>
      </c>
      <c t="n" r="B35" s="6">
        <v>801513</v>
      </c>
      <c t="n" r="C35" s="6">
        <v>608323</v>
      </c>
    </row>
    <row r="36" spans="1:4">
      <c t="s" r="A36" s="4">
        <v>916</v>
      </c>
    </row>
    <row r="37" spans="1:4">
      <c t="s" r="A37" s="3">
        <v>885</v>
      </c>
    </row>
    <row r="38" spans="1:4">
      <c t="s" r="A38" s="4">
        <v>886</v>
      </c>
      <c t="n" r="B38" s="6">
        <v>155048</v>
      </c>
      <c t="n" r="C38" s="6">
        <v>163146</v>
      </c>
    </row>
    <row r="39" spans="1:4">
      <c t="s" r="A39" s="4">
        <v>917</v>
      </c>
    </row>
    <row r="40" spans="1:4">
      <c t="s" r="A40" s="3">
        <v>885</v>
      </c>
    </row>
    <row r="41" spans="1:4">
      <c t="s" r="A41" s="4">
        <v>886</v>
      </c>
      <c t="n" r="B41" s="8">
        <v>57899</v>
      </c>
      <c t="n" r="C41" s="8">
        <v>589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5"/>
    <col customWidth="1" max="7" min="7" width="21"/>
    <col customWidth="1" max="8" min="8" width="21"/>
  </cols>
  <sheetData>
    <row r="1" spans="1:8">
      <c t="s" r="A1" s="1">
        <v>918</v>
      </c>
      <c t="s" r="B1" s="2">
        <v>810</v>
      </c>
      <c t="s" r="E1" s="2">
        <v>1</v>
      </c>
    </row>
    <row r="2" spans="1:8">
      <c t="s" r="B2" s="2">
        <v>562</v>
      </c>
      <c t="s" r="C2" s="2">
        <v>488</v>
      </c>
      <c t="s" r="D2" s="2">
        <v>773</v>
      </c>
      <c t="s" r="E2" s="2">
        <v>488</v>
      </c>
      <c t="s" r="F2" s="2">
        <v>614</v>
      </c>
      <c t="s" r="G2" s="2">
        <v>489</v>
      </c>
      <c t="s" r="H2" s="2">
        <v>919</v>
      </c>
    </row>
    <row r="3" spans="1:8">
      <c t="s" r="A3" s="3">
        <v>186</v>
      </c>
    </row>
    <row r="4" spans="1:8">
      <c t="s" r="A4" s="4">
        <v>920</v>
      </c>
      <c t="n" r="F4" s="8">
        <v>385888</v>
      </c>
      <c t="n" r="G4" s="8">
        <v>355864</v>
      </c>
    </row>
    <row r="5" spans="1:8">
      <c t="s" r="A5" s="4">
        <v>921</v>
      </c>
      <c t="n" r="F5" s="6">
        <v>33648</v>
      </c>
      <c t="n" r="G5" s="6">
        <v>34182</v>
      </c>
    </row>
    <row r="6" spans="1:8">
      <c t="s" r="A6" s="4">
        <v>922</v>
      </c>
      <c t="n" r="F6" s="6">
        <v>102958</v>
      </c>
      <c t="n" r="G6" s="6">
        <v>231442</v>
      </c>
    </row>
    <row r="7" spans="1:8">
      <c t="s" r="A7" s="4">
        <v>923</v>
      </c>
      <c t="n" r="F7" s="6">
        <v>158708</v>
      </c>
      <c t="n" r="G7" s="6">
        <v>146500</v>
      </c>
    </row>
    <row r="8" spans="1:8">
      <c t="s" r="A8" s="4">
        <v>924</v>
      </c>
      <c t="n" r="F8" s="6">
        <v>50346</v>
      </c>
      <c t="n" r="G8" s="6">
        <v>50346</v>
      </c>
    </row>
    <row r="9" spans="1:8">
      <c t="s" r="A9" s="4">
        <v>925</v>
      </c>
      <c t="n" r="F9" s="6">
        <v>119965</v>
      </c>
      <c t="n" r="G9" s="6">
        <v>117516</v>
      </c>
    </row>
    <row r="10" spans="1:8">
      <c t="s" r="A10" s="4">
        <v>926</v>
      </c>
      <c t="n" r="F10" s="6">
        <v>817865</v>
      </c>
      <c t="n" r="G10" s="6">
        <v>901668</v>
      </c>
    </row>
    <row r="11" spans="1:8">
      <c t="s" r="A11" s="4">
        <v>927</v>
      </c>
      <c t="n" r="F11" s="6">
        <v>768743</v>
      </c>
      <c t="n" r="G11" s="6">
        <v>906961</v>
      </c>
    </row>
    <row r="12" spans="1:8">
      <c t="s" r="A12" s="4">
        <v>928</v>
      </c>
      <c t="n" r="E12" s="8">
        <v>11000</v>
      </c>
    </row>
    <row r="13" spans="1:8">
      <c t="s" r="A13" s="4">
        <v>469</v>
      </c>
    </row>
    <row r="14" spans="1:8">
      <c t="s" r="A14" s="3">
        <v>186</v>
      </c>
    </row>
    <row r="15" spans="1:8">
      <c t="s" r="A15" s="4">
        <v>927</v>
      </c>
      <c t="n" r="F15" s="8">
        <v>9000</v>
      </c>
      <c t="n" r="G15" s="6">
        <v>26000</v>
      </c>
    </row>
    <row r="16" spans="1:8">
      <c t="s" r="A16" s="4">
        <v>929</v>
      </c>
      <c t="n" r="B16" s="6">
        <v>8</v>
      </c>
      <c t="n" r="F16" s="6">
        <v>8</v>
      </c>
    </row>
    <row r="17" spans="1:8">
      <c t="s" r="A17" s="4">
        <v>803</v>
      </c>
    </row>
    <row r="18" spans="1:8">
      <c t="s" r="A18" s="3">
        <v>186</v>
      </c>
    </row>
    <row r="19" spans="1:8">
      <c t="s" r="A19" s="4">
        <v>922</v>
      </c>
      <c t="n" r="B19" s="12">
        <v>58</v>
      </c>
      <c t="n" r="F19" s="8">
        <v>85000</v>
      </c>
    </row>
    <row r="20" spans="1:8">
      <c t="s" r="A20" s="4">
        <v>796</v>
      </c>
      <c t="s" r="D20" s="4">
        <v>804</v>
      </c>
      <c t="s" r="H20" s="4">
        <v>804</v>
      </c>
    </row>
    <row r="21" spans="1:8">
      <c t="s" r="A21" s="4">
        <v>805</v>
      </c>
      <c t="n" r="B21" s="6">
        <v>28</v>
      </c>
      <c t="n" r="D21" s="13">
        <v>138.5</v>
      </c>
      <c t="n" r="F21" s="8">
        <v>42000</v>
      </c>
    </row>
    <row r="22" spans="1:8">
      <c t="s" r="A22" s="4">
        <v>930</v>
      </c>
      <c t="n" r="D22" s="13">
        <v>136.8</v>
      </c>
      <c t="n" r="H22" s="8">
        <v>215000</v>
      </c>
    </row>
    <row r="23" spans="1:8">
      <c t="s" r="A23" s="4">
        <v>931</v>
      </c>
      <c t="s" r="D23" s="4">
        <v>932</v>
      </c>
    </row>
    <row r="24" spans="1:8">
      <c t="s" r="A24" s="4">
        <v>933</v>
      </c>
      <c t="n" r="B24" s="6">
        <v>40</v>
      </c>
      <c t="n" r="D24" s="12">
        <v>175</v>
      </c>
    </row>
    <row r="25" spans="1:8">
      <c t="s" r="A25" s="4">
        <v>934</v>
      </c>
      <c t="n" r="B25" s="12">
        <v>8</v>
      </c>
      <c t="n" r="C25" s="8">
        <v>13000</v>
      </c>
    </row>
    <row r="26" spans="1:8">
      <c t="s" r="A26" s="4">
        <v>935</v>
      </c>
    </row>
    <row r="27" spans="1:8">
      <c t="s" r="A27" s="3">
        <v>186</v>
      </c>
    </row>
    <row r="28" spans="1:8">
      <c t="s" r="A28" s="4">
        <v>927</v>
      </c>
      <c t="n" r="G28" s="8">
        <v>1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Q20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5"/>
    <col customWidth="1" max="16" min="16" width="21"/>
    <col customWidth="1" max="17" min="17" width="21"/>
  </cols>
  <sheetData>
    <row r="1" spans="1:17">
      <c t="s" r="A1" s="1">
        <v>936</v>
      </c>
      <c t="s" r="B1" s="2">
        <v>937</v>
      </c>
      <c t="s" r="C1" s="2">
        <v>938</v>
      </c>
      <c t="s" r="D1" s="2">
        <v>939</v>
      </c>
      <c t="s" r="E1" s="2">
        <v>940</v>
      </c>
      <c t="s" r="F1" s="2">
        <v>941</v>
      </c>
      <c t="s" r="G1" s="2">
        <v>942</v>
      </c>
      <c t="s" r="H1" s="2">
        <v>943</v>
      </c>
      <c t="s" r="I1" s="2">
        <v>944</v>
      </c>
      <c t="s" r="J1" s="2">
        <v>945</v>
      </c>
      <c t="s" r="K1" s="2">
        <v>946</v>
      </c>
      <c t="s" r="L1" s="2">
        <v>947</v>
      </c>
      <c t="s" r="M1" s="2">
        <v>488</v>
      </c>
      <c t="s" r="N1" s="2">
        <v>562</v>
      </c>
      <c t="s" r="O1" s="2">
        <v>614</v>
      </c>
      <c t="s" r="P1" s="2">
        <v>948</v>
      </c>
      <c t="s" r="Q1" s="2">
        <v>489</v>
      </c>
    </row>
    <row r="2" spans="1:17">
      <c t="s" r="A2" s="3">
        <v>949</v>
      </c>
    </row>
    <row r="3" spans="1:17">
      <c t="s" r="A3" s="4">
        <v>47</v>
      </c>
      <c t="n" r="O3" s="8">
        <v>397432</v>
      </c>
      <c t="n" r="Q3" s="8">
        <v>838516</v>
      </c>
    </row>
    <row r="4" spans="1:17">
      <c t="s" r="A4" s="4">
        <v>950</v>
      </c>
      <c t="n" r="O4" s="6">
        <v>10974558</v>
      </c>
    </row>
    <row r="5" spans="1:17">
      <c t="s" r="A5" s="4">
        <v>951</v>
      </c>
      <c t="s" r="G5" s="4">
        <v>952</v>
      </c>
    </row>
    <row r="6" spans="1:17">
      <c t="s" r="A6" s="4">
        <v>953</v>
      </c>
      <c t="n" r="M6" s="8">
        <v>511521</v>
      </c>
    </row>
    <row r="7" spans="1:17">
      <c t="s" r="A7" s="4">
        <v>49</v>
      </c>
      <c t="n" r="O7" s="6">
        <v>9120107</v>
      </c>
      <c t="n" r="Q7" s="6">
        <v>7589960</v>
      </c>
    </row>
    <row r="8" spans="1:17">
      <c t="s" r="A8" s="4">
        <v>954</v>
      </c>
      <c t="n" r="O8" s="6">
        <v>11056810</v>
      </c>
    </row>
    <row r="9" spans="1:17">
      <c t="s" r="A9" s="4">
        <v>955</v>
      </c>
      <c t="n" r="O9" s="6">
        <v>-82252</v>
      </c>
    </row>
    <row r="10" spans="1:17">
      <c t="s" r="A10" s="4">
        <v>51</v>
      </c>
      <c t="n" r="O10" s="6">
        <v>94445</v>
      </c>
      <c t="n" r="Q10" s="8">
        <v>97022</v>
      </c>
    </row>
    <row r="11" spans="1:17">
      <c t="s" r="A11" s="4">
        <v>956</v>
      </c>
    </row>
    <row r="12" spans="1:17">
      <c t="s" r="A12" s="3">
        <v>949</v>
      </c>
    </row>
    <row r="13" spans="1:17">
      <c t="n" r="A13" s="6">
        <v>2015</v>
      </c>
      <c t="n" r="O13" s="6">
        <v>1381228</v>
      </c>
    </row>
    <row r="14" spans="1:17">
      <c t="s" r="A14" s="4">
        <v>957</v>
      </c>
    </row>
    <row r="15" spans="1:17">
      <c t="s" r="A15" s="3">
        <v>949</v>
      </c>
    </row>
    <row r="16" spans="1:17">
      <c t="n" r="A16" s="6">
        <v>2016</v>
      </c>
      <c t="n" r="O16" s="6">
        <v>1331891</v>
      </c>
    </row>
    <row r="17" spans="1:17">
      <c t="s" r="A17" s="4">
        <v>958</v>
      </c>
    </row>
    <row r="18" spans="1:17">
      <c t="s" r="A18" s="3">
        <v>949</v>
      </c>
    </row>
    <row r="19" spans="1:17">
      <c t="n" r="A19" s="6">
        <v>2017</v>
      </c>
      <c t="n" r="O19" s="6">
        <v>1004015</v>
      </c>
    </row>
    <row r="20" spans="1:17">
      <c t="s" r="A20" s="4">
        <v>959</v>
      </c>
    </row>
    <row r="21" spans="1:17">
      <c t="s" r="A21" s="3">
        <v>949</v>
      </c>
    </row>
    <row r="22" spans="1:17">
      <c t="n" r="A22" s="6">
        <v>2018</v>
      </c>
      <c t="n" r="O22" s="6">
        <v>776506</v>
      </c>
    </row>
    <row r="23" spans="1:17">
      <c t="s" r="A23" s="4">
        <v>960</v>
      </c>
    </row>
    <row r="24" spans="1:17">
      <c t="s" r="A24" s="3">
        <v>949</v>
      </c>
    </row>
    <row r="25" spans="1:17">
      <c t="n" r="A25" s="6">
        <v>2019</v>
      </c>
      <c t="n" r="O25" s="6">
        <v>802078</v>
      </c>
    </row>
    <row r="26" spans="1:17">
      <c t="s" r="A26" s="4">
        <v>664</v>
      </c>
    </row>
    <row r="27" spans="1:17">
      <c t="s" r="A27" s="3">
        <v>949</v>
      </c>
    </row>
    <row r="28" spans="1:17">
      <c t="s" r="A28" s="4">
        <v>664</v>
      </c>
      <c t="n" r="O28" s="8">
        <v>5761092</v>
      </c>
    </row>
    <row r="29" spans="1:17">
      <c t="s" r="A29" s="4">
        <v>961</v>
      </c>
    </row>
    <row r="30" spans="1:17">
      <c t="s" r="A30" s="3">
        <v>949</v>
      </c>
    </row>
    <row r="31" spans="1:17">
      <c t="s" r="A31" s="4">
        <v>962</v>
      </c>
      <c t="s" r="N31" s="4">
        <v>963</v>
      </c>
      <c t="s" r="O31" s="4">
        <v>963</v>
      </c>
    </row>
    <row r="32" spans="1:17">
      <c t="s" r="A32" s="4">
        <v>964</v>
      </c>
      <c t="s" r="N32" s="4">
        <v>698</v>
      </c>
      <c t="s" r="O32" s="4">
        <v>698</v>
      </c>
    </row>
    <row r="33" spans="1:17">
      <c t="s" r="A33" s="4">
        <v>965</v>
      </c>
      <c t="s" r="N33" s="4">
        <v>963</v>
      </c>
      <c t="s" r="O33" s="4">
        <v>963</v>
      </c>
    </row>
    <row r="34" spans="1:17">
      <c t="s" r="A34" s="4">
        <v>966</v>
      </c>
      <c t="n" r="N34" s="14">
        <v>1.5</v>
      </c>
      <c t="n" r="O34" s="14">
        <v>1.5</v>
      </c>
    </row>
    <row r="35" spans="1:17">
      <c t="s" r="A35" s="4">
        <v>967</v>
      </c>
      <c t="n" r="O35" s="8">
        <v>9500000</v>
      </c>
    </row>
    <row r="36" spans="1:17">
      <c t="s" r="A36" s="4">
        <v>968</v>
      </c>
    </row>
    <row r="37" spans="1:17">
      <c t="s" r="A37" s="3">
        <v>949</v>
      </c>
    </row>
    <row r="38" spans="1:17">
      <c t="s" r="A38" s="4">
        <v>969</v>
      </c>
      <c t="n" r="O38" s="8">
        <v>2000000</v>
      </c>
    </row>
    <row r="39" spans="1:17">
      <c t="s" r="A39" s="4">
        <v>970</v>
      </c>
      <c t="s" r="M39" s="4">
        <v>459</v>
      </c>
    </row>
    <row r="40" spans="1:17">
      <c t="s" r="A40" s="4">
        <v>971</v>
      </c>
      <c t="s" r="M40" s="4">
        <v>972</v>
      </c>
    </row>
    <row r="41" spans="1:17">
      <c t="s" r="A41" s="4">
        <v>973</v>
      </c>
      <c t="s" r="M41" s="4">
        <v>974</v>
      </c>
    </row>
    <row r="42" spans="1:17">
      <c t="s" r="A42" s="4">
        <v>975</v>
      </c>
      <c t="n" r="M42" s="8">
        <v>500000</v>
      </c>
    </row>
    <row r="43" spans="1:17">
      <c t="s" r="A43" s="4">
        <v>976</v>
      </c>
      <c t="n" r="N43" s="12">
        <v>270</v>
      </c>
    </row>
    <row r="44" spans="1:17">
      <c t="s" r="A44" s="4">
        <v>977</v>
      </c>
      <c t="s" r="N44" s="4">
        <v>978</v>
      </c>
      <c t="s" r="O44" s="4">
        <v>978</v>
      </c>
    </row>
    <row r="45" spans="1:17">
      <c t="s" r="A45" s="4">
        <v>950</v>
      </c>
      <c t="n" r="O45" s="8">
        <v>397432</v>
      </c>
    </row>
    <row r="46" spans="1:17">
      <c t="s" r="A46" s="4">
        <v>979</v>
      </c>
      <c t="n" r="G46" s="12">
        <v>220</v>
      </c>
    </row>
    <row r="47" spans="1:17">
      <c t="s" r="A47" s="4">
        <v>954</v>
      </c>
      <c t="n" r="O47" s="6">
        <v>397432</v>
      </c>
    </row>
    <row r="48" spans="1:17">
      <c t="s" r="A48" s="4">
        <v>980</v>
      </c>
    </row>
    <row r="49" spans="1:17">
      <c t="s" r="A49" s="3">
        <v>949</v>
      </c>
    </row>
    <row r="50" spans="1:17">
      <c t="n" r="A50" s="6">
        <v>2017</v>
      </c>
      <c t="n" r="O50" s="6">
        <v>397432</v>
      </c>
    </row>
    <row r="51" spans="1:17">
      <c t="s" r="A51" s="4">
        <v>981</v>
      </c>
    </row>
    <row r="52" spans="1:17">
      <c t="s" r="A52" s="3">
        <v>949</v>
      </c>
    </row>
    <row r="53" spans="1:17">
      <c t="s" r="A53" s="4">
        <v>950</v>
      </c>
      <c t="n" r="O53" s="6">
        <v>524807</v>
      </c>
    </row>
    <row r="54" spans="1:17">
      <c t="s" r="A54" s="4">
        <v>982</v>
      </c>
      <c t="n" r="N54" s="12">
        <v>357</v>
      </c>
    </row>
    <row r="55" spans="1:17">
      <c t="s" r="A55" s="4">
        <v>983</v>
      </c>
      <c t="n" r="N55" s="12">
        <v>357</v>
      </c>
    </row>
    <row r="56" spans="1:17">
      <c t="s" r="A56" s="4">
        <v>954</v>
      </c>
      <c t="n" r="O56" s="6">
        <v>526468</v>
      </c>
    </row>
    <row r="57" spans="1:17">
      <c t="s" r="A57" s="4">
        <v>955</v>
      </c>
      <c t="n" r="O57" s="6">
        <v>-1661</v>
      </c>
    </row>
    <row r="58" spans="1:17">
      <c t="s" r="A58" s="4">
        <v>984</v>
      </c>
    </row>
    <row r="59" spans="1:17">
      <c t="s" r="A59" s="3">
        <v>949</v>
      </c>
    </row>
    <row r="60" spans="1:17">
      <c t="n" r="A60" s="6">
        <v>2015</v>
      </c>
      <c t="n" r="O60" s="6">
        <v>202034</v>
      </c>
    </row>
    <row r="61" spans="1:17">
      <c t="s" r="A61" s="4">
        <v>985</v>
      </c>
    </row>
    <row r="62" spans="1:17">
      <c t="s" r="A62" s="3">
        <v>949</v>
      </c>
    </row>
    <row r="63" spans="1:17">
      <c t="n" r="A63" s="6">
        <v>2018</v>
      </c>
      <c t="n" r="O63" s="6">
        <v>324434</v>
      </c>
    </row>
    <row r="64" spans="1:17">
      <c t="s" r="A64" s="4">
        <v>986</v>
      </c>
    </row>
    <row r="65" spans="1:17">
      <c t="s" r="A65" s="3">
        <v>949</v>
      </c>
    </row>
    <row r="66" spans="1:17">
      <c t="s" r="A66" s="4">
        <v>971</v>
      </c>
      <c t="s" r="L66" s="4">
        <v>987</v>
      </c>
    </row>
    <row r="67" spans="1:17">
      <c t="s" r="A67" s="4">
        <v>950</v>
      </c>
      <c t="n" r="L67" s="12">
        <v>137</v>
      </c>
      <c t="n" r="O67" s="8">
        <v>202000</v>
      </c>
    </row>
    <row r="68" spans="1:17">
      <c t="s" r="A68" s="4">
        <v>988</v>
      </c>
      <c t="s" r="L68" s="4">
        <v>464</v>
      </c>
    </row>
    <row r="69" spans="1:17">
      <c t="s" r="A69" s="4">
        <v>989</v>
      </c>
      <c t="s" r="L69" s="4">
        <v>990</v>
      </c>
    </row>
    <row r="70" spans="1:17">
      <c t="s" r="A70" s="4">
        <v>991</v>
      </c>
      <c t="s" r="L70" s="4">
        <v>459</v>
      </c>
    </row>
    <row r="71" spans="1:17">
      <c t="s" r="A71" s="4">
        <v>992</v>
      </c>
    </row>
    <row r="72" spans="1:17">
      <c t="s" r="A72" s="3">
        <v>949</v>
      </c>
    </row>
    <row r="73" spans="1:17">
      <c t="s" r="A73" s="4">
        <v>951</v>
      </c>
      <c t="s" r="L73" s="4">
        <v>464</v>
      </c>
    </row>
    <row r="74" spans="1:17">
      <c t="s" r="A74" s="4">
        <v>993</v>
      </c>
      <c t="s" r="L74" s="4">
        <v>994</v>
      </c>
    </row>
    <row r="75" spans="1:17">
      <c t="s" r="A75" s="4">
        <v>995</v>
      </c>
    </row>
    <row r="76" spans="1:17">
      <c t="s" r="A76" s="3">
        <v>949</v>
      </c>
    </row>
    <row r="77" spans="1:17">
      <c t="s" r="A77" s="4">
        <v>971</v>
      </c>
      <c t="s" r="G77" s="4">
        <v>996</v>
      </c>
    </row>
    <row r="78" spans="1:17">
      <c t="s" r="A78" s="4">
        <v>988</v>
      </c>
      <c t="s" r="G78" s="4">
        <v>464</v>
      </c>
    </row>
    <row r="79" spans="1:17">
      <c t="s" r="A79" s="4">
        <v>989</v>
      </c>
      <c t="s" r="G79" s="4">
        <v>990</v>
      </c>
    </row>
    <row r="80" spans="1:17">
      <c t="s" r="A80" s="4">
        <v>993</v>
      </c>
      <c t="s" r="G80" s="4">
        <v>997</v>
      </c>
      <c t="s" r="P80" s="4">
        <v>997</v>
      </c>
    </row>
    <row r="81" spans="1:17">
      <c t="s" r="A81" s="4">
        <v>991</v>
      </c>
      <c t="s" r="G81" s="4">
        <v>459</v>
      </c>
    </row>
    <row r="82" spans="1:17">
      <c t="s" r="A82" s="4">
        <v>49</v>
      </c>
      <c t="n" r="G82" s="12">
        <v>220</v>
      </c>
      <c t="n" r="P82" s="8">
        <v>323000</v>
      </c>
    </row>
    <row r="83" spans="1:17">
      <c t="s" r="A83" s="4">
        <v>998</v>
      </c>
    </row>
    <row r="84" spans="1:17">
      <c t="s" r="A84" s="3">
        <v>949</v>
      </c>
    </row>
    <row r="85" spans="1:17">
      <c t="s" r="A85" s="4">
        <v>977</v>
      </c>
      <c t="s" r="N85" s="4">
        <v>999</v>
      </c>
      <c t="s" r="O85" s="4">
        <v>999</v>
      </c>
    </row>
    <row r="86" spans="1:17">
      <c t="s" r="A86" s="4">
        <v>950</v>
      </c>
      <c t="n" r="O86" s="8">
        <v>9120107</v>
      </c>
    </row>
    <row r="87" spans="1:17">
      <c t="s" r="A87" s="4">
        <v>1000</v>
      </c>
      <c t="s" r="N87" s="4">
        <v>999</v>
      </c>
      <c t="s" r="O87" s="4">
        <v>999</v>
      </c>
    </row>
    <row r="88" spans="1:17">
      <c t="s" r="A88" s="4">
        <v>954</v>
      </c>
      <c t="n" r="O88" s="8">
        <v>9200000</v>
      </c>
    </row>
    <row r="89" spans="1:17">
      <c t="s" r="A89" s="4">
        <v>955</v>
      </c>
      <c t="n" r="O89" s="8">
        <v>-79893</v>
      </c>
    </row>
    <row r="90" spans="1:17">
      <c t="s" r="A90" s="4">
        <v>1001</v>
      </c>
      <c t="s" r="M90" s="4">
        <v>1002</v>
      </c>
    </row>
    <row r="91" spans="1:17">
      <c t="s" r="A91" s="4">
        <v>1003</v>
      </c>
    </row>
    <row r="92" spans="1:17">
      <c t="s" r="A92" s="3">
        <v>949</v>
      </c>
    </row>
    <row r="93" spans="1:17">
      <c t="s" r="A93" s="4">
        <v>1000</v>
      </c>
      <c t="s" r="N93" s="4">
        <v>1004</v>
      </c>
      <c t="s" r="O93" s="4">
        <v>1004</v>
      </c>
    </row>
    <row r="94" spans="1:17">
      <c t="s" r="A94" s="4">
        <v>1005</v>
      </c>
    </row>
    <row r="95" spans="1:17">
      <c t="s" r="A95" s="3">
        <v>949</v>
      </c>
    </row>
    <row r="96" spans="1:17">
      <c t="s" r="A96" s="4">
        <v>1000</v>
      </c>
      <c t="s" r="N96" s="4">
        <v>1006</v>
      </c>
      <c t="s" r="O96" s="4">
        <v>1006</v>
      </c>
    </row>
    <row r="97" spans="1:17">
      <c t="s" r="A97" s="4">
        <v>1007</v>
      </c>
    </row>
    <row r="98" spans="1:17">
      <c t="s" r="A98" s="3">
        <v>949</v>
      </c>
    </row>
    <row r="99" spans="1:17">
      <c t="s" r="A99" s="4">
        <v>1000</v>
      </c>
      <c t="s" r="N99" s="4">
        <v>1008</v>
      </c>
      <c t="s" r="O99" s="4">
        <v>1008</v>
      </c>
    </row>
    <row r="100" spans="1:17">
      <c t="n" r="A100" s="6">
        <v>2015</v>
      </c>
      <c t="n" r="O100" s="8">
        <v>900000</v>
      </c>
    </row>
    <row r="101" spans="1:17">
      <c t="s" r="A101" s="4">
        <v>1009</v>
      </c>
    </row>
    <row r="102" spans="1:17">
      <c t="s" r="A102" s="3">
        <v>949</v>
      </c>
    </row>
    <row r="103" spans="1:17">
      <c t="s" r="A103" s="4">
        <v>1000</v>
      </c>
      <c t="s" r="N103" s="4">
        <v>1010</v>
      </c>
      <c t="s" r="O103" s="4">
        <v>1010</v>
      </c>
    </row>
    <row r="104" spans="1:17">
      <c t="n" r="A104" s="6">
        <v>2016</v>
      </c>
      <c t="n" r="O104" s="8">
        <v>750000</v>
      </c>
    </row>
    <row r="105" spans="1:17">
      <c t="s" r="A105" s="4">
        <v>1011</v>
      </c>
    </row>
    <row r="106" spans="1:17">
      <c t="s" r="A106" s="3">
        <v>949</v>
      </c>
    </row>
    <row r="107" spans="1:17">
      <c t="s" r="A107" s="4">
        <v>1000</v>
      </c>
      <c t="s" r="N107" s="4">
        <v>1012</v>
      </c>
      <c t="s" r="O107" s="4">
        <v>1012</v>
      </c>
    </row>
    <row r="108" spans="1:17">
      <c t="n" r="A108" s="6">
        <v>2017</v>
      </c>
      <c t="n" r="O108" s="8">
        <v>600000</v>
      </c>
    </row>
    <row r="109" spans="1:17">
      <c t="s" r="A109" s="4">
        <v>1013</v>
      </c>
    </row>
    <row r="110" spans="1:17">
      <c t="s" r="A110" s="3">
        <v>949</v>
      </c>
    </row>
    <row r="111" spans="1:17">
      <c t="s" r="A111" s="4">
        <v>1000</v>
      </c>
      <c t="s" r="N111" s="4">
        <v>1014</v>
      </c>
      <c t="s" r="O111" s="4">
        <v>1014</v>
      </c>
    </row>
    <row r="112" spans="1:17">
      <c t="n" r="A112" s="6">
        <v>2018</v>
      </c>
      <c t="n" r="O112" s="8">
        <v>450000</v>
      </c>
    </row>
    <row r="113" spans="1:17">
      <c t="s" r="A113" s="4">
        <v>1015</v>
      </c>
    </row>
    <row r="114" spans="1:17">
      <c t="s" r="A114" s="3">
        <v>949</v>
      </c>
    </row>
    <row r="115" spans="1:17">
      <c t="s" r="A115" s="4">
        <v>1000</v>
      </c>
      <c t="s" r="N115" s="4">
        <v>1004</v>
      </c>
      <c t="s" r="O115" s="4">
        <v>1004</v>
      </c>
    </row>
    <row r="116" spans="1:17">
      <c t="n" r="A116" s="6">
        <v>2019</v>
      </c>
      <c t="n" r="O116" s="8">
        <v>800000</v>
      </c>
    </row>
    <row r="117" spans="1:17">
      <c t="s" r="A117" s="4">
        <v>1016</v>
      </c>
    </row>
    <row r="118" spans="1:17">
      <c t="s" r="A118" s="3">
        <v>949</v>
      </c>
    </row>
    <row r="119" spans="1:17">
      <c t="s" r="A119" s="4">
        <v>1000</v>
      </c>
      <c t="s" r="N119" s="4">
        <v>1017</v>
      </c>
      <c t="s" r="O119" s="4">
        <v>1017</v>
      </c>
    </row>
    <row r="120" spans="1:17">
      <c t="s" r="A120" s="4">
        <v>664</v>
      </c>
      <c t="n" r="O120" s="8">
        <v>5700000</v>
      </c>
    </row>
    <row r="121" spans="1:17">
      <c t="s" r="A121" s="4">
        <v>1018</v>
      </c>
    </row>
    <row r="122" spans="1:17">
      <c t="s" r="A122" s="3">
        <v>949</v>
      </c>
    </row>
    <row r="123" spans="1:17">
      <c t="s" r="A123" s="4">
        <v>1019</v>
      </c>
      <c t="n" r="F123" s="8">
        <v>600000</v>
      </c>
    </row>
    <row r="124" spans="1:17">
      <c t="s" r="A124" s="4">
        <v>1000</v>
      </c>
      <c t="s" r="F124" s="4">
        <v>1020</v>
      </c>
    </row>
    <row r="125" spans="1:17">
      <c t="s" r="A125" s="4">
        <v>1021</v>
      </c>
      <c t="n" r="F125" s="8">
        <v>591000</v>
      </c>
    </row>
    <row r="126" spans="1:17">
      <c t="s" r="A126" s="4">
        <v>1022</v>
      </c>
    </row>
    <row r="127" spans="1:17">
      <c t="s" r="A127" s="3">
        <v>949</v>
      </c>
    </row>
    <row r="128" spans="1:17">
      <c t="s" r="A128" s="4">
        <v>1019</v>
      </c>
      <c t="n" r="D128" s="8">
        <v>750000</v>
      </c>
    </row>
    <row r="129" spans="1:17">
      <c t="s" r="A129" s="4">
        <v>1000</v>
      </c>
      <c t="s" r="D129" s="4">
        <v>687</v>
      </c>
    </row>
    <row r="130" spans="1:17">
      <c t="s" r="A130" s="4">
        <v>1021</v>
      </c>
      <c t="n" r="D130" s="8">
        <v>739000</v>
      </c>
    </row>
    <row r="131" spans="1:17">
      <c t="s" r="A131" s="4">
        <v>1023</v>
      </c>
    </row>
    <row r="132" spans="1:17">
      <c t="s" r="A132" s="3">
        <v>949</v>
      </c>
    </row>
    <row r="133" spans="1:17">
      <c t="s" r="A133" s="4">
        <v>1019</v>
      </c>
      <c t="n" r="B133" s="8">
        <v>600000</v>
      </c>
    </row>
    <row r="134" spans="1:17">
      <c t="s" r="A134" s="4">
        <v>1000</v>
      </c>
      <c t="s" r="B134" s="4">
        <v>687</v>
      </c>
    </row>
    <row r="135" spans="1:17">
      <c t="s" r="A135" s="4">
        <v>1021</v>
      </c>
      <c t="n" r="B135" s="8">
        <v>594000</v>
      </c>
    </row>
    <row r="136" spans="1:17">
      <c t="s" r="A136" s="4">
        <v>1024</v>
      </c>
    </row>
    <row r="137" spans="1:17">
      <c t="s" r="A137" s="3">
        <v>949</v>
      </c>
    </row>
    <row r="138" spans="1:17">
      <c t="s" r="A138" s="4">
        <v>1019</v>
      </c>
      <c t="n" r="H138" s="8">
        <v>800000</v>
      </c>
    </row>
    <row r="139" spans="1:17">
      <c t="s" r="A139" s="4">
        <v>1000</v>
      </c>
      <c t="s" r="H139" s="4">
        <v>1025</v>
      </c>
    </row>
    <row r="140" spans="1:17">
      <c t="s" r="A140" s="4">
        <v>1021</v>
      </c>
      <c t="n" r="H140" s="8">
        <v>792000</v>
      </c>
    </row>
    <row r="141" spans="1:17">
      <c t="s" r="A141" s="4">
        <v>1026</v>
      </c>
    </row>
    <row r="142" spans="1:17">
      <c t="s" r="A142" s="3">
        <v>949</v>
      </c>
    </row>
    <row r="143" spans="1:17">
      <c t="s" r="A143" s="4">
        <v>1019</v>
      </c>
      <c t="n" r="J143" s="8">
        <v>350000</v>
      </c>
    </row>
    <row r="144" spans="1:17">
      <c t="s" r="A144" s="4">
        <v>1000</v>
      </c>
      <c t="s" r="J144" s="4">
        <v>1027</v>
      </c>
    </row>
    <row r="145" spans="1:17">
      <c t="s" r="A145" s="4">
        <v>1021</v>
      </c>
      <c t="n" r="J145" s="8">
        <v>346000</v>
      </c>
    </row>
    <row r="146" spans="1:17">
      <c t="s" r="A146" s="4">
        <v>1028</v>
      </c>
    </row>
    <row r="147" spans="1:17">
      <c t="s" r="A147" s="3">
        <v>949</v>
      </c>
    </row>
    <row r="148" spans="1:17">
      <c t="s" r="A148" s="4">
        <v>1000</v>
      </c>
      <c t="s" r="E148" s="4">
        <v>691</v>
      </c>
    </row>
    <row r="149" spans="1:17">
      <c t="s" r="A149" s="4">
        <v>1029</v>
      </c>
      <c t="n" r="E149" s="8">
        <v>200000</v>
      </c>
    </row>
    <row r="150" spans="1:17">
      <c t="s" r="A150" s="4">
        <v>1030</v>
      </c>
    </row>
    <row r="151" spans="1:17">
      <c t="s" r="A151" s="3">
        <v>949</v>
      </c>
    </row>
    <row r="152" spans="1:17">
      <c t="s" r="A152" s="4">
        <v>1000</v>
      </c>
      <c t="s" r="C152" s="4">
        <v>1031</v>
      </c>
    </row>
    <row r="153" spans="1:17">
      <c t="s" r="A153" s="4">
        <v>1029</v>
      </c>
      <c t="n" r="C153" s="8">
        <v>200000</v>
      </c>
    </row>
    <row r="154" spans="1:17">
      <c t="s" r="A154" s="4">
        <v>1032</v>
      </c>
    </row>
    <row r="155" spans="1:17">
      <c t="s" r="A155" s="3">
        <v>949</v>
      </c>
    </row>
    <row r="156" spans="1:17">
      <c t="s" r="A156" s="4">
        <v>1000</v>
      </c>
      <c t="s" r="I156" s="4">
        <v>691</v>
      </c>
    </row>
    <row r="157" spans="1:17">
      <c t="s" r="A157" s="4">
        <v>1029</v>
      </c>
      <c t="n" r="I157" s="8">
        <v>62000</v>
      </c>
    </row>
    <row r="158" spans="1:17">
      <c t="s" r="A158" s="4">
        <v>1033</v>
      </c>
    </row>
    <row r="159" spans="1:17">
      <c t="s" r="A159" s="3">
        <v>949</v>
      </c>
    </row>
    <row r="160" spans="1:17">
      <c t="s" r="A160" s="4">
        <v>1000</v>
      </c>
      <c t="s" r="K160" s="4">
        <v>1034</v>
      </c>
    </row>
    <row r="161" spans="1:17">
      <c t="s" r="A161" s="4">
        <v>1029</v>
      </c>
      <c t="n" r="K161" s="8">
        <v>400000</v>
      </c>
    </row>
    <row r="162" spans="1:17">
      <c t="s" r="A162" s="4">
        <v>1035</v>
      </c>
    </row>
    <row r="163" spans="1:17">
      <c t="s" r="A163" s="3">
        <v>949</v>
      </c>
    </row>
    <row r="164" spans="1:17">
      <c t="s" r="A164" s="4">
        <v>977</v>
      </c>
      <c t="s" r="N164" s="4">
        <v>1036</v>
      </c>
      <c t="s" r="O164" s="4">
        <v>1036</v>
      </c>
    </row>
    <row r="165" spans="1:17">
      <c t="s" r="A165" s="4">
        <v>950</v>
      </c>
      <c t="n" r="O165" s="8">
        <v>932212</v>
      </c>
    </row>
    <row r="166" spans="1:17">
      <c t="s" r="A166" s="4">
        <v>1000</v>
      </c>
      <c t="s" r="N166" s="4">
        <v>1036</v>
      </c>
      <c t="s" r="O166" s="4">
        <v>1036</v>
      </c>
    </row>
    <row r="167" spans="1:17">
      <c t="s" r="A167" s="4">
        <v>1037</v>
      </c>
      <c t="n" r="N167" s="6">
        <v>62</v>
      </c>
      <c t="n" r="O167" s="6">
        <v>62</v>
      </c>
    </row>
    <row r="168" spans="1:17">
      <c t="s" r="A168" s="4">
        <v>1038</v>
      </c>
      <c t="n" r="O168" s="8">
        <v>1200000</v>
      </c>
    </row>
    <row r="169" spans="1:17">
      <c t="s" r="A169" s="4">
        <v>954</v>
      </c>
      <c t="n" r="O169" s="6">
        <v>932910</v>
      </c>
    </row>
    <row r="170" spans="1:17">
      <c t="s" r="A170" s="4">
        <v>955</v>
      </c>
      <c t="n" r="O170" s="8">
        <v>-698</v>
      </c>
    </row>
    <row r="171" spans="1:17">
      <c t="s" r="A171" s="4">
        <v>1001</v>
      </c>
      <c t="s" r="M171" s="4">
        <v>794</v>
      </c>
    </row>
    <row r="172" spans="1:17">
      <c t="s" r="A172" s="4">
        <v>1039</v>
      </c>
    </row>
    <row r="173" spans="1:17">
      <c t="s" r="A173" s="3">
        <v>949</v>
      </c>
    </row>
    <row r="174" spans="1:17">
      <c t="s" r="A174" s="4">
        <v>1000</v>
      </c>
      <c t="s" r="N174" s="4">
        <v>1040</v>
      </c>
      <c t="s" r="O174" s="4">
        <v>1040</v>
      </c>
    </row>
    <row r="175" spans="1:17">
      <c t="s" r="A175" s="4">
        <v>1041</v>
      </c>
    </row>
    <row r="176" spans="1:17">
      <c t="s" r="A176" s="3">
        <v>949</v>
      </c>
    </row>
    <row r="177" spans="1:17">
      <c t="s" r="A177" s="4">
        <v>1000</v>
      </c>
      <c t="s" r="N177" s="4">
        <v>1042</v>
      </c>
      <c t="s" r="O177" s="4">
        <v>1042</v>
      </c>
    </row>
    <row r="178" spans="1:17">
      <c t="s" r="A178" s="4">
        <v>1043</v>
      </c>
    </row>
    <row r="179" spans="1:17">
      <c t="s" r="A179" s="3">
        <v>949</v>
      </c>
    </row>
    <row r="180" spans="1:17">
      <c t="s" r="A180" s="4">
        <v>1000</v>
      </c>
      <c t="s" r="N180" s="4">
        <v>1044</v>
      </c>
      <c t="s" r="O180" s="4">
        <v>1044</v>
      </c>
    </row>
    <row r="181" spans="1:17">
      <c t="n" r="A181" s="6">
        <v>2015</v>
      </c>
      <c t="n" r="O181" s="8">
        <v>279194</v>
      </c>
    </row>
    <row r="182" spans="1:17">
      <c t="s" r="A182" s="4">
        <v>1045</v>
      </c>
    </row>
    <row r="183" spans="1:17">
      <c t="s" r="A183" s="3">
        <v>949</v>
      </c>
    </row>
    <row r="184" spans="1:17">
      <c t="s" r="A184" s="4">
        <v>1000</v>
      </c>
      <c t="s" r="N184" s="4">
        <v>1046</v>
      </c>
      <c t="s" r="O184" s="4">
        <v>1046</v>
      </c>
    </row>
    <row r="185" spans="1:17">
      <c t="n" r="A185" s="6">
        <v>2016</v>
      </c>
      <c t="n" r="O185" s="8">
        <v>581891</v>
      </c>
    </row>
    <row r="186" spans="1:17">
      <c t="s" r="A186" s="4">
        <v>1047</v>
      </c>
    </row>
    <row r="187" spans="1:17">
      <c t="s" r="A187" s="3">
        <v>949</v>
      </c>
    </row>
    <row r="188" spans="1:17">
      <c t="s" r="A188" s="4">
        <v>1000</v>
      </c>
      <c t="s" r="N188" s="4">
        <v>1048</v>
      </c>
      <c t="s" r="O188" s="4">
        <v>1048</v>
      </c>
    </row>
    <row r="189" spans="1:17">
      <c t="n" r="A189" s="6">
        <v>2017</v>
      </c>
      <c t="n" r="O189" s="8">
        <v>6583</v>
      </c>
    </row>
    <row r="190" spans="1:17">
      <c t="s" r="A190" s="4">
        <v>1049</v>
      </c>
    </row>
    <row r="191" spans="1:17">
      <c t="s" r="A191" s="3">
        <v>949</v>
      </c>
    </row>
    <row r="192" spans="1:17">
      <c t="n" r="A192" s="6">
        <v>2018</v>
      </c>
      <c t="n" r="O192" s="8">
        <v>2072</v>
      </c>
    </row>
    <row r="193" spans="1:17">
      <c t="s" r="A193" s="4">
        <v>1050</v>
      </c>
    </row>
    <row r="194" spans="1:17">
      <c t="s" r="A194" s="3">
        <v>949</v>
      </c>
    </row>
    <row r="195" spans="1:17">
      <c t="s" r="A195" s="4">
        <v>1000</v>
      </c>
      <c t="s" r="N195" s="4">
        <v>1051</v>
      </c>
      <c t="s" r="O195" s="4">
        <v>1051</v>
      </c>
    </row>
    <row r="196" spans="1:17">
      <c t="n" r="A196" s="6">
        <v>2019</v>
      </c>
      <c t="n" r="O196" s="8">
        <v>2078</v>
      </c>
    </row>
    <row r="197" spans="1:17">
      <c t="s" r="A197" s="4">
        <v>1052</v>
      </c>
    </row>
    <row r="198" spans="1:17">
      <c t="s" r="A198" s="3">
        <v>949</v>
      </c>
    </row>
    <row r="199" spans="1:17">
      <c t="s" r="A199" s="4">
        <v>1000</v>
      </c>
      <c t="s" r="N199" s="4">
        <v>1053</v>
      </c>
      <c t="s" r="O199" s="4">
        <v>1053</v>
      </c>
    </row>
    <row r="200" spans="1:17">
      <c t="s" r="A200" s="4">
        <v>664</v>
      </c>
      <c t="n" r="O200" s="8">
        <v>61092</v>
      </c>
    </row>
    <row r="201" spans="1:17">
      <c t="s" r="A201" s="4">
        <v>1054</v>
      </c>
    </row>
    <row r="202" spans="1:17">
      <c t="s" r="A202" s="3">
        <v>949</v>
      </c>
    </row>
    <row r="203" spans="1:17">
      <c t="s" r="A203" s="4">
        <v>1000</v>
      </c>
      <c t="s" r="N203" s="4">
        <v>1055</v>
      </c>
      <c t="s" r="O203" s="4">
        <v>1055</v>
      </c>
    </row>
    <row r="204" spans="1:17">
      <c t="s" r="A204" s="4">
        <v>1021</v>
      </c>
      <c t="n" r="M204" s="8">
        <v>28000</v>
      </c>
    </row>
    <row r="205" spans="1:17">
      <c t="s" r="A205" s="4">
        <v>1056</v>
      </c>
    </row>
    <row r="206" spans="1:17">
      <c t="s" r="A206" s="3">
        <v>949</v>
      </c>
    </row>
    <row r="207" spans="1:17">
      <c t="s" r="A207" s="4">
        <v>51</v>
      </c>
      <c t="n" r="O207" s="8">
        <v>66000</v>
      </c>
    </row>
    <row r="208" spans="1:17">
      <c t="s" r="A208" s="4">
        <v>1057</v>
      </c>
      <c t="n" r="N208" s="6">
        <v>2</v>
      </c>
      <c t="n" r="O208" s="6">
        <v>2</v>
      </c>
    </row>
    <row r="209" spans="1:17">
      <c t="s" r="A209" s="4">
        <v>1058</v>
      </c>
      <c t="n" r="N209" s="6">
        <v>2</v>
      </c>
      <c t="n" r="O209" s="6">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
    <col customWidth="1" max="3" min="3" width="11"/>
  </cols>
  <sheetData>
    <row r="1" spans="1:3">
      <c t="s" r="A1" s="1">
        <v>1059</v>
      </c>
      <c t="s" r="B1" s="2">
        <v>1060</v>
      </c>
      <c t="s" r="C1" s="2">
        <v>1061</v>
      </c>
    </row>
    <row r="2" spans="1:3">
      <c t="s" r="A2" s="3">
        <v>1062</v>
      </c>
    </row>
    <row r="3" spans="1:3">
      <c t="s" r="A3" s="4">
        <v>144</v>
      </c>
      <c t="n" r="C3" s="8">
        <v>535593</v>
      </c>
    </row>
    <row r="4" spans="1:3">
      <c t="n" r="A4" s="6">
        <v>2016</v>
      </c>
      <c t="n" r="C4" s="6">
        <v>136741</v>
      </c>
    </row>
    <row r="5" spans="1:3">
      <c t="s" r="A5" s="4">
        <v>1063</v>
      </c>
      <c t="n" r="C5" s="6">
        <v>36884</v>
      </c>
    </row>
    <row r="6" spans="1:3">
      <c t="s" r="A6" s="4">
        <v>1064</v>
      </c>
      <c t="n" r="C6" s="6">
        <v>13719</v>
      </c>
    </row>
    <row r="7" spans="1:3">
      <c t="s" r="A7" s="4">
        <v>1065</v>
      </c>
      <c t="n" r="C7" s="6">
        <v>348249</v>
      </c>
    </row>
    <row r="8" spans="1:3">
      <c t="s" r="A8" s="3">
        <v>1066</v>
      </c>
    </row>
    <row r="9" spans="1:3">
      <c t="s" r="A9" s="4">
        <v>1067</v>
      </c>
      <c t="n" r="C9" s="6">
        <v>98000</v>
      </c>
    </row>
    <row r="10" spans="1:3">
      <c t="s" r="A10" s="4">
        <v>1068</v>
      </c>
      <c t="n" r="C10" s="6">
        <v>366000</v>
      </c>
    </row>
    <row r="11" spans="1:3">
      <c t="s" r="A11" s="4">
        <v>1069</v>
      </c>
    </row>
    <row r="12" spans="1:3">
      <c t="s" r="A12" s="3">
        <v>1062</v>
      </c>
    </row>
    <row r="13" spans="1:3">
      <c t="s" r="A13" s="4">
        <v>144</v>
      </c>
      <c t="n" r="C13" s="6">
        <v>383906</v>
      </c>
    </row>
    <row r="14" spans="1:3">
      <c t="n" r="A14" s="6">
        <v>2016</v>
      </c>
      <c t="n" r="C14" s="6">
        <v>7870</v>
      </c>
    </row>
    <row r="15" spans="1:3">
      <c t="s" r="A15" s="4">
        <v>1063</v>
      </c>
      <c t="n" r="C15" s="6">
        <v>14068</v>
      </c>
    </row>
    <row r="16" spans="1:3">
      <c t="s" r="A16" s="4">
        <v>1064</v>
      </c>
      <c t="n" r="C16" s="6">
        <v>13719</v>
      </c>
    </row>
    <row r="17" spans="1:3">
      <c t="s" r="A17" s="4">
        <v>1065</v>
      </c>
      <c t="n" r="C17" s="6">
        <v>348249</v>
      </c>
    </row>
    <row r="18" spans="1:3">
      <c t="s" r="A18" s="4">
        <v>1070</v>
      </c>
    </row>
    <row r="19" spans="1:3">
      <c t="s" r="A19" s="3">
        <v>1062</v>
      </c>
    </row>
    <row r="20" spans="1:3">
      <c t="s" r="A20" s="4">
        <v>144</v>
      </c>
      <c t="n" r="C20" s="6">
        <v>2060</v>
      </c>
    </row>
    <row r="21" spans="1:3">
      <c t="n" r="A21" s="6">
        <v>2016</v>
      </c>
      <c t="n" r="C21" s="6">
        <v>2060</v>
      </c>
    </row>
    <row r="22" spans="1:3">
      <c t="s" r="A22" s="4">
        <v>1071</v>
      </c>
    </row>
    <row r="23" spans="1:3">
      <c t="s" r="A23" s="3">
        <v>1062</v>
      </c>
    </row>
    <row r="24" spans="1:3">
      <c t="s" r="A24" s="4">
        <v>144</v>
      </c>
      <c t="n" r="C24" s="6">
        <v>92712</v>
      </c>
    </row>
    <row r="25" spans="1:3">
      <c t="n" r="A25" s="6">
        <v>2016</v>
      </c>
      <c t="n" r="C25" s="6">
        <v>92712</v>
      </c>
    </row>
    <row r="26" spans="1:3">
      <c t="s" r="A26" s="4">
        <v>582</v>
      </c>
    </row>
    <row r="27" spans="1:3">
      <c t="s" r="A27" s="3">
        <v>1062</v>
      </c>
    </row>
    <row r="28" spans="1:3">
      <c t="s" r="A28" s="4">
        <v>144</v>
      </c>
      <c t="n" r="B28" s="12">
        <v>39</v>
      </c>
      <c t="n" r="C28" s="6">
        <v>56915</v>
      </c>
    </row>
    <row r="29" spans="1:3">
      <c t="n" r="A29" s="6">
        <v>2016</v>
      </c>
      <c t="n" r="C29" s="6">
        <v>34099</v>
      </c>
    </row>
    <row r="30" spans="1:3">
      <c t="s" r="A30" s="4">
        <v>1063</v>
      </c>
      <c t="n" r="C30" s="8">
        <v>228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1072</v>
      </c>
      <c t="s" r="B1" s="2">
        <v>1</v>
      </c>
    </row>
    <row r="2" spans="1:4">
      <c t="s" r="B2" s="2">
        <v>614</v>
      </c>
      <c t="s" r="C2" s="2">
        <v>489</v>
      </c>
      <c t="s" r="D2" s="2">
        <v>647</v>
      </c>
    </row>
    <row r="3" spans="1:4">
      <c t="s" r="A3" s="3">
        <v>1073</v>
      </c>
    </row>
    <row r="4" spans="1:4">
      <c t="s" r="A4" s="4">
        <v>1074</v>
      </c>
      <c t="n" r="B4" s="8">
        <v>32062</v>
      </c>
    </row>
    <row r="5" spans="1:4">
      <c t="s" r="A5" s="4">
        <v>1075</v>
      </c>
      <c t="n" r="B5" s="6">
        <v>15078</v>
      </c>
    </row>
    <row r="6" spans="1:4">
      <c t="s" r="A6" s="4">
        <v>1076</v>
      </c>
      <c t="n" r="B6" s="6">
        <v>19352</v>
      </c>
    </row>
    <row r="7" spans="1:4">
      <c t="s" r="A7" s="4">
        <v>1077</v>
      </c>
      <c t="n" r="B7" s="6">
        <v>25863</v>
      </c>
    </row>
    <row r="8" spans="1:4">
      <c t="s" r="A8" s="4">
        <v>1078</v>
      </c>
      <c t="n" r="B8" s="6">
        <v>13647</v>
      </c>
    </row>
    <row r="9" spans="1:4">
      <c t="s" r="A9" s="4">
        <v>1079</v>
      </c>
      <c t="n" r="B9" s="6">
        <v>54009</v>
      </c>
    </row>
    <row r="10" spans="1:4">
      <c t="s" r="A10" s="4">
        <v>1080</v>
      </c>
      <c t="n" r="B10" s="8">
        <v>160011</v>
      </c>
    </row>
    <row r="11" spans="1:4">
      <c t="s" r="A11" s="3">
        <v>1081</v>
      </c>
    </row>
    <row r="12" spans="1:4">
      <c t="s" r="A12" s="4">
        <v>1082</v>
      </c>
      <c t="n" r="B12" s="6">
        <v>12</v>
      </c>
    </row>
    <row r="13" spans="1:4">
      <c t="s" r="A13" s="4">
        <v>1083</v>
      </c>
      <c t="n" r="B13" s="6">
        <v>10</v>
      </c>
    </row>
    <row r="14" spans="1:4">
      <c t="s" r="A14" s="4">
        <v>1084</v>
      </c>
      <c t="n" r="B14" s="6">
        <v>4</v>
      </c>
    </row>
    <row r="15" spans="1:4">
      <c t="s" r="A15" s="4">
        <v>1085</v>
      </c>
      <c t="n" r="B15" s="6">
        <v>14</v>
      </c>
    </row>
    <row r="16" spans="1:4">
      <c t="s" r="A16" s="4">
        <v>1086</v>
      </c>
      <c t="n" r="B16" s="6">
        <v>4</v>
      </c>
    </row>
    <row r="17" spans="1:4">
      <c t="s" r="A17" s="4">
        <v>1087</v>
      </c>
      <c t="n" r="B17" s="6">
        <v>32</v>
      </c>
    </row>
    <row r="18" spans="1:4">
      <c t="s" r="A18" s="4">
        <v>1088</v>
      </c>
      <c t="n" r="B18" s="6">
        <v>76</v>
      </c>
    </row>
    <row r="19" spans="1:4">
      <c t="s" r="A19" s="3">
        <v>1089</v>
      </c>
    </row>
    <row r="20" spans="1:4">
      <c t="s" r="A20" s="4">
        <v>1090</v>
      </c>
      <c t="n" r="B20" s="8">
        <v>10000</v>
      </c>
      <c t="n" r="C20" s="8">
        <v>8000</v>
      </c>
      <c t="n" r="D20" s="8">
        <v>8000</v>
      </c>
    </row>
    <row r="21" spans="1:4">
      <c t="s" r="A21" s="4">
        <v>1091</v>
      </c>
      <c t="s" r="B21" s="4">
        <v>1092</v>
      </c>
    </row>
    <row r="22" spans="1:4">
      <c t="s" r="A22" s="3">
        <v>382</v>
      </c>
    </row>
    <row r="23" spans="1:4">
      <c t="s" r="A23" s="4">
        <v>1093</v>
      </c>
      <c t="n" r="B23" s="8">
        <v>7870</v>
      </c>
    </row>
    <row r="24" spans="1:4">
      <c t="s" r="A24" s="4">
        <v>1094</v>
      </c>
      <c t="n" r="B24" s="6">
        <v>7160</v>
      </c>
    </row>
    <row r="25" spans="1:4">
      <c t="s" r="A25" s="4">
        <v>1095</v>
      </c>
      <c t="n" r="B25" s="6">
        <v>6908</v>
      </c>
    </row>
    <row r="26" spans="1:4">
      <c t="s" r="A26" s="4">
        <v>1096</v>
      </c>
      <c t="n" r="B26" s="6">
        <v>7063</v>
      </c>
    </row>
    <row r="27" spans="1:4">
      <c t="s" r="A27" s="4">
        <v>1097</v>
      </c>
      <c t="n" r="B27" s="6">
        <v>6656</v>
      </c>
    </row>
    <row r="28" spans="1:4">
      <c t="s" r="A28" s="4">
        <v>1098</v>
      </c>
      <c t="n" r="B28" s="6">
        <v>348249</v>
      </c>
    </row>
    <row r="29" spans="1:4">
      <c t="s" r="A29" s="4">
        <v>1099</v>
      </c>
      <c t="n" r="B29" s="8">
        <v>3839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78"/>
    <col customWidth="1" max="2" min="2" width="24"/>
    <col customWidth="1" max="3" min="3" width="29"/>
    <col customWidth="1" max="4" min="4" width="21"/>
    <col customWidth="1" max="5" min="5" width="21"/>
    <col customWidth="1" max="6" min="6" width="35"/>
    <col customWidth="1" max="7" min="7" width="24"/>
    <col customWidth="1" max="8" min="8" width="24"/>
    <col customWidth="1" max="9" min="9" width="24"/>
    <col customWidth="1" max="10" min="10" width="31"/>
    <col customWidth="1" max="11" min="11" width="24"/>
    <col customWidth="1" max="12" min="12" width="24"/>
    <col customWidth="1" max="13" min="13" width="24"/>
    <col customWidth="1" max="14" min="14" width="41"/>
    <col customWidth="1" max="15" min="15" width="37"/>
    <col customWidth="1" max="16" min="16" width="37"/>
  </cols>
  <sheetData>
    <row r="1" spans="1:16">
      <c t="s" r="A1" s="1">
        <v>1100</v>
      </c>
      <c t="s" r="B1" s="2">
        <v>1101</v>
      </c>
      <c t="s" r="C1" s="2">
        <v>1102</v>
      </c>
      <c t="s" r="D1" s="2">
        <v>560</v>
      </c>
      <c t="s" r="E1" s="2">
        <v>561</v>
      </c>
      <c t="s" r="F1" s="2">
        <v>1103</v>
      </c>
      <c t="s" r="G1" s="2">
        <v>1104</v>
      </c>
      <c t="s" r="H1" s="2">
        <v>1105</v>
      </c>
      <c t="s" r="I1" s="2">
        <v>1106</v>
      </c>
      <c t="s" r="J1" s="2">
        <v>1107</v>
      </c>
      <c t="s" r="K1" s="2">
        <v>1108</v>
      </c>
      <c t="s" r="L1" s="2">
        <v>1109</v>
      </c>
      <c t="s" r="M1" s="2">
        <v>1110</v>
      </c>
      <c t="s" r="N1" s="2">
        <v>1111</v>
      </c>
      <c t="s" r="O1" s="2">
        <v>1112</v>
      </c>
      <c t="s" r="P1" s="2">
        <v>1113</v>
      </c>
    </row>
    <row r="2" spans="1:16">
      <c t="s" r="A2" s="3">
        <v>248</v>
      </c>
    </row>
    <row r="3" spans="1:16">
      <c t="s" r="A3" s="4">
        <v>1114</v>
      </c>
      <c t="n" r="B3" s="11">
        <v>0.575</v>
      </c>
      <c t="n" r="N3" s="9">
        <v>2.26</v>
      </c>
      <c t="n" r="O3" s="9">
        <v>2.18</v>
      </c>
      <c t="n" r="P3" s="9">
        <v>2.1</v>
      </c>
    </row>
    <row r="4" spans="1:16">
      <c t="s" r="A4" s="4">
        <v>1115</v>
      </c>
      <c t="n" r="F4" s="11">
        <v>0.5649999999999999</v>
      </c>
      <c t="n" r="G4" s="11">
        <v>0.5649999999999999</v>
      </c>
      <c t="n" r="H4" s="11">
        <v>0.5649999999999999</v>
      </c>
      <c t="n" r="I4" s="11">
        <v>0.5649999999999999</v>
      </c>
      <c t="n" r="J4" s="11">
        <v>0.545</v>
      </c>
      <c t="n" r="K4" s="11">
        <v>0.545</v>
      </c>
      <c t="n" r="L4" s="11">
        <v>0.545</v>
      </c>
      <c t="n" r="M4" s="11">
        <v>0.545</v>
      </c>
      <c t="n" r="N4" s="9">
        <v>2.26</v>
      </c>
      <c t="n" r="O4" s="9">
        <v>2.18</v>
      </c>
      <c t="n" r="P4" s="9">
        <v>2.1</v>
      </c>
    </row>
    <row r="5" spans="1:16">
      <c t="s" r="A5" s="4">
        <v>1116</v>
      </c>
      <c t="n" r="E5" s="8">
        <v>750000</v>
      </c>
    </row>
    <row r="6" spans="1:16">
      <c t="s" r="A6" s="4">
        <v>1117</v>
      </c>
      <c t="n" r="N6" s="6">
        <v>1800</v>
      </c>
    </row>
    <row r="7" spans="1:16">
      <c t="s" r="A7" s="4">
        <v>1118</v>
      </c>
      <c t="n" r="F7" s="9">
        <v>40.14</v>
      </c>
      <c t="n" r="N7" s="9">
        <v>40.14</v>
      </c>
    </row>
    <row r="8" spans="1:16">
      <c t="s" r="A8" s="4">
        <v>1119</v>
      </c>
      <c t="n" r="N8" s="8">
        <v>73000</v>
      </c>
    </row>
    <row r="9" spans="1:16">
      <c t="s" r="A9" s="4">
        <v>1120</v>
      </c>
      <c t="n" r="N9" s="6">
        <v>1000</v>
      </c>
    </row>
    <row r="10" spans="1:16">
      <c t="s" r="A10" s="3">
        <v>1121</v>
      </c>
    </row>
    <row r="11" spans="1:16">
      <c t="s" r="A11" s="4">
        <v>151</v>
      </c>
      <c t="n" r="N11" s="6">
        <v>8738</v>
      </c>
      <c t="n" r="O11" s="8">
        <v>12703</v>
      </c>
      <c t="n" r="P11" s="8">
        <v>10438</v>
      </c>
    </row>
    <row r="12" spans="1:16">
      <c t="s" r="A12" s="3">
        <v>142</v>
      </c>
    </row>
    <row r="13" spans="1:16">
      <c t="s" r="A13" s="4">
        <v>1122</v>
      </c>
      <c t="n" r="F13" s="8">
        <v>-19485</v>
      </c>
      <c t="n" r="J13" s="8">
        <v>-10747</v>
      </c>
      <c t="n" r="N13" s="6">
        <v>-19485</v>
      </c>
      <c t="n" r="O13" s="6">
        <v>-10747</v>
      </c>
    </row>
    <row r="14" spans="1:16">
      <c t="s" r="A14" s="4">
        <v>1123</v>
      </c>
      <c t="n" r="F14" s="6">
        <v>-7582</v>
      </c>
      <c t="n" r="J14" s="6">
        <v>-9624</v>
      </c>
      <c t="n" r="N14" s="6">
        <v>-7582</v>
      </c>
      <c t="n" r="O14" s="6">
        <v>-9624</v>
      </c>
    </row>
    <row r="15" spans="1:16">
      <c t="s" r="A15" s="4">
        <v>1124</v>
      </c>
      <c t="n" r="F15" s="6">
        <v>-3411</v>
      </c>
      <c t="n" r="J15" s="6">
        <v>-3537</v>
      </c>
      <c t="n" r="N15" s="6">
        <v>-3411</v>
      </c>
      <c t="n" r="O15" s="6">
        <v>-3537</v>
      </c>
    </row>
    <row r="16" spans="1:16">
      <c t="s" r="A16" s="4">
        <v>1125</v>
      </c>
      <c t="n" r="F16" s="6">
        <v>8</v>
      </c>
      <c t="n" r="J16" s="6">
        <v>13</v>
      </c>
      <c t="n" r="N16" s="6">
        <v>8</v>
      </c>
      <c t="n" r="O16" s="6">
        <v>13</v>
      </c>
    </row>
    <row r="17" spans="1:16">
      <c t="s" r="A17" s="4">
        <v>1126</v>
      </c>
      <c t="n" r="F17" s="6">
        <v>-30470</v>
      </c>
      <c t="n" r="J17" s="6">
        <v>-23895</v>
      </c>
      <c t="n" r="N17" s="8">
        <v>-30470</v>
      </c>
      <c t="n" r="O17" s="6">
        <v>-23895</v>
      </c>
    </row>
    <row r="18" spans="1:16">
      <c t="s" r="A18" s="3">
        <v>1127</v>
      </c>
    </row>
    <row r="19" spans="1:16">
      <c t="s" r="A19" s="4">
        <v>1128</v>
      </c>
      <c t="n" r="N19" s="6">
        <v>4000000</v>
      </c>
    </row>
    <row r="20" spans="1:16">
      <c t="s" r="A20" s="4">
        <v>1129</v>
      </c>
      <c t="n" r="F20" s="8">
        <v>185608</v>
      </c>
      <c t="n" r="J20" s="8">
        <v>188588</v>
      </c>
      <c t="n" r="N20" s="8">
        <v>185608</v>
      </c>
      <c t="n" r="O20" s="8">
        <v>188588</v>
      </c>
    </row>
    <row r="21" spans="1:16">
      <c t="s" r="A21" s="4">
        <v>610</v>
      </c>
    </row>
    <row r="22" spans="1:16">
      <c t="s" r="A22" s="3">
        <v>1127</v>
      </c>
    </row>
    <row r="23" spans="1:16">
      <c t="s" r="A23" s="4">
        <v>1130</v>
      </c>
      <c t="n" r="C23" s="6">
        <v>11</v>
      </c>
    </row>
    <row r="24" spans="1:16">
      <c t="s" r="A24" s="4">
        <v>610</v>
      </c>
    </row>
    <row r="25" spans="1:16">
      <c t="s" r="A25" s="3">
        <v>1127</v>
      </c>
    </row>
    <row r="26" spans="1:16">
      <c t="s" r="A26" s="4">
        <v>605</v>
      </c>
      <c t="s" r="C26" s="4">
        <v>491</v>
      </c>
      <c t="s" r="D26" s="4">
        <v>491</v>
      </c>
    </row>
    <row r="27" spans="1:16">
      <c t="s" r="A27" s="4">
        <v>1131</v>
      </c>
      <c t="n" r="C27" s="8">
        <v>110000</v>
      </c>
      <c t="n" r="D27" s="8">
        <v>110000</v>
      </c>
    </row>
    <row r="28" spans="1:16">
      <c t="s" r="A28" s="4">
        <v>139</v>
      </c>
    </row>
    <row r="29" spans="1:16">
      <c t="s" r="A29" s="3">
        <v>248</v>
      </c>
    </row>
    <row r="30" spans="1:16">
      <c t="s" r="A30" s="4">
        <v>1117</v>
      </c>
      <c t="n" r="N30" s="6">
        <v>5117</v>
      </c>
      <c t="n" r="O30" s="6">
        <v>2939</v>
      </c>
      <c t="n" r="P30" s="6">
        <v>3136</v>
      </c>
    </row>
    <row r="31" spans="1:16">
      <c t="s" r="A31" s="3">
        <v>1121</v>
      </c>
    </row>
    <row r="32" spans="1:16">
      <c t="s" r="A32" s="4">
        <v>1132</v>
      </c>
      <c t="n" r="N32" s="6">
        <v>2762</v>
      </c>
      <c t="n" r="O32" s="6">
        <v>2299</v>
      </c>
      <c t="n" r="P32" s="6">
        <v>2441</v>
      </c>
    </row>
    <row r="33" spans="1:16">
      <c t="s" r="A33" s="4">
        <v>1133</v>
      </c>
      <c t="n" r="N33" s="6">
        <v>104</v>
      </c>
      <c t="n" r="O33" s="6">
        <v>27</v>
      </c>
      <c t="n" r="P33" s="6">
        <v>100</v>
      </c>
    </row>
    <row r="34" spans="1:16">
      <c t="s" r="A34" s="4">
        <v>1134</v>
      </c>
      <c t="n" r="N34" s="6">
        <v>823</v>
      </c>
      <c t="n" r="O34" s="6">
        <v>169</v>
      </c>
      <c t="n" r="P34" s="6">
        <v>876</v>
      </c>
    </row>
    <row r="35" spans="1:16">
      <c t="s" r="A35" s="4">
        <v>1135</v>
      </c>
      <c t="n" r="N35" s="6">
        <v>409</v>
      </c>
      <c t="n" r="O35" s="6">
        <v>614</v>
      </c>
      <c t="n" r="P35" s="6">
        <v>471</v>
      </c>
    </row>
    <row r="36" spans="1:16">
      <c t="s" r="A36" s="4">
        <v>151</v>
      </c>
      <c t="n" r="N36" s="8">
        <v>198</v>
      </c>
      <c t="n" r="O36" s="8">
        <v>323</v>
      </c>
      <c t="n" r="P36" s="8">
        <v>242</v>
      </c>
    </row>
    <row r="37" spans="1:16">
      <c t="s" r="A37" s="4">
        <v>143</v>
      </c>
    </row>
    <row r="38" spans="1:16">
      <c t="s" r="A38" s="3">
        <v>1121</v>
      </c>
    </row>
    <row r="39" spans="1:16">
      <c t="s" r="A39" s="4">
        <v>1133</v>
      </c>
      <c t="n" r="N39" s="6">
        <v>6000</v>
      </c>
    </row>
    <row r="40" spans="1:16">
      <c t="s" r="A40" s="3">
        <v>1127</v>
      </c>
    </row>
    <row r="41" spans="1:16">
      <c t="s" r="A41" s="4">
        <v>1136</v>
      </c>
      <c t="n" r="F41" s="6">
        <v>4000000</v>
      </c>
      <c t="n" r="N41" s="6">
        <v>4000000</v>
      </c>
    </row>
    <row r="42" spans="1:16">
      <c t="s" r="A42" s="4">
        <v>1137</v>
      </c>
      <c t="n" r="F42" s="6">
        <v>5</v>
      </c>
      <c t="n" r="N42" s="6">
        <v>5</v>
      </c>
    </row>
    <row r="43" spans="1:16">
      <c t="s" r="A43" s="4">
        <v>1129</v>
      </c>
      <c t="n" r="F43" s="8">
        <v>186000</v>
      </c>
      <c t="n" r="N43" s="8">
        <v>186000</v>
      </c>
    </row>
    <row r="44" spans="1:16">
      <c t="s" r="A44" s="4">
        <v>1138</v>
      </c>
      <c t="n" r="F44" s="8">
        <v>229000</v>
      </c>
      <c t="n" r="N44" s="8">
        <v>22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70</v>
      </c>
      <c t="s" r="B1" s="2">
        <v>1</v>
      </c>
    </row>
    <row r="2" spans="1:4">
      <c t="s" r="B2" s="2">
        <v>2</v>
      </c>
      <c t="s" r="C2" s="2">
        <v>30</v>
      </c>
      <c t="s" r="D2" s="2">
        <v>81</v>
      </c>
    </row>
    <row r="3" spans="1:4">
      <c t="s" r="A3" s="3">
        <v>171</v>
      </c>
    </row>
    <row r="4" spans="1:4">
      <c t="s" r="A4" s="4">
        <v>111</v>
      </c>
      <c t="n" r="B4" s="8">
        <v>-546418</v>
      </c>
      <c t="n" r="C4" s="8">
        <v>936591</v>
      </c>
      <c t="n" r="D4" s="8">
        <v>985006</v>
      </c>
    </row>
    <row r="5" spans="1:4">
      <c t="s" r="A5" s="4">
        <v>172</v>
      </c>
      <c t="n" r="B5" s="6">
        <v>510785</v>
      </c>
      <c t="n" r="C5" s="6">
        <v>459995</v>
      </c>
      <c t="n" r="D5" s="6">
        <v>423312</v>
      </c>
    </row>
    <row r="6" spans="1:4">
      <c t="s" r="A6" s="4">
        <v>173</v>
      </c>
      <c t="n" r="D6" s="6">
        <v>5862</v>
      </c>
    </row>
    <row r="7" spans="1:4">
      <c t="s" r="A7" s="4">
        <v>174</v>
      </c>
      <c t="n" r="B7" s="6">
        <v>-1295</v>
      </c>
      <c t="n" r="C7" s="6">
        <v>-949</v>
      </c>
      <c t="n" r="D7" s="6">
        <v>-6646</v>
      </c>
    </row>
    <row r="8" spans="1:4">
      <c t="s" r="A8" s="4">
        <v>155</v>
      </c>
      <c t="n" r="B8" s="6">
        <v>26127</v>
      </c>
      <c t="n" r="C8" s="6">
        <v>21885</v>
      </c>
      <c t="n" r="D8" s="6">
        <v>39980</v>
      </c>
    </row>
    <row r="9" spans="1:4">
      <c t="s" r="A9" s="4">
        <v>175</v>
      </c>
      <c t="n" r="B9" s="6">
        <v>20222</v>
      </c>
      <c t="n" r="C9" s="6">
        <v>19260</v>
      </c>
      <c t="n" r="D9" s="6">
        <v>18541</v>
      </c>
    </row>
    <row r="10" spans="1:4">
      <c t="s" r="A10" s="4">
        <v>176</v>
      </c>
      <c t="n" r="B10" s="6">
        <v>-28859</v>
      </c>
      <c t="n" r="C10" s="6">
        <v>-41032</v>
      </c>
      <c t="n" r="D10" s="6">
        <v>-39587</v>
      </c>
    </row>
    <row r="11" spans="1:4">
      <c t="s" r="A11" s="4">
        <v>177</v>
      </c>
      <c t="n" r="B11" s="6">
        <v>-95713</v>
      </c>
      <c t="n" r="C11" s="6">
        <v>-78286</v>
      </c>
      <c t="n" r="D11" s="6">
        <v>-86314</v>
      </c>
    </row>
    <row r="12" spans="1:4">
      <c t="s" r="A12" s="4">
        <v>178</v>
      </c>
      <c t="n" r="B12" s="6">
        <v>-2813</v>
      </c>
      <c t="n" r="C12" s="6">
        <v>-1884</v>
      </c>
      <c t="n" r="D12" s="6">
        <v>-2843</v>
      </c>
    </row>
    <row r="13" spans="1:4">
      <c t="s" r="A13" s="4">
        <v>104</v>
      </c>
      <c t="n" r="B13" s="6">
        <v>-57313</v>
      </c>
      <c t="n" r="C13" s="6">
        <v>-49570</v>
      </c>
      <c t="n" r="D13" s="6">
        <v>-64433</v>
      </c>
    </row>
    <row r="14" spans="1:4">
      <c t="s" r="A14" s="4">
        <v>179</v>
      </c>
      <c t="n" r="B14" s="6">
        <v>15111</v>
      </c>
      <c t="n" r="C14" s="6">
        <v>5045</v>
      </c>
      <c t="n" r="D14" s="6">
        <v>3989</v>
      </c>
    </row>
    <row r="15" spans="1:4">
      <c t="s" r="A15" s="4">
        <v>180</v>
      </c>
      <c t="n" r="B15" s="6">
        <v>-1103</v>
      </c>
      <c t="n" r="C15" s="6">
        <v>-38001</v>
      </c>
    </row>
    <row r="16" spans="1:4">
      <c t="s" r="A16" s="4">
        <v>181</v>
      </c>
      <c t="n" r="B16" s="6">
        <v>-6377</v>
      </c>
      <c t="n" r="C16" s="6">
        <v>-31298</v>
      </c>
      <c t="n" r="D16" s="6">
        <v>-69866</v>
      </c>
    </row>
    <row r="17" spans="1:4">
      <c t="s" r="A17" s="4">
        <v>182</v>
      </c>
      <c t="n" r="B17" s="6">
        <v>-7178</v>
      </c>
      <c t="n" r="C17" s="6">
        <v>-2270</v>
      </c>
      <c t="n" r="D17" s="6">
        <v>-10817</v>
      </c>
    </row>
    <row r="18" spans="1:4">
      <c t="s" r="A18" s="4">
        <v>183</v>
      </c>
      <c t="n" r="B18" s="6">
        <v>1449748</v>
      </c>
      <c t="n" r="C18" s="6">
        <v>35913</v>
      </c>
      <c t="n" r="D18" s="6">
        <v>1372</v>
      </c>
    </row>
    <row r="19" spans="1:4">
      <c t="s" r="A19" s="3">
        <v>184</v>
      </c>
    </row>
    <row r="20" spans="1:4">
      <c t="s" r="A20" s="4">
        <v>185</v>
      </c>
      <c t="n" r="B20" s="6">
        <v>-9569</v>
      </c>
      <c t="n" r="C20" s="6">
        <v>-8845</v>
      </c>
      <c t="n" r="D20" s="6">
        <v>6656</v>
      </c>
    </row>
    <row r="21" spans="1:4">
      <c t="s" r="A21" s="4">
        <v>186</v>
      </c>
      <c t="n" r="B21" s="6">
        <v>-19453</v>
      </c>
      <c t="n" r="C21" s="6">
        <v>-6287</v>
      </c>
      <c t="n" r="D21" s="6">
        <v>-58290</v>
      </c>
    </row>
    <row r="22" spans="1:4">
      <c t="s" r="A22" s="4">
        <v>187</v>
      </c>
      <c t="n" r="B22" s="6">
        <v>-23757</v>
      </c>
      <c t="n" r="C22" s="6">
        <v>28354</v>
      </c>
      <c t="n" r="D22" s="6">
        <v>3065</v>
      </c>
    </row>
    <row r="23" spans="1:4">
      <c t="s" r="A23" s="4">
        <v>188</v>
      </c>
      <c t="n" r="B23" s="6">
        <v>1222145</v>
      </c>
      <c t="n" r="C23" s="6">
        <v>1248621</v>
      </c>
      <c t="n" r="D23" s="6">
        <v>1148987</v>
      </c>
    </row>
    <row r="24" spans="1:4">
      <c t="s" r="A24" s="3">
        <v>189</v>
      </c>
    </row>
    <row r="25" spans="1:4">
      <c t="s" r="A25" s="4">
        <v>190</v>
      </c>
      <c t="n" r="B25" s="6">
        <v>-770325</v>
      </c>
    </row>
    <row r="26" spans="1:4">
      <c t="s" r="A26" s="4">
        <v>191</v>
      </c>
      <c t="n" r="C26" s="6">
        <v>-370186</v>
      </c>
    </row>
    <row r="27" spans="1:4">
      <c t="s" r="A27" s="4">
        <v>192</v>
      </c>
      <c t="n" r="B27" s="6">
        <v>-613252</v>
      </c>
      <c t="n" r="C27" s="6">
        <v>-503470</v>
      </c>
      <c t="n" r="D27" s="6">
        <v>-64678</v>
      </c>
    </row>
    <row r="28" spans="1:4">
      <c t="s" r="A28" s="4">
        <v>193</v>
      </c>
      <c t="n" r="B28" s="6">
        <v>-281017</v>
      </c>
      <c t="n" r="C28" s="6">
        <v>-178513</v>
      </c>
      <c t="n" r="D28" s="6">
        <v>-130317</v>
      </c>
    </row>
    <row r="29" spans="1:4">
      <c t="s" r="A29" s="4">
        <v>194</v>
      </c>
      <c t="n" r="B29" s="6">
        <v>-84282</v>
      </c>
      <c t="n" r="C29" s="6">
        <v>-71734</v>
      </c>
      <c t="n" r="D29" s="6">
        <v>-64557</v>
      </c>
    </row>
    <row r="30" spans="1:4">
      <c t="s" r="A30" s="4">
        <v>195</v>
      </c>
      <c t="n" r="B30" s="6">
        <v>58623</v>
      </c>
      <c t="n" r="C30" s="6">
        <v>104557</v>
      </c>
      <c t="n" r="D30" s="6">
        <v>95816</v>
      </c>
    </row>
    <row r="31" spans="1:4">
      <c t="s" r="A31" s="4">
        <v>196</v>
      </c>
      <c t="n" r="B31" s="6">
        <v>-69936</v>
      </c>
      <c t="n" r="C31" s="6">
        <v>-2935</v>
      </c>
    </row>
    <row r="32" spans="1:4">
      <c t="s" r="A32" s="4">
        <v>197</v>
      </c>
      <c t="n" r="B32" s="6">
        <v>30989</v>
      </c>
      <c t="n" r="C32" s="6">
        <v>2657</v>
      </c>
      <c t="n" r="D32" s="6">
        <v>14102</v>
      </c>
    </row>
    <row r="33" spans="1:4">
      <c t="s" r="A33" s="4">
        <v>198</v>
      </c>
      <c t="n" r="D33" s="6">
        <v>-16706</v>
      </c>
    </row>
    <row r="34" spans="1:4">
      <c t="s" r="A34" s="4">
        <v>199</v>
      </c>
      <c t="n" r="B34" s="6">
        <v>2348</v>
      </c>
      <c t="n" r="D34" s="6">
        <v>28403</v>
      </c>
    </row>
    <row r="35" spans="1:4">
      <c t="s" r="A35" s="4">
        <v>200</v>
      </c>
      <c t="n" r="B35" s="6">
        <v>625701</v>
      </c>
      <c t="n" r="C35" s="6">
        <v>119511</v>
      </c>
      <c t="n" r="D35" s="6">
        <v>263445</v>
      </c>
    </row>
    <row r="36" spans="1:4">
      <c t="s" r="A36" s="4">
        <v>201</v>
      </c>
      <c t="n" r="B36" s="6">
        <v>-575652</v>
      </c>
      <c t="n" r="C36" s="6">
        <v>-600019</v>
      </c>
      <c t="n" r="D36" s="6">
        <v>-322775</v>
      </c>
    </row>
    <row r="37" spans="1:4">
      <c t="s" r="A37" s="4">
        <v>202</v>
      </c>
      <c t="n" r="B37" s="6">
        <v>4798</v>
      </c>
      <c t="n" r="C37" s="6">
        <v>-11747</v>
      </c>
      <c t="n" r="D37" s="6">
        <v>619</v>
      </c>
    </row>
    <row r="38" spans="1:4">
      <c t="s" r="A38" s="4">
        <v>203</v>
      </c>
      <c t="n" r="B38" s="6">
        <v>-1672005</v>
      </c>
      <c t="n" r="C38" s="6">
        <v>-1511879</v>
      </c>
      <c t="n" r="D38" s="6">
        <v>-196648</v>
      </c>
    </row>
    <row r="39" spans="1:4">
      <c t="s" r="A39" s="3">
        <v>204</v>
      </c>
    </row>
    <row r="40" spans="1:4">
      <c t="s" r="A40" s="4">
        <v>205</v>
      </c>
      <c t="n" r="B40" s="6">
        <v>98743</v>
      </c>
      <c t="n" r="C40" s="6">
        <v>845190</v>
      </c>
    </row>
    <row r="41" spans="1:4">
      <c t="s" r="A41" s="4">
        <v>206</v>
      </c>
      <c t="n" r="B41" s="6">
        <v>-511521</v>
      </c>
    </row>
    <row r="42" spans="1:4">
      <c t="s" r="A42" s="4">
        <v>207</v>
      </c>
      <c t="n" r="B42" s="6">
        <v>333014</v>
      </c>
    </row>
    <row r="43" spans="1:4">
      <c t="s" r="A43" s="4">
        <v>208</v>
      </c>
      <c t="n" r="B43" s="6">
        <v>1936017</v>
      </c>
      <c t="n" r="C43" s="6">
        <v>1150000</v>
      </c>
      <c t="n" r="D43" s="6">
        <v>800000</v>
      </c>
    </row>
    <row r="44" spans="1:4">
      <c t="s" r="A44" s="4">
        <v>209</v>
      </c>
      <c t="n" r="B44" s="6">
        <v>-400000</v>
      </c>
      <c t="n" r="C44" s="6">
        <v>-487000</v>
      </c>
      <c t="n" r="D44" s="6">
        <v>-550000</v>
      </c>
    </row>
    <row r="45" spans="1:4">
      <c t="s" r="A45" s="4">
        <v>210</v>
      </c>
      <c t="n" r="C45" s="6">
        <v>35445</v>
      </c>
      <c t="n" r="D45" s="6">
        <v>6798</v>
      </c>
    </row>
    <row r="46" spans="1:4">
      <c t="s" r="A46" s="4">
        <v>211</v>
      </c>
      <c t="n" r="B46" s="6">
        <v>-57845</v>
      </c>
      <c t="n" r="C46" s="6">
        <v>-447784</v>
      </c>
      <c t="n" r="D46" s="6">
        <v>-302119</v>
      </c>
    </row>
    <row r="47" spans="1:4">
      <c t="s" r="A47" s="4">
        <v>212</v>
      </c>
      <c t="n" r="B47" s="6">
        <v>-19995</v>
      </c>
      <c t="n" r="C47" s="6">
        <v>-16550</v>
      </c>
      <c t="n" r="D47" s="6">
        <v>-7300</v>
      </c>
    </row>
    <row r="48" spans="1:4">
      <c t="s" r="A48" s="4">
        <v>213</v>
      </c>
      <c t="n" r="B48" s="6">
        <v>206471</v>
      </c>
      <c t="n" r="C48" s="6">
        <v>96592</v>
      </c>
      <c t="n" r="D48" s="6">
        <v>114082</v>
      </c>
    </row>
    <row r="49" spans="1:4">
      <c t="s" r="A49" s="4">
        <v>151</v>
      </c>
      <c t="n" r="B49" s="6">
        <v>-8738</v>
      </c>
      <c t="n" r="C49" s="6">
        <v>-12703</v>
      </c>
    </row>
    <row r="50" spans="1:4">
      <c t="s" r="A50" s="4">
        <v>214</v>
      </c>
      <c t="n" r="B50" s="6">
        <v>-1046638</v>
      </c>
      <c t="n" r="C50" s="6">
        <v>-1001559</v>
      </c>
      <c t="n" r="D50" s="6">
        <v>-956685</v>
      </c>
    </row>
    <row r="51" spans="1:4">
      <c t="s" r="A51" s="4">
        <v>158</v>
      </c>
      <c t="n" r="B51" s="6">
        <v>110775</v>
      </c>
      <c t="n" r="C51" s="6">
        <v>4674</v>
      </c>
      <c t="n" r="D51" s="6">
        <v>12472</v>
      </c>
    </row>
    <row r="52" spans="1:4">
      <c t="s" r="A52" s="4">
        <v>161</v>
      </c>
      <c t="n" r="B52" s="6">
        <v>-7049</v>
      </c>
      <c t="n" r="C52" s="6">
        <v>-5897</v>
      </c>
    </row>
    <row r="53" spans="1:4">
      <c t="s" r="A53" s="4">
        <v>157</v>
      </c>
      <c t="n" r="B53" s="6">
        <v>-19147</v>
      </c>
      <c t="n" r="C53" s="6">
        <v>-15611</v>
      </c>
      <c t="n" r="D53" s="6">
        <v>-17664</v>
      </c>
    </row>
    <row r="54" spans="1:4">
      <c t="s" r="A54" s="4">
        <v>215</v>
      </c>
      <c t="n" r="B54" s="6">
        <v>614087</v>
      </c>
      <c t="n" r="C54" s="6">
        <v>144797</v>
      </c>
      <c t="n" r="D54" s="6">
        <v>-900416</v>
      </c>
    </row>
    <row r="55" spans="1:4">
      <c t="s" r="A55" s="4">
        <v>216</v>
      </c>
      <c t="n" r="B55" s="6">
        <v>-1537</v>
      </c>
      <c t="n" r="C55" s="6">
        <v>1715</v>
      </c>
      <c t="n" r="D55" s="6">
        <v>960</v>
      </c>
    </row>
    <row r="56" spans="1:4">
      <c t="s" r="A56" s="4">
        <v>217</v>
      </c>
      <c t="n" r="B56" s="6">
        <v>162690</v>
      </c>
      <c t="n" r="C56" s="6">
        <v>-116746</v>
      </c>
      <c t="n" r="D56" s="6">
        <v>52883</v>
      </c>
    </row>
    <row r="57" spans="1:4">
      <c t="s" r="A57" s="4">
        <v>218</v>
      </c>
      <c t="n" r="B57" s="6">
        <v>183810</v>
      </c>
      <c t="n" r="C57" s="6">
        <v>300556</v>
      </c>
      <c t="n" r="D57" s="6">
        <v>247673</v>
      </c>
    </row>
    <row r="58" spans="1:4">
      <c t="s" r="A58" s="4">
        <v>219</v>
      </c>
      <c t="n" r="B58" s="8">
        <v>346500</v>
      </c>
      <c t="n" r="C58" s="8">
        <v>183810</v>
      </c>
      <c t="n" r="D58" s="8">
        <v>3005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s>
  <sheetData>
    <row r="1" spans="1:15">
      <c t="s" r="A1" s="1">
        <v>1139</v>
      </c>
      <c t="s" r="B1" s="2">
        <v>810</v>
      </c>
      <c t="s" r="E1" s="2">
        <v>811</v>
      </c>
      <c t="s" r="M1" s="2">
        <v>1</v>
      </c>
    </row>
    <row r="2" spans="1:15">
      <c t="s" r="B2" s="2">
        <v>488</v>
      </c>
      <c t="s" r="C2" s="2">
        <v>641</v>
      </c>
      <c t="s" r="D2" s="2">
        <v>489</v>
      </c>
      <c t="s" r="E2" s="2">
        <v>488</v>
      </c>
      <c t="s" r="F2" s="2">
        <v>641</v>
      </c>
      <c t="s" r="G2" s="2">
        <v>561</v>
      </c>
      <c t="s" r="H2" s="2">
        <v>642</v>
      </c>
      <c t="s" r="I2" s="2">
        <v>489</v>
      </c>
      <c t="s" r="J2" s="2">
        <v>1140</v>
      </c>
      <c t="s" r="K2" s="2">
        <v>1141</v>
      </c>
      <c t="s" r="L2" s="2">
        <v>1142</v>
      </c>
      <c t="s" r="M2" s="2">
        <v>614</v>
      </c>
      <c t="s" r="N2" s="2">
        <v>489</v>
      </c>
      <c t="s" r="O2" s="2">
        <v>647</v>
      </c>
    </row>
    <row r="3" spans="1:15">
      <c t="s" r="A3" s="3">
        <v>1143</v>
      </c>
    </row>
    <row r="4" spans="1:15">
      <c t="s" r="A4" s="4">
        <v>1144</v>
      </c>
      <c t="n" r="M4" s="6">
        <v>5</v>
      </c>
    </row>
    <row r="5" spans="1:15">
      <c t="s" r="A5" s="4">
        <v>1145</v>
      </c>
      <c t="n" r="M5" s="8">
        <v>1904802</v>
      </c>
      <c t="n" r="N5" s="8">
        <v>1948014</v>
      </c>
      <c t="n" r="O5" s="8">
        <v>1865584</v>
      </c>
    </row>
    <row r="6" spans="1:15">
      <c t="s" r="A6" s="4">
        <v>1146</v>
      </c>
      <c t="n" r="M6" s="6">
        <v>525453</v>
      </c>
      <c t="n" r="N6" s="6">
        <v>241965</v>
      </c>
      <c t="n" r="O6" s="6">
        <v>146288</v>
      </c>
    </row>
    <row r="7" spans="1:15">
      <c t="s" r="A7" s="4">
        <v>620</v>
      </c>
      <c t="n" r="M7" s="6">
        <v>-614375</v>
      </c>
      <c t="n" r="N7" s="6">
        <v>-384603</v>
      </c>
      <c t="n" r="O7" s="6">
        <v>-298282</v>
      </c>
    </row>
    <row r="8" spans="1:15">
      <c t="s" r="A8" s="4">
        <v>1147</v>
      </c>
      <c t="n" r="M8" s="6">
        <v>1815880</v>
      </c>
      <c t="n" r="N8" s="6">
        <v>1805376</v>
      </c>
      <c t="n" r="O8" s="6">
        <v>1713590</v>
      </c>
    </row>
    <row r="9" spans="1:15">
      <c t="s" r="A9" s="4">
        <v>1148</v>
      </c>
      <c t="n" r="M9" s="6">
        <v>-108958</v>
      </c>
      <c t="n" r="N9" s="6">
        <v>-158376</v>
      </c>
      <c t="n" r="O9" s="6">
        <v>-132552</v>
      </c>
    </row>
    <row r="10" spans="1:15">
      <c t="s" r="A10" s="4">
        <v>1149</v>
      </c>
      <c t="n" r="M10" s="6">
        <v>1706922</v>
      </c>
      <c t="n" r="N10" s="6">
        <v>1647000</v>
      </c>
      <c t="n" r="O10" s="6">
        <v>1581038</v>
      </c>
    </row>
    <row r="11" spans="1:15">
      <c t="s" r="A11" s="4">
        <v>1150</v>
      </c>
      <c t="n" r="M11" s="6">
        <v>112184</v>
      </c>
      <c t="n" r="N11" s="6">
        <v>74491</v>
      </c>
      <c t="n" r="O11" s="6">
        <v>86159</v>
      </c>
    </row>
    <row r="12" spans="1:15">
      <c t="s" r="A12" s="4">
        <v>1151</v>
      </c>
      <c t="n" r="M12" s="6">
        <v>1819106</v>
      </c>
      <c t="n" r="N12" s="6">
        <v>1721491</v>
      </c>
      <c t="n" r="O12" s="6">
        <v>1667197</v>
      </c>
    </row>
    <row r="13" spans="1:15">
      <c t="s" r="A13" s="4">
        <v>1152</v>
      </c>
      <c t="n" r="M13" s="6">
        <v>108958</v>
      </c>
      <c t="n" r="N13" s="6">
        <v>158376</v>
      </c>
      <c t="n" r="O13" s="6">
        <v>132552</v>
      </c>
    </row>
    <row r="14" spans="1:15">
      <c t="s" r="A14" s="4">
        <v>88</v>
      </c>
      <c t="n" r="M14" s="6">
        <v>1873</v>
      </c>
      <c t="n" r="N14" s="6">
        <v>1809</v>
      </c>
      <c t="n" r="O14" s="6">
        <v>1847</v>
      </c>
    </row>
    <row r="15" spans="1:15">
      <c t="s" r="A15" s="4">
        <v>91</v>
      </c>
      <c t="n" r="M15" s="6">
        <v>-479596</v>
      </c>
      <c t="n" r="N15" s="6">
        <v>-439742</v>
      </c>
      <c t="n" r="O15" s="6">
        <v>-435252</v>
      </c>
    </row>
    <row r="16" spans="1:15">
      <c t="s" r="A16" s="4">
        <v>1153</v>
      </c>
      <c t="n" r="M16" s="6">
        <v>-510785</v>
      </c>
      <c t="n" r="N16" s="6">
        <v>-459995</v>
      </c>
      <c t="n" r="O16" s="6">
        <v>-423312</v>
      </c>
    </row>
    <row r="17" spans="1:15">
      <c t="s" r="A17" s="4">
        <v>1154</v>
      </c>
      <c t="n" r="M17" s="6">
        <v>-96022</v>
      </c>
      <c t="n" r="N17" s="6">
        <v>-82175</v>
      </c>
      <c t="n" r="O17" s="6">
        <v>-103042</v>
      </c>
    </row>
    <row r="18" spans="1:15">
      <c t="s" r="A18" s="4">
        <v>95</v>
      </c>
      <c t="n" r="M18" s="6">
        <v>-27309</v>
      </c>
      <c t="n" r="N18" s="6">
        <v>-17142</v>
      </c>
      <c t="n" r="O18" s="6">
        <v>-6191</v>
      </c>
    </row>
    <row r="19" spans="1:15">
      <c t="s" r="A19" s="4">
        <v>256</v>
      </c>
      <c t="n" r="M19" s="6">
        <v>-1403853</v>
      </c>
    </row>
    <row r="20" spans="1:15">
      <c t="s" r="A20" s="4">
        <v>99</v>
      </c>
      <c t="n" r="M20" s="6">
        <v>6377</v>
      </c>
      <c t="n" r="N20" s="6">
        <v>3288</v>
      </c>
    </row>
    <row r="21" spans="1:15">
      <c t="s" r="A21" s="4">
        <v>100</v>
      </c>
      <c t="n" r="M21" s="6">
        <v>14404</v>
      </c>
      <c t="n" r="N21" s="6">
        <v>7528</v>
      </c>
      <c t="n" r="O21" s="6">
        <v>18216</v>
      </c>
    </row>
    <row r="22" spans="1:15">
      <c t="s" r="A22" s="4">
        <v>103</v>
      </c>
      <c t="n" r="M22" s="6">
        <v>9011</v>
      </c>
      <c t="n" r="N22" s="6">
        <v>-250</v>
      </c>
      <c t="n" r="O22" s="6">
        <v>-5815</v>
      </c>
    </row>
    <row r="23" spans="1:15">
      <c t="s" r="A23" s="4">
        <v>104</v>
      </c>
      <c t="n" r="M23" s="6">
        <v>57313</v>
      </c>
      <c t="n" r="N23" s="6">
        <v>49570</v>
      </c>
      <c t="n" r="O23" s="6">
        <v>64433</v>
      </c>
    </row>
    <row r="24" spans="1:15">
      <c t="s" r="A24" s="4">
        <v>105</v>
      </c>
      <c t="n" r="M24" s="6">
        <v>-45895</v>
      </c>
      <c t="n" r="N24" s="6">
        <v>-35913</v>
      </c>
    </row>
    <row r="25" spans="1:15">
      <c t="s" r="A25" s="4">
        <v>173</v>
      </c>
      <c t="n" r="L25" s="8">
        <v>29746</v>
      </c>
      <c t="n" r="N25" s="6">
        <v>29746</v>
      </c>
      <c t="n" r="O25" s="6">
        <v>74373</v>
      </c>
    </row>
    <row r="26" spans="1:15">
      <c t="s" r="A26" s="4">
        <v>111</v>
      </c>
      <c t="n" r="E26" s="8">
        <v>-594617</v>
      </c>
      <c t="n" r="F26" s="8">
        <v>117954</v>
      </c>
      <c t="n" r="G26" s="8">
        <v>167748</v>
      </c>
      <c t="n" r="H26" s="8">
        <v>-237503</v>
      </c>
      <c t="n" r="I26" s="8">
        <v>199630</v>
      </c>
      <c t="n" r="J26" s="8">
        <v>251059</v>
      </c>
      <c t="n" r="K26" s="8">
        <v>222279</v>
      </c>
      <c t="n" r="L26" s="8">
        <v>263623</v>
      </c>
      <c t="n" r="M26" s="6">
        <v>-546418</v>
      </c>
      <c t="n" r="N26" s="6">
        <v>936591</v>
      </c>
      <c t="n" r="O26" s="6">
        <v>985006</v>
      </c>
    </row>
    <row r="27" spans="1:15">
      <c t="s" r="A27" s="4">
        <v>443</v>
      </c>
    </row>
    <row r="28" spans="1:15">
      <c t="s" r="A28" s="3">
        <v>1143</v>
      </c>
    </row>
    <row r="29" spans="1:15">
      <c t="s" r="A29" s="4">
        <v>1145</v>
      </c>
      <c t="n" r="M29" s="6">
        <v>519102</v>
      </c>
      <c t="n" r="N29" s="6">
        <v>621114</v>
      </c>
      <c t="n" r="O29" s="6">
        <v>602506</v>
      </c>
    </row>
    <row r="30" spans="1:15">
      <c t="s" r="A30" s="4">
        <v>1146</v>
      </c>
      <c t="n" r="M30" s="6">
        <v>525453</v>
      </c>
      <c t="n" r="N30" s="6">
        <v>241965</v>
      </c>
      <c t="n" r="O30" s="6">
        <v>146288</v>
      </c>
    </row>
    <row r="31" spans="1:15">
      <c t="s" r="A31" s="4">
        <v>620</v>
      </c>
      <c t="n" r="M31" s="6">
        <v>-374617</v>
      </c>
      <c t="n" r="N31" s="6">
        <v>-167407</v>
      </c>
      <c t="n" r="O31" s="6">
        <v>-95603</v>
      </c>
    </row>
    <row r="32" spans="1:15">
      <c t="s" r="A32" s="4">
        <v>1147</v>
      </c>
      <c t="n" r="M32" s="6">
        <v>669938</v>
      </c>
      <c t="n" r="N32" s="6">
        <v>695672</v>
      </c>
      <c t="n" r="O32" s="6">
        <v>653191</v>
      </c>
    </row>
    <row r="33" spans="1:15">
      <c t="s" r="A33" s="4">
        <v>1148</v>
      </c>
      <c t="n" r="M33" s="6">
        <v>-16127</v>
      </c>
      <c t="n" r="N33" s="6">
        <v>-78197</v>
      </c>
      <c t="n" r="O33" s="6">
        <v>-58699</v>
      </c>
    </row>
    <row r="34" spans="1:15">
      <c t="s" r="A34" s="4">
        <v>1149</v>
      </c>
      <c t="n" r="M34" s="6">
        <v>653811</v>
      </c>
      <c t="n" r="N34" s="6">
        <v>617475</v>
      </c>
      <c t="n" r="O34" s="6">
        <v>594492</v>
      </c>
    </row>
    <row r="35" spans="1:15">
      <c t="s" r="A35" s="4">
        <v>1150</v>
      </c>
      <c t="n" r="M35" s="6">
        <v>28718</v>
      </c>
      <c t="n" r="N35" s="6">
        <v>14249</v>
      </c>
      <c t="n" r="O35" s="6">
        <v>11621</v>
      </c>
    </row>
    <row r="36" spans="1:15">
      <c t="s" r="A36" s="4">
        <v>1151</v>
      </c>
      <c t="n" r="M36" s="6">
        <v>682529</v>
      </c>
      <c t="n" r="N36" s="6">
        <v>631724</v>
      </c>
      <c t="n" r="O36" s="6">
        <v>606113</v>
      </c>
    </row>
    <row r="37" spans="1:15">
      <c t="s" r="A37" s="4">
        <v>105</v>
      </c>
      <c t="n" r="B37" s="8">
        <v>-19000</v>
      </c>
      <c t="n" r="C37" s="8">
        <v>-27000</v>
      </c>
      <c t="n" r="D37" s="8">
        <v>-36000</v>
      </c>
    </row>
    <row r="38" spans="1:15">
      <c t="s" r="A38" s="4">
        <v>445</v>
      </c>
    </row>
    <row r="39" spans="1:15">
      <c t="s" r="A39" s="3">
        <v>1143</v>
      </c>
    </row>
    <row r="40" spans="1:15">
      <c t="s" r="A40" s="4">
        <v>1145</v>
      </c>
      <c t="n" r="M40" s="6">
        <v>535111</v>
      </c>
      <c t="n" r="N40" s="6">
        <v>555322</v>
      </c>
      <c t="n" r="O40" s="6">
        <v>541805</v>
      </c>
    </row>
    <row r="41" spans="1:15">
      <c t="s" r="A41" s="4">
        <v>620</v>
      </c>
      <c t="n" r="M41" s="6">
        <v>-2002</v>
      </c>
      <c t="n" r="N41" s="6">
        <v>-2087</v>
      </c>
      <c t="n" r="O41" s="6">
        <v>-2485</v>
      </c>
    </row>
    <row r="42" spans="1:15">
      <c t="s" r="A42" s="4">
        <v>1147</v>
      </c>
      <c t="n" r="M42" s="6">
        <v>533109</v>
      </c>
      <c t="n" r="N42" s="6">
        <v>553235</v>
      </c>
      <c t="n" r="O42" s="6">
        <v>539320</v>
      </c>
    </row>
    <row r="43" spans="1:15">
      <c t="s" r="A43" s="4">
        <v>1148</v>
      </c>
      <c t="n" r="M43" s="6">
        <v>-78738</v>
      </c>
      <c t="n" r="N43" s="6">
        <v>-69141</v>
      </c>
      <c t="n" r="O43" s="6">
        <v>-71812</v>
      </c>
    </row>
    <row r="44" spans="1:15">
      <c t="s" r="A44" s="4">
        <v>1149</v>
      </c>
      <c t="n" r="M44" s="6">
        <v>454371</v>
      </c>
      <c t="n" r="N44" s="6">
        <v>484094</v>
      </c>
      <c t="n" r="O44" s="6">
        <v>467508</v>
      </c>
    </row>
    <row r="45" spans="1:15">
      <c t="s" r="A45" s="4">
        <v>1150</v>
      </c>
      <c t="n" r="M45" s="6">
        <v>83466</v>
      </c>
      <c t="n" r="N45" s="6">
        <v>60242</v>
      </c>
      <c t="n" r="O45" s="6">
        <v>73595</v>
      </c>
    </row>
    <row r="46" spans="1:15">
      <c t="s" r="A46" s="4">
        <v>1151</v>
      </c>
      <c t="n" r="M46" s="6">
        <v>537837</v>
      </c>
      <c t="n" r="N46" s="6">
        <v>544336</v>
      </c>
      <c t="n" r="O46" s="6">
        <v>541103</v>
      </c>
    </row>
    <row r="47" spans="1:15">
      <c t="s" r="A47" s="4">
        <v>587</v>
      </c>
    </row>
    <row r="48" spans="1:15">
      <c t="s" r="A48" s="3">
        <v>1143</v>
      </c>
    </row>
    <row r="49" spans="1:15">
      <c t="s" r="A49" s="4">
        <v>1145</v>
      </c>
      <c t="n" r="M49" s="6">
        <v>342984</v>
      </c>
      <c t="n" r="N49" s="6">
        <v>314114</v>
      </c>
      <c t="n" r="O49" s="6">
        <v>296879</v>
      </c>
    </row>
    <row r="50" spans="1:15">
      <c t="s" r="A50" s="4">
        <v>620</v>
      </c>
      <c t="n" r="M50" s="6">
        <v>-70217</v>
      </c>
      <c t="n" r="N50" s="6">
        <v>-63080</v>
      </c>
      <c t="n" r="O50" s="6">
        <v>-56956</v>
      </c>
    </row>
    <row r="51" spans="1:15">
      <c t="s" r="A51" s="4">
        <v>1147</v>
      </c>
      <c t="n" r="M51" s="6">
        <v>272767</v>
      </c>
      <c t="n" r="N51" s="6">
        <v>251034</v>
      </c>
      <c t="n" r="O51" s="6">
        <v>239923</v>
      </c>
    </row>
    <row r="52" spans="1:15">
      <c t="s" r="A52" s="4">
        <v>1148</v>
      </c>
      <c t="n" r="M52" s="6">
        <v>-10128</v>
      </c>
      <c t="n" r="N52" s="6">
        <v>-10075</v>
      </c>
      <c t="n" r="O52" s="6">
        <v>-11448</v>
      </c>
    </row>
    <row r="53" spans="1:15">
      <c t="s" r="A53" s="4">
        <v>1149</v>
      </c>
      <c t="n" r="M53" s="6">
        <v>262639</v>
      </c>
      <c t="n" r="N53" s="6">
        <v>240959</v>
      </c>
      <c t="n" r="O53" s="6">
        <v>228475</v>
      </c>
    </row>
    <row r="54" spans="1:15">
      <c t="s" r="A54" s="4">
        <v>1151</v>
      </c>
      <c t="n" r="M54" s="6">
        <v>262639</v>
      </c>
      <c t="n" r="N54" s="6">
        <v>240959</v>
      </c>
      <c t="n" r="O54" s="6">
        <v>228475</v>
      </c>
    </row>
    <row r="55" spans="1:15">
      <c t="s" r="A55" s="4">
        <v>589</v>
      </c>
    </row>
    <row r="56" spans="1:15">
      <c t="s" r="A56" s="3">
        <v>1143</v>
      </c>
    </row>
    <row r="57" spans="1:15">
      <c t="s" r="A57" s="4">
        <v>1145</v>
      </c>
      <c t="n" r="M57" s="6">
        <v>419225</v>
      </c>
      <c t="n" r="N57" s="6">
        <v>370956</v>
      </c>
      <c t="n" r="O57" s="6">
        <v>352334</v>
      </c>
    </row>
    <row r="58" spans="1:15">
      <c t="s" r="A58" s="4">
        <v>620</v>
      </c>
      <c t="n" r="M58" s="6">
        <v>-163550</v>
      </c>
      <c t="n" r="N58" s="6">
        <v>-148199</v>
      </c>
      <c t="n" r="O58" s="6">
        <v>-139376</v>
      </c>
    </row>
    <row r="59" spans="1:15">
      <c t="s" r="A59" s="4">
        <v>1147</v>
      </c>
      <c t="n" r="M59" s="6">
        <v>255675</v>
      </c>
      <c t="n" r="N59" s="6">
        <v>222757</v>
      </c>
      <c t="n" r="O59" s="6">
        <v>212958</v>
      </c>
    </row>
    <row r="60" spans="1:15">
      <c t="s" r="A60" s="4">
        <v>1148</v>
      </c>
      <c t="n" r="M60" s="6">
        <v>-5025</v>
      </c>
      <c t="n" r="N60" s="6">
        <v>-1406</v>
      </c>
      <c t="n" r="O60" s="6">
        <v>-2147</v>
      </c>
    </row>
    <row r="61" spans="1:15">
      <c t="s" r="A61" s="4">
        <v>1149</v>
      </c>
      <c t="n" r="M61" s="6">
        <v>250650</v>
      </c>
      <c t="n" r="N61" s="6">
        <v>221351</v>
      </c>
      <c t="n" r="O61" s="6">
        <v>210811</v>
      </c>
    </row>
    <row r="62" spans="1:15">
      <c t="s" r="A62" s="4">
        <v>1151</v>
      </c>
      <c t="n" r="M62" s="6">
        <v>250650</v>
      </c>
      <c t="n" r="N62" s="6">
        <v>221351</v>
      </c>
      <c t="n" r="O62" s="6">
        <v>210811</v>
      </c>
    </row>
    <row r="63" spans="1:15">
      <c t="s" r="A63" s="4">
        <v>590</v>
      </c>
    </row>
    <row r="64" spans="1:15">
      <c t="s" r="A64" s="3">
        <v>1143</v>
      </c>
    </row>
    <row r="65" spans="1:15">
      <c t="s" r="A65" s="4">
        <v>1145</v>
      </c>
      <c t="n" r="M65" s="6">
        <v>88380</v>
      </c>
      <c t="n" r="N65" s="6">
        <v>86508</v>
      </c>
      <c t="n" r="O65" s="6">
        <v>72060</v>
      </c>
    </row>
    <row r="66" spans="1:15">
      <c t="s" r="A66" s="4">
        <v>620</v>
      </c>
      <c t="n" r="M66" s="6">
        <v>-3989</v>
      </c>
      <c t="n" r="N66" s="6">
        <v>-3830</v>
      </c>
      <c t="n" r="O66" s="6">
        <v>-3862</v>
      </c>
    </row>
    <row r="67" spans="1:15">
      <c t="s" r="A67" s="4">
        <v>1147</v>
      </c>
      <c t="n" r="M67" s="6">
        <v>84391</v>
      </c>
      <c t="n" r="N67" s="6">
        <v>82678</v>
      </c>
      <c t="n" r="O67" s="6">
        <v>68198</v>
      </c>
    </row>
    <row r="68" spans="1:15">
      <c t="s" r="A68" s="4">
        <v>1148</v>
      </c>
      <c t="n" r="M68" s="6">
        <v>1060</v>
      </c>
      <c t="n" r="N68" s="6">
        <v>443</v>
      </c>
      <c t="n" r="O68" s="6">
        <v>11554</v>
      </c>
    </row>
    <row r="69" spans="1:15">
      <c t="s" r="A69" s="4">
        <v>1149</v>
      </c>
      <c t="n" r="M69" s="6">
        <v>85451</v>
      </c>
      <c t="n" r="N69" s="6">
        <v>83121</v>
      </c>
      <c t="n" r="O69" s="6">
        <v>79752</v>
      </c>
    </row>
    <row r="70" spans="1:15">
      <c t="s" r="A70" s="4">
        <v>1150</v>
      </c>
      <c t="n" r="O70" s="6">
        <v>943</v>
      </c>
    </row>
    <row r="71" spans="1:15">
      <c t="s" r="A71" s="4">
        <v>1151</v>
      </c>
      <c t="n" r="M71" s="8">
        <v>85451</v>
      </c>
      <c t="n" r="N71" s="8">
        <v>83121</v>
      </c>
      <c t="n" r="O71" s="8">
        <v>80695</v>
      </c>
    </row>
  </sheetData>
  <mergeCells count="4">
    <mergeCell ref="A1:A2"/>
    <mergeCell ref="B1:D1"/>
    <mergeCell ref="E1:L1"/>
    <mergeCell ref="M1:O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1155</v>
      </c>
      <c t="s" r="B1" s="2">
        <v>1</v>
      </c>
    </row>
    <row r="2" spans="1:3">
      <c t="s" r="B2" s="2">
        <v>2</v>
      </c>
      <c t="s" r="C2" s="2">
        <v>30</v>
      </c>
    </row>
    <row r="3" spans="1:3">
      <c t="s" r="A3" s="3">
        <v>390</v>
      </c>
    </row>
    <row r="4" spans="1:3">
      <c t="s" r="A4" s="4">
        <v>45</v>
      </c>
      <c t="n" r="B4" s="8">
        <v>21449849</v>
      </c>
      <c t="n" r="C4" s="8">
        <v>21331436</v>
      </c>
    </row>
    <row r="5" spans="1:3">
      <c t="s" r="A5" s="4">
        <v>924</v>
      </c>
      <c t="n" r="B5" s="6">
        <v>50346</v>
      </c>
      <c t="n" r="C5" s="6">
        <v>50346</v>
      </c>
    </row>
    <row r="6" spans="1:3">
      <c t="s" r="A6" s="4">
        <v>1156</v>
      </c>
      <c t="n" r="B6" s="6">
        <v>0</v>
      </c>
    </row>
    <row r="7" spans="1:3">
      <c t="s" r="A7" s="4">
        <v>1157</v>
      </c>
    </row>
    <row r="8" spans="1:3">
      <c t="s" r="A8" s="3">
        <v>390</v>
      </c>
    </row>
    <row r="9" spans="1:3">
      <c t="s" r="A9" s="4">
        <v>1158</v>
      </c>
      <c t="n" r="B9" s="6">
        <v>23334330</v>
      </c>
      <c t="n" r="C9" s="6">
        <v>23042397</v>
      </c>
    </row>
    <row r="10" spans="1:3">
      <c t="s" r="A10" s="4">
        <v>35</v>
      </c>
      <c t="n" r="B10" s="6">
        <v>-3005270</v>
      </c>
      <c t="n" r="C10" s="6">
        <v>-2600072</v>
      </c>
    </row>
    <row r="11" spans="1:3">
      <c t="s" r="A11" s="4">
        <v>45</v>
      </c>
      <c t="n" r="B11" s="6">
        <v>20329060</v>
      </c>
      <c t="n" r="C11" s="6">
        <v>20442325</v>
      </c>
    </row>
    <row r="12" spans="1:3">
      <c t="s" r="A12" s="4">
        <v>1159</v>
      </c>
    </row>
    <row r="13" spans="1:3">
      <c t="s" r="A13" s="3">
        <v>390</v>
      </c>
    </row>
    <row r="14" spans="1:3">
      <c t="s" r="A14" s="4">
        <v>1158</v>
      </c>
      <c t="n" r="B14" s="6">
        <v>9812142</v>
      </c>
      <c t="n" r="C14" s="6">
        <v>8383345</v>
      </c>
    </row>
    <row r="15" spans="1:3">
      <c t="s" r="A15" s="4">
        <v>924</v>
      </c>
      <c t="n" r="B15" s="6">
        <v>31000</v>
      </c>
      <c t="n" r="C15" s="6">
        <v>31000</v>
      </c>
    </row>
    <row r="16" spans="1:3">
      <c t="s" r="A16" s="4">
        <v>1160</v>
      </c>
    </row>
    <row r="17" spans="1:3">
      <c t="s" r="A17" s="3">
        <v>390</v>
      </c>
    </row>
    <row r="18" spans="1:3">
      <c t="s" r="A18" s="4">
        <v>1158</v>
      </c>
      <c t="n" r="B18" s="6">
        <v>5162947</v>
      </c>
      <c t="n" r="C18" s="6">
        <v>6875122</v>
      </c>
    </row>
    <row r="19" spans="1:3">
      <c t="s" r="A19" s="4">
        <v>924</v>
      </c>
      <c t="n" r="B19" s="6">
        <v>3000</v>
      </c>
      <c t="n" r="C19" s="6">
        <v>3000</v>
      </c>
    </row>
    <row r="20" spans="1:3">
      <c t="s" r="A20" s="4">
        <v>1161</v>
      </c>
    </row>
    <row r="21" spans="1:3">
      <c t="s" r="A21" s="3">
        <v>390</v>
      </c>
    </row>
    <row r="22" spans="1:3">
      <c t="s" r="A22" s="4">
        <v>1158</v>
      </c>
      <c t="n" r="B22" s="6">
        <v>4267373</v>
      </c>
      <c t="n" r="C22" s="6">
        <v>4154789</v>
      </c>
    </row>
    <row r="23" spans="1:3">
      <c t="s" r="A23" s="4">
        <v>1162</v>
      </c>
    </row>
    <row r="24" spans="1:3">
      <c t="s" r="A24" s="3">
        <v>390</v>
      </c>
    </row>
    <row r="25" spans="1:3">
      <c t="s" r="A25" s="4">
        <v>1158</v>
      </c>
      <c t="n" r="B25" s="6">
        <v>3469048</v>
      </c>
      <c t="n" r="C25" s="6">
        <v>2988888</v>
      </c>
    </row>
    <row r="26" spans="1:3">
      <c t="s" r="A26" s="4">
        <v>924</v>
      </c>
      <c t="n" r="B26" s="6">
        <v>11000</v>
      </c>
      <c t="n" r="C26" s="6">
        <v>11000</v>
      </c>
    </row>
    <row r="27" spans="1:3">
      <c t="s" r="A27" s="4">
        <v>1163</v>
      </c>
    </row>
    <row r="28" spans="1:3">
      <c t="s" r="A28" s="3">
        <v>390</v>
      </c>
    </row>
    <row r="29" spans="1:3">
      <c t="s" r="A29" s="4">
        <v>1158</v>
      </c>
      <c t="n" r="B29" s="6">
        <v>622820</v>
      </c>
      <c t="n" r="C29" s="6">
        <v>640253</v>
      </c>
    </row>
    <row r="30" spans="1:3">
      <c t="s" r="A30" s="4">
        <v>924</v>
      </c>
      <c t="n" r="B30" s="6">
        <v>5000</v>
      </c>
      <c t="n" r="C30" s="6">
        <v>5000</v>
      </c>
    </row>
    <row r="31" spans="1:3">
      <c t="s" r="A31" s="4">
        <v>1164</v>
      </c>
    </row>
    <row r="32" spans="1:3">
      <c t="s" r="A32" s="3">
        <v>390</v>
      </c>
    </row>
    <row r="33" spans="1:3">
      <c t="s" r="A33" s="4">
        <v>45</v>
      </c>
      <c t="n" r="B33" s="8">
        <v>1120789</v>
      </c>
      <c t="n" r="C33" s="8">
        <v>8891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r="1" spans="1:2">
      <c t="s" r="A1" s="1">
        <v>1165</v>
      </c>
      <c t="s" r="B1" s="2">
        <v>488</v>
      </c>
    </row>
    <row r="2" spans="1:2">
      <c t="s" r="A2" s="3">
        <v>1166</v>
      </c>
    </row>
    <row r="3" spans="1:2">
      <c t="n" r="A3" s="6">
        <v>2016</v>
      </c>
      <c t="n" r="B3" s="8">
        <v>1140375</v>
      </c>
    </row>
    <row r="4" spans="1:2">
      <c t="n" r="A4" s="6">
        <v>2017</v>
      </c>
      <c t="n" r="B4" s="6">
        <v>1062781</v>
      </c>
    </row>
    <row r="5" spans="1:2">
      <c t="n" r="A5" s="6">
        <v>2018</v>
      </c>
      <c t="n" r="B5" s="6">
        <v>989886</v>
      </c>
    </row>
    <row r="6" spans="1:2">
      <c t="n" r="A6" s="6">
        <v>2019</v>
      </c>
      <c t="n" r="B6" s="6">
        <v>842278</v>
      </c>
    </row>
    <row r="7" spans="1:2">
      <c t="n" r="A7" s="6">
        <v>2020</v>
      </c>
      <c t="n" r="B7" s="6">
        <v>695268</v>
      </c>
    </row>
    <row r="8" spans="1:2">
      <c t="s" r="A8" s="4">
        <v>664</v>
      </c>
      <c t="n" r="B8" s="6">
        <v>3601248</v>
      </c>
    </row>
    <row r="9" spans="1:2">
      <c t="s" r="A9" s="4">
        <v>144</v>
      </c>
      <c t="n" r="B9" s="8">
        <v>833183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1167</v>
      </c>
      <c t="s" r="B1" s="2">
        <v>1</v>
      </c>
    </row>
    <row r="2" spans="1:4">
      <c t="s" r="B2" s="2">
        <v>2</v>
      </c>
      <c t="s" r="C2" s="2">
        <v>30</v>
      </c>
      <c t="s" r="D2" s="2">
        <v>1168</v>
      </c>
    </row>
    <row r="3" spans="1:4">
      <c t="s" r="A3" s="3">
        <v>1169</v>
      </c>
    </row>
    <row r="4" spans="1:4">
      <c t="s" r="A4" s="4">
        <v>1170</v>
      </c>
      <c t="n" r="B4" s="8">
        <v>19581000</v>
      </c>
    </row>
    <row r="5" spans="1:4">
      <c t="s" r="A5" s="4">
        <v>1171</v>
      </c>
      <c t="n" r="B5" s="6">
        <v>4521</v>
      </c>
      <c t="n" r="C5" s="8">
        <v>19581000</v>
      </c>
    </row>
    <row r="6" spans="1:4">
      <c t="s" r="A6" s="4">
        <v>1172</v>
      </c>
      <c t="n" r="B6" s="8">
        <v>4521</v>
      </c>
    </row>
    <row r="7" spans="1:4">
      <c t="s" r="A7" s="4">
        <v>407</v>
      </c>
    </row>
    <row r="8" spans="1:4">
      <c t="s" r="A8" s="3">
        <v>1173</v>
      </c>
    </row>
    <row r="9" spans="1:4">
      <c t="s" r="A9" s="4">
        <v>1174</v>
      </c>
      <c t="s" r="B9" s="4">
        <v>481</v>
      </c>
    </row>
    <row r="10" spans="1:4">
      <c t="s" r="A10" s="3">
        <v>1169</v>
      </c>
    </row>
    <row r="11" spans="1:4">
      <c t="s" r="A11" s="4">
        <v>1175</v>
      </c>
      <c t="n" r="B11" s="6">
        <v>2587000</v>
      </c>
    </row>
    <row r="12" spans="1:4">
      <c t="s" r="A12" s="4">
        <v>1176</v>
      </c>
      <c t="n" r="B12" s="6">
        <v>0</v>
      </c>
    </row>
    <row r="13" spans="1:4">
      <c t="s" r="A13" s="4">
        <v>1177</v>
      </c>
      <c t="n" r="B13" s="6">
        <v>-823000</v>
      </c>
    </row>
    <row r="14" spans="1:4">
      <c t="s" r="A14" s="4">
        <v>1178</v>
      </c>
      <c t="n" r="B14" s="6">
        <v>-2000</v>
      </c>
    </row>
    <row r="15" spans="1:4">
      <c t="s" r="A15" s="4">
        <v>1179</v>
      </c>
      <c t="n" r="B15" s="6">
        <v>-24000</v>
      </c>
    </row>
    <row r="16" spans="1:4">
      <c t="s" r="A16" s="4">
        <v>1180</v>
      </c>
      <c t="n" r="B16" s="6">
        <v>1738000</v>
      </c>
      <c t="n" r="C16" s="6">
        <v>2587000</v>
      </c>
    </row>
    <row r="17" spans="1:4">
      <c t="s" r="A17" s="4">
        <v>1181</v>
      </c>
      <c t="n" r="B17" s="6">
        <v>1368000</v>
      </c>
    </row>
    <row r="18" spans="1:4">
      <c t="s" r="A18" s="4">
        <v>1182</v>
      </c>
      <c t="n" r="B18" s="8">
        <v>37</v>
      </c>
    </row>
    <row r="19" spans="1:4">
      <c t="s" r="A19" s="4">
        <v>1183</v>
      </c>
      <c t="n" r="B19" s="10">
        <v>33.52</v>
      </c>
    </row>
    <row r="20" spans="1:4">
      <c t="s" r="A20" s="4">
        <v>1184</v>
      </c>
      <c t="n" r="B20" s="10">
        <v>42.69</v>
      </c>
    </row>
    <row r="21" spans="1:4">
      <c t="s" r="A21" s="4">
        <v>1185</v>
      </c>
      <c t="n" r="B21" s="10">
        <v>41.25</v>
      </c>
    </row>
    <row r="22" spans="1:4">
      <c t="s" r="A22" s="4">
        <v>1186</v>
      </c>
      <c t="n" r="B22" s="10">
        <v>38.58</v>
      </c>
      <c t="n" r="C22" s="8">
        <v>37</v>
      </c>
    </row>
    <row r="23" spans="1:4">
      <c t="s" r="A23" s="4">
        <v>1187</v>
      </c>
      <c t="n" r="B23" s="9">
        <v>37.88</v>
      </c>
    </row>
    <row r="24" spans="1:4">
      <c t="s" r="A24" s="4">
        <v>1188</v>
      </c>
      <c t="s" r="B24" s="4">
        <v>1189</v>
      </c>
      <c t="s" r="C24" s="4">
        <v>676</v>
      </c>
    </row>
    <row r="25" spans="1:4">
      <c t="s" r="A25" s="4">
        <v>1190</v>
      </c>
      <c t="s" r="B25" s="4">
        <v>1191</v>
      </c>
    </row>
    <row r="26" spans="1:4">
      <c t="s" r="A26" s="4">
        <v>1192</v>
      </c>
    </row>
    <row r="27" spans="1:4">
      <c t="s" r="A27" s="3">
        <v>1173</v>
      </c>
    </row>
    <row r="28" spans="1:4">
      <c t="s" r="A28" s="4">
        <v>1174</v>
      </c>
      <c t="s" r="B28" s="4">
        <v>952</v>
      </c>
    </row>
    <row r="29" spans="1:4">
      <c t="s" r="A29" s="4">
        <v>1193</v>
      </c>
    </row>
    <row r="30" spans="1:4">
      <c t="s" r="A30" s="3">
        <v>1173</v>
      </c>
    </row>
    <row r="31" spans="1:4">
      <c t="s" r="A31" s="4">
        <v>1174</v>
      </c>
      <c t="s" r="B31" s="4">
        <v>676</v>
      </c>
    </row>
    <row r="32" spans="1:4">
      <c t="s" r="A32" s="4">
        <v>1194</v>
      </c>
    </row>
    <row r="33" spans="1:4">
      <c t="s" r="A33" s="3">
        <v>1173</v>
      </c>
    </row>
    <row r="34" spans="1:4">
      <c t="s" r="A34" s="4">
        <v>1195</v>
      </c>
      <c t="n" r="D34" s="6">
        <v>0</v>
      </c>
    </row>
    <row r="35" spans="1:4">
      <c t="s" r="A35" s="4">
        <v>1196</v>
      </c>
    </row>
    <row r="36" spans="1:4">
      <c t="s" r="A36" s="3">
        <v>1173</v>
      </c>
    </row>
    <row r="37" spans="1:4">
      <c t="s" r="A37" s="4">
        <v>1197</v>
      </c>
      <c t="n" r="D37" s="6">
        <v>33000000</v>
      </c>
    </row>
    <row r="38" spans="1:4">
      <c t="s" r="A38" s="4">
        <v>1195</v>
      </c>
      <c t="n" r="B38" s="6">
        <v>32400000</v>
      </c>
    </row>
    <row r="39" spans="1:4">
      <c t="s" r="A39" s="4">
        <v>1198</v>
      </c>
      <c t="n" r="B39" s="6">
        <v>216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1"/>
    <col customWidth="1" max="5" min="5" width="37"/>
    <col customWidth="1" max="6" min="6" width="37"/>
  </cols>
  <sheetData>
    <row r="1" spans="1:6">
      <c t="s" r="A1" s="1">
        <v>1199</v>
      </c>
      <c t="s" r="B1" s="2">
        <v>1200</v>
      </c>
      <c t="s" r="C1" s="2">
        <v>1201</v>
      </c>
      <c t="s" r="D1" s="2">
        <v>1111</v>
      </c>
      <c t="s" r="E1" s="2">
        <v>1112</v>
      </c>
      <c t="s" r="F1" s="2">
        <v>1113</v>
      </c>
    </row>
    <row r="2" spans="1:6">
      <c t="s" r="A2" s="3">
        <v>1202</v>
      </c>
    </row>
    <row r="3" spans="1:6">
      <c t="s" r="A3" s="4">
        <v>1203</v>
      </c>
      <c t="n" r="D3" s="8">
        <v>19</v>
      </c>
    </row>
    <row r="4" spans="1:6">
      <c t="s" r="A4" s="3">
        <v>1204</v>
      </c>
    </row>
    <row r="5" spans="1:6">
      <c t="s" r="A5" s="4">
        <v>1205</v>
      </c>
      <c t="s" r="D5" s="4">
        <v>687</v>
      </c>
    </row>
    <row r="6" spans="1:6">
      <c t="s" r="A6" s="4">
        <v>1206</v>
      </c>
      <c t="n" r="D6" s="8">
        <v>1</v>
      </c>
      <c t="n" r="E6" s="8">
        <v>1</v>
      </c>
      <c t="n" r="F6" s="8">
        <v>1</v>
      </c>
    </row>
    <row r="7" spans="1:6">
      <c t="s" r="A7" s="4">
        <v>407</v>
      </c>
    </row>
    <row r="8" spans="1:6">
      <c t="s" r="A8" s="3">
        <v>1207</v>
      </c>
    </row>
    <row r="9" spans="1:6">
      <c t="s" r="A9" s="4">
        <v>1208</v>
      </c>
      <c t="n" r="D9" s="6">
        <v>1738000</v>
      </c>
    </row>
    <row r="10" spans="1:6">
      <c t="s" r="A10" s="4">
        <v>1209</v>
      </c>
      <c t="n" r="D10" s="9">
        <v>38.58</v>
      </c>
    </row>
    <row r="11" spans="1:6">
      <c t="s" r="A11" s="4">
        <v>1210</v>
      </c>
      <c t="n" r="D11" s="6">
        <v>1368000</v>
      </c>
    </row>
    <row r="12" spans="1:6">
      <c t="s" r="A12" s="4">
        <v>1211</v>
      </c>
      <c t="n" r="D12" s="9">
        <v>37.88</v>
      </c>
    </row>
    <row r="13" spans="1:6">
      <c t="s" r="A13" s="3">
        <v>1212</v>
      </c>
    </row>
    <row r="14" spans="1:6">
      <c t="s" r="A14" s="4">
        <v>1213</v>
      </c>
      <c t="n" r="D14" s="6">
        <v>906000</v>
      </c>
    </row>
    <row r="15" spans="1:6">
      <c t="s" r="A15" s="4">
        <v>1214</v>
      </c>
      <c t="n" r="D15" s="6">
        <v>-512000</v>
      </c>
    </row>
    <row r="16" spans="1:6">
      <c t="s" r="A16" s="4">
        <v>1215</v>
      </c>
      <c t="n" r="D16" s="6">
        <v>-24000</v>
      </c>
    </row>
    <row r="17" spans="1:6">
      <c t="s" r="A17" s="4">
        <v>1216</v>
      </c>
      <c t="n" r="D17" s="6">
        <v>370000</v>
      </c>
      <c t="n" r="E17" s="6">
        <v>906000</v>
      </c>
    </row>
    <row r="18" spans="1:6">
      <c t="s" r="A18" s="4">
        <v>1217</v>
      </c>
      <c t="n" r="D18" s="9">
        <v>4.85</v>
      </c>
    </row>
    <row r="19" spans="1:6">
      <c t="s" r="A19" s="4">
        <v>1218</v>
      </c>
      <c t="n" r="D19" s="10">
        <v>5.06</v>
      </c>
    </row>
    <row r="20" spans="1:6">
      <c t="s" r="A20" s="4">
        <v>1219</v>
      </c>
      <c t="n" r="D20" s="10">
        <v>4.58</v>
      </c>
    </row>
    <row r="21" spans="1:6">
      <c t="s" r="A21" s="4">
        <v>1220</v>
      </c>
      <c t="n" r="D21" s="9">
        <v>4.59</v>
      </c>
      <c t="n" r="E21" s="9">
        <v>4.85</v>
      </c>
    </row>
    <row r="22" spans="1:6">
      <c t="s" r="A22" s="3">
        <v>1221</v>
      </c>
    </row>
    <row r="23" spans="1:6">
      <c t="s" r="A23" s="4">
        <v>1222</v>
      </c>
      <c t="n" r="D23" s="6">
        <v>0</v>
      </c>
    </row>
    <row r="24" spans="1:6">
      <c t="s" r="A24" s="4">
        <v>1223</v>
      </c>
      <c t="n" r="E24" s="9">
        <v>3.8</v>
      </c>
      <c t="n" r="F24" s="9">
        <v>5.89</v>
      </c>
    </row>
    <row r="25" spans="1:6">
      <c t="s" r="A25" s="4">
        <v>1224</v>
      </c>
      <c t="n" r="D25" s="8">
        <v>1</v>
      </c>
      <c t="n" r="E25" s="8">
        <v>7</v>
      </c>
      <c t="n" r="F25" s="8">
        <v>12</v>
      </c>
    </row>
    <row r="26" spans="1:6">
      <c t="s" r="A26" s="4">
        <v>1225</v>
      </c>
      <c t="n" r="D26" s="6">
        <v>5</v>
      </c>
    </row>
    <row r="27" spans="1:6">
      <c t="s" r="A27" s="4">
        <v>1226</v>
      </c>
      <c t="n" r="D27" s="6">
        <v>28</v>
      </c>
      <c t="n" r="E27" s="6">
        <v>5</v>
      </c>
      <c t="n" r="F27" s="6">
        <v>18</v>
      </c>
    </row>
    <row r="28" spans="1:6">
      <c t="s" r="A28" s="4">
        <v>1227</v>
      </c>
      <c t="n" r="D28" s="8">
        <v>10</v>
      </c>
      <c t="n" r="E28" s="8">
        <v>3</v>
      </c>
      <c t="n" r="F28" s="8">
        <v>25</v>
      </c>
    </row>
    <row r="29" spans="1:6">
      <c t="s" r="A29" s="3">
        <v>1228</v>
      </c>
    </row>
    <row r="30" spans="1:6">
      <c t="s" r="A30" s="4">
        <v>1229</v>
      </c>
      <c t="s" r="D30" s="4">
        <v>457</v>
      </c>
    </row>
    <row r="31" spans="1:6">
      <c t="s" r="A31" s="4">
        <v>1230</v>
      </c>
      <c t="s" r="E31" s="4">
        <v>1231</v>
      </c>
      <c t="s" r="F31" s="4">
        <v>1232</v>
      </c>
    </row>
    <row r="32" spans="1:6">
      <c t="s" r="A32" s="4">
        <v>1233</v>
      </c>
      <c t="s" r="E32" s="4">
        <v>1234</v>
      </c>
      <c t="s" r="F32" s="4">
        <v>1234</v>
      </c>
    </row>
    <row r="33" spans="1:6">
      <c t="s" r="A33" s="4">
        <v>1235</v>
      </c>
      <c t="s" r="E33" s="4">
        <v>1236</v>
      </c>
      <c t="s" r="F33" s="4">
        <v>1237</v>
      </c>
    </row>
    <row r="34" spans="1:6">
      <c t="s" r="A34" s="4">
        <v>1238</v>
      </c>
      <c t="s" r="E34" s="4">
        <v>1239</v>
      </c>
      <c t="s" r="F34" s="4">
        <v>1240</v>
      </c>
    </row>
    <row r="35" spans="1:6">
      <c t="s" r="A35" s="3">
        <v>410</v>
      </c>
    </row>
    <row r="36" spans="1:6">
      <c t="s" r="A36" s="4">
        <v>1174</v>
      </c>
      <c t="s" r="D36" s="4">
        <v>481</v>
      </c>
    </row>
    <row r="37" spans="1:6">
      <c t="s" r="A37" s="4">
        <v>410</v>
      </c>
    </row>
    <row r="38" spans="1:6">
      <c t="s" r="A38" s="3">
        <v>410</v>
      </c>
    </row>
    <row r="39" spans="1:6">
      <c t="s" r="A39" s="4">
        <v>1241</v>
      </c>
      <c t="n" r="D39" s="6">
        <v>1</v>
      </c>
    </row>
    <row r="40" spans="1:6">
      <c t="s" r="A40" s="4">
        <v>1242</v>
      </c>
      <c t="n" r="D40" s="6">
        <v>200000</v>
      </c>
      <c t="n" r="E40" s="6">
        <v>323000</v>
      </c>
      <c t="n" r="F40" s="6">
        <v>242000</v>
      </c>
    </row>
    <row r="41" spans="1:6">
      <c t="s" r="A41" s="3">
        <v>1243</v>
      </c>
    </row>
    <row r="42" spans="1:6">
      <c t="s" r="A42" s="4">
        <v>1244</v>
      </c>
      <c t="s" r="D42" s="4">
        <v>459</v>
      </c>
    </row>
    <row r="43" spans="1:6">
      <c t="s" r="A43" s="4">
        <v>1245</v>
      </c>
      <c t="n" r="D43" s="8">
        <v>21</v>
      </c>
      <c t="n" r="E43" s="8">
        <v>24</v>
      </c>
      <c t="n" r="F43" s="8">
        <v>22</v>
      </c>
    </row>
    <row r="44" spans="1:6">
      <c t="s" r="A44" s="4">
        <v>1246</v>
      </c>
    </row>
    <row r="45" spans="1:6">
      <c t="s" r="A45" s="3">
        <v>1228</v>
      </c>
    </row>
    <row r="46" spans="1:6">
      <c t="s" r="A46" s="4">
        <v>1230</v>
      </c>
      <c t="s" r="D46" s="4">
        <v>1247</v>
      </c>
      <c t="s" r="E46" s="4">
        <v>1248</v>
      </c>
    </row>
    <row r="47" spans="1:6">
      <c t="s" r="A47" s="4">
        <v>1235</v>
      </c>
      <c t="s" r="D47" s="4">
        <v>1249</v>
      </c>
      <c t="s" r="E47" s="4">
        <v>1250</v>
      </c>
    </row>
    <row r="48" spans="1:6">
      <c t="s" r="A48" s="4">
        <v>1238</v>
      </c>
      <c t="s" r="D48" s="4">
        <v>1251</v>
      </c>
      <c t="s" r="E48" s="4">
        <v>1252</v>
      </c>
    </row>
    <row r="49" spans="1:6">
      <c t="s" r="A49" s="3">
        <v>1243</v>
      </c>
    </row>
    <row r="50" spans="1:6">
      <c t="s" r="A50" s="4">
        <v>1213</v>
      </c>
      <c t="n" r="D50" s="6">
        <v>112000</v>
      </c>
    </row>
    <row r="51" spans="1:6">
      <c t="s" r="A51" s="4">
        <v>1214</v>
      </c>
      <c t="n" r="D51" s="6">
        <v>-76000</v>
      </c>
    </row>
    <row r="52" spans="1:6">
      <c t="s" r="A52" s="4">
        <v>1216</v>
      </c>
      <c t="n" r="D52" s="6">
        <v>36000</v>
      </c>
      <c t="n" r="E52" s="6">
        <v>112000</v>
      </c>
    </row>
    <row r="53" spans="1:6">
      <c t="s" r="A53" s="4">
        <v>1253</v>
      </c>
      <c t="n" r="D53" s="9">
        <v>38.69</v>
      </c>
    </row>
    <row r="54" spans="1:6">
      <c t="s" r="A54" s="4">
        <v>1254</v>
      </c>
      <c t="n" r="D54" s="10">
        <v>37.26</v>
      </c>
    </row>
    <row r="55" spans="1:6">
      <c t="s" r="A55" s="4">
        <v>1255</v>
      </c>
      <c t="n" r="D55" s="9">
        <v>41.77</v>
      </c>
      <c t="n" r="E55" s="9">
        <v>38.69</v>
      </c>
    </row>
    <row r="56" spans="1:6">
      <c t="s" r="A56" s="4">
        <v>1256</v>
      </c>
    </row>
    <row r="57" spans="1:6">
      <c t="s" r="A57" s="3">
        <v>1243</v>
      </c>
    </row>
    <row r="58" spans="1:6">
      <c t="s" r="A58" s="4">
        <v>1213</v>
      </c>
      <c t="n" r="D58" s="6">
        <v>900000</v>
      </c>
    </row>
    <row r="59" spans="1:6">
      <c t="s" r="A59" s="4">
        <v>1222</v>
      </c>
      <c t="n" r="D59" s="6">
        <v>402000</v>
      </c>
    </row>
    <row r="60" spans="1:6">
      <c t="s" r="A60" s="4">
        <v>1214</v>
      </c>
      <c t="n" r="D60" s="6">
        <v>-409000</v>
      </c>
    </row>
    <row r="61" spans="1:6">
      <c t="s" r="A61" s="4">
        <v>1215</v>
      </c>
      <c t="n" r="D61" s="6">
        <v>-26000</v>
      </c>
    </row>
    <row r="62" spans="1:6">
      <c t="s" r="A62" s="4">
        <v>1216</v>
      </c>
      <c t="n" r="D62" s="6">
        <v>867000</v>
      </c>
      <c t="n" r="E62" s="6">
        <v>900000</v>
      </c>
    </row>
    <row r="63" spans="1:6">
      <c t="s" r="A63" s="4">
        <v>1253</v>
      </c>
      <c t="n" r="D63" s="9">
        <v>40.54</v>
      </c>
    </row>
    <row r="64" spans="1:6">
      <c t="s" r="A64" s="4">
        <v>1257</v>
      </c>
      <c t="n" r="D64" s="10">
        <v>48.56</v>
      </c>
    </row>
    <row r="65" spans="1:6">
      <c t="s" r="A65" s="4">
        <v>1254</v>
      </c>
      <c t="n" r="D65" s="10">
        <v>44.79</v>
      </c>
    </row>
    <row r="66" spans="1:6">
      <c t="s" r="A66" s="4">
        <v>1258</v>
      </c>
      <c t="n" r="D66" s="10">
        <v>43.74</v>
      </c>
    </row>
    <row r="67" spans="1:6">
      <c t="s" r="A67" s="4">
        <v>1255</v>
      </c>
      <c t="n" r="D67" s="9">
        <v>43.34</v>
      </c>
      <c t="n" r="E67" s="9">
        <v>40.54</v>
      </c>
    </row>
    <row r="68" spans="1:6">
      <c t="s" r="A68" s="4">
        <v>1259</v>
      </c>
    </row>
    <row r="69" spans="1:6">
      <c t="s" r="A69" s="3">
        <v>410</v>
      </c>
    </row>
    <row r="70" spans="1:6">
      <c t="s" r="A70" s="4">
        <v>1174</v>
      </c>
      <c t="s" r="D70" s="4">
        <v>952</v>
      </c>
    </row>
    <row r="71" spans="1:6">
      <c t="s" r="A71" s="4">
        <v>1260</v>
      </c>
    </row>
    <row r="72" spans="1:6">
      <c t="s" r="A72" s="3">
        <v>410</v>
      </c>
    </row>
    <row r="73" spans="1:6">
      <c t="s" r="A73" s="4">
        <v>1174</v>
      </c>
      <c t="s" r="D73" s="4">
        <v>459</v>
      </c>
    </row>
    <row r="74" spans="1:6">
      <c t="s" r="A74" s="4">
        <v>1261</v>
      </c>
    </row>
    <row r="75" spans="1:6">
      <c t="s" r="A75" s="3">
        <v>410</v>
      </c>
    </row>
    <row r="76" spans="1:6">
      <c t="s" r="A76" s="4">
        <v>1174</v>
      </c>
      <c t="s" r="D76" s="4">
        <v>676</v>
      </c>
    </row>
    <row r="77" spans="1:6">
      <c t="s" r="A77" s="4">
        <v>1262</v>
      </c>
    </row>
    <row r="78" spans="1:6">
      <c t="s" r="A78" s="3">
        <v>410</v>
      </c>
    </row>
    <row r="79" spans="1:6">
      <c t="s" r="A79" s="4">
        <v>1174</v>
      </c>
      <c t="s" r="D79" s="4">
        <v>676</v>
      </c>
    </row>
    <row r="80" spans="1:6">
      <c t="s" r="A80" s="4">
        <v>1263</v>
      </c>
    </row>
    <row r="81" spans="1:6">
      <c t="s" r="A81" s="3">
        <v>1202</v>
      </c>
    </row>
    <row r="82" spans="1:6">
      <c t="s" r="A82" s="4">
        <v>1264</v>
      </c>
      <c t="n" r="D82" s="8">
        <v>27</v>
      </c>
    </row>
    <row r="83" spans="1:6">
      <c t="s" r="A83" s="4">
        <v>1265</v>
      </c>
      <c t="n" r="D83" s="6">
        <v>17</v>
      </c>
    </row>
    <row r="84" spans="1:6">
      <c t="s" r="A84" s="4">
        <v>1266</v>
      </c>
      <c t="n" r="D84" s="8">
        <v>10</v>
      </c>
    </row>
    <row r="85" spans="1:6">
      <c t="s" r="A85" s="4">
        <v>1267</v>
      </c>
    </row>
    <row r="86" spans="1:6">
      <c t="s" r="A86" s="3">
        <v>1243</v>
      </c>
    </row>
    <row r="87" spans="1:6">
      <c t="s" r="A87" s="4">
        <v>1268</v>
      </c>
      <c t="s" r="D87" s="4">
        <v>1269</v>
      </c>
    </row>
    <row r="88" spans="1:6">
      <c t="s" r="A88" s="4">
        <v>1270</v>
      </c>
    </row>
    <row r="89" spans="1:6">
      <c t="s" r="A89" s="3">
        <v>1243</v>
      </c>
    </row>
    <row r="90" spans="1:6">
      <c t="s" r="A90" s="4">
        <v>1268</v>
      </c>
      <c t="s" r="D90" s="4">
        <v>1271</v>
      </c>
    </row>
    <row r="91" spans="1:6">
      <c t="s" r="A91" s="4">
        <v>1194</v>
      </c>
    </row>
    <row r="92" spans="1:6">
      <c t="s" r="A92" s="3">
        <v>1243</v>
      </c>
    </row>
    <row r="93" spans="1:6">
      <c t="s" r="A93" s="4">
        <v>1257</v>
      </c>
      <c t="n" r="C93" s="9">
        <v>40.68</v>
      </c>
    </row>
    <row r="94" spans="1:6">
      <c t="s" r="A94" s="3">
        <v>1202</v>
      </c>
    </row>
    <row r="95" spans="1:6">
      <c t="s" r="A95" s="4">
        <v>1272</v>
      </c>
      <c t="n" r="D95" s="8">
        <v>26</v>
      </c>
      <c t="n" r="E95" s="8">
        <v>22</v>
      </c>
      <c t="n" r="F95" s="8">
        <v>40</v>
      </c>
    </row>
    <row r="96" spans="1:6">
      <c t="s" r="A96" s="4">
        <v>1273</v>
      </c>
      <c t="s" r="D96" s="4">
        <v>952</v>
      </c>
    </row>
    <row r="97" spans="1:6">
      <c t="s" r="A97" s="4">
        <v>1274</v>
      </c>
    </row>
    <row r="98" spans="1:6">
      <c t="s" r="A98" s="3">
        <v>410</v>
      </c>
    </row>
    <row r="99" spans="1:6">
      <c t="s" r="A99" s="4">
        <v>1174</v>
      </c>
      <c t="s" r="C99" s="4">
        <v>952</v>
      </c>
    </row>
    <row r="100" spans="1:6">
      <c t="s" r="A100" s="3">
        <v>1243</v>
      </c>
    </row>
    <row r="101" spans="1:6">
      <c t="s" r="A101" s="4">
        <v>1222</v>
      </c>
      <c t="n" r="C101" s="6">
        <v>176088</v>
      </c>
    </row>
    <row r="102" spans="1:6">
      <c t="s" r="A102" s="4">
        <v>1245</v>
      </c>
      <c t="n" r="C102" s="7">
        <v>7.2</v>
      </c>
    </row>
    <row r="103" spans="1:6">
      <c t="s" r="A103" s="4">
        <v>1275</v>
      </c>
      <c t="s" r="C103" s="4">
        <v>1276</v>
      </c>
    </row>
    <row r="104" spans="1:6">
      <c t="s" r="A104" s="4">
        <v>1277</v>
      </c>
      <c t="s" r="C104" s="4">
        <v>1278</v>
      </c>
    </row>
    <row r="105" spans="1:6">
      <c t="s" r="A105" s="4">
        <v>1279</v>
      </c>
    </row>
    <row r="106" spans="1:6">
      <c t="s" r="A106" s="3">
        <v>1243</v>
      </c>
    </row>
    <row r="107" spans="1:6">
      <c t="s" r="A107" s="4">
        <v>1222</v>
      </c>
      <c t="n" r="B107" s="6">
        <v>128762</v>
      </c>
    </row>
    <row r="108" spans="1:6">
      <c t="s" r="A108" s="4">
        <v>1257</v>
      </c>
      <c t="n" r="B108" s="9">
        <v>54.97</v>
      </c>
    </row>
    <row r="109" spans="1:6">
      <c t="s" r="A109" s="4">
        <v>1245</v>
      </c>
      <c t="n" r="B109" s="7">
        <v>6.9</v>
      </c>
    </row>
    <row r="110" spans="1:6">
      <c t="s" r="A110" s="4">
        <v>1280</v>
      </c>
    </row>
    <row r="111" spans="1:6">
      <c t="s" r="A111" s="3">
        <v>1243</v>
      </c>
    </row>
    <row r="112" spans="1:6">
      <c t="s" r="A112" s="4">
        <v>1257</v>
      </c>
      <c t="n" r="B112" s="9">
        <v>50.82</v>
      </c>
    </row>
    <row r="113" spans="1:6">
      <c t="s" r="A113" s="4">
        <v>1281</v>
      </c>
    </row>
    <row r="114" spans="1:6">
      <c t="s" r="A114" s="3">
        <v>1207</v>
      </c>
    </row>
    <row r="115" spans="1:6">
      <c t="s" r="A115" s="4">
        <v>1282</v>
      </c>
      <c t="n" r="D115" s="9">
        <v>23.34</v>
      </c>
    </row>
    <row r="116" spans="1:6">
      <c t="s" r="A116" s="4">
        <v>1283</v>
      </c>
      <c t="n" r="D116" s="9">
        <v>25.52</v>
      </c>
    </row>
    <row r="117" spans="1:6">
      <c t="s" r="A117" s="4">
        <v>1208</v>
      </c>
      <c t="n" r="D117" s="6">
        <v>166000</v>
      </c>
    </row>
    <row r="118" spans="1:6">
      <c t="s" r="A118" s="4">
        <v>1209</v>
      </c>
      <c t="n" r="D118" s="9">
        <v>23.34</v>
      </c>
    </row>
    <row r="119" spans="1:6">
      <c t="s" r="A119" s="4">
        <v>1188</v>
      </c>
      <c t="s" r="D119" s="4">
        <v>1284</v>
      </c>
    </row>
    <row r="120" spans="1:6">
      <c t="s" r="A120" s="4">
        <v>1210</v>
      </c>
      <c t="n" r="D120" s="6">
        <v>166000</v>
      </c>
    </row>
    <row r="121" spans="1:6">
      <c t="s" r="A121" s="4">
        <v>1211</v>
      </c>
      <c t="n" r="D121" s="9">
        <v>23.34</v>
      </c>
    </row>
    <row r="122" spans="1:6">
      <c t="s" r="A122" s="4">
        <v>1285</v>
      </c>
    </row>
    <row r="123" spans="1:6">
      <c t="s" r="A123" s="3">
        <v>1207</v>
      </c>
    </row>
    <row r="124" spans="1:6">
      <c t="s" r="A124" s="4">
        <v>1282</v>
      </c>
      <c t="n" r="D124" s="10">
        <v>27.11</v>
      </c>
    </row>
    <row r="125" spans="1:6">
      <c t="s" r="A125" s="4">
        <v>1283</v>
      </c>
      <c t="n" r="D125" s="9">
        <v>28.35</v>
      </c>
    </row>
    <row r="126" spans="1:6">
      <c t="s" r="A126" s="4">
        <v>1208</v>
      </c>
      <c t="n" r="D126" s="6">
        <v>156000</v>
      </c>
    </row>
    <row r="127" spans="1:6">
      <c t="s" r="A127" s="4">
        <v>1209</v>
      </c>
      <c t="n" r="D127" s="9">
        <v>28.35</v>
      </c>
    </row>
    <row r="128" spans="1:6">
      <c t="s" r="A128" s="4">
        <v>1188</v>
      </c>
      <c t="s" r="D128" s="4">
        <v>1286</v>
      </c>
    </row>
    <row r="129" spans="1:6">
      <c t="s" r="A129" s="4">
        <v>1210</v>
      </c>
      <c t="n" r="D129" s="6">
        <v>156000</v>
      </c>
    </row>
    <row r="130" spans="1:6">
      <c t="s" r="A130" s="4">
        <v>1211</v>
      </c>
      <c t="n" r="D130" s="9">
        <v>28.35</v>
      </c>
    </row>
    <row r="131" spans="1:6">
      <c t="s" r="A131" s="4">
        <v>1287</v>
      </c>
    </row>
    <row r="132" spans="1:6">
      <c t="s" r="A132" s="3">
        <v>1207</v>
      </c>
    </row>
    <row r="133" spans="1:6">
      <c t="s" r="A133" s="4">
        <v>1282</v>
      </c>
      <c t="n" r="D133" s="10">
        <v>31.95</v>
      </c>
    </row>
    <row r="134" spans="1:6">
      <c t="s" r="A134" s="4">
        <v>1283</v>
      </c>
      <c t="n" r="D134" s="9">
        <v>46.92</v>
      </c>
    </row>
    <row r="135" spans="1:6">
      <c t="s" r="A135" s="4">
        <v>1208</v>
      </c>
      <c t="n" r="D135" s="6">
        <v>1416000</v>
      </c>
    </row>
    <row r="136" spans="1:6">
      <c t="s" r="A136" s="4">
        <v>1209</v>
      </c>
      <c t="n" r="D136" s="9">
        <v>41.72</v>
      </c>
    </row>
    <row r="137" spans="1:6">
      <c t="s" r="A137" s="4">
        <v>1188</v>
      </c>
      <c t="s" r="D137" s="4">
        <v>1288</v>
      </c>
    </row>
    <row r="138" spans="1:6">
      <c t="s" r="A138" s="4">
        <v>1210</v>
      </c>
      <c t="n" r="D138" s="6">
        <v>1046000</v>
      </c>
    </row>
    <row r="139" spans="1:6">
      <c t="s" r="A139" s="4">
        <v>1211</v>
      </c>
      <c t="n" r="D139" s="9">
        <v>4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P10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s>
  <sheetData>
    <row r="1" spans="1:16">
      <c t="s" r="A1" s="1">
        <v>1289</v>
      </c>
      <c t="s" r="B1" s="2">
        <v>810</v>
      </c>
      <c t="s" r="F1" s="2">
        <v>811</v>
      </c>
      <c t="s" r="I1" s="2">
        <v>1</v>
      </c>
      <c t="n" r="L1"/>
      <c t="n" r="N1"/>
    </row>
    <row r="2" spans="1:16">
      <c t="s" r="B2" s="2">
        <v>488</v>
      </c>
      <c t="s" r="C2" s="2">
        <v>641</v>
      </c>
      <c t="s" r="D2" s="2">
        <v>642</v>
      </c>
      <c t="s" r="E2" s="2">
        <v>489</v>
      </c>
      <c t="s" r="F2" s="2">
        <v>488</v>
      </c>
      <c t="s" r="G2" s="2">
        <v>641</v>
      </c>
      <c t="s" r="H2" s="2">
        <v>561</v>
      </c>
      <c t="s" r="I2" s="2">
        <v>488</v>
      </c>
      <c t="s" r="J2" s="2">
        <v>489</v>
      </c>
      <c t="s" r="K2" s="2">
        <v>81</v>
      </c>
      <c t="s" r="L2" s="2">
        <v>763</v>
      </c>
      <c t="s" r="M2" s="2">
        <v>488</v>
      </c>
      <c t="s" r="N2" s="2">
        <v>1290</v>
      </c>
      <c t="s" r="O2" s="2">
        <v>641</v>
      </c>
      <c t="s" r="P2" s="2">
        <v>649</v>
      </c>
    </row>
    <row r="3" spans="1:16">
      <c t="s" r="A3" s="3">
        <v>1291</v>
      </c>
    </row>
    <row r="4" spans="1:16">
      <c t="s" r="A4" s="4">
        <v>37</v>
      </c>
      <c t="n" r="E4" s="8">
        <v>7280334000</v>
      </c>
      <c t="n" r="J4" s="8">
        <v>7280334000</v>
      </c>
      <c t="n" r="M4" s="8">
        <v>5905009000</v>
      </c>
    </row>
    <row r="5" spans="1:16">
      <c t="s" r="A5" s="4">
        <v>814</v>
      </c>
      <c t="n" r="I5" s="8">
        <v>45895000</v>
      </c>
      <c t="n" r="J5" s="6">
        <v>35913000</v>
      </c>
    </row>
    <row r="6" spans="1:16">
      <c t="s" r="A6" s="4">
        <v>1292</v>
      </c>
      <c t="n" r="E6" s="6">
        <v>231442000</v>
      </c>
      <c t="n" r="J6" s="6">
        <v>231442000</v>
      </c>
      <c t="n" r="M6" s="6">
        <v>102958000</v>
      </c>
    </row>
    <row r="7" spans="1:16">
      <c t="s" r="A7" s="4">
        <v>803</v>
      </c>
    </row>
    <row r="8" spans="1:16">
      <c t="s" r="A8" s="3">
        <v>1291</v>
      </c>
    </row>
    <row r="9" spans="1:16">
      <c t="s" r="A9" s="4">
        <v>1292</v>
      </c>
      <c t="n" r="L9" s="12">
        <v>58</v>
      </c>
      <c t="n" r="M9" s="6">
        <v>85000000</v>
      </c>
    </row>
    <row r="10" spans="1:16">
      <c t="s" r="A10" s="4">
        <v>1293</v>
      </c>
    </row>
    <row r="11" spans="1:16">
      <c t="s" r="A11" s="3">
        <v>1291</v>
      </c>
    </row>
    <row r="12" spans="1:16">
      <c t="s" r="A12" s="4">
        <v>814</v>
      </c>
      <c t="n" r="G12" s="8">
        <v>70000000</v>
      </c>
      <c t="n" r="H12" s="8">
        <v>42000000</v>
      </c>
    </row>
    <row r="13" spans="1:16">
      <c t="s" r="A13" s="4">
        <v>1292</v>
      </c>
      <c t="n" r="N13" s="12">
        <v>66</v>
      </c>
      <c t="n" r="O13" s="8">
        <v>100000000</v>
      </c>
    </row>
    <row r="14" spans="1:16">
      <c t="s" r="A14" s="4">
        <v>415</v>
      </c>
    </row>
    <row r="15" spans="1:16">
      <c t="s" r="A15" s="3">
        <v>1291</v>
      </c>
    </row>
    <row r="16" spans="1:16">
      <c t="s" r="A16" s="4">
        <v>814</v>
      </c>
      <c t="n" r="B16" s="8">
        <v>19000000</v>
      </c>
      <c t="n" r="G16" s="8">
        <v>27000000</v>
      </c>
      <c t="n" r="I16" s="8">
        <v>19000000</v>
      </c>
      <c t="n" r="J16" s="6">
        <v>36000000</v>
      </c>
    </row>
    <row r="17" spans="1:16">
      <c t="s" r="A17" s="4">
        <v>712</v>
      </c>
      <c t="n" r="M17" s="6">
        <v>0</v>
      </c>
    </row>
    <row r="18" spans="1:16">
      <c t="s" r="A18" s="4">
        <v>1294</v>
      </c>
      <c t="n" r="E18" s="6">
        <v>75000000</v>
      </c>
      <c t="n" r="J18" s="6">
        <v>75000000</v>
      </c>
      <c t="n" r="O18" s="6">
        <v>48000000</v>
      </c>
    </row>
    <row r="19" spans="1:16">
      <c t="s" r="A19" s="4">
        <v>1295</v>
      </c>
      <c t="n" r="E19" s="6">
        <v>39000000</v>
      </c>
      <c t="n" r="J19" s="6">
        <v>39000000</v>
      </c>
      <c t="n" r="O19" s="6">
        <v>21000000</v>
      </c>
    </row>
    <row r="20" spans="1:16">
      <c t="s" r="A20" s="4">
        <v>1296</v>
      </c>
    </row>
    <row r="21" spans="1:16">
      <c t="s" r="A21" s="3">
        <v>1291</v>
      </c>
    </row>
    <row r="22" spans="1:16">
      <c t="s" r="A22" s="4">
        <v>712</v>
      </c>
      <c t="n" r="E22" s="6">
        <v>39500000</v>
      </c>
      <c t="n" r="J22" s="8">
        <v>39500000</v>
      </c>
    </row>
    <row r="23" spans="1:16">
      <c t="s" r="A23" s="3">
        <v>1297</v>
      </c>
    </row>
    <row r="24" spans="1:16">
      <c t="s" r="A24" s="4">
        <v>533</v>
      </c>
      <c t="s" r="J24" s="4">
        <v>1298</v>
      </c>
    </row>
    <row r="25" spans="1:16">
      <c t="s" r="A25" s="4">
        <v>1299</v>
      </c>
    </row>
    <row r="26" spans="1:16">
      <c t="s" r="A26" s="3">
        <v>1291</v>
      </c>
    </row>
    <row r="27" spans="1:16">
      <c t="s" r="A27" s="4">
        <v>1295</v>
      </c>
      <c t="n" r="E27" s="6">
        <v>35000000</v>
      </c>
      <c t="n" r="J27" s="8">
        <v>35000000</v>
      </c>
    </row>
    <row r="28" spans="1:16">
      <c t="s" r="A28" s="3">
        <v>1297</v>
      </c>
    </row>
    <row r="29" spans="1:16">
      <c t="s" r="A29" s="4">
        <v>1300</v>
      </c>
      <c t="s" r="J29" s="4">
        <v>1301</v>
      </c>
    </row>
    <row r="30" spans="1:16">
      <c t="s" r="A30" s="4">
        <v>1302</v>
      </c>
      <c t="s" r="J30" s="4">
        <v>1303</v>
      </c>
    </row>
    <row r="31" spans="1:16">
      <c t="s" r="A31" s="4">
        <v>1304</v>
      </c>
      <c t="s" r="J31" s="4">
        <v>1305</v>
      </c>
    </row>
    <row r="32" spans="1:16">
      <c t="s" r="A32" s="4">
        <v>1306</v>
      </c>
      <c t="n" r="J32" s="6">
        <v>6</v>
      </c>
    </row>
    <row r="33" spans="1:16">
      <c t="s" r="A33" s="4">
        <v>1307</v>
      </c>
    </row>
    <row r="34" spans="1:16">
      <c t="s" r="A34" s="3">
        <v>1291</v>
      </c>
    </row>
    <row r="35" spans="1:16">
      <c t="s" r="A35" s="4">
        <v>1295</v>
      </c>
      <c t="n" r="E35" s="6">
        <v>44000000</v>
      </c>
      <c t="n" r="J35" s="8">
        <v>44000000</v>
      </c>
    </row>
    <row r="36" spans="1:16">
      <c t="s" r="A36" s="3">
        <v>1297</v>
      </c>
    </row>
    <row r="37" spans="1:16">
      <c t="s" r="A37" s="4">
        <v>1300</v>
      </c>
      <c t="s" r="J37" s="4">
        <v>673</v>
      </c>
    </row>
    <row r="38" spans="1:16">
      <c t="s" r="A38" s="4">
        <v>1302</v>
      </c>
      <c t="s" r="J38" s="4">
        <v>1308</v>
      </c>
    </row>
    <row r="39" spans="1:16">
      <c t="s" r="A39" s="4">
        <v>1304</v>
      </c>
      <c t="s" r="J39" s="4">
        <v>1309</v>
      </c>
    </row>
    <row r="40" spans="1:16">
      <c t="s" r="A40" s="4">
        <v>1306</v>
      </c>
      <c t="n" r="J40" s="6">
        <v>7</v>
      </c>
    </row>
    <row r="41" spans="1:16">
      <c t="s" r="A41" s="4">
        <v>1310</v>
      </c>
    </row>
    <row r="42" spans="1:16">
      <c t="s" r="A42" s="3">
        <v>1291</v>
      </c>
    </row>
    <row r="43" spans="1:16">
      <c t="s" r="A43" s="4">
        <v>1311</v>
      </c>
      <c t="n" r="D43" s="8">
        <v>478000000</v>
      </c>
    </row>
    <row r="44" spans="1:16">
      <c t="s" r="A44" s="3">
        <v>1297</v>
      </c>
    </row>
    <row r="45" spans="1:16">
      <c t="s" r="A45" s="4">
        <v>533</v>
      </c>
      <c t="s" r="I45" s="4">
        <v>1312</v>
      </c>
    </row>
    <row r="46" spans="1:16">
      <c t="s" r="A46" s="4">
        <v>1313</v>
      </c>
    </row>
    <row r="47" spans="1:16">
      <c t="s" r="A47" s="3">
        <v>1297</v>
      </c>
    </row>
    <row r="48" spans="1:16">
      <c t="s" r="A48" s="4">
        <v>1300</v>
      </c>
      <c t="s" r="I48" s="4">
        <v>1314</v>
      </c>
    </row>
    <row r="49" spans="1:16">
      <c t="s" r="A49" s="4">
        <v>1302</v>
      </c>
      <c t="s" r="I49" s="4">
        <v>1315</v>
      </c>
    </row>
    <row r="50" spans="1:16">
      <c t="s" r="A50" s="4">
        <v>1304</v>
      </c>
      <c t="s" r="I50" s="4">
        <v>1316</v>
      </c>
    </row>
    <row r="51" spans="1:16">
      <c t="s" r="A51" s="4">
        <v>1306</v>
      </c>
      <c t="n" r="I51" s="6">
        <v>6</v>
      </c>
    </row>
    <row r="52" spans="1:16">
      <c t="s" r="A52" s="4">
        <v>1317</v>
      </c>
    </row>
    <row r="53" spans="1:16">
      <c t="s" r="A53" s="3">
        <v>1297</v>
      </c>
    </row>
    <row r="54" spans="1:16">
      <c t="s" r="A54" s="4">
        <v>1300</v>
      </c>
      <c t="s" r="I54" s="4">
        <v>544</v>
      </c>
    </row>
    <row r="55" spans="1:16">
      <c t="s" r="A55" s="4">
        <v>1302</v>
      </c>
      <c t="s" r="I55" s="4">
        <v>1308</v>
      </c>
    </row>
    <row r="56" spans="1:16">
      <c t="s" r="A56" s="4">
        <v>1304</v>
      </c>
      <c t="s" r="I56" s="4">
        <v>1318</v>
      </c>
    </row>
    <row r="57" spans="1:16">
      <c t="s" r="A57" s="4">
        <v>1306</v>
      </c>
      <c t="n" r="I57" s="6">
        <v>7</v>
      </c>
    </row>
    <row r="58" spans="1:16">
      <c t="s" r="A58" s="4">
        <v>665</v>
      </c>
    </row>
    <row r="59" spans="1:16">
      <c t="s" r="A59" s="3">
        <v>1291</v>
      </c>
    </row>
    <row r="60" spans="1:16">
      <c t="s" r="A60" s="4">
        <v>37</v>
      </c>
      <c t="n" r="D60" s="6">
        <v>6100000000</v>
      </c>
      <c t="n" r="P60" s="8">
        <v>6600000000</v>
      </c>
    </row>
    <row r="61" spans="1:16">
      <c t="s" r="A61" s="4">
        <v>1319</v>
      </c>
    </row>
    <row r="62" spans="1:16">
      <c t="s" r="A62" s="3">
        <v>1291</v>
      </c>
    </row>
    <row r="63" spans="1:16">
      <c t="s" r="A63" s="4">
        <v>1311</v>
      </c>
      <c t="n" r="D63" s="8">
        <v>478000000</v>
      </c>
      <c t="n" r="F63" s="8">
        <v>817000000</v>
      </c>
    </row>
    <row r="64" spans="1:16">
      <c t="s" r="A64" s="4">
        <v>37</v>
      </c>
      <c t="n" r="M64" s="6">
        <v>5200000000</v>
      </c>
      <c t="n" r="O64" s="8">
        <v>6000000000</v>
      </c>
    </row>
    <row r="65" spans="1:16">
      <c t="s" r="A65" s="4">
        <v>443</v>
      </c>
    </row>
    <row r="66" spans="1:16">
      <c t="s" r="A66" s="3">
        <v>1291</v>
      </c>
    </row>
    <row r="67" spans="1:16">
      <c t="s" r="A67" s="4">
        <v>37</v>
      </c>
      <c t="n" r="M67" s="6">
        <v>1788764000</v>
      </c>
    </row>
    <row r="68" spans="1:16">
      <c t="s" r="A68" s="4">
        <v>814</v>
      </c>
      <c t="n" r="B68" s="8">
        <v>19000000</v>
      </c>
      <c t="n" r="C68" s="8">
        <v>27000000</v>
      </c>
      <c t="n" r="E68" s="6">
        <v>36000000</v>
      </c>
    </row>
    <row r="69" spans="1:16">
      <c t="s" r="A69" s="4">
        <v>699</v>
      </c>
    </row>
    <row r="70" spans="1:16">
      <c t="s" r="A70" s="3">
        <v>1291</v>
      </c>
    </row>
    <row r="71" spans="1:16">
      <c t="s" r="A71" s="4">
        <v>37</v>
      </c>
      <c t="n" r="E71" s="8">
        <v>370000000</v>
      </c>
      <c t="n" r="J71" s="8">
        <v>370000000</v>
      </c>
      <c t="n" r="M71" s="6">
        <v>366000000</v>
      </c>
    </row>
    <row r="72" spans="1:16">
      <c t="s" r="A72" s="4">
        <v>1320</v>
      </c>
    </row>
    <row r="73" spans="1:16">
      <c t="s" r="A73" s="3">
        <v>1297</v>
      </c>
    </row>
    <row r="74" spans="1:16">
      <c t="s" r="A74" s="4">
        <v>1321</v>
      </c>
      <c t="n" r="I74" s="8">
        <v>75000000</v>
      </c>
    </row>
    <row r="75" spans="1:16">
      <c t="s" r="A75" s="4">
        <v>542</v>
      </c>
      <c t="n" r="I75" s="10">
        <v>1.05</v>
      </c>
    </row>
    <row r="76" spans="1:16">
      <c t="s" r="A76" s="4">
        <v>1322</v>
      </c>
      <c t="s" r="K76" s="4">
        <v>1323</v>
      </c>
    </row>
    <row r="77" spans="1:16">
      <c t="s" r="A77" s="4">
        <v>1324</v>
      </c>
    </row>
    <row r="78" spans="1:16">
      <c t="s" r="A78" s="3">
        <v>1297</v>
      </c>
    </row>
    <row r="79" spans="1:16">
      <c t="s" r="A79" s="4">
        <v>1321</v>
      </c>
      <c t="n" r="I79" s="8">
        <v>85000000</v>
      </c>
    </row>
    <row r="80" spans="1:16">
      <c t="s" r="A80" s="4">
        <v>542</v>
      </c>
      <c t="n" r="I80" s="10">
        <v>1.15</v>
      </c>
    </row>
    <row r="81" spans="1:16">
      <c t="s" r="A81" s="4">
        <v>1322</v>
      </c>
      <c t="s" r="I81" s="4">
        <v>1325</v>
      </c>
    </row>
    <row r="82" spans="1:16">
      <c t="s" r="A82" s="4">
        <v>1326</v>
      </c>
    </row>
    <row r="83" spans="1:16">
      <c t="s" r="A83" s="3">
        <v>1297</v>
      </c>
    </row>
    <row r="84" spans="1:16">
      <c t="s" r="A84" s="4">
        <v>1327</v>
      </c>
      <c t="s" r="K84" s="4">
        <v>1328</v>
      </c>
    </row>
    <row r="85" spans="1:16">
      <c t="s" r="A85" s="4">
        <v>445</v>
      </c>
    </row>
    <row r="86" spans="1:16">
      <c t="s" r="A86" s="3">
        <v>1291</v>
      </c>
    </row>
    <row r="87" spans="1:16">
      <c t="s" r="A87" s="4">
        <v>37</v>
      </c>
      <c t="n" r="M87" s="8">
        <v>3992354000</v>
      </c>
    </row>
    <row r="88" spans="1:16">
      <c t="s" r="A88" s="4">
        <v>1329</v>
      </c>
    </row>
    <row r="89" spans="1:16">
      <c t="s" r="A89" s="3">
        <v>1291</v>
      </c>
    </row>
    <row r="90" spans="1:16">
      <c t="s" r="A90" s="4">
        <v>817</v>
      </c>
      <c t="s" r="L90" s="4">
        <v>822</v>
      </c>
      <c t="s" r="M90" s="4">
        <v>822</v>
      </c>
    </row>
    <row r="91" spans="1:16">
      <c t="s" r="A91" s="4">
        <v>1330</v>
      </c>
    </row>
    <row r="92" spans="1:16">
      <c t="s" r="A92" s="3">
        <v>1297</v>
      </c>
    </row>
    <row r="93" spans="1:16">
      <c t="s" r="A93" s="4">
        <v>1321</v>
      </c>
      <c t="n" r="I93" s="8">
        <v>435000000</v>
      </c>
    </row>
    <row r="94" spans="1:16">
      <c t="s" r="A94" s="4">
        <v>1331</v>
      </c>
    </row>
    <row r="95" spans="1:16">
      <c t="s" r="A95" s="3">
        <v>1297</v>
      </c>
    </row>
    <row r="96" spans="1:16">
      <c t="s" r="A96" s="4">
        <v>1321</v>
      </c>
      <c t="n" r="I96" s="8">
        <v>385000000</v>
      </c>
    </row>
    <row r="97" spans="1:16">
      <c t="s" r="A97" s="4">
        <v>542</v>
      </c>
      <c t="n" r="I97" s="10">
        <v>1.25</v>
      </c>
    </row>
    <row r="98" spans="1:16">
      <c t="s" r="A98" s="4">
        <v>1322</v>
      </c>
      <c t="s" r="K98" s="4">
        <v>532</v>
      </c>
    </row>
    <row r="99" spans="1:16">
      <c t="s" r="A99" s="4">
        <v>1332</v>
      </c>
    </row>
    <row r="100" spans="1:16">
      <c t="s" r="A100" s="3">
        <v>1297</v>
      </c>
    </row>
    <row r="101" spans="1:16">
      <c t="s" r="A101" s="4">
        <v>542</v>
      </c>
      <c t="n" r="I101" s="10">
        <v>1.35</v>
      </c>
    </row>
    <row r="102" spans="1:16">
      <c t="s" r="A102" s="4">
        <v>1322</v>
      </c>
      <c t="s" r="I102" s="4">
        <v>548</v>
      </c>
    </row>
    <row r="103" spans="1:16">
      <c t="s" r="A103" s="4">
        <v>1333</v>
      </c>
    </row>
    <row r="104" spans="1:16">
      <c t="s" r="A104" s="3">
        <v>1297</v>
      </c>
    </row>
    <row r="105" spans="1:16">
      <c t="s" r="A105" s="4">
        <v>1327</v>
      </c>
      <c t="s" r="K105" s="4">
        <v>1334</v>
      </c>
    </row>
  </sheetData>
  <mergeCells count="6">
    <mergeCell ref="A1:A2"/>
    <mergeCell ref="B1:E1"/>
    <mergeCell ref="F1:H1"/>
    <mergeCell ref="I1:K1"/>
    <mergeCell ref="L1:M1"/>
    <mergeCell ref="N1:O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 customWidth="1" max="6" min="6" width="16"/>
    <col customWidth="1" max="7" min="7" width="14"/>
  </cols>
  <sheetData>
    <row r="1" spans="1:7">
      <c t="s" r="A1" s="1">
        <v>1335</v>
      </c>
      <c t="s" r="B1" s="2">
        <v>810</v>
      </c>
      <c t="s" r="D1" s="2">
        <v>1</v>
      </c>
    </row>
    <row r="2" spans="1:7">
      <c t="s" r="B2" s="2">
        <v>1336</v>
      </c>
      <c t="s" r="C2" s="2">
        <v>4</v>
      </c>
      <c t="s" r="D2" s="2">
        <v>2</v>
      </c>
      <c t="s" r="E2" s="2">
        <v>81</v>
      </c>
      <c t="s" r="F2" s="2">
        <v>30</v>
      </c>
      <c t="s" r="G2" s="2">
        <v>1337</v>
      </c>
    </row>
    <row r="3" spans="1:7">
      <c t="s" r="A3" s="3">
        <v>1338</v>
      </c>
    </row>
    <row r="4" spans="1:7">
      <c t="s" r="A4" s="4">
        <v>1339</v>
      </c>
      <c t="n" r="D4" s="8">
        <v>3118000</v>
      </c>
    </row>
    <row r="5" spans="1:7">
      <c t="s" r="A5" s="4">
        <v>1340</v>
      </c>
      <c t="n" r="D5" s="8">
        <v>12501511000</v>
      </c>
      <c t="n" r="F5" s="8">
        <v>10972973000</v>
      </c>
    </row>
    <row r="6" spans="1:7">
      <c t="s" r="A6" s="4">
        <v>589</v>
      </c>
    </row>
    <row r="7" spans="1:7">
      <c t="s" r="A7" s="3">
        <v>1338</v>
      </c>
    </row>
    <row r="8" spans="1:7">
      <c t="s" r="A8" s="4">
        <v>1339</v>
      </c>
      <c t="n" r="E8" s="8">
        <v>1000000</v>
      </c>
    </row>
    <row r="9" spans="1:7">
      <c t="s" r="A9" s="4">
        <v>1340</v>
      </c>
      <c t="n" r="G9" s="8">
        <v>7000000</v>
      </c>
    </row>
    <row r="10" spans="1:7">
      <c t="s" r="A10" s="4">
        <v>1341</v>
      </c>
    </row>
    <row r="11" spans="1:7">
      <c t="s" r="A11" s="3">
        <v>1338</v>
      </c>
    </row>
    <row r="12" spans="1:7">
      <c t="s" r="A12" s="4">
        <v>1339</v>
      </c>
      <c t="n" r="C12" s="8">
        <v>3000000</v>
      </c>
    </row>
    <row r="13" spans="1:7">
      <c t="s" r="A13" s="4">
        <v>1340</v>
      </c>
      <c t="n" r="C13" s="8">
        <v>400000</v>
      </c>
    </row>
    <row r="14" spans="1:7">
      <c t="s" r="A14" s="4">
        <v>1342</v>
      </c>
      <c t="n" r="B14" s="8">
        <v>400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t="s" r="A1" s="1">
        <v>1343</v>
      </c>
      <c t="s" r="B1" s="2">
        <v>811</v>
      </c>
      <c t="s" r="J1" s="2">
        <v>1</v>
      </c>
    </row>
    <row r="2" spans="1:16">
      <c t="s" r="B2" s="2">
        <v>2</v>
      </c>
      <c t="s" r="C2" s="2">
        <v>839</v>
      </c>
      <c t="s" r="D2" s="2">
        <v>4</v>
      </c>
      <c t="s" r="E2" s="2">
        <v>1344</v>
      </c>
      <c t="s" r="F2" s="2">
        <v>30</v>
      </c>
      <c t="s" r="G2" s="2">
        <v>1345</v>
      </c>
      <c t="s" r="H2" s="2">
        <v>1346</v>
      </c>
      <c t="s" r="I2" s="2">
        <v>1347</v>
      </c>
      <c t="s" r="J2" s="2">
        <v>2</v>
      </c>
      <c t="s" r="K2" s="2">
        <v>30</v>
      </c>
      <c t="s" r="L2" s="2">
        <v>81</v>
      </c>
      <c t="s" r="M2" s="2">
        <v>2</v>
      </c>
      <c t="s" r="N2" s="2">
        <v>30</v>
      </c>
      <c t="s" r="O2" s="2">
        <v>81</v>
      </c>
      <c t="s" r="P2" s="2">
        <v>1348</v>
      </c>
    </row>
    <row r="3" spans="1:16">
      <c t="s" r="A3" s="3">
        <v>1349</v>
      </c>
    </row>
    <row r="4" spans="1:16">
      <c t="s" r="A4" s="4">
        <v>1350</v>
      </c>
      <c t="n" r="B4" s="8">
        <v>-601744000</v>
      </c>
      <c t="n" r="C4" s="8">
        <v>134894000</v>
      </c>
      <c t="n" r="D4" s="8">
        <v>151184000</v>
      </c>
      <c t="n" r="E4" s="8">
        <v>-251181000</v>
      </c>
      <c t="n" r="F4" s="8">
        <v>222771000</v>
      </c>
      <c t="n" r="G4" s="8">
        <v>240946000</v>
      </c>
      <c t="n" r="H4" s="8">
        <v>208926000</v>
      </c>
      <c t="n" r="I4" s="8">
        <v>220795000</v>
      </c>
      <c t="n" r="J4" s="8">
        <v>-566847000</v>
      </c>
      <c t="n" r="K4" s="8">
        <v>893438000</v>
      </c>
      <c t="n" r="L4" s="8">
        <v>852015000</v>
      </c>
    </row>
    <row r="5" spans="1:16">
      <c t="s" r="A5" s="3">
        <v>1351</v>
      </c>
    </row>
    <row r="6" spans="1:16">
      <c t="s" r="A6" s="4">
        <v>1352</v>
      </c>
      <c t="n" r="J6" s="6">
        <v>4948000</v>
      </c>
      <c t="n" r="K6" s="6">
        <v>1833000</v>
      </c>
      <c t="n" r="L6" s="6">
        <v>130000</v>
      </c>
    </row>
    <row r="7" spans="1:16">
      <c t="s" r="A7" s="4">
        <v>1353</v>
      </c>
      <c t="n" r="J7" s="6">
        <v>2784000</v>
      </c>
      <c t="n" r="K7" s="6">
        <v>2773000</v>
      </c>
      <c t="n" r="L7" s="6">
        <v>2195000</v>
      </c>
    </row>
    <row r="8" spans="1:16">
      <c t="s" r="A8" s="4">
        <v>1354</v>
      </c>
      <c t="n" r="J8" s="6">
        <v>828000</v>
      </c>
      <c t="n" r="K8" s="6">
        <v>223000</v>
      </c>
    </row>
    <row r="9" spans="1:16">
      <c t="s" r="A9" s="4">
        <v>1355</v>
      </c>
      <c t="n" r="J9" s="6">
        <v>8560000</v>
      </c>
      <c t="n" r="K9" s="6">
        <v>4829000</v>
      </c>
      <c t="n" r="L9" s="6">
        <v>2325000</v>
      </c>
    </row>
    <row r="10" spans="1:16">
      <c t="s" r="A10" s="3">
        <v>1356</v>
      </c>
    </row>
    <row r="11" spans="1:16">
      <c t="s" r="A11" s="4">
        <v>1352</v>
      </c>
      <c t="n" r="J11" s="6">
        <v>-11317000</v>
      </c>
      <c t="n" r="K11" s="6">
        <v>-3278000</v>
      </c>
      <c t="n" r="L11" s="6">
        <v>3045000</v>
      </c>
    </row>
    <row r="12" spans="1:16">
      <c t="s" r="A12" s="4">
        <v>1353</v>
      </c>
      <c t="n" r="J12" s="6">
        <v>-1382000</v>
      </c>
      <c t="n" r="K12" s="6">
        <v>-347000</v>
      </c>
      <c t="n" r="L12" s="6">
        <v>445000</v>
      </c>
    </row>
    <row r="13" spans="1:16">
      <c t="s" r="A13" s="4">
        <v>1354</v>
      </c>
      <c t="n" r="J13" s="6">
        <v>-4872000</v>
      </c>
      <c t="n" r="K13" s="6">
        <v>-954000</v>
      </c>
    </row>
    <row r="14" spans="1:16">
      <c t="s" r="A14" s="4">
        <v>1357</v>
      </c>
      <c t="n" r="J14" s="6">
        <v>-17571000</v>
      </c>
      <c t="n" r="K14" s="6">
        <v>-4579000</v>
      </c>
      <c t="n" r="L14" s="6">
        <v>3490000</v>
      </c>
    </row>
    <row r="15" spans="1:16">
      <c t="s" r="A15" s="4">
        <v>1358</v>
      </c>
      <c t="n" r="J15" s="6">
        <v>-9011000</v>
      </c>
      <c t="n" r="K15" s="6">
        <v>250000</v>
      </c>
      <c t="n" r="L15" s="6">
        <v>5815000</v>
      </c>
    </row>
    <row r="16" spans="1:16">
      <c t="s" r="A16" s="3">
        <v>1359</v>
      </c>
    </row>
    <row r="17" spans="1:16">
      <c t="s" r="A17" s="4">
        <v>1360</v>
      </c>
      <c t="n" r="J17" s="6">
        <v>-12630000</v>
      </c>
      <c t="n" r="K17" s="6">
        <v>-2131000</v>
      </c>
      <c t="n" r="L17" s="6">
        <v>3582000</v>
      </c>
    </row>
    <row r="18" spans="1:16">
      <c t="s" r="A18" s="4">
        <v>1361</v>
      </c>
      <c t="n" r="J18" s="6">
        <v>93000</v>
      </c>
      <c t="n" r="K18" s="6">
        <v>764000</v>
      </c>
      <c t="n" r="L18" s="6">
        <v>928000</v>
      </c>
    </row>
    <row r="19" spans="1:16">
      <c t="s" r="A19" s="4">
        <v>1362</v>
      </c>
      <c t="n" r="J19" s="6">
        <v>1480000</v>
      </c>
      <c t="n" r="K19" s="6">
        <v>1699000</v>
      </c>
      <c t="n" r="L19" s="6">
        <v>1553000</v>
      </c>
    </row>
    <row r="20" spans="1:16">
      <c t="s" r="A20" s="4">
        <v>1363</v>
      </c>
      <c t="n" r="J20" s="6">
        <v>2269000</v>
      </c>
      <c t="n" r="K20" s="6">
        <v>554000</v>
      </c>
    </row>
    <row r="21" spans="1:16">
      <c t="s" r="A21" s="4">
        <v>1364</v>
      </c>
      <c t="n" r="J21" s="6">
        <v>-298000</v>
      </c>
      <c t="n" r="K21" s="6">
        <v>-196000</v>
      </c>
      <c t="n" r="L21" s="6">
        <v>-221000</v>
      </c>
    </row>
    <row r="22" spans="1:16">
      <c t="s" r="A22" s="4">
        <v>1365</v>
      </c>
      <c t="n" r="J22" s="6">
        <v>-368000</v>
      </c>
      <c t="n" r="K22" s="6">
        <v>-528000</v>
      </c>
      <c t="n" r="L22" s="6">
        <v>-27000</v>
      </c>
    </row>
    <row r="23" spans="1:16">
      <c t="s" r="A23" s="4">
        <v>1366</v>
      </c>
      <c t="n" r="J23" s="6">
        <v>443000</v>
      </c>
      <c t="n" r="K23" s="6">
        <v>88000</v>
      </c>
    </row>
    <row r="24" spans="1:16">
      <c t="s" r="A24" s="4">
        <v>1358</v>
      </c>
      <c t="n" r="J24" s="6">
        <v>-9011000</v>
      </c>
      <c t="n" r="K24" s="6">
        <v>250000</v>
      </c>
      <c t="n" r="L24" s="6">
        <v>5815000</v>
      </c>
    </row>
    <row r="25" spans="1:16">
      <c t="s" r="A25" s="3">
        <v>1367</v>
      </c>
    </row>
    <row r="26" spans="1:16">
      <c t="s" r="A26" s="4">
        <v>1368</v>
      </c>
      <c t="n" r="M26" s="8">
        <v>19862000</v>
      </c>
      <c t="n" r="N26" s="8">
        <v>3418000</v>
      </c>
      <c t="n" r="O26" s="8">
        <v>707000</v>
      </c>
    </row>
    <row r="27" spans="1:16">
      <c t="s" r="A27" s="4">
        <v>1369</v>
      </c>
      <c t="n" r="M27" s="6">
        <v>3703000</v>
      </c>
      <c t="n" r="N27" s="6">
        <v>484000</v>
      </c>
      <c t="n" r="O27" s="6">
        <v>749000</v>
      </c>
    </row>
    <row r="28" spans="1:16">
      <c t="s" r="A28" s="4">
        <v>1370</v>
      </c>
      <c t="n" r="M28" s="6">
        <v>-753000</v>
      </c>
      <c t="n" r="N28" s="6">
        <v>462000</v>
      </c>
      <c t="n" r="O28" s="6">
        <v>-4000</v>
      </c>
    </row>
    <row r="29" spans="1:16">
      <c t="s" r="A29" s="4">
        <v>857</v>
      </c>
      <c t="n" r="M29" s="6">
        <v>-531000</v>
      </c>
      <c t="n" r="N29" s="6">
        <v>-88000</v>
      </c>
    </row>
    <row r="30" spans="1:16">
      <c t="s" r="A30" s="4">
        <v>1371</v>
      </c>
      <c t="n" r="M30" s="6">
        <v>22281000</v>
      </c>
      <c t="n" r="N30" s="6">
        <v>4276000</v>
      </c>
      <c t="n" r="O30" s="6">
        <v>1452000</v>
      </c>
    </row>
    <row r="31" spans="1:16">
      <c t="s" r="A31" s="4">
        <v>1372</v>
      </c>
      <c t="n" r="J31" s="6">
        <v>-17571000</v>
      </c>
      <c t="n" r="K31" s="6">
        <v>-4579000</v>
      </c>
      <c t="n" r="L31" s="6">
        <v>3490000</v>
      </c>
    </row>
    <row r="32" spans="1:16">
      <c t="s" r="A32" s="4">
        <v>1373</v>
      </c>
      <c t="n" r="M32" s="6">
        <v>6500000000</v>
      </c>
    </row>
    <row r="33" spans="1:16">
      <c t="s" r="A33" s="4">
        <v>1374</v>
      </c>
      <c t="n" r="J33" s="6">
        <v>-828000</v>
      </c>
      <c t="n" r="K33" s="6">
        <v>-223000</v>
      </c>
    </row>
    <row r="34" spans="1:16">
      <c t="s" r="A34" s="4">
        <v>1353</v>
      </c>
      <c t="n" r="J34" s="6">
        <v>2784000</v>
      </c>
      <c t="n" r="K34" s="6">
        <v>2773000</v>
      </c>
      <c t="n" r="L34" s="6">
        <v>2195000</v>
      </c>
    </row>
    <row r="35" spans="1:16">
      <c t="s" r="A35" s="4">
        <v>1352</v>
      </c>
      <c t="n" r="J35" s="6">
        <v>4948000</v>
      </c>
      <c t="n" r="K35" s="6">
        <v>1833000</v>
      </c>
      <c t="n" r="L35" s="6">
        <v>130000</v>
      </c>
    </row>
    <row r="36" spans="1:16">
      <c t="s" r="A36" s="4">
        <v>1375</v>
      </c>
      <c t="n" r="B36" s="6">
        <v>0</v>
      </c>
      <c t="n" r="E36" s="6">
        <v>0</v>
      </c>
      <c t="n" r="F36" s="6">
        <v>0</v>
      </c>
      <c t="n" r="J36" s="6">
        <v>0</v>
      </c>
      <c t="n" r="K36" s="6">
        <v>0</v>
      </c>
      <c t="n" r="M36" s="6">
        <v>0</v>
      </c>
      <c t="n" r="N36" s="8">
        <v>0</v>
      </c>
    </row>
    <row r="37" spans="1:16">
      <c t="s" r="A37" s="3">
        <v>424</v>
      </c>
    </row>
    <row r="38" spans="1:16">
      <c t="s" r="A38" s="4">
        <v>1376</v>
      </c>
      <c t="n" r="E38" s="8">
        <v>0</v>
      </c>
      <c t="n" r="J38" s="6">
        <v>0</v>
      </c>
    </row>
    <row r="39" spans="1:16">
      <c t="s" r="A39" s="4">
        <v>1377</v>
      </c>
      <c t="n" r="B39" s="8">
        <v>0</v>
      </c>
      <c t="n" r="F39" s="8">
        <v>0</v>
      </c>
      <c t="n" r="J39" s="6">
        <v>0</v>
      </c>
      <c t="n" r="K39" s="6">
        <v>0</v>
      </c>
    </row>
    <row r="40" spans="1:16">
      <c t="s" r="A40" s="4">
        <v>1378</v>
      </c>
    </row>
    <row r="41" spans="1:16">
      <c t="s" r="A41" s="3">
        <v>1349</v>
      </c>
    </row>
    <row r="42" spans="1:16">
      <c t="s" r="A42" s="4">
        <v>1350</v>
      </c>
      <c t="n" r="J42" s="6">
        <v>-15000000</v>
      </c>
      <c t="n" r="K42" s="6">
        <v>4000000</v>
      </c>
    </row>
    <row r="43" spans="1:16">
      <c t="s" r="A43" s="4">
        <v>1379</v>
      </c>
    </row>
    <row r="44" spans="1:16">
      <c t="s" r="A44" s="3">
        <v>1349</v>
      </c>
    </row>
    <row r="45" spans="1:16">
      <c t="s" r="A45" s="4">
        <v>1350</v>
      </c>
      <c t="n" r="J45" s="6">
        <v>22000000</v>
      </c>
      <c t="n" r="K45" s="6">
        <v>2000000</v>
      </c>
      <c t="n" r="L45" s="6">
        <v>10000000</v>
      </c>
    </row>
    <row r="46" spans="1:16">
      <c t="s" r="A46" s="3">
        <v>1367</v>
      </c>
    </row>
    <row r="47" spans="1:16">
      <c t="s" r="A47" s="4">
        <v>1369</v>
      </c>
      <c t="n" r="M47" s="8">
        <v>10000000</v>
      </c>
    </row>
    <row r="48" spans="1:16">
      <c t="s" r="A48" s="4">
        <v>1380</v>
      </c>
    </row>
    <row r="49" spans="1:16">
      <c t="s" r="A49" s="3">
        <v>1367</v>
      </c>
    </row>
    <row r="50" spans="1:16">
      <c t="s" r="A50" s="4">
        <v>1375</v>
      </c>
      <c t="n" r="I50" s="6">
        <v>1087000</v>
      </c>
      <c t="n" r="K50" s="6">
        <v>1087000</v>
      </c>
      <c t="n" r="L50" s="6">
        <v>1977000</v>
      </c>
      <c t="n" r="O50" s="8">
        <v>1087000</v>
      </c>
    </row>
    <row r="51" spans="1:16">
      <c t="s" r="A51" s="3">
        <v>424</v>
      </c>
    </row>
    <row r="52" spans="1:16">
      <c t="s" r="A52" s="4">
        <v>1376</v>
      </c>
      <c t="n" r="I52" s="8">
        <v>1087000</v>
      </c>
      <c t="n" r="K52" s="6">
        <v>1087000</v>
      </c>
      <c t="n" r="L52" s="6">
        <v>1977000</v>
      </c>
    </row>
    <row r="53" spans="1:16">
      <c t="s" r="A53" s="4">
        <v>1381</v>
      </c>
      <c t="n" r="K53" s="6">
        <v>-1087000</v>
      </c>
      <c t="n" r="L53" s="6">
        <v>-890000</v>
      </c>
    </row>
    <row r="54" spans="1:16">
      <c t="s" r="A54" s="4">
        <v>1377</v>
      </c>
      <c t="n" r="L54" s="8">
        <v>1087000</v>
      </c>
    </row>
    <row r="55" spans="1:16">
      <c t="s" r="A55" s="4">
        <v>415</v>
      </c>
    </row>
    <row r="56" spans="1:16">
      <c t="s" r="A56" s="3">
        <v>1367</v>
      </c>
    </row>
    <row r="57" spans="1:16">
      <c t="s" r="A57" s="4">
        <v>1382</v>
      </c>
      <c t="n" r="J57" s="8">
        <v>1000000</v>
      </c>
      <c t="n" r="K57" s="8">
        <v>1000000</v>
      </c>
    </row>
    <row r="58" spans="1:16">
      <c t="s" r="A58" s="4">
        <v>1375</v>
      </c>
      <c t="n" r="P58" s="8">
        <v>2000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31"/>
    <col customWidth="1" max="10" min="10" width="37"/>
    <col customWidth="1" max="11" min="11" width="41"/>
    <col customWidth="1" max="12" min="12" width="41"/>
    <col customWidth="1" max="13" min="13" width="24"/>
  </cols>
  <sheetData>
    <row r="1" spans="1:13">
      <c t="s" r="A1" s="1">
        <v>1383</v>
      </c>
      <c t="s" r="B1" s="2">
        <v>811</v>
      </c>
      <c t="s" r="J1" s="2">
        <v>1</v>
      </c>
    </row>
    <row r="2" spans="1:13">
      <c t="s" r="B2" s="2">
        <v>1384</v>
      </c>
      <c t="s" r="C2" s="2">
        <v>1104</v>
      </c>
      <c t="s" r="D2" s="2">
        <v>1105</v>
      </c>
      <c t="s" r="E2" s="2">
        <v>1106</v>
      </c>
      <c t="s" r="F2" s="2">
        <v>1385</v>
      </c>
      <c t="s" r="G2" s="2">
        <v>1108</v>
      </c>
      <c t="s" r="H2" s="2">
        <v>1109</v>
      </c>
      <c t="s" r="I2" s="2">
        <v>1386</v>
      </c>
      <c t="s" r="J2" s="2">
        <v>1387</v>
      </c>
      <c t="s" r="K2" s="2">
        <v>1388</v>
      </c>
      <c t="s" r="L2" s="2">
        <v>1389</v>
      </c>
      <c t="s" r="M2" s="2">
        <v>1390</v>
      </c>
    </row>
    <row r="3" spans="1:13">
      <c t="s" r="A3" s="3">
        <v>1391</v>
      </c>
    </row>
    <row r="4" spans="1:13">
      <c t="s" r="A4" s="4">
        <v>106</v>
      </c>
      <c t="n" r="J4" s="8">
        <v>-546418</v>
      </c>
      <c t="n" r="K4" s="8">
        <v>906845</v>
      </c>
      <c t="n" r="L4" s="8">
        <v>910633</v>
      </c>
    </row>
    <row r="5" spans="1:13">
      <c t="s" r="A5" s="4">
        <v>1392</v>
      </c>
      <c t="n" r="J5" s="6">
        <v>-12817</v>
      </c>
      <c t="n" r="K5" s="6">
        <v>-13181</v>
      </c>
      <c t="n" r="L5" s="6">
        <v>-14110</v>
      </c>
    </row>
    <row r="6" spans="1:13">
      <c t="s" r="A6" s="4">
        <v>1393</v>
      </c>
      <c t="n" r="J6" s="6">
        <v>-559235</v>
      </c>
      <c t="n" r="K6" s="6">
        <v>893664</v>
      </c>
      <c t="n" r="L6" s="6">
        <v>896523</v>
      </c>
    </row>
    <row r="7" spans="1:13">
      <c t="s" r="A7" s="4">
        <v>114</v>
      </c>
      <c t="n" r="J7" s="6">
        <v>-1317</v>
      </c>
      <c t="n" r="K7" s="6">
        <v>-2437</v>
      </c>
      <c t="n" r="L7" s="6">
        <v>-1734</v>
      </c>
    </row>
    <row r="8" spans="1:13">
      <c t="s" r="A8" s="4">
        <v>1394</v>
      </c>
      <c t="n" r="J8" s="6">
        <v>-560552</v>
      </c>
      <c t="n" r="K8" s="6">
        <v>891227</v>
      </c>
      <c t="n" r="L8" s="6">
        <v>894789</v>
      </c>
    </row>
    <row r="9" spans="1:13">
      <c t="s" r="A9" s="4">
        <v>173</v>
      </c>
      <c t="n" r="I9" s="8">
        <v>29746</v>
      </c>
      <c t="n" r="K9" s="6">
        <v>29746</v>
      </c>
      <c t="n" r="L9" s="6">
        <v>74373</v>
      </c>
    </row>
    <row r="10" spans="1:13">
      <c t="s" r="A10" s="4">
        <v>1395</v>
      </c>
      <c t="n" r="K10" s="6">
        <v>-1177</v>
      </c>
      <c t="n" r="L10" s="6">
        <v>-59</v>
      </c>
    </row>
    <row r="11" spans="1:13">
      <c t="s" r="A11" s="4">
        <v>115</v>
      </c>
      <c t="n" r="J11" s="8">
        <v>-560552</v>
      </c>
      <c t="n" r="K11" s="8">
        <v>919796</v>
      </c>
      <c t="n" r="L11" s="8">
        <v>969103</v>
      </c>
    </row>
    <row r="12" spans="1:13">
      <c t="s" r="A12" s="3">
        <v>1396</v>
      </c>
    </row>
    <row r="13" spans="1:13">
      <c t="s" r="A13" s="4">
        <v>1397</v>
      </c>
      <c t="n" r="J13" s="6">
        <v>462795000</v>
      </c>
      <c t="n" r="K13" s="6">
        <v>458425000</v>
      </c>
      <c t="n" r="L13" s="6">
        <v>455002000</v>
      </c>
    </row>
    <row r="14" spans="1:13">
      <c t="s" r="A14" s="4">
        <v>1398</v>
      </c>
      <c t="n" r="K14" s="6">
        <v>371000</v>
      </c>
      <c t="n" r="L14" s="6">
        <v>700000</v>
      </c>
    </row>
    <row r="15" spans="1:13">
      <c t="s" r="A15" s="4">
        <v>1399</v>
      </c>
      <c t="n" r="J15" s="6">
        <v>462795000</v>
      </c>
      <c t="n" r="K15" s="6">
        <v>458796000</v>
      </c>
      <c t="n" r="L15" s="6">
        <v>455702000</v>
      </c>
    </row>
    <row r="16" spans="1:13">
      <c t="s" r="A16" s="3">
        <v>1400</v>
      </c>
    </row>
    <row r="17" spans="1:13">
      <c t="s" r="A17" s="4">
        <v>1401</v>
      </c>
      <c t="n" r="J17" s="9">
        <v>-1.21</v>
      </c>
      <c t="n" r="K17" s="9">
        <v>1.94</v>
      </c>
      <c t="n" r="L17" s="9">
        <v>1.97</v>
      </c>
    </row>
    <row r="18" spans="1:13">
      <c t="s" r="A18" s="4">
        <v>1402</v>
      </c>
      <c t="n" r="K18" s="10">
        <v>0.07000000000000001</v>
      </c>
      <c t="n" r="L18" s="10">
        <v>0.16</v>
      </c>
    </row>
    <row r="19" spans="1:13">
      <c t="s" r="A19" s="4">
        <v>1403</v>
      </c>
      <c t="n" r="B19" s="11">
        <v>-1.29</v>
      </c>
      <c t="n" r="C19" s="11">
        <v>0.25</v>
      </c>
      <c t="n" r="D19" s="11">
        <v>0.36</v>
      </c>
      <c t="n" r="E19" s="11">
        <v>-0.52</v>
      </c>
      <c t="n" r="F19" s="9">
        <v>0.43</v>
      </c>
      <c t="n" r="G19" s="9">
        <v>0.54</v>
      </c>
      <c t="n" r="H19" s="9">
        <v>0.48</v>
      </c>
      <c t="n" r="I19" s="9">
        <v>0.5600000000000001</v>
      </c>
      <c t="n" r="J19" s="10">
        <v>-1.21</v>
      </c>
      <c t="n" r="K19" s="10">
        <v>2.01</v>
      </c>
      <c t="n" r="L19" s="10">
        <v>2.13</v>
      </c>
    </row>
    <row r="20" spans="1:13">
      <c t="s" r="A20" s="3">
        <v>1404</v>
      </c>
    </row>
    <row r="21" spans="1:13">
      <c t="s" r="A21" s="4">
        <v>1401</v>
      </c>
      <c t="n" r="J21" s="10">
        <v>-1.21</v>
      </c>
      <c t="n" r="K21" s="10">
        <v>1.94</v>
      </c>
      <c t="n" r="L21" s="10">
        <v>1.97</v>
      </c>
    </row>
    <row r="22" spans="1:13">
      <c t="s" r="A22" s="4">
        <v>1402</v>
      </c>
      <c t="n" r="K22" s="10">
        <v>0.06</v>
      </c>
      <c t="n" r="L22" s="10">
        <v>0.16</v>
      </c>
    </row>
    <row r="23" spans="1:13">
      <c t="s" r="A23" s="4">
        <v>1403</v>
      </c>
      <c t="n" r="B23" s="11">
        <v>-1.29</v>
      </c>
      <c t="n" r="C23" s="11">
        <v>0.25</v>
      </c>
      <c t="n" r="D23" s="11">
        <v>0.36</v>
      </c>
      <c t="n" r="E23" s="11">
        <v>-0.52</v>
      </c>
      <c t="n" r="F23" s="9">
        <v>0.43</v>
      </c>
      <c t="n" r="G23" s="9">
        <v>0.54</v>
      </c>
      <c t="n" r="H23" s="9">
        <v>0.48</v>
      </c>
      <c t="n" r="I23" s="9">
        <v>0.5600000000000001</v>
      </c>
      <c t="n" r="J23" s="9">
        <v>-1.21</v>
      </c>
      <c t="n" r="K23" s="8">
        <v>2</v>
      </c>
      <c t="n" r="L23" s="9">
        <v>2.13</v>
      </c>
    </row>
    <row r="24" spans="1:13">
      <c t="s" r="A24" s="4">
        <v>407</v>
      </c>
    </row>
    <row r="25" spans="1:13">
      <c t="s" r="A25" s="3">
        <v>1404</v>
      </c>
    </row>
    <row r="26" spans="1:13">
      <c t="s" r="A26" s="4">
        <v>1405</v>
      </c>
      <c t="n" r="K26" s="6">
        <v>1400000</v>
      </c>
      <c t="n" r="L26" s="6">
        <v>800000</v>
      </c>
    </row>
    <row r="27" spans="1:13">
      <c t="s" r="A27" s="4">
        <v>1406</v>
      </c>
    </row>
    <row r="28" spans="1:13">
      <c t="s" r="A28" s="3">
        <v>1404</v>
      </c>
    </row>
    <row r="29" spans="1:13">
      <c t="s" r="A29" s="4">
        <v>1405</v>
      </c>
      <c t="n" r="K29" s="6">
        <v>6000000</v>
      </c>
      <c t="n" r="L29" s="6">
        <v>6000000</v>
      </c>
      <c t="n" r="M29" s="6">
        <v>6000000</v>
      </c>
    </row>
    <row r="30" spans="1:13">
      <c t="s" r="A30" s="4">
        <v>1407</v>
      </c>
      <c t="n" r="K30" s="6">
        <v>4</v>
      </c>
      <c t="n" r="L30" s="6">
        <v>4</v>
      </c>
      <c t="n" r="M30" s="6">
        <v>4</v>
      </c>
    </row>
  </sheetData>
  <mergeCells count="3">
    <mergeCell ref="A1:A2"/>
    <mergeCell ref="B1:I1"/>
    <mergeCell ref="J1:M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08</v>
      </c>
      <c t="s" r="B1" s="2">
        <v>1</v>
      </c>
    </row>
    <row r="2" spans="1:4">
      <c t="s" r="B2" s="2">
        <v>2</v>
      </c>
      <c t="s" r="C2" s="2">
        <v>30</v>
      </c>
      <c t="s" r="D2" s="2">
        <v>81</v>
      </c>
    </row>
    <row r="3" spans="1:4">
      <c t="s" r="A3" s="3">
        <v>1409</v>
      </c>
    </row>
    <row r="4" spans="1:4">
      <c t="s" r="A4" s="4">
        <v>1410</v>
      </c>
      <c t="n" r="B4" s="8">
        <v>451615</v>
      </c>
      <c t="n" r="C4" s="8">
        <v>410286</v>
      </c>
      <c t="n" r="D4" s="8">
        <v>412011</v>
      </c>
    </row>
    <row r="5" spans="1:4">
      <c t="s" r="A5" s="4">
        <v>1411</v>
      </c>
      <c t="n" r="B5" s="6">
        <v>6959</v>
      </c>
      <c t="n" r="C5" s="6">
        <v>5071</v>
      </c>
      <c t="n" r="D5" s="6">
        <v>114</v>
      </c>
    </row>
    <row r="6" spans="1:4">
      <c t="s" r="A6" s="4">
        <v>1412</v>
      </c>
      <c t="n" r="B6" s="6">
        <v>8798</v>
      </c>
      <c t="n" r="C6" s="6">
        <v>10314</v>
      </c>
      <c t="n" r="D6" s="6">
        <v>13494</v>
      </c>
    </row>
    <row r="7" spans="1:4">
      <c t="s" r="A7" s="3">
        <v>1413</v>
      </c>
    </row>
    <row r="8" spans="1:4">
      <c t="s" r="A8" s="4">
        <v>1414</v>
      </c>
      <c t="n" r="B8" s="6">
        <v>52511</v>
      </c>
      <c t="n" r="C8" s="6">
        <v>37178</v>
      </c>
      <c t="n" r="D8" s="6">
        <v>15187</v>
      </c>
    </row>
    <row r="9" spans="1:4">
      <c t="s" r="A9" s="4">
        <v>1415</v>
      </c>
      <c t="n" r="B9" s="6">
        <v>299297</v>
      </c>
    </row>
    <row r="10" spans="1:4">
      <c t="s" r="A10" s="4">
        <v>1416</v>
      </c>
      <c t="n" r="C10" s="6">
        <v>67640</v>
      </c>
    </row>
    <row r="11" spans="1:4">
      <c t="s" r="A11" s="4">
        <v>1417</v>
      </c>
      <c t="n" r="C11" s="6">
        <v>91603</v>
      </c>
    </row>
    <row r="12" spans="1:4">
      <c t="s" r="A12" s="4">
        <v>1418</v>
      </c>
      <c t="n" r="C12" s="6">
        <v>32000</v>
      </c>
      <c t="n" r="D12" s="6">
        <v>15204</v>
      </c>
    </row>
    <row r="13" spans="1:4">
      <c t="s" r="A13" s="4">
        <v>1419</v>
      </c>
      <c t="n" r="B13" s="6">
        <v>28850</v>
      </c>
      <c t="n" r="C13" s="6">
        <v>21863</v>
      </c>
    </row>
    <row r="14" spans="1:4">
      <c t="s" r="A14" s="4">
        <v>1420</v>
      </c>
      <c t="n" r="D14" s="6">
        <v>123891</v>
      </c>
    </row>
    <row r="15" spans="1:4">
      <c t="s" r="A15" s="3">
        <v>1421</v>
      </c>
    </row>
    <row r="16" spans="1:4">
      <c t="s" r="A16" s="4">
        <v>1422</v>
      </c>
      <c t="n" r="B16" s="6">
        <v>409</v>
      </c>
      <c t="n" r="C16" s="6">
        <v>614</v>
      </c>
      <c t="n" r="D16" s="6">
        <v>471</v>
      </c>
    </row>
    <row r="17" spans="1:4">
      <c t="s" r="A17" s="4">
        <v>1423</v>
      </c>
      <c t="n" r="B17" s="6">
        <v>2979</v>
      </c>
      <c t="n" r="C17" s="6">
        <v>473</v>
      </c>
      <c t="n" r="D17" s="6">
        <v>3583</v>
      </c>
    </row>
    <row r="18" spans="1:4">
      <c t="s" r="A18" s="4">
        <v>1424</v>
      </c>
      <c t="n" r="B18" s="6">
        <v>61219</v>
      </c>
    </row>
    <row r="19" spans="1:4">
      <c t="s" r="A19" s="4">
        <v>1425</v>
      </c>
      <c t="n" r="C19" s="6">
        <v>46751</v>
      </c>
    </row>
    <row r="20" spans="1:4">
      <c t="s" r="A20" s="4">
        <v>1426</v>
      </c>
      <c t="n" r="B20" s="6">
        <v>10971</v>
      </c>
      <c t="n" r="C20" s="6">
        <v>6321</v>
      </c>
    </row>
    <row r="21" spans="1:4">
      <c t="s" r="A21" s="4">
        <v>1427</v>
      </c>
      <c t="n" r="C21" s="6">
        <v>1671</v>
      </c>
    </row>
    <row r="22" spans="1:4">
      <c t="s" r="A22" s="4">
        <v>1428</v>
      </c>
      <c t="n" r="B22" s="6">
        <v>23218</v>
      </c>
      <c t="n" r="C22" s="6">
        <v>37149</v>
      </c>
      <c t="n" r="D22" s="6">
        <v>12767</v>
      </c>
    </row>
    <row r="23" spans="1:4">
      <c t="s" r="A23" s="4">
        <v>132</v>
      </c>
      <c t="n" r="B23" s="6">
        <v>-8738</v>
      </c>
      <c t="n" r="C23" s="6">
        <v>-9967</v>
      </c>
      <c t="n" r="D23" s="6">
        <v>47</v>
      </c>
    </row>
    <row r="24" spans="1:4">
      <c t="s" r="A24" s="4">
        <v>1429</v>
      </c>
      <c t="n" r="B24" s="8">
        <v>1889</v>
      </c>
      <c t="n" r="C24" s="8">
        <v>2271</v>
      </c>
      <c t="n" r="D24" s="8">
        <v>77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52"/>
    <col customWidth="1" max="2" min="2" width="15"/>
    <col customWidth="1" max="3" min="3" width="72"/>
    <col customWidth="1" max="4" min="4" width="14"/>
  </cols>
  <sheetData>
    <row r="1" spans="1:4">
      <c t="s" r="A1" s="1">
        <v>1430</v>
      </c>
      <c t="s" r="B1" s="2">
        <v>810</v>
      </c>
      <c t="s" r="C1" s="2">
        <v>1</v>
      </c>
    </row>
    <row r="2" spans="1:4">
      <c t="s" r="B2" s="2">
        <v>1431</v>
      </c>
      <c t="s" r="C2" s="2">
        <v>646</v>
      </c>
      <c t="s" r="D2" s="2">
        <v>1432</v>
      </c>
    </row>
    <row r="3" spans="1:4">
      <c t="s" r="A3" s="3">
        <v>69</v>
      </c>
    </row>
    <row r="4" spans="1:4">
      <c t="s" r="A4" s="4">
        <v>508</v>
      </c>
      <c t="s" r="D4" s="4">
        <v>491</v>
      </c>
    </row>
    <row r="5" spans="1:4">
      <c t="s" r="A5" s="4">
        <v>1433</v>
      </c>
    </row>
    <row r="6" spans="1:4">
      <c t="s" r="A6" s="3">
        <v>69</v>
      </c>
    </row>
    <row r="7" spans="1:4">
      <c t="s" r="A7" s="4">
        <v>1434</v>
      </c>
      <c t="n" r="C7" s="6">
        <v>366</v>
      </c>
    </row>
    <row r="8" spans="1:4">
      <c t="s" r="A8" s="4">
        <v>1435</v>
      </c>
      <c t="n" r="C8" s="6">
        <v>7</v>
      </c>
    </row>
    <row r="9" spans="1:4">
      <c t="s" r="A9" s="4">
        <v>1436</v>
      </c>
    </row>
    <row r="10" spans="1:4">
      <c t="s" r="A10" s="3">
        <v>69</v>
      </c>
    </row>
    <row r="11" spans="1:4">
      <c t="s" r="A11" s="4">
        <v>1437</v>
      </c>
      <c t="n" r="C11" s="8">
        <v>232404</v>
      </c>
    </row>
    <row r="12" spans="1:4">
      <c t="s" r="A12" s="4">
        <v>1438</v>
      </c>
      <c t="s" r="C12" s="4">
        <v>1439</v>
      </c>
    </row>
    <row r="13" spans="1:4">
      <c t="s" r="A13" s="4">
        <v>1440</v>
      </c>
      <c t="n" r="C13" s="8">
        <v>232404</v>
      </c>
    </row>
    <row r="14" spans="1:4">
      <c t="s" r="A14" s="4">
        <v>1441</v>
      </c>
    </row>
    <row r="15" spans="1:4">
      <c t="s" r="A15" s="3">
        <v>69</v>
      </c>
    </row>
    <row r="16" spans="1:4">
      <c t="s" r="A16" s="4">
        <v>1437</v>
      </c>
      <c t="n" r="C16" s="8">
        <v>8729</v>
      </c>
    </row>
    <row r="17" spans="1:4">
      <c t="s" r="A17" s="4">
        <v>1438</v>
      </c>
      <c t="s" r="C17" s="4">
        <v>1439</v>
      </c>
    </row>
    <row r="18" spans="1:4">
      <c t="s" r="A18" s="4">
        <v>1440</v>
      </c>
      <c t="n" r="C18" s="8">
        <v>8729</v>
      </c>
    </row>
    <row r="19" spans="1:4">
      <c t="s" r="A19" s="4">
        <v>490</v>
      </c>
      <c t="s" r="C19" s="4">
        <v>729</v>
      </c>
    </row>
    <row r="20" spans="1:4">
      <c t="s" r="A20" s="4">
        <v>1442</v>
      </c>
    </row>
    <row r="21" spans="1:4">
      <c t="s" r="A21" s="3">
        <v>69</v>
      </c>
    </row>
    <row r="22" spans="1:4">
      <c t="s" r="A22" s="4">
        <v>1437</v>
      </c>
      <c t="n" r="C22" s="8">
        <v>10727</v>
      </c>
    </row>
    <row r="23" spans="1:4">
      <c t="s" r="A23" s="4">
        <v>1438</v>
      </c>
      <c t="s" r="C23" s="4">
        <v>1443</v>
      </c>
    </row>
    <row r="24" spans="1:4">
      <c t="s" r="A24" s="4">
        <v>1440</v>
      </c>
      <c t="n" r="C24" s="8">
        <v>10727</v>
      </c>
    </row>
    <row r="25" spans="1:4">
      <c t="s" r="A25" s="4">
        <v>415</v>
      </c>
    </row>
    <row r="26" spans="1:4">
      <c t="s" r="A26" s="3">
        <v>69</v>
      </c>
    </row>
    <row r="27" spans="1:4">
      <c t="s" r="A27" s="4">
        <v>1444</v>
      </c>
      <c t="n" r="C27" s="6">
        <v>318</v>
      </c>
    </row>
    <row r="28" spans="1:4">
      <c t="s" r="A28" s="4">
        <v>1437</v>
      </c>
      <c t="n" r="C28" s="8">
        <v>5154315</v>
      </c>
    </row>
    <row r="29" spans="1:4">
      <c t="s" r="A29" s="4">
        <v>1438</v>
      </c>
      <c t="s" r="C29" s="4">
        <v>1445</v>
      </c>
    </row>
    <row r="30" spans="1:4">
      <c t="s" r="A30" s="4">
        <v>1440</v>
      </c>
      <c t="n" r="C30" s="8">
        <v>5154315</v>
      </c>
    </row>
    <row r="31" spans="1:4">
      <c t="s" r="A31" s="4">
        <v>1446</v>
      </c>
    </row>
    <row r="32" spans="1:4">
      <c t="s" r="A32" s="3">
        <v>69</v>
      </c>
    </row>
    <row r="33" spans="1:4">
      <c t="s" r="A33" s="4">
        <v>1437</v>
      </c>
      <c t="n" r="C33" s="8">
        <v>599652</v>
      </c>
    </row>
    <row r="34" spans="1:4">
      <c t="s" r="A34" s="4">
        <v>1438</v>
      </c>
      <c t="s" r="C34" s="4">
        <v>1447</v>
      </c>
    </row>
    <row r="35" spans="1:4">
      <c t="s" r="A35" s="4">
        <v>1440</v>
      </c>
      <c t="n" r="C35" s="8">
        <v>599652</v>
      </c>
    </row>
    <row r="36" spans="1:4">
      <c t="s" r="A36" s="4">
        <v>803</v>
      </c>
    </row>
    <row r="37" spans="1:4">
      <c t="s" r="A37" s="3">
        <v>69</v>
      </c>
    </row>
    <row r="38" spans="1:4">
      <c t="s" r="A38" s="4">
        <v>1437</v>
      </c>
      <c t="n" r="C38" s="8">
        <v>127435</v>
      </c>
    </row>
    <row r="39" spans="1:4">
      <c t="s" r="A39" s="4">
        <v>1438</v>
      </c>
      <c t="s" r="C39" s="4">
        <v>1448</v>
      </c>
    </row>
    <row r="40" spans="1:4">
      <c t="s" r="A40" s="4">
        <v>1440</v>
      </c>
      <c t="n" r="C40" s="8">
        <v>127435</v>
      </c>
    </row>
    <row r="41" spans="1:4">
      <c t="s" r="A41" s="4">
        <v>1449</v>
      </c>
    </row>
    <row r="42" spans="1:4">
      <c t="s" r="A42" s="3">
        <v>69</v>
      </c>
    </row>
    <row r="43" spans="1:4">
      <c t="s" r="A43" s="4">
        <v>1437</v>
      </c>
      <c t="n" r="C43" s="8">
        <v>17930</v>
      </c>
    </row>
    <row r="44" spans="1:4">
      <c t="s" r="A44" s="4">
        <v>1438</v>
      </c>
      <c t="s" r="C44" s="4">
        <v>1450</v>
      </c>
    </row>
    <row r="45" spans="1:4">
      <c t="s" r="A45" s="4">
        <v>1440</v>
      </c>
      <c t="n" r="C45" s="8">
        <v>17930</v>
      </c>
    </row>
    <row r="46" spans="1:4">
      <c t="s" r="A46" s="4">
        <v>1451</v>
      </c>
    </row>
    <row r="47" spans="1:4">
      <c t="s" r="A47" s="3">
        <v>69</v>
      </c>
    </row>
    <row r="48" spans="1:4">
      <c t="s" r="A48" s="4">
        <v>490</v>
      </c>
      <c t="s" r="B48" s="4">
        <v>1452</v>
      </c>
    </row>
    <row r="49" spans="1:4">
      <c t="s" r="A49" s="4">
        <v>1453</v>
      </c>
    </row>
    <row r="50" spans="1:4">
      <c t="s" r="A50" s="3">
        <v>69</v>
      </c>
    </row>
    <row r="51" spans="1:4">
      <c t="s" r="A51" s="4">
        <v>490</v>
      </c>
      <c t="s" r="C51" s="4">
        <v>594</v>
      </c>
    </row>
    <row r="52" spans="1:4">
      <c t="s" r="A52" s="4">
        <v>1454</v>
      </c>
    </row>
    <row r="53" spans="1:4">
      <c t="s" r="A53" s="3">
        <v>69</v>
      </c>
    </row>
    <row r="54" spans="1:4">
      <c t="s" r="A54" s="4">
        <v>490</v>
      </c>
      <c t="s" r="C54" s="4">
        <v>14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55</v>
      </c>
      <c t="s" r="B1" s="2">
        <v>1</v>
      </c>
    </row>
    <row r="2" spans="1:3">
      <c t="s" r="B2" s="2">
        <v>2</v>
      </c>
      <c t="s" r="C2" s="2">
        <v>30</v>
      </c>
    </row>
    <row r="3" spans="1:3">
      <c t="s" r="A3" s="3">
        <v>1456</v>
      </c>
    </row>
    <row r="4" spans="1:3">
      <c t="s" r="A4" s="4">
        <v>1457</v>
      </c>
      <c t="n" r="B4" s="8">
        <v>2000</v>
      </c>
    </row>
    <row r="5" spans="1:3">
      <c t="s" r="A5" s="4">
        <v>1458</v>
      </c>
    </row>
    <row r="6" spans="1:3">
      <c t="s" r="A6" s="3">
        <v>1456</v>
      </c>
    </row>
    <row r="7" spans="1:3">
      <c t="s" r="A7" s="4">
        <v>1459</v>
      </c>
      <c t="n" r="B7" s="6">
        <v>39</v>
      </c>
    </row>
    <row r="8" spans="1:3">
      <c t="s" r="A8" s="4">
        <v>1460</v>
      </c>
    </row>
    <row r="9" spans="1:3">
      <c t="s" r="A9" s="3">
        <v>1456</v>
      </c>
    </row>
    <row r="10" spans="1:3">
      <c t="s" r="A10" s="4">
        <v>1461</v>
      </c>
      <c t="n" r="B10" s="6">
        <v>196</v>
      </c>
    </row>
    <row r="11" spans="1:3">
      <c t="s" r="A11" s="4">
        <v>1462</v>
      </c>
      <c t="n" r="B11" s="6">
        <v>-6251</v>
      </c>
    </row>
    <row r="12" spans="1:3">
      <c t="s" r="A12" s="4">
        <v>1463</v>
      </c>
    </row>
    <row r="13" spans="1:3">
      <c t="s" r="A13" s="3">
        <v>1456</v>
      </c>
    </row>
    <row r="14" spans="1:3">
      <c t="s" r="A14" s="4">
        <v>1461</v>
      </c>
      <c t="n" r="B14" s="6">
        <v>1551</v>
      </c>
    </row>
    <row r="15" spans="1:3">
      <c t="s" r="A15" s="4">
        <v>1464</v>
      </c>
    </row>
    <row r="16" spans="1:3">
      <c t="s" r="A16" s="3">
        <v>1456</v>
      </c>
    </row>
    <row r="17" spans="1:3">
      <c t="s" r="A17" s="4">
        <v>1461</v>
      </c>
      <c t="n" r="B17" s="6">
        <v>55</v>
      </c>
    </row>
    <row r="18" spans="1:3">
      <c t="s" r="A18" s="4">
        <v>1465</v>
      </c>
    </row>
    <row r="19" spans="1:3">
      <c t="s" r="A19" s="3">
        <v>1456</v>
      </c>
    </row>
    <row r="20" spans="1:3">
      <c t="s" r="A20" s="4">
        <v>1459</v>
      </c>
      <c t="n" r="B20" s="6">
        <v>39</v>
      </c>
      <c t="n" r="C20" s="8">
        <v>43</v>
      </c>
    </row>
    <row r="21" spans="1:3">
      <c t="s" r="A21" s="4">
        <v>1466</v>
      </c>
    </row>
    <row r="22" spans="1:3">
      <c t="s" r="A22" s="3">
        <v>1456</v>
      </c>
    </row>
    <row r="23" spans="1:3">
      <c t="s" r="A23" s="4">
        <v>1461</v>
      </c>
      <c t="n" r="B23" s="6">
        <v>196</v>
      </c>
      <c t="n" r="C23" s="6">
        <v>178</v>
      </c>
    </row>
    <row r="24" spans="1:3">
      <c t="s" r="A24" s="4">
        <v>1462</v>
      </c>
      <c t="n" r="B24" s="6">
        <v>6251</v>
      </c>
      <c t="n" r="C24" s="6">
        <v>7663</v>
      </c>
    </row>
    <row r="25" spans="1:3">
      <c t="s" r="A25" s="4">
        <v>1467</v>
      </c>
    </row>
    <row r="26" spans="1:3">
      <c t="s" r="A26" s="3">
        <v>1456</v>
      </c>
    </row>
    <row r="27" spans="1:3">
      <c t="s" r="A27" s="4">
        <v>1461</v>
      </c>
      <c t="n" r="B27" s="6">
        <v>1551</v>
      </c>
      <c t="n" r="C27" s="6">
        <v>929</v>
      </c>
    </row>
    <row r="28" spans="1:3">
      <c t="s" r="A28" s="4">
        <v>1468</v>
      </c>
    </row>
    <row r="29" spans="1:3">
      <c t="s" r="A29" s="3">
        <v>1456</v>
      </c>
    </row>
    <row r="30" spans="1:3">
      <c t="s" r="A30" s="4">
        <v>1461</v>
      </c>
      <c t="n" r="B30" s="6">
        <v>55</v>
      </c>
      <c t="n" r="C30" s="8">
        <v>2220</v>
      </c>
    </row>
    <row r="31" spans="1:3">
      <c t="s" r="A31" s="4">
        <v>1469</v>
      </c>
    </row>
    <row r="32" spans="1:3">
      <c t="s" r="A32" s="3">
        <v>1456</v>
      </c>
    </row>
    <row r="33" spans="1:3">
      <c t="s" r="A33" s="4">
        <v>1459</v>
      </c>
      <c t="n" r="B33" s="6">
        <v>39</v>
      </c>
    </row>
    <row r="34" spans="1:3">
      <c t="s" r="A34" s="4">
        <v>1470</v>
      </c>
    </row>
    <row r="35" spans="1:3">
      <c t="s" r="A35" s="3">
        <v>1456</v>
      </c>
    </row>
    <row r="36" spans="1:3">
      <c t="s" r="A36" s="4">
        <v>1461</v>
      </c>
      <c t="n" r="B36" s="6">
        <v>196</v>
      </c>
    </row>
    <row r="37" spans="1:3">
      <c t="s" r="A37" s="4">
        <v>1462</v>
      </c>
      <c t="n" r="B37" s="6">
        <v>-6251</v>
      </c>
    </row>
    <row r="38" spans="1:3">
      <c t="s" r="A38" s="4">
        <v>1471</v>
      </c>
    </row>
    <row r="39" spans="1:3">
      <c t="s" r="A39" s="3">
        <v>1456</v>
      </c>
    </row>
    <row r="40" spans="1:3">
      <c t="s" r="A40" s="4">
        <v>1461</v>
      </c>
      <c t="n" r="B40" s="6">
        <v>1551</v>
      </c>
    </row>
    <row r="41" spans="1:3">
      <c t="s" r="A41" s="4">
        <v>1472</v>
      </c>
    </row>
    <row r="42" spans="1:3">
      <c t="s" r="A42" s="3">
        <v>1456</v>
      </c>
    </row>
    <row r="43" spans="1:3">
      <c t="s" r="A43" s="4">
        <v>1461</v>
      </c>
      <c t="n" r="B43" s="8">
        <v>5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73</v>
      </c>
      <c t="s" r="B1" s="2">
        <v>2</v>
      </c>
      <c t="s" r="C1" s="2">
        <v>30</v>
      </c>
    </row>
    <row r="2" spans="1:3">
      <c t="s" r="A2" s="3">
        <v>1474</v>
      </c>
    </row>
    <row r="3" spans="1:3">
      <c t="s" r="A3" s="4">
        <v>47</v>
      </c>
      <c t="n" r="B3" s="8">
        <v>397432</v>
      </c>
      <c t="n" r="C3" s="8">
        <v>838516</v>
      </c>
    </row>
    <row r="4" spans="1:3">
      <c t="s" r="A4" s="4">
        <v>49</v>
      </c>
      <c t="n" r="B4" s="6">
        <v>9120107</v>
      </c>
      <c t="n" r="C4" s="6">
        <v>7589960</v>
      </c>
    </row>
    <row r="5" spans="1:3">
      <c t="s" r="A5" s="4">
        <v>50</v>
      </c>
      <c t="n" r="B5" s="6">
        <v>932212</v>
      </c>
      <c t="n" r="C5" s="6">
        <v>982785</v>
      </c>
    </row>
    <row r="6" spans="1:3">
      <c t="s" r="A6" s="4">
        <v>51</v>
      </c>
      <c t="n" r="B6" s="6">
        <v>94445</v>
      </c>
      <c t="n" r="C6" s="6">
        <v>97022</v>
      </c>
    </row>
    <row r="7" spans="1:3">
      <c t="s" r="A7" s="4">
        <v>1475</v>
      </c>
    </row>
    <row r="8" spans="1:3">
      <c t="s" r="A8" s="3">
        <v>1474</v>
      </c>
    </row>
    <row r="9" spans="1:3">
      <c t="s" r="A9" s="4">
        <v>38</v>
      </c>
      <c t="n" r="B9" s="6">
        <v>768743</v>
      </c>
      <c t="n" r="C9" s="6">
        <v>906961</v>
      </c>
    </row>
    <row r="10" spans="1:3">
      <c t="s" r="A10" s="4">
        <v>1450</v>
      </c>
      <c t="n" r="B10" s="6">
        <v>102958</v>
      </c>
      <c t="n" r="C10" s="6">
        <v>231442</v>
      </c>
    </row>
    <row r="11" spans="1:3">
      <c t="s" r="A11" s="4">
        <v>1459</v>
      </c>
      <c t="n" r="B11" s="6">
        <v>39</v>
      </c>
      <c t="n" r="C11" s="6">
        <v>43</v>
      </c>
    </row>
    <row r="12" spans="1:3">
      <c t="s" r="A12" s="4">
        <v>47</v>
      </c>
      <c t="n" r="B12" s="6">
        <v>397432</v>
      </c>
      <c t="n" r="C12" s="6">
        <v>838516</v>
      </c>
    </row>
    <row r="13" spans="1:3">
      <c t="s" r="A13" s="4">
        <v>48</v>
      </c>
      <c t="n" r="B13" s="6">
        <v>524807</v>
      </c>
      <c t="n" r="C13" s="6">
        <v>212986</v>
      </c>
    </row>
    <row r="14" spans="1:3">
      <c t="s" r="A14" s="4">
        <v>49</v>
      </c>
      <c t="n" r="B14" s="6">
        <v>9120107</v>
      </c>
      <c t="n" r="C14" s="6">
        <v>7589960</v>
      </c>
    </row>
    <row r="15" spans="1:3">
      <c t="s" r="A15" s="4">
        <v>50</v>
      </c>
      <c t="n" r="B15" s="6">
        <v>932212</v>
      </c>
      <c t="n" r="C15" s="6">
        <v>982785</v>
      </c>
    </row>
    <row r="16" spans="1:3">
      <c t="s" r="A16" s="4">
        <v>51</v>
      </c>
      <c t="n" r="B16" s="6">
        <v>94445</v>
      </c>
      <c t="n" r="C16" s="6">
        <v>97022</v>
      </c>
    </row>
    <row r="17" spans="1:3">
      <c t="s" r="A17" s="4">
        <v>1476</v>
      </c>
    </row>
    <row r="18" spans="1:3">
      <c t="s" r="A18" s="3">
        <v>1474</v>
      </c>
    </row>
    <row r="19" spans="1:3">
      <c t="s" r="A19" s="4">
        <v>1461</v>
      </c>
      <c t="n" r="B19" s="6">
        <v>55</v>
      </c>
      <c t="n" r="C19" s="6">
        <v>2220</v>
      </c>
    </row>
    <row r="20" spans="1:3">
      <c t="s" r="A20" s="4">
        <v>1477</v>
      </c>
    </row>
    <row r="21" spans="1:3">
      <c t="s" r="A21" s="3">
        <v>1474</v>
      </c>
    </row>
    <row r="22" spans="1:3">
      <c t="s" r="A22" s="4">
        <v>1461</v>
      </c>
      <c t="n" r="B22" s="6">
        <v>196</v>
      </c>
      <c t="n" r="C22" s="6">
        <v>178</v>
      </c>
    </row>
    <row r="23" spans="1:3">
      <c t="s" r="A23" s="4">
        <v>1462</v>
      </c>
      <c t="n" r="B23" s="6">
        <v>6251</v>
      </c>
      <c t="n" r="C23" s="6">
        <v>7663</v>
      </c>
    </row>
    <row r="24" spans="1:3">
      <c t="s" r="A24" s="4">
        <v>1478</v>
      </c>
    </row>
    <row r="25" spans="1:3">
      <c t="s" r="A25" s="3">
        <v>1474</v>
      </c>
    </row>
    <row r="26" spans="1:3">
      <c t="s" r="A26" s="4">
        <v>1461</v>
      </c>
      <c t="n" r="B26" s="6">
        <v>1551</v>
      </c>
      <c t="n" r="C26" s="6">
        <v>929</v>
      </c>
    </row>
    <row r="27" spans="1:3">
      <c t="s" r="A27" s="4">
        <v>1465</v>
      </c>
    </row>
    <row r="28" spans="1:3">
      <c t="s" r="A28" s="3">
        <v>1474</v>
      </c>
    </row>
    <row r="29" spans="1:3">
      <c t="s" r="A29" s="4">
        <v>1450</v>
      </c>
      <c t="n" r="B29" s="6">
        <v>102958</v>
      </c>
      <c t="n" r="C29" s="6">
        <v>252125</v>
      </c>
    </row>
    <row r="30" spans="1:3">
      <c t="s" r="A30" s="4">
        <v>1459</v>
      </c>
      <c t="n" r="B30" s="6">
        <v>39</v>
      </c>
      <c t="n" r="C30" s="6">
        <v>43</v>
      </c>
    </row>
    <row r="31" spans="1:3">
      <c t="s" r="A31" s="4">
        <v>49</v>
      </c>
      <c t="n" r="B31" s="6">
        <v>9390668</v>
      </c>
      <c t="n" r="C31" s="6">
        <v>8187458</v>
      </c>
    </row>
    <row r="32" spans="1:3">
      <c t="s" r="A32" s="4">
        <v>1479</v>
      </c>
    </row>
    <row r="33" spans="1:3">
      <c t="s" r="A33" s="3">
        <v>1474</v>
      </c>
    </row>
    <row r="34" spans="1:3">
      <c t="s" r="A34" s="4">
        <v>38</v>
      </c>
      <c t="n" r="B34" s="6">
        <v>770052</v>
      </c>
      <c t="n" r="C34" s="6">
        <v>898522</v>
      </c>
    </row>
    <row r="35" spans="1:3">
      <c t="s" r="A35" s="4">
        <v>47</v>
      </c>
      <c t="n" r="B35" s="6">
        <v>397432</v>
      </c>
      <c t="n" r="C35" s="6">
        <v>838516</v>
      </c>
    </row>
    <row r="36" spans="1:3">
      <c t="s" r="A36" s="4">
        <v>48</v>
      </c>
      <c t="n" r="B36" s="6">
        <v>524807</v>
      </c>
      <c t="n" r="C36" s="6">
        <v>212986</v>
      </c>
    </row>
    <row r="37" spans="1:3">
      <c t="s" r="A37" s="4">
        <v>50</v>
      </c>
      <c t="n" r="B37" s="6">
        <v>963786</v>
      </c>
      <c t="n" r="C37" s="6">
        <v>1025091</v>
      </c>
    </row>
    <row r="38" spans="1:3">
      <c t="s" r="A38" s="4">
        <v>51</v>
      </c>
      <c t="n" r="B38" s="6">
        <v>94445</v>
      </c>
      <c t="n" r="C38" s="6">
        <v>97022</v>
      </c>
    </row>
    <row r="39" spans="1:3">
      <c t="s" r="A39" s="4">
        <v>1480</v>
      </c>
    </row>
    <row r="40" spans="1:3">
      <c t="s" r="A40" s="3">
        <v>1474</v>
      </c>
    </row>
    <row r="41" spans="1:3">
      <c t="s" r="A41" s="4">
        <v>1461</v>
      </c>
      <c t="n" r="B41" s="6">
        <v>55</v>
      </c>
      <c t="n" r="C41" s="6">
        <v>2220</v>
      </c>
    </row>
    <row r="42" spans="1:3">
      <c t="s" r="A42" s="4">
        <v>1481</v>
      </c>
    </row>
    <row r="43" spans="1:3">
      <c t="s" r="A43" s="3">
        <v>1474</v>
      </c>
    </row>
    <row r="44" spans="1:3">
      <c t="s" r="A44" s="4">
        <v>1461</v>
      </c>
      <c t="n" r="B44" s="6">
        <v>196</v>
      </c>
      <c t="n" r="C44" s="6">
        <v>178</v>
      </c>
    </row>
    <row r="45" spans="1:3">
      <c t="s" r="A45" s="4">
        <v>1462</v>
      </c>
      <c t="n" r="B45" s="6">
        <v>6251</v>
      </c>
      <c t="n" r="C45" s="6">
        <v>7663</v>
      </c>
    </row>
    <row r="46" spans="1:3">
      <c t="s" r="A46" s="4">
        <v>1482</v>
      </c>
    </row>
    <row r="47" spans="1:3">
      <c t="s" r="A47" s="3">
        <v>1474</v>
      </c>
    </row>
    <row r="48" spans="1:3">
      <c t="s" r="A48" s="4">
        <v>1461</v>
      </c>
      <c t="n" r="B48" s="8">
        <v>1551</v>
      </c>
      <c t="n" r="C48" s="8">
        <v>92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O98"/>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s>
  <sheetData>
    <row r="1" spans="1:15">
      <c t="s" r="A1" s="1">
        <v>1483</v>
      </c>
      <c t="s" r="B1" s="2">
        <v>1484</v>
      </c>
      <c t="s" r="C1" s="2">
        <v>1485</v>
      </c>
      <c t="s" r="D1" s="2">
        <v>488</v>
      </c>
      <c t="s" r="E1" s="2">
        <v>641</v>
      </c>
      <c t="s" r="F1" s="2">
        <v>561</v>
      </c>
      <c t="s" r="G1" s="2">
        <v>642</v>
      </c>
      <c t="s" r="H1" s="2">
        <v>489</v>
      </c>
      <c t="s" r="I1" s="2">
        <v>1140</v>
      </c>
      <c t="s" r="J1" s="2">
        <v>1141</v>
      </c>
      <c t="s" r="K1" s="2">
        <v>1142</v>
      </c>
      <c t="s" r="L1" s="2">
        <v>614</v>
      </c>
      <c t="s" r="M1" s="2">
        <v>489</v>
      </c>
      <c t="s" r="N1" s="2">
        <v>647</v>
      </c>
      <c t="s" r="O1" s="2">
        <v>569</v>
      </c>
    </row>
    <row r="2" spans="1:15">
      <c t="s" r="A2" s="3">
        <v>1486</v>
      </c>
    </row>
    <row r="3" spans="1:15">
      <c t="s" r="A3" s="4">
        <v>1487</v>
      </c>
      <c t="n" r="D3" s="8">
        <v>12282716</v>
      </c>
      <c t="n" r="H3" s="8">
        <v>10886887</v>
      </c>
      <c t="n" r="L3" s="8">
        <v>12282716</v>
      </c>
      <c t="n" r="M3" s="8">
        <v>10886887</v>
      </c>
    </row>
    <row r="4" spans="1:15">
      <c t="s" r="A4" s="4">
        <v>41</v>
      </c>
      <c t="n" r="D4" s="6">
        <v>346500</v>
      </c>
      <c t="n" r="H4" s="6">
        <v>183810</v>
      </c>
      <c t="n" r="L4" s="6">
        <v>346500</v>
      </c>
      <c t="n" r="M4" s="6">
        <v>183810</v>
      </c>
      <c t="n" r="N4" s="8">
        <v>300556</v>
      </c>
      <c t="n" r="O4" s="8">
        <v>247673</v>
      </c>
    </row>
    <row r="5" spans="1:15">
      <c t="s" r="A5" s="4">
        <v>1488</v>
      </c>
      <c t="n" r="D5" s="6">
        <v>817865</v>
      </c>
      <c t="n" r="H5" s="6">
        <v>901668</v>
      </c>
      <c t="n" r="L5" s="6">
        <v>817865</v>
      </c>
      <c t="n" r="M5" s="6">
        <v>901668</v>
      </c>
    </row>
    <row r="6" spans="1:15">
      <c t="s" r="A6" s="4">
        <v>45</v>
      </c>
      <c t="n" r="D6" s="6">
        <v>21449849</v>
      </c>
      <c t="n" r="H6" s="6">
        <v>21331436</v>
      </c>
      <c t="n" r="L6" s="6">
        <v>21449849</v>
      </c>
      <c t="n" r="M6" s="6">
        <v>21331436</v>
      </c>
    </row>
    <row r="7" spans="1:15">
      <c t="s" r="A7" s="4">
        <v>1489</v>
      </c>
      <c t="n" r="D7" s="6">
        <v>436239</v>
      </c>
      <c t="n" r="H7" s="6">
        <v>432934</v>
      </c>
      <c t="n" r="L7" s="6">
        <v>436239</v>
      </c>
      <c t="n" r="M7" s="6">
        <v>432934</v>
      </c>
    </row>
    <row r="8" spans="1:15">
      <c t="s" r="A8" s="4">
        <v>66</v>
      </c>
      <c t="n" r="D8" s="6">
        <v>9746317</v>
      </c>
      <c t="n" r="H8" s="6">
        <v>10997099</v>
      </c>
      <c t="n" r="L8" s="6">
        <v>9746317</v>
      </c>
      <c t="n" r="M8" s="6">
        <v>10997099</v>
      </c>
      <c t="n" r="N8" s="6">
        <v>10931134</v>
      </c>
      <c t="n" r="O8" s="8">
        <v>10753777</v>
      </c>
    </row>
    <row r="9" spans="1:15">
      <c t="s" r="A9" s="4">
        <v>67</v>
      </c>
      <c t="n" r="D9" s="6">
        <v>21449849</v>
      </c>
      <c t="n" r="H9" s="6">
        <v>21331436</v>
      </c>
      <c t="n" r="L9" s="6">
        <v>21449849</v>
      </c>
      <c t="n" r="M9" s="6">
        <v>21331436</v>
      </c>
    </row>
    <row r="10" spans="1:15">
      <c t="s" r="A10" s="3">
        <v>1490</v>
      </c>
    </row>
    <row r="11" spans="1:15">
      <c t="s" r="A11" s="4">
        <v>598</v>
      </c>
      <c t="n" r="D11" s="6">
        <v>668036</v>
      </c>
      <c t="n" r="E11" s="8">
        <v>657953</v>
      </c>
      <c t="n" r="F11" s="8">
        <v>607532</v>
      </c>
      <c t="n" r="G11" s="8">
        <v>610791</v>
      </c>
      <c t="n" r="H11" s="6">
        <v>603528</v>
      </c>
      <c t="n" r="I11" s="8">
        <v>596638</v>
      </c>
      <c t="n" r="J11" s="8">
        <v>536121</v>
      </c>
      <c t="n" r="K11" s="8">
        <v>529992</v>
      </c>
      <c t="n" r="L11" s="6">
        <v>2544312</v>
      </c>
      <c t="n" r="M11" s="6">
        <v>2266279</v>
      </c>
      <c t="n" r="N11" s="6">
        <v>2099878</v>
      </c>
    </row>
    <row r="12" spans="1:15">
      <c t="s" r="A12" s="4">
        <v>1491</v>
      </c>
      <c t="n" r="L12" s="6">
        <v>-614375</v>
      </c>
      <c t="n" r="M12" s="6">
        <v>-384603</v>
      </c>
      <c t="n" r="N12" s="6">
        <v>-298282</v>
      </c>
    </row>
    <row r="13" spans="1:15">
      <c t="s" r="A13" s="4">
        <v>1153</v>
      </c>
      <c t="n" r="L13" s="6">
        <v>-510785</v>
      </c>
      <c t="n" r="M13" s="6">
        <v>-459995</v>
      </c>
      <c t="n" r="N13" s="6">
        <v>-423312</v>
      </c>
    </row>
    <row r="14" spans="1:15">
      <c t="s" r="A14" s="4">
        <v>91</v>
      </c>
      <c t="n" r="L14" s="6">
        <v>-479596</v>
      </c>
      <c t="n" r="M14" s="6">
        <v>-439742</v>
      </c>
      <c t="n" r="N14" s="6">
        <v>-435252</v>
      </c>
    </row>
    <row r="15" spans="1:15">
      <c t="s" r="A15" s="4">
        <v>100</v>
      </c>
      <c t="n" r="L15" s="6">
        <v>20781</v>
      </c>
      <c t="n" r="M15" s="6">
        <v>10816</v>
      </c>
      <c t="n" r="N15" s="6">
        <v>18216</v>
      </c>
    </row>
    <row r="16" spans="1:15">
      <c t="s" r="A16" s="4">
        <v>181</v>
      </c>
      <c t="n" r="L16" s="6">
        <v>6377</v>
      </c>
      <c t="n" r="M16" s="6">
        <v>3288</v>
      </c>
    </row>
    <row r="17" spans="1:15">
      <c t="s" r="A17" s="4">
        <v>1492</v>
      </c>
      <c t="n" r="L17" s="6">
        <v>-9011</v>
      </c>
      <c t="n" r="M17" s="6">
        <v>250</v>
      </c>
      <c t="n" r="N17" s="6">
        <v>5815</v>
      </c>
    </row>
    <row r="18" spans="1:15">
      <c t="s" r="A18" s="4">
        <v>106</v>
      </c>
      <c t="n" r="L18" s="6">
        <v>-546418</v>
      </c>
      <c t="n" r="M18" s="6">
        <v>906845</v>
      </c>
      <c t="n" r="N18" s="6">
        <v>910633</v>
      </c>
    </row>
    <row r="19" spans="1:15">
      <c t="s" r="A19" s="4">
        <v>1493</v>
      </c>
      <c t="n" r="K19" s="6">
        <v>29746</v>
      </c>
      <c t="n" r="M19" s="6">
        <v>29746</v>
      </c>
      <c t="n" r="N19" s="6">
        <v>74373</v>
      </c>
    </row>
    <row r="20" spans="1:15">
      <c t="s" r="A20" s="4">
        <v>111</v>
      </c>
      <c t="n" r="D20" s="8">
        <v>-594617</v>
      </c>
      <c t="n" r="E20" s="8">
        <v>117954</v>
      </c>
      <c t="n" r="F20" s="8">
        <v>167748</v>
      </c>
      <c t="n" r="G20" s="8">
        <v>-237503</v>
      </c>
      <c t="n" r="H20" s="8">
        <v>199630</v>
      </c>
      <c t="n" r="I20" s="8">
        <v>251059</v>
      </c>
      <c t="n" r="J20" s="8">
        <v>222279</v>
      </c>
      <c t="n" r="K20" s="8">
        <v>263623</v>
      </c>
      <c t="n" r="L20" s="8">
        <v>-546418</v>
      </c>
      <c t="n" r="M20" s="6">
        <v>936591</v>
      </c>
      <c t="n" r="N20" s="6">
        <v>985006</v>
      </c>
    </row>
    <row r="21" spans="1:15">
      <c t="s" r="A21" s="4">
        <v>1494</v>
      </c>
    </row>
    <row r="22" spans="1:15">
      <c t="s" r="A22" s="3">
        <v>1490</v>
      </c>
    </row>
    <row r="23" spans="1:15">
      <c t="s" r="A23" s="4">
        <v>1495</v>
      </c>
      <c t="s" r="B23" s="4">
        <v>1055</v>
      </c>
    </row>
    <row r="24" spans="1:15">
      <c t="s" r="A24" s="4">
        <v>1496</v>
      </c>
    </row>
    <row r="25" spans="1:15">
      <c t="s" r="A25" s="3">
        <v>1490</v>
      </c>
    </row>
    <row r="26" spans="1:15">
      <c t="s" r="A26" s="4">
        <v>1495</v>
      </c>
      <c t="s" r="B26" s="4">
        <v>689</v>
      </c>
    </row>
    <row r="27" spans="1:15">
      <c t="s" r="A27" s="4">
        <v>1497</v>
      </c>
    </row>
    <row r="28" spans="1:15">
      <c t="s" r="A28" s="3">
        <v>1498</v>
      </c>
    </row>
    <row r="29" spans="1:15">
      <c t="s" r="A29" s="4">
        <v>1499</v>
      </c>
      <c t="n" r="C29" s="6">
        <v>2</v>
      </c>
    </row>
    <row r="30" spans="1:15">
      <c t="s" r="A30" s="4">
        <v>443</v>
      </c>
    </row>
    <row r="31" spans="1:15">
      <c t="s" r="A31" s="3">
        <v>1498</v>
      </c>
    </row>
    <row r="32" spans="1:15">
      <c t="s" r="A32" s="4">
        <v>1499</v>
      </c>
      <c t="n" r="L32" s="6">
        <v>2</v>
      </c>
    </row>
    <row r="33" spans="1:15">
      <c t="s" r="A33" s="3">
        <v>1490</v>
      </c>
    </row>
    <row r="34" spans="1:15">
      <c t="s" r="A34" s="4">
        <v>1491</v>
      </c>
      <c t="n" r="L34" s="8">
        <v>-374617</v>
      </c>
      <c t="n" r="M34" s="6">
        <v>-167407</v>
      </c>
      <c t="n" r="N34" s="6">
        <v>-95603</v>
      </c>
    </row>
    <row r="35" spans="1:15">
      <c t="s" r="A35" s="4">
        <v>1500</v>
      </c>
    </row>
    <row r="36" spans="1:15">
      <c t="s" r="A36" s="3">
        <v>1498</v>
      </c>
    </row>
    <row r="37" spans="1:15">
      <c t="s" r="A37" s="4">
        <v>1499</v>
      </c>
      <c t="n" r="B37" s="6">
        <v>15</v>
      </c>
    </row>
    <row r="38" spans="1:15">
      <c t="s" r="A38" s="4">
        <v>1501</v>
      </c>
      <c t="n" r="B38" s="6">
        <v>108</v>
      </c>
    </row>
    <row r="39" spans="1:15">
      <c t="s" r="A39" s="4">
        <v>1502</v>
      </c>
    </row>
    <row r="40" spans="1:15">
      <c t="s" r="A40" s="3">
        <v>1490</v>
      </c>
    </row>
    <row r="41" spans="1:15">
      <c t="s" r="A41" s="4">
        <v>1503</v>
      </c>
      <c t="s" r="L41" s="4">
        <v>481</v>
      </c>
    </row>
    <row r="42" spans="1:15">
      <c t="s" r="A42" s="4">
        <v>1504</v>
      </c>
    </row>
    <row r="43" spans="1:15">
      <c t="s" r="A43" s="3">
        <v>1490</v>
      </c>
    </row>
    <row r="44" spans="1:15">
      <c t="s" r="A44" s="4">
        <v>1503</v>
      </c>
      <c t="s" r="B44" s="4">
        <v>478</v>
      </c>
    </row>
    <row r="45" spans="1:15">
      <c t="s" r="A45" s="4">
        <v>445</v>
      </c>
    </row>
    <row r="46" spans="1:15">
      <c t="s" r="A46" s="3">
        <v>1490</v>
      </c>
    </row>
    <row r="47" spans="1:15">
      <c t="s" r="A47" s="4">
        <v>1491</v>
      </c>
      <c t="n" r="L47" s="8">
        <v>-2002</v>
      </c>
      <c t="n" r="M47" s="8">
        <v>-2087</v>
      </c>
      <c t="n" r="N47" s="8">
        <v>-2485</v>
      </c>
    </row>
    <row r="48" spans="1:15">
      <c t="s" r="A48" s="4">
        <v>1505</v>
      </c>
    </row>
    <row r="49" spans="1:15">
      <c t="s" r="A49" s="3">
        <v>1490</v>
      </c>
    </row>
    <row r="50" spans="1:15">
      <c t="s" r="A50" s="4">
        <v>1506</v>
      </c>
      <c t="s" r="L50" s="4">
        <v>676</v>
      </c>
    </row>
    <row r="51" spans="1:15">
      <c t="s" r="A51" s="4">
        <v>1507</v>
      </c>
    </row>
    <row r="52" spans="1:15">
      <c t="s" r="A52" s="3">
        <v>1490</v>
      </c>
    </row>
    <row r="53" spans="1:15">
      <c t="s" r="A53" s="4">
        <v>1508</v>
      </c>
      <c t="n" r="L53" s="6">
        <v>3</v>
      </c>
    </row>
    <row r="54" spans="1:15">
      <c t="s" r="A54" s="4">
        <v>1509</v>
      </c>
    </row>
    <row r="55" spans="1:15">
      <c t="s" r="A55" s="3">
        <v>1490</v>
      </c>
    </row>
    <row r="56" spans="1:15">
      <c t="s" r="A56" s="4">
        <v>1508</v>
      </c>
      <c t="n" r="L56" s="6">
        <v>4</v>
      </c>
    </row>
    <row r="57" spans="1:15">
      <c t="s" r="A57" s="4">
        <v>1510</v>
      </c>
    </row>
    <row r="58" spans="1:15">
      <c t="s" r="A58" s="3">
        <v>1498</v>
      </c>
    </row>
    <row r="59" spans="1:15">
      <c t="s" r="A59" s="4">
        <v>1511</v>
      </c>
      <c t="s" r="L59" s="4">
        <v>799</v>
      </c>
      <c t="s" r="M59" s="4">
        <v>1512</v>
      </c>
    </row>
    <row r="60" spans="1:15">
      <c t="s" r="A60" s="4">
        <v>1513</v>
      </c>
    </row>
    <row r="61" spans="1:15">
      <c t="s" r="A61" s="3">
        <v>1498</v>
      </c>
    </row>
    <row r="62" spans="1:15">
      <c t="s" r="A62" s="4">
        <v>1511</v>
      </c>
      <c t="s" r="L62" s="4">
        <v>1514</v>
      </c>
      <c t="s" r="M62" s="4">
        <v>1515</v>
      </c>
    </row>
    <row r="63" spans="1:15">
      <c t="s" r="A63" s="4">
        <v>1516</v>
      </c>
    </row>
    <row r="64" spans="1:15">
      <c t="s" r="A64" s="3">
        <v>1498</v>
      </c>
    </row>
    <row r="65" spans="1:15">
      <c t="s" r="A65" s="4">
        <v>1511</v>
      </c>
      <c t="s" r="L65" s="4">
        <v>1517</v>
      </c>
      <c t="s" r="M65" s="4">
        <v>1518</v>
      </c>
    </row>
    <row r="66" spans="1:15">
      <c t="s" r="A66" s="4">
        <v>1519</v>
      </c>
    </row>
    <row r="67" spans="1:15">
      <c t="s" r="A67" s="3">
        <v>1498</v>
      </c>
    </row>
    <row r="68" spans="1:15">
      <c t="s" r="A68" s="4">
        <v>1511</v>
      </c>
      <c t="s" r="L68" s="4">
        <v>799</v>
      </c>
      <c t="s" r="M68" s="4">
        <v>537</v>
      </c>
    </row>
    <row r="69" spans="1:15">
      <c t="s" r="A69" s="4">
        <v>1520</v>
      </c>
    </row>
    <row r="70" spans="1:15">
      <c t="s" r="A70" s="3">
        <v>1498</v>
      </c>
    </row>
    <row r="71" spans="1:15">
      <c t="s" r="A71" s="4">
        <v>1511</v>
      </c>
      <c t="s" r="L71" s="4">
        <v>1521</v>
      </c>
      <c t="s" r="M71" s="4">
        <v>1522</v>
      </c>
    </row>
    <row r="72" spans="1:15">
      <c t="s" r="A72" s="4">
        <v>1523</v>
      </c>
    </row>
    <row r="73" spans="1:15">
      <c t="s" r="A73" s="3">
        <v>1498</v>
      </c>
    </row>
    <row r="74" spans="1:15">
      <c t="s" r="A74" s="4">
        <v>1511</v>
      </c>
      <c t="s" r="L74" s="4">
        <v>606</v>
      </c>
      <c t="s" r="M74" s="4">
        <v>800</v>
      </c>
      <c t="s" r="N74" s="4">
        <v>1524</v>
      </c>
    </row>
    <row r="75" spans="1:15">
      <c t="s" r="A75" s="4">
        <v>1525</v>
      </c>
    </row>
    <row r="76" spans="1:15">
      <c t="s" r="A76" s="3">
        <v>1498</v>
      </c>
    </row>
    <row r="77" spans="1:15">
      <c t="s" r="A77" s="4">
        <v>1511</v>
      </c>
      <c t="s" r="L77" s="4">
        <v>1514</v>
      </c>
      <c t="s" r="M77" s="4">
        <v>1526</v>
      </c>
      <c t="s" r="N77" s="4">
        <v>1517</v>
      </c>
    </row>
    <row r="78" spans="1:15">
      <c t="s" r="A78" s="4">
        <v>1527</v>
      </c>
    </row>
    <row r="79" spans="1:15">
      <c t="s" r="A79" s="3">
        <v>1498</v>
      </c>
    </row>
    <row r="80" spans="1:15">
      <c t="s" r="A80" s="4">
        <v>1511</v>
      </c>
      <c t="s" r="L80" s="4">
        <v>1514</v>
      </c>
      <c t="s" r="M80" s="4">
        <v>1528</v>
      </c>
      <c t="s" r="N80" s="4">
        <v>1529</v>
      </c>
    </row>
    <row r="81" spans="1:15">
      <c t="s" r="A81" s="4">
        <v>1530</v>
      </c>
    </row>
    <row r="82" spans="1:15">
      <c t="s" r="A82" s="3">
        <v>1498</v>
      </c>
    </row>
    <row r="83" spans="1:15">
      <c t="s" r="A83" s="4">
        <v>1511</v>
      </c>
      <c t="s" r="L83" s="4">
        <v>1531</v>
      </c>
      <c t="s" r="M83" s="4">
        <v>546</v>
      </c>
      <c t="s" r="N83" s="4">
        <v>606</v>
      </c>
    </row>
    <row r="84" spans="1:15">
      <c t="s" r="A84" s="4">
        <v>1532</v>
      </c>
    </row>
    <row r="85" spans="1:15">
      <c t="s" r="A85" s="3">
        <v>1498</v>
      </c>
    </row>
    <row r="86" spans="1:15">
      <c t="s" r="A86" s="4">
        <v>1511</v>
      </c>
      <c t="s" r="L86" s="4">
        <v>594</v>
      </c>
      <c t="s" r="M86" s="4">
        <v>729</v>
      </c>
      <c t="s" r="N86" s="4">
        <v>1533</v>
      </c>
    </row>
    <row r="87" spans="1:15">
      <c t="s" r="A87" s="4">
        <v>1534</v>
      </c>
    </row>
    <row r="88" spans="1:15">
      <c t="s" r="A88" s="3">
        <v>1498</v>
      </c>
    </row>
    <row r="89" spans="1:15">
      <c t="s" r="A89" s="4">
        <v>1511</v>
      </c>
      <c t="s" r="L89" s="4">
        <v>1535</v>
      </c>
      <c t="s" r="M89" s="4">
        <v>1514</v>
      </c>
    </row>
    <row r="90" spans="1:15">
      <c t="s" r="A90" s="4">
        <v>1536</v>
      </c>
    </row>
    <row r="91" spans="1:15">
      <c t="s" r="A91" s="3">
        <v>1498</v>
      </c>
    </row>
    <row r="92" spans="1:15">
      <c t="s" r="A92" s="4">
        <v>1511</v>
      </c>
      <c t="s" r="L92" s="4">
        <v>1537</v>
      </c>
      <c t="s" r="M92" s="4">
        <v>1514</v>
      </c>
      <c t="s" r="N92" s="4">
        <v>1538</v>
      </c>
    </row>
    <row r="93" spans="1:15">
      <c t="s" r="A93" s="4">
        <v>1539</v>
      </c>
    </row>
    <row r="94" spans="1:15">
      <c t="s" r="A94" s="3">
        <v>1498</v>
      </c>
    </row>
    <row r="95" spans="1:15">
      <c t="s" r="A95" s="4">
        <v>1511</v>
      </c>
      <c t="s" r="L95" s="4">
        <v>537</v>
      </c>
      <c t="s" r="M95" s="4">
        <v>1512</v>
      </c>
    </row>
    <row r="96" spans="1:15">
      <c t="s" r="A96" s="4">
        <v>1540</v>
      </c>
    </row>
    <row r="97" spans="1:15">
      <c t="s" r="A97" s="3">
        <v>1498</v>
      </c>
    </row>
    <row r="98" spans="1:15">
      <c t="s" r="A98" s="4">
        <v>1511</v>
      </c>
      <c t="s" r="L98" s="4">
        <v>1512</v>
      </c>
      <c t="s" r="M98" s="4">
        <v>799</v>
      </c>
      <c t="s" r="N98" s="4">
        <v>53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21"/>
    <col customWidth="1" max="7" min="7" width="21"/>
  </cols>
  <sheetData>
    <row r="1" spans="1:7">
      <c t="s" r="A1" s="1">
        <v>1541</v>
      </c>
      <c t="s" r="B1" s="2">
        <v>1</v>
      </c>
      <c t="n" r="C1"/>
      <c t="n" r="F1"/>
    </row>
    <row r="2" spans="1:7">
      <c t="s" r="B2" s="2">
        <v>488</v>
      </c>
      <c t="s" r="C2" s="2">
        <v>562</v>
      </c>
      <c t="s" r="D2" s="2">
        <v>614</v>
      </c>
      <c t="s" r="E2" s="2">
        <v>1542</v>
      </c>
      <c t="s" r="F2" s="2">
        <v>942</v>
      </c>
      <c t="s" r="G2" s="2">
        <v>948</v>
      </c>
    </row>
    <row r="3" spans="1:7">
      <c t="s" r="A3" s="3">
        <v>1543</v>
      </c>
    </row>
    <row r="4" spans="1:7">
      <c t="s" r="A4" s="4">
        <v>1544</v>
      </c>
      <c t="n" r="F4" s="12">
        <v>1500</v>
      </c>
      <c t="n" r="G4" s="8">
        <v>1000000</v>
      </c>
    </row>
    <row r="5" spans="1:7">
      <c t="s" r="A5" s="4">
        <v>1545</v>
      </c>
      <c t="n" r="F5" s="15">
        <v>1.5149</v>
      </c>
      <c t="n" r="G5" s="15">
        <v>1.5149</v>
      </c>
    </row>
    <row r="6" spans="1:7">
      <c t="s" r="A6" s="4">
        <v>1546</v>
      </c>
      <c t="n" r="B6" s="8">
        <v>100000</v>
      </c>
    </row>
    <row r="7" spans="1:7">
      <c t="s" r="A7" s="4">
        <v>1547</v>
      </c>
      <c t="n" r="B7" s="6">
        <v>4000000</v>
      </c>
    </row>
    <row r="8" spans="1:7">
      <c t="s" r="A8" s="4">
        <v>1548</v>
      </c>
    </row>
    <row r="9" spans="1:7">
      <c t="s" r="A9" s="3">
        <v>1549</v>
      </c>
    </row>
    <row r="10" spans="1:7">
      <c t="s" r="A10" s="4">
        <v>1550</v>
      </c>
      <c t="n" r="B10" s="6">
        <v>500000</v>
      </c>
    </row>
    <row r="11" spans="1:7">
      <c t="s" r="A11" s="4">
        <v>1551</v>
      </c>
    </row>
    <row r="12" spans="1:7">
      <c t="s" r="A12" s="3">
        <v>1543</v>
      </c>
    </row>
    <row r="13" spans="1:7">
      <c t="s" r="A13" s="4">
        <v>1552</v>
      </c>
      <c t="n" r="E13" s="12">
        <v>268000</v>
      </c>
    </row>
    <row r="14" spans="1:7">
      <c t="s" r="A14" s="4">
        <v>1553</v>
      </c>
    </row>
    <row r="15" spans="1:7">
      <c t="s" r="A15" s="3">
        <v>1549</v>
      </c>
    </row>
    <row r="16" spans="1:7">
      <c t="s" r="A16" s="4">
        <v>1554</v>
      </c>
      <c t="n" r="B16" s="6">
        <v>1034000</v>
      </c>
    </row>
    <row r="17" spans="1:7">
      <c t="s" r="A17" s="4">
        <v>1555</v>
      </c>
      <c t="n" r="B17" s="6">
        <v>-933000</v>
      </c>
    </row>
    <row r="18" spans="1:7">
      <c t="s" r="A18" s="4">
        <v>1556</v>
      </c>
      <c t="n" r="B18" s="6">
        <v>2017000</v>
      </c>
    </row>
    <row r="19" spans="1:7">
      <c t="s" r="A19" s="4">
        <v>1557</v>
      </c>
      <c t="n" r="B19" s="6">
        <v>-1916000</v>
      </c>
    </row>
    <row r="20" spans="1:7">
      <c t="s" r="A20" s="4">
        <v>1558</v>
      </c>
    </row>
    <row r="21" spans="1:7">
      <c t="s" r="A21" s="3">
        <v>1543</v>
      </c>
    </row>
    <row r="22" spans="1:7">
      <c t="s" r="A22" s="4">
        <v>1559</v>
      </c>
      <c t="n" r="D22" s="8">
        <v>45600000</v>
      </c>
    </row>
    <row r="23" spans="1:7">
      <c t="s" r="A23" s="4">
        <v>1560</v>
      </c>
      <c t="n" r="D23" s="8">
        <v>-5430000</v>
      </c>
    </row>
    <row r="24" spans="1:7">
      <c t="s" r="A24" s="4">
        <v>1561</v>
      </c>
    </row>
    <row r="25" spans="1:7">
      <c t="s" r="A25" s="3">
        <v>1543</v>
      </c>
    </row>
    <row r="26" spans="1:7">
      <c t="s" r="A26" s="4">
        <v>1562</v>
      </c>
      <c t="n" r="C26" s="6">
        <v>3</v>
      </c>
      <c t="n" r="D26" s="6">
        <v>3</v>
      </c>
    </row>
    <row r="27" spans="1:7">
      <c t="s" r="A27" s="4">
        <v>1563</v>
      </c>
    </row>
    <row r="28" spans="1:7">
      <c t="s" r="A28" s="3">
        <v>1543</v>
      </c>
    </row>
    <row r="29" spans="1:7">
      <c t="s" r="A29" s="4">
        <v>1564</v>
      </c>
      <c t="s" r="C29" s="4">
        <v>1565</v>
      </c>
      <c t="s" r="D29" s="4">
        <v>1565</v>
      </c>
    </row>
    <row r="30" spans="1:7">
      <c t="s" r="A30" s="4">
        <v>1566</v>
      </c>
    </row>
    <row r="31" spans="1:7">
      <c t="s" r="A31" s="3">
        <v>1549</v>
      </c>
    </row>
    <row r="32" spans="1:7">
      <c t="s" r="A32" s="4">
        <v>1554</v>
      </c>
      <c t="n" r="B32" s="6">
        <v>102000</v>
      </c>
    </row>
    <row r="33" spans="1:7">
      <c t="s" r="A33" s="4">
        <v>1555</v>
      </c>
      <c t="n" r="B33" s="6">
        <v>-96000</v>
      </c>
    </row>
    <row r="34" spans="1:7">
      <c t="s" r="A34" s="4">
        <v>1556</v>
      </c>
      <c t="n" r="B34" s="6">
        <v>201000</v>
      </c>
    </row>
    <row r="35" spans="1:7">
      <c t="s" r="A35" s="4">
        <v>1557</v>
      </c>
      <c t="n" r="B35" s="6">
        <v>-195000</v>
      </c>
    </row>
    <row r="36" spans="1:7">
      <c t="s" r="A36" s="4">
        <v>1567</v>
      </c>
    </row>
    <row r="37" spans="1:7">
      <c t="s" r="A37" s="3">
        <v>1543</v>
      </c>
    </row>
    <row r="38" spans="1:7">
      <c t="s" r="A38" s="4">
        <v>1559</v>
      </c>
      <c t="n" r="D38" s="8">
        <v>25100000</v>
      </c>
    </row>
    <row r="39" spans="1:7">
      <c t="s" r="A39" s="4">
        <v>1560</v>
      </c>
      <c t="n" r="D39" s="8">
        <v>-761000</v>
      </c>
    </row>
    <row r="40" spans="1:7">
      <c t="s" r="A40" s="4">
        <v>1568</v>
      </c>
    </row>
    <row r="41" spans="1:7">
      <c t="s" r="A41" s="3">
        <v>1543</v>
      </c>
    </row>
    <row r="42" spans="1:7">
      <c t="s" r="A42" s="4">
        <v>1564</v>
      </c>
      <c t="s" r="C42" s="4">
        <v>1569</v>
      </c>
      <c t="s" r="D42" s="4">
        <v>1569</v>
      </c>
    </row>
    <row r="43" spans="1:7">
      <c t="s" r="A43" s="4">
        <v>1570</v>
      </c>
      <c t="s" r="C43" s="4">
        <v>1571</v>
      </c>
      <c t="s" r="D43" s="4">
        <v>1571</v>
      </c>
    </row>
    <row r="44" spans="1:7">
      <c t="s" r="A44" s="4">
        <v>1572</v>
      </c>
    </row>
    <row r="45" spans="1:7">
      <c t="s" r="A45" s="3">
        <v>1549</v>
      </c>
    </row>
    <row r="46" spans="1:7">
      <c t="s" r="A46" s="4">
        <v>1554</v>
      </c>
      <c t="n" r="B46" s="6">
        <v>469000</v>
      </c>
    </row>
    <row r="47" spans="1:7">
      <c t="s" r="A47" s="4">
        <v>1555</v>
      </c>
      <c t="n" r="B47" s="6">
        <v>-452000</v>
      </c>
    </row>
    <row r="48" spans="1:7">
      <c t="s" r="A48" s="4">
        <v>1556</v>
      </c>
      <c t="n" r="B48" s="6">
        <v>937000</v>
      </c>
    </row>
    <row r="49" spans="1:7">
      <c t="s" r="A49" s="4">
        <v>1557</v>
      </c>
      <c t="n" r="B49" s="6">
        <v>-906000</v>
      </c>
    </row>
    <row r="50" spans="1:7">
      <c t="s" r="A50" s="4">
        <v>1573</v>
      </c>
    </row>
    <row r="51" spans="1:7">
      <c t="s" r="A51" s="3">
        <v>1543</v>
      </c>
    </row>
    <row r="52" spans="1:7">
      <c t="s" r="A52" s="4">
        <v>1552</v>
      </c>
      <c t="n" r="C52" s="12">
        <v>137000</v>
      </c>
    </row>
    <row r="53" spans="1:7">
      <c t="s" r="A53" s="4">
        <v>1560</v>
      </c>
      <c t="n" r="D53" s="8">
        <v>-60000</v>
      </c>
    </row>
    <row r="54" spans="1:7">
      <c t="s" r="A54" s="4">
        <v>1574</v>
      </c>
    </row>
    <row r="55" spans="1:7">
      <c t="s" r="A55" s="3">
        <v>1543</v>
      </c>
    </row>
    <row r="56" spans="1:7">
      <c t="s" r="A56" s="4">
        <v>1575</v>
      </c>
      <c t="n" r="C56" s="12">
        <v>7200</v>
      </c>
    </row>
    <row r="57" spans="1:7">
      <c t="s" r="A57" s="4">
        <v>1576</v>
      </c>
    </row>
    <row r="58" spans="1:7">
      <c t="s" r="A58" s="3">
        <v>1543</v>
      </c>
    </row>
    <row r="59" spans="1:7">
      <c t="s" r="A59" s="4">
        <v>1564</v>
      </c>
      <c t="s" r="C59" s="4">
        <v>994</v>
      </c>
      <c t="s" r="D59" s="4">
        <v>994</v>
      </c>
    </row>
    <row r="60" spans="1:7">
      <c t="s" r="A60" s="4">
        <v>1570</v>
      </c>
      <c t="s" r="C60" s="4">
        <v>987</v>
      </c>
      <c t="s" r="D60" s="4">
        <v>987</v>
      </c>
    </row>
    <row r="61" spans="1:7">
      <c t="s" r="A61" s="4">
        <v>1577</v>
      </c>
    </row>
    <row r="62" spans="1:7">
      <c t="s" r="A62" s="3">
        <v>1543</v>
      </c>
    </row>
    <row r="63" spans="1:7">
      <c t="s" r="A63" s="4">
        <v>1552</v>
      </c>
      <c t="n" r="F63" s="12">
        <v>220000</v>
      </c>
    </row>
    <row r="64" spans="1:7">
      <c t="s" r="A64" s="3">
        <v>1549</v>
      </c>
    </row>
    <row r="65" spans="1:7">
      <c t="s" r="A65" s="4">
        <v>1554</v>
      </c>
      <c t="n" r="B65" s="6">
        <v>2982000</v>
      </c>
    </row>
    <row r="66" spans="1:7">
      <c t="s" r="A66" s="4">
        <v>1555</v>
      </c>
      <c t="n" r="B66" s="6">
        <v>-2916000</v>
      </c>
    </row>
    <row r="67" spans="1:7">
      <c t="s" r="A67" s="4">
        <v>1556</v>
      </c>
      <c t="n" r="B67" s="6">
        <v>5931000</v>
      </c>
    </row>
    <row r="68" spans="1:7">
      <c t="s" r="A68" s="4">
        <v>1557</v>
      </c>
      <c t="n" r="B68" s="6">
        <v>-5866000</v>
      </c>
    </row>
    <row r="69" spans="1:7">
      <c t="s" r="A69" s="4">
        <v>1578</v>
      </c>
    </row>
    <row r="70" spans="1:7">
      <c t="s" r="A70" s="3">
        <v>1543</v>
      </c>
    </row>
    <row r="71" spans="1:7">
      <c t="s" r="A71" s="4">
        <v>1552</v>
      </c>
      <c t="n" r="C71" s="12">
        <v>220000</v>
      </c>
    </row>
    <row r="72" spans="1:7">
      <c t="s" r="A72" s="4">
        <v>1579</v>
      </c>
      <c t="n" r="D72" s="8">
        <v>196000</v>
      </c>
    </row>
    <row r="73" spans="1:7">
      <c t="s" r="A73" s="4">
        <v>1580</v>
      </c>
    </row>
    <row r="74" spans="1:7">
      <c t="s" r="A74" s="3">
        <v>1543</v>
      </c>
    </row>
    <row r="75" spans="1:7">
      <c t="s" r="A75" s="4">
        <v>1575</v>
      </c>
      <c t="n" r="C75" s="12">
        <v>1000</v>
      </c>
    </row>
    <row r="76" spans="1:7">
      <c t="s" r="A76" s="4">
        <v>1544</v>
      </c>
      <c t="n" r="D76" s="16">
        <v>1.5149</v>
      </c>
    </row>
    <row r="77" spans="1:7">
      <c t="s" r="A77" s="4">
        <v>1581</v>
      </c>
    </row>
    <row r="78" spans="1:7">
      <c t="s" r="A78" s="3">
        <v>1543</v>
      </c>
    </row>
    <row r="79" spans="1:7">
      <c t="s" r="A79" s="4">
        <v>1564</v>
      </c>
      <c t="s" r="C79" s="4">
        <v>997</v>
      </c>
      <c t="s" r="D79" s="4">
        <v>997</v>
      </c>
    </row>
    <row r="80" spans="1:7">
      <c t="s" r="A80" s="4">
        <v>1570</v>
      </c>
      <c t="s" r="C80" s="4">
        <v>996</v>
      </c>
      <c t="s" r="D80" s="4">
        <v>996</v>
      </c>
    </row>
    <row r="81" spans="1:7">
      <c t="s" r="A81" s="4">
        <v>1582</v>
      </c>
    </row>
    <row r="82" spans="1:7">
      <c t="s" r="A82" s="3">
        <v>1543</v>
      </c>
    </row>
    <row r="83" spans="1:7">
      <c t="s" r="A83" s="4">
        <v>1552</v>
      </c>
      <c t="n" r="C83" s="12">
        <v>7200</v>
      </c>
    </row>
    <row r="84" spans="1:7">
      <c t="s" r="A84" s="4">
        <v>1583</v>
      </c>
      <c t="n" r="D84" s="8">
        <v>685000</v>
      </c>
    </row>
    <row r="85" spans="1:7">
      <c t="s" r="A85" s="3">
        <v>1549</v>
      </c>
    </row>
    <row r="86" spans="1:7">
      <c t="s" r="A86" s="4">
        <v>1554</v>
      </c>
      <c t="n" r="B86" s="6">
        <v>-44000</v>
      </c>
    </row>
    <row r="87" spans="1:7">
      <c t="s" r="A87" s="4">
        <v>1555</v>
      </c>
      <c t="n" r="B87" s="6">
        <v>63000</v>
      </c>
    </row>
    <row r="88" spans="1:7">
      <c t="s" r="A88" s="4">
        <v>1556</v>
      </c>
      <c t="n" r="B88" s="6">
        <v>-97000</v>
      </c>
    </row>
    <row r="89" spans="1:7">
      <c t="s" r="A89" s="4">
        <v>1557</v>
      </c>
      <c t="n" r="B89" s="6">
        <v>116000</v>
      </c>
    </row>
    <row r="90" spans="1:7">
      <c t="s" r="A90" s="4">
        <v>1584</v>
      </c>
    </row>
    <row r="91" spans="1:7">
      <c t="s" r="A91" s="3">
        <v>1543</v>
      </c>
    </row>
    <row r="92" spans="1:7">
      <c t="s" r="A92" s="4">
        <v>1552</v>
      </c>
      <c t="n" r="C92" s="6">
        <v>137000</v>
      </c>
    </row>
    <row r="93" spans="1:7">
      <c t="s" r="A93" s="4">
        <v>1544</v>
      </c>
      <c t="n" r="C93" s="12">
        <v>7000</v>
      </c>
      <c t="n" r="D93" s="8">
        <v>11400000</v>
      </c>
    </row>
    <row r="94" spans="1:7">
      <c t="s" r="A94" s="4">
        <v>1545</v>
      </c>
      <c t="n" r="C94" s="15">
        <v>1.5695</v>
      </c>
      <c t="n" r="D94" s="15">
        <v>1.5695</v>
      </c>
    </row>
    <row r="95" spans="1:7">
      <c t="s" r="A95" s="4">
        <v>1585</v>
      </c>
    </row>
    <row r="96" spans="1:7">
      <c t="s" r="A96" s="3">
        <v>1543</v>
      </c>
    </row>
    <row r="97" spans="1:7">
      <c t="s" r="A97" s="4">
        <v>1544</v>
      </c>
      <c t="n" r="D97" s="8">
        <v>11000000</v>
      </c>
    </row>
    <row r="98" spans="1:7">
      <c t="s" r="A98" s="4">
        <v>1586</v>
      </c>
    </row>
    <row r="99" spans="1:7">
      <c t="s" r="A99" s="3">
        <v>1543</v>
      </c>
    </row>
    <row r="100" spans="1:7">
      <c t="s" r="A100" s="4">
        <v>1552</v>
      </c>
      <c t="n" r="C100" s="12">
        <v>23200</v>
      </c>
    </row>
    <row r="101" spans="1:7">
      <c t="s" r="A101" s="4">
        <v>1560</v>
      </c>
      <c t="n" r="D101" s="6">
        <v>866000</v>
      </c>
    </row>
    <row r="102" spans="1:7">
      <c t="s" r="A102" s="3">
        <v>1549</v>
      </c>
    </row>
    <row r="103" spans="1:7">
      <c t="s" r="A103" s="4">
        <v>1554</v>
      </c>
      <c t="n" r="B103" s="6">
        <v>-95000</v>
      </c>
    </row>
    <row r="104" spans="1:7">
      <c t="s" r="A104" s="4">
        <v>1555</v>
      </c>
      <c t="n" r="B104" s="6">
        <v>246000</v>
      </c>
    </row>
    <row r="105" spans="1:7">
      <c t="s" r="A105" s="4">
        <v>1556</v>
      </c>
      <c t="n" r="B105" s="6">
        <v>-265000</v>
      </c>
    </row>
    <row r="106" spans="1:7">
      <c t="s" r="A106" s="4">
        <v>1557</v>
      </c>
      <c t="n" r="B106" s="8">
        <v>417000</v>
      </c>
    </row>
    <row r="107" spans="1:7">
      <c t="s" r="A107" s="4">
        <v>1587</v>
      </c>
    </row>
    <row r="108" spans="1:7">
      <c t="s" r="A108" s="3">
        <v>1543</v>
      </c>
    </row>
    <row r="109" spans="1:7">
      <c t="s" r="A109" s="4">
        <v>1544</v>
      </c>
      <c t="n" r="D109" s="8">
        <v>35100000</v>
      </c>
    </row>
  </sheetData>
  <mergeCells count="3">
    <mergeCell ref="A1:A2"/>
    <mergeCell ref="C1:D1"/>
    <mergeCell ref="F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88</v>
      </c>
      <c t="s" r="B1" s="2">
        <v>811</v>
      </c>
      <c t="s" r="J1" s="2">
        <v>1</v>
      </c>
    </row>
    <row r="2" spans="1:12">
      <c t="s" r="B2" s="2">
        <v>2</v>
      </c>
      <c t="s" r="C2" s="2">
        <v>839</v>
      </c>
      <c t="s" r="D2" s="2">
        <v>4</v>
      </c>
      <c t="s" r="E2" s="2">
        <v>1344</v>
      </c>
      <c t="s" r="F2" s="2">
        <v>30</v>
      </c>
      <c t="s" r="G2" s="2">
        <v>1345</v>
      </c>
      <c t="s" r="H2" s="2">
        <v>1346</v>
      </c>
      <c t="s" r="I2" s="2">
        <v>1347</v>
      </c>
      <c t="s" r="J2" s="2">
        <v>2</v>
      </c>
      <c t="s" r="K2" s="2">
        <v>30</v>
      </c>
      <c t="s" r="L2" s="2">
        <v>81</v>
      </c>
    </row>
    <row r="3" spans="1:12">
      <c t="s" r="A3" s="3">
        <v>272</v>
      </c>
    </row>
    <row r="4" spans="1:12">
      <c t="s" r="A4" s="4">
        <v>89</v>
      </c>
      <c t="n" r="B4" s="8">
        <v>668036</v>
      </c>
      <c t="n" r="C4" s="8">
        <v>657953</v>
      </c>
      <c t="n" r="D4" s="8">
        <v>607532</v>
      </c>
      <c t="n" r="E4" s="8">
        <v>610791</v>
      </c>
      <c t="n" r="F4" s="8">
        <v>603528</v>
      </c>
      <c t="n" r="G4" s="8">
        <v>596638</v>
      </c>
      <c t="n" r="H4" s="8">
        <v>536121</v>
      </c>
      <c t="n" r="I4" s="8">
        <v>529992</v>
      </c>
      <c t="n" r="J4" s="8">
        <v>2544312</v>
      </c>
      <c t="n" r="K4" s="8">
        <v>2266279</v>
      </c>
      <c t="n" r="L4" s="8">
        <v>2099878</v>
      </c>
    </row>
    <row r="5" spans="1:12">
      <c t="s" r="A5" s="4">
        <v>1589</v>
      </c>
      <c t="n" r="B5" s="6">
        <v>-601744</v>
      </c>
      <c t="n" r="C5" s="6">
        <v>134894</v>
      </c>
      <c t="n" r="D5" s="6">
        <v>151184</v>
      </c>
      <c t="n" r="E5" s="6">
        <v>-251181</v>
      </c>
      <c t="n" r="F5" s="6">
        <v>222771</v>
      </c>
      <c t="n" r="G5" s="6">
        <v>240946</v>
      </c>
      <c t="n" r="H5" s="6">
        <v>208926</v>
      </c>
      <c t="n" r="I5" s="6">
        <v>220795</v>
      </c>
      <c t="n" r="J5" s="6">
        <v>-566847</v>
      </c>
      <c t="n" r="K5" s="6">
        <v>893438</v>
      </c>
      <c t="n" r="L5" s="6">
        <v>852015</v>
      </c>
    </row>
    <row r="6" spans="1:12">
      <c t="s" r="A6" s="4">
        <v>110</v>
      </c>
      <c t="n" r="I6" s="6">
        <v>29746</v>
      </c>
      <c t="n" r="K6" s="6">
        <v>29746</v>
      </c>
      <c t="n" r="L6" s="6">
        <v>74373</v>
      </c>
    </row>
    <row r="7" spans="1:12">
      <c t="s" r="A7" s="4">
        <v>111</v>
      </c>
      <c t="n" r="B7" s="6">
        <v>-594617</v>
      </c>
      <c t="n" r="C7" s="6">
        <v>117954</v>
      </c>
      <c t="n" r="D7" s="6">
        <v>167748</v>
      </c>
      <c t="n" r="E7" s="6">
        <v>-237503</v>
      </c>
      <c t="n" r="F7" s="6">
        <v>199630</v>
      </c>
      <c t="n" r="G7" s="6">
        <v>251059</v>
      </c>
      <c t="n" r="H7" s="6">
        <v>222279</v>
      </c>
      <c t="n" r="I7" s="6">
        <v>263623</v>
      </c>
      <c t="n" r="J7" s="6">
        <v>-546418</v>
      </c>
      <c t="n" r="K7" s="6">
        <v>936591</v>
      </c>
      <c t="n" r="L7" s="6">
        <v>985006</v>
      </c>
    </row>
    <row r="8" spans="1:12">
      <c t="s" r="A8" s="4">
        <v>113</v>
      </c>
      <c t="n" r="B8" s="8">
        <v>-598868</v>
      </c>
      <c t="n" r="C8" s="8">
        <v>115362</v>
      </c>
      <c t="n" r="D8" s="8">
        <v>164885</v>
      </c>
      <c t="n" r="E8" s="8">
        <v>-240614</v>
      </c>
      <c t="n" r="F8" s="8">
        <v>196583</v>
      </c>
      <c t="n" r="G8" s="8">
        <v>247654</v>
      </c>
      <c t="n" r="H8" s="8">
        <v>218885</v>
      </c>
      <c t="n" r="I8" s="8">
        <v>259111</v>
      </c>
      <c t="n" r="J8" s="8">
        <v>-559235</v>
      </c>
      <c t="n" r="K8" s="8">
        <v>922233</v>
      </c>
      <c t="n" r="L8" s="8">
        <v>970837</v>
      </c>
    </row>
    <row r="9" spans="1:12">
      <c t="s" r="A9" s="4">
        <v>1590</v>
      </c>
      <c t="n" r="B9" s="11">
        <v>0.5649999999999999</v>
      </c>
      <c t="n" r="C9" s="11">
        <v>0.5649999999999999</v>
      </c>
      <c t="n" r="D9" s="11">
        <v>0.5649999999999999</v>
      </c>
      <c t="n" r="E9" s="11">
        <v>0.5649999999999999</v>
      </c>
      <c t="n" r="F9" s="11">
        <v>0.545</v>
      </c>
      <c t="n" r="G9" s="11">
        <v>0.545</v>
      </c>
      <c t="n" r="H9" s="11">
        <v>0.545</v>
      </c>
      <c t="n" r="I9" s="11">
        <v>0.545</v>
      </c>
      <c t="n" r="J9" s="9">
        <v>2.26</v>
      </c>
      <c t="n" r="K9" s="9">
        <v>2.18</v>
      </c>
      <c t="n" r="L9" s="9">
        <v>2.1</v>
      </c>
    </row>
    <row r="10" spans="1:12">
      <c t="s" r="A10" s="4">
        <v>1591</v>
      </c>
      <c t="n" r="B10" s="17">
        <v>-1.29</v>
      </c>
      <c t="n" r="C10" s="17">
        <v>0.25</v>
      </c>
      <c t="n" r="D10" s="17">
        <v>0.36</v>
      </c>
      <c t="n" r="E10" s="17">
        <v>-0.52</v>
      </c>
      <c t="n" r="F10" s="10">
        <v>0.43</v>
      </c>
      <c t="n" r="G10" s="10">
        <v>0.54</v>
      </c>
      <c t="n" r="H10" s="10">
        <v>0.48</v>
      </c>
      <c t="n" r="I10" s="10">
        <v>0.5600000000000001</v>
      </c>
      <c t="n" r="J10" s="10">
        <v>-1.21</v>
      </c>
      <c t="n" r="K10" s="10">
        <v>2.01</v>
      </c>
      <c t="n" r="L10" s="10">
        <v>2.13</v>
      </c>
    </row>
    <row r="11" spans="1:12">
      <c t="s" r="A11" s="4">
        <v>1592</v>
      </c>
      <c t="n" r="B11" s="11">
        <v>-1.29</v>
      </c>
      <c t="n" r="C11" s="11">
        <v>0.25</v>
      </c>
      <c t="n" r="D11" s="11">
        <v>0.36</v>
      </c>
      <c t="n" r="E11" s="11">
        <v>-0.52</v>
      </c>
      <c t="n" r="F11" s="9">
        <v>0.43</v>
      </c>
      <c t="n" r="G11" s="9">
        <v>0.54</v>
      </c>
      <c t="n" r="H11" s="9">
        <v>0.48</v>
      </c>
      <c t="n" r="I11" s="9">
        <v>0.5600000000000001</v>
      </c>
      <c t="n" r="J11" s="9">
        <v>-1.21</v>
      </c>
      <c t="n" r="K11" s="8">
        <v>2</v>
      </c>
      <c t="n" r="L11" s="9">
        <v>2.1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93</v>
      </c>
      <c t="s" r="B1" s="2">
        <v>1</v>
      </c>
    </row>
    <row r="2" spans="1:4">
      <c t="s" r="B2" s="2">
        <v>2</v>
      </c>
      <c t="s" r="C2" s="2">
        <v>30</v>
      </c>
      <c t="s" r="D2" s="2">
        <v>81</v>
      </c>
    </row>
    <row r="3" spans="1:4">
      <c t="s" r="A3" s="3">
        <v>1594</v>
      </c>
    </row>
    <row r="4" spans="1:4">
      <c t="s" r="A4" s="4">
        <v>1376</v>
      </c>
      <c t="n" r="B4" s="8">
        <v>51377</v>
      </c>
      <c t="n" r="C4" s="8">
        <v>49169</v>
      </c>
      <c t="n" r="D4" s="8">
        <v>48599</v>
      </c>
    </row>
    <row r="5" spans="1:4">
      <c t="s" r="A5" s="3">
        <v>1595</v>
      </c>
    </row>
    <row r="6" spans="1:4">
      <c t="s" r="A6" s="4">
        <v>1596</v>
      </c>
      <c t="n" r="B6" s="6">
        <v>820097</v>
      </c>
      <c t="n" r="C6" s="6">
        <v>5413</v>
      </c>
      <c t="n" r="D6" s="6">
        <v>2633</v>
      </c>
    </row>
    <row r="7" spans="1:4">
      <c t="s" r="A7" s="3">
        <v>1597</v>
      </c>
    </row>
    <row r="8" spans="1:4">
      <c t="s" r="A8" s="4">
        <v>1598</v>
      </c>
      <c t="n" r="B8" s="6">
        <v>-17209</v>
      </c>
      <c t="n" r="C8" s="6">
        <v>-2512</v>
      </c>
      <c t="n" r="D8" s="6">
        <v>-2063</v>
      </c>
    </row>
    <row r="9" spans="1:4">
      <c t="s" r="A9" s="4">
        <v>1599</v>
      </c>
      <c t="n" r="B9" s="6">
        <v>-316</v>
      </c>
      <c t="n" r="C9" s="6">
        <v>-693</v>
      </c>
    </row>
    <row r="10" spans="1:4">
      <c t="s" r="A10" s="4">
        <v>1377</v>
      </c>
      <c t="n" r="B10" s="8">
        <v>853949</v>
      </c>
      <c t="n" r="C10" s="8">
        <v>51377</v>
      </c>
      <c t="n" r="D10" s="8">
        <v>491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91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600</v>
      </c>
      <c t="s" r="B1" s="2">
        <v>1</v>
      </c>
    </row>
    <row r="2" spans="1:5">
      <c t="s" r="B2" s="2">
        <v>2</v>
      </c>
      <c t="s" r="C2" s="2">
        <v>30</v>
      </c>
      <c t="s" r="D2" s="2">
        <v>81</v>
      </c>
      <c t="s" r="E2" s="2">
        <v>1337</v>
      </c>
    </row>
    <row r="3" spans="1:5">
      <c t="s" r="A3" s="3">
        <v>1601</v>
      </c>
    </row>
    <row r="4" spans="1:5">
      <c t="s" r="A4" s="4">
        <v>144</v>
      </c>
      <c t="n" r="B4" s="8">
        <v>14887752</v>
      </c>
      <c t="n" r="C4" s="8">
        <v>13137644</v>
      </c>
      <c t="n" r="D4" s="8">
        <v>12592841</v>
      </c>
      <c t="n" r="E4" s="8">
        <v>12524224</v>
      </c>
    </row>
    <row r="5" spans="1:5">
      <c t="s" r="A5" s="4">
        <v>1602</v>
      </c>
      <c t="n" r="B5" s="6">
        <v>-2605036</v>
      </c>
      <c t="n" r="C5" s="8">
        <v>-2250757</v>
      </c>
      <c t="n" r="D5" s="8">
        <v>-1965592</v>
      </c>
      <c t="n" r="E5" s="8">
        <v>-1694892</v>
      </c>
    </row>
    <row r="6" spans="1:5">
      <c t="s" r="A6" s="4">
        <v>1603</v>
      </c>
    </row>
    <row r="7" spans="1:5">
      <c t="s" r="A7" s="3">
        <v>1604</v>
      </c>
    </row>
    <row r="8" spans="1:5">
      <c t="s" r="A8" s="4">
        <v>34</v>
      </c>
      <c t="n" r="B8" s="6">
        <v>41114</v>
      </c>
    </row>
    <row r="9" spans="1:5">
      <c t="s" r="A9" s="4">
        <v>1605</v>
      </c>
      <c t="n" r="B9" s="6">
        <v>280676</v>
      </c>
    </row>
    <row r="10" spans="1:5">
      <c t="s" r="A10" s="4">
        <v>1606</v>
      </c>
      <c t="n" r="B10" s="6">
        <v>35086</v>
      </c>
    </row>
    <row r="11" spans="1:5">
      <c t="s" r="A11" s="3">
        <v>1601</v>
      </c>
    </row>
    <row r="12" spans="1:5">
      <c t="s" r="A12" s="4">
        <v>34</v>
      </c>
      <c t="n" r="B12" s="6">
        <v>41784</v>
      </c>
    </row>
    <row r="13" spans="1:5">
      <c t="s" r="A13" s="4">
        <v>1605</v>
      </c>
      <c t="n" r="B13" s="6">
        <v>308665</v>
      </c>
    </row>
    <row r="14" spans="1:5">
      <c t="s" r="A14" s="4">
        <v>144</v>
      </c>
      <c t="n" r="B14" s="6">
        <v>350449</v>
      </c>
    </row>
    <row r="15" spans="1:5">
      <c t="s" r="A15" s="4">
        <v>1602</v>
      </c>
      <c t="n" r="B15" s="6">
        <v>-78782</v>
      </c>
    </row>
    <row r="16" spans="1:5">
      <c t="s" r="A16" s="4">
        <v>1607</v>
      </c>
    </row>
    <row r="17" spans="1:5">
      <c t="s" r="A17" s="3">
        <v>1608</v>
      </c>
    </row>
    <row r="18" spans="1:5">
      <c t="s" r="A18" s="4">
        <v>1609</v>
      </c>
      <c t="n" r="B18" s="6">
        <v>43516</v>
      </c>
    </row>
    <row r="19" spans="1:5">
      <c t="s" r="A19" s="3">
        <v>1604</v>
      </c>
    </row>
    <row r="20" spans="1:5">
      <c t="s" r="A20" s="4">
        <v>34</v>
      </c>
      <c t="n" r="B20" s="6">
        <v>919896</v>
      </c>
    </row>
    <row r="21" spans="1:5">
      <c t="s" r="A21" s="4">
        <v>1605</v>
      </c>
      <c t="n" r="B21" s="6">
        <v>2306927</v>
      </c>
    </row>
    <row r="22" spans="1:5">
      <c t="s" r="A22" s="4">
        <v>1606</v>
      </c>
      <c t="n" r="B22" s="6">
        <v>749119</v>
      </c>
    </row>
    <row r="23" spans="1:5">
      <c t="s" r="A23" s="3">
        <v>1601</v>
      </c>
    </row>
    <row r="24" spans="1:5">
      <c t="s" r="A24" s="4">
        <v>34</v>
      </c>
      <c t="n" r="B24" s="6">
        <v>922361</v>
      </c>
    </row>
    <row r="25" spans="1:5">
      <c t="s" r="A25" s="4">
        <v>1605</v>
      </c>
      <c t="n" r="B25" s="6">
        <v>3023094</v>
      </c>
    </row>
    <row r="26" spans="1:5">
      <c t="s" r="A26" s="4">
        <v>144</v>
      </c>
      <c t="n" r="B26" s="6">
        <v>3945455</v>
      </c>
    </row>
    <row r="27" spans="1:5">
      <c t="s" r="A27" s="4">
        <v>1602</v>
      </c>
      <c t="n" r="B27" s="6">
        <v>-618902</v>
      </c>
    </row>
    <row r="28" spans="1:5">
      <c t="s" r="A28" s="4">
        <v>1610</v>
      </c>
    </row>
    <row r="29" spans="1:5">
      <c t="s" r="A29" s="3">
        <v>1608</v>
      </c>
    </row>
    <row r="30" spans="1:5">
      <c t="s" r="A30" s="4">
        <v>1609</v>
      </c>
      <c t="n" r="B30" s="6">
        <v>144985</v>
      </c>
    </row>
    <row r="31" spans="1:5">
      <c t="s" r="A31" s="3">
        <v>1604</v>
      </c>
    </row>
    <row r="32" spans="1:5">
      <c t="s" r="A32" s="4">
        <v>34</v>
      </c>
      <c t="n" r="B32" s="6">
        <v>253637</v>
      </c>
    </row>
    <row r="33" spans="1:5">
      <c t="s" r="A33" s="4">
        <v>1605</v>
      </c>
      <c t="n" r="B33" s="6">
        <v>2433193</v>
      </c>
    </row>
    <row r="34" spans="1:5">
      <c t="s" r="A34" s="4">
        <v>1606</v>
      </c>
      <c t="n" r="B34" s="6">
        <v>587192</v>
      </c>
    </row>
    <row r="35" spans="1:5">
      <c t="s" r="A35" s="3">
        <v>1601</v>
      </c>
    </row>
    <row r="36" spans="1:5">
      <c t="s" r="A36" s="4">
        <v>34</v>
      </c>
      <c t="n" r="B36" s="6">
        <v>259512</v>
      </c>
    </row>
    <row r="37" spans="1:5">
      <c t="s" r="A37" s="4">
        <v>1605</v>
      </c>
      <c t="n" r="B37" s="6">
        <v>2913075</v>
      </c>
    </row>
    <row r="38" spans="1:5">
      <c t="s" r="A38" s="4">
        <v>144</v>
      </c>
      <c t="n" r="B38" s="6">
        <v>3172587</v>
      </c>
    </row>
    <row r="39" spans="1:5">
      <c t="s" r="A39" s="4">
        <v>1602</v>
      </c>
      <c t="n" r="B39" s="6">
        <v>-735839</v>
      </c>
    </row>
    <row r="40" spans="1:5">
      <c t="s" r="A40" s="4">
        <v>1611</v>
      </c>
    </row>
    <row r="41" spans="1:5">
      <c t="s" r="A41" s="3">
        <v>1604</v>
      </c>
    </row>
    <row r="42" spans="1:5">
      <c t="s" r="A42" s="4">
        <v>34</v>
      </c>
      <c t="n" r="B42" s="6">
        <v>1922</v>
      </c>
    </row>
    <row r="43" spans="1:5">
      <c t="s" r="A43" s="4">
        <v>1605</v>
      </c>
      <c t="n" r="B43" s="6">
        <v>14140</v>
      </c>
    </row>
    <row r="44" spans="1:5">
      <c t="s" r="A44" s="4">
        <v>1606</v>
      </c>
      <c t="n" r="B44" s="6">
        <v>1762</v>
      </c>
    </row>
    <row r="45" spans="1:5">
      <c t="s" r="A45" s="3">
        <v>1601</v>
      </c>
    </row>
    <row r="46" spans="1:5">
      <c t="s" r="A46" s="4">
        <v>34</v>
      </c>
      <c t="n" r="B46" s="6">
        <v>2046</v>
      </c>
    </row>
    <row r="47" spans="1:5">
      <c t="s" r="A47" s="4">
        <v>1605</v>
      </c>
      <c t="n" r="B47" s="6">
        <v>15284</v>
      </c>
    </row>
    <row r="48" spans="1:5">
      <c t="s" r="A48" s="4">
        <v>144</v>
      </c>
      <c t="n" r="B48" s="6">
        <v>17330</v>
      </c>
    </row>
    <row r="49" spans="1:5">
      <c t="s" r="A49" s="4">
        <v>1602</v>
      </c>
      <c t="n" r="B49" s="8">
        <v>-3521</v>
      </c>
    </row>
    <row r="50" spans="1:5">
      <c t="s" r="A50" s="4">
        <v>1612</v>
      </c>
      <c t="s" r="B50" s="4">
        <v>1613</v>
      </c>
    </row>
    <row r="51" spans="1:5">
      <c t="s" r="A51" s="4">
        <v>1614</v>
      </c>
    </row>
    <row r="52" spans="1:5">
      <c t="s" r="A52" s="3">
        <v>1604</v>
      </c>
    </row>
    <row r="53" spans="1:5">
      <c t="s" r="A53" s="4">
        <v>34</v>
      </c>
      <c t="n" r="B53" s="8">
        <v>110</v>
      </c>
    </row>
    <row r="54" spans="1:5">
      <c t="s" r="A54" s="4">
        <v>1605</v>
      </c>
      <c t="n" r="B54" s="6">
        <v>703</v>
      </c>
    </row>
    <row r="55" spans="1:5">
      <c t="s" r="A55" s="3">
        <v>1601</v>
      </c>
    </row>
    <row r="56" spans="1:5">
      <c t="s" r="A56" s="4">
        <v>34</v>
      </c>
      <c t="n" r="B56" s="6">
        <v>110</v>
      </c>
    </row>
    <row r="57" spans="1:5">
      <c t="s" r="A57" s="4">
        <v>1605</v>
      </c>
      <c t="n" r="B57" s="6">
        <v>703</v>
      </c>
    </row>
    <row r="58" spans="1:5">
      <c t="s" r="A58" s="4">
        <v>144</v>
      </c>
      <c t="n" r="B58" s="6">
        <v>813</v>
      </c>
    </row>
    <row r="59" spans="1:5">
      <c t="s" r="A59" s="4">
        <v>1602</v>
      </c>
      <c t="n" r="B59" s="8">
        <v>-325</v>
      </c>
    </row>
    <row r="60" spans="1:5">
      <c t="s" r="A60" s="4">
        <v>1612</v>
      </c>
      <c t="s" r="B60" s="4">
        <v>1615</v>
      </c>
    </row>
    <row r="61" spans="1:5">
      <c t="s" r="A61" s="4">
        <v>1616</v>
      </c>
    </row>
    <row r="62" spans="1:5">
      <c t="s" r="A62" s="3">
        <v>1604</v>
      </c>
    </row>
    <row r="63" spans="1:5">
      <c t="s" r="A63" s="4">
        <v>34</v>
      </c>
      <c t="n" r="B63" s="8">
        <v>1276</v>
      </c>
    </row>
    <row r="64" spans="1:5">
      <c t="s" r="A64" s="4">
        <v>1605</v>
      </c>
      <c t="n" r="B64" s="6">
        <v>8660</v>
      </c>
    </row>
    <row r="65" spans="1:5">
      <c t="s" r="A65" s="4">
        <v>1606</v>
      </c>
      <c t="n" r="B65" s="6">
        <v>1423</v>
      </c>
    </row>
    <row r="66" spans="1:5">
      <c t="s" r="A66" s="3">
        <v>1601</v>
      </c>
    </row>
    <row r="67" spans="1:5">
      <c t="s" r="A67" s="4">
        <v>34</v>
      </c>
      <c t="n" r="B67" s="6">
        <v>1276</v>
      </c>
    </row>
    <row r="68" spans="1:5">
      <c t="s" r="A68" s="4">
        <v>1605</v>
      </c>
      <c t="n" r="B68" s="6">
        <v>10083</v>
      </c>
    </row>
    <row r="69" spans="1:5">
      <c t="s" r="A69" s="4">
        <v>144</v>
      </c>
      <c t="n" r="B69" s="6">
        <v>11359</v>
      </c>
    </row>
    <row r="70" spans="1:5">
      <c t="s" r="A70" s="4">
        <v>1602</v>
      </c>
      <c t="n" r="B70" s="8">
        <v>-1102</v>
      </c>
    </row>
    <row r="71" spans="1:5">
      <c t="s" r="A71" s="4">
        <v>1612</v>
      </c>
      <c t="s" r="B71" s="4">
        <v>1613</v>
      </c>
    </row>
    <row r="72" spans="1:5">
      <c t="s" r="A72" s="4">
        <v>1617</v>
      </c>
    </row>
    <row r="73" spans="1:5">
      <c t="s" r="A73" s="3">
        <v>1608</v>
      </c>
    </row>
    <row r="74" spans="1:5">
      <c t="s" r="A74" s="4">
        <v>1609</v>
      </c>
      <c t="n" r="B74" s="8">
        <v>26445</v>
      </c>
    </row>
    <row r="75" spans="1:5">
      <c t="s" r="A75" s="3">
        <v>1604</v>
      </c>
    </row>
    <row r="76" spans="1:5">
      <c t="s" r="A76" s="4">
        <v>34</v>
      </c>
      <c t="n" r="B76" s="6">
        <v>2640</v>
      </c>
    </row>
    <row r="77" spans="1:5">
      <c t="s" r="A77" s="4">
        <v>1605</v>
      </c>
      <c t="n" r="B77" s="6">
        <v>33223</v>
      </c>
    </row>
    <row r="78" spans="1:5">
      <c t="s" r="A78" s="4">
        <v>1606</v>
      </c>
      <c t="n" r="B78" s="6">
        <v>2021</v>
      </c>
    </row>
    <row r="79" spans="1:5">
      <c t="s" r="A79" s="3">
        <v>1601</v>
      </c>
    </row>
    <row r="80" spans="1:5">
      <c t="s" r="A80" s="4">
        <v>34</v>
      </c>
      <c t="n" r="B80" s="6">
        <v>2640</v>
      </c>
    </row>
    <row r="81" spans="1:5">
      <c t="s" r="A81" s="4">
        <v>1605</v>
      </c>
      <c t="n" r="B81" s="6">
        <v>34716</v>
      </c>
    </row>
    <row r="82" spans="1:5">
      <c t="s" r="A82" s="4">
        <v>144</v>
      </c>
      <c t="n" r="B82" s="6">
        <v>37356</v>
      </c>
    </row>
    <row r="83" spans="1:5">
      <c t="s" r="A83" s="4">
        <v>1602</v>
      </c>
      <c t="n" r="B83" s="8">
        <v>-6035</v>
      </c>
    </row>
    <row r="84" spans="1:5">
      <c t="s" r="A84" s="4">
        <v>1612</v>
      </c>
      <c t="s" r="B84" s="4">
        <v>1618</v>
      </c>
    </row>
    <row r="85" spans="1:5">
      <c t="s" r="A85" s="4">
        <v>1619</v>
      </c>
    </row>
    <row r="86" spans="1:5">
      <c t="s" r="A86" s="3">
        <v>1604</v>
      </c>
    </row>
    <row r="87" spans="1:5">
      <c t="s" r="A87" s="4">
        <v>34</v>
      </c>
      <c t="n" r="B87" s="8">
        <v>2350</v>
      </c>
    </row>
    <row r="88" spans="1:5">
      <c t="s" r="A88" s="4">
        <v>1605</v>
      </c>
      <c t="n" r="B88" s="6">
        <v>24037</v>
      </c>
    </row>
    <row r="89" spans="1:5">
      <c t="s" r="A89" s="3">
        <v>1601</v>
      </c>
    </row>
    <row r="90" spans="1:5">
      <c t="s" r="A90" s="4">
        <v>34</v>
      </c>
      <c t="n" r="B90" s="6">
        <v>2350</v>
      </c>
    </row>
    <row r="91" spans="1:5">
      <c t="s" r="A91" s="4">
        <v>1605</v>
      </c>
      <c t="n" r="B91" s="6">
        <v>24037</v>
      </c>
    </row>
    <row r="92" spans="1:5">
      <c t="s" r="A92" s="4">
        <v>144</v>
      </c>
      <c t="n" r="B92" s="6">
        <v>26387</v>
      </c>
    </row>
    <row r="93" spans="1:5">
      <c t="s" r="A93" s="4">
        <v>1602</v>
      </c>
      <c t="n" r="B93" s="8">
        <v>-9815</v>
      </c>
    </row>
    <row r="94" spans="1:5">
      <c t="s" r="A94" s="4">
        <v>1612</v>
      </c>
      <c t="s" r="B94" s="4">
        <v>1618</v>
      </c>
    </row>
    <row r="95" spans="1:5">
      <c t="s" r="A95" s="4">
        <v>1620</v>
      </c>
    </row>
    <row r="96" spans="1:5">
      <c t="s" r="A96" s="3">
        <v>1604</v>
      </c>
    </row>
    <row r="97" spans="1:5">
      <c t="s" r="A97" s="4">
        <v>34</v>
      </c>
      <c t="n" r="B97" s="8">
        <v>9872</v>
      </c>
    </row>
    <row r="98" spans="1:5">
      <c t="s" r="A98" s="4">
        <v>1605</v>
      </c>
      <c t="n" r="B98" s="6">
        <v>32590</v>
      </c>
    </row>
    <row r="99" spans="1:5">
      <c t="s" r="A99" s="4">
        <v>1606</v>
      </c>
      <c t="n" r="B99" s="6">
        <v>4194</v>
      </c>
    </row>
    <row r="100" spans="1:5">
      <c t="s" r="A100" s="3">
        <v>1601</v>
      </c>
    </row>
    <row r="101" spans="1:5">
      <c t="s" r="A101" s="4">
        <v>34</v>
      </c>
      <c t="n" r="B101" s="6">
        <v>9872</v>
      </c>
    </row>
    <row r="102" spans="1:5">
      <c t="s" r="A102" s="4">
        <v>1605</v>
      </c>
      <c t="n" r="B102" s="6">
        <v>36059</v>
      </c>
    </row>
    <row r="103" spans="1:5">
      <c t="s" r="A103" s="4">
        <v>144</v>
      </c>
      <c t="n" r="B103" s="6">
        <v>45931</v>
      </c>
    </row>
    <row r="104" spans="1:5">
      <c t="s" r="A104" s="4">
        <v>1602</v>
      </c>
      <c t="n" r="B104" s="8">
        <v>-8777</v>
      </c>
    </row>
    <row r="105" spans="1:5">
      <c t="s" r="A105" s="4">
        <v>1612</v>
      </c>
      <c t="s" r="B105" s="4">
        <v>1621</v>
      </c>
    </row>
    <row r="106" spans="1:5">
      <c t="s" r="A106" s="4">
        <v>1622</v>
      </c>
    </row>
    <row r="107" spans="1:5">
      <c t="s" r="A107" s="3">
        <v>1604</v>
      </c>
    </row>
    <row r="108" spans="1:5">
      <c t="s" r="A108" s="4">
        <v>34</v>
      </c>
      <c t="n" r="B108" s="8">
        <v>5798</v>
      </c>
    </row>
    <row r="109" spans="1:5">
      <c t="s" r="A109" s="4">
        <v>1605</v>
      </c>
      <c t="n" r="B109" s="6">
        <v>19427</v>
      </c>
    </row>
    <row r="110" spans="1:5">
      <c t="s" r="A110" s="4">
        <v>1606</v>
      </c>
      <c t="n" r="B110" s="6">
        <v>730</v>
      </c>
    </row>
    <row r="111" spans="1:5">
      <c t="s" r="A111" s="3">
        <v>1601</v>
      </c>
    </row>
    <row r="112" spans="1:5">
      <c t="s" r="A112" s="4">
        <v>34</v>
      </c>
      <c t="n" r="B112" s="6">
        <v>5822</v>
      </c>
    </row>
    <row r="113" spans="1:5">
      <c t="s" r="A113" s="4">
        <v>1605</v>
      </c>
      <c t="n" r="B113" s="6">
        <v>19357</v>
      </c>
    </row>
    <row r="114" spans="1:5">
      <c t="s" r="A114" s="4">
        <v>144</v>
      </c>
      <c t="n" r="B114" s="6">
        <v>25179</v>
      </c>
    </row>
    <row r="115" spans="1:5">
      <c t="s" r="A115" s="4">
        <v>1602</v>
      </c>
      <c t="n" r="B115" s="8">
        <v>-4654</v>
      </c>
    </row>
    <row r="116" spans="1:5">
      <c t="s" r="A116" s="4">
        <v>1612</v>
      </c>
      <c t="s" r="B116" s="4">
        <v>1613</v>
      </c>
    </row>
    <row r="117" spans="1:5">
      <c t="s" r="A117" s="4">
        <v>1623</v>
      </c>
    </row>
    <row r="118" spans="1:5">
      <c t="s" r="A118" s="3">
        <v>1604</v>
      </c>
    </row>
    <row r="119" spans="1:5">
      <c t="s" r="A119" s="4">
        <v>34</v>
      </c>
      <c t="n" r="B119" s="8">
        <v>7897</v>
      </c>
    </row>
    <row r="120" spans="1:5">
      <c t="s" r="A120" s="4">
        <v>1605</v>
      </c>
      <c t="n" r="B120" s="6">
        <v>14255</v>
      </c>
    </row>
    <row r="121" spans="1:5">
      <c t="s" r="A121" s="4">
        <v>1606</v>
      </c>
      <c t="n" r="B121" s="6">
        <v>1442</v>
      </c>
    </row>
    <row r="122" spans="1:5">
      <c t="s" r="A122" s="3">
        <v>1601</v>
      </c>
    </row>
    <row r="123" spans="1:5">
      <c t="s" r="A123" s="4">
        <v>34</v>
      </c>
      <c t="n" r="B123" s="6">
        <v>7897</v>
      </c>
    </row>
    <row r="124" spans="1:5">
      <c t="s" r="A124" s="4">
        <v>1605</v>
      </c>
      <c t="n" r="B124" s="6">
        <v>14906</v>
      </c>
    </row>
    <row r="125" spans="1:5">
      <c t="s" r="A125" s="4">
        <v>144</v>
      </c>
      <c t="n" r="B125" s="6">
        <v>22803</v>
      </c>
    </row>
    <row r="126" spans="1:5">
      <c t="s" r="A126" s="4">
        <v>1602</v>
      </c>
      <c t="n" r="B126" s="8">
        <v>-3370</v>
      </c>
    </row>
    <row r="127" spans="1:5">
      <c t="s" r="A127" s="4">
        <v>1612</v>
      </c>
      <c t="s" r="B127" s="4">
        <v>1613</v>
      </c>
    </row>
    <row r="128" spans="1:5">
      <c t="s" r="A128" s="4">
        <v>1624</v>
      </c>
    </row>
    <row r="129" spans="1:5">
      <c t="s" r="A129" s="3">
        <v>1604</v>
      </c>
    </row>
    <row r="130" spans="1:5">
      <c t="s" r="A130" s="4">
        <v>34</v>
      </c>
      <c t="n" r="B130" s="8">
        <v>4270</v>
      </c>
    </row>
    <row r="131" spans="1:5">
      <c t="s" r="A131" s="4">
        <v>1605</v>
      </c>
      <c t="n" r="B131" s="6">
        <v>13846</v>
      </c>
    </row>
    <row r="132" spans="1:5">
      <c t="s" r="A132" s="3">
        <v>1601</v>
      </c>
    </row>
    <row r="133" spans="1:5">
      <c t="s" r="A133" s="4">
        <v>34</v>
      </c>
      <c t="n" r="B133" s="6">
        <v>4270</v>
      </c>
    </row>
    <row r="134" spans="1:5">
      <c t="s" r="A134" s="4">
        <v>1605</v>
      </c>
      <c t="n" r="B134" s="6">
        <v>13236</v>
      </c>
    </row>
    <row r="135" spans="1:5">
      <c t="s" r="A135" s="4">
        <v>144</v>
      </c>
      <c t="n" r="B135" s="6">
        <v>17506</v>
      </c>
    </row>
    <row r="136" spans="1:5">
      <c t="s" r="A136" s="4">
        <v>1602</v>
      </c>
      <c t="n" r="B136" s="8">
        <v>-3006</v>
      </c>
    </row>
    <row r="137" spans="1:5">
      <c t="s" r="A137" s="4">
        <v>1612</v>
      </c>
      <c t="s" r="B137" s="4">
        <v>1621</v>
      </c>
    </row>
    <row r="138" spans="1:5">
      <c t="s" r="A138" s="4">
        <v>1625</v>
      </c>
    </row>
    <row r="139" spans="1:5">
      <c t="s" r="A139" s="3">
        <v>1604</v>
      </c>
    </row>
    <row r="140" spans="1:5">
      <c t="s" r="A140" s="4">
        <v>34</v>
      </c>
      <c t="n" r="B140" s="8">
        <v>3720</v>
      </c>
    </row>
    <row r="141" spans="1:5">
      <c t="s" r="A141" s="4">
        <v>1605</v>
      </c>
      <c t="n" r="B141" s="6">
        <v>41183</v>
      </c>
    </row>
    <row r="142" spans="1:5">
      <c t="s" r="A142" s="3">
        <v>1601</v>
      </c>
    </row>
    <row r="143" spans="1:5">
      <c t="s" r="A143" s="4">
        <v>34</v>
      </c>
      <c t="n" r="B143" s="6">
        <v>3720</v>
      </c>
    </row>
    <row r="144" spans="1:5">
      <c t="s" r="A144" s="4">
        <v>1605</v>
      </c>
      <c t="n" r="B144" s="6">
        <v>41183</v>
      </c>
    </row>
    <row r="145" spans="1:5">
      <c t="s" r="A145" s="4">
        <v>144</v>
      </c>
      <c t="n" r="B145" s="6">
        <v>44903</v>
      </c>
    </row>
    <row r="146" spans="1:5">
      <c t="s" r="A146" s="4">
        <v>1602</v>
      </c>
      <c t="n" r="B146" s="8">
        <v>-2179</v>
      </c>
    </row>
    <row r="147" spans="1:5">
      <c t="s" r="A147" s="4">
        <v>1612</v>
      </c>
      <c t="s" r="B147" s="4">
        <v>1615</v>
      </c>
    </row>
    <row r="148" spans="1:5">
      <c t="s" r="A148" s="4">
        <v>1626</v>
      </c>
    </row>
    <row r="149" spans="1:5">
      <c t="s" r="A149" s="3">
        <v>1604</v>
      </c>
    </row>
    <row r="150" spans="1:5">
      <c t="s" r="A150" s="4">
        <v>34</v>
      </c>
      <c t="n" r="B150" s="8">
        <v>1180</v>
      </c>
    </row>
    <row r="151" spans="1:5">
      <c t="s" r="A151" s="4">
        <v>1605</v>
      </c>
      <c t="n" r="B151" s="6">
        <v>8367</v>
      </c>
    </row>
    <row r="152" spans="1:5">
      <c t="s" r="A152" s="3">
        <v>1601</v>
      </c>
    </row>
    <row r="153" spans="1:5">
      <c t="s" r="A153" s="4">
        <v>34</v>
      </c>
      <c t="n" r="B153" s="6">
        <v>1180</v>
      </c>
    </row>
    <row r="154" spans="1:5">
      <c t="s" r="A154" s="4">
        <v>1605</v>
      </c>
      <c t="n" r="B154" s="6">
        <v>8037</v>
      </c>
    </row>
    <row r="155" spans="1:5">
      <c t="s" r="A155" s="4">
        <v>144</v>
      </c>
      <c t="n" r="B155" s="6">
        <v>9217</v>
      </c>
    </row>
    <row r="156" spans="1:5">
      <c t="s" r="A156" s="4">
        <v>1602</v>
      </c>
      <c t="n" r="B156" s="8">
        <v>-2566</v>
      </c>
    </row>
    <row r="157" spans="1:5">
      <c t="s" r="A157" s="4">
        <v>1612</v>
      </c>
      <c t="s" r="B157" s="4">
        <v>1627</v>
      </c>
    </row>
    <row r="158" spans="1:5">
      <c t="s" r="A158" s="4">
        <v>1628</v>
      </c>
    </row>
    <row r="159" spans="1:5">
      <c t="s" r="A159" s="3">
        <v>1604</v>
      </c>
    </row>
    <row r="160" spans="1:5">
      <c t="s" r="A160" s="4">
        <v>34</v>
      </c>
      <c t="n" r="B160" s="8">
        <v>354</v>
      </c>
    </row>
    <row r="161" spans="1:5">
      <c t="s" r="A161" s="4">
        <v>1605</v>
      </c>
      <c t="n" r="B161" s="6">
        <v>4799</v>
      </c>
    </row>
    <row r="162" spans="1:5">
      <c t="s" r="A162" s="4">
        <v>1606</v>
      </c>
      <c t="n" r="B162" s="6">
        <v>237</v>
      </c>
    </row>
    <row r="163" spans="1:5">
      <c t="s" r="A163" s="3">
        <v>1601</v>
      </c>
    </row>
    <row r="164" spans="1:5">
      <c t="s" r="A164" s="4">
        <v>34</v>
      </c>
      <c t="n" r="B164" s="6">
        <v>354</v>
      </c>
    </row>
    <row r="165" spans="1:5">
      <c t="s" r="A165" s="4">
        <v>1605</v>
      </c>
      <c t="n" r="B165" s="6">
        <v>5036</v>
      </c>
    </row>
    <row r="166" spans="1:5">
      <c t="s" r="A166" s="4">
        <v>144</v>
      </c>
      <c t="n" r="B166" s="6">
        <v>5390</v>
      </c>
    </row>
    <row r="167" spans="1:5">
      <c t="s" r="A167" s="4">
        <v>1602</v>
      </c>
      <c t="n" r="B167" s="8">
        <v>-486</v>
      </c>
    </row>
    <row r="168" spans="1:5">
      <c t="s" r="A168" s="4">
        <v>1612</v>
      </c>
      <c t="s" r="B168" s="4">
        <v>1613</v>
      </c>
    </row>
    <row r="169" spans="1:5">
      <c t="s" r="A169" s="4">
        <v>1629</v>
      </c>
    </row>
    <row r="170" spans="1:5">
      <c t="s" r="A170" s="3">
        <v>1608</v>
      </c>
    </row>
    <row r="171" spans="1:5">
      <c t="s" r="A171" s="4">
        <v>1609</v>
      </c>
      <c t="n" r="B171" s="8">
        <v>25000</v>
      </c>
    </row>
    <row r="172" spans="1:5">
      <c t="s" r="A172" s="3">
        <v>1604</v>
      </c>
    </row>
    <row r="173" spans="1:5">
      <c t="s" r="A173" s="4">
        <v>34</v>
      </c>
      <c t="n" r="B173" s="6">
        <v>6010</v>
      </c>
    </row>
    <row r="174" spans="1:5">
      <c t="s" r="A174" s="4">
        <v>1605</v>
      </c>
      <c t="n" r="B174" s="6">
        <v>39601</v>
      </c>
    </row>
    <row r="175" spans="1:5">
      <c t="s" r="A175" s="3">
        <v>1601</v>
      </c>
    </row>
    <row r="176" spans="1:5">
      <c t="s" r="A176" s="4">
        <v>34</v>
      </c>
      <c t="n" r="B176" s="6">
        <v>6010</v>
      </c>
    </row>
    <row r="177" spans="1:5">
      <c t="s" r="A177" s="4">
        <v>1605</v>
      </c>
      <c t="n" r="B177" s="6">
        <v>38301</v>
      </c>
    </row>
    <row r="178" spans="1:5">
      <c t="s" r="A178" s="4">
        <v>144</v>
      </c>
      <c t="n" r="B178" s="6">
        <v>44311</v>
      </c>
    </row>
    <row r="179" spans="1:5">
      <c t="s" r="A179" s="4">
        <v>1602</v>
      </c>
      <c t="n" r="B179" s="8">
        <v>-9960</v>
      </c>
    </row>
    <row r="180" spans="1:5">
      <c t="s" r="A180" s="4">
        <v>1612</v>
      </c>
      <c t="s" r="B180" s="4">
        <v>1621</v>
      </c>
    </row>
    <row r="181" spans="1:5">
      <c t="s" r="A181" s="4">
        <v>1630</v>
      </c>
    </row>
    <row r="182" spans="1:5">
      <c t="s" r="A182" s="3">
        <v>1604</v>
      </c>
    </row>
    <row r="183" spans="1:5">
      <c t="s" r="A183" s="4">
        <v>34</v>
      </c>
      <c t="n" r="B183" s="8">
        <v>2637</v>
      </c>
    </row>
    <row r="184" spans="1:5">
      <c t="s" r="A184" s="4">
        <v>1605</v>
      </c>
      <c t="n" r="B184" s="6">
        <v>10134</v>
      </c>
    </row>
    <row r="185" spans="1:5">
      <c t="s" r="A185" s="4">
        <v>1606</v>
      </c>
      <c t="n" r="B185" s="6">
        <v>184</v>
      </c>
    </row>
    <row r="186" spans="1:5">
      <c t="s" r="A186" s="3">
        <v>1601</v>
      </c>
    </row>
    <row r="187" spans="1:5">
      <c t="s" r="A187" s="4">
        <v>34</v>
      </c>
      <c t="n" r="B187" s="6">
        <v>2637</v>
      </c>
    </row>
    <row r="188" spans="1:5">
      <c t="s" r="A188" s="4">
        <v>1605</v>
      </c>
      <c t="n" r="B188" s="6">
        <v>10318</v>
      </c>
    </row>
    <row r="189" spans="1:5">
      <c t="s" r="A189" s="4">
        <v>144</v>
      </c>
      <c t="n" r="B189" s="6">
        <v>12955</v>
      </c>
    </row>
    <row r="190" spans="1:5">
      <c t="s" r="A190" s="4">
        <v>1602</v>
      </c>
      <c t="n" r="B190" s="8">
        <v>-1029</v>
      </c>
    </row>
    <row r="191" spans="1:5">
      <c t="s" r="A191" s="4">
        <v>1612</v>
      </c>
      <c t="s" r="B191" s="4">
        <v>1613</v>
      </c>
    </row>
    <row r="192" spans="1:5">
      <c t="s" r="A192" s="4">
        <v>1631</v>
      </c>
    </row>
    <row r="193" spans="1:5">
      <c t="s" r="A193" s="3">
        <v>1604</v>
      </c>
    </row>
    <row r="194" spans="1:5">
      <c t="s" r="A194" s="4">
        <v>34</v>
      </c>
      <c t="n" r="B194" s="8">
        <v>1960</v>
      </c>
    </row>
    <row r="195" spans="1:5">
      <c t="s" r="A195" s="4">
        <v>1605</v>
      </c>
      <c t="n" r="B195" s="6">
        <v>15946</v>
      </c>
    </row>
    <row r="196" spans="1:5">
      <c t="s" r="A196" s="3">
        <v>1601</v>
      </c>
    </row>
    <row r="197" spans="1:5">
      <c t="s" r="A197" s="4">
        <v>34</v>
      </c>
      <c t="n" r="B197" s="6">
        <v>1960</v>
      </c>
    </row>
    <row r="198" spans="1:5">
      <c t="s" r="A198" s="4">
        <v>1605</v>
      </c>
      <c t="n" r="B198" s="6">
        <v>15466</v>
      </c>
    </row>
    <row r="199" spans="1:5">
      <c t="s" r="A199" s="4">
        <v>144</v>
      </c>
      <c t="n" r="B199" s="6">
        <v>17426</v>
      </c>
    </row>
    <row r="200" spans="1:5">
      <c t="s" r="A200" s="4">
        <v>1602</v>
      </c>
      <c t="n" r="B200" s="8">
        <v>-4027</v>
      </c>
    </row>
    <row r="201" spans="1:5">
      <c t="s" r="A201" s="4">
        <v>1612</v>
      </c>
      <c t="s" r="B201" s="4">
        <v>1632</v>
      </c>
    </row>
    <row r="202" spans="1:5">
      <c t="s" r="A202" s="4">
        <v>1633</v>
      </c>
    </row>
    <row r="203" spans="1:5">
      <c t="s" r="A203" s="3">
        <v>1604</v>
      </c>
    </row>
    <row r="204" spans="1:5">
      <c t="s" r="A204" s="4">
        <v>34</v>
      </c>
      <c t="n" r="B204" s="8">
        <v>2235</v>
      </c>
    </row>
    <row r="205" spans="1:5">
      <c t="s" r="A205" s="4">
        <v>1605</v>
      </c>
      <c t="n" r="B205" s="6">
        <v>6339</v>
      </c>
    </row>
    <row r="206" spans="1:5">
      <c t="s" r="A206" s="4">
        <v>1606</v>
      </c>
      <c t="n" r="B206" s="6">
        <v>763</v>
      </c>
    </row>
    <row r="207" spans="1:5">
      <c t="s" r="A207" s="3">
        <v>1601</v>
      </c>
    </row>
    <row r="208" spans="1:5">
      <c t="s" r="A208" s="4">
        <v>34</v>
      </c>
      <c t="n" r="B208" s="6">
        <v>2235</v>
      </c>
    </row>
    <row r="209" spans="1:5">
      <c t="s" r="A209" s="4">
        <v>1605</v>
      </c>
      <c t="n" r="B209" s="6">
        <v>6949</v>
      </c>
    </row>
    <row r="210" spans="1:5">
      <c t="s" r="A210" s="4">
        <v>144</v>
      </c>
      <c t="n" r="B210" s="6">
        <v>9184</v>
      </c>
    </row>
    <row r="211" spans="1:5">
      <c t="s" r="A211" s="4">
        <v>1602</v>
      </c>
      <c t="n" r="B211" s="8">
        <v>-1580</v>
      </c>
    </row>
    <row r="212" spans="1:5">
      <c t="s" r="A212" s="4">
        <v>1612</v>
      </c>
      <c t="s" r="B212" s="4">
        <v>1613</v>
      </c>
    </row>
    <row r="213" spans="1:5">
      <c t="s" r="A213" s="4">
        <v>1634</v>
      </c>
    </row>
    <row r="214" spans="1:5">
      <c t="s" r="A214" s="3">
        <v>1608</v>
      </c>
    </row>
    <row r="215" spans="1:5">
      <c t="s" r="A215" s="4">
        <v>1609</v>
      </c>
      <c t="n" r="B215" s="8">
        <v>14340</v>
      </c>
    </row>
    <row r="216" spans="1:5">
      <c t="s" r="A216" s="3">
        <v>1604</v>
      </c>
    </row>
    <row r="217" spans="1:5">
      <c t="s" r="A217" s="4">
        <v>34</v>
      </c>
      <c t="n" r="B217" s="6">
        <v>5090</v>
      </c>
    </row>
    <row r="218" spans="1:5">
      <c t="s" r="A218" s="4">
        <v>1605</v>
      </c>
      <c t="n" r="B218" s="6">
        <v>24253</v>
      </c>
    </row>
    <row r="219" spans="1:5">
      <c t="s" r="A219" s="3">
        <v>1601</v>
      </c>
    </row>
    <row r="220" spans="1:5">
      <c t="s" r="A220" s="4">
        <v>34</v>
      </c>
      <c t="n" r="B220" s="6">
        <v>5090</v>
      </c>
    </row>
    <row r="221" spans="1:5">
      <c t="s" r="A221" s="4">
        <v>1605</v>
      </c>
      <c t="n" r="B221" s="6">
        <v>23353</v>
      </c>
    </row>
    <row r="222" spans="1:5">
      <c t="s" r="A222" s="4">
        <v>144</v>
      </c>
      <c t="n" r="B222" s="6">
        <v>28443</v>
      </c>
    </row>
    <row r="223" spans="1:5">
      <c t="s" r="A223" s="4">
        <v>1602</v>
      </c>
      <c t="n" r="B223" s="8">
        <v>-6082</v>
      </c>
    </row>
    <row r="224" spans="1:5">
      <c t="s" r="A224" s="4">
        <v>1612</v>
      </c>
      <c t="s" r="B224" s="4">
        <v>1621</v>
      </c>
    </row>
    <row r="225" spans="1:5">
      <c t="s" r="A225" s="4">
        <v>1635</v>
      </c>
    </row>
    <row r="226" spans="1:5">
      <c t="s" r="A226" s="3">
        <v>1604</v>
      </c>
    </row>
    <row r="227" spans="1:5">
      <c t="s" r="A227" s="4">
        <v>34</v>
      </c>
      <c t="n" r="B227" s="8">
        <v>818</v>
      </c>
    </row>
    <row r="228" spans="1:5">
      <c t="s" r="A228" s="4">
        <v>1605</v>
      </c>
      <c t="n" r="B228" s="6">
        <v>3295</v>
      </c>
    </row>
    <row r="229" spans="1:5">
      <c t="s" r="A229" s="4">
        <v>1606</v>
      </c>
      <c t="n" r="B229" s="6">
        <v>11</v>
      </c>
    </row>
    <row r="230" spans="1:5">
      <c t="s" r="A230" s="3">
        <v>1601</v>
      </c>
    </row>
    <row r="231" spans="1:5">
      <c t="s" r="A231" s="4">
        <v>34</v>
      </c>
      <c t="n" r="B231" s="6">
        <v>818</v>
      </c>
    </row>
    <row r="232" spans="1:5">
      <c t="s" r="A232" s="4">
        <v>1605</v>
      </c>
      <c t="n" r="B232" s="6">
        <v>3306</v>
      </c>
    </row>
    <row r="233" spans="1:5">
      <c t="s" r="A233" s="4">
        <v>144</v>
      </c>
      <c t="n" r="B233" s="6">
        <v>4124</v>
      </c>
    </row>
    <row r="234" spans="1:5">
      <c t="s" r="A234" s="4">
        <v>1602</v>
      </c>
      <c t="n" r="B234" s="8">
        <v>-1096</v>
      </c>
    </row>
    <row r="235" spans="1:5">
      <c t="s" r="A235" s="4">
        <v>1612</v>
      </c>
      <c t="s" r="B235" s="4">
        <v>1636</v>
      </c>
    </row>
    <row r="236" spans="1:5">
      <c t="s" r="A236" s="4">
        <v>1637</v>
      </c>
    </row>
    <row r="237" spans="1:5">
      <c t="s" r="A237" s="3">
        <v>1604</v>
      </c>
    </row>
    <row r="238" spans="1:5">
      <c t="s" r="A238" s="4">
        <v>34</v>
      </c>
      <c t="n" r="B238" s="8">
        <v>1346</v>
      </c>
    </row>
    <row r="239" spans="1:5">
      <c t="s" r="A239" s="4">
        <v>1605</v>
      </c>
      <c t="n" r="B239" s="6">
        <v>11856</v>
      </c>
    </row>
    <row r="240" spans="1:5">
      <c t="s" r="A240" s="4">
        <v>1606</v>
      </c>
      <c t="n" r="B240" s="6">
        <v>44</v>
      </c>
    </row>
    <row r="241" spans="1:5">
      <c t="s" r="A241" s="3">
        <v>1601</v>
      </c>
    </row>
    <row r="242" spans="1:5">
      <c t="s" r="A242" s="4">
        <v>34</v>
      </c>
      <c t="n" r="B242" s="6">
        <v>1346</v>
      </c>
    </row>
    <row r="243" spans="1:5">
      <c t="s" r="A243" s="4">
        <v>1605</v>
      </c>
      <c t="n" r="B243" s="6">
        <v>11900</v>
      </c>
    </row>
    <row r="244" spans="1:5">
      <c t="s" r="A244" s="4">
        <v>144</v>
      </c>
      <c t="n" r="B244" s="6">
        <v>13246</v>
      </c>
    </row>
    <row r="245" spans="1:5">
      <c t="s" r="A245" s="4">
        <v>1602</v>
      </c>
      <c t="n" r="B245" s="8">
        <v>-2854</v>
      </c>
    </row>
    <row r="246" spans="1:5">
      <c t="s" r="A246" s="4">
        <v>1612</v>
      </c>
      <c t="s" r="B246" s="4">
        <v>1613</v>
      </c>
    </row>
    <row r="247" spans="1:5">
      <c t="s" r="A247" s="4">
        <v>1638</v>
      </c>
    </row>
    <row r="248" spans="1:5">
      <c t="s" r="A248" s="3">
        <v>1608</v>
      </c>
    </row>
    <row r="249" spans="1:5">
      <c t="s" r="A249" s="4">
        <v>1609</v>
      </c>
      <c t="n" r="B249" s="8">
        <v>8402</v>
      </c>
    </row>
    <row r="250" spans="1:5">
      <c t="s" r="A250" s="3">
        <v>1604</v>
      </c>
    </row>
    <row r="251" spans="1:5">
      <c t="s" r="A251" s="4">
        <v>34</v>
      </c>
      <c t="n" r="B251" s="6">
        <v>2360</v>
      </c>
    </row>
    <row r="252" spans="1:5">
      <c t="s" r="A252" s="4">
        <v>1605</v>
      </c>
      <c t="n" r="B252" s="6">
        <v>11672</v>
      </c>
    </row>
    <row r="253" spans="1:5">
      <c t="s" r="A253" s="3">
        <v>1601</v>
      </c>
    </row>
    <row r="254" spans="1:5">
      <c t="s" r="A254" s="4">
        <v>34</v>
      </c>
      <c t="n" r="B254" s="6">
        <v>2360</v>
      </c>
    </row>
    <row r="255" spans="1:5">
      <c t="s" r="A255" s="4">
        <v>1605</v>
      </c>
      <c t="n" r="B255" s="6">
        <v>11192</v>
      </c>
    </row>
    <row r="256" spans="1:5">
      <c t="s" r="A256" s="4">
        <v>144</v>
      </c>
      <c t="n" r="B256" s="6">
        <v>13552</v>
      </c>
    </row>
    <row r="257" spans="1:5">
      <c t="s" r="A257" s="4">
        <v>1602</v>
      </c>
      <c t="n" r="B257" s="8">
        <v>-2915</v>
      </c>
    </row>
    <row r="258" spans="1:5">
      <c t="s" r="A258" s="4">
        <v>1612</v>
      </c>
      <c t="s" r="B258" s="4">
        <v>1621</v>
      </c>
    </row>
    <row r="259" spans="1:5">
      <c t="s" r="A259" s="4">
        <v>1639</v>
      </c>
    </row>
    <row r="260" spans="1:5">
      <c t="s" r="A260" s="3">
        <v>1608</v>
      </c>
    </row>
    <row r="261" spans="1:5">
      <c t="s" r="A261" s="4">
        <v>1609</v>
      </c>
      <c t="n" r="B261" s="8">
        <v>18345</v>
      </c>
    </row>
    <row r="262" spans="1:5">
      <c t="s" r="A262" s="3">
        <v>1604</v>
      </c>
    </row>
    <row r="263" spans="1:5">
      <c t="s" r="A263" s="4">
        <v>34</v>
      </c>
      <c t="n" r="B263" s="6">
        <v>1730</v>
      </c>
    </row>
    <row r="264" spans="1:5">
      <c t="s" r="A264" s="4">
        <v>1605</v>
      </c>
      <c t="n" r="B264" s="6">
        <v>31918</v>
      </c>
    </row>
    <row r="265" spans="1:5">
      <c t="s" r="A265" s="4">
        <v>1606</v>
      </c>
      <c t="n" r="B265" s="6">
        <v>1713</v>
      </c>
    </row>
    <row r="266" spans="1:5">
      <c t="s" r="A266" s="3">
        <v>1601</v>
      </c>
    </row>
    <row r="267" spans="1:5">
      <c t="s" r="A267" s="4">
        <v>34</v>
      </c>
      <c t="n" r="B267" s="6">
        <v>1730</v>
      </c>
    </row>
    <row r="268" spans="1:5">
      <c t="s" r="A268" s="4">
        <v>1605</v>
      </c>
      <c t="n" r="B268" s="6">
        <v>33202</v>
      </c>
    </row>
    <row r="269" spans="1:5">
      <c t="s" r="A269" s="4">
        <v>144</v>
      </c>
      <c t="n" r="B269" s="6">
        <v>34932</v>
      </c>
    </row>
    <row r="270" spans="1:5">
      <c t="s" r="A270" s="4">
        <v>1602</v>
      </c>
      <c t="n" r="B270" s="8">
        <v>-5645</v>
      </c>
    </row>
    <row r="271" spans="1:5">
      <c t="s" r="A271" s="4">
        <v>1612</v>
      </c>
      <c t="s" r="B271" s="4">
        <v>1618</v>
      </c>
    </row>
    <row r="272" spans="1:5">
      <c t="s" r="A272" s="4">
        <v>1640</v>
      </c>
    </row>
    <row r="273" spans="1:5">
      <c t="s" r="A273" s="3">
        <v>1604</v>
      </c>
    </row>
    <row r="274" spans="1:5">
      <c t="s" r="A274" s="4">
        <v>34</v>
      </c>
      <c t="n" r="B274" s="8">
        <v>2200</v>
      </c>
    </row>
    <row r="275" spans="1:5">
      <c t="s" r="A275" s="4">
        <v>1605</v>
      </c>
      <c t="n" r="B275" s="6">
        <v>18257</v>
      </c>
    </row>
    <row r="276" spans="1:5">
      <c t="s" r="A276" s="3">
        <v>1601</v>
      </c>
    </row>
    <row r="277" spans="1:5">
      <c t="s" r="A277" s="4">
        <v>34</v>
      </c>
      <c t="n" r="B277" s="6">
        <v>2200</v>
      </c>
    </row>
    <row r="278" spans="1:5">
      <c t="s" r="A278" s="4">
        <v>1605</v>
      </c>
      <c t="n" r="B278" s="6">
        <v>17637</v>
      </c>
    </row>
    <row r="279" spans="1:5">
      <c t="s" r="A279" s="4">
        <v>144</v>
      </c>
      <c t="n" r="B279" s="6">
        <v>19837</v>
      </c>
    </row>
    <row r="280" spans="1:5">
      <c t="s" r="A280" s="4">
        <v>1602</v>
      </c>
      <c t="n" r="B280" s="8">
        <v>-4593</v>
      </c>
    </row>
    <row r="281" spans="1:5">
      <c t="s" r="A281" s="4">
        <v>1612</v>
      </c>
      <c t="s" r="B281" s="4">
        <v>1632</v>
      </c>
    </row>
    <row r="282" spans="1:5">
      <c t="s" r="A282" s="4">
        <v>1641</v>
      </c>
    </row>
    <row r="283" spans="1:5">
      <c t="s" r="A283" s="3">
        <v>1604</v>
      </c>
    </row>
    <row r="284" spans="1:5">
      <c t="s" r="A284" s="4">
        <v>34</v>
      </c>
      <c t="n" r="B284" s="8">
        <v>8220</v>
      </c>
    </row>
    <row r="285" spans="1:5">
      <c t="s" r="A285" s="4">
        <v>1605</v>
      </c>
      <c t="n" r="B285" s="6">
        <v>14104</v>
      </c>
    </row>
    <row r="286" spans="1:5">
      <c t="s" r="A286" s="3">
        <v>1601</v>
      </c>
    </row>
    <row r="287" spans="1:5">
      <c t="s" r="A287" s="4">
        <v>34</v>
      </c>
      <c t="n" r="B287" s="6">
        <v>8220</v>
      </c>
    </row>
    <row r="288" spans="1:5">
      <c t="s" r="A288" s="4">
        <v>1605</v>
      </c>
      <c t="n" r="B288" s="6">
        <v>13564</v>
      </c>
    </row>
    <row r="289" spans="1:5">
      <c t="s" r="A289" s="4">
        <v>144</v>
      </c>
      <c t="n" r="B289" s="6">
        <v>21784</v>
      </c>
    </row>
    <row r="290" spans="1:5">
      <c t="s" r="A290" s="4">
        <v>1602</v>
      </c>
      <c t="n" r="B290" s="8">
        <v>-2838</v>
      </c>
    </row>
    <row r="291" spans="1:5">
      <c t="s" r="A291" s="4">
        <v>1612</v>
      </c>
      <c t="s" r="B291" s="4">
        <v>1613</v>
      </c>
    </row>
    <row r="292" spans="1:5">
      <c t="s" r="A292" s="4">
        <v>1642</v>
      </c>
    </row>
    <row r="293" spans="1:5">
      <c t="s" r="A293" s="3">
        <v>1608</v>
      </c>
    </row>
    <row r="294" spans="1:5">
      <c t="s" r="A294" s="4">
        <v>1609</v>
      </c>
      <c t="n" r="B294" s="8">
        <v>8532</v>
      </c>
    </row>
    <row r="295" spans="1:5">
      <c t="s" r="A295" s="3">
        <v>1604</v>
      </c>
    </row>
    <row r="296" spans="1:5">
      <c t="s" r="A296" s="4">
        <v>34</v>
      </c>
      <c t="n" r="B296" s="6">
        <v>732</v>
      </c>
    </row>
    <row r="297" spans="1:5">
      <c t="s" r="A297" s="4">
        <v>1605</v>
      </c>
      <c t="n" r="B297" s="6">
        <v>5453</v>
      </c>
    </row>
    <row r="298" spans="1:5">
      <c t="s" r="A298" s="3">
        <v>1601</v>
      </c>
    </row>
    <row r="299" spans="1:5">
      <c t="s" r="A299" s="4">
        <v>34</v>
      </c>
      <c t="n" r="B299" s="6">
        <v>732</v>
      </c>
    </row>
    <row r="300" spans="1:5">
      <c t="s" r="A300" s="4">
        <v>1605</v>
      </c>
      <c t="n" r="B300" s="6">
        <v>5453</v>
      </c>
    </row>
    <row r="301" spans="1:5">
      <c t="s" r="A301" s="4">
        <v>144</v>
      </c>
      <c t="n" r="B301" s="6">
        <v>6185</v>
      </c>
    </row>
    <row r="302" spans="1:5">
      <c t="s" r="A302" s="4">
        <v>1602</v>
      </c>
      <c t="n" r="B302" s="8">
        <v>-2696</v>
      </c>
    </row>
    <row r="303" spans="1:5">
      <c t="s" r="A303" s="4">
        <v>1612</v>
      </c>
      <c t="s" r="B303" s="4">
        <v>1615</v>
      </c>
    </row>
    <row r="304" spans="1:5">
      <c t="s" r="A304" s="4">
        <v>1643</v>
      </c>
    </row>
    <row r="305" spans="1:5">
      <c t="s" r="A305" s="3">
        <v>1608</v>
      </c>
    </row>
    <row r="306" spans="1:5">
      <c t="s" r="A306" s="4">
        <v>1609</v>
      </c>
      <c t="n" r="B306" s="8">
        <v>5732</v>
      </c>
    </row>
    <row r="307" spans="1:5">
      <c t="s" r="A307" s="3">
        <v>1604</v>
      </c>
    </row>
    <row r="308" spans="1:5">
      <c t="s" r="A308" s="4">
        <v>34</v>
      </c>
      <c t="n" r="B308" s="6">
        <v>435</v>
      </c>
    </row>
    <row r="309" spans="1:5">
      <c t="s" r="A309" s="4">
        <v>1605</v>
      </c>
      <c t="n" r="B309" s="6">
        <v>5729</v>
      </c>
    </row>
    <row r="310" spans="1:5">
      <c t="s" r="A310" s="3">
        <v>1601</v>
      </c>
    </row>
    <row r="311" spans="1:5">
      <c t="s" r="A311" s="4">
        <v>34</v>
      </c>
      <c t="n" r="B311" s="6">
        <v>435</v>
      </c>
    </row>
    <row r="312" spans="1:5">
      <c t="s" r="A312" s="4">
        <v>1605</v>
      </c>
      <c t="n" r="B312" s="6">
        <v>5729</v>
      </c>
    </row>
    <row r="313" spans="1:5">
      <c t="s" r="A313" s="4">
        <v>144</v>
      </c>
      <c t="n" r="B313" s="6">
        <v>6164</v>
      </c>
    </row>
    <row r="314" spans="1:5">
      <c t="s" r="A314" s="4">
        <v>1602</v>
      </c>
      <c t="n" r="B314" s="8">
        <v>-2765</v>
      </c>
    </row>
    <row r="315" spans="1:5">
      <c t="s" r="A315" s="4">
        <v>1612</v>
      </c>
      <c t="s" r="B315" s="4">
        <v>1615</v>
      </c>
    </row>
    <row r="316" spans="1:5">
      <c t="s" r="A316" s="4">
        <v>1644</v>
      </c>
    </row>
    <row r="317" spans="1:5">
      <c t="s" r="A317" s="3">
        <v>1604</v>
      </c>
    </row>
    <row r="318" spans="1:5">
      <c t="s" r="A318" s="4">
        <v>34</v>
      </c>
      <c t="n" r="B318" s="8">
        <v>6718</v>
      </c>
    </row>
    <row r="319" spans="1:5">
      <c t="s" r="A319" s="4">
        <v>1605</v>
      </c>
      <c t="n" r="B319" s="6">
        <v>26309</v>
      </c>
    </row>
    <row r="320" spans="1:5">
      <c t="s" r="A320" s="4">
        <v>1606</v>
      </c>
      <c t="n" r="B320" s="6">
        <v>2117</v>
      </c>
    </row>
    <row r="321" spans="1:5">
      <c t="s" r="A321" s="3">
        <v>1601</v>
      </c>
    </row>
    <row r="322" spans="1:5">
      <c t="s" r="A322" s="4">
        <v>34</v>
      </c>
      <c t="n" r="B322" s="6">
        <v>6752</v>
      </c>
    </row>
    <row r="323" spans="1:5">
      <c t="s" r="A323" s="4">
        <v>1605</v>
      </c>
      <c t="n" r="B323" s="6">
        <v>27583</v>
      </c>
    </row>
    <row r="324" spans="1:5">
      <c t="s" r="A324" s="4">
        <v>144</v>
      </c>
      <c t="n" r="B324" s="6">
        <v>34335</v>
      </c>
    </row>
    <row r="325" spans="1:5">
      <c t="s" r="A325" s="4">
        <v>1602</v>
      </c>
      <c t="n" r="B325" s="8">
        <v>-6259</v>
      </c>
    </row>
    <row r="326" spans="1:5">
      <c t="s" r="A326" s="4">
        <v>1612</v>
      </c>
      <c t="s" r="B326" s="4">
        <v>1621</v>
      </c>
    </row>
    <row r="327" spans="1:5">
      <c t="s" r="A327" s="4">
        <v>1645</v>
      </c>
    </row>
    <row r="328" spans="1:5">
      <c t="s" r="A328" s="3">
        <v>1604</v>
      </c>
    </row>
    <row r="329" spans="1:5">
      <c t="s" r="A329" s="4">
        <v>34</v>
      </c>
      <c t="n" r="B329" s="8">
        <v>2160</v>
      </c>
    </row>
    <row r="330" spans="1:5">
      <c t="s" r="A330" s="4">
        <v>1605</v>
      </c>
      <c t="n" r="B330" s="6">
        <v>8522</v>
      </c>
    </row>
    <row r="331" spans="1:5">
      <c t="s" r="A331" s="4">
        <v>1606</v>
      </c>
      <c t="n" r="B331" s="6">
        <v>1144</v>
      </c>
    </row>
    <row r="332" spans="1:5">
      <c t="s" r="A332" s="3">
        <v>1601</v>
      </c>
    </row>
    <row r="333" spans="1:5">
      <c t="s" r="A333" s="4">
        <v>34</v>
      </c>
      <c t="n" r="B333" s="6">
        <v>2160</v>
      </c>
    </row>
    <row r="334" spans="1:5">
      <c t="s" r="A334" s="4">
        <v>1605</v>
      </c>
      <c t="n" r="B334" s="6">
        <v>9146</v>
      </c>
    </row>
    <row r="335" spans="1:5">
      <c t="s" r="A335" s="4">
        <v>144</v>
      </c>
      <c t="n" r="B335" s="6">
        <v>11306</v>
      </c>
    </row>
    <row r="336" spans="1:5">
      <c t="s" r="A336" s="4">
        <v>1602</v>
      </c>
      <c t="n" r="B336" s="8">
        <v>-2358</v>
      </c>
    </row>
    <row r="337" spans="1:5">
      <c t="s" r="A337" s="4">
        <v>1612</v>
      </c>
      <c t="s" r="B337" s="4">
        <v>1621</v>
      </c>
    </row>
    <row r="338" spans="1:5">
      <c t="s" r="A338" s="4">
        <v>1646</v>
      </c>
    </row>
    <row r="339" spans="1:5">
      <c t="s" r="A339" s="3">
        <v>1604</v>
      </c>
    </row>
    <row r="340" spans="1:5">
      <c t="s" r="A340" s="4">
        <v>34</v>
      </c>
      <c t="n" r="B340" s="8">
        <v>1005</v>
      </c>
    </row>
    <row r="341" spans="1:5">
      <c t="s" r="A341" s="4">
        <v>1605</v>
      </c>
      <c t="n" r="B341" s="6">
        <v>5183</v>
      </c>
    </row>
    <row r="342" spans="1:5">
      <c t="s" r="A342" s="4">
        <v>1606</v>
      </c>
      <c t="n" r="B342" s="6">
        <v>496</v>
      </c>
    </row>
    <row r="343" spans="1:5">
      <c t="s" r="A343" s="3">
        <v>1601</v>
      </c>
    </row>
    <row r="344" spans="1:5">
      <c t="s" r="A344" s="4">
        <v>34</v>
      </c>
      <c t="n" r="B344" s="6">
        <v>1005</v>
      </c>
    </row>
    <row r="345" spans="1:5">
      <c t="s" r="A345" s="4">
        <v>1605</v>
      </c>
      <c t="n" r="B345" s="6">
        <v>5315</v>
      </c>
    </row>
    <row r="346" spans="1:5">
      <c t="s" r="A346" s="4">
        <v>144</v>
      </c>
      <c t="n" r="B346" s="6">
        <v>6320</v>
      </c>
    </row>
    <row r="347" spans="1:5">
      <c t="s" r="A347" s="4">
        <v>1602</v>
      </c>
      <c t="n" r="B347" s="8">
        <v>-1308</v>
      </c>
    </row>
    <row r="348" spans="1:5">
      <c t="s" r="A348" s="4">
        <v>1612</v>
      </c>
      <c t="s" r="B348" s="4">
        <v>1621</v>
      </c>
    </row>
    <row r="349" spans="1:5">
      <c t="s" r="A349" s="4">
        <v>1647</v>
      </c>
    </row>
    <row r="350" spans="1:5">
      <c t="s" r="A350" s="3">
        <v>1608</v>
      </c>
    </row>
    <row r="351" spans="1:5">
      <c t="s" r="A351" s="4">
        <v>1609</v>
      </c>
      <c t="n" r="B351" s="8">
        <v>6270</v>
      </c>
    </row>
    <row r="352" spans="1:5">
      <c t="s" r="A352" s="3">
        <v>1604</v>
      </c>
    </row>
    <row r="353" spans="1:5">
      <c t="s" r="A353" s="4">
        <v>34</v>
      </c>
      <c t="n" r="B353" s="6">
        <v>2480</v>
      </c>
    </row>
    <row r="354" spans="1:5">
      <c t="s" r="A354" s="4">
        <v>1605</v>
      </c>
      <c t="n" r="B354" s="6">
        <v>21333</v>
      </c>
    </row>
    <row r="355" spans="1:5">
      <c t="s" r="A355" s="3">
        <v>1601</v>
      </c>
    </row>
    <row r="356" spans="1:5">
      <c t="s" r="A356" s="4">
        <v>34</v>
      </c>
      <c t="n" r="B356" s="6">
        <v>2480</v>
      </c>
    </row>
    <row r="357" spans="1:5">
      <c t="s" r="A357" s="4">
        <v>1605</v>
      </c>
      <c t="n" r="B357" s="6">
        <v>20633</v>
      </c>
    </row>
    <row r="358" spans="1:5">
      <c t="s" r="A358" s="4">
        <v>144</v>
      </c>
      <c t="n" r="B358" s="6">
        <v>23113</v>
      </c>
    </row>
    <row r="359" spans="1:5">
      <c t="s" r="A359" s="4">
        <v>1602</v>
      </c>
      <c t="n" r="B359" s="8">
        <v>-5373</v>
      </c>
    </row>
    <row r="360" spans="1:5">
      <c t="s" r="A360" s="4">
        <v>1612</v>
      </c>
      <c t="s" r="B360" s="4">
        <v>1621</v>
      </c>
    </row>
    <row r="361" spans="1:5">
      <c t="s" r="A361" s="4">
        <v>1648</v>
      </c>
    </row>
    <row r="362" spans="1:5">
      <c t="s" r="A362" s="3">
        <v>1604</v>
      </c>
    </row>
    <row r="363" spans="1:5">
      <c t="s" r="A363" s="4">
        <v>34</v>
      </c>
      <c t="n" r="B363" s="8">
        <v>1798</v>
      </c>
    </row>
    <row r="364" spans="1:5">
      <c t="s" r="A364" s="4">
        <v>1605</v>
      </c>
      <c t="n" r="B364" s="6">
        <v>24053</v>
      </c>
    </row>
    <row r="365" spans="1:5">
      <c t="s" r="A365" s="4">
        <v>1606</v>
      </c>
      <c t="n" r="B365" s="6">
        <v>667</v>
      </c>
    </row>
    <row r="366" spans="1:5">
      <c t="s" r="A366" s="3">
        <v>1601</v>
      </c>
    </row>
    <row r="367" spans="1:5">
      <c t="s" r="A367" s="4">
        <v>34</v>
      </c>
      <c t="n" r="B367" s="6">
        <v>1811</v>
      </c>
    </row>
    <row r="368" spans="1:5">
      <c t="s" r="A368" s="4">
        <v>1605</v>
      </c>
      <c t="n" r="B368" s="6">
        <v>23792</v>
      </c>
    </row>
    <row r="369" spans="1:5">
      <c t="s" r="A369" s="4">
        <v>144</v>
      </c>
      <c t="n" r="B369" s="6">
        <v>25603</v>
      </c>
    </row>
    <row r="370" spans="1:5">
      <c t="s" r="A370" s="4">
        <v>1602</v>
      </c>
      <c t="n" r="B370" s="8">
        <v>-5586</v>
      </c>
    </row>
    <row r="371" spans="1:5">
      <c t="s" r="A371" s="4">
        <v>1612</v>
      </c>
      <c t="s" r="B371" s="4">
        <v>1613</v>
      </c>
    </row>
    <row r="372" spans="1:5">
      <c t="s" r="A372" s="4">
        <v>1649</v>
      </c>
    </row>
    <row r="373" spans="1:5">
      <c t="s" r="A373" s="3">
        <v>1604</v>
      </c>
    </row>
    <row r="374" spans="1:5">
      <c t="s" r="A374" s="4">
        <v>1606</v>
      </c>
      <c t="n" r="B374" s="8">
        <v>279</v>
      </c>
    </row>
    <row r="375" spans="1:5">
      <c t="s" r="A375" s="3">
        <v>1601</v>
      </c>
    </row>
    <row r="376" spans="1:5">
      <c t="s" r="A376" s="4">
        <v>1605</v>
      </c>
      <c t="n" r="B376" s="6">
        <v>279</v>
      </c>
    </row>
    <row r="377" spans="1:5">
      <c t="s" r="A377" s="4">
        <v>144</v>
      </c>
      <c t="n" r="B377" s="6">
        <v>279</v>
      </c>
    </row>
    <row r="378" spans="1:5">
      <c t="s" r="A378" s="4">
        <v>1602</v>
      </c>
      <c t="n" r="B378" s="8">
        <v>-7</v>
      </c>
    </row>
    <row r="379" spans="1:5">
      <c t="s" r="A379" s="4">
        <v>1612</v>
      </c>
      <c t="s" r="B379" s="4">
        <v>1613</v>
      </c>
    </row>
    <row r="380" spans="1:5">
      <c t="s" r="A380" s="4">
        <v>1650</v>
      </c>
    </row>
    <row r="381" spans="1:5">
      <c t="s" r="A381" s="3">
        <v>1604</v>
      </c>
    </row>
    <row r="382" spans="1:5">
      <c t="s" r="A382" s="4">
        <v>34</v>
      </c>
      <c t="n" r="B382" s="8">
        <v>3844</v>
      </c>
    </row>
    <row r="383" spans="1:5">
      <c t="s" r="A383" s="4">
        <v>1605</v>
      </c>
      <c t="n" r="B383" s="6">
        <v>33527</v>
      </c>
    </row>
    <row r="384" spans="1:5">
      <c t="s" r="A384" s="3">
        <v>1601</v>
      </c>
    </row>
    <row r="385" spans="1:5">
      <c t="s" r="A385" s="4">
        <v>34</v>
      </c>
      <c t="n" r="B385" s="6">
        <v>3844</v>
      </c>
    </row>
    <row r="386" spans="1:5">
      <c t="s" r="A386" s="4">
        <v>1605</v>
      </c>
      <c t="n" r="B386" s="6">
        <v>33527</v>
      </c>
    </row>
    <row r="387" spans="1:5">
      <c t="s" r="A387" s="4">
        <v>144</v>
      </c>
      <c t="n" r="B387" s="6">
        <v>37371</v>
      </c>
    </row>
    <row r="388" spans="1:5">
      <c t="s" r="A388" s="4">
        <v>1602</v>
      </c>
      <c t="n" r="B388" s="8">
        <v>-1740</v>
      </c>
    </row>
    <row r="389" spans="1:5">
      <c t="s" r="A389" s="4">
        <v>1612</v>
      </c>
      <c t="s" r="B389" s="4">
        <v>1615</v>
      </c>
    </row>
    <row r="390" spans="1:5">
      <c t="s" r="A390" s="4">
        <v>1651</v>
      </c>
    </row>
    <row r="391" spans="1:5">
      <c t="s" r="A391" s="3">
        <v>1604</v>
      </c>
    </row>
    <row r="392" spans="1:5">
      <c t="s" r="A392" s="4">
        <v>34</v>
      </c>
      <c t="n" r="B392" s="8">
        <v>692</v>
      </c>
    </row>
    <row r="393" spans="1:5">
      <c t="s" r="A393" s="4">
        <v>1605</v>
      </c>
      <c t="n" r="B393" s="6">
        <v>21662</v>
      </c>
    </row>
    <row r="394" spans="1:5">
      <c t="s" r="A394" s="4">
        <v>1606</v>
      </c>
      <c t="n" r="B394" s="6">
        <v>102</v>
      </c>
    </row>
    <row r="395" spans="1:5">
      <c t="s" r="A395" s="3">
        <v>1601</v>
      </c>
    </row>
    <row r="396" spans="1:5">
      <c t="s" r="A396" s="4">
        <v>34</v>
      </c>
      <c t="n" r="B396" s="6">
        <v>692</v>
      </c>
    </row>
    <row r="397" spans="1:5">
      <c t="s" r="A397" s="4">
        <v>1605</v>
      </c>
      <c t="n" r="B397" s="6">
        <v>21764</v>
      </c>
    </row>
    <row r="398" spans="1:5">
      <c t="s" r="A398" s="4">
        <v>144</v>
      </c>
      <c t="n" r="B398" s="6">
        <v>22456</v>
      </c>
    </row>
    <row r="399" spans="1:5">
      <c t="s" r="A399" s="4">
        <v>1602</v>
      </c>
      <c t="n" r="B399" s="8">
        <v>-1791</v>
      </c>
    </row>
    <row r="400" spans="1:5">
      <c t="s" r="A400" s="4">
        <v>1612</v>
      </c>
      <c t="s" r="B400" s="4">
        <v>1613</v>
      </c>
    </row>
    <row r="401" spans="1:5">
      <c t="s" r="A401" s="4">
        <v>1652</v>
      </c>
    </row>
    <row r="402" spans="1:5">
      <c t="s" r="A402" s="3">
        <v>1604</v>
      </c>
    </row>
    <row r="403" spans="1:5">
      <c t="s" r="A403" s="4">
        <v>34</v>
      </c>
      <c t="n" r="B403" s="8">
        <v>6384</v>
      </c>
    </row>
    <row r="404" spans="1:5">
      <c t="s" r="A404" s="4">
        <v>1605</v>
      </c>
      <c t="n" r="B404" s="6">
        <v>32072</v>
      </c>
    </row>
    <row r="405" spans="1:5">
      <c t="s" r="A405" s="4">
        <v>1606</v>
      </c>
      <c t="n" r="B405" s="6">
        <v>1348</v>
      </c>
    </row>
    <row r="406" spans="1:5">
      <c t="s" r="A406" s="3">
        <v>1601</v>
      </c>
    </row>
    <row r="407" spans="1:5">
      <c t="s" r="A407" s="4">
        <v>34</v>
      </c>
      <c t="n" r="B407" s="6">
        <v>6384</v>
      </c>
    </row>
    <row r="408" spans="1:5">
      <c t="s" r="A408" s="4">
        <v>1605</v>
      </c>
      <c t="n" r="B408" s="6">
        <v>32317</v>
      </c>
    </row>
    <row r="409" spans="1:5">
      <c t="s" r="A409" s="4">
        <v>144</v>
      </c>
      <c t="n" r="B409" s="6">
        <v>38701</v>
      </c>
    </row>
    <row r="410" spans="1:5">
      <c t="s" r="A410" s="4">
        <v>1602</v>
      </c>
      <c t="n" r="B410" s="8">
        <v>-7402</v>
      </c>
    </row>
    <row r="411" spans="1:5">
      <c t="s" r="A411" s="4">
        <v>1612</v>
      </c>
      <c t="s" r="B411" s="4">
        <v>1613</v>
      </c>
    </row>
    <row r="412" spans="1:5">
      <c t="s" r="A412" s="4">
        <v>1653</v>
      </c>
    </row>
    <row r="413" spans="1:5">
      <c t="s" r="A413" s="3">
        <v>1604</v>
      </c>
    </row>
    <row r="414" spans="1:5">
      <c t="s" r="A414" s="4">
        <v>34</v>
      </c>
      <c t="n" r="B414" s="8">
        <v>5628</v>
      </c>
    </row>
    <row r="415" spans="1:5">
      <c t="s" r="A415" s="4">
        <v>1605</v>
      </c>
      <c t="n" r="B415" s="6">
        <v>31374</v>
      </c>
    </row>
    <row r="416" spans="1:5">
      <c t="s" r="A416" s="4">
        <v>1606</v>
      </c>
      <c t="n" r="B416" s="6">
        <v>1398</v>
      </c>
    </row>
    <row r="417" spans="1:5">
      <c t="s" r="A417" s="3">
        <v>1601</v>
      </c>
    </row>
    <row r="418" spans="1:5">
      <c t="s" r="A418" s="4">
        <v>34</v>
      </c>
      <c t="n" r="B418" s="6">
        <v>5630</v>
      </c>
    </row>
    <row r="419" spans="1:5">
      <c t="s" r="A419" s="4">
        <v>1605</v>
      </c>
      <c t="n" r="B419" s="6">
        <v>31977</v>
      </c>
    </row>
    <row r="420" spans="1:5">
      <c t="s" r="A420" s="4">
        <v>144</v>
      </c>
      <c t="n" r="B420" s="6">
        <v>37607</v>
      </c>
    </row>
    <row r="421" spans="1:5">
      <c t="s" r="A421" s="4">
        <v>1602</v>
      </c>
      <c t="n" r="B421" s="8">
        <v>-7268</v>
      </c>
    </row>
    <row r="422" spans="1:5">
      <c t="s" r="A422" s="4">
        <v>1612</v>
      </c>
      <c t="s" r="B422" s="4">
        <v>1621</v>
      </c>
    </row>
    <row r="423" spans="1:5">
      <c t="s" r="A423" s="4">
        <v>1654</v>
      </c>
    </row>
    <row r="424" spans="1:5">
      <c t="s" r="A424" s="3">
        <v>1604</v>
      </c>
    </row>
    <row r="425" spans="1:5">
      <c t="s" r="A425" s="4">
        <v>34</v>
      </c>
      <c t="n" r="B425" s="8">
        <v>5983</v>
      </c>
    </row>
    <row r="426" spans="1:5">
      <c t="s" r="A426" s="4">
        <v>1605</v>
      </c>
      <c t="n" r="B426" s="6">
        <v>9614</v>
      </c>
    </row>
    <row r="427" spans="1:5">
      <c t="s" r="A427" s="4">
        <v>1606</v>
      </c>
      <c t="n" r="B427" s="6">
        <v>1380</v>
      </c>
    </row>
    <row r="428" spans="1:5">
      <c t="s" r="A428" s="3">
        <v>1601</v>
      </c>
    </row>
    <row r="429" spans="1:5">
      <c t="s" r="A429" s="4">
        <v>34</v>
      </c>
      <c t="n" r="B429" s="6">
        <v>5983</v>
      </c>
    </row>
    <row r="430" spans="1:5">
      <c t="s" r="A430" s="4">
        <v>1605</v>
      </c>
      <c t="n" r="B430" s="6">
        <v>10708</v>
      </c>
    </row>
    <row r="431" spans="1:5">
      <c t="s" r="A431" s="4">
        <v>144</v>
      </c>
      <c t="n" r="B431" s="6">
        <v>16691</v>
      </c>
    </row>
    <row r="432" spans="1:5">
      <c t="s" r="A432" s="4">
        <v>1602</v>
      </c>
      <c t="n" r="B432" s="8">
        <v>-2377</v>
      </c>
    </row>
    <row r="433" spans="1:5">
      <c t="s" r="A433" s="4">
        <v>1612</v>
      </c>
      <c t="s" r="B433" s="4">
        <v>1613</v>
      </c>
    </row>
    <row r="434" spans="1:5">
      <c t="s" r="A434" s="4">
        <v>1655</v>
      </c>
    </row>
    <row r="435" spans="1:5">
      <c t="s" r="A435" s="3">
        <v>1604</v>
      </c>
    </row>
    <row r="436" spans="1:5">
      <c t="s" r="A436" s="4">
        <v>34</v>
      </c>
      <c t="n" r="B436" s="8">
        <v>3582</v>
      </c>
    </row>
    <row r="437" spans="1:5">
      <c t="s" r="A437" s="4">
        <v>1605</v>
      </c>
      <c t="n" r="B437" s="6">
        <v>21113</v>
      </c>
    </row>
    <row r="438" spans="1:5">
      <c t="s" r="A438" s="4">
        <v>1606</v>
      </c>
      <c t="n" r="B438" s="6">
        <v>1209</v>
      </c>
    </row>
    <row r="439" spans="1:5">
      <c t="s" r="A439" s="3">
        <v>1601</v>
      </c>
    </row>
    <row r="440" spans="1:5">
      <c t="s" r="A440" s="4">
        <v>34</v>
      </c>
      <c t="n" r="B440" s="6">
        <v>3627</v>
      </c>
    </row>
    <row r="441" spans="1:5">
      <c t="s" r="A441" s="4">
        <v>1605</v>
      </c>
      <c t="n" r="B441" s="6">
        <v>21508</v>
      </c>
    </row>
    <row r="442" spans="1:5">
      <c t="s" r="A442" s="4">
        <v>144</v>
      </c>
      <c t="n" r="B442" s="6">
        <v>25135</v>
      </c>
    </row>
    <row r="443" spans="1:5">
      <c t="s" r="A443" s="4">
        <v>1602</v>
      </c>
      <c t="n" r="B443" s="8">
        <v>-5107</v>
      </c>
    </row>
    <row r="444" spans="1:5">
      <c t="s" r="A444" s="4">
        <v>1612</v>
      </c>
      <c t="s" r="B444" s="4">
        <v>1621</v>
      </c>
    </row>
    <row r="445" spans="1:5">
      <c t="s" r="A445" s="4">
        <v>1656</v>
      </c>
    </row>
    <row r="446" spans="1:5">
      <c t="s" r="A446" s="3">
        <v>1608</v>
      </c>
    </row>
    <row r="447" spans="1:5">
      <c t="s" r="A447" s="4">
        <v>1609</v>
      </c>
      <c t="n" r="B447" s="8">
        <v>9692</v>
      </c>
    </row>
    <row r="448" spans="1:5">
      <c t="s" r="A448" s="3">
        <v>1604</v>
      </c>
    </row>
    <row r="449" spans="1:5">
      <c t="s" r="A449" s="4">
        <v>34</v>
      </c>
      <c t="n" r="B449" s="6">
        <v>3000</v>
      </c>
    </row>
    <row r="450" spans="1:5">
      <c t="s" r="A450" s="4">
        <v>1605</v>
      </c>
      <c t="n" r="B450" s="6">
        <v>16586</v>
      </c>
    </row>
    <row r="451" spans="1:5">
      <c t="s" r="A451" s="3">
        <v>1601</v>
      </c>
    </row>
    <row r="452" spans="1:5">
      <c t="s" r="A452" s="4">
        <v>34</v>
      </c>
      <c t="n" r="B452" s="6">
        <v>3000</v>
      </c>
    </row>
    <row r="453" spans="1:5">
      <c t="s" r="A453" s="4">
        <v>1605</v>
      </c>
      <c t="n" r="B453" s="6">
        <v>16056</v>
      </c>
    </row>
    <row r="454" spans="1:5">
      <c t="s" r="A454" s="4">
        <v>144</v>
      </c>
      <c t="n" r="B454" s="6">
        <v>19056</v>
      </c>
    </row>
    <row r="455" spans="1:5">
      <c t="s" r="A455" s="4">
        <v>1602</v>
      </c>
      <c t="n" r="B455" s="8">
        <v>-4175</v>
      </c>
    </row>
    <row r="456" spans="1:5">
      <c t="s" r="A456" s="4">
        <v>1612</v>
      </c>
      <c t="s" r="B456" s="4">
        <v>1621</v>
      </c>
    </row>
    <row r="457" spans="1:5">
      <c t="s" r="A457" s="4">
        <v>1657</v>
      </c>
    </row>
    <row r="458" spans="1:5">
      <c t="s" r="A458" s="3">
        <v>1608</v>
      </c>
    </row>
    <row r="459" spans="1:5">
      <c t="s" r="A459" s="4">
        <v>1609</v>
      </c>
      <c t="n" r="B459" s="8">
        <v>13888</v>
      </c>
    </row>
    <row r="460" spans="1:5">
      <c t="s" r="A460" s="3">
        <v>1604</v>
      </c>
    </row>
    <row r="461" spans="1:5">
      <c t="s" r="A461" s="4">
        <v>34</v>
      </c>
      <c t="n" r="B461" s="6">
        <v>2650</v>
      </c>
    </row>
    <row r="462" spans="1:5">
      <c t="s" r="A462" s="4">
        <v>1605</v>
      </c>
      <c t="n" r="B462" s="6">
        <v>22709</v>
      </c>
    </row>
    <row r="463" spans="1:5">
      <c t="s" r="A463" s="4">
        <v>1606</v>
      </c>
      <c t="n" r="B463" s="6">
        <v>3350</v>
      </c>
    </row>
    <row r="464" spans="1:5">
      <c t="s" r="A464" s="3">
        <v>1601</v>
      </c>
    </row>
    <row r="465" spans="1:5">
      <c t="s" r="A465" s="4">
        <v>34</v>
      </c>
      <c t="n" r="B465" s="6">
        <v>2650</v>
      </c>
    </row>
    <row r="466" spans="1:5">
      <c t="s" r="A466" s="4">
        <v>1605</v>
      </c>
      <c t="n" r="B466" s="6">
        <v>25605</v>
      </c>
    </row>
    <row r="467" spans="1:5">
      <c t="s" r="A467" s="4">
        <v>144</v>
      </c>
      <c t="n" r="B467" s="6">
        <v>28255</v>
      </c>
    </row>
    <row r="468" spans="1:5">
      <c t="s" r="A468" s="4">
        <v>1602</v>
      </c>
      <c t="n" r="B468" s="8">
        <v>-4648</v>
      </c>
    </row>
    <row r="469" spans="1:5">
      <c t="s" r="A469" s="4">
        <v>1612</v>
      </c>
      <c t="s" r="B469" s="4">
        <v>1618</v>
      </c>
    </row>
    <row r="470" spans="1:5">
      <c t="s" r="A470" s="4">
        <v>1658</v>
      </c>
    </row>
    <row r="471" spans="1:5">
      <c t="s" r="A471" s="3">
        <v>1608</v>
      </c>
    </row>
    <row r="472" spans="1:5">
      <c t="s" r="A472" s="4">
        <v>1609</v>
      </c>
      <c t="n" r="B472" s="8">
        <v>9157</v>
      </c>
    </row>
    <row r="473" spans="1:5">
      <c t="s" r="A473" s="3">
        <v>1604</v>
      </c>
    </row>
    <row r="474" spans="1:5">
      <c t="s" r="A474" s="4">
        <v>34</v>
      </c>
      <c t="n" r="B474" s="6">
        <v>2030</v>
      </c>
    </row>
    <row r="475" spans="1:5">
      <c t="s" r="A475" s="4">
        <v>1605</v>
      </c>
      <c t="n" r="B475" s="6">
        <v>17379</v>
      </c>
    </row>
    <row r="476" spans="1:5">
      <c t="s" r="A476" s="3">
        <v>1601</v>
      </c>
    </row>
    <row r="477" spans="1:5">
      <c t="s" r="A477" s="4">
        <v>34</v>
      </c>
      <c t="n" r="B477" s="6">
        <v>2030</v>
      </c>
    </row>
    <row r="478" spans="1:5">
      <c t="s" r="A478" s="4">
        <v>1605</v>
      </c>
      <c t="n" r="B478" s="6">
        <v>16749</v>
      </c>
    </row>
    <row r="479" spans="1:5">
      <c t="s" r="A479" s="4">
        <v>144</v>
      </c>
      <c t="n" r="B479" s="6">
        <v>18779</v>
      </c>
    </row>
    <row r="480" spans="1:5">
      <c t="s" r="A480" s="4">
        <v>1602</v>
      </c>
      <c t="n" r="B480" s="8">
        <v>-4362</v>
      </c>
    </row>
    <row r="481" spans="1:5">
      <c t="s" r="A481" s="4">
        <v>1612</v>
      </c>
      <c t="s" r="B481" s="4">
        <v>1621</v>
      </c>
    </row>
    <row r="482" spans="1:5">
      <c t="s" r="A482" s="4">
        <v>1659</v>
      </c>
    </row>
    <row r="483" spans="1:5">
      <c t="s" r="A483" s="3">
        <v>1604</v>
      </c>
    </row>
    <row r="484" spans="1:5">
      <c t="s" r="A484" s="4">
        <v>34</v>
      </c>
      <c t="n" r="B484" s="8">
        <v>4968</v>
      </c>
    </row>
    <row r="485" spans="1:5">
      <c t="s" r="A485" s="4">
        <v>1605</v>
      </c>
      <c t="n" r="B485" s="6">
        <v>19290</v>
      </c>
    </row>
    <row r="486" spans="1:5">
      <c t="s" r="A486" s="4">
        <v>1606</v>
      </c>
      <c t="n" r="B486" s="6">
        <v>1603</v>
      </c>
    </row>
    <row r="487" spans="1:5">
      <c t="s" r="A487" s="3">
        <v>1601</v>
      </c>
    </row>
    <row r="488" spans="1:5">
      <c t="s" r="A488" s="4">
        <v>34</v>
      </c>
      <c t="n" r="B488" s="6">
        <v>5030</v>
      </c>
    </row>
    <row r="489" spans="1:5">
      <c t="s" r="A489" s="4">
        <v>1605</v>
      </c>
      <c t="n" r="B489" s="6">
        <v>20035</v>
      </c>
    </row>
    <row r="490" spans="1:5">
      <c t="s" r="A490" s="4">
        <v>144</v>
      </c>
      <c t="n" r="B490" s="6">
        <v>25065</v>
      </c>
    </row>
    <row r="491" spans="1:5">
      <c t="s" r="A491" s="4">
        <v>1602</v>
      </c>
      <c t="n" r="B491" s="8">
        <v>-4495</v>
      </c>
    </row>
    <row r="492" spans="1:5">
      <c t="s" r="A492" s="4">
        <v>1612</v>
      </c>
      <c t="s" r="B492" s="4">
        <v>1621</v>
      </c>
    </row>
    <row r="493" spans="1:5">
      <c t="s" r="A493" s="4">
        <v>1660</v>
      </c>
    </row>
    <row r="494" spans="1:5">
      <c t="s" r="A494" s="3">
        <v>1604</v>
      </c>
    </row>
    <row r="495" spans="1:5">
      <c t="s" r="A495" s="4">
        <v>34</v>
      </c>
      <c t="n" r="B495" s="8">
        <v>565</v>
      </c>
    </row>
    <row r="496" spans="1:5">
      <c t="s" r="A496" s="4">
        <v>1605</v>
      </c>
      <c t="n" r="B496" s="6">
        <v>9184</v>
      </c>
    </row>
    <row r="497" spans="1:5">
      <c t="s" r="A497" s="4">
        <v>1606</v>
      </c>
      <c t="n" r="B497" s="6">
        <v>137</v>
      </c>
    </row>
    <row r="498" spans="1:5">
      <c t="s" r="A498" s="3">
        <v>1601</v>
      </c>
    </row>
    <row r="499" spans="1:5">
      <c t="s" r="A499" s="4">
        <v>34</v>
      </c>
      <c t="n" r="B499" s="6">
        <v>565</v>
      </c>
    </row>
    <row r="500" spans="1:5">
      <c t="s" r="A500" s="4">
        <v>1605</v>
      </c>
      <c t="n" r="B500" s="6">
        <v>9321</v>
      </c>
    </row>
    <row r="501" spans="1:5">
      <c t="s" r="A501" s="4">
        <v>144</v>
      </c>
      <c t="n" r="B501" s="6">
        <v>9886</v>
      </c>
    </row>
    <row r="502" spans="1:5">
      <c t="s" r="A502" s="4">
        <v>1602</v>
      </c>
      <c t="n" r="B502" s="8">
        <v>-947</v>
      </c>
    </row>
    <row r="503" spans="1:5">
      <c t="s" r="A503" s="4">
        <v>1612</v>
      </c>
      <c t="s" r="B503" s="4">
        <v>1613</v>
      </c>
    </row>
    <row r="504" spans="1:5">
      <c t="s" r="A504" s="4">
        <v>1661</v>
      </c>
    </row>
    <row r="505" spans="1:5">
      <c t="s" r="A505" s="3">
        <v>1604</v>
      </c>
    </row>
    <row r="506" spans="1:5">
      <c t="s" r="A506" s="4">
        <v>34</v>
      </c>
      <c t="n" r="B506" s="8">
        <v>2012</v>
      </c>
    </row>
    <row r="507" spans="1:5">
      <c t="s" r="A507" s="4">
        <v>1605</v>
      </c>
      <c t="n" r="B507" s="6">
        <v>29264</v>
      </c>
    </row>
    <row r="508" spans="1:5">
      <c t="s" r="A508" s="4">
        <v>1606</v>
      </c>
      <c t="n" r="B508" s="6">
        <v>140</v>
      </c>
    </row>
    <row r="509" spans="1:5">
      <c t="s" r="A509" s="3">
        <v>1601</v>
      </c>
    </row>
    <row r="510" spans="1:5">
      <c t="s" r="A510" s="4">
        <v>34</v>
      </c>
      <c t="n" r="B510" s="6">
        <v>2012</v>
      </c>
    </row>
    <row r="511" spans="1:5">
      <c t="s" r="A511" s="4">
        <v>1605</v>
      </c>
      <c t="n" r="B511" s="6">
        <v>29404</v>
      </c>
    </row>
    <row r="512" spans="1:5">
      <c t="s" r="A512" s="4">
        <v>144</v>
      </c>
      <c t="n" r="B512" s="6">
        <v>31416</v>
      </c>
    </row>
    <row r="513" spans="1:5">
      <c t="s" r="A513" s="4">
        <v>1602</v>
      </c>
      <c t="n" r="B513" s="8">
        <v>-527</v>
      </c>
    </row>
    <row r="514" spans="1:5">
      <c t="s" r="A514" s="4">
        <v>1612</v>
      </c>
      <c t="s" r="B514" s="4">
        <v>1615</v>
      </c>
    </row>
    <row r="515" spans="1:5">
      <c t="s" r="A515" s="4">
        <v>1662</v>
      </c>
    </row>
    <row r="516" spans="1:5">
      <c t="s" r="A516" s="3">
        <v>1604</v>
      </c>
    </row>
    <row r="517" spans="1:5">
      <c t="s" r="A517" s="4">
        <v>34</v>
      </c>
      <c t="n" r="B517" s="8">
        <v>2447</v>
      </c>
    </row>
    <row r="518" spans="1:5">
      <c t="s" r="A518" s="4">
        <v>1605</v>
      </c>
      <c t="n" r="B518" s="6">
        <v>35471</v>
      </c>
    </row>
    <row r="519" spans="1:5">
      <c t="s" r="A519" s="4">
        <v>1606</v>
      </c>
      <c t="n" r="B519" s="6">
        <v>36</v>
      </c>
    </row>
    <row r="520" spans="1:5">
      <c t="s" r="A520" s="3">
        <v>1601</v>
      </c>
    </row>
    <row r="521" spans="1:5">
      <c t="s" r="A521" s="4">
        <v>34</v>
      </c>
      <c t="n" r="B521" s="6">
        <v>2447</v>
      </c>
    </row>
    <row r="522" spans="1:5">
      <c t="s" r="A522" s="4">
        <v>1605</v>
      </c>
      <c t="n" r="B522" s="6">
        <v>35507</v>
      </c>
    </row>
    <row r="523" spans="1:5">
      <c t="s" r="A523" s="4">
        <v>144</v>
      </c>
      <c t="n" r="B523" s="6">
        <v>37954</v>
      </c>
    </row>
    <row r="524" spans="1:5">
      <c t="s" r="A524" s="4">
        <v>1602</v>
      </c>
      <c t="n" r="B524" s="8">
        <v>-606</v>
      </c>
    </row>
    <row r="525" spans="1:5">
      <c t="s" r="A525" s="4">
        <v>1612</v>
      </c>
      <c t="s" r="B525" s="4">
        <v>1615</v>
      </c>
    </row>
    <row r="526" spans="1:5">
      <c t="s" r="A526" s="4">
        <v>1663</v>
      </c>
    </row>
    <row r="527" spans="1:5">
      <c t="s" r="A527" s="3">
        <v>1604</v>
      </c>
    </row>
    <row r="528" spans="1:5">
      <c t="s" r="A528" s="4">
        <v>34</v>
      </c>
      <c t="n" r="B528" s="8">
        <v>1910</v>
      </c>
    </row>
    <row r="529" spans="1:5">
      <c t="s" r="A529" s="4">
        <v>1605</v>
      </c>
      <c t="n" r="B529" s="6">
        <v>24479</v>
      </c>
    </row>
    <row r="530" spans="1:5">
      <c t="s" r="A530" s="4">
        <v>1606</v>
      </c>
      <c t="n" r="B530" s="6">
        <v>1290</v>
      </c>
    </row>
    <row r="531" spans="1:5">
      <c t="s" r="A531" s="3">
        <v>1601</v>
      </c>
    </row>
    <row r="532" spans="1:5">
      <c t="s" r="A532" s="4">
        <v>34</v>
      </c>
      <c t="n" r="B532" s="6">
        <v>1910</v>
      </c>
    </row>
    <row r="533" spans="1:5">
      <c t="s" r="A533" s="4">
        <v>1605</v>
      </c>
      <c t="n" r="B533" s="6">
        <v>24806</v>
      </c>
    </row>
    <row r="534" spans="1:5">
      <c t="s" r="A534" s="4">
        <v>144</v>
      </c>
      <c t="n" r="B534" s="6">
        <v>26716</v>
      </c>
    </row>
    <row r="535" spans="1:5">
      <c t="s" r="A535" s="4">
        <v>1602</v>
      </c>
      <c t="n" r="B535" s="8">
        <v>-5707</v>
      </c>
    </row>
    <row r="536" spans="1:5">
      <c t="s" r="A536" s="4">
        <v>1612</v>
      </c>
      <c t="s" r="B536" s="4">
        <v>1613</v>
      </c>
    </row>
    <row r="537" spans="1:5">
      <c t="s" r="A537" s="4">
        <v>1664</v>
      </c>
    </row>
    <row r="538" spans="1:5">
      <c t="s" r="A538" s="3">
        <v>1604</v>
      </c>
    </row>
    <row r="539" spans="1:5">
      <c t="s" r="A539" s="4">
        <v>34</v>
      </c>
      <c t="n" r="B539" s="8">
        <v>875</v>
      </c>
    </row>
    <row r="540" spans="1:5">
      <c t="s" r="A540" s="4">
        <v>1605</v>
      </c>
      <c t="n" r="B540" s="6">
        <v>5693</v>
      </c>
    </row>
    <row r="541" spans="1:5">
      <c t="s" r="A541" s="4">
        <v>1606</v>
      </c>
      <c t="n" r="B541" s="6">
        <v>168</v>
      </c>
    </row>
    <row r="542" spans="1:5">
      <c t="s" r="A542" s="3">
        <v>1601</v>
      </c>
    </row>
    <row r="543" spans="1:5">
      <c t="s" r="A543" s="4">
        <v>34</v>
      </c>
      <c t="n" r="B543" s="6">
        <v>875</v>
      </c>
    </row>
    <row r="544" spans="1:5">
      <c t="s" r="A544" s="4">
        <v>1605</v>
      </c>
      <c t="n" r="B544" s="6">
        <v>5861</v>
      </c>
    </row>
    <row r="545" spans="1:5">
      <c t="s" r="A545" s="4">
        <v>144</v>
      </c>
      <c t="n" r="B545" s="6">
        <v>6736</v>
      </c>
    </row>
    <row r="546" spans="1:5">
      <c t="s" r="A546" s="4">
        <v>1602</v>
      </c>
      <c t="n" r="B546" s="8">
        <v>-647</v>
      </c>
    </row>
    <row r="547" spans="1:5">
      <c t="s" r="A547" s="4">
        <v>1612</v>
      </c>
      <c t="s" r="B547" s="4">
        <v>1613</v>
      </c>
    </row>
    <row r="548" spans="1:5">
      <c t="s" r="A548" s="4">
        <v>1665</v>
      </c>
    </row>
    <row r="549" spans="1:5">
      <c t="s" r="A549" s="3">
        <v>1604</v>
      </c>
    </row>
    <row r="550" spans="1:5">
      <c t="s" r="A550" s="4">
        <v>34</v>
      </c>
      <c t="n" r="B550" s="8">
        <v>2310</v>
      </c>
    </row>
    <row r="551" spans="1:5">
      <c t="s" r="A551" s="4">
        <v>1605</v>
      </c>
      <c t="n" r="B551" s="6">
        <v>18416</v>
      </c>
    </row>
    <row r="552" spans="1:5">
      <c t="s" r="A552" s="4">
        <v>1606</v>
      </c>
      <c t="n" r="B552" s="6">
        <v>580</v>
      </c>
    </row>
    <row r="553" spans="1:5">
      <c t="s" r="A553" s="3">
        <v>1601</v>
      </c>
    </row>
    <row r="554" spans="1:5">
      <c t="s" r="A554" s="4">
        <v>34</v>
      </c>
      <c t="n" r="B554" s="6">
        <v>2310</v>
      </c>
    </row>
    <row r="555" spans="1:5">
      <c t="s" r="A555" s="4">
        <v>1605</v>
      </c>
      <c t="n" r="B555" s="6">
        <v>18996</v>
      </c>
    </row>
    <row r="556" spans="1:5">
      <c t="s" r="A556" s="4">
        <v>144</v>
      </c>
      <c t="n" r="B556" s="6">
        <v>21306</v>
      </c>
    </row>
    <row r="557" spans="1:5">
      <c t="s" r="A557" s="4">
        <v>1602</v>
      </c>
      <c t="n" r="B557" s="8">
        <v>-386</v>
      </c>
    </row>
    <row r="558" spans="1:5">
      <c t="s" r="A558" s="4">
        <v>1612</v>
      </c>
      <c t="s" r="B558" s="4">
        <v>1615</v>
      </c>
    </row>
    <row r="559" spans="1:5">
      <c t="s" r="A559" s="4">
        <v>1666</v>
      </c>
    </row>
    <row r="560" spans="1:5">
      <c t="s" r="A560" s="3">
        <v>1604</v>
      </c>
    </row>
    <row r="561" spans="1:5">
      <c t="s" r="A561" s="4">
        <v>34</v>
      </c>
      <c t="n" r="B561" s="8">
        <v>2810</v>
      </c>
    </row>
    <row r="562" spans="1:5">
      <c t="s" r="A562" s="4">
        <v>1605</v>
      </c>
      <c t="n" r="B562" s="6">
        <v>36021</v>
      </c>
    </row>
    <row r="563" spans="1:5">
      <c t="s" r="A563" s="4">
        <v>1606</v>
      </c>
      <c t="n" r="B563" s="6">
        <v>1885</v>
      </c>
    </row>
    <row r="564" spans="1:5">
      <c t="s" r="A564" s="3">
        <v>1601</v>
      </c>
    </row>
    <row r="565" spans="1:5">
      <c t="s" r="A565" s="4">
        <v>34</v>
      </c>
      <c t="n" r="B565" s="6">
        <v>2810</v>
      </c>
    </row>
    <row r="566" spans="1:5">
      <c t="s" r="A566" s="4">
        <v>1605</v>
      </c>
      <c t="n" r="B566" s="6">
        <v>37906</v>
      </c>
    </row>
    <row r="567" spans="1:5">
      <c t="s" r="A567" s="4">
        <v>144</v>
      </c>
      <c t="n" r="B567" s="6">
        <v>40716</v>
      </c>
    </row>
    <row r="568" spans="1:5">
      <c t="s" r="A568" s="4">
        <v>1602</v>
      </c>
      <c t="n" r="B568" s="8">
        <v>-15146</v>
      </c>
    </row>
    <row r="569" spans="1:5">
      <c t="s" r="A569" s="4">
        <v>1612</v>
      </c>
      <c t="s" r="B569" s="4">
        <v>1618</v>
      </c>
    </row>
    <row r="570" spans="1:5">
      <c t="s" r="A570" s="4">
        <v>1667</v>
      </c>
    </row>
    <row r="571" spans="1:5">
      <c t="s" r="A571" s="3">
        <v>1604</v>
      </c>
    </row>
    <row r="572" spans="1:5">
      <c t="s" r="A572" s="4">
        <v>34</v>
      </c>
      <c t="n" r="B572" s="8">
        <v>2511</v>
      </c>
    </row>
    <row r="573" spans="1:5">
      <c t="s" r="A573" s="4">
        <v>1605</v>
      </c>
      <c t="n" r="B573" s="6">
        <v>30641</v>
      </c>
    </row>
    <row r="574" spans="1:5">
      <c t="s" r="A574" s="4">
        <v>1606</v>
      </c>
      <c t="n" r="B574" s="6">
        <v>1730</v>
      </c>
    </row>
    <row r="575" spans="1:5">
      <c t="s" r="A575" s="3">
        <v>1601</v>
      </c>
    </row>
    <row r="576" spans="1:5">
      <c t="s" r="A576" s="4">
        <v>34</v>
      </c>
      <c t="n" r="B576" s="6">
        <v>2528</v>
      </c>
    </row>
    <row r="577" spans="1:5">
      <c t="s" r="A577" s="4">
        <v>1605</v>
      </c>
      <c t="n" r="B577" s="6">
        <v>31552</v>
      </c>
    </row>
    <row r="578" spans="1:5">
      <c t="s" r="A578" s="4">
        <v>144</v>
      </c>
      <c t="n" r="B578" s="6">
        <v>34080</v>
      </c>
    </row>
    <row r="579" spans="1:5">
      <c t="s" r="A579" s="4">
        <v>1602</v>
      </c>
      <c t="n" r="B579" s="8">
        <v>-7174</v>
      </c>
    </row>
    <row r="580" spans="1:5">
      <c t="s" r="A580" s="4">
        <v>1612</v>
      </c>
      <c t="s" r="B580" s="4">
        <v>1621</v>
      </c>
    </row>
    <row r="581" spans="1:5">
      <c t="s" r="A581" s="4">
        <v>1668</v>
      </c>
    </row>
    <row r="582" spans="1:5">
      <c t="s" r="A582" s="3">
        <v>1604</v>
      </c>
    </row>
    <row r="583" spans="1:5">
      <c t="s" r="A583" s="4">
        <v>34</v>
      </c>
      <c t="n" r="B583" s="8">
        <v>7068</v>
      </c>
    </row>
    <row r="584" spans="1:5">
      <c t="s" r="A584" s="4">
        <v>1605</v>
      </c>
      <c t="n" r="B584" s="6">
        <v>102330</v>
      </c>
    </row>
    <row r="585" spans="1:5">
      <c t="s" r="A585" s="4">
        <v>1606</v>
      </c>
      <c t="n" r="B585" s="6">
        <v>992</v>
      </c>
    </row>
    <row r="586" spans="1:5">
      <c t="s" r="A586" s="3">
        <v>1601</v>
      </c>
    </row>
    <row r="587" spans="1:5">
      <c t="s" r="A587" s="4">
        <v>34</v>
      </c>
      <c t="n" r="B587" s="6">
        <v>7068</v>
      </c>
    </row>
    <row r="588" spans="1:5">
      <c t="s" r="A588" s="4">
        <v>1605</v>
      </c>
      <c t="n" r="B588" s="6">
        <v>103322</v>
      </c>
    </row>
    <row r="589" spans="1:5">
      <c t="s" r="A589" s="4">
        <v>144</v>
      </c>
      <c t="n" r="B589" s="6">
        <v>110390</v>
      </c>
    </row>
    <row r="590" spans="1:5">
      <c t="s" r="A590" s="4">
        <v>1602</v>
      </c>
      <c t="n" r="B590" s="8">
        <v>-1748</v>
      </c>
    </row>
    <row r="591" spans="1:5">
      <c t="s" r="A591" s="4">
        <v>1612</v>
      </c>
      <c t="s" r="B591" s="4">
        <v>1615</v>
      </c>
    </row>
    <row r="592" spans="1:5">
      <c t="s" r="A592" s="4">
        <v>1669</v>
      </c>
    </row>
    <row r="593" spans="1:5">
      <c t="s" r="A593" s="3">
        <v>1604</v>
      </c>
    </row>
    <row r="594" spans="1:5">
      <c t="s" r="A594" s="4">
        <v>34</v>
      </c>
      <c t="n" r="B594" s="8">
        <v>3367</v>
      </c>
    </row>
    <row r="595" spans="1:5">
      <c t="s" r="A595" s="4">
        <v>1605</v>
      </c>
      <c t="n" r="B595" s="6">
        <v>43610</v>
      </c>
    </row>
    <row r="596" spans="1:5">
      <c t="s" r="A596" s="4">
        <v>1606</v>
      </c>
      <c t="n" r="B596" s="6">
        <v>2894</v>
      </c>
    </row>
    <row r="597" spans="1:5">
      <c t="s" r="A597" s="3">
        <v>1601</v>
      </c>
    </row>
    <row r="598" spans="1:5">
      <c t="s" r="A598" s="4">
        <v>34</v>
      </c>
      <c t="n" r="B598" s="6">
        <v>3367</v>
      </c>
    </row>
    <row r="599" spans="1:5">
      <c t="s" r="A599" s="4">
        <v>1605</v>
      </c>
      <c t="n" r="B599" s="6">
        <v>45708</v>
      </c>
    </row>
    <row r="600" spans="1:5">
      <c t="s" r="A600" s="4">
        <v>144</v>
      </c>
      <c t="n" r="B600" s="6">
        <v>49075</v>
      </c>
    </row>
    <row r="601" spans="1:5">
      <c t="s" r="A601" s="4">
        <v>1602</v>
      </c>
      <c t="n" r="B601" s="8">
        <v>-9528</v>
      </c>
    </row>
    <row r="602" spans="1:5">
      <c t="s" r="A602" s="4">
        <v>1612</v>
      </c>
      <c t="s" r="B602" s="4">
        <v>1621</v>
      </c>
    </row>
    <row r="603" spans="1:5">
      <c t="s" r="A603" s="4">
        <v>1670</v>
      </c>
    </row>
    <row r="604" spans="1:5">
      <c t="s" r="A604" s="3">
        <v>1604</v>
      </c>
    </row>
    <row r="605" spans="1:5">
      <c t="s" r="A605" s="4">
        <v>34</v>
      </c>
      <c t="n" r="B605" s="8">
        <v>4163</v>
      </c>
    </row>
    <row r="606" spans="1:5">
      <c t="s" r="A606" s="4">
        <v>1605</v>
      </c>
      <c t="n" r="B606" s="6">
        <v>60601</v>
      </c>
    </row>
    <row r="607" spans="1:5">
      <c t="s" r="A607" s="4">
        <v>1606</v>
      </c>
      <c t="n" r="B607" s="6">
        <v>649</v>
      </c>
    </row>
    <row r="608" spans="1:5">
      <c t="s" r="A608" s="3">
        <v>1601</v>
      </c>
    </row>
    <row r="609" spans="1:5">
      <c t="s" r="A609" s="4">
        <v>34</v>
      </c>
      <c t="n" r="B609" s="6">
        <v>4163</v>
      </c>
    </row>
    <row r="610" spans="1:5">
      <c t="s" r="A610" s="4">
        <v>1605</v>
      </c>
      <c t="n" r="B610" s="6">
        <v>61249</v>
      </c>
    </row>
    <row r="611" spans="1:5">
      <c t="s" r="A611" s="4">
        <v>144</v>
      </c>
      <c t="n" r="B611" s="6">
        <v>65412</v>
      </c>
    </row>
    <row r="612" spans="1:5">
      <c t="s" r="A612" s="4">
        <v>1602</v>
      </c>
      <c t="n" r="B612" s="8">
        <v>-1050</v>
      </c>
    </row>
    <row r="613" spans="1:5">
      <c t="s" r="A613" s="4">
        <v>1612</v>
      </c>
      <c t="s" r="B613" s="4">
        <v>1615</v>
      </c>
    </row>
    <row r="614" spans="1:5">
      <c t="s" r="A614" s="4">
        <v>1671</v>
      </c>
    </row>
    <row r="615" spans="1:5">
      <c t="s" r="A615" s="3">
        <v>1604</v>
      </c>
    </row>
    <row r="616" spans="1:5">
      <c t="s" r="A616" s="4">
        <v>34</v>
      </c>
      <c t="n" r="B616" s="8">
        <v>2562</v>
      </c>
    </row>
    <row r="617" spans="1:5">
      <c t="s" r="A617" s="4">
        <v>1605</v>
      </c>
      <c t="n" r="B617" s="6">
        <v>37215</v>
      </c>
    </row>
    <row r="618" spans="1:5">
      <c t="s" r="A618" s="4">
        <v>1606</v>
      </c>
      <c t="n" r="B618" s="6">
        <v>70</v>
      </c>
    </row>
    <row r="619" spans="1:5">
      <c t="s" r="A619" s="3">
        <v>1601</v>
      </c>
    </row>
    <row r="620" spans="1:5">
      <c t="s" r="A620" s="4">
        <v>34</v>
      </c>
      <c t="n" r="B620" s="6">
        <v>2562</v>
      </c>
    </row>
    <row r="621" spans="1:5">
      <c t="s" r="A621" s="4">
        <v>1605</v>
      </c>
      <c t="n" r="B621" s="6">
        <v>37285</v>
      </c>
    </row>
    <row r="622" spans="1:5">
      <c t="s" r="A622" s="4">
        <v>144</v>
      </c>
      <c t="n" r="B622" s="6">
        <v>39847</v>
      </c>
    </row>
    <row r="623" spans="1:5">
      <c t="s" r="A623" s="4">
        <v>1602</v>
      </c>
      <c t="n" r="B623" s="8">
        <v>-666</v>
      </c>
    </row>
    <row r="624" spans="1:5">
      <c t="s" r="A624" s="4">
        <v>1612</v>
      </c>
      <c t="s" r="B624" s="4">
        <v>1615</v>
      </c>
    </row>
    <row r="625" spans="1:5">
      <c t="s" r="A625" s="4">
        <v>1672</v>
      </c>
    </row>
    <row r="626" spans="1:5">
      <c t="s" r="A626" s="3">
        <v>1604</v>
      </c>
    </row>
    <row r="627" spans="1:5">
      <c t="s" r="A627" s="4">
        <v>34</v>
      </c>
      <c t="n" r="B627" s="8">
        <v>3012</v>
      </c>
    </row>
    <row r="628" spans="1:5">
      <c t="s" r="A628" s="4">
        <v>1605</v>
      </c>
      <c t="n" r="B628" s="6">
        <v>31913</v>
      </c>
    </row>
    <row r="629" spans="1:5">
      <c t="s" r="A629" s="4">
        <v>1606</v>
      </c>
      <c t="n" r="B629" s="6">
        <v>1550</v>
      </c>
    </row>
    <row r="630" spans="1:5">
      <c t="s" r="A630" s="3">
        <v>1601</v>
      </c>
    </row>
    <row r="631" spans="1:5">
      <c t="s" r="A631" s="4">
        <v>34</v>
      </c>
      <c t="n" r="B631" s="6">
        <v>3012</v>
      </c>
    </row>
    <row r="632" spans="1:5">
      <c t="s" r="A632" s="4">
        <v>1605</v>
      </c>
      <c t="n" r="B632" s="6">
        <v>32665</v>
      </c>
    </row>
    <row r="633" spans="1:5">
      <c t="s" r="A633" s="4">
        <v>144</v>
      </c>
      <c t="n" r="B633" s="6">
        <v>35677</v>
      </c>
    </row>
    <row r="634" spans="1:5">
      <c t="s" r="A634" s="4">
        <v>1602</v>
      </c>
      <c t="n" r="B634" s="8">
        <v>-7437</v>
      </c>
    </row>
    <row r="635" spans="1:5">
      <c t="s" r="A635" s="4">
        <v>1612</v>
      </c>
      <c t="s" r="B635" s="4">
        <v>1621</v>
      </c>
    </row>
    <row r="636" spans="1:5">
      <c t="s" r="A636" s="4">
        <v>1673</v>
      </c>
    </row>
    <row r="637" spans="1:5">
      <c t="s" r="A637" s="3">
        <v>1604</v>
      </c>
    </row>
    <row r="638" spans="1:5">
      <c t="s" r="A638" s="4">
        <v>34</v>
      </c>
      <c t="n" r="B638" s="8">
        <v>1078</v>
      </c>
    </row>
    <row r="639" spans="1:5">
      <c t="s" r="A639" s="4">
        <v>1605</v>
      </c>
      <c t="n" r="B639" s="6">
        <v>24224</v>
      </c>
    </row>
    <row r="640" spans="1:5">
      <c t="s" r="A640" s="4">
        <v>1606</v>
      </c>
      <c t="n" r="B640" s="6">
        <v>946</v>
      </c>
    </row>
    <row r="641" spans="1:5">
      <c t="s" r="A641" s="3">
        <v>1601</v>
      </c>
    </row>
    <row r="642" spans="1:5">
      <c t="s" r="A642" s="4">
        <v>34</v>
      </c>
      <c t="n" r="B642" s="6">
        <v>1078</v>
      </c>
    </row>
    <row r="643" spans="1:5">
      <c t="s" r="A643" s="4">
        <v>1605</v>
      </c>
      <c t="n" r="B643" s="6">
        <v>25170</v>
      </c>
    </row>
    <row r="644" spans="1:5">
      <c t="s" r="A644" s="4">
        <v>144</v>
      </c>
      <c t="n" r="B644" s="6">
        <v>26248</v>
      </c>
    </row>
    <row r="645" spans="1:5">
      <c t="s" r="A645" s="4">
        <v>1602</v>
      </c>
      <c t="n" r="B645" s="8">
        <v>-2088</v>
      </c>
    </row>
    <row r="646" spans="1:5">
      <c t="s" r="A646" s="4">
        <v>1612</v>
      </c>
      <c t="s" r="B646" s="4">
        <v>1636</v>
      </c>
    </row>
    <row r="647" spans="1:5">
      <c t="s" r="A647" s="4">
        <v>1674</v>
      </c>
    </row>
    <row r="648" spans="1:5">
      <c t="s" r="A648" s="3">
        <v>1604</v>
      </c>
    </row>
    <row r="649" spans="1:5">
      <c t="s" r="A649" s="4">
        <v>34</v>
      </c>
      <c t="n" r="B649" s="8">
        <v>3743</v>
      </c>
    </row>
    <row r="650" spans="1:5">
      <c t="s" r="A650" s="4">
        <v>1605</v>
      </c>
      <c t="n" r="B650" s="6">
        <v>9766</v>
      </c>
    </row>
    <row r="651" spans="1:5">
      <c t="s" r="A651" s="4">
        <v>1606</v>
      </c>
      <c t="n" r="B651" s="6">
        <v>86</v>
      </c>
    </row>
    <row r="652" spans="1:5">
      <c t="s" r="A652" s="3">
        <v>1601</v>
      </c>
    </row>
    <row r="653" spans="1:5">
      <c t="s" r="A653" s="4">
        <v>34</v>
      </c>
      <c t="n" r="B653" s="6">
        <v>3743</v>
      </c>
    </row>
    <row r="654" spans="1:5">
      <c t="s" r="A654" s="4">
        <v>1605</v>
      </c>
      <c t="n" r="B654" s="6">
        <v>9852</v>
      </c>
    </row>
    <row r="655" spans="1:5">
      <c t="s" r="A655" s="4">
        <v>144</v>
      </c>
      <c t="n" r="B655" s="6">
        <v>13595</v>
      </c>
    </row>
    <row r="656" spans="1:5">
      <c t="s" r="A656" s="4">
        <v>1602</v>
      </c>
      <c t="n" r="B656" s="8">
        <v>-1042</v>
      </c>
    </row>
    <row r="657" spans="1:5">
      <c t="s" r="A657" s="4">
        <v>1612</v>
      </c>
      <c t="s" r="B657" s="4">
        <v>1613</v>
      </c>
    </row>
    <row r="658" spans="1:5">
      <c t="s" r="A658" s="4">
        <v>1675</v>
      </c>
    </row>
    <row r="659" spans="1:5">
      <c t="s" r="A659" s="3">
        <v>1604</v>
      </c>
    </row>
    <row r="660" spans="1:5">
      <c t="s" r="A660" s="4">
        <v>34</v>
      </c>
      <c t="n" r="B660" s="8">
        <v>1658</v>
      </c>
    </row>
    <row r="661" spans="1:5">
      <c t="s" r="A661" s="4">
        <v>1605</v>
      </c>
      <c t="n" r="B661" s="6">
        <v>16046</v>
      </c>
    </row>
    <row r="662" spans="1:5">
      <c t="s" r="A662" s="4">
        <v>1606</v>
      </c>
      <c t="n" r="B662" s="6">
        <v>103</v>
      </c>
    </row>
    <row r="663" spans="1:5">
      <c t="s" r="A663" s="3">
        <v>1601</v>
      </c>
    </row>
    <row r="664" spans="1:5">
      <c t="s" r="A664" s="4">
        <v>34</v>
      </c>
      <c t="n" r="B664" s="6">
        <v>1658</v>
      </c>
    </row>
    <row r="665" spans="1:5">
      <c t="s" r="A665" s="4">
        <v>1605</v>
      </c>
      <c t="n" r="B665" s="6">
        <v>16149</v>
      </c>
    </row>
    <row r="666" spans="1:5">
      <c t="s" r="A666" s="4">
        <v>144</v>
      </c>
      <c t="n" r="B666" s="6">
        <v>17807</v>
      </c>
    </row>
    <row r="667" spans="1:5">
      <c t="s" r="A667" s="4">
        <v>1602</v>
      </c>
      <c t="n" r="B667" s="8">
        <v>-1537</v>
      </c>
    </row>
    <row r="668" spans="1:5">
      <c t="s" r="A668" s="4">
        <v>1612</v>
      </c>
      <c t="s" r="B668" s="4">
        <v>1613</v>
      </c>
    </row>
    <row r="669" spans="1:5">
      <c t="s" r="A669" s="4">
        <v>1676</v>
      </c>
    </row>
    <row r="670" spans="1:5">
      <c t="s" r="A670" s="3">
        <v>1604</v>
      </c>
    </row>
    <row r="671" spans="1:5">
      <c t="s" r="A671" s="4">
        <v>34</v>
      </c>
      <c t="n" r="B671" s="8">
        <v>166</v>
      </c>
    </row>
    <row r="672" spans="1:5">
      <c t="s" r="A672" s="4">
        <v>1605</v>
      </c>
      <c t="n" r="B672" s="6">
        <v>11001</v>
      </c>
    </row>
    <row r="673" spans="1:5">
      <c t="s" r="A673" s="4">
        <v>1606</v>
      </c>
      <c t="n" r="B673" s="6">
        <v>888</v>
      </c>
    </row>
    <row r="674" spans="1:5">
      <c t="s" r="A674" s="3">
        <v>1601</v>
      </c>
    </row>
    <row r="675" spans="1:5">
      <c t="s" r="A675" s="4">
        <v>34</v>
      </c>
      <c t="n" r="B675" s="6">
        <v>166</v>
      </c>
    </row>
    <row r="676" spans="1:5">
      <c t="s" r="A676" s="4">
        <v>1605</v>
      </c>
      <c t="n" r="B676" s="6">
        <v>11479</v>
      </c>
    </row>
    <row r="677" spans="1:5">
      <c t="s" r="A677" s="4">
        <v>144</v>
      </c>
      <c t="n" r="B677" s="6">
        <v>11645</v>
      </c>
    </row>
    <row r="678" spans="1:5">
      <c t="s" r="A678" s="4">
        <v>1602</v>
      </c>
      <c t="n" r="B678" s="8">
        <v>-2863</v>
      </c>
    </row>
    <row r="679" spans="1:5">
      <c t="s" r="A679" s="4">
        <v>1612</v>
      </c>
      <c t="s" r="B679" s="4">
        <v>1621</v>
      </c>
    </row>
    <row r="680" spans="1:5">
      <c t="s" r="A680" s="4">
        <v>1677</v>
      </c>
    </row>
    <row r="681" spans="1:5">
      <c t="s" r="A681" s="3">
        <v>1604</v>
      </c>
    </row>
    <row r="682" spans="1:5">
      <c t="s" r="A682" s="4">
        <v>34</v>
      </c>
      <c t="n" r="B682" s="8">
        <v>2352</v>
      </c>
    </row>
    <row r="683" spans="1:5">
      <c t="s" r="A683" s="4">
        <v>1605</v>
      </c>
      <c t="n" r="B683" s="6">
        <v>9929</v>
      </c>
    </row>
    <row r="684" spans="1:5">
      <c t="s" r="A684" s="4">
        <v>1606</v>
      </c>
      <c t="n" r="B684" s="6">
        <v>1343</v>
      </c>
    </row>
    <row r="685" spans="1:5">
      <c t="s" r="A685" s="3">
        <v>1601</v>
      </c>
    </row>
    <row r="686" spans="1:5">
      <c t="s" r="A686" s="4">
        <v>34</v>
      </c>
      <c t="n" r="B686" s="6">
        <v>2363</v>
      </c>
    </row>
    <row r="687" spans="1:5">
      <c t="s" r="A687" s="4">
        <v>1605</v>
      </c>
      <c t="n" r="B687" s="6">
        <v>10799</v>
      </c>
    </row>
    <row r="688" spans="1:5">
      <c t="s" r="A688" s="4">
        <v>144</v>
      </c>
      <c t="n" r="B688" s="6">
        <v>13162</v>
      </c>
    </row>
    <row r="689" spans="1:5">
      <c t="s" r="A689" s="4">
        <v>1602</v>
      </c>
      <c t="n" r="B689" s="8">
        <v>-2439</v>
      </c>
    </row>
    <row r="690" spans="1:5">
      <c t="s" r="A690" s="4">
        <v>1612</v>
      </c>
      <c t="s" r="B690" s="4">
        <v>1613</v>
      </c>
    </row>
    <row r="691" spans="1:5">
      <c t="s" r="A691" s="4">
        <v>1678</v>
      </c>
    </row>
    <row r="692" spans="1:5">
      <c t="s" r="A692" s="3">
        <v>1604</v>
      </c>
    </row>
    <row r="693" spans="1:5">
      <c t="s" r="A693" s="4">
        <v>34</v>
      </c>
      <c t="n" r="B693" s="8">
        <v>2480</v>
      </c>
    </row>
    <row r="694" spans="1:5">
      <c t="s" r="A694" s="4">
        <v>1605</v>
      </c>
      <c t="n" r="B694" s="6">
        <v>18883</v>
      </c>
    </row>
    <row r="695" spans="1:5">
      <c t="s" r="A695" s="4">
        <v>1606</v>
      </c>
      <c t="n" r="B695" s="6">
        <v>158</v>
      </c>
    </row>
    <row r="696" spans="1:5">
      <c t="s" r="A696" s="3">
        <v>1601</v>
      </c>
    </row>
    <row r="697" spans="1:5">
      <c t="s" r="A697" s="4">
        <v>34</v>
      </c>
      <c t="n" r="B697" s="6">
        <v>2480</v>
      </c>
    </row>
    <row r="698" spans="1:5">
      <c t="s" r="A698" s="4">
        <v>1605</v>
      </c>
      <c t="n" r="B698" s="6">
        <v>18221</v>
      </c>
    </row>
    <row r="699" spans="1:5">
      <c t="s" r="A699" s="4">
        <v>144</v>
      </c>
      <c t="n" r="B699" s="6">
        <v>20701</v>
      </c>
    </row>
    <row r="700" spans="1:5">
      <c t="s" r="A700" s="4">
        <v>1602</v>
      </c>
      <c t="n" r="B700" s="8">
        <v>-2545</v>
      </c>
    </row>
    <row r="701" spans="1:5">
      <c t="s" r="A701" s="4">
        <v>1612</v>
      </c>
      <c t="s" r="B701" s="4">
        <v>1615</v>
      </c>
    </row>
    <row r="702" spans="1:5">
      <c t="s" r="A702" s="4">
        <v>1679</v>
      </c>
    </row>
    <row r="703" spans="1:5">
      <c t="s" r="A703" s="3">
        <v>1604</v>
      </c>
    </row>
    <row r="704" spans="1:5">
      <c t="s" r="A704" s="4">
        <v>1606</v>
      </c>
      <c t="n" r="B704" s="8">
        <v>110</v>
      </c>
    </row>
    <row r="705" spans="1:5">
      <c t="s" r="A705" s="3">
        <v>1601</v>
      </c>
    </row>
    <row r="706" spans="1:5">
      <c t="s" r="A706" s="4">
        <v>1605</v>
      </c>
      <c t="n" r="B706" s="6">
        <v>110</v>
      </c>
    </row>
    <row r="707" spans="1:5">
      <c t="s" r="A707" s="4">
        <v>144</v>
      </c>
      <c t="n" r="B707" s="6">
        <v>110</v>
      </c>
    </row>
    <row r="708" spans="1:5">
      <c t="s" r="A708" s="4">
        <v>1602</v>
      </c>
      <c t="n" r="B708" s="8">
        <v>-3</v>
      </c>
    </row>
    <row r="709" spans="1:5">
      <c t="s" r="A709" s="4">
        <v>1612</v>
      </c>
      <c t="s" r="B709" s="4">
        <v>1615</v>
      </c>
    </row>
    <row r="710" spans="1:5">
      <c t="s" r="A710" s="4">
        <v>1680</v>
      </c>
    </row>
    <row r="711" spans="1:5">
      <c t="s" r="A711" s="3">
        <v>1604</v>
      </c>
    </row>
    <row r="712" spans="1:5">
      <c t="s" r="A712" s="4">
        <v>34</v>
      </c>
      <c t="n" r="B712" s="8">
        <v>920</v>
      </c>
    </row>
    <row r="713" spans="1:5">
      <c t="s" r="A713" s="4">
        <v>1605</v>
      </c>
      <c t="n" r="B713" s="6">
        <v>4816</v>
      </c>
    </row>
    <row r="714" spans="1:5">
      <c t="s" r="A714" s="4">
        <v>1606</v>
      </c>
      <c t="n" r="B714" s="6">
        <v>418</v>
      </c>
    </row>
    <row r="715" spans="1:5">
      <c t="s" r="A715" s="3">
        <v>1601</v>
      </c>
    </row>
    <row r="716" spans="1:5">
      <c t="s" r="A716" s="4">
        <v>34</v>
      </c>
      <c t="n" r="B716" s="6">
        <v>920</v>
      </c>
    </row>
    <row r="717" spans="1:5">
      <c t="s" r="A717" s="4">
        <v>1605</v>
      </c>
      <c t="n" r="B717" s="6">
        <v>5134</v>
      </c>
    </row>
    <row r="718" spans="1:5">
      <c t="s" r="A718" s="4">
        <v>144</v>
      </c>
      <c t="n" r="B718" s="6">
        <v>6054</v>
      </c>
    </row>
    <row r="719" spans="1:5">
      <c t="s" r="A719" s="4">
        <v>1602</v>
      </c>
      <c t="n" r="B719" s="8">
        <v>-1262</v>
      </c>
    </row>
    <row r="720" spans="1:5">
      <c t="s" r="A720" s="4">
        <v>1612</v>
      </c>
      <c t="s" r="B720" s="4">
        <v>1615</v>
      </c>
    </row>
    <row r="721" spans="1:5">
      <c t="s" r="A721" s="4">
        <v>1681</v>
      </c>
    </row>
    <row r="722" spans="1:5">
      <c t="s" r="A722" s="3">
        <v>1604</v>
      </c>
    </row>
    <row r="723" spans="1:5">
      <c t="s" r="A723" s="4">
        <v>34</v>
      </c>
      <c t="n" r="B723" s="8">
        <v>4730</v>
      </c>
    </row>
    <row r="724" spans="1:5">
      <c t="s" r="A724" s="4">
        <v>1605</v>
      </c>
      <c t="n" r="B724" s="6">
        <v>17532</v>
      </c>
    </row>
    <row r="725" spans="1:5">
      <c t="s" r="A725" s="4">
        <v>1606</v>
      </c>
      <c t="n" r="B725" s="6">
        <v>5471</v>
      </c>
    </row>
    <row r="726" spans="1:5">
      <c t="s" r="A726" s="3">
        <v>1601</v>
      </c>
    </row>
    <row r="727" spans="1:5">
      <c t="s" r="A727" s="4">
        <v>34</v>
      </c>
      <c t="n" r="B727" s="6">
        <v>4730</v>
      </c>
    </row>
    <row r="728" spans="1:5">
      <c t="s" r="A728" s="4">
        <v>1605</v>
      </c>
      <c t="n" r="B728" s="6">
        <v>22592</v>
      </c>
    </row>
    <row r="729" spans="1:5">
      <c t="s" r="A729" s="4">
        <v>144</v>
      </c>
      <c t="n" r="B729" s="6">
        <v>27322</v>
      </c>
    </row>
    <row r="730" spans="1:5">
      <c t="s" r="A730" s="4">
        <v>1602</v>
      </c>
      <c t="n" r="B730" s="8">
        <v>-6149</v>
      </c>
    </row>
    <row r="731" spans="1:5">
      <c t="s" r="A731" s="4">
        <v>1612</v>
      </c>
      <c t="s" r="B731" s="4">
        <v>1618</v>
      </c>
    </row>
    <row r="732" spans="1:5">
      <c t="s" r="A732" s="4">
        <v>1682</v>
      </c>
    </row>
    <row r="733" spans="1:5">
      <c t="s" r="A733" s="3">
        <v>1608</v>
      </c>
    </row>
    <row r="734" spans="1:5">
      <c t="s" r="A734" s="4">
        <v>1609</v>
      </c>
      <c t="n" r="B734" s="8">
        <v>11066</v>
      </c>
    </row>
    <row r="735" spans="1:5">
      <c t="s" r="A735" s="3">
        <v>1604</v>
      </c>
    </row>
    <row r="736" spans="1:5">
      <c t="s" r="A736" s="4">
        <v>34</v>
      </c>
      <c t="n" r="B736" s="6">
        <v>2415</v>
      </c>
    </row>
    <row r="737" spans="1:5">
      <c t="s" r="A737" s="4">
        <v>1605</v>
      </c>
      <c t="n" r="B737" s="6">
        <v>17923</v>
      </c>
    </row>
    <row r="738" spans="1:5">
      <c t="s" r="A738" s="3">
        <v>1601</v>
      </c>
    </row>
    <row r="739" spans="1:5">
      <c t="s" r="A739" s="4">
        <v>34</v>
      </c>
      <c t="n" r="B739" s="6">
        <v>2415</v>
      </c>
    </row>
    <row r="740" spans="1:5">
      <c t="s" r="A740" s="4">
        <v>1605</v>
      </c>
      <c t="n" r="B740" s="6">
        <v>17561</v>
      </c>
    </row>
    <row r="741" spans="1:5">
      <c t="s" r="A741" s="4">
        <v>144</v>
      </c>
      <c t="n" r="B741" s="6">
        <v>19976</v>
      </c>
    </row>
    <row r="742" spans="1:5">
      <c t="s" r="A742" s="4">
        <v>1602</v>
      </c>
      <c t="n" r="B742" s="8">
        <v>-3817</v>
      </c>
    </row>
    <row r="743" spans="1:5">
      <c t="s" r="A743" s="4">
        <v>1612</v>
      </c>
      <c t="s" r="B743" s="4">
        <v>1621</v>
      </c>
    </row>
    <row r="744" spans="1:5">
      <c t="s" r="A744" s="4">
        <v>1683</v>
      </c>
    </row>
    <row r="745" spans="1:5">
      <c t="s" r="A745" s="3">
        <v>1608</v>
      </c>
    </row>
    <row r="746" spans="1:5">
      <c t="s" r="A746" s="4">
        <v>1609</v>
      </c>
      <c t="n" r="B746" s="8">
        <v>27256</v>
      </c>
    </row>
    <row r="747" spans="1:5">
      <c t="s" r="A747" s="3">
        <v>1604</v>
      </c>
    </row>
    <row r="748" spans="1:5">
      <c t="s" r="A748" s="4">
        <v>34</v>
      </c>
      <c t="n" r="B748" s="6">
        <v>2550</v>
      </c>
    </row>
    <row r="749" spans="1:5">
      <c t="s" r="A749" s="4">
        <v>1605</v>
      </c>
      <c t="n" r="B749" s="6">
        <v>31521</v>
      </c>
    </row>
    <row r="750" spans="1:5">
      <c t="s" r="A750" s="4">
        <v>1606</v>
      </c>
      <c t="n" r="B750" s="6">
        <v>3279</v>
      </c>
    </row>
    <row r="751" spans="1:5">
      <c t="s" r="A751" s="3">
        <v>1601</v>
      </c>
    </row>
    <row r="752" spans="1:5">
      <c t="s" r="A752" s="4">
        <v>34</v>
      </c>
      <c t="n" r="B752" s="6">
        <v>2550</v>
      </c>
    </row>
    <row r="753" spans="1:5">
      <c t="s" r="A753" s="4">
        <v>1605</v>
      </c>
      <c t="n" r="B753" s="6">
        <v>34240</v>
      </c>
    </row>
    <row r="754" spans="1:5">
      <c t="s" r="A754" s="4">
        <v>144</v>
      </c>
      <c t="n" r="B754" s="6">
        <v>36790</v>
      </c>
    </row>
    <row r="755" spans="1:5">
      <c t="s" r="A755" s="4">
        <v>1602</v>
      </c>
      <c t="n" r="B755" s="8">
        <v>-5967</v>
      </c>
    </row>
    <row r="756" spans="1:5">
      <c t="s" r="A756" s="4">
        <v>1612</v>
      </c>
      <c t="s" r="B756" s="4">
        <v>1618</v>
      </c>
    </row>
    <row r="757" spans="1:5">
      <c t="s" r="A757" s="4">
        <v>1684</v>
      </c>
    </row>
    <row r="758" spans="1:5">
      <c t="s" r="A758" s="3">
        <v>1608</v>
      </c>
    </row>
    <row r="759" spans="1:5">
      <c t="s" r="A759" s="4">
        <v>1609</v>
      </c>
      <c t="n" r="B759" s="8">
        <v>3816</v>
      </c>
    </row>
    <row r="760" spans="1:5">
      <c t="s" r="A760" s="3">
        <v>1604</v>
      </c>
    </row>
    <row r="761" spans="1:5">
      <c t="s" r="A761" s="4">
        <v>34</v>
      </c>
      <c t="n" r="B761" s="6">
        <v>570</v>
      </c>
    </row>
    <row r="762" spans="1:5">
      <c t="s" r="A762" s="4">
        <v>1605</v>
      </c>
      <c t="n" r="B762" s="6">
        <v>5649</v>
      </c>
    </row>
    <row r="763" spans="1:5">
      <c t="s" r="A763" s="4">
        <v>1606</v>
      </c>
      <c t="n" r="B763" s="6">
        <v>1763</v>
      </c>
    </row>
    <row r="764" spans="1:5">
      <c t="s" r="A764" s="3">
        <v>1601</v>
      </c>
    </row>
    <row r="765" spans="1:5">
      <c t="s" r="A765" s="4">
        <v>34</v>
      </c>
      <c t="n" r="B765" s="6">
        <v>570</v>
      </c>
    </row>
    <row r="766" spans="1:5">
      <c t="s" r="A766" s="4">
        <v>1605</v>
      </c>
      <c t="n" r="B766" s="6">
        <v>7219</v>
      </c>
    </row>
    <row r="767" spans="1:5">
      <c t="s" r="A767" s="4">
        <v>144</v>
      </c>
      <c t="n" r="B767" s="6">
        <v>7789</v>
      </c>
    </row>
    <row r="768" spans="1:5">
      <c t="s" r="A768" s="4">
        <v>1602</v>
      </c>
      <c t="n" r="B768" s="8">
        <v>-1550</v>
      </c>
    </row>
    <row r="769" spans="1:5">
      <c t="s" r="A769" s="4">
        <v>1612</v>
      </c>
      <c t="s" r="B769" s="4">
        <v>1618</v>
      </c>
    </row>
    <row r="770" spans="1:5">
      <c t="s" r="A770" s="4">
        <v>1685</v>
      </c>
    </row>
    <row r="771" spans="1:5">
      <c t="s" r="A771" s="3">
        <v>1608</v>
      </c>
    </row>
    <row r="772" spans="1:5">
      <c t="s" r="A772" s="4">
        <v>1609</v>
      </c>
      <c t="n" r="B772" s="8">
        <v>7633</v>
      </c>
    </row>
    <row r="773" spans="1:5">
      <c t="s" r="A773" s="3">
        <v>1604</v>
      </c>
    </row>
    <row r="774" spans="1:5">
      <c t="s" r="A774" s="4">
        <v>34</v>
      </c>
      <c t="n" r="B774" s="6">
        <v>1270</v>
      </c>
    </row>
    <row r="775" spans="1:5">
      <c t="s" r="A775" s="4">
        <v>1605</v>
      </c>
      <c t="n" r="B775" s="6">
        <v>4773</v>
      </c>
    </row>
    <row r="776" spans="1:5">
      <c t="s" r="A776" s="3">
        <v>1601</v>
      </c>
    </row>
    <row r="777" spans="1:5">
      <c t="s" r="A777" s="4">
        <v>34</v>
      </c>
      <c t="n" r="B777" s="6">
        <v>1270</v>
      </c>
    </row>
    <row r="778" spans="1:5">
      <c t="s" r="A778" s="4">
        <v>1605</v>
      </c>
      <c t="n" r="B778" s="6">
        <v>4773</v>
      </c>
    </row>
    <row r="779" spans="1:5">
      <c t="s" r="A779" s="4">
        <v>144</v>
      </c>
      <c t="n" r="B779" s="6">
        <v>6043</v>
      </c>
    </row>
    <row r="780" spans="1:5">
      <c t="s" r="A780" s="4">
        <v>1602</v>
      </c>
      <c t="n" r="B780" s="8">
        <v>-1531</v>
      </c>
    </row>
    <row r="781" spans="1:5">
      <c t="s" r="A781" s="4">
        <v>1612</v>
      </c>
      <c t="s" r="B781" s="4">
        <v>1621</v>
      </c>
    </row>
    <row r="782" spans="1:5">
      <c t="s" r="A782" s="4">
        <v>1686</v>
      </c>
    </row>
    <row r="783" spans="1:5">
      <c t="s" r="A783" s="3">
        <v>1604</v>
      </c>
    </row>
    <row r="784" spans="1:5">
      <c t="s" r="A784" s="4">
        <v>34</v>
      </c>
      <c t="n" r="B784" s="8">
        <v>2250</v>
      </c>
    </row>
    <row r="785" spans="1:5">
      <c t="s" r="A785" s="4">
        <v>1605</v>
      </c>
      <c t="n" r="B785" s="6">
        <v>2627</v>
      </c>
    </row>
    <row r="786" spans="1:5">
      <c t="s" r="A786" s="4">
        <v>1606</v>
      </c>
      <c t="n" r="B786" s="6">
        <v>49</v>
      </c>
    </row>
    <row r="787" spans="1:5">
      <c t="s" r="A787" s="3">
        <v>1601</v>
      </c>
    </row>
    <row r="788" spans="1:5">
      <c t="s" r="A788" s="4">
        <v>34</v>
      </c>
      <c t="n" r="B788" s="6">
        <v>2250</v>
      </c>
    </row>
    <row r="789" spans="1:5">
      <c t="s" r="A789" s="4">
        <v>1605</v>
      </c>
      <c t="n" r="B789" s="6">
        <v>2676</v>
      </c>
    </row>
    <row r="790" spans="1:5">
      <c t="s" r="A790" s="4">
        <v>144</v>
      </c>
      <c t="n" r="B790" s="6">
        <v>4926</v>
      </c>
    </row>
    <row r="791" spans="1:5">
      <c t="s" r="A791" s="4">
        <v>1602</v>
      </c>
      <c t="n" r="B791" s="8">
        <v>-855</v>
      </c>
    </row>
    <row r="792" spans="1:5">
      <c t="s" r="A792" s="4">
        <v>1612</v>
      </c>
      <c t="s" r="B792" s="4">
        <v>1615</v>
      </c>
    </row>
    <row r="793" spans="1:5">
      <c t="s" r="A793" s="4">
        <v>1687</v>
      </c>
    </row>
    <row r="794" spans="1:5">
      <c t="s" r="A794" s="3">
        <v>1604</v>
      </c>
    </row>
    <row r="795" spans="1:5">
      <c t="s" r="A795" s="4">
        <v>34</v>
      </c>
      <c t="n" r="B795" s="8">
        <v>3856</v>
      </c>
    </row>
    <row r="796" spans="1:5">
      <c t="s" r="A796" s="4">
        <v>1605</v>
      </c>
      <c t="n" r="B796" s="6">
        <v>12176</v>
      </c>
    </row>
    <row r="797" spans="1:5">
      <c t="s" r="A797" s="4">
        <v>1606</v>
      </c>
      <c t="n" r="B797" s="6">
        <v>805</v>
      </c>
    </row>
    <row r="798" spans="1:5">
      <c t="s" r="A798" s="3">
        <v>1601</v>
      </c>
    </row>
    <row r="799" spans="1:5">
      <c t="s" r="A799" s="4">
        <v>34</v>
      </c>
      <c t="n" r="B799" s="6">
        <v>3856</v>
      </c>
    </row>
    <row r="800" spans="1:5">
      <c t="s" r="A800" s="4">
        <v>1605</v>
      </c>
      <c t="n" r="B800" s="6">
        <v>10850</v>
      </c>
    </row>
    <row r="801" spans="1:5">
      <c t="s" r="A801" s="4">
        <v>144</v>
      </c>
      <c t="n" r="B801" s="6">
        <v>14706</v>
      </c>
    </row>
    <row r="802" spans="1:5">
      <c t="s" r="A802" s="4">
        <v>1602</v>
      </c>
      <c t="n" r="B802" s="8">
        <v>-3011</v>
      </c>
    </row>
    <row r="803" spans="1:5">
      <c t="s" r="A803" s="4">
        <v>1612</v>
      </c>
      <c t="s" r="B803" s="4">
        <v>1621</v>
      </c>
    </row>
    <row r="804" spans="1:5">
      <c t="s" r="A804" s="4">
        <v>1688</v>
      </c>
    </row>
    <row r="805" spans="1:5">
      <c t="s" r="A805" s="3">
        <v>1604</v>
      </c>
    </row>
    <row r="806" spans="1:5">
      <c t="s" r="A806" s="4">
        <v>34</v>
      </c>
      <c t="n" r="B806" s="8">
        <v>440</v>
      </c>
    </row>
    <row r="807" spans="1:5">
      <c t="s" r="A807" s="4">
        <v>1605</v>
      </c>
      <c t="n" r="B807" s="6">
        <v>6518</v>
      </c>
    </row>
    <row r="808" spans="1:5">
      <c t="s" r="A808" s="4">
        <v>1606</v>
      </c>
      <c t="n" r="B808" s="6">
        <v>133</v>
      </c>
    </row>
    <row r="809" spans="1:5">
      <c t="s" r="A809" s="3">
        <v>1601</v>
      </c>
    </row>
    <row r="810" spans="1:5">
      <c t="s" r="A810" s="4">
        <v>34</v>
      </c>
      <c t="n" r="B810" s="6">
        <v>440</v>
      </c>
    </row>
    <row r="811" spans="1:5">
      <c t="s" r="A811" s="4">
        <v>1605</v>
      </c>
      <c t="n" r="B811" s="6">
        <v>6551</v>
      </c>
    </row>
    <row r="812" spans="1:5">
      <c t="s" r="A812" s="4">
        <v>144</v>
      </c>
      <c t="n" r="B812" s="6">
        <v>6991</v>
      </c>
    </row>
    <row r="813" spans="1:5">
      <c t="s" r="A813" s="4">
        <v>1602</v>
      </c>
      <c t="n" r="B813" s="8">
        <v>-1705</v>
      </c>
    </row>
    <row r="814" spans="1:5">
      <c t="s" r="A814" s="4">
        <v>1612</v>
      </c>
      <c t="s" r="B814" s="4">
        <v>1615</v>
      </c>
    </row>
    <row r="815" spans="1:5">
      <c t="s" r="A815" s="4">
        <v>1689</v>
      </c>
    </row>
    <row r="816" spans="1:5">
      <c t="s" r="A816" s="3">
        <v>1608</v>
      </c>
    </row>
    <row r="817" spans="1:5">
      <c t="s" r="A817" s="4">
        <v>1609</v>
      </c>
      <c t="n" r="B817" s="8">
        <v>13233</v>
      </c>
    </row>
    <row r="818" spans="1:5">
      <c t="s" r="A818" s="3">
        <v>1604</v>
      </c>
    </row>
    <row r="819" spans="1:5">
      <c t="s" r="A819" s="4">
        <v>34</v>
      </c>
      <c t="n" r="B819" s="6">
        <v>2461</v>
      </c>
    </row>
    <row r="820" spans="1:5">
      <c t="s" r="A820" s="4">
        <v>1605</v>
      </c>
      <c t="n" r="B820" s="6">
        <v>16006</v>
      </c>
    </row>
    <row r="821" spans="1:5">
      <c t="s" r="A821" s="3">
        <v>1601</v>
      </c>
    </row>
    <row r="822" spans="1:5">
      <c t="s" r="A822" s="4">
        <v>34</v>
      </c>
      <c t="n" r="B822" s="6">
        <v>2461</v>
      </c>
    </row>
    <row r="823" spans="1:5">
      <c t="s" r="A823" s="4">
        <v>1605</v>
      </c>
      <c t="n" r="B823" s="6">
        <v>15620</v>
      </c>
    </row>
    <row r="824" spans="1:5">
      <c t="s" r="A824" s="4">
        <v>144</v>
      </c>
      <c t="n" r="B824" s="6">
        <v>18081</v>
      </c>
    </row>
    <row r="825" spans="1:5">
      <c t="s" r="A825" s="4">
        <v>1602</v>
      </c>
      <c t="n" r="B825" s="8">
        <v>-3395</v>
      </c>
    </row>
    <row r="826" spans="1:5">
      <c t="s" r="A826" s="4">
        <v>1612</v>
      </c>
      <c t="s" r="B826" s="4">
        <v>1621</v>
      </c>
    </row>
    <row r="827" spans="1:5">
      <c t="s" r="A827" s="4">
        <v>1690</v>
      </c>
    </row>
    <row r="828" spans="1:5">
      <c t="s" r="A828" s="3">
        <v>1608</v>
      </c>
    </row>
    <row r="829" spans="1:5">
      <c t="s" r="A829" s="4">
        <v>1609</v>
      </c>
      <c t="n" r="B829" s="8">
        <v>10866</v>
      </c>
    </row>
    <row r="830" spans="1:5">
      <c t="s" r="A830" s="3">
        <v>1604</v>
      </c>
    </row>
    <row r="831" spans="1:5">
      <c t="s" r="A831" s="4">
        <v>34</v>
      </c>
      <c t="n" r="B831" s="6">
        <v>850</v>
      </c>
    </row>
    <row r="832" spans="1:5">
      <c t="s" r="A832" s="4">
        <v>1605</v>
      </c>
      <c t="n" r="B832" s="6">
        <v>6637</v>
      </c>
    </row>
    <row r="833" spans="1:5">
      <c t="s" r="A833" s="3">
        <v>1601</v>
      </c>
    </row>
    <row r="834" spans="1:5">
      <c t="s" r="A834" s="4">
        <v>34</v>
      </c>
      <c t="n" r="B834" s="6">
        <v>850</v>
      </c>
    </row>
    <row r="835" spans="1:5">
      <c t="s" r="A835" s="4">
        <v>1605</v>
      </c>
      <c t="n" r="B835" s="6">
        <v>6637</v>
      </c>
    </row>
    <row r="836" spans="1:5">
      <c t="s" r="A836" s="4">
        <v>144</v>
      </c>
      <c t="n" r="B836" s="6">
        <v>7487</v>
      </c>
    </row>
    <row r="837" spans="1:5">
      <c t="s" r="A837" s="4">
        <v>1602</v>
      </c>
      <c t="n" r="B837" s="8">
        <v>-1913</v>
      </c>
    </row>
    <row r="838" spans="1:5">
      <c t="s" r="A838" s="4">
        <v>1612</v>
      </c>
      <c t="s" r="B838" s="4">
        <v>1691</v>
      </c>
    </row>
    <row r="839" spans="1:5">
      <c t="s" r="A839" s="4">
        <v>1692</v>
      </c>
    </row>
    <row r="840" spans="1:5">
      <c t="s" r="A840" s="3">
        <v>1604</v>
      </c>
    </row>
    <row r="841" spans="1:5">
      <c t="s" r="A841" s="4">
        <v>34</v>
      </c>
      <c t="n" r="B841" s="8">
        <v>2800</v>
      </c>
    </row>
    <row r="842" spans="1:5">
      <c t="s" r="A842" s="4">
        <v>1605</v>
      </c>
      <c t="n" r="B842" s="6">
        <v>43482</v>
      </c>
    </row>
    <row r="843" spans="1:5">
      <c t="s" r="A843" s="4">
        <v>1606</v>
      </c>
      <c t="n" r="B843" s="6">
        <v>114</v>
      </c>
    </row>
    <row r="844" spans="1:5">
      <c t="s" r="A844" s="3">
        <v>1601</v>
      </c>
    </row>
    <row r="845" spans="1:5">
      <c t="s" r="A845" s="4">
        <v>34</v>
      </c>
      <c t="n" r="B845" s="6">
        <v>2800</v>
      </c>
    </row>
    <row r="846" spans="1:5">
      <c t="s" r="A846" s="4">
        <v>1605</v>
      </c>
      <c t="n" r="B846" s="6">
        <v>43597</v>
      </c>
    </row>
    <row r="847" spans="1:5">
      <c t="s" r="A847" s="4">
        <v>144</v>
      </c>
      <c t="n" r="B847" s="6">
        <v>46397</v>
      </c>
    </row>
    <row r="848" spans="1:5">
      <c t="s" r="A848" s="4">
        <v>1602</v>
      </c>
      <c t="n" r="B848" s="8">
        <v>-835</v>
      </c>
    </row>
    <row r="849" spans="1:5">
      <c t="s" r="A849" s="4">
        <v>1612</v>
      </c>
      <c t="s" r="B849" s="4">
        <v>1615</v>
      </c>
    </row>
    <row r="850" spans="1:5">
      <c t="s" r="A850" s="4">
        <v>1693</v>
      </c>
    </row>
    <row r="851" spans="1:5">
      <c t="s" r="A851" s="3">
        <v>1604</v>
      </c>
    </row>
    <row r="852" spans="1:5">
      <c t="s" r="A852" s="4">
        <v>34</v>
      </c>
      <c t="n" r="B852" s="8">
        <v>1020</v>
      </c>
    </row>
    <row r="853" spans="1:5">
      <c t="s" r="A853" s="4">
        <v>1605</v>
      </c>
      <c t="n" r="B853" s="6">
        <v>13490</v>
      </c>
    </row>
    <row r="854" spans="1:5">
      <c t="s" r="A854" s="4">
        <v>1606</v>
      </c>
      <c t="n" r="B854" s="6">
        <v>184</v>
      </c>
    </row>
    <row r="855" spans="1:5">
      <c t="s" r="A855" s="3">
        <v>1601</v>
      </c>
    </row>
    <row r="856" spans="1:5">
      <c t="s" r="A856" s="4">
        <v>34</v>
      </c>
      <c t="n" r="B856" s="6">
        <v>1020</v>
      </c>
    </row>
    <row r="857" spans="1:5">
      <c t="s" r="A857" s="4">
        <v>1605</v>
      </c>
      <c t="n" r="B857" s="6">
        <v>13274</v>
      </c>
    </row>
    <row r="858" spans="1:5">
      <c t="s" r="A858" s="4">
        <v>144</v>
      </c>
      <c t="n" r="B858" s="6">
        <v>14294</v>
      </c>
    </row>
    <row r="859" spans="1:5">
      <c t="s" r="A859" s="4">
        <v>1602</v>
      </c>
      <c t="n" r="B859" s="8">
        <v>-3143</v>
      </c>
    </row>
    <row r="860" spans="1:5">
      <c t="s" r="A860" s="4">
        <v>1612</v>
      </c>
      <c t="s" r="B860" s="4">
        <v>1636</v>
      </c>
    </row>
    <row r="861" spans="1:5">
      <c t="s" r="A861" s="4">
        <v>1694</v>
      </c>
    </row>
    <row r="862" spans="1:5">
      <c t="s" r="A862" s="3">
        <v>1604</v>
      </c>
    </row>
    <row r="863" spans="1:5">
      <c t="s" r="A863" s="4">
        <v>34</v>
      </c>
      <c t="n" r="B863" s="8">
        <v>1221</v>
      </c>
    </row>
    <row r="864" spans="1:5">
      <c t="s" r="A864" s="4">
        <v>1605</v>
      </c>
      <c t="n" r="B864" s="6">
        <v>12226</v>
      </c>
    </row>
    <row r="865" spans="1:5">
      <c t="s" r="A865" s="3">
        <v>1601</v>
      </c>
    </row>
    <row r="866" spans="1:5">
      <c t="s" r="A866" s="4">
        <v>34</v>
      </c>
      <c t="n" r="B866" s="6">
        <v>1221</v>
      </c>
    </row>
    <row r="867" spans="1:5">
      <c t="s" r="A867" s="4">
        <v>1605</v>
      </c>
      <c t="n" r="B867" s="6">
        <v>12001</v>
      </c>
    </row>
    <row r="868" spans="1:5">
      <c t="s" r="A868" s="4">
        <v>144</v>
      </c>
      <c t="n" r="B868" s="6">
        <v>13222</v>
      </c>
    </row>
    <row r="869" spans="1:5">
      <c t="s" r="A869" s="4">
        <v>1602</v>
      </c>
      <c t="n" r="B869" s="8">
        <v>-2775</v>
      </c>
    </row>
    <row r="870" spans="1:5">
      <c t="s" r="A870" s="4">
        <v>1612</v>
      </c>
      <c t="s" r="B870" s="4">
        <v>1621</v>
      </c>
    </row>
    <row r="871" spans="1:5">
      <c t="s" r="A871" s="4">
        <v>1695</v>
      </c>
    </row>
    <row r="872" spans="1:5">
      <c t="s" r="A872" s="3">
        <v>1604</v>
      </c>
    </row>
    <row r="873" spans="1:5">
      <c t="s" r="A873" s="4">
        <v>34</v>
      </c>
      <c t="n" r="B873" s="8">
        <v>2450</v>
      </c>
    </row>
    <row r="874" spans="1:5">
      <c t="s" r="A874" s="4">
        <v>1605</v>
      </c>
      <c t="n" r="B874" s="6">
        <v>13683</v>
      </c>
    </row>
    <row r="875" spans="1:5">
      <c t="s" r="A875" s="4">
        <v>1606</v>
      </c>
      <c t="n" r="B875" s="6">
        <v>201</v>
      </c>
    </row>
    <row r="876" spans="1:5">
      <c t="s" r="A876" s="3">
        <v>1601</v>
      </c>
    </row>
    <row r="877" spans="1:5">
      <c t="s" r="A877" s="4">
        <v>34</v>
      </c>
      <c t="n" r="B877" s="6">
        <v>2450</v>
      </c>
    </row>
    <row r="878" spans="1:5">
      <c t="s" r="A878" s="4">
        <v>1605</v>
      </c>
      <c t="n" r="B878" s="6">
        <v>13883</v>
      </c>
    </row>
    <row r="879" spans="1:5">
      <c t="s" r="A879" s="4">
        <v>144</v>
      </c>
      <c t="n" r="B879" s="6">
        <v>16333</v>
      </c>
    </row>
    <row r="880" spans="1:5">
      <c t="s" r="A880" s="4">
        <v>1602</v>
      </c>
      <c t="n" r="B880" s="8">
        <v>-265</v>
      </c>
    </row>
    <row r="881" spans="1:5">
      <c t="s" r="A881" s="4">
        <v>1612</v>
      </c>
      <c t="s" r="B881" s="4">
        <v>1615</v>
      </c>
    </row>
    <row r="882" spans="1:5">
      <c t="s" r="A882" s="4">
        <v>1696</v>
      </c>
    </row>
    <row r="883" spans="1:5">
      <c t="s" r="A883" s="3">
        <v>1608</v>
      </c>
    </row>
    <row r="884" spans="1:5">
      <c t="s" r="A884" s="4">
        <v>1609</v>
      </c>
      <c t="n" r="B884" s="8">
        <v>42014</v>
      </c>
    </row>
    <row r="885" spans="1:5">
      <c t="s" r="A885" s="3">
        <v>1604</v>
      </c>
    </row>
    <row r="886" spans="1:5">
      <c t="s" r="A886" s="4">
        <v>34</v>
      </c>
      <c t="n" r="B886" s="6">
        <v>3250</v>
      </c>
    </row>
    <row r="887" spans="1:5">
      <c t="s" r="A887" s="4">
        <v>1605</v>
      </c>
      <c t="n" r="B887" s="6">
        <v>25936</v>
      </c>
    </row>
    <row r="888" spans="1:5">
      <c t="s" r="A888" s="4">
        <v>1606</v>
      </c>
      <c t="n" r="B888" s="6">
        <v>6170</v>
      </c>
    </row>
    <row r="889" spans="1:5">
      <c t="s" r="A889" s="3">
        <v>1601</v>
      </c>
    </row>
    <row r="890" spans="1:5">
      <c t="s" r="A890" s="4">
        <v>34</v>
      </c>
      <c t="n" r="B890" s="6">
        <v>3250</v>
      </c>
    </row>
    <row r="891" spans="1:5">
      <c t="s" r="A891" s="4">
        <v>1605</v>
      </c>
      <c t="n" r="B891" s="6">
        <v>32106</v>
      </c>
    </row>
    <row r="892" spans="1:5">
      <c t="s" r="A892" s="4">
        <v>144</v>
      </c>
      <c t="n" r="B892" s="6">
        <v>35356</v>
      </c>
    </row>
    <row r="893" spans="1:5">
      <c t="s" r="A893" s="4">
        <v>1602</v>
      </c>
      <c t="n" r="B893" s="8">
        <v>-10755</v>
      </c>
    </row>
    <row r="894" spans="1:5">
      <c t="s" r="A894" s="4">
        <v>1612</v>
      </c>
      <c t="s" r="B894" s="4">
        <v>1615</v>
      </c>
    </row>
    <row r="895" spans="1:5">
      <c t="s" r="A895" s="4">
        <v>1697</v>
      </c>
    </row>
    <row r="896" spans="1:5">
      <c t="s" r="A896" s="3">
        <v>1604</v>
      </c>
    </row>
    <row r="897" spans="1:5">
      <c t="s" r="A897" s="4">
        <v>34</v>
      </c>
      <c t="n" r="B897" s="8">
        <v>1587</v>
      </c>
    </row>
    <row r="898" spans="1:5">
      <c t="s" r="A898" s="4">
        <v>1605</v>
      </c>
      <c t="n" r="B898" s="6">
        <v>15616</v>
      </c>
    </row>
    <row r="899" spans="1:5">
      <c t="s" r="A899" s="3">
        <v>1601</v>
      </c>
    </row>
    <row r="900" spans="1:5">
      <c t="s" r="A900" s="4">
        <v>34</v>
      </c>
      <c t="n" r="B900" s="6">
        <v>1587</v>
      </c>
    </row>
    <row r="901" spans="1:5">
      <c t="s" r="A901" s="4">
        <v>1605</v>
      </c>
      <c t="n" r="B901" s="6">
        <v>15298</v>
      </c>
    </row>
    <row r="902" spans="1:5">
      <c t="s" r="A902" s="4">
        <v>144</v>
      </c>
      <c t="n" r="B902" s="6">
        <v>16885</v>
      </c>
    </row>
    <row r="903" spans="1:5">
      <c t="s" r="A903" s="4">
        <v>1602</v>
      </c>
      <c t="n" r="B903" s="8">
        <v>-3538</v>
      </c>
    </row>
    <row r="904" spans="1:5">
      <c t="s" r="A904" s="4">
        <v>1612</v>
      </c>
      <c t="s" r="B904" s="4">
        <v>1621</v>
      </c>
    </row>
    <row r="905" spans="1:5">
      <c t="s" r="A905" s="4">
        <v>1698</v>
      </c>
    </row>
    <row r="906" spans="1:5">
      <c t="s" r="A906" s="3">
        <v>1604</v>
      </c>
    </row>
    <row r="907" spans="1:5">
      <c t="s" r="A907" s="4">
        <v>34</v>
      </c>
      <c t="n" r="B907" s="8">
        <v>1680</v>
      </c>
    </row>
    <row r="908" spans="1:5">
      <c t="s" r="A908" s="4">
        <v>1605</v>
      </c>
      <c t="n" r="B908" s="6">
        <v>13224</v>
      </c>
    </row>
    <row r="909" spans="1:5">
      <c t="s" r="A909" s="4">
        <v>1606</v>
      </c>
      <c t="n" r="B909" s="6">
        <v>452</v>
      </c>
    </row>
    <row r="910" spans="1:5">
      <c t="s" r="A910" s="3">
        <v>1601</v>
      </c>
    </row>
    <row r="911" spans="1:5">
      <c t="s" r="A911" s="4">
        <v>34</v>
      </c>
      <c t="n" r="B911" s="6">
        <v>1680</v>
      </c>
    </row>
    <row r="912" spans="1:5">
      <c t="s" r="A912" s="4">
        <v>1605</v>
      </c>
      <c t="n" r="B912" s="6">
        <v>13675</v>
      </c>
    </row>
    <row r="913" spans="1:5">
      <c t="s" r="A913" s="4">
        <v>144</v>
      </c>
      <c t="n" r="B913" s="6">
        <v>15355</v>
      </c>
    </row>
    <row r="914" spans="1:5">
      <c t="s" r="A914" s="4">
        <v>1602</v>
      </c>
      <c t="n" r="B914" s="8">
        <v>-308</v>
      </c>
    </row>
    <row r="915" spans="1:5">
      <c t="s" r="A915" s="4">
        <v>1612</v>
      </c>
      <c t="s" r="B915" s="4">
        <v>1615</v>
      </c>
    </row>
    <row r="916" spans="1:5">
      <c t="s" r="A916" s="4">
        <v>1699</v>
      </c>
    </row>
    <row r="917" spans="1:5">
      <c t="s" r="A917" s="3">
        <v>1604</v>
      </c>
    </row>
    <row r="918" spans="1:5">
      <c t="s" r="A918" s="4">
        <v>34</v>
      </c>
      <c t="n" r="B918" s="8">
        <v>3520</v>
      </c>
    </row>
    <row r="919" spans="1:5">
      <c t="s" r="A919" s="4">
        <v>1605</v>
      </c>
      <c t="n" r="B919" s="6">
        <v>26452</v>
      </c>
    </row>
    <row r="920" spans="1:5">
      <c t="s" r="A920" s="3">
        <v>1601</v>
      </c>
    </row>
    <row r="921" spans="1:5">
      <c t="s" r="A921" s="4">
        <v>34</v>
      </c>
      <c t="n" r="B921" s="6">
        <v>3520</v>
      </c>
    </row>
    <row r="922" spans="1:5">
      <c t="s" r="A922" s="4">
        <v>1605</v>
      </c>
      <c t="n" r="B922" s="6">
        <v>25652</v>
      </c>
    </row>
    <row r="923" spans="1:5">
      <c t="s" r="A923" s="4">
        <v>144</v>
      </c>
      <c t="n" r="B923" s="6">
        <v>29172</v>
      </c>
    </row>
    <row r="924" spans="1:5">
      <c t="s" r="A924" s="4">
        <v>1602</v>
      </c>
      <c t="n" r="B924" s="8">
        <v>-8052</v>
      </c>
    </row>
    <row r="925" spans="1:5">
      <c t="s" r="A925" s="4">
        <v>1612</v>
      </c>
      <c t="s" r="B925" s="4">
        <v>1618</v>
      </c>
    </row>
    <row r="926" spans="1:5">
      <c t="s" r="A926" s="4">
        <v>1700</v>
      </c>
    </row>
    <row r="927" spans="1:5">
      <c t="s" r="A927" s="3">
        <v>1608</v>
      </c>
    </row>
    <row r="928" spans="1:5">
      <c t="s" r="A928" s="4">
        <v>1609</v>
      </c>
      <c t="n" r="B928" s="8">
        <v>47807</v>
      </c>
    </row>
    <row r="929" spans="1:5">
      <c t="s" r="A929" s="3">
        <v>1604</v>
      </c>
    </row>
    <row r="930" spans="1:5">
      <c t="s" r="A930" s="4">
        <v>34</v>
      </c>
      <c t="n" r="B930" s="6">
        <v>2920</v>
      </c>
    </row>
    <row r="931" spans="1:5">
      <c t="s" r="A931" s="4">
        <v>1605</v>
      </c>
      <c t="n" r="B931" s="6">
        <v>64988</v>
      </c>
    </row>
    <row r="932" spans="1:5">
      <c t="s" r="A932" s="4">
        <v>1606</v>
      </c>
      <c t="n" r="B932" s="6">
        <v>7580</v>
      </c>
    </row>
    <row r="933" spans="1:5">
      <c t="s" r="A933" s="3">
        <v>1601</v>
      </c>
    </row>
    <row r="934" spans="1:5">
      <c t="s" r="A934" s="4">
        <v>34</v>
      </c>
      <c t="n" r="B934" s="6">
        <v>2920</v>
      </c>
    </row>
    <row r="935" spans="1:5">
      <c t="s" r="A935" s="4">
        <v>1605</v>
      </c>
      <c t="n" r="B935" s="6">
        <v>71440</v>
      </c>
    </row>
    <row r="936" spans="1:5">
      <c t="s" r="A936" s="4">
        <v>144</v>
      </c>
      <c t="n" r="B936" s="6">
        <v>74360</v>
      </c>
    </row>
    <row r="937" spans="1:5">
      <c t="s" r="A937" s="4">
        <v>1602</v>
      </c>
      <c t="n" r="B937" s="8">
        <v>-13123</v>
      </c>
    </row>
    <row r="938" spans="1:5">
      <c t="s" r="A938" s="4">
        <v>1612</v>
      </c>
      <c t="s" r="B938" s="4">
        <v>1618</v>
      </c>
    </row>
    <row r="939" spans="1:5">
      <c t="s" r="A939" s="4">
        <v>1701</v>
      </c>
    </row>
    <row r="940" spans="1:5">
      <c t="s" r="A940" s="3">
        <v>1604</v>
      </c>
    </row>
    <row r="941" spans="1:5">
      <c t="s" r="A941" s="4">
        <v>34</v>
      </c>
      <c t="n" r="B941" s="8">
        <v>860</v>
      </c>
    </row>
    <row r="942" spans="1:5">
      <c t="s" r="A942" s="4">
        <v>1605</v>
      </c>
      <c t="n" r="B942" s="6">
        <v>14511</v>
      </c>
    </row>
    <row r="943" spans="1:5">
      <c t="s" r="A943" s="4">
        <v>1606</v>
      </c>
      <c t="n" r="B943" s="6">
        <v>390</v>
      </c>
    </row>
    <row r="944" spans="1:5">
      <c t="s" r="A944" s="3">
        <v>1601</v>
      </c>
    </row>
    <row r="945" spans="1:5">
      <c t="s" r="A945" s="4">
        <v>34</v>
      </c>
      <c t="n" r="B945" s="6">
        <v>860</v>
      </c>
    </row>
    <row r="946" spans="1:5">
      <c t="s" r="A946" s="4">
        <v>1605</v>
      </c>
      <c t="n" r="B946" s="6">
        <v>14900</v>
      </c>
    </row>
    <row r="947" spans="1:5">
      <c t="s" r="A947" s="4">
        <v>144</v>
      </c>
      <c t="n" r="B947" s="6">
        <v>15760</v>
      </c>
    </row>
    <row r="948" spans="1:5">
      <c t="s" r="A948" s="4">
        <v>1602</v>
      </c>
      <c t="n" r="B948" s="8">
        <v>-284</v>
      </c>
    </row>
    <row r="949" spans="1:5">
      <c t="s" r="A949" s="4">
        <v>1612</v>
      </c>
      <c t="s" r="B949" s="4">
        <v>1615</v>
      </c>
    </row>
    <row r="950" spans="1:5">
      <c t="s" r="A950" s="4">
        <v>1702</v>
      </c>
    </row>
    <row r="951" spans="1:5">
      <c t="s" r="A951" s="3">
        <v>1604</v>
      </c>
    </row>
    <row r="952" spans="1:5">
      <c t="s" r="A952" s="4">
        <v>34</v>
      </c>
      <c t="n" r="B952" s="8">
        <v>2096</v>
      </c>
    </row>
    <row r="953" spans="1:5">
      <c t="s" r="A953" s="4">
        <v>1605</v>
      </c>
      <c t="n" r="B953" s="6">
        <v>9322</v>
      </c>
    </row>
    <row r="954" spans="1:5">
      <c t="s" r="A954" s="4">
        <v>1606</v>
      </c>
      <c t="n" r="B954" s="6">
        <v>571</v>
      </c>
    </row>
    <row r="955" spans="1:5">
      <c t="s" r="A955" s="3">
        <v>1601</v>
      </c>
    </row>
    <row r="956" spans="1:5">
      <c t="s" r="A956" s="4">
        <v>34</v>
      </c>
      <c t="n" r="B956" s="6">
        <v>2096</v>
      </c>
    </row>
    <row r="957" spans="1:5">
      <c t="s" r="A957" s="4">
        <v>1605</v>
      </c>
      <c t="n" r="B957" s="6">
        <v>9372</v>
      </c>
    </row>
    <row r="958" spans="1:5">
      <c t="s" r="A958" s="4">
        <v>144</v>
      </c>
      <c t="n" r="B958" s="6">
        <v>11468</v>
      </c>
    </row>
    <row r="959" spans="1:5">
      <c t="s" r="A959" s="4">
        <v>1602</v>
      </c>
      <c t="n" r="B959" s="8">
        <v>-2371</v>
      </c>
    </row>
    <row r="960" spans="1:5">
      <c t="s" r="A960" s="4">
        <v>1612</v>
      </c>
      <c t="s" r="B960" s="4">
        <v>1621</v>
      </c>
    </row>
    <row r="961" spans="1:5">
      <c t="s" r="A961" s="4">
        <v>1703</v>
      </c>
    </row>
    <row r="962" spans="1:5">
      <c t="s" r="A962" s="3">
        <v>1604</v>
      </c>
    </row>
    <row r="963" spans="1:5">
      <c t="s" r="A963" s="4">
        <v>34</v>
      </c>
      <c t="n" r="B963" s="8">
        <v>830</v>
      </c>
    </row>
    <row r="964" spans="1:5">
      <c t="s" r="A964" s="4">
        <v>1605</v>
      </c>
      <c t="n" r="B964" s="6">
        <v>9359</v>
      </c>
    </row>
    <row r="965" spans="1:5">
      <c t="s" r="A965" s="4">
        <v>1606</v>
      </c>
      <c t="n" r="B965" s="6">
        <v>222</v>
      </c>
    </row>
    <row r="966" spans="1:5">
      <c t="s" r="A966" s="3">
        <v>1601</v>
      </c>
    </row>
    <row r="967" spans="1:5">
      <c t="s" r="A967" s="4">
        <v>34</v>
      </c>
      <c t="n" r="B967" s="6">
        <v>830</v>
      </c>
    </row>
    <row r="968" spans="1:5">
      <c t="s" r="A968" s="4">
        <v>1605</v>
      </c>
      <c t="n" r="B968" s="6">
        <v>9581</v>
      </c>
    </row>
    <row r="969" spans="1:5">
      <c t="s" r="A969" s="4">
        <v>144</v>
      </c>
      <c t="n" r="B969" s="6">
        <v>10411</v>
      </c>
    </row>
    <row r="970" spans="1:5">
      <c t="s" r="A970" s="4">
        <v>1602</v>
      </c>
      <c t="n" r="B970" s="8">
        <v>-198</v>
      </c>
    </row>
    <row r="971" spans="1:5">
      <c t="s" r="A971" s="4">
        <v>1612</v>
      </c>
      <c t="s" r="B971" s="4">
        <v>1615</v>
      </c>
    </row>
    <row r="972" spans="1:5">
      <c t="s" r="A972" s="4">
        <v>1704</v>
      </c>
    </row>
    <row r="973" spans="1:5">
      <c t="s" r="A973" s="3">
        <v>1604</v>
      </c>
    </row>
    <row r="974" spans="1:5">
      <c t="s" r="A974" s="4">
        <v>34</v>
      </c>
      <c t="n" r="B974" s="8">
        <v>670</v>
      </c>
    </row>
    <row r="975" spans="1:5">
      <c t="s" r="A975" s="4">
        <v>1605</v>
      </c>
      <c t="n" r="B975" s="6">
        <v>8071</v>
      </c>
    </row>
    <row r="976" spans="1:5">
      <c t="s" r="A976" s="4">
        <v>1606</v>
      </c>
      <c t="n" r="B976" s="6">
        <v>260</v>
      </c>
    </row>
    <row r="977" spans="1:5">
      <c t="s" r="A977" s="3">
        <v>1601</v>
      </c>
    </row>
    <row r="978" spans="1:5">
      <c t="s" r="A978" s="4">
        <v>34</v>
      </c>
      <c t="n" r="B978" s="6">
        <v>670</v>
      </c>
    </row>
    <row r="979" spans="1:5">
      <c t="s" r="A979" s="4">
        <v>1605</v>
      </c>
      <c t="n" r="B979" s="6">
        <v>8231</v>
      </c>
    </row>
    <row r="980" spans="1:5">
      <c t="s" r="A980" s="4">
        <v>144</v>
      </c>
      <c t="n" r="B980" s="6">
        <v>8901</v>
      </c>
    </row>
    <row r="981" spans="1:5">
      <c t="s" r="A981" s="4">
        <v>1602</v>
      </c>
      <c t="n" r="B981" s="8">
        <v>-2113</v>
      </c>
    </row>
    <row r="982" spans="1:5">
      <c t="s" r="A982" s="4">
        <v>1612</v>
      </c>
      <c t="s" r="B982" s="4">
        <v>1615</v>
      </c>
    </row>
    <row r="983" spans="1:5">
      <c t="s" r="A983" s="4">
        <v>1705</v>
      </c>
    </row>
    <row r="984" spans="1:5">
      <c t="s" r="A984" s="3">
        <v>1608</v>
      </c>
    </row>
    <row r="985" spans="1:5">
      <c t="s" r="A985" s="4">
        <v>1609</v>
      </c>
      <c t="n" r="B985" s="8">
        <v>26325</v>
      </c>
    </row>
    <row r="986" spans="1:5">
      <c t="s" r="A986" s="3">
        <v>1604</v>
      </c>
    </row>
    <row r="987" spans="1:5">
      <c t="s" r="A987" s="4">
        <v>34</v>
      </c>
      <c t="n" r="B987" s="6">
        <v>4820</v>
      </c>
    </row>
    <row r="988" spans="1:5">
      <c t="s" r="A988" s="4">
        <v>1605</v>
      </c>
      <c t="n" r="B988" s="6">
        <v>24937</v>
      </c>
    </row>
    <row r="989" spans="1:5">
      <c t="s" r="A989" s="4">
        <v>1606</v>
      </c>
      <c t="n" r="B989" s="6">
        <v>17010</v>
      </c>
    </row>
    <row r="990" spans="1:5">
      <c t="s" r="A990" s="3">
        <v>1601</v>
      </c>
    </row>
    <row r="991" spans="1:5">
      <c t="s" r="A991" s="4">
        <v>34</v>
      </c>
      <c t="n" r="B991" s="6">
        <v>4820</v>
      </c>
    </row>
    <row r="992" spans="1:5">
      <c t="s" r="A992" s="4">
        <v>1605</v>
      </c>
      <c t="n" r="B992" s="6">
        <v>41152</v>
      </c>
    </row>
    <row r="993" spans="1:5">
      <c t="s" r="A993" s="4">
        <v>144</v>
      </c>
      <c t="n" r="B993" s="6">
        <v>45972</v>
      </c>
    </row>
    <row r="994" spans="1:5">
      <c t="s" r="A994" s="4">
        <v>1602</v>
      </c>
      <c t="n" r="B994" s="8">
        <v>-6432</v>
      </c>
    </row>
    <row r="995" spans="1:5">
      <c t="s" r="A995" s="4">
        <v>1612</v>
      </c>
      <c t="s" r="B995" s="4">
        <v>1618</v>
      </c>
    </row>
    <row r="996" spans="1:5">
      <c t="s" r="A996" s="4">
        <v>1706</v>
      </c>
    </row>
    <row r="997" spans="1:5">
      <c t="s" r="A997" s="3">
        <v>1604</v>
      </c>
    </row>
    <row r="998" spans="1:5">
      <c t="s" r="A998" s="4">
        <v>34</v>
      </c>
      <c t="n" r="B998" s="8">
        <v>1462</v>
      </c>
    </row>
    <row r="999" spans="1:5">
      <c t="s" r="A999" s="4">
        <v>1605</v>
      </c>
      <c t="n" r="B999" s="6">
        <v>16774</v>
      </c>
    </row>
    <row r="1000" spans="1:5">
      <c t="s" r="A1000" s="4">
        <v>1606</v>
      </c>
      <c t="n" r="B1000" s="6">
        <v>500</v>
      </c>
    </row>
    <row r="1001" spans="1:5">
      <c t="s" r="A1001" s="3">
        <v>1601</v>
      </c>
    </row>
    <row r="1002" spans="1:5">
      <c t="s" r="A1002" s="4">
        <v>34</v>
      </c>
      <c t="n" r="B1002" s="6">
        <v>1462</v>
      </c>
    </row>
    <row r="1003" spans="1:5">
      <c t="s" r="A1003" s="4">
        <v>1605</v>
      </c>
      <c t="n" r="B1003" s="6">
        <v>16888</v>
      </c>
    </row>
    <row r="1004" spans="1:5">
      <c t="s" r="A1004" s="4">
        <v>144</v>
      </c>
      <c t="n" r="B1004" s="6">
        <v>18350</v>
      </c>
    </row>
    <row r="1005" spans="1:5">
      <c t="s" r="A1005" s="4">
        <v>1602</v>
      </c>
      <c t="n" r="B1005" s="8">
        <v>-3973</v>
      </c>
    </row>
    <row r="1006" spans="1:5">
      <c t="s" r="A1006" s="4">
        <v>1612</v>
      </c>
      <c t="s" r="B1006" s="4">
        <v>1621</v>
      </c>
    </row>
    <row r="1007" spans="1:5">
      <c t="s" r="A1007" s="4">
        <v>1707</v>
      </c>
    </row>
    <row r="1008" spans="1:5">
      <c t="s" r="A1008" s="3">
        <v>1604</v>
      </c>
    </row>
    <row r="1009" spans="1:5">
      <c t="s" r="A1009" s="4">
        <v>34</v>
      </c>
      <c t="n" r="B1009" s="8">
        <v>2340</v>
      </c>
    </row>
    <row r="1010" spans="1:5">
      <c t="s" r="A1010" s="4">
        <v>1605</v>
      </c>
      <c t="n" r="B1010" s="6">
        <v>9898</v>
      </c>
    </row>
    <row r="1011" spans="1:5">
      <c t="s" r="A1011" s="4">
        <v>1606</v>
      </c>
      <c t="n" r="B1011" s="6">
        <v>333</v>
      </c>
    </row>
    <row r="1012" spans="1:5">
      <c t="s" r="A1012" s="3">
        <v>1601</v>
      </c>
    </row>
    <row r="1013" spans="1:5">
      <c t="s" r="A1013" s="4">
        <v>34</v>
      </c>
      <c t="n" r="B1013" s="6">
        <v>2340</v>
      </c>
    </row>
    <row r="1014" spans="1:5">
      <c t="s" r="A1014" s="4">
        <v>1605</v>
      </c>
      <c t="n" r="B1014" s="6">
        <v>9710</v>
      </c>
    </row>
    <row r="1015" spans="1:5">
      <c t="s" r="A1015" s="4">
        <v>144</v>
      </c>
      <c t="n" r="B1015" s="6">
        <v>12050</v>
      </c>
    </row>
    <row r="1016" spans="1:5">
      <c t="s" r="A1016" s="4">
        <v>1602</v>
      </c>
      <c t="n" r="B1016" s="8">
        <v>-2521</v>
      </c>
    </row>
    <row r="1017" spans="1:5">
      <c t="s" r="A1017" s="4">
        <v>1612</v>
      </c>
      <c t="s" r="B1017" s="4">
        <v>1621</v>
      </c>
    </row>
    <row r="1018" spans="1:5">
      <c t="s" r="A1018" s="4">
        <v>1708</v>
      </c>
    </row>
    <row r="1019" spans="1:5">
      <c t="s" r="A1019" s="3">
        <v>1604</v>
      </c>
    </row>
    <row r="1020" spans="1:5">
      <c t="s" r="A1020" s="4">
        <v>34</v>
      </c>
      <c t="n" r="B1020" s="8">
        <v>860</v>
      </c>
    </row>
    <row r="1021" spans="1:5">
      <c t="s" r="A1021" s="4">
        <v>1605</v>
      </c>
      <c t="n" r="B1021" s="6">
        <v>10087</v>
      </c>
    </row>
    <row r="1022" spans="1:5">
      <c t="s" r="A1022" s="4">
        <v>1606</v>
      </c>
      <c t="n" r="B1022" s="6">
        <v>304</v>
      </c>
    </row>
    <row r="1023" spans="1:5">
      <c t="s" r="A1023" s="3">
        <v>1601</v>
      </c>
    </row>
    <row r="1024" spans="1:5">
      <c t="s" r="A1024" s="4">
        <v>34</v>
      </c>
      <c t="n" r="B1024" s="6">
        <v>860</v>
      </c>
    </row>
    <row r="1025" spans="1:5">
      <c t="s" r="A1025" s="4">
        <v>1605</v>
      </c>
      <c t="n" r="B1025" s="6">
        <v>10392</v>
      </c>
    </row>
    <row r="1026" spans="1:5">
      <c t="s" r="A1026" s="4">
        <v>144</v>
      </c>
      <c t="n" r="B1026" s="6">
        <v>11252</v>
      </c>
    </row>
    <row r="1027" spans="1:5">
      <c t="s" r="A1027" s="4">
        <v>1602</v>
      </c>
      <c t="n" r="B1027" s="8">
        <v>-215</v>
      </c>
    </row>
    <row r="1028" spans="1:5">
      <c t="s" r="A1028" s="4">
        <v>1612</v>
      </c>
      <c t="s" r="B1028" s="4">
        <v>1615</v>
      </c>
    </row>
    <row r="1029" spans="1:5">
      <c t="s" r="A1029" s="4">
        <v>1709</v>
      </c>
    </row>
    <row r="1030" spans="1:5">
      <c t="s" r="A1030" s="3">
        <v>1608</v>
      </c>
    </row>
    <row r="1031" spans="1:5">
      <c t="s" r="A1031" s="4">
        <v>1609</v>
      </c>
      <c t="n" r="B1031" s="8">
        <v>22041</v>
      </c>
    </row>
    <row r="1032" spans="1:5">
      <c t="s" r="A1032" s="3">
        <v>1604</v>
      </c>
    </row>
    <row r="1033" spans="1:5">
      <c t="s" r="A1033" s="4">
        <v>34</v>
      </c>
      <c t="n" r="B1033" s="6">
        <v>3050</v>
      </c>
    </row>
    <row r="1034" spans="1:5">
      <c t="s" r="A1034" s="4">
        <v>1605</v>
      </c>
      <c t="n" r="B1034" s="6">
        <v>29516</v>
      </c>
    </row>
    <row r="1035" spans="1:5">
      <c t="s" r="A1035" s="4">
        <v>1606</v>
      </c>
      <c t="n" r="B1035" s="6">
        <v>4249</v>
      </c>
    </row>
    <row r="1036" spans="1:5">
      <c t="s" r="A1036" s="3">
        <v>1601</v>
      </c>
    </row>
    <row r="1037" spans="1:5">
      <c t="s" r="A1037" s="4">
        <v>34</v>
      </c>
      <c t="n" r="B1037" s="6">
        <v>3050</v>
      </c>
    </row>
    <row r="1038" spans="1:5">
      <c t="s" r="A1038" s="4">
        <v>1605</v>
      </c>
      <c t="n" r="B1038" s="6">
        <v>33345</v>
      </c>
    </row>
    <row r="1039" spans="1:5">
      <c t="s" r="A1039" s="4">
        <v>144</v>
      </c>
      <c t="n" r="B1039" s="6">
        <v>36395</v>
      </c>
    </row>
    <row r="1040" spans="1:5">
      <c t="s" r="A1040" s="4">
        <v>1602</v>
      </c>
      <c t="n" r="B1040" s="8">
        <v>-5901</v>
      </c>
    </row>
    <row r="1041" spans="1:5">
      <c t="s" r="A1041" s="4">
        <v>1612</v>
      </c>
      <c t="s" r="B1041" s="4">
        <v>1618</v>
      </c>
    </row>
    <row r="1042" spans="1:5">
      <c t="s" r="A1042" s="4">
        <v>1710</v>
      </c>
    </row>
    <row r="1043" spans="1:5">
      <c t="s" r="A1043" s="3">
        <v>1604</v>
      </c>
    </row>
    <row r="1044" spans="1:5">
      <c t="s" r="A1044" s="4">
        <v>34</v>
      </c>
      <c t="n" r="B1044" s="8">
        <v>1470</v>
      </c>
    </row>
    <row r="1045" spans="1:5">
      <c t="s" r="A1045" s="4">
        <v>1605</v>
      </c>
      <c t="n" r="B1045" s="6">
        <v>15639</v>
      </c>
    </row>
    <row r="1046" spans="1:5">
      <c t="s" r="A1046" s="4">
        <v>1606</v>
      </c>
      <c t="n" r="B1046" s="6">
        <v>96</v>
      </c>
    </row>
    <row r="1047" spans="1:5">
      <c t="s" r="A1047" s="3">
        <v>1601</v>
      </c>
    </row>
    <row r="1048" spans="1:5">
      <c t="s" r="A1048" s="4">
        <v>34</v>
      </c>
      <c t="n" r="B1048" s="6">
        <v>1470</v>
      </c>
    </row>
    <row r="1049" spans="1:5">
      <c t="s" r="A1049" s="4">
        <v>1605</v>
      </c>
      <c t="n" r="B1049" s="6">
        <v>15735</v>
      </c>
    </row>
    <row r="1050" spans="1:5">
      <c t="s" r="A1050" s="4">
        <v>144</v>
      </c>
      <c t="n" r="B1050" s="6">
        <v>17205</v>
      </c>
    </row>
    <row r="1051" spans="1:5">
      <c t="s" r="A1051" s="4">
        <v>1602</v>
      </c>
      <c t="n" r="B1051" s="8">
        <v>-329</v>
      </c>
    </row>
    <row r="1052" spans="1:5">
      <c t="s" r="A1052" s="4">
        <v>1612</v>
      </c>
      <c t="s" r="B1052" s="4">
        <v>1615</v>
      </c>
    </row>
    <row r="1053" spans="1:5">
      <c t="s" r="A1053" s="4">
        <v>1711</v>
      </c>
    </row>
    <row r="1054" spans="1:5">
      <c t="s" r="A1054" s="3">
        <v>1604</v>
      </c>
    </row>
    <row r="1055" spans="1:5">
      <c t="s" r="A1055" s="4">
        <v>34</v>
      </c>
      <c t="n" r="B1055" s="8">
        <v>1066</v>
      </c>
    </row>
    <row r="1056" spans="1:5">
      <c t="s" r="A1056" s="4">
        <v>1605</v>
      </c>
      <c t="n" r="B1056" s="6">
        <v>15874</v>
      </c>
    </row>
    <row r="1057" spans="1:5">
      <c t="s" r="A1057" s="4">
        <v>1606</v>
      </c>
      <c t="n" r="B1057" s="6">
        <v>215</v>
      </c>
    </row>
    <row r="1058" spans="1:5">
      <c t="s" r="A1058" s="3">
        <v>1601</v>
      </c>
    </row>
    <row r="1059" spans="1:5">
      <c t="s" r="A1059" s="4">
        <v>34</v>
      </c>
      <c t="n" r="B1059" s="6">
        <v>1066</v>
      </c>
    </row>
    <row r="1060" spans="1:5">
      <c t="s" r="A1060" s="4">
        <v>1605</v>
      </c>
      <c t="n" r="B1060" s="6">
        <v>16089</v>
      </c>
    </row>
    <row r="1061" spans="1:5">
      <c t="s" r="A1061" s="4">
        <v>144</v>
      </c>
      <c t="n" r="B1061" s="6">
        <v>17155</v>
      </c>
    </row>
    <row r="1062" spans="1:5">
      <c t="s" r="A1062" s="4">
        <v>1602</v>
      </c>
      <c t="n" r="B1062" s="8">
        <v>-1570</v>
      </c>
    </row>
    <row r="1063" spans="1:5">
      <c t="s" r="A1063" s="4">
        <v>1612</v>
      </c>
      <c t="s" r="B1063" s="4">
        <v>1613</v>
      </c>
    </row>
    <row r="1064" spans="1:5">
      <c t="s" r="A1064" s="4">
        <v>1712</v>
      </c>
    </row>
    <row r="1065" spans="1:5">
      <c t="s" r="A1065" s="3">
        <v>1604</v>
      </c>
    </row>
    <row r="1066" spans="1:5">
      <c t="s" r="A1066" s="4">
        <v>34</v>
      </c>
      <c t="n" r="B1066" s="8">
        <v>830</v>
      </c>
    </row>
    <row r="1067" spans="1:5">
      <c t="s" r="A1067" s="4">
        <v>1605</v>
      </c>
      <c t="n" r="B1067" s="6">
        <v>11627</v>
      </c>
    </row>
    <row r="1068" spans="1:5">
      <c t="s" r="A1068" s="4">
        <v>1606</v>
      </c>
      <c t="n" r="B1068" s="6">
        <v>290</v>
      </c>
    </row>
    <row r="1069" spans="1:5">
      <c t="s" r="A1069" s="3">
        <v>1601</v>
      </c>
    </row>
    <row r="1070" spans="1:5">
      <c t="s" r="A1070" s="4">
        <v>34</v>
      </c>
      <c t="n" r="B1070" s="6">
        <v>830</v>
      </c>
    </row>
    <row r="1071" spans="1:5">
      <c t="s" r="A1071" s="4">
        <v>1605</v>
      </c>
      <c t="n" r="B1071" s="6">
        <v>11517</v>
      </c>
    </row>
    <row r="1072" spans="1:5">
      <c t="s" r="A1072" s="4">
        <v>144</v>
      </c>
      <c t="n" r="B1072" s="6">
        <v>12347</v>
      </c>
    </row>
    <row r="1073" spans="1:5">
      <c t="s" r="A1073" s="4">
        <v>1602</v>
      </c>
      <c t="n" r="B1073" s="8">
        <v>-3326</v>
      </c>
    </row>
    <row r="1074" spans="1:5">
      <c t="s" r="A1074" s="4">
        <v>1612</v>
      </c>
      <c t="s" r="B1074" s="4">
        <v>1615</v>
      </c>
    </row>
    <row r="1075" spans="1:5">
      <c t="s" r="A1075" s="4">
        <v>1713</v>
      </c>
    </row>
    <row r="1076" spans="1:5">
      <c t="s" r="A1076" s="3">
        <v>1604</v>
      </c>
    </row>
    <row r="1077" spans="1:5">
      <c t="s" r="A1077" s="4">
        <v>34</v>
      </c>
      <c t="n" r="B1077" s="8">
        <v>1331</v>
      </c>
    </row>
    <row r="1078" spans="1:5">
      <c t="s" r="A1078" s="4">
        <v>1605</v>
      </c>
      <c t="n" r="B1078" s="6">
        <v>19039</v>
      </c>
    </row>
    <row r="1079" spans="1:5">
      <c t="s" r="A1079" s="3">
        <v>1601</v>
      </c>
    </row>
    <row r="1080" spans="1:5">
      <c t="s" r="A1080" s="4">
        <v>34</v>
      </c>
      <c t="n" r="B1080" s="6">
        <v>1331</v>
      </c>
    </row>
    <row r="1081" spans="1:5">
      <c t="s" r="A1081" s="4">
        <v>1605</v>
      </c>
      <c t="n" r="B1081" s="6">
        <v>18695</v>
      </c>
    </row>
    <row r="1082" spans="1:5">
      <c t="s" r="A1082" s="4">
        <v>144</v>
      </c>
      <c t="n" r="B1082" s="6">
        <v>20026</v>
      </c>
    </row>
    <row r="1083" spans="1:5">
      <c t="s" r="A1083" s="4">
        <v>1602</v>
      </c>
      <c t="n" r="B1083" s="8">
        <v>-4323</v>
      </c>
    </row>
    <row r="1084" spans="1:5">
      <c t="s" r="A1084" s="4">
        <v>1612</v>
      </c>
      <c t="s" r="B1084" s="4">
        <v>1621</v>
      </c>
    </row>
    <row r="1085" spans="1:5">
      <c t="s" r="A1085" s="4">
        <v>1714</v>
      </c>
    </row>
    <row r="1086" spans="1:5">
      <c t="s" r="A1086" s="3">
        <v>1604</v>
      </c>
    </row>
    <row r="1087" spans="1:5">
      <c t="s" r="A1087" s="4">
        <v>34</v>
      </c>
      <c t="n" r="B1087" s="8">
        <v>950</v>
      </c>
    </row>
    <row r="1088" spans="1:5">
      <c t="s" r="A1088" s="4">
        <v>1605</v>
      </c>
      <c t="n" r="B1088" s="6">
        <v>15651</v>
      </c>
    </row>
    <row r="1089" spans="1:5">
      <c t="s" r="A1089" s="4">
        <v>1606</v>
      </c>
      <c t="n" r="B1089" s="6">
        <v>42</v>
      </c>
    </row>
    <row r="1090" spans="1:5">
      <c t="s" r="A1090" s="3">
        <v>1601</v>
      </c>
    </row>
    <row r="1091" spans="1:5">
      <c t="s" r="A1091" s="4">
        <v>34</v>
      </c>
      <c t="n" r="B1091" s="6">
        <v>950</v>
      </c>
    </row>
    <row r="1092" spans="1:5">
      <c t="s" r="A1092" s="4">
        <v>1605</v>
      </c>
      <c t="n" r="B1092" s="6">
        <v>15693</v>
      </c>
    </row>
    <row r="1093" spans="1:5">
      <c t="s" r="A1093" s="4">
        <v>144</v>
      </c>
      <c t="n" r="B1093" s="6">
        <v>16643</v>
      </c>
    </row>
    <row r="1094" spans="1:5">
      <c t="s" r="A1094" s="4">
        <v>1602</v>
      </c>
      <c t="n" r="B1094" s="8">
        <v>-297</v>
      </c>
    </row>
    <row r="1095" spans="1:5">
      <c t="s" r="A1095" s="4">
        <v>1612</v>
      </c>
      <c t="s" r="B1095" s="4">
        <v>1615</v>
      </c>
    </row>
    <row r="1096" spans="1:5">
      <c t="s" r="A1096" s="4">
        <v>1715</v>
      </c>
    </row>
    <row r="1097" spans="1:5">
      <c t="s" r="A1097" s="3">
        <v>1604</v>
      </c>
    </row>
    <row r="1098" spans="1:5">
      <c t="s" r="A1098" s="4">
        <v>34</v>
      </c>
      <c t="n" r="B1098" s="8">
        <v>600</v>
      </c>
    </row>
    <row r="1099" spans="1:5">
      <c t="s" r="A1099" s="4">
        <v>1605</v>
      </c>
      <c t="n" r="B1099" s="6">
        <v>5566</v>
      </c>
    </row>
    <row r="1100" spans="1:5">
      <c t="s" r="A1100" s="4">
        <v>1606</v>
      </c>
      <c t="n" r="B1100" s="6">
        <v>1147</v>
      </c>
    </row>
    <row r="1101" spans="1:5">
      <c t="s" r="A1101" s="3">
        <v>1601</v>
      </c>
    </row>
    <row r="1102" spans="1:5">
      <c t="s" r="A1102" s="4">
        <v>34</v>
      </c>
      <c t="n" r="B1102" s="6">
        <v>696</v>
      </c>
    </row>
    <row r="1103" spans="1:5">
      <c t="s" r="A1103" s="4">
        <v>1605</v>
      </c>
      <c t="n" r="B1103" s="6">
        <v>6595</v>
      </c>
    </row>
    <row r="1104" spans="1:5">
      <c t="s" r="A1104" s="4">
        <v>144</v>
      </c>
      <c t="n" r="B1104" s="6">
        <v>7291</v>
      </c>
    </row>
    <row r="1105" spans="1:5">
      <c t="s" r="A1105" s="4">
        <v>1602</v>
      </c>
      <c t="n" r="B1105" s="8">
        <v>-2592</v>
      </c>
    </row>
    <row r="1106" spans="1:5">
      <c t="s" r="A1106" s="4">
        <v>1612</v>
      </c>
      <c t="s" r="B1106" s="4">
        <v>1613</v>
      </c>
    </row>
    <row r="1107" spans="1:5">
      <c t="s" r="A1107" s="4">
        <v>1716</v>
      </c>
    </row>
    <row r="1108" spans="1:5">
      <c t="s" r="A1108" s="3">
        <v>1604</v>
      </c>
    </row>
    <row r="1109" spans="1:5">
      <c t="s" r="A1109" s="4">
        <v>34</v>
      </c>
      <c t="n" r="B1109" s="8">
        <v>800</v>
      </c>
    </row>
    <row r="1110" spans="1:5">
      <c t="s" r="A1110" s="4">
        <v>1605</v>
      </c>
      <c t="n" r="B1110" s="6">
        <v>11340</v>
      </c>
    </row>
    <row r="1111" spans="1:5">
      <c t="s" r="A1111" s="4">
        <v>1606</v>
      </c>
      <c t="n" r="B1111" s="6">
        <v>773</v>
      </c>
    </row>
    <row r="1112" spans="1:5">
      <c t="s" r="A1112" s="3">
        <v>1601</v>
      </c>
    </row>
    <row r="1113" spans="1:5">
      <c t="s" r="A1113" s="4">
        <v>34</v>
      </c>
      <c t="n" r="B1113" s="6">
        <v>800</v>
      </c>
    </row>
    <row r="1114" spans="1:5">
      <c t="s" r="A1114" s="4">
        <v>1605</v>
      </c>
      <c t="n" r="B1114" s="6">
        <v>11713</v>
      </c>
    </row>
    <row r="1115" spans="1:5">
      <c t="s" r="A1115" s="4">
        <v>144</v>
      </c>
      <c t="n" r="B1115" s="6">
        <v>12513</v>
      </c>
    </row>
    <row r="1116" spans="1:5">
      <c t="s" r="A1116" s="4">
        <v>1602</v>
      </c>
      <c t="n" r="B1116" s="8">
        <v>-2661</v>
      </c>
    </row>
    <row r="1117" spans="1:5">
      <c t="s" r="A1117" s="4">
        <v>1612</v>
      </c>
      <c t="s" r="B1117" s="4">
        <v>1621</v>
      </c>
    </row>
    <row r="1118" spans="1:5">
      <c t="s" r="A1118" s="4">
        <v>1717</v>
      </c>
    </row>
    <row r="1119" spans="1:5">
      <c t="s" r="A1119" s="3">
        <v>1604</v>
      </c>
    </row>
    <row r="1120" spans="1:5">
      <c t="s" r="A1120" s="4">
        <v>34</v>
      </c>
      <c t="n" r="B1120" s="8">
        <v>1120</v>
      </c>
    </row>
    <row r="1121" spans="1:5">
      <c t="s" r="A1121" s="4">
        <v>1605</v>
      </c>
      <c t="n" r="B1121" s="6">
        <v>20366</v>
      </c>
    </row>
    <row r="1122" spans="1:5">
      <c t="s" r="A1122" s="4">
        <v>1606</v>
      </c>
      <c t="n" r="B1122" s="6">
        <v>378</v>
      </c>
    </row>
    <row r="1123" spans="1:5">
      <c t="s" r="A1123" s="3">
        <v>1601</v>
      </c>
    </row>
    <row r="1124" spans="1:5">
      <c t="s" r="A1124" s="4">
        <v>34</v>
      </c>
      <c t="n" r="B1124" s="6">
        <v>1120</v>
      </c>
    </row>
    <row r="1125" spans="1:5">
      <c t="s" r="A1125" s="4">
        <v>1605</v>
      </c>
      <c t="n" r="B1125" s="6">
        <v>20744</v>
      </c>
    </row>
    <row r="1126" spans="1:5">
      <c t="s" r="A1126" s="4">
        <v>144</v>
      </c>
      <c t="n" r="B1126" s="6">
        <v>21864</v>
      </c>
    </row>
    <row r="1127" spans="1:5">
      <c t="s" r="A1127" s="4">
        <v>1602</v>
      </c>
      <c t="n" r="B1127" s="8">
        <v>-383</v>
      </c>
    </row>
    <row r="1128" spans="1:5">
      <c t="s" r="A1128" s="4">
        <v>1612</v>
      </c>
      <c t="s" r="B1128" s="4">
        <v>1615</v>
      </c>
    </row>
    <row r="1129" spans="1:5">
      <c t="s" r="A1129" s="4">
        <v>1718</v>
      </c>
    </row>
    <row r="1130" spans="1:5">
      <c t="s" r="A1130" s="3">
        <v>1604</v>
      </c>
    </row>
    <row r="1131" spans="1:5">
      <c t="s" r="A1131" s="4">
        <v>34</v>
      </c>
      <c t="n" r="B1131" s="8">
        <v>700</v>
      </c>
    </row>
    <row r="1132" spans="1:5">
      <c t="s" r="A1132" s="4">
        <v>1605</v>
      </c>
      <c t="n" r="B1132" s="6">
        <v>16234</v>
      </c>
    </row>
    <row r="1133" spans="1:5">
      <c t="s" r="A1133" s="3">
        <v>1601</v>
      </c>
    </row>
    <row r="1134" spans="1:5">
      <c t="s" r="A1134" s="4">
        <v>34</v>
      </c>
      <c t="n" r="B1134" s="6">
        <v>700</v>
      </c>
    </row>
    <row r="1135" spans="1:5">
      <c t="s" r="A1135" s="4">
        <v>1605</v>
      </c>
      <c t="n" r="B1135" s="6">
        <v>16234</v>
      </c>
    </row>
    <row r="1136" spans="1:5">
      <c t="s" r="A1136" s="4">
        <v>144</v>
      </c>
      <c t="n" r="B1136" s="6">
        <v>16934</v>
      </c>
    </row>
    <row r="1137" spans="1:5">
      <c t="s" r="A1137" s="4">
        <v>1602</v>
      </c>
      <c t="n" r="B1137" s="8">
        <v>-2962</v>
      </c>
    </row>
    <row r="1138" spans="1:5">
      <c t="s" r="A1138" s="4">
        <v>1612</v>
      </c>
      <c t="s" r="B1138" s="4">
        <v>1615</v>
      </c>
    </row>
    <row r="1139" spans="1:5">
      <c t="s" r="A1139" s="4">
        <v>1719</v>
      </c>
    </row>
    <row r="1140" spans="1:5">
      <c t="s" r="A1140" s="3">
        <v>1604</v>
      </c>
    </row>
    <row r="1141" spans="1:5">
      <c t="s" r="A1141" s="4">
        <v>34</v>
      </c>
      <c t="n" r="B1141" s="8">
        <v>1040</v>
      </c>
    </row>
    <row r="1142" spans="1:5">
      <c t="s" r="A1142" s="4">
        <v>1605</v>
      </c>
      <c t="n" r="B1142" s="6">
        <v>17186</v>
      </c>
    </row>
    <row r="1143" spans="1:5">
      <c t="s" r="A1143" s="4">
        <v>1606</v>
      </c>
      <c t="n" r="B1143" s="6">
        <v>359</v>
      </c>
    </row>
    <row r="1144" spans="1:5">
      <c t="s" r="A1144" s="3">
        <v>1601</v>
      </c>
    </row>
    <row r="1145" spans="1:5">
      <c t="s" r="A1145" s="4">
        <v>34</v>
      </c>
      <c t="n" r="B1145" s="6">
        <v>1040</v>
      </c>
    </row>
    <row r="1146" spans="1:5">
      <c t="s" r="A1146" s="4">
        <v>1605</v>
      </c>
      <c t="n" r="B1146" s="6">
        <v>17545</v>
      </c>
    </row>
    <row r="1147" spans="1:5">
      <c t="s" r="A1147" s="4">
        <v>144</v>
      </c>
      <c t="n" r="B1147" s="6">
        <v>18585</v>
      </c>
    </row>
    <row r="1148" spans="1:5">
      <c t="s" r="A1148" s="4">
        <v>1602</v>
      </c>
      <c t="n" r="B1148" s="8">
        <v>-337</v>
      </c>
    </row>
    <row r="1149" spans="1:5">
      <c t="s" r="A1149" s="4">
        <v>1612</v>
      </c>
      <c t="s" r="B1149" s="4">
        <v>1615</v>
      </c>
    </row>
    <row r="1150" spans="1:5">
      <c t="s" r="A1150" s="4">
        <v>1720</v>
      </c>
    </row>
    <row r="1151" spans="1:5">
      <c t="s" r="A1151" s="3">
        <v>1604</v>
      </c>
    </row>
    <row r="1152" spans="1:5">
      <c t="s" r="A1152" s="4">
        <v>34</v>
      </c>
      <c t="n" r="B1152" s="8">
        <v>2035</v>
      </c>
    </row>
    <row r="1153" spans="1:5">
      <c t="s" r="A1153" s="4">
        <v>1605</v>
      </c>
      <c t="n" r="B1153" s="6">
        <v>34993</v>
      </c>
    </row>
    <row r="1154" spans="1:5">
      <c t="s" r="A1154" s="4">
        <v>1606</v>
      </c>
      <c t="n" r="B1154" s="6">
        <v>201</v>
      </c>
    </row>
    <row r="1155" spans="1:5">
      <c t="s" r="A1155" s="3">
        <v>1601</v>
      </c>
    </row>
    <row r="1156" spans="1:5">
      <c t="s" r="A1156" s="4">
        <v>34</v>
      </c>
      <c t="n" r="B1156" s="6">
        <v>2035</v>
      </c>
    </row>
    <row r="1157" spans="1:5">
      <c t="s" r="A1157" s="4">
        <v>1605</v>
      </c>
      <c t="n" r="B1157" s="6">
        <v>33634</v>
      </c>
    </row>
    <row r="1158" spans="1:5">
      <c t="s" r="A1158" s="4">
        <v>144</v>
      </c>
      <c t="n" r="B1158" s="6">
        <v>35669</v>
      </c>
    </row>
    <row r="1159" spans="1:5">
      <c t="s" r="A1159" s="4">
        <v>1602</v>
      </c>
      <c t="n" r="B1159" s="8">
        <v>-7775</v>
      </c>
    </row>
    <row r="1160" spans="1:5">
      <c t="s" r="A1160" s="4">
        <v>1612</v>
      </c>
      <c t="s" r="B1160" s="4">
        <v>1621</v>
      </c>
    </row>
    <row r="1161" spans="1:5">
      <c t="s" r="A1161" s="4">
        <v>1721</v>
      </c>
    </row>
    <row r="1162" spans="1:5">
      <c t="s" r="A1162" s="3">
        <v>1604</v>
      </c>
    </row>
    <row r="1163" spans="1:5">
      <c t="s" r="A1163" s="4">
        <v>34</v>
      </c>
      <c t="n" r="B1163" s="8">
        <v>390</v>
      </c>
    </row>
    <row r="1164" spans="1:5">
      <c t="s" r="A1164" s="4">
        <v>1605</v>
      </c>
      <c t="n" r="B1164" s="6">
        <v>2241</v>
      </c>
    </row>
    <row r="1165" spans="1:5">
      <c t="s" r="A1165" s="4">
        <v>1606</v>
      </c>
      <c t="n" r="B1165" s="6">
        <v>294</v>
      </c>
    </row>
    <row r="1166" spans="1:5">
      <c t="s" r="A1166" s="3">
        <v>1601</v>
      </c>
    </row>
    <row r="1167" spans="1:5">
      <c t="s" r="A1167" s="4">
        <v>34</v>
      </c>
      <c t="n" r="B1167" s="6">
        <v>390</v>
      </c>
    </row>
    <row r="1168" spans="1:5">
      <c t="s" r="A1168" s="4">
        <v>1605</v>
      </c>
      <c t="n" r="B1168" s="6">
        <v>2451</v>
      </c>
    </row>
    <row r="1169" spans="1:5">
      <c t="s" r="A1169" s="4">
        <v>144</v>
      </c>
      <c t="n" r="B1169" s="6">
        <v>2841</v>
      </c>
    </row>
    <row r="1170" spans="1:5">
      <c t="s" r="A1170" s="4">
        <v>1602</v>
      </c>
      <c t="n" r="B1170" s="8">
        <v>-470</v>
      </c>
    </row>
    <row r="1171" spans="1:5">
      <c t="s" r="A1171" s="4">
        <v>1612</v>
      </c>
      <c t="s" r="B1171" s="4">
        <v>1618</v>
      </c>
    </row>
    <row r="1172" spans="1:5">
      <c t="s" r="A1172" s="4">
        <v>1722</v>
      </c>
    </row>
    <row r="1173" spans="1:5">
      <c t="s" r="A1173" s="3">
        <v>1604</v>
      </c>
    </row>
    <row r="1174" spans="1:5">
      <c t="s" r="A1174" s="4">
        <v>34</v>
      </c>
      <c t="n" r="B1174" s="8">
        <v>793</v>
      </c>
    </row>
    <row r="1175" spans="1:5">
      <c t="s" r="A1175" s="4">
        <v>1605</v>
      </c>
      <c t="n" r="B1175" s="6">
        <v>8761</v>
      </c>
    </row>
    <row r="1176" spans="1:5">
      <c t="s" r="A1176" s="4">
        <v>1606</v>
      </c>
      <c t="n" r="B1176" s="6">
        <v>1181</v>
      </c>
    </row>
    <row r="1177" spans="1:5">
      <c t="s" r="A1177" s="3">
        <v>1601</v>
      </c>
    </row>
    <row r="1178" spans="1:5">
      <c t="s" r="A1178" s="4">
        <v>34</v>
      </c>
      <c t="n" r="B1178" s="6">
        <v>793</v>
      </c>
    </row>
    <row r="1179" spans="1:5">
      <c t="s" r="A1179" s="4">
        <v>1605</v>
      </c>
      <c t="n" r="B1179" s="6">
        <v>9656</v>
      </c>
    </row>
    <row r="1180" spans="1:5">
      <c t="s" r="A1180" s="4">
        <v>144</v>
      </c>
      <c t="n" r="B1180" s="6">
        <v>10449</v>
      </c>
    </row>
    <row r="1181" spans="1:5">
      <c t="s" r="A1181" s="4">
        <v>1602</v>
      </c>
      <c t="n" r="B1181" s="8">
        <v>-2212</v>
      </c>
    </row>
    <row r="1182" spans="1:5">
      <c t="s" r="A1182" s="4">
        <v>1612</v>
      </c>
      <c t="s" r="B1182" s="4">
        <v>1621</v>
      </c>
    </row>
    <row r="1183" spans="1:5">
      <c t="s" r="A1183" s="4">
        <v>1723</v>
      </c>
    </row>
    <row r="1184" spans="1:5">
      <c t="s" r="A1184" s="3">
        <v>1604</v>
      </c>
    </row>
    <row r="1185" spans="1:5">
      <c t="s" r="A1185" s="4">
        <v>34</v>
      </c>
      <c t="n" r="B1185" s="8">
        <v>2665</v>
      </c>
    </row>
    <row r="1186" spans="1:5">
      <c t="s" r="A1186" s="4">
        <v>1605</v>
      </c>
      <c t="n" r="B1186" s="6">
        <v>5911</v>
      </c>
    </row>
    <row r="1187" spans="1:5">
      <c t="s" r="A1187" s="4">
        <v>1606</v>
      </c>
      <c t="n" r="B1187" s="6">
        <v>854</v>
      </c>
    </row>
    <row r="1188" spans="1:5">
      <c t="s" r="A1188" s="3">
        <v>1601</v>
      </c>
    </row>
    <row r="1189" spans="1:5">
      <c t="s" r="A1189" s="4">
        <v>34</v>
      </c>
      <c t="n" r="B1189" s="6">
        <v>2669</v>
      </c>
    </row>
    <row r="1190" spans="1:5">
      <c t="s" r="A1190" s="4">
        <v>1605</v>
      </c>
      <c t="n" r="B1190" s="6">
        <v>6491</v>
      </c>
    </row>
    <row r="1191" spans="1:5">
      <c t="s" r="A1191" s="4">
        <v>144</v>
      </c>
      <c t="n" r="B1191" s="6">
        <v>9160</v>
      </c>
    </row>
    <row r="1192" spans="1:5">
      <c t="s" r="A1192" s="4">
        <v>1602</v>
      </c>
      <c t="n" r="B1192" s="8">
        <v>-1570</v>
      </c>
    </row>
    <row r="1193" spans="1:5">
      <c t="s" r="A1193" s="4">
        <v>1612</v>
      </c>
      <c t="s" r="B1193" s="4">
        <v>1613</v>
      </c>
    </row>
    <row r="1194" spans="1:5">
      <c t="s" r="A1194" s="4">
        <v>1724</v>
      </c>
    </row>
    <row r="1195" spans="1:5">
      <c t="s" r="A1195" s="3">
        <v>1604</v>
      </c>
    </row>
    <row r="1196" spans="1:5">
      <c t="s" r="A1196" s="4">
        <v>34</v>
      </c>
      <c t="n" r="B1196" s="8">
        <v>687</v>
      </c>
    </row>
    <row r="1197" spans="1:5">
      <c t="s" r="A1197" s="4">
        <v>1605</v>
      </c>
      <c t="n" r="B1197" s="6">
        <v>5507</v>
      </c>
    </row>
    <row r="1198" spans="1:5">
      <c t="s" r="A1198" s="4">
        <v>1606</v>
      </c>
      <c t="n" r="B1198" s="6">
        <v>1281</v>
      </c>
    </row>
    <row r="1199" spans="1:5">
      <c t="s" r="A1199" s="3">
        <v>1601</v>
      </c>
    </row>
    <row r="1200" spans="1:5">
      <c t="s" r="A1200" s="4">
        <v>34</v>
      </c>
      <c t="n" r="B1200" s="6">
        <v>687</v>
      </c>
    </row>
    <row r="1201" spans="1:5">
      <c t="s" r="A1201" s="4">
        <v>1605</v>
      </c>
      <c t="n" r="B1201" s="6">
        <v>6387</v>
      </c>
    </row>
    <row r="1202" spans="1:5">
      <c t="s" r="A1202" s="4">
        <v>144</v>
      </c>
      <c t="n" r="B1202" s="6">
        <v>7074</v>
      </c>
    </row>
    <row r="1203" spans="1:5">
      <c t="s" r="A1203" s="4">
        <v>1602</v>
      </c>
      <c t="n" r="B1203" s="8">
        <v>-1476</v>
      </c>
    </row>
    <row r="1204" spans="1:5">
      <c t="s" r="A1204" s="4">
        <v>1612</v>
      </c>
      <c t="s" r="B1204" s="4">
        <v>1621</v>
      </c>
    </row>
    <row r="1205" spans="1:5">
      <c t="s" r="A1205" s="4">
        <v>1725</v>
      </c>
    </row>
    <row r="1206" spans="1:5">
      <c t="s" r="A1206" s="3">
        <v>1604</v>
      </c>
    </row>
    <row r="1207" spans="1:5">
      <c t="s" r="A1207" s="4">
        <v>34</v>
      </c>
      <c t="n" r="B1207" s="8">
        <v>562</v>
      </c>
    </row>
    <row r="1208" spans="1:5">
      <c t="s" r="A1208" s="4">
        <v>1605</v>
      </c>
      <c t="n" r="B1208" s="6">
        <v>3604</v>
      </c>
    </row>
    <row r="1209" spans="1:5">
      <c t="s" r="A1209" s="4">
        <v>1606</v>
      </c>
      <c t="n" r="B1209" s="6">
        <v>190</v>
      </c>
    </row>
    <row r="1210" spans="1:5">
      <c t="s" r="A1210" s="3">
        <v>1601</v>
      </c>
    </row>
    <row r="1211" spans="1:5">
      <c t="s" r="A1211" s="4">
        <v>34</v>
      </c>
      <c t="n" r="B1211" s="6">
        <v>562</v>
      </c>
    </row>
    <row r="1212" spans="1:5">
      <c t="s" r="A1212" s="4">
        <v>1605</v>
      </c>
      <c t="n" r="B1212" s="6">
        <v>3794</v>
      </c>
    </row>
    <row r="1213" spans="1:5">
      <c t="s" r="A1213" s="4">
        <v>144</v>
      </c>
      <c t="n" r="B1213" s="6">
        <v>4356</v>
      </c>
    </row>
    <row r="1214" spans="1:5">
      <c t="s" r="A1214" s="4">
        <v>1602</v>
      </c>
      <c t="n" r="B1214" s="8">
        <v>-405</v>
      </c>
    </row>
    <row r="1215" spans="1:5">
      <c t="s" r="A1215" s="4">
        <v>1612</v>
      </c>
      <c t="s" r="B1215" s="4">
        <v>1613</v>
      </c>
    </row>
    <row r="1216" spans="1:5">
      <c t="s" r="A1216" s="4">
        <v>1726</v>
      </c>
    </row>
    <row r="1217" spans="1:5">
      <c t="s" r="A1217" s="3">
        <v>1604</v>
      </c>
    </row>
    <row r="1218" spans="1:5">
      <c t="s" r="A1218" s="4">
        <v>34</v>
      </c>
      <c t="n" r="B1218" s="8">
        <v>536</v>
      </c>
    </row>
    <row r="1219" spans="1:5">
      <c t="s" r="A1219" s="4">
        <v>1605</v>
      </c>
      <c t="n" r="B1219" s="6">
        <v>3142</v>
      </c>
    </row>
    <row r="1220" spans="1:5">
      <c t="s" r="A1220" s="4">
        <v>1606</v>
      </c>
      <c t="n" r="B1220" s="6">
        <v>141</v>
      </c>
    </row>
    <row r="1221" spans="1:5">
      <c t="s" r="A1221" s="3">
        <v>1601</v>
      </c>
    </row>
    <row r="1222" spans="1:5">
      <c t="s" r="A1222" s="4">
        <v>34</v>
      </c>
      <c t="n" r="B1222" s="6">
        <v>536</v>
      </c>
    </row>
    <row r="1223" spans="1:5">
      <c t="s" r="A1223" s="4">
        <v>1605</v>
      </c>
      <c t="n" r="B1223" s="6">
        <v>3283</v>
      </c>
    </row>
    <row r="1224" spans="1:5">
      <c t="s" r="A1224" s="4">
        <v>144</v>
      </c>
      <c t="n" r="B1224" s="6">
        <v>3819</v>
      </c>
    </row>
    <row r="1225" spans="1:5">
      <c t="s" r="A1225" s="4">
        <v>1602</v>
      </c>
      <c t="n" r="B1225" s="8">
        <v>-345</v>
      </c>
    </row>
    <row r="1226" spans="1:5">
      <c t="s" r="A1226" s="4">
        <v>1612</v>
      </c>
      <c t="s" r="B1226" s="4">
        <v>1613</v>
      </c>
    </row>
    <row r="1227" spans="1:5">
      <c t="s" r="A1227" s="4">
        <v>1727</v>
      </c>
    </row>
    <row r="1228" spans="1:5">
      <c t="s" r="A1228" s="3">
        <v>1604</v>
      </c>
    </row>
    <row r="1229" spans="1:5">
      <c t="s" r="A1229" s="4">
        <v>34</v>
      </c>
      <c t="n" r="B1229" s="8">
        <v>1987</v>
      </c>
    </row>
    <row r="1230" spans="1:5">
      <c t="s" r="A1230" s="4">
        <v>1605</v>
      </c>
      <c t="n" r="B1230" s="6">
        <v>6561</v>
      </c>
    </row>
    <row r="1231" spans="1:5">
      <c t="s" r="A1231" s="4">
        <v>1606</v>
      </c>
      <c t="n" r="B1231" s="6">
        <v>231</v>
      </c>
    </row>
    <row r="1232" spans="1:5">
      <c t="s" r="A1232" s="3">
        <v>1601</v>
      </c>
    </row>
    <row r="1233" spans="1:5">
      <c t="s" r="A1233" s="4">
        <v>34</v>
      </c>
      <c t="n" r="B1233" s="6">
        <v>1987</v>
      </c>
    </row>
    <row r="1234" spans="1:5">
      <c t="s" r="A1234" s="4">
        <v>1605</v>
      </c>
      <c t="n" r="B1234" s="6">
        <v>6792</v>
      </c>
    </row>
    <row r="1235" spans="1:5">
      <c t="s" r="A1235" s="4">
        <v>144</v>
      </c>
      <c t="n" r="B1235" s="6">
        <v>8779</v>
      </c>
    </row>
    <row r="1236" spans="1:5">
      <c t="s" r="A1236" s="4">
        <v>1602</v>
      </c>
      <c t="n" r="B1236" s="8">
        <v>-741</v>
      </c>
    </row>
    <row r="1237" spans="1:5">
      <c t="s" r="A1237" s="4">
        <v>1612</v>
      </c>
      <c t="s" r="B1237" s="4">
        <v>1613</v>
      </c>
    </row>
    <row r="1238" spans="1:5">
      <c t="s" r="A1238" s="4">
        <v>1728</v>
      </c>
    </row>
    <row r="1239" spans="1:5">
      <c t="s" r="A1239" s="3">
        <v>1604</v>
      </c>
    </row>
    <row r="1240" spans="1:5">
      <c t="s" r="A1240" s="4">
        <v>34</v>
      </c>
      <c t="n" r="B1240" s="8">
        <v>401</v>
      </c>
    </row>
    <row r="1241" spans="1:5">
      <c t="s" r="A1241" s="4">
        <v>1605</v>
      </c>
      <c t="n" r="B1241" s="6">
        <v>17888</v>
      </c>
    </row>
    <row r="1242" spans="1:5">
      <c t="s" r="A1242" s="4">
        <v>1606</v>
      </c>
      <c t="n" r="B1242" s="6">
        <v>69</v>
      </c>
    </row>
    <row r="1243" spans="1:5">
      <c t="s" r="A1243" s="3">
        <v>1601</v>
      </c>
    </row>
    <row r="1244" spans="1:5">
      <c t="s" r="A1244" s="4">
        <v>34</v>
      </c>
      <c t="n" r="B1244" s="6">
        <v>401</v>
      </c>
    </row>
    <row r="1245" spans="1:5">
      <c t="s" r="A1245" s="4">
        <v>1605</v>
      </c>
      <c t="n" r="B1245" s="6">
        <v>17957</v>
      </c>
    </row>
    <row r="1246" spans="1:5">
      <c t="s" r="A1246" s="4">
        <v>144</v>
      </c>
      <c t="n" r="B1246" s="6">
        <v>18358</v>
      </c>
    </row>
    <row r="1247" spans="1:5">
      <c t="s" r="A1247" s="4">
        <v>1602</v>
      </c>
      <c t="n" r="B1247" s="8">
        <v>-1383</v>
      </c>
    </row>
    <row r="1248" spans="1:5">
      <c t="s" r="A1248" s="4">
        <v>1612</v>
      </c>
      <c t="s" r="B1248" s="4">
        <v>1636</v>
      </c>
    </row>
    <row r="1249" spans="1:5">
      <c t="s" r="A1249" s="4">
        <v>1729</v>
      </c>
    </row>
    <row r="1250" spans="1:5">
      <c t="s" r="A1250" s="3">
        <v>1604</v>
      </c>
    </row>
    <row r="1251" spans="1:5">
      <c t="s" r="A1251" s="4">
        <v>34</v>
      </c>
      <c t="n" r="B1251" s="8">
        <v>368</v>
      </c>
    </row>
    <row r="1252" spans="1:5">
      <c t="s" r="A1252" s="4">
        <v>1605</v>
      </c>
      <c t="n" r="B1252" s="6">
        <v>6337</v>
      </c>
    </row>
    <row r="1253" spans="1:5">
      <c t="s" r="A1253" s="4">
        <v>1606</v>
      </c>
      <c t="n" r="B1253" s="6">
        <v>227</v>
      </c>
    </row>
    <row r="1254" spans="1:5">
      <c t="s" r="A1254" s="3">
        <v>1601</v>
      </c>
    </row>
    <row r="1255" spans="1:5">
      <c t="s" r="A1255" s="4">
        <v>34</v>
      </c>
      <c t="n" r="B1255" s="6">
        <v>368</v>
      </c>
    </row>
    <row r="1256" spans="1:5">
      <c t="s" r="A1256" s="4">
        <v>1605</v>
      </c>
      <c t="n" r="B1256" s="6">
        <v>6564</v>
      </c>
    </row>
    <row r="1257" spans="1:5">
      <c t="s" r="A1257" s="4">
        <v>144</v>
      </c>
      <c t="n" r="B1257" s="6">
        <v>6932</v>
      </c>
    </row>
    <row r="1258" spans="1:5">
      <c t="s" r="A1258" s="4">
        <v>1602</v>
      </c>
      <c t="n" r="B1258" s="8">
        <v>-569</v>
      </c>
    </row>
    <row r="1259" spans="1:5">
      <c t="s" r="A1259" s="4">
        <v>1612</v>
      </c>
      <c t="s" r="B1259" s="4">
        <v>1613</v>
      </c>
    </row>
    <row r="1260" spans="1:5">
      <c t="s" r="A1260" s="4">
        <v>1730</v>
      </c>
    </row>
    <row r="1261" spans="1:5">
      <c t="s" r="A1261" s="3">
        <v>1604</v>
      </c>
    </row>
    <row r="1262" spans="1:5">
      <c t="s" r="A1262" s="4">
        <v>34</v>
      </c>
      <c t="n" r="B1262" s="8">
        <v>581</v>
      </c>
    </row>
    <row r="1263" spans="1:5">
      <c t="s" r="A1263" s="4">
        <v>1605</v>
      </c>
      <c t="n" r="B1263" s="6">
        <v>2669</v>
      </c>
    </row>
    <row r="1264" spans="1:5">
      <c t="s" r="A1264" s="4">
        <v>1606</v>
      </c>
      <c t="n" r="B1264" s="6">
        <v>78</v>
      </c>
    </row>
    <row r="1265" spans="1:5">
      <c t="s" r="A1265" s="3">
        <v>1601</v>
      </c>
    </row>
    <row r="1266" spans="1:5">
      <c t="s" r="A1266" s="4">
        <v>34</v>
      </c>
      <c t="n" r="B1266" s="6">
        <v>581</v>
      </c>
    </row>
    <row r="1267" spans="1:5">
      <c t="s" r="A1267" s="4">
        <v>1605</v>
      </c>
      <c t="n" r="B1267" s="6">
        <v>2747</v>
      </c>
    </row>
    <row r="1268" spans="1:5">
      <c t="s" r="A1268" s="4">
        <v>144</v>
      </c>
      <c t="n" r="B1268" s="6">
        <v>3328</v>
      </c>
    </row>
    <row r="1269" spans="1:5">
      <c t="s" r="A1269" s="4">
        <v>1602</v>
      </c>
      <c t="n" r="B1269" s="8">
        <v>-356</v>
      </c>
    </row>
    <row r="1270" spans="1:5">
      <c t="s" r="A1270" s="4">
        <v>1612</v>
      </c>
      <c t="s" r="B1270" s="4">
        <v>1613</v>
      </c>
    </row>
    <row r="1271" spans="1:5">
      <c t="s" r="A1271" s="4">
        <v>1731</v>
      </c>
    </row>
    <row r="1272" spans="1:5">
      <c t="s" r="A1272" s="3">
        <v>1604</v>
      </c>
    </row>
    <row r="1273" spans="1:5">
      <c t="s" r="A1273" s="4">
        <v>34</v>
      </c>
      <c t="n" r="B1273" s="8">
        <v>907</v>
      </c>
    </row>
    <row r="1274" spans="1:5">
      <c t="s" r="A1274" s="4">
        <v>1605</v>
      </c>
      <c t="n" r="B1274" s="6">
        <v>17340</v>
      </c>
    </row>
    <row r="1275" spans="1:5">
      <c t="s" r="A1275" s="4">
        <v>1606</v>
      </c>
      <c t="n" r="B1275" s="6">
        <v>132</v>
      </c>
    </row>
    <row r="1276" spans="1:5">
      <c t="s" r="A1276" s="3">
        <v>1601</v>
      </c>
    </row>
    <row r="1277" spans="1:5">
      <c t="s" r="A1277" s="4">
        <v>34</v>
      </c>
      <c t="n" r="B1277" s="6">
        <v>907</v>
      </c>
    </row>
    <row r="1278" spans="1:5">
      <c t="s" r="A1278" s="4">
        <v>1605</v>
      </c>
      <c t="n" r="B1278" s="6">
        <v>16916</v>
      </c>
    </row>
    <row r="1279" spans="1:5">
      <c t="s" r="A1279" s="4">
        <v>144</v>
      </c>
      <c t="n" r="B1279" s="6">
        <v>17823</v>
      </c>
    </row>
    <row r="1280" spans="1:5">
      <c t="s" r="A1280" s="4">
        <v>1602</v>
      </c>
      <c t="n" r="B1280" s="8">
        <v>-3925</v>
      </c>
    </row>
    <row r="1281" spans="1:5">
      <c t="s" r="A1281" s="4">
        <v>1612</v>
      </c>
      <c t="s" r="B1281" s="4">
        <v>1621</v>
      </c>
    </row>
    <row r="1282" spans="1:5">
      <c t="s" r="A1282" s="4">
        <v>1732</v>
      </c>
    </row>
    <row r="1283" spans="1:5">
      <c t="s" r="A1283" s="3">
        <v>1604</v>
      </c>
    </row>
    <row r="1284" spans="1:5">
      <c t="s" r="A1284" s="4">
        <v>34</v>
      </c>
      <c t="n" r="B1284" s="8">
        <v>1031</v>
      </c>
    </row>
    <row r="1285" spans="1:5">
      <c t="s" r="A1285" s="4">
        <v>1605</v>
      </c>
      <c t="n" r="B1285" s="6">
        <v>6954</v>
      </c>
    </row>
    <row r="1286" spans="1:5">
      <c t="s" r="A1286" s="4">
        <v>1606</v>
      </c>
      <c t="n" r="B1286" s="6">
        <v>79</v>
      </c>
    </row>
    <row r="1287" spans="1:5">
      <c t="s" r="A1287" s="3">
        <v>1601</v>
      </c>
    </row>
    <row r="1288" spans="1:5">
      <c t="s" r="A1288" s="4">
        <v>34</v>
      </c>
      <c t="n" r="B1288" s="6">
        <v>1031</v>
      </c>
    </row>
    <row r="1289" spans="1:5">
      <c t="s" r="A1289" s="4">
        <v>1605</v>
      </c>
      <c t="n" r="B1289" s="6">
        <v>7033</v>
      </c>
    </row>
    <row r="1290" spans="1:5">
      <c t="s" r="A1290" s="4">
        <v>144</v>
      </c>
      <c t="n" r="B1290" s="6">
        <v>8064</v>
      </c>
    </row>
    <row r="1291" spans="1:5">
      <c t="s" r="A1291" s="4">
        <v>1602</v>
      </c>
      <c t="n" r="B1291" s="8">
        <v>-767</v>
      </c>
    </row>
    <row r="1292" spans="1:5">
      <c t="s" r="A1292" s="4">
        <v>1612</v>
      </c>
      <c t="s" r="B1292" s="4">
        <v>1621</v>
      </c>
    </row>
    <row r="1293" spans="1:5">
      <c t="s" r="A1293" s="4">
        <v>1733</v>
      </c>
    </row>
    <row r="1294" spans="1:5">
      <c t="s" r="A1294" s="3">
        <v>1604</v>
      </c>
    </row>
    <row r="1295" spans="1:5">
      <c t="s" r="A1295" s="4">
        <v>34</v>
      </c>
      <c t="n" r="B1295" s="8">
        <v>814</v>
      </c>
    </row>
    <row r="1296" spans="1:5">
      <c t="s" r="A1296" s="4">
        <v>1605</v>
      </c>
      <c t="n" r="B1296" s="6">
        <v>10890</v>
      </c>
    </row>
    <row r="1297" spans="1:5">
      <c t="s" r="A1297" s="4">
        <v>1606</v>
      </c>
      <c t="n" r="B1297" s="6">
        <v>49</v>
      </c>
    </row>
    <row r="1298" spans="1:5">
      <c t="s" r="A1298" s="3">
        <v>1601</v>
      </c>
    </row>
    <row r="1299" spans="1:5">
      <c t="s" r="A1299" s="4">
        <v>34</v>
      </c>
      <c t="n" r="B1299" s="6">
        <v>814</v>
      </c>
    </row>
    <row r="1300" spans="1:5">
      <c t="s" r="A1300" s="4">
        <v>1605</v>
      </c>
      <c t="n" r="B1300" s="6">
        <v>10939</v>
      </c>
    </row>
    <row r="1301" spans="1:5">
      <c t="s" r="A1301" s="4">
        <v>144</v>
      </c>
      <c t="n" r="B1301" s="6">
        <v>11753</v>
      </c>
    </row>
    <row r="1302" spans="1:5">
      <c t="s" r="A1302" s="4">
        <v>1602</v>
      </c>
      <c t="n" r="B1302" s="8">
        <v>-881</v>
      </c>
    </row>
    <row r="1303" spans="1:5">
      <c t="s" r="A1303" s="4">
        <v>1612</v>
      </c>
      <c t="s" r="B1303" s="4">
        <v>1613</v>
      </c>
    </row>
    <row r="1304" spans="1:5">
      <c t="s" r="A1304" s="4">
        <v>1734</v>
      </c>
    </row>
    <row r="1305" spans="1:5">
      <c t="s" r="A1305" s="3">
        <v>1604</v>
      </c>
    </row>
    <row r="1306" spans="1:5">
      <c t="s" r="A1306" s="4">
        <v>34</v>
      </c>
      <c t="n" r="B1306" s="8">
        <v>987</v>
      </c>
    </row>
    <row r="1307" spans="1:5">
      <c t="s" r="A1307" s="4">
        <v>1605</v>
      </c>
      <c t="n" r="B1307" s="6">
        <v>4818</v>
      </c>
    </row>
    <row r="1308" spans="1:5">
      <c t="s" r="A1308" s="4">
        <v>1606</v>
      </c>
      <c t="n" r="B1308" s="6">
        <v>119</v>
      </c>
    </row>
    <row r="1309" spans="1:5">
      <c t="s" r="A1309" s="3">
        <v>1601</v>
      </c>
    </row>
    <row r="1310" spans="1:5">
      <c t="s" r="A1310" s="4">
        <v>34</v>
      </c>
      <c t="n" r="B1310" s="6">
        <v>987</v>
      </c>
    </row>
    <row r="1311" spans="1:5">
      <c t="s" r="A1311" s="4">
        <v>1605</v>
      </c>
      <c t="n" r="B1311" s="6">
        <v>4937</v>
      </c>
    </row>
    <row r="1312" spans="1:5">
      <c t="s" r="A1312" s="4">
        <v>144</v>
      </c>
      <c t="n" r="B1312" s="6">
        <v>5924</v>
      </c>
    </row>
    <row r="1313" spans="1:5">
      <c t="s" r="A1313" s="4">
        <v>1602</v>
      </c>
      <c t="n" r="B1313" s="8">
        <v>-542</v>
      </c>
    </row>
    <row r="1314" spans="1:5">
      <c t="s" r="A1314" s="4">
        <v>1612</v>
      </c>
      <c t="s" r="B1314" s="4">
        <v>1613</v>
      </c>
    </row>
    <row r="1315" spans="1:5">
      <c t="s" r="A1315" s="4">
        <v>1735</v>
      </c>
    </row>
    <row r="1316" spans="1:5">
      <c t="s" r="A1316" s="3">
        <v>1604</v>
      </c>
    </row>
    <row r="1317" spans="1:5">
      <c t="s" r="A1317" s="4">
        <v>34</v>
      </c>
      <c t="n" r="B1317" s="8">
        <v>894</v>
      </c>
    </row>
    <row r="1318" spans="1:5">
      <c t="s" r="A1318" s="4">
        <v>1605</v>
      </c>
      <c t="n" r="B1318" s="6">
        <v>6944</v>
      </c>
    </row>
    <row r="1319" spans="1:5">
      <c t="s" r="A1319" s="4">
        <v>1606</v>
      </c>
      <c t="n" r="B1319" s="6">
        <v>725</v>
      </c>
    </row>
    <row r="1320" spans="1:5">
      <c t="s" r="A1320" s="3">
        <v>1601</v>
      </c>
    </row>
    <row r="1321" spans="1:5">
      <c t="s" r="A1321" s="4">
        <v>34</v>
      </c>
      <c t="n" r="B1321" s="6">
        <v>904</v>
      </c>
    </row>
    <row r="1322" spans="1:5">
      <c t="s" r="A1322" s="4">
        <v>1605</v>
      </c>
      <c t="n" r="B1322" s="6">
        <v>7392</v>
      </c>
    </row>
    <row r="1323" spans="1:5">
      <c t="s" r="A1323" s="4">
        <v>144</v>
      </c>
      <c t="n" r="B1323" s="6">
        <v>8296</v>
      </c>
    </row>
    <row r="1324" spans="1:5">
      <c t="s" r="A1324" s="4">
        <v>1602</v>
      </c>
      <c t="n" r="B1324" s="8">
        <v>-1798</v>
      </c>
    </row>
    <row r="1325" spans="1:5">
      <c t="s" r="A1325" s="4">
        <v>1612</v>
      </c>
      <c t="s" r="B1325" s="4">
        <v>1621</v>
      </c>
    </row>
    <row r="1326" spans="1:5">
      <c t="s" r="A1326" s="4">
        <v>1736</v>
      </c>
    </row>
    <row r="1327" spans="1:5">
      <c t="s" r="A1327" s="3">
        <v>1604</v>
      </c>
    </row>
    <row r="1328" spans="1:5">
      <c t="s" r="A1328" s="4">
        <v>34</v>
      </c>
      <c t="n" r="B1328" s="8">
        <v>1227</v>
      </c>
    </row>
    <row r="1329" spans="1:5">
      <c t="s" r="A1329" s="4">
        <v>1605</v>
      </c>
      <c t="n" r="B1329" s="6">
        <v>4202</v>
      </c>
    </row>
    <row r="1330" spans="1:5">
      <c t="s" r="A1330" s="4">
        <v>1606</v>
      </c>
      <c t="n" r="B1330" s="6">
        <v>56</v>
      </c>
    </row>
    <row r="1331" spans="1:5">
      <c t="s" r="A1331" s="3">
        <v>1601</v>
      </c>
    </row>
    <row r="1332" spans="1:5">
      <c t="s" r="A1332" s="4">
        <v>34</v>
      </c>
      <c t="n" r="B1332" s="6">
        <v>1227</v>
      </c>
    </row>
    <row r="1333" spans="1:5">
      <c t="s" r="A1333" s="4">
        <v>1605</v>
      </c>
      <c t="n" r="B1333" s="6">
        <v>4258</v>
      </c>
    </row>
    <row r="1334" spans="1:5">
      <c t="s" r="A1334" s="4">
        <v>144</v>
      </c>
      <c t="n" r="B1334" s="6">
        <v>5485</v>
      </c>
    </row>
    <row r="1335" spans="1:5">
      <c t="s" r="A1335" s="4">
        <v>1602</v>
      </c>
      <c t="n" r="B1335" s="8">
        <v>-514</v>
      </c>
    </row>
    <row r="1336" spans="1:5">
      <c t="s" r="A1336" s="4">
        <v>1612</v>
      </c>
      <c t="s" r="B1336" s="4">
        <v>1613</v>
      </c>
    </row>
    <row r="1337" spans="1:5">
      <c t="s" r="A1337" s="4">
        <v>1737</v>
      </c>
    </row>
    <row r="1338" spans="1:5">
      <c t="s" r="A1338" s="3">
        <v>1604</v>
      </c>
    </row>
    <row r="1339" spans="1:5">
      <c t="s" r="A1339" s="4">
        <v>34</v>
      </c>
      <c t="n" r="B1339" s="8">
        <v>764</v>
      </c>
    </row>
    <row r="1340" spans="1:5">
      <c t="s" r="A1340" s="4">
        <v>1605</v>
      </c>
      <c t="n" r="B1340" s="6">
        <v>7334</v>
      </c>
    </row>
    <row r="1341" spans="1:5">
      <c t="s" r="A1341" s="4">
        <v>1606</v>
      </c>
      <c t="n" r="B1341" s="6">
        <v>73</v>
      </c>
    </row>
    <row r="1342" spans="1:5">
      <c t="s" r="A1342" s="3">
        <v>1601</v>
      </c>
    </row>
    <row r="1343" spans="1:5">
      <c t="s" r="A1343" s="4">
        <v>34</v>
      </c>
      <c t="n" r="B1343" s="6">
        <v>764</v>
      </c>
    </row>
    <row r="1344" spans="1:5">
      <c t="s" r="A1344" s="4">
        <v>1605</v>
      </c>
      <c t="n" r="B1344" s="6">
        <v>7407</v>
      </c>
    </row>
    <row r="1345" spans="1:5">
      <c t="s" r="A1345" s="4">
        <v>144</v>
      </c>
      <c t="n" r="B1345" s="6">
        <v>8171</v>
      </c>
    </row>
    <row r="1346" spans="1:5">
      <c t="s" r="A1346" s="4">
        <v>1602</v>
      </c>
      <c t="n" r="B1346" s="8">
        <v>-683</v>
      </c>
    </row>
    <row r="1347" spans="1:5">
      <c t="s" r="A1347" s="4">
        <v>1612</v>
      </c>
      <c t="s" r="B1347" s="4">
        <v>1613</v>
      </c>
    </row>
    <row r="1348" spans="1:5">
      <c t="s" r="A1348" s="4">
        <v>1738</v>
      </c>
    </row>
    <row r="1349" spans="1:5">
      <c t="s" r="A1349" s="3">
        <v>1604</v>
      </c>
    </row>
    <row r="1350" spans="1:5">
      <c t="s" r="A1350" s="4">
        <v>34</v>
      </c>
      <c t="n" r="B1350" s="8">
        <v>1926</v>
      </c>
    </row>
    <row r="1351" spans="1:5">
      <c t="s" r="A1351" s="4">
        <v>1605</v>
      </c>
      <c t="n" r="B1351" s="6">
        <v>12757</v>
      </c>
    </row>
    <row r="1352" spans="1:5">
      <c t="s" r="A1352" s="4">
        <v>1606</v>
      </c>
      <c t="n" r="B1352" s="6">
        <v>81</v>
      </c>
    </row>
    <row r="1353" spans="1:5">
      <c t="s" r="A1353" s="3">
        <v>1601</v>
      </c>
    </row>
    <row r="1354" spans="1:5">
      <c t="s" r="A1354" s="4">
        <v>34</v>
      </c>
      <c t="n" r="B1354" s="6">
        <v>1926</v>
      </c>
    </row>
    <row r="1355" spans="1:5">
      <c t="s" r="A1355" s="4">
        <v>1605</v>
      </c>
      <c t="n" r="B1355" s="6">
        <v>12838</v>
      </c>
    </row>
    <row r="1356" spans="1:5">
      <c t="s" r="A1356" s="4">
        <v>144</v>
      </c>
      <c t="n" r="B1356" s="6">
        <v>14764</v>
      </c>
    </row>
    <row r="1357" spans="1:5">
      <c t="s" r="A1357" s="4">
        <v>1602</v>
      </c>
      <c t="n" r="B1357" s="8">
        <v>-1185</v>
      </c>
    </row>
    <row r="1358" spans="1:5">
      <c t="s" r="A1358" s="4">
        <v>1612</v>
      </c>
      <c t="s" r="B1358" s="4">
        <v>1613</v>
      </c>
    </row>
    <row r="1359" spans="1:5">
      <c t="s" r="A1359" s="4">
        <v>1739</v>
      </c>
    </row>
    <row r="1360" spans="1:5">
      <c t="s" r="A1360" s="3">
        <v>1604</v>
      </c>
    </row>
    <row r="1361" spans="1:5">
      <c t="s" r="A1361" s="4">
        <v>34</v>
      </c>
      <c t="n" r="B1361" s="8">
        <v>511</v>
      </c>
    </row>
    <row r="1362" spans="1:5">
      <c t="s" r="A1362" s="4">
        <v>1605</v>
      </c>
      <c t="n" r="B1362" s="6">
        <v>8039</v>
      </c>
    </row>
    <row r="1363" spans="1:5">
      <c t="s" r="A1363" s="3">
        <v>1601</v>
      </c>
    </row>
    <row r="1364" spans="1:5">
      <c t="s" r="A1364" s="4">
        <v>34</v>
      </c>
      <c t="n" r="B1364" s="6">
        <v>511</v>
      </c>
    </row>
    <row r="1365" spans="1:5">
      <c t="s" r="A1365" s="4">
        <v>1605</v>
      </c>
      <c t="n" r="B1365" s="6">
        <v>7868</v>
      </c>
    </row>
    <row r="1366" spans="1:5">
      <c t="s" r="A1366" s="4">
        <v>144</v>
      </c>
      <c t="n" r="B1366" s="6">
        <v>8379</v>
      </c>
    </row>
    <row r="1367" spans="1:5">
      <c t="s" r="A1367" s="4">
        <v>1602</v>
      </c>
      <c t="n" r="B1367" s="8">
        <v>-1819</v>
      </c>
    </row>
    <row r="1368" spans="1:5">
      <c t="s" r="A1368" s="4">
        <v>1612</v>
      </c>
      <c t="s" r="B1368" s="4">
        <v>1621</v>
      </c>
    </row>
    <row r="1369" spans="1:5">
      <c t="s" r="A1369" s="4">
        <v>1740</v>
      </c>
    </row>
    <row r="1370" spans="1:5">
      <c t="s" r="A1370" s="3">
        <v>1604</v>
      </c>
    </row>
    <row r="1371" spans="1:5">
      <c t="s" r="A1371" s="4">
        <v>34</v>
      </c>
      <c t="n" r="B1371" s="8">
        <v>502</v>
      </c>
    </row>
    <row r="1372" spans="1:5">
      <c t="s" r="A1372" s="4">
        <v>1605</v>
      </c>
      <c t="n" r="B1372" s="6">
        <v>6865</v>
      </c>
    </row>
    <row r="1373" spans="1:5">
      <c t="s" r="A1373" s="3">
        <v>1601</v>
      </c>
    </row>
    <row r="1374" spans="1:5">
      <c t="s" r="A1374" s="4">
        <v>34</v>
      </c>
      <c t="n" r="B1374" s="6">
        <v>502</v>
      </c>
    </row>
    <row r="1375" spans="1:5">
      <c t="s" r="A1375" s="4">
        <v>1605</v>
      </c>
      <c t="n" r="B1375" s="6">
        <v>6713</v>
      </c>
    </row>
    <row r="1376" spans="1:5">
      <c t="s" r="A1376" s="4">
        <v>144</v>
      </c>
      <c t="n" r="B1376" s="6">
        <v>7215</v>
      </c>
    </row>
    <row r="1377" spans="1:5">
      <c t="s" r="A1377" s="4">
        <v>1602</v>
      </c>
      <c t="n" r="B1377" s="8">
        <v>-1552</v>
      </c>
    </row>
    <row r="1378" spans="1:5">
      <c t="s" r="A1378" s="4">
        <v>1612</v>
      </c>
      <c t="s" r="B1378" s="4">
        <v>1621</v>
      </c>
    </row>
    <row r="1379" spans="1:5">
      <c t="s" r="A1379" s="4">
        <v>1741</v>
      </c>
    </row>
    <row r="1380" spans="1:5">
      <c t="s" r="A1380" s="3">
        <v>1604</v>
      </c>
    </row>
    <row r="1381" spans="1:5">
      <c t="s" r="A1381" s="4">
        <v>34</v>
      </c>
      <c t="n" r="B1381" s="8">
        <v>197</v>
      </c>
    </row>
    <row r="1382" spans="1:5">
      <c t="s" r="A1382" s="4">
        <v>1605</v>
      </c>
      <c t="n" r="B1382" s="6">
        <v>8078</v>
      </c>
    </row>
    <row r="1383" spans="1:5">
      <c t="s" r="A1383" s="4">
        <v>1606</v>
      </c>
      <c t="n" r="B1383" s="6">
        <v>484</v>
      </c>
    </row>
    <row r="1384" spans="1:5">
      <c t="s" r="A1384" s="3">
        <v>1601</v>
      </c>
    </row>
    <row r="1385" spans="1:5">
      <c t="s" r="A1385" s="4">
        <v>34</v>
      </c>
      <c t="n" r="B1385" s="6">
        <v>197</v>
      </c>
    </row>
    <row r="1386" spans="1:5">
      <c t="s" r="A1386" s="4">
        <v>1605</v>
      </c>
      <c t="n" r="B1386" s="6">
        <v>8562</v>
      </c>
    </row>
    <row r="1387" spans="1:5">
      <c t="s" r="A1387" s="4">
        <v>144</v>
      </c>
      <c t="n" r="B1387" s="6">
        <v>8759</v>
      </c>
    </row>
    <row r="1388" spans="1:5">
      <c t="s" r="A1388" s="4">
        <v>1602</v>
      </c>
      <c t="n" r="B1388" s="8">
        <v>-827</v>
      </c>
    </row>
    <row r="1389" spans="1:5">
      <c t="s" r="A1389" s="4">
        <v>1612</v>
      </c>
      <c t="s" r="B1389" s="4">
        <v>1613</v>
      </c>
    </row>
    <row r="1390" spans="1:5">
      <c t="s" r="A1390" s="4">
        <v>1742</v>
      </c>
    </row>
    <row r="1391" spans="1:5">
      <c t="s" r="A1391" s="3">
        <v>1604</v>
      </c>
    </row>
    <row r="1392" spans="1:5">
      <c t="s" r="A1392" s="4">
        <v>34</v>
      </c>
      <c t="n" r="B1392" s="8">
        <v>798</v>
      </c>
    </row>
    <row r="1393" spans="1:5">
      <c t="s" r="A1393" s="4">
        <v>1605</v>
      </c>
      <c t="n" r="B1393" s="6">
        <v>13091</v>
      </c>
    </row>
    <row r="1394" spans="1:5">
      <c t="s" r="A1394" s="4">
        <v>1606</v>
      </c>
      <c t="n" r="B1394" s="6">
        <v>127</v>
      </c>
    </row>
    <row r="1395" spans="1:5">
      <c t="s" r="A1395" s="3">
        <v>1601</v>
      </c>
    </row>
    <row r="1396" spans="1:5">
      <c t="s" r="A1396" s="4">
        <v>34</v>
      </c>
      <c t="n" r="B1396" s="6">
        <v>798</v>
      </c>
    </row>
    <row r="1397" spans="1:5">
      <c t="s" r="A1397" s="4">
        <v>1605</v>
      </c>
      <c t="n" r="B1397" s="6">
        <v>12959</v>
      </c>
    </row>
    <row r="1398" spans="1:5">
      <c t="s" r="A1398" s="4">
        <v>144</v>
      </c>
      <c t="n" r="B1398" s="6">
        <v>13757</v>
      </c>
    </row>
    <row r="1399" spans="1:5">
      <c t="s" r="A1399" s="4">
        <v>1602</v>
      </c>
      <c t="n" r="B1399" s="8">
        <v>-2967</v>
      </c>
    </row>
    <row r="1400" spans="1:5">
      <c t="s" r="A1400" s="4">
        <v>1612</v>
      </c>
      <c t="s" r="B1400" s="4">
        <v>1621</v>
      </c>
    </row>
    <row r="1401" spans="1:5">
      <c t="s" r="A1401" s="4">
        <v>1743</v>
      </c>
    </row>
    <row r="1402" spans="1:5">
      <c t="s" r="A1402" s="3">
        <v>1604</v>
      </c>
    </row>
    <row r="1403" spans="1:5">
      <c t="s" r="A1403" s="4">
        <v>34</v>
      </c>
      <c t="n" r="B1403" s="8">
        <v>2640</v>
      </c>
    </row>
    <row r="1404" spans="1:5">
      <c t="s" r="A1404" s="4">
        <v>1605</v>
      </c>
      <c t="n" r="B1404" s="6">
        <v>23901</v>
      </c>
    </row>
    <row r="1405" spans="1:5">
      <c t="s" r="A1405" s="4">
        <v>1606</v>
      </c>
      <c t="n" r="B1405" s="6">
        <v>1691</v>
      </c>
    </row>
    <row r="1406" spans="1:5">
      <c t="s" r="A1406" s="3">
        <v>1601</v>
      </c>
    </row>
    <row r="1407" spans="1:5">
      <c t="s" r="A1407" s="4">
        <v>34</v>
      </c>
      <c t="n" r="B1407" s="6">
        <v>2704</v>
      </c>
    </row>
    <row r="1408" spans="1:5">
      <c t="s" r="A1408" s="4">
        <v>1605</v>
      </c>
      <c t="n" r="B1408" s="6">
        <v>24538</v>
      </c>
    </row>
    <row r="1409" spans="1:5">
      <c t="s" r="A1409" s="4">
        <v>144</v>
      </c>
      <c t="n" r="B1409" s="6">
        <v>27242</v>
      </c>
    </row>
    <row r="1410" spans="1:5">
      <c t="s" r="A1410" s="4">
        <v>1602</v>
      </c>
      <c t="n" r="B1410" s="8">
        <v>-5451</v>
      </c>
    </row>
    <row r="1411" spans="1:5">
      <c t="s" r="A1411" s="4">
        <v>1612</v>
      </c>
      <c t="s" r="B1411" s="4">
        <v>1613</v>
      </c>
    </row>
    <row r="1412" spans="1:5">
      <c t="s" r="A1412" s="4">
        <v>1744</v>
      </c>
    </row>
    <row r="1413" spans="1:5">
      <c t="s" r="A1413" s="3">
        <v>1604</v>
      </c>
    </row>
    <row r="1414" spans="1:5">
      <c t="s" r="A1414" s="4">
        <v>34</v>
      </c>
      <c t="n" r="B1414" s="8">
        <v>101</v>
      </c>
    </row>
    <row r="1415" spans="1:5">
      <c t="s" r="A1415" s="4">
        <v>1605</v>
      </c>
      <c t="n" r="B1415" s="6">
        <v>4207</v>
      </c>
    </row>
    <row r="1416" spans="1:5">
      <c t="s" r="A1416" s="4">
        <v>1606</v>
      </c>
      <c t="n" r="B1416" s="6">
        <v>1592</v>
      </c>
    </row>
    <row r="1417" spans="1:5">
      <c t="s" r="A1417" s="3">
        <v>1601</v>
      </c>
    </row>
    <row r="1418" spans="1:5">
      <c t="s" r="A1418" s="4">
        <v>34</v>
      </c>
      <c t="n" r="B1418" s="6">
        <v>279</v>
      </c>
    </row>
    <row r="1419" spans="1:5">
      <c t="s" r="A1419" s="4">
        <v>1605</v>
      </c>
      <c t="n" r="B1419" s="6">
        <v>5463</v>
      </c>
    </row>
    <row r="1420" spans="1:5">
      <c t="s" r="A1420" s="4">
        <v>144</v>
      </c>
      <c t="n" r="B1420" s="6">
        <v>5742</v>
      </c>
    </row>
    <row r="1421" spans="1:5">
      <c t="s" r="A1421" s="4">
        <v>1602</v>
      </c>
      <c t="n" r="B1421" s="8">
        <v>-1179</v>
      </c>
    </row>
    <row r="1422" spans="1:5">
      <c t="s" r="A1422" s="4">
        <v>1612</v>
      </c>
      <c t="s" r="B1422" s="4">
        <v>1621</v>
      </c>
    </row>
    <row r="1423" spans="1:5">
      <c t="s" r="A1423" s="4">
        <v>1745</v>
      </c>
    </row>
    <row r="1424" spans="1:5">
      <c t="s" r="A1424" s="3">
        <v>1604</v>
      </c>
    </row>
    <row r="1425" spans="1:5">
      <c t="s" r="A1425" s="4">
        <v>34</v>
      </c>
      <c t="n" r="B1425" s="8">
        <v>4172</v>
      </c>
    </row>
    <row r="1426" spans="1:5">
      <c t="s" r="A1426" s="4">
        <v>1605</v>
      </c>
      <c t="n" r="B1426" s="6">
        <v>2417</v>
      </c>
    </row>
    <row r="1427" spans="1:5">
      <c t="s" r="A1427" s="4">
        <v>1606</v>
      </c>
      <c t="n" r="B1427" s="6">
        <v>34630</v>
      </c>
    </row>
    <row r="1428" spans="1:5">
      <c t="s" r="A1428" s="3">
        <v>1601</v>
      </c>
    </row>
    <row r="1429" spans="1:5">
      <c t="s" r="A1429" s="4">
        <v>34</v>
      </c>
      <c t="n" r="B1429" s="6">
        <v>4172</v>
      </c>
    </row>
    <row r="1430" spans="1:5">
      <c t="s" r="A1430" s="4">
        <v>1605</v>
      </c>
      <c t="n" r="B1430" s="6">
        <v>37047</v>
      </c>
    </row>
    <row r="1431" spans="1:5">
      <c t="s" r="A1431" s="4">
        <v>144</v>
      </c>
      <c t="n" r="B1431" s="6">
        <v>41219</v>
      </c>
    </row>
    <row r="1432" spans="1:5">
      <c t="s" r="A1432" s="4">
        <v>1746</v>
      </c>
    </row>
    <row r="1433" spans="1:5">
      <c t="s" r="A1433" s="3">
        <v>1604</v>
      </c>
    </row>
    <row r="1434" spans="1:5">
      <c t="s" r="A1434" s="4">
        <v>34</v>
      </c>
      <c t="n" r="B1434" s="6">
        <v>81</v>
      </c>
    </row>
    <row r="1435" spans="1:5">
      <c t="s" r="A1435" s="4">
        <v>1605</v>
      </c>
      <c t="n" r="B1435" s="6">
        <v>6062</v>
      </c>
    </row>
    <row r="1436" spans="1:5">
      <c t="s" r="A1436" s="3">
        <v>1601</v>
      </c>
    </row>
    <row r="1437" spans="1:5">
      <c t="s" r="A1437" s="4">
        <v>34</v>
      </c>
      <c t="n" r="B1437" s="6">
        <v>81</v>
      </c>
    </row>
    <row r="1438" spans="1:5">
      <c t="s" r="A1438" s="4">
        <v>1605</v>
      </c>
      <c t="n" r="B1438" s="6">
        <v>5905</v>
      </c>
    </row>
    <row r="1439" spans="1:5">
      <c t="s" r="A1439" s="4">
        <v>144</v>
      </c>
      <c t="n" r="B1439" s="6">
        <v>5986</v>
      </c>
    </row>
    <row r="1440" spans="1:5">
      <c t="s" r="A1440" s="4">
        <v>1602</v>
      </c>
      <c t="n" r="B1440" s="8">
        <v>-1366</v>
      </c>
    </row>
    <row r="1441" spans="1:5">
      <c t="s" r="A1441" s="4">
        <v>1612</v>
      </c>
      <c t="s" r="B1441" s="4">
        <v>1621</v>
      </c>
    </row>
    <row r="1442" spans="1:5">
      <c t="s" r="A1442" s="4">
        <v>1747</v>
      </c>
    </row>
    <row r="1443" spans="1:5">
      <c t="s" r="A1443" s="3">
        <v>1604</v>
      </c>
    </row>
    <row r="1444" spans="1:5">
      <c t="s" r="A1444" s="4">
        <v>34</v>
      </c>
      <c t="n" r="B1444" s="8">
        <v>296</v>
      </c>
    </row>
    <row r="1445" spans="1:5">
      <c t="s" r="A1445" s="4">
        <v>1605</v>
      </c>
      <c t="n" r="B1445" s="6">
        <v>15935</v>
      </c>
    </row>
    <row r="1446" spans="1:5">
      <c t="s" r="A1446" s="4">
        <v>1606</v>
      </c>
      <c t="n" r="B1446" s="6">
        <v>3562</v>
      </c>
    </row>
    <row r="1447" spans="1:5">
      <c t="s" r="A1447" s="3">
        <v>1601</v>
      </c>
    </row>
    <row r="1448" spans="1:5">
      <c t="s" r="A1448" s="4">
        <v>34</v>
      </c>
      <c t="n" r="B1448" s="6">
        <v>512</v>
      </c>
    </row>
    <row r="1449" spans="1:5">
      <c t="s" r="A1449" s="4">
        <v>1605</v>
      </c>
      <c t="n" r="B1449" s="6">
        <v>18949</v>
      </c>
    </row>
    <row r="1450" spans="1:5">
      <c t="s" r="A1450" s="4">
        <v>144</v>
      </c>
      <c t="n" r="B1450" s="6">
        <v>19461</v>
      </c>
    </row>
    <row r="1451" spans="1:5">
      <c t="s" r="A1451" s="4">
        <v>1602</v>
      </c>
      <c t="n" r="B1451" s="8">
        <v>-4102</v>
      </c>
    </row>
    <row r="1452" spans="1:5">
      <c t="s" r="A1452" s="4">
        <v>1612</v>
      </c>
      <c t="s" r="B1452" s="4">
        <v>1621</v>
      </c>
    </row>
    <row r="1453" spans="1:5">
      <c t="s" r="A1453" s="4">
        <v>1748</v>
      </c>
    </row>
    <row r="1454" spans="1:5">
      <c t="s" r="A1454" s="3">
        <v>1608</v>
      </c>
    </row>
    <row r="1455" spans="1:5">
      <c t="s" r="A1455" s="4">
        <v>1609</v>
      </c>
      <c t="n" r="B1455" s="8">
        <v>25231</v>
      </c>
    </row>
    <row r="1456" spans="1:5">
      <c t="s" r="A1456" s="3">
        <v>1604</v>
      </c>
    </row>
    <row r="1457" spans="1:5">
      <c t="s" r="A1457" s="4">
        <v>34</v>
      </c>
      <c t="n" r="B1457" s="6">
        <v>3790</v>
      </c>
    </row>
    <row r="1458" spans="1:5">
      <c t="s" r="A1458" s="4">
        <v>1605</v>
      </c>
      <c t="n" r="B1458" s="6">
        <v>32912</v>
      </c>
    </row>
    <row r="1459" spans="1:5">
      <c t="s" r="A1459" s="4">
        <v>1606</v>
      </c>
      <c t="n" r="B1459" s="6">
        <v>4889</v>
      </c>
    </row>
    <row r="1460" spans="1:5">
      <c t="s" r="A1460" s="3">
        <v>1601</v>
      </c>
    </row>
    <row r="1461" spans="1:5">
      <c t="s" r="A1461" s="4">
        <v>34</v>
      </c>
      <c t="n" r="B1461" s="6">
        <v>3790</v>
      </c>
    </row>
    <row r="1462" spans="1:5">
      <c t="s" r="A1462" s="4">
        <v>1605</v>
      </c>
      <c t="n" r="B1462" s="6">
        <v>37076</v>
      </c>
    </row>
    <row r="1463" spans="1:5">
      <c t="s" r="A1463" s="4">
        <v>144</v>
      </c>
      <c t="n" r="B1463" s="6">
        <v>40866</v>
      </c>
    </row>
    <row r="1464" spans="1:5">
      <c t="s" r="A1464" s="4">
        <v>1602</v>
      </c>
      <c t="n" r="B1464" s="8">
        <v>-6903</v>
      </c>
    </row>
    <row r="1465" spans="1:5">
      <c t="s" r="A1465" s="4">
        <v>1612</v>
      </c>
      <c t="s" r="B1465" s="4">
        <v>1618</v>
      </c>
    </row>
    <row r="1466" spans="1:5">
      <c t="s" r="A1466" s="4">
        <v>1749</v>
      </c>
    </row>
    <row r="1467" spans="1:5">
      <c t="s" r="A1467" s="3">
        <v>1608</v>
      </c>
    </row>
    <row r="1468" spans="1:5">
      <c t="s" r="A1468" s="4">
        <v>1609</v>
      </c>
      <c t="n" r="B1468" s="8">
        <v>24975</v>
      </c>
    </row>
    <row r="1469" spans="1:5">
      <c t="s" r="A1469" s="3">
        <v>1604</v>
      </c>
    </row>
    <row r="1470" spans="1:5">
      <c t="s" r="A1470" s="4">
        <v>34</v>
      </c>
      <c t="n" r="B1470" s="6">
        <v>3476</v>
      </c>
    </row>
    <row r="1471" spans="1:5">
      <c t="s" r="A1471" s="4">
        <v>1605</v>
      </c>
      <c t="n" r="B1471" s="6">
        <v>35259</v>
      </c>
    </row>
    <row r="1472" spans="1:5">
      <c t="s" r="A1472" s="4">
        <v>1606</v>
      </c>
      <c t="n" r="B1472" s="6">
        <v>1862</v>
      </c>
    </row>
    <row r="1473" spans="1:5">
      <c t="s" r="A1473" s="3">
        <v>1601</v>
      </c>
    </row>
    <row r="1474" spans="1:5">
      <c t="s" r="A1474" s="4">
        <v>34</v>
      </c>
      <c t="n" r="B1474" s="6">
        <v>3476</v>
      </c>
    </row>
    <row r="1475" spans="1:5">
      <c t="s" r="A1475" s="4">
        <v>1605</v>
      </c>
      <c t="n" r="B1475" s="6">
        <v>36575</v>
      </c>
    </row>
    <row r="1476" spans="1:5">
      <c t="s" r="A1476" s="4">
        <v>144</v>
      </c>
      <c t="n" r="B1476" s="6">
        <v>40051</v>
      </c>
    </row>
    <row r="1477" spans="1:5">
      <c t="s" r="A1477" s="4">
        <v>1602</v>
      </c>
      <c t="n" r="B1477" s="8">
        <v>-7653</v>
      </c>
    </row>
    <row r="1478" spans="1:5">
      <c t="s" r="A1478" s="4">
        <v>1612</v>
      </c>
      <c t="s" r="B1478" s="4">
        <v>1621</v>
      </c>
    </row>
    <row r="1479" spans="1:5">
      <c t="s" r="A1479" s="4">
        <v>1750</v>
      </c>
    </row>
    <row r="1480" spans="1:5">
      <c t="s" r="A1480" s="3">
        <v>1608</v>
      </c>
    </row>
    <row r="1481" spans="1:5">
      <c t="s" r="A1481" s="4">
        <v>1609</v>
      </c>
      <c t="n" r="B1481" s="8">
        <v>28513</v>
      </c>
    </row>
    <row r="1482" spans="1:5">
      <c t="s" r="A1482" s="3">
        <v>1604</v>
      </c>
    </row>
    <row r="1483" spans="1:5">
      <c t="s" r="A1483" s="4">
        <v>34</v>
      </c>
      <c t="n" r="B1483" s="6">
        <v>4120</v>
      </c>
    </row>
    <row r="1484" spans="1:5">
      <c t="s" r="A1484" s="4">
        <v>1605</v>
      </c>
      <c t="n" r="B1484" s="6">
        <v>29400</v>
      </c>
    </row>
    <row r="1485" spans="1:5">
      <c t="s" r="A1485" s="4">
        <v>1606</v>
      </c>
      <c t="n" r="B1485" s="6">
        <v>2886</v>
      </c>
    </row>
    <row r="1486" spans="1:5">
      <c t="s" r="A1486" s="3">
        <v>1601</v>
      </c>
    </row>
    <row r="1487" spans="1:5">
      <c t="s" r="A1487" s="4">
        <v>34</v>
      </c>
      <c t="n" r="B1487" s="6">
        <v>4120</v>
      </c>
    </row>
    <row r="1488" spans="1:5">
      <c t="s" r="A1488" s="4">
        <v>1605</v>
      </c>
      <c t="n" r="B1488" s="6">
        <v>31763</v>
      </c>
    </row>
    <row r="1489" spans="1:5">
      <c t="s" r="A1489" s="4">
        <v>144</v>
      </c>
      <c t="n" r="B1489" s="6">
        <v>35883</v>
      </c>
    </row>
    <row r="1490" spans="1:5">
      <c t="s" r="A1490" s="4">
        <v>1602</v>
      </c>
      <c t="n" r="B1490" s="8">
        <v>-5478</v>
      </c>
    </row>
    <row r="1491" spans="1:5">
      <c t="s" r="A1491" s="4">
        <v>1612</v>
      </c>
      <c t="s" r="B1491" s="4">
        <v>1618</v>
      </c>
    </row>
    <row r="1492" spans="1:5">
      <c t="s" r="A1492" s="4">
        <v>1751</v>
      </c>
    </row>
    <row r="1493" spans="1:5">
      <c t="s" r="A1493" s="3">
        <v>1604</v>
      </c>
    </row>
    <row r="1494" spans="1:5">
      <c t="s" r="A1494" s="4">
        <v>34</v>
      </c>
      <c t="n" r="B1494" s="8">
        <v>2623</v>
      </c>
    </row>
    <row r="1495" spans="1:5">
      <c t="s" r="A1495" s="4">
        <v>1605</v>
      </c>
      <c t="n" r="B1495" s="6">
        <v>23154</v>
      </c>
    </row>
    <row r="1496" spans="1:5">
      <c t="s" r="A1496" s="4">
        <v>1606</v>
      </c>
      <c t="n" r="B1496" s="6">
        <v>534</v>
      </c>
    </row>
    <row r="1497" spans="1:5">
      <c t="s" r="A1497" s="3">
        <v>1601</v>
      </c>
    </row>
    <row r="1498" spans="1:5">
      <c t="s" r="A1498" s="4">
        <v>34</v>
      </c>
      <c t="n" r="B1498" s="6">
        <v>2623</v>
      </c>
    </row>
    <row r="1499" spans="1:5">
      <c t="s" r="A1499" s="4">
        <v>1605</v>
      </c>
      <c t="n" r="B1499" s="6">
        <v>23058</v>
      </c>
    </row>
    <row r="1500" spans="1:5">
      <c t="s" r="A1500" s="4">
        <v>144</v>
      </c>
      <c t="n" r="B1500" s="6">
        <v>25681</v>
      </c>
    </row>
    <row r="1501" spans="1:5">
      <c t="s" r="A1501" s="4">
        <v>1602</v>
      </c>
      <c t="n" r="B1501" s="8">
        <v>-5351</v>
      </c>
    </row>
    <row r="1502" spans="1:5">
      <c t="s" r="A1502" s="4">
        <v>1612</v>
      </c>
      <c t="s" r="B1502" s="4">
        <v>1621</v>
      </c>
    </row>
    <row r="1503" spans="1:5">
      <c t="s" r="A1503" s="4">
        <v>1752</v>
      </c>
    </row>
    <row r="1504" spans="1:5">
      <c t="s" r="A1504" s="3">
        <v>1604</v>
      </c>
    </row>
    <row r="1505" spans="1:5">
      <c t="s" r="A1505" s="4">
        <v>34</v>
      </c>
      <c t="n" r="B1505" s="8">
        <v>404</v>
      </c>
    </row>
    <row r="1506" spans="1:5">
      <c t="s" r="A1506" s="4">
        <v>1605</v>
      </c>
      <c t="n" r="B1506" s="6">
        <v>10050</v>
      </c>
    </row>
    <row r="1507" spans="1:5">
      <c t="s" r="A1507" s="3">
        <v>1601</v>
      </c>
    </row>
    <row r="1508" spans="1:5">
      <c t="s" r="A1508" s="4">
        <v>34</v>
      </c>
      <c t="n" r="B1508" s="6">
        <v>404</v>
      </c>
    </row>
    <row r="1509" spans="1:5">
      <c t="s" r="A1509" s="4">
        <v>1605</v>
      </c>
      <c t="n" r="B1509" s="6">
        <v>9840</v>
      </c>
    </row>
    <row r="1510" spans="1:5">
      <c t="s" r="A1510" s="4">
        <v>144</v>
      </c>
      <c t="n" r="B1510" s="6">
        <v>10244</v>
      </c>
    </row>
    <row r="1511" spans="1:5">
      <c t="s" r="A1511" s="4">
        <v>1602</v>
      </c>
      <c t="n" r="B1511" s="8">
        <v>-2276</v>
      </c>
    </row>
    <row r="1512" spans="1:5">
      <c t="s" r="A1512" s="4">
        <v>1612</v>
      </c>
      <c t="s" r="B1512" s="4">
        <v>1621</v>
      </c>
    </row>
    <row r="1513" spans="1:5">
      <c t="s" r="A1513" s="4">
        <v>1753</v>
      </c>
    </row>
    <row r="1514" spans="1:5">
      <c t="s" r="A1514" s="3">
        <v>1604</v>
      </c>
    </row>
    <row r="1515" spans="1:5">
      <c t="s" r="A1515" s="4">
        <v>34</v>
      </c>
      <c t="n" r="B1515" s="8">
        <v>2680</v>
      </c>
    </row>
    <row r="1516" spans="1:5">
      <c t="s" r="A1516" s="4">
        <v>1605</v>
      </c>
      <c t="n" r="B1516" s="6">
        <v>20299</v>
      </c>
    </row>
    <row r="1517" spans="1:5">
      <c t="s" r="A1517" s="4">
        <v>1606</v>
      </c>
      <c t="n" r="B1517" s="6">
        <v>1870</v>
      </c>
    </row>
    <row r="1518" spans="1:5">
      <c t="s" r="A1518" s="3">
        <v>1601</v>
      </c>
    </row>
    <row r="1519" spans="1:5">
      <c t="s" r="A1519" s="4">
        <v>34</v>
      </c>
      <c t="n" r="B1519" s="6">
        <v>2725</v>
      </c>
    </row>
    <row r="1520" spans="1:5">
      <c t="s" r="A1520" s="4">
        <v>1605</v>
      </c>
      <c t="n" r="B1520" s="6">
        <v>21119</v>
      </c>
    </row>
    <row r="1521" spans="1:5">
      <c t="s" r="A1521" s="4">
        <v>144</v>
      </c>
      <c t="n" r="B1521" s="6">
        <v>23844</v>
      </c>
    </row>
    <row r="1522" spans="1:5">
      <c t="s" r="A1522" s="4">
        <v>1602</v>
      </c>
      <c t="n" r="B1522" s="8">
        <v>-4642</v>
      </c>
    </row>
    <row r="1523" spans="1:5">
      <c t="s" r="A1523" s="4">
        <v>1612</v>
      </c>
      <c t="s" r="B1523" s="4">
        <v>1613</v>
      </c>
    </row>
    <row r="1524" spans="1:5">
      <c t="s" r="A1524" s="4">
        <v>1754</v>
      </c>
    </row>
    <row r="1525" spans="1:5">
      <c t="s" r="A1525" s="3">
        <v>1604</v>
      </c>
    </row>
    <row r="1526" spans="1:5">
      <c t="s" r="A1526" s="4">
        <v>34</v>
      </c>
      <c t="n" r="B1526" s="8">
        <v>1701</v>
      </c>
    </row>
    <row r="1527" spans="1:5">
      <c t="s" r="A1527" s="4">
        <v>1605</v>
      </c>
      <c t="n" r="B1527" s="6">
        <v>12037</v>
      </c>
    </row>
    <row r="1528" spans="1:5">
      <c t="s" r="A1528" s="4">
        <v>1606</v>
      </c>
      <c t="n" r="B1528" s="6">
        <v>1322</v>
      </c>
    </row>
    <row r="1529" spans="1:5">
      <c t="s" r="A1529" s="3">
        <v>1601</v>
      </c>
    </row>
    <row r="1530" spans="1:5">
      <c t="s" r="A1530" s="4">
        <v>34</v>
      </c>
      <c t="n" r="B1530" s="6">
        <v>1704</v>
      </c>
    </row>
    <row r="1531" spans="1:5">
      <c t="s" r="A1531" s="4">
        <v>1605</v>
      </c>
      <c t="n" r="B1531" s="6">
        <v>12772</v>
      </c>
    </row>
    <row r="1532" spans="1:5">
      <c t="s" r="A1532" s="4">
        <v>144</v>
      </c>
      <c t="n" r="B1532" s="6">
        <v>14476</v>
      </c>
    </row>
    <row r="1533" spans="1:5">
      <c t="s" r="A1533" s="4">
        <v>1602</v>
      </c>
      <c t="n" r="B1533" s="8">
        <v>-2809</v>
      </c>
    </row>
    <row r="1534" spans="1:5">
      <c t="s" r="A1534" s="4">
        <v>1612</v>
      </c>
      <c t="s" r="B1534" s="4">
        <v>1613</v>
      </c>
    </row>
    <row r="1535" spans="1:5">
      <c t="s" r="A1535" s="4">
        <v>1755</v>
      </c>
    </row>
    <row r="1536" spans="1:5">
      <c t="s" r="A1536" s="3">
        <v>1608</v>
      </c>
    </row>
    <row r="1537" spans="1:5">
      <c t="s" r="A1537" s="4">
        <v>1609</v>
      </c>
      <c t="n" r="B1537" s="8">
        <v>41844</v>
      </c>
    </row>
    <row r="1538" spans="1:5">
      <c t="s" r="A1538" s="3">
        <v>1604</v>
      </c>
    </row>
    <row r="1539" spans="1:5">
      <c t="s" r="A1539" s="4">
        <v>34</v>
      </c>
      <c t="n" r="B1539" s="6">
        <v>4900</v>
      </c>
    </row>
    <row r="1540" spans="1:5">
      <c t="s" r="A1540" s="4">
        <v>1605</v>
      </c>
      <c t="n" r="B1540" s="6">
        <v>45854</v>
      </c>
    </row>
    <row r="1541" spans="1:5">
      <c t="s" r="A1541" s="4">
        <v>1606</v>
      </c>
      <c t="n" r="B1541" s="6">
        <v>4977</v>
      </c>
    </row>
    <row r="1542" spans="1:5">
      <c t="s" r="A1542" s="3">
        <v>1601</v>
      </c>
    </row>
    <row r="1543" spans="1:5">
      <c t="s" r="A1543" s="4">
        <v>34</v>
      </c>
      <c t="n" r="B1543" s="6">
        <v>4900</v>
      </c>
    </row>
    <row r="1544" spans="1:5">
      <c t="s" r="A1544" s="4">
        <v>1605</v>
      </c>
      <c t="n" r="B1544" s="6">
        <v>50144</v>
      </c>
    </row>
    <row r="1545" spans="1:5">
      <c t="s" r="A1545" s="4">
        <v>144</v>
      </c>
      <c t="n" r="B1545" s="6">
        <v>55044</v>
      </c>
    </row>
    <row r="1546" spans="1:5">
      <c t="s" r="A1546" s="4">
        <v>1602</v>
      </c>
      <c t="n" r="B1546" s="8">
        <v>-8378</v>
      </c>
    </row>
    <row r="1547" spans="1:5">
      <c t="s" r="A1547" s="4">
        <v>1612</v>
      </c>
      <c t="s" r="B1547" s="4">
        <v>1618</v>
      </c>
    </row>
    <row r="1548" spans="1:5">
      <c t="s" r="A1548" s="4">
        <v>1756</v>
      </c>
    </row>
    <row r="1549" spans="1:5">
      <c t="s" r="A1549" s="3">
        <v>1604</v>
      </c>
    </row>
    <row r="1550" spans="1:5">
      <c t="s" r="A1550" s="4">
        <v>34</v>
      </c>
      <c t="n" r="B1550" s="8">
        <v>1100</v>
      </c>
    </row>
    <row r="1551" spans="1:5">
      <c t="s" r="A1551" s="4">
        <v>1605</v>
      </c>
      <c t="n" r="B1551" s="6">
        <v>9373</v>
      </c>
    </row>
    <row r="1552" spans="1:5">
      <c t="s" r="A1552" s="3">
        <v>1601</v>
      </c>
    </row>
    <row r="1553" spans="1:5">
      <c t="s" r="A1553" s="4">
        <v>34</v>
      </c>
      <c t="n" r="B1553" s="6">
        <v>1100</v>
      </c>
    </row>
    <row r="1554" spans="1:5">
      <c t="s" r="A1554" s="4">
        <v>1605</v>
      </c>
      <c t="n" r="B1554" s="6">
        <v>9149</v>
      </c>
    </row>
    <row r="1555" spans="1:5">
      <c t="s" r="A1555" s="4">
        <v>144</v>
      </c>
      <c t="n" r="B1555" s="6">
        <v>10249</v>
      </c>
    </row>
    <row r="1556" spans="1:5">
      <c t="s" r="A1556" s="4">
        <v>1602</v>
      </c>
      <c t="n" r="B1556" s="8">
        <v>-2116</v>
      </c>
    </row>
    <row r="1557" spans="1:5">
      <c t="s" r="A1557" s="4">
        <v>1612</v>
      </c>
      <c t="s" r="B1557" s="4">
        <v>1621</v>
      </c>
    </row>
    <row r="1558" spans="1:5">
      <c t="s" r="A1558" s="4">
        <v>1757</v>
      </c>
    </row>
    <row r="1559" spans="1:5">
      <c t="s" r="A1559" s="3">
        <v>1604</v>
      </c>
    </row>
    <row r="1560" spans="1:5">
      <c t="s" r="A1560" s="4">
        <v>34</v>
      </c>
      <c t="n" r="B1560" s="8">
        <v>500</v>
      </c>
    </row>
    <row r="1561" spans="1:5">
      <c t="s" r="A1561" s="4">
        <v>1605</v>
      </c>
      <c t="n" r="B1561" s="6">
        <v>9302</v>
      </c>
    </row>
    <row r="1562" spans="1:5">
      <c t="s" r="A1562" s="3">
        <v>1601</v>
      </c>
    </row>
    <row r="1563" spans="1:5">
      <c t="s" r="A1563" s="4">
        <v>34</v>
      </c>
      <c t="n" r="B1563" s="6">
        <v>500</v>
      </c>
    </row>
    <row r="1564" spans="1:5">
      <c t="s" r="A1564" s="4">
        <v>1605</v>
      </c>
      <c t="n" r="B1564" s="6">
        <v>7762</v>
      </c>
    </row>
    <row r="1565" spans="1:5">
      <c t="s" r="A1565" s="4">
        <v>144</v>
      </c>
      <c t="n" r="B1565" s="6">
        <v>8262</v>
      </c>
    </row>
    <row r="1566" spans="1:5">
      <c t="s" r="A1566" s="4">
        <v>1602</v>
      </c>
      <c t="n" r="B1566" s="8">
        <v>-2821</v>
      </c>
    </row>
    <row r="1567" spans="1:5">
      <c t="s" r="A1567" s="4">
        <v>1612</v>
      </c>
      <c t="s" r="B1567" s="4">
        <v>1613</v>
      </c>
    </row>
    <row r="1568" spans="1:5">
      <c t="s" r="A1568" s="4">
        <v>1758</v>
      </c>
    </row>
    <row r="1569" spans="1:5">
      <c t="s" r="A1569" s="3">
        <v>1604</v>
      </c>
    </row>
    <row r="1570" spans="1:5">
      <c t="s" r="A1570" s="4">
        <v>34</v>
      </c>
      <c t="n" r="B1570" s="8">
        <v>1197</v>
      </c>
    </row>
    <row r="1571" spans="1:5">
      <c t="s" r="A1571" s="4">
        <v>1605</v>
      </c>
      <c t="n" r="B1571" s="6">
        <v>7718</v>
      </c>
    </row>
    <row r="1572" spans="1:5">
      <c t="s" r="A1572" s="3">
        <v>1601</v>
      </c>
    </row>
    <row r="1573" spans="1:5">
      <c t="s" r="A1573" s="4">
        <v>34</v>
      </c>
      <c t="n" r="B1573" s="6">
        <v>1197</v>
      </c>
    </row>
    <row r="1574" spans="1:5">
      <c t="s" r="A1574" s="4">
        <v>1605</v>
      </c>
      <c t="n" r="B1574" s="6">
        <v>7486</v>
      </c>
    </row>
    <row r="1575" spans="1:5">
      <c t="s" r="A1575" s="4">
        <v>144</v>
      </c>
      <c t="n" r="B1575" s="6">
        <v>8683</v>
      </c>
    </row>
    <row r="1576" spans="1:5">
      <c t="s" r="A1576" s="4">
        <v>1602</v>
      </c>
      <c t="n" r="B1576" s="8">
        <v>-1731</v>
      </c>
    </row>
    <row r="1577" spans="1:5">
      <c t="s" r="A1577" s="4">
        <v>1612</v>
      </c>
      <c t="s" r="B1577" s="4">
        <v>1621</v>
      </c>
    </row>
    <row r="1578" spans="1:5">
      <c t="s" r="A1578" s="4">
        <v>1759</v>
      </c>
    </row>
    <row r="1579" spans="1:5">
      <c t="s" r="A1579" s="3">
        <v>1604</v>
      </c>
    </row>
    <row r="1580" spans="1:5">
      <c t="s" r="A1580" s="4">
        <v>34</v>
      </c>
      <c t="n" r="B1580" s="8">
        <v>165</v>
      </c>
    </row>
    <row r="1581" spans="1:5">
      <c t="s" r="A1581" s="4">
        <v>1605</v>
      </c>
      <c t="n" r="B1581" s="6">
        <v>5952</v>
      </c>
    </row>
    <row r="1582" spans="1:5">
      <c t="s" r="A1582" s="4">
        <v>1606</v>
      </c>
      <c t="n" r="B1582" s="6">
        <v>359</v>
      </c>
    </row>
    <row r="1583" spans="1:5">
      <c t="s" r="A1583" s="3">
        <v>1601</v>
      </c>
    </row>
    <row r="1584" spans="1:5">
      <c t="s" r="A1584" s="4">
        <v>34</v>
      </c>
      <c t="n" r="B1584" s="6">
        <v>165</v>
      </c>
    </row>
    <row r="1585" spans="1:5">
      <c t="s" r="A1585" s="4">
        <v>1605</v>
      </c>
      <c t="n" r="B1585" s="6">
        <v>6311</v>
      </c>
    </row>
    <row r="1586" spans="1:5">
      <c t="s" r="A1586" s="4">
        <v>144</v>
      </c>
      <c t="n" r="B1586" s="6">
        <v>6476</v>
      </c>
    </row>
    <row r="1587" spans="1:5">
      <c t="s" r="A1587" s="4">
        <v>1602</v>
      </c>
      <c t="n" r="B1587" s="8">
        <v>-2627</v>
      </c>
    </row>
    <row r="1588" spans="1:5">
      <c t="s" r="A1588" s="4">
        <v>1612</v>
      </c>
      <c t="s" r="B1588" s="4">
        <v>1615</v>
      </c>
    </row>
    <row r="1589" spans="1:5">
      <c t="s" r="A1589" s="4">
        <v>1760</v>
      </c>
    </row>
    <row r="1590" spans="1:5">
      <c t="s" r="A1590" s="3">
        <v>1604</v>
      </c>
    </row>
    <row r="1591" spans="1:5">
      <c t="s" r="A1591" s="4">
        <v>34</v>
      </c>
      <c t="n" r="B1591" s="8">
        <v>296</v>
      </c>
    </row>
    <row r="1592" spans="1:5">
      <c t="s" r="A1592" s="4">
        <v>1605</v>
      </c>
      <c t="n" r="B1592" s="6">
        <v>3245</v>
      </c>
    </row>
    <row r="1593" spans="1:5">
      <c t="s" r="A1593" s="3">
        <v>1601</v>
      </c>
    </row>
    <row r="1594" spans="1:5">
      <c t="s" r="A1594" s="4">
        <v>34</v>
      </c>
      <c t="n" r="B1594" s="6">
        <v>296</v>
      </c>
    </row>
    <row r="1595" spans="1:5">
      <c t="s" r="A1595" s="4">
        <v>1605</v>
      </c>
      <c t="n" r="B1595" s="6">
        <v>3057</v>
      </c>
    </row>
    <row r="1596" spans="1:5">
      <c t="s" r="A1596" s="4">
        <v>144</v>
      </c>
      <c t="n" r="B1596" s="6">
        <v>3353</v>
      </c>
    </row>
    <row r="1597" spans="1:5">
      <c t="s" r="A1597" s="4">
        <v>1602</v>
      </c>
      <c t="n" r="B1597" s="8">
        <v>-428</v>
      </c>
    </row>
    <row r="1598" spans="1:5">
      <c t="s" r="A1598" s="4">
        <v>1612</v>
      </c>
      <c t="s" r="B1598" s="4">
        <v>1618</v>
      </c>
    </row>
    <row r="1599" spans="1:5">
      <c t="s" r="A1599" s="4">
        <v>1761</v>
      </c>
    </row>
    <row r="1600" spans="1:5">
      <c t="s" r="A1600" s="3">
        <v>1604</v>
      </c>
    </row>
    <row r="1601" spans="1:5">
      <c t="s" r="A1601" s="4">
        <v>34</v>
      </c>
      <c t="n" r="B1601" s="8">
        <v>813</v>
      </c>
    </row>
    <row r="1602" spans="1:5">
      <c t="s" r="A1602" s="4">
        <v>1605</v>
      </c>
      <c t="n" r="B1602" s="6">
        <v>10876</v>
      </c>
    </row>
    <row r="1603" spans="1:5">
      <c t="s" r="A1603" s="3">
        <v>1601</v>
      </c>
    </row>
    <row r="1604" spans="1:5">
      <c t="s" r="A1604" s="4">
        <v>34</v>
      </c>
      <c t="n" r="B1604" s="6">
        <v>813</v>
      </c>
    </row>
    <row r="1605" spans="1:5">
      <c t="s" r="A1605" s="4">
        <v>1605</v>
      </c>
      <c t="n" r="B1605" s="6">
        <v>10626</v>
      </c>
    </row>
    <row r="1606" spans="1:5">
      <c t="s" r="A1606" s="4">
        <v>144</v>
      </c>
      <c t="n" r="B1606" s="6">
        <v>11439</v>
      </c>
    </row>
    <row r="1607" spans="1:5">
      <c t="s" r="A1607" s="4">
        <v>1602</v>
      </c>
      <c t="n" r="B1607" s="8">
        <v>-2457</v>
      </c>
    </row>
    <row r="1608" spans="1:5">
      <c t="s" r="A1608" s="4">
        <v>1612</v>
      </c>
      <c t="s" r="B1608" s="4">
        <v>1621</v>
      </c>
    </row>
    <row r="1609" spans="1:5">
      <c t="s" r="A1609" s="4">
        <v>1762</v>
      </c>
    </row>
    <row r="1610" spans="1:5">
      <c t="s" r="A1610" s="3">
        <v>1604</v>
      </c>
    </row>
    <row r="1611" spans="1:5">
      <c t="s" r="A1611" s="4">
        <v>34</v>
      </c>
      <c t="n" r="B1611" s="8">
        <v>1868</v>
      </c>
    </row>
    <row r="1612" spans="1:5">
      <c t="s" r="A1612" s="4">
        <v>1605</v>
      </c>
      <c t="n" r="B1612" s="6">
        <v>4934</v>
      </c>
    </row>
    <row r="1613" spans="1:5">
      <c t="s" r="A1613" s="4">
        <v>1606</v>
      </c>
      <c t="n" r="B1613" s="6">
        <v>1895</v>
      </c>
    </row>
    <row r="1614" spans="1:5">
      <c t="s" r="A1614" s="3">
        <v>1601</v>
      </c>
    </row>
    <row r="1615" spans="1:5">
      <c t="s" r="A1615" s="4">
        <v>34</v>
      </c>
      <c t="n" r="B1615" s="6">
        <v>1915</v>
      </c>
    </row>
    <row r="1616" spans="1:5">
      <c t="s" r="A1616" s="4">
        <v>1605</v>
      </c>
      <c t="n" r="B1616" s="6">
        <v>6352</v>
      </c>
    </row>
    <row r="1617" spans="1:5">
      <c t="s" r="A1617" s="4">
        <v>144</v>
      </c>
      <c t="n" r="B1617" s="6">
        <v>8267</v>
      </c>
    </row>
    <row r="1618" spans="1:5">
      <c t="s" r="A1618" s="4">
        <v>1602</v>
      </c>
      <c t="n" r="B1618" s="8">
        <v>-1270</v>
      </c>
    </row>
    <row r="1619" spans="1:5">
      <c t="s" r="A1619" s="4">
        <v>1612</v>
      </c>
      <c t="s" r="B1619" s="4">
        <v>1613</v>
      </c>
    </row>
    <row r="1620" spans="1:5">
      <c t="s" r="A1620" s="4">
        <v>1763</v>
      </c>
    </row>
    <row r="1621" spans="1:5">
      <c t="s" r="A1621" s="3">
        <v>1604</v>
      </c>
    </row>
    <row r="1622" spans="1:5">
      <c t="s" r="A1622" s="4">
        <v>34</v>
      </c>
      <c t="n" r="B1622" s="8">
        <v>2093</v>
      </c>
    </row>
    <row r="1623" spans="1:5">
      <c t="s" r="A1623" s="4">
        <v>1605</v>
      </c>
      <c t="n" r="B1623" s="6">
        <v>16917</v>
      </c>
    </row>
    <row r="1624" spans="1:5">
      <c t="s" r="A1624" s="3">
        <v>1601</v>
      </c>
    </row>
    <row r="1625" spans="1:5">
      <c t="s" r="A1625" s="4">
        <v>34</v>
      </c>
      <c t="n" r="B1625" s="6">
        <v>2093</v>
      </c>
    </row>
    <row r="1626" spans="1:5">
      <c t="s" r="A1626" s="4">
        <v>1605</v>
      </c>
      <c t="n" r="B1626" s="6">
        <v>16299</v>
      </c>
    </row>
    <row r="1627" spans="1:5">
      <c t="s" r="A1627" s="4">
        <v>144</v>
      </c>
      <c t="n" r="B1627" s="6">
        <v>18392</v>
      </c>
    </row>
    <row r="1628" spans="1:5">
      <c t="s" r="A1628" s="4">
        <v>1602</v>
      </c>
      <c t="n" r="B1628" s="8">
        <v>-6245</v>
      </c>
    </row>
    <row r="1629" spans="1:5">
      <c t="s" r="A1629" s="4">
        <v>1612</v>
      </c>
      <c t="s" r="B1629" s="4">
        <v>1618</v>
      </c>
    </row>
    <row r="1630" spans="1:5">
      <c t="s" r="A1630" s="4">
        <v>1764</v>
      </c>
    </row>
    <row r="1631" spans="1:5">
      <c t="s" r="A1631" s="3">
        <v>1604</v>
      </c>
    </row>
    <row r="1632" spans="1:5">
      <c t="s" r="A1632" s="4">
        <v>34</v>
      </c>
      <c t="n" r="B1632" s="8">
        <v>1499</v>
      </c>
    </row>
    <row r="1633" spans="1:5">
      <c t="s" r="A1633" s="4">
        <v>1605</v>
      </c>
      <c t="n" r="B1633" s="6">
        <v>26252</v>
      </c>
    </row>
    <row r="1634" spans="1:5">
      <c t="s" r="A1634" s="4">
        <v>1606</v>
      </c>
      <c t="n" r="B1634" s="6">
        <v>240</v>
      </c>
    </row>
    <row r="1635" spans="1:5">
      <c t="s" r="A1635" s="3">
        <v>1601</v>
      </c>
    </row>
    <row r="1636" spans="1:5">
      <c t="s" r="A1636" s="4">
        <v>34</v>
      </c>
      <c t="n" r="B1636" s="6">
        <v>1513</v>
      </c>
    </row>
    <row r="1637" spans="1:5">
      <c t="s" r="A1637" s="4">
        <v>1605</v>
      </c>
      <c t="n" r="B1637" s="6">
        <v>25868</v>
      </c>
    </row>
    <row r="1638" spans="1:5">
      <c t="s" r="A1638" s="4">
        <v>144</v>
      </c>
      <c t="n" r="B1638" s="6">
        <v>27381</v>
      </c>
    </row>
    <row r="1639" spans="1:5">
      <c t="s" r="A1639" s="4">
        <v>1602</v>
      </c>
      <c t="n" r="B1639" s="8">
        <v>-6095</v>
      </c>
    </row>
    <row r="1640" spans="1:5">
      <c t="s" r="A1640" s="4">
        <v>1612</v>
      </c>
      <c t="s" r="B1640" s="4">
        <v>1621</v>
      </c>
    </row>
    <row r="1641" spans="1:5">
      <c t="s" r="A1641" s="4">
        <v>1765</v>
      </c>
    </row>
    <row r="1642" spans="1:5">
      <c t="s" r="A1642" s="3">
        <v>1604</v>
      </c>
    </row>
    <row r="1643" spans="1:5">
      <c t="s" r="A1643" s="4">
        <v>34</v>
      </c>
      <c t="n" r="B1643" s="8">
        <v>288</v>
      </c>
    </row>
    <row r="1644" spans="1:5">
      <c t="s" r="A1644" s="4">
        <v>1605</v>
      </c>
      <c t="n" r="B1644" s="6">
        <v>7400</v>
      </c>
    </row>
    <row r="1645" spans="1:5">
      <c t="s" r="A1645" s="4">
        <v>1606</v>
      </c>
      <c t="n" r="B1645" s="6">
        <v>98</v>
      </c>
    </row>
    <row r="1646" spans="1:5">
      <c t="s" r="A1646" s="3">
        <v>1601</v>
      </c>
    </row>
    <row r="1647" spans="1:5">
      <c t="s" r="A1647" s="4">
        <v>34</v>
      </c>
      <c t="n" r="B1647" s="6">
        <v>288</v>
      </c>
    </row>
    <row r="1648" spans="1:5">
      <c t="s" r="A1648" s="4">
        <v>1605</v>
      </c>
      <c t="n" r="B1648" s="6">
        <v>7498</v>
      </c>
    </row>
    <row r="1649" spans="1:5">
      <c t="s" r="A1649" s="4">
        <v>144</v>
      </c>
      <c t="n" r="B1649" s="6">
        <v>7786</v>
      </c>
    </row>
    <row r="1650" spans="1:5">
      <c t="s" r="A1650" s="4">
        <v>1602</v>
      </c>
      <c t="n" r="B1650" s="8">
        <v>-763</v>
      </c>
    </row>
    <row r="1651" spans="1:5">
      <c t="s" r="A1651" s="4">
        <v>1612</v>
      </c>
      <c t="s" r="B1651" s="4">
        <v>1613</v>
      </c>
    </row>
    <row r="1652" spans="1:5">
      <c t="s" r="A1652" s="4">
        <v>1766</v>
      </c>
    </row>
    <row r="1653" spans="1:5">
      <c t="s" r="A1653" s="3">
        <v>1604</v>
      </c>
    </row>
    <row r="1654" spans="1:5">
      <c t="s" r="A1654" s="4">
        <v>34</v>
      </c>
      <c t="n" r="B1654" s="8">
        <v>621</v>
      </c>
    </row>
    <row r="1655" spans="1:5">
      <c t="s" r="A1655" s="4">
        <v>1605</v>
      </c>
      <c t="n" r="B1655" s="6">
        <v>16768</v>
      </c>
    </row>
    <row r="1656" spans="1:5">
      <c t="s" r="A1656" s="4">
        <v>1606</v>
      </c>
      <c t="n" r="B1656" s="6">
        <v>71</v>
      </c>
    </row>
    <row r="1657" spans="1:5">
      <c t="s" r="A1657" s="3">
        <v>1601</v>
      </c>
    </row>
    <row r="1658" spans="1:5">
      <c t="s" r="A1658" s="4">
        <v>34</v>
      </c>
      <c t="n" r="B1658" s="6">
        <v>621</v>
      </c>
    </row>
    <row r="1659" spans="1:5">
      <c t="s" r="A1659" s="4">
        <v>1605</v>
      </c>
      <c t="n" r="B1659" s="6">
        <v>16839</v>
      </c>
    </row>
    <row r="1660" spans="1:5">
      <c t="s" r="A1660" s="4">
        <v>144</v>
      </c>
      <c t="n" r="B1660" s="6">
        <v>17460</v>
      </c>
    </row>
    <row r="1661" spans="1:5">
      <c t="s" r="A1661" s="4">
        <v>1602</v>
      </c>
      <c t="n" r="B1661" s="8">
        <v>-1297</v>
      </c>
    </row>
    <row r="1662" spans="1:5">
      <c t="s" r="A1662" s="4">
        <v>1612</v>
      </c>
      <c t="s" r="B1662" s="4">
        <v>1636</v>
      </c>
    </row>
    <row r="1663" spans="1:5">
      <c t="s" r="A1663" s="4">
        <v>1767</v>
      </c>
    </row>
    <row r="1664" spans="1:5">
      <c t="s" r="A1664" s="3">
        <v>1604</v>
      </c>
    </row>
    <row r="1665" spans="1:5">
      <c t="s" r="A1665" s="4">
        <v>34</v>
      </c>
      <c t="n" r="B1665" s="8">
        <v>4616</v>
      </c>
    </row>
    <row r="1666" spans="1:5">
      <c t="s" r="A1666" s="4">
        <v>1605</v>
      </c>
      <c t="n" r="B1666" s="6">
        <v>30692</v>
      </c>
    </row>
    <row r="1667" spans="1:5">
      <c t="s" r="A1667" s="4">
        <v>1606</v>
      </c>
      <c t="n" r="B1667" s="6">
        <v>1120</v>
      </c>
    </row>
    <row r="1668" spans="1:5">
      <c t="s" r="A1668" s="3">
        <v>1601</v>
      </c>
    </row>
    <row r="1669" spans="1:5">
      <c t="s" r="A1669" s="4">
        <v>34</v>
      </c>
      <c t="n" r="B1669" s="6">
        <v>4621</v>
      </c>
    </row>
    <row r="1670" spans="1:5">
      <c t="s" r="A1670" s="4">
        <v>1605</v>
      </c>
      <c t="n" r="B1670" s="6">
        <v>31221</v>
      </c>
    </row>
    <row r="1671" spans="1:5">
      <c t="s" r="A1671" s="4">
        <v>144</v>
      </c>
      <c t="n" r="B1671" s="6">
        <v>35842</v>
      </c>
    </row>
    <row r="1672" spans="1:5">
      <c t="s" r="A1672" s="4">
        <v>1602</v>
      </c>
      <c t="n" r="B1672" s="8">
        <v>-7209</v>
      </c>
    </row>
    <row r="1673" spans="1:5">
      <c t="s" r="A1673" s="4">
        <v>1612</v>
      </c>
      <c t="s" r="B1673" s="4">
        <v>1613</v>
      </c>
    </row>
    <row r="1674" spans="1:5">
      <c t="s" r="A1674" s="4">
        <v>1768</v>
      </c>
    </row>
    <row r="1675" spans="1:5">
      <c t="s" r="A1675" s="3">
        <v>1604</v>
      </c>
    </row>
    <row r="1676" spans="1:5">
      <c t="s" r="A1676" s="4">
        <v>34</v>
      </c>
      <c t="n" r="B1676" s="8">
        <v>3145</v>
      </c>
    </row>
    <row r="1677" spans="1:5">
      <c t="s" r="A1677" s="4">
        <v>1605</v>
      </c>
      <c t="n" r="B1677" s="6">
        <v>6880</v>
      </c>
    </row>
    <row r="1678" spans="1:5">
      <c t="s" r="A1678" s="4">
        <v>1606</v>
      </c>
      <c t="n" r="B1678" s="6">
        <v>691</v>
      </c>
    </row>
    <row r="1679" spans="1:5">
      <c t="s" r="A1679" s="3">
        <v>1601</v>
      </c>
    </row>
    <row r="1680" spans="1:5">
      <c t="s" r="A1680" s="4">
        <v>34</v>
      </c>
      <c t="n" r="B1680" s="6">
        <v>3176</v>
      </c>
    </row>
    <row r="1681" spans="1:5">
      <c t="s" r="A1681" s="4">
        <v>1605</v>
      </c>
      <c t="n" r="B1681" s="6">
        <v>7292</v>
      </c>
    </row>
    <row r="1682" spans="1:5">
      <c t="s" r="A1682" s="4">
        <v>144</v>
      </c>
      <c t="n" r="B1682" s="6">
        <v>10468</v>
      </c>
    </row>
    <row r="1683" spans="1:5">
      <c t="s" r="A1683" s="4">
        <v>1602</v>
      </c>
      <c t="n" r="B1683" s="8">
        <v>-1789</v>
      </c>
    </row>
    <row r="1684" spans="1:5">
      <c t="s" r="A1684" s="4">
        <v>1612</v>
      </c>
      <c t="s" r="B1684" s="4">
        <v>1613</v>
      </c>
    </row>
    <row r="1685" spans="1:5">
      <c t="s" r="A1685" s="4">
        <v>1769</v>
      </c>
    </row>
    <row r="1686" spans="1:5">
      <c t="s" r="A1686" s="3">
        <v>1604</v>
      </c>
    </row>
    <row r="1687" spans="1:5">
      <c t="s" r="A1687" s="4">
        <v>34</v>
      </c>
      <c t="n" r="B1687" s="8">
        <v>3930</v>
      </c>
    </row>
    <row r="1688" spans="1:5">
      <c t="s" r="A1688" s="4">
        <v>1605</v>
      </c>
      <c t="n" r="B1688" s="6">
        <v>21340</v>
      </c>
    </row>
    <row r="1689" spans="1:5">
      <c t="s" r="A1689" s="4">
        <v>1606</v>
      </c>
      <c t="n" r="B1689" s="6">
        <v>1212</v>
      </c>
    </row>
    <row r="1690" spans="1:5">
      <c t="s" r="A1690" s="3">
        <v>1601</v>
      </c>
    </row>
    <row r="1691" spans="1:5">
      <c t="s" r="A1691" s="4">
        <v>34</v>
      </c>
      <c t="n" r="B1691" s="6">
        <v>3930</v>
      </c>
    </row>
    <row r="1692" spans="1:5">
      <c t="s" r="A1692" s="4">
        <v>1605</v>
      </c>
      <c t="n" r="B1692" s="6">
        <v>21977</v>
      </c>
    </row>
    <row r="1693" spans="1:5">
      <c t="s" r="A1693" s="4">
        <v>144</v>
      </c>
      <c t="n" r="B1693" s="6">
        <v>25907</v>
      </c>
    </row>
    <row r="1694" spans="1:5">
      <c t="s" r="A1694" s="4">
        <v>1602</v>
      </c>
      <c t="n" r="B1694" s="8">
        <v>-5034</v>
      </c>
    </row>
    <row r="1695" spans="1:5">
      <c t="s" r="A1695" s="4">
        <v>1612</v>
      </c>
      <c t="s" r="B1695" s="4">
        <v>1613</v>
      </c>
    </row>
    <row r="1696" spans="1:5">
      <c t="s" r="A1696" s="4">
        <v>1770</v>
      </c>
    </row>
    <row r="1697" spans="1:5">
      <c t="s" r="A1697" s="3">
        <v>1604</v>
      </c>
    </row>
    <row r="1698" spans="1:5">
      <c t="s" r="A1698" s="4">
        <v>34</v>
      </c>
      <c t="n" r="B1698" s="8">
        <v>2434</v>
      </c>
    </row>
    <row r="1699" spans="1:5">
      <c t="s" r="A1699" s="4">
        <v>1605</v>
      </c>
      <c t="n" r="B1699" s="6">
        <v>9027</v>
      </c>
    </row>
    <row r="1700" spans="1:5">
      <c t="s" r="A1700" s="4">
        <v>1606</v>
      </c>
      <c t="n" r="B1700" s="6">
        <v>489</v>
      </c>
    </row>
    <row r="1701" spans="1:5">
      <c t="s" r="A1701" s="3">
        <v>1601</v>
      </c>
    </row>
    <row r="1702" spans="1:5">
      <c t="s" r="A1702" s="4">
        <v>34</v>
      </c>
      <c t="n" r="B1702" s="6">
        <v>2438</v>
      </c>
    </row>
    <row r="1703" spans="1:5">
      <c t="s" r="A1703" s="4">
        <v>1605</v>
      </c>
      <c t="n" r="B1703" s="6">
        <v>9035</v>
      </c>
    </row>
    <row r="1704" spans="1:5">
      <c t="s" r="A1704" s="4">
        <v>144</v>
      </c>
      <c t="n" r="B1704" s="6">
        <v>11473</v>
      </c>
    </row>
    <row r="1705" spans="1:5">
      <c t="s" r="A1705" s="4">
        <v>1602</v>
      </c>
      <c t="n" r="B1705" s="8">
        <v>-2219</v>
      </c>
    </row>
    <row r="1706" spans="1:5">
      <c t="s" r="A1706" s="4">
        <v>1612</v>
      </c>
      <c t="s" r="B1706" s="4">
        <v>1621</v>
      </c>
    </row>
    <row r="1707" spans="1:5">
      <c t="s" r="A1707" s="4">
        <v>1771</v>
      </c>
    </row>
    <row r="1708" spans="1:5">
      <c t="s" r="A1708" s="3">
        <v>1604</v>
      </c>
    </row>
    <row r="1709" spans="1:5">
      <c t="s" r="A1709" s="4">
        <v>34</v>
      </c>
      <c t="n" r="B1709" s="8">
        <v>1684</v>
      </c>
    </row>
    <row r="1710" spans="1:5">
      <c t="s" r="A1710" s="4">
        <v>1605</v>
      </c>
      <c t="n" r="B1710" s="6">
        <v>18889</v>
      </c>
    </row>
    <row r="1711" spans="1:5">
      <c t="s" r="A1711" s="4">
        <v>1606</v>
      </c>
      <c t="n" r="B1711" s="6">
        <v>532</v>
      </c>
    </row>
    <row r="1712" spans="1:5">
      <c t="s" r="A1712" s="3">
        <v>1601</v>
      </c>
    </row>
    <row r="1713" spans="1:5">
      <c t="s" r="A1713" s="4">
        <v>34</v>
      </c>
      <c t="n" r="B1713" s="6">
        <v>1696</v>
      </c>
    </row>
    <row r="1714" spans="1:5">
      <c t="s" r="A1714" s="4">
        <v>1605</v>
      </c>
      <c t="n" r="B1714" s="6">
        <v>18986</v>
      </c>
    </row>
    <row r="1715" spans="1:5">
      <c t="s" r="A1715" s="4">
        <v>144</v>
      </c>
      <c t="n" r="B1715" s="6">
        <v>20682</v>
      </c>
    </row>
    <row r="1716" spans="1:5">
      <c t="s" r="A1716" s="4">
        <v>1602</v>
      </c>
      <c t="n" r="B1716" s="8">
        <v>-4475</v>
      </c>
    </row>
    <row r="1717" spans="1:5">
      <c t="s" r="A1717" s="4">
        <v>1612</v>
      </c>
      <c t="s" r="B1717" s="4">
        <v>1613</v>
      </c>
    </row>
    <row r="1718" spans="1:5">
      <c t="s" r="A1718" s="4">
        <v>1772</v>
      </c>
    </row>
    <row r="1719" spans="1:5">
      <c t="s" r="A1719" s="3">
        <v>1604</v>
      </c>
    </row>
    <row r="1720" spans="1:5">
      <c t="s" r="A1720" s="4">
        <v>34</v>
      </c>
      <c t="n" r="B1720" s="8">
        <v>609</v>
      </c>
    </row>
    <row r="1721" spans="1:5">
      <c t="s" r="A1721" s="4">
        <v>1605</v>
      </c>
      <c t="n" r="B1721" s="6">
        <v>9158</v>
      </c>
    </row>
    <row r="1722" spans="1:5">
      <c t="s" r="A1722" s="4">
        <v>1606</v>
      </c>
      <c t="n" r="B1722" s="6">
        <v>401</v>
      </c>
    </row>
    <row r="1723" spans="1:5">
      <c t="s" r="A1723" s="3">
        <v>1601</v>
      </c>
    </row>
    <row r="1724" spans="1:5">
      <c t="s" r="A1724" s="4">
        <v>34</v>
      </c>
      <c t="n" r="B1724" s="6">
        <v>609</v>
      </c>
    </row>
    <row r="1725" spans="1:5">
      <c t="s" r="A1725" s="4">
        <v>1605</v>
      </c>
      <c t="n" r="B1725" s="6">
        <v>9314</v>
      </c>
    </row>
    <row r="1726" spans="1:5">
      <c t="s" r="A1726" s="4">
        <v>144</v>
      </c>
      <c t="n" r="B1726" s="6">
        <v>9923</v>
      </c>
    </row>
    <row r="1727" spans="1:5">
      <c t="s" r="A1727" s="4">
        <v>1602</v>
      </c>
      <c t="n" r="B1727" s="8">
        <v>-2269</v>
      </c>
    </row>
    <row r="1728" spans="1:5">
      <c t="s" r="A1728" s="4">
        <v>1612</v>
      </c>
      <c t="s" r="B1728" s="4">
        <v>1621</v>
      </c>
    </row>
    <row r="1729" spans="1:5">
      <c t="s" r="A1729" s="4">
        <v>1773</v>
      </c>
    </row>
    <row r="1730" spans="1:5">
      <c t="s" r="A1730" s="3">
        <v>1604</v>
      </c>
    </row>
    <row r="1731" spans="1:5">
      <c t="s" r="A1731" s="4">
        <v>34</v>
      </c>
      <c t="n" r="B1731" s="8">
        <v>1580</v>
      </c>
    </row>
    <row r="1732" spans="1:5">
      <c t="s" r="A1732" s="4">
        <v>1605</v>
      </c>
      <c t="n" r="B1732" s="6">
        <v>34363</v>
      </c>
    </row>
    <row r="1733" spans="1:5">
      <c t="s" r="A1733" s="3">
        <v>1601</v>
      </c>
    </row>
    <row r="1734" spans="1:5">
      <c t="s" r="A1734" s="4">
        <v>34</v>
      </c>
      <c t="n" r="B1734" s="6">
        <v>1580</v>
      </c>
    </row>
    <row r="1735" spans="1:5">
      <c t="s" r="A1735" s="4">
        <v>1605</v>
      </c>
      <c t="n" r="B1735" s="6">
        <v>34363</v>
      </c>
    </row>
    <row r="1736" spans="1:5">
      <c t="s" r="A1736" s="4">
        <v>144</v>
      </c>
      <c t="n" r="B1736" s="6">
        <v>35943</v>
      </c>
    </row>
    <row r="1737" spans="1:5">
      <c t="s" r="A1737" s="4">
        <v>1602</v>
      </c>
      <c t="n" r="B1737" s="8">
        <v>-161</v>
      </c>
    </row>
    <row r="1738" spans="1:5">
      <c t="s" r="A1738" s="4">
        <v>1612</v>
      </c>
      <c t="s" r="B1738" s="4">
        <v>1621</v>
      </c>
    </row>
    <row r="1739" spans="1:5">
      <c t="s" r="A1739" s="4">
        <v>1774</v>
      </c>
    </row>
    <row r="1740" spans="1:5">
      <c t="s" r="A1740" s="3">
        <v>1604</v>
      </c>
    </row>
    <row r="1741" spans="1:5">
      <c t="s" r="A1741" s="4">
        <v>34</v>
      </c>
      <c t="n" r="B1741" s="8">
        <v>1416</v>
      </c>
    </row>
    <row r="1742" spans="1:5">
      <c t="s" r="A1742" s="4">
        <v>1605</v>
      </c>
      <c t="n" r="B1742" s="6">
        <v>8854</v>
      </c>
    </row>
    <row r="1743" spans="1:5">
      <c t="s" r="A1743" s="4">
        <v>1606</v>
      </c>
      <c t="n" r="B1743" s="6">
        <v>612</v>
      </c>
    </row>
    <row r="1744" spans="1:5">
      <c t="s" r="A1744" s="3">
        <v>1601</v>
      </c>
    </row>
    <row r="1745" spans="1:5">
      <c t="s" r="A1745" s="4">
        <v>34</v>
      </c>
      <c t="n" r="B1745" s="6">
        <v>1416</v>
      </c>
    </row>
    <row r="1746" spans="1:5">
      <c t="s" r="A1746" s="4">
        <v>1605</v>
      </c>
      <c t="n" r="B1746" s="6">
        <v>9005</v>
      </c>
    </row>
    <row r="1747" spans="1:5">
      <c t="s" r="A1747" s="4">
        <v>144</v>
      </c>
      <c t="n" r="B1747" s="6">
        <v>10421</v>
      </c>
    </row>
    <row r="1748" spans="1:5">
      <c t="s" r="A1748" s="4">
        <v>1602</v>
      </c>
      <c t="n" r="B1748" s="8">
        <v>-2192</v>
      </c>
    </row>
    <row r="1749" spans="1:5">
      <c t="s" r="A1749" s="4">
        <v>1612</v>
      </c>
      <c t="s" r="B1749" s="4">
        <v>1613</v>
      </c>
    </row>
    <row r="1750" spans="1:5">
      <c t="s" r="A1750" s="4">
        <v>1775</v>
      </c>
    </row>
    <row r="1751" spans="1:5">
      <c t="s" r="A1751" s="3">
        <v>1604</v>
      </c>
    </row>
    <row r="1752" spans="1:5">
      <c t="s" r="A1752" s="4">
        <v>34</v>
      </c>
      <c t="n" r="B1752" s="8">
        <v>768</v>
      </c>
    </row>
    <row r="1753" spans="1:5">
      <c t="s" r="A1753" s="4">
        <v>1605</v>
      </c>
      <c t="n" r="B1753" s="6">
        <v>5251</v>
      </c>
    </row>
    <row r="1754" spans="1:5">
      <c t="s" r="A1754" s="4">
        <v>1606</v>
      </c>
      <c t="n" r="B1754" s="6">
        <v>229</v>
      </c>
    </row>
    <row r="1755" spans="1:5">
      <c t="s" r="A1755" s="3">
        <v>1601</v>
      </c>
    </row>
    <row r="1756" spans="1:5">
      <c t="s" r="A1756" s="4">
        <v>34</v>
      </c>
      <c t="n" r="B1756" s="6">
        <v>768</v>
      </c>
    </row>
    <row r="1757" spans="1:5">
      <c t="s" r="A1757" s="4">
        <v>1605</v>
      </c>
      <c t="n" r="B1757" s="6">
        <v>5535</v>
      </c>
    </row>
    <row r="1758" spans="1:5">
      <c t="s" r="A1758" s="4">
        <v>144</v>
      </c>
      <c t="n" r="B1758" s="6">
        <v>6303</v>
      </c>
    </row>
    <row r="1759" spans="1:5">
      <c t="s" r="A1759" s="4">
        <v>1602</v>
      </c>
      <c t="n" r="B1759" s="8">
        <v>-1937</v>
      </c>
    </row>
    <row r="1760" spans="1:5">
      <c t="s" r="A1760" s="4">
        <v>1612</v>
      </c>
      <c t="s" r="B1760" s="4">
        <v>1613</v>
      </c>
    </row>
    <row r="1761" spans="1:5">
      <c t="s" r="A1761" s="4">
        <v>1776</v>
      </c>
    </row>
    <row r="1762" spans="1:5">
      <c t="s" r="A1762" s="3">
        <v>1604</v>
      </c>
    </row>
    <row r="1763" spans="1:5">
      <c t="s" r="A1763" s="4">
        <v>34</v>
      </c>
      <c t="n" r="B1763" s="8">
        <v>630</v>
      </c>
    </row>
    <row r="1764" spans="1:5">
      <c t="s" r="A1764" s="4">
        <v>1605</v>
      </c>
      <c t="n" r="B1764" s="6">
        <v>3524</v>
      </c>
    </row>
    <row r="1765" spans="1:5">
      <c t="s" r="A1765" s="4">
        <v>1606</v>
      </c>
      <c t="n" r="B1765" s="6">
        <v>93</v>
      </c>
    </row>
    <row r="1766" spans="1:5">
      <c t="s" r="A1766" s="3">
        <v>1601</v>
      </c>
    </row>
    <row r="1767" spans="1:5">
      <c t="s" r="A1767" s="4">
        <v>34</v>
      </c>
      <c t="n" r="B1767" s="6">
        <v>630</v>
      </c>
    </row>
    <row r="1768" spans="1:5">
      <c t="s" r="A1768" s="4">
        <v>1605</v>
      </c>
      <c t="n" r="B1768" s="6">
        <v>3617</v>
      </c>
    </row>
    <row r="1769" spans="1:5">
      <c t="s" r="A1769" s="4">
        <v>144</v>
      </c>
      <c t="n" r="B1769" s="6">
        <v>4247</v>
      </c>
    </row>
    <row r="1770" spans="1:5">
      <c t="s" r="A1770" s="4">
        <v>1602</v>
      </c>
      <c t="n" r="B1770" s="8">
        <v>-1156</v>
      </c>
    </row>
    <row r="1771" spans="1:5">
      <c t="s" r="A1771" s="4">
        <v>1612</v>
      </c>
      <c t="s" r="B1771" s="4">
        <v>1621</v>
      </c>
    </row>
    <row r="1772" spans="1:5">
      <c t="s" r="A1772" s="4">
        <v>1777</v>
      </c>
    </row>
    <row r="1773" spans="1:5">
      <c t="s" r="A1773" s="3">
        <v>1604</v>
      </c>
    </row>
    <row r="1774" spans="1:5">
      <c t="s" r="A1774" s="4">
        <v>34</v>
      </c>
      <c t="n" r="B1774" s="8">
        <v>80</v>
      </c>
    </row>
    <row r="1775" spans="1:5">
      <c t="s" r="A1775" s="4">
        <v>1605</v>
      </c>
      <c t="n" r="B1775" s="6">
        <v>2363</v>
      </c>
    </row>
    <row r="1776" spans="1:5">
      <c t="s" r="A1776" s="4">
        <v>1606</v>
      </c>
      <c t="n" r="B1776" s="6">
        <v>155</v>
      </c>
    </row>
    <row r="1777" spans="1:5">
      <c t="s" r="A1777" s="3">
        <v>1601</v>
      </c>
    </row>
    <row r="1778" spans="1:5">
      <c t="s" r="A1778" s="4">
        <v>34</v>
      </c>
      <c t="n" r="B1778" s="6">
        <v>80</v>
      </c>
    </row>
    <row r="1779" spans="1:5">
      <c t="s" r="A1779" s="4">
        <v>1605</v>
      </c>
      <c t="n" r="B1779" s="6">
        <v>2518</v>
      </c>
    </row>
    <row r="1780" spans="1:5">
      <c t="s" r="A1780" s="4">
        <v>144</v>
      </c>
      <c t="n" r="B1780" s="6">
        <v>2598</v>
      </c>
    </row>
    <row r="1781" spans="1:5">
      <c t="s" r="A1781" s="4">
        <v>1602</v>
      </c>
      <c t="n" r="B1781" s="8">
        <v>-801</v>
      </c>
    </row>
    <row r="1782" spans="1:5">
      <c t="s" r="A1782" s="4">
        <v>1612</v>
      </c>
      <c t="s" r="B1782" s="4">
        <v>1621</v>
      </c>
    </row>
    <row r="1783" spans="1:5">
      <c t="s" r="A1783" s="4">
        <v>1778</v>
      </c>
    </row>
    <row r="1784" spans="1:5">
      <c t="s" r="A1784" s="3">
        <v>1604</v>
      </c>
    </row>
    <row r="1785" spans="1:5">
      <c t="s" r="A1785" s="4">
        <v>34</v>
      </c>
      <c t="n" r="B1785" s="8">
        <v>2281</v>
      </c>
    </row>
    <row r="1786" spans="1:5">
      <c t="s" r="A1786" s="4">
        <v>1605</v>
      </c>
      <c t="n" r="B1786" s="6">
        <v>10692</v>
      </c>
    </row>
    <row r="1787" spans="1:5">
      <c t="s" r="A1787" s="3">
        <v>1601</v>
      </c>
    </row>
    <row r="1788" spans="1:5">
      <c t="s" r="A1788" s="4">
        <v>34</v>
      </c>
      <c t="n" r="B1788" s="6">
        <v>2281</v>
      </c>
    </row>
    <row r="1789" spans="1:5">
      <c t="s" r="A1789" s="4">
        <v>1605</v>
      </c>
      <c t="n" r="B1789" s="6">
        <v>10692</v>
      </c>
    </row>
    <row r="1790" spans="1:5">
      <c t="s" r="A1790" s="4">
        <v>144</v>
      </c>
      <c t="n" r="B1790" s="6">
        <v>12973</v>
      </c>
    </row>
    <row r="1791" spans="1:5">
      <c t="s" r="A1791" s="4">
        <v>1602</v>
      </c>
      <c t="n" r="B1791" s="8">
        <v>-2473</v>
      </c>
    </row>
    <row r="1792" spans="1:5">
      <c t="s" r="A1792" s="4">
        <v>1612</v>
      </c>
      <c t="s" r="B1792" s="4">
        <v>1621</v>
      </c>
    </row>
    <row r="1793" spans="1:5">
      <c t="s" r="A1793" s="4">
        <v>1779</v>
      </c>
    </row>
    <row r="1794" spans="1:5">
      <c t="s" r="A1794" s="3">
        <v>1604</v>
      </c>
    </row>
    <row r="1795" spans="1:5">
      <c t="s" r="A1795" s="4">
        <v>34</v>
      </c>
      <c t="n" r="B1795" s="8">
        <v>1013</v>
      </c>
    </row>
    <row r="1796" spans="1:5">
      <c t="s" r="A1796" s="4">
        <v>1605</v>
      </c>
      <c t="n" r="B1796" s="6">
        <v>12119</v>
      </c>
    </row>
    <row r="1797" spans="1:5">
      <c t="s" r="A1797" s="4">
        <v>1606</v>
      </c>
      <c t="n" r="B1797" s="6">
        <v>457</v>
      </c>
    </row>
    <row r="1798" spans="1:5">
      <c t="s" r="A1798" s="3">
        <v>1601</v>
      </c>
    </row>
    <row r="1799" spans="1:5">
      <c t="s" r="A1799" s="4">
        <v>34</v>
      </c>
      <c t="n" r="B1799" s="6">
        <v>1013</v>
      </c>
    </row>
    <row r="1800" spans="1:5">
      <c t="s" r="A1800" s="4">
        <v>1605</v>
      </c>
      <c t="n" r="B1800" s="6">
        <v>12233</v>
      </c>
    </row>
    <row r="1801" spans="1:5">
      <c t="s" r="A1801" s="4">
        <v>144</v>
      </c>
      <c t="n" r="B1801" s="6">
        <v>13246</v>
      </c>
    </row>
    <row r="1802" spans="1:5">
      <c t="s" r="A1802" s="4">
        <v>1602</v>
      </c>
      <c t="n" r="B1802" s="8">
        <v>-3019</v>
      </c>
    </row>
    <row r="1803" spans="1:5">
      <c t="s" r="A1803" s="4">
        <v>1612</v>
      </c>
      <c t="s" r="B1803" s="4">
        <v>1621</v>
      </c>
    </row>
    <row r="1804" spans="1:5">
      <c t="s" r="A1804" s="4">
        <v>1780</v>
      </c>
    </row>
    <row r="1805" spans="1:5">
      <c t="s" r="A1805" s="3">
        <v>1604</v>
      </c>
    </row>
    <row r="1806" spans="1:5">
      <c t="s" r="A1806" s="4">
        <v>34</v>
      </c>
      <c t="n" r="B1806" s="8">
        <v>276</v>
      </c>
    </row>
    <row r="1807" spans="1:5">
      <c t="s" r="A1807" s="4">
        <v>1605</v>
      </c>
      <c t="n" r="B1807" s="6">
        <v>5733</v>
      </c>
    </row>
    <row r="1808" spans="1:5">
      <c t="s" r="A1808" s="4">
        <v>1606</v>
      </c>
      <c t="n" r="B1808" s="6">
        <v>5012</v>
      </c>
    </row>
    <row r="1809" spans="1:5">
      <c t="s" r="A1809" s="3">
        <v>1601</v>
      </c>
    </row>
    <row r="1810" spans="1:5">
      <c t="s" r="A1810" s="4">
        <v>34</v>
      </c>
      <c t="n" r="B1810" s="6">
        <v>276</v>
      </c>
    </row>
    <row r="1811" spans="1:5">
      <c t="s" r="A1811" s="4">
        <v>1605</v>
      </c>
      <c t="n" r="B1811" s="6">
        <v>10378</v>
      </c>
    </row>
    <row r="1812" spans="1:5">
      <c t="s" r="A1812" s="4">
        <v>144</v>
      </c>
      <c t="n" r="B1812" s="6">
        <v>10654</v>
      </c>
    </row>
    <row r="1813" spans="1:5">
      <c t="s" r="A1813" s="4">
        <v>1602</v>
      </c>
      <c t="n" r="B1813" s="8">
        <v>-2168</v>
      </c>
    </row>
    <row r="1814" spans="1:5">
      <c t="s" r="A1814" s="4">
        <v>1612</v>
      </c>
      <c t="s" r="B1814" s="4">
        <v>1621</v>
      </c>
    </row>
    <row r="1815" spans="1:5">
      <c t="s" r="A1815" s="4">
        <v>1781</v>
      </c>
    </row>
    <row r="1816" spans="1:5">
      <c t="s" r="A1816" s="3">
        <v>1604</v>
      </c>
    </row>
    <row r="1817" spans="1:5">
      <c t="s" r="A1817" s="4">
        <v>34</v>
      </c>
      <c t="n" r="B1817" s="8">
        <v>2235</v>
      </c>
    </row>
    <row r="1818" spans="1:5">
      <c t="s" r="A1818" s="4">
        <v>1605</v>
      </c>
      <c t="n" r="B1818" s="6">
        <v>9961</v>
      </c>
    </row>
    <row r="1819" spans="1:5">
      <c t="s" r="A1819" s="4">
        <v>1606</v>
      </c>
      <c t="n" r="B1819" s="6">
        <v>61</v>
      </c>
    </row>
    <row r="1820" spans="1:5">
      <c t="s" r="A1820" s="3">
        <v>1601</v>
      </c>
    </row>
    <row r="1821" spans="1:5">
      <c t="s" r="A1821" s="4">
        <v>34</v>
      </c>
      <c t="n" r="B1821" s="6">
        <v>2235</v>
      </c>
    </row>
    <row r="1822" spans="1:5">
      <c t="s" r="A1822" s="4">
        <v>1605</v>
      </c>
      <c t="n" r="B1822" s="6">
        <v>10022</v>
      </c>
    </row>
    <row r="1823" spans="1:5">
      <c t="s" r="A1823" s="4">
        <v>144</v>
      </c>
      <c t="n" r="B1823" s="6">
        <v>12257</v>
      </c>
    </row>
    <row r="1824" spans="1:5">
      <c t="s" r="A1824" s="4">
        <v>1602</v>
      </c>
      <c t="n" r="B1824" s="8">
        <v>-221</v>
      </c>
    </row>
    <row r="1825" spans="1:5">
      <c t="s" r="A1825" s="4">
        <v>1612</v>
      </c>
      <c t="s" r="B1825" s="4">
        <v>1615</v>
      </c>
    </row>
    <row r="1826" spans="1:5">
      <c t="s" r="A1826" s="4">
        <v>1782</v>
      </c>
    </row>
    <row r="1827" spans="1:5">
      <c t="s" r="A1827" s="3">
        <v>1604</v>
      </c>
    </row>
    <row r="1828" spans="1:5">
      <c t="s" r="A1828" s="4">
        <v>34</v>
      </c>
      <c t="n" r="B1828" s="8">
        <v>920</v>
      </c>
    </row>
    <row r="1829" spans="1:5">
      <c t="s" r="A1829" s="4">
        <v>1605</v>
      </c>
      <c t="n" r="B1829" s="6">
        <v>7326</v>
      </c>
    </row>
    <row r="1830" spans="1:5">
      <c t="s" r="A1830" s="3">
        <v>1601</v>
      </c>
    </row>
    <row r="1831" spans="1:5">
      <c t="s" r="A1831" s="4">
        <v>34</v>
      </c>
      <c t="n" r="B1831" s="6">
        <v>920</v>
      </c>
    </row>
    <row r="1832" spans="1:5">
      <c t="s" r="A1832" s="4">
        <v>1605</v>
      </c>
      <c t="n" r="B1832" s="6">
        <v>7326</v>
      </c>
    </row>
    <row r="1833" spans="1:5">
      <c t="s" r="A1833" s="4">
        <v>144</v>
      </c>
      <c t="n" r="B1833" s="6">
        <v>8246</v>
      </c>
    </row>
    <row r="1834" spans="1:5">
      <c t="s" r="A1834" s="4">
        <v>1602</v>
      </c>
      <c t="n" r="B1834" s="8">
        <v>-3000</v>
      </c>
    </row>
    <row r="1835" spans="1:5">
      <c t="s" r="A1835" s="4">
        <v>1612</v>
      </c>
      <c t="s" r="B1835" s="4">
        <v>1615</v>
      </c>
    </row>
    <row r="1836" spans="1:5">
      <c t="s" r="A1836" s="4">
        <v>1783</v>
      </c>
    </row>
    <row r="1837" spans="1:5">
      <c t="s" r="A1837" s="3">
        <v>1604</v>
      </c>
    </row>
    <row r="1838" spans="1:5">
      <c t="s" r="A1838" s="4">
        <v>34</v>
      </c>
      <c t="n" r="B1838" s="8">
        <v>1593</v>
      </c>
    </row>
    <row r="1839" spans="1:5">
      <c t="s" r="A1839" s="4">
        <v>1605</v>
      </c>
      <c t="n" r="B1839" s="6">
        <v>11500</v>
      </c>
    </row>
    <row r="1840" spans="1:5">
      <c t="s" r="A1840" s="3">
        <v>1601</v>
      </c>
    </row>
    <row r="1841" spans="1:5">
      <c t="s" r="A1841" s="4">
        <v>34</v>
      </c>
      <c t="n" r="B1841" s="6">
        <v>1593</v>
      </c>
    </row>
    <row r="1842" spans="1:5">
      <c t="s" r="A1842" s="4">
        <v>1605</v>
      </c>
      <c t="n" r="B1842" s="6">
        <v>11181</v>
      </c>
    </row>
    <row r="1843" spans="1:5">
      <c t="s" r="A1843" s="4">
        <v>144</v>
      </c>
      <c t="n" r="B1843" s="6">
        <v>12774</v>
      </c>
    </row>
    <row r="1844" spans="1:5">
      <c t="s" r="A1844" s="4">
        <v>1602</v>
      </c>
      <c t="n" r="B1844" s="8">
        <v>-2586</v>
      </c>
    </row>
    <row r="1845" spans="1:5">
      <c t="s" r="A1845" s="4">
        <v>1612</v>
      </c>
      <c t="s" r="B1845" s="4">
        <v>1621</v>
      </c>
    </row>
    <row r="1846" spans="1:5">
      <c t="s" r="A1846" s="4">
        <v>1784</v>
      </c>
    </row>
    <row r="1847" spans="1:5">
      <c t="s" r="A1847" s="3">
        <v>1604</v>
      </c>
    </row>
    <row r="1848" spans="1:5">
      <c t="s" r="A1848" s="4">
        <v>34</v>
      </c>
      <c t="n" r="B1848" s="8">
        <v>1576</v>
      </c>
    </row>
    <row r="1849" spans="1:5">
      <c t="s" r="A1849" s="4">
        <v>1605</v>
      </c>
      <c t="n" r="B1849" s="6">
        <v>26725</v>
      </c>
    </row>
    <row r="1850" spans="1:5">
      <c t="s" r="A1850" s="4">
        <v>1606</v>
      </c>
      <c t="n" r="B1850" s="6">
        <v>291</v>
      </c>
    </row>
    <row r="1851" spans="1:5">
      <c t="s" r="A1851" s="3">
        <v>1601</v>
      </c>
    </row>
    <row r="1852" spans="1:5">
      <c t="s" r="A1852" s="4">
        <v>34</v>
      </c>
      <c t="n" r="B1852" s="6">
        <v>1576</v>
      </c>
    </row>
    <row r="1853" spans="1:5">
      <c t="s" r="A1853" s="4">
        <v>1605</v>
      </c>
      <c t="n" r="B1853" s="6">
        <v>27016</v>
      </c>
    </row>
    <row r="1854" spans="1:5">
      <c t="s" r="A1854" s="4">
        <v>144</v>
      </c>
      <c t="n" r="B1854" s="6">
        <v>28592</v>
      </c>
    </row>
    <row r="1855" spans="1:5">
      <c t="s" r="A1855" s="4">
        <v>1602</v>
      </c>
      <c t="n" r="B1855" s="8">
        <v>-6061</v>
      </c>
    </row>
    <row r="1856" spans="1:5">
      <c t="s" r="A1856" s="4">
        <v>1612</v>
      </c>
      <c t="s" r="B1856" s="4">
        <v>1636</v>
      </c>
    </row>
    <row r="1857" spans="1:5">
      <c t="s" r="A1857" s="4">
        <v>1785</v>
      </c>
    </row>
    <row r="1858" spans="1:5">
      <c t="s" r="A1858" s="3">
        <v>1604</v>
      </c>
    </row>
    <row r="1859" spans="1:5">
      <c t="s" r="A1859" s="4">
        <v>34</v>
      </c>
      <c t="n" r="B1859" s="8">
        <v>4361</v>
      </c>
    </row>
    <row r="1860" spans="1:5">
      <c t="s" r="A1860" s="4">
        <v>1605</v>
      </c>
      <c t="n" r="B1860" s="6">
        <v>20664</v>
      </c>
    </row>
    <row r="1861" spans="1:5">
      <c t="s" r="A1861" s="3">
        <v>1601</v>
      </c>
    </row>
    <row r="1862" spans="1:5">
      <c t="s" r="A1862" s="4">
        <v>34</v>
      </c>
      <c t="n" r="B1862" s="6">
        <v>4361</v>
      </c>
    </row>
    <row r="1863" spans="1:5">
      <c t="s" r="A1863" s="4">
        <v>1605</v>
      </c>
      <c t="n" r="B1863" s="6">
        <v>20046</v>
      </c>
    </row>
    <row r="1864" spans="1:5">
      <c t="s" r="A1864" s="4">
        <v>144</v>
      </c>
      <c t="n" r="B1864" s="6">
        <v>24407</v>
      </c>
    </row>
    <row r="1865" spans="1:5">
      <c t="s" r="A1865" s="4">
        <v>1602</v>
      </c>
      <c t="n" r="B1865" s="8">
        <v>-4636</v>
      </c>
    </row>
    <row r="1866" spans="1:5">
      <c t="s" r="A1866" s="4">
        <v>1612</v>
      </c>
      <c t="s" r="B1866" s="4">
        <v>1621</v>
      </c>
    </row>
    <row r="1867" spans="1:5">
      <c t="s" r="A1867" s="4">
        <v>1786</v>
      </c>
    </row>
    <row r="1868" spans="1:5">
      <c t="s" r="A1868" s="3">
        <v>1604</v>
      </c>
    </row>
    <row r="1869" spans="1:5">
      <c t="s" r="A1869" s="4">
        <v>34</v>
      </c>
      <c t="n" r="B1869" s="8">
        <v>1744</v>
      </c>
    </row>
    <row r="1870" spans="1:5">
      <c t="s" r="A1870" s="4">
        <v>1605</v>
      </c>
      <c t="n" r="B1870" s="6">
        <v>24232</v>
      </c>
    </row>
    <row r="1871" spans="1:5">
      <c t="s" r="A1871" s="3">
        <v>1601</v>
      </c>
    </row>
    <row r="1872" spans="1:5">
      <c t="s" r="A1872" s="4">
        <v>34</v>
      </c>
      <c t="n" r="B1872" s="6">
        <v>1744</v>
      </c>
    </row>
    <row r="1873" spans="1:5">
      <c t="s" r="A1873" s="4">
        <v>1605</v>
      </c>
      <c t="n" r="B1873" s="6">
        <v>23548</v>
      </c>
    </row>
    <row r="1874" spans="1:5">
      <c t="s" r="A1874" s="4">
        <v>144</v>
      </c>
      <c t="n" r="B1874" s="6">
        <v>25292</v>
      </c>
    </row>
    <row r="1875" spans="1:5">
      <c t="s" r="A1875" s="4">
        <v>1602</v>
      </c>
      <c t="n" r="B1875" s="8">
        <v>-5445</v>
      </c>
    </row>
    <row r="1876" spans="1:5">
      <c t="s" r="A1876" s="4">
        <v>1612</v>
      </c>
      <c t="s" r="B1876" s="4">
        <v>1621</v>
      </c>
    </row>
    <row r="1877" spans="1:5">
      <c t="s" r="A1877" s="4">
        <v>1787</v>
      </c>
    </row>
    <row r="1878" spans="1:5">
      <c t="s" r="A1878" s="3">
        <v>1604</v>
      </c>
    </row>
    <row r="1879" spans="1:5">
      <c t="s" r="A1879" s="4">
        <v>34</v>
      </c>
      <c t="n" r="B1879" s="8">
        <v>2500</v>
      </c>
    </row>
    <row r="1880" spans="1:5">
      <c t="s" r="A1880" s="4">
        <v>1605</v>
      </c>
      <c t="n" r="B1880" s="6">
        <v>20343</v>
      </c>
    </row>
    <row r="1881" spans="1:5">
      <c t="s" r="A1881" s="3">
        <v>1601</v>
      </c>
    </row>
    <row r="1882" spans="1:5">
      <c t="s" r="A1882" s="4">
        <v>34</v>
      </c>
      <c t="n" r="B1882" s="6">
        <v>2500</v>
      </c>
    </row>
    <row r="1883" spans="1:5">
      <c t="s" r="A1883" s="4">
        <v>1605</v>
      </c>
      <c t="n" r="B1883" s="6">
        <v>19853</v>
      </c>
    </row>
    <row r="1884" spans="1:5">
      <c t="s" r="A1884" s="4">
        <v>144</v>
      </c>
      <c t="n" r="B1884" s="6">
        <v>22353</v>
      </c>
    </row>
    <row r="1885" spans="1:5">
      <c t="s" r="A1885" s="4">
        <v>1602</v>
      </c>
      <c t="n" r="B1885" s="8">
        <v>-6342</v>
      </c>
    </row>
    <row r="1886" spans="1:5">
      <c t="s" r="A1886" s="4">
        <v>1612</v>
      </c>
      <c t="s" r="B1886" s="4">
        <v>1618</v>
      </c>
    </row>
    <row r="1887" spans="1:5">
      <c t="s" r="A1887" s="4">
        <v>1788</v>
      </c>
    </row>
    <row r="1888" spans="1:5">
      <c t="s" r="A1888" s="3">
        <v>1604</v>
      </c>
    </row>
    <row r="1889" spans="1:5">
      <c t="s" r="A1889" s="4">
        <v>34</v>
      </c>
      <c t="n" r="B1889" s="8">
        <v>1377</v>
      </c>
    </row>
    <row r="1890" spans="1:5">
      <c t="s" r="A1890" s="4">
        <v>1605</v>
      </c>
      <c t="n" r="B1890" s="6">
        <v>31508</v>
      </c>
    </row>
    <row r="1891" spans="1:5">
      <c t="s" r="A1891" s="4">
        <v>1606</v>
      </c>
      <c t="n" r="B1891" s="6">
        <v>1877</v>
      </c>
    </row>
    <row r="1892" spans="1:5">
      <c t="s" r="A1892" s="3">
        <v>1601</v>
      </c>
    </row>
    <row r="1893" spans="1:5">
      <c t="s" r="A1893" s="4">
        <v>34</v>
      </c>
      <c t="n" r="B1893" s="6">
        <v>1377</v>
      </c>
    </row>
    <row r="1894" spans="1:5">
      <c t="s" r="A1894" s="4">
        <v>1605</v>
      </c>
      <c t="n" r="B1894" s="6">
        <v>33385</v>
      </c>
    </row>
    <row r="1895" spans="1:5">
      <c t="s" r="A1895" s="4">
        <v>144</v>
      </c>
      <c t="n" r="B1895" s="6">
        <v>34762</v>
      </c>
    </row>
    <row r="1896" spans="1:5">
      <c t="s" r="A1896" s="4">
        <v>1602</v>
      </c>
      <c t="n" r="B1896" s="8">
        <v>-3055</v>
      </c>
    </row>
    <row r="1897" spans="1:5">
      <c t="s" r="A1897" s="4">
        <v>1612</v>
      </c>
      <c t="s" r="B1897" s="4">
        <v>1613</v>
      </c>
    </row>
    <row r="1898" spans="1:5">
      <c t="s" r="A1898" s="4">
        <v>1789</v>
      </c>
    </row>
    <row r="1899" spans="1:5">
      <c t="s" r="A1899" s="3">
        <v>1604</v>
      </c>
    </row>
    <row r="1900" spans="1:5">
      <c t="s" r="A1900" s="4">
        <v>34</v>
      </c>
      <c t="n" r="B1900" s="8">
        <v>2003</v>
      </c>
    </row>
    <row r="1901" spans="1:5">
      <c t="s" r="A1901" s="4">
        <v>1605</v>
      </c>
      <c t="n" r="B1901" s="6">
        <v>14140</v>
      </c>
    </row>
    <row r="1902" spans="1:5">
      <c t="s" r="A1902" s="4">
        <v>1606</v>
      </c>
      <c t="n" r="B1902" s="6">
        <v>99</v>
      </c>
    </row>
    <row r="1903" spans="1:5">
      <c t="s" r="A1903" s="3">
        <v>1601</v>
      </c>
    </row>
    <row r="1904" spans="1:5">
      <c t="s" r="A1904" s="4">
        <v>34</v>
      </c>
      <c t="n" r="B1904" s="6">
        <v>2003</v>
      </c>
    </row>
    <row r="1905" spans="1:5">
      <c t="s" r="A1905" s="4">
        <v>1605</v>
      </c>
      <c t="n" r="B1905" s="6">
        <v>14239</v>
      </c>
    </row>
    <row r="1906" spans="1:5">
      <c t="s" r="A1906" s="4">
        <v>144</v>
      </c>
      <c t="n" r="B1906" s="6">
        <v>16242</v>
      </c>
    </row>
    <row r="1907" spans="1:5">
      <c t="s" r="A1907" s="4">
        <v>1602</v>
      </c>
      <c t="n" r="B1907" s="8">
        <v>-1247</v>
      </c>
    </row>
    <row r="1908" spans="1:5">
      <c t="s" r="A1908" s="4">
        <v>1612</v>
      </c>
      <c t="s" r="B1908" s="4">
        <v>1613</v>
      </c>
    </row>
    <row r="1909" spans="1:5">
      <c t="s" r="A1909" s="4">
        <v>1790</v>
      </c>
    </row>
    <row r="1910" spans="1:5">
      <c t="s" r="A1910" s="3">
        <v>1604</v>
      </c>
    </row>
    <row r="1911" spans="1:5">
      <c t="s" r="A1911" s="4">
        <v>34</v>
      </c>
      <c t="n" r="B1911" s="8">
        <v>500</v>
      </c>
    </row>
    <row r="1912" spans="1:5">
      <c t="s" r="A1912" s="4">
        <v>1605</v>
      </c>
      <c t="n" r="B1912" s="6">
        <v>5683</v>
      </c>
    </row>
    <row r="1913" spans="1:5">
      <c t="s" r="A1913" s="3">
        <v>1601</v>
      </c>
    </row>
    <row r="1914" spans="1:5">
      <c t="s" r="A1914" s="4">
        <v>34</v>
      </c>
      <c t="n" r="B1914" s="6">
        <v>500</v>
      </c>
    </row>
    <row r="1915" spans="1:5">
      <c t="s" r="A1915" s="4">
        <v>1605</v>
      </c>
      <c t="n" r="B1915" s="6">
        <v>5423</v>
      </c>
    </row>
    <row r="1916" spans="1:5">
      <c t="s" r="A1916" s="4">
        <v>144</v>
      </c>
      <c t="n" r="B1916" s="6">
        <v>5923</v>
      </c>
    </row>
    <row r="1917" spans="1:5">
      <c t="s" r="A1917" s="4">
        <v>1602</v>
      </c>
      <c t="n" r="B1917" s="8">
        <v>-1333</v>
      </c>
    </row>
    <row r="1918" spans="1:5">
      <c t="s" r="A1918" s="4">
        <v>1612</v>
      </c>
      <c t="s" r="B1918" s="4">
        <v>1621</v>
      </c>
    </row>
    <row r="1919" spans="1:5">
      <c t="s" r="A1919" s="4">
        <v>1791</v>
      </c>
    </row>
    <row r="1920" spans="1:5">
      <c t="s" r="A1920" s="3">
        <v>1604</v>
      </c>
    </row>
    <row r="1921" spans="1:5">
      <c t="s" r="A1921" s="4">
        <v>34</v>
      </c>
      <c t="n" r="B1921" s="8">
        <v>252</v>
      </c>
    </row>
    <row r="1922" spans="1:5">
      <c t="s" r="A1922" s="4">
        <v>1605</v>
      </c>
      <c t="n" r="B1922" s="6">
        <v>9908</v>
      </c>
    </row>
    <row r="1923" spans="1:5">
      <c t="s" r="A1923" s="4">
        <v>1606</v>
      </c>
      <c t="n" r="B1923" s="6">
        <v>199</v>
      </c>
    </row>
    <row r="1924" spans="1:5">
      <c t="s" r="A1924" s="3">
        <v>1601</v>
      </c>
    </row>
    <row r="1925" spans="1:5">
      <c t="s" r="A1925" s="4">
        <v>34</v>
      </c>
      <c t="n" r="B1925" s="6">
        <v>252</v>
      </c>
    </row>
    <row r="1926" spans="1:5">
      <c t="s" r="A1926" s="4">
        <v>1605</v>
      </c>
      <c t="n" r="B1926" s="6">
        <v>10107</v>
      </c>
    </row>
    <row r="1927" spans="1:5">
      <c t="s" r="A1927" s="4">
        <v>144</v>
      </c>
      <c t="n" r="B1927" s="6">
        <v>10359</v>
      </c>
    </row>
    <row r="1928" spans="1:5">
      <c t="s" r="A1928" s="4">
        <v>1602</v>
      </c>
      <c t="n" r="B1928" s="8">
        <v>-853</v>
      </c>
    </row>
    <row r="1929" spans="1:5">
      <c t="s" r="A1929" s="4">
        <v>1612</v>
      </c>
      <c t="s" r="B1929" s="4">
        <v>1613</v>
      </c>
    </row>
    <row r="1930" spans="1:5">
      <c t="s" r="A1930" s="4">
        <v>1792</v>
      </c>
    </row>
    <row r="1931" spans="1:5">
      <c t="s" r="A1931" s="3">
        <v>1604</v>
      </c>
    </row>
    <row r="1932" spans="1:5">
      <c t="s" r="A1932" s="4">
        <v>34</v>
      </c>
      <c t="n" r="B1932" s="8">
        <v>710</v>
      </c>
    </row>
    <row r="1933" spans="1:5">
      <c t="s" r="A1933" s="4">
        <v>1605</v>
      </c>
      <c t="n" r="B1933" s="6">
        <v>9559</v>
      </c>
    </row>
    <row r="1934" spans="1:5">
      <c t="s" r="A1934" s="3">
        <v>1601</v>
      </c>
    </row>
    <row r="1935" spans="1:5">
      <c t="s" r="A1935" s="4">
        <v>34</v>
      </c>
      <c t="n" r="B1935" s="6">
        <v>710</v>
      </c>
    </row>
    <row r="1936" spans="1:5">
      <c t="s" r="A1936" s="4">
        <v>1605</v>
      </c>
      <c t="n" r="B1936" s="6">
        <v>9159</v>
      </c>
    </row>
    <row r="1937" spans="1:5">
      <c t="s" r="A1937" s="4">
        <v>144</v>
      </c>
      <c t="n" r="B1937" s="6">
        <v>9869</v>
      </c>
    </row>
    <row r="1938" spans="1:5">
      <c t="s" r="A1938" s="4">
        <v>1602</v>
      </c>
      <c t="n" r="B1938" s="8">
        <v>-2080</v>
      </c>
    </row>
    <row r="1939" spans="1:5">
      <c t="s" r="A1939" s="4">
        <v>1612</v>
      </c>
      <c t="s" r="B1939" s="4">
        <v>1621</v>
      </c>
    </row>
    <row r="1940" spans="1:5">
      <c t="s" r="A1940" s="4">
        <v>1793</v>
      </c>
    </row>
    <row r="1941" spans="1:5">
      <c t="s" r="A1941" s="3">
        <v>1604</v>
      </c>
    </row>
    <row r="1942" spans="1:5">
      <c t="s" r="A1942" s="4">
        <v>34</v>
      </c>
      <c t="n" r="B1942" s="8">
        <v>2051</v>
      </c>
    </row>
    <row r="1943" spans="1:5">
      <c t="s" r="A1943" s="4">
        <v>1605</v>
      </c>
      <c t="n" r="B1943" s="6">
        <v>6529</v>
      </c>
    </row>
    <row r="1944" spans="1:5">
      <c t="s" r="A1944" s="4">
        <v>1606</v>
      </c>
      <c t="n" r="B1944" s="6">
        <v>1168</v>
      </c>
    </row>
    <row r="1945" spans="1:5">
      <c t="s" r="A1945" s="3">
        <v>1601</v>
      </c>
    </row>
    <row r="1946" spans="1:5">
      <c t="s" r="A1946" s="4">
        <v>34</v>
      </c>
      <c t="n" r="B1946" s="6">
        <v>2051</v>
      </c>
    </row>
    <row r="1947" spans="1:5">
      <c t="s" r="A1947" s="4">
        <v>1605</v>
      </c>
      <c t="n" r="B1947" s="6">
        <v>7514</v>
      </c>
    </row>
    <row r="1948" spans="1:5">
      <c t="s" r="A1948" s="4">
        <v>144</v>
      </c>
      <c t="n" r="B1948" s="6">
        <v>9565</v>
      </c>
    </row>
    <row r="1949" spans="1:5">
      <c t="s" r="A1949" s="4">
        <v>1602</v>
      </c>
      <c t="n" r="B1949" s="8">
        <v>-1125</v>
      </c>
    </row>
    <row r="1950" spans="1:5">
      <c t="s" r="A1950" s="4">
        <v>1612</v>
      </c>
      <c t="s" r="B1950" s="4">
        <v>1613</v>
      </c>
    </row>
    <row r="1951" spans="1:5">
      <c t="s" r="A1951" s="4">
        <v>1794</v>
      </c>
    </row>
    <row r="1952" spans="1:5">
      <c t="s" r="A1952" s="3">
        <v>1604</v>
      </c>
    </row>
    <row r="1953" spans="1:5">
      <c t="s" r="A1953" s="4">
        <v>34</v>
      </c>
      <c t="n" r="B1953" s="8">
        <v>601</v>
      </c>
    </row>
    <row r="1954" spans="1:5">
      <c t="s" r="A1954" s="4">
        <v>1605</v>
      </c>
      <c t="n" r="B1954" s="6">
        <v>7615</v>
      </c>
    </row>
    <row r="1955" spans="1:5">
      <c t="s" r="A1955" s="4">
        <v>1606</v>
      </c>
      <c t="n" r="B1955" s="6">
        <v>166</v>
      </c>
    </row>
    <row r="1956" spans="1:5">
      <c t="s" r="A1956" s="3">
        <v>1601</v>
      </c>
    </row>
    <row r="1957" spans="1:5">
      <c t="s" r="A1957" s="4">
        <v>34</v>
      </c>
      <c t="n" r="B1957" s="6">
        <v>612</v>
      </c>
    </row>
    <row r="1958" spans="1:5">
      <c t="s" r="A1958" s="4">
        <v>1605</v>
      </c>
      <c t="n" r="B1958" s="6">
        <v>7546</v>
      </c>
    </row>
    <row r="1959" spans="1:5">
      <c t="s" r="A1959" s="4">
        <v>144</v>
      </c>
      <c t="n" r="B1959" s="6">
        <v>8158</v>
      </c>
    </row>
    <row r="1960" spans="1:5">
      <c t="s" r="A1960" s="4">
        <v>1602</v>
      </c>
      <c t="n" r="B1960" s="8">
        <v>-1830</v>
      </c>
    </row>
    <row r="1961" spans="1:5">
      <c t="s" r="A1961" s="4">
        <v>1612</v>
      </c>
      <c t="s" r="B1961" s="4">
        <v>1621</v>
      </c>
    </row>
    <row r="1962" spans="1:5">
      <c t="s" r="A1962" s="4">
        <v>1795</v>
      </c>
    </row>
    <row r="1963" spans="1:5">
      <c t="s" r="A1963" s="3">
        <v>1604</v>
      </c>
    </row>
    <row r="1964" spans="1:5">
      <c t="s" r="A1964" s="4">
        <v>34</v>
      </c>
      <c t="n" r="B1964" s="8">
        <v>2538</v>
      </c>
    </row>
    <row r="1965" spans="1:5">
      <c t="s" r="A1965" s="4">
        <v>1605</v>
      </c>
      <c t="n" r="B1965" s="6">
        <v>37617</v>
      </c>
    </row>
    <row r="1966" spans="1:5">
      <c t="s" r="A1966" s="4">
        <v>1606</v>
      </c>
      <c t="n" r="B1966" s="6">
        <v>366</v>
      </c>
    </row>
    <row r="1967" spans="1:5">
      <c t="s" r="A1967" s="3">
        <v>1601</v>
      </c>
    </row>
    <row r="1968" spans="1:5">
      <c t="s" r="A1968" s="4">
        <v>34</v>
      </c>
      <c t="n" r="B1968" s="6">
        <v>2538</v>
      </c>
    </row>
    <row r="1969" spans="1:5">
      <c t="s" r="A1969" s="4">
        <v>1605</v>
      </c>
      <c t="n" r="B1969" s="6">
        <v>37983</v>
      </c>
    </row>
    <row r="1970" spans="1:5">
      <c t="s" r="A1970" s="4">
        <v>144</v>
      </c>
      <c t="n" r="B1970" s="6">
        <v>40521</v>
      </c>
    </row>
    <row r="1971" spans="1:5">
      <c t="s" r="A1971" s="4">
        <v>1602</v>
      </c>
      <c t="n" r="B1971" s="8">
        <v>-3101</v>
      </c>
    </row>
    <row r="1972" spans="1:5">
      <c t="s" r="A1972" s="4">
        <v>1612</v>
      </c>
      <c t="s" r="B1972" s="4">
        <v>1636</v>
      </c>
    </row>
    <row r="1973" spans="1:5">
      <c t="s" r="A1973" s="4">
        <v>1796</v>
      </c>
    </row>
    <row r="1974" spans="1:5">
      <c t="s" r="A1974" s="3">
        <v>1604</v>
      </c>
    </row>
    <row r="1975" spans="1:5">
      <c t="s" r="A1975" s="4">
        <v>34</v>
      </c>
      <c t="n" r="B1975" s="8">
        <v>1191</v>
      </c>
    </row>
    <row r="1976" spans="1:5">
      <c t="s" r="A1976" s="4">
        <v>1605</v>
      </c>
      <c t="n" r="B1976" s="6">
        <v>11532</v>
      </c>
    </row>
    <row r="1977" spans="1:5">
      <c t="s" r="A1977" s="4">
        <v>1606</v>
      </c>
      <c t="n" r="B1977" s="6">
        <v>369</v>
      </c>
    </row>
    <row r="1978" spans="1:5">
      <c t="s" r="A1978" s="3">
        <v>1601</v>
      </c>
    </row>
    <row r="1979" spans="1:5">
      <c t="s" r="A1979" s="4">
        <v>34</v>
      </c>
      <c t="n" r="B1979" s="6">
        <v>1191</v>
      </c>
    </row>
    <row r="1980" spans="1:5">
      <c t="s" r="A1980" s="4">
        <v>1605</v>
      </c>
      <c t="n" r="B1980" s="6">
        <v>11616</v>
      </c>
    </row>
    <row r="1981" spans="1:5">
      <c t="s" r="A1981" s="4">
        <v>144</v>
      </c>
      <c t="n" r="B1981" s="6">
        <v>12807</v>
      </c>
    </row>
    <row r="1982" spans="1:5">
      <c t="s" r="A1982" s="4">
        <v>1602</v>
      </c>
      <c t="n" r="B1982" s="8">
        <v>-2767</v>
      </c>
    </row>
    <row r="1983" spans="1:5">
      <c t="s" r="A1983" s="4">
        <v>1612</v>
      </c>
      <c t="s" r="B1983" s="4">
        <v>1621</v>
      </c>
    </row>
    <row r="1984" spans="1:5">
      <c t="s" r="A1984" s="4">
        <v>1797</v>
      </c>
    </row>
    <row r="1985" spans="1:5">
      <c t="s" r="A1985" s="3">
        <v>1604</v>
      </c>
    </row>
    <row r="1986" spans="1:5">
      <c t="s" r="A1986" s="4">
        <v>34</v>
      </c>
      <c t="n" r="B1986" s="8">
        <v>685</v>
      </c>
    </row>
    <row r="1987" spans="1:5">
      <c t="s" r="A1987" s="4">
        <v>1605</v>
      </c>
      <c t="n" r="B1987" s="6">
        <v>16047</v>
      </c>
    </row>
    <row r="1988" spans="1:5">
      <c t="s" r="A1988" s="4">
        <v>1606</v>
      </c>
      <c t="n" r="B1988" s="6">
        <v>362</v>
      </c>
    </row>
    <row r="1989" spans="1:5">
      <c t="s" r="A1989" s="3">
        <v>1601</v>
      </c>
    </row>
    <row r="1990" spans="1:5">
      <c t="s" r="A1990" s="4">
        <v>34</v>
      </c>
      <c t="n" r="B1990" s="6">
        <v>685</v>
      </c>
    </row>
    <row r="1991" spans="1:5">
      <c t="s" r="A1991" s="4">
        <v>1605</v>
      </c>
      <c t="n" r="B1991" s="6">
        <v>16409</v>
      </c>
    </row>
    <row r="1992" spans="1:5">
      <c t="s" r="A1992" s="4">
        <v>144</v>
      </c>
      <c t="n" r="B1992" s="6">
        <v>17094</v>
      </c>
    </row>
    <row r="1993" spans="1:5">
      <c t="s" r="A1993" s="4">
        <v>1602</v>
      </c>
      <c t="n" r="B1993" s="8">
        <v>-1420</v>
      </c>
    </row>
    <row r="1994" spans="1:5">
      <c t="s" r="A1994" s="4">
        <v>1612</v>
      </c>
      <c t="s" r="B1994" s="4">
        <v>1613</v>
      </c>
    </row>
    <row r="1995" spans="1:5">
      <c t="s" r="A1995" s="4">
        <v>1798</v>
      </c>
    </row>
    <row r="1996" spans="1:5">
      <c t="s" r="A1996" s="3">
        <v>1604</v>
      </c>
    </row>
    <row r="1997" spans="1:5">
      <c t="s" r="A1997" s="4">
        <v>34</v>
      </c>
      <c t="n" r="B1997" s="8">
        <v>856</v>
      </c>
    </row>
    <row r="1998" spans="1:5">
      <c t="s" r="A1998" s="4">
        <v>1605</v>
      </c>
      <c t="n" r="B1998" s="6">
        <v>22584</v>
      </c>
    </row>
    <row r="1999" spans="1:5">
      <c t="s" r="A1999" s="4">
        <v>1606</v>
      </c>
      <c t="n" r="B1999" s="6">
        <v>290</v>
      </c>
    </row>
    <row r="2000" spans="1:5">
      <c t="s" r="A2000" s="3">
        <v>1601</v>
      </c>
    </row>
    <row r="2001" spans="1:5">
      <c t="s" r="A2001" s="4">
        <v>34</v>
      </c>
      <c t="n" r="B2001" s="6">
        <v>856</v>
      </c>
    </row>
    <row r="2002" spans="1:5">
      <c t="s" r="A2002" s="4">
        <v>1605</v>
      </c>
      <c t="n" r="B2002" s="6">
        <v>22874</v>
      </c>
    </row>
    <row r="2003" spans="1:5">
      <c t="s" r="A2003" s="4">
        <v>144</v>
      </c>
      <c t="n" r="B2003" s="6">
        <v>23730</v>
      </c>
    </row>
    <row r="2004" spans="1:5">
      <c t="s" r="A2004" s="4">
        <v>1602</v>
      </c>
      <c t="n" r="B2004" s="8">
        <v>-1952</v>
      </c>
    </row>
    <row r="2005" spans="1:5">
      <c t="s" r="A2005" s="4">
        <v>1612</v>
      </c>
      <c t="s" r="B2005" s="4">
        <v>1613</v>
      </c>
    </row>
    <row r="2006" spans="1:5">
      <c t="s" r="A2006" s="4">
        <v>1799</v>
      </c>
    </row>
    <row r="2007" spans="1:5">
      <c t="s" r="A2007" s="3">
        <v>1604</v>
      </c>
    </row>
    <row r="2008" spans="1:5">
      <c t="s" r="A2008" s="4">
        <v>34</v>
      </c>
      <c t="n" r="B2008" s="8">
        <v>474</v>
      </c>
    </row>
    <row r="2009" spans="1:5">
      <c t="s" r="A2009" s="4">
        <v>1605</v>
      </c>
      <c t="n" r="B2009" s="6">
        <v>8405</v>
      </c>
    </row>
    <row r="2010" spans="1:5">
      <c t="s" r="A2010" s="4">
        <v>1606</v>
      </c>
      <c t="n" r="B2010" s="6">
        <v>55</v>
      </c>
    </row>
    <row r="2011" spans="1:5">
      <c t="s" r="A2011" s="3">
        <v>1601</v>
      </c>
    </row>
    <row r="2012" spans="1:5">
      <c t="s" r="A2012" s="4">
        <v>34</v>
      </c>
      <c t="n" r="B2012" s="6">
        <v>474</v>
      </c>
    </row>
    <row r="2013" spans="1:5">
      <c t="s" r="A2013" s="4">
        <v>1605</v>
      </c>
      <c t="n" r="B2013" s="6">
        <v>8460</v>
      </c>
    </row>
    <row r="2014" spans="1:5">
      <c t="s" r="A2014" s="4">
        <v>144</v>
      </c>
      <c t="n" r="B2014" s="6">
        <v>8934</v>
      </c>
    </row>
    <row r="2015" spans="1:5">
      <c t="s" r="A2015" s="4">
        <v>1602</v>
      </c>
      <c t="n" r="B2015" s="8">
        <v>-996</v>
      </c>
    </row>
    <row r="2016" spans="1:5">
      <c t="s" r="A2016" s="4">
        <v>1612</v>
      </c>
      <c t="s" r="B2016" s="4">
        <v>1621</v>
      </c>
    </row>
    <row r="2017" spans="1:5">
      <c t="s" r="A2017" s="4">
        <v>1800</v>
      </c>
    </row>
    <row r="2018" spans="1:5">
      <c t="s" r="A2018" s="3">
        <v>1604</v>
      </c>
    </row>
    <row r="2019" spans="1:5">
      <c t="s" r="A2019" s="4">
        <v>34</v>
      </c>
      <c t="n" r="B2019" s="8">
        <v>1024</v>
      </c>
    </row>
    <row r="2020" spans="1:5">
      <c t="s" r="A2020" s="4">
        <v>1605</v>
      </c>
      <c t="n" r="B2020" s="6">
        <v>13789</v>
      </c>
    </row>
    <row r="2021" spans="1:5">
      <c t="s" r="A2021" s="4">
        <v>1606</v>
      </c>
      <c t="n" r="B2021" s="6">
        <v>211</v>
      </c>
    </row>
    <row r="2022" spans="1:5">
      <c t="s" r="A2022" s="3">
        <v>1601</v>
      </c>
    </row>
    <row r="2023" spans="1:5">
      <c t="s" r="A2023" s="4">
        <v>34</v>
      </c>
      <c t="n" r="B2023" s="6">
        <v>1024</v>
      </c>
    </row>
    <row r="2024" spans="1:5">
      <c t="s" r="A2024" s="4">
        <v>1605</v>
      </c>
      <c t="n" r="B2024" s="6">
        <v>14000</v>
      </c>
    </row>
    <row r="2025" spans="1:5">
      <c t="s" r="A2025" s="4">
        <v>144</v>
      </c>
      <c t="n" r="B2025" s="6">
        <v>15024</v>
      </c>
    </row>
    <row r="2026" spans="1:5">
      <c t="s" r="A2026" s="4">
        <v>1602</v>
      </c>
      <c t="n" r="B2026" s="8">
        <v>-1639</v>
      </c>
    </row>
    <row r="2027" spans="1:5">
      <c t="s" r="A2027" s="4">
        <v>1612</v>
      </c>
      <c t="s" r="B2027" s="4">
        <v>1621</v>
      </c>
    </row>
    <row r="2028" spans="1:5">
      <c t="s" r="A2028" s="4">
        <v>1801</v>
      </c>
    </row>
    <row r="2029" spans="1:5">
      <c t="s" r="A2029" s="3">
        <v>1604</v>
      </c>
    </row>
    <row r="2030" spans="1:5">
      <c t="s" r="A2030" s="4">
        <v>34</v>
      </c>
      <c t="n" r="B2030" s="8">
        <v>792</v>
      </c>
    </row>
    <row r="2031" spans="1:5">
      <c t="s" r="A2031" s="4">
        <v>1605</v>
      </c>
      <c t="n" r="B2031" s="6">
        <v>18276</v>
      </c>
    </row>
    <row r="2032" spans="1:5">
      <c t="s" r="A2032" s="4">
        <v>1606</v>
      </c>
      <c t="n" r="B2032" s="6">
        <v>260</v>
      </c>
    </row>
    <row r="2033" spans="1:5">
      <c t="s" r="A2033" s="3">
        <v>1601</v>
      </c>
    </row>
    <row r="2034" spans="1:5">
      <c t="s" r="A2034" s="4">
        <v>34</v>
      </c>
      <c t="n" r="B2034" s="6">
        <v>792</v>
      </c>
    </row>
    <row r="2035" spans="1:5">
      <c t="s" r="A2035" s="4">
        <v>1605</v>
      </c>
      <c t="n" r="B2035" s="6">
        <v>18536</v>
      </c>
    </row>
    <row r="2036" spans="1:5">
      <c t="s" r="A2036" s="4">
        <v>144</v>
      </c>
      <c t="n" r="B2036" s="6">
        <v>19328</v>
      </c>
    </row>
    <row r="2037" spans="1:5">
      <c t="s" r="A2037" s="4">
        <v>1602</v>
      </c>
      <c t="n" r="B2037" s="8">
        <v>-1859</v>
      </c>
    </row>
    <row r="2038" spans="1:5">
      <c t="s" r="A2038" s="4">
        <v>1612</v>
      </c>
      <c t="s" r="B2038" s="4">
        <v>1621</v>
      </c>
    </row>
    <row r="2039" spans="1:5">
      <c t="s" r="A2039" s="4">
        <v>1802</v>
      </c>
    </row>
    <row r="2040" spans="1:5">
      <c t="s" r="A2040" s="3">
        <v>1604</v>
      </c>
    </row>
    <row r="2041" spans="1:5">
      <c t="s" r="A2041" s="4">
        <v>34</v>
      </c>
      <c t="n" r="B2041" s="8">
        <v>1005</v>
      </c>
    </row>
    <row r="2042" spans="1:5">
      <c t="s" r="A2042" s="4">
        <v>1605</v>
      </c>
      <c t="n" r="B2042" s="6">
        <v>13953</v>
      </c>
    </row>
    <row r="2043" spans="1:5">
      <c t="s" r="A2043" s="4">
        <v>1606</v>
      </c>
      <c t="n" r="B2043" s="6">
        <v>279</v>
      </c>
    </row>
    <row r="2044" spans="1:5">
      <c t="s" r="A2044" s="3">
        <v>1601</v>
      </c>
    </row>
    <row r="2045" spans="1:5">
      <c t="s" r="A2045" s="4">
        <v>34</v>
      </c>
      <c t="n" r="B2045" s="6">
        <v>1005</v>
      </c>
    </row>
    <row r="2046" spans="1:5">
      <c t="s" r="A2046" s="4">
        <v>1605</v>
      </c>
      <c t="n" r="B2046" s="6">
        <v>14232</v>
      </c>
    </row>
    <row r="2047" spans="1:5">
      <c t="s" r="A2047" s="4">
        <v>144</v>
      </c>
      <c t="n" r="B2047" s="6">
        <v>15237</v>
      </c>
    </row>
    <row r="2048" spans="1:5">
      <c t="s" r="A2048" s="4">
        <v>1602</v>
      </c>
      <c t="n" r="B2048" s="8">
        <v>-1304</v>
      </c>
    </row>
    <row r="2049" spans="1:5">
      <c t="s" r="A2049" s="4">
        <v>1612</v>
      </c>
      <c t="s" r="B2049" s="4">
        <v>1613</v>
      </c>
    </row>
    <row r="2050" spans="1:5">
      <c t="s" r="A2050" s="4">
        <v>1803</v>
      </c>
    </row>
    <row r="2051" spans="1:5">
      <c t="s" r="A2051" s="3">
        <v>1604</v>
      </c>
    </row>
    <row r="2052" spans="1:5">
      <c t="s" r="A2052" s="4">
        <v>34</v>
      </c>
      <c t="n" r="B2052" s="8">
        <v>2420</v>
      </c>
    </row>
    <row r="2053" spans="1:5">
      <c t="s" r="A2053" s="4">
        <v>1605</v>
      </c>
      <c t="n" r="B2053" s="6">
        <v>11042</v>
      </c>
    </row>
    <row r="2054" spans="1:5">
      <c t="s" r="A2054" s="4">
        <v>1606</v>
      </c>
      <c t="n" r="B2054" s="6">
        <v>1454</v>
      </c>
    </row>
    <row r="2055" spans="1:5">
      <c t="s" r="A2055" s="3">
        <v>1601</v>
      </c>
    </row>
    <row r="2056" spans="1:5">
      <c t="s" r="A2056" s="4">
        <v>34</v>
      </c>
      <c t="n" r="B2056" s="6">
        <v>2420</v>
      </c>
    </row>
    <row r="2057" spans="1:5">
      <c t="s" r="A2057" s="4">
        <v>1605</v>
      </c>
      <c t="n" r="B2057" s="6">
        <v>11946</v>
      </c>
    </row>
    <row r="2058" spans="1:5">
      <c t="s" r="A2058" s="4">
        <v>144</v>
      </c>
      <c t="n" r="B2058" s="6">
        <v>14366</v>
      </c>
    </row>
    <row r="2059" spans="1:5">
      <c t="s" r="A2059" s="4">
        <v>1602</v>
      </c>
      <c t="n" r="B2059" s="8">
        <v>-2400</v>
      </c>
    </row>
    <row r="2060" spans="1:5">
      <c t="s" r="A2060" s="4">
        <v>1612</v>
      </c>
      <c t="s" r="B2060" s="4">
        <v>1804</v>
      </c>
    </row>
    <row r="2061" spans="1:5">
      <c t="s" r="A2061" s="4">
        <v>1805</v>
      </c>
    </row>
    <row r="2062" spans="1:5">
      <c t="s" r="A2062" s="3">
        <v>1604</v>
      </c>
    </row>
    <row r="2063" spans="1:5">
      <c t="s" r="A2063" s="4">
        <v>34</v>
      </c>
      <c t="n" r="B2063" s="8">
        <v>4684</v>
      </c>
    </row>
    <row r="2064" spans="1:5">
      <c t="s" r="A2064" s="4">
        <v>1605</v>
      </c>
      <c t="n" r="B2064" s="6">
        <v>53927</v>
      </c>
    </row>
    <row r="2065" spans="1:5">
      <c t="s" r="A2065" s="4">
        <v>1606</v>
      </c>
      <c t="n" r="B2065" s="6">
        <v>229</v>
      </c>
    </row>
    <row r="2066" spans="1:5">
      <c t="s" r="A2066" s="3">
        <v>1601</v>
      </c>
    </row>
    <row r="2067" spans="1:5">
      <c t="s" r="A2067" s="4">
        <v>34</v>
      </c>
      <c t="n" r="B2067" s="6">
        <v>4684</v>
      </c>
    </row>
    <row r="2068" spans="1:5">
      <c t="s" r="A2068" s="4">
        <v>1605</v>
      </c>
      <c t="n" r="B2068" s="6">
        <v>53170</v>
      </c>
    </row>
    <row r="2069" spans="1:5">
      <c t="s" r="A2069" s="4">
        <v>144</v>
      </c>
      <c t="n" r="B2069" s="6">
        <v>57854</v>
      </c>
    </row>
    <row r="2070" spans="1:5">
      <c t="s" r="A2070" s="4">
        <v>1602</v>
      </c>
      <c t="n" r="B2070" s="8">
        <v>-12312</v>
      </c>
    </row>
    <row r="2071" spans="1:5">
      <c t="s" r="A2071" s="4">
        <v>1612</v>
      </c>
      <c t="s" r="B2071" s="4">
        <v>1621</v>
      </c>
    </row>
    <row r="2072" spans="1:5">
      <c t="s" r="A2072" s="4">
        <v>1806</v>
      </c>
    </row>
    <row r="2073" spans="1:5">
      <c t="s" r="A2073" s="3">
        <v>1604</v>
      </c>
    </row>
    <row r="2074" spans="1:5">
      <c t="s" r="A2074" s="4">
        <v>34</v>
      </c>
      <c t="n" r="B2074" s="8">
        <v>1042</v>
      </c>
    </row>
    <row r="2075" spans="1:5">
      <c t="s" r="A2075" s="4">
        <v>1605</v>
      </c>
      <c t="n" r="B2075" s="6">
        <v>10042</v>
      </c>
    </row>
    <row r="2076" spans="1:5">
      <c t="s" r="A2076" s="4">
        <v>1606</v>
      </c>
      <c t="n" r="B2076" s="6">
        <v>131</v>
      </c>
    </row>
    <row r="2077" spans="1:5">
      <c t="s" r="A2077" s="3">
        <v>1601</v>
      </c>
    </row>
    <row r="2078" spans="1:5">
      <c t="s" r="A2078" s="4">
        <v>34</v>
      </c>
      <c t="n" r="B2078" s="6">
        <v>1042</v>
      </c>
    </row>
    <row r="2079" spans="1:5">
      <c t="s" r="A2079" s="4">
        <v>1605</v>
      </c>
      <c t="n" r="B2079" s="6">
        <v>9707</v>
      </c>
    </row>
    <row r="2080" spans="1:5">
      <c t="s" r="A2080" s="4">
        <v>144</v>
      </c>
      <c t="n" r="B2080" s="6">
        <v>10749</v>
      </c>
    </row>
    <row r="2081" spans="1:5">
      <c t="s" r="A2081" s="4">
        <v>1602</v>
      </c>
      <c t="n" r="B2081" s="8">
        <v>-2564</v>
      </c>
    </row>
    <row r="2082" spans="1:5">
      <c t="s" r="A2082" s="4">
        <v>1612</v>
      </c>
      <c t="s" r="B2082" s="4">
        <v>1621</v>
      </c>
    </row>
    <row r="2083" spans="1:5">
      <c t="s" r="A2083" s="4">
        <v>1807</v>
      </c>
    </row>
    <row r="2084" spans="1:5">
      <c t="s" r="A2084" s="3">
        <v>1604</v>
      </c>
    </row>
    <row r="2085" spans="1:5">
      <c t="s" r="A2085" s="4">
        <v>34</v>
      </c>
      <c t="n" r="B2085" s="8">
        <v>3157</v>
      </c>
    </row>
    <row r="2086" spans="1:5">
      <c t="s" r="A2086" s="4">
        <v>1605</v>
      </c>
      <c t="n" r="B2086" s="6">
        <v>19909</v>
      </c>
    </row>
    <row r="2087" spans="1:5">
      <c t="s" r="A2087" s="4">
        <v>1606</v>
      </c>
      <c t="n" r="B2087" s="6">
        <v>75</v>
      </c>
    </row>
    <row r="2088" spans="1:5">
      <c t="s" r="A2088" s="3">
        <v>1601</v>
      </c>
    </row>
    <row r="2089" spans="1:5">
      <c t="s" r="A2089" s="4">
        <v>34</v>
      </c>
      <c t="n" r="B2089" s="6">
        <v>3157</v>
      </c>
    </row>
    <row r="2090" spans="1:5">
      <c t="s" r="A2090" s="4">
        <v>1605</v>
      </c>
      <c t="n" r="B2090" s="6">
        <v>19398</v>
      </c>
    </row>
    <row r="2091" spans="1:5">
      <c t="s" r="A2091" s="4">
        <v>144</v>
      </c>
      <c t="n" r="B2091" s="6">
        <v>22555</v>
      </c>
    </row>
    <row r="2092" spans="1:5">
      <c t="s" r="A2092" s="4">
        <v>1602</v>
      </c>
      <c t="n" r="B2092" s="8">
        <v>-4508</v>
      </c>
    </row>
    <row r="2093" spans="1:5">
      <c t="s" r="A2093" s="4">
        <v>1612</v>
      </c>
      <c t="s" r="B2093" s="4">
        <v>1621</v>
      </c>
    </row>
    <row r="2094" spans="1:5">
      <c t="s" r="A2094" s="4">
        <v>1808</v>
      </c>
    </row>
    <row r="2095" spans="1:5">
      <c t="s" r="A2095" s="3">
        <v>1604</v>
      </c>
    </row>
    <row r="2096" spans="1:5">
      <c t="s" r="A2096" s="4">
        <v>34</v>
      </c>
      <c t="n" r="B2096" s="8">
        <v>921</v>
      </c>
    </row>
    <row r="2097" spans="1:5">
      <c t="s" r="A2097" s="4">
        <v>1605</v>
      </c>
      <c t="n" r="B2097" s="6">
        <v>9927</v>
      </c>
    </row>
    <row r="2098" spans="1:5">
      <c t="s" r="A2098" s="4">
        <v>1606</v>
      </c>
      <c t="n" r="B2098" s="6">
        <v>318</v>
      </c>
    </row>
    <row r="2099" spans="1:5">
      <c t="s" r="A2099" s="3">
        <v>1601</v>
      </c>
    </row>
    <row r="2100" spans="1:5">
      <c t="s" r="A2100" s="4">
        <v>34</v>
      </c>
      <c t="n" r="B2100" s="6">
        <v>921</v>
      </c>
    </row>
    <row r="2101" spans="1:5">
      <c t="s" r="A2101" s="4">
        <v>1605</v>
      </c>
      <c t="n" r="B2101" s="6">
        <v>9779</v>
      </c>
    </row>
    <row r="2102" spans="1:5">
      <c t="s" r="A2102" s="4">
        <v>144</v>
      </c>
      <c t="n" r="B2102" s="6">
        <v>10700</v>
      </c>
    </row>
    <row r="2103" spans="1:5">
      <c t="s" r="A2103" s="4">
        <v>1602</v>
      </c>
      <c t="n" r="B2103" s="8">
        <v>-2538</v>
      </c>
    </row>
    <row r="2104" spans="1:5">
      <c t="s" r="A2104" s="4">
        <v>1612</v>
      </c>
      <c t="s" r="B2104" s="4">
        <v>1621</v>
      </c>
    </row>
    <row r="2105" spans="1:5">
      <c t="s" r="A2105" s="4">
        <v>1809</v>
      </c>
    </row>
    <row r="2106" spans="1:5">
      <c t="s" r="A2106" s="3">
        <v>1604</v>
      </c>
    </row>
    <row r="2107" spans="1:5">
      <c t="s" r="A2107" s="4">
        <v>34</v>
      </c>
      <c t="n" r="B2107" s="8">
        <v>4280</v>
      </c>
    </row>
    <row r="2108" spans="1:5">
      <c t="s" r="A2108" s="4">
        <v>1605</v>
      </c>
      <c t="n" r="B2108" s="6">
        <v>31684</v>
      </c>
    </row>
    <row r="2109" spans="1:5">
      <c t="s" r="A2109" s="4">
        <v>1606</v>
      </c>
      <c t="n" r="B2109" s="6">
        <v>1152</v>
      </c>
    </row>
    <row r="2110" spans="1:5">
      <c t="s" r="A2110" s="3">
        <v>1601</v>
      </c>
    </row>
    <row r="2111" spans="1:5">
      <c t="s" r="A2111" s="4">
        <v>34</v>
      </c>
      <c t="n" r="B2111" s="6">
        <v>4280</v>
      </c>
    </row>
    <row r="2112" spans="1:5">
      <c t="s" r="A2112" s="4">
        <v>1605</v>
      </c>
      <c t="n" r="B2112" s="6">
        <v>32135</v>
      </c>
    </row>
    <row r="2113" spans="1:5">
      <c t="s" r="A2113" s="4">
        <v>144</v>
      </c>
      <c t="n" r="B2113" s="6">
        <v>36415</v>
      </c>
    </row>
    <row r="2114" spans="1:5">
      <c t="s" r="A2114" s="4">
        <v>1602</v>
      </c>
      <c t="n" r="B2114" s="8">
        <v>-7396</v>
      </c>
    </row>
    <row r="2115" spans="1:5">
      <c t="s" r="A2115" s="4">
        <v>1612</v>
      </c>
      <c t="s" r="B2115" s="4">
        <v>1613</v>
      </c>
    </row>
    <row r="2116" spans="1:5">
      <c t="s" r="A2116" s="4">
        <v>1810</v>
      </c>
    </row>
    <row r="2117" spans="1:5">
      <c t="s" r="A2117" s="3">
        <v>1604</v>
      </c>
    </row>
    <row r="2118" spans="1:5">
      <c t="s" r="A2118" s="4">
        <v>34</v>
      </c>
      <c t="n" r="B2118" s="8">
        <v>1784</v>
      </c>
    </row>
    <row r="2119" spans="1:5">
      <c t="s" r="A2119" s="4">
        <v>1605</v>
      </c>
      <c t="n" r="B2119" s="6">
        <v>15625</v>
      </c>
    </row>
    <row r="2120" spans="1:5">
      <c t="s" r="A2120" s="4">
        <v>1606</v>
      </c>
      <c t="n" r="B2120" s="6">
        <v>351</v>
      </c>
    </row>
    <row r="2121" spans="1:5">
      <c t="s" r="A2121" s="3">
        <v>1601</v>
      </c>
    </row>
    <row r="2122" spans="1:5">
      <c t="s" r="A2122" s="4">
        <v>34</v>
      </c>
      <c t="n" r="B2122" s="6">
        <v>1784</v>
      </c>
    </row>
    <row r="2123" spans="1:5">
      <c t="s" r="A2123" s="4">
        <v>1605</v>
      </c>
      <c t="n" r="B2123" s="6">
        <v>15532</v>
      </c>
    </row>
    <row r="2124" spans="1:5">
      <c t="s" r="A2124" s="4">
        <v>144</v>
      </c>
      <c t="n" r="B2124" s="6">
        <v>17316</v>
      </c>
    </row>
    <row r="2125" spans="1:5">
      <c t="s" r="A2125" s="4">
        <v>1602</v>
      </c>
      <c t="n" r="B2125" s="8">
        <v>-3695</v>
      </c>
    </row>
    <row r="2126" spans="1:5">
      <c t="s" r="A2126" s="4">
        <v>1612</v>
      </c>
      <c t="s" r="B2126" s="4">
        <v>1621</v>
      </c>
    </row>
    <row r="2127" spans="1:5">
      <c t="s" r="A2127" s="4">
        <v>1811</v>
      </c>
    </row>
    <row r="2128" spans="1:5">
      <c t="s" r="A2128" s="3">
        <v>1604</v>
      </c>
    </row>
    <row r="2129" spans="1:5">
      <c t="s" r="A2129" s="4">
        <v>34</v>
      </c>
      <c t="n" r="B2129" s="8">
        <v>900</v>
      </c>
    </row>
    <row r="2130" spans="1:5">
      <c t="s" r="A2130" s="4">
        <v>1605</v>
      </c>
      <c t="n" r="B2130" s="6">
        <v>7629</v>
      </c>
    </row>
    <row r="2131" spans="1:5">
      <c t="s" r="A2131" s="4">
        <v>1606</v>
      </c>
      <c t="n" r="B2131" s="6">
        <v>279</v>
      </c>
    </row>
    <row r="2132" spans="1:5">
      <c t="s" r="A2132" s="3">
        <v>1601</v>
      </c>
    </row>
    <row r="2133" spans="1:5">
      <c t="s" r="A2133" s="4">
        <v>34</v>
      </c>
      <c t="n" r="B2133" s="6">
        <v>900</v>
      </c>
    </row>
    <row r="2134" spans="1:5">
      <c t="s" r="A2134" s="4">
        <v>1605</v>
      </c>
      <c t="n" r="B2134" s="6">
        <v>7908</v>
      </c>
    </row>
    <row r="2135" spans="1:5">
      <c t="s" r="A2135" s="4">
        <v>144</v>
      </c>
      <c t="n" r="B2135" s="6">
        <v>8808</v>
      </c>
    </row>
    <row r="2136" spans="1:5">
      <c t="s" r="A2136" s="4">
        <v>1602</v>
      </c>
      <c t="n" r="B2136" s="8">
        <v>-2819</v>
      </c>
    </row>
    <row r="2137" spans="1:5">
      <c t="s" r="A2137" s="4">
        <v>1612</v>
      </c>
      <c t="s" r="B2137" s="4">
        <v>1613</v>
      </c>
    </row>
    <row r="2138" spans="1:5">
      <c t="s" r="A2138" s="4">
        <v>1812</v>
      </c>
    </row>
    <row r="2139" spans="1:5">
      <c t="s" r="A2139" s="3">
        <v>1604</v>
      </c>
    </row>
    <row r="2140" spans="1:5">
      <c t="s" r="A2140" s="4">
        <v>34</v>
      </c>
      <c t="n" r="B2140" s="8">
        <v>767</v>
      </c>
    </row>
    <row r="2141" spans="1:5">
      <c t="s" r="A2141" s="4">
        <v>1605</v>
      </c>
      <c t="n" r="B2141" s="6">
        <v>9324</v>
      </c>
    </row>
    <row r="2142" spans="1:5">
      <c t="s" r="A2142" s="3">
        <v>1601</v>
      </c>
    </row>
    <row r="2143" spans="1:5">
      <c t="s" r="A2143" s="4">
        <v>34</v>
      </c>
      <c t="n" r="B2143" s="6">
        <v>767</v>
      </c>
    </row>
    <row r="2144" spans="1:5">
      <c t="s" r="A2144" s="4">
        <v>1605</v>
      </c>
      <c t="n" r="B2144" s="6">
        <v>8825</v>
      </c>
    </row>
    <row r="2145" spans="1:5">
      <c t="s" r="A2145" s="4">
        <v>144</v>
      </c>
      <c t="n" r="B2145" s="6">
        <v>9592</v>
      </c>
    </row>
    <row r="2146" spans="1:5">
      <c t="s" r="A2146" s="4">
        <v>1602</v>
      </c>
      <c t="n" r="B2146" s="8">
        <v>-3643</v>
      </c>
    </row>
    <row r="2147" spans="1:5">
      <c t="s" r="A2147" s="4">
        <v>1612</v>
      </c>
      <c t="s" r="B2147" s="4">
        <v>1613</v>
      </c>
    </row>
    <row r="2148" spans="1:5">
      <c t="s" r="A2148" s="4">
        <v>1813</v>
      </c>
    </row>
    <row r="2149" spans="1:5">
      <c t="s" r="A2149" s="3">
        <v>1604</v>
      </c>
    </row>
    <row r="2150" spans="1:5">
      <c t="s" r="A2150" s="4">
        <v>34</v>
      </c>
      <c t="n" r="B2150" s="8">
        <v>2223</v>
      </c>
    </row>
    <row r="2151" spans="1:5">
      <c t="s" r="A2151" s="4">
        <v>1605</v>
      </c>
      <c t="n" r="B2151" s="6">
        <v>8049</v>
      </c>
    </row>
    <row r="2152" spans="1:5">
      <c t="s" r="A2152" s="4">
        <v>1606</v>
      </c>
      <c t="n" r="B2152" s="6">
        <v>79</v>
      </c>
    </row>
    <row r="2153" spans="1:5">
      <c t="s" r="A2153" s="3">
        <v>1601</v>
      </c>
    </row>
    <row r="2154" spans="1:5">
      <c t="s" r="A2154" s="4">
        <v>34</v>
      </c>
      <c t="n" r="B2154" s="6">
        <v>2223</v>
      </c>
    </row>
    <row r="2155" spans="1:5">
      <c t="s" r="A2155" s="4">
        <v>1605</v>
      </c>
      <c t="n" r="B2155" s="6">
        <v>8128</v>
      </c>
    </row>
    <row r="2156" spans="1:5">
      <c t="s" r="A2156" s="4">
        <v>144</v>
      </c>
      <c t="n" r="B2156" s="6">
        <v>10351</v>
      </c>
    </row>
    <row r="2157" spans="1:5">
      <c t="s" r="A2157" s="4">
        <v>1602</v>
      </c>
      <c t="n" r="B2157" s="8">
        <v>-813</v>
      </c>
    </row>
    <row r="2158" spans="1:5">
      <c t="s" r="A2158" s="4">
        <v>1612</v>
      </c>
      <c t="s" r="B2158" s="4">
        <v>1613</v>
      </c>
    </row>
    <row r="2159" spans="1:5">
      <c t="s" r="A2159" s="4">
        <v>1814</v>
      </c>
    </row>
    <row r="2160" spans="1:5">
      <c t="s" r="A2160" s="3">
        <v>1604</v>
      </c>
    </row>
    <row r="2161" spans="1:5">
      <c t="s" r="A2161" s="4">
        <v>34</v>
      </c>
      <c t="n" r="B2161" s="8">
        <v>1154</v>
      </c>
    </row>
    <row r="2162" spans="1:5">
      <c t="s" r="A2162" s="4">
        <v>1605</v>
      </c>
      <c t="n" r="B2162" s="6">
        <v>13726</v>
      </c>
    </row>
    <row r="2163" spans="1:5">
      <c t="s" r="A2163" s="4">
        <v>1606</v>
      </c>
      <c t="n" r="B2163" s="6">
        <v>121</v>
      </c>
    </row>
    <row r="2164" spans="1:5">
      <c t="s" r="A2164" s="3">
        <v>1601</v>
      </c>
    </row>
    <row r="2165" spans="1:5">
      <c t="s" r="A2165" s="4">
        <v>34</v>
      </c>
      <c t="n" r="B2165" s="6">
        <v>1154</v>
      </c>
    </row>
    <row r="2166" spans="1:5">
      <c t="s" r="A2166" s="4">
        <v>1605</v>
      </c>
      <c t="n" r="B2166" s="6">
        <v>13847</v>
      </c>
    </row>
    <row r="2167" spans="1:5">
      <c t="s" r="A2167" s="4">
        <v>144</v>
      </c>
      <c t="n" r="B2167" s="6">
        <v>15001</v>
      </c>
    </row>
    <row r="2168" spans="1:5">
      <c t="s" r="A2168" s="4">
        <v>1602</v>
      </c>
      <c t="n" r="B2168" s="8">
        <v>-1311</v>
      </c>
    </row>
    <row r="2169" spans="1:5">
      <c t="s" r="A2169" s="4">
        <v>1612</v>
      </c>
      <c t="s" r="B2169" s="4">
        <v>1621</v>
      </c>
    </row>
    <row r="2170" spans="1:5">
      <c t="s" r="A2170" s="4">
        <v>1815</v>
      </c>
    </row>
    <row r="2171" spans="1:5">
      <c t="s" r="A2171" s="3">
        <v>1604</v>
      </c>
    </row>
    <row r="2172" spans="1:5">
      <c t="s" r="A2172" s="4">
        <v>34</v>
      </c>
      <c t="n" r="B2172" s="8">
        <v>618</v>
      </c>
    </row>
    <row r="2173" spans="1:5">
      <c t="s" r="A2173" s="4">
        <v>1605</v>
      </c>
      <c t="n" r="B2173" s="6">
        <v>7038</v>
      </c>
    </row>
    <row r="2174" spans="1:5">
      <c t="s" r="A2174" s="4">
        <v>1606</v>
      </c>
      <c t="n" r="B2174" s="6">
        <v>539</v>
      </c>
    </row>
    <row r="2175" spans="1:5">
      <c t="s" r="A2175" s="3">
        <v>1601</v>
      </c>
    </row>
    <row r="2176" spans="1:5">
      <c t="s" r="A2176" s="4">
        <v>34</v>
      </c>
      <c t="n" r="B2176" s="6">
        <v>618</v>
      </c>
    </row>
    <row r="2177" spans="1:5">
      <c t="s" r="A2177" s="4">
        <v>1605</v>
      </c>
      <c t="n" r="B2177" s="6">
        <v>7577</v>
      </c>
    </row>
    <row r="2178" spans="1:5">
      <c t="s" r="A2178" s="4">
        <v>144</v>
      </c>
      <c t="n" r="B2178" s="6">
        <v>8195</v>
      </c>
    </row>
    <row r="2179" spans="1:5">
      <c t="s" r="A2179" s="4">
        <v>1602</v>
      </c>
      <c t="n" r="B2179" s="8">
        <v>-822</v>
      </c>
    </row>
    <row r="2180" spans="1:5">
      <c t="s" r="A2180" s="4">
        <v>1612</v>
      </c>
      <c t="s" r="B2180" s="4">
        <v>1613</v>
      </c>
    </row>
    <row r="2181" spans="1:5">
      <c t="s" r="A2181" s="4">
        <v>1816</v>
      </c>
    </row>
    <row r="2182" spans="1:5">
      <c t="s" r="A2182" s="3">
        <v>1604</v>
      </c>
    </row>
    <row r="2183" spans="1:5">
      <c t="s" r="A2183" s="4">
        <v>34</v>
      </c>
      <c t="n" r="B2183" s="8">
        <v>837</v>
      </c>
    </row>
    <row r="2184" spans="1:5">
      <c t="s" r="A2184" s="4">
        <v>1605</v>
      </c>
      <c t="n" r="B2184" s="6">
        <v>8614</v>
      </c>
    </row>
    <row r="2185" spans="1:5">
      <c t="s" r="A2185" s="4">
        <v>1606</v>
      </c>
      <c t="n" r="B2185" s="6">
        <v>835</v>
      </c>
    </row>
    <row r="2186" spans="1:5">
      <c t="s" r="A2186" s="3">
        <v>1601</v>
      </c>
    </row>
    <row r="2187" spans="1:5">
      <c t="s" r="A2187" s="4">
        <v>34</v>
      </c>
      <c t="n" r="B2187" s="6">
        <v>837</v>
      </c>
    </row>
    <row r="2188" spans="1:5">
      <c t="s" r="A2188" s="4">
        <v>1605</v>
      </c>
      <c t="n" r="B2188" s="6">
        <v>9449</v>
      </c>
    </row>
    <row r="2189" spans="1:5">
      <c t="s" r="A2189" s="4">
        <v>144</v>
      </c>
      <c t="n" r="B2189" s="6">
        <v>10286</v>
      </c>
    </row>
    <row r="2190" spans="1:5">
      <c t="s" r="A2190" s="4">
        <v>1602</v>
      </c>
      <c t="n" r="B2190" s="8">
        <v>-1036</v>
      </c>
    </row>
    <row r="2191" spans="1:5">
      <c t="s" r="A2191" s="4">
        <v>1612</v>
      </c>
      <c t="s" r="B2191" s="4">
        <v>1613</v>
      </c>
    </row>
    <row r="2192" spans="1:5">
      <c t="s" r="A2192" s="4">
        <v>1817</v>
      </c>
    </row>
    <row r="2193" spans="1:5">
      <c t="s" r="A2193" s="3">
        <v>1604</v>
      </c>
    </row>
    <row r="2194" spans="1:5">
      <c t="s" r="A2194" s="4">
        <v>34</v>
      </c>
      <c t="n" r="B2194" s="8">
        <v>1960</v>
      </c>
    </row>
    <row r="2195" spans="1:5">
      <c t="s" r="A2195" s="4">
        <v>1605</v>
      </c>
      <c t="n" r="B2195" s="6">
        <v>5816</v>
      </c>
    </row>
    <row r="2196" spans="1:5">
      <c t="s" r="A2196" s="3">
        <v>1601</v>
      </c>
    </row>
    <row r="2197" spans="1:5">
      <c t="s" r="A2197" s="4">
        <v>34</v>
      </c>
      <c t="n" r="B2197" s="6">
        <v>1960</v>
      </c>
    </row>
    <row r="2198" spans="1:5">
      <c t="s" r="A2198" s="4">
        <v>1605</v>
      </c>
      <c t="n" r="B2198" s="6">
        <v>5426</v>
      </c>
    </row>
    <row r="2199" spans="1:5">
      <c t="s" r="A2199" s="4">
        <v>144</v>
      </c>
      <c t="n" r="B2199" s="6">
        <v>7386</v>
      </c>
    </row>
    <row r="2200" spans="1:5">
      <c t="s" r="A2200" s="4">
        <v>1602</v>
      </c>
      <c t="n" r="B2200" s="8">
        <v>-1413</v>
      </c>
    </row>
    <row r="2201" spans="1:5">
      <c t="s" r="A2201" s="4">
        <v>1612</v>
      </c>
      <c t="s" r="B2201" s="4">
        <v>1621</v>
      </c>
    </row>
    <row r="2202" spans="1:5">
      <c t="s" r="A2202" s="4">
        <v>1818</v>
      </c>
    </row>
    <row r="2203" spans="1:5">
      <c t="s" r="A2203" s="3">
        <v>1604</v>
      </c>
    </row>
    <row r="2204" spans="1:5">
      <c t="s" r="A2204" s="4">
        <v>34</v>
      </c>
      <c t="n" r="B2204" s="8">
        <v>667</v>
      </c>
    </row>
    <row r="2205" spans="1:5">
      <c t="s" r="A2205" s="4">
        <v>1605</v>
      </c>
      <c t="n" r="B2205" s="6">
        <v>14469</v>
      </c>
    </row>
    <row r="2206" spans="1:5">
      <c t="s" r="A2206" s="4">
        <v>1606</v>
      </c>
      <c t="n" r="B2206" s="6">
        <v>213</v>
      </c>
    </row>
    <row r="2207" spans="1:5">
      <c t="s" r="A2207" s="3">
        <v>1601</v>
      </c>
    </row>
    <row r="2208" spans="1:5">
      <c t="s" r="A2208" s="4">
        <v>34</v>
      </c>
      <c t="n" r="B2208" s="6">
        <v>667</v>
      </c>
    </row>
    <row r="2209" spans="1:5">
      <c t="s" r="A2209" s="4">
        <v>1605</v>
      </c>
      <c t="n" r="B2209" s="6">
        <v>14682</v>
      </c>
    </row>
    <row r="2210" spans="1:5">
      <c t="s" r="A2210" s="4">
        <v>144</v>
      </c>
      <c t="n" r="B2210" s="6">
        <v>15349</v>
      </c>
    </row>
    <row r="2211" spans="1:5">
      <c t="s" r="A2211" s="4">
        <v>1602</v>
      </c>
      <c t="n" r="B2211" s="8">
        <v>-1525</v>
      </c>
    </row>
    <row r="2212" spans="1:5">
      <c t="s" r="A2212" s="4">
        <v>1612</v>
      </c>
      <c t="s" r="B2212" s="4">
        <v>1613</v>
      </c>
    </row>
    <row r="2213" spans="1:5">
      <c t="s" r="A2213" s="4">
        <v>1819</v>
      </c>
    </row>
    <row r="2214" spans="1:5">
      <c t="s" r="A2214" s="3">
        <v>1604</v>
      </c>
    </row>
    <row r="2215" spans="1:5">
      <c t="s" r="A2215" s="4">
        <v>34</v>
      </c>
      <c t="n" r="B2215" s="8">
        <v>8117</v>
      </c>
    </row>
    <row r="2216" spans="1:5">
      <c t="s" r="A2216" s="4">
        <v>1605</v>
      </c>
      <c t="n" r="B2216" s="6">
        <v>23627</v>
      </c>
    </row>
    <row r="2217" spans="1:5">
      <c t="s" r="A2217" s="4">
        <v>1606</v>
      </c>
      <c t="n" r="B2217" s="6">
        <v>783</v>
      </c>
    </row>
    <row r="2218" spans="1:5">
      <c t="s" r="A2218" s="3">
        <v>1601</v>
      </c>
    </row>
    <row r="2219" spans="1:5">
      <c t="s" r="A2219" s="4">
        <v>34</v>
      </c>
      <c t="n" r="B2219" s="6">
        <v>8117</v>
      </c>
    </row>
    <row r="2220" spans="1:5">
      <c t="s" r="A2220" s="4">
        <v>1605</v>
      </c>
      <c t="n" r="B2220" s="6">
        <v>23834</v>
      </c>
    </row>
    <row r="2221" spans="1:5">
      <c t="s" r="A2221" s="4">
        <v>144</v>
      </c>
      <c t="n" r="B2221" s="6">
        <v>31951</v>
      </c>
    </row>
    <row r="2222" spans="1:5">
      <c t="s" r="A2222" s="4">
        <v>1602</v>
      </c>
      <c t="n" r="B2222" s="8">
        <v>-5907</v>
      </c>
    </row>
    <row r="2223" spans="1:5">
      <c t="s" r="A2223" s="4">
        <v>1612</v>
      </c>
      <c t="s" r="B2223" s="4">
        <v>1621</v>
      </c>
    </row>
    <row r="2224" spans="1:5">
      <c t="s" r="A2224" s="4">
        <v>1820</v>
      </c>
    </row>
    <row r="2225" spans="1:5">
      <c t="s" r="A2225" s="3">
        <v>1604</v>
      </c>
    </row>
    <row r="2226" spans="1:5">
      <c t="s" r="A2226" s="4">
        <v>34</v>
      </c>
      <c t="n" r="B2226" s="8">
        <v>5215</v>
      </c>
    </row>
    <row r="2227" spans="1:5">
      <c t="s" r="A2227" s="4">
        <v>1605</v>
      </c>
      <c t="n" r="B2227" s="6">
        <v>39052</v>
      </c>
    </row>
    <row r="2228" spans="1:5">
      <c t="s" r="A2228" s="4">
        <v>1606</v>
      </c>
      <c t="n" r="B2228" s="6">
        <v>723</v>
      </c>
    </row>
    <row r="2229" spans="1:5">
      <c t="s" r="A2229" s="3">
        <v>1601</v>
      </c>
    </row>
    <row r="2230" spans="1:5">
      <c t="s" r="A2230" s="4">
        <v>34</v>
      </c>
      <c t="n" r="B2230" s="6">
        <v>5215</v>
      </c>
    </row>
    <row r="2231" spans="1:5">
      <c t="s" r="A2231" s="4">
        <v>1605</v>
      </c>
      <c t="n" r="B2231" s="6">
        <v>38924</v>
      </c>
    </row>
    <row r="2232" spans="1:5">
      <c t="s" r="A2232" s="4">
        <v>144</v>
      </c>
      <c t="n" r="B2232" s="6">
        <v>44139</v>
      </c>
    </row>
    <row r="2233" spans="1:5">
      <c t="s" r="A2233" s="4">
        <v>1602</v>
      </c>
      <c t="n" r="B2233" s="8">
        <v>-9037</v>
      </c>
    </row>
    <row r="2234" spans="1:5">
      <c t="s" r="A2234" s="4">
        <v>1612</v>
      </c>
      <c t="s" r="B2234" s="4">
        <v>1621</v>
      </c>
    </row>
    <row r="2235" spans="1:5">
      <c t="s" r="A2235" s="4">
        <v>1821</v>
      </c>
    </row>
    <row r="2236" spans="1:5">
      <c t="s" r="A2236" s="3">
        <v>1604</v>
      </c>
    </row>
    <row r="2237" spans="1:5">
      <c t="s" r="A2237" s="4">
        <v>34</v>
      </c>
      <c t="n" r="B2237" s="8">
        <v>2257</v>
      </c>
    </row>
    <row r="2238" spans="1:5">
      <c t="s" r="A2238" s="4">
        <v>1605</v>
      </c>
      <c t="n" r="B2238" s="6">
        <v>11470</v>
      </c>
    </row>
    <row r="2239" spans="1:5">
      <c t="s" r="A2239" s="3">
        <v>1601</v>
      </c>
    </row>
    <row r="2240" spans="1:5">
      <c t="s" r="A2240" s="4">
        <v>34</v>
      </c>
      <c t="n" r="B2240" s="6">
        <v>2257</v>
      </c>
    </row>
    <row r="2241" spans="1:5">
      <c t="s" r="A2241" s="4">
        <v>1605</v>
      </c>
      <c t="n" r="B2241" s="6">
        <v>11470</v>
      </c>
    </row>
    <row r="2242" spans="1:5">
      <c t="s" r="A2242" s="4">
        <v>144</v>
      </c>
      <c t="n" r="B2242" s="6">
        <v>13727</v>
      </c>
    </row>
    <row r="2243" spans="1:5">
      <c t="s" r="A2243" s="4">
        <v>1602</v>
      </c>
      <c t="n" r="B2243" s="8">
        <v>-1122</v>
      </c>
    </row>
    <row r="2244" spans="1:5">
      <c t="s" r="A2244" s="4">
        <v>1612</v>
      </c>
      <c t="s" r="B2244" s="4">
        <v>1636</v>
      </c>
    </row>
    <row r="2245" spans="1:5">
      <c t="s" r="A2245" s="4">
        <v>1822</v>
      </c>
    </row>
    <row r="2246" spans="1:5">
      <c t="s" r="A2246" s="3">
        <v>1604</v>
      </c>
    </row>
    <row r="2247" spans="1:5">
      <c t="s" r="A2247" s="4">
        <v>34</v>
      </c>
      <c t="n" r="B2247" s="8">
        <v>666</v>
      </c>
    </row>
    <row r="2248" spans="1:5">
      <c t="s" r="A2248" s="4">
        <v>1605</v>
      </c>
      <c t="n" r="B2248" s="6">
        <v>9569</v>
      </c>
    </row>
    <row r="2249" spans="1:5">
      <c t="s" r="A2249" s="3">
        <v>1601</v>
      </c>
    </row>
    <row r="2250" spans="1:5">
      <c t="s" r="A2250" s="4">
        <v>34</v>
      </c>
      <c t="n" r="B2250" s="6">
        <v>666</v>
      </c>
    </row>
    <row r="2251" spans="1:5">
      <c t="s" r="A2251" s="4">
        <v>1605</v>
      </c>
      <c t="n" r="B2251" s="6">
        <v>9569</v>
      </c>
    </row>
    <row r="2252" spans="1:5">
      <c t="s" r="A2252" s="4">
        <v>144</v>
      </c>
      <c t="n" r="B2252" s="6">
        <v>10235</v>
      </c>
    </row>
    <row r="2253" spans="1:5">
      <c t="s" r="A2253" s="4">
        <v>1602</v>
      </c>
      <c t="n" r="B2253" s="8">
        <v>-927</v>
      </c>
    </row>
    <row r="2254" spans="1:5">
      <c t="s" r="A2254" s="4">
        <v>1612</v>
      </c>
      <c t="s" r="B2254" s="4">
        <v>1613</v>
      </c>
    </row>
    <row r="2255" spans="1:5">
      <c t="s" r="A2255" s="4">
        <v>1823</v>
      </c>
    </row>
    <row r="2256" spans="1:5">
      <c t="s" r="A2256" s="3">
        <v>1604</v>
      </c>
    </row>
    <row r="2257" spans="1:5">
      <c t="s" r="A2257" s="4">
        <v>34</v>
      </c>
      <c t="n" r="B2257" s="8">
        <v>601</v>
      </c>
    </row>
    <row r="2258" spans="1:5">
      <c t="s" r="A2258" s="4">
        <v>1605</v>
      </c>
      <c t="n" r="B2258" s="6">
        <v>7362</v>
      </c>
    </row>
    <row r="2259" spans="1:5">
      <c t="s" r="A2259" s="3">
        <v>1601</v>
      </c>
    </row>
    <row r="2260" spans="1:5">
      <c t="s" r="A2260" s="4">
        <v>34</v>
      </c>
      <c t="n" r="B2260" s="6">
        <v>601</v>
      </c>
    </row>
    <row r="2261" spans="1:5">
      <c t="s" r="A2261" s="4">
        <v>1605</v>
      </c>
      <c t="n" r="B2261" s="6">
        <v>7362</v>
      </c>
    </row>
    <row r="2262" spans="1:5">
      <c t="s" r="A2262" s="4">
        <v>144</v>
      </c>
      <c t="n" r="B2262" s="6">
        <v>7963</v>
      </c>
    </row>
    <row r="2263" spans="1:5">
      <c t="s" r="A2263" s="4">
        <v>1602</v>
      </c>
      <c t="n" r="B2263" s="8">
        <v>-727</v>
      </c>
    </row>
    <row r="2264" spans="1:5">
      <c t="s" r="A2264" s="4">
        <v>1612</v>
      </c>
      <c t="s" r="B2264" s="4">
        <v>1613</v>
      </c>
    </row>
    <row r="2265" spans="1:5">
      <c t="s" r="A2265" s="4">
        <v>1824</v>
      </c>
    </row>
    <row r="2266" spans="1:5">
      <c t="s" r="A2266" s="3">
        <v>1604</v>
      </c>
    </row>
    <row r="2267" spans="1:5">
      <c t="s" r="A2267" s="4">
        <v>34</v>
      </c>
      <c t="n" r="B2267" s="8">
        <v>726</v>
      </c>
    </row>
    <row r="2268" spans="1:5">
      <c t="s" r="A2268" s="4">
        <v>1605</v>
      </c>
      <c t="n" r="B2268" s="6">
        <v>17735</v>
      </c>
    </row>
    <row r="2269" spans="1:5">
      <c t="s" r="A2269" s="3">
        <v>1601</v>
      </c>
    </row>
    <row r="2270" spans="1:5">
      <c t="s" r="A2270" s="4">
        <v>34</v>
      </c>
      <c t="n" r="B2270" s="6">
        <v>726</v>
      </c>
    </row>
    <row r="2271" spans="1:5">
      <c t="s" r="A2271" s="4">
        <v>1605</v>
      </c>
      <c t="n" r="B2271" s="6">
        <v>17735</v>
      </c>
    </row>
    <row r="2272" spans="1:5">
      <c t="s" r="A2272" s="4">
        <v>144</v>
      </c>
      <c t="n" r="B2272" s="6">
        <v>18461</v>
      </c>
    </row>
    <row r="2273" spans="1:5">
      <c t="s" r="A2273" s="4">
        <v>1602</v>
      </c>
      <c t="n" r="B2273" s="8">
        <v>-1813</v>
      </c>
    </row>
    <row r="2274" spans="1:5">
      <c t="s" r="A2274" s="4">
        <v>1612</v>
      </c>
      <c t="s" r="B2274" s="4">
        <v>1613</v>
      </c>
    </row>
    <row r="2275" spans="1:5">
      <c t="s" r="A2275" s="4">
        <v>1825</v>
      </c>
    </row>
    <row r="2276" spans="1:5">
      <c t="s" r="A2276" s="3">
        <v>1604</v>
      </c>
    </row>
    <row r="2277" spans="1:5">
      <c t="s" r="A2277" s="4">
        <v>34</v>
      </c>
      <c t="n" r="B2277" s="8">
        <v>478</v>
      </c>
    </row>
    <row r="2278" spans="1:5">
      <c t="s" r="A2278" s="4">
        <v>1605</v>
      </c>
      <c t="n" r="B2278" s="6">
        <v>11961</v>
      </c>
    </row>
    <row r="2279" spans="1:5">
      <c t="s" r="A2279" s="3">
        <v>1601</v>
      </c>
    </row>
    <row r="2280" spans="1:5">
      <c t="s" r="A2280" s="4">
        <v>34</v>
      </c>
      <c t="n" r="B2280" s="6">
        <v>478</v>
      </c>
    </row>
    <row r="2281" spans="1:5">
      <c t="s" r="A2281" s="4">
        <v>1605</v>
      </c>
      <c t="n" r="B2281" s="6">
        <v>11961</v>
      </c>
    </row>
    <row r="2282" spans="1:5">
      <c t="s" r="A2282" s="4">
        <v>144</v>
      </c>
      <c t="n" r="B2282" s="6">
        <v>12439</v>
      </c>
    </row>
    <row r="2283" spans="1:5">
      <c t="s" r="A2283" s="4">
        <v>1602</v>
      </c>
      <c t="n" r="B2283" s="8">
        <v>-1207</v>
      </c>
    </row>
    <row r="2284" spans="1:5">
      <c t="s" r="A2284" s="4">
        <v>1612</v>
      </c>
      <c t="s" r="B2284" s="4">
        <v>1613</v>
      </c>
    </row>
    <row r="2285" spans="1:5">
      <c t="s" r="A2285" s="4">
        <v>1826</v>
      </c>
    </row>
    <row r="2286" spans="1:5">
      <c t="s" r="A2286" s="3">
        <v>1604</v>
      </c>
    </row>
    <row r="2287" spans="1:5">
      <c t="s" r="A2287" s="4">
        <v>34</v>
      </c>
      <c t="n" r="B2287" s="8">
        <v>2110</v>
      </c>
    </row>
    <row r="2288" spans="1:5">
      <c t="s" r="A2288" s="4">
        <v>1605</v>
      </c>
      <c t="n" r="B2288" s="6">
        <v>5932</v>
      </c>
    </row>
    <row r="2289" spans="1:5">
      <c t="s" r="A2289" s="4">
        <v>1606</v>
      </c>
      <c t="n" r="B2289" s="6">
        <v>75</v>
      </c>
    </row>
    <row r="2290" spans="1:5">
      <c t="s" r="A2290" s="3">
        <v>1601</v>
      </c>
    </row>
    <row r="2291" spans="1:5">
      <c t="s" r="A2291" s="4">
        <v>34</v>
      </c>
      <c t="n" r="B2291" s="6">
        <v>2110</v>
      </c>
    </row>
    <row r="2292" spans="1:5">
      <c t="s" r="A2292" s="4">
        <v>1605</v>
      </c>
      <c t="n" r="B2292" s="6">
        <v>6008</v>
      </c>
    </row>
    <row r="2293" spans="1:5">
      <c t="s" r="A2293" s="4">
        <v>144</v>
      </c>
      <c t="n" r="B2293" s="6">
        <v>8118</v>
      </c>
    </row>
    <row r="2294" spans="1:5">
      <c t="s" r="A2294" s="4">
        <v>1602</v>
      </c>
      <c t="n" r="B2294" s="8">
        <v>-143</v>
      </c>
    </row>
    <row r="2295" spans="1:5">
      <c t="s" r="A2295" s="4">
        <v>1612</v>
      </c>
      <c t="s" r="B2295" s="4">
        <v>1615</v>
      </c>
    </row>
    <row r="2296" spans="1:5">
      <c t="s" r="A2296" s="4">
        <v>1827</v>
      </c>
    </row>
    <row r="2297" spans="1:5">
      <c t="s" r="A2297" s="3">
        <v>1604</v>
      </c>
    </row>
    <row r="2298" spans="1:5">
      <c t="s" r="A2298" s="4">
        <v>34</v>
      </c>
      <c t="n" r="B2298" s="8">
        <v>1080</v>
      </c>
    </row>
    <row r="2299" spans="1:5">
      <c t="s" r="A2299" s="4">
        <v>1605</v>
      </c>
      <c t="n" r="B2299" s="6">
        <v>10911</v>
      </c>
    </row>
    <row r="2300" spans="1:5">
      <c t="s" r="A2300" s="4">
        <v>1606</v>
      </c>
      <c t="n" r="B2300" s="6">
        <v>621</v>
      </c>
    </row>
    <row r="2301" spans="1:5">
      <c t="s" r="A2301" s="3">
        <v>1601</v>
      </c>
    </row>
    <row r="2302" spans="1:5">
      <c t="s" r="A2302" s="4">
        <v>34</v>
      </c>
      <c t="n" r="B2302" s="6">
        <v>1080</v>
      </c>
    </row>
    <row r="2303" spans="1:5">
      <c t="s" r="A2303" s="4">
        <v>1605</v>
      </c>
      <c t="n" r="B2303" s="6">
        <v>11532</v>
      </c>
    </row>
    <row r="2304" spans="1:5">
      <c t="s" r="A2304" s="4">
        <v>144</v>
      </c>
      <c t="n" r="B2304" s="6">
        <v>12612</v>
      </c>
    </row>
    <row r="2305" spans="1:5">
      <c t="s" r="A2305" s="4">
        <v>1602</v>
      </c>
      <c t="n" r="B2305" s="8">
        <v>-247</v>
      </c>
    </row>
    <row r="2306" spans="1:5">
      <c t="s" r="A2306" s="4">
        <v>1612</v>
      </c>
      <c t="s" r="B2306" s="4">
        <v>1615</v>
      </c>
    </row>
    <row r="2307" spans="1:5">
      <c t="s" r="A2307" s="4">
        <v>1828</v>
      </c>
    </row>
    <row r="2308" spans="1:5">
      <c t="s" r="A2308" s="3">
        <v>1604</v>
      </c>
    </row>
    <row r="2309" spans="1:5">
      <c t="s" r="A2309" s="4">
        <v>34</v>
      </c>
      <c t="n" r="B2309" s="8">
        <v>1220</v>
      </c>
    </row>
    <row r="2310" spans="1:5">
      <c t="s" r="A2310" s="4">
        <v>1605</v>
      </c>
      <c t="n" r="B2310" s="6">
        <v>6391</v>
      </c>
    </row>
    <row r="2311" spans="1:5">
      <c t="s" r="A2311" s="4">
        <v>1606</v>
      </c>
      <c t="n" r="B2311" s="6">
        <v>288</v>
      </c>
    </row>
    <row r="2312" spans="1:5">
      <c t="s" r="A2312" s="3">
        <v>1601</v>
      </c>
    </row>
    <row r="2313" spans="1:5">
      <c t="s" r="A2313" s="4">
        <v>34</v>
      </c>
      <c t="n" r="B2313" s="6">
        <v>1220</v>
      </c>
    </row>
    <row r="2314" spans="1:5">
      <c t="s" r="A2314" s="4">
        <v>1605</v>
      </c>
      <c t="n" r="B2314" s="6">
        <v>6679</v>
      </c>
    </row>
    <row r="2315" spans="1:5">
      <c t="s" r="A2315" s="4">
        <v>144</v>
      </c>
      <c t="n" r="B2315" s="6">
        <v>7899</v>
      </c>
    </row>
    <row r="2316" spans="1:5">
      <c t="s" r="A2316" s="4">
        <v>1602</v>
      </c>
      <c t="n" r="B2316" s="8">
        <v>-173</v>
      </c>
    </row>
    <row r="2317" spans="1:5">
      <c t="s" r="A2317" s="4">
        <v>1612</v>
      </c>
      <c t="s" r="B2317" s="4">
        <v>1615</v>
      </c>
    </row>
    <row r="2318" spans="1:5">
      <c t="s" r="A2318" s="4">
        <v>1829</v>
      </c>
    </row>
    <row r="2319" spans="1:5">
      <c t="s" r="A2319" s="3">
        <v>1604</v>
      </c>
    </row>
    <row r="2320" spans="1:5">
      <c t="s" r="A2320" s="4">
        <v>34</v>
      </c>
      <c t="n" r="B2320" s="8">
        <v>600</v>
      </c>
    </row>
    <row r="2321" spans="1:5">
      <c t="s" r="A2321" s="4">
        <v>1605</v>
      </c>
      <c t="n" r="B2321" s="6">
        <v>4428</v>
      </c>
    </row>
    <row r="2322" spans="1:5">
      <c t="s" r="A2322" s="3">
        <v>1601</v>
      </c>
    </row>
    <row r="2323" spans="1:5">
      <c t="s" r="A2323" s="4">
        <v>34</v>
      </c>
      <c t="n" r="B2323" s="6">
        <v>600</v>
      </c>
    </row>
    <row r="2324" spans="1:5">
      <c t="s" r="A2324" s="4">
        <v>1605</v>
      </c>
      <c t="n" r="B2324" s="6">
        <v>4428</v>
      </c>
    </row>
    <row r="2325" spans="1:5">
      <c t="s" r="A2325" s="4">
        <v>144</v>
      </c>
      <c t="n" r="B2325" s="6">
        <v>5028</v>
      </c>
    </row>
    <row r="2326" spans="1:5">
      <c t="s" r="A2326" s="4">
        <v>1602</v>
      </c>
      <c t="n" r="B2326" s="8">
        <v>-1814</v>
      </c>
    </row>
    <row r="2327" spans="1:5">
      <c t="s" r="A2327" s="4">
        <v>1612</v>
      </c>
      <c t="s" r="B2327" s="4">
        <v>1615</v>
      </c>
    </row>
    <row r="2328" spans="1:5">
      <c t="s" r="A2328" s="4">
        <v>1830</v>
      </c>
    </row>
    <row r="2329" spans="1:5">
      <c t="s" r="A2329" s="3">
        <v>1604</v>
      </c>
    </row>
    <row r="2330" spans="1:5">
      <c t="s" r="A2330" s="4">
        <v>34</v>
      </c>
      <c t="n" r="B2330" s="8">
        <v>970</v>
      </c>
    </row>
    <row r="2331" spans="1:5">
      <c t="s" r="A2331" s="4">
        <v>1605</v>
      </c>
      <c t="n" r="B2331" s="6">
        <v>7806</v>
      </c>
    </row>
    <row r="2332" spans="1:5">
      <c t="s" r="A2332" s="4">
        <v>1606</v>
      </c>
      <c t="n" r="B2332" s="6">
        <v>1330</v>
      </c>
    </row>
    <row r="2333" spans="1:5">
      <c t="s" r="A2333" s="3">
        <v>1601</v>
      </c>
    </row>
    <row r="2334" spans="1:5">
      <c t="s" r="A2334" s="4">
        <v>34</v>
      </c>
      <c t="n" r="B2334" s="6">
        <v>970</v>
      </c>
    </row>
    <row r="2335" spans="1:5">
      <c t="s" r="A2335" s="4">
        <v>1605</v>
      </c>
      <c t="n" r="B2335" s="6">
        <v>8746</v>
      </c>
    </row>
    <row r="2336" spans="1:5">
      <c t="s" r="A2336" s="4">
        <v>144</v>
      </c>
      <c t="n" r="B2336" s="6">
        <v>9716</v>
      </c>
    </row>
    <row r="2337" spans="1:5">
      <c t="s" r="A2337" s="4">
        <v>1602</v>
      </c>
      <c t="n" r="B2337" s="8">
        <v>-2042</v>
      </c>
    </row>
    <row r="2338" spans="1:5">
      <c t="s" r="A2338" s="4">
        <v>1612</v>
      </c>
      <c t="s" r="B2338" s="4">
        <v>1621</v>
      </c>
    </row>
    <row r="2339" spans="1:5">
      <c t="s" r="A2339" s="4">
        <v>1831</v>
      </c>
    </row>
    <row r="2340" spans="1:5">
      <c t="s" r="A2340" s="3">
        <v>1604</v>
      </c>
    </row>
    <row r="2341" spans="1:5">
      <c t="s" r="A2341" s="4">
        <v>34</v>
      </c>
      <c t="n" r="B2341" s="8">
        <v>810</v>
      </c>
    </row>
    <row r="2342" spans="1:5">
      <c t="s" r="A2342" s="4">
        <v>1605</v>
      </c>
      <c t="n" r="B2342" s="6">
        <v>8311</v>
      </c>
    </row>
    <row r="2343" spans="1:5">
      <c t="s" r="A2343" s="4">
        <v>1606</v>
      </c>
      <c t="n" r="B2343" s="6">
        <v>42</v>
      </c>
    </row>
    <row r="2344" spans="1:5">
      <c t="s" r="A2344" s="3">
        <v>1601</v>
      </c>
    </row>
    <row r="2345" spans="1:5">
      <c t="s" r="A2345" s="4">
        <v>34</v>
      </c>
      <c t="n" r="B2345" s="6">
        <v>810</v>
      </c>
    </row>
    <row r="2346" spans="1:5">
      <c t="s" r="A2346" s="4">
        <v>1605</v>
      </c>
      <c t="n" r="B2346" s="6">
        <v>8053</v>
      </c>
    </row>
    <row r="2347" spans="1:5">
      <c t="s" r="A2347" s="4">
        <v>144</v>
      </c>
      <c t="n" r="B2347" s="6">
        <v>8863</v>
      </c>
    </row>
    <row r="2348" spans="1:5">
      <c t="s" r="A2348" s="4">
        <v>1602</v>
      </c>
      <c t="n" r="B2348" s="8">
        <v>-2158</v>
      </c>
    </row>
    <row r="2349" spans="1:5">
      <c t="s" r="A2349" s="4">
        <v>1612</v>
      </c>
      <c t="s" r="B2349" s="4">
        <v>1832</v>
      </c>
    </row>
    <row r="2350" spans="1:5">
      <c t="s" r="A2350" s="4">
        <v>1833</v>
      </c>
    </row>
    <row r="2351" spans="1:5">
      <c t="s" r="A2351" s="3">
        <v>1604</v>
      </c>
    </row>
    <row r="2352" spans="1:5">
      <c t="s" r="A2352" s="4">
        <v>34</v>
      </c>
      <c t="n" r="B2352" s="8">
        <v>298</v>
      </c>
    </row>
    <row r="2353" spans="1:5">
      <c t="s" r="A2353" s="4">
        <v>1605</v>
      </c>
      <c t="n" r="B2353" s="6">
        <v>10704</v>
      </c>
    </row>
    <row r="2354" spans="1:5">
      <c t="s" r="A2354" s="4">
        <v>1606</v>
      </c>
      <c t="n" r="B2354" s="6">
        <v>3068</v>
      </c>
    </row>
    <row r="2355" spans="1:5">
      <c t="s" r="A2355" s="3">
        <v>1601</v>
      </c>
    </row>
    <row r="2356" spans="1:5">
      <c t="s" r="A2356" s="4">
        <v>34</v>
      </c>
      <c t="n" r="B2356" s="6">
        <v>298</v>
      </c>
    </row>
    <row r="2357" spans="1:5">
      <c t="s" r="A2357" s="4">
        <v>1605</v>
      </c>
      <c t="n" r="B2357" s="6">
        <v>13541</v>
      </c>
    </row>
    <row r="2358" spans="1:5">
      <c t="s" r="A2358" s="4">
        <v>144</v>
      </c>
      <c t="n" r="B2358" s="6">
        <v>13839</v>
      </c>
    </row>
    <row r="2359" spans="1:5">
      <c t="s" r="A2359" s="4">
        <v>1602</v>
      </c>
      <c t="n" r="B2359" s="8">
        <v>-3007</v>
      </c>
    </row>
    <row r="2360" spans="1:5">
      <c t="s" r="A2360" s="4">
        <v>1612</v>
      </c>
      <c t="s" r="B2360" s="4">
        <v>1621</v>
      </c>
    </row>
    <row r="2361" spans="1:5">
      <c t="s" r="A2361" s="4">
        <v>1834</v>
      </c>
    </row>
    <row r="2362" spans="1:5">
      <c t="s" r="A2362" s="3">
        <v>1604</v>
      </c>
    </row>
    <row r="2363" spans="1:5">
      <c t="s" r="A2363" s="4">
        <v>34</v>
      </c>
      <c t="n" r="B2363" s="8">
        <v>1069</v>
      </c>
    </row>
    <row r="2364" spans="1:5">
      <c t="s" r="A2364" s="4">
        <v>1605</v>
      </c>
      <c t="n" r="B2364" s="6">
        <v>11435</v>
      </c>
    </row>
    <row r="2365" spans="1:5">
      <c t="s" r="A2365" s="4">
        <v>1606</v>
      </c>
      <c t="n" r="B2365" s="6">
        <v>119</v>
      </c>
    </row>
    <row r="2366" spans="1:5">
      <c t="s" r="A2366" s="3">
        <v>1601</v>
      </c>
    </row>
    <row r="2367" spans="1:5">
      <c t="s" r="A2367" s="4">
        <v>34</v>
      </c>
      <c t="n" r="B2367" s="6">
        <v>1069</v>
      </c>
    </row>
    <row r="2368" spans="1:5">
      <c t="s" r="A2368" s="4">
        <v>1605</v>
      </c>
      <c t="n" r="B2368" s="6">
        <v>11349</v>
      </c>
    </row>
    <row r="2369" spans="1:5">
      <c t="s" r="A2369" s="4">
        <v>144</v>
      </c>
      <c t="n" r="B2369" s="6">
        <v>12418</v>
      </c>
    </row>
    <row r="2370" spans="1:5">
      <c t="s" r="A2370" s="4">
        <v>1602</v>
      </c>
      <c t="n" r="B2370" s="8">
        <v>-3732</v>
      </c>
    </row>
    <row r="2371" spans="1:5">
      <c t="s" r="A2371" s="4">
        <v>1612</v>
      </c>
      <c t="s" r="B2371" s="4">
        <v>1621</v>
      </c>
    </row>
    <row r="2372" spans="1:5">
      <c t="s" r="A2372" s="4">
        <v>1835</v>
      </c>
    </row>
    <row r="2373" spans="1:5">
      <c t="s" r="A2373" s="3">
        <v>1604</v>
      </c>
    </row>
    <row r="2374" spans="1:5">
      <c t="s" r="A2374" s="4">
        <v>34</v>
      </c>
      <c t="n" r="B2374" s="8">
        <v>1177</v>
      </c>
    </row>
    <row r="2375" spans="1:5">
      <c t="s" r="A2375" s="4">
        <v>1605</v>
      </c>
      <c t="n" r="B2375" s="6">
        <v>9982</v>
      </c>
    </row>
    <row r="2376" spans="1:5">
      <c t="s" r="A2376" s="4">
        <v>1606</v>
      </c>
      <c t="n" r="B2376" s="6">
        <v>1029</v>
      </c>
    </row>
    <row r="2377" spans="1:5">
      <c t="s" r="A2377" s="3">
        <v>1601</v>
      </c>
    </row>
    <row r="2378" spans="1:5">
      <c t="s" r="A2378" s="4">
        <v>34</v>
      </c>
      <c t="n" r="B2378" s="6">
        <v>1194</v>
      </c>
    </row>
    <row r="2379" spans="1:5">
      <c t="s" r="A2379" s="4">
        <v>1605</v>
      </c>
      <c t="n" r="B2379" s="6">
        <v>10589</v>
      </c>
    </row>
    <row r="2380" spans="1:5">
      <c t="s" r="A2380" s="4">
        <v>144</v>
      </c>
      <c t="n" r="B2380" s="6">
        <v>11783</v>
      </c>
    </row>
    <row r="2381" spans="1:5">
      <c t="s" r="A2381" s="4">
        <v>1602</v>
      </c>
      <c t="n" r="B2381" s="8">
        <v>-2415</v>
      </c>
    </row>
    <row r="2382" spans="1:5">
      <c t="s" r="A2382" s="4">
        <v>1612</v>
      </c>
      <c t="s" r="B2382" s="4">
        <v>1621</v>
      </c>
    </row>
    <row r="2383" spans="1:5">
      <c t="s" r="A2383" s="4">
        <v>1836</v>
      </c>
    </row>
    <row r="2384" spans="1:5">
      <c t="s" r="A2384" s="3">
        <v>1604</v>
      </c>
    </row>
    <row r="2385" spans="1:5">
      <c t="s" r="A2385" s="4">
        <v>34</v>
      </c>
      <c t="n" r="B2385" s="8">
        <v>695</v>
      </c>
    </row>
    <row r="2386" spans="1:5">
      <c t="s" r="A2386" s="4">
        <v>1605</v>
      </c>
      <c t="n" r="B2386" s="6">
        <v>10444</v>
      </c>
    </row>
    <row r="2387" spans="1:5">
      <c t="s" r="A2387" s="4">
        <v>1606</v>
      </c>
      <c t="n" r="B2387" s="6">
        <v>268</v>
      </c>
    </row>
    <row r="2388" spans="1:5">
      <c t="s" r="A2388" s="3">
        <v>1601</v>
      </c>
    </row>
    <row r="2389" spans="1:5">
      <c t="s" r="A2389" s="4">
        <v>34</v>
      </c>
      <c t="n" r="B2389" s="6">
        <v>695</v>
      </c>
    </row>
    <row r="2390" spans="1:5">
      <c t="s" r="A2390" s="4">
        <v>1605</v>
      </c>
      <c t="n" r="B2390" s="6">
        <v>10375</v>
      </c>
    </row>
    <row r="2391" spans="1:5">
      <c t="s" r="A2391" s="4">
        <v>144</v>
      </c>
      <c t="n" r="B2391" s="6">
        <v>11070</v>
      </c>
    </row>
    <row r="2392" spans="1:5">
      <c t="s" r="A2392" s="4">
        <v>1602</v>
      </c>
      <c t="n" r="B2392" s="8">
        <v>-2410</v>
      </c>
    </row>
    <row r="2393" spans="1:5">
      <c t="s" r="A2393" s="4">
        <v>1612</v>
      </c>
      <c t="s" r="B2393" s="4">
        <v>1621</v>
      </c>
    </row>
    <row r="2394" spans="1:5">
      <c t="s" r="A2394" s="4">
        <v>1837</v>
      </c>
    </row>
    <row r="2395" spans="1:5">
      <c t="s" r="A2395" s="3">
        <v>1604</v>
      </c>
    </row>
    <row r="2396" spans="1:5">
      <c t="s" r="A2396" s="4">
        <v>34</v>
      </c>
      <c t="n" r="B2396" s="8">
        <v>1115</v>
      </c>
    </row>
    <row r="2397" spans="1:5">
      <c t="s" r="A2397" s="4">
        <v>1605</v>
      </c>
      <c t="n" r="B2397" s="6">
        <v>18852</v>
      </c>
    </row>
    <row r="2398" spans="1:5">
      <c t="s" r="A2398" s="4">
        <v>1606</v>
      </c>
      <c t="n" r="B2398" s="6">
        <v>194</v>
      </c>
    </row>
    <row r="2399" spans="1:5">
      <c t="s" r="A2399" s="3">
        <v>1601</v>
      </c>
    </row>
    <row r="2400" spans="1:5">
      <c t="s" r="A2400" s="4">
        <v>34</v>
      </c>
      <c t="n" r="B2400" s="6">
        <v>1115</v>
      </c>
    </row>
    <row r="2401" spans="1:5">
      <c t="s" r="A2401" s="4">
        <v>1605</v>
      </c>
      <c t="n" r="B2401" s="6">
        <v>19046</v>
      </c>
    </row>
    <row r="2402" spans="1:5">
      <c t="s" r="A2402" s="4">
        <v>144</v>
      </c>
      <c t="n" r="B2402" s="6">
        <v>20161</v>
      </c>
    </row>
    <row r="2403" spans="1:5">
      <c t="s" r="A2403" s="4">
        <v>1602</v>
      </c>
      <c t="n" r="B2403" s="8">
        <v>-1575</v>
      </c>
    </row>
    <row r="2404" spans="1:5">
      <c t="s" r="A2404" s="4">
        <v>1612</v>
      </c>
      <c t="s" r="B2404" s="4">
        <v>1613</v>
      </c>
    </row>
    <row r="2405" spans="1:5">
      <c t="s" r="A2405" s="4">
        <v>1838</v>
      </c>
    </row>
    <row r="2406" spans="1:5">
      <c t="s" r="A2406" s="3">
        <v>1604</v>
      </c>
    </row>
    <row r="2407" spans="1:5">
      <c t="s" r="A2407" s="4">
        <v>34</v>
      </c>
      <c t="n" r="B2407" s="8">
        <v>412</v>
      </c>
    </row>
    <row r="2408" spans="1:5">
      <c t="s" r="A2408" s="4">
        <v>1605</v>
      </c>
      <c t="n" r="B2408" s="6">
        <v>2815</v>
      </c>
    </row>
    <row r="2409" spans="1:5">
      <c t="s" r="A2409" s="4">
        <v>1606</v>
      </c>
      <c t="n" r="B2409" s="6">
        <v>125</v>
      </c>
    </row>
    <row r="2410" spans="1:5">
      <c t="s" r="A2410" s="3">
        <v>1601</v>
      </c>
    </row>
    <row r="2411" spans="1:5">
      <c t="s" r="A2411" s="4">
        <v>34</v>
      </c>
      <c t="n" r="B2411" s="6">
        <v>412</v>
      </c>
    </row>
    <row r="2412" spans="1:5">
      <c t="s" r="A2412" s="4">
        <v>1605</v>
      </c>
      <c t="n" r="B2412" s="6">
        <v>2940</v>
      </c>
    </row>
    <row r="2413" spans="1:5">
      <c t="s" r="A2413" s="4">
        <v>144</v>
      </c>
      <c t="n" r="B2413" s="6">
        <v>3352</v>
      </c>
    </row>
    <row r="2414" spans="1:5">
      <c t="s" r="A2414" s="4">
        <v>1602</v>
      </c>
      <c t="n" r="B2414" s="8">
        <v>-375</v>
      </c>
    </row>
    <row r="2415" spans="1:5">
      <c t="s" r="A2415" s="4">
        <v>1612</v>
      </c>
      <c t="s" r="B2415" s="4">
        <v>1613</v>
      </c>
    </row>
    <row r="2416" spans="1:5">
      <c t="s" r="A2416" s="4">
        <v>1839</v>
      </c>
    </row>
    <row r="2417" spans="1:5">
      <c t="s" r="A2417" s="3">
        <v>1604</v>
      </c>
    </row>
    <row r="2418" spans="1:5">
      <c t="s" r="A2418" s="4">
        <v>34</v>
      </c>
      <c t="n" r="B2418" s="8">
        <v>2116</v>
      </c>
    </row>
    <row r="2419" spans="1:5">
      <c t="s" r="A2419" s="4">
        <v>1605</v>
      </c>
      <c t="n" r="B2419" s="6">
        <v>28007</v>
      </c>
    </row>
    <row r="2420" spans="1:5">
      <c t="s" r="A2420" s="4">
        <v>1606</v>
      </c>
      <c t="n" r="B2420" s="6">
        <v>1550</v>
      </c>
    </row>
    <row r="2421" spans="1:5">
      <c t="s" r="A2421" s="3">
        <v>1601</v>
      </c>
    </row>
    <row r="2422" spans="1:5">
      <c t="s" r="A2422" s="4">
        <v>34</v>
      </c>
      <c t="n" r="B2422" s="6">
        <v>2116</v>
      </c>
    </row>
    <row r="2423" spans="1:5">
      <c t="s" r="A2423" s="4">
        <v>1605</v>
      </c>
      <c t="n" r="B2423" s="6">
        <v>29557</v>
      </c>
    </row>
    <row r="2424" spans="1:5">
      <c t="s" r="A2424" s="4">
        <v>144</v>
      </c>
      <c t="n" r="B2424" s="6">
        <v>31673</v>
      </c>
    </row>
    <row r="2425" spans="1:5">
      <c t="s" r="A2425" s="4">
        <v>1602</v>
      </c>
      <c t="n" r="B2425" s="8">
        <v>-2485</v>
      </c>
    </row>
    <row r="2426" spans="1:5">
      <c t="s" r="A2426" s="4">
        <v>1612</v>
      </c>
      <c t="s" r="B2426" s="4">
        <v>1613</v>
      </c>
    </row>
    <row r="2427" spans="1:5">
      <c t="s" r="A2427" s="4">
        <v>1840</v>
      </c>
    </row>
    <row r="2428" spans="1:5">
      <c t="s" r="A2428" s="3">
        <v>1604</v>
      </c>
    </row>
    <row r="2429" spans="1:5">
      <c t="s" r="A2429" s="4">
        <v>34</v>
      </c>
      <c t="n" r="B2429" s="8">
        <v>801</v>
      </c>
    </row>
    <row r="2430" spans="1:5">
      <c t="s" r="A2430" s="4">
        <v>1605</v>
      </c>
      <c t="n" r="B2430" s="6">
        <v>4904</v>
      </c>
    </row>
    <row r="2431" spans="1:5">
      <c t="s" r="A2431" s="4">
        <v>1606</v>
      </c>
      <c t="n" r="B2431" s="6">
        <v>420</v>
      </c>
    </row>
    <row r="2432" spans="1:5">
      <c t="s" r="A2432" s="3">
        <v>1601</v>
      </c>
    </row>
    <row r="2433" spans="1:5">
      <c t="s" r="A2433" s="4">
        <v>34</v>
      </c>
      <c t="n" r="B2433" s="6">
        <v>811</v>
      </c>
    </row>
    <row r="2434" spans="1:5">
      <c t="s" r="A2434" s="4">
        <v>1605</v>
      </c>
      <c t="n" r="B2434" s="6">
        <v>4931</v>
      </c>
    </row>
    <row r="2435" spans="1:5">
      <c t="s" r="A2435" s="4">
        <v>144</v>
      </c>
      <c t="n" r="B2435" s="6">
        <v>5742</v>
      </c>
    </row>
    <row r="2436" spans="1:5">
      <c t="s" r="A2436" s="4">
        <v>1602</v>
      </c>
      <c t="n" r="B2436" s="8">
        <v>-1225</v>
      </c>
    </row>
    <row r="2437" spans="1:5">
      <c t="s" r="A2437" s="4">
        <v>1612</v>
      </c>
      <c t="s" r="B2437" s="4">
        <v>1613</v>
      </c>
    </row>
    <row r="2438" spans="1:5">
      <c t="s" r="A2438" s="4">
        <v>1841</v>
      </c>
    </row>
    <row r="2439" spans="1:5">
      <c t="s" r="A2439" s="3">
        <v>1604</v>
      </c>
    </row>
    <row r="2440" spans="1:5">
      <c t="s" r="A2440" s="4">
        <v>34</v>
      </c>
      <c t="n" r="B2440" s="8">
        <v>1345</v>
      </c>
    </row>
    <row r="2441" spans="1:5">
      <c t="s" r="A2441" s="4">
        <v>1605</v>
      </c>
      <c t="n" r="B2441" s="6">
        <v>3943</v>
      </c>
    </row>
    <row r="2442" spans="1:5">
      <c t="s" r="A2442" s="4">
        <v>1606</v>
      </c>
      <c t="n" r="B2442" s="6">
        <v>147</v>
      </c>
    </row>
    <row r="2443" spans="1:5">
      <c t="s" r="A2443" s="3">
        <v>1601</v>
      </c>
    </row>
    <row r="2444" spans="1:5">
      <c t="s" r="A2444" s="4">
        <v>34</v>
      </c>
      <c t="n" r="B2444" s="6">
        <v>1345</v>
      </c>
    </row>
    <row r="2445" spans="1:5">
      <c t="s" r="A2445" s="4">
        <v>1605</v>
      </c>
      <c t="n" r="B2445" s="6">
        <v>4090</v>
      </c>
    </row>
    <row r="2446" spans="1:5">
      <c t="s" r="A2446" s="4">
        <v>144</v>
      </c>
      <c t="n" r="B2446" s="6">
        <v>5435</v>
      </c>
    </row>
    <row r="2447" spans="1:5">
      <c t="s" r="A2447" s="4">
        <v>1602</v>
      </c>
      <c t="n" r="B2447" s="8">
        <v>-473</v>
      </c>
    </row>
    <row r="2448" spans="1:5">
      <c t="s" r="A2448" s="4">
        <v>1612</v>
      </c>
      <c t="s" r="B2448" s="4">
        <v>1613</v>
      </c>
    </row>
    <row r="2449" spans="1:5">
      <c t="s" r="A2449" s="4">
        <v>1842</v>
      </c>
    </row>
    <row r="2450" spans="1:5">
      <c t="s" r="A2450" s="3">
        <v>1604</v>
      </c>
    </row>
    <row r="2451" spans="1:5">
      <c t="s" r="A2451" s="4">
        <v>34</v>
      </c>
      <c t="n" r="B2451" s="8">
        <v>256</v>
      </c>
    </row>
    <row r="2452" spans="1:5">
      <c t="s" r="A2452" s="4">
        <v>1605</v>
      </c>
      <c t="n" r="B2452" s="6">
        <v>5648</v>
      </c>
    </row>
    <row r="2453" spans="1:5">
      <c t="s" r="A2453" s="4">
        <v>1606</v>
      </c>
      <c t="n" r="B2453" s="6">
        <v>286</v>
      </c>
    </row>
    <row r="2454" spans="1:5">
      <c t="s" r="A2454" s="3">
        <v>1601</v>
      </c>
    </row>
    <row r="2455" spans="1:5">
      <c t="s" r="A2455" s="4">
        <v>34</v>
      </c>
      <c t="n" r="B2455" s="6">
        <v>256</v>
      </c>
    </row>
    <row r="2456" spans="1:5">
      <c t="s" r="A2456" s="4">
        <v>1605</v>
      </c>
      <c t="n" r="B2456" s="6">
        <v>5934</v>
      </c>
    </row>
    <row r="2457" spans="1:5">
      <c t="s" r="A2457" s="4">
        <v>144</v>
      </c>
      <c t="n" r="B2457" s="6">
        <v>6190</v>
      </c>
    </row>
    <row r="2458" spans="1:5">
      <c t="s" r="A2458" s="4">
        <v>1602</v>
      </c>
      <c t="n" r="B2458" s="8">
        <v>-582</v>
      </c>
    </row>
    <row r="2459" spans="1:5">
      <c t="s" r="A2459" s="4">
        <v>1612</v>
      </c>
      <c t="s" r="B2459" s="4">
        <v>1613</v>
      </c>
    </row>
    <row r="2460" spans="1:5">
      <c t="s" r="A2460" s="4">
        <v>1843</v>
      </c>
    </row>
    <row r="2461" spans="1:5">
      <c t="s" r="A2461" s="3">
        <v>1604</v>
      </c>
    </row>
    <row r="2462" spans="1:5">
      <c t="s" r="A2462" s="4">
        <v>34</v>
      </c>
      <c t="n" r="B2462" s="8">
        <v>1115</v>
      </c>
    </row>
    <row r="2463" spans="1:5">
      <c t="s" r="A2463" s="4">
        <v>1605</v>
      </c>
      <c t="n" r="B2463" s="6">
        <v>11028</v>
      </c>
    </row>
    <row r="2464" spans="1:5">
      <c t="s" r="A2464" s="4">
        <v>1606</v>
      </c>
      <c t="n" r="B2464" s="6">
        <v>494</v>
      </c>
    </row>
    <row r="2465" spans="1:5">
      <c t="s" r="A2465" s="3">
        <v>1601</v>
      </c>
    </row>
    <row r="2466" spans="1:5">
      <c t="s" r="A2466" s="4">
        <v>34</v>
      </c>
      <c t="n" r="B2466" s="6">
        <v>1129</v>
      </c>
    </row>
    <row r="2467" spans="1:5">
      <c t="s" r="A2467" s="4">
        <v>1605</v>
      </c>
      <c t="n" r="B2467" s="6">
        <v>10819</v>
      </c>
    </row>
    <row r="2468" spans="1:5">
      <c t="s" r="A2468" s="4">
        <v>144</v>
      </c>
      <c t="n" r="B2468" s="6">
        <v>11948</v>
      </c>
    </row>
    <row r="2469" spans="1:5">
      <c t="s" r="A2469" s="4">
        <v>1602</v>
      </c>
      <c t="n" r="B2469" s="8">
        <v>-2572</v>
      </c>
    </row>
    <row r="2470" spans="1:5">
      <c t="s" r="A2470" s="4">
        <v>1612</v>
      </c>
      <c t="s" r="B2470" s="4">
        <v>1621</v>
      </c>
    </row>
    <row r="2471" spans="1:5">
      <c t="s" r="A2471" s="4">
        <v>1844</v>
      </c>
    </row>
    <row r="2472" spans="1:5">
      <c t="s" r="A2472" s="3">
        <v>1604</v>
      </c>
    </row>
    <row r="2473" spans="1:5">
      <c t="s" r="A2473" s="4">
        <v>1605</v>
      </c>
      <c t="n" r="B2473" s="8">
        <v>19303</v>
      </c>
    </row>
    <row r="2474" spans="1:5">
      <c t="s" r="A2474" s="4">
        <v>1606</v>
      </c>
      <c t="n" r="B2474" s="6">
        <v>74</v>
      </c>
    </row>
    <row r="2475" spans="1:5">
      <c t="s" r="A2475" s="3">
        <v>1601</v>
      </c>
    </row>
    <row r="2476" spans="1:5">
      <c t="s" r="A2476" s="4">
        <v>1605</v>
      </c>
      <c t="n" r="B2476" s="6">
        <v>19377</v>
      </c>
    </row>
    <row r="2477" spans="1:5">
      <c t="s" r="A2477" s="4">
        <v>144</v>
      </c>
      <c t="n" r="B2477" s="6">
        <v>19377</v>
      </c>
    </row>
    <row r="2478" spans="1:5">
      <c t="s" r="A2478" s="4">
        <v>1602</v>
      </c>
      <c t="n" r="B2478" s="8">
        <v>-1721</v>
      </c>
    </row>
    <row r="2479" spans="1:5">
      <c t="s" r="A2479" s="4">
        <v>1612</v>
      </c>
      <c t="s" r="B2479" s="4">
        <v>1613</v>
      </c>
    </row>
    <row r="2480" spans="1:5">
      <c t="s" r="A2480" s="4">
        <v>1845</v>
      </c>
    </row>
    <row r="2481" spans="1:5">
      <c t="s" r="A2481" s="3">
        <v>1604</v>
      </c>
    </row>
    <row r="2482" spans="1:5">
      <c t="s" r="A2482" s="4">
        <v>34</v>
      </c>
      <c t="n" r="B2482" s="8">
        <v>609</v>
      </c>
    </row>
    <row r="2483" spans="1:5">
      <c t="s" r="A2483" s="4">
        <v>1605</v>
      </c>
      <c t="n" r="B2483" s="6">
        <v>12117</v>
      </c>
    </row>
    <row r="2484" spans="1:5">
      <c t="s" r="A2484" s="4">
        <v>1606</v>
      </c>
      <c t="n" r="B2484" s="6">
        <v>60</v>
      </c>
    </row>
    <row r="2485" spans="1:5">
      <c t="s" r="A2485" s="3">
        <v>1601</v>
      </c>
    </row>
    <row r="2486" spans="1:5">
      <c t="s" r="A2486" s="4">
        <v>34</v>
      </c>
      <c t="n" r="B2486" s="6">
        <v>609</v>
      </c>
    </row>
    <row r="2487" spans="1:5">
      <c t="s" r="A2487" s="4">
        <v>1605</v>
      </c>
      <c t="n" r="B2487" s="6">
        <v>12177</v>
      </c>
    </row>
    <row r="2488" spans="1:5">
      <c t="s" r="A2488" s="4">
        <v>144</v>
      </c>
      <c t="n" r="B2488" s="6">
        <v>12786</v>
      </c>
    </row>
    <row r="2489" spans="1:5">
      <c t="s" r="A2489" s="4">
        <v>1602</v>
      </c>
      <c t="n" r="B2489" s="8">
        <v>-1044</v>
      </c>
    </row>
    <row r="2490" spans="1:5">
      <c t="s" r="A2490" s="4">
        <v>1612</v>
      </c>
      <c t="s" r="B2490" s="4">
        <v>1613</v>
      </c>
    </row>
    <row r="2491" spans="1:5">
      <c t="s" r="A2491" s="4">
        <v>1846</v>
      </c>
    </row>
    <row r="2492" spans="1:5">
      <c t="s" r="A2492" s="3">
        <v>1604</v>
      </c>
    </row>
    <row r="2493" spans="1:5">
      <c t="s" r="A2493" s="4">
        <v>34</v>
      </c>
      <c t="n" r="B2493" s="8">
        <v>1082</v>
      </c>
    </row>
    <row r="2494" spans="1:5">
      <c t="s" r="A2494" s="4">
        <v>1605</v>
      </c>
      <c t="n" r="B2494" s="6">
        <v>18858</v>
      </c>
    </row>
    <row r="2495" spans="1:5">
      <c t="s" r="A2495" s="4">
        <v>1606</v>
      </c>
      <c t="n" r="B2495" s="6">
        <v>52</v>
      </c>
    </row>
    <row r="2496" spans="1:5">
      <c t="s" r="A2496" s="3">
        <v>1601</v>
      </c>
    </row>
    <row r="2497" spans="1:5">
      <c t="s" r="A2497" s="4">
        <v>34</v>
      </c>
      <c t="n" r="B2497" s="6">
        <v>1082</v>
      </c>
    </row>
    <row r="2498" spans="1:5">
      <c t="s" r="A2498" s="4">
        <v>1605</v>
      </c>
      <c t="n" r="B2498" s="6">
        <v>18910</v>
      </c>
    </row>
    <row r="2499" spans="1:5">
      <c t="s" r="A2499" s="4">
        <v>144</v>
      </c>
      <c t="n" r="B2499" s="6">
        <v>19992</v>
      </c>
    </row>
    <row r="2500" spans="1:5">
      <c t="s" r="A2500" s="4">
        <v>1602</v>
      </c>
      <c t="n" r="B2500" s="8">
        <v>-1582</v>
      </c>
    </row>
    <row r="2501" spans="1:5">
      <c t="s" r="A2501" s="4">
        <v>1612</v>
      </c>
      <c t="s" r="B2501" s="4">
        <v>1636</v>
      </c>
    </row>
    <row r="2502" spans="1:5">
      <c t="s" r="A2502" s="4">
        <v>1847</v>
      </c>
    </row>
    <row r="2503" spans="1:5">
      <c t="s" r="A2503" s="3">
        <v>1604</v>
      </c>
    </row>
    <row r="2504" spans="1:5">
      <c t="s" r="A2504" s="4">
        <v>34</v>
      </c>
      <c t="n" r="B2504" s="8">
        <v>653</v>
      </c>
    </row>
    <row r="2505" spans="1:5">
      <c t="s" r="A2505" s="4">
        <v>1605</v>
      </c>
      <c t="n" r="B2505" s="6">
        <v>13568</v>
      </c>
    </row>
    <row r="2506" spans="1:5">
      <c t="s" r="A2506" s="4">
        <v>1606</v>
      </c>
      <c t="n" r="B2506" s="6">
        <v>47</v>
      </c>
    </row>
    <row r="2507" spans="1:5">
      <c t="s" r="A2507" s="3">
        <v>1601</v>
      </c>
    </row>
    <row r="2508" spans="1:5">
      <c t="s" r="A2508" s="4">
        <v>34</v>
      </c>
      <c t="n" r="B2508" s="6">
        <v>653</v>
      </c>
    </row>
    <row r="2509" spans="1:5">
      <c t="s" r="A2509" s="4">
        <v>1605</v>
      </c>
      <c t="n" r="B2509" s="6">
        <v>13615</v>
      </c>
    </row>
    <row r="2510" spans="1:5">
      <c t="s" r="A2510" s="4">
        <v>144</v>
      </c>
      <c t="n" r="B2510" s="6">
        <v>14268</v>
      </c>
    </row>
    <row r="2511" spans="1:5">
      <c t="s" r="A2511" s="4">
        <v>1602</v>
      </c>
      <c t="n" r="B2511" s="8">
        <v>-1159</v>
      </c>
    </row>
    <row r="2512" spans="1:5">
      <c t="s" r="A2512" s="4">
        <v>1612</v>
      </c>
      <c t="s" r="B2512" s="4">
        <v>1613</v>
      </c>
    </row>
    <row r="2513" spans="1:5">
      <c t="s" r="A2513" s="4">
        <v>1848</v>
      </c>
    </row>
    <row r="2514" spans="1:5">
      <c t="s" r="A2514" s="3">
        <v>1604</v>
      </c>
    </row>
    <row r="2515" spans="1:5">
      <c t="s" r="A2515" s="4">
        <v>34</v>
      </c>
      <c t="n" r="B2515" s="8">
        <v>430</v>
      </c>
    </row>
    <row r="2516" spans="1:5">
      <c t="s" r="A2516" s="4">
        <v>1605</v>
      </c>
      <c t="n" r="B2516" s="6">
        <v>3267</v>
      </c>
    </row>
    <row r="2517" spans="1:5">
      <c t="s" r="A2517" s="4">
        <v>1606</v>
      </c>
      <c t="n" r="B2517" s="6">
        <v>20</v>
      </c>
    </row>
    <row r="2518" spans="1:5">
      <c t="s" r="A2518" s="3">
        <v>1601</v>
      </c>
    </row>
    <row r="2519" spans="1:5">
      <c t="s" r="A2519" s="4">
        <v>34</v>
      </c>
      <c t="n" r="B2519" s="6">
        <v>430</v>
      </c>
    </row>
    <row r="2520" spans="1:5">
      <c t="s" r="A2520" s="4">
        <v>1605</v>
      </c>
      <c t="n" r="B2520" s="6">
        <v>3287</v>
      </c>
    </row>
    <row r="2521" spans="1:5">
      <c t="s" r="A2521" s="4">
        <v>144</v>
      </c>
      <c t="n" r="B2521" s="6">
        <v>3717</v>
      </c>
    </row>
    <row r="2522" spans="1:5">
      <c t="s" r="A2522" s="4">
        <v>1602</v>
      </c>
      <c t="n" r="B2522" s="8">
        <v>-365</v>
      </c>
    </row>
    <row r="2523" spans="1:5">
      <c t="s" r="A2523" s="4">
        <v>1612</v>
      </c>
      <c t="s" r="B2523" s="4">
        <v>1613</v>
      </c>
    </row>
    <row r="2524" spans="1:5">
      <c t="s" r="A2524" s="4">
        <v>1849</v>
      </c>
    </row>
    <row r="2525" spans="1:5">
      <c t="s" r="A2525" s="3">
        <v>1604</v>
      </c>
    </row>
    <row r="2526" spans="1:5">
      <c t="s" r="A2526" s="4">
        <v>34</v>
      </c>
      <c t="n" r="B2526" s="8">
        <v>1064</v>
      </c>
    </row>
    <row r="2527" spans="1:5">
      <c t="s" r="A2527" s="4">
        <v>1605</v>
      </c>
      <c t="n" r="B2527" s="6">
        <v>16124</v>
      </c>
    </row>
    <row r="2528" spans="1:5">
      <c t="s" r="A2528" s="4">
        <v>1606</v>
      </c>
      <c t="n" r="B2528" s="6">
        <v>59</v>
      </c>
    </row>
    <row r="2529" spans="1:5">
      <c t="s" r="A2529" s="3">
        <v>1601</v>
      </c>
    </row>
    <row r="2530" spans="1:5">
      <c t="s" r="A2530" s="4">
        <v>34</v>
      </c>
      <c t="n" r="B2530" s="6">
        <v>1064</v>
      </c>
    </row>
    <row r="2531" spans="1:5">
      <c t="s" r="A2531" s="4">
        <v>1605</v>
      </c>
      <c t="n" r="B2531" s="6">
        <v>16183</v>
      </c>
    </row>
    <row r="2532" spans="1:5">
      <c t="s" r="A2532" s="4">
        <v>144</v>
      </c>
      <c t="n" r="B2532" s="6">
        <v>17247</v>
      </c>
    </row>
    <row r="2533" spans="1:5">
      <c t="s" r="A2533" s="4">
        <v>1602</v>
      </c>
      <c t="n" r="B2533" s="8">
        <v>-1266</v>
      </c>
    </row>
    <row r="2534" spans="1:5">
      <c t="s" r="A2534" s="4">
        <v>1612</v>
      </c>
      <c t="s" r="B2534" s="4">
        <v>1613</v>
      </c>
    </row>
    <row r="2535" spans="1:5">
      <c t="s" r="A2535" s="4">
        <v>1850</v>
      </c>
    </row>
    <row r="2536" spans="1:5">
      <c t="s" r="A2536" s="3">
        <v>1604</v>
      </c>
    </row>
    <row r="2537" spans="1:5">
      <c t="s" r="A2537" s="4">
        <v>34</v>
      </c>
      <c t="n" r="B2537" s="8">
        <v>618</v>
      </c>
    </row>
    <row r="2538" spans="1:5">
      <c t="s" r="A2538" s="4">
        <v>1605</v>
      </c>
      <c t="n" r="B2538" s="6">
        <v>2932</v>
      </c>
    </row>
    <row r="2539" spans="1:5">
      <c t="s" r="A2539" s="4">
        <v>1606</v>
      </c>
      <c t="n" r="B2539" s="6">
        <v>109</v>
      </c>
    </row>
    <row r="2540" spans="1:5">
      <c t="s" r="A2540" s="3">
        <v>1601</v>
      </c>
    </row>
    <row r="2541" spans="1:5">
      <c t="s" r="A2541" s="4">
        <v>34</v>
      </c>
      <c t="n" r="B2541" s="6">
        <v>618</v>
      </c>
    </row>
    <row r="2542" spans="1:5">
      <c t="s" r="A2542" s="4">
        <v>1605</v>
      </c>
      <c t="n" r="B2542" s="6">
        <v>3041</v>
      </c>
    </row>
    <row r="2543" spans="1:5">
      <c t="s" r="A2543" s="4">
        <v>144</v>
      </c>
      <c t="n" r="B2543" s="6">
        <v>3659</v>
      </c>
    </row>
    <row r="2544" spans="1:5">
      <c t="s" r="A2544" s="4">
        <v>1602</v>
      </c>
      <c t="n" r="B2544" s="8">
        <v>-499</v>
      </c>
    </row>
    <row r="2545" spans="1:5">
      <c t="s" r="A2545" s="4">
        <v>1612</v>
      </c>
      <c t="s" r="B2545" s="4">
        <v>1613</v>
      </c>
    </row>
    <row r="2546" spans="1:5">
      <c t="s" r="A2546" s="4">
        <v>1851</v>
      </c>
    </row>
    <row r="2547" spans="1:5">
      <c t="s" r="A2547" s="3">
        <v>1604</v>
      </c>
    </row>
    <row r="2548" spans="1:5">
      <c t="s" r="A2548" s="4">
        <v>34</v>
      </c>
      <c t="n" r="B2548" s="8">
        <v>774</v>
      </c>
    </row>
    <row r="2549" spans="1:5">
      <c t="s" r="A2549" s="4">
        <v>1605</v>
      </c>
      <c t="n" r="B2549" s="6">
        <v>13230</v>
      </c>
    </row>
    <row r="2550" spans="1:5">
      <c t="s" r="A2550" s="4">
        <v>1606</v>
      </c>
      <c t="n" r="B2550" s="6">
        <v>49</v>
      </c>
    </row>
    <row r="2551" spans="1:5">
      <c t="s" r="A2551" s="3">
        <v>1601</v>
      </c>
    </row>
    <row r="2552" spans="1:5">
      <c t="s" r="A2552" s="4">
        <v>34</v>
      </c>
      <c t="n" r="B2552" s="6">
        <v>774</v>
      </c>
    </row>
    <row r="2553" spans="1:5">
      <c t="s" r="A2553" s="4">
        <v>1605</v>
      </c>
      <c t="n" r="B2553" s="6">
        <v>13279</v>
      </c>
    </row>
    <row r="2554" spans="1:5">
      <c t="s" r="A2554" s="4">
        <v>144</v>
      </c>
      <c t="n" r="B2554" s="6">
        <v>14053</v>
      </c>
    </row>
    <row r="2555" spans="1:5">
      <c t="s" r="A2555" s="4">
        <v>1602</v>
      </c>
      <c t="n" r="B2555" s="8">
        <v>-1113</v>
      </c>
    </row>
    <row r="2556" spans="1:5">
      <c t="s" r="A2556" s="4">
        <v>1612</v>
      </c>
      <c t="s" r="B2556" s="4">
        <v>1613</v>
      </c>
    </row>
    <row r="2557" spans="1:5">
      <c t="s" r="A2557" s="4">
        <v>1852</v>
      </c>
    </row>
    <row r="2558" spans="1:5">
      <c t="s" r="A2558" s="3">
        <v>1604</v>
      </c>
    </row>
    <row r="2559" spans="1:5">
      <c t="s" r="A2559" s="4">
        <v>34</v>
      </c>
      <c t="n" r="B2559" s="8">
        <v>465</v>
      </c>
    </row>
    <row r="2560" spans="1:5">
      <c t="s" r="A2560" s="4">
        <v>1605</v>
      </c>
      <c t="n" r="B2560" s="6">
        <v>6403</v>
      </c>
    </row>
    <row r="2561" spans="1:5">
      <c t="s" r="A2561" s="4">
        <v>1606</v>
      </c>
      <c t="n" r="B2561" s="6">
        <v>28</v>
      </c>
    </row>
    <row r="2562" spans="1:5">
      <c t="s" r="A2562" s="3">
        <v>1601</v>
      </c>
    </row>
    <row r="2563" spans="1:5">
      <c t="s" r="A2563" s="4">
        <v>34</v>
      </c>
      <c t="n" r="B2563" s="6">
        <v>465</v>
      </c>
    </row>
    <row r="2564" spans="1:5">
      <c t="s" r="A2564" s="4">
        <v>1605</v>
      </c>
      <c t="n" r="B2564" s="6">
        <v>6431</v>
      </c>
    </row>
    <row r="2565" spans="1:5">
      <c t="s" r="A2565" s="4">
        <v>144</v>
      </c>
      <c t="n" r="B2565" s="6">
        <v>6896</v>
      </c>
    </row>
    <row r="2566" spans="1:5">
      <c t="s" r="A2566" s="4">
        <v>1602</v>
      </c>
      <c t="n" r="B2566" s="8">
        <v>-560</v>
      </c>
    </row>
    <row r="2567" spans="1:5">
      <c t="s" r="A2567" s="4">
        <v>1612</v>
      </c>
      <c t="s" r="B2567" s="4">
        <v>1636</v>
      </c>
    </row>
    <row r="2568" spans="1:5">
      <c t="s" r="A2568" s="4">
        <v>1853</v>
      </c>
    </row>
    <row r="2569" spans="1:5">
      <c t="s" r="A2569" s="3">
        <v>1608</v>
      </c>
    </row>
    <row r="2570" spans="1:5">
      <c t="s" r="A2570" s="4">
        <v>1609</v>
      </c>
      <c t="n" r="B2570" s="8">
        <v>2657</v>
      </c>
    </row>
    <row r="2571" spans="1:5">
      <c t="s" r="A2571" s="3">
        <v>1604</v>
      </c>
    </row>
    <row r="2572" spans="1:5">
      <c t="s" r="A2572" s="4">
        <v>34</v>
      </c>
      <c t="n" r="B2572" s="6">
        <v>582</v>
      </c>
    </row>
    <row r="2573" spans="1:5">
      <c t="s" r="A2573" s="4">
        <v>1605</v>
      </c>
      <c t="n" r="B2573" s="6">
        <v>8087</v>
      </c>
    </row>
    <row r="2574" spans="1:5">
      <c t="s" r="A2574" s="3">
        <v>1601</v>
      </c>
    </row>
    <row r="2575" spans="1:5">
      <c t="s" r="A2575" s="4">
        <v>34</v>
      </c>
      <c t="n" r="B2575" s="6">
        <v>582</v>
      </c>
    </row>
    <row r="2576" spans="1:5">
      <c t="s" r="A2576" s="4">
        <v>1605</v>
      </c>
      <c t="n" r="B2576" s="6">
        <v>8087</v>
      </c>
    </row>
    <row r="2577" spans="1:5">
      <c t="s" r="A2577" s="4">
        <v>144</v>
      </c>
      <c t="n" r="B2577" s="6">
        <v>8669</v>
      </c>
    </row>
    <row r="2578" spans="1:5">
      <c t="s" r="A2578" s="4">
        <v>1602</v>
      </c>
      <c t="n" r="B2578" s="8">
        <v>-628</v>
      </c>
    </row>
    <row r="2579" spans="1:5">
      <c t="s" r="A2579" s="4">
        <v>1612</v>
      </c>
      <c t="s" r="B2579" s="4">
        <v>1613</v>
      </c>
    </row>
    <row r="2580" spans="1:5">
      <c t="s" r="A2580" s="4">
        <v>1854</v>
      </c>
    </row>
    <row r="2581" spans="1:5">
      <c t="s" r="A2581" s="3">
        <v>1608</v>
      </c>
    </row>
    <row r="2582" spans="1:5">
      <c t="s" r="A2582" s="4">
        <v>1609</v>
      </c>
      <c t="n" r="B2582" s="8">
        <v>2747</v>
      </c>
    </row>
    <row r="2583" spans="1:5">
      <c t="s" r="A2583" s="3">
        <v>1604</v>
      </c>
    </row>
    <row r="2584" spans="1:5">
      <c t="s" r="A2584" s="4">
        <v>34</v>
      </c>
      <c t="n" r="B2584" s="6">
        <v>551</v>
      </c>
    </row>
    <row r="2585" spans="1:5">
      <c t="s" r="A2585" s="4">
        <v>1605</v>
      </c>
      <c t="n" r="B2585" s="6">
        <v>6454</v>
      </c>
    </row>
    <row r="2586" spans="1:5">
      <c t="s" r="A2586" s="3">
        <v>1601</v>
      </c>
    </row>
    <row r="2587" spans="1:5">
      <c t="s" r="A2587" s="4">
        <v>34</v>
      </c>
      <c t="n" r="B2587" s="6">
        <v>551</v>
      </c>
    </row>
    <row r="2588" spans="1:5">
      <c t="s" r="A2588" s="4">
        <v>1605</v>
      </c>
      <c t="n" r="B2588" s="6">
        <v>6454</v>
      </c>
    </row>
    <row r="2589" spans="1:5">
      <c t="s" r="A2589" s="4">
        <v>144</v>
      </c>
      <c t="n" r="B2589" s="6">
        <v>7005</v>
      </c>
    </row>
    <row r="2590" spans="1:5">
      <c t="s" r="A2590" s="4">
        <v>1602</v>
      </c>
      <c t="n" r="B2590" s="8">
        <v>-543</v>
      </c>
    </row>
    <row r="2591" spans="1:5">
      <c t="s" r="A2591" s="4">
        <v>1612</v>
      </c>
      <c t="s" r="B2591" s="4">
        <v>1613</v>
      </c>
    </row>
    <row r="2592" spans="1:5">
      <c t="s" r="A2592" s="4">
        <v>1855</v>
      </c>
    </row>
    <row r="2593" spans="1:5">
      <c t="s" r="A2593" s="3">
        <v>1604</v>
      </c>
    </row>
    <row r="2594" spans="1:5">
      <c t="s" r="A2594" s="4">
        <v>34</v>
      </c>
      <c t="n" r="B2594" s="8">
        <v>505</v>
      </c>
    </row>
    <row r="2595" spans="1:5">
      <c t="s" r="A2595" s="4">
        <v>1605</v>
      </c>
      <c t="n" r="B2595" s="6">
        <v>12571</v>
      </c>
    </row>
    <row r="2596" spans="1:5">
      <c t="s" r="A2596" s="4">
        <v>1606</v>
      </c>
      <c t="n" r="B2596" s="6">
        <v>129</v>
      </c>
    </row>
    <row r="2597" spans="1:5">
      <c t="s" r="A2597" s="3">
        <v>1601</v>
      </c>
    </row>
    <row r="2598" spans="1:5">
      <c t="s" r="A2598" s="4">
        <v>34</v>
      </c>
      <c t="n" r="B2598" s="6">
        <v>505</v>
      </c>
    </row>
    <row r="2599" spans="1:5">
      <c t="s" r="A2599" s="4">
        <v>1605</v>
      </c>
      <c t="n" r="B2599" s="6">
        <v>12700</v>
      </c>
    </row>
    <row r="2600" spans="1:5">
      <c t="s" r="A2600" s="4">
        <v>144</v>
      </c>
      <c t="n" r="B2600" s="6">
        <v>13205</v>
      </c>
    </row>
    <row r="2601" spans="1:5">
      <c t="s" r="A2601" s="4">
        <v>1602</v>
      </c>
      <c t="n" r="B2601" s="8">
        <v>-1113</v>
      </c>
    </row>
    <row r="2602" spans="1:5">
      <c t="s" r="A2602" s="4">
        <v>1612</v>
      </c>
      <c t="s" r="B2602" s="4">
        <v>1636</v>
      </c>
    </row>
    <row r="2603" spans="1:5">
      <c t="s" r="A2603" s="4">
        <v>1856</v>
      </c>
    </row>
    <row r="2604" spans="1:5">
      <c t="s" r="A2604" s="3">
        <v>1604</v>
      </c>
    </row>
    <row r="2605" spans="1:5">
      <c t="s" r="A2605" s="4">
        <v>34</v>
      </c>
      <c t="n" r="B2605" s="8">
        <v>3203</v>
      </c>
    </row>
    <row r="2606" spans="1:5">
      <c t="s" r="A2606" s="4">
        <v>1605</v>
      </c>
      <c t="n" r="B2606" s="6">
        <v>24909</v>
      </c>
    </row>
    <row r="2607" spans="1:5">
      <c t="s" r="A2607" s="4">
        <v>1606</v>
      </c>
      <c t="n" r="B2607" s="6">
        <v>1337</v>
      </c>
    </row>
    <row r="2608" spans="1:5">
      <c t="s" r="A2608" s="3">
        <v>1601</v>
      </c>
    </row>
    <row r="2609" spans="1:5">
      <c t="s" r="A2609" s="4">
        <v>34</v>
      </c>
      <c t="n" r="B2609" s="6">
        <v>3203</v>
      </c>
    </row>
    <row r="2610" spans="1:5">
      <c t="s" r="A2610" s="4">
        <v>1605</v>
      </c>
      <c t="n" r="B2610" s="6">
        <v>26246</v>
      </c>
    </row>
    <row r="2611" spans="1:5">
      <c t="s" r="A2611" s="4">
        <v>144</v>
      </c>
      <c t="n" r="B2611" s="6">
        <v>29449</v>
      </c>
    </row>
    <row r="2612" spans="1:5">
      <c t="s" r="A2612" s="4">
        <v>1602</v>
      </c>
      <c t="n" r="B2612" s="8">
        <v>-3362</v>
      </c>
    </row>
    <row r="2613" spans="1:5">
      <c t="s" r="A2613" s="4">
        <v>1612</v>
      </c>
      <c t="s" r="B2613" s="4">
        <v>1613</v>
      </c>
    </row>
    <row r="2614" spans="1:5">
      <c t="s" r="A2614" s="4">
        <v>1857</v>
      </c>
    </row>
    <row r="2615" spans="1:5">
      <c t="s" r="A2615" s="3">
        <v>1604</v>
      </c>
    </row>
    <row r="2616" spans="1:5">
      <c t="s" r="A2616" s="4">
        <v>34</v>
      </c>
      <c t="n" r="B2616" s="8">
        <v>490</v>
      </c>
    </row>
    <row r="2617" spans="1:5">
      <c t="s" r="A2617" s="4">
        <v>1605</v>
      </c>
      <c t="n" r="B2617" s="6">
        <v>1278</v>
      </c>
    </row>
    <row r="2618" spans="1:5">
      <c t="s" r="A2618" s="4">
        <v>1606</v>
      </c>
      <c t="n" r="B2618" s="6">
        <v>9</v>
      </c>
    </row>
    <row r="2619" spans="1:5">
      <c t="s" r="A2619" s="3">
        <v>1601</v>
      </c>
    </row>
    <row r="2620" spans="1:5">
      <c t="s" r="A2620" s="4">
        <v>34</v>
      </c>
      <c t="n" r="B2620" s="6">
        <v>490</v>
      </c>
    </row>
    <row r="2621" spans="1:5">
      <c t="s" r="A2621" s="4">
        <v>1605</v>
      </c>
      <c t="n" r="B2621" s="6">
        <v>1287</v>
      </c>
    </row>
    <row r="2622" spans="1:5">
      <c t="s" r="A2622" s="4">
        <v>144</v>
      </c>
      <c t="n" r="B2622" s="6">
        <v>1777</v>
      </c>
    </row>
    <row r="2623" spans="1:5">
      <c t="s" r="A2623" s="4">
        <v>1602</v>
      </c>
      <c t="n" r="B2623" s="8">
        <v>-195</v>
      </c>
    </row>
    <row r="2624" spans="1:5">
      <c t="s" r="A2624" s="4">
        <v>1612</v>
      </c>
      <c t="s" r="B2624" s="4">
        <v>1636</v>
      </c>
    </row>
    <row r="2625" spans="1:5">
      <c t="s" r="A2625" s="4">
        <v>1858</v>
      </c>
    </row>
    <row r="2626" spans="1:5">
      <c t="s" r="A2626" s="3">
        <v>1604</v>
      </c>
    </row>
    <row r="2627" spans="1:5">
      <c t="s" r="A2627" s="4">
        <v>34</v>
      </c>
      <c t="n" r="B2627" s="8">
        <v>603</v>
      </c>
    </row>
    <row r="2628" spans="1:5">
      <c t="s" r="A2628" s="4">
        <v>1605</v>
      </c>
      <c t="n" r="B2628" s="6">
        <v>8538</v>
      </c>
    </row>
    <row r="2629" spans="1:5">
      <c t="s" r="A2629" s="4">
        <v>1606</v>
      </c>
      <c t="n" r="B2629" s="6">
        <v>62</v>
      </c>
    </row>
    <row r="2630" spans="1:5">
      <c t="s" r="A2630" s="3">
        <v>1601</v>
      </c>
    </row>
    <row r="2631" spans="1:5">
      <c t="s" r="A2631" s="4">
        <v>34</v>
      </c>
      <c t="n" r="B2631" s="6">
        <v>603</v>
      </c>
    </row>
    <row r="2632" spans="1:5">
      <c t="s" r="A2632" s="4">
        <v>1605</v>
      </c>
      <c t="n" r="B2632" s="6">
        <v>8600</v>
      </c>
    </row>
    <row r="2633" spans="1:5">
      <c t="s" r="A2633" s="4">
        <v>144</v>
      </c>
      <c t="n" r="B2633" s="6">
        <v>9203</v>
      </c>
    </row>
    <row r="2634" spans="1:5">
      <c t="s" r="A2634" s="4">
        <v>1602</v>
      </c>
      <c t="n" r="B2634" s="8">
        <v>-819</v>
      </c>
    </row>
    <row r="2635" spans="1:5">
      <c t="s" r="A2635" s="4">
        <v>1612</v>
      </c>
      <c t="s" r="B2635" s="4">
        <v>1613</v>
      </c>
    </row>
    <row r="2636" spans="1:5">
      <c t="s" r="A2636" s="4">
        <v>1859</v>
      </c>
    </row>
    <row r="2637" spans="1:5">
      <c t="s" r="A2637" s="3">
        <v>1604</v>
      </c>
    </row>
    <row r="2638" spans="1:5">
      <c t="s" r="A2638" s="4">
        <v>34</v>
      </c>
      <c t="n" r="B2638" s="8">
        <v>1889</v>
      </c>
    </row>
    <row r="2639" spans="1:5">
      <c t="s" r="A2639" s="4">
        <v>1605</v>
      </c>
      <c t="n" r="B2639" s="6">
        <v>16855</v>
      </c>
    </row>
    <row r="2640" spans="1:5">
      <c t="s" r="A2640" s="4">
        <v>1606</v>
      </c>
      <c t="n" r="B2640" s="6">
        <v>83</v>
      </c>
    </row>
    <row r="2641" spans="1:5">
      <c t="s" r="A2641" s="3">
        <v>1601</v>
      </c>
    </row>
    <row r="2642" spans="1:5">
      <c t="s" r="A2642" s="4">
        <v>34</v>
      </c>
      <c t="n" r="B2642" s="6">
        <v>1889</v>
      </c>
    </row>
    <row r="2643" spans="1:5">
      <c t="s" r="A2643" s="4">
        <v>1605</v>
      </c>
      <c t="n" r="B2643" s="6">
        <v>16938</v>
      </c>
    </row>
    <row r="2644" spans="1:5">
      <c t="s" r="A2644" s="4">
        <v>144</v>
      </c>
      <c t="n" r="B2644" s="6">
        <v>18827</v>
      </c>
    </row>
    <row r="2645" spans="1:5">
      <c t="s" r="A2645" s="4">
        <v>1602</v>
      </c>
      <c t="n" r="B2645" s="8">
        <v>-1418</v>
      </c>
    </row>
    <row r="2646" spans="1:5">
      <c t="s" r="A2646" s="4">
        <v>1612</v>
      </c>
      <c t="s" r="B2646" s="4">
        <v>1636</v>
      </c>
    </row>
    <row r="2647" spans="1:5">
      <c t="s" r="A2647" s="4">
        <v>1860</v>
      </c>
    </row>
    <row r="2648" spans="1:5">
      <c t="s" r="A2648" s="3">
        <v>1604</v>
      </c>
    </row>
    <row r="2649" spans="1:5">
      <c t="s" r="A2649" s="4">
        <v>34</v>
      </c>
      <c t="n" r="B2649" s="8">
        <v>1615</v>
      </c>
    </row>
    <row r="2650" spans="1:5">
      <c t="s" r="A2650" s="4">
        <v>1605</v>
      </c>
      <c t="n" r="B2650" s="6">
        <v>12030</v>
      </c>
    </row>
    <row r="2651" spans="1:5">
      <c t="s" r="A2651" s="4">
        <v>1606</v>
      </c>
      <c t="n" r="B2651" s="6">
        <v>35</v>
      </c>
    </row>
    <row r="2652" spans="1:5">
      <c t="s" r="A2652" s="3">
        <v>1601</v>
      </c>
    </row>
    <row r="2653" spans="1:5">
      <c t="s" r="A2653" s="4">
        <v>34</v>
      </c>
      <c t="n" r="B2653" s="6">
        <v>1615</v>
      </c>
    </row>
    <row r="2654" spans="1:5">
      <c t="s" r="A2654" s="4">
        <v>1605</v>
      </c>
      <c t="n" r="B2654" s="6">
        <v>12065</v>
      </c>
    </row>
    <row r="2655" spans="1:5">
      <c t="s" r="A2655" s="4">
        <v>144</v>
      </c>
      <c t="n" r="B2655" s="6">
        <v>13680</v>
      </c>
    </row>
    <row r="2656" spans="1:5">
      <c t="s" r="A2656" s="4">
        <v>1602</v>
      </c>
      <c t="n" r="B2656" s="8">
        <v>-960</v>
      </c>
    </row>
    <row r="2657" spans="1:5">
      <c t="s" r="A2657" s="4">
        <v>1612</v>
      </c>
      <c t="s" r="B2657" s="4">
        <v>1636</v>
      </c>
    </row>
    <row r="2658" spans="1:5">
      <c t="s" r="A2658" s="4">
        <v>1861</v>
      </c>
    </row>
    <row r="2659" spans="1:5">
      <c t="s" r="A2659" s="3">
        <v>1604</v>
      </c>
    </row>
    <row r="2660" spans="1:5">
      <c t="s" r="A2660" s="4">
        <v>34</v>
      </c>
      <c t="n" r="B2660" s="8">
        <v>1677</v>
      </c>
    </row>
    <row r="2661" spans="1:5">
      <c t="s" r="A2661" s="4">
        <v>1605</v>
      </c>
      <c t="n" r="B2661" s="6">
        <v>9469</v>
      </c>
    </row>
    <row r="2662" spans="1:5">
      <c t="s" r="A2662" s="4">
        <v>1606</v>
      </c>
      <c t="n" r="B2662" s="6">
        <v>147</v>
      </c>
    </row>
    <row r="2663" spans="1:5">
      <c t="s" r="A2663" s="3">
        <v>1601</v>
      </c>
    </row>
    <row r="2664" spans="1:5">
      <c t="s" r="A2664" s="4">
        <v>34</v>
      </c>
      <c t="n" r="B2664" s="6">
        <v>1677</v>
      </c>
    </row>
    <row r="2665" spans="1:5">
      <c t="s" r="A2665" s="4">
        <v>1605</v>
      </c>
      <c t="n" r="B2665" s="6">
        <v>9616</v>
      </c>
    </row>
    <row r="2666" spans="1:5">
      <c t="s" r="A2666" s="4">
        <v>144</v>
      </c>
      <c t="n" r="B2666" s="6">
        <v>11293</v>
      </c>
    </row>
    <row r="2667" spans="1:5">
      <c t="s" r="A2667" s="4">
        <v>1602</v>
      </c>
      <c t="n" r="B2667" s="8">
        <v>-984</v>
      </c>
    </row>
    <row r="2668" spans="1:5">
      <c t="s" r="A2668" s="4">
        <v>1612</v>
      </c>
      <c t="s" r="B2668" s="4">
        <v>1613</v>
      </c>
    </row>
    <row r="2669" spans="1:5">
      <c t="s" r="A2669" s="4">
        <v>1862</v>
      </c>
    </row>
    <row r="2670" spans="1:5">
      <c t="s" r="A2670" s="3">
        <v>1604</v>
      </c>
    </row>
    <row r="2671" spans="1:5">
      <c t="s" r="A2671" s="4">
        <v>1605</v>
      </c>
      <c t="n" r="B2671" s="8">
        <v>16087</v>
      </c>
    </row>
    <row r="2672" spans="1:5">
      <c t="s" r="A2672" s="4">
        <v>1606</v>
      </c>
      <c t="n" r="B2672" s="6">
        <v>78</v>
      </c>
    </row>
    <row r="2673" spans="1:5">
      <c t="s" r="A2673" s="3">
        <v>1601</v>
      </c>
    </row>
    <row r="2674" spans="1:5">
      <c t="s" r="A2674" s="4">
        <v>1605</v>
      </c>
      <c t="n" r="B2674" s="6">
        <v>16165</v>
      </c>
    </row>
    <row r="2675" spans="1:5">
      <c t="s" r="A2675" s="4">
        <v>144</v>
      </c>
      <c t="n" r="B2675" s="6">
        <v>16165</v>
      </c>
    </row>
    <row r="2676" spans="1:5">
      <c t="s" r="A2676" s="4">
        <v>1602</v>
      </c>
      <c t="n" r="B2676" s="8">
        <v>-1226</v>
      </c>
    </row>
    <row r="2677" spans="1:5">
      <c t="s" r="A2677" s="4">
        <v>1612</v>
      </c>
      <c t="s" r="B2677" s="4">
        <v>1636</v>
      </c>
    </row>
    <row r="2678" spans="1:5">
      <c t="s" r="A2678" s="4">
        <v>1863</v>
      </c>
    </row>
    <row r="2679" spans="1:5">
      <c t="s" r="A2679" s="3">
        <v>1604</v>
      </c>
    </row>
    <row r="2680" spans="1:5">
      <c t="s" r="A2680" s="4">
        <v>34</v>
      </c>
      <c t="n" r="B2680" s="8">
        <v>1229</v>
      </c>
    </row>
    <row r="2681" spans="1:5">
      <c t="s" r="A2681" s="4">
        <v>1605</v>
      </c>
      <c t="n" r="B2681" s="6">
        <v>21921</v>
      </c>
    </row>
    <row r="2682" spans="1:5">
      <c t="s" r="A2682" s="4">
        <v>1606</v>
      </c>
      <c t="n" r="B2682" s="6">
        <v>544</v>
      </c>
    </row>
    <row r="2683" spans="1:5">
      <c t="s" r="A2683" s="3">
        <v>1601</v>
      </c>
    </row>
    <row r="2684" spans="1:5">
      <c t="s" r="A2684" s="4">
        <v>34</v>
      </c>
      <c t="n" r="B2684" s="6">
        <v>1229</v>
      </c>
    </row>
    <row r="2685" spans="1:5">
      <c t="s" r="A2685" s="4">
        <v>1605</v>
      </c>
      <c t="n" r="B2685" s="6">
        <v>22465</v>
      </c>
    </row>
    <row r="2686" spans="1:5">
      <c t="s" r="A2686" s="4">
        <v>144</v>
      </c>
      <c t="n" r="B2686" s="6">
        <v>23694</v>
      </c>
    </row>
    <row r="2687" spans="1:5">
      <c t="s" r="A2687" s="4">
        <v>1602</v>
      </c>
      <c t="n" r="B2687" s="8">
        <v>-1668</v>
      </c>
    </row>
    <row r="2688" spans="1:5">
      <c t="s" r="A2688" s="4">
        <v>1612</v>
      </c>
      <c t="s" r="B2688" s="4">
        <v>1636</v>
      </c>
    </row>
    <row r="2689" spans="1:5">
      <c t="s" r="A2689" s="4">
        <v>1864</v>
      </c>
    </row>
    <row r="2690" spans="1:5">
      <c t="s" r="A2690" s="3">
        <v>1604</v>
      </c>
    </row>
    <row r="2691" spans="1:5">
      <c t="s" r="A2691" s="4">
        <v>34</v>
      </c>
      <c t="n" r="B2691" s="8">
        <v>1042</v>
      </c>
    </row>
    <row r="2692" spans="1:5">
      <c t="s" r="A2692" s="4">
        <v>1605</v>
      </c>
      <c t="n" r="B2692" s="6">
        <v>12090</v>
      </c>
    </row>
    <row r="2693" spans="1:5">
      <c t="s" r="A2693" s="4">
        <v>1606</v>
      </c>
      <c t="n" r="B2693" s="6">
        <v>72</v>
      </c>
    </row>
    <row r="2694" spans="1:5">
      <c t="s" r="A2694" s="3">
        <v>1601</v>
      </c>
    </row>
    <row r="2695" spans="1:5">
      <c t="s" r="A2695" s="4">
        <v>34</v>
      </c>
      <c t="n" r="B2695" s="6">
        <v>1042</v>
      </c>
    </row>
    <row r="2696" spans="1:5">
      <c t="s" r="A2696" s="4">
        <v>1605</v>
      </c>
      <c t="n" r="B2696" s="6">
        <v>12162</v>
      </c>
    </row>
    <row r="2697" spans="1:5">
      <c t="s" r="A2697" s="4">
        <v>144</v>
      </c>
      <c t="n" r="B2697" s="6">
        <v>13204</v>
      </c>
    </row>
    <row r="2698" spans="1:5">
      <c t="s" r="A2698" s="4">
        <v>1602</v>
      </c>
      <c t="n" r="B2698" s="8">
        <v>-1155</v>
      </c>
    </row>
    <row r="2699" spans="1:5">
      <c t="s" r="A2699" s="4">
        <v>1612</v>
      </c>
      <c t="s" r="B2699" s="4">
        <v>1613</v>
      </c>
    </row>
    <row r="2700" spans="1:5">
      <c t="s" r="A2700" s="4">
        <v>1865</v>
      </c>
    </row>
    <row r="2701" spans="1:5">
      <c t="s" r="A2701" s="3">
        <v>1604</v>
      </c>
    </row>
    <row r="2702" spans="1:5">
      <c t="s" r="A2702" s="4">
        <v>34</v>
      </c>
      <c t="n" r="B2702" s="8">
        <v>353</v>
      </c>
    </row>
    <row r="2703" spans="1:5">
      <c t="s" r="A2703" s="4">
        <v>1605</v>
      </c>
      <c t="n" r="B2703" s="6">
        <v>1258</v>
      </c>
    </row>
    <row r="2704" spans="1:5">
      <c t="s" r="A2704" s="4">
        <v>1606</v>
      </c>
      <c t="n" r="B2704" s="6">
        <v>11</v>
      </c>
    </row>
    <row r="2705" spans="1:5">
      <c t="s" r="A2705" s="3">
        <v>1601</v>
      </c>
    </row>
    <row r="2706" spans="1:5">
      <c t="s" r="A2706" s="4">
        <v>34</v>
      </c>
      <c t="n" r="B2706" s="6">
        <v>353</v>
      </c>
    </row>
    <row r="2707" spans="1:5">
      <c t="s" r="A2707" s="4">
        <v>1605</v>
      </c>
      <c t="n" r="B2707" s="6">
        <v>1269</v>
      </c>
    </row>
    <row r="2708" spans="1:5">
      <c t="s" r="A2708" s="4">
        <v>144</v>
      </c>
      <c t="n" r="B2708" s="6">
        <v>1622</v>
      </c>
    </row>
    <row r="2709" spans="1:5">
      <c t="s" r="A2709" s="4">
        <v>1602</v>
      </c>
      <c t="n" r="B2709" s="8">
        <v>-160</v>
      </c>
    </row>
    <row r="2710" spans="1:5">
      <c t="s" r="A2710" s="4">
        <v>1612</v>
      </c>
      <c t="s" r="B2710" s="4">
        <v>1636</v>
      </c>
    </row>
    <row r="2711" spans="1:5">
      <c t="s" r="A2711" s="4">
        <v>1866</v>
      </c>
    </row>
    <row r="2712" spans="1:5">
      <c t="s" r="A2712" s="3">
        <v>1604</v>
      </c>
    </row>
    <row r="2713" spans="1:5">
      <c t="s" r="A2713" s="4">
        <v>34</v>
      </c>
      <c t="n" r="B2713" s="8">
        <v>971</v>
      </c>
    </row>
    <row r="2714" spans="1:5">
      <c t="s" r="A2714" s="4">
        <v>1605</v>
      </c>
      <c t="n" r="B2714" s="6">
        <v>7116</v>
      </c>
    </row>
    <row r="2715" spans="1:5">
      <c t="s" r="A2715" s="4">
        <v>1606</v>
      </c>
      <c t="n" r="B2715" s="6">
        <v>78</v>
      </c>
    </row>
    <row r="2716" spans="1:5">
      <c t="s" r="A2716" s="3">
        <v>1601</v>
      </c>
    </row>
    <row r="2717" spans="1:5">
      <c t="s" r="A2717" s="4">
        <v>34</v>
      </c>
      <c t="n" r="B2717" s="6">
        <v>971</v>
      </c>
    </row>
    <row r="2718" spans="1:5">
      <c t="s" r="A2718" s="4">
        <v>1605</v>
      </c>
      <c t="n" r="B2718" s="6">
        <v>7194</v>
      </c>
    </row>
    <row r="2719" spans="1:5">
      <c t="s" r="A2719" s="4">
        <v>144</v>
      </c>
      <c t="n" r="B2719" s="6">
        <v>8165</v>
      </c>
    </row>
    <row r="2720" spans="1:5">
      <c t="s" r="A2720" s="4">
        <v>1602</v>
      </c>
      <c t="n" r="B2720" s="8">
        <v>-782</v>
      </c>
    </row>
    <row r="2721" spans="1:5">
      <c t="s" r="A2721" s="4">
        <v>1612</v>
      </c>
      <c t="s" r="B2721" s="4">
        <v>1613</v>
      </c>
    </row>
    <row r="2722" spans="1:5">
      <c t="s" r="A2722" s="4">
        <v>1867</v>
      </c>
    </row>
    <row r="2723" spans="1:5">
      <c t="s" r="A2723" s="3">
        <v>1604</v>
      </c>
    </row>
    <row r="2724" spans="1:5">
      <c t="s" r="A2724" s="4">
        <v>34</v>
      </c>
      <c t="n" r="B2724" s="8">
        <v>1124</v>
      </c>
    </row>
    <row r="2725" spans="1:5">
      <c t="s" r="A2725" s="4">
        <v>1605</v>
      </c>
      <c t="n" r="B2725" s="6">
        <v>22515</v>
      </c>
    </row>
    <row r="2726" spans="1:5">
      <c t="s" r="A2726" s="4">
        <v>1606</v>
      </c>
      <c t="n" r="B2726" s="6">
        <v>166</v>
      </c>
    </row>
    <row r="2727" spans="1:5">
      <c t="s" r="A2727" s="3">
        <v>1601</v>
      </c>
    </row>
    <row r="2728" spans="1:5">
      <c t="s" r="A2728" s="4">
        <v>34</v>
      </c>
      <c t="n" r="B2728" s="6">
        <v>1124</v>
      </c>
    </row>
    <row r="2729" spans="1:5">
      <c t="s" r="A2729" s="4">
        <v>1605</v>
      </c>
      <c t="n" r="B2729" s="6">
        <v>22681</v>
      </c>
    </row>
    <row r="2730" spans="1:5">
      <c t="s" r="A2730" s="4">
        <v>144</v>
      </c>
      <c t="n" r="B2730" s="6">
        <v>23805</v>
      </c>
    </row>
    <row r="2731" spans="1:5">
      <c t="s" r="A2731" s="4">
        <v>1602</v>
      </c>
      <c t="n" r="B2731" s="8">
        <v>-1809</v>
      </c>
    </row>
    <row r="2732" spans="1:5">
      <c t="s" r="A2732" s="4">
        <v>1612</v>
      </c>
      <c t="s" r="B2732" s="4">
        <v>1636</v>
      </c>
    </row>
    <row r="2733" spans="1:5">
      <c t="s" r="A2733" s="4">
        <v>1868</v>
      </c>
    </row>
    <row r="2734" spans="1:5">
      <c t="s" r="A2734" s="3">
        <v>1604</v>
      </c>
    </row>
    <row r="2735" spans="1:5">
      <c t="s" r="A2735" s="4">
        <v>34</v>
      </c>
      <c t="n" r="B2735" s="8">
        <v>527</v>
      </c>
    </row>
    <row r="2736" spans="1:5">
      <c t="s" r="A2736" s="4">
        <v>1605</v>
      </c>
      <c t="n" r="B2736" s="6">
        <v>6035</v>
      </c>
    </row>
    <row r="2737" spans="1:5">
      <c t="s" r="A2737" s="4">
        <v>1606</v>
      </c>
      <c t="n" r="B2737" s="6">
        <v>52</v>
      </c>
    </row>
    <row r="2738" spans="1:5">
      <c t="s" r="A2738" s="3">
        <v>1601</v>
      </c>
    </row>
    <row r="2739" spans="1:5">
      <c t="s" r="A2739" s="4">
        <v>34</v>
      </c>
      <c t="n" r="B2739" s="6">
        <v>527</v>
      </c>
    </row>
    <row r="2740" spans="1:5">
      <c t="s" r="A2740" s="4">
        <v>1605</v>
      </c>
      <c t="n" r="B2740" s="6">
        <v>6087</v>
      </c>
    </row>
    <row r="2741" spans="1:5">
      <c t="s" r="A2741" s="4">
        <v>144</v>
      </c>
      <c t="n" r="B2741" s="6">
        <v>6614</v>
      </c>
    </row>
    <row r="2742" spans="1:5">
      <c t="s" r="A2742" s="4">
        <v>1602</v>
      </c>
      <c t="n" r="B2742" s="8">
        <v>-603</v>
      </c>
    </row>
    <row r="2743" spans="1:5">
      <c t="s" r="A2743" s="4">
        <v>1612</v>
      </c>
      <c t="s" r="B2743" s="4">
        <v>1613</v>
      </c>
    </row>
    <row r="2744" spans="1:5">
      <c t="s" r="A2744" s="4">
        <v>1869</v>
      </c>
    </row>
    <row r="2745" spans="1:5">
      <c t="s" r="A2745" s="3">
        <v>1604</v>
      </c>
    </row>
    <row r="2746" spans="1:5">
      <c t="s" r="A2746" s="4">
        <v>34</v>
      </c>
      <c t="n" r="B2746" s="8">
        <v>48</v>
      </c>
    </row>
    <row r="2747" spans="1:5">
      <c t="s" r="A2747" s="4">
        <v>1605</v>
      </c>
      <c t="n" r="B2747" s="6">
        <v>569</v>
      </c>
    </row>
    <row r="2748" spans="1:5">
      <c t="s" r="A2748" s="4">
        <v>1606</v>
      </c>
      <c t="n" r="B2748" s="6">
        <v>7</v>
      </c>
    </row>
    <row r="2749" spans="1:5">
      <c t="s" r="A2749" s="3">
        <v>1601</v>
      </c>
    </row>
    <row r="2750" spans="1:5">
      <c t="s" r="A2750" s="4">
        <v>34</v>
      </c>
      <c t="n" r="B2750" s="6">
        <v>48</v>
      </c>
    </row>
    <row r="2751" spans="1:5">
      <c t="s" r="A2751" s="4">
        <v>1605</v>
      </c>
      <c t="n" r="B2751" s="6">
        <v>576</v>
      </c>
    </row>
    <row r="2752" spans="1:5">
      <c t="s" r="A2752" s="4">
        <v>144</v>
      </c>
      <c t="n" r="B2752" s="6">
        <v>624</v>
      </c>
    </row>
    <row r="2753" spans="1:5">
      <c t="s" r="A2753" s="4">
        <v>1602</v>
      </c>
      <c t="n" r="B2753" s="8">
        <v>-95</v>
      </c>
    </row>
    <row r="2754" spans="1:5">
      <c t="s" r="A2754" s="4">
        <v>1612</v>
      </c>
      <c t="s" r="B2754" s="4">
        <v>1613</v>
      </c>
    </row>
    <row r="2755" spans="1:5">
      <c t="s" r="A2755" s="4">
        <v>1870</v>
      </c>
    </row>
    <row r="2756" spans="1:5">
      <c t="s" r="A2756" s="3">
        <v>1604</v>
      </c>
    </row>
    <row r="2757" spans="1:5">
      <c t="s" r="A2757" s="4">
        <v>34</v>
      </c>
      <c t="n" r="B2757" s="8">
        <v>253</v>
      </c>
    </row>
    <row r="2758" spans="1:5">
      <c t="s" r="A2758" s="4">
        <v>1605</v>
      </c>
      <c t="n" r="B2758" s="6">
        <v>8621</v>
      </c>
    </row>
    <row r="2759" spans="1:5">
      <c t="s" r="A2759" s="4">
        <v>1606</v>
      </c>
      <c t="n" r="B2759" s="6">
        <v>24</v>
      </c>
    </row>
    <row r="2760" spans="1:5">
      <c t="s" r="A2760" s="3">
        <v>1601</v>
      </c>
    </row>
    <row r="2761" spans="1:5">
      <c t="s" r="A2761" s="4">
        <v>34</v>
      </c>
      <c t="n" r="B2761" s="6">
        <v>253</v>
      </c>
    </row>
    <row r="2762" spans="1:5">
      <c t="s" r="A2762" s="4">
        <v>1605</v>
      </c>
      <c t="n" r="B2762" s="6">
        <v>8645</v>
      </c>
    </row>
    <row r="2763" spans="1:5">
      <c t="s" r="A2763" s="4">
        <v>144</v>
      </c>
      <c t="n" r="B2763" s="6">
        <v>8898</v>
      </c>
    </row>
    <row r="2764" spans="1:5">
      <c t="s" r="A2764" s="4">
        <v>1602</v>
      </c>
      <c t="n" r="B2764" s="8">
        <v>-821</v>
      </c>
    </row>
    <row r="2765" spans="1:5">
      <c t="s" r="A2765" s="4">
        <v>1612</v>
      </c>
      <c t="s" r="B2765" s="4">
        <v>1613</v>
      </c>
    </row>
    <row r="2766" spans="1:5">
      <c t="s" r="A2766" s="4">
        <v>1871</v>
      </c>
    </row>
    <row r="2767" spans="1:5">
      <c t="s" r="A2767" s="3">
        <v>1604</v>
      </c>
    </row>
    <row r="2768" spans="1:5">
      <c t="s" r="A2768" s="4">
        <v>1605</v>
      </c>
      <c t="n" r="B2768" s="8">
        <v>6326</v>
      </c>
    </row>
    <row r="2769" spans="1:5">
      <c t="s" r="A2769" s="4">
        <v>1606</v>
      </c>
      <c t="n" r="B2769" s="6">
        <v>157</v>
      </c>
    </row>
    <row r="2770" spans="1:5">
      <c t="s" r="A2770" s="3">
        <v>1601</v>
      </c>
    </row>
    <row r="2771" spans="1:5">
      <c t="s" r="A2771" s="4">
        <v>1605</v>
      </c>
      <c t="n" r="B2771" s="6">
        <v>6483</v>
      </c>
    </row>
    <row r="2772" spans="1:5">
      <c t="s" r="A2772" s="4">
        <v>144</v>
      </c>
      <c t="n" r="B2772" s="6">
        <v>6483</v>
      </c>
    </row>
    <row r="2773" spans="1:5">
      <c t="s" r="A2773" s="4">
        <v>1602</v>
      </c>
      <c t="n" r="B2773" s="8">
        <v>-788</v>
      </c>
    </row>
    <row r="2774" spans="1:5">
      <c t="s" r="A2774" s="4">
        <v>1612</v>
      </c>
      <c t="s" r="B2774" s="4">
        <v>1613</v>
      </c>
    </row>
    <row r="2775" spans="1:5">
      <c t="s" r="A2775" s="4">
        <v>1872</v>
      </c>
    </row>
    <row r="2776" spans="1:5">
      <c t="s" r="A2776" s="3">
        <v>1608</v>
      </c>
    </row>
    <row r="2777" spans="1:5">
      <c t="s" r="A2777" s="4">
        <v>1609</v>
      </c>
      <c t="n" r="B2777" s="8">
        <v>3216</v>
      </c>
    </row>
    <row r="2778" spans="1:5">
      <c t="s" r="A2778" s="3">
        <v>1604</v>
      </c>
    </row>
    <row r="2779" spans="1:5">
      <c t="s" r="A2779" s="4">
        <v>34</v>
      </c>
      <c t="n" r="B2779" s="6">
        <v>580</v>
      </c>
    </row>
    <row r="2780" spans="1:5">
      <c t="s" r="A2780" s="4">
        <v>1605</v>
      </c>
      <c t="n" r="B2780" s="6">
        <v>9817</v>
      </c>
    </row>
    <row r="2781" spans="1:5">
      <c t="s" r="A2781" s="3">
        <v>1601</v>
      </c>
    </row>
    <row r="2782" spans="1:5">
      <c t="s" r="A2782" s="4">
        <v>34</v>
      </c>
      <c t="n" r="B2782" s="6">
        <v>580</v>
      </c>
    </row>
    <row r="2783" spans="1:5">
      <c t="s" r="A2783" s="4">
        <v>1605</v>
      </c>
      <c t="n" r="B2783" s="6">
        <v>9817</v>
      </c>
    </row>
    <row r="2784" spans="1:5">
      <c t="s" r="A2784" s="4">
        <v>144</v>
      </c>
      <c t="n" r="B2784" s="6">
        <v>10397</v>
      </c>
    </row>
    <row r="2785" spans="1:5">
      <c t="s" r="A2785" s="4">
        <v>1602</v>
      </c>
      <c t="n" r="B2785" s="8">
        <v>-824</v>
      </c>
    </row>
    <row r="2786" spans="1:5">
      <c t="s" r="A2786" s="4">
        <v>1612</v>
      </c>
      <c t="s" r="B2786" s="4">
        <v>1613</v>
      </c>
    </row>
    <row r="2787" spans="1:5">
      <c t="s" r="A2787" s="4">
        <v>1873</v>
      </c>
    </row>
    <row r="2788" spans="1:5">
      <c t="s" r="A2788" s="3">
        <v>1604</v>
      </c>
    </row>
    <row r="2789" spans="1:5">
      <c t="s" r="A2789" s="4">
        <v>34</v>
      </c>
      <c t="n" r="B2789" s="8">
        <v>16461</v>
      </c>
    </row>
    <row r="2790" spans="1:5">
      <c t="s" r="A2790" s="4">
        <v>1605</v>
      </c>
      <c t="n" r="B2790" s="6">
        <v>108816</v>
      </c>
    </row>
    <row r="2791" spans="1:5">
      <c t="s" r="A2791" s="4">
        <v>1606</v>
      </c>
      <c t="n" r="B2791" s="6">
        <v>7894</v>
      </c>
    </row>
    <row r="2792" spans="1:5">
      <c t="s" r="A2792" s="3">
        <v>1601</v>
      </c>
    </row>
    <row r="2793" spans="1:5">
      <c t="s" r="A2793" s="4">
        <v>34</v>
      </c>
      <c t="n" r="B2793" s="6">
        <v>16461</v>
      </c>
    </row>
    <row r="2794" spans="1:5">
      <c t="s" r="A2794" s="4">
        <v>1605</v>
      </c>
      <c t="n" r="B2794" s="6">
        <v>115098</v>
      </c>
    </row>
    <row r="2795" spans="1:5">
      <c t="s" r="A2795" s="4">
        <v>144</v>
      </c>
      <c t="n" r="B2795" s="6">
        <v>131559</v>
      </c>
    </row>
    <row r="2796" spans="1:5">
      <c t="s" r="A2796" s="4">
        <v>1602</v>
      </c>
      <c t="n" r="B2796" s="8">
        <v>-27525</v>
      </c>
    </row>
    <row r="2797" spans="1:5">
      <c t="s" r="A2797" s="4">
        <v>1612</v>
      </c>
      <c t="s" r="B2797" s="4">
        <v>1621</v>
      </c>
    </row>
    <row r="2798" spans="1:5">
      <c t="s" r="A2798" s="4">
        <v>1874</v>
      </c>
    </row>
    <row r="2799" spans="1:5">
      <c t="s" r="A2799" s="3">
        <v>1604</v>
      </c>
    </row>
    <row r="2800" spans="1:5">
      <c t="s" r="A2800" s="4">
        <v>34</v>
      </c>
      <c t="n" r="B2800" s="8">
        <v>529</v>
      </c>
    </row>
    <row r="2801" spans="1:5">
      <c t="s" r="A2801" s="4">
        <v>1605</v>
      </c>
      <c t="n" r="B2801" s="6">
        <v>9111</v>
      </c>
    </row>
    <row r="2802" spans="1:5">
      <c t="s" r="A2802" s="4">
        <v>1606</v>
      </c>
      <c t="n" r="B2802" s="6">
        <v>64</v>
      </c>
    </row>
    <row r="2803" spans="1:5">
      <c t="s" r="A2803" s="3">
        <v>1601</v>
      </c>
    </row>
    <row r="2804" spans="1:5">
      <c t="s" r="A2804" s="4">
        <v>34</v>
      </c>
      <c t="n" r="B2804" s="6">
        <v>529</v>
      </c>
    </row>
    <row r="2805" spans="1:5">
      <c t="s" r="A2805" s="4">
        <v>1605</v>
      </c>
      <c t="n" r="B2805" s="6">
        <v>9175</v>
      </c>
    </row>
    <row r="2806" spans="1:5">
      <c t="s" r="A2806" s="4">
        <v>144</v>
      </c>
      <c t="n" r="B2806" s="6">
        <v>9704</v>
      </c>
    </row>
    <row r="2807" spans="1:5">
      <c t="s" r="A2807" s="4">
        <v>1602</v>
      </c>
      <c t="n" r="B2807" s="8">
        <v>-967</v>
      </c>
    </row>
    <row r="2808" spans="1:5">
      <c t="s" r="A2808" s="4">
        <v>1612</v>
      </c>
      <c t="s" r="B2808" s="4">
        <v>1613</v>
      </c>
    </row>
    <row r="2809" spans="1:5">
      <c t="s" r="A2809" s="4">
        <v>1875</v>
      </c>
    </row>
    <row r="2810" spans="1:5">
      <c t="s" r="A2810" s="3">
        <v>1604</v>
      </c>
    </row>
    <row r="2811" spans="1:5">
      <c t="s" r="A2811" s="4">
        <v>34</v>
      </c>
      <c t="n" r="B2811" s="8">
        <v>2630</v>
      </c>
    </row>
    <row r="2812" spans="1:5">
      <c t="s" r="A2812" s="4">
        <v>1605</v>
      </c>
      <c t="n" r="B2812" s="6">
        <v>19050</v>
      </c>
    </row>
    <row r="2813" spans="1:5">
      <c t="s" r="A2813" s="4">
        <v>1606</v>
      </c>
      <c t="n" r="B2813" s="6">
        <v>770</v>
      </c>
    </row>
    <row r="2814" spans="1:5">
      <c t="s" r="A2814" s="3">
        <v>1601</v>
      </c>
    </row>
    <row r="2815" spans="1:5">
      <c t="s" r="A2815" s="4">
        <v>34</v>
      </c>
      <c t="n" r="B2815" s="6">
        <v>2630</v>
      </c>
    </row>
    <row r="2816" spans="1:5">
      <c t="s" r="A2816" s="4">
        <v>1605</v>
      </c>
      <c t="n" r="B2816" s="6">
        <v>19473</v>
      </c>
    </row>
    <row r="2817" spans="1:5">
      <c t="s" r="A2817" s="4">
        <v>144</v>
      </c>
      <c t="n" r="B2817" s="6">
        <v>22103</v>
      </c>
    </row>
    <row r="2818" spans="1:5">
      <c t="s" r="A2818" s="4">
        <v>1602</v>
      </c>
      <c t="n" r="B2818" s="8">
        <v>-3424</v>
      </c>
    </row>
    <row r="2819" spans="1:5">
      <c t="s" r="A2819" s="4">
        <v>1612</v>
      </c>
      <c t="s" r="B2819" s="4">
        <v>1618</v>
      </c>
    </row>
    <row r="2820" spans="1:5">
      <c t="s" r="A2820" s="4">
        <v>1876</v>
      </c>
    </row>
    <row r="2821" spans="1:5">
      <c t="s" r="A2821" s="3">
        <v>1608</v>
      </c>
    </row>
    <row r="2822" spans="1:5">
      <c t="s" r="A2822" s="4">
        <v>1609</v>
      </c>
      <c t="n" r="B2822" s="8">
        <v>14462</v>
      </c>
    </row>
    <row r="2823" spans="1:5">
      <c t="s" r="A2823" s="3">
        <v>1604</v>
      </c>
    </row>
    <row r="2824" spans="1:5">
      <c t="s" r="A2824" s="4">
        <v>34</v>
      </c>
      <c t="n" r="B2824" s="6">
        <v>1890</v>
      </c>
    </row>
    <row r="2825" spans="1:5">
      <c t="s" r="A2825" s="4">
        <v>1605</v>
      </c>
      <c t="n" r="B2825" s="6">
        <v>13989</v>
      </c>
    </row>
    <row r="2826" spans="1:5">
      <c t="s" r="A2826" s="4">
        <v>1606</v>
      </c>
      <c t="n" r="B2826" s="6">
        <v>1278</v>
      </c>
    </row>
    <row r="2827" spans="1:5">
      <c t="s" r="A2827" s="3">
        <v>1601</v>
      </c>
    </row>
    <row r="2828" spans="1:5">
      <c t="s" r="A2828" s="4">
        <v>34</v>
      </c>
      <c t="n" r="B2828" s="6">
        <v>1890</v>
      </c>
    </row>
    <row r="2829" spans="1:5">
      <c t="s" r="A2829" s="4">
        <v>1605</v>
      </c>
      <c t="n" r="B2829" s="6">
        <v>15014</v>
      </c>
    </row>
    <row r="2830" spans="1:5">
      <c t="s" r="A2830" s="4">
        <v>144</v>
      </c>
      <c t="n" r="B2830" s="6">
        <v>16904</v>
      </c>
    </row>
    <row r="2831" spans="1:5">
      <c t="s" r="A2831" s="4">
        <v>1602</v>
      </c>
      <c t="n" r="B2831" s="8">
        <v>-2771</v>
      </c>
    </row>
    <row r="2832" spans="1:5">
      <c t="s" r="A2832" s="4">
        <v>1612</v>
      </c>
      <c t="s" r="B2832" s="4">
        <v>1618</v>
      </c>
    </row>
    <row r="2833" spans="1:5">
      <c t="s" r="A2833" s="4">
        <v>1877</v>
      </c>
    </row>
    <row r="2834" spans="1:5">
      <c t="s" r="A2834" s="3">
        <v>1608</v>
      </c>
    </row>
    <row r="2835" spans="1:5">
      <c t="s" r="A2835" s="4">
        <v>1609</v>
      </c>
      <c t="n" r="B2835" s="8">
        <v>7920</v>
      </c>
    </row>
    <row r="2836" spans="1:5">
      <c t="s" r="A2836" s="3">
        <v>1604</v>
      </c>
    </row>
    <row r="2837" spans="1:5">
      <c t="s" r="A2837" s="4">
        <v>34</v>
      </c>
      <c t="n" r="B2837" s="6">
        <v>450</v>
      </c>
    </row>
    <row r="2838" spans="1:5">
      <c t="s" r="A2838" s="4">
        <v>1605</v>
      </c>
      <c t="n" r="B2838" s="6">
        <v>11845</v>
      </c>
    </row>
    <row r="2839" spans="1:5">
      <c t="s" r="A2839" s="4">
        <v>1606</v>
      </c>
      <c t="n" r="B2839" s="6">
        <v>1518</v>
      </c>
    </row>
    <row r="2840" spans="1:5">
      <c t="s" r="A2840" s="3">
        <v>1601</v>
      </c>
    </row>
    <row r="2841" spans="1:5">
      <c t="s" r="A2841" s="4">
        <v>34</v>
      </c>
      <c t="n" r="B2841" s="6">
        <v>450</v>
      </c>
    </row>
    <row r="2842" spans="1:5">
      <c t="s" r="A2842" s="4">
        <v>1605</v>
      </c>
      <c t="n" r="B2842" s="6">
        <v>13098</v>
      </c>
    </row>
    <row r="2843" spans="1:5">
      <c t="s" r="A2843" s="4">
        <v>144</v>
      </c>
      <c t="n" r="B2843" s="6">
        <v>13548</v>
      </c>
    </row>
    <row r="2844" spans="1:5">
      <c t="s" r="A2844" s="4">
        <v>1602</v>
      </c>
      <c t="n" r="B2844" s="8">
        <v>-2498</v>
      </c>
    </row>
    <row r="2845" spans="1:5">
      <c t="s" r="A2845" s="4">
        <v>1612</v>
      </c>
      <c t="s" r="B2845" s="4">
        <v>1618</v>
      </c>
    </row>
    <row r="2846" spans="1:5">
      <c t="s" r="A2846" s="4">
        <v>1878</v>
      </c>
    </row>
    <row r="2847" spans="1:5">
      <c t="s" r="A2847" s="3">
        <v>1604</v>
      </c>
    </row>
    <row r="2848" spans="1:5">
      <c t="s" r="A2848" s="4">
        <v>34</v>
      </c>
      <c t="n" r="B2848" s="8">
        <v>2113</v>
      </c>
    </row>
    <row r="2849" spans="1:5">
      <c t="s" r="A2849" s="4">
        <v>1605</v>
      </c>
      <c t="n" r="B2849" s="6">
        <v>12947</v>
      </c>
    </row>
    <row r="2850" spans="1:5">
      <c t="s" r="A2850" s="4">
        <v>1606</v>
      </c>
      <c t="n" r="B2850" s="6">
        <v>1402</v>
      </c>
    </row>
    <row r="2851" spans="1:5">
      <c t="s" r="A2851" s="3">
        <v>1601</v>
      </c>
    </row>
    <row r="2852" spans="1:5">
      <c t="s" r="A2852" s="4">
        <v>34</v>
      </c>
      <c t="n" r="B2852" s="6">
        <v>2113</v>
      </c>
    </row>
    <row r="2853" spans="1:5">
      <c t="s" r="A2853" s="4">
        <v>1605</v>
      </c>
      <c t="n" r="B2853" s="6">
        <v>14350</v>
      </c>
    </row>
    <row r="2854" spans="1:5">
      <c t="s" r="A2854" s="4">
        <v>144</v>
      </c>
      <c t="n" r="B2854" s="6">
        <v>16463</v>
      </c>
    </row>
    <row r="2855" spans="1:5">
      <c t="s" r="A2855" s="4">
        <v>1602</v>
      </c>
      <c t="n" r="B2855" s="8">
        <v>-313</v>
      </c>
    </row>
    <row r="2856" spans="1:5">
      <c t="s" r="A2856" s="4">
        <v>1612</v>
      </c>
      <c t="s" r="B2856" s="4">
        <v>1615</v>
      </c>
    </row>
    <row r="2857" spans="1:5">
      <c t="s" r="A2857" s="4">
        <v>1879</v>
      </c>
    </row>
    <row r="2858" spans="1:5">
      <c t="s" r="A2858" s="3">
        <v>1604</v>
      </c>
    </row>
    <row r="2859" spans="1:5">
      <c t="s" r="A2859" s="4">
        <v>34</v>
      </c>
      <c t="n" r="B2859" s="8">
        <v>1250</v>
      </c>
    </row>
    <row r="2860" spans="1:5">
      <c t="s" r="A2860" s="4">
        <v>1605</v>
      </c>
      <c t="n" r="B2860" s="6">
        <v>17816</v>
      </c>
    </row>
    <row r="2861" spans="1:5">
      <c t="s" r="A2861" s="4">
        <v>1606</v>
      </c>
      <c t="n" r="B2861" s="6">
        <v>653</v>
      </c>
    </row>
    <row r="2862" spans="1:5">
      <c t="s" r="A2862" s="3">
        <v>1601</v>
      </c>
    </row>
    <row r="2863" spans="1:5">
      <c t="s" r="A2863" s="4">
        <v>34</v>
      </c>
      <c t="n" r="B2863" s="6">
        <v>1250</v>
      </c>
    </row>
    <row r="2864" spans="1:5">
      <c t="s" r="A2864" s="4">
        <v>1605</v>
      </c>
      <c t="n" r="B2864" s="6">
        <v>18134</v>
      </c>
    </row>
    <row r="2865" spans="1:5">
      <c t="s" r="A2865" s="4">
        <v>144</v>
      </c>
      <c t="n" r="B2865" s="6">
        <v>19384</v>
      </c>
    </row>
    <row r="2866" spans="1:5">
      <c t="s" r="A2866" s="4">
        <v>1602</v>
      </c>
      <c t="n" r="B2866" s="8">
        <v>-3297</v>
      </c>
    </row>
    <row r="2867" spans="1:5">
      <c t="s" r="A2867" s="4">
        <v>1612</v>
      </c>
      <c t="s" r="B2867" s="4">
        <v>1618</v>
      </c>
    </row>
    <row r="2868" spans="1:5">
      <c t="s" r="A2868" s="4">
        <v>1880</v>
      </c>
    </row>
    <row r="2869" spans="1:5">
      <c t="s" r="A2869" s="3">
        <v>1604</v>
      </c>
    </row>
    <row r="2870" spans="1:5">
      <c t="s" r="A2870" s="4">
        <v>34</v>
      </c>
      <c t="n" r="B2870" s="8">
        <v>1390</v>
      </c>
    </row>
    <row r="2871" spans="1:5">
      <c t="s" r="A2871" s="4">
        <v>1605</v>
      </c>
      <c t="n" r="B2871" s="6">
        <v>12551</v>
      </c>
    </row>
    <row r="2872" spans="1:5">
      <c t="s" r="A2872" s="4">
        <v>1606</v>
      </c>
      <c t="n" r="B2872" s="6">
        <v>630</v>
      </c>
    </row>
    <row r="2873" spans="1:5">
      <c t="s" r="A2873" s="3">
        <v>1601</v>
      </c>
    </row>
    <row r="2874" spans="1:5">
      <c t="s" r="A2874" s="4">
        <v>34</v>
      </c>
      <c t="n" r="B2874" s="6">
        <v>1390</v>
      </c>
    </row>
    <row r="2875" spans="1:5">
      <c t="s" r="A2875" s="4">
        <v>1605</v>
      </c>
      <c t="n" r="B2875" s="6">
        <v>12918</v>
      </c>
    </row>
    <row r="2876" spans="1:5">
      <c t="s" r="A2876" s="4">
        <v>144</v>
      </c>
      <c t="n" r="B2876" s="6">
        <v>14308</v>
      </c>
    </row>
    <row r="2877" spans="1:5">
      <c t="s" r="A2877" s="4">
        <v>1602</v>
      </c>
      <c t="n" r="B2877" s="8">
        <v>-2240</v>
      </c>
    </row>
    <row r="2878" spans="1:5">
      <c t="s" r="A2878" s="4">
        <v>1612</v>
      </c>
      <c t="s" r="B2878" s="4">
        <v>1618</v>
      </c>
    </row>
    <row r="2879" spans="1:5">
      <c t="s" r="A2879" s="4">
        <v>1881</v>
      </c>
    </row>
    <row r="2880" spans="1:5">
      <c t="s" r="A2880" s="3">
        <v>1604</v>
      </c>
    </row>
    <row r="2881" spans="1:5">
      <c t="s" r="A2881" s="4">
        <v>34</v>
      </c>
      <c t="n" r="B2881" s="8">
        <v>3240</v>
      </c>
    </row>
    <row r="2882" spans="1:5">
      <c t="s" r="A2882" s="4">
        <v>1605</v>
      </c>
      <c t="n" r="B2882" s="6">
        <v>25735</v>
      </c>
    </row>
    <row r="2883" spans="1:5">
      <c t="s" r="A2883" s="4">
        <v>1606</v>
      </c>
      <c t="n" r="B2883" s="6">
        <v>651</v>
      </c>
    </row>
    <row r="2884" spans="1:5">
      <c t="s" r="A2884" s="3">
        <v>1601</v>
      </c>
    </row>
    <row r="2885" spans="1:5">
      <c t="s" r="A2885" s="4">
        <v>34</v>
      </c>
      <c t="n" r="B2885" s="6">
        <v>3240</v>
      </c>
    </row>
    <row r="2886" spans="1:5">
      <c t="s" r="A2886" s="4">
        <v>1605</v>
      </c>
      <c t="n" r="B2886" s="6">
        <v>25955</v>
      </c>
    </row>
    <row r="2887" spans="1:5">
      <c t="s" r="A2887" s="4">
        <v>144</v>
      </c>
      <c t="n" r="B2887" s="6">
        <v>29195</v>
      </c>
    </row>
    <row r="2888" spans="1:5">
      <c t="s" r="A2888" s="4">
        <v>1602</v>
      </c>
      <c t="n" r="B2888" s="8">
        <v>-4433</v>
      </c>
    </row>
    <row r="2889" spans="1:5">
      <c t="s" r="A2889" s="4">
        <v>1612</v>
      </c>
      <c t="s" r="B2889" s="4">
        <v>1618</v>
      </c>
    </row>
    <row r="2890" spans="1:5">
      <c t="s" r="A2890" s="4">
        <v>1882</v>
      </c>
    </row>
    <row r="2891" spans="1:5">
      <c t="s" r="A2891" s="3">
        <v>1608</v>
      </c>
    </row>
    <row r="2892" spans="1:5">
      <c t="s" r="A2892" s="4">
        <v>1609</v>
      </c>
      <c t="n" r="B2892" s="8">
        <v>14151</v>
      </c>
    </row>
    <row r="2893" spans="1:5">
      <c t="s" r="A2893" s="3">
        <v>1604</v>
      </c>
    </row>
    <row r="2894" spans="1:5">
      <c t="s" r="A2894" s="4">
        <v>34</v>
      </c>
      <c t="n" r="B2894" s="6">
        <v>1050</v>
      </c>
    </row>
    <row r="2895" spans="1:5">
      <c t="s" r="A2895" s="4">
        <v>1605</v>
      </c>
      <c t="n" r="B2895" s="6">
        <v>17389</v>
      </c>
    </row>
    <row r="2896" spans="1:5">
      <c t="s" r="A2896" s="4">
        <v>1606</v>
      </c>
      <c t="n" r="B2896" s="6">
        <v>2103</v>
      </c>
    </row>
    <row r="2897" spans="1:5">
      <c t="s" r="A2897" s="3">
        <v>1601</v>
      </c>
    </row>
    <row r="2898" spans="1:5">
      <c t="s" r="A2898" s="4">
        <v>34</v>
      </c>
      <c t="n" r="B2898" s="6">
        <v>1050</v>
      </c>
    </row>
    <row r="2899" spans="1:5">
      <c t="s" r="A2899" s="4">
        <v>1605</v>
      </c>
      <c t="n" r="B2899" s="6">
        <v>19136</v>
      </c>
    </row>
    <row r="2900" spans="1:5">
      <c t="s" r="A2900" s="4">
        <v>144</v>
      </c>
      <c t="n" r="B2900" s="6">
        <v>20186</v>
      </c>
    </row>
    <row r="2901" spans="1:5">
      <c t="s" r="A2901" s="4">
        <v>1602</v>
      </c>
      <c t="n" r="B2901" s="8">
        <v>-3660</v>
      </c>
    </row>
    <row r="2902" spans="1:5">
      <c t="s" r="A2902" s="4">
        <v>1612</v>
      </c>
      <c t="s" r="B2902" s="4">
        <v>1618</v>
      </c>
    </row>
    <row r="2903" spans="1:5">
      <c t="s" r="A2903" s="4">
        <v>1883</v>
      </c>
    </row>
    <row r="2904" spans="1:5">
      <c t="s" r="A2904" s="3">
        <v>1604</v>
      </c>
    </row>
    <row r="2905" spans="1:5">
      <c t="s" r="A2905" s="4">
        <v>34</v>
      </c>
      <c t="n" r="B2905" s="8">
        <v>357</v>
      </c>
    </row>
    <row r="2906" spans="1:5">
      <c t="s" r="A2906" s="4">
        <v>1605</v>
      </c>
      <c t="n" r="B2906" s="6">
        <v>14832</v>
      </c>
    </row>
    <row r="2907" spans="1:5">
      <c t="s" r="A2907" s="4">
        <v>1606</v>
      </c>
      <c t="n" r="B2907" s="6">
        <v>151</v>
      </c>
    </row>
    <row r="2908" spans="1:5">
      <c t="s" r="A2908" s="3">
        <v>1601</v>
      </c>
    </row>
    <row r="2909" spans="1:5">
      <c t="s" r="A2909" s="4">
        <v>34</v>
      </c>
      <c t="n" r="B2909" s="6">
        <v>363</v>
      </c>
    </row>
    <row r="2910" spans="1:5">
      <c t="s" r="A2910" s="4">
        <v>1605</v>
      </c>
      <c t="n" r="B2910" s="6">
        <v>14471</v>
      </c>
    </row>
    <row r="2911" spans="1:5">
      <c t="s" r="A2911" s="4">
        <v>144</v>
      </c>
      <c t="n" r="B2911" s="6">
        <v>14834</v>
      </c>
    </row>
    <row r="2912" spans="1:5">
      <c t="s" r="A2912" s="4">
        <v>1602</v>
      </c>
      <c t="n" r="B2912" s="8">
        <v>-3425</v>
      </c>
    </row>
    <row r="2913" spans="1:5">
      <c t="s" r="A2913" s="4">
        <v>1612</v>
      </c>
      <c t="s" r="B2913" s="4">
        <v>1621</v>
      </c>
    </row>
    <row r="2914" spans="1:5">
      <c t="s" r="A2914" s="4">
        <v>1884</v>
      </c>
    </row>
    <row r="2915" spans="1:5">
      <c t="s" r="A2915" s="3">
        <v>1604</v>
      </c>
    </row>
    <row r="2916" spans="1:5">
      <c t="s" r="A2916" s="4">
        <v>34</v>
      </c>
      <c t="n" r="B2916" s="8">
        <v>885</v>
      </c>
    </row>
    <row r="2917" spans="1:5">
      <c t="s" r="A2917" s="4">
        <v>1605</v>
      </c>
      <c t="n" r="B2917" s="6">
        <v>14124</v>
      </c>
    </row>
    <row r="2918" spans="1:5">
      <c t="s" r="A2918" s="4">
        <v>1606</v>
      </c>
      <c t="n" r="B2918" s="6">
        <v>292</v>
      </c>
    </row>
    <row r="2919" spans="1:5">
      <c t="s" r="A2919" s="3">
        <v>1601</v>
      </c>
    </row>
    <row r="2920" spans="1:5">
      <c t="s" r="A2920" s="4">
        <v>34</v>
      </c>
      <c t="n" r="B2920" s="6">
        <v>896</v>
      </c>
    </row>
    <row r="2921" spans="1:5">
      <c t="s" r="A2921" s="4">
        <v>1605</v>
      </c>
      <c t="n" r="B2921" s="6">
        <v>14075</v>
      </c>
    </row>
    <row r="2922" spans="1:5">
      <c t="s" r="A2922" s="4">
        <v>144</v>
      </c>
      <c t="n" r="B2922" s="6">
        <v>14971</v>
      </c>
    </row>
    <row r="2923" spans="1:5">
      <c t="s" r="A2923" s="4">
        <v>1602</v>
      </c>
      <c t="n" r="B2923" s="8">
        <v>-3373</v>
      </c>
    </row>
    <row r="2924" spans="1:5">
      <c t="s" r="A2924" s="4">
        <v>1612</v>
      </c>
      <c t="s" r="B2924" s="4">
        <v>1621</v>
      </c>
    </row>
    <row r="2925" spans="1:5">
      <c t="s" r="A2925" s="4">
        <v>1885</v>
      </c>
    </row>
    <row r="2926" spans="1:5">
      <c t="s" r="A2926" s="3">
        <v>1604</v>
      </c>
    </row>
    <row r="2927" spans="1:5">
      <c t="s" r="A2927" s="4">
        <v>34</v>
      </c>
      <c t="n" r="B2927" s="8">
        <v>408</v>
      </c>
    </row>
    <row r="2928" spans="1:5">
      <c t="s" r="A2928" s="4">
        <v>1605</v>
      </c>
      <c t="n" r="B2928" s="6">
        <v>7527</v>
      </c>
    </row>
    <row r="2929" spans="1:5">
      <c t="s" r="A2929" s="4">
        <v>1606</v>
      </c>
      <c t="n" r="B2929" s="6">
        <v>131</v>
      </c>
    </row>
    <row r="2930" spans="1:5">
      <c t="s" r="A2930" s="3">
        <v>1601</v>
      </c>
    </row>
    <row r="2931" spans="1:5">
      <c t="s" r="A2931" s="4">
        <v>34</v>
      </c>
      <c t="n" r="B2931" s="6">
        <v>412</v>
      </c>
    </row>
    <row r="2932" spans="1:5">
      <c t="s" r="A2932" s="4">
        <v>1605</v>
      </c>
      <c t="n" r="B2932" s="6">
        <v>7458</v>
      </c>
    </row>
    <row r="2933" spans="1:5">
      <c t="s" r="A2933" s="4">
        <v>144</v>
      </c>
      <c t="n" r="B2933" s="6">
        <v>7870</v>
      </c>
    </row>
    <row r="2934" spans="1:5">
      <c t="s" r="A2934" s="4">
        <v>1602</v>
      </c>
      <c t="n" r="B2934" s="8">
        <v>-1782</v>
      </c>
    </row>
    <row r="2935" spans="1:5">
      <c t="s" r="A2935" s="4">
        <v>1612</v>
      </c>
      <c t="s" r="B2935" s="4">
        <v>1621</v>
      </c>
    </row>
    <row r="2936" spans="1:5">
      <c t="s" r="A2936" s="4">
        <v>1886</v>
      </c>
    </row>
    <row r="2937" spans="1:5">
      <c t="s" r="A2937" s="3">
        <v>1604</v>
      </c>
    </row>
    <row r="2938" spans="1:5">
      <c t="s" r="A2938" s="4">
        <v>34</v>
      </c>
      <c t="n" r="B2938" s="8">
        <v>255</v>
      </c>
    </row>
    <row r="2939" spans="1:5">
      <c t="s" r="A2939" s="4">
        <v>1605</v>
      </c>
      <c t="n" r="B2939" s="6">
        <v>4052</v>
      </c>
    </row>
    <row r="2940" spans="1:5">
      <c t="s" r="A2940" s="4">
        <v>1606</v>
      </c>
      <c t="n" r="B2940" s="6">
        <v>557</v>
      </c>
    </row>
    <row r="2941" spans="1:5">
      <c t="s" r="A2941" s="3">
        <v>1601</v>
      </c>
    </row>
    <row r="2942" spans="1:5">
      <c t="s" r="A2942" s="4">
        <v>34</v>
      </c>
      <c t="n" r="B2942" s="6">
        <v>255</v>
      </c>
    </row>
    <row r="2943" spans="1:5">
      <c t="s" r="A2943" s="4">
        <v>1605</v>
      </c>
      <c t="n" r="B2943" s="6">
        <v>4609</v>
      </c>
    </row>
    <row r="2944" spans="1:5">
      <c t="s" r="A2944" s="4">
        <v>144</v>
      </c>
      <c t="n" r="B2944" s="6">
        <v>4864</v>
      </c>
    </row>
    <row r="2945" spans="1:5">
      <c t="s" r="A2945" s="4">
        <v>1602</v>
      </c>
      <c t="n" r="B2945" s="8">
        <v>-504</v>
      </c>
    </row>
    <row r="2946" spans="1:5">
      <c t="s" r="A2946" s="4">
        <v>1612</v>
      </c>
      <c t="s" r="B2946" s="4">
        <v>1613</v>
      </c>
    </row>
    <row r="2947" spans="1:5">
      <c t="s" r="A2947" s="4">
        <v>1887</v>
      </c>
    </row>
    <row r="2948" spans="1:5">
      <c t="s" r="A2948" s="3">
        <v>1604</v>
      </c>
    </row>
    <row r="2949" spans="1:5">
      <c t="s" r="A2949" s="4">
        <v>34</v>
      </c>
      <c t="n" r="B2949" s="8">
        <v>239</v>
      </c>
    </row>
    <row r="2950" spans="1:5">
      <c t="s" r="A2950" s="4">
        <v>1605</v>
      </c>
      <c t="n" r="B2950" s="6">
        <v>3008</v>
      </c>
    </row>
    <row r="2951" spans="1:5">
      <c t="s" r="A2951" s="3">
        <v>1601</v>
      </c>
    </row>
    <row r="2952" spans="1:5">
      <c t="s" r="A2952" s="4">
        <v>34</v>
      </c>
      <c t="n" r="B2952" s="6">
        <v>239</v>
      </c>
    </row>
    <row r="2953" spans="1:5">
      <c t="s" r="A2953" s="4">
        <v>1605</v>
      </c>
      <c t="n" r="B2953" s="6">
        <v>3008</v>
      </c>
    </row>
    <row r="2954" spans="1:5">
      <c t="s" r="A2954" s="4">
        <v>144</v>
      </c>
      <c t="n" r="B2954" s="6">
        <v>3247</v>
      </c>
    </row>
    <row r="2955" spans="1:5">
      <c t="s" r="A2955" s="4">
        <v>1602</v>
      </c>
      <c t="n" r="B2955" s="8">
        <v>-1103</v>
      </c>
    </row>
    <row r="2956" spans="1:5">
      <c t="s" r="A2956" s="4">
        <v>1612</v>
      </c>
      <c t="s" r="B2956" s="4">
        <v>1613</v>
      </c>
    </row>
    <row r="2957" spans="1:5">
      <c t="s" r="A2957" s="4">
        <v>1888</v>
      </c>
    </row>
    <row r="2958" spans="1:5">
      <c t="s" r="A2958" s="3">
        <v>1604</v>
      </c>
    </row>
    <row r="2959" spans="1:5">
      <c t="s" r="A2959" s="4">
        <v>34</v>
      </c>
      <c t="n" r="B2959" s="8">
        <v>1090</v>
      </c>
    </row>
    <row r="2960" spans="1:5">
      <c t="s" r="A2960" s="4">
        <v>1605</v>
      </c>
      <c t="n" r="B2960" s="6">
        <v>12558</v>
      </c>
    </row>
    <row r="2961" spans="1:5">
      <c t="s" r="A2961" s="3">
        <v>1601</v>
      </c>
    </row>
    <row r="2962" spans="1:5">
      <c t="s" r="A2962" s="4">
        <v>34</v>
      </c>
      <c t="n" r="B2962" s="6">
        <v>1090</v>
      </c>
    </row>
    <row r="2963" spans="1:5">
      <c t="s" r="A2963" s="4">
        <v>1605</v>
      </c>
      <c t="n" r="B2963" s="6">
        <v>12058</v>
      </c>
    </row>
    <row r="2964" spans="1:5">
      <c t="s" r="A2964" s="4">
        <v>144</v>
      </c>
      <c t="n" r="B2964" s="6">
        <v>13148</v>
      </c>
    </row>
    <row r="2965" spans="1:5">
      <c t="s" r="A2965" s="4">
        <v>1602</v>
      </c>
      <c t="n" r="B2965" s="8">
        <v>-2738</v>
      </c>
    </row>
    <row r="2966" spans="1:5">
      <c t="s" r="A2966" s="4">
        <v>1612</v>
      </c>
      <c t="s" r="B2966" s="4">
        <v>1621</v>
      </c>
    </row>
    <row r="2967" spans="1:5">
      <c t="s" r="A2967" s="4">
        <v>1889</v>
      </c>
    </row>
    <row r="2968" spans="1:5">
      <c t="s" r="A2968" s="3">
        <v>1604</v>
      </c>
    </row>
    <row r="2969" spans="1:5">
      <c t="s" r="A2969" s="4">
        <v>34</v>
      </c>
      <c t="n" r="B2969" s="8">
        <v>993</v>
      </c>
    </row>
    <row r="2970" spans="1:5">
      <c t="s" r="A2970" s="4">
        <v>1605</v>
      </c>
      <c t="n" r="B2970" s="6">
        <v>16314</v>
      </c>
    </row>
    <row r="2971" spans="1:5">
      <c t="s" r="A2971" s="4">
        <v>1606</v>
      </c>
      <c t="n" r="B2971" s="6">
        <v>674</v>
      </c>
    </row>
    <row r="2972" spans="1:5">
      <c t="s" r="A2972" s="3">
        <v>1601</v>
      </c>
    </row>
    <row r="2973" spans="1:5">
      <c t="s" r="A2973" s="4">
        <v>34</v>
      </c>
      <c t="n" r="B2973" s="6">
        <v>1006</v>
      </c>
    </row>
    <row r="2974" spans="1:5">
      <c t="s" r="A2974" s="4">
        <v>1605</v>
      </c>
      <c t="n" r="B2974" s="6">
        <v>16075</v>
      </c>
    </row>
    <row r="2975" spans="1:5">
      <c t="s" r="A2975" s="4">
        <v>144</v>
      </c>
      <c t="n" r="B2975" s="6">
        <v>17081</v>
      </c>
    </row>
    <row r="2976" spans="1:5">
      <c t="s" r="A2976" s="4">
        <v>1602</v>
      </c>
      <c t="n" r="B2976" s="8">
        <v>-3751</v>
      </c>
    </row>
    <row r="2977" spans="1:5">
      <c t="s" r="A2977" s="4">
        <v>1612</v>
      </c>
      <c t="s" r="B2977" s="4">
        <v>1621</v>
      </c>
    </row>
    <row r="2978" spans="1:5">
      <c t="s" r="A2978" s="4">
        <v>1890</v>
      </c>
    </row>
    <row r="2979" spans="1:5">
      <c t="s" r="A2979" s="3">
        <v>1604</v>
      </c>
    </row>
    <row r="2980" spans="1:5">
      <c t="s" r="A2980" s="4">
        <v>34</v>
      </c>
      <c t="n" r="B2980" s="8">
        <v>149</v>
      </c>
    </row>
    <row r="2981" spans="1:5">
      <c t="s" r="A2981" s="4">
        <v>1605</v>
      </c>
      <c t="n" r="B2981" s="6">
        <v>3827</v>
      </c>
    </row>
    <row r="2982" spans="1:5">
      <c t="s" r="A2982" s="4">
        <v>1606</v>
      </c>
      <c t="n" r="B2982" s="6">
        <v>185</v>
      </c>
    </row>
    <row r="2983" spans="1:5">
      <c t="s" r="A2983" s="3">
        <v>1601</v>
      </c>
    </row>
    <row r="2984" spans="1:5">
      <c t="s" r="A2984" s="4">
        <v>34</v>
      </c>
      <c t="n" r="B2984" s="6">
        <v>149</v>
      </c>
    </row>
    <row r="2985" spans="1:5">
      <c t="s" r="A2985" s="4">
        <v>1605</v>
      </c>
      <c t="n" r="B2985" s="6">
        <v>4012</v>
      </c>
    </row>
    <row r="2986" spans="1:5">
      <c t="s" r="A2986" s="4">
        <v>144</v>
      </c>
      <c t="n" r="B2986" s="6">
        <v>4161</v>
      </c>
    </row>
    <row r="2987" spans="1:5">
      <c t="s" r="A2987" s="4">
        <v>1602</v>
      </c>
      <c t="n" r="B2987" s="8">
        <v>-457</v>
      </c>
    </row>
    <row r="2988" spans="1:5">
      <c t="s" r="A2988" s="4">
        <v>1612</v>
      </c>
      <c t="s" r="B2988" s="4">
        <v>1613</v>
      </c>
    </row>
    <row r="2989" spans="1:5">
      <c t="s" r="A2989" s="4">
        <v>1891</v>
      </c>
    </row>
    <row r="2990" spans="1:5">
      <c t="s" r="A2990" s="3">
        <v>1604</v>
      </c>
    </row>
    <row r="2991" spans="1:5">
      <c t="s" r="A2991" s="4">
        <v>34</v>
      </c>
      <c t="n" r="B2991" s="8">
        <v>828</v>
      </c>
    </row>
    <row r="2992" spans="1:5">
      <c t="s" r="A2992" s="4">
        <v>1605</v>
      </c>
      <c t="n" r="B2992" s="6">
        <v>6285</v>
      </c>
    </row>
    <row r="2993" spans="1:5">
      <c t="s" r="A2993" s="4">
        <v>1606</v>
      </c>
      <c t="n" r="B2993" s="6">
        <v>199</v>
      </c>
    </row>
    <row r="2994" spans="1:5">
      <c t="s" r="A2994" s="3">
        <v>1601</v>
      </c>
    </row>
    <row r="2995" spans="1:5">
      <c t="s" r="A2995" s="4">
        <v>34</v>
      </c>
      <c t="n" r="B2995" s="6">
        <v>828</v>
      </c>
    </row>
    <row r="2996" spans="1:5">
      <c t="s" r="A2996" s="4">
        <v>1605</v>
      </c>
      <c t="n" r="B2996" s="6">
        <v>6484</v>
      </c>
    </row>
    <row r="2997" spans="1:5">
      <c t="s" r="A2997" s="4">
        <v>144</v>
      </c>
      <c t="n" r="B2997" s="6">
        <v>7312</v>
      </c>
    </row>
    <row r="2998" spans="1:5">
      <c t="s" r="A2998" s="4">
        <v>1602</v>
      </c>
      <c t="n" r="B2998" s="8">
        <v>-721</v>
      </c>
    </row>
    <row r="2999" spans="1:5">
      <c t="s" r="A2999" s="4">
        <v>1612</v>
      </c>
      <c t="s" r="B2999" s="4">
        <v>1613</v>
      </c>
    </row>
    <row r="3000" spans="1:5">
      <c t="s" r="A3000" s="4">
        <v>1892</v>
      </c>
    </row>
    <row r="3001" spans="1:5">
      <c t="s" r="A3001" s="3">
        <v>1604</v>
      </c>
    </row>
    <row r="3002" spans="1:5">
      <c t="s" r="A3002" s="4">
        <v>34</v>
      </c>
      <c t="n" r="B3002" s="8">
        <v>1107</v>
      </c>
    </row>
    <row r="3003" spans="1:5">
      <c t="s" r="A3003" s="4">
        <v>1605</v>
      </c>
      <c t="n" r="B3003" s="6">
        <v>1873</v>
      </c>
    </row>
    <row r="3004" spans="1:5">
      <c t="s" r="A3004" s="4">
        <v>1606</v>
      </c>
      <c t="n" r="B3004" s="6">
        <v>67</v>
      </c>
    </row>
    <row r="3005" spans="1:5">
      <c t="s" r="A3005" s="3">
        <v>1601</v>
      </c>
    </row>
    <row r="3006" spans="1:5">
      <c t="s" r="A3006" s="4">
        <v>34</v>
      </c>
      <c t="n" r="B3006" s="6">
        <v>1107</v>
      </c>
    </row>
    <row r="3007" spans="1:5">
      <c t="s" r="A3007" s="4">
        <v>1605</v>
      </c>
      <c t="n" r="B3007" s="6">
        <v>1940</v>
      </c>
    </row>
    <row r="3008" spans="1:5">
      <c t="s" r="A3008" s="4">
        <v>144</v>
      </c>
      <c t="n" r="B3008" s="6">
        <v>3047</v>
      </c>
    </row>
    <row r="3009" spans="1:5">
      <c t="s" r="A3009" s="4">
        <v>1602</v>
      </c>
      <c t="n" r="B3009" s="8">
        <v>-273</v>
      </c>
    </row>
    <row r="3010" spans="1:5">
      <c t="s" r="A3010" s="4">
        <v>1612</v>
      </c>
      <c t="s" r="B3010" s="4">
        <v>1613</v>
      </c>
    </row>
    <row r="3011" spans="1:5">
      <c t="s" r="A3011" s="4">
        <v>1893</v>
      </c>
    </row>
    <row r="3012" spans="1:5">
      <c t="s" r="A3012" s="3">
        <v>1604</v>
      </c>
    </row>
    <row r="3013" spans="1:5">
      <c t="s" r="A3013" s="4">
        <v>34</v>
      </c>
      <c t="n" r="B3013" s="8">
        <v>621</v>
      </c>
    </row>
    <row r="3014" spans="1:5">
      <c t="s" r="A3014" s="4">
        <v>1605</v>
      </c>
      <c t="n" r="B3014" s="6">
        <v>2234</v>
      </c>
    </row>
    <row r="3015" spans="1:5">
      <c t="s" r="A3015" s="4">
        <v>1606</v>
      </c>
      <c t="n" r="B3015" s="6">
        <v>96</v>
      </c>
    </row>
    <row r="3016" spans="1:5">
      <c t="s" r="A3016" s="3">
        <v>1601</v>
      </c>
    </row>
    <row r="3017" spans="1:5">
      <c t="s" r="A3017" s="4">
        <v>34</v>
      </c>
      <c t="n" r="B3017" s="6">
        <v>621</v>
      </c>
    </row>
    <row r="3018" spans="1:5">
      <c t="s" r="A3018" s="4">
        <v>1605</v>
      </c>
      <c t="n" r="B3018" s="6">
        <v>2330</v>
      </c>
    </row>
    <row r="3019" spans="1:5">
      <c t="s" r="A3019" s="4">
        <v>144</v>
      </c>
      <c t="n" r="B3019" s="6">
        <v>2951</v>
      </c>
    </row>
    <row r="3020" spans="1:5">
      <c t="s" r="A3020" s="4">
        <v>1602</v>
      </c>
      <c t="n" r="B3020" s="8">
        <v>-306</v>
      </c>
    </row>
    <row r="3021" spans="1:5">
      <c t="s" r="A3021" s="4">
        <v>1612</v>
      </c>
      <c t="s" r="B3021" s="4">
        <v>1613</v>
      </c>
    </row>
    <row r="3022" spans="1:5">
      <c t="s" r="A3022" s="4">
        <v>1894</v>
      </c>
    </row>
    <row r="3023" spans="1:5">
      <c t="s" r="A3023" s="3">
        <v>1604</v>
      </c>
    </row>
    <row r="3024" spans="1:5">
      <c t="s" r="A3024" s="4">
        <v>34</v>
      </c>
      <c t="n" r="B3024" s="8">
        <v>84</v>
      </c>
    </row>
    <row r="3025" spans="1:5">
      <c t="s" r="A3025" s="4">
        <v>1605</v>
      </c>
      <c t="n" r="B3025" s="6">
        <v>2982</v>
      </c>
    </row>
    <row r="3026" spans="1:5">
      <c t="s" r="A3026" s="3">
        <v>1601</v>
      </c>
    </row>
    <row r="3027" spans="1:5">
      <c t="s" r="A3027" s="4">
        <v>34</v>
      </c>
      <c t="n" r="B3027" s="6">
        <v>84</v>
      </c>
    </row>
    <row r="3028" spans="1:5">
      <c t="s" r="A3028" s="4">
        <v>1605</v>
      </c>
      <c t="n" r="B3028" s="6">
        <v>2982</v>
      </c>
    </row>
    <row r="3029" spans="1:5">
      <c t="s" r="A3029" s="4">
        <v>144</v>
      </c>
      <c t="n" r="B3029" s="6">
        <v>3066</v>
      </c>
    </row>
    <row r="3030" spans="1:5">
      <c t="s" r="A3030" s="4">
        <v>1602</v>
      </c>
      <c t="n" r="B3030" s="8">
        <v>-1009</v>
      </c>
    </row>
    <row r="3031" spans="1:5">
      <c t="s" r="A3031" s="4">
        <v>1612</v>
      </c>
      <c t="s" r="B3031" s="4">
        <v>1613</v>
      </c>
    </row>
    <row r="3032" spans="1:5">
      <c t="s" r="A3032" s="4">
        <v>1895</v>
      </c>
    </row>
    <row r="3033" spans="1:5">
      <c t="s" r="A3033" s="3">
        <v>1604</v>
      </c>
    </row>
    <row r="3034" spans="1:5">
      <c t="s" r="A3034" s="4">
        <v>34</v>
      </c>
      <c t="n" r="B3034" s="8">
        <v>900</v>
      </c>
    </row>
    <row r="3035" spans="1:5">
      <c t="s" r="A3035" s="4">
        <v>1605</v>
      </c>
      <c t="n" r="B3035" s="6">
        <v>10913</v>
      </c>
    </row>
    <row r="3036" spans="1:5">
      <c t="s" r="A3036" s="3">
        <v>1601</v>
      </c>
    </row>
    <row r="3037" spans="1:5">
      <c t="s" r="A3037" s="4">
        <v>34</v>
      </c>
      <c t="n" r="B3037" s="6">
        <v>900</v>
      </c>
    </row>
    <row r="3038" spans="1:5">
      <c t="s" r="A3038" s="4">
        <v>1605</v>
      </c>
      <c t="n" r="B3038" s="6">
        <v>10513</v>
      </c>
    </row>
    <row r="3039" spans="1:5">
      <c t="s" r="A3039" s="4">
        <v>144</v>
      </c>
      <c t="n" r="B3039" s="6">
        <v>11413</v>
      </c>
    </row>
    <row r="3040" spans="1:5">
      <c t="s" r="A3040" s="4">
        <v>1602</v>
      </c>
      <c t="n" r="B3040" s="8">
        <v>-2387</v>
      </c>
    </row>
    <row r="3041" spans="1:5">
      <c t="s" r="A3041" s="4">
        <v>1612</v>
      </c>
      <c t="s" r="B3041" s="4">
        <v>1621</v>
      </c>
    </row>
    <row r="3042" spans="1:5">
      <c t="s" r="A3042" s="4">
        <v>1896</v>
      </c>
    </row>
    <row r="3043" spans="1:5">
      <c t="s" r="A3043" s="3">
        <v>1604</v>
      </c>
    </row>
    <row r="3044" spans="1:5">
      <c t="s" r="A3044" s="4">
        <v>34</v>
      </c>
      <c t="n" r="B3044" s="8">
        <v>203</v>
      </c>
    </row>
    <row r="3045" spans="1:5">
      <c t="s" r="A3045" s="4">
        <v>1605</v>
      </c>
      <c t="n" r="B3045" s="6">
        <v>2671</v>
      </c>
    </row>
    <row r="3046" spans="1:5">
      <c t="s" r="A3046" s="3">
        <v>1601</v>
      </c>
    </row>
    <row r="3047" spans="1:5">
      <c t="s" r="A3047" s="4">
        <v>34</v>
      </c>
      <c t="n" r="B3047" s="6">
        <v>203</v>
      </c>
    </row>
    <row r="3048" spans="1:5">
      <c t="s" r="A3048" s="4">
        <v>1605</v>
      </c>
      <c t="n" r="B3048" s="6">
        <v>2671</v>
      </c>
    </row>
    <row r="3049" spans="1:5">
      <c t="s" r="A3049" s="4">
        <v>144</v>
      </c>
      <c t="n" r="B3049" s="6">
        <v>2874</v>
      </c>
    </row>
    <row r="3050" spans="1:5">
      <c t="s" r="A3050" s="4">
        <v>1602</v>
      </c>
      <c t="n" r="B3050" s="8">
        <v>-959</v>
      </c>
    </row>
    <row r="3051" spans="1:5">
      <c t="s" r="A3051" s="4">
        <v>1612</v>
      </c>
      <c t="s" r="B3051" s="4">
        <v>1613</v>
      </c>
    </row>
    <row r="3052" spans="1:5">
      <c t="s" r="A3052" s="4">
        <v>1897</v>
      </c>
    </row>
    <row r="3053" spans="1:5">
      <c t="s" r="A3053" s="3">
        <v>1604</v>
      </c>
    </row>
    <row r="3054" spans="1:5">
      <c t="s" r="A3054" s="4">
        <v>34</v>
      </c>
      <c t="n" r="B3054" s="8">
        <v>695</v>
      </c>
    </row>
    <row r="3055" spans="1:5">
      <c t="s" r="A3055" s="4">
        <v>1605</v>
      </c>
      <c t="n" r="B3055" s="6">
        <v>4119</v>
      </c>
    </row>
    <row r="3056" spans="1:5">
      <c t="s" r="A3056" s="4">
        <v>1606</v>
      </c>
      <c t="n" r="B3056" s="6">
        <v>322</v>
      </c>
    </row>
    <row r="3057" spans="1:5">
      <c t="s" r="A3057" s="3">
        <v>1601</v>
      </c>
    </row>
    <row r="3058" spans="1:5">
      <c t="s" r="A3058" s="4">
        <v>34</v>
      </c>
      <c t="n" r="B3058" s="6">
        <v>795</v>
      </c>
    </row>
    <row r="3059" spans="1:5">
      <c t="s" r="A3059" s="4">
        <v>1605</v>
      </c>
      <c t="n" r="B3059" s="6">
        <v>4126</v>
      </c>
    </row>
    <row r="3060" spans="1:5">
      <c t="s" r="A3060" s="4">
        <v>144</v>
      </c>
      <c t="n" r="B3060" s="6">
        <v>4921</v>
      </c>
    </row>
    <row r="3061" spans="1:5">
      <c t="s" r="A3061" s="4">
        <v>1602</v>
      </c>
      <c t="n" r="B3061" s="8">
        <v>-1110</v>
      </c>
    </row>
    <row r="3062" spans="1:5">
      <c t="s" r="A3062" s="4">
        <v>1612</v>
      </c>
      <c t="s" r="B3062" s="4">
        <v>1621</v>
      </c>
    </row>
    <row r="3063" spans="1:5">
      <c t="s" r="A3063" s="4">
        <v>1898</v>
      </c>
    </row>
    <row r="3064" spans="1:5">
      <c t="s" r="A3064" s="3">
        <v>1604</v>
      </c>
    </row>
    <row r="3065" spans="1:5">
      <c t="s" r="A3065" s="4">
        <v>34</v>
      </c>
      <c t="n" r="B3065" s="8">
        <v>919</v>
      </c>
    </row>
    <row r="3066" spans="1:5">
      <c t="s" r="A3066" s="4">
        <v>1605</v>
      </c>
      <c t="n" r="B3066" s="6">
        <v>14741</v>
      </c>
    </row>
    <row r="3067" spans="1:5">
      <c t="s" r="A3067" s="4">
        <v>1606</v>
      </c>
      <c t="n" r="B3067" s="6">
        <v>148</v>
      </c>
    </row>
    <row r="3068" spans="1:5">
      <c t="s" r="A3068" s="3">
        <v>1601</v>
      </c>
    </row>
    <row r="3069" spans="1:5">
      <c t="s" r="A3069" s="4">
        <v>34</v>
      </c>
      <c t="n" r="B3069" s="6">
        <v>919</v>
      </c>
    </row>
    <row r="3070" spans="1:5">
      <c t="s" r="A3070" s="4">
        <v>1605</v>
      </c>
      <c t="n" r="B3070" s="6">
        <v>14889</v>
      </c>
    </row>
    <row r="3071" spans="1:5">
      <c t="s" r="A3071" s="4">
        <v>144</v>
      </c>
      <c t="n" r="B3071" s="6">
        <v>15808</v>
      </c>
    </row>
    <row r="3072" spans="1:5">
      <c t="s" r="A3072" s="4">
        <v>1602</v>
      </c>
      <c t="n" r="B3072" s="8">
        <v>-1381</v>
      </c>
    </row>
    <row r="3073" spans="1:5">
      <c t="s" r="A3073" s="4">
        <v>1612</v>
      </c>
      <c t="s" r="B3073" s="4">
        <v>1613</v>
      </c>
    </row>
    <row r="3074" spans="1:5">
      <c t="s" r="A3074" s="4">
        <v>1899</v>
      </c>
    </row>
    <row r="3075" spans="1:5">
      <c t="s" r="A3075" s="3">
        <v>1604</v>
      </c>
    </row>
    <row r="3076" spans="1:5">
      <c t="s" r="A3076" s="4">
        <v>34</v>
      </c>
      <c t="n" r="B3076" s="8">
        <v>503</v>
      </c>
    </row>
    <row r="3077" spans="1:5">
      <c t="s" r="A3077" s="4">
        <v>1605</v>
      </c>
      <c t="n" r="B3077" s="6">
        <v>4281</v>
      </c>
    </row>
    <row r="3078" spans="1:5">
      <c t="s" r="A3078" s="4">
        <v>1606</v>
      </c>
      <c t="n" r="B3078" s="6">
        <v>629</v>
      </c>
    </row>
    <row r="3079" spans="1:5">
      <c t="s" r="A3079" s="3">
        <v>1601</v>
      </c>
    </row>
    <row r="3080" spans="1:5">
      <c t="s" r="A3080" s="4">
        <v>34</v>
      </c>
      <c t="n" r="B3080" s="6">
        <v>503</v>
      </c>
    </row>
    <row r="3081" spans="1:5">
      <c t="s" r="A3081" s="4">
        <v>1605</v>
      </c>
      <c t="n" r="B3081" s="6">
        <v>4910</v>
      </c>
    </row>
    <row r="3082" spans="1:5">
      <c t="s" r="A3082" s="4">
        <v>144</v>
      </c>
      <c t="n" r="B3082" s="6">
        <v>5413</v>
      </c>
    </row>
    <row r="3083" spans="1:5">
      <c t="s" r="A3083" s="4">
        <v>1602</v>
      </c>
      <c t="n" r="B3083" s="8">
        <v>-475</v>
      </c>
    </row>
    <row r="3084" spans="1:5">
      <c t="s" r="A3084" s="4">
        <v>1612</v>
      </c>
      <c t="s" r="B3084" s="4">
        <v>1613</v>
      </c>
    </row>
    <row r="3085" spans="1:5">
      <c t="s" r="A3085" s="4">
        <v>1900</v>
      </c>
    </row>
    <row r="3086" spans="1:5">
      <c t="s" r="A3086" s="3">
        <v>1604</v>
      </c>
    </row>
    <row r="3087" spans="1:5">
      <c t="s" r="A3087" s="4">
        <v>34</v>
      </c>
      <c t="n" r="B3087" s="8">
        <v>196</v>
      </c>
    </row>
    <row r="3088" spans="1:5">
      <c t="s" r="A3088" s="4">
        <v>1605</v>
      </c>
      <c t="n" r="B3088" s="6">
        <v>2623</v>
      </c>
    </row>
    <row r="3089" spans="1:5">
      <c t="s" r="A3089" s="3">
        <v>1601</v>
      </c>
    </row>
    <row r="3090" spans="1:5">
      <c t="s" r="A3090" s="4">
        <v>34</v>
      </c>
      <c t="n" r="B3090" s="6">
        <v>196</v>
      </c>
    </row>
    <row r="3091" spans="1:5">
      <c t="s" r="A3091" s="4">
        <v>1605</v>
      </c>
      <c t="n" r="B3091" s="6">
        <v>2623</v>
      </c>
    </row>
    <row r="3092" spans="1:5">
      <c t="s" r="A3092" s="4">
        <v>144</v>
      </c>
      <c t="n" r="B3092" s="6">
        <v>2819</v>
      </c>
    </row>
    <row r="3093" spans="1:5">
      <c t="s" r="A3093" s="4">
        <v>1602</v>
      </c>
      <c t="n" r="B3093" s="8">
        <v>-962</v>
      </c>
    </row>
    <row r="3094" spans="1:5">
      <c t="s" r="A3094" s="4">
        <v>1612</v>
      </c>
      <c t="s" r="B3094" s="4">
        <v>1613</v>
      </c>
    </row>
    <row r="3095" spans="1:5">
      <c t="s" r="A3095" s="4">
        <v>1901</v>
      </c>
    </row>
    <row r="3096" spans="1:5">
      <c t="s" r="A3096" s="3">
        <v>1604</v>
      </c>
    </row>
    <row r="3097" spans="1:5">
      <c t="s" r="A3097" s="4">
        <v>34</v>
      </c>
      <c t="n" r="B3097" s="8">
        <v>220</v>
      </c>
    </row>
    <row r="3098" spans="1:5">
      <c t="s" r="A3098" s="4">
        <v>1605</v>
      </c>
      <c t="n" r="B3098" s="6">
        <v>2662</v>
      </c>
    </row>
    <row r="3099" spans="1:5">
      <c t="s" r="A3099" s="4">
        <v>1606</v>
      </c>
      <c t="n" r="B3099" s="6">
        <v>247</v>
      </c>
    </row>
    <row r="3100" spans="1:5">
      <c t="s" r="A3100" s="3">
        <v>1601</v>
      </c>
    </row>
    <row r="3101" spans="1:5">
      <c t="s" r="A3101" s="4">
        <v>34</v>
      </c>
      <c t="n" r="B3101" s="6">
        <v>220</v>
      </c>
    </row>
    <row r="3102" spans="1:5">
      <c t="s" r="A3102" s="4">
        <v>1605</v>
      </c>
      <c t="n" r="B3102" s="6">
        <v>2909</v>
      </c>
    </row>
    <row r="3103" spans="1:5">
      <c t="s" r="A3103" s="4">
        <v>144</v>
      </c>
      <c t="n" r="B3103" s="6">
        <v>3129</v>
      </c>
    </row>
    <row r="3104" spans="1:5">
      <c t="s" r="A3104" s="4">
        <v>1602</v>
      </c>
      <c t="n" r="B3104" s="8">
        <v>-370</v>
      </c>
    </row>
    <row r="3105" spans="1:5">
      <c t="s" r="A3105" s="4">
        <v>1612</v>
      </c>
      <c t="s" r="B3105" s="4">
        <v>1613</v>
      </c>
    </row>
    <row r="3106" spans="1:5">
      <c t="s" r="A3106" s="4">
        <v>1902</v>
      </c>
    </row>
    <row r="3107" spans="1:5">
      <c t="s" r="A3107" s="3">
        <v>1604</v>
      </c>
    </row>
    <row r="3108" spans="1:5">
      <c t="s" r="A3108" s="4">
        <v>34</v>
      </c>
      <c t="n" r="B3108" s="8">
        <v>2167</v>
      </c>
    </row>
    <row r="3109" spans="1:5">
      <c t="s" r="A3109" s="4">
        <v>1605</v>
      </c>
      <c t="n" r="B3109" s="6">
        <v>5829</v>
      </c>
    </row>
    <row r="3110" spans="1:5">
      <c t="s" r="A3110" s="4">
        <v>1606</v>
      </c>
      <c t="n" r="B3110" s="6">
        <v>270</v>
      </c>
    </row>
    <row r="3111" spans="1:5">
      <c t="s" r="A3111" s="3">
        <v>1601</v>
      </c>
    </row>
    <row r="3112" spans="1:5">
      <c t="s" r="A3112" s="4">
        <v>34</v>
      </c>
      <c t="n" r="B3112" s="6">
        <v>2167</v>
      </c>
    </row>
    <row r="3113" spans="1:5">
      <c t="s" r="A3113" s="4">
        <v>1605</v>
      </c>
      <c t="n" r="B3113" s="6">
        <v>6099</v>
      </c>
    </row>
    <row r="3114" spans="1:5">
      <c t="s" r="A3114" s="4">
        <v>144</v>
      </c>
      <c t="n" r="B3114" s="6">
        <v>8266</v>
      </c>
    </row>
    <row r="3115" spans="1:5">
      <c t="s" r="A3115" s="4">
        <v>1602</v>
      </c>
      <c t="n" r="B3115" s="8">
        <v>-649</v>
      </c>
    </row>
    <row r="3116" spans="1:5">
      <c t="s" r="A3116" s="4">
        <v>1612</v>
      </c>
      <c t="s" r="B3116" s="4">
        <v>1613</v>
      </c>
    </row>
    <row r="3117" spans="1:5">
      <c t="s" r="A3117" s="4">
        <v>1903</v>
      </c>
    </row>
    <row r="3118" spans="1:5">
      <c t="s" r="A3118" s="3">
        <v>1604</v>
      </c>
    </row>
    <row r="3119" spans="1:5">
      <c t="s" r="A3119" s="4">
        <v>34</v>
      </c>
      <c t="n" r="B3119" s="8">
        <v>2475</v>
      </c>
    </row>
    <row r="3120" spans="1:5">
      <c t="s" r="A3120" s="4">
        <v>1605</v>
      </c>
      <c t="n" r="B3120" s="6">
        <v>27337</v>
      </c>
    </row>
    <row r="3121" spans="1:5">
      <c t="s" r="A3121" s="4">
        <v>1606</v>
      </c>
      <c t="n" r="B3121" s="6">
        <v>410</v>
      </c>
    </row>
    <row r="3122" spans="1:5">
      <c t="s" r="A3122" s="3">
        <v>1601</v>
      </c>
    </row>
    <row r="3123" spans="1:5">
      <c t="s" r="A3123" s="4">
        <v>34</v>
      </c>
      <c t="n" r="B3123" s="6">
        <v>2475</v>
      </c>
    </row>
    <row r="3124" spans="1:5">
      <c t="s" r="A3124" s="4">
        <v>1605</v>
      </c>
      <c t="n" r="B3124" s="6">
        <v>27747</v>
      </c>
    </row>
    <row r="3125" spans="1:5">
      <c t="s" r="A3125" s="4">
        <v>144</v>
      </c>
      <c t="n" r="B3125" s="6">
        <v>30222</v>
      </c>
    </row>
    <row r="3126" spans="1:5">
      <c t="s" r="A3126" s="4">
        <v>1602</v>
      </c>
      <c t="n" r="B3126" s="8">
        <v>-2355</v>
      </c>
    </row>
    <row r="3127" spans="1:5">
      <c t="s" r="A3127" s="4">
        <v>1612</v>
      </c>
      <c t="s" r="B3127" s="4">
        <v>1613</v>
      </c>
    </row>
    <row r="3128" spans="1:5">
      <c t="s" r="A3128" s="4">
        <v>1904</v>
      </c>
    </row>
    <row r="3129" spans="1:5">
      <c t="s" r="A3129" s="3">
        <v>1604</v>
      </c>
    </row>
    <row r="3130" spans="1:5">
      <c t="s" r="A3130" s="4">
        <v>34</v>
      </c>
      <c t="n" r="B3130" s="8">
        <v>3640</v>
      </c>
    </row>
    <row r="3131" spans="1:5">
      <c t="s" r="A3131" s="4">
        <v>1605</v>
      </c>
      <c t="n" r="B3131" s="6">
        <v>64588</v>
      </c>
    </row>
    <row r="3132" spans="1:5">
      <c t="s" r="A3132" s="4">
        <v>1606</v>
      </c>
      <c t="n" r="B3132" s="6">
        <v>39</v>
      </c>
    </row>
    <row r="3133" spans="1:5">
      <c t="s" r="A3133" s="3">
        <v>1601</v>
      </c>
    </row>
    <row r="3134" spans="1:5">
      <c t="s" r="A3134" s="4">
        <v>34</v>
      </c>
      <c t="n" r="B3134" s="6">
        <v>3640</v>
      </c>
    </row>
    <row r="3135" spans="1:5">
      <c t="s" r="A3135" s="4">
        <v>1605</v>
      </c>
      <c t="n" r="B3135" s="6">
        <v>64626</v>
      </c>
    </row>
    <row r="3136" spans="1:5">
      <c t="s" r="A3136" s="4">
        <v>144</v>
      </c>
      <c t="n" r="B3136" s="6">
        <v>68266</v>
      </c>
    </row>
    <row r="3137" spans="1:5">
      <c t="s" r="A3137" s="4">
        <v>1602</v>
      </c>
      <c t="n" r="B3137" s="8">
        <v>-1204</v>
      </c>
    </row>
    <row r="3138" spans="1:5">
      <c t="s" r="A3138" s="4">
        <v>1612</v>
      </c>
      <c t="s" r="B3138" s="4">
        <v>1621</v>
      </c>
    </row>
    <row r="3139" spans="1:5">
      <c t="s" r="A3139" s="4">
        <v>1905</v>
      </c>
    </row>
    <row r="3140" spans="1:5">
      <c t="s" r="A3140" s="3">
        <v>1604</v>
      </c>
    </row>
    <row r="3141" spans="1:5">
      <c t="s" r="A3141" s="4">
        <v>34</v>
      </c>
      <c t="n" r="B3141" s="8">
        <v>1298</v>
      </c>
    </row>
    <row r="3142" spans="1:5">
      <c t="s" r="A3142" s="4">
        <v>1605</v>
      </c>
      <c t="n" r="B3142" s="6">
        <v>2464</v>
      </c>
    </row>
    <row r="3143" spans="1:5">
      <c t="s" r="A3143" s="4">
        <v>1606</v>
      </c>
      <c t="n" r="B3143" s="6">
        <v>214</v>
      </c>
    </row>
    <row r="3144" spans="1:5">
      <c t="s" r="A3144" s="3">
        <v>1601</v>
      </c>
    </row>
    <row r="3145" spans="1:5">
      <c t="s" r="A3145" s="4">
        <v>34</v>
      </c>
      <c t="n" r="B3145" s="6">
        <v>1298</v>
      </c>
    </row>
    <row r="3146" spans="1:5">
      <c t="s" r="A3146" s="4">
        <v>1605</v>
      </c>
      <c t="n" r="B3146" s="6">
        <v>2678</v>
      </c>
    </row>
    <row r="3147" spans="1:5">
      <c t="s" r="A3147" s="4">
        <v>144</v>
      </c>
      <c t="n" r="B3147" s="6">
        <v>3976</v>
      </c>
    </row>
    <row r="3148" spans="1:5">
      <c t="s" r="A3148" s="4">
        <v>1602</v>
      </c>
      <c t="n" r="B3148" s="8">
        <v>-381</v>
      </c>
    </row>
    <row r="3149" spans="1:5">
      <c t="s" r="A3149" s="4">
        <v>1612</v>
      </c>
      <c t="s" r="B3149" s="4">
        <v>1613</v>
      </c>
    </row>
    <row r="3150" spans="1:5">
      <c t="s" r="A3150" s="4">
        <v>1906</v>
      </c>
    </row>
    <row r="3151" spans="1:5">
      <c t="s" r="A3151" s="3">
        <v>1604</v>
      </c>
    </row>
    <row r="3152" spans="1:5">
      <c t="s" r="A3152" s="4">
        <v>34</v>
      </c>
      <c t="n" r="B3152" s="8">
        <v>1113</v>
      </c>
    </row>
    <row r="3153" spans="1:5">
      <c t="s" r="A3153" s="4">
        <v>1605</v>
      </c>
      <c t="n" r="B3153" s="6">
        <v>8625</v>
      </c>
    </row>
    <row r="3154" spans="1:5">
      <c t="s" r="A3154" s="4">
        <v>1606</v>
      </c>
      <c t="n" r="B3154" s="6">
        <v>88</v>
      </c>
    </row>
    <row r="3155" spans="1:5">
      <c t="s" r="A3155" s="3">
        <v>1601</v>
      </c>
    </row>
    <row r="3156" spans="1:5">
      <c t="s" r="A3156" s="4">
        <v>34</v>
      </c>
      <c t="n" r="B3156" s="6">
        <v>1113</v>
      </c>
    </row>
    <row r="3157" spans="1:5">
      <c t="s" r="A3157" s="4">
        <v>1605</v>
      </c>
      <c t="n" r="B3157" s="6">
        <v>8713</v>
      </c>
    </row>
    <row r="3158" spans="1:5">
      <c t="s" r="A3158" s="4">
        <v>144</v>
      </c>
      <c t="n" r="B3158" s="6">
        <v>9826</v>
      </c>
    </row>
    <row r="3159" spans="1:5">
      <c t="s" r="A3159" s="4">
        <v>1602</v>
      </c>
      <c t="n" r="B3159" s="8">
        <v>-824</v>
      </c>
    </row>
    <row r="3160" spans="1:5">
      <c t="s" r="A3160" s="4">
        <v>1612</v>
      </c>
      <c t="s" r="B3160" s="4">
        <v>1613</v>
      </c>
    </row>
    <row r="3161" spans="1:5">
      <c t="s" r="A3161" s="4">
        <v>1907</v>
      </c>
    </row>
    <row r="3162" spans="1:5">
      <c t="s" r="A3162" s="3">
        <v>1604</v>
      </c>
    </row>
    <row r="3163" spans="1:5">
      <c t="s" r="A3163" s="4">
        <v>34</v>
      </c>
      <c t="n" r="B3163" s="8">
        <v>1315</v>
      </c>
    </row>
    <row r="3164" spans="1:5">
      <c t="s" r="A3164" s="4">
        <v>1605</v>
      </c>
      <c t="n" r="B3164" s="6">
        <v>9787</v>
      </c>
    </row>
    <row r="3165" spans="1:5">
      <c t="s" r="A3165" s="4">
        <v>1606</v>
      </c>
      <c t="n" r="B3165" s="6">
        <v>107</v>
      </c>
    </row>
    <row r="3166" spans="1:5">
      <c t="s" r="A3166" s="3">
        <v>1601</v>
      </c>
    </row>
    <row r="3167" spans="1:5">
      <c t="s" r="A3167" s="4">
        <v>34</v>
      </c>
      <c t="n" r="B3167" s="6">
        <v>1315</v>
      </c>
    </row>
    <row r="3168" spans="1:5">
      <c t="s" r="A3168" s="4">
        <v>1605</v>
      </c>
      <c t="n" r="B3168" s="6">
        <v>9894</v>
      </c>
    </row>
    <row r="3169" spans="1:5">
      <c t="s" r="A3169" s="4">
        <v>144</v>
      </c>
      <c t="n" r="B3169" s="6">
        <v>11209</v>
      </c>
    </row>
    <row r="3170" spans="1:5">
      <c t="s" r="A3170" s="4">
        <v>1602</v>
      </c>
      <c t="n" r="B3170" s="8">
        <v>-813</v>
      </c>
    </row>
    <row r="3171" spans="1:5">
      <c t="s" r="A3171" s="4">
        <v>1612</v>
      </c>
      <c t="s" r="B3171" s="4">
        <v>1613</v>
      </c>
    </row>
    <row r="3172" spans="1:5">
      <c t="s" r="A3172" s="4">
        <v>1908</v>
      </c>
    </row>
    <row r="3173" spans="1:5">
      <c t="s" r="A3173" s="3">
        <v>1604</v>
      </c>
    </row>
    <row r="3174" spans="1:5">
      <c t="s" r="A3174" s="4">
        <v>34</v>
      </c>
      <c t="n" r="B3174" s="8">
        <v>1320</v>
      </c>
    </row>
    <row r="3175" spans="1:5">
      <c t="s" r="A3175" s="4">
        <v>1605</v>
      </c>
      <c t="n" r="B3175" s="6">
        <v>1679</v>
      </c>
    </row>
    <row r="3176" spans="1:5">
      <c t="s" r="A3176" s="4">
        <v>1606</v>
      </c>
      <c t="n" r="B3176" s="6">
        <v>122</v>
      </c>
    </row>
    <row r="3177" spans="1:5">
      <c t="s" r="A3177" s="3">
        <v>1601</v>
      </c>
    </row>
    <row r="3178" spans="1:5">
      <c t="s" r="A3178" s="4">
        <v>34</v>
      </c>
      <c t="n" r="B3178" s="6">
        <v>1320</v>
      </c>
    </row>
    <row r="3179" spans="1:5">
      <c t="s" r="A3179" s="4">
        <v>1605</v>
      </c>
      <c t="n" r="B3179" s="6">
        <v>1801</v>
      </c>
    </row>
    <row r="3180" spans="1:5">
      <c t="s" r="A3180" s="4">
        <v>144</v>
      </c>
      <c t="n" r="B3180" s="6">
        <v>3121</v>
      </c>
    </row>
    <row r="3181" spans="1:5">
      <c t="s" r="A3181" s="4">
        <v>1602</v>
      </c>
      <c t="n" r="B3181" s="8">
        <v>-60</v>
      </c>
    </row>
    <row r="3182" spans="1:5">
      <c t="s" r="A3182" s="4">
        <v>1612</v>
      </c>
      <c t="s" r="B3182" s="4">
        <v>1615</v>
      </c>
    </row>
    <row r="3183" spans="1:5">
      <c t="s" r="A3183" s="4">
        <v>1909</v>
      </c>
    </row>
    <row r="3184" spans="1:5">
      <c t="s" r="A3184" s="3">
        <v>1608</v>
      </c>
    </row>
    <row r="3185" spans="1:5">
      <c t="s" r="A3185" s="4">
        <v>1609</v>
      </c>
      <c t="n" r="B3185" s="8">
        <v>10696</v>
      </c>
    </row>
    <row r="3186" spans="1:5">
      <c t="s" r="A3186" s="3">
        <v>1604</v>
      </c>
    </row>
    <row r="3187" spans="1:5">
      <c t="s" r="A3187" s="4">
        <v>34</v>
      </c>
      <c t="n" r="B3187" s="6">
        <v>812</v>
      </c>
    </row>
    <row r="3188" spans="1:5">
      <c t="s" r="A3188" s="4">
        <v>1605</v>
      </c>
      <c t="n" r="B3188" s="6">
        <v>16983</v>
      </c>
    </row>
    <row r="3189" spans="1:5">
      <c t="s" r="A3189" s="4">
        <v>1606</v>
      </c>
      <c t="n" r="B3189" s="6">
        <v>2524</v>
      </c>
    </row>
    <row r="3190" spans="1:5">
      <c t="s" r="A3190" s="3">
        <v>1601</v>
      </c>
    </row>
    <row r="3191" spans="1:5">
      <c t="s" r="A3191" s="4">
        <v>34</v>
      </c>
      <c t="n" r="B3191" s="6">
        <v>812</v>
      </c>
    </row>
    <row r="3192" spans="1:5">
      <c t="s" r="A3192" s="4">
        <v>1605</v>
      </c>
      <c t="n" r="B3192" s="6">
        <v>18759</v>
      </c>
    </row>
    <row r="3193" spans="1:5">
      <c t="s" r="A3193" s="4">
        <v>144</v>
      </c>
      <c t="n" r="B3193" s="6">
        <v>19571</v>
      </c>
    </row>
    <row r="3194" spans="1:5">
      <c t="s" r="A3194" s="4">
        <v>1602</v>
      </c>
      <c t="n" r="B3194" s="8">
        <v>-3712</v>
      </c>
    </row>
    <row r="3195" spans="1:5">
      <c t="s" r="A3195" s="4">
        <v>1612</v>
      </c>
      <c t="s" r="B3195" s="4">
        <v>1621</v>
      </c>
    </row>
    <row r="3196" spans="1:5">
      <c t="s" r="A3196" s="4">
        <v>1910</v>
      </c>
    </row>
    <row r="3197" spans="1:5">
      <c t="s" r="A3197" s="3">
        <v>1604</v>
      </c>
    </row>
    <row r="3198" spans="1:5">
      <c t="s" r="A3198" s="4">
        <v>34</v>
      </c>
      <c t="n" r="B3198" s="8">
        <v>1444</v>
      </c>
    </row>
    <row r="3199" spans="1:5">
      <c t="s" r="A3199" s="4">
        <v>1605</v>
      </c>
      <c t="n" r="B3199" s="6">
        <v>14436</v>
      </c>
    </row>
    <row r="3200" spans="1:5">
      <c t="s" r="A3200" s="4">
        <v>1606</v>
      </c>
      <c t="n" r="B3200" s="6">
        <v>305</v>
      </c>
    </row>
    <row r="3201" spans="1:5">
      <c t="s" r="A3201" s="3">
        <v>1601</v>
      </c>
    </row>
    <row r="3202" spans="1:5">
      <c t="s" r="A3202" s="4">
        <v>34</v>
      </c>
      <c t="n" r="B3202" s="6">
        <v>1444</v>
      </c>
    </row>
    <row r="3203" spans="1:5">
      <c t="s" r="A3203" s="4">
        <v>1605</v>
      </c>
      <c t="n" r="B3203" s="6">
        <v>14741</v>
      </c>
    </row>
    <row r="3204" spans="1:5">
      <c t="s" r="A3204" s="4">
        <v>144</v>
      </c>
      <c t="n" r="B3204" s="6">
        <v>16185</v>
      </c>
    </row>
    <row r="3205" spans="1:5">
      <c t="s" r="A3205" s="4">
        <v>1602</v>
      </c>
      <c t="n" r="B3205" s="8">
        <v>-1238</v>
      </c>
    </row>
    <row r="3206" spans="1:5">
      <c t="s" r="A3206" s="4">
        <v>1612</v>
      </c>
      <c t="s" r="B3206" s="4">
        <v>1613</v>
      </c>
    </row>
    <row r="3207" spans="1:5">
      <c t="s" r="A3207" s="4">
        <v>1911</v>
      </c>
    </row>
    <row r="3208" spans="1:5">
      <c t="s" r="A3208" s="3">
        <v>1604</v>
      </c>
    </row>
    <row r="3209" spans="1:5">
      <c t="s" r="A3209" s="4">
        <v>34</v>
      </c>
      <c t="n" r="B3209" s="8">
        <v>500</v>
      </c>
    </row>
    <row r="3210" spans="1:5">
      <c t="s" r="A3210" s="4">
        <v>1605</v>
      </c>
      <c t="n" r="B3210" s="6">
        <v>4741</v>
      </c>
    </row>
    <row r="3211" spans="1:5">
      <c t="s" r="A3211" s="4">
        <v>1606</v>
      </c>
      <c t="n" r="B3211" s="6">
        <v>173</v>
      </c>
    </row>
    <row r="3212" spans="1:5">
      <c t="s" r="A3212" s="3">
        <v>1601</v>
      </c>
    </row>
    <row r="3213" spans="1:5">
      <c t="s" r="A3213" s="4">
        <v>34</v>
      </c>
      <c t="n" r="B3213" s="6">
        <v>500</v>
      </c>
    </row>
    <row r="3214" spans="1:5">
      <c t="s" r="A3214" s="4">
        <v>1605</v>
      </c>
      <c t="n" r="B3214" s="6">
        <v>4814</v>
      </c>
    </row>
    <row r="3215" spans="1:5">
      <c t="s" r="A3215" s="4">
        <v>144</v>
      </c>
      <c t="n" r="B3215" s="6">
        <v>5314</v>
      </c>
    </row>
    <row r="3216" spans="1:5">
      <c t="s" r="A3216" s="4">
        <v>1602</v>
      </c>
      <c t="n" r="B3216" s="8">
        <v>-1238</v>
      </c>
    </row>
    <row r="3217" spans="1:5">
      <c t="s" r="A3217" s="4">
        <v>1612</v>
      </c>
      <c t="s" r="B3217" s="4">
        <v>1615</v>
      </c>
    </row>
    <row r="3218" spans="1:5">
      <c t="s" r="A3218" s="4">
        <v>1912</v>
      </c>
    </row>
    <row r="3219" spans="1:5">
      <c t="s" r="A3219" s="3">
        <v>1604</v>
      </c>
    </row>
    <row r="3220" spans="1:5">
      <c t="s" r="A3220" s="4">
        <v>34</v>
      </c>
      <c t="n" r="B3220" s="8">
        <v>300</v>
      </c>
    </row>
    <row r="3221" spans="1:5">
      <c t="s" r="A3221" s="4">
        <v>1605</v>
      </c>
      <c t="n" r="B3221" s="6">
        <v>2830</v>
      </c>
    </row>
    <row r="3222" spans="1:5">
      <c t="s" r="A3222" s="3">
        <v>1601</v>
      </c>
    </row>
    <row r="3223" spans="1:5">
      <c t="s" r="A3223" s="4">
        <v>34</v>
      </c>
      <c t="n" r="B3223" s="6">
        <v>300</v>
      </c>
    </row>
    <row r="3224" spans="1:5">
      <c t="s" r="A3224" s="4">
        <v>1605</v>
      </c>
      <c t="n" r="B3224" s="6">
        <v>2710</v>
      </c>
    </row>
    <row r="3225" spans="1:5">
      <c t="s" r="A3225" s="4">
        <v>144</v>
      </c>
      <c t="n" r="B3225" s="6">
        <v>3010</v>
      </c>
    </row>
    <row r="3226" spans="1:5">
      <c t="s" r="A3226" s="4">
        <v>1602</v>
      </c>
      <c t="n" r="B3226" s="8">
        <v>-650</v>
      </c>
    </row>
    <row r="3227" spans="1:5">
      <c t="s" r="A3227" s="4">
        <v>1612</v>
      </c>
      <c t="s" r="B3227" s="4">
        <v>1632</v>
      </c>
    </row>
    <row r="3228" spans="1:5">
      <c t="s" r="A3228" s="4">
        <v>1913</v>
      </c>
    </row>
    <row r="3229" spans="1:5">
      <c t="s" r="A3229" s="3">
        <v>1604</v>
      </c>
    </row>
    <row r="3230" spans="1:5">
      <c t="s" r="A3230" s="4">
        <v>34</v>
      </c>
      <c t="n" r="B3230" s="8">
        <v>1315</v>
      </c>
    </row>
    <row r="3231" spans="1:5">
      <c t="s" r="A3231" s="4">
        <v>1605</v>
      </c>
      <c t="n" r="B3231" s="6">
        <v>26838</v>
      </c>
    </row>
    <row r="3232" spans="1:5">
      <c t="s" r="A3232" s="4">
        <v>1606</v>
      </c>
      <c t="n" r="B3232" s="6">
        <v>184</v>
      </c>
    </row>
    <row r="3233" spans="1:5">
      <c t="s" r="A3233" s="3">
        <v>1601</v>
      </c>
    </row>
    <row r="3234" spans="1:5">
      <c t="s" r="A3234" s="4">
        <v>34</v>
      </c>
      <c t="n" r="B3234" s="6">
        <v>1315</v>
      </c>
    </row>
    <row r="3235" spans="1:5">
      <c t="s" r="A3235" s="4">
        <v>1605</v>
      </c>
      <c t="n" r="B3235" s="6">
        <v>27022</v>
      </c>
    </row>
    <row r="3236" spans="1:5">
      <c t="s" r="A3236" s="4">
        <v>144</v>
      </c>
      <c t="n" r="B3236" s="6">
        <v>28337</v>
      </c>
    </row>
    <row r="3237" spans="1:5">
      <c t="s" r="A3237" s="4">
        <v>1602</v>
      </c>
      <c t="n" r="B3237" s="8">
        <v>-2248</v>
      </c>
    </row>
    <row r="3238" spans="1:5">
      <c t="s" r="A3238" s="4">
        <v>1612</v>
      </c>
      <c t="s" r="B3238" s="4">
        <v>1613</v>
      </c>
    </row>
    <row r="3239" spans="1:5">
      <c t="s" r="A3239" s="4">
        <v>1914</v>
      </c>
    </row>
    <row r="3240" spans="1:5">
      <c t="s" r="A3240" s="3">
        <v>1608</v>
      </c>
    </row>
    <row r="3241" spans="1:5">
      <c t="s" r="A3241" s="4">
        <v>1609</v>
      </c>
      <c t="n" r="B3241" s="8">
        <v>13685</v>
      </c>
    </row>
    <row r="3242" spans="1:5">
      <c t="s" r="A3242" s="3">
        <v>1604</v>
      </c>
    </row>
    <row r="3243" spans="1:5">
      <c t="s" r="A3243" s="4">
        <v>34</v>
      </c>
      <c t="n" r="B3243" s="6">
        <v>2002</v>
      </c>
    </row>
    <row r="3244" spans="1:5">
      <c t="s" r="A3244" s="4">
        <v>1605</v>
      </c>
      <c t="n" r="B3244" s="6">
        <v>19110</v>
      </c>
    </row>
    <row r="3245" spans="1:5">
      <c t="s" r="A3245" s="3">
        <v>1601</v>
      </c>
    </row>
    <row r="3246" spans="1:5">
      <c t="s" r="A3246" s="4">
        <v>34</v>
      </c>
      <c t="n" r="B3246" s="6">
        <v>2002</v>
      </c>
    </row>
    <row r="3247" spans="1:5">
      <c t="s" r="A3247" s="4">
        <v>1605</v>
      </c>
      <c t="n" r="B3247" s="6">
        <v>18729</v>
      </c>
    </row>
    <row r="3248" spans="1:5">
      <c t="s" r="A3248" s="4">
        <v>144</v>
      </c>
      <c t="n" r="B3248" s="6">
        <v>20731</v>
      </c>
    </row>
    <row r="3249" spans="1:5">
      <c t="s" r="A3249" s="4">
        <v>1602</v>
      </c>
      <c t="n" r="B3249" s="8">
        <v>-4071</v>
      </c>
    </row>
    <row r="3250" spans="1:5">
      <c t="s" r="A3250" s="4">
        <v>1612</v>
      </c>
      <c t="s" r="B3250" s="4">
        <v>1621</v>
      </c>
    </row>
    <row r="3251" spans="1:5">
      <c t="s" r="A3251" s="4">
        <v>1915</v>
      </c>
    </row>
    <row r="3252" spans="1:5">
      <c t="s" r="A3252" s="3">
        <v>1604</v>
      </c>
    </row>
    <row r="3253" spans="1:5">
      <c t="s" r="A3253" s="4">
        <v>34</v>
      </c>
      <c t="n" r="B3253" s="8">
        <v>2494</v>
      </c>
    </row>
    <row r="3254" spans="1:5">
      <c t="s" r="A3254" s="4">
        <v>1605</v>
      </c>
      <c t="n" r="B3254" s="6">
        <v>12192</v>
      </c>
    </row>
    <row r="3255" spans="1:5">
      <c t="s" r="A3255" s="4">
        <v>1606</v>
      </c>
      <c t="n" r="B3255" s="6">
        <v>249</v>
      </c>
    </row>
    <row r="3256" spans="1:5">
      <c t="s" r="A3256" s="3">
        <v>1601</v>
      </c>
    </row>
    <row r="3257" spans="1:5">
      <c t="s" r="A3257" s="4">
        <v>34</v>
      </c>
      <c t="n" r="B3257" s="6">
        <v>2540</v>
      </c>
    </row>
    <row r="3258" spans="1:5">
      <c t="s" r="A3258" s="4">
        <v>1605</v>
      </c>
      <c t="n" r="B3258" s="6">
        <v>11873</v>
      </c>
    </row>
    <row r="3259" spans="1:5">
      <c t="s" r="A3259" s="4">
        <v>144</v>
      </c>
      <c t="n" r="B3259" s="6">
        <v>14413</v>
      </c>
    </row>
    <row r="3260" spans="1:5">
      <c t="s" r="A3260" s="4">
        <v>1602</v>
      </c>
      <c t="n" r="B3260" s="8">
        <v>-2854</v>
      </c>
    </row>
    <row r="3261" spans="1:5">
      <c t="s" r="A3261" s="4">
        <v>1612</v>
      </c>
      <c t="s" r="B3261" s="4">
        <v>1621</v>
      </c>
    </row>
    <row r="3262" spans="1:5">
      <c t="s" r="A3262" s="4">
        <v>1916</v>
      </c>
    </row>
    <row r="3263" spans="1:5">
      <c t="s" r="A3263" s="3">
        <v>1604</v>
      </c>
    </row>
    <row r="3264" spans="1:5">
      <c t="s" r="A3264" s="4">
        <v>34</v>
      </c>
      <c t="n" r="B3264" s="8">
        <v>2960</v>
      </c>
    </row>
    <row r="3265" spans="1:5">
      <c t="s" r="A3265" s="4">
        <v>1605</v>
      </c>
      <c t="n" r="B3265" s="6">
        <v>41645</v>
      </c>
    </row>
    <row r="3266" spans="1:5">
      <c t="s" r="A3266" s="3">
        <v>1601</v>
      </c>
    </row>
    <row r="3267" spans="1:5">
      <c t="s" r="A3267" s="4">
        <v>34</v>
      </c>
      <c t="n" r="B3267" s="6">
        <v>2960</v>
      </c>
    </row>
    <row r="3268" spans="1:5">
      <c t="s" r="A3268" s="4">
        <v>1605</v>
      </c>
      <c t="n" r="B3268" s="6">
        <v>41645</v>
      </c>
    </row>
    <row r="3269" spans="1:5">
      <c t="s" r="A3269" s="4">
        <v>144</v>
      </c>
      <c t="n" r="B3269" s="6">
        <v>44605</v>
      </c>
    </row>
    <row r="3270" spans="1:5">
      <c t="s" r="A3270" s="4">
        <v>1602</v>
      </c>
      <c t="n" r="B3270" s="8">
        <v>-17005</v>
      </c>
    </row>
    <row r="3271" spans="1:5">
      <c t="s" r="A3271" s="4">
        <v>1612</v>
      </c>
      <c t="s" r="B3271" s="4">
        <v>1618</v>
      </c>
    </row>
    <row r="3272" spans="1:5">
      <c t="s" r="A3272" s="4">
        <v>1917</v>
      </c>
    </row>
    <row r="3273" spans="1:5">
      <c t="s" r="A3273" s="3">
        <v>1604</v>
      </c>
    </row>
    <row r="3274" spans="1:5">
      <c t="s" r="A3274" s="4">
        <v>34</v>
      </c>
      <c t="n" r="B3274" s="8">
        <v>2860</v>
      </c>
    </row>
    <row r="3275" spans="1:5">
      <c t="s" r="A3275" s="4">
        <v>1605</v>
      </c>
      <c t="n" r="B3275" s="6">
        <v>17359</v>
      </c>
    </row>
    <row r="3276" spans="1:5">
      <c t="s" r="A3276" s="4">
        <v>1606</v>
      </c>
      <c t="n" r="B3276" s="6">
        <v>1543</v>
      </c>
    </row>
    <row r="3277" spans="1:5">
      <c t="s" r="A3277" s="3">
        <v>1601</v>
      </c>
    </row>
    <row r="3278" spans="1:5">
      <c t="s" r="A3278" s="4">
        <v>34</v>
      </c>
      <c t="n" r="B3278" s="6">
        <v>2973</v>
      </c>
    </row>
    <row r="3279" spans="1:5">
      <c t="s" r="A3279" s="4">
        <v>1605</v>
      </c>
      <c t="n" r="B3279" s="6">
        <v>17716</v>
      </c>
    </row>
    <row r="3280" spans="1:5">
      <c t="s" r="A3280" s="4">
        <v>144</v>
      </c>
      <c t="n" r="B3280" s="6">
        <v>20689</v>
      </c>
    </row>
    <row r="3281" spans="1:5">
      <c t="s" r="A3281" s="4">
        <v>1602</v>
      </c>
      <c t="n" r="B3281" s="8">
        <v>-3922</v>
      </c>
    </row>
    <row r="3282" spans="1:5">
      <c t="s" r="A3282" s="4">
        <v>1612</v>
      </c>
      <c t="s" r="B3282" s="4">
        <v>1613</v>
      </c>
    </row>
    <row r="3283" spans="1:5">
      <c t="s" r="A3283" s="4">
        <v>1918</v>
      </c>
    </row>
    <row r="3284" spans="1:5">
      <c t="s" r="A3284" s="3">
        <v>1604</v>
      </c>
    </row>
    <row r="3285" spans="1:5">
      <c t="s" r="A3285" s="4">
        <v>34</v>
      </c>
      <c t="n" r="B3285" s="8">
        <v>680</v>
      </c>
    </row>
    <row r="3286" spans="1:5">
      <c t="s" r="A3286" s="4">
        <v>1605</v>
      </c>
      <c t="n" r="B3286" s="6">
        <v>15342</v>
      </c>
    </row>
    <row r="3287" spans="1:5">
      <c t="s" r="A3287" s="4">
        <v>1606</v>
      </c>
      <c t="n" r="B3287" s="6">
        <v>65</v>
      </c>
    </row>
    <row r="3288" spans="1:5">
      <c t="s" r="A3288" s="3">
        <v>1601</v>
      </c>
    </row>
    <row r="3289" spans="1:5">
      <c t="s" r="A3289" s="4">
        <v>34</v>
      </c>
      <c t="n" r="B3289" s="6">
        <v>680</v>
      </c>
    </row>
    <row r="3290" spans="1:5">
      <c t="s" r="A3290" s="4">
        <v>1605</v>
      </c>
      <c t="n" r="B3290" s="6">
        <v>15408</v>
      </c>
    </row>
    <row r="3291" spans="1:5">
      <c t="s" r="A3291" s="4">
        <v>144</v>
      </c>
      <c t="n" r="B3291" s="6">
        <v>16088</v>
      </c>
    </row>
    <row r="3292" spans="1:5">
      <c t="s" r="A3292" s="4">
        <v>1602</v>
      </c>
      <c t="n" r="B3292" s="8">
        <v>-278</v>
      </c>
    </row>
    <row r="3293" spans="1:5">
      <c t="s" r="A3293" s="4">
        <v>1612</v>
      </c>
      <c t="s" r="B3293" s="4">
        <v>1615</v>
      </c>
    </row>
    <row r="3294" spans="1:5">
      <c t="s" r="A3294" s="4">
        <v>1919</v>
      </c>
    </row>
    <row r="3295" spans="1:5">
      <c t="s" r="A3295" s="3">
        <v>1604</v>
      </c>
    </row>
    <row r="3296" spans="1:5">
      <c t="s" r="A3296" s="4">
        <v>34</v>
      </c>
      <c t="n" r="B3296" s="8">
        <v>145</v>
      </c>
    </row>
    <row r="3297" spans="1:5">
      <c t="s" r="A3297" s="4">
        <v>1605</v>
      </c>
      <c t="n" r="B3297" s="6">
        <v>10404</v>
      </c>
    </row>
    <row r="3298" spans="1:5">
      <c t="s" r="A3298" s="3">
        <v>1601</v>
      </c>
    </row>
    <row r="3299" spans="1:5">
      <c t="s" r="A3299" s="4">
        <v>34</v>
      </c>
      <c t="n" r="B3299" s="6">
        <v>145</v>
      </c>
    </row>
    <row r="3300" spans="1:5">
      <c t="s" r="A3300" s="4">
        <v>1605</v>
      </c>
      <c t="n" r="B3300" s="6">
        <v>10020</v>
      </c>
    </row>
    <row r="3301" spans="1:5">
      <c t="s" r="A3301" s="4">
        <v>144</v>
      </c>
      <c t="n" r="B3301" s="6">
        <v>10165</v>
      </c>
    </row>
    <row r="3302" spans="1:5">
      <c t="s" r="A3302" s="4">
        <v>1602</v>
      </c>
      <c t="n" r="B3302" s="8">
        <v>-4210</v>
      </c>
    </row>
    <row r="3303" spans="1:5">
      <c t="s" r="A3303" s="4">
        <v>1612</v>
      </c>
      <c t="s" r="B3303" s="4">
        <v>1613</v>
      </c>
    </row>
    <row r="3304" spans="1:5">
      <c t="s" r="A3304" s="4">
        <v>1920</v>
      </c>
    </row>
    <row r="3305" spans="1:5">
      <c t="s" r="A3305" s="3">
        <v>1604</v>
      </c>
    </row>
    <row r="3306" spans="1:5">
      <c t="s" r="A3306" s="4">
        <v>34</v>
      </c>
      <c t="n" r="B3306" s="8">
        <v>1204</v>
      </c>
    </row>
    <row r="3307" spans="1:5">
      <c t="s" r="A3307" s="4">
        <v>1605</v>
      </c>
      <c t="n" r="B3307" s="6">
        <v>26845</v>
      </c>
    </row>
    <row r="3308" spans="1:5">
      <c t="s" r="A3308" s="4">
        <v>1606</v>
      </c>
      <c t="n" r="B3308" s="6">
        <v>1029</v>
      </c>
    </row>
    <row r="3309" spans="1:5">
      <c t="s" r="A3309" s="3">
        <v>1601</v>
      </c>
    </row>
    <row r="3310" spans="1:5">
      <c t="s" r="A3310" s="4">
        <v>34</v>
      </c>
      <c t="n" r="B3310" s="6">
        <v>1204</v>
      </c>
    </row>
    <row r="3311" spans="1:5">
      <c t="s" r="A3311" s="4">
        <v>1605</v>
      </c>
      <c t="n" r="B3311" s="6">
        <v>27874</v>
      </c>
    </row>
    <row r="3312" spans="1:5">
      <c t="s" r="A3312" s="4">
        <v>144</v>
      </c>
      <c t="n" r="B3312" s="6">
        <v>29078</v>
      </c>
    </row>
    <row r="3313" spans="1:5">
      <c t="s" r="A3313" s="4">
        <v>1602</v>
      </c>
      <c t="n" r="B3313" s="8">
        <v>-2279</v>
      </c>
    </row>
    <row r="3314" spans="1:5">
      <c t="s" r="A3314" s="4">
        <v>1612</v>
      </c>
      <c t="s" r="B3314" s="4">
        <v>1613</v>
      </c>
    </row>
    <row r="3315" spans="1:5">
      <c t="s" r="A3315" s="4">
        <v>1921</v>
      </c>
    </row>
    <row r="3316" spans="1:5">
      <c t="s" r="A3316" s="3">
        <v>1604</v>
      </c>
    </row>
    <row r="3317" spans="1:5">
      <c t="s" r="A3317" s="4">
        <v>34</v>
      </c>
      <c t="n" r="B3317" s="8">
        <v>1050</v>
      </c>
    </row>
    <row r="3318" spans="1:5">
      <c t="s" r="A3318" s="4">
        <v>1605</v>
      </c>
      <c t="n" r="B3318" s="6">
        <v>5242</v>
      </c>
    </row>
    <row r="3319" spans="1:5">
      <c t="s" r="A3319" s="3">
        <v>1601</v>
      </c>
    </row>
    <row r="3320" spans="1:5">
      <c t="s" r="A3320" s="4">
        <v>34</v>
      </c>
      <c t="n" r="B3320" s="6">
        <v>1050</v>
      </c>
    </row>
    <row r="3321" spans="1:5">
      <c t="s" r="A3321" s="4">
        <v>1605</v>
      </c>
      <c t="n" r="B3321" s="6">
        <v>4902</v>
      </c>
    </row>
    <row r="3322" spans="1:5">
      <c t="s" r="A3322" s="4">
        <v>144</v>
      </c>
      <c t="n" r="B3322" s="6">
        <v>5952</v>
      </c>
    </row>
    <row r="3323" spans="1:5">
      <c t="s" r="A3323" s="4">
        <v>1602</v>
      </c>
      <c t="n" r="B3323" s="8">
        <v>-1174</v>
      </c>
    </row>
    <row r="3324" spans="1:5">
      <c t="s" r="A3324" s="4">
        <v>1612</v>
      </c>
      <c t="s" r="B3324" s="4">
        <v>1621</v>
      </c>
    </row>
    <row r="3325" spans="1:5">
      <c t="s" r="A3325" s="4">
        <v>1922</v>
      </c>
    </row>
    <row r="3326" spans="1:5">
      <c t="s" r="A3326" s="3">
        <v>1604</v>
      </c>
    </row>
    <row r="3327" spans="1:5">
      <c t="s" r="A3327" s="4">
        <v>34</v>
      </c>
      <c t="n" r="B3327" s="8">
        <v>1070</v>
      </c>
    </row>
    <row r="3328" spans="1:5">
      <c t="s" r="A3328" s="4">
        <v>1605</v>
      </c>
      <c t="n" r="B3328" s="6">
        <v>11554</v>
      </c>
    </row>
    <row r="3329" spans="1:5">
      <c t="s" r="A3329" s="3">
        <v>1601</v>
      </c>
    </row>
    <row r="3330" spans="1:5">
      <c t="s" r="A3330" s="4">
        <v>34</v>
      </c>
      <c t="n" r="B3330" s="6">
        <v>1070</v>
      </c>
    </row>
    <row r="3331" spans="1:5">
      <c t="s" r="A3331" s="4">
        <v>1605</v>
      </c>
      <c t="n" r="B3331" s="6">
        <v>11104</v>
      </c>
    </row>
    <row r="3332" spans="1:5">
      <c t="s" r="A3332" s="4">
        <v>144</v>
      </c>
      <c t="n" r="B3332" s="6">
        <v>12174</v>
      </c>
    </row>
    <row r="3333" spans="1:5">
      <c t="s" r="A3333" s="4">
        <v>1602</v>
      </c>
      <c t="n" r="B3333" s="8">
        <v>-2660</v>
      </c>
    </row>
    <row r="3334" spans="1:5">
      <c t="s" r="A3334" s="4">
        <v>1612</v>
      </c>
      <c t="s" r="B3334" s="4">
        <v>1621</v>
      </c>
    </row>
    <row r="3335" spans="1:5">
      <c t="s" r="A3335" s="4">
        <v>1923</v>
      </c>
    </row>
    <row r="3336" spans="1:5">
      <c t="s" r="A3336" s="3">
        <v>1604</v>
      </c>
    </row>
    <row r="3337" spans="1:5">
      <c t="s" r="A3337" s="4">
        <v>34</v>
      </c>
      <c t="n" r="B3337" s="8">
        <v>440</v>
      </c>
    </row>
    <row r="3338" spans="1:5">
      <c t="s" r="A3338" s="4">
        <v>1605</v>
      </c>
      <c t="n" r="B3338" s="6">
        <v>7494</v>
      </c>
    </row>
    <row r="3339" spans="1:5">
      <c t="s" r="A3339" s="3">
        <v>1601</v>
      </c>
    </row>
    <row r="3340" spans="1:5">
      <c t="s" r="A3340" s="4">
        <v>34</v>
      </c>
      <c t="n" r="B3340" s="6">
        <v>440</v>
      </c>
    </row>
    <row r="3341" spans="1:5">
      <c t="s" r="A3341" s="4">
        <v>1605</v>
      </c>
      <c t="n" r="B3341" s="6">
        <v>6974</v>
      </c>
    </row>
    <row r="3342" spans="1:5">
      <c t="s" r="A3342" s="4">
        <v>144</v>
      </c>
      <c t="n" r="B3342" s="6">
        <v>7414</v>
      </c>
    </row>
    <row r="3343" spans="1:5">
      <c t="s" r="A3343" s="4">
        <v>1602</v>
      </c>
      <c t="n" r="B3343" s="8">
        <v>-1525</v>
      </c>
    </row>
    <row r="3344" spans="1:5">
      <c t="s" r="A3344" s="4">
        <v>1612</v>
      </c>
      <c t="s" r="B3344" s="4">
        <v>1621</v>
      </c>
    </row>
    <row r="3345" spans="1:5">
      <c t="s" r="A3345" s="4">
        <v>1924</v>
      </c>
    </row>
    <row r="3346" spans="1:5">
      <c t="s" r="A3346" s="3">
        <v>1604</v>
      </c>
    </row>
    <row r="3347" spans="1:5">
      <c t="s" r="A3347" s="4">
        <v>34</v>
      </c>
      <c t="n" r="B3347" s="8">
        <v>2120</v>
      </c>
    </row>
    <row r="3348" spans="1:5">
      <c t="s" r="A3348" s="4">
        <v>1605</v>
      </c>
      <c t="n" r="B3348" s="6">
        <v>8986</v>
      </c>
    </row>
    <row r="3349" spans="1:5">
      <c t="s" r="A3349" s="4">
        <v>1606</v>
      </c>
      <c t="n" r="B3349" s="6">
        <v>128</v>
      </c>
    </row>
    <row r="3350" spans="1:5">
      <c t="s" r="A3350" s="3">
        <v>1601</v>
      </c>
    </row>
    <row r="3351" spans="1:5">
      <c t="s" r="A3351" s="4">
        <v>34</v>
      </c>
      <c t="n" r="B3351" s="6">
        <v>2120</v>
      </c>
    </row>
    <row r="3352" spans="1:5">
      <c t="s" r="A3352" s="4">
        <v>1605</v>
      </c>
      <c t="n" r="B3352" s="6">
        <v>9114</v>
      </c>
    </row>
    <row r="3353" spans="1:5">
      <c t="s" r="A3353" s="4">
        <v>144</v>
      </c>
      <c t="n" r="B3353" s="6">
        <v>11234</v>
      </c>
    </row>
    <row r="3354" spans="1:5">
      <c t="s" r="A3354" s="4">
        <v>1602</v>
      </c>
      <c t="n" r="B3354" s="8">
        <v>-890</v>
      </c>
    </row>
    <row r="3355" spans="1:5">
      <c t="s" r="A3355" s="4">
        <v>1612</v>
      </c>
      <c t="s" r="B3355" s="4">
        <v>1613</v>
      </c>
    </row>
    <row r="3356" spans="1:5">
      <c t="s" r="A3356" s="4">
        <v>1925</v>
      </c>
    </row>
    <row r="3357" spans="1:5">
      <c t="s" r="A3357" s="3">
        <v>1604</v>
      </c>
    </row>
    <row r="3358" spans="1:5">
      <c t="s" r="A3358" s="4">
        <v>34</v>
      </c>
      <c t="n" r="B3358" s="8">
        <v>2550</v>
      </c>
    </row>
    <row r="3359" spans="1:5">
      <c t="s" r="A3359" s="4">
        <v>1605</v>
      </c>
      <c t="n" r="B3359" s="6">
        <v>11551</v>
      </c>
    </row>
    <row r="3360" spans="1:5">
      <c t="s" r="A3360" s="4">
        <v>1606</v>
      </c>
      <c t="n" r="B3360" s="6">
        <v>207</v>
      </c>
    </row>
    <row r="3361" spans="1:5">
      <c t="s" r="A3361" s="3">
        <v>1601</v>
      </c>
    </row>
    <row r="3362" spans="1:5">
      <c t="s" r="A3362" s="4">
        <v>34</v>
      </c>
      <c t="n" r="B3362" s="6">
        <v>2550</v>
      </c>
    </row>
    <row r="3363" spans="1:5">
      <c t="s" r="A3363" s="4">
        <v>1605</v>
      </c>
      <c t="n" r="B3363" s="6">
        <v>11757</v>
      </c>
    </row>
    <row r="3364" spans="1:5">
      <c t="s" r="A3364" s="4">
        <v>144</v>
      </c>
      <c t="n" r="B3364" s="6">
        <v>14307</v>
      </c>
    </row>
    <row r="3365" spans="1:5">
      <c t="s" r="A3365" s="4">
        <v>1602</v>
      </c>
      <c t="n" r="B3365" s="8">
        <v>-234</v>
      </c>
    </row>
    <row r="3366" spans="1:5">
      <c t="s" r="A3366" s="4">
        <v>1612</v>
      </c>
      <c t="s" r="B3366" s="4">
        <v>1615</v>
      </c>
    </row>
    <row r="3367" spans="1:5">
      <c t="s" r="A3367" s="4">
        <v>1926</v>
      </c>
    </row>
    <row r="3368" spans="1:5">
      <c t="s" r="A3368" s="3">
        <v>1604</v>
      </c>
    </row>
    <row r="3369" spans="1:5">
      <c t="s" r="A3369" s="4">
        <v>34</v>
      </c>
      <c t="n" r="B3369" s="8">
        <v>2830</v>
      </c>
    </row>
    <row r="3370" spans="1:5">
      <c t="s" r="A3370" s="4">
        <v>1605</v>
      </c>
      <c t="n" r="B3370" s="6">
        <v>50832</v>
      </c>
    </row>
    <row r="3371" spans="1:5">
      <c t="s" r="A3371" s="3">
        <v>1601</v>
      </c>
    </row>
    <row r="3372" spans="1:5">
      <c t="s" r="A3372" s="4">
        <v>34</v>
      </c>
      <c t="n" r="B3372" s="6">
        <v>2830</v>
      </c>
    </row>
    <row r="3373" spans="1:5">
      <c t="s" r="A3373" s="4">
        <v>1605</v>
      </c>
      <c t="n" r="B3373" s="6">
        <v>50832</v>
      </c>
    </row>
    <row r="3374" spans="1:5">
      <c t="s" r="A3374" s="4">
        <v>144</v>
      </c>
      <c t="n" r="B3374" s="6">
        <v>53662</v>
      </c>
    </row>
    <row r="3375" spans="1:5">
      <c t="s" r="A3375" s="4">
        <v>1602</v>
      </c>
      <c t="n" r="B3375" s="8">
        <v>-20756</v>
      </c>
    </row>
    <row r="3376" spans="1:5">
      <c t="s" r="A3376" s="4">
        <v>1612</v>
      </c>
      <c t="s" r="B3376" s="4">
        <v>1618</v>
      </c>
    </row>
    <row r="3377" spans="1:5">
      <c t="s" r="A3377" s="4">
        <v>1927</v>
      </c>
    </row>
    <row r="3378" spans="1:5">
      <c t="s" r="A3378" s="3">
        <v>1604</v>
      </c>
    </row>
    <row r="3379" spans="1:5">
      <c t="s" r="A3379" s="4">
        <v>34</v>
      </c>
      <c t="n" r="B3379" s="8">
        <v>400</v>
      </c>
    </row>
    <row r="3380" spans="1:5">
      <c t="s" r="A3380" s="4">
        <v>1605</v>
      </c>
      <c t="n" r="B3380" s="6">
        <v>7354</v>
      </c>
    </row>
    <row r="3381" spans="1:5">
      <c t="s" r="A3381" s="4">
        <v>1606</v>
      </c>
      <c t="n" r="B3381" s="6">
        <v>70</v>
      </c>
    </row>
    <row r="3382" spans="1:5">
      <c t="s" r="A3382" s="3">
        <v>1601</v>
      </c>
    </row>
    <row r="3383" spans="1:5">
      <c t="s" r="A3383" s="4">
        <v>34</v>
      </c>
      <c t="n" r="B3383" s="6">
        <v>400</v>
      </c>
    </row>
    <row r="3384" spans="1:5">
      <c t="s" r="A3384" s="4">
        <v>1605</v>
      </c>
      <c t="n" r="B3384" s="6">
        <v>7424</v>
      </c>
    </row>
    <row r="3385" spans="1:5">
      <c t="s" r="A3385" s="4">
        <v>144</v>
      </c>
      <c t="n" r="B3385" s="6">
        <v>7824</v>
      </c>
    </row>
    <row r="3386" spans="1:5">
      <c t="s" r="A3386" s="4">
        <v>1602</v>
      </c>
      <c t="n" r="B3386" s="8">
        <v>-2212</v>
      </c>
    </row>
    <row r="3387" spans="1:5">
      <c t="s" r="A3387" s="4">
        <v>1612</v>
      </c>
      <c t="s" r="B3387" s="4">
        <v>1613</v>
      </c>
    </row>
    <row r="3388" spans="1:5">
      <c t="s" r="A3388" s="4">
        <v>1928</v>
      </c>
    </row>
    <row r="3389" spans="1:5">
      <c t="s" r="A3389" s="3">
        <v>1604</v>
      </c>
    </row>
    <row r="3390" spans="1:5">
      <c t="s" r="A3390" s="4">
        <v>34</v>
      </c>
      <c t="n" r="B3390" s="8">
        <v>680</v>
      </c>
    </row>
    <row r="3391" spans="1:5">
      <c t="s" r="A3391" s="4">
        <v>1605</v>
      </c>
      <c t="n" r="B3391" s="6">
        <v>8513</v>
      </c>
    </row>
    <row r="3392" spans="1:5">
      <c t="s" r="A3392" s="4">
        <v>1606</v>
      </c>
      <c t="n" r="B3392" s="6">
        <v>518</v>
      </c>
    </row>
    <row r="3393" spans="1:5">
      <c t="s" r="A3393" s="3">
        <v>1601</v>
      </c>
    </row>
    <row r="3394" spans="1:5">
      <c t="s" r="A3394" s="4">
        <v>34</v>
      </c>
      <c t="n" r="B3394" s="6">
        <v>680</v>
      </c>
    </row>
    <row r="3395" spans="1:5">
      <c t="s" r="A3395" s="4">
        <v>1605</v>
      </c>
      <c t="n" r="B3395" s="6">
        <v>9031</v>
      </c>
    </row>
    <row r="3396" spans="1:5">
      <c t="s" r="A3396" s="4">
        <v>144</v>
      </c>
      <c t="n" r="B3396" s="6">
        <v>9711</v>
      </c>
    </row>
    <row r="3397" spans="1:5">
      <c t="s" r="A3397" s="4">
        <v>1602</v>
      </c>
      <c t="n" r="B3397" s="8">
        <v>-187</v>
      </c>
    </row>
    <row r="3398" spans="1:5">
      <c t="s" r="A3398" s="4">
        <v>1612</v>
      </c>
      <c t="s" r="B3398" s="4">
        <v>1615</v>
      </c>
    </row>
    <row r="3399" spans="1:5">
      <c t="s" r="A3399" s="4">
        <v>1929</v>
      </c>
    </row>
    <row r="3400" spans="1:5">
      <c t="s" r="A3400" s="3">
        <v>1604</v>
      </c>
    </row>
    <row r="3401" spans="1:5">
      <c t="s" r="A3401" s="4">
        <v>34</v>
      </c>
      <c t="n" r="B3401" s="8">
        <v>840</v>
      </c>
    </row>
    <row r="3402" spans="1:5">
      <c t="s" r="A3402" s="4">
        <v>1605</v>
      </c>
      <c t="n" r="B3402" s="6">
        <v>10367</v>
      </c>
    </row>
    <row r="3403" spans="1:5">
      <c t="s" r="A3403" s="4">
        <v>1606</v>
      </c>
      <c t="n" r="B3403" s="6">
        <v>460</v>
      </c>
    </row>
    <row r="3404" spans="1:5">
      <c t="s" r="A3404" s="3">
        <v>1601</v>
      </c>
    </row>
    <row r="3405" spans="1:5">
      <c t="s" r="A3405" s="4">
        <v>34</v>
      </c>
      <c t="n" r="B3405" s="6">
        <v>840</v>
      </c>
    </row>
    <row r="3406" spans="1:5">
      <c t="s" r="A3406" s="4">
        <v>1605</v>
      </c>
      <c t="n" r="B3406" s="6">
        <v>10827</v>
      </c>
    </row>
    <row r="3407" spans="1:5">
      <c t="s" r="A3407" s="4">
        <v>144</v>
      </c>
      <c t="n" r="B3407" s="6">
        <v>11667</v>
      </c>
    </row>
    <row r="3408" spans="1:5">
      <c t="s" r="A3408" s="4">
        <v>1602</v>
      </c>
      <c t="n" r="B3408" s="8">
        <v>-221</v>
      </c>
    </row>
    <row r="3409" spans="1:5">
      <c t="s" r="A3409" s="4">
        <v>1612</v>
      </c>
      <c t="s" r="B3409" s="4">
        <v>1615</v>
      </c>
    </row>
    <row r="3410" spans="1:5">
      <c t="s" r="A3410" s="4">
        <v>1930</v>
      </c>
    </row>
    <row r="3411" spans="1:5">
      <c t="s" r="A3411" s="3">
        <v>1604</v>
      </c>
    </row>
    <row r="3412" spans="1:5">
      <c t="s" r="A3412" s="4">
        <v>34</v>
      </c>
      <c t="n" r="B3412" s="8">
        <v>835</v>
      </c>
    </row>
    <row r="3413" spans="1:5">
      <c t="s" r="A3413" s="4">
        <v>1605</v>
      </c>
      <c t="n" r="B3413" s="6">
        <v>7195</v>
      </c>
    </row>
    <row r="3414" spans="1:5">
      <c t="s" r="A3414" s="4">
        <v>1606</v>
      </c>
      <c t="n" r="B3414" s="6">
        <v>54</v>
      </c>
    </row>
    <row r="3415" spans="1:5">
      <c t="s" r="A3415" s="3">
        <v>1601</v>
      </c>
    </row>
    <row r="3416" spans="1:5">
      <c t="s" r="A3416" s="4">
        <v>34</v>
      </c>
      <c t="n" r="B3416" s="6">
        <v>835</v>
      </c>
    </row>
    <row r="3417" spans="1:5">
      <c t="s" r="A3417" s="4">
        <v>1605</v>
      </c>
      <c t="n" r="B3417" s="6">
        <v>7249</v>
      </c>
    </row>
    <row r="3418" spans="1:5">
      <c t="s" r="A3418" s="4">
        <v>144</v>
      </c>
      <c t="n" r="B3418" s="6">
        <v>8084</v>
      </c>
    </row>
    <row r="3419" spans="1:5">
      <c t="s" r="A3419" s="4">
        <v>1602</v>
      </c>
      <c t="n" r="B3419" s="8">
        <v>-2896</v>
      </c>
    </row>
    <row r="3420" spans="1:5">
      <c t="s" r="A3420" s="4">
        <v>1612</v>
      </c>
      <c t="s" r="B3420" s="4">
        <v>1613</v>
      </c>
    </row>
    <row r="3421" spans="1:5">
      <c t="s" r="A3421" s="4">
        <v>1931</v>
      </c>
    </row>
    <row r="3422" spans="1:5">
      <c t="s" r="A3422" s="3">
        <v>1604</v>
      </c>
    </row>
    <row r="3423" spans="1:5">
      <c t="s" r="A3423" s="4">
        <v>34</v>
      </c>
      <c t="n" r="B3423" s="8">
        <v>2470</v>
      </c>
    </row>
    <row r="3424" spans="1:5">
      <c t="s" r="A3424" s="4">
        <v>1605</v>
      </c>
      <c t="n" r="B3424" s="6">
        <v>21710</v>
      </c>
    </row>
    <row r="3425" spans="1:5">
      <c t="s" r="A3425" s="4">
        <v>1606</v>
      </c>
      <c t="n" r="B3425" s="6">
        <v>750</v>
      </c>
    </row>
    <row r="3426" spans="1:5">
      <c t="s" r="A3426" s="3">
        <v>1601</v>
      </c>
    </row>
    <row r="3427" spans="1:5">
      <c t="s" r="A3427" s="4">
        <v>34</v>
      </c>
      <c t="n" r="B3427" s="6">
        <v>2470</v>
      </c>
    </row>
    <row r="3428" spans="1:5">
      <c t="s" r="A3428" s="4">
        <v>1605</v>
      </c>
      <c t="n" r="B3428" s="6">
        <v>22460</v>
      </c>
    </row>
    <row r="3429" spans="1:5">
      <c t="s" r="A3429" s="4">
        <v>144</v>
      </c>
      <c t="n" r="B3429" s="6">
        <v>24930</v>
      </c>
    </row>
    <row r="3430" spans="1:5">
      <c t="s" r="A3430" s="4">
        <v>1602</v>
      </c>
      <c t="n" r="B3430" s="8">
        <v>-9022</v>
      </c>
    </row>
    <row r="3431" spans="1:5">
      <c t="s" r="A3431" s="4">
        <v>1612</v>
      </c>
      <c t="s" r="B3431" s="4">
        <v>1615</v>
      </c>
    </row>
    <row r="3432" spans="1:5">
      <c t="s" r="A3432" s="4">
        <v>1932</v>
      </c>
    </row>
    <row r="3433" spans="1:5">
      <c t="s" r="A3433" s="3">
        <v>1604</v>
      </c>
    </row>
    <row r="3434" spans="1:5">
      <c t="s" r="A3434" s="4">
        <v>34</v>
      </c>
      <c t="n" r="B3434" s="8">
        <v>1008</v>
      </c>
    </row>
    <row r="3435" spans="1:5">
      <c t="s" r="A3435" s="4">
        <v>1605</v>
      </c>
      <c t="n" r="B3435" s="6">
        <v>15333</v>
      </c>
    </row>
    <row r="3436" spans="1:5">
      <c t="s" r="A3436" s="4">
        <v>1606</v>
      </c>
      <c t="n" r="B3436" s="6">
        <v>183</v>
      </c>
    </row>
    <row r="3437" spans="1:5">
      <c t="s" r="A3437" s="3">
        <v>1601</v>
      </c>
    </row>
    <row r="3438" spans="1:5">
      <c t="s" r="A3438" s="4">
        <v>34</v>
      </c>
      <c t="n" r="B3438" s="6">
        <v>1020</v>
      </c>
    </row>
    <row r="3439" spans="1:5">
      <c t="s" r="A3439" s="4">
        <v>1605</v>
      </c>
      <c t="n" r="B3439" s="6">
        <v>15098</v>
      </c>
    </row>
    <row r="3440" spans="1:5">
      <c t="s" r="A3440" s="4">
        <v>144</v>
      </c>
      <c t="n" r="B3440" s="6">
        <v>16118</v>
      </c>
    </row>
    <row r="3441" spans="1:5">
      <c t="s" r="A3441" s="4">
        <v>1602</v>
      </c>
      <c t="n" r="B3441" s="8">
        <v>-3574</v>
      </c>
    </row>
    <row r="3442" spans="1:5">
      <c t="s" r="A3442" s="4">
        <v>1612</v>
      </c>
      <c t="s" r="B3442" s="4">
        <v>1621</v>
      </c>
    </row>
    <row r="3443" spans="1:5">
      <c t="s" r="A3443" s="4">
        <v>1933</v>
      </c>
    </row>
    <row r="3444" spans="1:5">
      <c t="s" r="A3444" s="3">
        <v>1608</v>
      </c>
    </row>
    <row r="3445" spans="1:5">
      <c t="s" r="A3445" s="4">
        <v>1609</v>
      </c>
      <c t="n" r="B3445" s="8">
        <v>47527</v>
      </c>
    </row>
    <row r="3446" spans="1:5">
      <c t="s" r="A3446" s="3">
        <v>1604</v>
      </c>
    </row>
    <row r="3447" spans="1:5">
      <c t="s" r="A3447" s="4">
        <v>34</v>
      </c>
      <c t="n" r="B3447" s="6">
        <v>9820</v>
      </c>
    </row>
    <row r="3448" spans="1:5">
      <c t="s" r="A3448" s="4">
        <v>1605</v>
      </c>
      <c t="n" r="B3448" s="6">
        <v>50079</v>
      </c>
    </row>
    <row r="3449" spans="1:5">
      <c t="s" r="A3449" s="4">
        <v>1606</v>
      </c>
      <c t="n" r="B3449" s="6">
        <v>8022</v>
      </c>
    </row>
    <row r="3450" spans="1:5">
      <c t="s" r="A3450" s="3">
        <v>1601</v>
      </c>
    </row>
    <row r="3451" spans="1:5">
      <c t="s" r="A3451" s="4">
        <v>34</v>
      </c>
      <c t="n" r="B3451" s="6">
        <v>9820</v>
      </c>
    </row>
    <row r="3452" spans="1:5">
      <c t="s" r="A3452" s="4">
        <v>1605</v>
      </c>
      <c t="n" r="B3452" s="6">
        <v>56815</v>
      </c>
    </row>
    <row r="3453" spans="1:5">
      <c t="s" r="A3453" s="4">
        <v>144</v>
      </c>
      <c t="n" r="B3453" s="6">
        <v>66635</v>
      </c>
    </row>
    <row r="3454" spans="1:5">
      <c t="s" r="A3454" s="4">
        <v>1602</v>
      </c>
      <c t="n" r="B3454" s="8">
        <v>-10247</v>
      </c>
    </row>
    <row r="3455" spans="1:5">
      <c t="s" r="A3455" s="4">
        <v>1612</v>
      </c>
      <c t="s" r="B3455" s="4">
        <v>1618</v>
      </c>
    </row>
    <row r="3456" spans="1:5">
      <c t="s" r="A3456" s="4">
        <v>1934</v>
      </c>
    </row>
    <row r="3457" spans="1:5">
      <c t="s" r="A3457" s="3">
        <v>1608</v>
      </c>
    </row>
    <row r="3458" spans="1:5">
      <c t="s" r="A3458" s="4">
        <v>1609</v>
      </c>
      <c t="n" r="B3458" s="8">
        <v>31212</v>
      </c>
    </row>
    <row r="3459" spans="1:5">
      <c t="s" r="A3459" s="3">
        <v>1604</v>
      </c>
    </row>
    <row r="3460" spans="1:5">
      <c t="s" r="A3460" s="4">
        <v>34</v>
      </c>
      <c t="n" r="B3460" s="6">
        <v>8170</v>
      </c>
    </row>
    <row r="3461" spans="1:5">
      <c t="s" r="A3461" s="4">
        <v>1605</v>
      </c>
      <c t="n" r="B3461" s="6">
        <v>37285</v>
      </c>
    </row>
    <row r="3462" spans="1:5">
      <c t="s" r="A3462" s="4">
        <v>1606</v>
      </c>
      <c t="n" r="B3462" s="6">
        <v>3905</v>
      </c>
    </row>
    <row r="3463" spans="1:5">
      <c t="s" r="A3463" s="3">
        <v>1601</v>
      </c>
    </row>
    <row r="3464" spans="1:5">
      <c t="s" r="A3464" s="4">
        <v>34</v>
      </c>
      <c t="n" r="B3464" s="6">
        <v>8170</v>
      </c>
    </row>
    <row r="3465" spans="1:5">
      <c t="s" r="A3465" s="4">
        <v>1605</v>
      </c>
      <c t="n" r="B3465" s="6">
        <v>40368</v>
      </c>
    </row>
    <row r="3466" spans="1:5">
      <c t="s" r="A3466" s="4">
        <v>144</v>
      </c>
      <c t="n" r="B3466" s="6">
        <v>48538</v>
      </c>
    </row>
    <row r="3467" spans="1:5">
      <c t="s" r="A3467" s="4">
        <v>1602</v>
      </c>
      <c t="n" r="B3467" s="8">
        <v>-7313</v>
      </c>
    </row>
    <row r="3468" spans="1:5">
      <c t="s" r="A3468" s="4">
        <v>1612</v>
      </c>
      <c t="s" r="B3468" s="4">
        <v>1618</v>
      </c>
    </row>
    <row r="3469" spans="1:5">
      <c t="s" r="A3469" s="4">
        <v>1935</v>
      </c>
    </row>
    <row r="3470" spans="1:5">
      <c t="s" r="A3470" s="3">
        <v>1608</v>
      </c>
    </row>
    <row r="3471" spans="1:5">
      <c t="s" r="A3471" s="4">
        <v>1609</v>
      </c>
      <c t="n" r="B3471" s="8">
        <v>28740</v>
      </c>
    </row>
    <row r="3472" spans="1:5">
      <c t="s" r="A3472" s="3">
        <v>1604</v>
      </c>
    </row>
    <row r="3473" spans="1:5">
      <c t="s" r="A3473" s="4">
        <v>34</v>
      </c>
      <c t="n" r="B3473" s="6">
        <v>2910</v>
      </c>
    </row>
    <row r="3474" spans="1:5">
      <c t="s" r="A3474" s="4">
        <v>1605</v>
      </c>
      <c t="n" r="B3474" s="6">
        <v>37443</v>
      </c>
    </row>
    <row r="3475" spans="1:5">
      <c t="s" r="A3475" s="4">
        <v>1606</v>
      </c>
      <c t="n" r="B3475" s="6">
        <v>4631</v>
      </c>
    </row>
    <row r="3476" spans="1:5">
      <c t="s" r="A3476" s="3">
        <v>1601</v>
      </c>
    </row>
    <row r="3477" spans="1:5">
      <c t="s" r="A3477" s="4">
        <v>34</v>
      </c>
      <c t="n" r="B3477" s="6">
        <v>2910</v>
      </c>
    </row>
    <row r="3478" spans="1:5">
      <c t="s" r="A3478" s="4">
        <v>1605</v>
      </c>
      <c t="n" r="B3478" s="6">
        <v>41183</v>
      </c>
    </row>
    <row r="3479" spans="1:5">
      <c t="s" r="A3479" s="4">
        <v>144</v>
      </c>
      <c t="n" r="B3479" s="6">
        <v>44093</v>
      </c>
    </row>
    <row r="3480" spans="1:5">
      <c t="s" r="A3480" s="4">
        <v>1602</v>
      </c>
      <c t="n" r="B3480" s="8">
        <v>-7546</v>
      </c>
    </row>
    <row r="3481" spans="1:5">
      <c t="s" r="A3481" s="4">
        <v>1612</v>
      </c>
      <c t="s" r="B3481" s="4">
        <v>1618</v>
      </c>
    </row>
    <row r="3482" spans="1:5">
      <c t="s" r="A3482" s="4">
        <v>1936</v>
      </c>
    </row>
    <row r="3483" spans="1:5">
      <c t="s" r="A3483" s="3">
        <v>1604</v>
      </c>
    </row>
    <row r="3484" spans="1:5">
      <c t="s" r="A3484" s="4">
        <v>34</v>
      </c>
      <c t="n" r="B3484" s="8">
        <v>985</v>
      </c>
    </row>
    <row r="3485" spans="1:5">
      <c t="s" r="A3485" s="4">
        <v>1605</v>
      </c>
      <c t="n" r="B3485" s="6">
        <v>18824</v>
      </c>
    </row>
    <row r="3486" spans="1:5">
      <c t="s" r="A3486" s="4">
        <v>1606</v>
      </c>
      <c t="n" r="B3486" s="6">
        <v>502</v>
      </c>
    </row>
    <row r="3487" spans="1:5">
      <c t="s" r="A3487" s="3">
        <v>1601</v>
      </c>
    </row>
    <row r="3488" spans="1:5">
      <c t="s" r="A3488" s="4">
        <v>34</v>
      </c>
      <c t="n" r="B3488" s="6">
        <v>985</v>
      </c>
    </row>
    <row r="3489" spans="1:5">
      <c t="s" r="A3489" s="4">
        <v>1605</v>
      </c>
      <c t="n" r="B3489" s="6">
        <v>19326</v>
      </c>
    </row>
    <row r="3490" spans="1:5">
      <c t="s" r="A3490" s="4">
        <v>144</v>
      </c>
      <c t="n" r="B3490" s="6">
        <v>20311</v>
      </c>
    </row>
    <row r="3491" spans="1:5">
      <c t="s" r="A3491" s="4">
        <v>1602</v>
      </c>
      <c t="n" r="B3491" s="8">
        <v>-1616</v>
      </c>
    </row>
    <row r="3492" spans="1:5">
      <c t="s" r="A3492" s="4">
        <v>1612</v>
      </c>
      <c t="s" r="B3492" s="4">
        <v>1613</v>
      </c>
    </row>
    <row r="3493" spans="1:5">
      <c t="s" r="A3493" s="4">
        <v>1937</v>
      </c>
    </row>
    <row r="3494" spans="1:5">
      <c t="s" r="A3494" s="3">
        <v>1604</v>
      </c>
    </row>
    <row r="3495" spans="1:5">
      <c t="s" r="A3495" s="4">
        <v>34</v>
      </c>
      <c t="n" r="B3495" s="8">
        <v>1740</v>
      </c>
    </row>
    <row r="3496" spans="1:5">
      <c t="s" r="A3496" s="4">
        <v>1605</v>
      </c>
      <c t="n" r="B3496" s="6">
        <v>32057</v>
      </c>
    </row>
    <row r="3497" spans="1:5">
      <c t="s" r="A3497" s="4">
        <v>1606</v>
      </c>
      <c t="n" r="B3497" s="6">
        <v>17</v>
      </c>
    </row>
    <row r="3498" spans="1:5">
      <c t="s" r="A3498" s="3">
        <v>1601</v>
      </c>
    </row>
    <row r="3499" spans="1:5">
      <c t="s" r="A3499" s="4">
        <v>34</v>
      </c>
      <c t="n" r="B3499" s="6">
        <v>1740</v>
      </c>
    </row>
    <row r="3500" spans="1:5">
      <c t="s" r="A3500" s="4">
        <v>1605</v>
      </c>
      <c t="n" r="B3500" s="6">
        <v>32074</v>
      </c>
    </row>
    <row r="3501" spans="1:5">
      <c t="s" r="A3501" s="4">
        <v>144</v>
      </c>
      <c t="n" r="B3501" s="6">
        <v>33814</v>
      </c>
    </row>
    <row r="3502" spans="1:5">
      <c t="s" r="A3502" s="4">
        <v>1602</v>
      </c>
      <c t="n" r="B3502" s="8">
        <v>-753</v>
      </c>
    </row>
    <row r="3503" spans="1:5">
      <c t="s" r="A3503" s="4">
        <v>1612</v>
      </c>
      <c t="s" r="B3503" s="4">
        <v>1621</v>
      </c>
    </row>
    <row r="3504" spans="1:5">
      <c t="s" r="A3504" s="4">
        <v>1938</v>
      </c>
    </row>
    <row r="3505" spans="1:5">
      <c t="s" r="A3505" s="3">
        <v>1604</v>
      </c>
    </row>
    <row r="3506" spans="1:5">
      <c t="s" r="A3506" s="4">
        <v>34</v>
      </c>
      <c t="n" r="B3506" s="8">
        <v>710</v>
      </c>
    </row>
    <row r="3507" spans="1:5">
      <c t="s" r="A3507" s="4">
        <v>1605</v>
      </c>
      <c t="n" r="B3507" s="6">
        <v>9949</v>
      </c>
    </row>
    <row r="3508" spans="1:5">
      <c t="s" r="A3508" s="4">
        <v>1606</v>
      </c>
      <c t="n" r="B3508" s="6">
        <v>1455</v>
      </c>
    </row>
    <row r="3509" spans="1:5">
      <c t="s" r="A3509" s="3">
        <v>1601</v>
      </c>
    </row>
    <row r="3510" spans="1:5">
      <c t="s" r="A3510" s="4">
        <v>34</v>
      </c>
      <c t="n" r="B3510" s="6">
        <v>710</v>
      </c>
    </row>
    <row r="3511" spans="1:5">
      <c t="s" r="A3511" s="4">
        <v>1605</v>
      </c>
      <c t="n" r="B3511" s="6">
        <v>10814</v>
      </c>
    </row>
    <row r="3512" spans="1:5">
      <c t="s" r="A3512" s="4">
        <v>144</v>
      </c>
      <c t="n" r="B3512" s="6">
        <v>11524</v>
      </c>
    </row>
    <row r="3513" spans="1:5">
      <c t="s" r="A3513" s="4">
        <v>1602</v>
      </c>
      <c t="n" r="B3513" s="8">
        <v>-2765</v>
      </c>
    </row>
    <row r="3514" spans="1:5">
      <c t="s" r="A3514" s="4">
        <v>1612</v>
      </c>
      <c t="s" r="B3514" s="4">
        <v>1615</v>
      </c>
    </row>
    <row r="3515" spans="1:5">
      <c t="s" r="A3515" s="4">
        <v>1939</v>
      </c>
    </row>
    <row r="3516" spans="1:5">
      <c t="s" r="A3516" s="3">
        <v>1604</v>
      </c>
    </row>
    <row r="3517" spans="1:5">
      <c t="s" r="A3517" s="4">
        <v>34</v>
      </c>
      <c t="n" r="B3517" s="8">
        <v>1459</v>
      </c>
    </row>
    <row r="3518" spans="1:5">
      <c t="s" r="A3518" s="4">
        <v>1605</v>
      </c>
      <c t="n" r="B3518" s="6">
        <v>33407</v>
      </c>
    </row>
    <row r="3519" spans="1:5">
      <c t="s" r="A3519" s="4">
        <v>1606</v>
      </c>
      <c t="n" r="B3519" s="6">
        <v>1838</v>
      </c>
    </row>
    <row r="3520" spans="1:5">
      <c t="s" r="A3520" s="3">
        <v>1601</v>
      </c>
    </row>
    <row r="3521" spans="1:5">
      <c t="s" r="A3521" s="4">
        <v>34</v>
      </c>
      <c t="n" r="B3521" s="6">
        <v>1459</v>
      </c>
    </row>
    <row r="3522" spans="1:5">
      <c t="s" r="A3522" s="4">
        <v>1605</v>
      </c>
      <c t="n" r="B3522" s="6">
        <v>35245</v>
      </c>
    </row>
    <row r="3523" spans="1:5">
      <c t="s" r="A3523" s="4">
        <v>144</v>
      </c>
      <c t="n" r="B3523" s="6">
        <v>36704</v>
      </c>
    </row>
    <row r="3524" spans="1:5">
      <c t="s" r="A3524" s="4">
        <v>1602</v>
      </c>
      <c t="n" r="B3524" s="8">
        <v>-3076</v>
      </c>
    </row>
    <row r="3525" spans="1:5">
      <c t="s" r="A3525" s="4">
        <v>1612</v>
      </c>
      <c t="s" r="B3525" s="4">
        <v>1613</v>
      </c>
    </row>
    <row r="3526" spans="1:5">
      <c t="s" r="A3526" s="4">
        <v>1940</v>
      </c>
    </row>
    <row r="3527" spans="1:5">
      <c t="s" r="A3527" s="3">
        <v>1604</v>
      </c>
    </row>
    <row r="3528" spans="1:5">
      <c t="s" r="A3528" s="4">
        <v>34</v>
      </c>
      <c t="n" r="B3528" s="8">
        <v>1877</v>
      </c>
    </row>
    <row r="3529" spans="1:5">
      <c t="s" r="A3529" s="4">
        <v>1605</v>
      </c>
      <c t="n" r="B3529" s="6">
        <v>25372</v>
      </c>
    </row>
    <row r="3530" spans="1:5">
      <c t="s" r="A3530" s="4">
        <v>1606</v>
      </c>
      <c t="n" r="B3530" s="6">
        <v>247</v>
      </c>
    </row>
    <row r="3531" spans="1:5">
      <c t="s" r="A3531" s="3">
        <v>1601</v>
      </c>
    </row>
    <row r="3532" spans="1:5">
      <c t="s" r="A3532" s="4">
        <v>34</v>
      </c>
      <c t="n" r="B3532" s="6">
        <v>1961</v>
      </c>
    </row>
    <row r="3533" spans="1:5">
      <c t="s" r="A3533" s="4">
        <v>1605</v>
      </c>
      <c t="n" r="B3533" s="6">
        <v>24491</v>
      </c>
    </row>
    <row r="3534" spans="1:5">
      <c t="s" r="A3534" s="4">
        <v>144</v>
      </c>
      <c t="n" r="B3534" s="6">
        <v>26452</v>
      </c>
    </row>
    <row r="3535" spans="1:5">
      <c t="s" r="A3535" s="4">
        <v>1602</v>
      </c>
      <c t="n" r="B3535" s="8">
        <v>-5780</v>
      </c>
    </row>
    <row r="3536" spans="1:5">
      <c t="s" r="A3536" s="4">
        <v>1612</v>
      </c>
      <c t="s" r="B3536" s="4">
        <v>1621</v>
      </c>
    </row>
    <row r="3537" spans="1:5">
      <c t="s" r="A3537" s="4">
        <v>1941</v>
      </c>
    </row>
    <row r="3538" spans="1:5">
      <c t="s" r="A3538" s="3">
        <v>1604</v>
      </c>
    </row>
    <row r="3539" spans="1:5">
      <c t="s" r="A3539" s="4">
        <v>34</v>
      </c>
      <c t="n" r="B3539" s="8">
        <v>1143</v>
      </c>
    </row>
    <row r="3540" spans="1:5">
      <c t="s" r="A3540" s="4">
        <v>1605</v>
      </c>
      <c t="n" r="B3540" s="6">
        <v>4656</v>
      </c>
    </row>
    <row r="3541" spans="1:5">
      <c t="s" r="A3541" s="4">
        <v>1606</v>
      </c>
      <c t="n" r="B3541" s="6">
        <v>208</v>
      </c>
    </row>
    <row r="3542" spans="1:5">
      <c t="s" r="A3542" s="3">
        <v>1601</v>
      </c>
    </row>
    <row r="3543" spans="1:5">
      <c t="s" r="A3543" s="4">
        <v>34</v>
      </c>
      <c t="n" r="B3543" s="6">
        <v>1143</v>
      </c>
    </row>
    <row r="3544" spans="1:5">
      <c t="s" r="A3544" s="4">
        <v>1605</v>
      </c>
      <c t="n" r="B3544" s="6">
        <v>4864</v>
      </c>
    </row>
    <row r="3545" spans="1:5">
      <c t="s" r="A3545" s="4">
        <v>144</v>
      </c>
      <c t="n" r="B3545" s="6">
        <v>6007</v>
      </c>
    </row>
    <row r="3546" spans="1:5">
      <c t="s" r="A3546" s="4">
        <v>1602</v>
      </c>
      <c t="n" r="B3546" s="8">
        <v>-542</v>
      </c>
    </row>
    <row r="3547" spans="1:5">
      <c t="s" r="A3547" s="4">
        <v>1612</v>
      </c>
      <c t="s" r="B3547" s="4">
        <v>1613</v>
      </c>
    </row>
    <row r="3548" spans="1:5">
      <c t="s" r="A3548" s="4">
        <v>1942</v>
      </c>
    </row>
    <row r="3549" spans="1:5">
      <c t="s" r="A3549" s="3">
        <v>1604</v>
      </c>
    </row>
    <row r="3550" spans="1:5">
      <c t="s" r="A3550" s="4">
        <v>34</v>
      </c>
      <c t="n" r="B3550" s="8">
        <v>520</v>
      </c>
    </row>
    <row r="3551" spans="1:5">
      <c t="s" r="A3551" s="4">
        <v>1605</v>
      </c>
      <c t="n" r="B3551" s="6">
        <v>5117</v>
      </c>
    </row>
    <row r="3552" spans="1:5">
      <c t="s" r="A3552" s="3">
        <v>1601</v>
      </c>
    </row>
    <row r="3553" spans="1:5">
      <c t="s" r="A3553" s="4">
        <v>34</v>
      </c>
      <c t="n" r="B3553" s="6">
        <v>520</v>
      </c>
    </row>
    <row r="3554" spans="1:5">
      <c t="s" r="A3554" s="4">
        <v>1605</v>
      </c>
      <c t="n" r="B3554" s="6">
        <v>4807</v>
      </c>
    </row>
    <row r="3555" spans="1:5">
      <c t="s" r="A3555" s="4">
        <v>144</v>
      </c>
      <c t="n" r="B3555" s="6">
        <v>5327</v>
      </c>
    </row>
    <row r="3556" spans="1:5">
      <c t="s" r="A3556" s="4">
        <v>1602</v>
      </c>
      <c t="n" r="B3556" s="8">
        <v>-1152</v>
      </c>
    </row>
    <row r="3557" spans="1:5">
      <c t="s" r="A3557" s="4">
        <v>1612</v>
      </c>
      <c t="s" r="B3557" s="4">
        <v>1621</v>
      </c>
    </row>
    <row r="3558" spans="1:5">
      <c t="s" r="A3558" s="4">
        <v>1943</v>
      </c>
    </row>
    <row r="3559" spans="1:5">
      <c t="s" r="A3559" s="3">
        <v>1604</v>
      </c>
    </row>
    <row r="3560" spans="1:5">
      <c t="s" r="A3560" s="4">
        <v>34</v>
      </c>
      <c t="n" r="B3560" s="8">
        <v>870</v>
      </c>
    </row>
    <row r="3561" spans="1:5">
      <c t="s" r="A3561" s="4">
        <v>1605</v>
      </c>
      <c t="n" r="B3561" s="6">
        <v>9259</v>
      </c>
    </row>
    <row r="3562" spans="1:5">
      <c t="s" r="A3562" s="3">
        <v>1601</v>
      </c>
    </row>
    <row r="3563" spans="1:5">
      <c t="s" r="A3563" s="4">
        <v>34</v>
      </c>
      <c t="n" r="B3563" s="6">
        <v>870</v>
      </c>
    </row>
    <row r="3564" spans="1:5">
      <c t="s" r="A3564" s="4">
        <v>1605</v>
      </c>
      <c t="n" r="B3564" s="6">
        <v>8819</v>
      </c>
    </row>
    <row r="3565" spans="1:5">
      <c t="s" r="A3565" s="4">
        <v>144</v>
      </c>
      <c t="n" r="B3565" s="6">
        <v>9689</v>
      </c>
    </row>
    <row r="3566" spans="1:5">
      <c t="s" r="A3566" s="4">
        <v>1602</v>
      </c>
      <c t="n" r="B3566" s="8">
        <v>-2415</v>
      </c>
    </row>
    <row r="3567" spans="1:5">
      <c t="s" r="A3567" s="4">
        <v>1612</v>
      </c>
      <c t="s" r="B3567" s="4">
        <v>1615</v>
      </c>
    </row>
    <row r="3568" spans="1:5">
      <c t="s" r="A3568" s="4">
        <v>1944</v>
      </c>
    </row>
    <row r="3569" spans="1:5">
      <c t="s" r="A3569" s="3">
        <v>1604</v>
      </c>
    </row>
    <row r="3570" spans="1:5">
      <c t="s" r="A3570" s="4">
        <v>34</v>
      </c>
      <c t="n" r="B3570" s="8">
        <v>909</v>
      </c>
    </row>
    <row r="3571" spans="1:5">
      <c t="s" r="A3571" s="4">
        <v>1605</v>
      </c>
      <c t="n" r="B3571" s="6">
        <v>11337</v>
      </c>
    </row>
    <row r="3572" spans="1:5">
      <c t="s" r="A3572" s="4">
        <v>1606</v>
      </c>
      <c t="n" r="B3572" s="6">
        <v>103</v>
      </c>
    </row>
    <row r="3573" spans="1:5">
      <c t="s" r="A3573" s="3">
        <v>1601</v>
      </c>
    </row>
    <row r="3574" spans="1:5">
      <c t="s" r="A3574" s="4">
        <v>34</v>
      </c>
      <c t="n" r="B3574" s="6">
        <v>909</v>
      </c>
    </row>
    <row r="3575" spans="1:5">
      <c t="s" r="A3575" s="4">
        <v>1605</v>
      </c>
      <c t="n" r="B3575" s="6">
        <v>11440</v>
      </c>
    </row>
    <row r="3576" spans="1:5">
      <c t="s" r="A3576" s="4">
        <v>144</v>
      </c>
      <c t="n" r="B3576" s="6">
        <v>12349</v>
      </c>
    </row>
    <row r="3577" spans="1:5">
      <c t="s" r="A3577" s="4">
        <v>1602</v>
      </c>
      <c t="n" r="B3577" s="8">
        <v>-963</v>
      </c>
    </row>
    <row r="3578" spans="1:5">
      <c t="s" r="A3578" s="4">
        <v>1612</v>
      </c>
      <c t="s" r="B3578" s="4">
        <v>1613</v>
      </c>
    </row>
    <row r="3579" spans="1:5">
      <c t="s" r="A3579" s="4">
        <v>1945</v>
      </c>
    </row>
    <row r="3580" spans="1:5">
      <c t="s" r="A3580" s="3">
        <v>1604</v>
      </c>
    </row>
    <row r="3581" spans="1:5">
      <c t="s" r="A3581" s="4">
        <v>34</v>
      </c>
      <c t="n" r="B3581" s="8">
        <v>1060</v>
      </c>
    </row>
    <row r="3582" spans="1:5">
      <c t="s" r="A3582" s="4">
        <v>1605</v>
      </c>
      <c t="n" r="B3582" s="6">
        <v>17645</v>
      </c>
    </row>
    <row r="3583" spans="1:5">
      <c t="s" r="A3583" s="4">
        <v>1606</v>
      </c>
      <c t="n" r="B3583" s="6">
        <v>426</v>
      </c>
    </row>
    <row r="3584" spans="1:5">
      <c t="s" r="A3584" s="3">
        <v>1601</v>
      </c>
    </row>
    <row r="3585" spans="1:5">
      <c t="s" r="A3585" s="4">
        <v>34</v>
      </c>
      <c t="n" r="B3585" s="6">
        <v>1060</v>
      </c>
    </row>
    <row r="3586" spans="1:5">
      <c t="s" r="A3586" s="4">
        <v>1605</v>
      </c>
      <c t="n" r="B3586" s="6">
        <v>18071</v>
      </c>
    </row>
    <row r="3587" spans="1:5">
      <c t="s" r="A3587" s="4">
        <v>144</v>
      </c>
      <c t="n" r="B3587" s="6">
        <v>19131</v>
      </c>
    </row>
    <row r="3588" spans="1:5">
      <c t="s" r="A3588" s="4">
        <v>1602</v>
      </c>
      <c t="n" r="B3588" s="8">
        <v>-344</v>
      </c>
    </row>
    <row r="3589" spans="1:5">
      <c t="s" r="A3589" s="4">
        <v>1612</v>
      </c>
      <c t="s" r="B3589" s="4">
        <v>1615</v>
      </c>
    </row>
    <row r="3590" spans="1:5">
      <c t="s" r="A3590" s="4">
        <v>1946</v>
      </c>
    </row>
    <row r="3591" spans="1:5">
      <c t="s" r="A3591" s="3">
        <v>1604</v>
      </c>
    </row>
    <row r="3592" spans="1:5">
      <c t="s" r="A3592" s="4">
        <v>34</v>
      </c>
      <c t="n" r="B3592" s="8">
        <v>494</v>
      </c>
    </row>
    <row r="3593" spans="1:5">
      <c t="s" r="A3593" s="4">
        <v>1605</v>
      </c>
      <c t="n" r="B3593" s="6">
        <v>12518</v>
      </c>
    </row>
    <row r="3594" spans="1:5">
      <c t="s" r="A3594" s="4">
        <v>1606</v>
      </c>
      <c t="n" r="B3594" s="6">
        <v>145</v>
      </c>
    </row>
    <row r="3595" spans="1:5">
      <c t="s" r="A3595" s="3">
        <v>1601</v>
      </c>
    </row>
    <row r="3596" spans="1:5">
      <c t="s" r="A3596" s="4">
        <v>34</v>
      </c>
      <c t="n" r="B3596" s="6">
        <v>505</v>
      </c>
    </row>
    <row r="3597" spans="1:5">
      <c t="s" r="A3597" s="4">
        <v>1605</v>
      </c>
      <c t="n" r="B3597" s="6">
        <v>12247</v>
      </c>
    </row>
    <row r="3598" spans="1:5">
      <c t="s" r="A3598" s="4">
        <v>144</v>
      </c>
      <c t="n" r="B3598" s="6">
        <v>12752</v>
      </c>
    </row>
    <row r="3599" spans="1:5">
      <c t="s" r="A3599" s="4">
        <v>1602</v>
      </c>
      <c t="n" r="B3599" s="8">
        <v>-2898</v>
      </c>
    </row>
    <row r="3600" spans="1:5">
      <c t="s" r="A3600" s="4">
        <v>1612</v>
      </c>
      <c t="s" r="B3600" s="4">
        <v>1621</v>
      </c>
    </row>
    <row r="3601" spans="1:5">
      <c t="s" r="A3601" s="4">
        <v>1947</v>
      </c>
    </row>
    <row r="3602" spans="1:5">
      <c t="s" r="A3602" s="3">
        <v>1604</v>
      </c>
    </row>
    <row r="3603" spans="1:5">
      <c t="s" r="A3603" s="4">
        <v>34</v>
      </c>
      <c t="n" r="B3603" s="8">
        <v>590</v>
      </c>
    </row>
    <row r="3604" spans="1:5">
      <c t="s" r="A3604" s="4">
        <v>1605</v>
      </c>
      <c t="n" r="B3604" s="6">
        <v>6930</v>
      </c>
    </row>
    <row r="3605" spans="1:5">
      <c t="s" r="A3605" s="4">
        <v>1606</v>
      </c>
      <c t="n" r="B3605" s="6">
        <v>122</v>
      </c>
    </row>
    <row r="3606" spans="1:5">
      <c t="s" r="A3606" s="3">
        <v>1601</v>
      </c>
    </row>
    <row r="3607" spans="1:5">
      <c t="s" r="A3607" s="4">
        <v>34</v>
      </c>
      <c t="n" r="B3607" s="6">
        <v>590</v>
      </c>
    </row>
    <row r="3608" spans="1:5">
      <c t="s" r="A3608" s="4">
        <v>1605</v>
      </c>
      <c t="n" r="B3608" s="6">
        <v>7052</v>
      </c>
    </row>
    <row r="3609" spans="1:5">
      <c t="s" r="A3609" s="4">
        <v>144</v>
      </c>
      <c t="n" r="B3609" s="6">
        <v>7642</v>
      </c>
    </row>
    <row r="3610" spans="1:5">
      <c t="s" r="A3610" s="4">
        <v>1602</v>
      </c>
      <c t="n" r="B3610" s="8">
        <v>-695</v>
      </c>
    </row>
    <row r="3611" spans="1:5">
      <c t="s" r="A3611" s="4">
        <v>1612</v>
      </c>
      <c t="s" r="B3611" s="4">
        <v>1613</v>
      </c>
    </row>
    <row r="3612" spans="1:5">
      <c t="s" r="A3612" s="4">
        <v>1948</v>
      </c>
    </row>
    <row r="3613" spans="1:5">
      <c t="s" r="A3613" s="3">
        <v>1604</v>
      </c>
    </row>
    <row r="3614" spans="1:5">
      <c t="s" r="A3614" s="4">
        <v>34</v>
      </c>
      <c t="n" r="B3614" s="8">
        <v>1233</v>
      </c>
    </row>
    <row r="3615" spans="1:5">
      <c t="s" r="A3615" s="4">
        <v>1605</v>
      </c>
      <c t="n" r="B3615" s="6">
        <v>14001</v>
      </c>
    </row>
    <row r="3616" spans="1:5">
      <c t="s" r="A3616" s="4">
        <v>1606</v>
      </c>
      <c t="n" r="B3616" s="6">
        <v>281</v>
      </c>
    </row>
    <row r="3617" spans="1:5">
      <c t="s" r="A3617" s="3">
        <v>1601</v>
      </c>
    </row>
    <row r="3618" spans="1:5">
      <c t="s" r="A3618" s="4">
        <v>34</v>
      </c>
      <c t="n" r="B3618" s="6">
        <v>1233</v>
      </c>
    </row>
    <row r="3619" spans="1:5">
      <c t="s" r="A3619" s="4">
        <v>1605</v>
      </c>
      <c t="n" r="B3619" s="6">
        <v>14282</v>
      </c>
    </row>
    <row r="3620" spans="1:5">
      <c t="s" r="A3620" s="4">
        <v>144</v>
      </c>
      <c t="n" r="B3620" s="6">
        <v>15515</v>
      </c>
    </row>
    <row r="3621" spans="1:5">
      <c t="s" r="A3621" s="4">
        <v>1602</v>
      </c>
      <c t="n" r="B3621" s="8">
        <v>-1387</v>
      </c>
    </row>
    <row r="3622" spans="1:5">
      <c t="s" r="A3622" s="4">
        <v>1612</v>
      </c>
      <c t="s" r="B3622" s="4">
        <v>1613</v>
      </c>
    </row>
    <row r="3623" spans="1:5">
      <c t="s" r="A3623" s="4">
        <v>1949</v>
      </c>
    </row>
    <row r="3624" spans="1:5">
      <c t="s" r="A3624" s="3">
        <v>1608</v>
      </c>
    </row>
    <row r="3625" spans="1:5">
      <c t="s" r="A3625" s="4">
        <v>1609</v>
      </c>
      <c t="n" r="B3625" s="8">
        <v>7507</v>
      </c>
    </row>
    <row r="3626" spans="1:5">
      <c t="s" r="A3626" s="3">
        <v>1604</v>
      </c>
    </row>
    <row r="3627" spans="1:5">
      <c t="s" r="A3627" s="4">
        <v>34</v>
      </c>
      <c t="n" r="B3627" s="6">
        <v>730</v>
      </c>
    </row>
    <row r="3628" spans="1:5">
      <c t="s" r="A3628" s="4">
        <v>1605</v>
      </c>
      <c t="n" r="B3628" s="6">
        <v>3961</v>
      </c>
    </row>
    <row r="3629" spans="1:5">
      <c t="s" r="A3629" s="3">
        <v>1601</v>
      </c>
    </row>
    <row r="3630" spans="1:5">
      <c t="s" r="A3630" s="4">
        <v>34</v>
      </c>
      <c t="n" r="B3630" s="6">
        <v>730</v>
      </c>
    </row>
    <row r="3631" spans="1:5">
      <c t="s" r="A3631" s="4">
        <v>1605</v>
      </c>
      <c t="n" r="B3631" s="6">
        <v>3961</v>
      </c>
    </row>
    <row r="3632" spans="1:5">
      <c t="s" r="A3632" s="4">
        <v>144</v>
      </c>
      <c t="n" r="B3632" s="6">
        <v>4691</v>
      </c>
    </row>
    <row r="3633" spans="1:5">
      <c t="s" r="A3633" s="4">
        <v>1602</v>
      </c>
      <c t="n" r="B3633" s="8">
        <v>-1210</v>
      </c>
    </row>
    <row r="3634" spans="1:5">
      <c t="s" r="A3634" s="4">
        <v>1612</v>
      </c>
      <c t="s" r="B3634" s="4">
        <v>1613</v>
      </c>
    </row>
    <row r="3635" spans="1:5">
      <c t="s" r="A3635" s="4">
        <v>1950</v>
      </c>
    </row>
    <row r="3636" spans="1:5">
      <c t="s" r="A3636" s="3">
        <v>1604</v>
      </c>
    </row>
    <row r="3637" spans="1:5">
      <c t="s" r="A3637" s="4">
        <v>34</v>
      </c>
      <c t="n" r="B3637" s="8">
        <v>2860</v>
      </c>
    </row>
    <row r="3638" spans="1:5">
      <c t="s" r="A3638" s="4">
        <v>1605</v>
      </c>
      <c t="n" r="B3638" s="6">
        <v>17030</v>
      </c>
    </row>
    <row r="3639" spans="1:5">
      <c t="s" r="A3639" s="4">
        <v>1606</v>
      </c>
      <c t="n" r="B3639" s="6">
        <v>1295</v>
      </c>
    </row>
    <row r="3640" spans="1:5">
      <c t="s" r="A3640" s="3">
        <v>1601</v>
      </c>
    </row>
    <row r="3641" spans="1:5">
      <c t="s" r="A3641" s="4">
        <v>34</v>
      </c>
      <c t="n" r="B3641" s="6">
        <v>2880</v>
      </c>
    </row>
    <row r="3642" spans="1:5">
      <c t="s" r="A3642" s="4">
        <v>1605</v>
      </c>
      <c t="n" r="B3642" s="6">
        <v>17232</v>
      </c>
    </row>
    <row r="3643" spans="1:5">
      <c t="s" r="A3643" s="4">
        <v>144</v>
      </c>
      <c t="n" r="B3643" s="6">
        <v>20112</v>
      </c>
    </row>
    <row r="3644" spans="1:5">
      <c t="s" r="A3644" s="4">
        <v>1602</v>
      </c>
      <c t="n" r="B3644" s="8">
        <v>-3756</v>
      </c>
    </row>
    <row r="3645" spans="1:5">
      <c t="s" r="A3645" s="4">
        <v>1612</v>
      </c>
      <c t="s" r="B3645" s="4">
        <v>1613</v>
      </c>
    </row>
    <row r="3646" spans="1:5">
      <c t="s" r="A3646" s="4">
        <v>1951</v>
      </c>
    </row>
    <row r="3647" spans="1:5">
      <c t="s" r="A3647" s="3">
        <v>1604</v>
      </c>
    </row>
    <row r="3648" spans="1:5">
      <c t="s" r="A3648" s="4">
        <v>34</v>
      </c>
      <c t="n" r="B3648" s="8">
        <v>1120</v>
      </c>
    </row>
    <row r="3649" spans="1:5">
      <c t="s" r="A3649" s="4">
        <v>1605</v>
      </c>
      <c t="n" r="B3649" s="6">
        <v>5378</v>
      </c>
    </row>
    <row r="3650" spans="1:5">
      <c t="s" r="A3650" s="4">
        <v>1606</v>
      </c>
      <c t="n" r="B3650" s="6">
        <v>265</v>
      </c>
    </row>
    <row r="3651" spans="1:5">
      <c t="s" r="A3651" s="3">
        <v>1601</v>
      </c>
    </row>
    <row r="3652" spans="1:5">
      <c t="s" r="A3652" s="4">
        <v>34</v>
      </c>
      <c t="n" r="B3652" s="6">
        <v>1120</v>
      </c>
    </row>
    <row r="3653" spans="1:5">
      <c t="s" r="A3653" s="4">
        <v>1605</v>
      </c>
      <c t="n" r="B3653" s="6">
        <v>5642</v>
      </c>
    </row>
    <row r="3654" spans="1:5">
      <c t="s" r="A3654" s="4">
        <v>144</v>
      </c>
      <c t="n" r="B3654" s="6">
        <v>6762</v>
      </c>
    </row>
    <row r="3655" spans="1:5">
      <c t="s" r="A3655" s="4">
        <v>1602</v>
      </c>
      <c t="n" r="B3655" s="8">
        <v>-153</v>
      </c>
    </row>
    <row r="3656" spans="1:5">
      <c t="s" r="A3656" s="4">
        <v>1612</v>
      </c>
      <c t="s" r="B3656" s="4">
        <v>1615</v>
      </c>
    </row>
    <row r="3657" spans="1:5">
      <c t="s" r="A3657" s="4">
        <v>1952</v>
      </c>
    </row>
    <row r="3658" spans="1:5">
      <c t="s" r="A3658" s="3">
        <v>1604</v>
      </c>
    </row>
    <row r="3659" spans="1:5">
      <c t="s" r="A3659" s="4">
        <v>34</v>
      </c>
      <c t="n" r="B3659" s="8">
        <v>680</v>
      </c>
    </row>
    <row r="3660" spans="1:5">
      <c t="s" r="A3660" s="4">
        <v>1605</v>
      </c>
      <c t="n" r="B3660" s="6">
        <v>17570</v>
      </c>
    </row>
    <row r="3661" spans="1:5">
      <c t="s" r="A3661" s="4">
        <v>1606</v>
      </c>
      <c t="n" r="B3661" s="6">
        <v>306</v>
      </c>
    </row>
    <row r="3662" spans="1:5">
      <c t="s" r="A3662" s="3">
        <v>1601</v>
      </c>
    </row>
    <row r="3663" spans="1:5">
      <c t="s" r="A3663" s="4">
        <v>34</v>
      </c>
      <c t="n" r="B3663" s="6">
        <v>680</v>
      </c>
    </row>
    <row r="3664" spans="1:5">
      <c t="s" r="A3664" s="4">
        <v>1605</v>
      </c>
      <c t="n" r="B3664" s="6">
        <v>17876</v>
      </c>
    </row>
    <row r="3665" spans="1:5">
      <c t="s" r="A3665" s="4">
        <v>144</v>
      </c>
      <c t="n" r="B3665" s="6">
        <v>18556</v>
      </c>
    </row>
    <row r="3666" spans="1:5">
      <c t="s" r="A3666" s="4">
        <v>1602</v>
      </c>
      <c t="n" r="B3666" s="8">
        <v>-321</v>
      </c>
    </row>
    <row r="3667" spans="1:5">
      <c t="s" r="A3667" s="4">
        <v>1612</v>
      </c>
      <c t="s" r="B3667" s="4">
        <v>1615</v>
      </c>
    </row>
    <row r="3668" spans="1:5">
      <c t="s" r="A3668" s="4">
        <v>1953</v>
      </c>
    </row>
    <row r="3669" spans="1:5">
      <c t="s" r="A3669" s="3">
        <v>1604</v>
      </c>
    </row>
    <row r="3670" spans="1:5">
      <c t="s" r="A3670" s="4">
        <v>34</v>
      </c>
      <c t="n" r="B3670" s="8">
        <v>209</v>
      </c>
    </row>
    <row r="3671" spans="1:5">
      <c t="s" r="A3671" s="4">
        <v>1605</v>
      </c>
      <c t="n" r="B3671" s="6">
        <v>3492</v>
      </c>
    </row>
    <row r="3672" spans="1:5">
      <c t="s" r="A3672" s="4">
        <v>1606</v>
      </c>
      <c t="n" r="B3672" s="6">
        <v>75</v>
      </c>
    </row>
    <row r="3673" spans="1:5">
      <c t="s" r="A3673" s="3">
        <v>1601</v>
      </c>
    </row>
    <row r="3674" spans="1:5">
      <c t="s" r="A3674" s="4">
        <v>34</v>
      </c>
      <c t="n" r="B3674" s="6">
        <v>209</v>
      </c>
    </row>
    <row r="3675" spans="1:5">
      <c t="s" r="A3675" s="4">
        <v>1605</v>
      </c>
      <c t="n" r="B3675" s="6">
        <v>3567</v>
      </c>
    </row>
    <row r="3676" spans="1:5">
      <c t="s" r="A3676" s="4">
        <v>144</v>
      </c>
      <c t="n" r="B3676" s="6">
        <v>3776</v>
      </c>
    </row>
    <row r="3677" spans="1:5">
      <c t="s" r="A3677" s="4">
        <v>1602</v>
      </c>
      <c t="n" r="B3677" s="8">
        <v>-372</v>
      </c>
    </row>
    <row r="3678" spans="1:5">
      <c t="s" r="A3678" s="4">
        <v>1612</v>
      </c>
      <c t="s" r="B3678" s="4">
        <v>1613</v>
      </c>
    </row>
    <row r="3679" spans="1:5">
      <c t="s" r="A3679" s="4">
        <v>1954</v>
      </c>
    </row>
    <row r="3680" spans="1:5">
      <c t="s" r="A3680" s="3">
        <v>1608</v>
      </c>
    </row>
    <row r="3681" spans="1:5">
      <c t="s" r="A3681" s="4">
        <v>1609</v>
      </c>
      <c t="n" r="B3681" s="8">
        <v>30738</v>
      </c>
    </row>
    <row r="3682" spans="1:5">
      <c t="s" r="A3682" s="3">
        <v>1604</v>
      </c>
    </row>
    <row r="3683" spans="1:5">
      <c t="s" r="A3683" s="4">
        <v>34</v>
      </c>
      <c t="n" r="B3683" s="6">
        <v>3420</v>
      </c>
    </row>
    <row r="3684" spans="1:5">
      <c t="s" r="A3684" s="4">
        <v>1605</v>
      </c>
      <c t="n" r="B3684" s="6">
        <v>36846</v>
      </c>
    </row>
    <row r="3685" spans="1:5">
      <c t="s" r="A3685" s="4">
        <v>1606</v>
      </c>
      <c t="n" r="B3685" s="6">
        <v>3920</v>
      </c>
    </row>
    <row r="3686" spans="1:5">
      <c t="s" r="A3686" s="3">
        <v>1601</v>
      </c>
    </row>
    <row r="3687" spans="1:5">
      <c t="s" r="A3687" s="4">
        <v>34</v>
      </c>
      <c t="n" r="B3687" s="6">
        <v>3420</v>
      </c>
    </row>
    <row r="3688" spans="1:5">
      <c t="s" r="A3688" s="4">
        <v>1605</v>
      </c>
      <c t="n" r="B3688" s="6">
        <v>40096</v>
      </c>
    </row>
    <row r="3689" spans="1:5">
      <c t="s" r="A3689" s="4">
        <v>144</v>
      </c>
      <c t="n" r="B3689" s="6">
        <v>43516</v>
      </c>
    </row>
    <row r="3690" spans="1:5">
      <c t="s" r="A3690" s="4">
        <v>1602</v>
      </c>
      <c t="n" r="B3690" s="8">
        <v>-7325</v>
      </c>
    </row>
    <row r="3691" spans="1:5">
      <c t="s" r="A3691" s="4">
        <v>1612</v>
      </c>
      <c t="s" r="B3691" s="4">
        <v>1618</v>
      </c>
    </row>
    <row r="3692" spans="1:5">
      <c t="s" r="A3692" s="4">
        <v>1955</v>
      </c>
    </row>
    <row r="3693" spans="1:5">
      <c t="s" r="A3693" s="3">
        <v>1604</v>
      </c>
    </row>
    <row r="3694" spans="1:5">
      <c t="s" r="A3694" s="4">
        <v>34</v>
      </c>
      <c t="n" r="B3694" s="8">
        <v>2310</v>
      </c>
    </row>
    <row r="3695" spans="1:5">
      <c t="s" r="A3695" s="4">
        <v>1605</v>
      </c>
      <c t="n" r="B3695" s="6">
        <v>53749</v>
      </c>
    </row>
    <row r="3696" spans="1:5">
      <c t="s" r="A3696" s="4">
        <v>1606</v>
      </c>
      <c t="n" r="B3696" s="6">
        <v>452</v>
      </c>
    </row>
    <row r="3697" spans="1:5">
      <c t="s" r="A3697" s="3">
        <v>1601</v>
      </c>
    </row>
    <row r="3698" spans="1:5">
      <c t="s" r="A3698" s="4">
        <v>34</v>
      </c>
      <c t="n" r="B3698" s="6">
        <v>2310</v>
      </c>
    </row>
    <row r="3699" spans="1:5">
      <c t="s" r="A3699" s="4">
        <v>1605</v>
      </c>
      <c t="n" r="B3699" s="6">
        <v>54201</v>
      </c>
    </row>
    <row r="3700" spans="1:5">
      <c t="s" r="A3700" s="4">
        <v>144</v>
      </c>
      <c t="n" r="B3700" s="6">
        <v>56511</v>
      </c>
    </row>
    <row r="3701" spans="1:5">
      <c t="s" r="A3701" s="4">
        <v>1602</v>
      </c>
      <c t="n" r="B3701" s="8">
        <v>-975</v>
      </c>
    </row>
    <row r="3702" spans="1:5">
      <c t="s" r="A3702" s="4">
        <v>1612</v>
      </c>
      <c t="s" r="B3702" s="4">
        <v>1615</v>
      </c>
    </row>
    <row r="3703" spans="1:5">
      <c t="s" r="A3703" s="4">
        <v>1956</v>
      </c>
    </row>
    <row r="3704" spans="1:5">
      <c t="s" r="A3704" s="3">
        <v>1604</v>
      </c>
    </row>
    <row r="3705" spans="1:5">
      <c t="s" r="A3705" s="4">
        <v>34</v>
      </c>
      <c t="n" r="B3705" s="8">
        <v>802</v>
      </c>
    </row>
    <row r="3706" spans="1:5">
      <c t="s" r="A3706" s="4">
        <v>1605</v>
      </c>
      <c t="n" r="B3706" s="6">
        <v>17358</v>
      </c>
    </row>
    <row r="3707" spans="1:5">
      <c t="s" r="A3707" s="4">
        <v>1606</v>
      </c>
      <c t="n" r="B3707" s="6">
        <v>228</v>
      </c>
    </row>
    <row r="3708" spans="1:5">
      <c t="s" r="A3708" s="3">
        <v>1601</v>
      </c>
    </row>
    <row r="3709" spans="1:5">
      <c t="s" r="A3709" s="4">
        <v>34</v>
      </c>
      <c t="n" r="B3709" s="6">
        <v>869</v>
      </c>
    </row>
    <row r="3710" spans="1:5">
      <c t="s" r="A3710" s="4">
        <v>1605</v>
      </c>
      <c t="n" r="B3710" s="6">
        <v>17071</v>
      </c>
    </row>
    <row r="3711" spans="1:5">
      <c t="s" r="A3711" s="4">
        <v>144</v>
      </c>
      <c t="n" r="B3711" s="6">
        <v>17940</v>
      </c>
    </row>
    <row r="3712" spans="1:5">
      <c t="s" r="A3712" s="4">
        <v>1602</v>
      </c>
      <c t="n" r="B3712" s="8">
        <v>-4051</v>
      </c>
    </row>
    <row r="3713" spans="1:5">
      <c t="s" r="A3713" s="4">
        <v>1612</v>
      </c>
      <c t="s" r="B3713" s="4">
        <v>1621</v>
      </c>
    </row>
    <row r="3714" spans="1:5">
      <c t="s" r="A3714" s="4">
        <v>1957</v>
      </c>
    </row>
    <row r="3715" spans="1:5">
      <c t="s" r="A3715" s="3">
        <v>1604</v>
      </c>
    </row>
    <row r="3716" spans="1:5">
      <c t="s" r="A3716" s="4">
        <v>34</v>
      </c>
      <c t="n" r="B3716" s="8">
        <v>1032</v>
      </c>
    </row>
    <row r="3717" spans="1:5">
      <c t="s" r="A3717" s="4">
        <v>1605</v>
      </c>
      <c t="n" r="B3717" s="6">
        <v>7743</v>
      </c>
    </row>
    <row r="3718" spans="1:5">
      <c t="s" r="A3718" s="4">
        <v>1606</v>
      </c>
      <c t="n" r="B3718" s="6">
        <v>4</v>
      </c>
    </row>
    <row r="3719" spans="1:5">
      <c t="s" r="A3719" s="3">
        <v>1601</v>
      </c>
    </row>
    <row r="3720" spans="1:5">
      <c t="s" r="A3720" s="4">
        <v>34</v>
      </c>
      <c t="n" r="B3720" s="6">
        <v>1032</v>
      </c>
    </row>
    <row r="3721" spans="1:5">
      <c t="s" r="A3721" s="4">
        <v>1605</v>
      </c>
      <c t="n" r="B3721" s="6">
        <v>7747</v>
      </c>
    </row>
    <row r="3722" spans="1:5">
      <c t="s" r="A3722" s="4">
        <v>144</v>
      </c>
      <c t="n" r="B3722" s="6">
        <v>8779</v>
      </c>
    </row>
    <row r="3723" spans="1:5">
      <c t="s" r="A3723" s="4">
        <v>1602</v>
      </c>
      <c t="n" r="B3723" s="8">
        <v>-37</v>
      </c>
    </row>
    <row r="3724" spans="1:5">
      <c t="s" r="A3724" s="4">
        <v>1612</v>
      </c>
      <c t="s" r="B3724" s="4">
        <v>1618</v>
      </c>
    </row>
    <row r="3725" spans="1:5">
      <c t="s" r="A3725" s="4">
        <v>1958</v>
      </c>
    </row>
    <row r="3726" spans="1:5">
      <c t="s" r="A3726" s="3">
        <v>1608</v>
      </c>
    </row>
    <row r="3727" spans="1:5">
      <c t="s" r="A3727" s="4">
        <v>1609</v>
      </c>
      <c t="n" r="B3727" s="8">
        <v>12149</v>
      </c>
    </row>
    <row r="3728" spans="1:5">
      <c t="s" r="A3728" s="3">
        <v>1604</v>
      </c>
    </row>
    <row r="3729" spans="1:5">
      <c t="s" r="A3729" s="4">
        <v>34</v>
      </c>
      <c t="n" r="B3729" s="6">
        <v>175</v>
      </c>
    </row>
    <row r="3730" spans="1:5">
      <c t="s" r="A3730" s="4">
        <v>1605</v>
      </c>
      <c t="n" r="B3730" s="6">
        <v>4290</v>
      </c>
    </row>
    <row r="3731" spans="1:5">
      <c t="s" r="A3731" s="4">
        <v>1606</v>
      </c>
      <c t="n" r="B3731" s="6">
        <v>3101</v>
      </c>
    </row>
    <row r="3732" spans="1:5">
      <c t="s" r="A3732" s="3">
        <v>1601</v>
      </c>
    </row>
    <row r="3733" spans="1:5">
      <c t="s" r="A3733" s="4">
        <v>34</v>
      </c>
      <c t="n" r="B3733" s="6">
        <v>175</v>
      </c>
    </row>
    <row r="3734" spans="1:5">
      <c t="s" r="A3734" s="4">
        <v>1605</v>
      </c>
      <c t="n" r="B3734" s="6">
        <v>7018</v>
      </c>
    </row>
    <row r="3735" spans="1:5">
      <c t="s" r="A3735" s="4">
        <v>144</v>
      </c>
      <c t="n" r="B3735" s="6">
        <v>7193</v>
      </c>
    </row>
    <row r="3736" spans="1:5">
      <c t="s" r="A3736" s="4">
        <v>1602</v>
      </c>
      <c t="n" r="B3736" s="8">
        <v>-2352</v>
      </c>
    </row>
    <row r="3737" spans="1:5">
      <c t="s" r="A3737" s="4">
        <v>1612</v>
      </c>
      <c t="s" r="B3737" s="4">
        <v>1691</v>
      </c>
    </row>
    <row r="3738" spans="1:5">
      <c t="s" r="A3738" s="4">
        <v>1959</v>
      </c>
    </row>
    <row r="3739" spans="1:5">
      <c t="s" r="A3739" s="3">
        <v>1604</v>
      </c>
    </row>
    <row r="3740" spans="1:5">
      <c t="s" r="A3740" s="4">
        <v>34</v>
      </c>
      <c t="n" r="B3740" s="8">
        <v>390</v>
      </c>
    </row>
    <row r="3741" spans="1:5">
      <c t="s" r="A3741" s="4">
        <v>1605</v>
      </c>
      <c t="n" r="B3741" s="6">
        <v>3879</v>
      </c>
    </row>
    <row r="3742" spans="1:5">
      <c t="s" r="A3742" s="3">
        <v>1601</v>
      </c>
    </row>
    <row r="3743" spans="1:5">
      <c t="s" r="A3743" s="4">
        <v>34</v>
      </c>
      <c t="n" r="B3743" s="6">
        <v>390</v>
      </c>
    </row>
    <row r="3744" spans="1:5">
      <c t="s" r="A3744" s="4">
        <v>1605</v>
      </c>
      <c t="n" r="B3744" s="6">
        <v>3659</v>
      </c>
    </row>
    <row r="3745" spans="1:5">
      <c t="s" r="A3745" s="4">
        <v>144</v>
      </c>
      <c t="n" r="B3745" s="6">
        <v>4049</v>
      </c>
    </row>
    <row r="3746" spans="1:5">
      <c t="s" r="A3746" s="4">
        <v>1602</v>
      </c>
      <c t="n" r="B3746" s="8">
        <v>-877</v>
      </c>
    </row>
    <row r="3747" spans="1:5">
      <c t="s" r="A3747" s="4">
        <v>1612</v>
      </c>
      <c t="s" r="B3747" s="4">
        <v>1621</v>
      </c>
    </row>
    <row r="3748" spans="1:5">
      <c t="s" r="A3748" s="4">
        <v>1960</v>
      </c>
    </row>
    <row r="3749" spans="1:5">
      <c t="s" r="A3749" s="3">
        <v>1608</v>
      </c>
    </row>
    <row r="3750" spans="1:5">
      <c t="s" r="A3750" s="4">
        <v>1609</v>
      </c>
      <c t="n" r="B3750" s="8">
        <v>29369</v>
      </c>
    </row>
    <row r="3751" spans="1:5">
      <c t="s" r="A3751" s="3">
        <v>1604</v>
      </c>
    </row>
    <row r="3752" spans="1:5">
      <c t="s" r="A3752" s="4">
        <v>34</v>
      </c>
      <c t="n" r="B3752" s="6">
        <v>4780</v>
      </c>
    </row>
    <row r="3753" spans="1:5">
      <c t="s" r="A3753" s="4">
        <v>1605</v>
      </c>
      <c t="n" r="B3753" s="6">
        <v>30854</v>
      </c>
    </row>
    <row r="3754" spans="1:5">
      <c t="s" r="A3754" s="4">
        <v>1606</v>
      </c>
      <c t="n" r="B3754" s="6">
        <v>3466</v>
      </c>
    </row>
    <row r="3755" spans="1:5">
      <c t="s" r="A3755" s="3">
        <v>1601</v>
      </c>
    </row>
    <row r="3756" spans="1:5">
      <c t="s" r="A3756" s="4">
        <v>34</v>
      </c>
      <c t="n" r="B3756" s="6">
        <v>4780</v>
      </c>
    </row>
    <row r="3757" spans="1:5">
      <c t="s" r="A3757" s="4">
        <v>1605</v>
      </c>
      <c t="n" r="B3757" s="6">
        <v>33661</v>
      </c>
    </row>
    <row r="3758" spans="1:5">
      <c t="s" r="A3758" s="4">
        <v>144</v>
      </c>
      <c t="n" r="B3758" s="6">
        <v>38441</v>
      </c>
    </row>
    <row r="3759" spans="1:5">
      <c t="s" r="A3759" s="4">
        <v>1602</v>
      </c>
      <c t="n" r="B3759" s="8">
        <v>-6292</v>
      </c>
    </row>
    <row r="3760" spans="1:5">
      <c t="s" r="A3760" s="4">
        <v>1612</v>
      </c>
      <c t="s" r="B3760" s="4">
        <v>1618</v>
      </c>
    </row>
    <row r="3761" spans="1:5">
      <c t="s" r="A3761" s="4">
        <v>1961</v>
      </c>
    </row>
    <row r="3762" spans="1:5">
      <c t="s" r="A3762" s="3">
        <v>1604</v>
      </c>
    </row>
    <row r="3763" spans="1:5">
      <c t="s" r="A3763" s="4">
        <v>34</v>
      </c>
      <c t="n" r="B3763" s="8">
        <v>690</v>
      </c>
    </row>
    <row r="3764" spans="1:5">
      <c t="s" r="A3764" s="4">
        <v>1605</v>
      </c>
      <c t="n" r="B3764" s="6">
        <v>2439</v>
      </c>
    </row>
    <row r="3765" spans="1:5">
      <c t="s" r="A3765" s="4">
        <v>1606</v>
      </c>
      <c t="n" r="B3765" s="6">
        <v>522</v>
      </c>
    </row>
    <row r="3766" spans="1:5">
      <c t="s" r="A3766" s="3">
        <v>1601</v>
      </c>
    </row>
    <row r="3767" spans="1:5">
      <c t="s" r="A3767" s="4">
        <v>34</v>
      </c>
      <c t="n" r="B3767" s="6">
        <v>690</v>
      </c>
    </row>
    <row r="3768" spans="1:5">
      <c t="s" r="A3768" s="4">
        <v>1605</v>
      </c>
      <c t="n" r="B3768" s="6">
        <v>2961</v>
      </c>
    </row>
    <row r="3769" spans="1:5">
      <c t="s" r="A3769" s="4">
        <v>144</v>
      </c>
      <c t="n" r="B3769" s="6">
        <v>3651</v>
      </c>
    </row>
    <row r="3770" spans="1:5">
      <c t="s" r="A3770" s="4">
        <v>1602</v>
      </c>
      <c t="n" r="B3770" s="8">
        <v>-86</v>
      </c>
    </row>
    <row r="3771" spans="1:5">
      <c t="s" r="A3771" s="4">
        <v>1612</v>
      </c>
      <c t="s" r="B3771" s="4">
        <v>1615</v>
      </c>
    </row>
    <row r="3772" spans="1:5">
      <c t="s" r="A3772" s="4">
        <v>1962</v>
      </c>
    </row>
    <row r="3773" spans="1:5">
      <c t="s" r="A3773" s="3">
        <v>1604</v>
      </c>
    </row>
    <row r="3774" spans="1:5">
      <c t="s" r="A3774" s="4">
        <v>34</v>
      </c>
      <c t="n" r="B3774" s="8">
        <v>437</v>
      </c>
    </row>
    <row r="3775" spans="1:5">
      <c t="s" r="A3775" s="4">
        <v>1605</v>
      </c>
      <c t="n" r="B3775" s="6">
        <v>8706</v>
      </c>
    </row>
    <row r="3776" spans="1:5">
      <c t="s" r="A3776" s="4">
        <v>1606</v>
      </c>
      <c t="n" r="B3776" s="6">
        <v>744</v>
      </c>
    </row>
    <row r="3777" spans="1:5">
      <c t="s" r="A3777" s="3">
        <v>1601</v>
      </c>
    </row>
    <row r="3778" spans="1:5">
      <c t="s" r="A3778" s="4">
        <v>34</v>
      </c>
      <c t="n" r="B3778" s="6">
        <v>437</v>
      </c>
    </row>
    <row r="3779" spans="1:5">
      <c t="s" r="A3779" s="4">
        <v>1605</v>
      </c>
      <c t="n" r="B3779" s="6">
        <v>9450</v>
      </c>
    </row>
    <row r="3780" spans="1:5">
      <c t="s" r="A3780" s="4">
        <v>144</v>
      </c>
      <c t="n" r="B3780" s="6">
        <v>9887</v>
      </c>
    </row>
    <row r="3781" spans="1:5">
      <c t="s" r="A3781" s="4">
        <v>1602</v>
      </c>
      <c t="n" r="B3781" s="8">
        <v>-802</v>
      </c>
    </row>
    <row r="3782" spans="1:5">
      <c t="s" r="A3782" s="4">
        <v>1612</v>
      </c>
      <c t="s" r="B3782" s="4">
        <v>1613</v>
      </c>
    </row>
    <row r="3783" spans="1:5">
      <c t="s" r="A3783" s="4">
        <v>1963</v>
      </c>
    </row>
    <row r="3784" spans="1:5">
      <c t="s" r="A3784" s="3">
        <v>1604</v>
      </c>
    </row>
    <row r="3785" spans="1:5">
      <c t="s" r="A3785" s="4">
        <v>34</v>
      </c>
      <c t="n" r="B3785" s="8">
        <v>2621</v>
      </c>
    </row>
    <row r="3786" spans="1:5">
      <c t="s" r="A3786" s="4">
        <v>1605</v>
      </c>
      <c t="n" r="B3786" s="6">
        <v>22072</v>
      </c>
    </row>
    <row r="3787" spans="1:5">
      <c t="s" r="A3787" s="4">
        <v>1606</v>
      </c>
      <c t="n" r="B3787" s="6">
        <v>1266</v>
      </c>
    </row>
    <row r="3788" spans="1:5">
      <c t="s" r="A3788" s="3">
        <v>1601</v>
      </c>
    </row>
    <row r="3789" spans="1:5">
      <c t="s" r="A3789" s="4">
        <v>34</v>
      </c>
      <c t="n" r="B3789" s="6">
        <v>2654</v>
      </c>
    </row>
    <row r="3790" spans="1:5">
      <c t="s" r="A3790" s="4">
        <v>1605</v>
      </c>
      <c t="n" r="B3790" s="6">
        <v>22350</v>
      </c>
    </row>
    <row r="3791" spans="1:5">
      <c t="s" r="A3791" s="4">
        <v>144</v>
      </c>
      <c t="n" r="B3791" s="6">
        <v>25004</v>
      </c>
    </row>
    <row r="3792" spans="1:5">
      <c t="s" r="A3792" s="4">
        <v>1602</v>
      </c>
      <c t="n" r="B3792" s="8">
        <v>-5068</v>
      </c>
    </row>
    <row r="3793" spans="1:5">
      <c t="s" r="A3793" s="4">
        <v>1612</v>
      </c>
      <c t="s" r="B3793" s="4">
        <v>1613</v>
      </c>
    </row>
    <row r="3794" spans="1:5">
      <c t="s" r="A3794" s="4">
        <v>1964</v>
      </c>
    </row>
    <row r="3795" spans="1:5">
      <c t="s" r="A3795" s="3">
        <v>1604</v>
      </c>
    </row>
    <row r="3796" spans="1:5">
      <c t="s" r="A3796" s="4">
        <v>34</v>
      </c>
      <c t="n" r="B3796" s="8">
        <v>683</v>
      </c>
    </row>
    <row r="3797" spans="1:5">
      <c t="s" r="A3797" s="4">
        <v>1605</v>
      </c>
      <c t="n" r="B3797" s="6">
        <v>9436</v>
      </c>
    </row>
    <row r="3798" spans="1:5">
      <c t="s" r="A3798" s="4">
        <v>1606</v>
      </c>
      <c t="n" r="B3798" s="6">
        <v>776</v>
      </c>
    </row>
    <row r="3799" spans="1:5">
      <c t="s" r="A3799" s="3">
        <v>1601</v>
      </c>
    </row>
    <row r="3800" spans="1:5">
      <c t="s" r="A3800" s="4">
        <v>34</v>
      </c>
      <c t="n" r="B3800" s="6">
        <v>683</v>
      </c>
    </row>
    <row r="3801" spans="1:5">
      <c t="s" r="A3801" s="4">
        <v>1605</v>
      </c>
      <c t="n" r="B3801" s="6">
        <v>10212</v>
      </c>
    </row>
    <row r="3802" spans="1:5">
      <c t="s" r="A3802" s="4">
        <v>144</v>
      </c>
      <c t="n" r="B3802" s="6">
        <v>10895</v>
      </c>
    </row>
    <row r="3803" spans="1:5">
      <c t="s" r="A3803" s="4">
        <v>1602</v>
      </c>
      <c t="n" r="B3803" s="8">
        <v>-890</v>
      </c>
    </row>
    <row r="3804" spans="1:5">
      <c t="s" r="A3804" s="4">
        <v>1612</v>
      </c>
      <c t="s" r="B3804" s="4">
        <v>1613</v>
      </c>
    </row>
    <row r="3805" spans="1:5">
      <c t="s" r="A3805" s="4">
        <v>1965</v>
      </c>
    </row>
    <row r="3806" spans="1:5">
      <c t="s" r="A3806" s="3">
        <v>1604</v>
      </c>
    </row>
    <row r="3807" spans="1:5">
      <c t="s" r="A3807" s="4">
        <v>34</v>
      </c>
      <c t="n" r="B3807" s="8">
        <v>3833</v>
      </c>
    </row>
    <row r="3808" spans="1:5">
      <c t="s" r="A3808" s="4">
        <v>1605</v>
      </c>
      <c t="n" r="B3808" s="6">
        <v>7076</v>
      </c>
    </row>
    <row r="3809" spans="1:5">
      <c t="s" r="A3809" s="4">
        <v>1606</v>
      </c>
      <c t="n" r="B3809" s="6">
        <v>330</v>
      </c>
    </row>
    <row r="3810" spans="1:5">
      <c t="s" r="A3810" s="3">
        <v>1601</v>
      </c>
    </row>
    <row r="3811" spans="1:5">
      <c t="s" r="A3811" s="4">
        <v>34</v>
      </c>
      <c t="n" r="B3811" s="6">
        <v>3833</v>
      </c>
    </row>
    <row r="3812" spans="1:5">
      <c t="s" r="A3812" s="4">
        <v>1605</v>
      </c>
      <c t="n" r="B3812" s="6">
        <v>7170</v>
      </c>
    </row>
    <row r="3813" spans="1:5">
      <c t="s" r="A3813" s="4">
        <v>144</v>
      </c>
      <c t="n" r="B3813" s="6">
        <v>11003</v>
      </c>
    </row>
    <row r="3814" spans="1:5">
      <c t="s" r="A3814" s="4">
        <v>1602</v>
      </c>
      <c t="n" r="B3814" s="8">
        <v>-1719</v>
      </c>
    </row>
    <row r="3815" spans="1:5">
      <c t="s" r="A3815" s="4">
        <v>1612</v>
      </c>
      <c t="s" r="B3815" s="4">
        <v>1621</v>
      </c>
    </row>
    <row r="3816" spans="1:5">
      <c t="s" r="A3816" s="4">
        <v>1966</v>
      </c>
    </row>
    <row r="3817" spans="1:5">
      <c t="s" r="A3817" s="3">
        <v>1604</v>
      </c>
    </row>
    <row r="3818" spans="1:5">
      <c t="s" r="A3818" s="4">
        <v>34</v>
      </c>
      <c t="n" r="B3818" s="8">
        <v>7278</v>
      </c>
    </row>
    <row r="3819" spans="1:5">
      <c t="s" r="A3819" s="4">
        <v>1605</v>
      </c>
      <c t="n" r="B3819" s="6">
        <v>37407</v>
      </c>
    </row>
    <row r="3820" spans="1:5">
      <c t="s" r="A3820" s="4">
        <v>1606</v>
      </c>
      <c t="n" r="B3820" s="6">
        <v>513</v>
      </c>
    </row>
    <row r="3821" spans="1:5">
      <c t="s" r="A3821" s="3">
        <v>1601</v>
      </c>
    </row>
    <row r="3822" spans="1:5">
      <c t="s" r="A3822" s="4">
        <v>34</v>
      </c>
      <c t="n" r="B3822" s="6">
        <v>7278</v>
      </c>
    </row>
    <row r="3823" spans="1:5">
      <c t="s" r="A3823" s="4">
        <v>1605</v>
      </c>
      <c t="n" r="B3823" s="6">
        <v>37035</v>
      </c>
    </row>
    <row r="3824" spans="1:5">
      <c t="s" r="A3824" s="4">
        <v>144</v>
      </c>
      <c t="n" r="B3824" s="6">
        <v>44313</v>
      </c>
    </row>
    <row r="3825" spans="1:5">
      <c t="s" r="A3825" s="4">
        <v>1602</v>
      </c>
      <c t="n" r="B3825" s="8">
        <v>-8739</v>
      </c>
    </row>
    <row r="3826" spans="1:5">
      <c t="s" r="A3826" s="4">
        <v>1612</v>
      </c>
      <c t="s" r="B3826" s="4">
        <v>1621</v>
      </c>
    </row>
    <row r="3827" spans="1:5">
      <c t="s" r="A3827" s="4">
        <v>1967</v>
      </c>
    </row>
    <row r="3828" spans="1:5">
      <c t="s" r="A3828" s="3">
        <v>1604</v>
      </c>
    </row>
    <row r="3829" spans="1:5">
      <c t="s" r="A3829" s="4">
        <v>34</v>
      </c>
      <c t="n" r="B3829" s="8">
        <v>4320</v>
      </c>
    </row>
    <row r="3830" spans="1:5">
      <c t="s" r="A3830" s="4">
        <v>1605</v>
      </c>
      <c t="n" r="B3830" s="6">
        <v>19567</v>
      </c>
    </row>
    <row r="3831" spans="1:5">
      <c t="s" r="A3831" s="4">
        <v>1606</v>
      </c>
      <c t="n" r="B3831" s="6">
        <v>1505</v>
      </c>
    </row>
    <row r="3832" spans="1:5">
      <c t="s" r="A3832" s="3">
        <v>1601</v>
      </c>
    </row>
    <row r="3833" spans="1:5">
      <c t="s" r="A3833" s="4">
        <v>34</v>
      </c>
      <c t="n" r="B3833" s="6">
        <v>4320</v>
      </c>
    </row>
    <row r="3834" spans="1:5">
      <c t="s" r="A3834" s="4">
        <v>1605</v>
      </c>
      <c t="n" r="B3834" s="6">
        <v>20494</v>
      </c>
    </row>
    <row r="3835" spans="1:5">
      <c t="s" r="A3835" s="4">
        <v>144</v>
      </c>
      <c t="n" r="B3835" s="6">
        <v>24814</v>
      </c>
    </row>
    <row r="3836" spans="1:5">
      <c t="s" r="A3836" s="4">
        <v>1602</v>
      </c>
      <c t="n" r="B3836" s="8">
        <v>-4811</v>
      </c>
    </row>
    <row r="3837" spans="1:5">
      <c t="s" r="A3837" s="4">
        <v>1612</v>
      </c>
      <c t="s" r="B3837" s="4">
        <v>1613</v>
      </c>
    </row>
    <row r="3838" spans="1:5">
      <c t="s" r="A3838" s="4">
        <v>1968</v>
      </c>
    </row>
    <row r="3839" spans="1:5">
      <c t="s" r="A3839" s="3">
        <v>1604</v>
      </c>
    </row>
    <row r="3840" spans="1:5">
      <c t="s" r="A3840" s="4">
        <v>34</v>
      </c>
      <c t="n" r="B3840" s="8">
        <v>1090</v>
      </c>
    </row>
    <row r="3841" spans="1:5">
      <c t="s" r="A3841" s="4">
        <v>1605</v>
      </c>
      <c t="n" r="B3841" s="6">
        <v>12444</v>
      </c>
    </row>
    <row r="3842" spans="1:5">
      <c t="s" r="A3842" s="3">
        <v>1601</v>
      </c>
    </row>
    <row r="3843" spans="1:5">
      <c t="s" r="A3843" s="4">
        <v>34</v>
      </c>
      <c t="n" r="B3843" s="6">
        <v>1090</v>
      </c>
    </row>
    <row r="3844" spans="1:5">
      <c t="s" r="A3844" s="4">
        <v>1605</v>
      </c>
      <c t="n" r="B3844" s="6">
        <v>11944</v>
      </c>
    </row>
    <row r="3845" spans="1:5">
      <c t="s" r="A3845" s="4">
        <v>144</v>
      </c>
      <c t="n" r="B3845" s="6">
        <v>13034</v>
      </c>
    </row>
    <row r="3846" spans="1:5">
      <c t="s" r="A3846" s="4">
        <v>1602</v>
      </c>
      <c t="n" r="B3846" s="8">
        <v>-2712</v>
      </c>
    </row>
    <row r="3847" spans="1:5">
      <c t="s" r="A3847" s="4">
        <v>1612</v>
      </c>
      <c t="s" r="B3847" s="4">
        <v>1621</v>
      </c>
    </row>
    <row r="3848" spans="1:5">
      <c t="s" r="A3848" s="4">
        <v>1969</v>
      </c>
    </row>
    <row r="3849" spans="1:5">
      <c t="s" r="A3849" s="3">
        <v>1604</v>
      </c>
    </row>
    <row r="3850" spans="1:5">
      <c t="s" r="A3850" s="4">
        <v>34</v>
      </c>
      <c t="n" r="B3850" s="8">
        <v>2228</v>
      </c>
    </row>
    <row r="3851" spans="1:5">
      <c t="s" r="A3851" s="4">
        <v>1605</v>
      </c>
      <c t="n" r="B3851" s="6">
        <v>8887</v>
      </c>
    </row>
    <row r="3852" spans="1:5">
      <c t="s" r="A3852" s="4">
        <v>1606</v>
      </c>
      <c t="n" r="B3852" s="6">
        <v>529</v>
      </c>
    </row>
    <row r="3853" spans="1:5">
      <c t="s" r="A3853" s="3">
        <v>1601</v>
      </c>
    </row>
    <row r="3854" spans="1:5">
      <c t="s" r="A3854" s="4">
        <v>34</v>
      </c>
      <c t="n" r="B3854" s="6">
        <v>2228</v>
      </c>
    </row>
    <row r="3855" spans="1:5">
      <c t="s" r="A3855" s="4">
        <v>1605</v>
      </c>
      <c t="n" r="B3855" s="6">
        <v>9201</v>
      </c>
    </row>
    <row r="3856" spans="1:5">
      <c t="s" r="A3856" s="4">
        <v>144</v>
      </c>
      <c t="n" r="B3856" s="6">
        <v>11429</v>
      </c>
    </row>
    <row r="3857" spans="1:5">
      <c t="s" r="A3857" s="4">
        <v>1602</v>
      </c>
      <c t="n" r="B3857" s="8">
        <v>-2195</v>
      </c>
    </row>
    <row r="3858" spans="1:5">
      <c t="s" r="A3858" s="4">
        <v>1612</v>
      </c>
      <c t="s" r="B3858" s="4">
        <v>1621</v>
      </c>
    </row>
    <row r="3859" spans="1:5">
      <c t="s" r="A3859" s="4">
        <v>1970</v>
      </c>
    </row>
    <row r="3860" spans="1:5">
      <c t="s" r="A3860" s="3">
        <v>1604</v>
      </c>
    </row>
    <row r="3861" spans="1:5">
      <c t="s" r="A3861" s="4">
        <v>34</v>
      </c>
      <c t="n" r="B3861" s="8">
        <v>11594</v>
      </c>
    </row>
    <row r="3862" spans="1:5">
      <c t="s" r="A3862" s="4">
        <v>1605</v>
      </c>
      <c t="n" r="B3862" s="6">
        <v>99528</v>
      </c>
    </row>
    <row r="3863" spans="1:5">
      <c t="s" r="A3863" s="4">
        <v>1606</v>
      </c>
      <c t="n" r="B3863" s="6">
        <v>8125</v>
      </c>
    </row>
    <row r="3864" spans="1:5">
      <c t="s" r="A3864" s="3">
        <v>1601</v>
      </c>
    </row>
    <row r="3865" spans="1:5">
      <c t="s" r="A3865" s="4">
        <v>34</v>
      </c>
      <c t="n" r="B3865" s="6">
        <v>11594</v>
      </c>
    </row>
    <row r="3866" spans="1:5">
      <c t="s" r="A3866" s="4">
        <v>1605</v>
      </c>
      <c t="n" r="B3866" s="6">
        <v>105655</v>
      </c>
    </row>
    <row r="3867" spans="1:5">
      <c t="s" r="A3867" s="4">
        <v>144</v>
      </c>
      <c t="n" r="B3867" s="6">
        <v>117249</v>
      </c>
    </row>
    <row r="3868" spans="1:5">
      <c t="s" r="A3868" s="4">
        <v>1602</v>
      </c>
      <c t="n" r="B3868" s="8">
        <v>-25636</v>
      </c>
    </row>
    <row r="3869" spans="1:5">
      <c t="s" r="A3869" s="4">
        <v>1612</v>
      </c>
      <c t="s" r="B3869" s="4">
        <v>1621</v>
      </c>
    </row>
    <row r="3870" spans="1:5">
      <c t="s" r="A3870" s="4">
        <v>1971</v>
      </c>
    </row>
    <row r="3871" spans="1:5">
      <c t="s" r="A3871" s="3">
        <v>1604</v>
      </c>
    </row>
    <row r="3872" spans="1:5">
      <c t="s" r="A3872" s="4">
        <v>34</v>
      </c>
      <c t="n" r="B3872" s="8">
        <v>607</v>
      </c>
    </row>
    <row r="3873" spans="1:5">
      <c t="s" r="A3873" s="4">
        <v>1605</v>
      </c>
      <c t="n" r="B3873" s="6">
        <v>3236</v>
      </c>
    </row>
    <row r="3874" spans="1:5">
      <c t="s" r="A3874" s="4">
        <v>1606</v>
      </c>
      <c t="n" r="B3874" s="6">
        <v>125</v>
      </c>
    </row>
    <row r="3875" spans="1:5">
      <c t="s" r="A3875" s="3">
        <v>1601</v>
      </c>
    </row>
    <row r="3876" spans="1:5">
      <c t="s" r="A3876" s="4">
        <v>34</v>
      </c>
      <c t="n" r="B3876" s="6">
        <v>607</v>
      </c>
    </row>
    <row r="3877" spans="1:5">
      <c t="s" r="A3877" s="4">
        <v>1605</v>
      </c>
      <c t="n" r="B3877" s="6">
        <v>3216</v>
      </c>
    </row>
    <row r="3878" spans="1:5">
      <c t="s" r="A3878" s="4">
        <v>144</v>
      </c>
      <c t="n" r="B3878" s="6">
        <v>3823</v>
      </c>
    </row>
    <row r="3879" spans="1:5">
      <c t="s" r="A3879" s="4">
        <v>1602</v>
      </c>
      <c t="n" r="B3879" s="8">
        <v>-2703</v>
      </c>
    </row>
    <row r="3880" spans="1:5">
      <c t="s" r="A3880" s="4">
        <v>1612</v>
      </c>
      <c t="s" r="B3880" s="4">
        <v>1615</v>
      </c>
    </row>
    <row r="3881" spans="1:5">
      <c t="s" r="A3881" s="4">
        <v>1972</v>
      </c>
    </row>
    <row r="3882" spans="1:5">
      <c t="s" r="A3882" s="3">
        <v>1604</v>
      </c>
    </row>
    <row r="3883" spans="1:5">
      <c t="s" r="A3883" s="4">
        <v>34</v>
      </c>
      <c t="n" r="B3883" s="8">
        <v>2110</v>
      </c>
    </row>
    <row r="3884" spans="1:5">
      <c t="s" r="A3884" s="4">
        <v>1605</v>
      </c>
      <c t="n" r="B3884" s="6">
        <v>11469</v>
      </c>
    </row>
    <row r="3885" spans="1:5">
      <c t="s" r="A3885" s="4">
        <v>1606</v>
      </c>
      <c t="n" r="B3885" s="6">
        <v>1956</v>
      </c>
    </row>
    <row r="3886" spans="1:5">
      <c t="s" r="A3886" s="3">
        <v>1601</v>
      </c>
    </row>
    <row r="3887" spans="1:5">
      <c t="s" r="A3887" s="4">
        <v>34</v>
      </c>
      <c t="n" r="B3887" s="6">
        <v>2110</v>
      </c>
    </row>
    <row r="3888" spans="1:5">
      <c t="s" r="A3888" s="4">
        <v>1605</v>
      </c>
      <c t="n" r="B3888" s="6">
        <v>12999</v>
      </c>
    </row>
    <row r="3889" spans="1:5">
      <c t="s" r="A3889" s="4">
        <v>144</v>
      </c>
      <c t="n" r="B3889" s="6">
        <v>15109</v>
      </c>
    </row>
    <row r="3890" spans="1:5">
      <c t="s" r="A3890" s="4">
        <v>1602</v>
      </c>
      <c t="n" r="B3890" s="8">
        <v>-2768</v>
      </c>
    </row>
    <row r="3891" spans="1:5">
      <c t="s" r="A3891" s="4">
        <v>1612</v>
      </c>
      <c t="s" r="B3891" s="4">
        <v>1613</v>
      </c>
    </row>
    <row r="3892" spans="1:5">
      <c t="s" r="A3892" s="4">
        <v>1973</v>
      </c>
    </row>
    <row r="3893" spans="1:5">
      <c t="s" r="A3893" s="3">
        <v>1604</v>
      </c>
    </row>
    <row r="3894" spans="1:5">
      <c t="s" r="A3894" s="4">
        <v>34</v>
      </c>
      <c t="n" r="B3894" s="8">
        <v>3015</v>
      </c>
    </row>
    <row r="3895" spans="1:5">
      <c t="s" r="A3895" s="4">
        <v>1605</v>
      </c>
      <c t="n" r="B3895" s="6">
        <v>54373</v>
      </c>
    </row>
    <row r="3896" spans="1:5">
      <c t="s" r="A3896" s="4">
        <v>1606</v>
      </c>
      <c t="n" r="B3896" s="6">
        <v>141</v>
      </c>
    </row>
    <row r="3897" spans="1:5">
      <c t="s" r="A3897" s="3">
        <v>1601</v>
      </c>
    </row>
    <row r="3898" spans="1:5">
      <c t="s" r="A3898" s="4">
        <v>34</v>
      </c>
      <c t="n" r="B3898" s="6">
        <v>3015</v>
      </c>
    </row>
    <row r="3899" spans="1:5">
      <c t="s" r="A3899" s="4">
        <v>1605</v>
      </c>
      <c t="n" r="B3899" s="6">
        <v>54513</v>
      </c>
    </row>
    <row r="3900" spans="1:5">
      <c t="s" r="A3900" s="4">
        <v>144</v>
      </c>
      <c t="n" r="B3900" s="6">
        <v>57528</v>
      </c>
    </row>
    <row r="3901" spans="1:5">
      <c t="s" r="A3901" s="4">
        <v>1602</v>
      </c>
      <c t="n" r="B3901" s="8">
        <v>-961</v>
      </c>
    </row>
    <row r="3902" spans="1:5">
      <c t="s" r="A3902" s="4">
        <v>1612</v>
      </c>
      <c t="s" r="B3902" s="4">
        <v>1615</v>
      </c>
    </row>
    <row r="3903" spans="1:5">
      <c t="s" r="A3903" s="4">
        <v>1974</v>
      </c>
    </row>
    <row r="3904" spans="1:5">
      <c t="s" r="A3904" s="3">
        <v>1604</v>
      </c>
    </row>
    <row r="3905" spans="1:5">
      <c t="s" r="A3905" s="4">
        <v>34</v>
      </c>
      <c t="n" r="B3905" s="8">
        <v>2360</v>
      </c>
    </row>
    <row r="3906" spans="1:5">
      <c t="s" r="A3906" s="4">
        <v>1605</v>
      </c>
      <c t="n" r="B3906" s="6">
        <v>22932</v>
      </c>
    </row>
    <row r="3907" spans="1:5">
      <c t="s" r="A3907" s="4">
        <v>1606</v>
      </c>
      <c t="n" r="B3907" s="6">
        <v>640</v>
      </c>
    </row>
    <row r="3908" spans="1:5">
      <c t="s" r="A3908" s="3">
        <v>1601</v>
      </c>
    </row>
    <row r="3909" spans="1:5">
      <c t="s" r="A3909" s="4">
        <v>34</v>
      </c>
      <c t="n" r="B3909" s="6">
        <v>2360</v>
      </c>
    </row>
    <row r="3910" spans="1:5">
      <c t="s" r="A3910" s="4">
        <v>1605</v>
      </c>
      <c t="n" r="B3910" s="6">
        <v>23060</v>
      </c>
    </row>
    <row r="3911" spans="1:5">
      <c t="s" r="A3911" s="4">
        <v>144</v>
      </c>
      <c t="n" r="B3911" s="6">
        <v>25420</v>
      </c>
    </row>
    <row r="3912" spans="1:5">
      <c t="s" r="A3912" s="4">
        <v>1602</v>
      </c>
      <c t="n" r="B3912" s="8">
        <v>-5528</v>
      </c>
    </row>
    <row r="3913" spans="1:5">
      <c t="s" r="A3913" s="4">
        <v>1612</v>
      </c>
      <c t="s" r="B3913" s="4">
        <v>1621</v>
      </c>
    </row>
    <row r="3914" spans="1:5">
      <c t="s" r="A3914" s="4">
        <v>1975</v>
      </c>
    </row>
    <row r="3915" spans="1:5">
      <c t="s" r="A3915" s="3">
        <v>1604</v>
      </c>
    </row>
    <row r="3916" spans="1:5">
      <c t="s" r="A3916" s="4">
        <v>34</v>
      </c>
      <c t="n" r="B3916" s="8">
        <v>1046</v>
      </c>
    </row>
    <row r="3917" spans="1:5">
      <c t="s" r="A3917" s="4">
        <v>1605</v>
      </c>
      <c t="n" r="B3917" s="6">
        <v>15788</v>
      </c>
    </row>
    <row r="3918" spans="1:5">
      <c t="s" r="A3918" s="4">
        <v>1606</v>
      </c>
      <c t="n" r="B3918" s="6">
        <v>160</v>
      </c>
    </row>
    <row r="3919" spans="1:5">
      <c t="s" r="A3919" s="3">
        <v>1601</v>
      </c>
    </row>
    <row r="3920" spans="1:5">
      <c t="s" r="A3920" s="4">
        <v>34</v>
      </c>
      <c t="n" r="B3920" s="6">
        <v>1046</v>
      </c>
    </row>
    <row r="3921" spans="1:5">
      <c t="s" r="A3921" s="4">
        <v>1605</v>
      </c>
      <c t="n" r="B3921" s="6">
        <v>15948</v>
      </c>
    </row>
    <row r="3922" spans="1:5">
      <c t="s" r="A3922" s="4">
        <v>144</v>
      </c>
      <c t="n" r="B3922" s="6">
        <v>16994</v>
      </c>
    </row>
    <row r="3923" spans="1:5">
      <c t="s" r="A3923" s="4">
        <v>1602</v>
      </c>
      <c t="n" r="B3923" s="8">
        <v>-1301</v>
      </c>
    </row>
    <row r="3924" spans="1:5">
      <c t="s" r="A3924" s="4">
        <v>1612</v>
      </c>
      <c t="s" r="B3924" s="4">
        <v>1613</v>
      </c>
    </row>
    <row r="3925" spans="1:5">
      <c t="s" r="A3925" s="4">
        <v>1976</v>
      </c>
    </row>
    <row r="3926" spans="1:5">
      <c t="s" r="A3926" s="3">
        <v>1604</v>
      </c>
    </row>
    <row r="3927" spans="1:5">
      <c t="s" r="A3927" s="4">
        <v>34</v>
      </c>
      <c t="n" r="B3927" s="8">
        <v>950</v>
      </c>
    </row>
    <row r="3928" spans="1:5">
      <c t="s" r="A3928" s="4">
        <v>1605</v>
      </c>
      <c t="n" r="B3928" s="6">
        <v>6983</v>
      </c>
    </row>
    <row r="3929" spans="1:5">
      <c t="s" r="A3929" s="4">
        <v>1606</v>
      </c>
      <c t="n" r="B3929" s="6">
        <v>1122</v>
      </c>
    </row>
    <row r="3930" spans="1:5">
      <c t="s" r="A3930" s="3">
        <v>1601</v>
      </c>
    </row>
    <row r="3931" spans="1:5">
      <c t="s" r="A3931" s="4">
        <v>34</v>
      </c>
      <c t="n" r="B3931" s="6">
        <v>950</v>
      </c>
    </row>
    <row r="3932" spans="1:5">
      <c t="s" r="A3932" s="4">
        <v>1605</v>
      </c>
      <c t="n" r="B3932" s="6">
        <v>8104</v>
      </c>
    </row>
    <row r="3933" spans="1:5">
      <c t="s" r="A3933" s="4">
        <v>144</v>
      </c>
      <c t="n" r="B3933" s="6">
        <v>9054</v>
      </c>
    </row>
    <row r="3934" spans="1:5">
      <c t="s" r="A3934" s="4">
        <v>1602</v>
      </c>
      <c t="n" r="B3934" s="8">
        <v>-2742</v>
      </c>
    </row>
    <row r="3935" spans="1:5">
      <c t="s" r="A3935" s="4">
        <v>1612</v>
      </c>
      <c t="s" r="B3935" s="4">
        <v>1613</v>
      </c>
    </row>
    <row r="3936" spans="1:5">
      <c t="s" r="A3936" s="4">
        <v>1977</v>
      </c>
    </row>
    <row r="3937" spans="1:5">
      <c t="s" r="A3937" s="3">
        <v>1604</v>
      </c>
    </row>
    <row r="3938" spans="1:5">
      <c t="s" r="A3938" s="4">
        <v>34</v>
      </c>
      <c t="n" r="B3938" s="8">
        <v>3734</v>
      </c>
    </row>
    <row r="3939" spans="1:5">
      <c t="s" r="A3939" s="4">
        <v>1605</v>
      </c>
      <c t="n" r="B3939" s="6">
        <v>16171</v>
      </c>
    </row>
    <row r="3940" spans="1:5">
      <c t="s" r="A3940" s="4">
        <v>1606</v>
      </c>
      <c t="n" r="B3940" s="6">
        <v>323</v>
      </c>
    </row>
    <row r="3941" spans="1:5">
      <c t="s" r="A3941" s="3">
        <v>1601</v>
      </c>
    </row>
    <row r="3942" spans="1:5">
      <c t="s" r="A3942" s="4">
        <v>34</v>
      </c>
      <c t="n" r="B3942" s="6">
        <v>3737</v>
      </c>
    </row>
    <row r="3943" spans="1:5">
      <c t="s" r="A3943" s="4">
        <v>1605</v>
      </c>
      <c t="n" r="B3943" s="6">
        <v>15926</v>
      </c>
    </row>
    <row r="3944" spans="1:5">
      <c t="s" r="A3944" s="4">
        <v>144</v>
      </c>
      <c t="n" r="B3944" s="6">
        <v>19663</v>
      </c>
    </row>
    <row r="3945" spans="1:5">
      <c t="s" r="A3945" s="4">
        <v>1602</v>
      </c>
      <c t="n" r="B3945" s="8">
        <v>-3733</v>
      </c>
    </row>
    <row r="3946" spans="1:5">
      <c t="s" r="A3946" s="4">
        <v>1612</v>
      </c>
      <c t="s" r="B3946" s="4">
        <v>1621</v>
      </c>
    </row>
    <row r="3947" spans="1:5">
      <c t="s" r="A3947" s="4">
        <v>1978</v>
      </c>
    </row>
    <row r="3948" spans="1:5">
      <c t="s" r="A3948" s="3">
        <v>1604</v>
      </c>
    </row>
    <row r="3949" spans="1:5">
      <c t="s" r="A3949" s="4">
        <v>34</v>
      </c>
      <c t="n" r="B3949" s="8">
        <v>758</v>
      </c>
    </row>
    <row r="3950" spans="1:5">
      <c t="s" r="A3950" s="4">
        <v>1605</v>
      </c>
      <c t="n" r="B3950" s="6">
        <v>8051</v>
      </c>
    </row>
    <row r="3951" spans="1:5">
      <c t="s" r="A3951" s="4">
        <v>1606</v>
      </c>
      <c t="n" r="B3951" s="6">
        <v>90</v>
      </c>
    </row>
    <row r="3952" spans="1:5">
      <c t="s" r="A3952" s="3">
        <v>1601</v>
      </c>
    </row>
    <row r="3953" spans="1:5">
      <c t="s" r="A3953" s="4">
        <v>34</v>
      </c>
      <c t="n" r="B3953" s="6">
        <v>758</v>
      </c>
    </row>
    <row r="3954" spans="1:5">
      <c t="s" r="A3954" s="4">
        <v>1605</v>
      </c>
      <c t="n" r="B3954" s="6">
        <v>8141</v>
      </c>
    </row>
    <row r="3955" spans="1:5">
      <c t="s" r="A3955" s="4">
        <v>144</v>
      </c>
      <c t="n" r="B3955" s="6">
        <v>8899</v>
      </c>
    </row>
    <row r="3956" spans="1:5">
      <c t="s" r="A3956" s="4">
        <v>1602</v>
      </c>
      <c t="n" r="B3956" s="8">
        <v>-816</v>
      </c>
    </row>
    <row r="3957" spans="1:5">
      <c t="s" r="A3957" s="4">
        <v>1612</v>
      </c>
      <c t="s" r="B3957" s="4">
        <v>1613</v>
      </c>
    </row>
    <row r="3958" spans="1:5">
      <c t="s" r="A3958" s="4">
        <v>1979</v>
      </c>
    </row>
    <row r="3959" spans="1:5">
      <c t="s" r="A3959" s="3">
        <v>1604</v>
      </c>
    </row>
    <row r="3960" spans="1:5">
      <c t="s" r="A3960" s="4">
        <v>34</v>
      </c>
      <c t="n" r="B3960" s="8">
        <v>1418</v>
      </c>
    </row>
    <row r="3961" spans="1:5">
      <c t="s" r="A3961" s="4">
        <v>1605</v>
      </c>
      <c t="n" r="B3961" s="6">
        <v>16502</v>
      </c>
    </row>
    <row r="3962" spans="1:5">
      <c t="s" r="A3962" s="4">
        <v>1606</v>
      </c>
      <c t="n" r="B3962" s="6">
        <v>91</v>
      </c>
    </row>
    <row r="3963" spans="1:5">
      <c t="s" r="A3963" s="3">
        <v>1601</v>
      </c>
    </row>
    <row r="3964" spans="1:5">
      <c t="s" r="A3964" s="4">
        <v>34</v>
      </c>
      <c t="n" r="B3964" s="6">
        <v>1418</v>
      </c>
    </row>
    <row r="3965" spans="1:5">
      <c t="s" r="A3965" s="4">
        <v>1605</v>
      </c>
      <c t="n" r="B3965" s="6">
        <v>16121</v>
      </c>
    </row>
    <row r="3966" spans="1:5">
      <c t="s" r="A3966" s="4">
        <v>144</v>
      </c>
      <c t="n" r="B3966" s="6">
        <v>17539</v>
      </c>
    </row>
    <row r="3967" spans="1:5">
      <c t="s" r="A3967" s="4">
        <v>1602</v>
      </c>
      <c t="n" r="B3967" s="8">
        <v>-3753</v>
      </c>
    </row>
    <row r="3968" spans="1:5">
      <c t="s" r="A3968" s="4">
        <v>1612</v>
      </c>
      <c t="s" r="B3968" s="4">
        <v>1621</v>
      </c>
    </row>
    <row r="3969" spans="1:5">
      <c t="s" r="A3969" s="4">
        <v>1980</v>
      </c>
    </row>
    <row r="3970" spans="1:5">
      <c t="s" r="A3970" s="3">
        <v>1604</v>
      </c>
    </row>
    <row r="3971" spans="1:5">
      <c t="s" r="A3971" s="4">
        <v>34</v>
      </c>
      <c t="n" r="B3971" s="8">
        <v>3284</v>
      </c>
    </row>
    <row r="3972" spans="1:5">
      <c t="s" r="A3972" s="4">
        <v>1605</v>
      </c>
      <c t="n" r="B3972" s="6">
        <v>16641</v>
      </c>
    </row>
    <row r="3973" spans="1:5">
      <c t="s" r="A3973" s="4">
        <v>1606</v>
      </c>
      <c t="n" r="B3973" s="6">
        <v>75</v>
      </c>
    </row>
    <row r="3974" spans="1:5">
      <c t="s" r="A3974" s="3">
        <v>1601</v>
      </c>
    </row>
    <row r="3975" spans="1:5">
      <c t="s" r="A3975" s="4">
        <v>34</v>
      </c>
      <c t="n" r="B3975" s="6">
        <v>3284</v>
      </c>
    </row>
    <row r="3976" spans="1:5">
      <c t="s" r="A3976" s="4">
        <v>1605</v>
      </c>
      <c t="n" r="B3976" s="6">
        <v>16716</v>
      </c>
    </row>
    <row r="3977" spans="1:5">
      <c t="s" r="A3977" s="4">
        <v>144</v>
      </c>
      <c t="n" r="B3977" s="6">
        <v>20000</v>
      </c>
    </row>
    <row r="3978" spans="1:5">
      <c t="s" r="A3978" s="4">
        <v>1602</v>
      </c>
      <c t="n" r="B3978" s="8">
        <v>-1402</v>
      </c>
    </row>
    <row r="3979" spans="1:5">
      <c t="s" r="A3979" s="4">
        <v>1612</v>
      </c>
      <c t="s" r="B3979" s="4">
        <v>1613</v>
      </c>
    </row>
    <row r="3980" spans="1:5">
      <c t="s" r="A3980" s="4">
        <v>1981</v>
      </c>
    </row>
    <row r="3981" spans="1:5">
      <c t="s" r="A3981" s="3">
        <v>1604</v>
      </c>
    </row>
    <row r="3982" spans="1:5">
      <c t="s" r="A3982" s="4">
        <v>34</v>
      </c>
      <c t="n" r="B3982" s="8">
        <v>1000</v>
      </c>
    </row>
    <row r="3983" spans="1:5">
      <c t="s" r="A3983" s="4">
        <v>1605</v>
      </c>
      <c t="n" r="B3983" s="6">
        <v>13403</v>
      </c>
    </row>
    <row r="3984" spans="1:5">
      <c t="s" r="A3984" s="3">
        <v>1601</v>
      </c>
    </row>
    <row r="3985" spans="1:5">
      <c t="s" r="A3985" s="4">
        <v>34</v>
      </c>
      <c t="n" r="B3985" s="6">
        <v>1000</v>
      </c>
    </row>
    <row r="3986" spans="1:5">
      <c t="s" r="A3986" s="4">
        <v>1605</v>
      </c>
      <c t="n" r="B3986" s="6">
        <v>13043</v>
      </c>
    </row>
    <row r="3987" spans="1:5">
      <c t="s" r="A3987" s="4">
        <v>144</v>
      </c>
      <c t="n" r="B3987" s="6">
        <v>14043</v>
      </c>
    </row>
    <row r="3988" spans="1:5">
      <c t="s" r="A3988" s="4">
        <v>1602</v>
      </c>
      <c t="n" r="B3988" s="8">
        <v>-3397</v>
      </c>
    </row>
    <row r="3989" spans="1:5">
      <c t="s" r="A3989" s="4">
        <v>1612</v>
      </c>
      <c t="s" r="B3989" s="4">
        <v>1621</v>
      </c>
    </row>
    <row r="3990" spans="1:5">
      <c t="s" r="A3990" s="4">
        <v>1982</v>
      </c>
    </row>
    <row r="3991" spans="1:5">
      <c t="s" r="A3991" s="3">
        <v>1604</v>
      </c>
    </row>
    <row r="3992" spans="1:5">
      <c t="s" r="A3992" s="4">
        <v>34</v>
      </c>
      <c t="n" r="B3992" s="8">
        <v>4209</v>
      </c>
    </row>
    <row r="3993" spans="1:5">
      <c t="s" r="A3993" s="4">
        <v>1605</v>
      </c>
      <c t="n" r="B3993" s="6">
        <v>8123</v>
      </c>
    </row>
    <row r="3994" spans="1:5">
      <c t="s" r="A3994" s="4">
        <v>1606</v>
      </c>
      <c t="n" r="B3994" s="6">
        <v>468</v>
      </c>
    </row>
    <row r="3995" spans="1:5">
      <c t="s" r="A3995" s="3">
        <v>1601</v>
      </c>
    </row>
    <row r="3996" spans="1:5">
      <c t="s" r="A3996" s="4">
        <v>34</v>
      </c>
      <c t="n" r="B3996" s="6">
        <v>4209</v>
      </c>
    </row>
    <row r="3997" spans="1:5">
      <c t="s" r="A3997" s="4">
        <v>1605</v>
      </c>
      <c t="n" r="B3997" s="6">
        <v>8386</v>
      </c>
    </row>
    <row r="3998" spans="1:5">
      <c t="s" r="A3998" s="4">
        <v>144</v>
      </c>
      <c t="n" r="B3998" s="6">
        <v>12595</v>
      </c>
    </row>
    <row r="3999" spans="1:5">
      <c t="s" r="A3999" s="4">
        <v>1602</v>
      </c>
      <c t="n" r="B3999" s="8">
        <v>-2124</v>
      </c>
    </row>
    <row r="4000" spans="1:5">
      <c t="s" r="A4000" s="4">
        <v>1612</v>
      </c>
      <c t="s" r="B4000" s="4">
        <v>1621</v>
      </c>
    </row>
    <row r="4001" spans="1:5">
      <c t="s" r="A4001" s="4">
        <v>1983</v>
      </c>
    </row>
    <row r="4002" spans="1:5">
      <c t="s" r="A4002" s="3">
        <v>1604</v>
      </c>
    </row>
    <row r="4003" spans="1:5">
      <c t="s" r="A4003" s="4">
        <v>34</v>
      </c>
      <c t="n" r="B4003" s="8">
        <v>429</v>
      </c>
    </row>
    <row r="4004" spans="1:5">
      <c t="s" r="A4004" s="4">
        <v>1605</v>
      </c>
      <c t="n" r="B4004" s="6">
        <v>4417</v>
      </c>
    </row>
    <row r="4005" spans="1:5">
      <c t="s" r="A4005" s="4">
        <v>1606</v>
      </c>
      <c t="n" r="B4005" s="6">
        <v>80</v>
      </c>
    </row>
    <row r="4006" spans="1:5">
      <c t="s" r="A4006" s="3">
        <v>1601</v>
      </c>
    </row>
    <row r="4007" spans="1:5">
      <c t="s" r="A4007" s="4">
        <v>34</v>
      </c>
      <c t="n" r="B4007" s="6">
        <v>429</v>
      </c>
    </row>
    <row r="4008" spans="1:5">
      <c t="s" r="A4008" s="4">
        <v>1605</v>
      </c>
      <c t="n" r="B4008" s="6">
        <v>4497</v>
      </c>
    </row>
    <row r="4009" spans="1:5">
      <c t="s" r="A4009" s="4">
        <v>144</v>
      </c>
      <c t="n" r="B4009" s="6">
        <v>4926</v>
      </c>
    </row>
    <row r="4010" spans="1:5">
      <c t="s" r="A4010" s="4">
        <v>1602</v>
      </c>
      <c t="n" r="B4010" s="8">
        <v>-609</v>
      </c>
    </row>
    <row r="4011" spans="1:5">
      <c t="s" r="A4011" s="4">
        <v>1612</v>
      </c>
      <c t="s" r="B4011" s="4">
        <v>1636</v>
      </c>
    </row>
    <row r="4012" spans="1:5">
      <c t="s" r="A4012" s="4">
        <v>1984</v>
      </c>
    </row>
    <row r="4013" spans="1:5">
      <c t="s" r="A4013" s="3">
        <v>1604</v>
      </c>
    </row>
    <row r="4014" spans="1:5">
      <c t="s" r="A4014" s="4">
        <v>34</v>
      </c>
      <c t="n" r="B4014" s="8">
        <v>1801</v>
      </c>
    </row>
    <row r="4015" spans="1:5">
      <c t="s" r="A4015" s="4">
        <v>1605</v>
      </c>
      <c t="n" r="B4015" s="6">
        <v>18068</v>
      </c>
    </row>
    <row r="4016" spans="1:5">
      <c t="s" r="A4016" s="4">
        <v>1606</v>
      </c>
      <c t="n" r="B4016" s="6">
        <v>136</v>
      </c>
    </row>
    <row r="4017" spans="1:5">
      <c t="s" r="A4017" s="3">
        <v>1601</v>
      </c>
    </row>
    <row r="4018" spans="1:5">
      <c t="s" r="A4018" s="4">
        <v>34</v>
      </c>
      <c t="n" r="B4018" s="6">
        <v>1801</v>
      </c>
    </row>
    <row r="4019" spans="1:5">
      <c t="s" r="A4019" s="4">
        <v>1605</v>
      </c>
      <c t="n" r="B4019" s="6">
        <v>18204</v>
      </c>
    </row>
    <row r="4020" spans="1:5">
      <c t="s" r="A4020" s="4">
        <v>144</v>
      </c>
      <c t="n" r="B4020" s="6">
        <v>20005</v>
      </c>
    </row>
    <row r="4021" spans="1:5">
      <c t="s" r="A4021" s="4">
        <v>1602</v>
      </c>
      <c t="n" r="B4021" s="8">
        <v>-1644</v>
      </c>
    </row>
    <row r="4022" spans="1:5">
      <c t="s" r="A4022" s="4">
        <v>1612</v>
      </c>
      <c t="s" r="B4022" s="4">
        <v>1613</v>
      </c>
    </row>
    <row r="4023" spans="1:5">
      <c t="s" r="A4023" s="4">
        <v>1985</v>
      </c>
    </row>
    <row r="4024" spans="1:5">
      <c t="s" r="A4024" s="3">
        <v>1604</v>
      </c>
    </row>
    <row r="4025" spans="1:5">
      <c t="s" r="A4025" s="4">
        <v>34</v>
      </c>
      <c t="n" r="B4025" s="8">
        <v>249</v>
      </c>
    </row>
    <row r="4026" spans="1:5">
      <c t="s" r="A4026" s="4">
        <v>1605</v>
      </c>
      <c t="n" r="B4026" s="6">
        <v>5067</v>
      </c>
    </row>
    <row r="4027" spans="1:5">
      <c t="s" r="A4027" s="4">
        <v>1606</v>
      </c>
      <c t="n" r="B4027" s="6">
        <v>89</v>
      </c>
    </row>
    <row r="4028" spans="1:5">
      <c t="s" r="A4028" s="3">
        <v>1601</v>
      </c>
    </row>
    <row r="4029" spans="1:5">
      <c t="s" r="A4029" s="4">
        <v>34</v>
      </c>
      <c t="n" r="B4029" s="6">
        <v>249</v>
      </c>
    </row>
    <row r="4030" spans="1:5">
      <c t="s" r="A4030" s="4">
        <v>1605</v>
      </c>
      <c t="n" r="B4030" s="6">
        <v>5156</v>
      </c>
    </row>
    <row r="4031" spans="1:5">
      <c t="s" r="A4031" s="4">
        <v>144</v>
      </c>
      <c t="n" r="B4031" s="6">
        <v>5405</v>
      </c>
    </row>
    <row r="4032" spans="1:5">
      <c t="s" r="A4032" s="4">
        <v>1602</v>
      </c>
      <c t="n" r="B4032" s="8">
        <v>-446</v>
      </c>
    </row>
    <row r="4033" spans="1:5">
      <c t="s" r="A4033" s="4">
        <v>1612</v>
      </c>
      <c t="s" r="B4033" s="4">
        <v>1613</v>
      </c>
    </row>
    <row r="4034" spans="1:5">
      <c t="s" r="A4034" s="4">
        <v>1986</v>
      </c>
    </row>
    <row r="4035" spans="1:5">
      <c t="s" r="A4035" s="3">
        <v>1608</v>
      </c>
    </row>
    <row r="4036" spans="1:5">
      <c t="s" r="A4036" s="4">
        <v>1609</v>
      </c>
      <c t="n" r="B4036" s="8">
        <v>8512</v>
      </c>
    </row>
    <row r="4037" spans="1:5">
      <c t="s" r="A4037" s="3">
        <v>1604</v>
      </c>
    </row>
    <row r="4038" spans="1:5">
      <c t="s" r="A4038" s="4">
        <v>34</v>
      </c>
      <c t="n" r="B4038" s="6">
        <v>1590</v>
      </c>
    </row>
    <row r="4039" spans="1:5">
      <c t="s" r="A4039" s="4">
        <v>1605</v>
      </c>
      <c t="n" r="B4039" s="6">
        <v>10671</v>
      </c>
    </row>
    <row r="4040" spans="1:5">
      <c t="s" r="A4040" s="3">
        <v>1601</v>
      </c>
    </row>
    <row r="4041" spans="1:5">
      <c t="s" r="A4041" s="4">
        <v>34</v>
      </c>
      <c t="n" r="B4041" s="6">
        <v>1590</v>
      </c>
    </row>
    <row r="4042" spans="1:5">
      <c t="s" r="A4042" s="4">
        <v>1605</v>
      </c>
      <c t="n" r="B4042" s="6">
        <v>10261</v>
      </c>
    </row>
    <row r="4043" spans="1:5">
      <c t="s" r="A4043" s="4">
        <v>144</v>
      </c>
      <c t="n" r="B4043" s="6">
        <v>11851</v>
      </c>
    </row>
    <row r="4044" spans="1:5">
      <c t="s" r="A4044" s="4">
        <v>1602</v>
      </c>
      <c t="n" r="B4044" s="8">
        <v>-2672</v>
      </c>
    </row>
    <row r="4045" spans="1:5">
      <c t="s" r="A4045" s="4">
        <v>1612</v>
      </c>
      <c t="s" r="B4045" s="4">
        <v>1621</v>
      </c>
    </row>
    <row r="4046" spans="1:5">
      <c t="s" r="A4046" s="4">
        <v>1987</v>
      </c>
    </row>
    <row r="4047" spans="1:5">
      <c t="s" r="A4047" s="3">
        <v>1604</v>
      </c>
    </row>
    <row r="4048" spans="1:5">
      <c t="s" r="A4048" s="4">
        <v>34</v>
      </c>
      <c t="n" r="B4048" s="8">
        <v>4030</v>
      </c>
    </row>
    <row r="4049" spans="1:5">
      <c t="s" r="A4049" s="4">
        <v>1605</v>
      </c>
      <c t="n" r="B4049" s="6">
        <v>26421</v>
      </c>
    </row>
    <row r="4050" spans="1:5">
      <c t="s" r="A4050" s="3">
        <v>1601</v>
      </c>
    </row>
    <row r="4051" spans="1:5">
      <c t="s" r="A4051" s="4">
        <v>34</v>
      </c>
      <c t="n" r="B4051" s="6">
        <v>4030</v>
      </c>
    </row>
    <row r="4052" spans="1:5">
      <c t="s" r="A4052" s="4">
        <v>1605</v>
      </c>
      <c t="n" r="B4052" s="6">
        <v>25651</v>
      </c>
    </row>
    <row r="4053" spans="1:5">
      <c t="s" r="A4053" s="4">
        <v>144</v>
      </c>
      <c t="n" r="B4053" s="6">
        <v>29681</v>
      </c>
    </row>
    <row r="4054" spans="1:5">
      <c t="s" r="A4054" s="4">
        <v>1602</v>
      </c>
      <c t="n" r="B4054" s="8">
        <v>-6610</v>
      </c>
    </row>
    <row r="4055" spans="1:5">
      <c t="s" r="A4055" s="4">
        <v>1612</v>
      </c>
      <c t="s" r="B4055" s="4">
        <v>1632</v>
      </c>
    </row>
    <row r="4056" spans="1:5">
      <c t="s" r="A4056" s="4">
        <v>1988</v>
      </c>
    </row>
    <row r="4057" spans="1:5">
      <c t="s" r="A4057" s="3">
        <v>1604</v>
      </c>
    </row>
    <row r="4058" spans="1:5">
      <c t="s" r="A4058" s="4">
        <v>34</v>
      </c>
      <c t="n" r="B4058" s="8">
        <v>903</v>
      </c>
    </row>
    <row r="4059" spans="1:5">
      <c t="s" r="A4059" s="4">
        <v>1605</v>
      </c>
      <c t="n" r="B4059" s="6">
        <v>5363</v>
      </c>
    </row>
    <row r="4060" spans="1:5">
      <c t="s" r="A4060" s="4">
        <v>1606</v>
      </c>
      <c t="n" r="B4060" s="6">
        <v>71</v>
      </c>
    </row>
    <row r="4061" spans="1:5">
      <c t="s" r="A4061" s="3">
        <v>1601</v>
      </c>
    </row>
    <row r="4062" spans="1:5">
      <c t="s" r="A4062" s="4">
        <v>34</v>
      </c>
      <c t="n" r="B4062" s="6">
        <v>903</v>
      </c>
    </row>
    <row r="4063" spans="1:5">
      <c t="s" r="A4063" s="4">
        <v>1605</v>
      </c>
      <c t="n" r="B4063" s="6">
        <v>5434</v>
      </c>
    </row>
    <row r="4064" spans="1:5">
      <c t="s" r="A4064" s="4">
        <v>144</v>
      </c>
      <c t="n" r="B4064" s="6">
        <v>6337</v>
      </c>
    </row>
    <row r="4065" spans="1:5">
      <c t="s" r="A4065" s="4">
        <v>1602</v>
      </c>
      <c t="n" r="B4065" s="8">
        <v>-638</v>
      </c>
    </row>
    <row r="4066" spans="1:5">
      <c t="s" r="A4066" s="4">
        <v>1612</v>
      </c>
      <c t="s" r="B4066" s="4">
        <v>1613</v>
      </c>
    </row>
    <row r="4067" spans="1:5">
      <c t="s" r="A4067" s="4">
        <v>1989</v>
      </c>
    </row>
    <row r="4068" spans="1:5">
      <c t="s" r="A4068" s="3">
        <v>1604</v>
      </c>
    </row>
    <row r="4069" spans="1:5">
      <c t="s" r="A4069" s="4">
        <v>34</v>
      </c>
      <c t="n" r="B4069" s="8">
        <v>513</v>
      </c>
    </row>
    <row r="4070" spans="1:5">
      <c t="s" r="A4070" s="4">
        <v>1605</v>
      </c>
      <c t="n" r="B4070" s="6">
        <v>4556</v>
      </c>
    </row>
    <row r="4071" spans="1:5">
      <c t="s" r="A4071" s="4">
        <v>1606</v>
      </c>
      <c t="n" r="B4071" s="6">
        <v>98</v>
      </c>
    </row>
    <row r="4072" spans="1:5">
      <c t="s" r="A4072" s="3">
        <v>1601</v>
      </c>
    </row>
    <row r="4073" spans="1:5">
      <c t="s" r="A4073" s="4">
        <v>34</v>
      </c>
      <c t="n" r="B4073" s="6">
        <v>513</v>
      </c>
    </row>
    <row r="4074" spans="1:5">
      <c t="s" r="A4074" s="4">
        <v>1605</v>
      </c>
      <c t="n" r="B4074" s="6">
        <v>4654</v>
      </c>
    </row>
    <row r="4075" spans="1:5">
      <c t="s" r="A4075" s="4">
        <v>144</v>
      </c>
      <c t="n" r="B4075" s="6">
        <v>5167</v>
      </c>
    </row>
    <row r="4076" spans="1:5">
      <c t="s" r="A4076" s="4">
        <v>1602</v>
      </c>
      <c t="n" r="B4076" s="8">
        <v>-515</v>
      </c>
    </row>
    <row r="4077" spans="1:5">
      <c t="s" r="A4077" s="4">
        <v>1612</v>
      </c>
      <c t="s" r="B4077" s="4">
        <v>1613</v>
      </c>
    </row>
    <row r="4078" spans="1:5">
      <c t="s" r="A4078" s="4">
        <v>1990</v>
      </c>
    </row>
    <row r="4079" spans="1:5">
      <c t="s" r="A4079" s="3">
        <v>1604</v>
      </c>
    </row>
    <row r="4080" spans="1:5">
      <c t="s" r="A4080" s="4">
        <v>34</v>
      </c>
      <c t="n" r="B4080" s="8">
        <v>1498</v>
      </c>
    </row>
    <row r="4081" spans="1:5">
      <c t="s" r="A4081" s="4">
        <v>1605</v>
      </c>
      <c t="n" r="B4081" s="6">
        <v>9997</v>
      </c>
    </row>
    <row r="4082" spans="1:5">
      <c t="s" r="A4082" s="4">
        <v>1606</v>
      </c>
      <c t="n" r="B4082" s="6">
        <v>91</v>
      </c>
    </row>
    <row r="4083" spans="1:5">
      <c t="s" r="A4083" s="3">
        <v>1601</v>
      </c>
    </row>
    <row r="4084" spans="1:5">
      <c t="s" r="A4084" s="4">
        <v>34</v>
      </c>
      <c t="n" r="B4084" s="6">
        <v>1498</v>
      </c>
    </row>
    <row r="4085" spans="1:5">
      <c t="s" r="A4085" s="4">
        <v>1605</v>
      </c>
      <c t="n" r="B4085" s="6">
        <v>10088</v>
      </c>
    </row>
    <row r="4086" spans="1:5">
      <c t="s" r="A4086" s="4">
        <v>144</v>
      </c>
      <c t="n" r="B4086" s="6">
        <v>11586</v>
      </c>
    </row>
    <row r="4087" spans="1:5">
      <c t="s" r="A4087" s="4">
        <v>1602</v>
      </c>
      <c t="n" r="B4087" s="8">
        <v>-879</v>
      </c>
    </row>
    <row r="4088" spans="1:5">
      <c t="s" r="A4088" s="4">
        <v>1612</v>
      </c>
      <c t="s" r="B4088" s="4">
        <v>1613</v>
      </c>
    </row>
    <row r="4089" spans="1:5">
      <c t="s" r="A4089" s="4">
        <v>1991</v>
      </c>
    </row>
    <row r="4090" spans="1:5">
      <c t="s" r="A4090" s="3">
        <v>1604</v>
      </c>
    </row>
    <row r="4091" spans="1:5">
      <c t="s" r="A4091" s="4">
        <v>34</v>
      </c>
      <c t="n" r="B4091" s="8">
        <v>557</v>
      </c>
    </row>
    <row r="4092" spans="1:5">
      <c t="s" r="A4092" s="4">
        <v>1605</v>
      </c>
      <c t="n" r="B4092" s="6">
        <v>5897</v>
      </c>
    </row>
    <row r="4093" spans="1:5">
      <c t="s" r="A4093" s="4">
        <v>1606</v>
      </c>
      <c t="n" r="B4093" s="6">
        <v>31</v>
      </c>
    </row>
    <row r="4094" spans="1:5">
      <c t="s" r="A4094" s="3">
        <v>1601</v>
      </c>
    </row>
    <row r="4095" spans="1:5">
      <c t="s" r="A4095" s="4">
        <v>34</v>
      </c>
      <c t="n" r="B4095" s="6">
        <v>557</v>
      </c>
    </row>
    <row r="4096" spans="1:5">
      <c t="s" r="A4096" s="4">
        <v>1605</v>
      </c>
      <c t="n" r="B4096" s="6">
        <v>5928</v>
      </c>
    </row>
    <row r="4097" spans="1:5">
      <c t="s" r="A4097" s="4">
        <v>144</v>
      </c>
      <c t="n" r="B4097" s="6">
        <v>6485</v>
      </c>
    </row>
    <row r="4098" spans="1:5">
      <c t="s" r="A4098" s="4">
        <v>1602</v>
      </c>
      <c t="n" r="B4098" s="8">
        <v>-551</v>
      </c>
    </row>
    <row r="4099" spans="1:5">
      <c t="s" r="A4099" s="4">
        <v>1612</v>
      </c>
      <c t="s" r="B4099" s="4">
        <v>1636</v>
      </c>
    </row>
    <row r="4100" spans="1:5">
      <c t="s" r="A4100" s="4">
        <v>1992</v>
      </c>
    </row>
    <row r="4101" spans="1:5">
      <c t="s" r="A4101" s="3">
        <v>1604</v>
      </c>
    </row>
    <row r="4102" spans="1:5">
      <c t="s" r="A4102" s="4">
        <v>34</v>
      </c>
      <c t="n" r="B4102" s="8">
        <v>353</v>
      </c>
    </row>
    <row r="4103" spans="1:5">
      <c t="s" r="A4103" s="4">
        <v>1605</v>
      </c>
      <c t="n" r="B4103" s="6">
        <v>5668</v>
      </c>
    </row>
    <row r="4104" spans="1:5">
      <c t="s" r="A4104" s="4">
        <v>1606</v>
      </c>
      <c t="n" r="B4104" s="6">
        <v>11</v>
      </c>
    </row>
    <row r="4105" spans="1:5">
      <c t="s" r="A4105" s="3">
        <v>1601</v>
      </c>
    </row>
    <row r="4106" spans="1:5">
      <c t="s" r="A4106" s="4">
        <v>34</v>
      </c>
      <c t="n" r="B4106" s="6">
        <v>353</v>
      </c>
    </row>
    <row r="4107" spans="1:5">
      <c t="s" r="A4107" s="4">
        <v>1605</v>
      </c>
      <c t="n" r="B4107" s="6">
        <v>5679</v>
      </c>
    </row>
    <row r="4108" spans="1:5">
      <c t="s" r="A4108" s="4">
        <v>144</v>
      </c>
      <c t="n" r="B4108" s="6">
        <v>6032</v>
      </c>
    </row>
    <row r="4109" spans="1:5">
      <c t="s" r="A4109" s="4">
        <v>1602</v>
      </c>
      <c t="n" r="B4109" s="8">
        <v>-475</v>
      </c>
    </row>
    <row r="4110" spans="1:5">
      <c t="s" r="A4110" s="4">
        <v>1612</v>
      </c>
      <c t="s" r="B4110" s="4">
        <v>1613</v>
      </c>
    </row>
    <row r="4111" spans="1:5">
      <c t="s" r="A4111" s="4">
        <v>1993</v>
      </c>
    </row>
    <row r="4112" spans="1:5">
      <c t="s" r="A4112" s="3">
        <v>1604</v>
      </c>
    </row>
    <row r="4113" spans="1:5">
      <c t="s" r="A4113" s="4">
        <v>34</v>
      </c>
      <c t="n" r="B4113" s="8">
        <v>721</v>
      </c>
    </row>
    <row r="4114" spans="1:5">
      <c t="s" r="A4114" s="4">
        <v>1605</v>
      </c>
      <c t="n" r="B4114" s="6">
        <v>8872</v>
      </c>
    </row>
    <row r="4115" spans="1:5">
      <c t="s" r="A4115" s="4">
        <v>1606</v>
      </c>
      <c t="n" r="B4115" s="6">
        <v>1203</v>
      </c>
    </row>
    <row r="4116" spans="1:5">
      <c t="s" r="A4116" s="3">
        <v>1601</v>
      </c>
    </row>
    <row r="4117" spans="1:5">
      <c t="s" r="A4117" s="4">
        <v>34</v>
      </c>
      <c t="n" r="B4117" s="6">
        <v>721</v>
      </c>
    </row>
    <row r="4118" spans="1:5">
      <c t="s" r="A4118" s="4">
        <v>1605</v>
      </c>
      <c t="n" r="B4118" s="6">
        <v>10075</v>
      </c>
    </row>
    <row r="4119" spans="1:5">
      <c t="s" r="A4119" s="4">
        <v>144</v>
      </c>
      <c t="n" r="B4119" s="6">
        <v>10796</v>
      </c>
    </row>
    <row r="4120" spans="1:5">
      <c t="s" r="A4120" s="4">
        <v>1602</v>
      </c>
      <c t="n" r="B4120" s="8">
        <v>-953</v>
      </c>
    </row>
    <row r="4121" spans="1:5">
      <c t="s" r="A4121" s="4">
        <v>1612</v>
      </c>
      <c t="s" r="B4121" s="4">
        <v>1613</v>
      </c>
    </row>
    <row r="4122" spans="1:5">
      <c t="s" r="A4122" s="4">
        <v>1994</v>
      </c>
    </row>
    <row r="4123" spans="1:5">
      <c t="s" r="A4123" s="3">
        <v>1604</v>
      </c>
    </row>
    <row r="4124" spans="1:5">
      <c t="s" r="A4124" s="4">
        <v>34</v>
      </c>
      <c t="n" r="B4124" s="8">
        <v>182</v>
      </c>
    </row>
    <row r="4125" spans="1:5">
      <c t="s" r="A4125" s="4">
        <v>1605</v>
      </c>
      <c t="n" r="B4125" s="6">
        <v>12581</v>
      </c>
    </row>
    <row r="4126" spans="1:5">
      <c t="s" r="A4126" s="4">
        <v>1606</v>
      </c>
      <c t="n" r="B4126" s="6">
        <v>159</v>
      </c>
    </row>
    <row r="4127" spans="1:5">
      <c t="s" r="A4127" s="3">
        <v>1601</v>
      </c>
    </row>
    <row r="4128" spans="1:5">
      <c t="s" r="A4128" s="4">
        <v>34</v>
      </c>
      <c t="n" r="B4128" s="6">
        <v>182</v>
      </c>
    </row>
    <row r="4129" spans="1:5">
      <c t="s" r="A4129" s="4">
        <v>1605</v>
      </c>
      <c t="n" r="B4129" s="6">
        <v>12740</v>
      </c>
    </row>
    <row r="4130" spans="1:5">
      <c t="s" r="A4130" s="4">
        <v>144</v>
      </c>
      <c t="n" r="B4130" s="6">
        <v>12922</v>
      </c>
    </row>
    <row r="4131" spans="1:5">
      <c t="s" r="A4131" s="4">
        <v>1602</v>
      </c>
      <c t="n" r="B4131" s="8">
        <v>-1085</v>
      </c>
    </row>
    <row r="4132" spans="1:5">
      <c t="s" r="A4132" s="4">
        <v>1612</v>
      </c>
      <c t="s" r="B4132" s="4">
        <v>1613</v>
      </c>
    </row>
    <row r="4133" spans="1:5">
      <c t="s" r="A4133" s="4">
        <v>1995</v>
      </c>
    </row>
    <row r="4134" spans="1:5">
      <c t="s" r="A4134" s="3">
        <v>1604</v>
      </c>
    </row>
    <row r="4135" spans="1:5">
      <c t="s" r="A4135" s="4">
        <v>34</v>
      </c>
      <c t="n" r="B4135" s="8">
        <v>834</v>
      </c>
    </row>
    <row r="4136" spans="1:5">
      <c t="s" r="A4136" s="4">
        <v>1605</v>
      </c>
      <c t="n" r="B4136" s="6">
        <v>10050</v>
      </c>
    </row>
    <row r="4137" spans="1:5">
      <c t="s" r="A4137" s="4">
        <v>1606</v>
      </c>
      <c t="n" r="B4137" s="6">
        <v>234</v>
      </c>
    </row>
    <row r="4138" spans="1:5">
      <c t="s" r="A4138" s="3">
        <v>1601</v>
      </c>
    </row>
    <row r="4139" spans="1:5">
      <c t="s" r="A4139" s="4">
        <v>34</v>
      </c>
      <c t="n" r="B4139" s="6">
        <v>834</v>
      </c>
    </row>
    <row r="4140" spans="1:5">
      <c t="s" r="A4140" s="4">
        <v>1605</v>
      </c>
      <c t="n" r="B4140" s="6">
        <v>10284</v>
      </c>
    </row>
    <row r="4141" spans="1:5">
      <c t="s" r="A4141" s="4">
        <v>144</v>
      </c>
      <c t="n" r="B4141" s="6">
        <v>11118</v>
      </c>
    </row>
    <row r="4142" spans="1:5">
      <c t="s" r="A4142" s="4">
        <v>1602</v>
      </c>
      <c t="n" r="B4142" s="8">
        <v>-996</v>
      </c>
    </row>
    <row r="4143" spans="1:5">
      <c t="s" r="A4143" s="4">
        <v>1612</v>
      </c>
      <c t="s" r="B4143" s="4">
        <v>1621</v>
      </c>
    </row>
    <row r="4144" spans="1:5">
      <c t="s" r="A4144" s="4">
        <v>1996</v>
      </c>
    </row>
    <row r="4145" spans="1:5">
      <c t="s" r="A4145" s="3">
        <v>1604</v>
      </c>
    </row>
    <row r="4146" spans="1:5">
      <c t="s" r="A4146" s="4">
        <v>34</v>
      </c>
      <c t="n" r="B4146" s="8">
        <v>801</v>
      </c>
    </row>
    <row r="4147" spans="1:5">
      <c t="s" r="A4147" s="4">
        <v>1605</v>
      </c>
      <c t="n" r="B4147" s="6">
        <v>16687</v>
      </c>
    </row>
    <row r="4148" spans="1:5">
      <c t="s" r="A4148" s="4">
        <v>1606</v>
      </c>
      <c t="n" r="B4148" s="6">
        <v>112</v>
      </c>
    </row>
    <row r="4149" spans="1:5">
      <c t="s" r="A4149" s="3">
        <v>1601</v>
      </c>
    </row>
    <row r="4150" spans="1:5">
      <c t="s" r="A4150" s="4">
        <v>34</v>
      </c>
      <c t="n" r="B4150" s="6">
        <v>801</v>
      </c>
    </row>
    <row r="4151" spans="1:5">
      <c t="s" r="A4151" s="4">
        <v>1605</v>
      </c>
      <c t="n" r="B4151" s="6">
        <v>16799</v>
      </c>
    </row>
    <row r="4152" spans="1:5">
      <c t="s" r="A4152" s="4">
        <v>144</v>
      </c>
      <c t="n" r="B4152" s="6">
        <v>17600</v>
      </c>
    </row>
    <row r="4153" spans="1:5">
      <c t="s" r="A4153" s="4">
        <v>1602</v>
      </c>
      <c t="n" r="B4153" s="8">
        <v>-1229</v>
      </c>
    </row>
    <row r="4154" spans="1:5">
      <c t="s" r="A4154" s="4">
        <v>1612</v>
      </c>
      <c t="s" r="B4154" s="4">
        <v>1613</v>
      </c>
    </row>
    <row r="4155" spans="1:5">
      <c t="s" r="A4155" s="4">
        <v>1997</v>
      </c>
    </row>
    <row r="4156" spans="1:5">
      <c t="s" r="A4156" s="3">
        <v>1604</v>
      </c>
    </row>
    <row r="4157" spans="1:5">
      <c t="s" r="A4157" s="4">
        <v>34</v>
      </c>
      <c t="n" r="B4157" s="8">
        <v>3174</v>
      </c>
    </row>
    <row r="4158" spans="1:5">
      <c t="s" r="A4158" s="4">
        <v>1605</v>
      </c>
      <c t="n" r="B4158" s="6">
        <v>15437</v>
      </c>
    </row>
    <row r="4159" spans="1:5">
      <c t="s" r="A4159" s="4">
        <v>1606</v>
      </c>
      <c t="n" r="B4159" s="6">
        <v>208</v>
      </c>
    </row>
    <row r="4160" spans="1:5">
      <c t="s" r="A4160" s="3">
        <v>1601</v>
      </c>
    </row>
    <row r="4161" spans="1:5">
      <c t="s" r="A4161" s="4">
        <v>34</v>
      </c>
      <c t="n" r="B4161" s="6">
        <v>3174</v>
      </c>
    </row>
    <row r="4162" spans="1:5">
      <c t="s" r="A4162" s="4">
        <v>1605</v>
      </c>
      <c t="n" r="B4162" s="6">
        <v>15645</v>
      </c>
    </row>
    <row r="4163" spans="1:5">
      <c t="s" r="A4163" s="4">
        <v>144</v>
      </c>
      <c t="n" r="B4163" s="6">
        <v>18819</v>
      </c>
    </row>
    <row r="4164" spans="1:5">
      <c t="s" r="A4164" s="4">
        <v>1602</v>
      </c>
      <c t="n" r="B4164" s="8">
        <v>-1784</v>
      </c>
    </row>
    <row r="4165" spans="1:5">
      <c t="s" r="A4165" s="4">
        <v>1612</v>
      </c>
      <c t="s" r="B4165" s="4">
        <v>1613</v>
      </c>
    </row>
    <row r="4166" spans="1:5">
      <c t="s" r="A4166" s="4">
        <v>1998</v>
      </c>
    </row>
    <row r="4167" spans="1:5">
      <c t="s" r="A4167" s="3">
        <v>1604</v>
      </c>
    </row>
    <row r="4168" spans="1:5">
      <c t="s" r="A4168" s="4">
        <v>34</v>
      </c>
      <c t="n" r="B4168" s="8">
        <v>708</v>
      </c>
    </row>
    <row r="4169" spans="1:5">
      <c t="s" r="A4169" s="4">
        <v>1605</v>
      </c>
      <c t="n" r="B4169" s="6">
        <v>9926</v>
      </c>
    </row>
    <row r="4170" spans="1:5">
      <c t="s" r="A4170" s="4">
        <v>1606</v>
      </c>
      <c t="n" r="B4170" s="6">
        <v>155</v>
      </c>
    </row>
    <row r="4171" spans="1:5">
      <c t="s" r="A4171" s="3">
        <v>1601</v>
      </c>
    </row>
    <row r="4172" spans="1:5">
      <c t="s" r="A4172" s="4">
        <v>34</v>
      </c>
      <c t="n" r="B4172" s="6">
        <v>708</v>
      </c>
    </row>
    <row r="4173" spans="1:5">
      <c t="s" r="A4173" s="4">
        <v>1605</v>
      </c>
      <c t="n" r="B4173" s="6">
        <v>10081</v>
      </c>
    </row>
    <row r="4174" spans="1:5">
      <c t="s" r="A4174" s="4">
        <v>144</v>
      </c>
      <c t="n" r="B4174" s="6">
        <v>10789</v>
      </c>
    </row>
    <row r="4175" spans="1:5">
      <c t="s" r="A4175" s="4">
        <v>1602</v>
      </c>
      <c t="n" r="B4175" s="8">
        <v>-774</v>
      </c>
    </row>
    <row r="4176" spans="1:5">
      <c t="s" r="A4176" s="4">
        <v>1612</v>
      </c>
      <c t="s" r="B4176" s="4">
        <v>1636</v>
      </c>
    </row>
    <row r="4177" spans="1:5">
      <c t="s" r="A4177" s="4">
        <v>1999</v>
      </c>
    </row>
    <row r="4178" spans="1:5">
      <c t="s" r="A4178" s="3">
        <v>1604</v>
      </c>
    </row>
    <row r="4179" spans="1:5">
      <c t="s" r="A4179" s="4">
        <v>34</v>
      </c>
      <c t="n" r="B4179" s="8">
        <v>915</v>
      </c>
    </row>
    <row r="4180" spans="1:5">
      <c t="s" r="A4180" s="4">
        <v>1605</v>
      </c>
      <c t="n" r="B4180" s="6">
        <v>12047</v>
      </c>
    </row>
    <row r="4181" spans="1:5">
      <c t="s" r="A4181" s="4">
        <v>1606</v>
      </c>
      <c t="n" r="B4181" s="6">
        <v>458</v>
      </c>
    </row>
    <row r="4182" spans="1:5">
      <c t="s" r="A4182" s="3">
        <v>1601</v>
      </c>
    </row>
    <row r="4183" spans="1:5">
      <c t="s" r="A4183" s="4">
        <v>34</v>
      </c>
      <c t="n" r="B4183" s="6">
        <v>915</v>
      </c>
    </row>
    <row r="4184" spans="1:5">
      <c t="s" r="A4184" s="4">
        <v>1605</v>
      </c>
      <c t="n" r="B4184" s="6">
        <v>12505</v>
      </c>
    </row>
    <row r="4185" spans="1:5">
      <c t="s" r="A4185" s="4">
        <v>144</v>
      </c>
      <c t="n" r="B4185" s="6">
        <v>13420</v>
      </c>
    </row>
    <row r="4186" spans="1:5">
      <c t="s" r="A4186" s="4">
        <v>1602</v>
      </c>
      <c t="n" r="B4186" s="8">
        <v>-1119</v>
      </c>
    </row>
    <row r="4187" spans="1:5">
      <c t="s" r="A4187" s="4">
        <v>1612</v>
      </c>
      <c t="s" r="B4187" s="4">
        <v>1613</v>
      </c>
    </row>
    <row r="4188" spans="1:5">
      <c t="s" r="A4188" s="4">
        <v>2000</v>
      </c>
    </row>
    <row r="4189" spans="1:5">
      <c t="s" r="A4189" s="3">
        <v>1604</v>
      </c>
    </row>
    <row r="4190" spans="1:5">
      <c t="s" r="A4190" s="4">
        <v>34</v>
      </c>
      <c t="n" r="B4190" s="8">
        <v>597</v>
      </c>
    </row>
    <row r="4191" spans="1:5">
      <c t="s" r="A4191" s="4">
        <v>1605</v>
      </c>
      <c t="n" r="B4191" s="6">
        <v>7747</v>
      </c>
    </row>
    <row r="4192" spans="1:5">
      <c t="s" r="A4192" s="4">
        <v>1606</v>
      </c>
      <c t="n" r="B4192" s="6">
        <v>104</v>
      </c>
    </row>
    <row r="4193" spans="1:5">
      <c t="s" r="A4193" s="3">
        <v>1601</v>
      </c>
    </row>
    <row r="4194" spans="1:5">
      <c t="s" r="A4194" s="4">
        <v>34</v>
      </c>
      <c t="n" r="B4194" s="6">
        <v>597</v>
      </c>
    </row>
    <row r="4195" spans="1:5">
      <c t="s" r="A4195" s="4">
        <v>1605</v>
      </c>
      <c t="n" r="B4195" s="6">
        <v>7851</v>
      </c>
    </row>
    <row r="4196" spans="1:5">
      <c t="s" r="A4196" s="4">
        <v>144</v>
      </c>
      <c t="n" r="B4196" s="6">
        <v>8448</v>
      </c>
    </row>
    <row r="4197" spans="1:5">
      <c t="s" r="A4197" s="4">
        <v>1602</v>
      </c>
      <c t="n" r="B4197" s="8">
        <v>-327</v>
      </c>
    </row>
    <row r="4198" spans="1:5">
      <c t="s" r="A4198" s="4">
        <v>1612</v>
      </c>
      <c t="s" r="B4198" s="4">
        <v>1613</v>
      </c>
    </row>
    <row r="4199" spans="1:5">
      <c t="s" r="A4199" s="4">
        <v>2001</v>
      </c>
    </row>
    <row r="4200" spans="1:5">
      <c t="s" r="A4200" s="3">
        <v>1604</v>
      </c>
    </row>
    <row r="4201" spans="1:5">
      <c t="s" r="A4201" s="4">
        <v>34</v>
      </c>
      <c t="n" r="B4201" s="8">
        <v>619</v>
      </c>
    </row>
    <row r="4202" spans="1:5">
      <c t="s" r="A4202" s="4">
        <v>1605</v>
      </c>
      <c t="n" r="B4202" s="6">
        <v>4706</v>
      </c>
    </row>
    <row r="4203" spans="1:5">
      <c t="s" r="A4203" s="3">
        <v>1601</v>
      </c>
    </row>
    <row r="4204" spans="1:5">
      <c t="s" r="A4204" s="4">
        <v>34</v>
      </c>
      <c t="n" r="B4204" s="6">
        <v>620</v>
      </c>
    </row>
    <row r="4205" spans="1:5">
      <c t="s" r="A4205" s="4">
        <v>1605</v>
      </c>
      <c t="n" r="B4205" s="6">
        <v>4706</v>
      </c>
    </row>
    <row r="4206" spans="1:5">
      <c t="s" r="A4206" s="4">
        <v>144</v>
      </c>
      <c t="n" r="B4206" s="6">
        <v>5326</v>
      </c>
    </row>
    <row r="4207" spans="1:5">
      <c t="s" r="A4207" s="4">
        <v>1602</v>
      </c>
      <c t="n" r="B4207" s="8">
        <v>-173</v>
      </c>
    </row>
    <row r="4208" spans="1:5">
      <c t="s" r="A4208" s="4">
        <v>1612</v>
      </c>
      <c t="s" r="B4208" s="4">
        <v>462</v>
      </c>
    </row>
    <row r="4209" spans="1:5">
      <c t="s" r="A4209" s="4">
        <v>2002</v>
      </c>
    </row>
    <row r="4210" spans="1:5">
      <c t="s" r="A4210" s="3">
        <v>1604</v>
      </c>
    </row>
    <row r="4211" spans="1:5">
      <c t="s" r="A4211" s="4">
        <v>34</v>
      </c>
      <c t="n" r="B4211" s="8">
        <v>1364</v>
      </c>
    </row>
    <row r="4212" spans="1:5">
      <c t="s" r="A4212" s="4">
        <v>1605</v>
      </c>
      <c t="n" r="B4212" s="6">
        <v>9502</v>
      </c>
    </row>
    <row r="4213" spans="1:5">
      <c t="s" r="A4213" s="3">
        <v>1601</v>
      </c>
    </row>
    <row r="4214" spans="1:5">
      <c t="s" r="A4214" s="4">
        <v>34</v>
      </c>
      <c t="n" r="B4214" s="6">
        <v>1364</v>
      </c>
    </row>
    <row r="4215" spans="1:5">
      <c t="s" r="A4215" s="4">
        <v>1605</v>
      </c>
      <c t="n" r="B4215" s="6">
        <v>9503</v>
      </c>
    </row>
    <row r="4216" spans="1:5">
      <c t="s" r="A4216" s="4">
        <v>144</v>
      </c>
      <c t="n" r="B4216" s="6">
        <v>10867</v>
      </c>
    </row>
    <row r="4217" spans="1:5">
      <c t="s" r="A4217" s="4">
        <v>1602</v>
      </c>
      <c t="n" r="B4217" s="8">
        <v>-316</v>
      </c>
    </row>
    <row r="4218" spans="1:5">
      <c t="s" r="A4218" s="4">
        <v>1612</v>
      </c>
      <c t="s" r="B4218" s="4">
        <v>462</v>
      </c>
    </row>
    <row r="4219" spans="1:5">
      <c t="s" r="A4219" s="4">
        <v>2003</v>
      </c>
    </row>
    <row r="4220" spans="1:5">
      <c t="s" r="A4220" s="3">
        <v>1604</v>
      </c>
    </row>
    <row r="4221" spans="1:5">
      <c t="s" r="A4221" s="4">
        <v>34</v>
      </c>
      <c t="n" r="B4221" s="8">
        <v>1327</v>
      </c>
    </row>
    <row r="4222" spans="1:5">
      <c t="s" r="A4222" s="4">
        <v>1605</v>
      </c>
      <c t="n" r="B4222" s="6">
        <v>7441</v>
      </c>
    </row>
    <row r="4223" spans="1:5">
      <c t="s" r="A4223" s="3">
        <v>1601</v>
      </c>
    </row>
    <row r="4224" spans="1:5">
      <c t="s" r="A4224" s="4">
        <v>34</v>
      </c>
      <c t="n" r="B4224" s="6">
        <v>1327</v>
      </c>
    </row>
    <row r="4225" spans="1:5">
      <c t="s" r="A4225" s="4">
        <v>1605</v>
      </c>
      <c t="n" r="B4225" s="6">
        <v>7441</v>
      </c>
    </row>
    <row r="4226" spans="1:5">
      <c t="s" r="A4226" s="4">
        <v>144</v>
      </c>
      <c t="n" r="B4226" s="6">
        <v>8768</v>
      </c>
    </row>
    <row r="4227" spans="1:5">
      <c t="s" r="A4227" s="4">
        <v>1602</v>
      </c>
      <c t="n" r="B4227" s="8">
        <v>-260</v>
      </c>
    </row>
    <row r="4228" spans="1:5">
      <c t="s" r="A4228" s="4">
        <v>1612</v>
      </c>
      <c t="s" r="B4228" s="4">
        <v>462</v>
      </c>
    </row>
    <row r="4229" spans="1:5">
      <c t="s" r="A4229" s="4">
        <v>2004</v>
      </c>
    </row>
    <row r="4230" spans="1:5">
      <c t="s" r="A4230" s="3">
        <v>1604</v>
      </c>
    </row>
    <row r="4231" spans="1:5">
      <c t="s" r="A4231" s="4">
        <v>34</v>
      </c>
      <c t="n" r="B4231" s="8">
        <v>1902</v>
      </c>
    </row>
    <row r="4232" spans="1:5">
      <c t="s" r="A4232" s="4">
        <v>1605</v>
      </c>
      <c t="n" r="B4232" s="6">
        <v>20373</v>
      </c>
    </row>
    <row r="4233" spans="1:5">
      <c t="s" r="A4233" s="3">
        <v>1601</v>
      </c>
    </row>
    <row r="4234" spans="1:5">
      <c t="s" r="A4234" s="4">
        <v>34</v>
      </c>
      <c t="n" r="B4234" s="6">
        <v>1902</v>
      </c>
    </row>
    <row r="4235" spans="1:5">
      <c t="s" r="A4235" s="4">
        <v>1605</v>
      </c>
      <c t="n" r="B4235" s="6">
        <v>20373</v>
      </c>
    </row>
    <row r="4236" spans="1:5">
      <c t="s" r="A4236" s="4">
        <v>144</v>
      </c>
      <c t="n" r="B4236" s="6">
        <v>22275</v>
      </c>
    </row>
    <row r="4237" spans="1:5">
      <c t="s" r="A4237" s="4">
        <v>1602</v>
      </c>
      <c t="n" r="B4237" s="8">
        <v>-229</v>
      </c>
    </row>
    <row r="4238" spans="1:5">
      <c t="s" r="A4238" s="4">
        <v>1612</v>
      </c>
      <c t="s" r="B4238" s="4">
        <v>1613</v>
      </c>
    </row>
    <row r="4239" spans="1:5">
      <c t="s" r="A4239" s="4">
        <v>2005</v>
      </c>
    </row>
    <row r="4240" spans="1:5">
      <c t="s" r="A4240" s="3">
        <v>1604</v>
      </c>
    </row>
    <row r="4241" spans="1:5">
      <c t="s" r="A4241" s="4">
        <v>34</v>
      </c>
      <c t="n" r="B4241" s="8">
        <v>487</v>
      </c>
    </row>
    <row r="4242" spans="1:5">
      <c t="s" r="A4242" s="4">
        <v>1605</v>
      </c>
      <c t="n" r="B4242" s="6">
        <v>2910</v>
      </c>
    </row>
    <row r="4243" spans="1:5">
      <c t="s" r="A4243" s="3">
        <v>1601</v>
      </c>
    </row>
    <row r="4244" spans="1:5">
      <c t="s" r="A4244" s="4">
        <v>34</v>
      </c>
      <c t="n" r="B4244" s="6">
        <v>487</v>
      </c>
    </row>
    <row r="4245" spans="1:5">
      <c t="s" r="A4245" s="4">
        <v>1605</v>
      </c>
      <c t="n" r="B4245" s="6">
        <v>2910</v>
      </c>
    </row>
    <row r="4246" spans="1:5">
      <c t="s" r="A4246" s="4">
        <v>144</v>
      </c>
      <c t="n" r="B4246" s="6">
        <v>3397</v>
      </c>
    </row>
    <row r="4247" spans="1:5">
      <c t="s" r="A4247" s="4">
        <v>1602</v>
      </c>
      <c t="n" r="B4247" s="8">
        <v>-83</v>
      </c>
    </row>
    <row r="4248" spans="1:5">
      <c t="s" r="A4248" s="4">
        <v>1612</v>
      </c>
      <c t="s" r="B4248" s="4">
        <v>1613</v>
      </c>
    </row>
    <row r="4249" spans="1:5">
      <c t="s" r="A4249" s="4">
        <v>2006</v>
      </c>
    </row>
    <row r="4250" spans="1:5">
      <c t="s" r="A4250" s="3">
        <v>1604</v>
      </c>
    </row>
    <row r="4251" spans="1:5">
      <c t="s" r="A4251" s="4">
        <v>34</v>
      </c>
      <c t="n" r="B4251" s="8">
        <v>1091</v>
      </c>
    </row>
    <row r="4252" spans="1:5">
      <c t="s" r="A4252" s="4">
        <v>1605</v>
      </c>
      <c t="n" r="B4252" s="6">
        <v>3394</v>
      </c>
    </row>
    <row r="4253" spans="1:5">
      <c t="s" r="A4253" s="3">
        <v>1601</v>
      </c>
    </row>
    <row r="4254" spans="1:5">
      <c t="s" r="A4254" s="4">
        <v>34</v>
      </c>
      <c t="n" r="B4254" s="6">
        <v>1091</v>
      </c>
    </row>
    <row r="4255" spans="1:5">
      <c t="s" r="A4255" s="4">
        <v>1605</v>
      </c>
      <c t="n" r="B4255" s="6">
        <v>3394</v>
      </c>
    </row>
    <row r="4256" spans="1:5">
      <c t="s" r="A4256" s="4">
        <v>144</v>
      </c>
      <c t="n" r="B4256" s="6">
        <v>4485</v>
      </c>
    </row>
    <row r="4257" spans="1:5">
      <c t="s" r="A4257" s="4">
        <v>1602</v>
      </c>
      <c t="n" r="B4257" s="8">
        <v>-100</v>
      </c>
    </row>
    <row r="4258" spans="1:5">
      <c t="s" r="A4258" s="4">
        <v>1612</v>
      </c>
      <c t="s" r="B4258" s="4">
        <v>1613</v>
      </c>
    </row>
    <row r="4259" spans="1:5">
      <c t="s" r="A4259" s="4">
        <v>2007</v>
      </c>
    </row>
    <row r="4260" spans="1:5">
      <c t="s" r="A4260" s="3">
        <v>1604</v>
      </c>
    </row>
    <row r="4261" spans="1:5">
      <c t="s" r="A4261" s="4">
        <v>34</v>
      </c>
      <c t="n" r="B4261" s="8">
        <v>708</v>
      </c>
    </row>
    <row r="4262" spans="1:5">
      <c t="s" r="A4262" s="4">
        <v>1605</v>
      </c>
      <c t="n" r="B4262" s="6">
        <v>4912</v>
      </c>
    </row>
    <row r="4263" spans="1:5">
      <c t="s" r="A4263" s="3">
        <v>1601</v>
      </c>
    </row>
    <row r="4264" spans="1:5">
      <c t="s" r="A4264" s="4">
        <v>34</v>
      </c>
      <c t="n" r="B4264" s="6">
        <v>708</v>
      </c>
    </row>
    <row r="4265" spans="1:5">
      <c t="s" r="A4265" s="4">
        <v>1605</v>
      </c>
      <c t="n" r="B4265" s="6">
        <v>4912</v>
      </c>
    </row>
    <row r="4266" spans="1:5">
      <c t="s" r="A4266" s="4">
        <v>144</v>
      </c>
      <c t="n" r="B4266" s="6">
        <v>5620</v>
      </c>
    </row>
    <row r="4267" spans="1:5">
      <c t="s" r="A4267" s="4">
        <v>1602</v>
      </c>
      <c t="n" r="B4267" s="8">
        <v>-140</v>
      </c>
    </row>
    <row r="4268" spans="1:5">
      <c t="s" r="A4268" s="4">
        <v>1612</v>
      </c>
      <c t="s" r="B4268" s="4">
        <v>1621</v>
      </c>
    </row>
    <row r="4269" spans="1:5">
      <c t="s" r="A4269" s="4">
        <v>2008</v>
      </c>
    </row>
    <row r="4270" spans="1:5">
      <c t="s" r="A4270" s="3">
        <v>1604</v>
      </c>
    </row>
    <row r="4271" spans="1:5">
      <c t="s" r="A4271" s="4">
        <v>34</v>
      </c>
      <c t="n" r="B4271" s="8">
        <v>420</v>
      </c>
    </row>
    <row r="4272" spans="1:5">
      <c t="s" r="A4272" s="4">
        <v>1605</v>
      </c>
      <c t="n" r="B4272" s="6">
        <v>2249</v>
      </c>
    </row>
    <row r="4273" spans="1:5">
      <c t="s" r="A4273" s="3">
        <v>1601</v>
      </c>
    </row>
    <row r="4274" spans="1:5">
      <c t="s" r="A4274" s="4">
        <v>34</v>
      </c>
      <c t="n" r="B4274" s="6">
        <v>420</v>
      </c>
    </row>
    <row r="4275" spans="1:5">
      <c t="s" r="A4275" s="4">
        <v>1605</v>
      </c>
      <c t="n" r="B4275" s="6">
        <v>2249</v>
      </c>
    </row>
    <row r="4276" spans="1:5">
      <c t="s" r="A4276" s="4">
        <v>144</v>
      </c>
      <c t="n" r="B4276" s="6">
        <v>2669</v>
      </c>
    </row>
    <row r="4277" spans="1:5">
      <c t="s" r="A4277" s="4">
        <v>1602</v>
      </c>
      <c t="n" r="B4277" s="8">
        <v>-102</v>
      </c>
    </row>
    <row r="4278" spans="1:5">
      <c t="s" r="A4278" s="4">
        <v>1612</v>
      </c>
      <c t="s" r="B4278" s="4">
        <v>1636</v>
      </c>
    </row>
    <row r="4279" spans="1:5">
      <c t="s" r="A4279" s="4">
        <v>2009</v>
      </c>
    </row>
    <row r="4280" spans="1:5">
      <c t="s" r="A4280" s="3">
        <v>1604</v>
      </c>
    </row>
    <row r="4281" spans="1:5">
      <c t="s" r="A4281" s="4">
        <v>34</v>
      </c>
      <c t="n" r="B4281" s="8">
        <v>708</v>
      </c>
    </row>
    <row r="4282" spans="1:5">
      <c t="s" r="A4282" s="4">
        <v>1605</v>
      </c>
      <c t="n" r="B4282" s="6">
        <v>3491</v>
      </c>
    </row>
    <row r="4283" spans="1:5">
      <c t="s" r="A4283" s="3">
        <v>1601</v>
      </c>
    </row>
    <row r="4284" spans="1:5">
      <c t="s" r="A4284" s="4">
        <v>34</v>
      </c>
      <c t="n" r="B4284" s="6">
        <v>707</v>
      </c>
    </row>
    <row r="4285" spans="1:5">
      <c t="s" r="A4285" s="4">
        <v>1605</v>
      </c>
      <c t="n" r="B4285" s="6">
        <v>3491</v>
      </c>
    </row>
    <row r="4286" spans="1:5">
      <c t="s" r="A4286" s="4">
        <v>144</v>
      </c>
      <c t="n" r="B4286" s="6">
        <v>4198</v>
      </c>
    </row>
    <row r="4287" spans="1:5">
      <c t="s" r="A4287" s="4">
        <v>1602</v>
      </c>
      <c t="n" r="B4287" s="8">
        <v>-219</v>
      </c>
    </row>
    <row r="4288" spans="1:5">
      <c t="s" r="A4288" s="4">
        <v>1612</v>
      </c>
      <c t="s" r="B4288" s="4">
        <v>1613</v>
      </c>
    </row>
    <row r="4289" spans="1:5">
      <c t="s" r="A4289" s="4">
        <v>2010</v>
      </c>
    </row>
    <row r="4290" spans="1:5">
      <c t="s" r="A4290" s="3">
        <v>1604</v>
      </c>
    </row>
    <row r="4291" spans="1:5">
      <c t="s" r="A4291" s="4">
        <v>34</v>
      </c>
      <c t="n" r="B4291" s="8">
        <v>870</v>
      </c>
    </row>
    <row r="4292" spans="1:5">
      <c t="s" r="A4292" s="4">
        <v>1605</v>
      </c>
      <c t="n" r="B4292" s="6">
        <v>1599</v>
      </c>
    </row>
    <row r="4293" spans="1:5">
      <c t="s" r="A4293" s="3">
        <v>1601</v>
      </c>
    </row>
    <row r="4294" spans="1:5">
      <c t="s" r="A4294" s="4">
        <v>34</v>
      </c>
      <c t="n" r="B4294" s="6">
        <v>870</v>
      </c>
    </row>
    <row r="4295" spans="1:5">
      <c t="s" r="A4295" s="4">
        <v>1605</v>
      </c>
      <c t="n" r="B4295" s="6">
        <v>1598</v>
      </c>
    </row>
    <row r="4296" spans="1:5">
      <c t="s" r="A4296" s="4">
        <v>144</v>
      </c>
      <c t="n" r="B4296" s="6">
        <v>2468</v>
      </c>
    </row>
    <row r="4297" spans="1:5">
      <c t="s" r="A4297" s="4">
        <v>1602</v>
      </c>
      <c t="n" r="B4297" s="8">
        <v>-142</v>
      </c>
    </row>
    <row r="4298" spans="1:5">
      <c t="s" r="A4298" s="4">
        <v>1612</v>
      </c>
      <c t="s" r="B4298" s="4">
        <v>1636</v>
      </c>
    </row>
    <row r="4299" spans="1:5">
      <c t="s" r="A4299" s="4">
        <v>2011</v>
      </c>
    </row>
    <row r="4300" spans="1:5">
      <c t="s" r="A4300" s="3">
        <v>1604</v>
      </c>
    </row>
    <row r="4301" spans="1:5">
      <c t="s" r="A4301" s="4">
        <v>34</v>
      </c>
      <c t="n" r="B4301" s="8">
        <v>575</v>
      </c>
    </row>
    <row r="4302" spans="1:5">
      <c t="s" r="A4302" s="4">
        <v>1605</v>
      </c>
      <c t="n" r="B4302" s="6">
        <v>5562</v>
      </c>
    </row>
    <row r="4303" spans="1:5">
      <c t="s" r="A4303" s="3">
        <v>1601</v>
      </c>
    </row>
    <row r="4304" spans="1:5">
      <c t="s" r="A4304" s="4">
        <v>34</v>
      </c>
      <c t="n" r="B4304" s="6">
        <v>575</v>
      </c>
    </row>
    <row r="4305" spans="1:5">
      <c t="s" r="A4305" s="4">
        <v>1605</v>
      </c>
      <c t="n" r="B4305" s="6">
        <v>5561</v>
      </c>
    </row>
    <row r="4306" spans="1:5">
      <c t="s" r="A4306" s="4">
        <v>144</v>
      </c>
      <c t="n" r="B4306" s="6">
        <v>6136</v>
      </c>
    </row>
    <row r="4307" spans="1:5">
      <c t="s" r="A4307" s="4">
        <v>1602</v>
      </c>
      <c t="n" r="B4307" s="8">
        <v>-161</v>
      </c>
    </row>
    <row r="4308" spans="1:5">
      <c t="s" r="A4308" s="4">
        <v>1612</v>
      </c>
      <c t="s" r="B4308" s="4">
        <v>1636</v>
      </c>
    </row>
    <row r="4309" spans="1:5">
      <c t="s" r="A4309" s="4">
        <v>2012</v>
      </c>
    </row>
    <row r="4310" spans="1:5">
      <c t="s" r="A4310" s="3">
        <v>1604</v>
      </c>
    </row>
    <row r="4311" spans="1:5">
      <c t="s" r="A4311" s="4">
        <v>34</v>
      </c>
      <c t="n" r="B4311" s="8">
        <v>376</v>
      </c>
    </row>
    <row r="4312" spans="1:5">
      <c t="s" r="A4312" s="4">
        <v>1605</v>
      </c>
      <c t="n" r="B4312" s="6">
        <v>1766</v>
      </c>
    </row>
    <row r="4313" spans="1:5">
      <c t="s" r="A4313" s="3">
        <v>1601</v>
      </c>
    </row>
    <row r="4314" spans="1:5">
      <c t="s" r="A4314" s="4">
        <v>34</v>
      </c>
      <c t="n" r="B4314" s="6">
        <v>376</v>
      </c>
    </row>
    <row r="4315" spans="1:5">
      <c t="s" r="A4315" s="4">
        <v>1605</v>
      </c>
      <c t="n" r="B4315" s="6">
        <v>1766</v>
      </c>
    </row>
    <row r="4316" spans="1:5">
      <c t="s" r="A4316" s="4">
        <v>144</v>
      </c>
      <c t="n" r="B4316" s="6">
        <v>2142</v>
      </c>
    </row>
    <row r="4317" spans="1:5">
      <c t="s" r="A4317" s="4">
        <v>1602</v>
      </c>
      <c t="n" r="B4317" s="8">
        <v>-84</v>
      </c>
    </row>
    <row r="4318" spans="1:5">
      <c t="s" r="A4318" s="4">
        <v>1612</v>
      </c>
      <c t="s" r="B4318" s="4">
        <v>1636</v>
      </c>
    </row>
    <row r="4319" spans="1:5">
      <c t="s" r="A4319" s="4">
        <v>2013</v>
      </c>
    </row>
    <row r="4320" spans="1:5">
      <c t="s" r="A4320" s="3">
        <v>1604</v>
      </c>
    </row>
    <row r="4321" spans="1:5">
      <c t="s" r="A4321" s="4">
        <v>34</v>
      </c>
      <c t="n" r="B4321" s="8">
        <v>752</v>
      </c>
    </row>
    <row r="4322" spans="1:5">
      <c t="s" r="A4322" s="4">
        <v>1605</v>
      </c>
      <c t="n" r="B4322" s="6">
        <v>4320</v>
      </c>
    </row>
    <row r="4323" spans="1:5">
      <c t="s" r="A4323" s="3">
        <v>1601</v>
      </c>
    </row>
    <row r="4324" spans="1:5">
      <c t="s" r="A4324" s="4">
        <v>34</v>
      </c>
      <c t="n" r="B4324" s="6">
        <v>752</v>
      </c>
    </row>
    <row r="4325" spans="1:5">
      <c t="s" r="A4325" s="4">
        <v>1605</v>
      </c>
      <c t="n" r="B4325" s="6">
        <v>4319</v>
      </c>
    </row>
    <row r="4326" spans="1:5">
      <c t="s" r="A4326" s="4">
        <v>144</v>
      </c>
      <c t="n" r="B4326" s="6">
        <v>5071</v>
      </c>
    </row>
    <row r="4327" spans="1:5">
      <c t="s" r="A4327" s="4">
        <v>1602</v>
      </c>
      <c t="n" r="B4327" s="8">
        <v>-128</v>
      </c>
    </row>
    <row r="4328" spans="1:5">
      <c t="s" r="A4328" s="4">
        <v>1612</v>
      </c>
      <c t="s" r="B4328" s="4">
        <v>462</v>
      </c>
    </row>
    <row r="4329" spans="1:5">
      <c t="s" r="A4329" s="4">
        <v>2014</v>
      </c>
    </row>
    <row r="4330" spans="1:5">
      <c t="s" r="A4330" s="3">
        <v>1604</v>
      </c>
    </row>
    <row r="4331" spans="1:5">
      <c t="s" r="A4331" s="4">
        <v>34</v>
      </c>
      <c t="n" r="B4331" s="8">
        <v>826</v>
      </c>
    </row>
    <row r="4332" spans="1:5">
      <c t="s" r="A4332" s="4">
        <v>1605</v>
      </c>
      <c t="n" r="B4332" s="6">
        <v>4418</v>
      </c>
    </row>
    <row r="4333" spans="1:5">
      <c t="s" r="A4333" s="3">
        <v>1601</v>
      </c>
    </row>
    <row r="4334" spans="1:5">
      <c t="s" r="A4334" s="4">
        <v>34</v>
      </c>
      <c t="n" r="B4334" s="6">
        <v>826</v>
      </c>
    </row>
    <row r="4335" spans="1:5">
      <c t="s" r="A4335" s="4">
        <v>1605</v>
      </c>
      <c t="n" r="B4335" s="6">
        <v>4418</v>
      </c>
    </row>
    <row r="4336" spans="1:5">
      <c t="s" r="A4336" s="4">
        <v>144</v>
      </c>
      <c t="n" r="B4336" s="6">
        <v>5244</v>
      </c>
    </row>
    <row r="4337" spans="1:5">
      <c t="s" r="A4337" s="4">
        <v>1602</v>
      </c>
      <c t="n" r="B4337" s="8">
        <v>-123</v>
      </c>
    </row>
    <row r="4338" spans="1:5">
      <c t="s" r="A4338" s="4">
        <v>1612</v>
      </c>
      <c t="s" r="B4338" s="4">
        <v>1621</v>
      </c>
    </row>
    <row r="4339" spans="1:5">
      <c t="s" r="A4339" s="4">
        <v>2015</v>
      </c>
    </row>
    <row r="4340" spans="1:5">
      <c t="s" r="A4340" s="3">
        <v>1604</v>
      </c>
    </row>
    <row r="4341" spans="1:5">
      <c t="s" r="A4341" s="4">
        <v>34</v>
      </c>
      <c t="n" r="B4341" s="8">
        <v>428</v>
      </c>
    </row>
    <row r="4342" spans="1:5">
      <c t="s" r="A4342" s="4">
        <v>1605</v>
      </c>
      <c t="n" r="B4342" s="6">
        <v>2715</v>
      </c>
    </row>
    <row r="4343" spans="1:5">
      <c t="s" r="A4343" s="3">
        <v>1601</v>
      </c>
    </row>
    <row r="4344" spans="1:5">
      <c t="s" r="A4344" s="4">
        <v>34</v>
      </c>
      <c t="n" r="B4344" s="6">
        <v>428</v>
      </c>
    </row>
    <row r="4345" spans="1:5">
      <c t="s" r="A4345" s="4">
        <v>1605</v>
      </c>
      <c t="n" r="B4345" s="6">
        <v>2715</v>
      </c>
    </row>
    <row r="4346" spans="1:5">
      <c t="s" r="A4346" s="4">
        <v>144</v>
      </c>
      <c t="n" r="B4346" s="6">
        <v>3143</v>
      </c>
    </row>
    <row r="4347" spans="1:5">
      <c t="s" r="A4347" s="4">
        <v>1602</v>
      </c>
      <c t="n" r="B4347" s="8">
        <v>-70</v>
      </c>
    </row>
    <row r="4348" spans="1:5">
      <c t="s" r="A4348" s="4">
        <v>1612</v>
      </c>
      <c t="s" r="B4348" s="4">
        <v>1636</v>
      </c>
    </row>
    <row r="4349" spans="1:5">
      <c t="s" r="A4349" s="4">
        <v>2016</v>
      </c>
    </row>
    <row r="4350" spans="1:5">
      <c t="s" r="A4350" s="3">
        <v>1604</v>
      </c>
    </row>
    <row r="4351" spans="1:5">
      <c t="s" r="A4351" s="4">
        <v>34</v>
      </c>
      <c t="n" r="B4351" s="8">
        <v>575</v>
      </c>
    </row>
    <row r="4352" spans="1:5">
      <c t="s" r="A4352" s="4">
        <v>1605</v>
      </c>
      <c t="n" r="B4352" s="6">
        <v>3064</v>
      </c>
    </row>
    <row r="4353" spans="1:5">
      <c t="s" r="A4353" s="3">
        <v>1601</v>
      </c>
    </row>
    <row r="4354" spans="1:5">
      <c t="s" r="A4354" s="4">
        <v>34</v>
      </c>
      <c t="n" r="B4354" s="6">
        <v>575</v>
      </c>
    </row>
    <row r="4355" spans="1:5">
      <c t="s" r="A4355" s="4">
        <v>1605</v>
      </c>
      <c t="n" r="B4355" s="6">
        <v>3064</v>
      </c>
    </row>
    <row r="4356" spans="1:5">
      <c t="s" r="A4356" s="4">
        <v>144</v>
      </c>
      <c t="n" r="B4356" s="6">
        <v>3639</v>
      </c>
    </row>
    <row r="4357" spans="1:5">
      <c t="s" r="A4357" s="4">
        <v>1602</v>
      </c>
      <c t="n" r="B4357" s="8">
        <v>-92</v>
      </c>
    </row>
    <row r="4358" spans="1:5">
      <c t="s" r="A4358" s="4">
        <v>1612</v>
      </c>
      <c t="s" r="B4358" s="4">
        <v>1621</v>
      </c>
    </row>
    <row r="4359" spans="1:5">
      <c t="s" r="A4359" s="4">
        <v>2017</v>
      </c>
    </row>
    <row r="4360" spans="1:5">
      <c t="s" r="A4360" s="3">
        <v>1604</v>
      </c>
    </row>
    <row r="4361" spans="1:5">
      <c t="s" r="A4361" s="4">
        <v>34</v>
      </c>
      <c t="n" r="B4361" s="8">
        <v>546</v>
      </c>
    </row>
    <row r="4362" spans="1:5">
      <c t="s" r="A4362" s="4">
        <v>1605</v>
      </c>
      <c t="n" r="B4362" s="6">
        <v>1785</v>
      </c>
    </row>
    <row r="4363" spans="1:5">
      <c t="s" r="A4363" s="3">
        <v>1601</v>
      </c>
    </row>
    <row r="4364" spans="1:5">
      <c t="s" r="A4364" s="4">
        <v>34</v>
      </c>
      <c t="n" r="B4364" s="6">
        <v>546</v>
      </c>
    </row>
    <row r="4365" spans="1:5">
      <c t="s" r="A4365" s="4">
        <v>1605</v>
      </c>
      <c t="n" r="B4365" s="6">
        <v>1785</v>
      </c>
    </row>
    <row r="4366" spans="1:5">
      <c t="s" r="A4366" s="4">
        <v>144</v>
      </c>
      <c t="n" r="B4366" s="6">
        <v>2331</v>
      </c>
    </row>
    <row r="4367" spans="1:5">
      <c t="s" r="A4367" s="4">
        <v>1602</v>
      </c>
      <c t="n" r="B4367" s="8">
        <v>-63</v>
      </c>
    </row>
    <row r="4368" spans="1:5">
      <c t="s" r="A4368" s="4">
        <v>1612</v>
      </c>
      <c t="s" r="B4368" s="4">
        <v>1621</v>
      </c>
    </row>
    <row r="4369" spans="1:5">
      <c t="s" r="A4369" s="4">
        <v>2018</v>
      </c>
    </row>
    <row r="4370" spans="1:5">
      <c t="s" r="A4370" s="3">
        <v>1604</v>
      </c>
    </row>
    <row r="4371" spans="1:5">
      <c t="s" r="A4371" s="4">
        <v>34</v>
      </c>
      <c t="n" r="B4371" s="8">
        <v>973</v>
      </c>
    </row>
    <row r="4372" spans="1:5">
      <c t="s" r="A4372" s="4">
        <v>1605</v>
      </c>
      <c t="n" r="B4372" s="6">
        <v>3336</v>
      </c>
    </row>
    <row r="4373" spans="1:5">
      <c t="s" r="A4373" s="3">
        <v>1601</v>
      </c>
    </row>
    <row r="4374" spans="1:5">
      <c t="s" r="A4374" s="4">
        <v>34</v>
      </c>
      <c t="n" r="B4374" s="6">
        <v>973</v>
      </c>
    </row>
    <row r="4375" spans="1:5">
      <c t="s" r="A4375" s="4">
        <v>1605</v>
      </c>
      <c t="n" r="B4375" s="6">
        <v>3336</v>
      </c>
    </row>
    <row r="4376" spans="1:5">
      <c t="s" r="A4376" s="4">
        <v>144</v>
      </c>
      <c t="n" r="B4376" s="6">
        <v>4309</v>
      </c>
    </row>
    <row r="4377" spans="1:5">
      <c t="s" r="A4377" s="4">
        <v>1602</v>
      </c>
      <c t="n" r="B4377" s="8">
        <v>-167</v>
      </c>
    </row>
    <row r="4378" spans="1:5">
      <c t="s" r="A4378" s="4">
        <v>1612</v>
      </c>
      <c t="s" r="B4378" s="4">
        <v>1613</v>
      </c>
    </row>
    <row r="4379" spans="1:5">
      <c t="s" r="A4379" s="4">
        <v>2019</v>
      </c>
    </row>
    <row r="4380" spans="1:5">
      <c t="s" r="A4380" s="3">
        <v>1604</v>
      </c>
    </row>
    <row r="4381" spans="1:5">
      <c t="s" r="A4381" s="4">
        <v>34</v>
      </c>
      <c t="n" r="B4381" s="8">
        <v>1088</v>
      </c>
    </row>
    <row r="4382" spans="1:5">
      <c t="s" r="A4382" s="4">
        <v>1605</v>
      </c>
      <c t="n" r="B4382" s="6">
        <v>1843</v>
      </c>
    </row>
    <row r="4383" spans="1:5">
      <c t="s" r="A4383" s="3">
        <v>1601</v>
      </c>
    </row>
    <row r="4384" spans="1:5">
      <c t="s" r="A4384" s="4">
        <v>34</v>
      </c>
      <c t="n" r="B4384" s="6">
        <v>1088</v>
      </c>
    </row>
    <row r="4385" spans="1:5">
      <c t="s" r="A4385" s="4">
        <v>1605</v>
      </c>
      <c t="n" r="B4385" s="6">
        <v>1842</v>
      </c>
    </row>
    <row r="4386" spans="1:5">
      <c t="s" r="A4386" s="4">
        <v>144</v>
      </c>
      <c t="n" r="B4386" s="6">
        <v>2930</v>
      </c>
    </row>
    <row r="4387" spans="1:5">
      <c t="s" r="A4387" s="4">
        <v>1602</v>
      </c>
      <c t="n" r="B4387" s="8">
        <v>-155</v>
      </c>
    </row>
    <row r="4388" spans="1:5">
      <c t="s" r="A4388" s="4">
        <v>1612</v>
      </c>
      <c t="s" r="B4388" s="4">
        <v>1636</v>
      </c>
    </row>
    <row r="4389" spans="1:5">
      <c t="s" r="A4389" s="4">
        <v>2020</v>
      </c>
    </row>
    <row r="4390" spans="1:5">
      <c t="s" r="A4390" s="3">
        <v>1604</v>
      </c>
    </row>
    <row r="4391" spans="1:5">
      <c t="s" r="A4391" s="4">
        <v>34</v>
      </c>
      <c t="n" r="B4391" s="8">
        <v>1040</v>
      </c>
    </row>
    <row r="4392" spans="1:5">
      <c t="s" r="A4392" s="4">
        <v>1605</v>
      </c>
      <c t="n" r="B4392" s="6">
        <v>2744</v>
      </c>
    </row>
    <row r="4393" spans="1:5">
      <c t="s" r="A4393" s="3">
        <v>1601</v>
      </c>
    </row>
    <row r="4394" spans="1:5">
      <c t="s" r="A4394" s="4">
        <v>34</v>
      </c>
      <c t="n" r="B4394" s="6">
        <v>1039</v>
      </c>
    </row>
    <row r="4395" spans="1:5">
      <c t="s" r="A4395" s="4">
        <v>1605</v>
      </c>
      <c t="n" r="B4395" s="6">
        <v>2745</v>
      </c>
    </row>
    <row r="4396" spans="1:5">
      <c t="s" r="A4396" s="4">
        <v>144</v>
      </c>
      <c t="n" r="B4396" s="6">
        <v>3784</v>
      </c>
    </row>
    <row r="4397" spans="1:5">
      <c t="s" r="A4397" s="4">
        <v>1602</v>
      </c>
      <c t="n" r="B4397" s="8">
        <v>-194</v>
      </c>
    </row>
    <row r="4398" spans="1:5">
      <c t="s" r="A4398" s="4">
        <v>1612</v>
      </c>
      <c t="s" r="B4398" s="4">
        <v>1613</v>
      </c>
    </row>
    <row r="4399" spans="1:5">
      <c t="s" r="A4399" s="4">
        <v>2021</v>
      </c>
    </row>
    <row r="4400" spans="1:5">
      <c t="s" r="A4400" s="3">
        <v>1604</v>
      </c>
    </row>
    <row r="4401" spans="1:5">
      <c t="s" r="A4401" s="4">
        <v>34</v>
      </c>
      <c t="n" r="B4401" s="8">
        <v>1136</v>
      </c>
    </row>
    <row r="4402" spans="1:5">
      <c t="s" r="A4402" s="4">
        <v>1605</v>
      </c>
      <c t="n" r="B4402" s="6">
        <v>4233</v>
      </c>
    </row>
    <row r="4403" spans="1:5">
      <c t="s" r="A4403" s="3">
        <v>1601</v>
      </c>
    </row>
    <row r="4404" spans="1:5">
      <c t="s" r="A4404" s="4">
        <v>34</v>
      </c>
      <c t="n" r="B4404" s="6">
        <v>1136</v>
      </c>
    </row>
    <row r="4405" spans="1:5">
      <c t="s" r="A4405" s="4">
        <v>1605</v>
      </c>
      <c t="n" r="B4405" s="6">
        <v>4232</v>
      </c>
    </row>
    <row r="4406" spans="1:5">
      <c t="s" r="A4406" s="4">
        <v>144</v>
      </c>
      <c t="n" r="B4406" s="6">
        <v>5368</v>
      </c>
    </row>
    <row r="4407" spans="1:5">
      <c t="s" r="A4407" s="4">
        <v>1602</v>
      </c>
      <c t="n" r="B4407" s="8">
        <v>-195</v>
      </c>
    </row>
    <row r="4408" spans="1:5">
      <c t="s" r="A4408" s="4">
        <v>1612</v>
      </c>
      <c t="s" r="B4408" s="4">
        <v>1613</v>
      </c>
    </row>
    <row r="4409" spans="1:5">
      <c t="s" r="A4409" s="4">
        <v>2022</v>
      </c>
    </row>
    <row r="4410" spans="1:5">
      <c t="s" r="A4410" s="3">
        <v>1604</v>
      </c>
    </row>
    <row r="4411" spans="1:5">
      <c t="s" r="A4411" s="4">
        <v>34</v>
      </c>
      <c t="n" r="B4411" s="8">
        <v>478</v>
      </c>
    </row>
    <row r="4412" spans="1:5">
      <c t="s" r="A4412" s="4">
        <v>1605</v>
      </c>
      <c t="n" r="B4412" s="6">
        <v>611</v>
      </c>
    </row>
    <row r="4413" spans="1:5">
      <c t="s" r="A4413" s="3">
        <v>1601</v>
      </c>
    </row>
    <row r="4414" spans="1:5">
      <c t="s" r="A4414" s="4">
        <v>34</v>
      </c>
      <c t="n" r="B4414" s="6">
        <v>478</v>
      </c>
    </row>
    <row r="4415" spans="1:5">
      <c t="s" r="A4415" s="4">
        <v>1605</v>
      </c>
      <c t="n" r="B4415" s="6">
        <v>611</v>
      </c>
    </row>
    <row r="4416" spans="1:5">
      <c t="s" r="A4416" s="4">
        <v>144</v>
      </c>
      <c t="n" r="B4416" s="6">
        <v>1089</v>
      </c>
    </row>
    <row r="4417" spans="1:5">
      <c t="s" r="A4417" s="4">
        <v>1602</v>
      </c>
      <c t="n" r="B4417" s="8">
        <v>-63</v>
      </c>
    </row>
    <row r="4418" spans="1:5">
      <c t="s" r="A4418" s="4">
        <v>1612</v>
      </c>
      <c t="s" r="B4418" s="4">
        <v>1636</v>
      </c>
    </row>
    <row r="4419" spans="1:5">
      <c t="s" r="A4419" s="4">
        <v>2023</v>
      </c>
    </row>
    <row r="4420" spans="1:5">
      <c t="s" r="A4420" s="3">
        <v>1604</v>
      </c>
    </row>
    <row r="4421" spans="1:5">
      <c t="s" r="A4421" s="4">
        <v>34</v>
      </c>
      <c t="n" r="B4421" s="8">
        <v>708</v>
      </c>
    </row>
    <row r="4422" spans="1:5">
      <c t="s" r="A4422" s="4">
        <v>1605</v>
      </c>
      <c t="n" r="B4422" s="6">
        <v>2479</v>
      </c>
    </row>
    <row r="4423" spans="1:5">
      <c t="s" r="A4423" s="3">
        <v>1601</v>
      </c>
    </row>
    <row r="4424" spans="1:5">
      <c t="s" r="A4424" s="4">
        <v>34</v>
      </c>
      <c t="n" r="B4424" s="6">
        <v>708</v>
      </c>
    </row>
    <row r="4425" spans="1:5">
      <c t="s" r="A4425" s="4">
        <v>1605</v>
      </c>
      <c t="n" r="B4425" s="6">
        <v>2479</v>
      </c>
    </row>
    <row r="4426" spans="1:5">
      <c t="s" r="A4426" s="4">
        <v>144</v>
      </c>
      <c t="n" r="B4426" s="6">
        <v>3187</v>
      </c>
    </row>
    <row r="4427" spans="1:5">
      <c t="s" r="A4427" s="4">
        <v>1602</v>
      </c>
      <c t="n" r="B4427" s="8">
        <v>-80</v>
      </c>
    </row>
    <row r="4428" spans="1:5">
      <c t="s" r="A4428" s="4">
        <v>1612</v>
      </c>
      <c t="s" r="B4428" s="4">
        <v>1621</v>
      </c>
    </row>
    <row r="4429" spans="1:5">
      <c t="s" r="A4429" s="4">
        <v>2024</v>
      </c>
    </row>
    <row r="4430" spans="1:5">
      <c t="s" r="A4430" s="3">
        <v>1604</v>
      </c>
    </row>
    <row r="4431" spans="1:5">
      <c t="s" r="A4431" s="4">
        <v>34</v>
      </c>
      <c t="n" r="B4431" s="8">
        <v>619</v>
      </c>
    </row>
    <row r="4432" spans="1:5">
      <c t="s" r="A4432" s="4">
        <v>1605</v>
      </c>
      <c t="n" r="B4432" s="6">
        <v>2956</v>
      </c>
    </row>
    <row r="4433" spans="1:5">
      <c t="s" r="A4433" s="3">
        <v>1601</v>
      </c>
    </row>
    <row r="4434" spans="1:5">
      <c t="s" r="A4434" s="4">
        <v>34</v>
      </c>
      <c t="n" r="B4434" s="6">
        <v>619</v>
      </c>
    </row>
    <row r="4435" spans="1:5">
      <c t="s" r="A4435" s="4">
        <v>1605</v>
      </c>
      <c t="n" r="B4435" s="6">
        <v>2956</v>
      </c>
    </row>
    <row r="4436" spans="1:5">
      <c t="s" r="A4436" s="4">
        <v>144</v>
      </c>
      <c t="n" r="B4436" s="6">
        <v>3575</v>
      </c>
    </row>
    <row r="4437" spans="1:5">
      <c t="s" r="A4437" s="4">
        <v>1602</v>
      </c>
      <c t="n" r="B4437" s="8">
        <v>-90</v>
      </c>
    </row>
    <row r="4438" spans="1:5">
      <c t="s" r="A4438" s="4">
        <v>1612</v>
      </c>
      <c t="s" r="B4438" s="4">
        <v>1621</v>
      </c>
    </row>
    <row r="4439" spans="1:5">
      <c t="s" r="A4439" s="4">
        <v>2025</v>
      </c>
    </row>
    <row r="4440" spans="1:5">
      <c t="s" r="A4440" s="3">
        <v>1604</v>
      </c>
    </row>
    <row r="4441" spans="1:5">
      <c t="s" r="A4441" s="4">
        <v>34</v>
      </c>
      <c t="n" r="B4441" s="8">
        <v>1298</v>
      </c>
    </row>
    <row r="4442" spans="1:5">
      <c t="s" r="A4442" s="4">
        <v>1605</v>
      </c>
      <c t="n" r="B4442" s="6">
        <v>3020</v>
      </c>
    </row>
    <row r="4443" spans="1:5">
      <c t="s" r="A4443" s="3">
        <v>1601</v>
      </c>
    </row>
    <row r="4444" spans="1:5">
      <c t="s" r="A4444" s="4">
        <v>34</v>
      </c>
      <c t="n" r="B4444" s="6">
        <v>1298</v>
      </c>
    </row>
    <row r="4445" spans="1:5">
      <c t="s" r="A4445" s="4">
        <v>1605</v>
      </c>
      <c t="n" r="B4445" s="6">
        <v>3020</v>
      </c>
    </row>
    <row r="4446" spans="1:5">
      <c t="s" r="A4446" s="4">
        <v>144</v>
      </c>
      <c t="n" r="B4446" s="6">
        <v>4318</v>
      </c>
    </row>
    <row r="4447" spans="1:5">
      <c t="s" r="A4447" s="4">
        <v>1602</v>
      </c>
      <c t="n" r="B4447" s="8">
        <v>-98</v>
      </c>
    </row>
    <row r="4448" spans="1:5">
      <c t="s" r="A4448" s="4">
        <v>1612</v>
      </c>
      <c t="s" r="B4448" s="4">
        <v>1621</v>
      </c>
    </row>
    <row r="4449" spans="1:5">
      <c t="s" r="A4449" s="4">
        <v>2026</v>
      </c>
    </row>
    <row r="4450" spans="1:5">
      <c t="s" r="A4450" s="3">
        <v>1604</v>
      </c>
    </row>
    <row r="4451" spans="1:5">
      <c t="s" r="A4451" s="4">
        <v>34</v>
      </c>
      <c t="n" r="B4451" s="8">
        <v>549</v>
      </c>
    </row>
    <row r="4452" spans="1:5">
      <c t="s" r="A4452" s="4">
        <v>1605</v>
      </c>
      <c t="n" r="B4452" s="6">
        <v>867</v>
      </c>
    </row>
    <row r="4453" spans="1:5">
      <c t="s" r="A4453" s="3">
        <v>1601</v>
      </c>
    </row>
    <row r="4454" spans="1:5">
      <c t="s" r="A4454" s="4">
        <v>34</v>
      </c>
      <c t="n" r="B4454" s="6">
        <v>549</v>
      </c>
    </row>
    <row r="4455" spans="1:5">
      <c t="s" r="A4455" s="4">
        <v>1605</v>
      </c>
      <c t="n" r="B4455" s="6">
        <v>867</v>
      </c>
    </row>
    <row r="4456" spans="1:5">
      <c t="s" r="A4456" s="4">
        <v>144</v>
      </c>
      <c t="n" r="B4456" s="6">
        <v>1416</v>
      </c>
    </row>
    <row r="4457" spans="1:5">
      <c t="s" r="A4457" s="4">
        <v>1602</v>
      </c>
      <c t="n" r="B4457" s="8">
        <v>-95</v>
      </c>
    </row>
    <row r="4458" spans="1:5">
      <c t="s" r="A4458" s="4">
        <v>1612</v>
      </c>
      <c t="s" r="B4458" s="4">
        <v>1613</v>
      </c>
    </row>
    <row r="4459" spans="1:5">
      <c t="s" r="A4459" s="4">
        <v>2027</v>
      </c>
    </row>
    <row r="4460" spans="1:5">
      <c t="s" r="A4460" s="3">
        <v>1604</v>
      </c>
    </row>
    <row r="4461" spans="1:5">
      <c t="s" r="A4461" s="4">
        <v>34</v>
      </c>
      <c t="n" r="B4461" s="8">
        <v>2419</v>
      </c>
    </row>
    <row r="4462" spans="1:5">
      <c t="s" r="A4462" s="4">
        <v>1605</v>
      </c>
      <c t="n" r="B4462" s="6">
        <v>3453</v>
      </c>
    </row>
    <row r="4463" spans="1:5">
      <c t="s" r="A4463" s="3">
        <v>1601</v>
      </c>
    </row>
    <row r="4464" spans="1:5">
      <c t="s" r="A4464" s="4">
        <v>34</v>
      </c>
      <c t="n" r="B4464" s="6">
        <v>2419</v>
      </c>
    </row>
    <row r="4465" spans="1:5">
      <c t="s" r="A4465" s="4">
        <v>1605</v>
      </c>
      <c t="n" r="B4465" s="6">
        <v>3453</v>
      </c>
    </row>
    <row r="4466" spans="1:5">
      <c t="s" r="A4466" s="4">
        <v>144</v>
      </c>
      <c t="n" r="B4466" s="6">
        <v>5872</v>
      </c>
    </row>
    <row r="4467" spans="1:5">
      <c t="s" r="A4467" s="4">
        <v>1602</v>
      </c>
      <c t="n" r="B4467" s="8">
        <v>-120</v>
      </c>
    </row>
    <row r="4468" spans="1:5">
      <c t="s" r="A4468" s="4">
        <v>1612</v>
      </c>
      <c t="s" r="B4468" s="4">
        <v>1621</v>
      </c>
    </row>
    <row r="4469" spans="1:5">
      <c t="s" r="A4469" s="4">
        <v>2028</v>
      </c>
    </row>
    <row r="4470" spans="1:5">
      <c t="s" r="A4470" s="3">
        <v>1604</v>
      </c>
    </row>
    <row r="4471" spans="1:5">
      <c t="s" r="A4471" s="4">
        <v>34</v>
      </c>
      <c t="n" r="B4471" s="8">
        <v>1165</v>
      </c>
    </row>
    <row r="4472" spans="1:5">
      <c t="s" r="A4472" s="4">
        <v>1605</v>
      </c>
      <c t="n" r="B4472" s="6">
        <v>3454</v>
      </c>
    </row>
    <row r="4473" spans="1:5">
      <c t="s" r="A4473" s="3">
        <v>1601</v>
      </c>
    </row>
    <row r="4474" spans="1:5">
      <c t="s" r="A4474" s="4">
        <v>34</v>
      </c>
      <c t="n" r="B4474" s="6">
        <v>1165</v>
      </c>
    </row>
    <row r="4475" spans="1:5">
      <c t="s" r="A4475" s="4">
        <v>1605</v>
      </c>
      <c t="n" r="B4475" s="6">
        <v>3454</v>
      </c>
    </row>
    <row r="4476" spans="1:5">
      <c t="s" r="A4476" s="4">
        <v>144</v>
      </c>
      <c t="n" r="B4476" s="6">
        <v>4619</v>
      </c>
    </row>
    <row r="4477" spans="1:5">
      <c t="s" r="A4477" s="4">
        <v>1602</v>
      </c>
      <c t="n" r="B4477" s="8">
        <v>-100</v>
      </c>
    </row>
    <row r="4478" spans="1:5">
      <c t="s" r="A4478" s="4">
        <v>1612</v>
      </c>
      <c t="s" r="B4478" s="4">
        <v>1621</v>
      </c>
    </row>
    <row r="4479" spans="1:5">
      <c t="s" r="A4479" s="4">
        <v>2029</v>
      </c>
    </row>
    <row r="4480" spans="1:5">
      <c t="s" r="A4480" s="3">
        <v>1604</v>
      </c>
    </row>
    <row r="4481" spans="1:5">
      <c t="s" r="A4481" s="4">
        <v>34</v>
      </c>
      <c t="n" r="B4481" s="8">
        <v>1836</v>
      </c>
    </row>
    <row r="4482" spans="1:5">
      <c t="s" r="A4482" s="4">
        <v>1605</v>
      </c>
      <c t="n" r="B4482" s="6">
        <v>16496</v>
      </c>
    </row>
    <row r="4483" spans="1:5">
      <c t="s" r="A4483" s="3">
        <v>1601</v>
      </c>
    </row>
    <row r="4484" spans="1:5">
      <c t="s" r="A4484" s="4">
        <v>34</v>
      </c>
      <c t="n" r="B4484" s="6">
        <v>1836</v>
      </c>
    </row>
    <row r="4485" spans="1:5">
      <c t="s" r="A4485" s="4">
        <v>1605</v>
      </c>
      <c t="n" r="B4485" s="6">
        <v>16496</v>
      </c>
    </row>
    <row r="4486" spans="1:5">
      <c t="s" r="A4486" s="4">
        <v>144</v>
      </c>
      <c t="n" r="B4486" s="6">
        <v>18332</v>
      </c>
    </row>
    <row r="4487" spans="1:5">
      <c t="s" r="A4487" s="4">
        <v>1602</v>
      </c>
      <c t="n" r="B4487" s="8">
        <v>-189</v>
      </c>
    </row>
    <row r="4488" spans="1:5">
      <c t="s" r="A4488" s="4">
        <v>1612</v>
      </c>
      <c t="s" r="B4488" s="4">
        <v>1613</v>
      </c>
    </row>
    <row r="4489" spans="1:5">
      <c t="s" r="A4489" s="4">
        <v>2030</v>
      </c>
    </row>
    <row r="4490" spans="1:5">
      <c t="s" r="A4490" s="3">
        <v>1604</v>
      </c>
    </row>
    <row r="4491" spans="1:5">
      <c t="s" r="A4491" s="4">
        <v>34</v>
      </c>
      <c t="n" r="B4491" s="8">
        <v>324</v>
      </c>
    </row>
    <row r="4492" spans="1:5">
      <c t="s" r="A4492" s="4">
        <v>1605</v>
      </c>
      <c t="n" r="B4492" s="6">
        <v>6712</v>
      </c>
    </row>
    <row r="4493" spans="1:5">
      <c t="s" r="A4493" s="3">
        <v>1601</v>
      </c>
    </row>
    <row r="4494" spans="1:5">
      <c t="s" r="A4494" s="4">
        <v>34</v>
      </c>
      <c t="n" r="B4494" s="6">
        <v>324</v>
      </c>
    </row>
    <row r="4495" spans="1:5">
      <c t="s" r="A4495" s="4">
        <v>1605</v>
      </c>
      <c t="n" r="B4495" s="6">
        <v>6712</v>
      </c>
    </row>
    <row r="4496" spans="1:5">
      <c t="s" r="A4496" s="4">
        <v>144</v>
      </c>
      <c t="n" r="B4496" s="6">
        <v>7036</v>
      </c>
    </row>
    <row r="4497" spans="1:5">
      <c t="s" r="A4497" s="4">
        <v>1602</v>
      </c>
      <c t="n" r="B4497" s="8">
        <v>-249</v>
      </c>
    </row>
    <row r="4498" spans="1:5">
      <c t="s" r="A4498" s="4">
        <v>1612</v>
      </c>
      <c t="s" r="B4498" s="4">
        <v>1636</v>
      </c>
    </row>
    <row r="4499" spans="1:5">
      <c t="s" r="A4499" s="4">
        <v>2031</v>
      </c>
    </row>
    <row r="4500" spans="1:5">
      <c t="s" r="A4500" s="3">
        <v>1604</v>
      </c>
    </row>
    <row r="4501" spans="1:5">
      <c t="s" r="A4501" s="4">
        <v>34</v>
      </c>
      <c t="n" r="B4501" s="8">
        <v>693</v>
      </c>
    </row>
    <row r="4502" spans="1:5">
      <c t="s" r="A4502" s="4">
        <v>1605</v>
      </c>
      <c t="n" r="B4502" s="6">
        <v>2596</v>
      </c>
    </row>
    <row r="4503" spans="1:5">
      <c t="s" r="A4503" s="3">
        <v>1601</v>
      </c>
    </row>
    <row r="4504" spans="1:5">
      <c t="s" r="A4504" s="4">
        <v>34</v>
      </c>
      <c t="n" r="B4504" s="6">
        <v>693</v>
      </c>
    </row>
    <row r="4505" spans="1:5">
      <c t="s" r="A4505" s="4">
        <v>1605</v>
      </c>
      <c t="n" r="B4505" s="6">
        <v>2596</v>
      </c>
    </row>
    <row r="4506" spans="1:5">
      <c t="s" r="A4506" s="4">
        <v>144</v>
      </c>
      <c t="n" r="B4506" s="6">
        <v>3289</v>
      </c>
    </row>
    <row r="4507" spans="1:5">
      <c t="s" r="A4507" s="4">
        <v>1602</v>
      </c>
      <c t="n" r="B4507" s="8">
        <v>-84</v>
      </c>
    </row>
    <row r="4508" spans="1:5">
      <c t="s" r="A4508" s="4">
        <v>1612</v>
      </c>
      <c t="s" r="B4508" s="4">
        <v>1621</v>
      </c>
    </row>
    <row r="4509" spans="1:5">
      <c t="s" r="A4509" s="4">
        <v>2032</v>
      </c>
    </row>
    <row r="4510" spans="1:5">
      <c t="s" r="A4510" s="3">
        <v>1604</v>
      </c>
    </row>
    <row r="4511" spans="1:5">
      <c t="s" r="A4511" s="4">
        <v>34</v>
      </c>
      <c t="n" r="B4511" s="8">
        <v>206</v>
      </c>
    </row>
    <row r="4512" spans="1:5">
      <c t="s" r="A4512" s="4">
        <v>1605</v>
      </c>
      <c t="n" r="B4512" s="6">
        <v>987</v>
      </c>
    </row>
    <row r="4513" spans="1:5">
      <c t="s" r="A4513" s="3">
        <v>1601</v>
      </c>
    </row>
    <row r="4514" spans="1:5">
      <c t="s" r="A4514" s="4">
        <v>34</v>
      </c>
      <c t="n" r="B4514" s="6">
        <v>206</v>
      </c>
    </row>
    <row r="4515" spans="1:5">
      <c t="s" r="A4515" s="4">
        <v>1605</v>
      </c>
      <c t="n" r="B4515" s="6">
        <v>987</v>
      </c>
    </row>
    <row r="4516" spans="1:5">
      <c t="s" r="A4516" s="4">
        <v>144</v>
      </c>
      <c t="n" r="B4516" s="6">
        <v>1193</v>
      </c>
    </row>
    <row r="4517" spans="1:5">
      <c t="s" r="A4517" s="4">
        <v>1602</v>
      </c>
      <c t="n" r="B4517" s="8">
        <v>-63</v>
      </c>
    </row>
    <row r="4518" spans="1:5">
      <c t="s" r="A4518" s="4">
        <v>1612</v>
      </c>
      <c t="s" r="B4518" s="4">
        <v>1613</v>
      </c>
    </row>
    <row r="4519" spans="1:5">
      <c t="s" r="A4519" s="4">
        <v>2033</v>
      </c>
    </row>
    <row r="4520" spans="1:5">
      <c t="s" r="A4520" s="3">
        <v>1604</v>
      </c>
    </row>
    <row r="4521" spans="1:5">
      <c t="s" r="A4521" s="4">
        <v>34</v>
      </c>
      <c t="n" r="B4521" s="8">
        <v>767</v>
      </c>
    </row>
    <row r="4522" spans="1:5">
      <c t="s" r="A4522" s="4">
        <v>1605</v>
      </c>
      <c t="n" r="B4522" s="6">
        <v>3932</v>
      </c>
    </row>
    <row r="4523" spans="1:5">
      <c t="s" r="A4523" s="3">
        <v>1601</v>
      </c>
    </row>
    <row r="4524" spans="1:5">
      <c t="s" r="A4524" s="4">
        <v>34</v>
      </c>
      <c t="n" r="B4524" s="6">
        <v>767</v>
      </c>
    </row>
    <row r="4525" spans="1:5">
      <c t="s" r="A4525" s="4">
        <v>1605</v>
      </c>
      <c t="n" r="B4525" s="6">
        <v>3932</v>
      </c>
    </row>
    <row r="4526" spans="1:5">
      <c t="s" r="A4526" s="4">
        <v>144</v>
      </c>
      <c t="n" r="B4526" s="6">
        <v>4699</v>
      </c>
    </row>
    <row r="4527" spans="1:5">
      <c t="s" r="A4527" s="4">
        <v>1602</v>
      </c>
      <c t="n" r="B4527" s="8">
        <v>-113</v>
      </c>
    </row>
    <row r="4528" spans="1:5">
      <c t="s" r="A4528" s="4">
        <v>1612</v>
      </c>
      <c t="s" r="B4528" s="4">
        <v>1621</v>
      </c>
    </row>
    <row r="4529" spans="1:5">
      <c t="s" r="A4529" s="4">
        <v>2034</v>
      </c>
    </row>
    <row r="4530" spans="1:5">
      <c t="s" r="A4530" s="3">
        <v>1604</v>
      </c>
    </row>
    <row r="4531" spans="1:5">
      <c t="s" r="A4531" s="4">
        <v>34</v>
      </c>
      <c t="n" r="B4531" s="8">
        <v>1084</v>
      </c>
    </row>
    <row r="4532" spans="1:5">
      <c t="s" r="A4532" s="4">
        <v>1605</v>
      </c>
      <c t="n" r="B4532" s="6">
        <v>7074</v>
      </c>
    </row>
    <row r="4533" spans="1:5">
      <c t="s" r="A4533" s="3">
        <v>1601</v>
      </c>
    </row>
    <row r="4534" spans="1:5">
      <c t="s" r="A4534" s="4">
        <v>34</v>
      </c>
      <c t="n" r="B4534" s="6">
        <v>1084</v>
      </c>
    </row>
    <row r="4535" spans="1:5">
      <c t="s" r="A4535" s="4">
        <v>1605</v>
      </c>
      <c t="n" r="B4535" s="6">
        <v>7074</v>
      </c>
    </row>
    <row r="4536" spans="1:5">
      <c t="s" r="A4536" s="4">
        <v>144</v>
      </c>
      <c t="n" r="B4536" s="6">
        <v>8158</v>
      </c>
    </row>
    <row r="4537" spans="1:5">
      <c t="s" r="A4537" s="4">
        <v>1602</v>
      </c>
      <c t="n" r="B4537" s="8">
        <v>-273</v>
      </c>
    </row>
    <row r="4538" spans="1:5">
      <c t="s" r="A4538" s="4">
        <v>1612</v>
      </c>
      <c t="s" r="B4538" s="4">
        <v>462</v>
      </c>
    </row>
    <row r="4539" spans="1:5">
      <c t="s" r="A4539" s="4">
        <v>2035</v>
      </c>
    </row>
    <row r="4540" spans="1:5">
      <c t="s" r="A4540" s="3">
        <v>1604</v>
      </c>
    </row>
    <row r="4541" spans="1:5">
      <c t="s" r="A4541" s="4">
        <v>34</v>
      </c>
      <c t="n" r="B4541" s="8">
        <v>319</v>
      </c>
    </row>
    <row r="4542" spans="1:5">
      <c t="s" r="A4542" s="4">
        <v>1605</v>
      </c>
      <c t="n" r="B4542" s="6">
        <v>2273</v>
      </c>
    </row>
    <row r="4543" spans="1:5">
      <c t="s" r="A4543" s="3">
        <v>1601</v>
      </c>
    </row>
    <row r="4544" spans="1:5">
      <c t="s" r="A4544" s="4">
        <v>34</v>
      </c>
      <c t="n" r="B4544" s="6">
        <v>319</v>
      </c>
    </row>
    <row r="4545" spans="1:5">
      <c t="s" r="A4545" s="4">
        <v>1605</v>
      </c>
      <c t="n" r="B4545" s="6">
        <v>2273</v>
      </c>
    </row>
    <row r="4546" spans="1:5">
      <c t="s" r="A4546" s="4">
        <v>144</v>
      </c>
      <c t="n" r="B4546" s="6">
        <v>2592</v>
      </c>
    </row>
    <row r="4547" spans="1:5">
      <c t="s" r="A4547" s="4">
        <v>1602</v>
      </c>
      <c t="n" r="B4547" s="8">
        <v>-116</v>
      </c>
    </row>
    <row r="4548" spans="1:5">
      <c t="s" r="A4548" s="4">
        <v>1612</v>
      </c>
      <c t="s" r="B4548" s="4">
        <v>1636</v>
      </c>
    </row>
    <row r="4549" spans="1:5">
      <c t="s" r="A4549" s="4">
        <v>2036</v>
      </c>
    </row>
    <row r="4550" spans="1:5">
      <c t="s" r="A4550" s="3">
        <v>1604</v>
      </c>
    </row>
    <row r="4551" spans="1:5">
      <c t="s" r="A4551" s="4">
        <v>34</v>
      </c>
      <c t="n" r="B4551" s="8">
        <v>995</v>
      </c>
    </row>
    <row r="4552" spans="1:5">
      <c t="s" r="A4552" s="4">
        <v>1605</v>
      </c>
      <c t="n" r="B4552" s="6">
        <v>4977</v>
      </c>
    </row>
    <row r="4553" spans="1:5">
      <c t="s" r="A4553" s="3">
        <v>1601</v>
      </c>
    </row>
    <row r="4554" spans="1:5">
      <c t="s" r="A4554" s="4">
        <v>34</v>
      </c>
      <c t="n" r="B4554" s="6">
        <v>995</v>
      </c>
    </row>
    <row r="4555" spans="1:5">
      <c t="s" r="A4555" s="4">
        <v>1605</v>
      </c>
      <c t="n" r="B4555" s="6">
        <v>4977</v>
      </c>
    </row>
    <row r="4556" spans="1:5">
      <c t="s" r="A4556" s="4">
        <v>144</v>
      </c>
      <c t="n" r="B4556" s="6">
        <v>5972</v>
      </c>
    </row>
    <row r="4557" spans="1:5">
      <c t="s" r="A4557" s="4">
        <v>1602</v>
      </c>
      <c t="n" r="B4557" s="8">
        <v>-232</v>
      </c>
    </row>
    <row r="4558" spans="1:5">
      <c t="s" r="A4558" s="4">
        <v>1612</v>
      </c>
      <c t="s" r="B4558" s="4">
        <v>1636</v>
      </c>
    </row>
    <row r="4559" spans="1:5">
      <c t="s" r="A4559" s="4">
        <v>2037</v>
      </c>
    </row>
    <row r="4560" spans="1:5">
      <c t="s" r="A4560" s="3">
        <v>1604</v>
      </c>
    </row>
    <row r="4561" spans="1:5">
      <c t="s" r="A4561" s="4">
        <v>34</v>
      </c>
      <c t="n" r="B4561" s="8">
        <v>495</v>
      </c>
    </row>
    <row r="4562" spans="1:5">
      <c t="s" r="A4562" s="4">
        <v>1605</v>
      </c>
      <c t="n" r="B4562" s="6">
        <v>3668</v>
      </c>
    </row>
    <row r="4563" spans="1:5">
      <c t="s" r="A4563" s="3">
        <v>1601</v>
      </c>
    </row>
    <row r="4564" spans="1:5">
      <c t="s" r="A4564" s="4">
        <v>34</v>
      </c>
      <c t="n" r="B4564" s="6">
        <v>496</v>
      </c>
    </row>
    <row r="4565" spans="1:5">
      <c t="s" r="A4565" s="4">
        <v>1605</v>
      </c>
      <c t="n" r="B4565" s="6">
        <v>3669</v>
      </c>
    </row>
    <row r="4566" spans="1:5">
      <c t="s" r="A4566" s="4">
        <v>144</v>
      </c>
      <c t="n" r="B4566" s="6">
        <v>4165</v>
      </c>
    </row>
    <row r="4567" spans="1:5">
      <c t="s" r="A4567" s="4">
        <v>1602</v>
      </c>
      <c t="n" r="B4567" s="8">
        <v>-134</v>
      </c>
    </row>
    <row r="4568" spans="1:5">
      <c t="s" r="A4568" s="4">
        <v>1612</v>
      </c>
      <c t="s" r="B4568" s="4">
        <v>1636</v>
      </c>
    </row>
    <row r="4569" spans="1:5">
      <c t="s" r="A4569" s="4">
        <v>2038</v>
      </c>
    </row>
    <row r="4570" spans="1:5">
      <c t="s" r="A4570" s="3">
        <v>1604</v>
      </c>
    </row>
    <row r="4571" spans="1:5">
      <c t="s" r="A4571" s="4">
        <v>34</v>
      </c>
      <c t="n" r="B4571" s="8">
        <v>782</v>
      </c>
    </row>
    <row r="4572" spans="1:5">
      <c t="s" r="A4572" s="4">
        <v>1605</v>
      </c>
      <c t="n" r="B4572" s="6">
        <v>2899</v>
      </c>
    </row>
    <row r="4573" spans="1:5">
      <c t="s" r="A4573" s="3">
        <v>1601</v>
      </c>
    </row>
    <row r="4574" spans="1:5">
      <c t="s" r="A4574" s="4">
        <v>34</v>
      </c>
      <c t="n" r="B4574" s="6">
        <v>782</v>
      </c>
    </row>
    <row r="4575" spans="1:5">
      <c t="s" r="A4575" s="4">
        <v>1605</v>
      </c>
      <c t="n" r="B4575" s="6">
        <v>2899</v>
      </c>
    </row>
    <row r="4576" spans="1:5">
      <c t="s" r="A4576" s="4">
        <v>144</v>
      </c>
      <c t="n" r="B4576" s="6">
        <v>3681</v>
      </c>
    </row>
    <row r="4577" spans="1:5">
      <c t="s" r="A4577" s="4">
        <v>1602</v>
      </c>
      <c t="n" r="B4577" s="8">
        <v>-109</v>
      </c>
    </row>
    <row r="4578" spans="1:5">
      <c t="s" r="A4578" s="4">
        <v>1612</v>
      </c>
      <c t="s" r="B4578" s="4">
        <v>1621</v>
      </c>
    </row>
    <row r="4579" spans="1:5">
      <c t="s" r="A4579" s="4">
        <v>2039</v>
      </c>
    </row>
    <row r="4580" spans="1:5">
      <c t="s" r="A4580" s="3">
        <v>1604</v>
      </c>
    </row>
    <row r="4581" spans="1:5">
      <c t="s" r="A4581" s="4">
        <v>34</v>
      </c>
      <c t="n" r="B4581" s="8">
        <v>907</v>
      </c>
    </row>
    <row r="4582" spans="1:5">
      <c t="s" r="A4582" s="4">
        <v>1605</v>
      </c>
      <c t="n" r="B4582" s="6">
        <v>6606</v>
      </c>
    </row>
    <row r="4583" spans="1:5">
      <c t="s" r="A4583" s="3">
        <v>1601</v>
      </c>
    </row>
    <row r="4584" spans="1:5">
      <c t="s" r="A4584" s="4">
        <v>34</v>
      </c>
      <c t="n" r="B4584" s="6">
        <v>907</v>
      </c>
    </row>
    <row r="4585" spans="1:5">
      <c t="s" r="A4585" s="4">
        <v>1605</v>
      </c>
      <c t="n" r="B4585" s="6">
        <v>6606</v>
      </c>
    </row>
    <row r="4586" spans="1:5">
      <c t="s" r="A4586" s="4">
        <v>144</v>
      </c>
      <c t="n" r="B4586" s="6">
        <v>7513</v>
      </c>
    </row>
    <row r="4587" spans="1:5">
      <c t="s" r="A4587" s="4">
        <v>1602</v>
      </c>
      <c t="n" r="B4587" s="8">
        <v>-278</v>
      </c>
    </row>
    <row r="4588" spans="1:5">
      <c t="s" r="A4588" s="4">
        <v>1612</v>
      </c>
      <c t="s" r="B4588" s="4">
        <v>1636</v>
      </c>
    </row>
    <row r="4589" spans="1:5">
      <c t="s" r="A4589" s="4">
        <v>2040</v>
      </c>
    </row>
    <row r="4590" spans="1:5">
      <c t="s" r="A4590" s="3">
        <v>1604</v>
      </c>
    </row>
    <row r="4591" spans="1:5">
      <c t="s" r="A4591" s="4">
        <v>34</v>
      </c>
      <c t="n" r="B4591" s="8">
        <v>499</v>
      </c>
    </row>
    <row r="4592" spans="1:5">
      <c t="s" r="A4592" s="4">
        <v>1605</v>
      </c>
      <c t="n" r="B4592" s="6">
        <v>1913</v>
      </c>
    </row>
    <row r="4593" spans="1:5">
      <c t="s" r="A4593" s="4">
        <v>1606</v>
      </c>
      <c t="n" r="B4593" s="6">
        <v>1454</v>
      </c>
    </row>
    <row r="4594" spans="1:5">
      <c t="s" r="A4594" s="3">
        <v>1601</v>
      </c>
    </row>
    <row r="4595" spans="1:5">
      <c t="s" r="A4595" s="4">
        <v>34</v>
      </c>
      <c t="n" r="B4595" s="6">
        <v>499</v>
      </c>
    </row>
    <row r="4596" spans="1:5">
      <c t="s" r="A4596" s="4">
        <v>1605</v>
      </c>
      <c t="n" r="B4596" s="6">
        <v>3114</v>
      </c>
    </row>
    <row r="4597" spans="1:5">
      <c t="s" r="A4597" s="4">
        <v>144</v>
      </c>
      <c t="n" r="B4597" s="6">
        <v>3613</v>
      </c>
    </row>
    <row r="4598" spans="1:5">
      <c t="s" r="A4598" s="4">
        <v>1602</v>
      </c>
      <c t="n" r="B4598" s="8">
        <v>-3114</v>
      </c>
    </row>
    <row r="4599" spans="1:5">
      <c t="s" r="A4599" s="4">
        <v>1612</v>
      </c>
      <c t="s" r="B4599" s="4">
        <v>1804</v>
      </c>
    </row>
    <row r="4600" spans="1:5">
      <c t="s" r="A4600" s="4">
        <v>2041</v>
      </c>
    </row>
    <row r="4601" spans="1:5">
      <c t="s" r="A4601" s="3">
        <v>1604</v>
      </c>
    </row>
    <row r="4602" spans="1:5">
      <c t="s" r="A4602" s="4">
        <v>34</v>
      </c>
      <c t="n" r="B4602" s="8">
        <v>1429</v>
      </c>
    </row>
    <row r="4603" spans="1:5">
      <c t="s" r="A4603" s="4">
        <v>1605</v>
      </c>
      <c t="n" r="B4603" s="6">
        <v>5464</v>
      </c>
    </row>
    <row r="4604" spans="1:5">
      <c t="s" r="A4604" s="4">
        <v>1606</v>
      </c>
      <c t="n" r="B4604" s="6">
        <v>4019</v>
      </c>
    </row>
    <row r="4605" spans="1:5">
      <c t="s" r="A4605" s="3">
        <v>1601</v>
      </c>
    </row>
    <row r="4606" spans="1:5">
      <c t="s" r="A4606" s="4">
        <v>34</v>
      </c>
      <c t="n" r="B4606" s="6">
        <v>1429</v>
      </c>
    </row>
    <row r="4607" spans="1:5">
      <c t="s" r="A4607" s="4">
        <v>1605</v>
      </c>
      <c t="n" r="B4607" s="6">
        <v>8758</v>
      </c>
    </row>
    <row r="4608" spans="1:5">
      <c t="s" r="A4608" s="4">
        <v>144</v>
      </c>
      <c t="n" r="B4608" s="6">
        <v>10187</v>
      </c>
    </row>
    <row r="4609" spans="1:5">
      <c t="s" r="A4609" s="4">
        <v>1602</v>
      </c>
      <c t="n" r="B4609" s="8">
        <v>-8638</v>
      </c>
    </row>
    <row r="4610" spans="1:5">
      <c t="s" r="A4610" s="4">
        <v>1612</v>
      </c>
      <c t="s" r="B4610" s="4">
        <v>2042</v>
      </c>
    </row>
    <row r="4611" spans="1:5">
      <c t="s" r="A4611" s="4">
        <v>2043</v>
      </c>
    </row>
    <row r="4612" spans="1:5">
      <c t="s" r="A4612" s="3">
        <v>1604</v>
      </c>
    </row>
    <row r="4613" spans="1:5">
      <c t="s" r="A4613" s="4">
        <v>34</v>
      </c>
      <c t="n" r="B4613" s="8">
        <v>168</v>
      </c>
    </row>
    <row r="4614" spans="1:5">
      <c t="s" r="A4614" s="4">
        <v>1605</v>
      </c>
      <c t="n" r="B4614" s="6">
        <v>1507</v>
      </c>
    </row>
    <row r="4615" spans="1:5">
      <c t="s" r="A4615" s="3">
        <v>1601</v>
      </c>
    </row>
    <row r="4616" spans="1:5">
      <c t="s" r="A4616" s="4">
        <v>34</v>
      </c>
      <c t="n" r="B4616" s="6">
        <v>168</v>
      </c>
    </row>
    <row r="4617" spans="1:5">
      <c t="s" r="A4617" s="4">
        <v>1605</v>
      </c>
      <c t="n" r="B4617" s="6">
        <v>1507</v>
      </c>
    </row>
    <row r="4618" spans="1:5">
      <c t="s" r="A4618" s="4">
        <v>144</v>
      </c>
      <c t="n" r="B4618" s="6">
        <v>1675</v>
      </c>
    </row>
    <row r="4619" spans="1:5">
      <c t="s" r="A4619" s="4">
        <v>1602</v>
      </c>
      <c t="n" r="B4619" s="8">
        <v>-962</v>
      </c>
    </row>
    <row r="4620" spans="1:5">
      <c t="s" r="A4620" s="4">
        <v>1612</v>
      </c>
      <c t="s" r="B4620" s="4">
        <v>1804</v>
      </c>
    </row>
    <row r="4621" spans="1:5">
      <c t="s" r="A4621" s="4">
        <v>2044</v>
      </c>
    </row>
    <row r="4622" spans="1:5">
      <c t="s" r="A4622" s="3">
        <v>1604</v>
      </c>
    </row>
    <row r="4623" spans="1:5">
      <c t="s" r="A4623" s="4">
        <v>34</v>
      </c>
      <c t="n" r="B4623" s="8">
        <v>200</v>
      </c>
    </row>
    <row r="4624" spans="1:5">
      <c t="s" r="A4624" s="4">
        <v>1605</v>
      </c>
      <c t="n" r="B4624" s="6">
        <v>5310</v>
      </c>
    </row>
    <row r="4625" spans="1:5">
      <c t="s" r="A4625" s="3">
        <v>1601</v>
      </c>
    </row>
    <row r="4626" spans="1:5">
      <c t="s" r="A4626" s="4">
        <v>34</v>
      </c>
      <c t="n" r="B4626" s="6">
        <v>200</v>
      </c>
    </row>
    <row r="4627" spans="1:5">
      <c t="s" r="A4627" s="4">
        <v>1605</v>
      </c>
      <c t="n" r="B4627" s="6">
        <v>5057</v>
      </c>
    </row>
    <row r="4628" spans="1:5">
      <c t="s" r="A4628" s="4">
        <v>144</v>
      </c>
      <c t="n" r="B4628" s="6">
        <v>5257</v>
      </c>
    </row>
    <row r="4629" spans="1:5">
      <c t="s" r="A4629" s="4">
        <v>1602</v>
      </c>
      <c t="n" r="B4629" s="8">
        <v>-2528</v>
      </c>
    </row>
    <row r="4630" spans="1:5">
      <c t="s" r="A4630" s="4">
        <v>1612</v>
      </c>
      <c t="s" r="B4630" s="4">
        <v>1615</v>
      </c>
    </row>
    <row r="4631" spans="1:5">
      <c t="s" r="A4631" s="4">
        <v>2045</v>
      </c>
    </row>
    <row r="4632" spans="1:5">
      <c t="s" r="A4632" s="3">
        <v>1604</v>
      </c>
    </row>
    <row r="4633" spans="1:5">
      <c t="s" r="A4633" s="4">
        <v>34</v>
      </c>
      <c t="n" r="B4633" s="8">
        <v>500</v>
      </c>
    </row>
    <row r="4634" spans="1:5">
      <c t="s" r="A4634" s="4">
        <v>1605</v>
      </c>
      <c t="n" r="B4634" s="6">
        <v>4724</v>
      </c>
    </row>
    <row r="4635" spans="1:5">
      <c t="s" r="A4635" s="4">
        <v>1606</v>
      </c>
      <c t="n" r="B4635" s="6">
        <v>10341</v>
      </c>
    </row>
    <row r="4636" spans="1:5">
      <c t="s" r="A4636" s="3">
        <v>1601</v>
      </c>
    </row>
    <row r="4637" spans="1:5">
      <c t="s" r="A4637" s="4">
        <v>34</v>
      </c>
      <c t="n" r="B4637" s="6">
        <v>1166</v>
      </c>
    </row>
    <row r="4638" spans="1:5">
      <c t="s" r="A4638" s="4">
        <v>1605</v>
      </c>
      <c t="n" r="B4638" s="6">
        <v>13998</v>
      </c>
    </row>
    <row r="4639" spans="1:5">
      <c t="s" r="A4639" s="4">
        <v>144</v>
      </c>
      <c t="n" r="B4639" s="6">
        <v>15164</v>
      </c>
    </row>
    <row r="4640" spans="1:5">
      <c t="s" r="A4640" s="4">
        <v>1602</v>
      </c>
      <c t="n" r="B4640" s="8">
        <v>-3077</v>
      </c>
    </row>
    <row r="4641" spans="1:5">
      <c t="s" r="A4641" s="4">
        <v>1612</v>
      </c>
      <c t="s" r="B4641" s="4">
        <v>1615</v>
      </c>
    </row>
    <row r="4642" spans="1:5">
      <c t="s" r="A4642" s="4">
        <v>2046</v>
      </c>
    </row>
    <row r="4643" spans="1:5">
      <c t="s" r="A4643" s="3">
        <v>1604</v>
      </c>
    </row>
    <row r="4644" spans="1:5">
      <c t="s" r="A4644" s="4">
        <v>34</v>
      </c>
      <c t="n" r="B4644" s="8">
        <v>130</v>
      </c>
    </row>
    <row r="4645" spans="1:5">
      <c t="s" r="A4645" s="4">
        <v>1605</v>
      </c>
      <c t="n" r="B4645" s="6">
        <v>2900</v>
      </c>
    </row>
    <row r="4646" spans="1:5">
      <c t="s" r="A4646" s="4">
        <v>1606</v>
      </c>
      <c t="n" r="B4646" s="6">
        <v>2791</v>
      </c>
    </row>
    <row r="4647" spans="1:5">
      <c t="s" r="A4647" s="3">
        <v>1601</v>
      </c>
    </row>
    <row r="4648" spans="1:5">
      <c t="s" r="A4648" s="4">
        <v>34</v>
      </c>
      <c t="n" r="B4648" s="6">
        <v>130</v>
      </c>
    </row>
    <row r="4649" spans="1:5">
      <c t="s" r="A4649" s="4">
        <v>1605</v>
      </c>
      <c t="n" r="B4649" s="6">
        <v>5691</v>
      </c>
    </row>
    <row r="4650" spans="1:5">
      <c t="s" r="A4650" s="4">
        <v>144</v>
      </c>
      <c t="n" r="B4650" s="6">
        <v>5821</v>
      </c>
    </row>
    <row r="4651" spans="1:5">
      <c t="s" r="A4651" s="4">
        <v>1602</v>
      </c>
      <c t="n" r="B4651" s="8">
        <v>-1730</v>
      </c>
    </row>
    <row r="4652" spans="1:5">
      <c t="s" r="A4652" s="4">
        <v>1612</v>
      </c>
      <c t="s" r="B4652" s="4">
        <v>1615</v>
      </c>
    </row>
    <row r="4653" spans="1:5">
      <c t="s" r="A4653" s="4">
        <v>2047</v>
      </c>
    </row>
    <row r="4654" spans="1:5">
      <c t="s" r="A4654" s="3">
        <v>1604</v>
      </c>
    </row>
    <row r="4655" spans="1:5">
      <c t="s" r="A4655" s="4">
        <v>34</v>
      </c>
      <c t="n" r="B4655" s="8">
        <v>200</v>
      </c>
    </row>
    <row r="4656" spans="1:5">
      <c t="s" r="A4656" s="4">
        <v>1605</v>
      </c>
      <c t="n" r="B4656" s="6">
        <v>4150</v>
      </c>
    </row>
    <row r="4657" spans="1:5">
      <c t="s" r="A4657" s="4">
        <v>1606</v>
      </c>
      <c t="n" r="B4657" s="6">
        <v>2667</v>
      </c>
    </row>
    <row r="4658" spans="1:5">
      <c t="s" r="A4658" s="3">
        <v>1601</v>
      </c>
    </row>
    <row r="4659" spans="1:5">
      <c t="s" r="A4659" s="4">
        <v>34</v>
      </c>
      <c t="n" r="B4659" s="6">
        <v>200</v>
      </c>
    </row>
    <row r="4660" spans="1:5">
      <c t="s" r="A4660" s="4">
        <v>1605</v>
      </c>
      <c t="n" r="B4660" s="6">
        <v>6817</v>
      </c>
    </row>
    <row r="4661" spans="1:5">
      <c t="s" r="A4661" s="4">
        <v>144</v>
      </c>
      <c t="n" r="B4661" s="6">
        <v>7017</v>
      </c>
    </row>
    <row r="4662" spans="1:5">
      <c t="s" r="A4662" s="4">
        <v>1602</v>
      </c>
      <c t="n" r="B4662" s="8">
        <v>-2484</v>
      </c>
    </row>
    <row r="4663" spans="1:5">
      <c t="s" r="A4663" s="4">
        <v>1612</v>
      </c>
      <c t="s" r="B4663" s="4">
        <v>2048</v>
      </c>
    </row>
    <row r="4664" spans="1:5">
      <c t="s" r="A4664" s="4">
        <v>2049</v>
      </c>
    </row>
    <row r="4665" spans="1:5">
      <c t="s" r="A4665" s="3">
        <v>1604</v>
      </c>
    </row>
    <row r="4666" spans="1:5">
      <c t="s" r="A4666" s="4">
        <v>34</v>
      </c>
      <c t="n" r="B4666" s="8">
        <v>140</v>
      </c>
    </row>
    <row r="4667" spans="1:5">
      <c t="s" r="A4667" s="4">
        <v>1605</v>
      </c>
      <c t="n" r="B4667" s="6">
        <v>3760</v>
      </c>
    </row>
    <row r="4668" spans="1:5">
      <c t="s" r="A4668" s="3">
        <v>1601</v>
      </c>
    </row>
    <row r="4669" spans="1:5">
      <c t="s" r="A4669" s="4">
        <v>34</v>
      </c>
      <c t="n" r="B4669" s="6">
        <v>140</v>
      </c>
    </row>
    <row r="4670" spans="1:5">
      <c t="s" r="A4670" s="4">
        <v>1605</v>
      </c>
      <c t="n" r="B4670" s="6">
        <v>3760</v>
      </c>
    </row>
    <row r="4671" spans="1:5">
      <c t="s" r="A4671" s="4">
        <v>144</v>
      </c>
      <c t="n" r="B4671" s="6">
        <v>3900</v>
      </c>
    </row>
    <row r="4672" spans="1:5">
      <c t="s" r="A4672" s="4">
        <v>1602</v>
      </c>
      <c t="n" r="B4672" s="8">
        <v>-1737</v>
      </c>
    </row>
    <row r="4673" spans="1:5">
      <c t="s" r="A4673" s="4">
        <v>1612</v>
      </c>
      <c t="s" r="B4673" s="4">
        <v>1615</v>
      </c>
    </row>
    <row r="4674" spans="1:5">
      <c t="s" r="A4674" s="4">
        <v>2050</v>
      </c>
    </row>
    <row r="4675" spans="1:5">
      <c t="s" r="A4675" s="3">
        <v>1604</v>
      </c>
    </row>
    <row r="4676" spans="1:5">
      <c t="s" r="A4676" s="4">
        <v>34</v>
      </c>
      <c t="n" r="B4676" s="8">
        <v>30</v>
      </c>
    </row>
    <row r="4677" spans="1:5">
      <c t="s" r="A4677" s="4">
        <v>1605</v>
      </c>
      <c t="n" r="B4677" s="6">
        <v>2970</v>
      </c>
    </row>
    <row r="4678" spans="1:5">
      <c t="s" r="A4678" s="4">
        <v>1606</v>
      </c>
      <c t="n" r="B4678" s="6">
        <v>338</v>
      </c>
    </row>
    <row r="4679" spans="1:5">
      <c t="s" r="A4679" s="3">
        <v>1601</v>
      </c>
    </row>
    <row r="4680" spans="1:5">
      <c t="s" r="A4680" s="4">
        <v>34</v>
      </c>
      <c t="n" r="B4680" s="6">
        <v>30</v>
      </c>
    </row>
    <row r="4681" spans="1:5">
      <c t="s" r="A4681" s="4">
        <v>1605</v>
      </c>
      <c t="n" r="B4681" s="6">
        <v>3308</v>
      </c>
    </row>
    <row r="4682" spans="1:5">
      <c t="s" r="A4682" s="4">
        <v>144</v>
      </c>
      <c t="n" r="B4682" s="6">
        <v>3338</v>
      </c>
    </row>
    <row r="4683" spans="1:5">
      <c t="s" r="A4683" s="4">
        <v>1602</v>
      </c>
      <c t="n" r="B4683" s="8">
        <v>-1439</v>
      </c>
    </row>
    <row r="4684" spans="1:5">
      <c t="s" r="A4684" s="4">
        <v>1612</v>
      </c>
      <c t="s" r="B4684" s="4">
        <v>1615</v>
      </c>
    </row>
    <row r="4685" spans="1:5">
      <c t="s" r="A4685" s="4">
        <v>2051</v>
      </c>
    </row>
    <row r="4686" spans="1:5">
      <c t="s" r="A4686" s="3">
        <v>1604</v>
      </c>
    </row>
    <row r="4687" spans="1:5">
      <c t="s" r="A4687" s="4">
        <v>34</v>
      </c>
      <c t="n" r="B4687" s="8">
        <v>480</v>
      </c>
    </row>
    <row r="4688" spans="1:5">
      <c t="s" r="A4688" s="4">
        <v>1605</v>
      </c>
      <c t="n" r="B4688" s="6">
        <v>4622</v>
      </c>
    </row>
    <row r="4689" spans="1:5">
      <c t="s" r="A4689" s="4">
        <v>1606</v>
      </c>
      <c t="n" r="B4689" s="6">
        <v>4663</v>
      </c>
    </row>
    <row r="4690" spans="1:5">
      <c t="s" r="A4690" s="3">
        <v>1601</v>
      </c>
    </row>
    <row r="4691" spans="1:5">
      <c t="s" r="A4691" s="4">
        <v>34</v>
      </c>
      <c t="n" r="B4691" s="6">
        <v>480</v>
      </c>
    </row>
    <row r="4692" spans="1:5">
      <c t="s" r="A4692" s="4">
        <v>1605</v>
      </c>
      <c t="n" r="B4692" s="6">
        <v>9022</v>
      </c>
    </row>
    <row r="4693" spans="1:5">
      <c t="s" r="A4693" s="4">
        <v>144</v>
      </c>
      <c t="n" r="B4693" s="6">
        <v>9502</v>
      </c>
    </row>
    <row r="4694" spans="1:5">
      <c t="s" r="A4694" s="4">
        <v>1602</v>
      </c>
      <c t="n" r="B4694" s="8">
        <v>-1884</v>
      </c>
    </row>
    <row r="4695" spans="1:5">
      <c t="s" r="A4695" s="4">
        <v>1612</v>
      </c>
      <c t="s" r="B4695" s="4">
        <v>1613</v>
      </c>
    </row>
    <row r="4696" spans="1:5">
      <c t="s" r="A4696" s="4">
        <v>2052</v>
      </c>
    </row>
    <row r="4697" spans="1:5">
      <c t="s" r="A4697" s="3">
        <v>1604</v>
      </c>
    </row>
    <row r="4698" spans="1:5">
      <c t="s" r="A4698" s="4">
        <v>34</v>
      </c>
      <c t="n" r="B4698" s="8">
        <v>230</v>
      </c>
    </row>
    <row r="4699" spans="1:5">
      <c t="s" r="A4699" s="4">
        <v>1605</v>
      </c>
      <c t="n" r="B4699" s="6">
        <v>6595</v>
      </c>
    </row>
    <row r="4700" spans="1:5">
      <c t="s" r="A4700" s="3">
        <v>1601</v>
      </c>
    </row>
    <row r="4701" spans="1:5">
      <c t="s" r="A4701" s="4">
        <v>34</v>
      </c>
      <c t="n" r="B4701" s="6">
        <v>230</v>
      </c>
    </row>
    <row r="4702" spans="1:5">
      <c t="s" r="A4702" s="4">
        <v>1605</v>
      </c>
      <c t="n" r="B4702" s="6">
        <v>6595</v>
      </c>
    </row>
    <row r="4703" spans="1:5">
      <c t="s" r="A4703" s="4">
        <v>144</v>
      </c>
      <c t="n" r="B4703" s="6">
        <v>6825</v>
      </c>
    </row>
    <row r="4704" spans="1:5">
      <c t="s" r="A4704" s="4">
        <v>1602</v>
      </c>
      <c t="n" r="B4704" s="8">
        <v>-2779</v>
      </c>
    </row>
    <row r="4705" spans="1:5">
      <c t="s" r="A4705" s="4">
        <v>1612</v>
      </c>
      <c t="s" r="B4705" s="4">
        <v>1615</v>
      </c>
    </row>
    <row r="4706" spans="1:5">
      <c t="s" r="A4706" s="4">
        <v>2053</v>
      </c>
    </row>
    <row r="4707" spans="1:5">
      <c t="s" r="A4707" s="3">
        <v>1604</v>
      </c>
    </row>
    <row r="4708" spans="1:5">
      <c t="s" r="A4708" s="4">
        <v>34</v>
      </c>
      <c t="n" r="B4708" s="8">
        <v>95</v>
      </c>
    </row>
    <row r="4709" spans="1:5">
      <c t="s" r="A4709" s="4">
        <v>1605</v>
      </c>
      <c t="n" r="B4709" s="6">
        <v>6210</v>
      </c>
    </row>
    <row r="4710" spans="1:5">
      <c t="s" r="A4710" s="4">
        <v>1606</v>
      </c>
      <c t="n" r="B4710" s="6">
        <v>1299</v>
      </c>
    </row>
    <row r="4711" spans="1:5">
      <c t="s" r="A4711" s="3">
        <v>1601</v>
      </c>
    </row>
    <row r="4712" spans="1:5">
      <c t="s" r="A4712" s="4">
        <v>34</v>
      </c>
      <c t="n" r="B4712" s="6">
        <v>95</v>
      </c>
    </row>
    <row r="4713" spans="1:5">
      <c t="s" r="A4713" s="4">
        <v>1605</v>
      </c>
      <c t="n" r="B4713" s="6">
        <v>7509</v>
      </c>
    </row>
    <row r="4714" spans="1:5">
      <c t="s" r="A4714" s="4">
        <v>144</v>
      </c>
      <c t="n" r="B4714" s="6">
        <v>7604</v>
      </c>
    </row>
    <row r="4715" spans="1:5">
      <c t="s" r="A4715" s="4">
        <v>1602</v>
      </c>
      <c t="n" r="B4715" s="8">
        <v>-2308</v>
      </c>
    </row>
    <row r="4716" spans="1:5">
      <c t="s" r="A4716" s="4">
        <v>1612</v>
      </c>
      <c t="s" r="B4716" s="4">
        <v>1613</v>
      </c>
    </row>
    <row r="4717" spans="1:5">
      <c t="s" r="A4717" s="4">
        <v>2054</v>
      </c>
    </row>
    <row r="4718" spans="1:5">
      <c t="s" r="A4718" s="3">
        <v>1604</v>
      </c>
    </row>
    <row r="4719" spans="1:5">
      <c t="s" r="A4719" s="4">
        <v>34</v>
      </c>
      <c t="n" r="B4719" s="8">
        <v>192</v>
      </c>
    </row>
    <row r="4720" spans="1:5">
      <c t="s" r="A4720" s="4">
        <v>1605</v>
      </c>
      <c t="n" r="B4720" s="6">
        <v>4875</v>
      </c>
    </row>
    <row r="4721" spans="1:5">
      <c t="s" r="A4721" s="3">
        <v>1601</v>
      </c>
    </row>
    <row r="4722" spans="1:5">
      <c t="s" r="A4722" s="4">
        <v>34</v>
      </c>
      <c t="n" r="B4722" s="6">
        <v>192</v>
      </c>
    </row>
    <row r="4723" spans="1:5">
      <c t="s" r="A4723" s="4">
        <v>1605</v>
      </c>
      <c t="n" r="B4723" s="6">
        <v>4875</v>
      </c>
    </row>
    <row r="4724" spans="1:5">
      <c t="s" r="A4724" s="4">
        <v>144</v>
      </c>
      <c t="n" r="B4724" s="6">
        <v>5067</v>
      </c>
    </row>
    <row r="4725" spans="1:5">
      <c t="s" r="A4725" s="4">
        <v>1602</v>
      </c>
      <c t="n" r="B4725" s="8">
        <v>-1327</v>
      </c>
    </row>
    <row r="4726" spans="1:5">
      <c t="s" r="A4726" s="4">
        <v>1612</v>
      </c>
      <c t="s" r="B4726" s="4">
        <v>1621</v>
      </c>
    </row>
    <row r="4727" spans="1:5">
      <c t="s" r="A4727" s="4">
        <v>2055</v>
      </c>
    </row>
    <row r="4728" spans="1:5">
      <c t="s" r="A4728" s="3">
        <v>1604</v>
      </c>
    </row>
    <row r="4729" spans="1:5">
      <c t="s" r="A4729" s="4">
        <v>34</v>
      </c>
      <c t="n" r="B4729" s="8">
        <v>405</v>
      </c>
    </row>
    <row r="4730" spans="1:5">
      <c t="s" r="A4730" s="4">
        <v>1605</v>
      </c>
      <c t="n" r="B4730" s="6">
        <v>3424</v>
      </c>
    </row>
    <row r="4731" spans="1:5">
      <c t="s" r="A4731" s="3">
        <v>1601</v>
      </c>
    </row>
    <row r="4732" spans="1:5">
      <c t="s" r="A4732" s="4">
        <v>34</v>
      </c>
      <c t="n" r="B4732" s="6">
        <v>405</v>
      </c>
    </row>
    <row r="4733" spans="1:5">
      <c t="s" r="A4733" s="4">
        <v>1605</v>
      </c>
      <c t="n" r="B4733" s="6">
        <v>3424</v>
      </c>
    </row>
    <row r="4734" spans="1:5">
      <c t="s" r="A4734" s="4">
        <v>144</v>
      </c>
      <c t="n" r="B4734" s="6">
        <v>3829</v>
      </c>
    </row>
    <row r="4735" spans="1:5">
      <c t="s" r="A4735" s="4">
        <v>1602</v>
      </c>
      <c t="n" r="B4735" s="8">
        <v>-2153</v>
      </c>
    </row>
    <row r="4736" spans="1:5">
      <c t="s" r="A4736" s="4">
        <v>1612</v>
      </c>
      <c t="s" r="B4736" s="4">
        <v>1804</v>
      </c>
    </row>
    <row r="4737" spans="1:5">
      <c t="s" r="A4737" s="4">
        <v>2056</v>
      </c>
    </row>
    <row r="4738" spans="1:5">
      <c t="s" r="A4738" s="3">
        <v>1604</v>
      </c>
    </row>
    <row r="4739" spans="1:5">
      <c t="s" r="A4739" s="4">
        <v>34</v>
      </c>
      <c t="n" r="B4739" s="8">
        <v>203</v>
      </c>
    </row>
    <row r="4740" spans="1:5">
      <c t="s" r="A4740" s="4">
        <v>1605</v>
      </c>
      <c t="n" r="B4740" s="6">
        <v>2050</v>
      </c>
    </row>
    <row r="4741" spans="1:5">
      <c t="s" r="A4741" s="3">
        <v>1601</v>
      </c>
    </row>
    <row r="4742" spans="1:5">
      <c t="s" r="A4742" s="4">
        <v>34</v>
      </c>
      <c t="n" r="B4742" s="6">
        <v>203</v>
      </c>
    </row>
    <row r="4743" spans="1:5">
      <c t="s" r="A4743" s="4">
        <v>1605</v>
      </c>
      <c t="n" r="B4743" s="6">
        <v>2050</v>
      </c>
    </row>
    <row r="4744" spans="1:5">
      <c t="s" r="A4744" s="4">
        <v>144</v>
      </c>
      <c t="n" r="B4744" s="6">
        <v>2253</v>
      </c>
    </row>
    <row r="4745" spans="1:5">
      <c t="s" r="A4745" s="4">
        <v>1602</v>
      </c>
      <c t="n" r="B4745" s="8">
        <v>-1289</v>
      </c>
    </row>
    <row r="4746" spans="1:5">
      <c t="s" r="A4746" s="4">
        <v>1612</v>
      </c>
      <c t="s" r="B4746" s="4">
        <v>1804</v>
      </c>
    </row>
    <row r="4747" spans="1:5">
      <c t="s" r="A4747" s="4">
        <v>2057</v>
      </c>
    </row>
    <row r="4748" spans="1:5">
      <c t="s" r="A4748" s="3">
        <v>1604</v>
      </c>
    </row>
    <row r="4749" spans="1:5">
      <c t="s" r="A4749" s="4">
        <v>34</v>
      </c>
      <c t="n" r="B4749" s="8">
        <v>1300</v>
      </c>
    </row>
    <row r="4750" spans="1:5">
      <c t="s" r="A4750" s="4">
        <v>1605</v>
      </c>
      <c t="n" r="B4750" s="6">
        <v>3950</v>
      </c>
    </row>
    <row r="4751" spans="1:5">
      <c t="s" r="A4751" s="4">
        <v>1606</v>
      </c>
      <c t="n" r="B4751" s="6">
        <v>5124</v>
      </c>
    </row>
    <row r="4752" spans="1:5">
      <c t="s" r="A4752" s="3">
        <v>1601</v>
      </c>
    </row>
    <row r="4753" spans="1:5">
      <c t="s" r="A4753" s="4">
        <v>34</v>
      </c>
      <c t="n" r="B4753" s="6">
        <v>1300</v>
      </c>
    </row>
    <row r="4754" spans="1:5">
      <c t="s" r="A4754" s="4">
        <v>1605</v>
      </c>
      <c t="n" r="B4754" s="6">
        <v>9074</v>
      </c>
    </row>
    <row r="4755" spans="1:5">
      <c t="s" r="A4755" s="4">
        <v>144</v>
      </c>
      <c t="n" r="B4755" s="6">
        <v>10374</v>
      </c>
    </row>
    <row r="4756" spans="1:5">
      <c t="s" r="A4756" s="4">
        <v>1602</v>
      </c>
      <c t="n" r="B4756" s="8">
        <v>-2462</v>
      </c>
    </row>
    <row r="4757" spans="1:5">
      <c t="s" r="A4757" s="4">
        <v>1612</v>
      </c>
      <c t="s" r="B4757" s="4">
        <v>1615</v>
      </c>
    </row>
    <row r="4758" spans="1:5">
      <c t="s" r="A4758" s="4">
        <v>2058</v>
      </c>
    </row>
    <row r="4759" spans="1:5">
      <c t="s" r="A4759" s="3">
        <v>1604</v>
      </c>
    </row>
    <row r="4760" spans="1:5">
      <c t="s" r="A4760" s="4">
        <v>34</v>
      </c>
      <c t="n" r="B4760" s="8">
        <v>1300</v>
      </c>
    </row>
    <row r="4761" spans="1:5">
      <c t="s" r="A4761" s="4">
        <v>1605</v>
      </c>
      <c t="n" r="B4761" s="6">
        <v>5800</v>
      </c>
    </row>
    <row r="4762" spans="1:5">
      <c t="s" r="A4762" s="3">
        <v>1601</v>
      </c>
    </row>
    <row r="4763" spans="1:5">
      <c t="s" r="A4763" s="4">
        <v>34</v>
      </c>
      <c t="n" r="B4763" s="6">
        <v>1300</v>
      </c>
    </row>
    <row r="4764" spans="1:5">
      <c t="s" r="A4764" s="4">
        <v>1605</v>
      </c>
      <c t="n" r="B4764" s="6">
        <v>5800</v>
      </c>
    </row>
    <row r="4765" spans="1:5">
      <c t="s" r="A4765" s="4">
        <v>144</v>
      </c>
      <c t="n" r="B4765" s="6">
        <v>7100</v>
      </c>
    </row>
    <row r="4766" spans="1:5">
      <c t="s" r="A4766" s="4">
        <v>1602</v>
      </c>
      <c t="n" r="B4766" s="8">
        <v>-2679</v>
      </c>
    </row>
    <row r="4767" spans="1:5">
      <c t="s" r="A4767" s="4">
        <v>1612</v>
      </c>
      <c t="s" r="B4767" s="4">
        <v>1615</v>
      </c>
    </row>
    <row r="4768" spans="1:5">
      <c t="s" r="A4768" s="4">
        <v>2059</v>
      </c>
    </row>
    <row r="4769" spans="1:5">
      <c t="s" r="A4769" s="3">
        <v>1604</v>
      </c>
    </row>
    <row r="4770" spans="1:5">
      <c t="s" r="A4770" s="4">
        <v>34</v>
      </c>
      <c t="n" r="B4770" s="8">
        <v>250</v>
      </c>
    </row>
    <row r="4771" spans="1:5">
      <c t="s" r="A4771" s="4">
        <v>1605</v>
      </c>
      <c t="n" r="B4771" s="6">
        <v>4850</v>
      </c>
    </row>
    <row r="4772" spans="1:5">
      <c t="s" r="A4772" s="3">
        <v>1601</v>
      </c>
    </row>
    <row r="4773" spans="1:5">
      <c t="s" r="A4773" s="4">
        <v>34</v>
      </c>
      <c t="n" r="B4773" s="6">
        <v>250</v>
      </c>
    </row>
    <row r="4774" spans="1:5">
      <c t="s" r="A4774" s="4">
        <v>1605</v>
      </c>
      <c t="n" r="B4774" s="6">
        <v>4850</v>
      </c>
    </row>
    <row r="4775" spans="1:5">
      <c t="s" r="A4775" s="4">
        <v>144</v>
      </c>
      <c t="n" r="B4775" s="6">
        <v>5100</v>
      </c>
    </row>
    <row r="4776" spans="1:5">
      <c t="s" r="A4776" s="4">
        <v>1602</v>
      </c>
      <c t="n" r="B4776" s="8">
        <v>-2240</v>
      </c>
    </row>
    <row r="4777" spans="1:5">
      <c t="s" r="A4777" s="4">
        <v>1612</v>
      </c>
      <c t="s" r="B4777" s="4">
        <v>1615</v>
      </c>
    </row>
    <row r="4778" spans="1:5">
      <c t="s" r="A4778" s="4">
        <v>2060</v>
      </c>
    </row>
    <row r="4779" spans="1:5">
      <c t="s" r="A4779" s="3">
        <v>1604</v>
      </c>
    </row>
    <row r="4780" spans="1:5">
      <c t="s" r="A4780" s="4">
        <v>34</v>
      </c>
      <c t="n" r="B4780" s="8">
        <v>130</v>
      </c>
    </row>
    <row r="4781" spans="1:5">
      <c t="s" r="A4781" s="4">
        <v>1605</v>
      </c>
      <c t="n" r="B4781" s="6">
        <v>4970</v>
      </c>
    </row>
    <row r="4782" spans="1:5">
      <c t="s" r="A4782" s="3">
        <v>1601</v>
      </c>
    </row>
    <row r="4783" spans="1:5">
      <c t="s" r="A4783" s="4">
        <v>34</v>
      </c>
      <c t="n" r="B4783" s="6">
        <v>130</v>
      </c>
    </row>
    <row r="4784" spans="1:5">
      <c t="s" r="A4784" s="4">
        <v>1605</v>
      </c>
      <c t="n" r="B4784" s="6">
        <v>4970</v>
      </c>
    </row>
    <row r="4785" spans="1:5">
      <c t="s" r="A4785" s="4">
        <v>144</v>
      </c>
      <c t="n" r="B4785" s="6">
        <v>5100</v>
      </c>
    </row>
    <row r="4786" spans="1:5">
      <c t="s" r="A4786" s="4">
        <v>1602</v>
      </c>
      <c t="n" r="B4786" s="8">
        <v>-2296</v>
      </c>
    </row>
    <row r="4787" spans="1:5">
      <c t="s" r="A4787" s="4">
        <v>1612</v>
      </c>
      <c t="s" r="B4787" s="4">
        <v>1615</v>
      </c>
    </row>
    <row r="4788" spans="1:5">
      <c t="s" r="A4788" s="4">
        <v>2061</v>
      </c>
    </row>
    <row r="4789" spans="1:5">
      <c t="s" r="A4789" s="3">
        <v>1604</v>
      </c>
    </row>
    <row r="4790" spans="1:5">
      <c t="s" r="A4790" s="4">
        <v>34</v>
      </c>
      <c t="n" r="B4790" s="8">
        <v>370</v>
      </c>
    </row>
    <row r="4791" spans="1:5">
      <c t="s" r="A4791" s="4">
        <v>1605</v>
      </c>
      <c t="n" r="B4791" s="6">
        <v>3630</v>
      </c>
    </row>
    <row r="4792" spans="1:5">
      <c t="s" r="A4792" s="3">
        <v>1601</v>
      </c>
    </row>
    <row r="4793" spans="1:5">
      <c t="s" r="A4793" s="4">
        <v>34</v>
      </c>
      <c t="n" r="B4793" s="6">
        <v>370</v>
      </c>
    </row>
    <row r="4794" spans="1:5">
      <c t="s" r="A4794" s="4">
        <v>1605</v>
      </c>
      <c t="n" r="B4794" s="6">
        <v>3630</v>
      </c>
    </row>
    <row r="4795" spans="1:5">
      <c t="s" r="A4795" s="4">
        <v>144</v>
      </c>
      <c t="n" r="B4795" s="6">
        <v>4000</v>
      </c>
    </row>
    <row r="4796" spans="1:5">
      <c t="s" r="A4796" s="4">
        <v>1602</v>
      </c>
      <c t="n" r="B4796" s="8">
        <v>-1677</v>
      </c>
    </row>
    <row r="4797" spans="1:5">
      <c t="s" r="A4797" s="4">
        <v>1612</v>
      </c>
      <c t="s" r="B4797" s="4">
        <v>1615</v>
      </c>
    </row>
    <row r="4798" spans="1:5">
      <c t="s" r="A4798" s="4">
        <v>2062</v>
      </c>
    </row>
    <row r="4799" spans="1:5">
      <c t="s" r="A4799" s="3">
        <v>1604</v>
      </c>
    </row>
    <row r="4800" spans="1:5">
      <c t="s" r="A4800" s="4">
        <v>34</v>
      </c>
      <c t="n" r="B4800" s="8">
        <v>213</v>
      </c>
    </row>
    <row r="4801" spans="1:5">
      <c t="s" r="A4801" s="4">
        <v>1605</v>
      </c>
      <c t="n" r="B4801" s="6">
        <v>3950</v>
      </c>
    </row>
    <row r="4802" spans="1:5">
      <c t="s" r="A4802" s="4">
        <v>1606</v>
      </c>
      <c t="n" r="B4802" s="6">
        <v>2113</v>
      </c>
    </row>
    <row r="4803" spans="1:5">
      <c t="s" r="A4803" s="3">
        <v>1601</v>
      </c>
    </row>
    <row r="4804" spans="1:5">
      <c t="s" r="A4804" s="4">
        <v>34</v>
      </c>
      <c t="n" r="B4804" s="6">
        <v>213</v>
      </c>
    </row>
    <row r="4805" spans="1:5">
      <c t="s" r="A4805" s="4">
        <v>1605</v>
      </c>
      <c t="n" r="B4805" s="6">
        <v>6063</v>
      </c>
    </row>
    <row r="4806" spans="1:5">
      <c t="s" r="A4806" s="4">
        <v>144</v>
      </c>
      <c t="n" r="B4806" s="6">
        <v>6276</v>
      </c>
    </row>
    <row r="4807" spans="1:5">
      <c t="s" r="A4807" s="4">
        <v>1602</v>
      </c>
      <c t="n" r="B4807" s="8">
        <v>-2194</v>
      </c>
    </row>
    <row r="4808" spans="1:5">
      <c t="s" r="A4808" s="4">
        <v>1612</v>
      </c>
      <c t="s" r="B4808" s="4">
        <v>1615</v>
      </c>
    </row>
    <row r="4809" spans="1:5">
      <c t="s" r="A4809" s="4">
        <v>2063</v>
      </c>
    </row>
    <row r="4810" spans="1:5">
      <c t="s" r="A4810" s="3">
        <v>1604</v>
      </c>
    </row>
    <row r="4811" spans="1:5">
      <c t="s" r="A4811" s="4">
        <v>34</v>
      </c>
      <c t="n" r="B4811" s="8">
        <v>120</v>
      </c>
    </row>
    <row r="4812" spans="1:5">
      <c t="s" r="A4812" s="4">
        <v>1605</v>
      </c>
      <c t="n" r="B4812" s="6">
        <v>5130</v>
      </c>
    </row>
    <row r="4813" spans="1:5">
      <c t="s" r="A4813" s="3">
        <v>1601</v>
      </c>
    </row>
    <row r="4814" spans="1:5">
      <c t="s" r="A4814" s="4">
        <v>34</v>
      </c>
      <c t="n" r="B4814" s="6">
        <v>120</v>
      </c>
    </row>
    <row r="4815" spans="1:5">
      <c t="s" r="A4815" s="4">
        <v>1605</v>
      </c>
      <c t="n" r="B4815" s="6">
        <v>5130</v>
      </c>
    </row>
    <row r="4816" spans="1:5">
      <c t="s" r="A4816" s="4">
        <v>144</v>
      </c>
      <c t="n" r="B4816" s="6">
        <v>5250</v>
      </c>
    </row>
    <row r="4817" spans="1:5">
      <c t="s" r="A4817" s="4">
        <v>1602</v>
      </c>
      <c t="n" r="B4817" s="8">
        <v>-2370</v>
      </c>
    </row>
    <row r="4818" spans="1:5">
      <c t="s" r="A4818" s="4">
        <v>1612</v>
      </c>
      <c t="s" r="B4818" s="4">
        <v>1615</v>
      </c>
    </row>
    <row r="4819" spans="1:5">
      <c t="s" r="A4819" s="4">
        <v>2064</v>
      </c>
    </row>
    <row r="4820" spans="1:5">
      <c t="s" r="A4820" s="3">
        <v>1604</v>
      </c>
    </row>
    <row r="4821" spans="1:5">
      <c t="s" r="A4821" s="4">
        <v>34</v>
      </c>
      <c t="n" r="B4821" s="8">
        <v>120</v>
      </c>
    </row>
    <row r="4822" spans="1:5">
      <c t="s" r="A4822" s="4">
        <v>1605</v>
      </c>
      <c t="n" r="B4822" s="6">
        <v>4980</v>
      </c>
    </row>
    <row r="4823" spans="1:5">
      <c t="s" r="A4823" s="3">
        <v>1601</v>
      </c>
    </row>
    <row r="4824" spans="1:5">
      <c t="s" r="A4824" s="4">
        <v>34</v>
      </c>
      <c t="n" r="B4824" s="6">
        <v>120</v>
      </c>
    </row>
    <row r="4825" spans="1:5">
      <c t="s" r="A4825" s="4">
        <v>1605</v>
      </c>
      <c t="n" r="B4825" s="6">
        <v>4980</v>
      </c>
    </row>
    <row r="4826" spans="1:5">
      <c t="s" r="A4826" s="4">
        <v>144</v>
      </c>
      <c t="n" r="B4826" s="6">
        <v>5100</v>
      </c>
    </row>
    <row r="4827" spans="1:5">
      <c t="s" r="A4827" s="4">
        <v>1602</v>
      </c>
      <c t="n" r="B4827" s="8">
        <v>-2300</v>
      </c>
    </row>
    <row r="4828" spans="1:5">
      <c t="s" r="A4828" s="4">
        <v>1612</v>
      </c>
      <c t="s" r="B4828" s="4">
        <v>1615</v>
      </c>
    </row>
    <row r="4829" spans="1:5">
      <c t="s" r="A4829" s="4">
        <v>2065</v>
      </c>
    </row>
    <row r="4830" spans="1:5">
      <c t="s" r="A4830" s="3">
        <v>1604</v>
      </c>
    </row>
    <row r="4831" spans="1:5">
      <c t="s" r="A4831" s="4">
        <v>34</v>
      </c>
      <c t="n" r="B4831" s="8">
        <v>243</v>
      </c>
    </row>
    <row r="4832" spans="1:5">
      <c t="s" r="A4832" s="4">
        <v>1605</v>
      </c>
      <c t="n" r="B4832" s="6">
        <v>2036</v>
      </c>
    </row>
    <row r="4833" spans="1:5">
      <c t="s" r="A4833" s="4">
        <v>1606</v>
      </c>
      <c t="n" r="B4833" s="6">
        <v>269</v>
      </c>
    </row>
    <row r="4834" spans="1:5">
      <c t="s" r="A4834" s="3">
        <v>1601</v>
      </c>
    </row>
    <row r="4835" spans="1:5">
      <c t="s" r="A4835" s="4">
        <v>34</v>
      </c>
      <c t="n" r="B4835" s="6">
        <v>243</v>
      </c>
    </row>
    <row r="4836" spans="1:5">
      <c t="s" r="A4836" s="4">
        <v>1605</v>
      </c>
      <c t="n" r="B4836" s="6">
        <v>2305</v>
      </c>
    </row>
    <row r="4837" spans="1:5">
      <c t="s" r="A4837" s="4">
        <v>144</v>
      </c>
      <c t="n" r="B4837" s="6">
        <v>2548</v>
      </c>
    </row>
    <row r="4838" spans="1:5">
      <c t="s" r="A4838" s="4">
        <v>1602</v>
      </c>
      <c t="n" r="B4838" s="8">
        <v>-1464</v>
      </c>
    </row>
    <row r="4839" spans="1:5">
      <c t="s" r="A4839" s="4">
        <v>1612</v>
      </c>
      <c t="s" r="B4839" s="4">
        <v>1804</v>
      </c>
    </row>
    <row r="4840" spans="1:5">
      <c t="s" r="A4840" s="4">
        <v>2066</v>
      </c>
    </row>
    <row r="4841" spans="1:5">
      <c t="s" r="A4841" s="3">
        <v>1604</v>
      </c>
    </row>
    <row r="4842" spans="1:5">
      <c t="s" r="A4842" s="4">
        <v>34</v>
      </c>
      <c t="n" r="B4842" s="8">
        <v>250</v>
      </c>
    </row>
    <row r="4843" spans="1:5">
      <c t="s" r="A4843" s="4">
        <v>1605</v>
      </c>
      <c t="n" r="B4843" s="6">
        <v>4685</v>
      </c>
    </row>
    <row r="4844" spans="1:5">
      <c t="s" r="A4844" s="3">
        <v>1601</v>
      </c>
    </row>
    <row r="4845" spans="1:5">
      <c t="s" r="A4845" s="4">
        <v>34</v>
      </c>
      <c t="n" r="B4845" s="6">
        <v>250</v>
      </c>
    </row>
    <row r="4846" spans="1:5">
      <c t="s" r="A4846" s="4">
        <v>1605</v>
      </c>
      <c t="n" r="B4846" s="6">
        <v>4432</v>
      </c>
    </row>
    <row r="4847" spans="1:5">
      <c t="s" r="A4847" s="4">
        <v>144</v>
      </c>
      <c t="n" r="B4847" s="6">
        <v>4682</v>
      </c>
    </row>
    <row r="4848" spans="1:5">
      <c t="s" r="A4848" s="4">
        <v>1602</v>
      </c>
      <c t="n" r="B4848" s="8">
        <v>-2194</v>
      </c>
    </row>
    <row r="4849" spans="1:5">
      <c t="s" r="A4849" s="4">
        <v>1612</v>
      </c>
      <c t="s" r="B4849" s="4">
        <v>1615</v>
      </c>
    </row>
    <row r="4850" spans="1:5">
      <c t="s" r="A4850" s="4">
        <v>2067</v>
      </c>
    </row>
    <row r="4851" spans="1:5">
      <c t="s" r="A4851" s="3">
        <v>1604</v>
      </c>
    </row>
    <row r="4852" spans="1:5">
      <c t="s" r="A4852" s="4">
        <v>34</v>
      </c>
      <c t="n" r="B4852" s="8">
        <v>751</v>
      </c>
    </row>
    <row r="4853" spans="1:5">
      <c t="s" r="A4853" s="4">
        <v>1605</v>
      </c>
      <c t="n" r="B4853" s="6">
        <v>7734</v>
      </c>
    </row>
    <row r="4854" spans="1:5">
      <c t="s" r="A4854" s="3">
        <v>1601</v>
      </c>
    </row>
    <row r="4855" spans="1:5">
      <c t="s" r="A4855" s="4">
        <v>34</v>
      </c>
      <c t="n" r="B4855" s="6">
        <v>751</v>
      </c>
    </row>
    <row r="4856" spans="1:5">
      <c t="s" r="A4856" s="4">
        <v>1605</v>
      </c>
      <c t="n" r="B4856" s="6">
        <v>7220</v>
      </c>
    </row>
    <row r="4857" spans="1:5">
      <c t="s" r="A4857" s="4">
        <v>144</v>
      </c>
      <c t="n" r="B4857" s="6">
        <v>7971</v>
      </c>
    </row>
    <row r="4858" spans="1:5">
      <c t="s" r="A4858" s="4">
        <v>1602</v>
      </c>
      <c t="n" r="B4858" s="8">
        <v>-2111</v>
      </c>
    </row>
    <row r="4859" spans="1:5">
      <c t="s" r="A4859" s="4">
        <v>1612</v>
      </c>
      <c t="s" r="B4859" s="4">
        <v>1621</v>
      </c>
    </row>
    <row r="4860" spans="1:5">
      <c t="s" r="A4860" s="4">
        <v>2068</v>
      </c>
    </row>
    <row r="4861" spans="1:5">
      <c t="s" r="A4861" s="3">
        <v>1604</v>
      </c>
    </row>
    <row r="4862" spans="1:5">
      <c t="s" r="A4862" s="4">
        <v>34</v>
      </c>
      <c t="n" r="B4862" s="8">
        <v>309</v>
      </c>
    </row>
    <row r="4863" spans="1:5">
      <c t="s" r="A4863" s="4">
        <v>1605</v>
      </c>
      <c t="n" r="B4863" s="6">
        <v>2263</v>
      </c>
    </row>
    <row r="4864" spans="1:5">
      <c t="s" r="A4864" s="3">
        <v>1601</v>
      </c>
    </row>
    <row r="4865" spans="1:5">
      <c t="s" r="A4865" s="4">
        <v>34</v>
      </c>
      <c t="n" r="B4865" s="6">
        <v>309</v>
      </c>
    </row>
    <row r="4866" spans="1:5">
      <c t="s" r="A4866" s="4">
        <v>1605</v>
      </c>
      <c t="n" r="B4866" s="6">
        <v>1893</v>
      </c>
    </row>
    <row r="4867" spans="1:5">
      <c t="s" r="A4867" s="4">
        <v>144</v>
      </c>
      <c t="n" r="B4867" s="6">
        <v>2202</v>
      </c>
    </row>
    <row r="4868" spans="1:5">
      <c t="s" r="A4868" s="4">
        <v>1602</v>
      </c>
      <c t="n" r="B4868" s="8">
        <v>-881</v>
      </c>
    </row>
    <row r="4869" spans="1:5">
      <c t="s" r="A4869" s="4">
        <v>1612</v>
      </c>
      <c t="s" r="B4869" s="4">
        <v>1804</v>
      </c>
    </row>
    <row r="4870" spans="1:5">
      <c t="s" r="A4870" s="4">
        <v>2069</v>
      </c>
    </row>
    <row r="4871" spans="1:5">
      <c t="s" r="A4871" s="3">
        <v>1604</v>
      </c>
    </row>
    <row r="4872" spans="1:5">
      <c t="s" r="A4872" s="4">
        <v>34</v>
      </c>
      <c t="n" r="B4872" s="8">
        <v>206</v>
      </c>
    </row>
    <row r="4873" spans="1:5">
      <c t="s" r="A4873" s="4">
        <v>1605</v>
      </c>
      <c t="n" r="B4873" s="6">
        <v>8366</v>
      </c>
    </row>
    <row r="4874" spans="1:5">
      <c t="s" r="A4874" s="3">
        <v>1601</v>
      </c>
    </row>
    <row r="4875" spans="1:5">
      <c t="s" r="A4875" s="4">
        <v>34</v>
      </c>
      <c t="n" r="B4875" s="6">
        <v>206</v>
      </c>
    </row>
    <row r="4876" spans="1:5">
      <c t="s" r="A4876" s="4">
        <v>1605</v>
      </c>
      <c t="n" r="B4876" s="6">
        <v>7810</v>
      </c>
    </row>
    <row r="4877" spans="1:5">
      <c t="s" r="A4877" s="4">
        <v>144</v>
      </c>
      <c t="n" r="B4877" s="6">
        <v>8016</v>
      </c>
    </row>
    <row r="4878" spans="1:5">
      <c t="s" r="A4878" s="4">
        <v>1602</v>
      </c>
      <c t="n" r="B4878" s="8">
        <v>-2262</v>
      </c>
    </row>
    <row r="4879" spans="1:5">
      <c t="s" r="A4879" s="4">
        <v>1612</v>
      </c>
      <c t="s" r="B4879" s="4">
        <v>1621</v>
      </c>
    </row>
    <row r="4880" spans="1:5">
      <c t="s" r="A4880" s="4">
        <v>2070</v>
      </c>
    </row>
    <row r="4881" spans="1:5">
      <c t="s" r="A4881" s="3">
        <v>1604</v>
      </c>
    </row>
    <row r="4882" spans="1:5">
      <c t="s" r="A4882" s="4">
        <v>34</v>
      </c>
      <c t="n" r="B4882" s="8">
        <v>535</v>
      </c>
    </row>
    <row r="4883" spans="1:5">
      <c t="s" r="A4883" s="4">
        <v>1605</v>
      </c>
      <c t="n" r="B4883" s="6">
        <v>6192</v>
      </c>
    </row>
    <row r="4884" spans="1:5">
      <c t="s" r="A4884" s="3">
        <v>1601</v>
      </c>
    </row>
    <row r="4885" spans="1:5">
      <c t="s" r="A4885" s="4">
        <v>34</v>
      </c>
      <c t="n" r="B4885" s="6">
        <v>535</v>
      </c>
    </row>
    <row r="4886" spans="1:5">
      <c t="s" r="A4886" s="4">
        <v>1605</v>
      </c>
      <c t="n" r="B4886" s="6">
        <v>5719</v>
      </c>
    </row>
    <row r="4887" spans="1:5">
      <c t="s" r="A4887" s="4">
        <v>144</v>
      </c>
      <c t="n" r="B4887" s="6">
        <v>6254</v>
      </c>
    </row>
    <row r="4888" spans="1:5">
      <c t="s" r="A4888" s="4">
        <v>1602</v>
      </c>
      <c t="n" r="B4888" s="8">
        <v>-1672</v>
      </c>
    </row>
    <row r="4889" spans="1:5">
      <c t="s" r="A4889" s="4">
        <v>1612</v>
      </c>
      <c t="s" r="B4889" s="4">
        <v>1621</v>
      </c>
    </row>
    <row r="4890" spans="1:5">
      <c t="s" r="A4890" s="4">
        <v>2071</v>
      </c>
    </row>
    <row r="4891" spans="1:5">
      <c t="s" r="A4891" s="3">
        <v>1604</v>
      </c>
    </row>
    <row r="4892" spans="1:5">
      <c t="s" r="A4892" s="4">
        <v>34</v>
      </c>
      <c t="n" r="B4892" s="8">
        <v>586</v>
      </c>
    </row>
    <row r="4893" spans="1:5">
      <c t="s" r="A4893" s="4">
        <v>1605</v>
      </c>
      <c t="n" r="B4893" s="6">
        <v>7159</v>
      </c>
    </row>
    <row r="4894" spans="1:5">
      <c t="s" r="A4894" s="3">
        <v>1601</v>
      </c>
    </row>
    <row r="4895" spans="1:5">
      <c t="s" r="A4895" s="4">
        <v>34</v>
      </c>
      <c t="n" r="B4895" s="6">
        <v>586</v>
      </c>
    </row>
    <row r="4896" spans="1:5">
      <c t="s" r="A4896" s="4">
        <v>1605</v>
      </c>
      <c t="n" r="B4896" s="6">
        <v>6696</v>
      </c>
    </row>
    <row r="4897" spans="1:5">
      <c t="s" r="A4897" s="4">
        <v>144</v>
      </c>
      <c t="n" r="B4897" s="6">
        <v>7282</v>
      </c>
    </row>
    <row r="4898" spans="1:5">
      <c t="s" r="A4898" s="4">
        <v>1602</v>
      </c>
      <c t="n" r="B4898" s="8">
        <v>-1957</v>
      </c>
    </row>
    <row r="4899" spans="1:5">
      <c t="s" r="A4899" s="4">
        <v>1612</v>
      </c>
      <c t="s" r="B4899" s="4">
        <v>1621</v>
      </c>
    </row>
    <row r="4900" spans="1:5">
      <c t="s" r="A4900" s="4">
        <v>2072</v>
      </c>
    </row>
    <row r="4901" spans="1:5">
      <c t="s" r="A4901" s="3">
        <v>1604</v>
      </c>
    </row>
    <row r="4902" spans="1:5">
      <c t="s" r="A4902" s="4">
        <v>34</v>
      </c>
      <c t="n" r="B4902" s="8">
        <v>422</v>
      </c>
    </row>
    <row r="4903" spans="1:5">
      <c t="s" r="A4903" s="4">
        <v>1605</v>
      </c>
      <c t="n" r="B4903" s="6">
        <v>8681</v>
      </c>
    </row>
    <row r="4904" spans="1:5">
      <c t="s" r="A4904" s="3">
        <v>1601</v>
      </c>
    </row>
    <row r="4905" spans="1:5">
      <c t="s" r="A4905" s="4">
        <v>34</v>
      </c>
      <c t="n" r="B4905" s="6">
        <v>422</v>
      </c>
    </row>
    <row r="4906" spans="1:5">
      <c t="s" r="A4906" s="4">
        <v>1605</v>
      </c>
      <c t="n" r="B4906" s="6">
        <v>8136</v>
      </c>
    </row>
    <row r="4907" spans="1:5">
      <c t="s" r="A4907" s="4">
        <v>144</v>
      </c>
      <c t="n" r="B4907" s="6">
        <v>8558</v>
      </c>
    </row>
    <row r="4908" spans="1:5">
      <c t="s" r="A4908" s="4">
        <v>1602</v>
      </c>
      <c t="n" r="B4908" s="8">
        <v>-2376</v>
      </c>
    </row>
    <row r="4909" spans="1:5">
      <c t="s" r="A4909" s="4">
        <v>1612</v>
      </c>
      <c t="s" r="B4909" s="4">
        <v>1621</v>
      </c>
    </row>
    <row r="4910" spans="1:5">
      <c t="s" r="A4910" s="4">
        <v>2073</v>
      </c>
    </row>
    <row r="4911" spans="1:5">
      <c t="s" r="A4911" s="3">
        <v>1604</v>
      </c>
    </row>
    <row r="4912" spans="1:5">
      <c t="s" r="A4912" s="4">
        <v>34</v>
      </c>
      <c t="n" r="B4912" s="8">
        <v>699</v>
      </c>
    </row>
    <row r="4913" spans="1:5">
      <c t="s" r="A4913" s="4">
        <v>1605</v>
      </c>
      <c t="n" r="B4913" s="6">
        <v>4886</v>
      </c>
    </row>
    <row r="4914" spans="1:5">
      <c t="s" r="A4914" s="3">
        <v>1601</v>
      </c>
    </row>
    <row r="4915" spans="1:5">
      <c t="s" r="A4915" s="4">
        <v>34</v>
      </c>
      <c t="n" r="B4915" s="6">
        <v>699</v>
      </c>
    </row>
    <row r="4916" spans="1:5">
      <c t="s" r="A4916" s="4">
        <v>1605</v>
      </c>
      <c t="n" r="B4916" s="6">
        <v>4464</v>
      </c>
    </row>
    <row r="4917" spans="1:5">
      <c t="s" r="A4917" s="4">
        <v>144</v>
      </c>
      <c t="n" r="B4917" s="6">
        <v>5163</v>
      </c>
    </row>
    <row r="4918" spans="1:5">
      <c t="s" r="A4918" s="4">
        <v>1602</v>
      </c>
      <c t="n" r="B4918" s="8">
        <v>-1306</v>
      </c>
    </row>
    <row r="4919" spans="1:5">
      <c t="s" r="A4919" s="4">
        <v>1612</v>
      </c>
      <c t="s" r="B4919" s="4">
        <v>1621</v>
      </c>
    </row>
    <row r="4920" spans="1:5">
      <c t="s" r="A4920" s="4">
        <v>2074</v>
      </c>
    </row>
    <row r="4921" spans="1:5">
      <c t="s" r="A4921" s="3">
        <v>1604</v>
      </c>
    </row>
    <row r="4922" spans="1:5">
      <c t="s" r="A4922" s="4">
        <v>34</v>
      </c>
      <c t="n" r="B4922" s="8">
        <v>319</v>
      </c>
    </row>
    <row r="4923" spans="1:5">
      <c t="s" r="A4923" s="4">
        <v>1605</v>
      </c>
      <c t="n" r="B4923" s="6">
        <v>7543</v>
      </c>
    </row>
    <row r="4924" spans="1:5">
      <c t="s" r="A4924" s="3">
        <v>1601</v>
      </c>
    </row>
    <row r="4925" spans="1:5">
      <c t="s" r="A4925" s="4">
        <v>34</v>
      </c>
      <c t="n" r="B4925" s="6">
        <v>319</v>
      </c>
    </row>
    <row r="4926" spans="1:5">
      <c t="s" r="A4926" s="4">
        <v>1605</v>
      </c>
      <c t="n" r="B4926" s="6">
        <v>7018</v>
      </c>
    </row>
    <row r="4927" spans="1:5">
      <c t="s" r="A4927" s="4">
        <v>144</v>
      </c>
      <c t="n" r="B4927" s="6">
        <v>7337</v>
      </c>
    </row>
    <row r="4928" spans="1:5">
      <c t="s" r="A4928" s="4">
        <v>1602</v>
      </c>
      <c t="n" r="B4928" s="8">
        <v>-2032</v>
      </c>
    </row>
    <row r="4929" spans="1:5">
      <c t="s" r="A4929" s="4">
        <v>1612</v>
      </c>
      <c t="s" r="B4929" s="4">
        <v>1621</v>
      </c>
    </row>
    <row r="4930" spans="1:5">
      <c t="s" r="A4930" s="4">
        <v>2075</v>
      </c>
    </row>
    <row r="4931" spans="1:5">
      <c t="s" r="A4931" s="3">
        <v>1604</v>
      </c>
    </row>
    <row r="4932" spans="1:5">
      <c t="s" r="A4932" s="4">
        <v>34</v>
      </c>
      <c t="n" r="B4932" s="8">
        <v>603</v>
      </c>
    </row>
    <row r="4933" spans="1:5">
      <c t="s" r="A4933" s="4">
        <v>1605</v>
      </c>
      <c t="n" r="B4933" s="6">
        <v>5394</v>
      </c>
    </row>
    <row r="4934" spans="1:5">
      <c t="s" r="A4934" s="4">
        <v>1606</v>
      </c>
      <c t="n" r="B4934" s="6">
        <v>8</v>
      </c>
    </row>
    <row r="4935" spans="1:5">
      <c t="s" r="A4935" s="3">
        <v>1601</v>
      </c>
    </row>
    <row r="4936" spans="1:5">
      <c t="s" r="A4936" s="4">
        <v>34</v>
      </c>
      <c t="n" r="B4936" s="6">
        <v>607</v>
      </c>
    </row>
    <row r="4937" spans="1:5">
      <c t="s" r="A4937" s="4">
        <v>1605</v>
      </c>
      <c t="n" r="B4937" s="6">
        <v>4987</v>
      </c>
    </row>
    <row r="4938" spans="1:5">
      <c t="s" r="A4938" s="4">
        <v>144</v>
      </c>
      <c t="n" r="B4938" s="6">
        <v>5594</v>
      </c>
    </row>
    <row r="4939" spans="1:5">
      <c t="s" r="A4939" s="4">
        <v>1602</v>
      </c>
      <c t="n" r="B4939" s="8">
        <v>-1459</v>
      </c>
    </row>
    <row r="4940" spans="1:5">
      <c t="s" r="A4940" s="4">
        <v>1612</v>
      </c>
      <c t="s" r="B4940" s="4">
        <v>1621</v>
      </c>
    </row>
    <row r="4941" spans="1:5">
      <c t="s" r="A4941" s="4">
        <v>2076</v>
      </c>
    </row>
    <row r="4942" spans="1:5">
      <c t="s" r="A4942" s="3">
        <v>1604</v>
      </c>
    </row>
    <row r="4943" spans="1:5">
      <c t="s" r="A4943" s="4">
        <v>34</v>
      </c>
      <c t="n" r="B4943" s="8">
        <v>1563</v>
      </c>
    </row>
    <row r="4944" spans="1:5">
      <c t="s" r="A4944" s="4">
        <v>1605</v>
      </c>
      <c t="n" r="B4944" s="6">
        <v>5272</v>
      </c>
    </row>
    <row r="4945" spans="1:5">
      <c t="s" r="A4945" s="3">
        <v>1601</v>
      </c>
    </row>
    <row r="4946" spans="1:5">
      <c t="s" r="A4946" s="4">
        <v>34</v>
      </c>
      <c t="n" r="B4946" s="6">
        <v>1563</v>
      </c>
    </row>
    <row r="4947" spans="1:5">
      <c t="s" r="A4947" s="4">
        <v>1605</v>
      </c>
      <c t="n" r="B4947" s="6">
        <v>5272</v>
      </c>
    </row>
    <row r="4948" spans="1:5">
      <c t="s" r="A4948" s="4">
        <v>144</v>
      </c>
      <c t="n" r="B4948" s="6">
        <v>6835</v>
      </c>
    </row>
    <row r="4949" spans="1:5">
      <c t="s" r="A4949" s="4">
        <v>1602</v>
      </c>
      <c t="n" r="B4949" s="8">
        <v>-157</v>
      </c>
    </row>
    <row r="4950" spans="1:5">
      <c t="s" r="A4950" s="4">
        <v>1612</v>
      </c>
      <c t="s" r="B4950" s="4">
        <v>1613</v>
      </c>
    </row>
    <row r="4951" spans="1:5">
      <c t="s" r="A4951" s="4">
        <v>2077</v>
      </c>
    </row>
    <row r="4952" spans="1:5">
      <c t="s" r="A4952" s="3">
        <v>1604</v>
      </c>
    </row>
    <row r="4953" spans="1:5">
      <c t="s" r="A4953" s="4">
        <v>34</v>
      </c>
      <c t="n" r="B4953" s="8">
        <v>1740</v>
      </c>
    </row>
    <row r="4954" spans="1:5">
      <c t="s" r="A4954" s="4">
        <v>1605</v>
      </c>
      <c t="n" r="B4954" s="6">
        <v>2718</v>
      </c>
    </row>
    <row r="4955" spans="1:5">
      <c t="s" r="A4955" s="3">
        <v>1601</v>
      </c>
    </row>
    <row r="4956" spans="1:5">
      <c t="s" r="A4956" s="4">
        <v>34</v>
      </c>
      <c t="n" r="B4956" s="6">
        <v>1740</v>
      </c>
    </row>
    <row r="4957" spans="1:5">
      <c t="s" r="A4957" s="4">
        <v>1605</v>
      </c>
      <c t="n" r="B4957" s="6">
        <v>2718</v>
      </c>
    </row>
    <row r="4958" spans="1:5">
      <c t="s" r="A4958" s="4">
        <v>144</v>
      </c>
      <c t="n" r="B4958" s="6">
        <v>4458</v>
      </c>
    </row>
    <row r="4959" spans="1:5">
      <c t="s" r="A4959" s="4">
        <v>1602</v>
      </c>
      <c t="n" r="B4959" s="8">
        <v>-87</v>
      </c>
    </row>
    <row r="4960" spans="1:5">
      <c t="s" r="A4960" s="4">
        <v>1612</v>
      </c>
      <c t="s" r="B4960" s="4">
        <v>1613</v>
      </c>
    </row>
    <row r="4961" spans="1:5">
      <c t="s" r="A4961" s="4">
        <v>2078</v>
      </c>
    </row>
    <row r="4962" spans="1:5">
      <c t="s" r="A4962" s="3">
        <v>1604</v>
      </c>
    </row>
    <row r="4963" spans="1:5">
      <c t="s" r="A4963" s="4">
        <v>34</v>
      </c>
      <c t="n" r="B4963" s="8">
        <v>737</v>
      </c>
    </row>
    <row r="4964" spans="1:5">
      <c t="s" r="A4964" s="4">
        <v>1605</v>
      </c>
      <c t="n" r="B4964" s="6">
        <v>2671</v>
      </c>
    </row>
    <row r="4965" spans="1:5">
      <c t="s" r="A4965" s="3">
        <v>1601</v>
      </c>
    </row>
    <row r="4966" spans="1:5">
      <c t="s" r="A4966" s="4">
        <v>34</v>
      </c>
      <c t="n" r="B4966" s="6">
        <v>737</v>
      </c>
    </row>
    <row r="4967" spans="1:5">
      <c t="s" r="A4967" s="4">
        <v>1605</v>
      </c>
      <c t="n" r="B4967" s="6">
        <v>2671</v>
      </c>
    </row>
    <row r="4968" spans="1:5">
      <c t="s" r="A4968" s="4">
        <v>144</v>
      </c>
      <c t="n" r="B4968" s="6">
        <v>3408</v>
      </c>
    </row>
    <row r="4969" spans="1:5">
      <c t="s" r="A4969" s="4">
        <v>1602</v>
      </c>
      <c t="n" r="B4969" s="8">
        <v>-93</v>
      </c>
    </row>
    <row r="4970" spans="1:5">
      <c t="s" r="A4970" s="4">
        <v>1612</v>
      </c>
      <c t="s" r="B4970" s="4">
        <v>1613</v>
      </c>
    </row>
    <row r="4971" spans="1:5">
      <c t="s" r="A4971" s="4">
        <v>2079</v>
      </c>
    </row>
    <row r="4972" spans="1:5">
      <c t="s" r="A4972" s="3">
        <v>1604</v>
      </c>
    </row>
    <row r="4973" spans="1:5">
      <c t="s" r="A4973" s="4">
        <v>34</v>
      </c>
      <c t="n" r="B4973" s="8">
        <v>988</v>
      </c>
    </row>
    <row r="4974" spans="1:5">
      <c t="s" r="A4974" s="4">
        <v>1605</v>
      </c>
      <c t="n" r="B4974" s="6">
        <v>4540</v>
      </c>
    </row>
    <row r="4975" spans="1:5">
      <c t="s" r="A4975" s="3">
        <v>1601</v>
      </c>
    </row>
    <row r="4976" spans="1:5">
      <c t="s" r="A4976" s="4">
        <v>34</v>
      </c>
      <c t="n" r="B4976" s="6">
        <v>988</v>
      </c>
    </row>
    <row r="4977" spans="1:5">
      <c t="s" r="A4977" s="4">
        <v>1605</v>
      </c>
      <c t="n" r="B4977" s="6">
        <v>4540</v>
      </c>
    </row>
    <row r="4978" spans="1:5">
      <c t="s" r="A4978" s="4">
        <v>144</v>
      </c>
      <c t="n" r="B4978" s="6">
        <v>5528</v>
      </c>
    </row>
    <row r="4979" spans="1:5">
      <c t="s" r="A4979" s="4">
        <v>1602</v>
      </c>
      <c t="n" r="B4979" s="8">
        <v>-134</v>
      </c>
    </row>
    <row r="4980" spans="1:5">
      <c t="s" r="A4980" s="4">
        <v>1612</v>
      </c>
      <c t="s" r="B4980" s="4">
        <v>1621</v>
      </c>
    </row>
    <row r="4981" spans="1:5">
      <c t="s" r="A4981" s="4">
        <v>2080</v>
      </c>
    </row>
    <row r="4982" spans="1:5">
      <c t="s" r="A4982" s="3">
        <v>1604</v>
      </c>
    </row>
    <row r="4983" spans="1:5">
      <c t="s" r="A4983" s="4">
        <v>34</v>
      </c>
      <c t="n" r="B4983" s="8">
        <v>1032</v>
      </c>
    </row>
    <row r="4984" spans="1:5">
      <c t="s" r="A4984" s="4">
        <v>1605</v>
      </c>
      <c t="n" r="B4984" s="6">
        <v>6799</v>
      </c>
    </row>
    <row r="4985" spans="1:5">
      <c t="s" r="A4985" s="3">
        <v>1601</v>
      </c>
    </row>
    <row r="4986" spans="1:5">
      <c t="s" r="A4986" s="4">
        <v>34</v>
      </c>
      <c t="n" r="B4986" s="6">
        <v>1032</v>
      </c>
    </row>
    <row r="4987" spans="1:5">
      <c t="s" r="A4987" s="4">
        <v>1605</v>
      </c>
      <c t="n" r="B4987" s="6">
        <v>6799</v>
      </c>
    </row>
    <row r="4988" spans="1:5">
      <c t="s" r="A4988" s="4">
        <v>144</v>
      </c>
      <c t="n" r="B4988" s="6">
        <v>7831</v>
      </c>
    </row>
    <row r="4989" spans="1:5">
      <c t="s" r="A4989" s="4">
        <v>1602</v>
      </c>
      <c t="n" r="B4989" s="8">
        <v>-191</v>
      </c>
    </row>
    <row r="4990" spans="1:5">
      <c t="s" r="A4990" s="4">
        <v>1612</v>
      </c>
      <c t="s" r="B4990" s="4">
        <v>1621</v>
      </c>
    </row>
    <row r="4991" spans="1:5">
      <c t="s" r="A4991" s="4">
        <v>2081</v>
      </c>
    </row>
    <row r="4992" spans="1:5">
      <c t="s" r="A4992" s="3">
        <v>1604</v>
      </c>
    </row>
    <row r="4993" spans="1:5">
      <c t="s" r="A4993" s="4">
        <v>34</v>
      </c>
      <c t="n" r="B4993" s="8">
        <v>1003</v>
      </c>
    </row>
    <row r="4994" spans="1:5">
      <c t="s" r="A4994" s="4">
        <v>1605</v>
      </c>
      <c t="n" r="B4994" s="6">
        <v>4169</v>
      </c>
    </row>
    <row r="4995" spans="1:5">
      <c t="s" r="A4995" s="3">
        <v>1601</v>
      </c>
    </row>
    <row r="4996" spans="1:5">
      <c t="s" r="A4996" s="4">
        <v>34</v>
      </c>
      <c t="n" r="B4996" s="6">
        <v>1003</v>
      </c>
    </row>
    <row r="4997" spans="1:5">
      <c t="s" r="A4997" s="4">
        <v>1605</v>
      </c>
      <c t="n" r="B4997" s="6">
        <v>4169</v>
      </c>
    </row>
    <row r="4998" spans="1:5">
      <c t="s" r="A4998" s="4">
        <v>144</v>
      </c>
      <c t="n" r="B4998" s="6">
        <v>5172</v>
      </c>
    </row>
    <row r="4999" spans="1:5">
      <c t="s" r="A4999" s="4">
        <v>1602</v>
      </c>
      <c t="n" r="B4999" s="8">
        <v>-128</v>
      </c>
    </row>
    <row r="5000" spans="1:5">
      <c t="s" r="A5000" s="4">
        <v>1612</v>
      </c>
      <c t="s" r="B5000" s="4">
        <v>1621</v>
      </c>
    </row>
    <row r="5001" spans="1:5">
      <c t="s" r="A5001" s="4">
        <v>2082</v>
      </c>
    </row>
    <row r="5002" spans="1:5">
      <c t="s" r="A5002" s="3">
        <v>1604</v>
      </c>
    </row>
    <row r="5003" spans="1:5">
      <c t="s" r="A5003" s="4">
        <v>34</v>
      </c>
      <c t="n" r="B5003" s="8">
        <v>4940</v>
      </c>
    </row>
    <row r="5004" spans="1:5">
      <c t="s" r="A5004" s="4">
        <v>1605</v>
      </c>
      <c t="n" r="B5004" s="6">
        <v>26304</v>
      </c>
    </row>
    <row r="5005" spans="1:5">
      <c t="s" r="A5005" s="3">
        <v>1601</v>
      </c>
    </row>
    <row r="5006" spans="1:5">
      <c t="s" r="A5006" s="4">
        <v>34</v>
      </c>
      <c t="n" r="B5006" s="6">
        <v>4940</v>
      </c>
    </row>
    <row r="5007" spans="1:5">
      <c t="s" r="A5007" s="4">
        <v>1605</v>
      </c>
      <c t="n" r="B5007" s="6">
        <v>26304</v>
      </c>
    </row>
    <row r="5008" spans="1:5">
      <c t="s" r="A5008" s="4">
        <v>144</v>
      </c>
      <c t="n" r="B5008" s="6">
        <v>31244</v>
      </c>
    </row>
    <row r="5009" spans="1:5">
      <c t="s" r="A5009" s="4">
        <v>1602</v>
      </c>
      <c t="n" r="B5009" s="8">
        <v>-669</v>
      </c>
    </row>
    <row r="5010" spans="1:5">
      <c t="s" r="A5010" s="4">
        <v>1612</v>
      </c>
      <c t="s" r="B5010" s="4">
        <v>1621</v>
      </c>
    </row>
    <row r="5011" spans="1:5">
      <c t="s" r="A5011" s="4">
        <v>2083</v>
      </c>
    </row>
    <row r="5012" spans="1:5">
      <c t="s" r="A5012" s="3">
        <v>1604</v>
      </c>
    </row>
    <row r="5013" spans="1:5">
      <c t="s" r="A5013" s="4">
        <v>34</v>
      </c>
      <c t="n" r="B5013" s="8">
        <v>929</v>
      </c>
    </row>
    <row r="5014" spans="1:5">
      <c t="s" r="A5014" s="4">
        <v>1605</v>
      </c>
      <c t="n" r="B5014" s="6">
        <v>6757</v>
      </c>
    </row>
    <row r="5015" spans="1:5">
      <c t="s" r="A5015" s="3">
        <v>1601</v>
      </c>
    </row>
    <row r="5016" spans="1:5">
      <c t="s" r="A5016" s="4">
        <v>34</v>
      </c>
      <c t="n" r="B5016" s="6">
        <v>929</v>
      </c>
    </row>
    <row r="5017" spans="1:5">
      <c t="s" r="A5017" s="4">
        <v>1605</v>
      </c>
      <c t="n" r="B5017" s="6">
        <v>6757</v>
      </c>
    </row>
    <row r="5018" spans="1:5">
      <c t="s" r="A5018" s="4">
        <v>144</v>
      </c>
      <c t="n" r="B5018" s="6">
        <v>7686</v>
      </c>
    </row>
    <row r="5019" spans="1:5">
      <c t="s" r="A5019" s="4">
        <v>1602</v>
      </c>
      <c t="n" r="B5019" s="8">
        <v>-183</v>
      </c>
    </row>
    <row r="5020" spans="1:5">
      <c t="s" r="A5020" s="4">
        <v>1612</v>
      </c>
      <c t="s" r="B5020" s="4">
        <v>1621</v>
      </c>
    </row>
    <row r="5021" spans="1:5">
      <c t="s" r="A5021" s="4">
        <v>2084</v>
      </c>
    </row>
    <row r="5022" spans="1:5">
      <c t="s" r="A5022" s="3">
        <v>1604</v>
      </c>
    </row>
    <row r="5023" spans="1:5">
      <c t="s" r="A5023" s="4">
        <v>34</v>
      </c>
      <c t="n" r="B5023" s="8">
        <v>2020</v>
      </c>
    </row>
    <row r="5024" spans="1:5">
      <c t="s" r="A5024" s="4">
        <v>1605</v>
      </c>
      <c t="n" r="B5024" s="6">
        <v>7243</v>
      </c>
    </row>
    <row r="5025" spans="1:5">
      <c t="s" r="A5025" s="3">
        <v>1601</v>
      </c>
    </row>
    <row r="5026" spans="1:5">
      <c t="s" r="A5026" s="4">
        <v>34</v>
      </c>
      <c t="n" r="B5026" s="6">
        <v>2020</v>
      </c>
    </row>
    <row r="5027" spans="1:5">
      <c t="s" r="A5027" s="4">
        <v>1605</v>
      </c>
      <c t="n" r="B5027" s="6">
        <v>7243</v>
      </c>
    </row>
    <row r="5028" spans="1:5">
      <c t="s" r="A5028" s="4">
        <v>144</v>
      </c>
      <c t="n" r="B5028" s="6">
        <v>9263</v>
      </c>
    </row>
    <row r="5029" spans="1:5">
      <c t="s" r="A5029" s="4">
        <v>1602</v>
      </c>
      <c t="n" r="B5029" s="8">
        <v>-224</v>
      </c>
    </row>
    <row r="5030" spans="1:5">
      <c t="s" r="A5030" s="4">
        <v>1612</v>
      </c>
      <c t="s" r="B5030" s="4">
        <v>1621</v>
      </c>
    </row>
    <row r="5031" spans="1:5">
      <c t="s" r="A5031" s="4">
        <v>2085</v>
      </c>
    </row>
    <row r="5032" spans="1:5">
      <c t="s" r="A5032" s="3">
        <v>1604</v>
      </c>
    </row>
    <row r="5033" spans="1:5">
      <c t="s" r="A5033" s="4">
        <v>34</v>
      </c>
      <c t="n" r="B5033" s="8">
        <v>1519</v>
      </c>
    </row>
    <row r="5034" spans="1:5">
      <c t="s" r="A5034" s="4">
        <v>1605</v>
      </c>
      <c t="n" r="B5034" s="6">
        <v>5607</v>
      </c>
    </row>
    <row r="5035" spans="1:5">
      <c t="s" r="A5035" s="3">
        <v>1601</v>
      </c>
    </row>
    <row r="5036" spans="1:5">
      <c t="s" r="A5036" s="4">
        <v>34</v>
      </c>
      <c t="n" r="B5036" s="6">
        <v>1519</v>
      </c>
    </row>
    <row r="5037" spans="1:5">
      <c t="s" r="A5037" s="4">
        <v>1605</v>
      </c>
      <c t="n" r="B5037" s="6">
        <v>5607</v>
      </c>
    </row>
    <row r="5038" spans="1:5">
      <c t="s" r="A5038" s="4">
        <v>144</v>
      </c>
      <c t="n" r="B5038" s="6">
        <v>7126</v>
      </c>
    </row>
    <row r="5039" spans="1:5">
      <c t="s" r="A5039" s="4">
        <v>1602</v>
      </c>
      <c t="n" r="B5039" s="8">
        <v>-173</v>
      </c>
    </row>
    <row r="5040" spans="1:5">
      <c t="s" r="A5040" s="4">
        <v>1612</v>
      </c>
      <c t="s" r="B5040" s="4">
        <v>1613</v>
      </c>
    </row>
    <row r="5041" spans="1:5">
      <c t="s" r="A5041" s="4">
        <v>2086</v>
      </c>
    </row>
    <row r="5042" spans="1:5">
      <c t="s" r="A5042" s="3">
        <v>1604</v>
      </c>
    </row>
    <row r="5043" spans="1:5">
      <c t="s" r="A5043" s="4">
        <v>34</v>
      </c>
      <c t="n" r="B5043" s="8">
        <v>2094</v>
      </c>
    </row>
    <row r="5044" spans="1:5">
      <c t="s" r="A5044" s="4">
        <v>1605</v>
      </c>
      <c t="n" r="B5044" s="6">
        <v>7752</v>
      </c>
    </row>
    <row r="5045" spans="1:5">
      <c t="s" r="A5045" s="3">
        <v>1601</v>
      </c>
    </row>
    <row r="5046" spans="1:5">
      <c t="s" r="A5046" s="4">
        <v>34</v>
      </c>
      <c t="n" r="B5046" s="6">
        <v>2094</v>
      </c>
    </row>
    <row r="5047" spans="1:5">
      <c t="s" r="A5047" s="4">
        <v>1605</v>
      </c>
      <c t="n" r="B5047" s="6">
        <v>7752</v>
      </c>
    </row>
    <row r="5048" spans="1:5">
      <c t="s" r="A5048" s="4">
        <v>144</v>
      </c>
      <c t="n" r="B5048" s="6">
        <v>9846</v>
      </c>
    </row>
    <row r="5049" spans="1:5">
      <c t="s" r="A5049" s="4">
        <v>1602</v>
      </c>
      <c t="n" r="B5049" s="8">
        <v>-215</v>
      </c>
    </row>
    <row r="5050" spans="1:5">
      <c t="s" r="A5050" s="4">
        <v>1612</v>
      </c>
      <c t="s" r="B5050" s="4">
        <v>1621</v>
      </c>
    </row>
    <row r="5051" spans="1:5">
      <c t="s" r="A5051" s="4">
        <v>2087</v>
      </c>
    </row>
    <row r="5052" spans="1:5">
      <c t="s" r="A5052" s="3">
        <v>1604</v>
      </c>
    </row>
    <row r="5053" spans="1:5">
      <c t="s" r="A5053" s="4">
        <v>34</v>
      </c>
      <c t="n" r="B5053" s="8">
        <v>1578</v>
      </c>
    </row>
    <row r="5054" spans="1:5">
      <c t="s" r="A5054" s="4">
        <v>1605</v>
      </c>
      <c t="n" r="B5054" s="6">
        <v>8102</v>
      </c>
    </row>
    <row r="5055" spans="1:5">
      <c t="s" r="A5055" s="3">
        <v>1601</v>
      </c>
    </row>
    <row r="5056" spans="1:5">
      <c t="s" r="A5056" s="4">
        <v>34</v>
      </c>
      <c t="n" r="B5056" s="6">
        <v>1578</v>
      </c>
    </row>
    <row r="5057" spans="1:5">
      <c t="s" r="A5057" s="4">
        <v>1605</v>
      </c>
      <c t="n" r="B5057" s="6">
        <v>8102</v>
      </c>
    </row>
    <row r="5058" spans="1:5">
      <c t="s" r="A5058" s="4">
        <v>144</v>
      </c>
      <c t="n" r="B5058" s="6">
        <v>9680</v>
      </c>
    </row>
    <row r="5059" spans="1:5">
      <c t="s" r="A5059" s="4">
        <v>1602</v>
      </c>
      <c t="n" r="B5059" s="8">
        <v>-222</v>
      </c>
    </row>
    <row r="5060" spans="1:5">
      <c t="s" r="A5060" s="4">
        <v>1612</v>
      </c>
      <c t="s" r="B5060" s="4">
        <v>1621</v>
      </c>
    </row>
    <row r="5061" spans="1:5">
      <c t="s" r="A5061" s="4">
        <v>2088</v>
      </c>
    </row>
    <row r="5062" spans="1:5">
      <c t="s" r="A5062" s="3">
        <v>1604</v>
      </c>
    </row>
    <row r="5063" spans="1:5">
      <c t="s" r="A5063" s="4">
        <v>34</v>
      </c>
      <c t="n" r="B5063" s="8">
        <v>1342</v>
      </c>
    </row>
    <row r="5064" spans="1:5">
      <c t="s" r="A5064" s="4">
        <v>1605</v>
      </c>
      <c t="n" r="B5064" s="6">
        <v>4354</v>
      </c>
    </row>
    <row r="5065" spans="1:5">
      <c t="s" r="A5065" s="3">
        <v>1601</v>
      </c>
    </row>
    <row r="5066" spans="1:5">
      <c t="s" r="A5066" s="4">
        <v>34</v>
      </c>
      <c t="n" r="B5066" s="6">
        <v>1342</v>
      </c>
    </row>
    <row r="5067" spans="1:5">
      <c t="s" r="A5067" s="4">
        <v>1605</v>
      </c>
      <c t="n" r="B5067" s="6">
        <v>4354</v>
      </c>
    </row>
    <row r="5068" spans="1:5">
      <c t="s" r="A5068" s="4">
        <v>144</v>
      </c>
      <c t="n" r="B5068" s="6">
        <v>5696</v>
      </c>
    </row>
    <row r="5069" spans="1:5">
      <c t="s" r="A5069" s="4">
        <v>1602</v>
      </c>
      <c t="n" r="B5069" s="8">
        <v>-131</v>
      </c>
    </row>
    <row r="5070" spans="1:5">
      <c t="s" r="A5070" s="4">
        <v>1612</v>
      </c>
      <c t="s" r="B5070" s="4">
        <v>1621</v>
      </c>
    </row>
    <row r="5071" spans="1:5">
      <c t="s" r="A5071" s="4">
        <v>2089</v>
      </c>
    </row>
    <row r="5072" spans="1:5">
      <c t="s" r="A5072" s="3">
        <v>1604</v>
      </c>
    </row>
    <row r="5073" spans="1:5">
      <c t="s" r="A5073" s="4">
        <v>34</v>
      </c>
      <c t="n" r="B5073" s="8">
        <v>590</v>
      </c>
    </row>
    <row r="5074" spans="1:5">
      <c t="s" r="A5074" s="4">
        <v>1605</v>
      </c>
      <c t="n" r="B5074" s="6">
        <v>2108</v>
      </c>
    </row>
    <row r="5075" spans="1:5">
      <c t="s" r="A5075" s="3">
        <v>1601</v>
      </c>
    </row>
    <row r="5076" spans="1:5">
      <c t="s" r="A5076" s="4">
        <v>34</v>
      </c>
      <c t="n" r="B5076" s="6">
        <v>590</v>
      </c>
    </row>
    <row r="5077" spans="1:5">
      <c t="s" r="A5077" s="4">
        <v>1605</v>
      </c>
      <c t="n" r="B5077" s="6">
        <v>2108</v>
      </c>
    </row>
    <row r="5078" spans="1:5">
      <c t="s" r="A5078" s="4">
        <v>144</v>
      </c>
      <c t="n" r="B5078" s="6">
        <v>2698</v>
      </c>
    </row>
    <row r="5079" spans="1:5">
      <c t="s" r="A5079" s="4">
        <v>1602</v>
      </c>
      <c t="n" r="B5079" s="8">
        <v>-74</v>
      </c>
    </row>
    <row r="5080" spans="1:5">
      <c t="s" r="A5080" s="4">
        <v>1612</v>
      </c>
      <c t="s" r="B5080" s="4">
        <v>1621</v>
      </c>
    </row>
    <row r="5081" spans="1:5">
      <c t="s" r="A5081" s="4">
        <v>2090</v>
      </c>
    </row>
    <row r="5082" spans="1:5">
      <c t="s" r="A5082" s="3">
        <v>1604</v>
      </c>
    </row>
    <row r="5083" spans="1:5">
      <c t="s" r="A5083" s="4">
        <v>34</v>
      </c>
      <c t="n" r="B5083" s="8">
        <v>811</v>
      </c>
    </row>
    <row r="5084" spans="1:5">
      <c t="s" r="A5084" s="4">
        <v>1605</v>
      </c>
      <c t="n" r="B5084" s="6">
        <v>2948</v>
      </c>
    </row>
    <row r="5085" spans="1:5">
      <c t="s" r="A5085" s="3">
        <v>1601</v>
      </c>
    </row>
    <row r="5086" spans="1:5">
      <c t="s" r="A5086" s="4">
        <v>34</v>
      </c>
      <c t="n" r="B5086" s="6">
        <v>811</v>
      </c>
    </row>
    <row r="5087" spans="1:5">
      <c t="s" r="A5087" s="4">
        <v>1605</v>
      </c>
      <c t="n" r="B5087" s="6">
        <v>2948</v>
      </c>
    </row>
    <row r="5088" spans="1:5">
      <c t="s" r="A5088" s="4">
        <v>144</v>
      </c>
      <c t="n" r="B5088" s="6">
        <v>3759</v>
      </c>
    </row>
    <row r="5089" spans="1:5">
      <c t="s" r="A5089" s="4">
        <v>1602</v>
      </c>
      <c t="n" r="B5089" s="8">
        <v>-90</v>
      </c>
    </row>
    <row r="5090" spans="1:5">
      <c t="s" r="A5090" s="4">
        <v>1612</v>
      </c>
      <c t="s" r="B5090" s="4">
        <v>1621</v>
      </c>
    </row>
    <row r="5091" spans="1:5">
      <c t="s" r="A5091" s="4">
        <v>2091</v>
      </c>
    </row>
    <row r="5092" spans="1:5">
      <c t="s" r="A5092" s="3">
        <v>1604</v>
      </c>
    </row>
    <row r="5093" spans="1:5">
      <c t="s" r="A5093" s="4">
        <v>34</v>
      </c>
      <c t="n" r="B5093" s="8">
        <v>605</v>
      </c>
    </row>
    <row r="5094" spans="1:5">
      <c t="s" r="A5094" s="4">
        <v>1605</v>
      </c>
      <c t="n" r="B5094" s="6">
        <v>2056</v>
      </c>
    </row>
    <row r="5095" spans="1:5">
      <c t="s" r="A5095" s="3">
        <v>1601</v>
      </c>
    </row>
    <row r="5096" spans="1:5">
      <c t="s" r="A5096" s="4">
        <v>34</v>
      </c>
      <c t="n" r="B5096" s="6">
        <v>605</v>
      </c>
    </row>
    <row r="5097" spans="1:5">
      <c t="s" r="A5097" s="4">
        <v>1605</v>
      </c>
      <c t="n" r="B5097" s="6">
        <v>2056</v>
      </c>
    </row>
    <row r="5098" spans="1:5">
      <c t="s" r="A5098" s="4">
        <v>144</v>
      </c>
      <c t="n" r="B5098" s="6">
        <v>2661</v>
      </c>
    </row>
    <row r="5099" spans="1:5">
      <c t="s" r="A5099" s="4">
        <v>1602</v>
      </c>
      <c t="n" r="B5099" s="8">
        <v>-63</v>
      </c>
    </row>
    <row r="5100" spans="1:5">
      <c t="s" r="A5100" s="4">
        <v>1612</v>
      </c>
      <c t="s" r="B5100" s="4">
        <v>1636</v>
      </c>
    </row>
    <row r="5101" spans="1:5">
      <c t="s" r="A5101" s="4">
        <v>2092</v>
      </c>
    </row>
    <row r="5102" spans="1:5">
      <c t="s" r="A5102" s="3">
        <v>1604</v>
      </c>
    </row>
    <row r="5103" spans="1:5">
      <c t="s" r="A5103" s="4">
        <v>34</v>
      </c>
      <c t="n" r="B5103" s="8">
        <v>988</v>
      </c>
    </row>
    <row r="5104" spans="1:5">
      <c t="s" r="A5104" s="4">
        <v>1605</v>
      </c>
      <c t="n" r="B5104" s="6">
        <v>5372</v>
      </c>
    </row>
    <row r="5105" spans="1:5">
      <c t="s" r="A5105" s="3">
        <v>1601</v>
      </c>
    </row>
    <row r="5106" spans="1:5">
      <c t="s" r="A5106" s="4">
        <v>34</v>
      </c>
      <c t="n" r="B5106" s="6">
        <v>988</v>
      </c>
    </row>
    <row r="5107" spans="1:5">
      <c t="s" r="A5107" s="4">
        <v>1605</v>
      </c>
      <c t="n" r="B5107" s="6">
        <v>5372</v>
      </c>
    </row>
    <row r="5108" spans="1:5">
      <c t="s" r="A5108" s="4">
        <v>144</v>
      </c>
      <c t="n" r="B5108" s="6">
        <v>6360</v>
      </c>
    </row>
    <row r="5109" spans="1:5">
      <c t="s" r="A5109" s="4">
        <v>1602</v>
      </c>
      <c t="n" r="B5109" s="8">
        <v>-145</v>
      </c>
    </row>
    <row r="5110" spans="1:5">
      <c t="s" r="A5110" s="4">
        <v>1612</v>
      </c>
      <c t="s" r="B5110" s="4">
        <v>1621</v>
      </c>
    </row>
    <row r="5111" spans="1:5">
      <c t="s" r="A5111" s="4">
        <v>2093</v>
      </c>
    </row>
    <row r="5112" spans="1:5">
      <c t="s" r="A5112" s="3">
        <v>1604</v>
      </c>
    </row>
    <row r="5113" spans="1:5">
      <c t="s" r="A5113" s="4">
        <v>34</v>
      </c>
      <c t="n" r="B5113" s="8">
        <v>1209</v>
      </c>
    </row>
    <row r="5114" spans="1:5">
      <c t="s" r="A5114" s="4">
        <v>1605</v>
      </c>
      <c t="n" r="B5114" s="6">
        <v>4405</v>
      </c>
    </row>
    <row r="5115" spans="1:5">
      <c t="s" r="A5115" s="3">
        <v>1601</v>
      </c>
    </row>
    <row r="5116" spans="1:5">
      <c t="s" r="A5116" s="4">
        <v>34</v>
      </c>
      <c t="n" r="B5116" s="6">
        <v>1209</v>
      </c>
    </row>
    <row r="5117" spans="1:5">
      <c t="s" r="A5117" s="4">
        <v>1605</v>
      </c>
      <c t="n" r="B5117" s="6">
        <v>4405</v>
      </c>
    </row>
    <row r="5118" spans="1:5">
      <c t="s" r="A5118" s="4">
        <v>144</v>
      </c>
      <c t="n" r="B5118" s="6">
        <v>5614</v>
      </c>
    </row>
    <row r="5119" spans="1:5">
      <c t="s" r="A5119" s="4">
        <v>1602</v>
      </c>
      <c t="n" r="B5119" s="8">
        <v>-137</v>
      </c>
    </row>
    <row r="5120" spans="1:5">
      <c t="s" r="A5120" s="4">
        <v>1612</v>
      </c>
      <c t="s" r="B5120" s="4">
        <v>1621</v>
      </c>
    </row>
    <row r="5121" spans="1:5">
      <c t="s" r="A5121" s="4">
        <v>2094</v>
      </c>
    </row>
    <row r="5122" spans="1:5">
      <c t="s" r="A5122" s="3">
        <v>1604</v>
      </c>
    </row>
    <row r="5123" spans="1:5">
      <c t="s" r="A5123" s="4">
        <v>34</v>
      </c>
      <c t="n" r="B5123" s="8">
        <v>590</v>
      </c>
    </row>
    <row r="5124" spans="1:5">
      <c t="s" r="A5124" s="4">
        <v>1605</v>
      </c>
      <c t="n" r="B5124" s="6">
        <v>1983</v>
      </c>
    </row>
    <row r="5125" spans="1:5">
      <c t="s" r="A5125" s="3">
        <v>1601</v>
      </c>
    </row>
    <row r="5126" spans="1:5">
      <c t="s" r="A5126" s="4">
        <v>34</v>
      </c>
      <c t="n" r="B5126" s="6">
        <v>590</v>
      </c>
    </row>
    <row r="5127" spans="1:5">
      <c t="s" r="A5127" s="4">
        <v>1605</v>
      </c>
      <c t="n" r="B5127" s="6">
        <v>1983</v>
      </c>
    </row>
    <row r="5128" spans="1:5">
      <c t="s" r="A5128" s="4">
        <v>144</v>
      </c>
      <c t="n" r="B5128" s="6">
        <v>2573</v>
      </c>
    </row>
    <row r="5129" spans="1:5">
      <c t="s" r="A5129" s="4">
        <v>1602</v>
      </c>
      <c t="n" r="B5129" s="8">
        <v>-72</v>
      </c>
    </row>
    <row r="5130" spans="1:5">
      <c t="s" r="A5130" s="4">
        <v>1612</v>
      </c>
      <c t="s" r="B5130" s="4">
        <v>1621</v>
      </c>
    </row>
    <row r="5131" spans="1:5">
      <c t="s" r="A5131" s="4">
        <v>2095</v>
      </c>
    </row>
    <row r="5132" spans="1:5">
      <c t="s" r="A5132" s="3">
        <v>1604</v>
      </c>
    </row>
    <row r="5133" spans="1:5">
      <c t="s" r="A5133" s="4">
        <v>34</v>
      </c>
      <c t="n" r="B5133" s="8">
        <v>516</v>
      </c>
    </row>
    <row r="5134" spans="1:5">
      <c t="s" r="A5134" s="4">
        <v>1605</v>
      </c>
      <c t="n" r="B5134" s="6">
        <v>4129</v>
      </c>
    </row>
    <row r="5135" spans="1:5">
      <c t="s" r="A5135" s="3">
        <v>1601</v>
      </c>
    </row>
    <row r="5136" spans="1:5">
      <c t="s" r="A5136" s="4">
        <v>34</v>
      </c>
      <c t="n" r="B5136" s="6">
        <v>516</v>
      </c>
    </row>
    <row r="5137" spans="1:5">
      <c t="s" r="A5137" s="4">
        <v>1605</v>
      </c>
      <c t="n" r="B5137" s="6">
        <v>4129</v>
      </c>
    </row>
    <row r="5138" spans="1:5">
      <c t="s" r="A5138" s="4">
        <v>144</v>
      </c>
      <c t="n" r="B5138" s="6">
        <v>4645</v>
      </c>
    </row>
    <row r="5139" spans="1:5">
      <c t="s" r="A5139" s="4">
        <v>1602</v>
      </c>
      <c t="n" r="B5139" s="8">
        <v>-117</v>
      </c>
    </row>
    <row r="5140" spans="1:5">
      <c t="s" r="A5140" s="4">
        <v>1612</v>
      </c>
      <c t="s" r="B5140" s="4">
        <v>1621</v>
      </c>
    </row>
    <row r="5141" spans="1:5">
      <c t="s" r="A5141" s="4">
        <v>2096</v>
      </c>
    </row>
    <row r="5142" spans="1:5">
      <c t="s" r="A5142" s="3">
        <v>1604</v>
      </c>
    </row>
    <row r="5143" spans="1:5">
      <c t="s" r="A5143" s="4">
        <v>34</v>
      </c>
      <c t="n" r="B5143" s="8">
        <v>693</v>
      </c>
    </row>
    <row r="5144" spans="1:5">
      <c t="s" r="A5144" s="4">
        <v>1605</v>
      </c>
      <c t="n" r="B5144" s="6">
        <v>2714</v>
      </c>
    </row>
    <row r="5145" spans="1:5">
      <c t="s" r="A5145" s="3">
        <v>1601</v>
      </c>
    </row>
    <row r="5146" spans="1:5">
      <c t="s" r="A5146" s="4">
        <v>34</v>
      </c>
      <c t="n" r="B5146" s="6">
        <v>693</v>
      </c>
    </row>
    <row r="5147" spans="1:5">
      <c t="s" r="A5147" s="4">
        <v>1605</v>
      </c>
      <c t="n" r="B5147" s="6">
        <v>2714</v>
      </c>
    </row>
    <row r="5148" spans="1:5">
      <c t="s" r="A5148" s="4">
        <v>144</v>
      </c>
      <c t="n" r="B5148" s="6">
        <v>3407</v>
      </c>
    </row>
    <row r="5149" spans="1:5">
      <c t="s" r="A5149" s="4">
        <v>1602</v>
      </c>
      <c t="n" r="B5149" s="8">
        <v>-96</v>
      </c>
    </row>
    <row r="5150" spans="1:5">
      <c t="s" r="A5150" s="4">
        <v>1612</v>
      </c>
      <c t="s" r="B5150" s="4">
        <v>1621</v>
      </c>
    </row>
    <row r="5151" spans="1:5">
      <c t="s" r="A5151" s="4">
        <v>2097</v>
      </c>
    </row>
    <row r="5152" spans="1:5">
      <c t="s" r="A5152" s="3">
        <v>1604</v>
      </c>
    </row>
    <row r="5153" spans="1:5">
      <c t="s" r="A5153" s="4">
        <v>34</v>
      </c>
      <c t="n" r="B5153" s="8">
        <v>50989</v>
      </c>
    </row>
    <row r="5154" spans="1:5">
      <c t="s" r="A5154" s="4">
        <v>1605</v>
      </c>
      <c t="n" r="B5154" s="6">
        <v>1789</v>
      </c>
    </row>
    <row r="5155" spans="1:5">
      <c t="s" r="A5155" s="4">
        <v>1606</v>
      </c>
      <c t="n" r="B5155" s="6">
        <v>39456</v>
      </c>
    </row>
    <row r="5156" spans="1:5">
      <c t="s" r="A5156" s="3">
        <v>1601</v>
      </c>
    </row>
    <row r="5157" spans="1:5">
      <c t="s" r="A5157" s="4">
        <v>34</v>
      </c>
      <c t="n" r="B5157" s="6">
        <v>50989</v>
      </c>
    </row>
    <row r="5158" spans="1:5">
      <c t="s" r="A5158" s="4">
        <v>1605</v>
      </c>
      <c t="n" r="B5158" s="6">
        <v>41242</v>
      </c>
    </row>
    <row r="5159" spans="1:5">
      <c t="s" r="A5159" s="4">
        <v>144</v>
      </c>
      <c t="n" r="B5159" s="6">
        <v>92231</v>
      </c>
    </row>
    <row r="5160" spans="1:5">
      <c t="s" r="A5160" s="4">
        <v>2098</v>
      </c>
    </row>
    <row r="5161" spans="1:5">
      <c t="s" r="A5161" s="3">
        <v>1604</v>
      </c>
    </row>
    <row r="5162" spans="1:5">
      <c t="s" r="A5162" s="4">
        <v>34</v>
      </c>
      <c t="n" r="B5162" s="6">
        <v>23475</v>
      </c>
    </row>
    <row r="5163" spans="1:5">
      <c t="s" r="A5163" s="4">
        <v>1606</v>
      </c>
      <c t="n" r="B5163" s="6">
        <v>2826</v>
      </c>
    </row>
    <row r="5164" spans="1:5">
      <c t="s" r="A5164" s="3">
        <v>1601</v>
      </c>
    </row>
    <row r="5165" spans="1:5">
      <c t="s" r="A5165" s="4">
        <v>34</v>
      </c>
      <c t="n" r="B5165" s="6">
        <v>23475</v>
      </c>
    </row>
    <row r="5166" spans="1:5">
      <c t="s" r="A5166" s="4">
        <v>1605</v>
      </c>
      <c t="n" r="B5166" s="6">
        <v>2826</v>
      </c>
    </row>
    <row r="5167" spans="1:5">
      <c t="s" r="A5167" s="4">
        <v>144</v>
      </c>
      <c t="n" r="B5167" s="6">
        <v>26301</v>
      </c>
    </row>
    <row r="5168" spans="1:5">
      <c t="s" r="A5168" s="4">
        <v>2099</v>
      </c>
    </row>
    <row r="5169" spans="1:5">
      <c t="s" r="A5169" s="3">
        <v>1604</v>
      </c>
    </row>
    <row r="5170" spans="1:5">
      <c t="s" r="A5170" s="4">
        <v>34</v>
      </c>
      <c t="n" r="B5170" s="6">
        <v>900</v>
      </c>
    </row>
    <row r="5171" spans="1:5">
      <c t="s" r="A5171" s="4">
        <v>1605</v>
      </c>
      <c t="n" r="B5171" s="6">
        <v>7100</v>
      </c>
    </row>
    <row r="5172" spans="1:5">
      <c t="s" r="A5172" s="4">
        <v>1606</v>
      </c>
      <c t="n" r="B5172" s="6">
        <v>915</v>
      </c>
    </row>
    <row r="5173" spans="1:5">
      <c t="s" r="A5173" s="3">
        <v>1601</v>
      </c>
    </row>
    <row r="5174" spans="1:5">
      <c t="s" r="A5174" s="4">
        <v>34</v>
      </c>
      <c t="n" r="B5174" s="6">
        <v>900</v>
      </c>
    </row>
    <row r="5175" spans="1:5">
      <c t="s" r="A5175" s="4">
        <v>1605</v>
      </c>
      <c t="n" r="B5175" s="6">
        <v>8015</v>
      </c>
    </row>
    <row r="5176" spans="1:5">
      <c t="s" r="A5176" s="4">
        <v>144</v>
      </c>
      <c t="n" r="B5176" s="6">
        <v>8915</v>
      </c>
    </row>
    <row r="5177" spans="1:5">
      <c t="s" r="A5177" s="4">
        <v>1602</v>
      </c>
      <c t="n" r="B5177" s="8">
        <v>-2012</v>
      </c>
    </row>
    <row r="5178" spans="1:5">
      <c t="s" r="A5178" s="4">
        <v>1612</v>
      </c>
      <c t="s" r="B5178" s="4">
        <v>1621</v>
      </c>
    </row>
    <row r="5179" spans="1:5">
      <c t="s" r="A5179" s="4">
        <v>2100</v>
      </c>
    </row>
    <row r="5180" spans="1:5">
      <c t="s" r="A5180" s="3">
        <v>1604</v>
      </c>
    </row>
    <row r="5181" spans="1:5">
      <c t="s" r="A5181" s="4">
        <v>34</v>
      </c>
      <c t="n" r="B5181" s="8">
        <v>1500</v>
      </c>
    </row>
    <row r="5182" spans="1:5">
      <c t="s" r="A5182" s="4">
        <v>1605</v>
      </c>
      <c t="n" r="B5182" s="6">
        <v>6400</v>
      </c>
    </row>
    <row r="5183" spans="1:5">
      <c t="s" r="A5183" s="4">
        <v>1606</v>
      </c>
      <c t="n" r="B5183" s="6">
        <v>3682</v>
      </c>
    </row>
    <row r="5184" spans="1:5">
      <c t="s" r="A5184" s="3">
        <v>1601</v>
      </c>
    </row>
    <row r="5185" spans="1:5">
      <c t="s" r="A5185" s="4">
        <v>34</v>
      </c>
      <c t="n" r="B5185" s="6">
        <v>1719</v>
      </c>
    </row>
    <row r="5186" spans="1:5">
      <c t="s" r="A5186" s="4">
        <v>1605</v>
      </c>
      <c t="n" r="B5186" s="6">
        <v>9863</v>
      </c>
    </row>
    <row r="5187" spans="1:5">
      <c t="s" r="A5187" s="4">
        <v>144</v>
      </c>
      <c t="n" r="B5187" s="6">
        <v>11582</v>
      </c>
    </row>
    <row r="5188" spans="1:5">
      <c t="s" r="A5188" s="4">
        <v>1602</v>
      </c>
      <c t="n" r="B5188" s="8">
        <v>-3076</v>
      </c>
    </row>
    <row r="5189" spans="1:5">
      <c t="s" r="A5189" s="4">
        <v>1612</v>
      </c>
      <c t="s" r="B5189" s="4">
        <v>1621</v>
      </c>
    </row>
    <row r="5190" spans="1:5">
      <c t="s" r="A5190" s="4">
        <v>2101</v>
      </c>
    </row>
    <row r="5191" spans="1:5">
      <c t="s" r="A5191" s="3">
        <v>1604</v>
      </c>
    </row>
    <row r="5192" spans="1:5">
      <c t="s" r="A5192" s="4">
        <v>34</v>
      </c>
      <c t="n" r="B5192" s="8">
        <v>1900</v>
      </c>
    </row>
    <row r="5193" spans="1:5">
      <c t="s" r="A5193" s="4">
        <v>1605</v>
      </c>
      <c t="n" r="B5193" s="6">
        <v>7100</v>
      </c>
    </row>
    <row r="5194" spans="1:5">
      <c t="s" r="A5194" s="4">
        <v>1606</v>
      </c>
      <c t="n" r="B5194" s="6">
        <v>1358</v>
      </c>
    </row>
    <row r="5195" spans="1:5">
      <c t="s" r="A5195" s="3">
        <v>1601</v>
      </c>
    </row>
    <row r="5196" spans="1:5">
      <c t="s" r="A5196" s="4">
        <v>34</v>
      </c>
      <c t="n" r="B5196" s="6">
        <v>1900</v>
      </c>
    </row>
    <row r="5197" spans="1:5">
      <c t="s" r="A5197" s="4">
        <v>1605</v>
      </c>
      <c t="n" r="B5197" s="6">
        <v>8205</v>
      </c>
    </row>
    <row r="5198" spans="1:5">
      <c t="s" r="A5198" s="4">
        <v>144</v>
      </c>
      <c t="n" r="B5198" s="6">
        <v>10105</v>
      </c>
    </row>
    <row r="5199" spans="1:5">
      <c t="s" r="A5199" s="4">
        <v>1602</v>
      </c>
      <c t="n" r="B5199" s="8">
        <v>-1662</v>
      </c>
    </row>
    <row r="5200" spans="1:5">
      <c t="s" r="A5200" s="4">
        <v>1612</v>
      </c>
      <c t="s" r="B5200" s="4">
        <v>1621</v>
      </c>
    </row>
    <row r="5201" spans="1:5">
      <c t="s" r="A5201" s="4">
        <v>2102</v>
      </c>
    </row>
    <row r="5202" spans="1:5">
      <c t="s" r="A5202" s="3">
        <v>1604</v>
      </c>
    </row>
    <row r="5203" spans="1:5">
      <c t="s" r="A5203" s="4">
        <v>34</v>
      </c>
      <c t="n" r="B5203" s="8">
        <v>2200</v>
      </c>
    </row>
    <row r="5204" spans="1:5">
      <c t="s" r="A5204" s="4">
        <v>1605</v>
      </c>
      <c t="n" r="B5204" s="6">
        <v>17200</v>
      </c>
    </row>
    <row r="5205" spans="1:5">
      <c t="s" r="A5205" s="4">
        <v>1606</v>
      </c>
      <c t="n" r="B5205" s="6">
        <v>12</v>
      </c>
    </row>
    <row r="5206" spans="1:5">
      <c t="s" r="A5206" s="3">
        <v>1601</v>
      </c>
    </row>
    <row r="5207" spans="1:5">
      <c t="s" r="A5207" s="4">
        <v>34</v>
      </c>
      <c t="n" r="B5207" s="6">
        <v>2200</v>
      </c>
    </row>
    <row r="5208" spans="1:5">
      <c t="s" r="A5208" s="4">
        <v>1605</v>
      </c>
      <c t="n" r="B5208" s="6">
        <v>17212</v>
      </c>
    </row>
    <row r="5209" spans="1:5">
      <c t="s" r="A5209" s="4">
        <v>144</v>
      </c>
      <c t="n" r="B5209" s="6">
        <v>19412</v>
      </c>
    </row>
    <row r="5210" spans="1:5">
      <c t="s" r="A5210" s="4">
        <v>1602</v>
      </c>
      <c t="n" r="B5210" s="8">
        <v>-3623</v>
      </c>
    </row>
    <row r="5211" spans="1:5">
      <c t="s" r="A5211" s="4">
        <v>1612</v>
      </c>
      <c t="s" r="B5211" s="4">
        <v>1621</v>
      </c>
    </row>
    <row r="5212" spans="1:5">
      <c t="s" r="A5212" s="4">
        <v>2103</v>
      </c>
    </row>
    <row r="5213" spans="1:5">
      <c t="s" r="A5213" s="3">
        <v>1604</v>
      </c>
    </row>
    <row r="5214" spans="1:5">
      <c t="s" r="A5214" s="4">
        <v>34</v>
      </c>
      <c t="n" r="B5214" s="8">
        <v>1000</v>
      </c>
    </row>
    <row r="5215" spans="1:5">
      <c t="s" r="A5215" s="4">
        <v>1605</v>
      </c>
      <c t="n" r="B5215" s="6">
        <v>3200</v>
      </c>
    </row>
    <row r="5216" spans="1:5">
      <c t="s" r="A5216" s="4">
        <v>1606</v>
      </c>
      <c t="n" r="B5216" s="6">
        <v>7478</v>
      </c>
    </row>
    <row r="5217" spans="1:5">
      <c t="s" r="A5217" s="3">
        <v>1601</v>
      </c>
    </row>
    <row r="5218" spans="1:5">
      <c t="s" r="A5218" s="4">
        <v>34</v>
      </c>
      <c t="n" r="B5218" s="6">
        <v>1000</v>
      </c>
    </row>
    <row r="5219" spans="1:5">
      <c t="s" r="A5219" s="4">
        <v>1605</v>
      </c>
      <c t="n" r="B5219" s="6">
        <v>10678</v>
      </c>
    </row>
    <row r="5220" spans="1:5">
      <c t="s" r="A5220" s="4">
        <v>144</v>
      </c>
      <c t="n" r="B5220" s="6">
        <v>11678</v>
      </c>
    </row>
    <row r="5221" spans="1:5">
      <c t="s" r="A5221" s="4">
        <v>1602</v>
      </c>
      <c t="n" r="B5221" s="8">
        <v>-4697</v>
      </c>
    </row>
    <row r="5222" spans="1:5">
      <c t="s" r="A5222" s="4">
        <v>1612</v>
      </c>
      <c t="s" r="B5222" s="4">
        <v>1621</v>
      </c>
    </row>
    <row r="5223" spans="1:5">
      <c t="s" r="A5223" s="4">
        <v>2104</v>
      </c>
    </row>
    <row r="5224" spans="1:5">
      <c t="s" r="A5224" s="3">
        <v>1604</v>
      </c>
    </row>
    <row r="5225" spans="1:5">
      <c t="s" r="A5225" s="4">
        <v>34</v>
      </c>
      <c t="n" r="B5225" s="8">
        <v>1006</v>
      </c>
    </row>
    <row r="5226" spans="1:5">
      <c t="s" r="A5226" s="4">
        <v>1605</v>
      </c>
      <c t="n" r="B5226" s="6">
        <v>4259</v>
      </c>
    </row>
    <row r="5227" spans="1:5">
      <c t="s" r="A5227" s="4">
        <v>1606</v>
      </c>
      <c t="n" r="B5227" s="6">
        <v>2744</v>
      </c>
    </row>
    <row r="5228" spans="1:5">
      <c t="s" r="A5228" s="3">
        <v>1601</v>
      </c>
    </row>
    <row r="5229" spans="1:5">
      <c t="s" r="A5229" s="4">
        <v>34</v>
      </c>
      <c t="n" r="B5229" s="6">
        <v>1055</v>
      </c>
    </row>
    <row r="5230" spans="1:5">
      <c t="s" r="A5230" s="4">
        <v>1605</v>
      </c>
      <c t="n" r="B5230" s="6">
        <v>6835</v>
      </c>
    </row>
    <row r="5231" spans="1:5">
      <c t="s" r="A5231" s="4">
        <v>144</v>
      </c>
      <c t="n" r="B5231" s="6">
        <v>7890</v>
      </c>
    </row>
    <row r="5232" spans="1:5">
      <c t="s" r="A5232" s="4">
        <v>1602</v>
      </c>
      <c t="n" r="B5232" s="8">
        <v>-2489</v>
      </c>
    </row>
    <row r="5233" spans="1:5">
      <c t="s" r="A5233" s="4">
        <v>1612</v>
      </c>
      <c t="s" r="B5233" s="4">
        <v>1627</v>
      </c>
    </row>
    <row r="5234" spans="1:5">
      <c t="s" r="A5234" s="4">
        <v>2105</v>
      </c>
    </row>
    <row r="5235" spans="1:5">
      <c t="s" r="A5235" s="3">
        <v>1604</v>
      </c>
    </row>
    <row r="5236" spans="1:5">
      <c t="s" r="A5236" s="4">
        <v>34</v>
      </c>
      <c t="n" r="B5236" s="8">
        <v>677</v>
      </c>
    </row>
    <row r="5237" spans="1:5">
      <c t="s" r="A5237" s="4">
        <v>1605</v>
      </c>
      <c t="n" r="B5237" s="6">
        <v>2761</v>
      </c>
    </row>
    <row r="5238" spans="1:5">
      <c t="s" r="A5238" s="4">
        <v>1606</v>
      </c>
      <c t="n" r="B5238" s="6">
        <v>5570</v>
      </c>
    </row>
    <row r="5239" spans="1:5">
      <c t="s" r="A5239" s="3">
        <v>1601</v>
      </c>
    </row>
    <row r="5240" spans="1:5">
      <c t="s" r="A5240" s="4">
        <v>34</v>
      </c>
      <c t="n" r="B5240" s="6">
        <v>710</v>
      </c>
    </row>
    <row r="5241" spans="1:5">
      <c t="s" r="A5241" s="4">
        <v>1605</v>
      </c>
      <c t="n" r="B5241" s="6">
        <v>8243</v>
      </c>
    </row>
    <row r="5242" spans="1:5">
      <c t="s" r="A5242" s="4">
        <v>144</v>
      </c>
      <c t="n" r="B5242" s="6">
        <v>8953</v>
      </c>
    </row>
    <row r="5243" spans="1:5">
      <c t="s" r="A5243" s="4">
        <v>1602</v>
      </c>
      <c t="n" r="B5243" s="8">
        <v>-3535</v>
      </c>
    </row>
    <row r="5244" spans="1:5">
      <c t="s" r="A5244" s="4">
        <v>1612</v>
      </c>
      <c t="s" r="B5244" s="4">
        <v>1627</v>
      </c>
    </row>
    <row r="5245" spans="1:5">
      <c t="s" r="A5245" s="4">
        <v>2106</v>
      </c>
    </row>
    <row r="5246" spans="1:5">
      <c t="s" r="A5246" s="3">
        <v>1604</v>
      </c>
    </row>
    <row r="5247" spans="1:5">
      <c t="s" r="A5247" s="4">
        <v>34</v>
      </c>
      <c t="n" r="B5247" s="8">
        <v>661</v>
      </c>
    </row>
    <row r="5248" spans="1:5">
      <c t="s" r="A5248" s="4">
        <v>1605</v>
      </c>
      <c t="n" r="B5248" s="6">
        <v>1995</v>
      </c>
    </row>
    <row r="5249" spans="1:5">
      <c t="s" r="A5249" s="4">
        <v>1606</v>
      </c>
      <c t="n" r="B5249" s="6">
        <v>4258</v>
      </c>
    </row>
    <row r="5250" spans="1:5">
      <c t="s" r="A5250" s="3">
        <v>1601</v>
      </c>
    </row>
    <row r="5251" spans="1:5">
      <c t="s" r="A5251" s="4">
        <v>34</v>
      </c>
      <c t="n" r="B5251" s="6">
        <v>693</v>
      </c>
    </row>
    <row r="5252" spans="1:5">
      <c t="s" r="A5252" s="4">
        <v>1605</v>
      </c>
      <c t="n" r="B5252" s="6">
        <v>6221</v>
      </c>
    </row>
    <row r="5253" spans="1:5">
      <c t="s" r="A5253" s="4">
        <v>144</v>
      </c>
      <c t="n" r="B5253" s="6">
        <v>6914</v>
      </c>
    </row>
    <row r="5254" spans="1:5">
      <c t="s" r="A5254" s="4">
        <v>1602</v>
      </c>
      <c t="n" r="B5254" s="8">
        <v>-2310</v>
      </c>
    </row>
    <row r="5255" spans="1:5">
      <c t="s" r="A5255" s="4">
        <v>1612</v>
      </c>
      <c t="s" r="B5255" s="4">
        <v>1627</v>
      </c>
    </row>
    <row r="5256" spans="1:5">
      <c t="s" r="A5256" s="4">
        <v>2107</v>
      </c>
    </row>
    <row r="5257" spans="1:5">
      <c t="s" r="A5257" s="3">
        <v>1604</v>
      </c>
    </row>
    <row r="5258" spans="1:5">
      <c t="s" r="A5258" s="4">
        <v>34</v>
      </c>
      <c t="n" r="B5258" s="8">
        <v>1187</v>
      </c>
    </row>
    <row r="5259" spans="1:5">
      <c t="s" r="A5259" s="4">
        <v>1605</v>
      </c>
      <c t="n" r="B5259" s="6">
        <v>7139</v>
      </c>
    </row>
    <row r="5260" spans="1:5">
      <c t="s" r="A5260" s="4">
        <v>1606</v>
      </c>
      <c t="n" r="B5260" s="6">
        <v>1346</v>
      </c>
    </row>
    <row r="5261" spans="1:5">
      <c t="s" r="A5261" s="3">
        <v>1601</v>
      </c>
    </row>
    <row r="5262" spans="1:5">
      <c t="s" r="A5262" s="4">
        <v>34</v>
      </c>
      <c t="n" r="B5262" s="6">
        <v>1222</v>
      </c>
    </row>
    <row r="5263" spans="1:5">
      <c t="s" r="A5263" s="4">
        <v>1605</v>
      </c>
      <c t="n" r="B5263" s="6">
        <v>8148</v>
      </c>
    </row>
    <row r="5264" spans="1:5">
      <c t="s" r="A5264" s="4">
        <v>144</v>
      </c>
      <c t="n" r="B5264" s="6">
        <v>9370</v>
      </c>
    </row>
    <row r="5265" spans="1:5">
      <c t="s" r="A5265" s="4">
        <v>1602</v>
      </c>
      <c t="n" r="B5265" s="8">
        <v>-2446</v>
      </c>
    </row>
    <row r="5266" spans="1:5">
      <c t="s" r="A5266" s="4">
        <v>1612</v>
      </c>
      <c t="s" r="B5266" s="4">
        <v>1627</v>
      </c>
    </row>
    <row r="5267" spans="1:5">
      <c t="s" r="A5267" s="4">
        <v>2108</v>
      </c>
    </row>
    <row r="5268" spans="1:5">
      <c t="s" r="A5268" s="3">
        <v>1604</v>
      </c>
    </row>
    <row r="5269" spans="1:5">
      <c t="s" r="A5269" s="4">
        <v>34</v>
      </c>
      <c t="n" r="B5269" s="8">
        <v>1189</v>
      </c>
    </row>
    <row r="5270" spans="1:5">
      <c t="s" r="A5270" s="4">
        <v>1605</v>
      </c>
      <c t="n" r="B5270" s="6">
        <v>9465</v>
      </c>
    </row>
    <row r="5271" spans="1:5">
      <c t="s" r="A5271" s="4">
        <v>1606</v>
      </c>
      <c t="n" r="B5271" s="6">
        <v>3982</v>
      </c>
    </row>
    <row r="5272" spans="1:5">
      <c t="s" r="A5272" s="3">
        <v>1601</v>
      </c>
    </row>
    <row r="5273" spans="1:5">
      <c t="s" r="A5273" s="4">
        <v>34</v>
      </c>
      <c t="n" r="B5273" s="6">
        <v>1225</v>
      </c>
    </row>
    <row r="5274" spans="1:5">
      <c t="s" r="A5274" s="4">
        <v>1605</v>
      </c>
      <c t="n" r="B5274" s="6">
        <v>13411</v>
      </c>
    </row>
    <row r="5275" spans="1:5">
      <c t="s" r="A5275" s="4">
        <v>144</v>
      </c>
      <c t="n" r="B5275" s="6">
        <v>14636</v>
      </c>
    </row>
    <row r="5276" spans="1:5">
      <c t="s" r="A5276" s="4">
        <v>1602</v>
      </c>
      <c t="n" r="B5276" s="8">
        <v>-3174</v>
      </c>
    </row>
    <row r="5277" spans="1:5">
      <c t="s" r="A5277" s="4">
        <v>1612</v>
      </c>
      <c t="s" r="B5277" s="4">
        <v>1627</v>
      </c>
    </row>
    <row r="5278" spans="1:5">
      <c t="s" r="A5278" s="4">
        <v>2109</v>
      </c>
    </row>
    <row r="5279" spans="1:5">
      <c t="s" r="A5279" s="3">
        <v>1604</v>
      </c>
    </row>
    <row r="5280" spans="1:5">
      <c t="s" r="A5280" s="4">
        <v>34</v>
      </c>
      <c t="n" r="B5280" s="8">
        <v>1246</v>
      </c>
    </row>
    <row r="5281" spans="1:5">
      <c t="s" r="A5281" s="4">
        <v>1605</v>
      </c>
      <c t="n" r="B5281" s="6">
        <v>5179</v>
      </c>
    </row>
    <row r="5282" spans="1:5">
      <c t="s" r="A5282" s="4">
        <v>1606</v>
      </c>
      <c t="n" r="B5282" s="6">
        <v>1867</v>
      </c>
    </row>
    <row r="5283" spans="1:5">
      <c t="s" r="A5283" s="3">
        <v>1601</v>
      </c>
    </row>
    <row r="5284" spans="1:5">
      <c t="s" r="A5284" s="4">
        <v>34</v>
      </c>
      <c t="n" r="B5284" s="6">
        <v>1283</v>
      </c>
    </row>
    <row r="5285" spans="1:5">
      <c t="s" r="A5285" s="4">
        <v>1605</v>
      </c>
      <c t="n" r="B5285" s="6">
        <v>6525</v>
      </c>
    </row>
    <row r="5286" spans="1:5">
      <c t="s" r="A5286" s="4">
        <v>144</v>
      </c>
      <c t="n" r="B5286" s="6">
        <v>7808</v>
      </c>
    </row>
    <row r="5287" spans="1:5">
      <c t="s" r="A5287" s="4">
        <v>1602</v>
      </c>
      <c t="n" r="B5287" s="8">
        <v>-2475</v>
      </c>
    </row>
    <row r="5288" spans="1:5">
      <c t="s" r="A5288" s="4">
        <v>1612</v>
      </c>
      <c t="s" r="B5288" s="4">
        <v>1627</v>
      </c>
    </row>
    <row r="5289" spans="1:5">
      <c t="s" r="A5289" s="4">
        <v>2110</v>
      </c>
    </row>
    <row r="5290" spans="1:5">
      <c t="s" r="A5290" s="3">
        <v>1604</v>
      </c>
    </row>
    <row r="5291" spans="1:5">
      <c t="s" r="A5291" s="4">
        <v>34</v>
      </c>
      <c t="n" r="B5291" s="8">
        <v>1521</v>
      </c>
    </row>
    <row r="5292" spans="1:5">
      <c t="s" r="A5292" s="4">
        <v>1605</v>
      </c>
      <c t="n" r="B5292" s="6">
        <v>13546</v>
      </c>
    </row>
    <row r="5293" spans="1:5">
      <c t="s" r="A5293" s="4">
        <v>1606</v>
      </c>
      <c t="n" r="B5293" s="6">
        <v>5913</v>
      </c>
    </row>
    <row r="5294" spans="1:5">
      <c t="s" r="A5294" s="3">
        <v>1601</v>
      </c>
    </row>
    <row r="5295" spans="1:5">
      <c t="s" r="A5295" s="4">
        <v>34</v>
      </c>
      <c t="n" r="B5295" s="6">
        <v>1566</v>
      </c>
    </row>
    <row r="5296" spans="1:5">
      <c t="s" r="A5296" s="4">
        <v>1605</v>
      </c>
      <c t="n" r="B5296" s="6">
        <v>19414</v>
      </c>
    </row>
    <row r="5297" spans="1:5">
      <c t="s" r="A5297" s="4">
        <v>144</v>
      </c>
      <c t="n" r="B5297" s="6">
        <v>20980</v>
      </c>
    </row>
    <row r="5298" spans="1:5">
      <c t="s" r="A5298" s="4">
        <v>1602</v>
      </c>
      <c t="n" r="B5298" s="8">
        <v>-4950</v>
      </c>
    </row>
    <row r="5299" spans="1:5">
      <c t="s" r="A5299" s="4">
        <v>1612</v>
      </c>
      <c t="s" r="B5299" s="4">
        <v>1627</v>
      </c>
    </row>
    <row r="5300" spans="1:5">
      <c t="s" r="A5300" s="4">
        <v>2111</v>
      </c>
    </row>
    <row r="5301" spans="1:5">
      <c t="s" r="A5301" s="3">
        <v>1604</v>
      </c>
    </row>
    <row r="5302" spans="1:5">
      <c t="s" r="A5302" s="4">
        <v>34</v>
      </c>
      <c t="n" r="B5302" s="8">
        <v>1212</v>
      </c>
    </row>
    <row r="5303" spans="1:5">
      <c t="s" r="A5303" s="4">
        <v>1605</v>
      </c>
      <c t="n" r="B5303" s="6">
        <v>5120</v>
      </c>
    </row>
    <row r="5304" spans="1:5">
      <c t="s" r="A5304" s="4">
        <v>1606</v>
      </c>
      <c t="n" r="B5304" s="6">
        <v>3049</v>
      </c>
    </row>
    <row r="5305" spans="1:5">
      <c t="s" r="A5305" s="3">
        <v>1601</v>
      </c>
    </row>
    <row r="5306" spans="1:5">
      <c t="s" r="A5306" s="4">
        <v>34</v>
      </c>
      <c t="n" r="B5306" s="6">
        <v>1249</v>
      </c>
    </row>
    <row r="5307" spans="1:5">
      <c t="s" r="A5307" s="4">
        <v>1605</v>
      </c>
      <c t="n" r="B5307" s="6">
        <v>7795</v>
      </c>
    </row>
    <row r="5308" spans="1:5">
      <c t="s" r="A5308" s="4">
        <v>144</v>
      </c>
      <c t="n" r="B5308" s="6">
        <v>9044</v>
      </c>
    </row>
    <row r="5309" spans="1:5">
      <c t="s" r="A5309" s="4">
        <v>1602</v>
      </c>
      <c t="n" r="B5309" s="8">
        <v>-3466</v>
      </c>
    </row>
    <row r="5310" spans="1:5">
      <c t="s" r="A5310" s="4">
        <v>1612</v>
      </c>
      <c t="s" r="B5310" s="4">
        <v>1627</v>
      </c>
    </row>
    <row r="5311" spans="1:5">
      <c t="s" r="A5311" s="4">
        <v>2112</v>
      </c>
    </row>
    <row r="5312" spans="1:5">
      <c t="s" r="A5312" s="3">
        <v>1604</v>
      </c>
    </row>
    <row r="5313" spans="1:5">
      <c t="s" r="A5313" s="4">
        <v>34</v>
      </c>
      <c t="n" r="B5313" s="8">
        <v>9600</v>
      </c>
    </row>
    <row r="5314" spans="1:5">
      <c t="s" r="A5314" s="4">
        <v>1605</v>
      </c>
      <c t="n" r="B5314" s="6">
        <v>25283</v>
      </c>
    </row>
    <row r="5315" spans="1:5">
      <c t="s" r="A5315" s="4">
        <v>1606</v>
      </c>
      <c t="n" r="B5315" s="6">
        <v>7356</v>
      </c>
    </row>
    <row r="5316" spans="1:5">
      <c t="s" r="A5316" s="3">
        <v>1601</v>
      </c>
    </row>
    <row r="5317" spans="1:5">
      <c t="s" r="A5317" s="4">
        <v>34</v>
      </c>
      <c t="n" r="B5317" s="6">
        <v>9719</v>
      </c>
    </row>
    <row r="5318" spans="1:5">
      <c t="s" r="A5318" s="4">
        <v>1605</v>
      </c>
      <c t="n" r="B5318" s="6">
        <v>30596</v>
      </c>
    </row>
    <row r="5319" spans="1:5">
      <c t="s" r="A5319" s="4">
        <v>144</v>
      </c>
      <c t="n" r="B5319" s="6">
        <v>40315</v>
      </c>
    </row>
    <row r="5320" spans="1:5">
      <c t="s" r="A5320" s="4">
        <v>1602</v>
      </c>
      <c t="n" r="B5320" s="8">
        <v>-6370</v>
      </c>
    </row>
    <row r="5321" spans="1:5">
      <c t="s" r="A5321" s="4">
        <v>1612</v>
      </c>
      <c t="s" r="B5321" s="4">
        <v>1621</v>
      </c>
    </row>
    <row r="5322" spans="1:5">
      <c t="s" r="A5322" s="4">
        <v>2113</v>
      </c>
    </row>
    <row r="5323" spans="1:5">
      <c t="s" r="A5323" s="3">
        <v>1604</v>
      </c>
    </row>
    <row r="5324" spans="1:5">
      <c t="s" r="A5324" s="4">
        <v>34</v>
      </c>
      <c t="n" r="B5324" s="8">
        <v>6200</v>
      </c>
    </row>
    <row r="5325" spans="1:5">
      <c t="s" r="A5325" s="4">
        <v>1605</v>
      </c>
      <c t="n" r="B5325" s="6">
        <v>19883</v>
      </c>
    </row>
    <row r="5326" spans="1:5">
      <c t="s" r="A5326" s="4">
        <v>1606</v>
      </c>
      <c t="n" r="B5326" s="6">
        <v>125</v>
      </c>
    </row>
    <row r="5327" spans="1:5">
      <c t="s" r="A5327" s="3">
        <v>1601</v>
      </c>
    </row>
    <row r="5328" spans="1:5">
      <c t="s" r="A5328" s="4">
        <v>34</v>
      </c>
      <c t="n" r="B5328" s="6">
        <v>6276</v>
      </c>
    </row>
    <row r="5329" spans="1:5">
      <c t="s" r="A5329" s="4">
        <v>1605</v>
      </c>
      <c t="n" r="B5329" s="6">
        <v>19931</v>
      </c>
    </row>
    <row r="5330" spans="1:5">
      <c t="s" r="A5330" s="4">
        <v>144</v>
      </c>
      <c t="n" r="B5330" s="6">
        <v>26207</v>
      </c>
    </row>
    <row r="5331" spans="1:5">
      <c t="s" r="A5331" s="4">
        <v>1602</v>
      </c>
      <c t="n" r="B5331" s="8">
        <v>-4247</v>
      </c>
    </row>
    <row r="5332" spans="1:5">
      <c t="s" r="A5332" s="4">
        <v>1612</v>
      </c>
      <c t="s" r="B5332" s="4">
        <v>1621</v>
      </c>
    </row>
    <row r="5333" spans="1:5">
      <c t="s" r="A5333" s="4">
        <v>2114</v>
      </c>
    </row>
    <row r="5334" spans="1:5">
      <c t="s" r="A5334" s="3">
        <v>1604</v>
      </c>
    </row>
    <row r="5335" spans="1:5">
      <c t="s" r="A5335" s="4">
        <v>34</v>
      </c>
      <c t="n" r="B5335" s="8">
        <v>7200</v>
      </c>
    </row>
    <row r="5336" spans="1:5">
      <c t="s" r="A5336" s="4">
        <v>1605</v>
      </c>
      <c t="n" r="B5336" s="6">
        <v>12412</v>
      </c>
    </row>
    <row r="5337" spans="1:5">
      <c t="s" r="A5337" s="4">
        <v>1606</v>
      </c>
      <c t="n" r="B5337" s="6">
        <v>4784</v>
      </c>
    </row>
    <row r="5338" spans="1:5">
      <c t="s" r="A5338" s="3">
        <v>1601</v>
      </c>
    </row>
    <row r="5339" spans="1:5">
      <c t="s" r="A5339" s="4">
        <v>34</v>
      </c>
      <c t="n" r="B5339" s="6">
        <v>7291</v>
      </c>
    </row>
    <row r="5340" spans="1:5">
      <c t="s" r="A5340" s="4">
        <v>1605</v>
      </c>
      <c t="n" r="B5340" s="6">
        <v>17105</v>
      </c>
    </row>
    <row r="5341" spans="1:5">
      <c t="s" r="A5341" s="4">
        <v>144</v>
      </c>
      <c t="n" r="B5341" s="6">
        <v>24396</v>
      </c>
    </row>
    <row r="5342" spans="1:5">
      <c t="s" r="A5342" s="4">
        <v>1602</v>
      </c>
      <c t="n" r="B5342" s="8">
        <v>-6555</v>
      </c>
    </row>
    <row r="5343" spans="1:5">
      <c t="s" r="A5343" s="4">
        <v>1612</v>
      </c>
      <c t="s" r="B5343" s="4">
        <v>2115</v>
      </c>
    </row>
    <row r="5344" spans="1:5">
      <c t="s" r="A5344" s="4">
        <v>2116</v>
      </c>
    </row>
    <row r="5345" spans="1:5">
      <c t="s" r="A5345" s="3">
        <v>1604</v>
      </c>
    </row>
    <row r="5346" spans="1:5">
      <c t="s" r="A5346" s="4">
        <v>34</v>
      </c>
      <c t="n" r="B5346" s="8">
        <v>8700</v>
      </c>
    </row>
    <row r="5347" spans="1:5">
      <c t="s" r="A5347" s="4">
        <v>1605</v>
      </c>
      <c t="n" r="B5347" s="6">
        <v>16983</v>
      </c>
    </row>
    <row r="5348" spans="1:5">
      <c t="s" r="A5348" s="4">
        <v>1606</v>
      </c>
      <c t="n" r="B5348" s="6">
        <v>4342</v>
      </c>
    </row>
    <row r="5349" spans="1:5">
      <c t="s" r="A5349" s="3">
        <v>1601</v>
      </c>
    </row>
    <row r="5350" spans="1:5">
      <c t="s" r="A5350" s="4">
        <v>34</v>
      </c>
      <c t="n" r="B5350" s="6">
        <v>8746</v>
      </c>
    </row>
    <row r="5351" spans="1:5">
      <c t="s" r="A5351" s="4">
        <v>1605</v>
      </c>
      <c t="n" r="B5351" s="6">
        <v>20795</v>
      </c>
    </row>
    <row r="5352" spans="1:5">
      <c t="s" r="A5352" s="4">
        <v>144</v>
      </c>
      <c t="n" r="B5352" s="6">
        <v>29541</v>
      </c>
    </row>
    <row r="5353" spans="1:5">
      <c t="s" r="A5353" s="4">
        <v>1602</v>
      </c>
      <c t="n" r="B5353" s="8">
        <v>-5513</v>
      </c>
    </row>
    <row r="5354" spans="1:5">
      <c t="s" r="A5354" s="4">
        <v>1612</v>
      </c>
      <c t="s" r="B5354" s="4">
        <v>1618</v>
      </c>
    </row>
    <row r="5355" spans="1:5">
      <c t="s" r="A5355" s="4">
        <v>2117</v>
      </c>
    </row>
    <row r="5356" spans="1:5">
      <c t="s" r="A5356" s="3">
        <v>1604</v>
      </c>
    </row>
    <row r="5357" spans="1:5">
      <c t="s" r="A5357" s="4">
        <v>34</v>
      </c>
      <c t="n" r="B5357" s="8">
        <v>2686</v>
      </c>
    </row>
    <row r="5358" spans="1:5">
      <c t="s" r="A5358" s="4">
        <v>1605</v>
      </c>
      <c t="n" r="B5358" s="6">
        <v>11045</v>
      </c>
    </row>
    <row r="5359" spans="1:5">
      <c t="s" r="A5359" s="4">
        <v>1606</v>
      </c>
      <c t="n" r="B5359" s="6">
        <v>608</v>
      </c>
    </row>
    <row r="5360" spans="1:5">
      <c t="s" r="A5360" s="3">
        <v>1601</v>
      </c>
    </row>
    <row r="5361" spans="1:5">
      <c t="s" r="A5361" s="4">
        <v>34</v>
      </c>
      <c t="n" r="B5361" s="6">
        <v>2686</v>
      </c>
    </row>
    <row r="5362" spans="1:5">
      <c t="s" r="A5362" s="4">
        <v>1605</v>
      </c>
      <c t="n" r="B5362" s="6">
        <v>11323</v>
      </c>
    </row>
    <row r="5363" spans="1:5">
      <c t="s" r="A5363" s="4">
        <v>144</v>
      </c>
      <c t="n" r="B5363" s="6">
        <v>14009</v>
      </c>
    </row>
    <row r="5364" spans="1:5">
      <c t="s" r="A5364" s="4">
        <v>1602</v>
      </c>
      <c t="n" r="B5364" s="8">
        <v>-1889</v>
      </c>
    </row>
    <row r="5365" spans="1:5">
      <c t="s" r="A5365" s="4">
        <v>1612</v>
      </c>
      <c t="s" r="B5365" s="4">
        <v>1618</v>
      </c>
    </row>
    <row r="5366" spans="1:5">
      <c t="s" r="A5366" s="4">
        <v>2118</v>
      </c>
    </row>
    <row r="5367" spans="1:5">
      <c t="s" r="A5367" s="3">
        <v>1604</v>
      </c>
    </row>
    <row r="5368" spans="1:5">
      <c t="s" r="A5368" s="4">
        <v>34</v>
      </c>
      <c t="n" r="B5368" s="8">
        <v>8753</v>
      </c>
    </row>
    <row r="5369" spans="1:5">
      <c t="s" r="A5369" s="4">
        <v>1605</v>
      </c>
      <c t="n" r="B5369" s="6">
        <v>32528</v>
      </c>
    </row>
    <row r="5370" spans="1:5">
      <c t="s" r="A5370" s="4">
        <v>1606</v>
      </c>
      <c t="n" r="B5370" s="6">
        <v>2614</v>
      </c>
    </row>
    <row r="5371" spans="1:5">
      <c t="s" r="A5371" s="3">
        <v>1601</v>
      </c>
    </row>
    <row r="5372" spans="1:5">
      <c t="s" r="A5372" s="4">
        <v>34</v>
      </c>
      <c t="n" r="B5372" s="6">
        <v>8753</v>
      </c>
    </row>
    <row r="5373" spans="1:5">
      <c t="s" r="A5373" s="4">
        <v>1605</v>
      </c>
      <c t="n" r="B5373" s="6">
        <v>35143</v>
      </c>
    </row>
    <row r="5374" spans="1:5">
      <c t="s" r="A5374" s="4">
        <v>144</v>
      </c>
      <c t="n" r="B5374" s="6">
        <v>43896</v>
      </c>
    </row>
    <row r="5375" spans="1:5">
      <c t="s" r="A5375" s="4">
        <v>1602</v>
      </c>
      <c t="n" r="B5375" s="8">
        <v>-1451</v>
      </c>
    </row>
    <row r="5376" spans="1:5">
      <c t="s" r="A5376" s="4">
        <v>1612</v>
      </c>
      <c t="s" r="B5376" s="4">
        <v>1615</v>
      </c>
    </row>
    <row r="5377" spans="1:5">
      <c t="s" r="A5377" s="4">
        <v>2119</v>
      </c>
    </row>
    <row r="5378" spans="1:5">
      <c t="s" r="A5378" s="3">
        <v>1604</v>
      </c>
    </row>
    <row r="5379" spans="1:5">
      <c t="s" r="A5379" s="4">
        <v>34</v>
      </c>
      <c t="n" r="B5379" s="8">
        <v>7300</v>
      </c>
    </row>
    <row r="5380" spans="1:5">
      <c t="s" r="A5380" s="4">
        <v>1605</v>
      </c>
      <c t="n" r="B5380" s="6">
        <v>25410</v>
      </c>
    </row>
    <row r="5381" spans="1:5">
      <c t="s" r="A5381" s="4">
        <v>1606</v>
      </c>
      <c t="n" r="B5381" s="6">
        <v>1901</v>
      </c>
    </row>
    <row r="5382" spans="1:5">
      <c t="s" r="A5382" s="3">
        <v>1601</v>
      </c>
    </row>
    <row r="5383" spans="1:5">
      <c t="s" r="A5383" s="4">
        <v>34</v>
      </c>
      <c t="n" r="B5383" s="6">
        <v>7567</v>
      </c>
    </row>
    <row r="5384" spans="1:5">
      <c t="s" r="A5384" s="4">
        <v>1605</v>
      </c>
      <c t="n" r="B5384" s="6">
        <v>27044</v>
      </c>
    </row>
    <row r="5385" spans="1:5">
      <c t="s" r="A5385" s="4">
        <v>144</v>
      </c>
      <c t="n" r="B5385" s="6">
        <v>34611</v>
      </c>
    </row>
    <row r="5386" spans="1:5">
      <c t="s" r="A5386" s="4">
        <v>1602</v>
      </c>
      <c t="n" r="B5386" s="8">
        <v>-5975</v>
      </c>
    </row>
    <row r="5387" spans="1:5">
      <c t="s" r="A5387" s="4">
        <v>1612</v>
      </c>
      <c t="s" r="B5387" s="4">
        <v>1621</v>
      </c>
    </row>
    <row r="5388" spans="1:5">
      <c t="s" r="A5388" s="4">
        <v>2120</v>
      </c>
    </row>
    <row r="5389" spans="1:5">
      <c t="s" r="A5389" s="3">
        <v>1604</v>
      </c>
    </row>
    <row r="5390" spans="1:5">
      <c t="s" r="A5390" s="4">
        <v>34</v>
      </c>
      <c t="n" r="B5390" s="8">
        <v>6500</v>
      </c>
    </row>
    <row r="5391" spans="1:5">
      <c t="s" r="A5391" s="4">
        <v>1605</v>
      </c>
      <c t="n" r="B5391" s="6">
        <v>22800</v>
      </c>
    </row>
    <row r="5392" spans="1:5">
      <c t="s" r="A5392" s="4">
        <v>1606</v>
      </c>
      <c t="n" r="B5392" s="6">
        <v>1866</v>
      </c>
    </row>
    <row r="5393" spans="1:5">
      <c t="s" r="A5393" s="3">
        <v>1601</v>
      </c>
    </row>
    <row r="5394" spans="1:5">
      <c t="s" r="A5394" s="4">
        <v>34</v>
      </c>
      <c t="n" r="B5394" s="6">
        <v>6500</v>
      </c>
    </row>
    <row r="5395" spans="1:5">
      <c t="s" r="A5395" s="4">
        <v>1605</v>
      </c>
      <c t="n" r="B5395" s="6">
        <v>24666</v>
      </c>
    </row>
    <row r="5396" spans="1:5">
      <c t="s" r="A5396" s="4">
        <v>144</v>
      </c>
      <c t="n" r="B5396" s="6">
        <v>31166</v>
      </c>
    </row>
    <row r="5397" spans="1:5">
      <c t="s" r="A5397" s="4">
        <v>1602</v>
      </c>
      <c t="n" r="B5397" s="8">
        <v>-5501</v>
      </c>
    </row>
    <row r="5398" spans="1:5">
      <c t="s" r="A5398" s="4">
        <v>1612</v>
      </c>
      <c t="s" r="B5398" s="4">
        <v>1621</v>
      </c>
    </row>
    <row r="5399" spans="1:5">
      <c t="s" r="A5399" s="4">
        <v>2121</v>
      </c>
    </row>
    <row r="5400" spans="1:5">
      <c t="s" r="A5400" s="3">
        <v>1604</v>
      </c>
    </row>
    <row r="5401" spans="1:5">
      <c t="s" r="A5401" s="4">
        <v>34</v>
      </c>
      <c t="n" r="B5401" s="8">
        <v>4800</v>
      </c>
    </row>
    <row r="5402" spans="1:5">
      <c t="s" r="A5402" s="4">
        <v>1605</v>
      </c>
      <c t="n" r="B5402" s="6">
        <v>9500</v>
      </c>
    </row>
    <row r="5403" spans="1:5">
      <c t="s" r="A5403" s="4">
        <v>1606</v>
      </c>
      <c t="n" r="B5403" s="6">
        <v>442</v>
      </c>
    </row>
    <row r="5404" spans="1:5">
      <c t="s" r="A5404" s="3">
        <v>1601</v>
      </c>
    </row>
    <row r="5405" spans="1:5">
      <c t="s" r="A5405" s="4">
        <v>34</v>
      </c>
      <c t="n" r="B5405" s="6">
        <v>4800</v>
      </c>
    </row>
    <row r="5406" spans="1:5">
      <c t="s" r="A5406" s="4">
        <v>1605</v>
      </c>
      <c t="n" r="B5406" s="6">
        <v>9942</v>
      </c>
    </row>
    <row r="5407" spans="1:5">
      <c t="s" r="A5407" s="4">
        <v>144</v>
      </c>
      <c t="n" r="B5407" s="6">
        <v>14742</v>
      </c>
    </row>
    <row r="5408" spans="1:5">
      <c t="s" r="A5408" s="4">
        <v>1602</v>
      </c>
      <c t="n" r="B5408" s="8">
        <v>-2207</v>
      </c>
    </row>
    <row r="5409" spans="1:5">
      <c t="s" r="A5409" s="4">
        <v>1612</v>
      </c>
      <c t="s" r="B5409" s="4">
        <v>1621</v>
      </c>
    </row>
    <row r="5410" spans="1:5">
      <c t="s" r="A5410" s="4">
        <v>2122</v>
      </c>
    </row>
    <row r="5411" spans="1:5">
      <c t="s" r="A5411" s="3">
        <v>1604</v>
      </c>
    </row>
    <row r="5412" spans="1:5">
      <c t="s" r="A5412" s="4">
        <v>34</v>
      </c>
      <c t="n" r="B5412" s="8">
        <v>4200</v>
      </c>
    </row>
    <row r="5413" spans="1:5">
      <c t="s" r="A5413" s="4">
        <v>1605</v>
      </c>
      <c t="n" r="B5413" s="6">
        <v>8400</v>
      </c>
    </row>
    <row r="5414" spans="1:5">
      <c t="s" r="A5414" s="4">
        <v>1606</v>
      </c>
      <c t="n" r="B5414" s="6">
        <v>1249</v>
      </c>
    </row>
    <row r="5415" spans="1:5">
      <c t="s" r="A5415" s="3">
        <v>1601</v>
      </c>
    </row>
    <row r="5416" spans="1:5">
      <c t="s" r="A5416" s="4">
        <v>34</v>
      </c>
      <c t="n" r="B5416" s="6">
        <v>4209</v>
      </c>
    </row>
    <row r="5417" spans="1:5">
      <c t="s" r="A5417" s="4">
        <v>1605</v>
      </c>
      <c t="n" r="B5417" s="6">
        <v>8998</v>
      </c>
    </row>
    <row r="5418" spans="1:5">
      <c t="s" r="A5418" s="4">
        <v>144</v>
      </c>
      <c t="n" r="B5418" s="6">
        <v>13207</v>
      </c>
    </row>
    <row r="5419" spans="1:5">
      <c t="s" r="A5419" s="4">
        <v>1602</v>
      </c>
      <c t="n" r="B5419" s="8">
        <v>-1951</v>
      </c>
    </row>
    <row r="5420" spans="1:5">
      <c t="s" r="A5420" s="4">
        <v>1612</v>
      </c>
      <c t="s" r="B5420" s="4">
        <v>1621</v>
      </c>
    </row>
    <row r="5421" spans="1:5">
      <c t="s" r="A5421" s="4">
        <v>2123</v>
      </c>
    </row>
    <row r="5422" spans="1:5">
      <c t="s" r="A5422" s="3">
        <v>1604</v>
      </c>
    </row>
    <row r="5423" spans="1:5">
      <c t="s" r="A5423" s="4">
        <v>34</v>
      </c>
      <c t="n" r="B5423" s="8">
        <v>3600</v>
      </c>
    </row>
    <row r="5424" spans="1:5">
      <c t="s" r="A5424" s="4">
        <v>1605</v>
      </c>
      <c t="n" r="B5424" s="6">
        <v>9700</v>
      </c>
    </row>
    <row r="5425" spans="1:5">
      <c t="s" r="A5425" s="4">
        <v>1606</v>
      </c>
      <c t="n" r="B5425" s="6">
        <v>730</v>
      </c>
    </row>
    <row r="5426" spans="1:5">
      <c t="s" r="A5426" s="3">
        <v>1601</v>
      </c>
    </row>
    <row r="5427" spans="1:5">
      <c t="s" r="A5427" s="4">
        <v>34</v>
      </c>
      <c t="n" r="B5427" s="6">
        <v>3600</v>
      </c>
    </row>
    <row r="5428" spans="1:5">
      <c t="s" r="A5428" s="4">
        <v>1605</v>
      </c>
      <c t="n" r="B5428" s="6">
        <v>9703</v>
      </c>
    </row>
    <row r="5429" spans="1:5">
      <c t="s" r="A5429" s="4">
        <v>144</v>
      </c>
      <c t="n" r="B5429" s="6">
        <v>13303</v>
      </c>
    </row>
    <row r="5430" spans="1:5">
      <c t="s" r="A5430" s="4">
        <v>1602</v>
      </c>
      <c t="n" r="B5430" s="8">
        <v>-2042</v>
      </c>
    </row>
    <row r="5431" spans="1:5">
      <c t="s" r="A5431" s="4">
        <v>1612</v>
      </c>
      <c t="s" r="B5431" s="4">
        <v>1621</v>
      </c>
    </row>
    <row r="5432" spans="1:5">
      <c t="s" r="A5432" s="4">
        <v>2124</v>
      </c>
    </row>
    <row r="5433" spans="1:5">
      <c t="s" r="A5433" s="3">
        <v>1604</v>
      </c>
    </row>
    <row r="5434" spans="1:5">
      <c t="s" r="A5434" s="4">
        <v>34</v>
      </c>
      <c t="n" r="B5434" s="8">
        <v>7500</v>
      </c>
    </row>
    <row r="5435" spans="1:5">
      <c t="s" r="A5435" s="4">
        <v>1605</v>
      </c>
      <c t="n" r="B5435" s="6">
        <v>16300</v>
      </c>
    </row>
    <row r="5436" spans="1:5">
      <c t="s" r="A5436" s="4">
        <v>1606</v>
      </c>
      <c t="n" r="B5436" s="6">
        <v>1904</v>
      </c>
    </row>
    <row r="5437" spans="1:5">
      <c t="s" r="A5437" s="3">
        <v>1601</v>
      </c>
    </row>
    <row r="5438" spans="1:5">
      <c t="s" r="A5438" s="4">
        <v>34</v>
      </c>
      <c t="n" r="B5438" s="6">
        <v>7500</v>
      </c>
    </row>
    <row r="5439" spans="1:5">
      <c t="s" r="A5439" s="4">
        <v>1605</v>
      </c>
      <c t="n" r="B5439" s="6">
        <v>17603</v>
      </c>
    </row>
    <row r="5440" spans="1:5">
      <c t="s" r="A5440" s="4">
        <v>144</v>
      </c>
      <c t="n" r="B5440" s="6">
        <v>25103</v>
      </c>
    </row>
    <row r="5441" spans="1:5">
      <c t="s" r="A5441" s="4">
        <v>1602</v>
      </c>
      <c t="n" r="B5441" s="8">
        <v>-3891</v>
      </c>
    </row>
    <row r="5442" spans="1:5">
      <c t="s" r="A5442" s="4">
        <v>1612</v>
      </c>
      <c t="s" r="B5442" s="4">
        <v>1621</v>
      </c>
    </row>
    <row r="5443" spans="1:5">
      <c t="s" r="A5443" s="4">
        <v>2125</v>
      </c>
    </row>
    <row r="5444" spans="1:5">
      <c t="s" r="A5444" s="3">
        <v>1604</v>
      </c>
    </row>
    <row r="5445" spans="1:5">
      <c t="s" r="A5445" s="4">
        <v>34</v>
      </c>
      <c t="n" r="B5445" s="8">
        <v>9800</v>
      </c>
    </row>
    <row r="5446" spans="1:5">
      <c t="s" r="A5446" s="4">
        <v>1605</v>
      </c>
      <c t="n" r="B5446" s="6">
        <v>24000</v>
      </c>
    </row>
    <row r="5447" spans="1:5">
      <c t="s" r="A5447" s="4">
        <v>1606</v>
      </c>
      <c t="n" r="B5447" s="6">
        <v>203</v>
      </c>
    </row>
    <row r="5448" spans="1:5">
      <c t="s" r="A5448" s="3">
        <v>1601</v>
      </c>
    </row>
    <row r="5449" spans="1:5">
      <c t="s" r="A5449" s="4">
        <v>34</v>
      </c>
      <c t="n" r="B5449" s="6">
        <v>9800</v>
      </c>
    </row>
    <row r="5450" spans="1:5">
      <c t="s" r="A5450" s="4">
        <v>1605</v>
      </c>
      <c t="n" r="B5450" s="6">
        <v>24203</v>
      </c>
    </row>
    <row r="5451" spans="1:5">
      <c t="s" r="A5451" s="4">
        <v>144</v>
      </c>
      <c t="n" r="B5451" s="6">
        <v>34003</v>
      </c>
    </row>
    <row r="5452" spans="1:5">
      <c t="s" r="A5452" s="4">
        <v>1602</v>
      </c>
      <c t="n" r="B5452" s="8">
        <v>-5136</v>
      </c>
    </row>
    <row r="5453" spans="1:5">
      <c t="s" r="A5453" s="4">
        <v>1612</v>
      </c>
      <c t="s" r="B5453" s="4">
        <v>1621</v>
      </c>
    </row>
    <row r="5454" spans="1:5">
      <c t="s" r="A5454" s="4">
        <v>2126</v>
      </c>
    </row>
    <row r="5455" spans="1:5">
      <c t="s" r="A5455" s="3">
        <v>1604</v>
      </c>
    </row>
    <row r="5456" spans="1:5">
      <c t="s" r="A5456" s="4">
        <v>34</v>
      </c>
      <c t="n" r="B5456" s="8">
        <v>6900</v>
      </c>
    </row>
    <row r="5457" spans="1:5">
      <c t="s" r="A5457" s="4">
        <v>1605</v>
      </c>
      <c t="n" r="B5457" s="6">
        <v>17800</v>
      </c>
    </row>
    <row r="5458" spans="1:5">
      <c t="s" r="A5458" s="4">
        <v>1606</v>
      </c>
      <c t="n" r="B5458" s="6">
        <v>3245</v>
      </c>
    </row>
    <row r="5459" spans="1:5">
      <c t="s" r="A5459" s="3">
        <v>1601</v>
      </c>
    </row>
    <row r="5460" spans="1:5">
      <c t="s" r="A5460" s="4">
        <v>34</v>
      </c>
      <c t="n" r="B5460" s="6">
        <v>6900</v>
      </c>
    </row>
    <row r="5461" spans="1:5">
      <c t="s" r="A5461" s="4">
        <v>1605</v>
      </c>
      <c t="n" r="B5461" s="6">
        <v>21045</v>
      </c>
    </row>
    <row r="5462" spans="1:5">
      <c t="s" r="A5462" s="4">
        <v>144</v>
      </c>
      <c t="n" r="B5462" s="6">
        <v>27945</v>
      </c>
    </row>
    <row r="5463" spans="1:5">
      <c t="s" r="A5463" s="4">
        <v>1602</v>
      </c>
      <c t="n" r="B5463" s="8">
        <v>-4793</v>
      </c>
    </row>
    <row r="5464" spans="1:5">
      <c t="s" r="A5464" s="4">
        <v>1612</v>
      </c>
      <c t="s" r="B5464" s="4">
        <v>1621</v>
      </c>
    </row>
    <row r="5465" spans="1:5">
      <c t="s" r="A5465" s="4">
        <v>2127</v>
      </c>
    </row>
    <row r="5466" spans="1:5">
      <c t="s" r="A5466" s="3">
        <v>1604</v>
      </c>
    </row>
    <row r="5467" spans="1:5">
      <c t="s" r="A5467" s="4">
        <v>34</v>
      </c>
      <c t="n" r="B5467" s="8">
        <v>7000</v>
      </c>
    </row>
    <row r="5468" spans="1:5">
      <c t="s" r="A5468" s="4">
        <v>1605</v>
      </c>
      <c t="n" r="B5468" s="6">
        <v>17000</v>
      </c>
    </row>
    <row r="5469" spans="1:5">
      <c t="s" r="A5469" s="4">
        <v>1606</v>
      </c>
      <c t="n" r="B5469" s="6">
        <v>6364</v>
      </c>
    </row>
    <row r="5470" spans="1:5">
      <c t="s" r="A5470" s="3">
        <v>1601</v>
      </c>
    </row>
    <row r="5471" spans="1:5">
      <c t="s" r="A5471" s="4">
        <v>34</v>
      </c>
      <c t="n" r="B5471" s="6">
        <v>7000</v>
      </c>
    </row>
    <row r="5472" spans="1:5">
      <c t="s" r="A5472" s="4">
        <v>1605</v>
      </c>
      <c t="n" r="B5472" s="6">
        <v>23364</v>
      </c>
    </row>
    <row r="5473" spans="1:5">
      <c t="s" r="A5473" s="4">
        <v>144</v>
      </c>
      <c t="n" r="B5473" s="6">
        <v>30364</v>
      </c>
    </row>
    <row r="5474" spans="1:5">
      <c t="s" r="A5474" s="4">
        <v>1602</v>
      </c>
      <c t="n" r="B5474" s="8">
        <v>-9132</v>
      </c>
    </row>
    <row r="5475" spans="1:5">
      <c t="s" r="A5475" s="4">
        <v>1612</v>
      </c>
      <c t="s" r="B5475" s="4">
        <v>1621</v>
      </c>
    </row>
    <row r="5476" spans="1:5">
      <c t="s" r="A5476" s="4">
        <v>2128</v>
      </c>
    </row>
    <row r="5477" spans="1:5">
      <c t="s" r="A5477" s="3">
        <v>1604</v>
      </c>
    </row>
    <row r="5478" spans="1:5">
      <c t="s" r="A5478" s="4">
        <v>34</v>
      </c>
      <c t="n" r="B5478" s="8">
        <v>14100</v>
      </c>
    </row>
    <row r="5479" spans="1:5">
      <c t="s" r="A5479" s="4">
        <v>1605</v>
      </c>
      <c t="n" r="B5479" s="6">
        <v>31002</v>
      </c>
    </row>
    <row r="5480" spans="1:5">
      <c t="s" r="A5480" s="4">
        <v>1606</v>
      </c>
      <c t="n" r="B5480" s="6">
        <v>10111</v>
      </c>
    </row>
    <row r="5481" spans="1:5">
      <c t="s" r="A5481" s="3">
        <v>1601</v>
      </c>
    </row>
    <row r="5482" spans="1:5">
      <c t="s" r="A5482" s="4">
        <v>34</v>
      </c>
      <c t="n" r="B5482" s="6">
        <v>14100</v>
      </c>
    </row>
    <row r="5483" spans="1:5">
      <c t="s" r="A5483" s="4">
        <v>1605</v>
      </c>
      <c t="n" r="B5483" s="6">
        <v>41113</v>
      </c>
    </row>
    <row r="5484" spans="1:5">
      <c t="s" r="A5484" s="4">
        <v>144</v>
      </c>
      <c t="n" r="B5484" s="6">
        <v>55213</v>
      </c>
    </row>
    <row r="5485" spans="1:5">
      <c t="s" r="A5485" s="4">
        <v>1602</v>
      </c>
      <c t="n" r="B5485" s="8">
        <v>-15042</v>
      </c>
    </row>
    <row r="5486" spans="1:5">
      <c t="s" r="A5486" s="4">
        <v>1612</v>
      </c>
      <c t="s" r="B5486" s="4">
        <v>1621</v>
      </c>
    </row>
    <row r="5487" spans="1:5">
      <c t="s" r="A5487" s="4">
        <v>2129</v>
      </c>
    </row>
    <row r="5488" spans="1:5">
      <c t="s" r="A5488" s="3">
        <v>1604</v>
      </c>
    </row>
    <row r="5489" spans="1:5">
      <c t="s" r="A5489" s="4">
        <v>34</v>
      </c>
      <c t="n" r="B5489" s="8">
        <v>7100</v>
      </c>
    </row>
    <row r="5490" spans="1:5">
      <c t="s" r="A5490" s="4">
        <v>1605</v>
      </c>
      <c t="n" r="B5490" s="6">
        <v>25800</v>
      </c>
    </row>
    <row r="5491" spans="1:5">
      <c t="s" r="A5491" s="4">
        <v>1606</v>
      </c>
      <c t="n" r="B5491" s="6">
        <v>8101</v>
      </c>
    </row>
    <row r="5492" spans="1:5">
      <c t="s" r="A5492" s="3">
        <v>1601</v>
      </c>
    </row>
    <row r="5493" spans="1:5">
      <c t="s" r="A5493" s="4">
        <v>34</v>
      </c>
      <c t="n" r="B5493" s="6">
        <v>7100</v>
      </c>
    </row>
    <row r="5494" spans="1:5">
      <c t="s" r="A5494" s="4">
        <v>1605</v>
      </c>
      <c t="n" r="B5494" s="6">
        <v>33901</v>
      </c>
    </row>
    <row r="5495" spans="1:5">
      <c t="s" r="A5495" s="4">
        <v>144</v>
      </c>
      <c t="n" r="B5495" s="6">
        <v>41001</v>
      </c>
    </row>
    <row r="5496" spans="1:5">
      <c t="s" r="A5496" s="4">
        <v>1602</v>
      </c>
      <c t="n" r="B5496" s="8">
        <v>-11688</v>
      </c>
    </row>
    <row r="5497" spans="1:5">
      <c t="s" r="A5497" s="4">
        <v>1612</v>
      </c>
      <c t="s" r="B5497" s="4">
        <v>1621</v>
      </c>
    </row>
    <row r="5498" spans="1:5">
      <c t="s" r="A5498" s="4">
        <v>2130</v>
      </c>
    </row>
    <row r="5499" spans="1:5">
      <c t="s" r="A5499" s="3">
        <v>1604</v>
      </c>
    </row>
    <row r="5500" spans="1:5">
      <c t="s" r="A5500" s="4">
        <v>1605</v>
      </c>
      <c t="n" r="B5500" s="8">
        <v>20350</v>
      </c>
    </row>
    <row r="5501" spans="1:5">
      <c t="s" r="A5501" s="4">
        <v>1606</v>
      </c>
      <c t="n" r="B5501" s="6">
        <v>1007</v>
      </c>
    </row>
    <row r="5502" spans="1:5">
      <c t="s" r="A5502" s="3">
        <v>1601</v>
      </c>
    </row>
    <row r="5503" spans="1:5">
      <c t="s" r="A5503" s="4">
        <v>1605</v>
      </c>
      <c t="n" r="B5503" s="6">
        <v>21255</v>
      </c>
    </row>
    <row r="5504" spans="1:5">
      <c t="s" r="A5504" s="4">
        <v>144</v>
      </c>
      <c t="n" r="B5504" s="6">
        <v>21255</v>
      </c>
    </row>
    <row r="5505" spans="1:5">
      <c t="s" r="A5505" s="4">
        <v>1602</v>
      </c>
      <c t="n" r="B5505" s="8">
        <v>-2262</v>
      </c>
    </row>
    <row r="5506" spans="1:5">
      <c t="s" r="A5506" s="4">
        <v>1612</v>
      </c>
      <c t="s" r="B5506" s="4">
        <v>1621</v>
      </c>
    </row>
    <row r="5507" spans="1:5">
      <c t="s" r="A5507" s="4">
        <v>2131</v>
      </c>
    </row>
    <row r="5508" spans="1:5">
      <c t="s" r="A5508" s="3">
        <v>1604</v>
      </c>
    </row>
    <row r="5509" spans="1:5">
      <c t="s" r="A5509" s="4">
        <v>34</v>
      </c>
      <c t="n" r="B5509" s="8">
        <v>5826</v>
      </c>
    </row>
    <row r="5510" spans="1:5">
      <c t="s" r="A5510" s="4">
        <v>1605</v>
      </c>
      <c t="n" r="B5510" s="6">
        <v>12200</v>
      </c>
    </row>
    <row r="5511" spans="1:5">
      <c t="s" r="A5511" s="4">
        <v>1606</v>
      </c>
      <c t="n" r="B5511" s="6">
        <v>6046</v>
      </c>
    </row>
    <row r="5512" spans="1:5">
      <c t="s" r="A5512" s="3">
        <v>1601</v>
      </c>
    </row>
    <row r="5513" spans="1:5">
      <c t="s" r="A5513" s="4">
        <v>34</v>
      </c>
      <c t="n" r="B5513" s="6">
        <v>5826</v>
      </c>
    </row>
    <row r="5514" spans="1:5">
      <c t="s" r="A5514" s="4">
        <v>1605</v>
      </c>
      <c t="n" r="B5514" s="6">
        <v>18246</v>
      </c>
    </row>
    <row r="5515" spans="1:5">
      <c t="s" r="A5515" s="4">
        <v>144</v>
      </c>
      <c t="n" r="B5515" s="6">
        <v>24072</v>
      </c>
    </row>
    <row r="5516" spans="1:5">
      <c t="s" r="A5516" s="4">
        <v>1602</v>
      </c>
      <c t="n" r="B5516" s="8">
        <v>-7570</v>
      </c>
    </row>
    <row r="5517" spans="1:5">
      <c t="s" r="A5517" s="4">
        <v>1612</v>
      </c>
      <c t="s" r="B5517" s="4">
        <v>1621</v>
      </c>
    </row>
    <row r="5518" spans="1:5">
      <c t="s" r="A5518" s="4">
        <v>2132</v>
      </c>
    </row>
    <row r="5519" spans="1:5">
      <c t="s" r="A5519" s="3">
        <v>1604</v>
      </c>
    </row>
    <row r="5520" spans="1:5">
      <c t="s" r="A5520" s="4">
        <v>34</v>
      </c>
      <c t="n" r="B5520" s="8">
        <v>5978</v>
      </c>
    </row>
    <row r="5521" spans="1:5">
      <c t="s" r="A5521" s="4">
        <v>1605</v>
      </c>
      <c t="n" r="B5521" s="6">
        <v>14200</v>
      </c>
    </row>
    <row r="5522" spans="1:5">
      <c t="s" r="A5522" s="4">
        <v>1606</v>
      </c>
      <c t="n" r="B5522" s="6">
        <v>4253</v>
      </c>
    </row>
    <row r="5523" spans="1:5">
      <c t="s" r="A5523" s="3">
        <v>1601</v>
      </c>
    </row>
    <row r="5524" spans="1:5">
      <c t="s" r="A5524" s="4">
        <v>34</v>
      </c>
      <c t="n" r="B5524" s="6">
        <v>5978</v>
      </c>
    </row>
    <row r="5525" spans="1:5">
      <c t="s" r="A5525" s="4">
        <v>1605</v>
      </c>
      <c t="n" r="B5525" s="6">
        <v>18453</v>
      </c>
    </row>
    <row r="5526" spans="1:5">
      <c t="s" r="A5526" s="4">
        <v>144</v>
      </c>
      <c t="n" r="B5526" s="6">
        <v>24431</v>
      </c>
    </row>
    <row r="5527" spans="1:5">
      <c t="s" r="A5527" s="4">
        <v>1602</v>
      </c>
      <c t="n" r="B5527" s="8">
        <v>-6304</v>
      </c>
    </row>
    <row r="5528" spans="1:5">
      <c t="s" r="A5528" s="4">
        <v>1612</v>
      </c>
      <c t="s" r="B5528" s="4">
        <v>1621</v>
      </c>
    </row>
    <row r="5529" spans="1:5">
      <c t="s" r="A5529" s="4">
        <v>2133</v>
      </c>
    </row>
    <row r="5530" spans="1:5">
      <c t="s" r="A5530" s="3">
        <v>1604</v>
      </c>
    </row>
    <row r="5531" spans="1:5">
      <c t="s" r="A5531" s="4">
        <v>34</v>
      </c>
      <c t="n" r="B5531" s="8">
        <v>8654</v>
      </c>
    </row>
    <row r="5532" spans="1:5">
      <c t="s" r="A5532" s="4">
        <v>1606</v>
      </c>
      <c t="n" r="B5532" s="6">
        <v>11934</v>
      </c>
    </row>
    <row r="5533" spans="1:5">
      <c t="s" r="A5533" s="3">
        <v>1601</v>
      </c>
    </row>
    <row r="5534" spans="1:5">
      <c t="s" r="A5534" s="4">
        <v>34</v>
      </c>
      <c t="n" r="B5534" s="6">
        <v>8654</v>
      </c>
    </row>
    <row r="5535" spans="1:5">
      <c t="s" r="A5535" s="4">
        <v>1605</v>
      </c>
      <c t="n" r="B5535" s="6">
        <v>11934</v>
      </c>
    </row>
    <row r="5536" spans="1:5">
      <c t="s" r="A5536" s="4">
        <v>144</v>
      </c>
      <c t="n" r="B5536" s="6">
        <v>20588</v>
      </c>
    </row>
    <row r="5537" spans="1:5">
      <c t="s" r="A5537" s="4">
        <v>1602</v>
      </c>
      <c t="n" r="B5537" s="8">
        <v>-474</v>
      </c>
    </row>
    <row r="5538" spans="1:5">
      <c t="s" r="A5538" s="4">
        <v>1612</v>
      </c>
      <c t="s" r="B5538" s="4">
        <v>1621</v>
      </c>
    </row>
    <row r="5539" spans="1:5">
      <c t="s" r="A5539" s="4">
        <v>2134</v>
      </c>
    </row>
    <row r="5540" spans="1:5">
      <c t="s" r="A5540" s="3">
        <v>1604</v>
      </c>
    </row>
    <row r="5541" spans="1:5">
      <c t="s" r="A5541" s="4">
        <v>34</v>
      </c>
      <c t="n" r="B5541" s="8">
        <v>17146</v>
      </c>
    </row>
    <row r="5542" spans="1:5">
      <c t="s" r="A5542" s="4">
        <v>1605</v>
      </c>
      <c t="n" r="B5542" s="6">
        <v>2405</v>
      </c>
    </row>
    <row r="5543" spans="1:5">
      <c t="s" r="A5543" s="4">
        <v>1606</v>
      </c>
      <c t="n" r="B5543" s="6">
        <v>2236</v>
      </c>
    </row>
    <row r="5544" spans="1:5">
      <c t="s" r="A5544" s="3">
        <v>1601</v>
      </c>
    </row>
    <row r="5545" spans="1:5">
      <c t="s" r="A5545" s="4">
        <v>34</v>
      </c>
      <c t="n" r="B5545" s="6">
        <v>17146</v>
      </c>
    </row>
    <row r="5546" spans="1:5">
      <c t="s" r="A5546" s="4">
        <v>1605</v>
      </c>
      <c t="n" r="B5546" s="6">
        <v>4641</v>
      </c>
    </row>
    <row r="5547" spans="1:5">
      <c t="s" r="A5547" s="4">
        <v>144</v>
      </c>
      <c t="n" r="B5547" s="6">
        <v>21787</v>
      </c>
    </row>
    <row r="5548" spans="1:5">
      <c t="s" r="A5548" s="4">
        <v>2135</v>
      </c>
    </row>
    <row r="5549" spans="1:5">
      <c t="s" r="A5549" s="3">
        <v>1604</v>
      </c>
    </row>
    <row r="5550" spans="1:5">
      <c t="s" r="A5550" s="4">
        <v>34</v>
      </c>
      <c t="n" r="B5550" s="6">
        <v>29943</v>
      </c>
    </row>
    <row r="5551" spans="1:5">
      <c t="s" r="A5551" s="4">
        <v>1605</v>
      </c>
      <c t="n" r="B5551" s="6">
        <v>2475</v>
      </c>
    </row>
    <row r="5552" spans="1:5">
      <c t="s" r="A5552" s="4">
        <v>1606</v>
      </c>
      <c t="n" r="B5552" s="6">
        <v>17868</v>
      </c>
    </row>
    <row r="5553" spans="1:5">
      <c t="s" r="A5553" s="3">
        <v>1601</v>
      </c>
    </row>
    <row r="5554" spans="1:5">
      <c t="s" r="A5554" s="4">
        <v>34</v>
      </c>
      <c t="n" r="B5554" s="6">
        <v>29943</v>
      </c>
    </row>
    <row r="5555" spans="1:5">
      <c t="s" r="A5555" s="4">
        <v>1605</v>
      </c>
      <c t="n" r="B5555" s="6">
        <v>20343</v>
      </c>
    </row>
    <row r="5556" spans="1:5">
      <c t="s" r="A5556" s="4">
        <v>144</v>
      </c>
      <c t="n" r="B5556" s="6">
        <v>50286</v>
      </c>
    </row>
    <row r="5557" spans="1:5">
      <c t="s" r="A5557" s="4">
        <v>2136</v>
      </c>
    </row>
    <row r="5558" spans="1:5">
      <c t="s" r="A5558" s="3">
        <v>1604</v>
      </c>
    </row>
    <row r="5559" spans="1:5">
      <c t="s" r="A5559" s="4">
        <v>34</v>
      </c>
      <c t="n" r="B5559" s="6">
        <v>6700</v>
      </c>
    </row>
    <row r="5560" spans="1:5">
      <c t="s" r="A5560" s="4">
        <v>1605</v>
      </c>
      <c t="n" r="B5560" s="6">
        <v>14400</v>
      </c>
    </row>
    <row r="5561" spans="1:5">
      <c t="s" r="A5561" s="4">
        <v>1606</v>
      </c>
      <c t="n" r="B5561" s="6">
        <v>6145</v>
      </c>
    </row>
    <row r="5562" spans="1:5">
      <c t="s" r="A5562" s="3">
        <v>1601</v>
      </c>
    </row>
    <row r="5563" spans="1:5">
      <c t="s" r="A5563" s="4">
        <v>34</v>
      </c>
      <c t="n" r="B5563" s="6">
        <v>6700</v>
      </c>
    </row>
    <row r="5564" spans="1:5">
      <c t="s" r="A5564" s="4">
        <v>1605</v>
      </c>
      <c t="n" r="B5564" s="6">
        <v>14400</v>
      </c>
    </row>
    <row r="5565" spans="1:5">
      <c t="s" r="A5565" s="4">
        <v>144</v>
      </c>
      <c t="n" r="B5565" s="6">
        <v>21100</v>
      </c>
    </row>
    <row r="5566" spans="1:5">
      <c t="s" r="A5566" s="4">
        <v>1602</v>
      </c>
      <c t="n" r="B5566" s="8">
        <v>-3030</v>
      </c>
    </row>
    <row r="5567" spans="1:5">
      <c t="s" r="A5567" s="4">
        <v>1612</v>
      </c>
      <c t="s" r="B5567" s="4">
        <v>1621</v>
      </c>
    </row>
    <row r="5568" spans="1:5">
      <c t="s" r="A5568" s="4">
        <v>2137</v>
      </c>
    </row>
    <row r="5569" spans="1:5">
      <c t="s" r="A5569" s="3">
        <v>1604</v>
      </c>
    </row>
    <row r="5570" spans="1:5">
      <c t="s" r="A5570" s="4">
        <v>34</v>
      </c>
      <c t="n" r="B5570" s="8">
        <v>3400</v>
      </c>
    </row>
    <row r="5571" spans="1:5">
      <c t="s" r="A5571" s="4">
        <v>1605</v>
      </c>
      <c t="n" r="B5571" s="6">
        <v>5500</v>
      </c>
    </row>
    <row r="5572" spans="1:5">
      <c t="s" r="A5572" s="4">
        <v>1606</v>
      </c>
      <c t="n" r="B5572" s="6">
        <v>2265</v>
      </c>
    </row>
    <row r="5573" spans="1:5">
      <c t="s" r="A5573" s="3">
        <v>1601</v>
      </c>
    </row>
    <row r="5574" spans="1:5">
      <c t="s" r="A5574" s="4">
        <v>34</v>
      </c>
      <c t="n" r="B5574" s="6">
        <v>3407</v>
      </c>
    </row>
    <row r="5575" spans="1:5">
      <c t="s" r="A5575" s="4">
        <v>1605</v>
      </c>
      <c t="n" r="B5575" s="6">
        <v>7226</v>
      </c>
    </row>
    <row r="5576" spans="1:5">
      <c t="s" r="A5576" s="4">
        <v>144</v>
      </c>
      <c t="n" r="B5576" s="6">
        <v>10633</v>
      </c>
    </row>
    <row r="5577" spans="1:5">
      <c t="s" r="A5577" s="4">
        <v>1602</v>
      </c>
      <c t="n" r="B5577" s="8">
        <v>-1864</v>
      </c>
    </row>
    <row r="5578" spans="1:5">
      <c t="s" r="A5578" s="4">
        <v>1612</v>
      </c>
      <c t="s" r="B5578" s="4">
        <v>1621</v>
      </c>
    </row>
    <row r="5579" spans="1:5">
      <c t="s" r="A5579" s="4">
        <v>2138</v>
      </c>
    </row>
    <row r="5580" spans="1:5">
      <c t="s" r="A5580" s="3">
        <v>1604</v>
      </c>
    </row>
    <row r="5581" spans="1:5">
      <c t="s" r="A5581" s="4">
        <v>34</v>
      </c>
      <c t="n" r="B5581" s="8">
        <v>2500</v>
      </c>
    </row>
    <row r="5582" spans="1:5">
      <c t="s" r="A5582" s="4">
        <v>1605</v>
      </c>
      <c t="n" r="B5582" s="6">
        <v>4100</v>
      </c>
    </row>
    <row r="5583" spans="1:5">
      <c t="s" r="A5583" s="4">
        <v>1606</v>
      </c>
      <c t="n" r="B5583" s="6">
        <v>1220</v>
      </c>
    </row>
    <row r="5584" spans="1:5">
      <c t="s" r="A5584" s="3">
        <v>1601</v>
      </c>
    </row>
    <row r="5585" spans="1:5">
      <c t="s" r="A5585" s="4">
        <v>34</v>
      </c>
      <c t="n" r="B5585" s="6">
        <v>2506</v>
      </c>
    </row>
    <row r="5586" spans="1:5">
      <c t="s" r="A5586" s="4">
        <v>1605</v>
      </c>
      <c t="n" r="B5586" s="6">
        <v>4563</v>
      </c>
    </row>
    <row r="5587" spans="1:5">
      <c t="s" r="A5587" s="4">
        <v>144</v>
      </c>
      <c t="n" r="B5587" s="6">
        <v>7069</v>
      </c>
    </row>
    <row r="5588" spans="1:5">
      <c t="s" r="A5588" s="4">
        <v>1602</v>
      </c>
      <c t="n" r="B5588" s="8">
        <v>-1209</v>
      </c>
    </row>
    <row r="5589" spans="1:5">
      <c t="s" r="A5589" s="4">
        <v>1612</v>
      </c>
      <c t="s" r="B5589" s="4">
        <v>1621</v>
      </c>
    </row>
    <row r="5590" spans="1:5">
      <c t="s" r="A5590" s="4">
        <v>2139</v>
      </c>
    </row>
    <row r="5591" spans="1:5">
      <c t="s" r="A5591" s="3">
        <v>1604</v>
      </c>
    </row>
    <row r="5592" spans="1:5">
      <c t="s" r="A5592" s="4">
        <v>34</v>
      </c>
      <c t="n" r="B5592" s="8">
        <v>3600</v>
      </c>
    </row>
    <row r="5593" spans="1:5">
      <c t="s" r="A5593" s="4">
        <v>1605</v>
      </c>
      <c t="n" r="B5593" s="6">
        <v>4600</v>
      </c>
    </row>
    <row r="5594" spans="1:5">
      <c t="s" r="A5594" s="4">
        <v>1606</v>
      </c>
      <c t="n" r="B5594" s="6">
        <v>860</v>
      </c>
    </row>
    <row r="5595" spans="1:5">
      <c t="s" r="A5595" s="3">
        <v>1601</v>
      </c>
    </row>
    <row r="5596" spans="1:5">
      <c t="s" r="A5596" s="4">
        <v>34</v>
      </c>
      <c t="n" r="B5596" s="6">
        <v>3607</v>
      </c>
    </row>
    <row r="5597" spans="1:5">
      <c t="s" r="A5597" s="4">
        <v>1605</v>
      </c>
      <c t="n" r="B5597" s="6">
        <v>5453</v>
      </c>
    </row>
    <row r="5598" spans="1:5">
      <c t="s" r="A5598" s="4">
        <v>144</v>
      </c>
      <c t="n" r="B5598" s="6">
        <v>9060</v>
      </c>
    </row>
    <row r="5599" spans="1:5">
      <c t="s" r="A5599" s="4">
        <v>1602</v>
      </c>
      <c t="n" r="B5599" s="8">
        <v>-1714</v>
      </c>
    </row>
    <row r="5600" spans="1:5">
      <c t="s" r="A5600" s="4">
        <v>1612</v>
      </c>
      <c t="s" r="B5600" s="4">
        <v>1618</v>
      </c>
    </row>
    <row r="5601" spans="1:5">
      <c t="s" r="A5601" s="4">
        <v>2140</v>
      </c>
    </row>
    <row r="5602" spans="1:5">
      <c t="s" r="A5602" s="3">
        <v>1604</v>
      </c>
    </row>
    <row r="5603" spans="1:5">
      <c t="s" r="A5603" s="4">
        <v>34</v>
      </c>
      <c t="n" r="B5603" s="8">
        <v>3100</v>
      </c>
    </row>
    <row r="5604" spans="1:5">
      <c t="s" r="A5604" s="4">
        <v>1605</v>
      </c>
      <c t="n" r="B5604" s="6">
        <v>5100</v>
      </c>
    </row>
    <row r="5605" spans="1:5">
      <c t="s" r="A5605" s="4">
        <v>1606</v>
      </c>
      <c t="n" r="B5605" s="6">
        <v>843</v>
      </c>
    </row>
    <row r="5606" spans="1:5">
      <c t="s" r="A5606" s="3">
        <v>1601</v>
      </c>
    </row>
    <row r="5607" spans="1:5">
      <c t="s" r="A5607" s="4">
        <v>34</v>
      </c>
      <c t="n" r="B5607" s="6">
        <v>3107</v>
      </c>
    </row>
    <row r="5608" spans="1:5">
      <c t="s" r="A5608" s="4">
        <v>1605</v>
      </c>
      <c t="n" r="B5608" s="6">
        <v>5690</v>
      </c>
    </row>
    <row r="5609" spans="1:5">
      <c t="s" r="A5609" s="4">
        <v>144</v>
      </c>
      <c t="n" r="B5609" s="6">
        <v>8797</v>
      </c>
    </row>
    <row r="5610" spans="1:5">
      <c t="s" r="A5610" s="4">
        <v>1602</v>
      </c>
      <c t="n" r="B5610" s="8">
        <v>-1530</v>
      </c>
    </row>
    <row r="5611" spans="1:5">
      <c t="s" r="A5611" s="4">
        <v>1612</v>
      </c>
      <c t="s" r="B5611" s="4">
        <v>2141</v>
      </c>
    </row>
    <row r="5612" spans="1:5">
      <c t="s" r="A5612" s="4">
        <v>2142</v>
      </c>
    </row>
    <row r="5613" spans="1:5">
      <c t="s" r="A5613" s="3">
        <v>1604</v>
      </c>
    </row>
    <row r="5614" spans="1:5">
      <c t="s" r="A5614" s="4">
        <v>34</v>
      </c>
      <c t="n" r="B5614" s="8">
        <v>4800</v>
      </c>
    </row>
    <row r="5615" spans="1:5">
      <c t="s" r="A5615" s="4">
        <v>1605</v>
      </c>
      <c t="n" r="B5615" s="6">
        <v>17300</v>
      </c>
    </row>
    <row r="5616" spans="1:5">
      <c t="s" r="A5616" s="4">
        <v>1606</v>
      </c>
      <c t="n" r="B5616" s="6">
        <v>3298</v>
      </c>
    </row>
    <row r="5617" spans="1:5">
      <c t="s" r="A5617" s="3">
        <v>1601</v>
      </c>
    </row>
    <row r="5618" spans="1:5">
      <c t="s" r="A5618" s="4">
        <v>34</v>
      </c>
      <c t="n" r="B5618" s="6">
        <v>4818</v>
      </c>
    </row>
    <row r="5619" spans="1:5">
      <c t="s" r="A5619" s="4">
        <v>1605</v>
      </c>
      <c t="n" r="B5619" s="6">
        <v>20581</v>
      </c>
    </row>
    <row r="5620" spans="1:5">
      <c t="s" r="A5620" s="4">
        <v>144</v>
      </c>
      <c t="n" r="B5620" s="6">
        <v>25399</v>
      </c>
    </row>
    <row r="5621" spans="1:5">
      <c t="s" r="A5621" s="4">
        <v>1602</v>
      </c>
      <c t="n" r="B5621" s="8">
        <v>-4790</v>
      </c>
    </row>
    <row r="5622" spans="1:5">
      <c t="s" r="A5622" s="4">
        <v>1612</v>
      </c>
      <c t="s" r="B5622" s="4">
        <v>2141</v>
      </c>
    </row>
    <row r="5623" spans="1:5">
      <c t="s" r="A5623" s="4">
        <v>2143</v>
      </c>
    </row>
    <row r="5624" spans="1:5">
      <c t="s" r="A5624" s="3">
        <v>1604</v>
      </c>
    </row>
    <row r="5625" spans="1:5">
      <c t="s" r="A5625" s="4">
        <v>34</v>
      </c>
      <c t="n" r="B5625" s="8">
        <v>5400</v>
      </c>
    </row>
    <row r="5626" spans="1:5">
      <c t="s" r="A5626" s="4">
        <v>1605</v>
      </c>
      <c t="n" r="B5626" s="6">
        <v>15500</v>
      </c>
    </row>
    <row r="5627" spans="1:5">
      <c t="s" r="A5627" s="4">
        <v>1606</v>
      </c>
      <c t="n" r="B5627" s="6">
        <v>949</v>
      </c>
    </row>
    <row r="5628" spans="1:5">
      <c t="s" r="A5628" s="3">
        <v>1601</v>
      </c>
    </row>
    <row r="5629" spans="1:5">
      <c t="s" r="A5629" s="4">
        <v>34</v>
      </c>
      <c t="n" r="B5629" s="6">
        <v>5418</v>
      </c>
    </row>
    <row r="5630" spans="1:5">
      <c t="s" r="A5630" s="4">
        <v>1605</v>
      </c>
      <c t="n" r="B5630" s="6">
        <v>16431</v>
      </c>
    </row>
    <row r="5631" spans="1:5">
      <c t="s" r="A5631" s="4">
        <v>144</v>
      </c>
      <c t="n" r="B5631" s="6">
        <v>21849</v>
      </c>
    </row>
    <row r="5632" spans="1:5">
      <c t="s" r="A5632" s="4">
        <v>1602</v>
      </c>
      <c t="n" r="B5632" s="8">
        <v>-3414</v>
      </c>
    </row>
    <row r="5633" spans="1:5">
      <c t="s" r="A5633" s="4">
        <v>1612</v>
      </c>
      <c t="s" r="B5633" s="4">
        <v>2141</v>
      </c>
    </row>
    <row r="5634" spans="1:5">
      <c t="s" r="A5634" s="4">
        <v>2144</v>
      </c>
    </row>
    <row r="5635" spans="1:5">
      <c t="s" r="A5635" s="3">
        <v>1604</v>
      </c>
    </row>
    <row r="5636" spans="1:5">
      <c t="s" r="A5636" s="4">
        <v>34</v>
      </c>
      <c t="n" r="B5636" s="8">
        <v>3000</v>
      </c>
    </row>
    <row r="5637" spans="1:5">
      <c t="s" r="A5637" s="4">
        <v>1605</v>
      </c>
      <c t="n" r="B5637" s="6">
        <v>3500</v>
      </c>
    </row>
    <row r="5638" spans="1:5">
      <c t="s" r="A5638" s="4">
        <v>1606</v>
      </c>
      <c t="n" r="B5638" s="6">
        <v>869</v>
      </c>
    </row>
    <row r="5639" spans="1:5">
      <c t="s" r="A5639" s="3">
        <v>1601</v>
      </c>
    </row>
    <row r="5640" spans="1:5">
      <c t="s" r="A5640" s="4">
        <v>34</v>
      </c>
      <c t="n" r="B5640" s="6">
        <v>3006</v>
      </c>
    </row>
    <row r="5641" spans="1:5">
      <c t="s" r="A5641" s="4">
        <v>1605</v>
      </c>
      <c t="n" r="B5641" s="6">
        <v>4363</v>
      </c>
    </row>
    <row r="5642" spans="1:5">
      <c t="s" r="A5642" s="4">
        <v>144</v>
      </c>
      <c t="n" r="B5642" s="6">
        <v>7369</v>
      </c>
    </row>
    <row r="5643" spans="1:5">
      <c t="s" r="A5643" s="4">
        <v>1602</v>
      </c>
      <c t="n" r="B5643" s="8">
        <v>-1457</v>
      </c>
    </row>
    <row r="5644" spans="1:5">
      <c t="s" r="A5644" s="4">
        <v>1612</v>
      </c>
      <c t="s" r="B5644" s="4">
        <v>1621</v>
      </c>
    </row>
    <row r="5645" spans="1:5">
      <c t="s" r="A5645" s="4">
        <v>2145</v>
      </c>
    </row>
    <row r="5646" spans="1:5">
      <c t="s" r="A5646" s="3">
        <v>1604</v>
      </c>
    </row>
    <row r="5647" spans="1:5">
      <c t="s" r="A5647" s="4">
        <v>34</v>
      </c>
      <c t="n" r="B5647" s="8">
        <v>6000</v>
      </c>
    </row>
    <row r="5648" spans="1:5">
      <c t="s" r="A5648" s="4">
        <v>1605</v>
      </c>
      <c t="n" r="B5648" s="6">
        <v>14300</v>
      </c>
    </row>
    <row r="5649" spans="1:5">
      <c t="s" r="A5649" s="4">
        <v>1606</v>
      </c>
      <c t="n" r="B5649" s="6">
        <v>3871</v>
      </c>
    </row>
    <row r="5650" spans="1:5">
      <c t="s" r="A5650" s="3">
        <v>1601</v>
      </c>
    </row>
    <row r="5651" spans="1:5">
      <c t="s" r="A5651" s="4">
        <v>34</v>
      </c>
      <c t="n" r="B5651" s="6">
        <v>6018</v>
      </c>
    </row>
    <row r="5652" spans="1:5">
      <c t="s" r="A5652" s="4">
        <v>1605</v>
      </c>
      <c t="n" r="B5652" s="6">
        <v>17545</v>
      </c>
    </row>
    <row r="5653" spans="1:5">
      <c t="s" r="A5653" s="4">
        <v>144</v>
      </c>
      <c t="n" r="B5653" s="6">
        <v>23563</v>
      </c>
    </row>
    <row r="5654" spans="1:5">
      <c t="s" r="A5654" s="4">
        <v>1602</v>
      </c>
      <c t="n" r="B5654" s="8">
        <v>-3626</v>
      </c>
    </row>
    <row r="5655" spans="1:5">
      <c t="s" r="A5655" s="4">
        <v>1612</v>
      </c>
      <c t="s" r="B5655" s="4">
        <v>1621</v>
      </c>
    </row>
    <row r="5656" spans="1:5">
      <c t="s" r="A5656" s="4">
        <v>2146</v>
      </c>
    </row>
    <row r="5657" spans="1:5">
      <c t="s" r="A5657" s="3">
        <v>1604</v>
      </c>
    </row>
    <row r="5658" spans="1:5">
      <c t="s" r="A5658" s="4">
        <v>34</v>
      </c>
      <c t="n" r="B5658" s="8">
        <v>1900</v>
      </c>
    </row>
    <row r="5659" spans="1:5">
      <c t="s" r="A5659" s="4">
        <v>1605</v>
      </c>
      <c t="n" r="B5659" s="6">
        <v>12800</v>
      </c>
    </row>
    <row r="5660" spans="1:5">
      <c t="s" r="A5660" s="4">
        <v>1606</v>
      </c>
      <c t="n" r="B5660" s="6">
        <v>13559</v>
      </c>
    </row>
    <row r="5661" spans="1:5">
      <c t="s" r="A5661" s="3">
        <v>1601</v>
      </c>
    </row>
    <row r="5662" spans="1:5">
      <c t="s" r="A5662" s="4">
        <v>34</v>
      </c>
      <c t="n" r="B5662" s="6">
        <v>1912</v>
      </c>
    </row>
    <row r="5663" spans="1:5">
      <c t="s" r="A5663" s="4">
        <v>1605</v>
      </c>
      <c t="n" r="B5663" s="6">
        <v>26347</v>
      </c>
    </row>
    <row r="5664" spans="1:5">
      <c t="s" r="A5664" s="4">
        <v>144</v>
      </c>
      <c t="n" r="B5664" s="6">
        <v>28259</v>
      </c>
    </row>
    <row r="5665" spans="1:5">
      <c t="s" r="A5665" s="4">
        <v>1602</v>
      </c>
      <c t="n" r="B5665" s="8">
        <v>-3737</v>
      </c>
    </row>
    <row r="5666" spans="1:5">
      <c t="s" r="A5666" s="4">
        <v>1612</v>
      </c>
      <c t="s" r="B5666" s="4">
        <v>1632</v>
      </c>
    </row>
    <row r="5667" spans="1:5">
      <c t="s" r="A5667" s="4">
        <v>2147</v>
      </c>
    </row>
    <row r="5668" spans="1:5">
      <c t="s" r="A5668" s="3">
        <v>1604</v>
      </c>
    </row>
    <row r="5669" spans="1:5">
      <c t="s" r="A5669" s="4">
        <v>34</v>
      </c>
      <c t="n" r="B5669" s="8">
        <v>2700</v>
      </c>
    </row>
    <row r="5670" spans="1:5">
      <c t="s" r="A5670" s="4">
        <v>1605</v>
      </c>
      <c t="n" r="B5670" s="6">
        <v>11300</v>
      </c>
    </row>
    <row r="5671" spans="1:5">
      <c t="s" r="A5671" s="4">
        <v>1606</v>
      </c>
      <c t="n" r="B5671" s="6">
        <v>12120</v>
      </c>
    </row>
    <row r="5672" spans="1:5">
      <c t="s" r="A5672" s="3">
        <v>1601</v>
      </c>
    </row>
    <row r="5673" spans="1:5">
      <c t="s" r="A5673" s="4">
        <v>34</v>
      </c>
      <c t="n" r="B5673" s="6">
        <v>2712</v>
      </c>
    </row>
    <row r="5674" spans="1:5">
      <c t="s" r="A5674" s="4">
        <v>1605</v>
      </c>
      <c t="n" r="B5674" s="6">
        <v>23409</v>
      </c>
    </row>
    <row r="5675" spans="1:5">
      <c t="s" r="A5675" s="4">
        <v>144</v>
      </c>
      <c t="n" r="B5675" s="6">
        <v>26121</v>
      </c>
    </row>
    <row r="5676" spans="1:5">
      <c t="s" r="A5676" s="4">
        <v>1602</v>
      </c>
      <c t="n" r="B5676" s="8">
        <v>-3503</v>
      </c>
    </row>
    <row r="5677" spans="1:5">
      <c t="s" r="A5677" s="4">
        <v>1612</v>
      </c>
      <c t="s" r="B5677" s="4">
        <v>1632</v>
      </c>
    </row>
    <row r="5678" spans="1:5">
      <c t="s" r="A5678" s="4">
        <v>2148</v>
      </c>
    </row>
    <row r="5679" spans="1:5">
      <c t="s" r="A5679" s="3">
        <v>1604</v>
      </c>
    </row>
    <row r="5680" spans="1:5">
      <c t="s" r="A5680" s="4">
        <v>34</v>
      </c>
      <c t="n" r="B5680" s="8">
        <v>2700</v>
      </c>
    </row>
    <row r="5681" spans="1:5">
      <c t="s" r="A5681" s="4">
        <v>1605</v>
      </c>
      <c t="n" r="B5681" s="6">
        <v>10900</v>
      </c>
    </row>
    <row r="5682" spans="1:5">
      <c t="s" r="A5682" s="4">
        <v>1606</v>
      </c>
      <c t="n" r="B5682" s="6">
        <v>9122</v>
      </c>
    </row>
    <row r="5683" spans="1:5">
      <c t="s" r="A5683" s="3">
        <v>1601</v>
      </c>
    </row>
    <row r="5684" spans="1:5">
      <c t="s" r="A5684" s="4">
        <v>34</v>
      </c>
      <c t="n" r="B5684" s="6">
        <v>2712</v>
      </c>
    </row>
    <row r="5685" spans="1:5">
      <c t="s" r="A5685" s="4">
        <v>1605</v>
      </c>
      <c t="n" r="B5685" s="6">
        <v>19540</v>
      </c>
    </row>
    <row r="5686" spans="1:5">
      <c t="s" r="A5686" s="4">
        <v>144</v>
      </c>
      <c t="n" r="B5686" s="6">
        <v>22252</v>
      </c>
    </row>
    <row r="5687" spans="1:5">
      <c t="s" r="A5687" s="4">
        <v>1602</v>
      </c>
      <c t="n" r="B5687" s="8">
        <v>-4606</v>
      </c>
    </row>
    <row r="5688" spans="1:5">
      <c t="s" r="A5688" s="4">
        <v>1612</v>
      </c>
      <c t="s" r="B5688" s="4">
        <v>1621</v>
      </c>
    </row>
    <row r="5689" spans="1:5">
      <c t="s" r="A5689" s="4">
        <v>2149</v>
      </c>
    </row>
    <row r="5690" spans="1:5">
      <c t="s" r="A5690" s="3">
        <v>1604</v>
      </c>
    </row>
    <row r="5691" spans="1:5">
      <c t="s" r="A5691" s="4">
        <v>34</v>
      </c>
      <c t="n" r="B5691" s="8">
        <v>2200</v>
      </c>
    </row>
    <row r="5692" spans="1:5">
      <c t="s" r="A5692" s="4">
        <v>1605</v>
      </c>
      <c t="n" r="B5692" s="6">
        <v>12000</v>
      </c>
    </row>
    <row r="5693" spans="1:5">
      <c t="s" r="A5693" s="4">
        <v>1606</v>
      </c>
      <c t="n" r="B5693" s="6">
        <v>5418</v>
      </c>
    </row>
    <row r="5694" spans="1:5">
      <c t="s" r="A5694" s="3">
        <v>1601</v>
      </c>
    </row>
    <row r="5695" spans="1:5">
      <c t="s" r="A5695" s="4">
        <v>34</v>
      </c>
      <c t="n" r="B5695" s="6">
        <v>2212</v>
      </c>
    </row>
    <row r="5696" spans="1:5">
      <c t="s" r="A5696" s="4">
        <v>1605</v>
      </c>
      <c t="n" r="B5696" s="6">
        <v>17407</v>
      </c>
    </row>
    <row r="5697" spans="1:5">
      <c t="s" r="A5697" s="4">
        <v>144</v>
      </c>
      <c t="n" r="B5697" s="6">
        <v>19619</v>
      </c>
    </row>
    <row r="5698" spans="1:5">
      <c t="s" r="A5698" s="4">
        <v>1602</v>
      </c>
      <c t="n" r="B5698" s="8">
        <v>-5412</v>
      </c>
    </row>
    <row r="5699" spans="1:5">
      <c t="s" r="A5699" s="4">
        <v>1612</v>
      </c>
      <c t="s" r="B5699" s="4">
        <v>2048</v>
      </c>
    </row>
    <row r="5700" spans="1:5">
      <c t="s" r="A5700" s="4">
        <v>2150</v>
      </c>
    </row>
    <row r="5701" spans="1:5">
      <c t="s" r="A5701" s="3">
        <v>1604</v>
      </c>
    </row>
    <row r="5702" spans="1:5">
      <c t="s" r="A5702" s="4">
        <v>34</v>
      </c>
      <c t="n" r="B5702" s="8">
        <v>2600</v>
      </c>
    </row>
    <row r="5703" spans="1:5">
      <c t="s" r="A5703" s="4">
        <v>1605</v>
      </c>
      <c t="n" r="B5703" s="6">
        <v>9300</v>
      </c>
    </row>
    <row r="5704" spans="1:5">
      <c t="s" r="A5704" s="4">
        <v>1606</v>
      </c>
      <c t="n" r="B5704" s="6">
        <v>1822</v>
      </c>
    </row>
    <row r="5705" spans="1:5">
      <c t="s" r="A5705" s="3">
        <v>1601</v>
      </c>
    </row>
    <row r="5706" spans="1:5">
      <c t="s" r="A5706" s="4">
        <v>34</v>
      </c>
      <c t="n" r="B5706" s="6">
        <v>2612</v>
      </c>
    </row>
    <row r="5707" spans="1:5">
      <c t="s" r="A5707" s="4">
        <v>1605</v>
      </c>
      <c t="n" r="B5707" s="6">
        <v>10555</v>
      </c>
    </row>
    <row r="5708" spans="1:5">
      <c t="s" r="A5708" s="4">
        <v>144</v>
      </c>
      <c t="n" r="B5708" s="6">
        <v>13167</v>
      </c>
    </row>
    <row r="5709" spans="1:5">
      <c t="s" r="A5709" s="4">
        <v>1602</v>
      </c>
      <c t="n" r="B5709" s="8">
        <v>-2143</v>
      </c>
    </row>
    <row r="5710" spans="1:5">
      <c t="s" r="A5710" s="4">
        <v>1612</v>
      </c>
      <c t="s" r="B5710" s="4">
        <v>2151</v>
      </c>
    </row>
    <row r="5711" spans="1:5">
      <c t="s" r="A5711" s="4">
        <v>2152</v>
      </c>
    </row>
    <row r="5712" spans="1:5">
      <c t="s" r="A5712" s="3">
        <v>1604</v>
      </c>
    </row>
    <row r="5713" spans="1:5">
      <c t="s" r="A5713" s="4">
        <v>34</v>
      </c>
      <c t="n" r="B5713" s="8">
        <v>3300</v>
      </c>
    </row>
    <row r="5714" spans="1:5">
      <c t="s" r="A5714" s="4">
        <v>1605</v>
      </c>
      <c t="n" r="B5714" s="6">
        <v>18000</v>
      </c>
    </row>
    <row r="5715" spans="1:5">
      <c t="s" r="A5715" s="4">
        <v>1606</v>
      </c>
      <c t="n" r="B5715" s="6">
        <v>12336</v>
      </c>
    </row>
    <row r="5716" spans="1:5">
      <c t="s" r="A5716" s="3">
        <v>1601</v>
      </c>
    </row>
    <row r="5717" spans="1:5">
      <c t="s" r="A5717" s="4">
        <v>34</v>
      </c>
      <c t="n" r="B5717" s="6">
        <v>3300</v>
      </c>
    </row>
    <row r="5718" spans="1:5">
      <c t="s" r="A5718" s="4">
        <v>1605</v>
      </c>
      <c t="n" r="B5718" s="6">
        <v>30336</v>
      </c>
    </row>
    <row r="5719" spans="1:5">
      <c t="s" r="A5719" s="4">
        <v>144</v>
      </c>
      <c t="n" r="B5719" s="6">
        <v>33636</v>
      </c>
    </row>
    <row r="5720" spans="1:5">
      <c t="s" r="A5720" s="4">
        <v>1602</v>
      </c>
      <c t="n" r="B5720" s="8">
        <v>-4836</v>
      </c>
    </row>
    <row r="5721" spans="1:5">
      <c t="s" r="A5721" s="4">
        <v>1612</v>
      </c>
      <c t="s" r="B5721" s="4">
        <v>1621</v>
      </c>
    </row>
    <row r="5722" spans="1:5">
      <c t="s" r="A5722" s="4">
        <v>2153</v>
      </c>
    </row>
    <row r="5723" spans="1:5">
      <c t="s" r="A5723" s="3">
        <v>1604</v>
      </c>
    </row>
    <row r="5724" spans="1:5">
      <c t="s" r="A5724" s="4">
        <v>34</v>
      </c>
      <c t="n" r="B5724" s="8">
        <v>3300</v>
      </c>
    </row>
    <row r="5725" spans="1:5">
      <c t="s" r="A5725" s="4">
        <v>1605</v>
      </c>
      <c t="n" r="B5725" s="6">
        <v>17900</v>
      </c>
    </row>
    <row r="5726" spans="1:5">
      <c t="s" r="A5726" s="4">
        <v>1606</v>
      </c>
      <c t="n" r="B5726" s="6">
        <v>14629</v>
      </c>
    </row>
    <row r="5727" spans="1:5">
      <c t="s" r="A5727" s="3">
        <v>1601</v>
      </c>
    </row>
    <row r="5728" spans="1:5">
      <c t="s" r="A5728" s="4">
        <v>34</v>
      </c>
      <c t="n" r="B5728" s="6">
        <v>3300</v>
      </c>
    </row>
    <row r="5729" spans="1:5">
      <c t="s" r="A5729" s="4">
        <v>1605</v>
      </c>
      <c t="n" r="B5729" s="6">
        <v>32529</v>
      </c>
    </row>
    <row r="5730" spans="1:5">
      <c t="s" r="A5730" s="4">
        <v>144</v>
      </c>
      <c t="n" r="B5730" s="6">
        <v>35829</v>
      </c>
    </row>
    <row r="5731" spans="1:5">
      <c t="s" r="A5731" s="4">
        <v>1602</v>
      </c>
      <c t="n" r="B5731" s="8">
        <v>-4788</v>
      </c>
    </row>
    <row r="5732" spans="1:5">
      <c t="s" r="A5732" s="4">
        <v>1612</v>
      </c>
      <c t="s" r="B5732" s="4">
        <v>1621</v>
      </c>
    </row>
    <row r="5733" spans="1:5">
      <c t="s" r="A5733" s="4">
        <v>2154</v>
      </c>
    </row>
    <row r="5734" spans="1:5">
      <c t="s" r="A5734" s="3">
        <v>1604</v>
      </c>
    </row>
    <row r="5735" spans="1:5">
      <c t="s" r="A5735" s="4">
        <v>34</v>
      </c>
      <c t="n" r="B5735" s="8">
        <v>7872</v>
      </c>
    </row>
    <row r="5736" spans="1:5">
      <c t="s" r="A5736" s="4">
        <v>1605</v>
      </c>
      <c t="n" r="B5736" s="6">
        <v>34617</v>
      </c>
    </row>
    <row r="5737" spans="1:5">
      <c t="s" r="A5737" s="4">
        <v>1606</v>
      </c>
      <c t="n" r="B5737" s="6">
        <v>18167</v>
      </c>
    </row>
    <row r="5738" spans="1:5">
      <c t="s" r="A5738" s="3">
        <v>1601</v>
      </c>
    </row>
    <row r="5739" spans="1:5">
      <c t="s" r="A5739" s="4">
        <v>34</v>
      </c>
      <c t="n" r="B5739" s="6">
        <v>8272</v>
      </c>
    </row>
    <row r="5740" spans="1:5">
      <c t="s" r="A5740" s="4">
        <v>1605</v>
      </c>
      <c t="n" r="B5740" s="6">
        <v>51638</v>
      </c>
    </row>
    <row r="5741" spans="1:5">
      <c t="s" r="A5741" s="4">
        <v>144</v>
      </c>
      <c t="n" r="B5741" s="6">
        <v>59910</v>
      </c>
    </row>
    <row r="5742" spans="1:5">
      <c t="s" r="A5742" s="4">
        <v>1602</v>
      </c>
      <c t="n" r="B5742" s="8">
        <v>-16156</v>
      </c>
    </row>
    <row r="5743" spans="1:5">
      <c t="s" r="A5743" s="4">
        <v>1612</v>
      </c>
      <c t="s" r="B5743" s="4">
        <v>1632</v>
      </c>
    </row>
    <row r="5744" spans="1:5">
      <c t="s" r="A5744" s="4">
        <v>2155</v>
      </c>
    </row>
    <row r="5745" spans="1:5">
      <c t="s" r="A5745" s="3">
        <v>1604</v>
      </c>
    </row>
    <row r="5746" spans="1:5">
      <c t="s" r="A5746" s="4">
        <v>34</v>
      </c>
      <c t="n" r="B5746" s="8">
        <v>4630</v>
      </c>
    </row>
    <row r="5747" spans="1:5">
      <c t="s" r="A5747" s="4">
        <v>1605</v>
      </c>
      <c t="n" r="B5747" s="6">
        <v>2029</v>
      </c>
    </row>
    <row r="5748" spans="1:5">
      <c t="s" r="A5748" s="4">
        <v>1606</v>
      </c>
      <c t="n" r="B5748" s="6">
        <v>8967</v>
      </c>
    </row>
    <row r="5749" spans="1:5">
      <c t="s" r="A5749" s="3">
        <v>1601</v>
      </c>
    </row>
    <row r="5750" spans="1:5">
      <c t="s" r="A5750" s="4">
        <v>34</v>
      </c>
      <c t="n" r="B5750" s="6">
        <v>4630</v>
      </c>
    </row>
    <row r="5751" spans="1:5">
      <c t="s" r="A5751" s="4">
        <v>1605</v>
      </c>
      <c t="n" r="B5751" s="6">
        <v>10996</v>
      </c>
    </row>
    <row r="5752" spans="1:5">
      <c t="s" r="A5752" s="4">
        <v>144</v>
      </c>
      <c t="n" r="B5752" s="6">
        <v>15626</v>
      </c>
    </row>
    <row r="5753" spans="1:5">
      <c t="s" r="A5753" s="4">
        <v>1602</v>
      </c>
      <c t="n" r="B5753" s="8">
        <v>-4400</v>
      </c>
    </row>
    <row r="5754" spans="1:5">
      <c t="s" r="A5754" s="4">
        <v>1612</v>
      </c>
      <c t="s" r="B5754" s="4">
        <v>2141</v>
      </c>
    </row>
    <row r="5755" spans="1:5">
      <c t="s" r="A5755" s="4">
        <v>2156</v>
      </c>
    </row>
    <row r="5756" spans="1:5">
      <c t="s" r="A5756" s="3">
        <v>1604</v>
      </c>
    </row>
    <row r="5757" spans="1:5">
      <c t="s" r="A5757" s="4">
        <v>34</v>
      </c>
      <c t="n" r="B5757" s="8">
        <v>2040</v>
      </c>
    </row>
    <row r="5758" spans="1:5">
      <c t="s" r="A5758" s="4">
        <v>1605</v>
      </c>
      <c t="n" r="B5758" s="6">
        <v>902</v>
      </c>
    </row>
    <row r="5759" spans="1:5">
      <c t="s" r="A5759" s="4">
        <v>1606</v>
      </c>
      <c t="n" r="B5759" s="6">
        <v>4975</v>
      </c>
    </row>
    <row r="5760" spans="1:5">
      <c t="s" r="A5760" s="3">
        <v>1601</v>
      </c>
    </row>
    <row r="5761" spans="1:5">
      <c t="s" r="A5761" s="4">
        <v>34</v>
      </c>
      <c t="n" r="B5761" s="6">
        <v>2040</v>
      </c>
    </row>
    <row r="5762" spans="1:5">
      <c t="s" r="A5762" s="4">
        <v>1605</v>
      </c>
      <c t="n" r="B5762" s="6">
        <v>5878</v>
      </c>
    </row>
    <row r="5763" spans="1:5">
      <c t="s" r="A5763" s="4">
        <v>144</v>
      </c>
      <c t="n" r="B5763" s="6">
        <v>7918</v>
      </c>
    </row>
    <row r="5764" spans="1:5">
      <c t="s" r="A5764" s="4">
        <v>1602</v>
      </c>
      <c t="n" r="B5764" s="8">
        <v>-1446</v>
      </c>
    </row>
    <row r="5765" spans="1:5">
      <c t="s" r="A5765" s="4">
        <v>1612</v>
      </c>
      <c t="s" r="B5765" s="4">
        <v>1621</v>
      </c>
    </row>
    <row r="5766" spans="1:5">
      <c t="s" r="A5766" s="4">
        <v>2157</v>
      </c>
    </row>
    <row r="5767" spans="1:5">
      <c t="s" r="A5767" s="3">
        <v>1604</v>
      </c>
    </row>
    <row r="5768" spans="1:5">
      <c t="s" r="A5768" s="4">
        <v>34</v>
      </c>
      <c t="n" r="B5768" s="8">
        <v>3940</v>
      </c>
    </row>
    <row r="5769" spans="1:5">
      <c t="s" r="A5769" s="4">
        <v>1605</v>
      </c>
      <c t="n" r="B5769" s="6">
        <v>3184</v>
      </c>
    </row>
    <row r="5770" spans="1:5">
      <c t="s" r="A5770" s="4">
        <v>1606</v>
      </c>
      <c t="n" r="B5770" s="6">
        <v>4860</v>
      </c>
    </row>
    <row r="5771" spans="1:5">
      <c t="s" r="A5771" s="3">
        <v>1601</v>
      </c>
    </row>
    <row r="5772" spans="1:5">
      <c t="s" r="A5772" s="4">
        <v>34</v>
      </c>
      <c t="n" r="B5772" s="6">
        <v>3951</v>
      </c>
    </row>
    <row r="5773" spans="1:5">
      <c t="s" r="A5773" s="4">
        <v>1605</v>
      </c>
      <c t="n" r="B5773" s="6">
        <v>4813</v>
      </c>
    </row>
    <row r="5774" spans="1:5">
      <c t="s" r="A5774" s="4">
        <v>144</v>
      </c>
      <c t="n" r="B5774" s="6">
        <v>8764</v>
      </c>
    </row>
    <row r="5775" spans="1:5">
      <c t="s" r="A5775" s="4">
        <v>1602</v>
      </c>
      <c t="n" r="B5775" s="8">
        <v>-1076</v>
      </c>
    </row>
    <row r="5776" spans="1:5">
      <c t="s" r="A5776" s="4">
        <v>1612</v>
      </c>
      <c t="s" r="B5776" s="4">
        <v>1621</v>
      </c>
    </row>
    <row r="5777" spans="1:5">
      <c t="s" r="A5777" s="4">
        <v>2158</v>
      </c>
    </row>
    <row r="5778" spans="1:5">
      <c t="s" r="A5778" s="3">
        <v>1604</v>
      </c>
    </row>
    <row r="5779" spans="1:5">
      <c t="s" r="A5779" s="4">
        <v>34</v>
      </c>
      <c t="n" r="B5779" s="8">
        <v>5690</v>
      </c>
    </row>
    <row r="5780" spans="1:5">
      <c t="s" r="A5780" s="4">
        <v>1605</v>
      </c>
      <c t="n" r="B5780" s="6">
        <v>4579</v>
      </c>
    </row>
    <row r="5781" spans="1:5">
      <c t="s" r="A5781" s="4">
        <v>1606</v>
      </c>
      <c t="n" r="B5781" s="6">
        <v>711</v>
      </c>
    </row>
    <row r="5782" spans="1:5">
      <c t="s" r="A5782" s="3">
        <v>1601</v>
      </c>
    </row>
    <row r="5783" spans="1:5">
      <c t="s" r="A5783" s="4">
        <v>34</v>
      </c>
      <c t="n" r="B5783" s="6">
        <v>5703</v>
      </c>
    </row>
    <row r="5784" spans="1:5">
      <c t="s" r="A5784" s="4">
        <v>1605</v>
      </c>
      <c t="n" r="B5784" s="6">
        <v>4851</v>
      </c>
    </row>
    <row r="5785" spans="1:5">
      <c t="s" r="A5785" s="4">
        <v>144</v>
      </c>
      <c t="n" r="B5785" s="6">
        <v>10554</v>
      </c>
    </row>
    <row r="5786" spans="1:5">
      <c t="s" r="A5786" s="4">
        <v>1602</v>
      </c>
      <c t="n" r="B5786" s="8">
        <v>-1219</v>
      </c>
    </row>
    <row r="5787" spans="1:5">
      <c t="s" r="A5787" s="4">
        <v>1612</v>
      </c>
      <c t="s" r="B5787" s="4">
        <v>1621</v>
      </c>
    </row>
    <row r="5788" spans="1:5">
      <c t="s" r="A5788" s="4">
        <v>2159</v>
      </c>
    </row>
    <row r="5789" spans="1:5">
      <c t="s" r="A5789" s="3">
        <v>1604</v>
      </c>
    </row>
    <row r="5790" spans="1:5">
      <c t="s" r="A5790" s="4">
        <v>34</v>
      </c>
      <c t="n" r="B5790" s="8">
        <v>11700</v>
      </c>
    </row>
    <row r="5791" spans="1:5">
      <c t="s" r="A5791" s="4">
        <v>1605</v>
      </c>
      <c t="n" r="B5791" s="6">
        <v>31243</v>
      </c>
    </row>
    <row r="5792" spans="1:5">
      <c t="s" r="A5792" s="4">
        <v>1606</v>
      </c>
      <c t="n" r="B5792" s="6">
        <v>6403</v>
      </c>
    </row>
    <row r="5793" spans="1:5">
      <c t="s" r="A5793" s="3">
        <v>1601</v>
      </c>
    </row>
    <row r="5794" spans="1:5">
      <c t="s" r="A5794" s="4">
        <v>34</v>
      </c>
      <c t="n" r="B5794" s="6">
        <v>11700</v>
      </c>
    </row>
    <row r="5795" spans="1:5">
      <c t="s" r="A5795" s="4">
        <v>1605</v>
      </c>
      <c t="n" r="B5795" s="6">
        <v>37647</v>
      </c>
    </row>
    <row r="5796" spans="1:5">
      <c t="s" r="A5796" s="4">
        <v>144</v>
      </c>
      <c t="n" r="B5796" s="6">
        <v>49347</v>
      </c>
    </row>
    <row r="5797" spans="1:5">
      <c t="s" r="A5797" s="4">
        <v>1602</v>
      </c>
      <c t="n" r="B5797" s="8">
        <v>-9954</v>
      </c>
    </row>
    <row r="5798" spans="1:5">
      <c t="s" r="A5798" s="4">
        <v>1612</v>
      </c>
      <c t="s" r="B5798" s="4">
        <v>1621</v>
      </c>
    </row>
    <row r="5799" spans="1:5">
      <c t="s" r="A5799" s="4">
        <v>2160</v>
      </c>
    </row>
    <row r="5800" spans="1:5">
      <c t="s" r="A5800" s="3">
        <v>1604</v>
      </c>
    </row>
    <row r="5801" spans="1:5">
      <c t="s" r="A5801" s="4">
        <v>34</v>
      </c>
      <c t="n" r="B5801" s="8">
        <v>6524</v>
      </c>
    </row>
    <row r="5802" spans="1:5">
      <c t="s" r="A5802" s="4">
        <v>1606</v>
      </c>
      <c t="n" r="B5802" s="6">
        <v>4341</v>
      </c>
    </row>
    <row r="5803" spans="1:5">
      <c t="s" r="A5803" s="3">
        <v>1601</v>
      </c>
    </row>
    <row r="5804" spans="1:5">
      <c t="s" r="A5804" s="4">
        <v>34</v>
      </c>
      <c t="n" r="B5804" s="6">
        <v>6524</v>
      </c>
    </row>
    <row r="5805" spans="1:5">
      <c t="s" r="A5805" s="4">
        <v>1605</v>
      </c>
      <c t="n" r="B5805" s="6">
        <v>4340</v>
      </c>
    </row>
    <row r="5806" spans="1:5">
      <c t="s" r="A5806" s="4">
        <v>144</v>
      </c>
      <c t="n" r="B5806" s="6">
        <v>10864</v>
      </c>
    </row>
    <row r="5807" spans="1:5">
      <c t="s" r="A5807" s="4">
        <v>2161</v>
      </c>
    </row>
    <row r="5808" spans="1:5">
      <c t="s" r="A5808" s="3">
        <v>1604</v>
      </c>
    </row>
    <row r="5809" spans="1:5">
      <c t="s" r="A5809" s="4">
        <v>34</v>
      </c>
      <c t="n" r="B5809" s="6">
        <v>7000</v>
      </c>
    </row>
    <row r="5810" spans="1:5">
      <c t="s" r="A5810" s="4">
        <v>1605</v>
      </c>
      <c t="n" r="B5810" s="6">
        <v>33779</v>
      </c>
    </row>
    <row r="5811" spans="1:5">
      <c t="s" r="A5811" s="4">
        <v>1606</v>
      </c>
      <c t="n" r="B5811" s="6">
        <v>683</v>
      </c>
    </row>
    <row r="5812" spans="1:5">
      <c t="s" r="A5812" s="3">
        <v>1601</v>
      </c>
    </row>
    <row r="5813" spans="1:5">
      <c t="s" r="A5813" s="4">
        <v>34</v>
      </c>
      <c t="n" r="B5813" s="6">
        <v>7000</v>
      </c>
    </row>
    <row r="5814" spans="1:5">
      <c t="s" r="A5814" s="4">
        <v>1605</v>
      </c>
      <c t="n" r="B5814" s="6">
        <v>34462</v>
      </c>
    </row>
    <row r="5815" spans="1:5">
      <c t="s" r="A5815" s="4">
        <v>144</v>
      </c>
      <c t="n" r="B5815" s="6">
        <v>41462</v>
      </c>
    </row>
    <row r="5816" spans="1:5">
      <c t="s" r="A5816" s="4">
        <v>1602</v>
      </c>
      <c t="n" r="B5816" s="8">
        <v>-7108</v>
      </c>
    </row>
    <row r="5817" spans="1:5">
      <c t="s" r="A5817" s="4">
        <v>1612</v>
      </c>
      <c t="s" r="B5817" s="4">
        <v>1621</v>
      </c>
    </row>
    <row r="5818" spans="1:5">
      <c t="s" r="A5818" s="4">
        <v>2162</v>
      </c>
    </row>
    <row r="5819" spans="1:5">
      <c t="s" r="A5819" s="3">
        <v>1604</v>
      </c>
    </row>
    <row r="5820" spans="1:5">
      <c t="s" r="A5820" s="4">
        <v>34</v>
      </c>
      <c t="n" r="B5820" s="8">
        <v>7179</v>
      </c>
    </row>
    <row r="5821" spans="1:5">
      <c t="s" r="A5821" s="4">
        <v>1605</v>
      </c>
      <c t="n" r="B5821" s="6">
        <v>3687</v>
      </c>
    </row>
    <row r="5822" spans="1:5">
      <c t="s" r="A5822" s="4">
        <v>1606</v>
      </c>
      <c t="n" r="B5822" s="6">
        <v>934</v>
      </c>
    </row>
    <row r="5823" spans="1:5">
      <c t="s" r="A5823" s="3">
        <v>1601</v>
      </c>
    </row>
    <row r="5824" spans="1:5">
      <c t="s" r="A5824" s="4">
        <v>34</v>
      </c>
      <c t="n" r="B5824" s="6">
        <v>7184</v>
      </c>
    </row>
    <row r="5825" spans="1:5">
      <c t="s" r="A5825" s="4">
        <v>1605</v>
      </c>
      <c t="n" r="B5825" s="6">
        <v>4615</v>
      </c>
    </row>
    <row r="5826" spans="1:5">
      <c t="s" r="A5826" s="4">
        <v>144</v>
      </c>
      <c t="n" r="B5826" s="6">
        <v>11799</v>
      </c>
    </row>
    <row r="5827" spans="1:5">
      <c t="s" r="A5827" s="4">
        <v>1602</v>
      </c>
      <c t="n" r="B5827" s="8">
        <v>-1248</v>
      </c>
    </row>
    <row r="5828" spans="1:5">
      <c t="s" r="A5828" s="4">
        <v>1612</v>
      </c>
      <c t="s" r="B5828" s="4">
        <v>1618</v>
      </c>
    </row>
    <row r="5829" spans="1:5">
      <c t="s" r="A5829" s="4">
        <v>2163</v>
      </c>
    </row>
    <row r="5830" spans="1:5">
      <c t="s" r="A5830" s="3">
        <v>1604</v>
      </c>
    </row>
    <row r="5831" spans="1:5">
      <c t="s" r="A5831" s="4">
        <v>34</v>
      </c>
      <c t="n" r="B5831" s="8">
        <v>8400</v>
      </c>
    </row>
    <row r="5832" spans="1:5">
      <c t="s" r="A5832" s="4">
        <v>1605</v>
      </c>
      <c t="n" r="B5832" s="6">
        <v>33144</v>
      </c>
    </row>
    <row r="5833" spans="1:5">
      <c t="s" r="A5833" s="4">
        <v>1606</v>
      </c>
      <c t="n" r="B5833" s="6">
        <v>18</v>
      </c>
    </row>
    <row r="5834" spans="1:5">
      <c t="s" r="A5834" s="3">
        <v>1601</v>
      </c>
    </row>
    <row r="5835" spans="1:5">
      <c t="s" r="A5835" s="4">
        <v>34</v>
      </c>
      <c t="n" r="B5835" s="6">
        <v>8400</v>
      </c>
    </row>
    <row r="5836" spans="1:5">
      <c t="s" r="A5836" s="4">
        <v>1605</v>
      </c>
      <c t="n" r="B5836" s="6">
        <v>33162</v>
      </c>
    </row>
    <row r="5837" spans="1:5">
      <c t="s" r="A5837" s="4">
        <v>144</v>
      </c>
      <c t="n" r="B5837" s="6">
        <v>41562</v>
      </c>
    </row>
    <row r="5838" spans="1:5">
      <c t="s" r="A5838" s="4">
        <v>1602</v>
      </c>
      <c t="n" r="B5838" s="8">
        <v>-6976</v>
      </c>
    </row>
    <row r="5839" spans="1:5">
      <c t="s" r="A5839" s="4">
        <v>1612</v>
      </c>
      <c t="s" r="B5839" s="4">
        <v>1621</v>
      </c>
    </row>
    <row r="5840" spans="1:5">
      <c t="s" r="A5840" s="4">
        <v>2164</v>
      </c>
    </row>
    <row r="5841" spans="1:5">
      <c t="s" r="A5841" s="3">
        <v>1604</v>
      </c>
    </row>
    <row r="5842" spans="1:5">
      <c t="s" r="A5842" s="4">
        <v>34</v>
      </c>
      <c t="n" r="B5842" s="8">
        <v>5200</v>
      </c>
    </row>
    <row r="5843" spans="1:5">
      <c t="s" r="A5843" s="3">
        <v>1601</v>
      </c>
    </row>
    <row r="5844" spans="1:5">
      <c t="s" r="A5844" s="4">
        <v>34</v>
      </c>
      <c t="n" r="B5844" s="6">
        <v>5200</v>
      </c>
    </row>
    <row r="5845" spans="1:5">
      <c t="s" r="A5845" s="4">
        <v>144</v>
      </c>
      <c t="n" r="B5845" s="6">
        <v>5200</v>
      </c>
    </row>
    <row r="5846" spans="1:5">
      <c t="s" r="A5846" s="4">
        <v>2165</v>
      </c>
    </row>
    <row r="5847" spans="1:5">
      <c t="s" r="A5847" s="3">
        <v>1604</v>
      </c>
    </row>
    <row r="5848" spans="1:5">
      <c t="s" r="A5848" s="4">
        <v>34</v>
      </c>
      <c t="n" r="B5848" s="6">
        <v>7740</v>
      </c>
    </row>
    <row r="5849" spans="1:5">
      <c t="s" r="A5849" s="4">
        <v>1605</v>
      </c>
      <c t="n" r="B5849" s="6">
        <v>22654</v>
      </c>
    </row>
    <row r="5850" spans="1:5">
      <c t="s" r="A5850" s="4">
        <v>1606</v>
      </c>
      <c t="n" r="B5850" s="6">
        <v>2174</v>
      </c>
    </row>
    <row r="5851" spans="1:5">
      <c t="s" r="A5851" s="3">
        <v>1601</v>
      </c>
    </row>
    <row r="5852" spans="1:5">
      <c t="s" r="A5852" s="4">
        <v>34</v>
      </c>
      <c t="n" r="B5852" s="6">
        <v>7888</v>
      </c>
    </row>
    <row r="5853" spans="1:5">
      <c t="s" r="A5853" s="4">
        <v>1605</v>
      </c>
      <c t="n" r="B5853" s="6">
        <v>24530</v>
      </c>
    </row>
    <row r="5854" spans="1:5">
      <c t="s" r="A5854" s="4">
        <v>144</v>
      </c>
      <c t="n" r="B5854" s="6">
        <v>32418</v>
      </c>
    </row>
    <row r="5855" spans="1:5">
      <c t="s" r="A5855" s="4">
        <v>1602</v>
      </c>
      <c t="n" r="B5855" s="8">
        <v>-5586</v>
      </c>
    </row>
    <row r="5856" spans="1:5">
      <c t="s" r="A5856" s="4">
        <v>1612</v>
      </c>
      <c t="s" r="B5856" s="4">
        <v>2048</v>
      </c>
    </row>
    <row r="5857" spans="1:5">
      <c t="s" r="A5857" s="4">
        <v>2166</v>
      </c>
    </row>
    <row r="5858" spans="1:5">
      <c t="s" r="A5858" s="3">
        <v>1608</v>
      </c>
    </row>
    <row r="5859" spans="1:5">
      <c t="s" r="A5859" s="4">
        <v>1609</v>
      </c>
      <c t="n" r="B5859" s="8">
        <v>11528</v>
      </c>
    </row>
    <row r="5860" spans="1:5">
      <c t="s" r="A5860" s="3">
        <v>1604</v>
      </c>
    </row>
    <row r="5861" spans="1:5">
      <c t="s" r="A5861" s="4">
        <v>34</v>
      </c>
      <c t="n" r="B5861" s="6">
        <v>2581</v>
      </c>
    </row>
    <row r="5862" spans="1:5">
      <c t="s" r="A5862" s="4">
        <v>1605</v>
      </c>
      <c t="n" r="B5862" s="6">
        <v>10534</v>
      </c>
    </row>
    <row r="5863" spans="1:5">
      <c t="s" r="A5863" s="4">
        <v>1606</v>
      </c>
      <c t="n" r="B5863" s="6">
        <v>3207</v>
      </c>
    </row>
    <row r="5864" spans="1:5">
      <c t="s" r="A5864" s="3">
        <v>1601</v>
      </c>
    </row>
    <row r="5865" spans="1:5">
      <c t="s" r="A5865" s="4">
        <v>34</v>
      </c>
      <c t="n" r="B5865" s="6">
        <v>2581</v>
      </c>
    </row>
    <row r="5866" spans="1:5">
      <c t="s" r="A5866" s="4">
        <v>1605</v>
      </c>
      <c t="n" r="B5866" s="6">
        <v>13741</v>
      </c>
    </row>
    <row r="5867" spans="1:5">
      <c t="s" r="A5867" s="4">
        <v>144</v>
      </c>
      <c t="n" r="B5867" s="6">
        <v>16322</v>
      </c>
    </row>
    <row r="5868" spans="1:5">
      <c t="s" r="A5868" s="4">
        <v>1602</v>
      </c>
      <c t="n" r="B5868" s="8">
        <v>-1840</v>
      </c>
    </row>
    <row r="5869" spans="1:5">
      <c t="s" r="A5869" s="4">
        <v>1612</v>
      </c>
      <c t="s" r="B5869" s="4">
        <v>1618</v>
      </c>
    </row>
    <row r="5870" spans="1:5">
      <c t="s" r="A5870" s="4">
        <v>2167</v>
      </c>
    </row>
    <row r="5871" spans="1:5">
      <c t="s" r="A5871" s="3">
        <v>1608</v>
      </c>
    </row>
    <row r="5872" spans="1:5">
      <c t="s" r="A5872" s="4">
        <v>1609</v>
      </c>
      <c t="n" r="B5872" s="8">
        <v>23797</v>
      </c>
    </row>
    <row r="5873" spans="1:5">
      <c t="s" r="A5873" s="3">
        <v>1604</v>
      </c>
    </row>
    <row r="5874" spans="1:5">
      <c t="s" r="A5874" s="4">
        <v>34</v>
      </c>
      <c t="n" r="B5874" s="6">
        <v>5879</v>
      </c>
    </row>
    <row r="5875" spans="1:5">
      <c t="s" r="A5875" s="4">
        <v>1605</v>
      </c>
      <c t="n" r="B5875" s="6">
        <v>25305</v>
      </c>
    </row>
    <row r="5876" spans="1:5">
      <c t="s" r="A5876" s="4">
        <v>1606</v>
      </c>
      <c t="n" r="B5876" s="6">
        <v>2417</v>
      </c>
    </row>
    <row r="5877" spans="1:5">
      <c t="s" r="A5877" s="3">
        <v>1601</v>
      </c>
    </row>
    <row r="5878" spans="1:5">
      <c t="s" r="A5878" s="4">
        <v>34</v>
      </c>
      <c t="n" r="B5878" s="6">
        <v>5879</v>
      </c>
    </row>
    <row r="5879" spans="1:5">
      <c t="s" r="A5879" s="4">
        <v>1605</v>
      </c>
      <c t="n" r="B5879" s="6">
        <v>27718</v>
      </c>
    </row>
    <row r="5880" spans="1:5">
      <c t="s" r="A5880" s="4">
        <v>144</v>
      </c>
      <c t="n" r="B5880" s="6">
        <v>33597</v>
      </c>
    </row>
    <row r="5881" spans="1:5">
      <c t="s" r="A5881" s="4">
        <v>1602</v>
      </c>
      <c t="n" r="B5881" s="8">
        <v>-4942</v>
      </c>
    </row>
    <row r="5882" spans="1:5">
      <c t="s" r="A5882" s="4">
        <v>1612</v>
      </c>
      <c t="s" r="B5882" s="4">
        <v>1618</v>
      </c>
    </row>
    <row r="5883" spans="1:5">
      <c t="s" r="A5883" s="4">
        <v>2168</v>
      </c>
    </row>
    <row r="5884" spans="1:5">
      <c t="s" r="A5884" s="3">
        <v>1608</v>
      </c>
    </row>
    <row r="5885" spans="1:5">
      <c t="s" r="A5885" s="4">
        <v>1609</v>
      </c>
      <c t="n" r="B5885" s="8">
        <v>802</v>
      </c>
    </row>
    <row r="5886" spans="1:5">
      <c t="s" r="A5886" s="3">
        <v>1604</v>
      </c>
    </row>
    <row r="5887" spans="1:5">
      <c t="s" r="A5887" s="4">
        <v>34</v>
      </c>
      <c t="n" r="B5887" s="6">
        <v>884</v>
      </c>
    </row>
    <row r="5888" spans="1:5">
      <c t="s" r="A5888" s="4">
        <v>1605</v>
      </c>
      <c t="n" r="B5888" s="6">
        <v>2796</v>
      </c>
    </row>
    <row r="5889" spans="1:5">
      <c t="s" r="A5889" s="3">
        <v>1601</v>
      </c>
    </row>
    <row r="5890" spans="1:5">
      <c t="s" r="A5890" s="4">
        <v>34</v>
      </c>
      <c t="n" r="B5890" s="6">
        <v>884</v>
      </c>
    </row>
    <row r="5891" spans="1:5">
      <c t="s" r="A5891" s="4">
        <v>1605</v>
      </c>
      <c t="n" r="B5891" s="6">
        <v>2796</v>
      </c>
    </row>
    <row r="5892" spans="1:5">
      <c t="s" r="A5892" s="4">
        <v>144</v>
      </c>
      <c t="n" r="B5892" s="6">
        <v>3680</v>
      </c>
    </row>
    <row r="5893" spans="1:5">
      <c t="s" r="A5893" s="4">
        <v>1602</v>
      </c>
      <c t="n" r="B5893" s="8">
        <v>-466</v>
      </c>
    </row>
    <row r="5894" spans="1:5">
      <c t="s" r="A5894" s="4">
        <v>1612</v>
      </c>
      <c t="s" r="B5894" s="4">
        <v>1618</v>
      </c>
    </row>
    <row r="5895" spans="1:5">
      <c t="s" r="A5895" s="4">
        <v>2169</v>
      </c>
    </row>
    <row r="5896" spans="1:5">
      <c t="s" r="A5896" s="3">
        <v>1604</v>
      </c>
    </row>
    <row r="5897" spans="1:5">
      <c t="s" r="A5897" s="4">
        <v>34</v>
      </c>
      <c t="n" r="B5897" s="8">
        <v>7621</v>
      </c>
    </row>
    <row r="5898" spans="1:5">
      <c t="s" r="A5898" s="4">
        <v>1605</v>
      </c>
      <c t="n" r="B5898" s="6">
        <v>3913</v>
      </c>
    </row>
    <row r="5899" spans="1:5">
      <c t="s" r="A5899" s="4">
        <v>1606</v>
      </c>
      <c t="n" r="B5899" s="6">
        <v>3750</v>
      </c>
    </row>
    <row r="5900" spans="1:5">
      <c t="s" r="A5900" s="3">
        <v>1601</v>
      </c>
    </row>
    <row r="5901" spans="1:5">
      <c t="s" r="A5901" s="4">
        <v>34</v>
      </c>
      <c t="n" r="B5901" s="6">
        <v>7626</v>
      </c>
    </row>
    <row r="5902" spans="1:5">
      <c t="s" r="A5902" s="4">
        <v>1605</v>
      </c>
      <c t="n" r="B5902" s="6">
        <v>7657</v>
      </c>
    </row>
    <row r="5903" spans="1:5">
      <c t="s" r="A5903" s="4">
        <v>144</v>
      </c>
      <c t="n" r="B5903" s="6">
        <v>15283</v>
      </c>
    </row>
    <row r="5904" spans="1:5">
      <c t="s" r="A5904" s="4">
        <v>1602</v>
      </c>
      <c t="n" r="B5904" s="8">
        <v>-2932</v>
      </c>
    </row>
    <row r="5905" spans="1:5">
      <c t="s" r="A5905" s="4">
        <v>1612</v>
      </c>
      <c t="s" r="B5905" s="4">
        <v>2170</v>
      </c>
    </row>
    <row r="5906" spans="1:5">
      <c t="s" r="A5906" s="4">
        <v>2171</v>
      </c>
    </row>
    <row r="5907" spans="1:5">
      <c t="s" r="A5907" s="3">
        <v>1604</v>
      </c>
    </row>
    <row r="5908" spans="1:5">
      <c t="s" r="A5908" s="4">
        <v>34</v>
      </c>
      <c t="n" r="B5908" s="8">
        <v>28600</v>
      </c>
    </row>
    <row r="5909" spans="1:5">
      <c t="s" r="A5909" s="4">
        <v>1605</v>
      </c>
      <c t="n" r="B5909" s="6">
        <v>48700</v>
      </c>
    </row>
    <row r="5910" spans="1:5">
      <c t="s" r="A5910" s="4">
        <v>1606</v>
      </c>
      <c t="n" r="B5910" s="6">
        <v>14739</v>
      </c>
    </row>
    <row r="5911" spans="1:5">
      <c t="s" r="A5911" s="3">
        <v>1601</v>
      </c>
    </row>
    <row r="5912" spans="1:5">
      <c t="s" r="A5912" s="4">
        <v>34</v>
      </c>
      <c t="n" r="B5912" s="6">
        <v>28600</v>
      </c>
    </row>
    <row r="5913" spans="1:5">
      <c t="s" r="A5913" s="4">
        <v>1605</v>
      </c>
      <c t="n" r="B5913" s="6">
        <v>59820</v>
      </c>
    </row>
    <row r="5914" spans="1:5">
      <c t="s" r="A5914" s="4">
        <v>144</v>
      </c>
      <c t="n" r="B5914" s="6">
        <v>88420</v>
      </c>
    </row>
    <row r="5915" spans="1:5">
      <c t="s" r="A5915" s="4">
        <v>1602</v>
      </c>
      <c t="n" r="B5915" s="8">
        <v>-13782</v>
      </c>
    </row>
    <row r="5916" spans="1:5">
      <c t="s" r="A5916" s="4">
        <v>1612</v>
      </c>
      <c t="s" r="B5916" s="4">
        <v>1615</v>
      </c>
    </row>
    <row r="5917" spans="1:5">
      <c t="s" r="A5917" s="4">
        <v>2172</v>
      </c>
    </row>
    <row r="5918" spans="1:5">
      <c t="s" r="A5918" s="3">
        <v>1604</v>
      </c>
    </row>
    <row r="5919" spans="1:5">
      <c t="s" r="A5919" s="4">
        <v>34</v>
      </c>
      <c t="n" r="B5919" s="8">
        <v>9000</v>
      </c>
    </row>
    <row r="5920" spans="1:5">
      <c t="s" r="A5920" s="4">
        <v>1605</v>
      </c>
      <c t="n" r="B5920" s="6">
        <v>17800</v>
      </c>
    </row>
    <row r="5921" spans="1:5">
      <c t="s" r="A5921" s="4">
        <v>1606</v>
      </c>
      <c t="n" r="B5921" s="6">
        <v>1076</v>
      </c>
    </row>
    <row r="5922" spans="1:5">
      <c t="s" r="A5922" s="3">
        <v>1601</v>
      </c>
    </row>
    <row r="5923" spans="1:5">
      <c t="s" r="A5923" s="4">
        <v>34</v>
      </c>
      <c t="n" r="B5923" s="6">
        <v>9000</v>
      </c>
    </row>
    <row r="5924" spans="1:5">
      <c t="s" r="A5924" s="4">
        <v>1605</v>
      </c>
      <c t="n" r="B5924" s="6">
        <v>18877</v>
      </c>
    </row>
    <row r="5925" spans="1:5">
      <c t="s" r="A5925" s="4">
        <v>144</v>
      </c>
      <c t="n" r="B5925" s="6">
        <v>27877</v>
      </c>
    </row>
    <row r="5926" spans="1:5">
      <c t="s" r="A5926" s="4">
        <v>1602</v>
      </c>
      <c t="n" r="B5926" s="8">
        <v>-4273</v>
      </c>
    </row>
    <row r="5927" spans="1:5">
      <c t="s" r="A5927" s="4">
        <v>1612</v>
      </c>
      <c t="s" r="B5927" s="4">
        <v>1621</v>
      </c>
    </row>
    <row r="5928" spans="1:5">
      <c t="s" r="A5928" s="4">
        <v>2173</v>
      </c>
    </row>
    <row r="5929" spans="1:5">
      <c t="s" r="A5929" s="3">
        <v>1604</v>
      </c>
    </row>
    <row r="5930" spans="1:5">
      <c t="s" r="A5930" s="4">
        <v>34</v>
      </c>
      <c t="n" r="B5930" s="8">
        <v>18000</v>
      </c>
    </row>
    <row r="5931" spans="1:5">
      <c t="s" r="A5931" s="4">
        <v>1605</v>
      </c>
      <c t="n" r="B5931" s="6">
        <v>38043</v>
      </c>
    </row>
    <row r="5932" spans="1:5">
      <c t="s" r="A5932" s="4">
        <v>1606</v>
      </c>
      <c t="n" r="B5932" s="6">
        <v>4235</v>
      </c>
    </row>
    <row r="5933" spans="1:5">
      <c t="s" r="A5933" s="3">
        <v>1601</v>
      </c>
    </row>
    <row r="5934" spans="1:5">
      <c t="s" r="A5934" s="4">
        <v>34</v>
      </c>
      <c t="n" r="B5934" s="6">
        <v>18000</v>
      </c>
    </row>
    <row r="5935" spans="1:5">
      <c t="s" r="A5935" s="4">
        <v>1605</v>
      </c>
      <c t="n" r="B5935" s="6">
        <v>42279</v>
      </c>
    </row>
    <row r="5936" spans="1:5">
      <c t="s" r="A5936" s="4">
        <v>144</v>
      </c>
      <c t="n" r="B5936" s="6">
        <v>60279</v>
      </c>
    </row>
    <row r="5937" spans="1:5">
      <c t="s" r="A5937" s="4">
        <v>1602</v>
      </c>
      <c t="n" r="B5937" s="8">
        <v>-8071</v>
      </c>
    </row>
    <row r="5938" spans="1:5">
      <c t="s" r="A5938" s="4">
        <v>1612</v>
      </c>
      <c t="s" r="B5938" s="4">
        <v>1621</v>
      </c>
    </row>
    <row r="5939" spans="1:5">
      <c t="s" r="A5939" s="4">
        <v>2174</v>
      </c>
    </row>
    <row r="5940" spans="1:5">
      <c t="s" r="A5940" s="3">
        <v>1604</v>
      </c>
    </row>
    <row r="5941" spans="1:5">
      <c t="s" r="A5941" s="4">
        <v>34</v>
      </c>
      <c t="n" r="B5941" s="8">
        <v>4900</v>
      </c>
    </row>
    <row r="5942" spans="1:5">
      <c t="s" r="A5942" s="4">
        <v>1605</v>
      </c>
      <c t="n" r="B5942" s="6">
        <v>18100</v>
      </c>
    </row>
    <row r="5943" spans="1:5">
      <c t="s" r="A5943" s="4">
        <v>1606</v>
      </c>
      <c t="n" r="B5943" s="6">
        <v>157</v>
      </c>
    </row>
    <row r="5944" spans="1:5">
      <c t="s" r="A5944" s="3">
        <v>1601</v>
      </c>
    </row>
    <row r="5945" spans="1:5">
      <c t="s" r="A5945" s="4">
        <v>34</v>
      </c>
      <c t="n" r="B5945" s="6">
        <v>4900</v>
      </c>
    </row>
    <row r="5946" spans="1:5">
      <c t="s" r="A5946" s="4">
        <v>1605</v>
      </c>
      <c t="n" r="B5946" s="6">
        <v>18257</v>
      </c>
    </row>
    <row r="5947" spans="1:5">
      <c t="s" r="A5947" s="4">
        <v>144</v>
      </c>
      <c t="n" r="B5947" s="6">
        <v>23157</v>
      </c>
    </row>
    <row r="5948" spans="1:5">
      <c t="s" r="A5948" s="4">
        <v>1602</v>
      </c>
      <c t="n" r="B5948" s="8">
        <v>-3857</v>
      </c>
    </row>
    <row r="5949" spans="1:5">
      <c t="s" r="A5949" s="4">
        <v>1612</v>
      </c>
      <c t="s" r="B5949" s="4">
        <v>1621</v>
      </c>
    </row>
    <row r="5950" spans="1:5">
      <c t="s" r="A5950" s="4">
        <v>2175</v>
      </c>
    </row>
    <row r="5951" spans="1:5">
      <c t="s" r="A5951" s="3">
        <v>1604</v>
      </c>
    </row>
    <row r="5952" spans="1:5">
      <c t="s" r="A5952" s="4">
        <v>34</v>
      </c>
      <c t="n" r="B5952" s="8">
        <v>8000</v>
      </c>
    </row>
    <row r="5953" spans="1:5">
      <c t="s" r="A5953" s="4">
        <v>1605</v>
      </c>
      <c t="n" r="B5953" s="6">
        <v>27700</v>
      </c>
    </row>
    <row r="5954" spans="1:5">
      <c t="s" r="A5954" s="4">
        <v>1606</v>
      </c>
      <c t="n" r="B5954" s="6">
        <v>313</v>
      </c>
    </row>
    <row r="5955" spans="1:5">
      <c t="s" r="A5955" s="3">
        <v>1601</v>
      </c>
    </row>
    <row r="5956" spans="1:5">
      <c t="s" r="A5956" s="4">
        <v>34</v>
      </c>
      <c t="n" r="B5956" s="6">
        <v>8000</v>
      </c>
    </row>
    <row r="5957" spans="1:5">
      <c t="s" r="A5957" s="4">
        <v>1605</v>
      </c>
      <c t="n" r="B5957" s="6">
        <v>28013</v>
      </c>
    </row>
    <row r="5958" spans="1:5">
      <c t="s" r="A5958" s="4">
        <v>144</v>
      </c>
      <c t="n" r="B5958" s="6">
        <v>36013</v>
      </c>
    </row>
    <row r="5959" spans="1:5">
      <c t="s" r="A5959" s="4">
        <v>1602</v>
      </c>
      <c t="n" r="B5959" s="8">
        <v>-5872</v>
      </c>
    </row>
    <row r="5960" spans="1:5">
      <c t="s" r="A5960" s="4">
        <v>1612</v>
      </c>
      <c t="s" r="B5960" s="4">
        <v>1621</v>
      </c>
    </row>
    <row r="5961" spans="1:5">
      <c t="s" r="A5961" s="4">
        <v>2176</v>
      </c>
    </row>
    <row r="5962" spans="1:5">
      <c t="s" r="A5962" s="3">
        <v>1604</v>
      </c>
    </row>
    <row r="5963" spans="1:5">
      <c t="s" r="A5963" s="4">
        <v>34</v>
      </c>
      <c t="n" r="B5963" s="8">
        <v>10100</v>
      </c>
    </row>
    <row r="5964" spans="1:5">
      <c t="s" r="A5964" s="4">
        <v>1605</v>
      </c>
      <c t="n" r="B5964" s="6">
        <v>22521</v>
      </c>
    </row>
    <row r="5965" spans="1:5">
      <c t="s" r="A5965" s="4">
        <v>1606</v>
      </c>
      <c t="n" r="B5965" s="6">
        <v>2011</v>
      </c>
    </row>
    <row r="5966" spans="1:5">
      <c t="s" r="A5966" s="3">
        <v>1601</v>
      </c>
    </row>
    <row r="5967" spans="1:5">
      <c t="s" r="A5967" s="4">
        <v>34</v>
      </c>
      <c t="n" r="B5967" s="6">
        <v>10100</v>
      </c>
    </row>
    <row r="5968" spans="1:5">
      <c t="s" r="A5968" s="4">
        <v>1605</v>
      </c>
      <c t="n" r="B5968" s="6">
        <v>24532</v>
      </c>
    </row>
    <row r="5969" spans="1:5">
      <c t="s" r="A5969" s="4">
        <v>144</v>
      </c>
      <c t="n" r="B5969" s="6">
        <v>34632</v>
      </c>
    </row>
    <row r="5970" spans="1:5">
      <c t="s" r="A5970" s="4">
        <v>1602</v>
      </c>
      <c t="n" r="B5970" s="8">
        <v>-4905</v>
      </c>
    </row>
    <row r="5971" spans="1:5">
      <c t="s" r="A5971" s="4">
        <v>1612</v>
      </c>
      <c t="s" r="B5971" s="4">
        <v>1621</v>
      </c>
    </row>
    <row r="5972" spans="1:5">
      <c t="s" r="A5972" s="4">
        <v>2177</v>
      </c>
    </row>
    <row r="5973" spans="1:5">
      <c t="s" r="A5973" s="3">
        <v>1604</v>
      </c>
    </row>
    <row r="5974" spans="1:5">
      <c t="s" r="A5974" s="4">
        <v>34</v>
      </c>
      <c t="n" r="B5974" s="8">
        <v>8000</v>
      </c>
    </row>
    <row r="5975" spans="1:5">
      <c t="s" r="A5975" s="4">
        <v>1605</v>
      </c>
      <c t="n" r="B5975" s="6">
        <v>28299</v>
      </c>
    </row>
    <row r="5976" spans="1:5">
      <c t="s" r="A5976" s="4">
        <v>1606</v>
      </c>
      <c t="n" r="B5976" s="6">
        <v>252</v>
      </c>
    </row>
    <row r="5977" spans="1:5">
      <c t="s" r="A5977" s="3">
        <v>1601</v>
      </c>
    </row>
    <row r="5978" spans="1:5">
      <c t="s" r="A5978" s="4">
        <v>34</v>
      </c>
      <c t="n" r="B5978" s="6">
        <v>8000</v>
      </c>
    </row>
    <row r="5979" spans="1:5">
      <c t="s" r="A5979" s="4">
        <v>1605</v>
      </c>
      <c t="n" r="B5979" s="6">
        <v>28550</v>
      </c>
    </row>
    <row r="5980" spans="1:5">
      <c t="s" r="A5980" s="4">
        <v>144</v>
      </c>
      <c t="n" r="B5980" s="6">
        <v>36550</v>
      </c>
    </row>
    <row r="5981" spans="1:5">
      <c t="s" r="A5981" s="4">
        <v>1602</v>
      </c>
      <c t="n" r="B5981" s="8">
        <v>-5986</v>
      </c>
    </row>
    <row r="5982" spans="1:5">
      <c t="s" r="A5982" s="4">
        <v>1612</v>
      </c>
      <c t="s" r="B5982" s="4">
        <v>1621</v>
      </c>
    </row>
    <row r="5983" spans="1:5">
      <c t="s" r="A5983" s="4">
        <v>2178</v>
      </c>
    </row>
    <row r="5984" spans="1:5">
      <c t="s" r="A5984" s="3">
        <v>1604</v>
      </c>
    </row>
    <row r="5985" spans="1:5">
      <c t="s" r="A5985" s="4">
        <v>34</v>
      </c>
      <c t="n" r="B5985" s="8">
        <v>3700</v>
      </c>
    </row>
    <row r="5986" spans="1:5">
      <c t="s" r="A5986" s="4">
        <v>1605</v>
      </c>
      <c t="n" r="B5986" s="6">
        <v>20800</v>
      </c>
    </row>
    <row r="5987" spans="1:5">
      <c t="s" r="A5987" s="4">
        <v>1606</v>
      </c>
      <c t="n" r="B5987" s="6">
        <v>1257</v>
      </c>
    </row>
    <row r="5988" spans="1:5">
      <c t="s" r="A5988" s="3">
        <v>1601</v>
      </c>
    </row>
    <row r="5989" spans="1:5">
      <c t="s" r="A5989" s="4">
        <v>34</v>
      </c>
      <c t="n" r="B5989" s="6">
        <v>3700</v>
      </c>
    </row>
    <row r="5990" spans="1:5">
      <c t="s" r="A5990" s="4">
        <v>1605</v>
      </c>
      <c t="n" r="B5990" s="6">
        <v>22056</v>
      </c>
    </row>
    <row r="5991" spans="1:5">
      <c t="s" r="A5991" s="4">
        <v>144</v>
      </c>
      <c t="n" r="B5991" s="6">
        <v>25756</v>
      </c>
    </row>
    <row r="5992" spans="1:5">
      <c t="s" r="A5992" s="4">
        <v>1602</v>
      </c>
      <c t="n" r="B5992" s="8">
        <v>-4518</v>
      </c>
    </row>
    <row r="5993" spans="1:5">
      <c t="s" r="A5993" s="4">
        <v>1612</v>
      </c>
      <c t="s" r="B5993" s="4">
        <v>1621</v>
      </c>
    </row>
    <row r="5994" spans="1:5">
      <c t="s" r="A5994" s="4">
        <v>2179</v>
      </c>
    </row>
    <row r="5995" spans="1:5">
      <c t="s" r="A5995" s="3">
        <v>1604</v>
      </c>
    </row>
    <row r="5996" spans="1:5">
      <c t="s" r="A5996" s="4">
        <v>34</v>
      </c>
      <c t="n" r="B5996" s="8">
        <v>10700</v>
      </c>
    </row>
    <row r="5997" spans="1:5">
      <c t="s" r="A5997" s="4">
        <v>1605</v>
      </c>
      <c t="n" r="B5997" s="6">
        <v>23621</v>
      </c>
    </row>
    <row r="5998" spans="1:5">
      <c t="s" r="A5998" s="4">
        <v>1606</v>
      </c>
      <c t="n" r="B5998" s="6">
        <v>1233</v>
      </c>
    </row>
    <row r="5999" spans="1:5">
      <c t="s" r="A5999" s="3">
        <v>1601</v>
      </c>
    </row>
    <row r="6000" spans="1:5">
      <c t="s" r="A6000" s="4">
        <v>34</v>
      </c>
      <c t="n" r="B6000" s="6">
        <v>10700</v>
      </c>
    </row>
    <row r="6001" spans="1:5">
      <c t="s" r="A6001" s="4">
        <v>1605</v>
      </c>
      <c t="n" r="B6001" s="6">
        <v>24854</v>
      </c>
    </row>
    <row r="6002" spans="1:5">
      <c t="s" r="A6002" s="4">
        <v>144</v>
      </c>
      <c t="n" r="B6002" s="6">
        <v>35554</v>
      </c>
    </row>
    <row r="6003" spans="1:5">
      <c t="s" r="A6003" s="4">
        <v>1602</v>
      </c>
      <c t="n" r="B6003" s="8">
        <v>-5050</v>
      </c>
    </row>
    <row r="6004" spans="1:5">
      <c t="s" r="A6004" s="4">
        <v>1612</v>
      </c>
      <c t="s" r="B6004" s="4">
        <v>1621</v>
      </c>
    </row>
    <row r="6005" spans="1:5">
      <c t="s" r="A6005" s="4">
        <v>2180</v>
      </c>
    </row>
    <row r="6006" spans="1:5">
      <c t="s" r="A6006" s="3">
        <v>1604</v>
      </c>
    </row>
    <row r="6007" spans="1:5">
      <c t="s" r="A6007" s="4">
        <v>34</v>
      </c>
      <c t="n" r="B6007" s="8">
        <v>7000</v>
      </c>
    </row>
    <row r="6008" spans="1:5">
      <c t="s" r="A6008" s="4">
        <v>1605</v>
      </c>
      <c t="n" r="B6008" s="6">
        <v>15500</v>
      </c>
    </row>
    <row r="6009" spans="1:5">
      <c t="s" r="A6009" s="4">
        <v>1606</v>
      </c>
      <c t="n" r="B6009" s="6">
        <v>195</v>
      </c>
    </row>
    <row r="6010" spans="1:5">
      <c t="s" r="A6010" s="3">
        <v>1601</v>
      </c>
    </row>
    <row r="6011" spans="1:5">
      <c t="s" r="A6011" s="4">
        <v>34</v>
      </c>
      <c t="n" r="B6011" s="6">
        <v>7000</v>
      </c>
    </row>
    <row r="6012" spans="1:5">
      <c t="s" r="A6012" s="4">
        <v>1605</v>
      </c>
      <c t="n" r="B6012" s="6">
        <v>15695</v>
      </c>
    </row>
    <row r="6013" spans="1:5">
      <c t="s" r="A6013" s="4">
        <v>144</v>
      </c>
      <c t="n" r="B6013" s="6">
        <v>22695</v>
      </c>
    </row>
    <row r="6014" spans="1:5">
      <c t="s" r="A6014" s="4">
        <v>1602</v>
      </c>
      <c t="n" r="B6014" s="8">
        <v>-3283</v>
      </c>
    </row>
    <row r="6015" spans="1:5">
      <c t="s" r="A6015" s="4">
        <v>1612</v>
      </c>
      <c t="s" r="B6015" s="4">
        <v>1621</v>
      </c>
    </row>
    <row r="6016" spans="1:5">
      <c t="s" r="A6016" s="4">
        <v>2181</v>
      </c>
    </row>
    <row r="6017" spans="1:5">
      <c t="s" r="A6017" s="3">
        <v>1604</v>
      </c>
    </row>
    <row r="6018" spans="1:5">
      <c t="s" r="A6018" s="4">
        <v>34</v>
      </c>
      <c t="n" r="B6018" s="8">
        <v>13800</v>
      </c>
    </row>
    <row r="6019" spans="1:5">
      <c t="s" r="A6019" s="4">
        <v>1605</v>
      </c>
      <c t="n" r="B6019" s="6">
        <v>42500</v>
      </c>
    </row>
    <row r="6020" spans="1:5">
      <c t="s" r="A6020" s="4">
        <v>1606</v>
      </c>
      <c t="n" r="B6020" s="6">
        <v>33050</v>
      </c>
    </row>
    <row r="6021" spans="1:5">
      <c t="s" r="A6021" s="3">
        <v>1601</v>
      </c>
    </row>
    <row r="6022" spans="1:5">
      <c t="s" r="A6022" s="4">
        <v>34</v>
      </c>
      <c t="n" r="B6022" s="6">
        <v>13800</v>
      </c>
    </row>
    <row r="6023" spans="1:5">
      <c t="s" r="A6023" s="4">
        <v>1605</v>
      </c>
      <c t="n" r="B6023" s="6">
        <v>75550</v>
      </c>
    </row>
    <row r="6024" spans="1:5">
      <c t="s" r="A6024" s="4">
        <v>144</v>
      </c>
      <c t="n" r="B6024" s="6">
        <v>89350</v>
      </c>
    </row>
    <row r="6025" spans="1:5">
      <c t="s" r="A6025" s="4">
        <v>1602</v>
      </c>
      <c t="n" r="B6025" s="8">
        <v>-13906</v>
      </c>
    </row>
    <row r="6026" spans="1:5">
      <c t="s" r="A6026" s="4">
        <v>1612</v>
      </c>
      <c t="s" r="B6026" s="4">
        <v>1621</v>
      </c>
    </row>
    <row r="6027" spans="1:5">
      <c t="s" r="A6027" s="4">
        <v>2182</v>
      </c>
    </row>
    <row r="6028" spans="1:5">
      <c t="s" r="A6028" s="3">
        <v>1604</v>
      </c>
    </row>
    <row r="6029" spans="1:5">
      <c t="s" r="A6029" s="4">
        <v>34</v>
      </c>
      <c t="n" r="B6029" s="8">
        <v>14500</v>
      </c>
    </row>
    <row r="6030" spans="1:5">
      <c t="s" r="A6030" s="4">
        <v>1605</v>
      </c>
      <c t="n" r="B6030" s="6">
        <v>45300</v>
      </c>
    </row>
    <row r="6031" spans="1:5">
      <c t="s" r="A6031" s="4">
        <v>1606</v>
      </c>
      <c t="n" r="B6031" s="6">
        <v>34087</v>
      </c>
    </row>
    <row r="6032" spans="1:5">
      <c t="s" r="A6032" s="3">
        <v>1601</v>
      </c>
    </row>
    <row r="6033" spans="1:5">
      <c t="s" r="A6033" s="4">
        <v>34</v>
      </c>
      <c t="n" r="B6033" s="6">
        <v>14500</v>
      </c>
    </row>
    <row r="6034" spans="1:5">
      <c t="s" r="A6034" s="4">
        <v>1605</v>
      </c>
      <c t="n" r="B6034" s="6">
        <v>79387</v>
      </c>
    </row>
    <row r="6035" spans="1:5">
      <c t="s" r="A6035" s="4">
        <v>144</v>
      </c>
      <c t="n" r="B6035" s="6">
        <v>93887</v>
      </c>
    </row>
    <row r="6036" spans="1:5">
      <c t="s" r="A6036" s="4">
        <v>1602</v>
      </c>
      <c t="n" r="B6036" s="8">
        <v>-14547</v>
      </c>
    </row>
    <row r="6037" spans="1:5">
      <c t="s" r="A6037" s="4">
        <v>1612</v>
      </c>
      <c t="s" r="B6037" s="4">
        <v>1621</v>
      </c>
    </row>
    <row r="6038" spans="1:5">
      <c t="s" r="A6038" s="4">
        <v>2183</v>
      </c>
    </row>
    <row r="6039" spans="1:5">
      <c t="s" r="A6039" s="3">
        <v>1604</v>
      </c>
    </row>
    <row r="6040" spans="1:5">
      <c t="s" r="A6040" s="4">
        <v>34</v>
      </c>
      <c t="n" r="B6040" s="8">
        <v>9400</v>
      </c>
    </row>
    <row r="6041" spans="1:5">
      <c t="s" r="A6041" s="4">
        <v>1605</v>
      </c>
      <c t="n" r="B6041" s="6">
        <v>24800</v>
      </c>
    </row>
    <row r="6042" spans="1:5">
      <c t="s" r="A6042" s="4">
        <v>1606</v>
      </c>
      <c t="n" r="B6042" s="6">
        <v>45116</v>
      </c>
    </row>
    <row r="6043" spans="1:5">
      <c t="s" r="A6043" s="3">
        <v>1601</v>
      </c>
    </row>
    <row r="6044" spans="1:5">
      <c t="s" r="A6044" s="4">
        <v>34</v>
      </c>
      <c t="n" r="B6044" s="6">
        <v>9400</v>
      </c>
    </row>
    <row r="6045" spans="1:5">
      <c t="s" r="A6045" s="4">
        <v>1605</v>
      </c>
      <c t="n" r="B6045" s="6">
        <v>69917</v>
      </c>
    </row>
    <row r="6046" spans="1:5">
      <c t="s" r="A6046" s="4">
        <v>144</v>
      </c>
      <c t="n" r="B6046" s="6">
        <v>79317</v>
      </c>
    </row>
    <row r="6047" spans="1:5">
      <c t="s" r="A6047" s="4">
        <v>1602</v>
      </c>
      <c t="n" r="B6047" s="8">
        <v>-8763</v>
      </c>
    </row>
    <row r="6048" spans="1:5">
      <c t="s" r="A6048" s="4">
        <v>1612</v>
      </c>
      <c t="s" r="B6048" s="4">
        <v>1621</v>
      </c>
    </row>
    <row r="6049" spans="1:5">
      <c t="s" r="A6049" s="4">
        <v>2184</v>
      </c>
    </row>
    <row r="6050" spans="1:5">
      <c t="s" r="A6050" s="3">
        <v>1604</v>
      </c>
    </row>
    <row r="6051" spans="1:5">
      <c t="s" r="A6051" s="4">
        <v>34</v>
      </c>
      <c t="n" r="B6051" s="8">
        <v>11900</v>
      </c>
    </row>
    <row r="6052" spans="1:5">
      <c t="s" r="A6052" s="4">
        <v>1605</v>
      </c>
      <c t="n" r="B6052" s="6">
        <v>68848</v>
      </c>
    </row>
    <row r="6053" spans="1:5">
      <c t="s" r="A6053" s="4">
        <v>1606</v>
      </c>
      <c t="n" r="B6053" s="6">
        <v>112</v>
      </c>
    </row>
    <row r="6054" spans="1:5">
      <c t="s" r="A6054" s="3">
        <v>1601</v>
      </c>
    </row>
    <row r="6055" spans="1:5">
      <c t="s" r="A6055" s="4">
        <v>34</v>
      </c>
      <c t="n" r="B6055" s="6">
        <v>11900</v>
      </c>
    </row>
    <row r="6056" spans="1:5">
      <c t="s" r="A6056" s="4">
        <v>1605</v>
      </c>
      <c t="n" r="B6056" s="6">
        <v>68960</v>
      </c>
    </row>
    <row r="6057" spans="1:5">
      <c t="s" r="A6057" s="4">
        <v>144</v>
      </c>
      <c t="n" r="B6057" s="6">
        <v>80860</v>
      </c>
    </row>
    <row r="6058" spans="1:5">
      <c t="s" r="A6058" s="4">
        <v>1602</v>
      </c>
      <c t="n" r="B6058" s="8">
        <v>-14498</v>
      </c>
    </row>
    <row r="6059" spans="1:5">
      <c t="s" r="A6059" s="4">
        <v>1612</v>
      </c>
      <c t="s" r="B6059" s="4">
        <v>1621</v>
      </c>
    </row>
    <row r="6060" spans="1:5">
      <c t="s" r="A6060" s="4">
        <v>2185</v>
      </c>
    </row>
    <row r="6061" spans="1:5">
      <c t="s" r="A6061" s="3">
        <v>1604</v>
      </c>
    </row>
    <row r="6062" spans="1:5">
      <c t="s" r="A6062" s="4">
        <v>34</v>
      </c>
      <c t="n" r="B6062" s="8">
        <v>10000</v>
      </c>
    </row>
    <row r="6063" spans="1:5">
      <c t="s" r="A6063" s="4">
        <v>1605</v>
      </c>
      <c t="n" r="B6063" s="6">
        <v>57954</v>
      </c>
    </row>
    <row r="6064" spans="1:5">
      <c t="s" r="A6064" s="3">
        <v>1601</v>
      </c>
    </row>
    <row r="6065" spans="1:5">
      <c t="s" r="A6065" s="4">
        <v>34</v>
      </c>
      <c t="n" r="B6065" s="6">
        <v>10000</v>
      </c>
    </row>
    <row r="6066" spans="1:5">
      <c t="s" r="A6066" s="4">
        <v>1605</v>
      </c>
      <c t="n" r="B6066" s="6">
        <v>57954</v>
      </c>
    </row>
    <row r="6067" spans="1:5">
      <c t="s" r="A6067" s="4">
        <v>144</v>
      </c>
      <c t="n" r="B6067" s="6">
        <v>67954</v>
      </c>
    </row>
    <row r="6068" spans="1:5">
      <c t="s" r="A6068" s="4">
        <v>1602</v>
      </c>
      <c t="n" r="B6068" s="8">
        <v>-12195</v>
      </c>
    </row>
    <row r="6069" spans="1:5">
      <c t="s" r="A6069" s="4">
        <v>1612</v>
      </c>
      <c t="s" r="B6069" s="4">
        <v>1621</v>
      </c>
    </row>
    <row r="6070" spans="1:5">
      <c t="s" r="A6070" s="4">
        <v>2186</v>
      </c>
    </row>
    <row r="6071" spans="1:5">
      <c t="s" r="A6071" s="3">
        <v>1604</v>
      </c>
    </row>
    <row r="6072" spans="1:5">
      <c t="s" r="A6072" s="4">
        <v>34</v>
      </c>
      <c t="n" r="B6072" s="8">
        <v>9300</v>
      </c>
    </row>
    <row r="6073" spans="1:5">
      <c t="s" r="A6073" s="4">
        <v>1605</v>
      </c>
      <c t="n" r="B6073" s="6">
        <v>43549</v>
      </c>
    </row>
    <row r="6074" spans="1:5">
      <c t="s" r="A6074" s="3">
        <v>1601</v>
      </c>
    </row>
    <row r="6075" spans="1:5">
      <c t="s" r="A6075" s="4">
        <v>34</v>
      </c>
      <c t="n" r="B6075" s="6">
        <v>9300</v>
      </c>
    </row>
    <row r="6076" spans="1:5">
      <c t="s" r="A6076" s="4">
        <v>1605</v>
      </c>
      <c t="n" r="B6076" s="6">
        <v>43549</v>
      </c>
    </row>
    <row r="6077" spans="1:5">
      <c t="s" r="A6077" s="4">
        <v>144</v>
      </c>
      <c t="n" r="B6077" s="6">
        <v>52849</v>
      </c>
    </row>
    <row r="6078" spans="1:5">
      <c t="s" r="A6078" s="4">
        <v>1602</v>
      </c>
      <c t="n" r="B6078" s="8">
        <v>-9163</v>
      </c>
    </row>
    <row r="6079" spans="1:5">
      <c t="s" r="A6079" s="4">
        <v>1612</v>
      </c>
      <c t="s" r="B6079" s="4">
        <v>1621</v>
      </c>
    </row>
    <row r="6080" spans="1:5">
      <c t="s" r="A6080" s="4">
        <v>2187</v>
      </c>
    </row>
    <row r="6081" spans="1:5">
      <c t="s" r="A6081" s="3">
        <v>1604</v>
      </c>
    </row>
    <row r="6082" spans="1:5">
      <c t="s" r="A6082" s="4">
        <v>34</v>
      </c>
      <c t="n" r="B6082" s="8">
        <v>11000</v>
      </c>
    </row>
    <row r="6083" spans="1:5">
      <c t="s" r="A6083" s="4">
        <v>1605</v>
      </c>
      <c t="n" r="B6083" s="6">
        <v>47289</v>
      </c>
    </row>
    <row r="6084" spans="1:5">
      <c t="s" r="A6084" s="4">
        <v>1606</v>
      </c>
      <c t="n" r="B6084" s="6">
        <v>81</v>
      </c>
    </row>
    <row r="6085" spans="1:5">
      <c t="s" r="A6085" s="3">
        <v>1601</v>
      </c>
    </row>
    <row r="6086" spans="1:5">
      <c t="s" r="A6086" s="4">
        <v>34</v>
      </c>
      <c t="n" r="B6086" s="6">
        <v>11000</v>
      </c>
    </row>
    <row r="6087" spans="1:5">
      <c t="s" r="A6087" s="4">
        <v>1605</v>
      </c>
      <c t="n" r="B6087" s="6">
        <v>47370</v>
      </c>
    </row>
    <row r="6088" spans="1:5">
      <c t="s" r="A6088" s="4">
        <v>144</v>
      </c>
      <c t="n" r="B6088" s="6">
        <v>58370</v>
      </c>
    </row>
    <row r="6089" spans="1:5">
      <c t="s" r="A6089" s="4">
        <v>1602</v>
      </c>
      <c t="n" r="B6089" s="8">
        <v>-9993</v>
      </c>
    </row>
    <row r="6090" spans="1:5">
      <c t="s" r="A6090" s="4">
        <v>1612</v>
      </c>
      <c t="s" r="B6090" s="4">
        <v>1621</v>
      </c>
    </row>
    <row r="6091" spans="1:5">
      <c t="s" r="A6091" s="4">
        <v>2188</v>
      </c>
    </row>
    <row r="6092" spans="1:5">
      <c t="s" r="A6092" s="3">
        <v>1604</v>
      </c>
    </row>
    <row r="6093" spans="1:5">
      <c t="s" r="A6093" s="4">
        <v>34</v>
      </c>
      <c t="n" r="B6093" s="8">
        <v>13200</v>
      </c>
    </row>
    <row r="6094" spans="1:5">
      <c t="s" r="A6094" s="4">
        <v>1605</v>
      </c>
      <c t="n" r="B6094" s="6">
        <v>60932</v>
      </c>
    </row>
    <row r="6095" spans="1:5">
      <c t="s" r="A6095" s="4">
        <v>1606</v>
      </c>
      <c t="n" r="B6095" s="6">
        <v>1158</v>
      </c>
    </row>
    <row r="6096" spans="1:5">
      <c t="s" r="A6096" s="3">
        <v>1601</v>
      </c>
    </row>
    <row r="6097" spans="1:5">
      <c t="s" r="A6097" s="4">
        <v>34</v>
      </c>
      <c t="n" r="B6097" s="6">
        <v>13200</v>
      </c>
    </row>
    <row r="6098" spans="1:5">
      <c t="s" r="A6098" s="4">
        <v>1605</v>
      </c>
      <c t="n" r="B6098" s="6">
        <v>62090</v>
      </c>
    </row>
    <row r="6099" spans="1:5">
      <c t="s" r="A6099" s="4">
        <v>144</v>
      </c>
      <c t="n" r="B6099" s="6">
        <v>75290</v>
      </c>
    </row>
    <row r="6100" spans="1:5">
      <c t="s" r="A6100" s="4">
        <v>1602</v>
      </c>
      <c t="n" r="B6100" s="8">
        <v>-12381</v>
      </c>
    </row>
    <row r="6101" spans="1:5">
      <c t="s" r="A6101" s="4">
        <v>1612</v>
      </c>
      <c t="s" r="B6101" s="4">
        <v>1621</v>
      </c>
    </row>
    <row r="6102" spans="1:5">
      <c t="s" r="A6102" s="4">
        <v>2189</v>
      </c>
    </row>
    <row r="6103" spans="1:5">
      <c t="s" r="A6103" s="3">
        <v>1604</v>
      </c>
    </row>
    <row r="6104" spans="1:5">
      <c t="s" r="A6104" s="4">
        <v>34</v>
      </c>
      <c t="n" r="B6104" s="8">
        <v>10500</v>
      </c>
    </row>
    <row r="6105" spans="1:5">
      <c t="s" r="A6105" s="4">
        <v>1605</v>
      </c>
      <c t="n" r="B6105" s="6">
        <v>33776</v>
      </c>
    </row>
    <row r="6106" spans="1:5">
      <c t="s" r="A6106" s="4">
        <v>1606</v>
      </c>
      <c t="n" r="B6106" s="6">
        <v>352</v>
      </c>
    </row>
    <row r="6107" spans="1:5">
      <c t="s" r="A6107" s="3">
        <v>1601</v>
      </c>
    </row>
    <row r="6108" spans="1:5">
      <c t="s" r="A6108" s="4">
        <v>34</v>
      </c>
      <c t="n" r="B6108" s="6">
        <v>10500</v>
      </c>
    </row>
    <row r="6109" spans="1:5">
      <c t="s" r="A6109" s="4">
        <v>1605</v>
      </c>
      <c t="n" r="B6109" s="6">
        <v>34127</v>
      </c>
    </row>
    <row r="6110" spans="1:5">
      <c t="s" r="A6110" s="4">
        <v>144</v>
      </c>
      <c t="n" r="B6110" s="6">
        <v>44627</v>
      </c>
    </row>
    <row r="6111" spans="1:5">
      <c t="s" r="A6111" s="4">
        <v>1602</v>
      </c>
      <c t="n" r="B6111" s="8">
        <v>-7237</v>
      </c>
    </row>
    <row r="6112" spans="1:5">
      <c t="s" r="A6112" s="4">
        <v>1612</v>
      </c>
      <c t="s" r="B6112" s="4">
        <v>1621</v>
      </c>
    </row>
    <row r="6113" spans="1:5">
      <c t="s" r="A6113" s="4">
        <v>2190</v>
      </c>
    </row>
    <row r="6114" spans="1:5">
      <c t="s" r="A6114" s="3">
        <v>1604</v>
      </c>
    </row>
    <row r="6115" spans="1:5">
      <c t="s" r="A6115" s="4">
        <v>34</v>
      </c>
      <c t="n" r="B6115" s="8">
        <v>10600</v>
      </c>
    </row>
    <row r="6116" spans="1:5">
      <c t="s" r="A6116" s="4">
        <v>1605</v>
      </c>
      <c t="n" r="B6116" s="6">
        <v>34083</v>
      </c>
    </row>
    <row r="6117" spans="1:5">
      <c t="s" r="A6117" s="3">
        <v>1601</v>
      </c>
    </row>
    <row r="6118" spans="1:5">
      <c t="s" r="A6118" s="4">
        <v>34</v>
      </c>
      <c t="n" r="B6118" s="6">
        <v>10600</v>
      </c>
    </row>
    <row r="6119" spans="1:5">
      <c t="s" r="A6119" s="4">
        <v>1605</v>
      </c>
      <c t="n" r="B6119" s="6">
        <v>34083</v>
      </c>
    </row>
    <row r="6120" spans="1:5">
      <c t="s" r="A6120" s="4">
        <v>144</v>
      </c>
      <c t="n" r="B6120" s="6">
        <v>44683</v>
      </c>
    </row>
    <row r="6121" spans="1:5">
      <c t="s" r="A6121" s="4">
        <v>1602</v>
      </c>
      <c t="n" r="B6121" s="8">
        <v>-7172</v>
      </c>
    </row>
    <row r="6122" spans="1:5">
      <c t="s" r="A6122" s="4">
        <v>1612</v>
      </c>
      <c t="s" r="B6122" s="4">
        <v>1621</v>
      </c>
    </row>
    <row r="6123" spans="1:5">
      <c t="s" r="A6123" s="4">
        <v>2191</v>
      </c>
    </row>
    <row r="6124" spans="1:5">
      <c t="s" r="A6124" s="3">
        <v>1604</v>
      </c>
    </row>
    <row r="6125" spans="1:5">
      <c t="s" r="A6125" s="4">
        <v>34</v>
      </c>
      <c t="n" r="B6125" s="8">
        <v>14100</v>
      </c>
    </row>
    <row r="6126" spans="1:5">
      <c t="s" r="A6126" s="4">
        <v>1605</v>
      </c>
      <c t="n" r="B6126" s="6">
        <v>71344</v>
      </c>
    </row>
    <row r="6127" spans="1:5">
      <c t="s" r="A6127" s="4">
        <v>1606</v>
      </c>
      <c t="n" r="B6127" s="6">
        <v>1051</v>
      </c>
    </row>
    <row r="6128" spans="1:5">
      <c t="s" r="A6128" s="3">
        <v>1601</v>
      </c>
    </row>
    <row r="6129" spans="1:5">
      <c t="s" r="A6129" s="4">
        <v>34</v>
      </c>
      <c t="n" r="B6129" s="6">
        <v>14100</v>
      </c>
    </row>
    <row r="6130" spans="1:5">
      <c t="s" r="A6130" s="4">
        <v>1605</v>
      </c>
      <c t="n" r="B6130" s="6">
        <v>72395</v>
      </c>
    </row>
    <row r="6131" spans="1:5">
      <c t="s" r="A6131" s="4">
        <v>144</v>
      </c>
      <c t="n" r="B6131" s="6">
        <v>86495</v>
      </c>
    </row>
    <row r="6132" spans="1:5">
      <c t="s" r="A6132" s="4">
        <v>1602</v>
      </c>
      <c t="n" r="B6132" s="8">
        <v>-15022</v>
      </c>
    </row>
    <row r="6133" spans="1:5">
      <c t="s" r="A6133" s="4">
        <v>1612</v>
      </c>
      <c t="s" r="B6133" s="4">
        <v>1621</v>
      </c>
    </row>
    <row r="6134" spans="1:5">
      <c t="s" r="A6134" s="4">
        <v>2192</v>
      </c>
    </row>
    <row r="6135" spans="1:5">
      <c t="s" r="A6135" s="3">
        <v>1604</v>
      </c>
    </row>
    <row r="6136" spans="1:5">
      <c t="s" r="A6136" s="4">
        <v>34</v>
      </c>
      <c t="n" r="B6136" s="8">
        <v>12800</v>
      </c>
    </row>
    <row r="6137" spans="1:5">
      <c t="s" r="A6137" s="4">
        <v>1605</v>
      </c>
      <c t="n" r="B6137" s="6">
        <v>63600</v>
      </c>
    </row>
    <row r="6138" spans="1:5">
      <c t="s" r="A6138" s="4">
        <v>1606</v>
      </c>
      <c t="n" r="B6138" s="6">
        <v>472</v>
      </c>
    </row>
    <row r="6139" spans="1:5">
      <c t="s" r="A6139" s="3">
        <v>1601</v>
      </c>
    </row>
    <row r="6140" spans="1:5">
      <c t="s" r="A6140" s="4">
        <v>34</v>
      </c>
      <c t="n" r="B6140" s="6">
        <v>12800</v>
      </c>
    </row>
    <row r="6141" spans="1:5">
      <c t="s" r="A6141" s="4">
        <v>1605</v>
      </c>
      <c t="n" r="B6141" s="6">
        <v>64072</v>
      </c>
    </row>
    <row r="6142" spans="1:5">
      <c t="s" r="A6142" s="4">
        <v>144</v>
      </c>
      <c t="n" r="B6142" s="6">
        <v>76872</v>
      </c>
    </row>
    <row r="6143" spans="1:5">
      <c t="s" r="A6143" s="4">
        <v>1602</v>
      </c>
      <c t="n" r="B6143" s="8">
        <v>-13572</v>
      </c>
    </row>
    <row r="6144" spans="1:5">
      <c t="s" r="A6144" s="4">
        <v>1612</v>
      </c>
      <c t="s" r="B6144" s="4">
        <v>1621</v>
      </c>
    </row>
    <row r="6145" spans="1:5">
      <c t="s" r="A6145" s="4">
        <v>2193</v>
      </c>
    </row>
    <row r="6146" spans="1:5">
      <c t="s" r="A6146" s="3">
        <v>1604</v>
      </c>
    </row>
    <row r="6147" spans="1:5">
      <c t="s" r="A6147" s="4">
        <v>34</v>
      </c>
      <c t="n" r="B6147" s="8">
        <v>11200</v>
      </c>
    </row>
    <row r="6148" spans="1:5">
      <c t="s" r="A6148" s="4">
        <v>1605</v>
      </c>
      <c t="n" r="B6148" s="6">
        <v>79222</v>
      </c>
    </row>
    <row r="6149" spans="1:5">
      <c t="s" r="A6149" s="4">
        <v>1606</v>
      </c>
      <c t="n" r="B6149" s="6">
        <v>20</v>
      </c>
    </row>
    <row r="6150" spans="1:5">
      <c t="s" r="A6150" s="3">
        <v>1601</v>
      </c>
    </row>
    <row r="6151" spans="1:5">
      <c t="s" r="A6151" s="4">
        <v>34</v>
      </c>
      <c t="n" r="B6151" s="6">
        <v>11200</v>
      </c>
    </row>
    <row r="6152" spans="1:5">
      <c t="s" r="A6152" s="4">
        <v>1605</v>
      </c>
      <c t="n" r="B6152" s="6">
        <v>79242</v>
      </c>
    </row>
    <row r="6153" spans="1:5">
      <c t="s" r="A6153" s="4">
        <v>144</v>
      </c>
      <c t="n" r="B6153" s="6">
        <v>90442</v>
      </c>
    </row>
    <row r="6154" spans="1:5">
      <c t="s" r="A6154" s="4">
        <v>1602</v>
      </c>
      <c t="n" r="B6154" s="8">
        <v>-16673</v>
      </c>
    </row>
    <row r="6155" spans="1:5">
      <c t="s" r="A6155" s="4">
        <v>1612</v>
      </c>
      <c t="s" r="B6155" s="4">
        <v>1621</v>
      </c>
    </row>
    <row r="6156" spans="1:5">
      <c t="s" r="A6156" s="4">
        <v>2194</v>
      </c>
    </row>
    <row r="6157" spans="1:5">
      <c t="s" r="A6157" s="3">
        <v>1604</v>
      </c>
    </row>
    <row r="6158" spans="1:5">
      <c t="s" r="A6158" s="4">
        <v>34</v>
      </c>
      <c t="n" r="B6158" s="8">
        <v>7200</v>
      </c>
    </row>
    <row r="6159" spans="1:5">
      <c t="s" r="A6159" s="4">
        <v>1605</v>
      </c>
      <c t="n" r="B6159" s="6">
        <v>50856</v>
      </c>
    </row>
    <row r="6160" spans="1:5">
      <c t="s" r="A6160" s="4">
        <v>1606</v>
      </c>
      <c t="n" r="B6160" s="6">
        <v>1075</v>
      </c>
    </row>
    <row r="6161" spans="1:5">
      <c t="s" r="A6161" s="3">
        <v>1601</v>
      </c>
    </row>
    <row r="6162" spans="1:5">
      <c t="s" r="A6162" s="4">
        <v>34</v>
      </c>
      <c t="n" r="B6162" s="6">
        <v>7200</v>
      </c>
    </row>
    <row r="6163" spans="1:5">
      <c t="s" r="A6163" s="4">
        <v>1605</v>
      </c>
      <c t="n" r="B6163" s="6">
        <v>51931</v>
      </c>
    </row>
    <row r="6164" spans="1:5">
      <c t="s" r="A6164" s="4">
        <v>144</v>
      </c>
      <c t="n" r="B6164" s="6">
        <v>59131</v>
      </c>
    </row>
    <row r="6165" spans="1:5">
      <c t="s" r="A6165" s="4">
        <v>1602</v>
      </c>
      <c t="n" r="B6165" s="8">
        <v>-10713</v>
      </c>
    </row>
    <row r="6166" spans="1:5">
      <c t="s" r="A6166" s="4">
        <v>1612</v>
      </c>
      <c t="s" r="B6166" s="4">
        <v>1621</v>
      </c>
    </row>
    <row r="6167" spans="1:5">
      <c t="s" r="A6167" s="4">
        <v>2195</v>
      </c>
    </row>
    <row r="6168" spans="1:5">
      <c t="s" r="A6168" s="3">
        <v>1604</v>
      </c>
    </row>
    <row r="6169" spans="1:5">
      <c t="s" r="A6169" s="4">
        <v>34</v>
      </c>
      <c t="n" r="B6169" s="8">
        <v>14400</v>
      </c>
    </row>
    <row r="6170" spans="1:5">
      <c t="s" r="A6170" s="4">
        <v>1605</v>
      </c>
      <c t="n" r="B6170" s="6">
        <v>101362</v>
      </c>
    </row>
    <row r="6171" spans="1:5">
      <c t="s" r="A6171" s="4">
        <v>1606</v>
      </c>
      <c t="n" r="B6171" s="6">
        <v>-115</v>
      </c>
    </row>
    <row r="6172" spans="1:5">
      <c t="s" r="A6172" s="3">
        <v>1601</v>
      </c>
    </row>
    <row r="6173" spans="1:5">
      <c t="s" r="A6173" s="4">
        <v>34</v>
      </c>
      <c t="n" r="B6173" s="6">
        <v>14400</v>
      </c>
    </row>
    <row r="6174" spans="1:5">
      <c t="s" r="A6174" s="4">
        <v>1605</v>
      </c>
      <c t="n" r="B6174" s="6">
        <v>101247</v>
      </c>
    </row>
    <row r="6175" spans="1:5">
      <c t="s" r="A6175" s="4">
        <v>144</v>
      </c>
      <c t="n" r="B6175" s="6">
        <v>115647</v>
      </c>
    </row>
    <row r="6176" spans="1:5">
      <c t="s" r="A6176" s="4">
        <v>1602</v>
      </c>
      <c t="n" r="B6176" s="8">
        <v>-21294</v>
      </c>
    </row>
    <row r="6177" spans="1:5">
      <c t="s" r="A6177" s="4">
        <v>1612</v>
      </c>
      <c t="s" r="B6177" s="4">
        <v>1621</v>
      </c>
    </row>
    <row r="6178" spans="1:5">
      <c t="s" r="A6178" s="4">
        <v>2196</v>
      </c>
    </row>
    <row r="6179" spans="1:5">
      <c t="s" r="A6179" s="3">
        <v>1604</v>
      </c>
    </row>
    <row r="6180" spans="1:5">
      <c t="s" r="A6180" s="4">
        <v>34</v>
      </c>
      <c t="n" r="B6180" s="8">
        <v>11100</v>
      </c>
    </row>
    <row r="6181" spans="1:5">
      <c t="s" r="A6181" s="4">
        <v>1605</v>
      </c>
      <c t="n" r="B6181" s="6">
        <v>47738</v>
      </c>
    </row>
    <row r="6182" spans="1:5">
      <c t="s" r="A6182" s="4">
        <v>1606</v>
      </c>
      <c t="n" r="B6182" s="6">
        <v>9369</v>
      </c>
    </row>
    <row r="6183" spans="1:5">
      <c t="s" r="A6183" s="3">
        <v>1601</v>
      </c>
    </row>
    <row r="6184" spans="1:5">
      <c t="s" r="A6184" s="4">
        <v>34</v>
      </c>
      <c t="n" r="B6184" s="6">
        <v>11100</v>
      </c>
    </row>
    <row r="6185" spans="1:5">
      <c t="s" r="A6185" s="4">
        <v>1605</v>
      </c>
      <c t="n" r="B6185" s="6">
        <v>57108</v>
      </c>
    </row>
    <row r="6186" spans="1:5">
      <c t="s" r="A6186" s="4">
        <v>144</v>
      </c>
      <c t="n" r="B6186" s="6">
        <v>68208</v>
      </c>
    </row>
    <row r="6187" spans="1:5">
      <c t="s" r="A6187" s="4">
        <v>1602</v>
      </c>
      <c t="n" r="B6187" s="8">
        <v>-14671</v>
      </c>
    </row>
    <row r="6188" spans="1:5">
      <c t="s" r="A6188" s="4">
        <v>1612</v>
      </c>
      <c t="s" r="B6188" s="4">
        <v>1621</v>
      </c>
    </row>
    <row r="6189" spans="1:5">
      <c t="s" r="A6189" s="4">
        <v>2197</v>
      </c>
    </row>
    <row r="6190" spans="1:5">
      <c t="s" r="A6190" s="3">
        <v>1604</v>
      </c>
    </row>
    <row r="6191" spans="1:5">
      <c t="s" r="A6191" s="4">
        <v>34</v>
      </c>
      <c t="n" r="B6191" s="8">
        <v>9700</v>
      </c>
    </row>
    <row r="6192" spans="1:5">
      <c t="s" r="A6192" s="4">
        <v>1605</v>
      </c>
      <c t="n" r="B6192" s="6">
        <v>41937</v>
      </c>
    </row>
    <row r="6193" spans="1:5">
      <c t="s" r="A6193" s="4">
        <v>1606</v>
      </c>
      <c t="n" r="B6193" s="6">
        <v>5958</v>
      </c>
    </row>
    <row r="6194" spans="1:5">
      <c t="s" r="A6194" s="3">
        <v>1601</v>
      </c>
    </row>
    <row r="6195" spans="1:5">
      <c t="s" r="A6195" s="4">
        <v>34</v>
      </c>
      <c t="n" r="B6195" s="6">
        <v>10261</v>
      </c>
    </row>
    <row r="6196" spans="1:5">
      <c t="s" r="A6196" s="4">
        <v>1605</v>
      </c>
      <c t="n" r="B6196" s="6">
        <v>47334</v>
      </c>
    </row>
    <row r="6197" spans="1:5">
      <c t="s" r="A6197" s="4">
        <v>144</v>
      </c>
      <c t="n" r="B6197" s="6">
        <v>57595</v>
      </c>
    </row>
    <row r="6198" spans="1:5">
      <c t="s" r="A6198" s="4">
        <v>1602</v>
      </c>
      <c t="n" r="B6198" s="8">
        <v>-11525</v>
      </c>
    </row>
    <row r="6199" spans="1:5">
      <c t="s" r="A6199" s="4">
        <v>1612</v>
      </c>
      <c t="s" r="B6199" s="4">
        <v>1621</v>
      </c>
    </row>
    <row r="6200" spans="1:5">
      <c t="s" r="A6200" s="4">
        <v>2198</v>
      </c>
    </row>
    <row r="6201" spans="1:5">
      <c t="s" r="A6201" s="3">
        <v>1604</v>
      </c>
    </row>
    <row r="6202" spans="1:5">
      <c t="s" r="A6202" s="4">
        <v>34</v>
      </c>
      <c t="n" r="B6202" s="8">
        <v>6300</v>
      </c>
    </row>
    <row r="6203" spans="1:5">
      <c t="s" r="A6203" s="4">
        <v>1605</v>
      </c>
      <c t="n" r="B6203" s="6">
        <v>22900</v>
      </c>
    </row>
    <row r="6204" spans="1:5">
      <c t="s" r="A6204" s="4">
        <v>1606</v>
      </c>
      <c t="n" r="B6204" s="6">
        <v>8196</v>
      </c>
    </row>
    <row r="6205" spans="1:5">
      <c t="s" r="A6205" s="3">
        <v>1601</v>
      </c>
    </row>
    <row r="6206" spans="1:5">
      <c t="s" r="A6206" s="4">
        <v>34</v>
      </c>
      <c t="n" r="B6206" s="6">
        <v>6300</v>
      </c>
    </row>
    <row r="6207" spans="1:5">
      <c t="s" r="A6207" s="4">
        <v>1605</v>
      </c>
      <c t="n" r="B6207" s="6">
        <v>31096</v>
      </c>
    </row>
    <row r="6208" spans="1:5">
      <c t="s" r="A6208" s="4">
        <v>144</v>
      </c>
      <c t="n" r="B6208" s="6">
        <v>37396</v>
      </c>
    </row>
    <row r="6209" spans="1:5">
      <c t="s" r="A6209" s="4">
        <v>1602</v>
      </c>
      <c t="n" r="B6209" s="8">
        <v>-8150</v>
      </c>
    </row>
    <row r="6210" spans="1:5">
      <c t="s" r="A6210" s="4">
        <v>1612</v>
      </c>
      <c t="s" r="B6210" s="4">
        <v>1621</v>
      </c>
    </row>
    <row r="6211" spans="1:5">
      <c t="s" r="A6211" s="4">
        <v>2199</v>
      </c>
    </row>
    <row r="6212" spans="1:5">
      <c t="s" r="A6212" s="3">
        <v>1604</v>
      </c>
    </row>
    <row r="6213" spans="1:5">
      <c t="s" r="A6213" s="4">
        <v>34</v>
      </c>
      <c t="n" r="B6213" s="8">
        <v>10900</v>
      </c>
    </row>
    <row r="6214" spans="1:5">
      <c t="s" r="A6214" s="4">
        <v>1605</v>
      </c>
      <c t="n" r="B6214" s="6">
        <v>20900</v>
      </c>
    </row>
    <row r="6215" spans="1:5">
      <c t="s" r="A6215" s="4">
        <v>1606</v>
      </c>
      <c t="n" r="B6215" s="6">
        <v>8264</v>
      </c>
    </row>
    <row r="6216" spans="1:5">
      <c t="s" r="A6216" s="3">
        <v>1601</v>
      </c>
    </row>
    <row r="6217" spans="1:5">
      <c t="s" r="A6217" s="4">
        <v>34</v>
      </c>
      <c t="n" r="B6217" s="6">
        <v>10909</v>
      </c>
    </row>
    <row r="6218" spans="1:5">
      <c t="s" r="A6218" s="4">
        <v>1605</v>
      </c>
      <c t="n" r="B6218" s="6">
        <v>25125</v>
      </c>
    </row>
    <row r="6219" spans="1:5">
      <c t="s" r="A6219" s="4">
        <v>144</v>
      </c>
      <c t="n" r="B6219" s="6">
        <v>36034</v>
      </c>
    </row>
    <row r="6220" spans="1:5">
      <c t="s" r="A6220" s="4">
        <v>1602</v>
      </c>
      <c t="n" r="B6220" s="8">
        <v>-5461</v>
      </c>
    </row>
    <row r="6221" spans="1:5">
      <c t="s" r="A6221" s="4">
        <v>1612</v>
      </c>
      <c t="s" r="B6221" s="4">
        <v>1621</v>
      </c>
    </row>
    <row r="6222" spans="1:5">
      <c t="s" r="A6222" s="4">
        <v>2200</v>
      </c>
    </row>
    <row r="6223" spans="1:5">
      <c t="s" r="A6223" s="3">
        <v>1604</v>
      </c>
    </row>
    <row r="6224" spans="1:5">
      <c t="s" r="A6224" s="4">
        <v>34</v>
      </c>
      <c t="n" r="B6224" s="8">
        <v>3600</v>
      </c>
    </row>
    <row r="6225" spans="1:5">
      <c t="s" r="A6225" s="4">
        <v>1605</v>
      </c>
      <c t="n" r="B6225" s="6">
        <v>100</v>
      </c>
    </row>
    <row r="6226" spans="1:5">
      <c t="s" r="A6226" s="4">
        <v>1606</v>
      </c>
      <c t="n" r="B6226" s="6">
        <v>208</v>
      </c>
    </row>
    <row r="6227" spans="1:5">
      <c t="s" r="A6227" s="3">
        <v>1601</v>
      </c>
    </row>
    <row r="6228" spans="1:5">
      <c t="s" r="A6228" s="4">
        <v>34</v>
      </c>
      <c t="n" r="B6228" s="6">
        <v>3600</v>
      </c>
    </row>
    <row r="6229" spans="1:5">
      <c t="s" r="A6229" s="4">
        <v>1605</v>
      </c>
      <c t="n" r="B6229" s="6">
        <v>309</v>
      </c>
    </row>
    <row r="6230" spans="1:5">
      <c t="s" r="A6230" s="4">
        <v>144</v>
      </c>
      <c t="n" r="B6230" s="6">
        <v>3909</v>
      </c>
    </row>
    <row r="6231" spans="1:5">
      <c t="s" r="A6231" s="4">
        <v>1602</v>
      </c>
      <c t="n" r="B6231" s="6">
        <v>-94</v>
      </c>
    </row>
    <row r="6232" spans="1:5">
      <c t="s" r="A6232" s="4">
        <v>2201</v>
      </c>
    </row>
    <row r="6233" spans="1:5">
      <c t="s" r="A6233" s="3">
        <v>1604</v>
      </c>
    </row>
    <row r="6234" spans="1:5">
      <c t="s" r="A6234" s="4">
        <v>34</v>
      </c>
      <c t="n" r="B6234" s="6">
        <v>2300</v>
      </c>
    </row>
    <row r="6235" spans="1:5">
      <c t="s" r="A6235" s="4">
        <v>1605</v>
      </c>
      <c t="n" r="B6235" s="6">
        <v>100</v>
      </c>
    </row>
    <row r="6236" spans="1:5">
      <c t="s" r="A6236" s="4">
        <v>1606</v>
      </c>
      <c t="n" r="B6236" s="6">
        <v>108</v>
      </c>
    </row>
    <row r="6237" spans="1:5">
      <c t="s" r="A6237" s="3">
        <v>1601</v>
      </c>
    </row>
    <row r="6238" spans="1:5">
      <c t="s" r="A6238" s="4">
        <v>34</v>
      </c>
      <c t="n" r="B6238" s="6">
        <v>2300</v>
      </c>
    </row>
    <row r="6239" spans="1:5">
      <c t="s" r="A6239" s="4">
        <v>1605</v>
      </c>
      <c t="n" r="B6239" s="6">
        <v>208</v>
      </c>
    </row>
    <row r="6240" spans="1:5">
      <c t="s" r="A6240" s="4">
        <v>144</v>
      </c>
      <c t="n" r="B6240" s="6">
        <v>2508</v>
      </c>
    </row>
    <row r="6241" spans="1:5">
      <c t="s" r="A6241" s="4">
        <v>1602</v>
      </c>
      <c t="n" r="B6241" s="6">
        <v>-100</v>
      </c>
    </row>
    <row r="6242" spans="1:5">
      <c t="s" r="A6242" s="4">
        <v>2202</v>
      </c>
    </row>
    <row r="6243" spans="1:5">
      <c t="s" r="A6243" s="3">
        <v>1604</v>
      </c>
    </row>
    <row r="6244" spans="1:5">
      <c t="s" r="A6244" s="4">
        <v>34</v>
      </c>
      <c t="n" r="B6244" s="6">
        <v>3900</v>
      </c>
    </row>
    <row r="6245" spans="1:5">
      <c t="s" r="A6245" s="4">
        <v>1605</v>
      </c>
      <c t="n" r="B6245" s="6">
        <v>200</v>
      </c>
    </row>
    <row r="6246" spans="1:5">
      <c t="s" r="A6246" s="4">
        <v>1606</v>
      </c>
      <c t="n" r="B6246" s="6">
        <v>202</v>
      </c>
    </row>
    <row r="6247" spans="1:5">
      <c t="s" r="A6247" s="3">
        <v>1601</v>
      </c>
    </row>
    <row r="6248" spans="1:5">
      <c t="s" r="A6248" s="4">
        <v>34</v>
      </c>
      <c t="n" r="B6248" s="6">
        <v>3900</v>
      </c>
    </row>
    <row r="6249" spans="1:5">
      <c t="s" r="A6249" s="4">
        <v>1605</v>
      </c>
      <c t="n" r="B6249" s="6">
        <v>402</v>
      </c>
    </row>
    <row r="6250" spans="1:5">
      <c t="s" r="A6250" s="4">
        <v>144</v>
      </c>
      <c t="n" r="B6250" s="6">
        <v>4302</v>
      </c>
    </row>
    <row r="6251" spans="1:5">
      <c t="s" r="A6251" s="4">
        <v>1602</v>
      </c>
      <c t="n" r="B6251" s="6">
        <v>-200</v>
      </c>
    </row>
    <row r="6252" spans="1:5">
      <c t="s" r="A6252" s="4">
        <v>2203</v>
      </c>
    </row>
    <row r="6253" spans="1:5">
      <c t="s" r="A6253" s="3">
        <v>1604</v>
      </c>
    </row>
    <row r="6254" spans="1:5">
      <c t="s" r="A6254" s="4">
        <v>34</v>
      </c>
      <c t="n" r="B6254" s="6">
        <v>7117</v>
      </c>
    </row>
    <row r="6255" spans="1:5">
      <c t="s" r="A6255" s="4">
        <v>1605</v>
      </c>
      <c t="n" r="B6255" s="6">
        <v>600</v>
      </c>
    </row>
    <row r="6256" spans="1:5">
      <c t="s" r="A6256" s="4">
        <v>1606</v>
      </c>
      <c t="n" r="B6256" s="6">
        <v>4911</v>
      </c>
    </row>
    <row r="6257" spans="1:5">
      <c t="s" r="A6257" s="3">
        <v>1601</v>
      </c>
    </row>
    <row r="6258" spans="1:5">
      <c t="s" r="A6258" s="4">
        <v>34</v>
      </c>
      <c t="n" r="B6258" s="6">
        <v>7117</v>
      </c>
    </row>
    <row r="6259" spans="1:5">
      <c t="s" r="A6259" s="4">
        <v>1605</v>
      </c>
      <c t="n" r="B6259" s="6">
        <v>5163</v>
      </c>
    </row>
    <row r="6260" spans="1:5">
      <c t="s" r="A6260" s="4">
        <v>144</v>
      </c>
      <c t="n" r="B6260" s="6">
        <v>12280</v>
      </c>
    </row>
    <row r="6261" spans="1:5">
      <c t="s" r="A6261" s="4">
        <v>1602</v>
      </c>
      <c t="n" r="B6261" s="8">
        <v>-1543</v>
      </c>
    </row>
    <row r="6262" spans="1:5">
      <c t="s" r="A6262" s="4">
        <v>1612</v>
      </c>
      <c t="s" r="B6262" s="4">
        <v>1621</v>
      </c>
    </row>
    <row r="6263" spans="1:5">
      <c t="s" r="A6263" s="4">
        <v>2204</v>
      </c>
    </row>
    <row r="6264" spans="1:5">
      <c t="s" r="A6264" s="3">
        <v>1604</v>
      </c>
    </row>
    <row r="6265" spans="1:5">
      <c t="s" r="A6265" s="4">
        <v>34</v>
      </c>
      <c t="n" r="B6265" s="8">
        <v>10381</v>
      </c>
    </row>
    <row r="6266" spans="1:5">
      <c t="s" r="A6266" s="4">
        <v>1605</v>
      </c>
      <c t="n" r="B6266" s="6">
        <v>2300</v>
      </c>
    </row>
    <row r="6267" spans="1:5">
      <c t="s" r="A6267" s="4">
        <v>1606</v>
      </c>
      <c t="n" r="B6267" s="6">
        <v>17849</v>
      </c>
    </row>
    <row r="6268" spans="1:5">
      <c t="s" r="A6268" s="3">
        <v>1601</v>
      </c>
    </row>
    <row r="6269" spans="1:5">
      <c t="s" r="A6269" s="4">
        <v>34</v>
      </c>
      <c t="n" r="B6269" s="6">
        <v>10381</v>
      </c>
    </row>
    <row r="6270" spans="1:5">
      <c t="s" r="A6270" s="4">
        <v>1605</v>
      </c>
      <c t="n" r="B6270" s="6">
        <v>20149</v>
      </c>
    </row>
    <row r="6271" spans="1:5">
      <c t="s" r="A6271" s="4">
        <v>144</v>
      </c>
      <c t="n" r="B6271" s="6">
        <v>30530</v>
      </c>
    </row>
    <row r="6272" spans="1:5">
      <c t="s" r="A6272" s="4">
        <v>1602</v>
      </c>
      <c t="n" r="B6272" s="8">
        <v>-3573</v>
      </c>
    </row>
    <row r="6273" spans="1:5">
      <c t="s" r="A6273" s="4">
        <v>1612</v>
      </c>
      <c t="s" r="B6273" s="4">
        <v>1621</v>
      </c>
    </row>
    <row r="6274" spans="1:5">
      <c t="s" r="A6274" s="4">
        <v>2205</v>
      </c>
    </row>
    <row r="6275" spans="1:5">
      <c t="s" r="A6275" s="3">
        <v>1604</v>
      </c>
    </row>
    <row r="6276" spans="1:5">
      <c t="s" r="A6276" s="4">
        <v>34</v>
      </c>
      <c t="n" r="B6276" s="8">
        <v>7403</v>
      </c>
    </row>
    <row r="6277" spans="1:5">
      <c t="s" r="A6277" s="4">
        <v>1605</v>
      </c>
      <c t="n" r="B6277" s="6">
        <v>700</v>
      </c>
    </row>
    <row r="6278" spans="1:5">
      <c t="s" r="A6278" s="4">
        <v>1606</v>
      </c>
      <c t="n" r="B6278" s="6">
        <v>11638</v>
      </c>
    </row>
    <row r="6279" spans="1:5">
      <c t="s" r="A6279" s="3">
        <v>1601</v>
      </c>
    </row>
    <row r="6280" spans="1:5">
      <c t="s" r="A6280" s="4">
        <v>34</v>
      </c>
      <c t="n" r="B6280" s="6">
        <v>7403</v>
      </c>
    </row>
    <row r="6281" spans="1:5">
      <c t="s" r="A6281" s="4">
        <v>1605</v>
      </c>
      <c t="n" r="B6281" s="6">
        <v>12338</v>
      </c>
    </row>
    <row r="6282" spans="1:5">
      <c t="s" r="A6282" s="4">
        <v>144</v>
      </c>
      <c t="n" r="B6282" s="6">
        <v>19741</v>
      </c>
    </row>
    <row r="6283" spans="1:5">
      <c t="s" r="A6283" s="4">
        <v>1602</v>
      </c>
      <c t="n" r="B6283" s="8">
        <v>-3149</v>
      </c>
    </row>
    <row r="6284" spans="1:5">
      <c t="s" r="A6284" s="4">
        <v>1612</v>
      </c>
      <c t="s" r="B6284" s="4">
        <v>1621</v>
      </c>
    </row>
    <row r="6285" spans="1:5">
      <c t="s" r="A6285" s="4">
        <v>2206</v>
      </c>
    </row>
    <row r="6286" spans="1:5">
      <c t="s" r="A6286" s="3">
        <v>1604</v>
      </c>
    </row>
    <row r="6287" spans="1:5">
      <c t="s" r="A6287" s="4">
        <v>34</v>
      </c>
      <c t="n" r="B6287" s="8">
        <v>10100</v>
      </c>
    </row>
    <row r="6288" spans="1:5">
      <c t="s" r="A6288" s="4">
        <v>1605</v>
      </c>
      <c t="n" r="B6288" s="6">
        <v>24013</v>
      </c>
    </row>
    <row r="6289" spans="1:5">
      <c t="s" r="A6289" s="4">
        <v>1606</v>
      </c>
      <c t="n" r="B6289" s="6">
        <v>4774</v>
      </c>
    </row>
    <row r="6290" spans="1:5">
      <c t="s" r="A6290" s="3">
        <v>1601</v>
      </c>
    </row>
    <row r="6291" spans="1:5">
      <c t="s" r="A6291" s="4">
        <v>34</v>
      </c>
      <c t="n" r="B6291" s="6">
        <v>10100</v>
      </c>
    </row>
    <row r="6292" spans="1:5">
      <c t="s" r="A6292" s="4">
        <v>1605</v>
      </c>
      <c t="n" r="B6292" s="6">
        <v>26642</v>
      </c>
    </row>
    <row r="6293" spans="1:5">
      <c t="s" r="A6293" s="4">
        <v>144</v>
      </c>
      <c t="n" r="B6293" s="6">
        <v>36742</v>
      </c>
    </row>
    <row r="6294" spans="1:5">
      <c t="s" r="A6294" s="4">
        <v>1602</v>
      </c>
      <c t="n" r="B6294" s="8">
        <v>-5720</v>
      </c>
    </row>
    <row r="6295" spans="1:5">
      <c t="s" r="A6295" s="4">
        <v>1612</v>
      </c>
      <c t="s" r="B6295" s="4">
        <v>1621</v>
      </c>
    </row>
    <row r="6296" spans="1:5">
      <c t="s" r="A6296" s="4">
        <v>2207</v>
      </c>
    </row>
    <row r="6297" spans="1:5">
      <c t="s" r="A6297" s="3">
        <v>1604</v>
      </c>
    </row>
    <row r="6298" spans="1:5">
      <c t="s" r="A6298" s="4">
        <v>34</v>
      </c>
      <c t="n" r="B6298" s="8">
        <v>32210</v>
      </c>
    </row>
    <row r="6299" spans="1:5">
      <c t="s" r="A6299" s="4">
        <v>1605</v>
      </c>
      <c t="n" r="B6299" s="6">
        <v>3110</v>
      </c>
    </row>
    <row r="6300" spans="1:5">
      <c t="s" r="A6300" s="4">
        <v>1606</v>
      </c>
      <c t="n" r="B6300" s="6">
        <v>11196</v>
      </c>
    </row>
    <row r="6301" spans="1:5">
      <c t="s" r="A6301" s="3">
        <v>1601</v>
      </c>
    </row>
    <row r="6302" spans="1:5">
      <c t="s" r="A6302" s="4">
        <v>34</v>
      </c>
      <c t="n" r="B6302" s="6">
        <v>32210</v>
      </c>
    </row>
    <row r="6303" spans="1:5">
      <c t="s" r="A6303" s="4">
        <v>1605</v>
      </c>
      <c t="n" r="B6303" s="6">
        <v>14306</v>
      </c>
    </row>
    <row r="6304" spans="1:5">
      <c t="s" r="A6304" s="4">
        <v>144</v>
      </c>
      <c t="n" r="B6304" s="6">
        <v>46516</v>
      </c>
    </row>
    <row r="6305" spans="1:5">
      <c t="s" r="A6305" s="4">
        <v>2208</v>
      </c>
    </row>
    <row r="6306" spans="1:5">
      <c t="s" r="A6306" s="3">
        <v>1604</v>
      </c>
    </row>
    <row r="6307" spans="1:5">
      <c t="s" r="A6307" s="4">
        <v>34</v>
      </c>
      <c t="n" r="B6307" s="6">
        <v>5666</v>
      </c>
    </row>
    <row r="6308" spans="1:5">
      <c t="s" r="A6308" s="4">
        <v>1605</v>
      </c>
      <c t="n" r="B6308" s="6">
        <v>5773</v>
      </c>
    </row>
    <row r="6309" spans="1:5">
      <c t="s" r="A6309" s="4">
        <v>1606</v>
      </c>
      <c t="n" r="B6309" s="6">
        <v>12958</v>
      </c>
    </row>
    <row r="6310" spans="1:5">
      <c t="s" r="A6310" s="3">
        <v>1601</v>
      </c>
    </row>
    <row r="6311" spans="1:5">
      <c t="s" r="A6311" s="4">
        <v>34</v>
      </c>
      <c t="n" r="B6311" s="6">
        <v>5695</v>
      </c>
    </row>
    <row r="6312" spans="1:5">
      <c t="s" r="A6312" s="4">
        <v>1605</v>
      </c>
      <c t="n" r="B6312" s="6">
        <v>18633</v>
      </c>
    </row>
    <row r="6313" spans="1:5">
      <c t="s" r="A6313" s="4">
        <v>144</v>
      </c>
      <c t="n" r="B6313" s="6">
        <v>24328</v>
      </c>
    </row>
    <row r="6314" spans="1:5">
      <c t="s" r="A6314" s="4">
        <v>1602</v>
      </c>
      <c t="n" r="B6314" s="8">
        <v>-6467</v>
      </c>
    </row>
    <row r="6315" spans="1:5">
      <c t="s" r="A6315" s="4">
        <v>1612</v>
      </c>
      <c t="s" r="B6315" s="4">
        <v>676</v>
      </c>
    </row>
    <row r="6316" spans="1:5">
      <c t="s" r="A6316" s="4">
        <v>2209</v>
      </c>
    </row>
    <row r="6317" spans="1:5">
      <c t="s" r="A6317" s="3">
        <v>1604</v>
      </c>
    </row>
    <row r="6318" spans="1:5">
      <c t="s" r="A6318" s="4">
        <v>34</v>
      </c>
      <c t="n" r="B6318" s="8">
        <v>1204</v>
      </c>
    </row>
    <row r="6319" spans="1:5">
      <c t="s" r="A6319" s="4">
        <v>1605</v>
      </c>
      <c t="n" r="B6319" s="6">
        <v>1293</v>
      </c>
    </row>
    <row r="6320" spans="1:5">
      <c t="s" r="A6320" s="4">
        <v>1606</v>
      </c>
      <c t="n" r="B6320" s="6">
        <v>454</v>
      </c>
    </row>
    <row r="6321" spans="1:5">
      <c t="s" r="A6321" s="3">
        <v>1601</v>
      </c>
    </row>
    <row r="6322" spans="1:5">
      <c t="s" r="A6322" s="4">
        <v>34</v>
      </c>
      <c t="n" r="B6322" s="6">
        <v>1210</v>
      </c>
    </row>
    <row r="6323" spans="1:5">
      <c t="s" r="A6323" s="4">
        <v>1605</v>
      </c>
      <c t="n" r="B6323" s="6">
        <v>1726</v>
      </c>
    </row>
    <row r="6324" spans="1:5">
      <c t="s" r="A6324" s="4">
        <v>144</v>
      </c>
      <c t="n" r="B6324" s="6">
        <v>2936</v>
      </c>
    </row>
    <row r="6325" spans="1:5">
      <c t="s" r="A6325" s="4">
        <v>1602</v>
      </c>
      <c t="n" r="B6325" s="8">
        <v>-1329</v>
      </c>
    </row>
    <row r="6326" spans="1:5">
      <c t="s" r="A6326" s="4">
        <v>1612</v>
      </c>
      <c t="s" r="B6326" s="4">
        <v>676</v>
      </c>
    </row>
    <row r="6327" spans="1:5">
      <c t="s" r="A6327" s="4">
        <v>2210</v>
      </c>
    </row>
    <row r="6328" spans="1:5">
      <c t="s" r="A6328" s="3">
        <v>1604</v>
      </c>
    </row>
    <row r="6329" spans="1:5">
      <c t="s" r="A6329" s="4">
        <v>34</v>
      </c>
      <c t="n" r="B6329" s="8">
        <v>16493</v>
      </c>
    </row>
    <row r="6330" spans="1:5">
      <c t="s" r="A6330" s="4">
        <v>1606</v>
      </c>
      <c t="n" r="B6330" s="6">
        <v>76433</v>
      </c>
    </row>
    <row r="6331" spans="1:5">
      <c t="s" r="A6331" s="3">
        <v>1601</v>
      </c>
    </row>
    <row r="6332" spans="1:5">
      <c t="s" r="A6332" s="4">
        <v>34</v>
      </c>
      <c t="n" r="B6332" s="6">
        <v>16493</v>
      </c>
    </row>
    <row r="6333" spans="1:5">
      <c t="s" r="A6333" s="4">
        <v>1605</v>
      </c>
      <c t="n" r="B6333" s="6">
        <v>76433</v>
      </c>
    </row>
    <row r="6334" spans="1:5">
      <c t="s" r="A6334" s="4">
        <v>144</v>
      </c>
      <c t="n" r="B6334" s="6">
        <v>92926</v>
      </c>
    </row>
    <row r="6335" spans="1:5">
      <c t="s" r="A6335" s="4">
        <v>2211</v>
      </c>
    </row>
    <row r="6336" spans="1:5">
      <c t="s" r="A6336" s="3">
        <v>1604</v>
      </c>
    </row>
    <row r="6337" spans="1:5">
      <c t="s" r="A6337" s="4">
        <v>34</v>
      </c>
      <c t="n" r="B6337" s="6">
        <v>13416</v>
      </c>
    </row>
    <row r="6338" spans="1:5">
      <c t="s" r="A6338" s="4">
        <v>1606</v>
      </c>
      <c t="n" r="B6338" s="6">
        <v>7277</v>
      </c>
    </row>
    <row r="6339" spans="1:5">
      <c t="s" r="A6339" s="3">
        <v>1601</v>
      </c>
    </row>
    <row r="6340" spans="1:5">
      <c t="s" r="A6340" s="4">
        <v>34</v>
      </c>
      <c t="n" r="B6340" s="6">
        <v>13416</v>
      </c>
    </row>
    <row r="6341" spans="1:5">
      <c t="s" r="A6341" s="4">
        <v>1605</v>
      </c>
      <c t="n" r="B6341" s="6">
        <v>7277</v>
      </c>
    </row>
    <row r="6342" spans="1:5">
      <c t="s" r="A6342" s="4">
        <v>144</v>
      </c>
      <c t="n" r="B6342" s="6">
        <v>20693</v>
      </c>
    </row>
    <row r="6343" spans="1:5">
      <c t="s" r="A6343" s="4">
        <v>2212</v>
      </c>
    </row>
    <row r="6344" spans="1:5">
      <c t="s" r="A6344" s="3">
        <v>1604</v>
      </c>
    </row>
    <row r="6345" spans="1:5">
      <c t="s" r="A6345" s="4">
        <v>34</v>
      </c>
      <c t="n" r="B6345" s="6">
        <v>27833</v>
      </c>
    </row>
    <row r="6346" spans="1:5">
      <c t="s" r="A6346" s="4">
        <v>1606</v>
      </c>
      <c t="n" r="B6346" s="6">
        <v>7429</v>
      </c>
    </row>
    <row r="6347" spans="1:5">
      <c t="s" r="A6347" s="3">
        <v>1601</v>
      </c>
    </row>
    <row r="6348" spans="1:5">
      <c t="s" r="A6348" s="4">
        <v>34</v>
      </c>
      <c t="n" r="B6348" s="6">
        <v>27833</v>
      </c>
    </row>
    <row r="6349" spans="1:5">
      <c t="s" r="A6349" s="4">
        <v>1605</v>
      </c>
      <c t="n" r="B6349" s="6">
        <v>7429</v>
      </c>
    </row>
    <row r="6350" spans="1:5">
      <c t="s" r="A6350" s="4">
        <v>144</v>
      </c>
      <c t="n" r="B6350" s="6">
        <v>35262</v>
      </c>
    </row>
    <row r="6351" spans="1:5">
      <c t="s" r="A6351" s="4">
        <v>2213</v>
      </c>
    </row>
    <row r="6352" spans="1:5">
      <c t="s" r="A6352" s="3">
        <v>1604</v>
      </c>
    </row>
    <row r="6353" spans="1:5">
      <c t="s" r="A6353" s="4">
        <v>34</v>
      </c>
      <c t="n" r="B6353" s="6">
        <v>2897</v>
      </c>
    </row>
    <row r="6354" spans="1:5">
      <c t="s" r="A6354" s="4">
        <v>1605</v>
      </c>
      <c t="n" r="B6354" s="6">
        <v>8691</v>
      </c>
    </row>
    <row r="6355" spans="1:5">
      <c t="s" r="A6355" s="3">
        <v>1601</v>
      </c>
    </row>
    <row r="6356" spans="1:5">
      <c t="s" r="A6356" s="4">
        <v>34</v>
      </c>
      <c t="n" r="B6356" s="6">
        <v>2897</v>
      </c>
    </row>
    <row r="6357" spans="1:5">
      <c t="s" r="A6357" s="4">
        <v>1605</v>
      </c>
      <c t="n" r="B6357" s="6">
        <v>8691</v>
      </c>
    </row>
    <row r="6358" spans="1:5">
      <c t="s" r="A6358" s="4">
        <v>144</v>
      </c>
      <c t="n" r="B6358" s="6">
        <v>11588</v>
      </c>
    </row>
    <row r="6359" spans="1:5">
      <c t="s" r="A6359" s="4">
        <v>1602</v>
      </c>
      <c t="n" r="B6359" s="8">
        <v>-21</v>
      </c>
    </row>
    <row r="6360" spans="1:5">
      <c t="s" r="A6360" s="4">
        <v>1612</v>
      </c>
      <c t="s" r="B6360" s="4">
        <v>1615</v>
      </c>
    </row>
    <row r="6361" spans="1:5">
      <c t="s" r="A6361" s="4">
        <v>2214</v>
      </c>
    </row>
    <row r="6362" spans="1:5">
      <c t="s" r="A6362" s="3">
        <v>1604</v>
      </c>
    </row>
    <row r="6363" spans="1:5">
      <c t="s" r="A6363" s="4">
        <v>34</v>
      </c>
      <c t="n" r="B6363" s="8">
        <v>995</v>
      </c>
    </row>
    <row r="6364" spans="1:5">
      <c t="s" r="A6364" s="4">
        <v>1605</v>
      </c>
      <c t="n" r="B6364" s="6">
        <v>2754</v>
      </c>
    </row>
    <row r="6365" spans="1:5">
      <c t="s" r="A6365" s="3">
        <v>1601</v>
      </c>
    </row>
    <row r="6366" spans="1:5">
      <c t="s" r="A6366" s="4">
        <v>34</v>
      </c>
      <c t="n" r="B6366" s="6">
        <v>995</v>
      </c>
    </row>
    <row r="6367" spans="1:5">
      <c t="s" r="A6367" s="4">
        <v>1605</v>
      </c>
      <c t="n" r="B6367" s="6">
        <v>2754</v>
      </c>
    </row>
    <row r="6368" spans="1:5">
      <c t="s" r="A6368" s="4">
        <v>144</v>
      </c>
      <c t="n" r="B6368" s="6">
        <v>3749</v>
      </c>
    </row>
    <row r="6369" spans="1:5">
      <c t="s" r="A6369" s="4">
        <v>1602</v>
      </c>
      <c t="n" r="B6369" s="8">
        <v>-7</v>
      </c>
    </row>
    <row r="6370" spans="1:5">
      <c t="s" r="A6370" s="4">
        <v>1612</v>
      </c>
      <c t="s" r="B6370" s="4">
        <v>1615</v>
      </c>
    </row>
    <row r="6371" spans="1:5">
      <c t="s" r="A6371" s="4">
        <v>2215</v>
      </c>
    </row>
    <row r="6372" spans="1:5">
      <c t="s" r="A6372" s="3">
        <v>1604</v>
      </c>
    </row>
    <row r="6373" spans="1:5">
      <c t="s" r="A6373" s="4">
        <v>34</v>
      </c>
      <c t="n" r="B6373" s="8">
        <v>2202</v>
      </c>
    </row>
    <row r="6374" spans="1:5">
      <c t="s" r="A6374" s="4">
        <v>1605</v>
      </c>
      <c t="n" r="B6374" s="6">
        <v>10776</v>
      </c>
    </row>
    <row r="6375" spans="1:5">
      <c t="s" r="A6375" s="3">
        <v>1601</v>
      </c>
    </row>
    <row r="6376" spans="1:5">
      <c t="s" r="A6376" s="4">
        <v>34</v>
      </c>
      <c t="n" r="B6376" s="6">
        <v>2202</v>
      </c>
    </row>
    <row r="6377" spans="1:5">
      <c t="s" r="A6377" s="4">
        <v>1605</v>
      </c>
      <c t="n" r="B6377" s="6">
        <v>10776</v>
      </c>
    </row>
    <row r="6378" spans="1:5">
      <c t="s" r="A6378" s="4">
        <v>144</v>
      </c>
      <c t="n" r="B6378" s="6">
        <v>12978</v>
      </c>
    </row>
    <row r="6379" spans="1:5">
      <c t="s" r="A6379" s="4">
        <v>1602</v>
      </c>
      <c t="n" r="B6379" s="8">
        <v>-26</v>
      </c>
    </row>
    <row r="6380" spans="1:5">
      <c t="s" r="A6380" s="4">
        <v>1612</v>
      </c>
      <c t="s" r="B6380" s="4">
        <v>1615</v>
      </c>
    </row>
    <row r="6381" spans="1:5">
      <c t="s" r="A6381" s="4">
        <v>2216</v>
      </c>
    </row>
    <row r="6382" spans="1:5">
      <c t="s" r="A6382" s="3">
        <v>1604</v>
      </c>
    </row>
    <row r="6383" spans="1:5">
      <c t="s" r="A6383" s="4">
        <v>34</v>
      </c>
      <c t="n" r="B6383" s="8">
        <v>2962</v>
      </c>
    </row>
    <row r="6384" spans="1:5">
      <c t="s" r="A6384" s="4">
        <v>1605</v>
      </c>
      <c t="n" r="B6384" s="6">
        <v>15108</v>
      </c>
    </row>
    <row r="6385" spans="1:5">
      <c t="s" r="A6385" s="3">
        <v>1601</v>
      </c>
    </row>
    <row r="6386" spans="1:5">
      <c t="s" r="A6386" s="4">
        <v>34</v>
      </c>
      <c t="n" r="B6386" s="6">
        <v>2962</v>
      </c>
    </row>
    <row r="6387" spans="1:5">
      <c t="s" r="A6387" s="4">
        <v>1605</v>
      </c>
      <c t="n" r="B6387" s="6">
        <v>15108</v>
      </c>
    </row>
    <row r="6388" spans="1:5">
      <c t="s" r="A6388" s="4">
        <v>144</v>
      </c>
      <c t="n" r="B6388" s="6">
        <v>18070</v>
      </c>
    </row>
    <row r="6389" spans="1:5">
      <c t="s" r="A6389" s="4">
        <v>1602</v>
      </c>
      <c t="n" r="B6389" s="8">
        <v>-36</v>
      </c>
    </row>
    <row r="6390" spans="1:5">
      <c t="s" r="A6390" s="4">
        <v>1612</v>
      </c>
      <c t="s" r="B6390" s="4">
        <v>1615</v>
      </c>
    </row>
    <row r="6391" spans="1:5">
      <c t="s" r="A6391" s="4">
        <v>2217</v>
      </c>
    </row>
    <row r="6392" spans="1:5">
      <c t="s" r="A6392" s="3">
        <v>1604</v>
      </c>
    </row>
    <row r="6393" spans="1:5">
      <c t="s" r="A6393" s="4">
        <v>34</v>
      </c>
      <c t="n" r="B6393" s="8">
        <v>2453</v>
      </c>
    </row>
    <row r="6394" spans="1:5">
      <c t="s" r="A6394" s="4">
        <v>1605</v>
      </c>
      <c t="n" r="B6394" s="6">
        <v>13063</v>
      </c>
    </row>
    <row r="6395" spans="1:5">
      <c t="s" r="A6395" s="3">
        <v>1601</v>
      </c>
    </row>
    <row r="6396" spans="1:5">
      <c t="s" r="A6396" s="4">
        <v>34</v>
      </c>
      <c t="n" r="B6396" s="6">
        <v>2453</v>
      </c>
    </row>
    <row r="6397" spans="1:5">
      <c t="s" r="A6397" s="4">
        <v>1605</v>
      </c>
      <c t="n" r="B6397" s="6">
        <v>13063</v>
      </c>
    </row>
    <row r="6398" spans="1:5">
      <c t="s" r="A6398" s="4">
        <v>144</v>
      </c>
      <c t="n" r="B6398" s="6">
        <v>15516</v>
      </c>
    </row>
    <row r="6399" spans="1:5">
      <c t="s" r="A6399" s="4">
        <v>1602</v>
      </c>
      <c t="n" r="B6399" s="8">
        <v>-31</v>
      </c>
    </row>
    <row r="6400" spans="1:5">
      <c t="s" r="A6400" s="4">
        <v>1612</v>
      </c>
      <c t="s" r="B6400" s="4">
        <v>1615</v>
      </c>
    </row>
    <row r="6401" spans="1:5">
      <c t="s" r="A6401" s="4">
        <v>2218</v>
      </c>
    </row>
    <row r="6402" spans="1:5">
      <c t="s" r="A6402" s="3">
        <v>1604</v>
      </c>
    </row>
    <row r="6403" spans="1:5">
      <c t="s" r="A6403" s="4">
        <v>34</v>
      </c>
      <c t="n" r="B6403" s="8">
        <v>1163</v>
      </c>
    </row>
    <row r="6404" spans="1:5">
      <c t="s" r="A6404" s="4">
        <v>1605</v>
      </c>
      <c t="n" r="B6404" s="6">
        <v>5925</v>
      </c>
    </row>
    <row r="6405" spans="1:5">
      <c t="s" r="A6405" s="3">
        <v>1601</v>
      </c>
    </row>
    <row r="6406" spans="1:5">
      <c t="s" r="A6406" s="4">
        <v>34</v>
      </c>
      <c t="n" r="B6406" s="6">
        <v>1163</v>
      </c>
    </row>
    <row r="6407" spans="1:5">
      <c t="s" r="A6407" s="4">
        <v>1605</v>
      </c>
      <c t="n" r="B6407" s="6">
        <v>5925</v>
      </c>
    </row>
    <row r="6408" spans="1:5">
      <c t="s" r="A6408" s="4">
        <v>144</v>
      </c>
      <c t="n" r="B6408" s="6">
        <v>7088</v>
      </c>
    </row>
    <row r="6409" spans="1:5">
      <c t="s" r="A6409" s="4">
        <v>1602</v>
      </c>
      <c t="n" r="B6409" s="8">
        <v>-14</v>
      </c>
    </row>
    <row r="6410" spans="1:5">
      <c t="s" r="A6410" s="4">
        <v>1612</v>
      </c>
      <c t="s" r="B6410" s="4">
        <v>1615</v>
      </c>
    </row>
    <row r="6411" spans="1:5">
      <c t="s" r="A6411" s="4">
        <v>2219</v>
      </c>
    </row>
    <row r="6412" spans="1:5">
      <c t="s" r="A6412" s="3">
        <v>1604</v>
      </c>
    </row>
    <row r="6413" spans="1:5">
      <c t="s" r="A6413" s="4">
        <v>34</v>
      </c>
      <c t="n" r="B6413" s="8">
        <v>8389</v>
      </c>
    </row>
    <row r="6414" spans="1:5">
      <c t="s" r="A6414" s="4">
        <v>1605</v>
      </c>
      <c t="n" r="B6414" s="6">
        <v>10630</v>
      </c>
    </row>
    <row r="6415" spans="1:5">
      <c t="s" r="A6415" s="4">
        <v>1606</v>
      </c>
      <c t="n" r="B6415" s="6">
        <v>29587</v>
      </c>
    </row>
    <row r="6416" spans="1:5">
      <c t="s" r="A6416" s="3">
        <v>1601</v>
      </c>
    </row>
    <row r="6417" spans="1:5">
      <c t="s" r="A6417" s="4">
        <v>34</v>
      </c>
      <c t="n" r="B6417" s="6">
        <v>8389</v>
      </c>
    </row>
    <row r="6418" spans="1:5">
      <c t="s" r="A6418" s="4">
        <v>1605</v>
      </c>
      <c t="n" r="B6418" s="6">
        <v>40201</v>
      </c>
    </row>
    <row r="6419" spans="1:5">
      <c t="s" r="A6419" s="4">
        <v>144</v>
      </c>
      <c t="n" r="B6419" s="6">
        <v>48590</v>
      </c>
    </row>
    <row r="6420" spans="1:5">
      <c t="s" r="A6420" s="4">
        <v>1602</v>
      </c>
      <c t="n" r="B6420" s="8">
        <v>-4940</v>
      </c>
    </row>
    <row r="6421" spans="1:5">
      <c t="s" r="A6421" s="4">
        <v>1612</v>
      </c>
      <c t="s" r="B6421" s="4">
        <v>1618</v>
      </c>
    </row>
    <row r="6422" spans="1:5">
      <c t="s" r="A6422" s="4">
        <v>2220</v>
      </c>
    </row>
    <row r="6423" spans="1:5">
      <c t="s" r="A6423" s="3">
        <v>1608</v>
      </c>
    </row>
    <row r="6424" spans="1:5">
      <c t="s" r="A6424" s="4">
        <v>1609</v>
      </c>
      <c t="n" r="B6424" s="8">
        <v>7389</v>
      </c>
    </row>
    <row r="6425" spans="1:5">
      <c t="s" r="A6425" s="3">
        <v>1604</v>
      </c>
    </row>
    <row r="6426" spans="1:5">
      <c t="s" r="A6426" s="4">
        <v>34</v>
      </c>
      <c t="n" r="B6426" s="6">
        <v>448</v>
      </c>
    </row>
    <row r="6427" spans="1:5">
      <c t="s" r="A6427" s="4">
        <v>1605</v>
      </c>
      <c t="n" r="B6427" s="6">
        <v>6152</v>
      </c>
    </row>
    <row r="6428" spans="1:5">
      <c t="s" r="A6428" s="4">
        <v>1606</v>
      </c>
      <c t="n" r="B6428" s="6">
        <v>21379</v>
      </c>
    </row>
    <row r="6429" spans="1:5">
      <c t="s" r="A6429" s="3">
        <v>1601</v>
      </c>
    </row>
    <row r="6430" spans="1:5">
      <c t="s" r="A6430" s="4">
        <v>34</v>
      </c>
      <c t="n" r="B6430" s="6">
        <v>448</v>
      </c>
    </row>
    <row r="6431" spans="1:5">
      <c t="s" r="A6431" s="4">
        <v>1605</v>
      </c>
      <c t="n" r="B6431" s="6">
        <v>27494</v>
      </c>
    </row>
    <row r="6432" spans="1:5">
      <c t="s" r="A6432" s="4">
        <v>144</v>
      </c>
      <c t="n" r="B6432" s="6">
        <v>27942</v>
      </c>
    </row>
    <row r="6433" spans="1:5">
      <c t="s" r="A6433" s="4">
        <v>1602</v>
      </c>
      <c t="n" r="B6433" s="8">
        <v>-2418</v>
      </c>
    </row>
    <row r="6434" spans="1:5">
      <c t="s" r="A6434" s="4">
        <v>1612</v>
      </c>
      <c t="s" r="B6434" s="4">
        <v>1618</v>
      </c>
    </row>
    <row r="6435" spans="1:5">
      <c t="s" r="A6435" s="4">
        <v>2221</v>
      </c>
    </row>
    <row r="6436" spans="1:5">
      <c t="s" r="A6436" s="3">
        <v>1604</v>
      </c>
    </row>
    <row r="6437" spans="1:5">
      <c t="s" r="A6437" s="4">
        <v>34</v>
      </c>
      <c t="n" r="B6437" s="8">
        <v>1920</v>
      </c>
    </row>
    <row r="6438" spans="1:5">
      <c t="s" r="A6438" s="4">
        <v>1605</v>
      </c>
      <c t="n" r="B6438" s="6">
        <v>5661</v>
      </c>
    </row>
    <row r="6439" spans="1:5">
      <c t="s" r="A6439" s="4">
        <v>1606</v>
      </c>
      <c t="n" r="B6439" s="6">
        <v>33871</v>
      </c>
    </row>
    <row r="6440" spans="1:5">
      <c t="s" r="A6440" s="3">
        <v>1601</v>
      </c>
    </row>
    <row r="6441" spans="1:5">
      <c t="s" r="A6441" s="4">
        <v>34</v>
      </c>
      <c t="n" r="B6441" s="6">
        <v>1920</v>
      </c>
    </row>
    <row r="6442" spans="1:5">
      <c t="s" r="A6442" s="4">
        <v>1605</v>
      </c>
      <c t="n" r="B6442" s="6">
        <v>39533</v>
      </c>
    </row>
    <row r="6443" spans="1:5">
      <c t="s" r="A6443" s="4">
        <v>144</v>
      </c>
      <c t="n" r="B6443" s="6">
        <v>41453</v>
      </c>
    </row>
    <row r="6444" spans="1:5">
      <c t="s" r="A6444" s="4">
        <v>1602</v>
      </c>
      <c t="n" r="B6444" s="8">
        <v>-3262</v>
      </c>
    </row>
    <row r="6445" spans="1:5">
      <c t="s" r="A6445" s="4">
        <v>1612</v>
      </c>
      <c t="s" r="B6445" s="4">
        <v>1618</v>
      </c>
    </row>
    <row r="6446" spans="1:5">
      <c t="s" r="A6446" s="4">
        <v>2222</v>
      </c>
    </row>
    <row r="6447" spans="1:5">
      <c t="s" r="A6447" s="3">
        <v>1604</v>
      </c>
    </row>
    <row r="6448" spans="1:5">
      <c t="s" r="A6448" s="4">
        <v>34</v>
      </c>
      <c t="n" r="B6448" s="8">
        <v>100</v>
      </c>
    </row>
    <row r="6449" spans="1:5">
      <c t="s" r="A6449" s="3">
        <v>1601</v>
      </c>
    </row>
    <row r="6450" spans="1:5">
      <c t="s" r="A6450" s="4">
        <v>34</v>
      </c>
      <c t="n" r="B6450" s="6">
        <v>100</v>
      </c>
    </row>
    <row r="6451" spans="1:5">
      <c t="s" r="A6451" s="4">
        <v>144</v>
      </c>
      <c t="n" r="B6451" s="6">
        <v>100</v>
      </c>
    </row>
    <row r="6452" spans="1:5">
      <c t="s" r="A6452" s="4">
        <v>2223</v>
      </c>
    </row>
    <row r="6453" spans="1:5">
      <c t="s" r="A6453" s="3">
        <v>1604</v>
      </c>
    </row>
    <row r="6454" spans="1:5">
      <c t="s" r="A6454" s="4">
        <v>34</v>
      </c>
      <c t="n" r="B6454" s="6">
        <v>500</v>
      </c>
    </row>
    <row r="6455" spans="1:5">
      <c t="s" r="A6455" s="4">
        <v>1605</v>
      </c>
      <c t="n" r="B6455" s="6">
        <v>8548</v>
      </c>
    </row>
    <row r="6456" spans="1:5">
      <c t="s" r="A6456" s="3">
        <v>1601</v>
      </c>
    </row>
    <row r="6457" spans="1:5">
      <c t="s" r="A6457" s="4">
        <v>34</v>
      </c>
      <c t="n" r="B6457" s="6">
        <v>500</v>
      </c>
    </row>
    <row r="6458" spans="1:5">
      <c t="s" r="A6458" s="4">
        <v>1605</v>
      </c>
      <c t="n" r="B6458" s="6">
        <v>8548</v>
      </c>
    </row>
    <row r="6459" spans="1:5">
      <c t="s" r="A6459" s="4">
        <v>144</v>
      </c>
      <c t="n" r="B6459" s="6">
        <v>9048</v>
      </c>
    </row>
    <row r="6460" spans="1:5">
      <c t="s" r="A6460" s="4">
        <v>1602</v>
      </c>
      <c t="n" r="B6460" s="8">
        <v>-3678</v>
      </c>
    </row>
    <row r="6461" spans="1:5">
      <c t="s" r="A6461" s="4">
        <v>1612</v>
      </c>
      <c t="s" r="B6461" s="4">
        <v>2170</v>
      </c>
    </row>
    <row r="6462" spans="1:5">
      <c t="s" r="A6462" s="4">
        <v>2224</v>
      </c>
    </row>
    <row r="6463" spans="1:5">
      <c t="s" r="A6463" s="3">
        <v>1604</v>
      </c>
    </row>
    <row r="6464" spans="1:5">
      <c t="s" r="A6464" s="4">
        <v>34</v>
      </c>
      <c t="n" r="B6464" s="8">
        <v>890</v>
      </c>
    </row>
    <row r="6465" spans="1:5">
      <c t="s" r="A6465" s="4">
        <v>1605</v>
      </c>
      <c t="n" r="B6465" s="6">
        <v>15623</v>
      </c>
    </row>
    <row r="6466" spans="1:5">
      <c t="s" r="A6466" s="3">
        <v>1601</v>
      </c>
    </row>
    <row r="6467" spans="1:5">
      <c t="s" r="A6467" s="4">
        <v>34</v>
      </c>
      <c t="n" r="B6467" s="6">
        <v>890</v>
      </c>
    </row>
    <row r="6468" spans="1:5">
      <c t="s" r="A6468" s="4">
        <v>1605</v>
      </c>
      <c t="n" r="B6468" s="6">
        <v>15624</v>
      </c>
    </row>
    <row r="6469" spans="1:5">
      <c t="s" r="A6469" s="4">
        <v>144</v>
      </c>
      <c t="n" r="B6469" s="6">
        <v>16514</v>
      </c>
    </row>
    <row r="6470" spans="1:5">
      <c t="s" r="A6470" s="4">
        <v>1602</v>
      </c>
      <c t="n" r="B6470" s="8">
        <v>-5917</v>
      </c>
    </row>
    <row r="6471" spans="1:5">
      <c t="s" r="A6471" s="4">
        <v>1612</v>
      </c>
      <c t="s" r="B6471" s="4">
        <v>2048</v>
      </c>
    </row>
    <row r="6472" spans="1:5">
      <c t="s" r="A6472" s="4">
        <v>2225</v>
      </c>
    </row>
    <row r="6473" spans="1:5">
      <c t="s" r="A6473" s="3">
        <v>1604</v>
      </c>
    </row>
    <row r="6474" spans="1:5">
      <c t="s" r="A6474" s="4">
        <v>34</v>
      </c>
      <c t="n" r="B6474" s="8">
        <v>190</v>
      </c>
    </row>
    <row r="6475" spans="1:5">
      <c t="s" r="A6475" s="4">
        <v>1605</v>
      </c>
      <c t="n" r="B6475" s="6">
        <v>9875</v>
      </c>
    </row>
    <row r="6476" spans="1:5">
      <c t="s" r="A6476" s="3">
        <v>1601</v>
      </c>
    </row>
    <row r="6477" spans="1:5">
      <c t="s" r="A6477" s="4">
        <v>34</v>
      </c>
      <c t="n" r="B6477" s="6">
        <v>190</v>
      </c>
    </row>
    <row r="6478" spans="1:5">
      <c t="s" r="A6478" s="4">
        <v>1605</v>
      </c>
      <c t="n" r="B6478" s="6">
        <v>9875</v>
      </c>
    </row>
    <row r="6479" spans="1:5">
      <c t="s" r="A6479" s="4">
        <v>144</v>
      </c>
      <c t="n" r="B6479" s="6">
        <v>10065</v>
      </c>
    </row>
    <row r="6480" spans="1:5">
      <c t="s" r="A6480" s="4">
        <v>1602</v>
      </c>
      <c t="n" r="B6480" s="8">
        <v>-3213</v>
      </c>
    </row>
    <row r="6481" spans="1:5">
      <c t="s" r="A6481" s="4">
        <v>1612</v>
      </c>
      <c t="s" r="B6481" s="4">
        <v>1691</v>
      </c>
    </row>
    <row r="6482" spans="1:5">
      <c t="s" r="A6482" s="4">
        <v>2226</v>
      </c>
    </row>
    <row r="6483" spans="1:5">
      <c t="s" r="A6483" s="3">
        <v>1604</v>
      </c>
    </row>
    <row r="6484" spans="1:5">
      <c t="s" r="A6484" s="4">
        <v>34</v>
      </c>
      <c t="n" r="B6484" s="8">
        <v>630</v>
      </c>
    </row>
    <row r="6485" spans="1:5">
      <c t="s" r="A6485" s="4">
        <v>1605</v>
      </c>
      <c t="n" r="B6485" s="6">
        <v>6921</v>
      </c>
    </row>
    <row r="6486" spans="1:5">
      <c t="s" r="A6486" s="4">
        <v>1606</v>
      </c>
      <c t="n" r="B6486" s="6">
        <v>62</v>
      </c>
    </row>
    <row r="6487" spans="1:5">
      <c t="s" r="A6487" s="3">
        <v>1601</v>
      </c>
    </row>
    <row r="6488" spans="1:5">
      <c t="s" r="A6488" s="4">
        <v>34</v>
      </c>
      <c t="n" r="B6488" s="6">
        <v>630</v>
      </c>
    </row>
    <row r="6489" spans="1:5">
      <c t="s" r="A6489" s="4">
        <v>1605</v>
      </c>
      <c t="n" r="B6489" s="6">
        <v>6984</v>
      </c>
    </row>
    <row r="6490" spans="1:5">
      <c t="s" r="A6490" s="4">
        <v>144</v>
      </c>
      <c t="n" r="B6490" s="6">
        <v>7614</v>
      </c>
    </row>
    <row r="6491" spans="1:5">
      <c t="s" r="A6491" s="4">
        <v>1602</v>
      </c>
      <c t="n" r="B6491" s="8">
        <v>-2718</v>
      </c>
    </row>
    <row r="6492" spans="1:5">
      <c t="s" r="A6492" s="4">
        <v>1612</v>
      </c>
      <c t="s" r="B6492" s="4">
        <v>2048</v>
      </c>
    </row>
    <row r="6493" spans="1:5">
      <c t="s" r="A6493" s="4">
        <v>2227</v>
      </c>
    </row>
    <row r="6494" spans="1:5">
      <c t="s" r="A6494" s="3">
        <v>1604</v>
      </c>
    </row>
    <row r="6495" spans="1:5">
      <c t="s" r="A6495" s="4">
        <v>34</v>
      </c>
      <c t="n" r="B6495" s="8">
        <v>125</v>
      </c>
    </row>
    <row r="6496" spans="1:5">
      <c t="s" r="A6496" s="4">
        <v>1605</v>
      </c>
      <c t="n" r="B6496" s="6">
        <v>6368</v>
      </c>
    </row>
    <row r="6497" spans="1:5">
      <c t="s" r="A6497" s="4">
        <v>1606</v>
      </c>
      <c t="n" r="B6497" s="6">
        <v>68</v>
      </c>
    </row>
    <row r="6498" spans="1:5">
      <c t="s" r="A6498" s="3">
        <v>1601</v>
      </c>
    </row>
    <row r="6499" spans="1:5">
      <c t="s" r="A6499" s="4">
        <v>34</v>
      </c>
      <c t="n" r="B6499" s="6">
        <v>125</v>
      </c>
    </row>
    <row r="6500" spans="1:5">
      <c t="s" r="A6500" s="4">
        <v>1605</v>
      </c>
      <c t="n" r="B6500" s="6">
        <v>6436</v>
      </c>
    </row>
    <row r="6501" spans="1:5">
      <c t="s" r="A6501" s="4">
        <v>144</v>
      </c>
      <c t="n" r="B6501" s="6">
        <v>6561</v>
      </c>
    </row>
    <row r="6502" spans="1:5">
      <c t="s" r="A6502" s="4">
        <v>1602</v>
      </c>
      <c t="n" r="B6502" s="8">
        <v>-2083</v>
      </c>
    </row>
    <row r="6503" spans="1:5">
      <c t="s" r="A6503" s="4">
        <v>1612</v>
      </c>
      <c t="s" r="B6503" s="4">
        <v>1691</v>
      </c>
    </row>
    <row r="6504" spans="1:5">
      <c t="s" r="A6504" s="4">
        <v>2228</v>
      </c>
    </row>
    <row r="6505" spans="1:5">
      <c t="s" r="A6505" s="3">
        <v>1604</v>
      </c>
    </row>
    <row r="6506" spans="1:5">
      <c t="s" r="A6506" s="4">
        <v>1605</v>
      </c>
      <c t="n" r="B6506" s="8">
        <v>14614</v>
      </c>
    </row>
    <row r="6507" spans="1:5">
      <c t="s" r="A6507" s="4">
        <v>1606</v>
      </c>
      <c t="n" r="B6507" s="6">
        <v>7</v>
      </c>
    </row>
    <row r="6508" spans="1:5">
      <c t="s" r="A6508" s="3">
        <v>1601</v>
      </c>
    </row>
    <row r="6509" spans="1:5">
      <c t="s" r="A6509" s="4">
        <v>1605</v>
      </c>
      <c t="n" r="B6509" s="6">
        <v>14621</v>
      </c>
    </row>
    <row r="6510" spans="1:5">
      <c t="s" r="A6510" s="4">
        <v>144</v>
      </c>
      <c t="n" r="B6510" s="6">
        <v>14621</v>
      </c>
    </row>
    <row r="6511" spans="1:5">
      <c t="s" r="A6511" s="4">
        <v>1602</v>
      </c>
      <c t="n" r="B6511" s="8">
        <v>-4217</v>
      </c>
    </row>
    <row r="6512" spans="1:5">
      <c t="s" r="A6512" s="4">
        <v>1612</v>
      </c>
      <c t="s" r="B6512" s="4">
        <v>1691</v>
      </c>
    </row>
    <row r="6513" spans="1:5">
      <c t="s" r="A6513" s="4">
        <v>2229</v>
      </c>
    </row>
    <row r="6514" spans="1:5">
      <c t="s" r="A6514" s="3">
        <v>1604</v>
      </c>
    </row>
    <row r="6515" spans="1:5">
      <c t="s" r="A6515" s="4">
        <v>34</v>
      </c>
      <c t="n" r="B6515" s="8">
        <v>280</v>
      </c>
    </row>
    <row r="6516" spans="1:5">
      <c t="s" r="A6516" s="4">
        <v>1605</v>
      </c>
      <c t="n" r="B6516" s="6">
        <v>4345</v>
      </c>
    </row>
    <row r="6517" spans="1:5">
      <c t="s" r="A6517" s="4">
        <v>1606</v>
      </c>
      <c t="n" r="B6517" s="6">
        <v>226</v>
      </c>
    </row>
    <row r="6518" spans="1:5">
      <c t="s" r="A6518" s="3">
        <v>1601</v>
      </c>
    </row>
    <row r="6519" spans="1:5">
      <c t="s" r="A6519" s="4">
        <v>34</v>
      </c>
      <c t="n" r="B6519" s="6">
        <v>280</v>
      </c>
    </row>
    <row r="6520" spans="1:5">
      <c t="s" r="A6520" s="4">
        <v>1605</v>
      </c>
      <c t="n" r="B6520" s="6">
        <v>4572</v>
      </c>
    </row>
    <row r="6521" spans="1:5">
      <c t="s" r="A6521" s="4">
        <v>144</v>
      </c>
      <c t="n" r="B6521" s="6">
        <v>4852</v>
      </c>
    </row>
    <row r="6522" spans="1:5">
      <c t="s" r="A6522" s="4">
        <v>1602</v>
      </c>
      <c t="n" r="B6522" s="8">
        <v>-1425</v>
      </c>
    </row>
    <row r="6523" spans="1:5">
      <c t="s" r="A6523" s="4">
        <v>1612</v>
      </c>
      <c t="s" r="B6523" s="4">
        <v>1691</v>
      </c>
    </row>
    <row r="6524" spans="1:5">
      <c t="s" r="A6524" s="4">
        <v>2230</v>
      </c>
    </row>
    <row r="6525" spans="1:5">
      <c t="s" r="A6525" s="3">
        <v>1604</v>
      </c>
    </row>
    <row r="6526" spans="1:5">
      <c t="s" r="A6526" s="4">
        <v>1605</v>
      </c>
      <c t="n" r="B6526" s="8">
        <v>6517</v>
      </c>
    </row>
    <row r="6527" spans="1:5">
      <c t="s" r="A6527" s="3">
        <v>1601</v>
      </c>
    </row>
    <row r="6528" spans="1:5">
      <c t="s" r="A6528" s="4">
        <v>1605</v>
      </c>
      <c t="n" r="B6528" s="6">
        <v>6517</v>
      </c>
    </row>
    <row r="6529" spans="1:5">
      <c t="s" r="A6529" s="4">
        <v>144</v>
      </c>
      <c t="n" r="B6529" s="6">
        <v>6517</v>
      </c>
    </row>
    <row r="6530" spans="1:5">
      <c t="s" r="A6530" s="4">
        <v>1602</v>
      </c>
      <c t="n" r="B6530" s="8">
        <v>-2092</v>
      </c>
    </row>
    <row r="6531" spans="1:5">
      <c t="s" r="A6531" s="4">
        <v>1612</v>
      </c>
      <c t="s" r="B6531" s="4">
        <v>1615</v>
      </c>
    </row>
    <row r="6532" spans="1:5">
      <c t="s" r="A6532" s="4">
        <v>2231</v>
      </c>
    </row>
    <row r="6533" spans="1:5">
      <c t="s" r="A6533" s="3">
        <v>1604</v>
      </c>
    </row>
    <row r="6534" spans="1:5">
      <c t="s" r="A6534" s="4">
        <v>1605</v>
      </c>
      <c t="n" r="B6534" s="8">
        <v>14600</v>
      </c>
    </row>
    <row r="6535" spans="1:5">
      <c t="s" r="A6535" s="4">
        <v>1606</v>
      </c>
      <c t="n" r="B6535" s="6">
        <v>90</v>
      </c>
    </row>
    <row r="6536" spans="1:5">
      <c t="s" r="A6536" s="3">
        <v>1601</v>
      </c>
    </row>
    <row r="6537" spans="1:5">
      <c t="s" r="A6537" s="4">
        <v>1605</v>
      </c>
      <c t="n" r="B6537" s="6">
        <v>14690</v>
      </c>
    </row>
    <row r="6538" spans="1:5">
      <c t="s" r="A6538" s="4">
        <v>144</v>
      </c>
      <c t="n" r="B6538" s="6">
        <v>14690</v>
      </c>
    </row>
    <row r="6539" spans="1:5">
      <c t="s" r="A6539" s="4">
        <v>1602</v>
      </c>
      <c t="n" r="B6539" s="8">
        <v>-3241</v>
      </c>
    </row>
    <row r="6540" spans="1:5">
      <c t="s" r="A6540" s="4">
        <v>1612</v>
      </c>
      <c t="s" r="B6540" s="4">
        <v>1621</v>
      </c>
    </row>
    <row r="6541" spans="1:5">
      <c t="s" r="A6541" s="4">
        <v>2232</v>
      </c>
    </row>
    <row r="6542" spans="1:5">
      <c t="s" r="A6542" s="3">
        <v>1604</v>
      </c>
    </row>
    <row r="6543" spans="1:5">
      <c t="s" r="A6543" s="4">
        <v>1605</v>
      </c>
      <c t="n" r="B6543" s="8">
        <v>23998</v>
      </c>
    </row>
    <row r="6544" spans="1:5">
      <c t="s" r="A6544" s="3">
        <v>1601</v>
      </c>
    </row>
    <row r="6545" spans="1:5">
      <c t="s" r="A6545" s="4">
        <v>1605</v>
      </c>
      <c t="n" r="B6545" s="6">
        <v>23998</v>
      </c>
    </row>
    <row r="6546" spans="1:5">
      <c t="s" r="A6546" s="4">
        <v>144</v>
      </c>
      <c t="n" r="B6546" s="6">
        <v>23998</v>
      </c>
    </row>
    <row r="6547" spans="1:5">
      <c t="s" r="A6547" s="4">
        <v>1602</v>
      </c>
      <c t="n" r="B6547" s="8">
        <v>-3939</v>
      </c>
    </row>
    <row r="6548" spans="1:5">
      <c t="s" r="A6548" s="4">
        <v>1612</v>
      </c>
      <c t="s" r="B6548" s="4">
        <v>2170</v>
      </c>
    </row>
    <row r="6549" spans="1:5">
      <c t="s" r="A6549" s="4">
        <v>2233</v>
      </c>
    </row>
    <row r="6550" spans="1:5">
      <c t="s" r="A6550" s="3">
        <v>1604</v>
      </c>
    </row>
    <row r="6551" spans="1:5">
      <c t="s" r="A6551" s="4">
        <v>34</v>
      </c>
      <c t="n" r="B6551" s="8">
        <v>1456</v>
      </c>
    </row>
    <row r="6552" spans="1:5">
      <c t="s" r="A6552" s="4">
        <v>1605</v>
      </c>
      <c t="n" r="B6552" s="6">
        <v>10650</v>
      </c>
    </row>
    <row r="6553" spans="1:5">
      <c t="s" r="A6553" s="4">
        <v>1606</v>
      </c>
      <c t="n" r="B6553" s="6">
        <v>10250</v>
      </c>
    </row>
    <row r="6554" spans="1:5">
      <c t="s" r="A6554" s="3">
        <v>1601</v>
      </c>
    </row>
    <row r="6555" spans="1:5">
      <c t="s" r="A6555" s="4">
        <v>34</v>
      </c>
      <c t="n" r="B6555" s="6">
        <v>1456</v>
      </c>
    </row>
    <row r="6556" spans="1:5">
      <c t="s" r="A6556" s="4">
        <v>1605</v>
      </c>
      <c t="n" r="B6556" s="6">
        <v>20847</v>
      </c>
    </row>
    <row r="6557" spans="1:5">
      <c t="s" r="A6557" s="4">
        <v>144</v>
      </c>
      <c t="n" r="B6557" s="6">
        <v>22303</v>
      </c>
    </row>
    <row r="6558" spans="1:5">
      <c t="s" r="A6558" s="4">
        <v>1602</v>
      </c>
      <c t="n" r="B6558" s="6">
        <v>-3793</v>
      </c>
    </row>
    <row r="6559" spans="1:5">
      <c t="s" r="A6559" s="4">
        <v>2234</v>
      </c>
    </row>
    <row r="6560" spans="1:5">
      <c t="s" r="A6560" s="3">
        <v>1604</v>
      </c>
    </row>
    <row r="6561" spans="1:5">
      <c t="s" r="A6561" s="4">
        <v>34</v>
      </c>
      <c t="n" r="B6561" s="6">
        <v>3669</v>
      </c>
    </row>
    <row r="6562" spans="1:5">
      <c t="s" r="A6562" s="4">
        <v>1605</v>
      </c>
      <c t="n" r="B6562" s="6">
        <v>13503</v>
      </c>
    </row>
    <row r="6563" spans="1:5">
      <c t="s" r="A6563" s="4">
        <v>1606</v>
      </c>
      <c t="n" r="B6563" s="6">
        <v>2368</v>
      </c>
    </row>
    <row r="6564" spans="1:5">
      <c t="s" r="A6564" s="3">
        <v>1601</v>
      </c>
    </row>
    <row r="6565" spans="1:5">
      <c t="s" r="A6565" s="4">
        <v>34</v>
      </c>
      <c t="n" r="B6565" s="6">
        <v>3669</v>
      </c>
    </row>
    <row r="6566" spans="1:5">
      <c t="s" r="A6566" s="4">
        <v>1605</v>
      </c>
      <c t="n" r="B6566" s="6">
        <v>15581</v>
      </c>
    </row>
    <row r="6567" spans="1:5">
      <c t="s" r="A6567" s="4">
        <v>144</v>
      </c>
      <c t="n" r="B6567" s="6">
        <v>19250</v>
      </c>
    </row>
    <row r="6568" spans="1:5">
      <c t="s" r="A6568" s="4">
        <v>1602</v>
      </c>
      <c t="n" r="B6568" s="8">
        <v>-4785</v>
      </c>
    </row>
    <row r="6569" spans="1:5">
      <c t="s" r="A6569" s="4">
        <v>1612</v>
      </c>
      <c t="s" r="B6569" s="4">
        <v>1621</v>
      </c>
    </row>
    <row r="6570" spans="1:5">
      <c t="s" r="A6570" s="4">
        <v>2235</v>
      </c>
    </row>
    <row r="6571" spans="1:5">
      <c t="s" r="A6571" s="3">
        <v>1604</v>
      </c>
    </row>
    <row r="6572" spans="1:5">
      <c t="s" r="A6572" s="4">
        <v>1605</v>
      </c>
      <c t="n" r="B6572" s="8">
        <v>17314</v>
      </c>
    </row>
    <row r="6573" spans="1:5">
      <c t="s" r="A6573" s="4">
        <v>1606</v>
      </c>
      <c t="n" r="B6573" s="6">
        <v>483</v>
      </c>
    </row>
    <row r="6574" spans="1:5">
      <c t="s" r="A6574" s="3">
        <v>1601</v>
      </c>
    </row>
    <row r="6575" spans="1:5">
      <c t="s" r="A6575" s="4">
        <v>1605</v>
      </c>
      <c t="n" r="B6575" s="6">
        <v>17780</v>
      </c>
    </row>
    <row r="6576" spans="1:5">
      <c t="s" r="A6576" s="4">
        <v>144</v>
      </c>
      <c t="n" r="B6576" s="6">
        <v>17780</v>
      </c>
    </row>
    <row r="6577" spans="1:5">
      <c t="s" r="A6577" s="4">
        <v>1602</v>
      </c>
      <c t="n" r="B6577" s="8">
        <v>-1538</v>
      </c>
    </row>
    <row r="6578" spans="1:5">
      <c t="s" r="A6578" s="4">
        <v>1612</v>
      </c>
      <c t="s" r="B6578" s="4">
        <v>1613</v>
      </c>
    </row>
    <row r="6579" spans="1:5">
      <c t="s" r="A6579" s="4">
        <v>2236</v>
      </c>
    </row>
    <row r="6580" spans="1:5">
      <c t="s" r="A6580" s="3">
        <v>1604</v>
      </c>
    </row>
    <row r="6581" spans="1:5">
      <c t="s" r="A6581" s="4">
        <v>34</v>
      </c>
      <c t="n" r="B6581" s="8">
        <v>1050</v>
      </c>
    </row>
    <row r="6582" spans="1:5">
      <c t="s" r="A6582" s="4">
        <v>1605</v>
      </c>
      <c t="n" r="B6582" s="6">
        <v>6774</v>
      </c>
    </row>
    <row r="6583" spans="1:5">
      <c t="s" r="A6583" s="4">
        <v>1606</v>
      </c>
      <c t="n" r="B6583" s="6">
        <v>918</v>
      </c>
    </row>
    <row r="6584" spans="1:5">
      <c t="s" r="A6584" s="3">
        <v>1601</v>
      </c>
    </row>
    <row r="6585" spans="1:5">
      <c t="s" r="A6585" s="4">
        <v>34</v>
      </c>
      <c t="n" r="B6585" s="6">
        <v>1050</v>
      </c>
    </row>
    <row r="6586" spans="1:5">
      <c t="s" r="A6586" s="4">
        <v>1605</v>
      </c>
      <c t="n" r="B6586" s="6">
        <v>7117</v>
      </c>
    </row>
    <row r="6587" spans="1:5">
      <c t="s" r="A6587" s="4">
        <v>144</v>
      </c>
      <c t="n" r="B6587" s="6">
        <v>8167</v>
      </c>
    </row>
    <row r="6588" spans="1:5">
      <c t="s" r="A6588" s="4">
        <v>1602</v>
      </c>
      <c t="n" r="B6588" s="8">
        <v>-2389</v>
      </c>
    </row>
    <row r="6589" spans="1:5">
      <c t="s" r="A6589" s="4">
        <v>1612</v>
      </c>
      <c t="s" r="B6589" s="4">
        <v>1691</v>
      </c>
    </row>
    <row r="6590" spans="1:5">
      <c t="s" r="A6590" s="4">
        <v>2237</v>
      </c>
    </row>
    <row r="6591" spans="1:5">
      <c t="s" r="A6591" s="3">
        <v>1604</v>
      </c>
    </row>
    <row r="6592" spans="1:5">
      <c t="s" r="A6592" s="4">
        <v>34</v>
      </c>
      <c t="n" r="B6592" s="8">
        <v>780</v>
      </c>
    </row>
    <row r="6593" spans="1:5">
      <c t="s" r="A6593" s="4">
        <v>1605</v>
      </c>
      <c t="n" r="B6593" s="6">
        <v>3199</v>
      </c>
    </row>
    <row r="6594" spans="1:5">
      <c t="s" r="A6594" s="4">
        <v>1606</v>
      </c>
      <c t="n" r="B6594" s="6">
        <v>1160</v>
      </c>
    </row>
    <row r="6595" spans="1:5">
      <c t="s" r="A6595" s="3">
        <v>1601</v>
      </c>
    </row>
    <row r="6596" spans="1:5">
      <c t="s" r="A6596" s="4">
        <v>34</v>
      </c>
      <c t="n" r="B6596" s="6">
        <v>780</v>
      </c>
    </row>
    <row r="6597" spans="1:5">
      <c t="s" r="A6597" s="4">
        <v>1605</v>
      </c>
      <c t="n" r="B6597" s="6">
        <v>3633</v>
      </c>
    </row>
    <row r="6598" spans="1:5">
      <c t="s" r="A6598" s="4">
        <v>144</v>
      </c>
      <c t="n" r="B6598" s="6">
        <v>4413</v>
      </c>
    </row>
    <row r="6599" spans="1:5">
      <c t="s" r="A6599" s="4">
        <v>1602</v>
      </c>
      <c t="n" r="B6599" s="8">
        <v>-1756</v>
      </c>
    </row>
    <row r="6600" spans="1:5">
      <c t="s" r="A6600" s="4">
        <v>1612</v>
      </c>
      <c t="s" r="B6600" s="4">
        <v>2238</v>
      </c>
    </row>
    <row r="6601" spans="1:5">
      <c t="s" r="A6601" s="4">
        <v>2239</v>
      </c>
    </row>
    <row r="6602" spans="1:5">
      <c t="s" r="A6602" s="3">
        <v>1604</v>
      </c>
    </row>
    <row r="6603" spans="1:5">
      <c t="s" r="A6603" s="4">
        <v>34</v>
      </c>
      <c t="n" r="B6603" s="8">
        <v>280</v>
      </c>
    </row>
    <row r="6604" spans="1:5">
      <c t="s" r="A6604" s="4">
        <v>1605</v>
      </c>
      <c t="n" r="B6604" s="6">
        <v>877</v>
      </c>
    </row>
    <row r="6605" spans="1:5">
      <c t="s" r="A6605" s="4">
        <v>1606</v>
      </c>
      <c t="n" r="B6605" s="6">
        <v>104</v>
      </c>
    </row>
    <row r="6606" spans="1:5">
      <c t="s" r="A6606" s="3">
        <v>1601</v>
      </c>
    </row>
    <row r="6607" spans="1:5">
      <c t="s" r="A6607" s="4">
        <v>34</v>
      </c>
      <c t="n" r="B6607" s="6">
        <v>280</v>
      </c>
    </row>
    <row r="6608" spans="1:5">
      <c t="s" r="A6608" s="4">
        <v>1605</v>
      </c>
      <c t="n" r="B6608" s="6">
        <v>970</v>
      </c>
    </row>
    <row r="6609" spans="1:5">
      <c t="s" r="A6609" s="4">
        <v>144</v>
      </c>
      <c t="n" r="B6609" s="6">
        <v>1250</v>
      </c>
    </row>
    <row r="6610" spans="1:5">
      <c t="s" r="A6610" s="4">
        <v>1602</v>
      </c>
      <c t="n" r="B6610" s="8">
        <v>-307</v>
      </c>
    </row>
    <row r="6611" spans="1:5">
      <c t="s" r="A6611" s="4">
        <v>1612</v>
      </c>
      <c t="s" r="B6611" s="4">
        <v>1691</v>
      </c>
    </row>
    <row r="6612" spans="1:5">
      <c t="s" r="A6612" s="4">
        <v>2240</v>
      </c>
    </row>
    <row r="6613" spans="1:5">
      <c t="s" r="A6613" s="3">
        <v>1604</v>
      </c>
    </row>
    <row r="6614" spans="1:5">
      <c t="s" r="A6614" s="4">
        <v>34</v>
      </c>
      <c t="n" r="B6614" s="8">
        <v>5115</v>
      </c>
    </row>
    <row r="6615" spans="1:5">
      <c t="s" r="A6615" s="4">
        <v>1605</v>
      </c>
      <c t="n" r="B6615" s="6">
        <v>14064</v>
      </c>
    </row>
    <row r="6616" spans="1:5">
      <c t="s" r="A6616" s="4">
        <v>1606</v>
      </c>
      <c t="n" r="B6616" s="6">
        <v>3234</v>
      </c>
    </row>
    <row r="6617" spans="1:5">
      <c t="s" r="A6617" s="3">
        <v>1601</v>
      </c>
    </row>
    <row r="6618" spans="1:5">
      <c t="s" r="A6618" s="4">
        <v>34</v>
      </c>
      <c t="n" r="B6618" s="6">
        <v>4791</v>
      </c>
    </row>
    <row r="6619" spans="1:5">
      <c t="s" r="A6619" s="4">
        <v>1605</v>
      </c>
      <c t="n" r="B6619" s="6">
        <v>16972</v>
      </c>
    </row>
    <row r="6620" spans="1:5">
      <c t="s" r="A6620" s="4">
        <v>144</v>
      </c>
      <c t="n" r="B6620" s="6">
        <v>21763</v>
      </c>
    </row>
    <row r="6621" spans="1:5">
      <c t="s" r="A6621" s="4">
        <v>1602</v>
      </c>
      <c t="n" r="B6621" s="8">
        <v>-4344</v>
      </c>
    </row>
    <row r="6622" spans="1:5">
      <c t="s" r="A6622" s="4">
        <v>1612</v>
      </c>
      <c t="s" r="B6622" s="4">
        <v>1621</v>
      </c>
    </row>
    <row r="6623" spans="1:5">
      <c t="s" r="A6623" s="4">
        <v>2241</v>
      </c>
    </row>
    <row r="6624" spans="1:5">
      <c t="s" r="A6624" s="3">
        <v>1604</v>
      </c>
    </row>
    <row r="6625" spans="1:5">
      <c t="s" r="A6625" s="4">
        <v>1605</v>
      </c>
      <c t="n" r="B6625" s="8">
        <v>12312</v>
      </c>
    </row>
    <row r="6626" spans="1:5">
      <c t="s" r="A6626" s="4">
        <v>1606</v>
      </c>
      <c t="n" r="B6626" s="6">
        <v>1196</v>
      </c>
    </row>
    <row r="6627" spans="1:5">
      <c t="s" r="A6627" s="3">
        <v>1601</v>
      </c>
    </row>
    <row r="6628" spans="1:5">
      <c t="s" r="A6628" s="4">
        <v>1605</v>
      </c>
      <c t="n" r="B6628" s="6">
        <v>13461</v>
      </c>
    </row>
    <row r="6629" spans="1:5">
      <c t="s" r="A6629" s="4">
        <v>144</v>
      </c>
      <c t="n" r="B6629" s="6">
        <v>13461</v>
      </c>
    </row>
    <row r="6630" spans="1:5">
      <c t="s" r="A6630" s="4">
        <v>1602</v>
      </c>
      <c t="n" r="B6630" s="8">
        <v>-2208</v>
      </c>
    </row>
    <row r="6631" spans="1:5">
      <c t="s" r="A6631" s="4">
        <v>1612</v>
      </c>
      <c t="s" r="B6631" s="4">
        <v>1804</v>
      </c>
    </row>
    <row r="6632" spans="1:5">
      <c t="s" r="A6632" s="4">
        <v>2242</v>
      </c>
    </row>
    <row r="6633" spans="1:5">
      <c t="s" r="A6633" s="3">
        <v>1604</v>
      </c>
    </row>
    <row r="6634" spans="1:5">
      <c t="s" r="A6634" s="4">
        <v>1605</v>
      </c>
      <c t="n" r="B6634" s="8">
        <v>9179</v>
      </c>
    </row>
    <row r="6635" spans="1:5">
      <c t="s" r="A6635" s="4">
        <v>1606</v>
      </c>
      <c t="n" r="B6635" s="6">
        <v>519</v>
      </c>
    </row>
    <row r="6636" spans="1:5">
      <c t="s" r="A6636" s="3">
        <v>1601</v>
      </c>
    </row>
    <row r="6637" spans="1:5">
      <c t="s" r="A6637" s="4">
        <v>1605</v>
      </c>
      <c t="n" r="B6637" s="6">
        <v>9699</v>
      </c>
    </row>
    <row r="6638" spans="1:5">
      <c t="s" r="A6638" s="4">
        <v>144</v>
      </c>
      <c t="n" r="B6638" s="6">
        <v>9699</v>
      </c>
    </row>
    <row r="6639" spans="1:5">
      <c t="s" r="A6639" s="4">
        <v>1602</v>
      </c>
      <c t="n" r="B6639" s="8">
        <v>-1853</v>
      </c>
    </row>
    <row r="6640" spans="1:5">
      <c t="s" r="A6640" s="4">
        <v>1612</v>
      </c>
      <c t="s" r="B6640" s="4">
        <v>1804</v>
      </c>
    </row>
    <row r="6641" spans="1:5">
      <c t="s" r="A6641" s="4">
        <v>2243</v>
      </c>
    </row>
    <row r="6642" spans="1:5">
      <c t="s" r="A6642" s="3">
        <v>1604</v>
      </c>
    </row>
    <row r="6643" spans="1:5">
      <c t="s" r="A6643" s="4">
        <v>1605</v>
      </c>
      <c t="n" r="B6643" s="8">
        <v>6398</v>
      </c>
    </row>
    <row r="6644" spans="1:5">
      <c t="s" r="A6644" s="4">
        <v>1606</v>
      </c>
      <c t="n" r="B6644" s="6">
        <v>636</v>
      </c>
    </row>
    <row r="6645" spans="1:5">
      <c t="s" r="A6645" s="3">
        <v>1601</v>
      </c>
    </row>
    <row r="6646" spans="1:5">
      <c t="s" r="A6646" s="4">
        <v>1605</v>
      </c>
      <c t="n" r="B6646" s="6">
        <v>7034</v>
      </c>
    </row>
    <row r="6647" spans="1:5">
      <c t="s" r="A6647" s="4">
        <v>144</v>
      </c>
      <c t="n" r="B6647" s="6">
        <v>7034</v>
      </c>
    </row>
    <row r="6648" spans="1:5">
      <c t="s" r="A6648" s="4">
        <v>1602</v>
      </c>
      <c t="n" r="B6648" s="8">
        <v>-1094</v>
      </c>
    </row>
    <row r="6649" spans="1:5">
      <c t="s" r="A6649" s="4">
        <v>1612</v>
      </c>
      <c t="s" r="B6649" s="4">
        <v>1804</v>
      </c>
    </row>
    <row r="6650" spans="1:5">
      <c t="s" r="A6650" s="4">
        <v>2244</v>
      </c>
    </row>
    <row r="6651" spans="1:5">
      <c t="s" r="A6651" s="3">
        <v>1604</v>
      </c>
    </row>
    <row r="6652" spans="1:5">
      <c t="s" r="A6652" s="4">
        <v>1605</v>
      </c>
      <c t="n" r="B6652" s="8">
        <v>9522</v>
      </c>
    </row>
    <row r="6653" spans="1:5">
      <c t="s" r="A6653" s="4">
        <v>1606</v>
      </c>
      <c t="n" r="B6653" s="6">
        <v>570</v>
      </c>
    </row>
    <row r="6654" spans="1:5">
      <c t="s" r="A6654" s="3">
        <v>1601</v>
      </c>
    </row>
    <row r="6655" spans="1:5">
      <c t="s" r="A6655" s="4">
        <v>1605</v>
      </c>
      <c t="n" r="B6655" s="6">
        <v>10093</v>
      </c>
    </row>
    <row r="6656" spans="1:5">
      <c t="s" r="A6656" s="4">
        <v>144</v>
      </c>
      <c t="n" r="B6656" s="6">
        <v>10093</v>
      </c>
    </row>
    <row r="6657" spans="1:5">
      <c t="s" r="A6657" s="4">
        <v>1602</v>
      </c>
      <c t="n" r="B6657" s="8">
        <v>-1472</v>
      </c>
    </row>
    <row r="6658" spans="1:5">
      <c t="s" r="A6658" s="4">
        <v>1612</v>
      </c>
      <c t="s" r="B6658" s="4">
        <v>1804</v>
      </c>
    </row>
    <row r="6659" spans="1:5">
      <c t="s" r="A6659" s="4">
        <v>2245</v>
      </c>
    </row>
    <row r="6660" spans="1:5">
      <c t="s" r="A6660" s="3">
        <v>1604</v>
      </c>
    </row>
    <row r="6661" spans="1:5">
      <c t="s" r="A6661" s="4">
        <v>1605</v>
      </c>
      <c t="n" r="B6661" s="8">
        <v>4102</v>
      </c>
    </row>
    <row r="6662" spans="1:5">
      <c t="s" r="A6662" s="4">
        <v>1606</v>
      </c>
      <c t="n" r="B6662" s="6">
        <v>994</v>
      </c>
    </row>
    <row r="6663" spans="1:5">
      <c t="s" r="A6663" s="3">
        <v>1601</v>
      </c>
    </row>
    <row r="6664" spans="1:5">
      <c t="s" r="A6664" s="4">
        <v>1605</v>
      </c>
      <c t="n" r="B6664" s="6">
        <v>5089</v>
      </c>
    </row>
    <row r="6665" spans="1:5">
      <c t="s" r="A6665" s="4">
        <v>144</v>
      </c>
      <c t="n" r="B6665" s="6">
        <v>5089</v>
      </c>
    </row>
    <row r="6666" spans="1:5">
      <c t="s" r="A6666" s="4">
        <v>1602</v>
      </c>
      <c t="n" r="B6666" s="8">
        <v>-958</v>
      </c>
    </row>
    <row r="6667" spans="1:5">
      <c t="s" r="A6667" s="4">
        <v>1612</v>
      </c>
      <c t="s" r="B6667" s="4">
        <v>1804</v>
      </c>
    </row>
    <row r="6668" spans="1:5">
      <c t="s" r="A6668" s="4">
        <v>2246</v>
      </c>
    </row>
    <row r="6669" spans="1:5">
      <c t="s" r="A6669" s="3">
        <v>1604</v>
      </c>
    </row>
    <row r="6670" spans="1:5">
      <c t="s" r="A6670" s="4">
        <v>1605</v>
      </c>
      <c t="n" r="B6670" s="8">
        <v>3655</v>
      </c>
    </row>
    <row r="6671" spans="1:5">
      <c t="s" r="A6671" s="4">
        <v>1606</v>
      </c>
      <c t="n" r="B6671" s="6">
        <v>554</v>
      </c>
    </row>
    <row r="6672" spans="1:5">
      <c t="s" r="A6672" s="3">
        <v>1601</v>
      </c>
    </row>
    <row r="6673" spans="1:5">
      <c t="s" r="A6673" s="4">
        <v>1605</v>
      </c>
      <c t="n" r="B6673" s="6">
        <v>4179</v>
      </c>
    </row>
    <row r="6674" spans="1:5">
      <c t="s" r="A6674" s="4">
        <v>144</v>
      </c>
      <c t="n" r="B6674" s="6">
        <v>4179</v>
      </c>
    </row>
    <row r="6675" spans="1:5">
      <c t="s" r="A6675" s="4">
        <v>1602</v>
      </c>
      <c t="n" r="B6675" s="8">
        <v>-598</v>
      </c>
    </row>
    <row r="6676" spans="1:5">
      <c t="s" r="A6676" s="4">
        <v>1612</v>
      </c>
      <c t="s" r="B6676" s="4">
        <v>1804</v>
      </c>
    </row>
    <row r="6677" spans="1:5">
      <c t="s" r="A6677" s="4">
        <v>2247</v>
      </c>
    </row>
    <row r="6678" spans="1:5">
      <c t="s" r="A6678" s="3">
        <v>1604</v>
      </c>
    </row>
    <row r="6679" spans="1:5">
      <c t="s" r="A6679" s="4">
        <v>1605</v>
      </c>
      <c t="n" r="B6679" s="8">
        <v>7168</v>
      </c>
    </row>
    <row r="6680" spans="1:5">
      <c t="s" r="A6680" s="4">
        <v>1606</v>
      </c>
      <c t="n" r="B6680" s="6">
        <v>862</v>
      </c>
    </row>
    <row r="6681" spans="1:5">
      <c t="s" r="A6681" s="3">
        <v>1601</v>
      </c>
    </row>
    <row r="6682" spans="1:5">
      <c t="s" r="A6682" s="4">
        <v>1605</v>
      </c>
      <c t="n" r="B6682" s="6">
        <v>8030</v>
      </c>
    </row>
    <row r="6683" spans="1:5">
      <c t="s" r="A6683" s="4">
        <v>144</v>
      </c>
      <c t="n" r="B6683" s="6">
        <v>8030</v>
      </c>
    </row>
    <row r="6684" spans="1:5">
      <c t="s" r="A6684" s="4">
        <v>1602</v>
      </c>
      <c t="n" r="B6684" s="8">
        <v>-1245</v>
      </c>
    </row>
    <row r="6685" spans="1:5">
      <c t="s" r="A6685" s="4">
        <v>1612</v>
      </c>
      <c t="s" r="B6685" s="4">
        <v>1804</v>
      </c>
    </row>
    <row r="6686" spans="1:5">
      <c t="s" r="A6686" s="4">
        <v>2248</v>
      </c>
    </row>
    <row r="6687" spans="1:5">
      <c t="s" r="A6687" s="3">
        <v>1604</v>
      </c>
    </row>
    <row r="6688" spans="1:5">
      <c t="s" r="A6688" s="4">
        <v>1605</v>
      </c>
      <c t="n" r="B6688" s="8">
        <v>6659</v>
      </c>
    </row>
    <row r="6689" spans="1:5">
      <c t="s" r="A6689" s="4">
        <v>1606</v>
      </c>
      <c t="n" r="B6689" s="6">
        <v>840</v>
      </c>
    </row>
    <row r="6690" spans="1:5">
      <c t="s" r="A6690" s="3">
        <v>1601</v>
      </c>
    </row>
    <row r="6691" spans="1:5">
      <c t="s" r="A6691" s="4">
        <v>1605</v>
      </c>
      <c t="n" r="B6691" s="6">
        <v>7499</v>
      </c>
    </row>
    <row r="6692" spans="1:5">
      <c t="s" r="A6692" s="4">
        <v>144</v>
      </c>
      <c t="n" r="B6692" s="6">
        <v>7499</v>
      </c>
    </row>
    <row r="6693" spans="1:5">
      <c t="s" r="A6693" s="4">
        <v>1602</v>
      </c>
      <c t="n" r="B6693" s="8">
        <v>-1126</v>
      </c>
    </row>
    <row r="6694" spans="1:5">
      <c t="s" r="A6694" s="4">
        <v>1612</v>
      </c>
      <c t="s" r="B6694" s="4">
        <v>1804</v>
      </c>
    </row>
    <row r="6695" spans="1:5">
      <c t="s" r="A6695" s="4">
        <v>2249</v>
      </c>
    </row>
    <row r="6696" spans="1:5">
      <c t="s" r="A6696" s="3">
        <v>1604</v>
      </c>
    </row>
    <row r="6697" spans="1:5">
      <c t="s" r="A6697" s="4">
        <v>34</v>
      </c>
      <c t="n" r="B6697" s="8">
        <v>215</v>
      </c>
    </row>
    <row r="6698" spans="1:5">
      <c t="s" r="A6698" s="4">
        <v>1605</v>
      </c>
      <c t="n" r="B6698" s="6">
        <v>6318</v>
      </c>
    </row>
    <row r="6699" spans="1:5">
      <c t="s" r="A6699" s="4">
        <v>1606</v>
      </c>
      <c t="n" r="B6699" s="6">
        <v>1189</v>
      </c>
    </row>
    <row r="6700" spans="1:5">
      <c t="s" r="A6700" s="3">
        <v>1601</v>
      </c>
    </row>
    <row r="6701" spans="1:5">
      <c t="s" r="A6701" s="4">
        <v>34</v>
      </c>
      <c t="n" r="B6701" s="6">
        <v>326</v>
      </c>
    </row>
    <row r="6702" spans="1:5">
      <c t="s" r="A6702" s="4">
        <v>1605</v>
      </c>
      <c t="n" r="B6702" s="6">
        <v>6977</v>
      </c>
    </row>
    <row r="6703" spans="1:5">
      <c t="s" r="A6703" s="4">
        <v>144</v>
      </c>
      <c t="n" r="B6703" s="6">
        <v>7303</v>
      </c>
    </row>
    <row r="6704" spans="1:5">
      <c t="s" r="A6704" s="4">
        <v>1602</v>
      </c>
      <c t="n" r="B6704" s="8">
        <v>-2896</v>
      </c>
    </row>
    <row r="6705" spans="1:5">
      <c t="s" r="A6705" s="4">
        <v>1612</v>
      </c>
      <c t="s" r="B6705" s="4">
        <v>1615</v>
      </c>
    </row>
    <row r="6706" spans="1:5">
      <c t="s" r="A6706" s="4">
        <v>2250</v>
      </c>
    </row>
    <row r="6707" spans="1:5">
      <c t="s" r="A6707" s="3">
        <v>1604</v>
      </c>
    </row>
    <row r="6708" spans="1:5">
      <c t="s" r="A6708" s="4">
        <v>34</v>
      </c>
      <c t="n" r="B6708" s="8">
        <v>215</v>
      </c>
    </row>
    <row r="6709" spans="1:5">
      <c t="s" r="A6709" s="4">
        <v>1605</v>
      </c>
      <c t="n" r="B6709" s="6">
        <v>3940</v>
      </c>
    </row>
    <row r="6710" spans="1:5">
      <c t="s" r="A6710" s="4">
        <v>1606</v>
      </c>
      <c t="n" r="B6710" s="6">
        <v>1084</v>
      </c>
    </row>
    <row r="6711" spans="1:5">
      <c t="s" r="A6711" s="3">
        <v>1601</v>
      </c>
    </row>
    <row r="6712" spans="1:5">
      <c t="s" r="A6712" s="4">
        <v>34</v>
      </c>
      <c t="n" r="B6712" s="6">
        <v>267</v>
      </c>
    </row>
    <row r="6713" spans="1:5">
      <c t="s" r="A6713" s="4">
        <v>1605</v>
      </c>
      <c t="n" r="B6713" s="6">
        <v>4544</v>
      </c>
    </row>
    <row r="6714" spans="1:5">
      <c t="s" r="A6714" s="4">
        <v>144</v>
      </c>
      <c t="n" r="B6714" s="6">
        <v>4811</v>
      </c>
    </row>
    <row r="6715" spans="1:5">
      <c t="s" r="A6715" s="4">
        <v>1602</v>
      </c>
      <c t="n" r="B6715" s="8">
        <v>-1174</v>
      </c>
    </row>
    <row r="6716" spans="1:5">
      <c t="s" r="A6716" s="4">
        <v>1612</v>
      </c>
      <c t="s" r="B6716" s="4">
        <v>1691</v>
      </c>
    </row>
    <row r="6717" spans="1:5">
      <c t="s" r="A6717" s="4">
        <v>2251</v>
      </c>
    </row>
    <row r="6718" spans="1:5">
      <c t="s" r="A6718" s="3">
        <v>1604</v>
      </c>
    </row>
    <row r="6719" spans="1:5">
      <c t="s" r="A6719" s="4">
        <v>1605</v>
      </c>
      <c t="n" r="B6719" s="8">
        <v>30864</v>
      </c>
    </row>
    <row r="6720" spans="1:5">
      <c t="s" r="A6720" s="4">
        <v>1606</v>
      </c>
      <c t="n" r="B6720" s="6">
        <v>2640</v>
      </c>
    </row>
    <row r="6721" spans="1:5">
      <c t="s" r="A6721" s="3">
        <v>1601</v>
      </c>
    </row>
    <row r="6722" spans="1:5">
      <c t="s" r="A6722" s="4">
        <v>34</v>
      </c>
      <c t="n" r="B6722" s="6">
        <v>187</v>
      </c>
    </row>
    <row r="6723" spans="1:5">
      <c t="s" r="A6723" s="4">
        <v>1605</v>
      </c>
      <c t="n" r="B6723" s="6">
        <v>33121</v>
      </c>
    </row>
    <row r="6724" spans="1:5">
      <c t="s" r="A6724" s="4">
        <v>144</v>
      </c>
      <c t="n" r="B6724" s="6">
        <v>33308</v>
      </c>
    </row>
    <row r="6725" spans="1:5">
      <c t="s" r="A6725" s="4">
        <v>1602</v>
      </c>
      <c t="n" r="B6725" s="8">
        <v>-8091</v>
      </c>
    </row>
    <row r="6726" spans="1:5">
      <c t="s" r="A6726" s="4">
        <v>1612</v>
      </c>
      <c t="s" r="B6726" s="4">
        <v>1621</v>
      </c>
    </row>
    <row r="6727" spans="1:5">
      <c t="s" r="A6727" s="4">
        <v>2252</v>
      </c>
    </row>
    <row r="6728" spans="1:5">
      <c t="s" r="A6728" s="3">
        <v>1604</v>
      </c>
    </row>
    <row r="6729" spans="1:5">
      <c t="s" r="A6729" s="4">
        <v>34</v>
      </c>
      <c t="n" r="B6729" s="8">
        <v>6151</v>
      </c>
    </row>
    <row r="6730" spans="1:5">
      <c t="s" r="A6730" s="4">
        <v>1605</v>
      </c>
      <c t="n" r="B6730" s="6">
        <v>10438</v>
      </c>
    </row>
    <row r="6731" spans="1:5">
      <c t="s" r="A6731" s="4">
        <v>1606</v>
      </c>
      <c t="n" r="B6731" s="6">
        <v>3206</v>
      </c>
    </row>
    <row r="6732" spans="1:5">
      <c t="s" r="A6732" s="3">
        <v>1601</v>
      </c>
    </row>
    <row r="6733" spans="1:5">
      <c t="s" r="A6733" s="4">
        <v>34</v>
      </c>
      <c t="n" r="B6733" s="6">
        <v>6534</v>
      </c>
    </row>
    <row r="6734" spans="1:5">
      <c t="s" r="A6734" s="4">
        <v>1605</v>
      </c>
      <c t="n" r="B6734" s="6">
        <v>12746</v>
      </c>
    </row>
    <row r="6735" spans="1:5">
      <c t="s" r="A6735" s="4">
        <v>144</v>
      </c>
      <c t="n" r="B6735" s="6">
        <v>19280</v>
      </c>
    </row>
    <row r="6736" spans="1:5">
      <c t="s" r="A6736" s="4">
        <v>1602</v>
      </c>
      <c t="n" r="B6736" s="8">
        <v>-4013</v>
      </c>
    </row>
    <row r="6737" spans="1:5">
      <c t="s" r="A6737" s="4">
        <v>1612</v>
      </c>
      <c t="s" r="B6737" s="4">
        <v>2170</v>
      </c>
    </row>
    <row r="6738" spans="1:5">
      <c t="s" r="A6738" s="4">
        <v>2253</v>
      </c>
    </row>
    <row r="6739" spans="1:5">
      <c t="s" r="A6739" s="3">
        <v>1604</v>
      </c>
    </row>
    <row r="6740" spans="1:5">
      <c t="s" r="A6740" s="4">
        <v>34</v>
      </c>
      <c t="n" r="B6740" s="8">
        <v>400</v>
      </c>
    </row>
    <row r="6741" spans="1:5">
      <c t="s" r="A6741" s="4">
        <v>1605</v>
      </c>
      <c t="n" r="B6741" s="6">
        <v>9266</v>
      </c>
    </row>
    <row r="6742" spans="1:5">
      <c t="s" r="A6742" s="4">
        <v>1606</v>
      </c>
      <c t="n" r="B6742" s="6">
        <v>2800</v>
      </c>
    </row>
    <row r="6743" spans="1:5">
      <c t="s" r="A6743" s="3">
        <v>1601</v>
      </c>
    </row>
    <row r="6744" spans="1:5">
      <c t="s" r="A6744" s="4">
        <v>34</v>
      </c>
      <c t="n" r="B6744" s="6">
        <v>578</v>
      </c>
    </row>
    <row r="6745" spans="1:5">
      <c t="s" r="A6745" s="4">
        <v>1605</v>
      </c>
      <c t="n" r="B6745" s="6">
        <v>10883</v>
      </c>
    </row>
    <row r="6746" spans="1:5">
      <c t="s" r="A6746" s="4">
        <v>144</v>
      </c>
      <c t="n" r="B6746" s="6">
        <v>11461</v>
      </c>
    </row>
    <row r="6747" spans="1:5">
      <c t="s" r="A6747" s="4">
        <v>1602</v>
      </c>
      <c t="n" r="B6747" s="8">
        <v>-4869</v>
      </c>
    </row>
    <row r="6748" spans="1:5">
      <c t="s" r="A6748" s="4">
        <v>1612</v>
      </c>
      <c t="s" r="B6748" s="4">
        <v>2170</v>
      </c>
    </row>
    <row r="6749" spans="1:5">
      <c t="s" r="A6749" s="4">
        <v>2254</v>
      </c>
    </row>
    <row r="6750" spans="1:5">
      <c t="s" r="A6750" s="3">
        <v>1604</v>
      </c>
    </row>
    <row r="6751" spans="1:5">
      <c t="s" r="A6751" s="4">
        <v>34</v>
      </c>
      <c t="n" r="B6751" s="8">
        <v>2700</v>
      </c>
    </row>
    <row r="6752" spans="1:5">
      <c t="s" r="A6752" s="4">
        <v>1605</v>
      </c>
      <c t="n" r="B6752" s="6">
        <v>10839</v>
      </c>
    </row>
    <row r="6753" spans="1:5">
      <c t="s" r="A6753" s="4">
        <v>1606</v>
      </c>
      <c t="n" r="B6753" s="6">
        <v>2665</v>
      </c>
    </row>
    <row r="6754" spans="1:5">
      <c t="s" r="A6754" s="3">
        <v>1601</v>
      </c>
    </row>
    <row r="6755" spans="1:5">
      <c t="s" r="A6755" s="4">
        <v>34</v>
      </c>
      <c t="n" r="B6755" s="6">
        <v>2872</v>
      </c>
    </row>
    <row r="6756" spans="1:5">
      <c t="s" r="A6756" s="4">
        <v>1605</v>
      </c>
      <c t="n" r="B6756" s="6">
        <v>11684</v>
      </c>
    </row>
    <row r="6757" spans="1:5">
      <c t="s" r="A6757" s="4">
        <v>144</v>
      </c>
      <c t="n" r="B6757" s="6">
        <v>14556</v>
      </c>
    </row>
    <row r="6758" spans="1:5">
      <c t="s" r="A6758" s="4">
        <v>1602</v>
      </c>
      <c t="n" r="B6758" s="8">
        <v>-5928</v>
      </c>
    </row>
    <row r="6759" spans="1:5">
      <c t="s" r="A6759" s="4">
        <v>1612</v>
      </c>
      <c t="s" r="B6759" s="4">
        <v>1615</v>
      </c>
    </row>
    <row r="6760" spans="1:5">
      <c t="s" r="A6760" s="4">
        <v>2255</v>
      </c>
    </row>
    <row r="6761" spans="1:5">
      <c t="s" r="A6761" s="3">
        <v>1604</v>
      </c>
    </row>
    <row r="6762" spans="1:5">
      <c t="s" r="A6762" s="4">
        <v>34</v>
      </c>
      <c t="n" r="B6762" s="8">
        <v>2860</v>
      </c>
    </row>
    <row r="6763" spans="1:5">
      <c t="s" r="A6763" s="4">
        <v>1605</v>
      </c>
      <c t="n" r="B6763" s="6">
        <v>21850</v>
      </c>
    </row>
    <row r="6764" spans="1:5">
      <c t="s" r="A6764" s="4">
        <v>1606</v>
      </c>
      <c t="n" r="B6764" s="6">
        <v>35287</v>
      </c>
    </row>
    <row r="6765" spans="1:5">
      <c t="s" r="A6765" s="3">
        <v>1601</v>
      </c>
    </row>
    <row r="6766" spans="1:5">
      <c t="s" r="A6766" s="4">
        <v>34</v>
      </c>
      <c t="n" r="B6766" s="6">
        <v>2860</v>
      </c>
    </row>
    <row r="6767" spans="1:5">
      <c t="s" r="A6767" s="4">
        <v>1605</v>
      </c>
      <c t="n" r="B6767" s="6">
        <v>56290</v>
      </c>
    </row>
    <row r="6768" spans="1:5">
      <c t="s" r="A6768" s="4">
        <v>144</v>
      </c>
      <c t="n" r="B6768" s="6">
        <v>59150</v>
      </c>
    </row>
    <row r="6769" spans="1:5">
      <c t="s" r="A6769" s="4">
        <v>1602</v>
      </c>
      <c t="n" r="B6769" s="6">
        <v>-6279</v>
      </c>
    </row>
    <row r="6770" spans="1:5">
      <c t="s" r="A6770" s="4">
        <v>2256</v>
      </c>
    </row>
    <row r="6771" spans="1:5">
      <c t="s" r="A6771" s="3">
        <v>1604</v>
      </c>
    </row>
    <row r="6772" spans="1:5">
      <c t="s" r="A6772" s="4">
        <v>34</v>
      </c>
      <c t="n" r="B6772" s="6">
        <v>1268</v>
      </c>
    </row>
    <row r="6773" spans="1:5">
      <c t="s" r="A6773" s="4">
        <v>1605</v>
      </c>
      <c t="n" r="B6773" s="6">
        <v>5109</v>
      </c>
    </row>
    <row r="6774" spans="1:5">
      <c t="s" r="A6774" s="4">
        <v>1606</v>
      </c>
      <c t="n" r="B6774" s="6">
        <v>130</v>
      </c>
    </row>
    <row r="6775" spans="1:5">
      <c t="s" r="A6775" s="3">
        <v>1601</v>
      </c>
    </row>
    <row r="6776" spans="1:5">
      <c t="s" r="A6776" s="4">
        <v>34</v>
      </c>
      <c t="n" r="B6776" s="6">
        <v>1268</v>
      </c>
    </row>
    <row r="6777" spans="1:5">
      <c t="s" r="A6777" s="4">
        <v>1605</v>
      </c>
      <c t="n" r="B6777" s="6">
        <v>5239</v>
      </c>
    </row>
    <row r="6778" spans="1:5">
      <c t="s" r="A6778" s="4">
        <v>144</v>
      </c>
      <c t="n" r="B6778" s="6">
        <v>6507</v>
      </c>
    </row>
    <row r="6779" spans="1:5">
      <c t="s" r="A6779" s="4">
        <v>1602</v>
      </c>
      <c t="n" r="B6779" s="8">
        <v>-137</v>
      </c>
    </row>
    <row r="6780" spans="1:5">
      <c t="s" r="A6780" s="4">
        <v>1612</v>
      </c>
      <c t="s" r="B6780" s="4">
        <v>1618</v>
      </c>
    </row>
    <row r="6781" spans="1:5">
      <c t="s" r="A6781" s="4">
        <v>2257</v>
      </c>
    </row>
    <row r="6782" spans="1:5">
      <c t="s" r="A6782" s="3">
        <v>1604</v>
      </c>
    </row>
    <row r="6783" spans="1:5">
      <c t="s" r="A6783" s="4">
        <v>34</v>
      </c>
      <c t="n" r="B6783" s="8">
        <v>2848</v>
      </c>
    </row>
    <row r="6784" spans="1:5">
      <c t="s" r="A6784" s="4">
        <v>1605</v>
      </c>
      <c t="n" r="B6784" s="6">
        <v>5879</v>
      </c>
    </row>
    <row r="6785" spans="1:5">
      <c t="s" r="A6785" s="4">
        <v>1606</v>
      </c>
      <c t="n" r="B6785" s="6">
        <v>1450</v>
      </c>
    </row>
    <row r="6786" spans="1:5">
      <c t="s" r="A6786" s="3">
        <v>1601</v>
      </c>
    </row>
    <row r="6787" spans="1:5">
      <c t="s" r="A6787" s="4">
        <v>34</v>
      </c>
      <c t="n" r="B6787" s="6">
        <v>3009</v>
      </c>
    </row>
    <row r="6788" spans="1:5">
      <c t="s" r="A6788" s="4">
        <v>1605</v>
      </c>
      <c t="n" r="B6788" s="6">
        <v>5214</v>
      </c>
    </row>
    <row r="6789" spans="1:5">
      <c t="s" r="A6789" s="4">
        <v>144</v>
      </c>
      <c t="n" r="B6789" s="6">
        <v>8223</v>
      </c>
    </row>
    <row r="6790" spans="1:5">
      <c t="s" r="A6790" s="4">
        <v>1602</v>
      </c>
      <c t="n" r="B6790" s="8">
        <v>-2975</v>
      </c>
    </row>
    <row r="6791" spans="1:5">
      <c t="s" r="A6791" s="4">
        <v>1612</v>
      </c>
      <c t="s" r="B6791" s="4">
        <v>2258</v>
      </c>
    </row>
    <row r="6792" spans="1:5">
      <c t="s" r="A6792" s="4">
        <v>2259</v>
      </c>
    </row>
    <row r="6793" spans="1:5">
      <c t="s" r="A6793" s="3">
        <v>1604</v>
      </c>
    </row>
    <row r="6794" spans="1:5">
      <c t="s" r="A6794" s="4">
        <v>34</v>
      </c>
      <c t="n" r="B6794" s="8">
        <v>2863</v>
      </c>
    </row>
    <row r="6795" spans="1:5">
      <c t="s" r="A6795" s="4">
        <v>1605</v>
      </c>
      <c t="n" r="B6795" s="6">
        <v>8913</v>
      </c>
    </row>
    <row r="6796" spans="1:5">
      <c t="s" r="A6796" s="4">
        <v>1606</v>
      </c>
      <c t="n" r="B6796" s="6">
        <v>2913</v>
      </c>
    </row>
    <row r="6797" spans="1:5">
      <c t="s" r="A6797" s="3">
        <v>1601</v>
      </c>
    </row>
    <row r="6798" spans="1:5">
      <c t="s" r="A6798" s="4">
        <v>34</v>
      </c>
      <c t="n" r="B6798" s="6">
        <v>3068</v>
      </c>
    </row>
    <row r="6799" spans="1:5">
      <c t="s" r="A6799" s="4">
        <v>1605</v>
      </c>
      <c t="n" r="B6799" s="6">
        <v>9450</v>
      </c>
    </row>
    <row r="6800" spans="1:5">
      <c t="s" r="A6800" s="4">
        <v>144</v>
      </c>
      <c t="n" r="B6800" s="6">
        <v>12518</v>
      </c>
    </row>
    <row r="6801" spans="1:5">
      <c t="s" r="A6801" s="4">
        <v>1602</v>
      </c>
      <c t="n" r="B6801" s="8">
        <v>-5672</v>
      </c>
    </row>
    <row r="6802" spans="1:5">
      <c t="s" r="A6802" s="4">
        <v>1612</v>
      </c>
      <c t="s" r="B6802" s="4">
        <v>2258</v>
      </c>
    </row>
    <row r="6803" spans="1:5">
      <c t="s" r="A6803" s="4">
        <v>2260</v>
      </c>
    </row>
    <row r="6804" spans="1:5">
      <c t="s" r="A6804" s="3">
        <v>1604</v>
      </c>
    </row>
    <row r="6805" spans="1:5">
      <c t="s" r="A6805" s="4">
        <v>34</v>
      </c>
      <c t="n" r="B6805" s="8">
        <v>4619</v>
      </c>
    </row>
    <row r="6806" spans="1:5">
      <c t="s" r="A6806" s="4">
        <v>1605</v>
      </c>
      <c t="n" r="B6806" s="6">
        <v>19370</v>
      </c>
    </row>
    <row r="6807" spans="1:5">
      <c t="s" r="A6807" s="4">
        <v>1606</v>
      </c>
      <c t="n" r="B6807" s="6">
        <v>4023</v>
      </c>
    </row>
    <row r="6808" spans="1:5">
      <c t="s" r="A6808" s="3">
        <v>1601</v>
      </c>
    </row>
    <row r="6809" spans="1:5">
      <c t="s" r="A6809" s="4">
        <v>34</v>
      </c>
      <c t="n" r="B6809" s="6">
        <v>4711</v>
      </c>
    </row>
    <row r="6810" spans="1:5">
      <c t="s" r="A6810" s="4">
        <v>1605</v>
      </c>
      <c t="n" r="B6810" s="6">
        <v>17954</v>
      </c>
    </row>
    <row r="6811" spans="1:5">
      <c t="s" r="A6811" s="4">
        <v>144</v>
      </c>
      <c t="n" r="B6811" s="6">
        <v>22665</v>
      </c>
    </row>
    <row r="6812" spans="1:5">
      <c t="s" r="A6812" s="4">
        <v>1602</v>
      </c>
      <c t="n" r="B6812" s="8">
        <v>-10161</v>
      </c>
    </row>
    <row r="6813" spans="1:5">
      <c t="s" r="A6813" s="4">
        <v>1612</v>
      </c>
      <c t="s" r="B6813" s="4">
        <v>2258</v>
      </c>
    </row>
    <row r="6814" spans="1:5">
      <c t="s" r="A6814" s="4">
        <v>2261</v>
      </c>
    </row>
    <row r="6815" spans="1:5">
      <c t="s" r="A6815" s="3">
        <v>1604</v>
      </c>
    </row>
    <row r="6816" spans="1:5">
      <c t="s" r="A6816" s="4">
        <v>34</v>
      </c>
      <c t="n" r="B6816" s="8">
        <v>2910</v>
      </c>
    </row>
    <row r="6817" spans="1:5">
      <c t="s" r="A6817" s="4">
        <v>1605</v>
      </c>
      <c t="n" r="B6817" s="6">
        <v>17362</v>
      </c>
    </row>
    <row r="6818" spans="1:5">
      <c t="s" r="A6818" s="4">
        <v>1606</v>
      </c>
      <c t="n" r="B6818" s="6">
        <v>14088</v>
      </c>
    </row>
    <row r="6819" spans="1:5">
      <c t="s" r="A6819" s="3">
        <v>1601</v>
      </c>
    </row>
    <row r="6820" spans="1:5">
      <c t="s" r="A6820" s="4">
        <v>34</v>
      </c>
      <c t="n" r="B6820" s="6">
        <v>2915</v>
      </c>
    </row>
    <row r="6821" spans="1:5">
      <c t="s" r="A6821" s="4">
        <v>1605</v>
      </c>
      <c t="n" r="B6821" s="6">
        <v>31444</v>
      </c>
    </row>
    <row r="6822" spans="1:5">
      <c t="s" r="A6822" s="4">
        <v>144</v>
      </c>
      <c t="n" r="B6822" s="6">
        <v>34359</v>
      </c>
    </row>
    <row r="6823" spans="1:5">
      <c t="s" r="A6823" s="4">
        <v>1602</v>
      </c>
      <c t="n" r="B6823" s="8">
        <v>-6901</v>
      </c>
    </row>
    <row r="6824" spans="1:5">
      <c t="s" r="A6824" s="4">
        <v>1612</v>
      </c>
      <c t="s" r="B6824" s="4">
        <v>2262</v>
      </c>
    </row>
    <row r="6825" spans="1:5">
      <c t="s" r="A6825" s="4">
        <v>2263</v>
      </c>
    </row>
    <row r="6826" spans="1:5">
      <c t="s" r="A6826" s="3">
        <v>1608</v>
      </c>
    </row>
    <row r="6827" spans="1:5">
      <c t="s" r="A6827" s="4">
        <v>1609</v>
      </c>
      <c t="n" r="B6827" s="8">
        <v>2762</v>
      </c>
    </row>
    <row r="6828" spans="1:5">
      <c t="s" r="A6828" s="3">
        <v>1604</v>
      </c>
    </row>
    <row r="6829" spans="1:5">
      <c t="s" r="A6829" s="4">
        <v>34</v>
      </c>
      <c t="n" r="B6829" s="6">
        <v>1935</v>
      </c>
    </row>
    <row r="6830" spans="1:5">
      <c t="s" r="A6830" s="4">
        <v>1605</v>
      </c>
      <c t="n" r="B6830" s="6">
        <v>1728</v>
      </c>
    </row>
    <row r="6831" spans="1:5">
      <c t="s" r="A6831" s="4">
        <v>1606</v>
      </c>
      <c t="n" r="B6831" s="6">
        <v>2136</v>
      </c>
    </row>
    <row r="6832" spans="1:5">
      <c t="s" r="A6832" s="3">
        <v>1601</v>
      </c>
    </row>
    <row r="6833" spans="1:5">
      <c t="s" r="A6833" s="4">
        <v>34</v>
      </c>
      <c t="n" r="B6833" s="6">
        <v>1935</v>
      </c>
    </row>
    <row r="6834" spans="1:5">
      <c t="s" r="A6834" s="4">
        <v>1605</v>
      </c>
      <c t="n" r="B6834" s="6">
        <v>3203</v>
      </c>
    </row>
    <row r="6835" spans="1:5">
      <c t="s" r="A6835" s="4">
        <v>144</v>
      </c>
      <c t="n" r="B6835" s="6">
        <v>5138</v>
      </c>
    </row>
    <row r="6836" spans="1:5">
      <c t="s" r="A6836" s="4">
        <v>1602</v>
      </c>
      <c t="n" r="B6836" s="8">
        <v>-1226</v>
      </c>
    </row>
    <row r="6837" spans="1:5">
      <c t="s" r="A6837" s="4">
        <v>1612</v>
      </c>
      <c t="s" r="B6837" s="4">
        <v>2264</v>
      </c>
    </row>
    <row r="6838" spans="1:5">
      <c t="s" r="A6838" s="4">
        <v>2265</v>
      </c>
    </row>
    <row r="6839" spans="1:5">
      <c t="s" r="A6839" s="3">
        <v>1608</v>
      </c>
    </row>
    <row r="6840" spans="1:5">
      <c t="s" r="A6840" s="4">
        <v>1609</v>
      </c>
      <c t="n" r="B6840" s="8">
        <v>6432</v>
      </c>
    </row>
    <row r="6841" spans="1:5">
      <c t="s" r="A6841" s="3">
        <v>1604</v>
      </c>
    </row>
    <row r="6842" spans="1:5">
      <c t="s" r="A6842" s="4">
        <v>34</v>
      </c>
      <c t="n" r="B6842" s="6">
        <v>1460</v>
      </c>
    </row>
    <row r="6843" spans="1:5">
      <c t="s" r="A6843" s="4">
        <v>1605</v>
      </c>
      <c t="n" r="B6843" s="6">
        <v>7672</v>
      </c>
    </row>
    <row r="6844" spans="1:5">
      <c t="s" r="A6844" s="4">
        <v>1606</v>
      </c>
      <c t="n" r="B6844" s="6">
        <v>527</v>
      </c>
    </row>
    <row r="6845" spans="1:5">
      <c t="s" r="A6845" s="3">
        <v>1601</v>
      </c>
    </row>
    <row r="6846" spans="1:5">
      <c t="s" r="A6846" s="4">
        <v>34</v>
      </c>
      <c t="n" r="B6846" s="6">
        <v>1460</v>
      </c>
    </row>
    <row r="6847" spans="1:5">
      <c t="s" r="A6847" s="4">
        <v>1605</v>
      </c>
      <c t="n" r="B6847" s="6">
        <v>8192</v>
      </c>
    </row>
    <row r="6848" spans="1:5">
      <c t="s" r="A6848" s="4">
        <v>144</v>
      </c>
      <c t="n" r="B6848" s="6">
        <v>9652</v>
      </c>
    </row>
    <row r="6849" spans="1:5">
      <c t="s" r="A6849" s="4">
        <v>1602</v>
      </c>
      <c t="n" r="B6849" s="8">
        <v>-2955</v>
      </c>
    </row>
    <row r="6850" spans="1:5">
      <c t="s" r="A6850" s="4">
        <v>1612</v>
      </c>
      <c t="s" r="B6850" s="4">
        <v>2264</v>
      </c>
    </row>
    <row r="6851" spans="1:5">
      <c t="s" r="A6851" s="4">
        <v>2266</v>
      </c>
    </row>
    <row r="6852" spans="1:5">
      <c t="s" r="A6852" s="3">
        <v>1604</v>
      </c>
    </row>
    <row r="6853" spans="1:5">
      <c t="s" r="A6853" s="4">
        <v>34</v>
      </c>
      <c t="n" r="B6853" s="8">
        <v>1718</v>
      </c>
    </row>
    <row r="6854" spans="1:5">
      <c t="s" r="A6854" s="4">
        <v>1605</v>
      </c>
      <c t="n" r="B6854" s="6">
        <v>3124</v>
      </c>
    </row>
    <row r="6855" spans="1:5">
      <c t="s" r="A6855" s="4">
        <v>1606</v>
      </c>
      <c t="n" r="B6855" s="6">
        <v>622</v>
      </c>
    </row>
    <row r="6856" spans="1:5">
      <c t="s" r="A6856" s="3">
        <v>1601</v>
      </c>
    </row>
    <row r="6857" spans="1:5">
      <c t="s" r="A6857" s="4">
        <v>34</v>
      </c>
      <c t="n" r="B6857" s="6">
        <v>1758</v>
      </c>
    </row>
    <row r="6858" spans="1:5">
      <c t="s" r="A6858" s="4">
        <v>1605</v>
      </c>
      <c t="n" r="B6858" s="6">
        <v>3598</v>
      </c>
    </row>
    <row r="6859" spans="1:5">
      <c t="s" r="A6859" s="4">
        <v>144</v>
      </c>
      <c t="n" r="B6859" s="6">
        <v>5356</v>
      </c>
    </row>
    <row r="6860" spans="1:5">
      <c t="s" r="A6860" s="4">
        <v>1602</v>
      </c>
      <c t="n" r="B6860" s="8">
        <v>-1043</v>
      </c>
    </row>
    <row r="6861" spans="1:5">
      <c t="s" r="A6861" s="4">
        <v>1612</v>
      </c>
      <c t="s" r="B6861" s="4">
        <v>2267</v>
      </c>
    </row>
    <row r="6862" spans="1:5">
      <c t="s" r="A6862" s="4">
        <v>2268</v>
      </c>
    </row>
    <row r="6863" spans="1:5">
      <c t="s" r="A6863" s="3">
        <v>1604</v>
      </c>
    </row>
    <row r="6864" spans="1:5">
      <c t="s" r="A6864" s="4">
        <v>34</v>
      </c>
      <c t="n" r="B6864" s="8">
        <v>7472</v>
      </c>
    </row>
    <row r="6865" spans="1:5">
      <c t="s" r="A6865" s="4">
        <v>1605</v>
      </c>
      <c t="n" r="B6865" s="6">
        <v>10075</v>
      </c>
    </row>
    <row r="6866" spans="1:5">
      <c t="s" r="A6866" s="4">
        <v>1606</v>
      </c>
      <c t="n" r="B6866" s="6">
        <v>4233</v>
      </c>
    </row>
    <row r="6867" spans="1:5">
      <c t="s" r="A6867" s="3">
        <v>1601</v>
      </c>
    </row>
    <row r="6868" spans="1:5">
      <c t="s" r="A6868" s="4">
        <v>34</v>
      </c>
      <c t="n" r="B6868" s="6">
        <v>7931</v>
      </c>
    </row>
    <row r="6869" spans="1:5">
      <c t="s" r="A6869" s="4">
        <v>1605</v>
      </c>
      <c t="n" r="B6869" s="6">
        <v>13523</v>
      </c>
    </row>
    <row r="6870" spans="1:5">
      <c t="s" r="A6870" s="4">
        <v>144</v>
      </c>
      <c t="n" r="B6870" s="6">
        <v>21454</v>
      </c>
    </row>
    <row r="6871" spans="1:5">
      <c t="s" r="A6871" s="4">
        <v>1602</v>
      </c>
      <c t="n" r="B6871" s="8">
        <v>-5736</v>
      </c>
    </row>
    <row r="6872" spans="1:5">
      <c t="s" r="A6872" s="4">
        <v>1612</v>
      </c>
      <c t="s" r="B6872" s="4">
        <v>2262</v>
      </c>
    </row>
    <row r="6873" spans="1:5">
      <c t="s" r="A6873" s="4">
        <v>2269</v>
      </c>
    </row>
    <row r="6874" spans="1:5">
      <c t="s" r="A6874" s="3">
        <v>1604</v>
      </c>
    </row>
    <row r="6875" spans="1:5">
      <c t="s" r="A6875" s="4">
        <v>34</v>
      </c>
      <c t="n" r="B6875" s="8">
        <v>2300</v>
      </c>
    </row>
    <row r="6876" spans="1:5">
      <c t="s" r="A6876" s="4">
        <v>1605</v>
      </c>
      <c t="n" r="B6876" s="6">
        <v>6967</v>
      </c>
    </row>
    <row r="6877" spans="1:5">
      <c t="s" r="A6877" s="4">
        <v>1606</v>
      </c>
      <c t="n" r="B6877" s="6">
        <v>2534</v>
      </c>
    </row>
    <row r="6878" spans="1:5">
      <c t="s" r="A6878" s="3">
        <v>1601</v>
      </c>
    </row>
    <row r="6879" spans="1:5">
      <c t="s" r="A6879" s="4">
        <v>34</v>
      </c>
      <c t="n" r="B6879" s="6">
        <v>2390</v>
      </c>
    </row>
    <row r="6880" spans="1:5">
      <c t="s" r="A6880" s="4">
        <v>1605</v>
      </c>
      <c t="n" r="B6880" s="6">
        <v>7861</v>
      </c>
    </row>
    <row r="6881" spans="1:5">
      <c t="s" r="A6881" s="4">
        <v>144</v>
      </c>
      <c t="n" r="B6881" s="6">
        <v>10251</v>
      </c>
    </row>
    <row r="6882" spans="1:5">
      <c t="s" r="A6882" s="4">
        <v>1602</v>
      </c>
      <c t="n" r="B6882" s="8">
        <v>-3209</v>
      </c>
    </row>
    <row r="6883" spans="1:5">
      <c t="s" r="A6883" s="4">
        <v>1612</v>
      </c>
      <c t="s" r="B6883" s="4">
        <v>1615</v>
      </c>
    </row>
    <row r="6884" spans="1:5">
      <c t="s" r="A6884" s="4">
        <v>2270</v>
      </c>
    </row>
    <row r="6885" spans="1:5">
      <c t="s" r="A6885" s="3">
        <v>1604</v>
      </c>
    </row>
    <row r="6886" spans="1:5">
      <c t="s" r="A6886" s="4">
        <v>34</v>
      </c>
      <c t="n" r="B6886" s="8">
        <v>1344</v>
      </c>
    </row>
    <row r="6887" spans="1:5">
      <c t="s" r="A6887" s="4">
        <v>1605</v>
      </c>
      <c t="n" r="B6887" s="6">
        <v>7507</v>
      </c>
    </row>
    <row r="6888" spans="1:5">
      <c t="s" r="A6888" s="4">
        <v>1606</v>
      </c>
      <c t="n" r="B6888" s="6">
        <v>630</v>
      </c>
    </row>
    <row r="6889" spans="1:5">
      <c t="s" r="A6889" s="3">
        <v>1601</v>
      </c>
    </row>
    <row r="6890" spans="1:5">
      <c t="s" r="A6890" s="4">
        <v>34</v>
      </c>
      <c t="n" r="B6890" s="6">
        <v>1383</v>
      </c>
    </row>
    <row r="6891" spans="1:5">
      <c t="s" r="A6891" s="4">
        <v>1605</v>
      </c>
      <c t="n" r="B6891" s="6">
        <v>7932</v>
      </c>
    </row>
    <row r="6892" spans="1:5">
      <c t="s" r="A6892" s="4">
        <v>144</v>
      </c>
      <c t="n" r="B6892" s="6">
        <v>9315</v>
      </c>
    </row>
    <row r="6893" spans="1:5">
      <c t="s" r="A6893" s="4">
        <v>1602</v>
      </c>
      <c t="n" r="B6893" s="8">
        <v>-1955</v>
      </c>
    </row>
    <row r="6894" spans="1:5">
      <c t="s" r="A6894" s="4">
        <v>1612</v>
      </c>
      <c t="s" r="B6894" s="4">
        <v>1621</v>
      </c>
    </row>
    <row r="6895" spans="1:5">
      <c t="s" r="A6895" s="4">
        <v>2271</v>
      </c>
    </row>
    <row r="6896" spans="1:5">
      <c t="s" r="A6896" s="3">
        <v>1604</v>
      </c>
    </row>
    <row r="6897" spans="1:5">
      <c t="s" r="A6897" s="4">
        <v>34</v>
      </c>
      <c t="n" r="B6897" s="8">
        <v>2100</v>
      </c>
    </row>
    <row r="6898" spans="1:5">
      <c t="s" r="A6898" s="4">
        <v>1605</v>
      </c>
      <c t="n" r="B6898" s="6">
        <v>11595</v>
      </c>
    </row>
    <row r="6899" spans="1:5">
      <c t="s" r="A6899" s="4">
        <v>1606</v>
      </c>
      <c t="n" r="B6899" s="6">
        <v>2987</v>
      </c>
    </row>
    <row r="6900" spans="1:5">
      <c t="s" r="A6900" s="3">
        <v>1601</v>
      </c>
    </row>
    <row r="6901" spans="1:5">
      <c t="s" r="A6901" s="4">
        <v>34</v>
      </c>
      <c t="n" r="B6901" s="6">
        <v>2156</v>
      </c>
    </row>
    <row r="6902" spans="1:5">
      <c t="s" r="A6902" s="4">
        <v>1605</v>
      </c>
      <c t="n" r="B6902" s="6">
        <v>11548</v>
      </c>
    </row>
    <row r="6903" spans="1:5">
      <c t="s" r="A6903" s="4">
        <v>144</v>
      </c>
      <c t="n" r="B6903" s="6">
        <v>13704</v>
      </c>
    </row>
    <row r="6904" spans="1:5">
      <c t="s" r="A6904" s="4">
        <v>1602</v>
      </c>
      <c t="n" r="B6904" s="8">
        <v>-5121</v>
      </c>
    </row>
    <row r="6905" spans="1:5">
      <c t="s" r="A6905" s="4">
        <v>1612</v>
      </c>
      <c t="s" r="B6905" s="4">
        <v>2238</v>
      </c>
    </row>
    <row r="6906" spans="1:5">
      <c t="s" r="A6906" s="4">
        <v>2272</v>
      </c>
    </row>
    <row r="6907" spans="1:5">
      <c t="s" r="A6907" s="3">
        <v>1604</v>
      </c>
    </row>
    <row r="6908" spans="1:5">
      <c t="s" r="A6908" s="4">
        <v>1605</v>
      </c>
      <c t="n" r="B6908" s="8">
        <v>8764</v>
      </c>
    </row>
    <row r="6909" spans="1:5">
      <c t="s" r="A6909" s="4">
        <v>1606</v>
      </c>
      <c t="n" r="B6909" s="6">
        <v>2223</v>
      </c>
    </row>
    <row r="6910" spans="1:5">
      <c t="s" r="A6910" s="3">
        <v>1601</v>
      </c>
    </row>
    <row r="6911" spans="1:5">
      <c t="s" r="A6911" s="4">
        <v>1605</v>
      </c>
      <c t="n" r="B6911" s="6">
        <v>10986</v>
      </c>
    </row>
    <row r="6912" spans="1:5">
      <c t="s" r="A6912" s="4">
        <v>144</v>
      </c>
      <c t="n" r="B6912" s="6">
        <v>10986</v>
      </c>
    </row>
    <row r="6913" spans="1:5">
      <c t="s" r="A6913" s="4">
        <v>1602</v>
      </c>
      <c t="n" r="B6913" s="8">
        <v>-4746</v>
      </c>
    </row>
    <row r="6914" spans="1:5">
      <c t="s" r="A6914" s="4">
        <v>1612</v>
      </c>
      <c t="s" r="B6914" s="4">
        <v>1632</v>
      </c>
    </row>
    <row r="6915" spans="1:5">
      <c t="s" r="A6915" s="4">
        <v>2273</v>
      </c>
    </row>
    <row r="6916" spans="1:5">
      <c t="s" r="A6916" s="3">
        <v>1604</v>
      </c>
    </row>
    <row r="6917" spans="1:5">
      <c t="s" r="A6917" s="4">
        <v>34</v>
      </c>
      <c t="n" r="B6917" s="8">
        <v>210</v>
      </c>
    </row>
    <row r="6918" spans="1:5">
      <c t="s" r="A6918" s="4">
        <v>1605</v>
      </c>
      <c t="n" r="B6918" s="6">
        <v>12362</v>
      </c>
    </row>
    <row r="6919" spans="1:5">
      <c t="s" r="A6919" s="4">
        <v>1606</v>
      </c>
      <c t="n" r="B6919" s="6">
        <v>1513</v>
      </c>
    </row>
    <row r="6920" spans="1:5">
      <c t="s" r="A6920" s="3">
        <v>1601</v>
      </c>
    </row>
    <row r="6921" spans="1:5">
      <c t="s" r="A6921" s="4">
        <v>34</v>
      </c>
      <c t="n" r="B6921" s="6">
        <v>210</v>
      </c>
    </row>
    <row r="6922" spans="1:5">
      <c t="s" r="A6922" s="4">
        <v>1605</v>
      </c>
      <c t="n" r="B6922" s="6">
        <v>13635</v>
      </c>
    </row>
    <row r="6923" spans="1:5">
      <c t="s" r="A6923" s="4">
        <v>144</v>
      </c>
      <c t="n" r="B6923" s="6">
        <v>13845</v>
      </c>
    </row>
    <row r="6924" spans="1:5">
      <c t="s" r="A6924" s="4">
        <v>1602</v>
      </c>
      <c t="n" r="B6924" s="8">
        <v>-3513</v>
      </c>
    </row>
    <row r="6925" spans="1:5">
      <c t="s" r="A6925" s="4">
        <v>1612</v>
      </c>
      <c t="s" r="B6925" s="4">
        <v>1621</v>
      </c>
    </row>
    <row r="6926" spans="1:5">
      <c t="s" r="A6926" s="4">
        <v>2274</v>
      </c>
    </row>
    <row r="6927" spans="1:5">
      <c t="s" r="A6927" s="3">
        <v>1604</v>
      </c>
    </row>
    <row r="6928" spans="1:5">
      <c t="s" r="A6928" s="4">
        <v>34</v>
      </c>
      <c t="n" r="B6928" s="8">
        <v>200</v>
      </c>
    </row>
    <row r="6929" spans="1:5">
      <c t="s" r="A6929" s="4">
        <v>1605</v>
      </c>
      <c t="n" r="B6929" s="6">
        <v>8414</v>
      </c>
    </row>
    <row r="6930" spans="1:5">
      <c t="s" r="A6930" s="4">
        <v>1606</v>
      </c>
      <c t="n" r="B6930" s="6">
        <v>978</v>
      </c>
    </row>
    <row r="6931" spans="1:5">
      <c t="s" r="A6931" s="3">
        <v>1601</v>
      </c>
    </row>
    <row r="6932" spans="1:5">
      <c t="s" r="A6932" s="4">
        <v>34</v>
      </c>
      <c t="n" r="B6932" s="6">
        <v>200</v>
      </c>
    </row>
    <row r="6933" spans="1:5">
      <c t="s" r="A6933" s="4">
        <v>1605</v>
      </c>
      <c t="n" r="B6933" s="6">
        <v>9268</v>
      </c>
    </row>
    <row r="6934" spans="1:5">
      <c t="s" r="A6934" s="4">
        <v>144</v>
      </c>
      <c t="n" r="B6934" s="6">
        <v>9468</v>
      </c>
    </row>
    <row r="6935" spans="1:5">
      <c t="s" r="A6935" s="4">
        <v>1602</v>
      </c>
      <c t="n" r="B6935" s="8">
        <v>-2892</v>
      </c>
    </row>
    <row r="6936" spans="1:5">
      <c t="s" r="A6936" s="4">
        <v>1612</v>
      </c>
      <c t="s" r="B6936" s="4">
        <v>2170</v>
      </c>
    </row>
    <row r="6937" spans="1:5">
      <c t="s" r="A6937" s="4">
        <v>2275</v>
      </c>
    </row>
    <row r="6938" spans="1:5">
      <c t="s" r="A6938" s="3">
        <v>1604</v>
      </c>
    </row>
    <row r="6939" spans="1:5">
      <c t="s" r="A6939" s="4">
        <v>1605</v>
      </c>
      <c t="n" r="B6939" s="8">
        <v>12933</v>
      </c>
    </row>
    <row r="6940" spans="1:5">
      <c t="s" r="A6940" s="4">
        <v>1606</v>
      </c>
      <c t="n" r="B6940" s="6">
        <v>10602</v>
      </c>
    </row>
    <row r="6941" spans="1:5">
      <c t="s" r="A6941" s="3">
        <v>1601</v>
      </c>
    </row>
    <row r="6942" spans="1:5">
      <c t="s" r="A6942" s="4">
        <v>1605</v>
      </c>
      <c t="n" r="B6942" s="6">
        <v>22864</v>
      </c>
    </row>
    <row r="6943" spans="1:5">
      <c t="s" r="A6943" s="4">
        <v>144</v>
      </c>
      <c t="n" r="B6943" s="6">
        <v>22864</v>
      </c>
    </row>
    <row r="6944" spans="1:5">
      <c t="s" r="A6944" s="4">
        <v>1602</v>
      </c>
      <c t="n" r="B6944" s="8">
        <v>-6053</v>
      </c>
    </row>
    <row r="6945" spans="1:5">
      <c t="s" r="A6945" s="4">
        <v>1612</v>
      </c>
      <c t="s" r="B6945" s="4">
        <v>1621</v>
      </c>
    </row>
    <row r="6946" spans="1:5">
      <c t="s" r="A6946" s="4">
        <v>2276</v>
      </c>
    </row>
    <row r="6947" spans="1:5">
      <c t="s" r="A6947" s="3">
        <v>1604</v>
      </c>
    </row>
    <row r="6948" spans="1:5">
      <c t="s" r="A6948" s="4">
        <v>1605</v>
      </c>
      <c t="n" r="B6948" s="8">
        <v>1485</v>
      </c>
    </row>
    <row r="6949" spans="1:5">
      <c t="s" r="A6949" s="4">
        <v>1606</v>
      </c>
      <c t="n" r="B6949" s="6">
        <v>35</v>
      </c>
    </row>
    <row r="6950" spans="1:5">
      <c t="s" r="A6950" s="3">
        <v>1601</v>
      </c>
    </row>
    <row r="6951" spans="1:5">
      <c t="s" r="A6951" s="4">
        <v>34</v>
      </c>
      <c t="n" r="B6951" s="6">
        <v>13</v>
      </c>
    </row>
    <row r="6952" spans="1:5">
      <c t="s" r="A6952" s="4">
        <v>1605</v>
      </c>
      <c t="n" r="B6952" s="6">
        <v>1508</v>
      </c>
    </row>
    <row r="6953" spans="1:5">
      <c t="s" r="A6953" s="4">
        <v>144</v>
      </c>
      <c t="n" r="B6953" s="6">
        <v>1521</v>
      </c>
    </row>
    <row r="6954" spans="1:5">
      <c t="s" r="A6954" s="4">
        <v>1602</v>
      </c>
      <c t="n" r="B6954" s="8">
        <v>-398</v>
      </c>
    </row>
    <row r="6955" spans="1:5">
      <c t="s" r="A6955" s="4">
        <v>1612</v>
      </c>
      <c t="s" r="B6955" s="4">
        <v>1621</v>
      </c>
    </row>
    <row r="6956" spans="1:5">
      <c t="s" r="A6956" s="4">
        <v>2277</v>
      </c>
    </row>
    <row r="6957" spans="1:5">
      <c t="s" r="A6957" s="3">
        <v>1604</v>
      </c>
    </row>
    <row r="6958" spans="1:5">
      <c t="s" r="A6958" s="4">
        <v>34</v>
      </c>
      <c t="n" r="B6958" s="8">
        <v>493</v>
      </c>
    </row>
    <row r="6959" spans="1:5">
      <c t="s" r="A6959" s="4">
        <v>1605</v>
      </c>
      <c t="n" r="B6959" s="6">
        <v>7897</v>
      </c>
    </row>
    <row r="6960" spans="1:5">
      <c t="s" r="A6960" s="4">
        <v>1606</v>
      </c>
      <c t="n" r="B6960" s="6">
        <v>1865</v>
      </c>
    </row>
    <row r="6961" spans="1:5">
      <c t="s" r="A6961" s="3">
        <v>1601</v>
      </c>
    </row>
    <row r="6962" spans="1:5">
      <c t="s" r="A6962" s="4">
        <v>34</v>
      </c>
      <c t="n" r="B6962" s="6">
        <v>622</v>
      </c>
    </row>
    <row r="6963" spans="1:5">
      <c t="s" r="A6963" s="4">
        <v>1605</v>
      </c>
      <c t="n" r="B6963" s="6">
        <v>9400</v>
      </c>
    </row>
    <row r="6964" spans="1:5">
      <c t="s" r="A6964" s="4">
        <v>144</v>
      </c>
      <c t="n" r="B6964" s="6">
        <v>10022</v>
      </c>
    </row>
    <row r="6965" spans="1:5">
      <c t="s" r="A6965" s="4">
        <v>1602</v>
      </c>
      <c t="n" r="B6965" s="8">
        <v>-2581</v>
      </c>
    </row>
    <row r="6966" spans="1:5">
      <c t="s" r="A6966" s="4">
        <v>1612</v>
      </c>
      <c t="s" r="B6966" s="4">
        <v>2170</v>
      </c>
    </row>
    <row r="6967" spans="1:5">
      <c t="s" r="A6967" s="4">
        <v>2278</v>
      </c>
    </row>
    <row r="6968" spans="1:5">
      <c t="s" r="A6968" s="3">
        <v>1604</v>
      </c>
    </row>
    <row r="6969" spans="1:5">
      <c t="s" r="A6969" s="4">
        <v>1605</v>
      </c>
      <c t="n" r="B6969" s="8">
        <v>8616</v>
      </c>
    </row>
    <row r="6970" spans="1:5">
      <c t="s" r="A6970" s="4">
        <v>1606</v>
      </c>
      <c t="n" r="B6970" s="6">
        <v>7829</v>
      </c>
    </row>
    <row r="6971" spans="1:5">
      <c t="s" r="A6971" s="3">
        <v>1601</v>
      </c>
    </row>
    <row r="6972" spans="1:5">
      <c t="s" r="A6972" s="4">
        <v>34</v>
      </c>
      <c t="n" r="B6972" s="6">
        <v>11</v>
      </c>
    </row>
    <row r="6973" spans="1:5">
      <c t="s" r="A6973" s="4">
        <v>1605</v>
      </c>
      <c t="n" r="B6973" s="6">
        <v>15671</v>
      </c>
    </row>
    <row r="6974" spans="1:5">
      <c t="s" r="A6974" s="4">
        <v>144</v>
      </c>
      <c t="n" r="B6974" s="6">
        <v>15682</v>
      </c>
    </row>
    <row r="6975" spans="1:5">
      <c t="s" r="A6975" s="4">
        <v>1602</v>
      </c>
      <c t="n" r="B6975" s="8">
        <v>-4243</v>
      </c>
    </row>
    <row r="6976" spans="1:5">
      <c t="s" r="A6976" s="4">
        <v>1612</v>
      </c>
      <c t="s" r="B6976" s="4">
        <v>1615</v>
      </c>
    </row>
    <row r="6977" spans="1:5">
      <c t="s" r="A6977" s="4">
        <v>2279</v>
      </c>
    </row>
    <row r="6978" spans="1:5">
      <c t="s" r="A6978" s="3">
        <v>1604</v>
      </c>
    </row>
    <row r="6979" spans="1:5">
      <c t="s" r="A6979" s="4">
        <v>1605</v>
      </c>
      <c t="n" r="B6979" s="8">
        <v>8449</v>
      </c>
    </row>
    <row r="6980" spans="1:5">
      <c t="s" r="A6980" s="4">
        <v>1606</v>
      </c>
      <c t="n" r="B6980" s="6">
        <v>3444</v>
      </c>
    </row>
    <row r="6981" spans="1:5">
      <c t="s" r="A6981" s="3">
        <v>1601</v>
      </c>
    </row>
    <row r="6982" spans="1:5">
      <c t="s" r="A6982" s="4">
        <v>1605</v>
      </c>
      <c t="n" r="B6982" s="6">
        <v>11255</v>
      </c>
    </row>
    <row r="6983" spans="1:5">
      <c t="s" r="A6983" s="4">
        <v>144</v>
      </c>
      <c t="n" r="B6983" s="6">
        <v>11255</v>
      </c>
    </row>
    <row r="6984" spans="1:5">
      <c t="s" r="A6984" s="4">
        <v>1602</v>
      </c>
      <c t="n" r="B6984" s="8">
        <v>-3744</v>
      </c>
    </row>
    <row r="6985" spans="1:5">
      <c t="s" r="A6985" s="4">
        <v>1612</v>
      </c>
      <c t="s" r="B6985" s="4">
        <v>1615</v>
      </c>
    </row>
    <row r="6986" spans="1:5">
      <c t="s" r="A6986" s="4">
        <v>2280</v>
      </c>
    </row>
    <row r="6987" spans="1:5">
      <c t="s" r="A6987" s="3">
        <v>1604</v>
      </c>
    </row>
    <row r="6988" spans="1:5">
      <c t="s" r="A6988" s="4">
        <v>1605</v>
      </c>
      <c t="n" r="B6988" s="8">
        <v>8040</v>
      </c>
    </row>
    <row r="6989" spans="1:5">
      <c t="s" r="A6989" s="4">
        <v>1606</v>
      </c>
      <c t="n" r="B6989" s="6">
        <v>4792</v>
      </c>
    </row>
    <row r="6990" spans="1:5">
      <c t="s" r="A6990" s="3">
        <v>1601</v>
      </c>
    </row>
    <row r="6991" spans="1:5">
      <c t="s" r="A6991" s="4">
        <v>1605</v>
      </c>
      <c t="n" r="B6991" s="6">
        <v>12411</v>
      </c>
    </row>
    <row r="6992" spans="1:5">
      <c t="s" r="A6992" s="4">
        <v>144</v>
      </c>
      <c t="n" r="B6992" s="6">
        <v>12411</v>
      </c>
    </row>
    <row r="6993" spans="1:5">
      <c t="s" r="A6993" s="4">
        <v>1602</v>
      </c>
      <c t="n" r="B6993" s="8">
        <v>-4745</v>
      </c>
    </row>
    <row r="6994" spans="1:5">
      <c t="s" r="A6994" s="4">
        <v>1612</v>
      </c>
      <c t="s" r="B6994" s="4">
        <v>1615</v>
      </c>
    </row>
    <row r="6995" spans="1:5">
      <c t="s" r="A6995" s="4">
        <v>2281</v>
      </c>
    </row>
    <row r="6996" spans="1:5">
      <c t="s" r="A6996" s="3">
        <v>1604</v>
      </c>
    </row>
    <row r="6997" spans="1:5">
      <c t="s" r="A6997" s="4">
        <v>1605</v>
      </c>
      <c t="n" r="B6997" s="8">
        <v>8472</v>
      </c>
    </row>
    <row r="6998" spans="1:5">
      <c t="s" r="A6998" s="4">
        <v>1606</v>
      </c>
      <c t="n" r="B6998" s="6">
        <v>2551</v>
      </c>
    </row>
    <row r="6999" spans="1:5">
      <c t="s" r="A6999" s="3">
        <v>1601</v>
      </c>
    </row>
    <row r="7000" spans="1:5">
      <c t="s" r="A7000" s="4">
        <v>1605</v>
      </c>
      <c t="n" r="B7000" s="6">
        <v>10573</v>
      </c>
    </row>
    <row r="7001" spans="1:5">
      <c t="s" r="A7001" s="4">
        <v>144</v>
      </c>
      <c t="n" r="B7001" s="6">
        <v>10573</v>
      </c>
    </row>
    <row r="7002" spans="1:5">
      <c t="s" r="A7002" s="4">
        <v>1602</v>
      </c>
      <c t="n" r="B7002" s="8">
        <v>-3627</v>
      </c>
    </row>
    <row r="7003" spans="1:5">
      <c t="s" r="A7003" s="4">
        <v>1612</v>
      </c>
      <c t="s" r="B7003" s="4">
        <v>1615</v>
      </c>
    </row>
    <row r="7004" spans="1:5">
      <c t="s" r="A7004" s="4">
        <v>2282</v>
      </c>
    </row>
    <row r="7005" spans="1:5">
      <c t="s" r="A7005" s="3">
        <v>1604</v>
      </c>
    </row>
    <row r="7006" spans="1:5">
      <c t="s" r="A7006" s="4">
        <v>1605</v>
      </c>
      <c t="n" r="B7006" s="8">
        <v>4562</v>
      </c>
    </row>
    <row r="7007" spans="1:5">
      <c t="s" r="A7007" s="4">
        <v>1606</v>
      </c>
      <c t="n" r="B7007" s="6">
        <v>2200</v>
      </c>
    </row>
    <row r="7008" spans="1:5">
      <c t="s" r="A7008" s="3">
        <v>1601</v>
      </c>
    </row>
    <row r="7009" spans="1:5">
      <c t="s" r="A7009" s="4">
        <v>34</v>
      </c>
      <c t="n" r="B7009" s="6">
        <v>257</v>
      </c>
    </row>
    <row r="7010" spans="1:5">
      <c t="s" r="A7010" s="4">
        <v>1605</v>
      </c>
      <c t="n" r="B7010" s="6">
        <v>6145</v>
      </c>
    </row>
    <row r="7011" spans="1:5">
      <c t="s" r="A7011" s="4">
        <v>144</v>
      </c>
      <c t="n" r="B7011" s="6">
        <v>6402</v>
      </c>
    </row>
    <row r="7012" spans="1:5">
      <c t="s" r="A7012" s="4">
        <v>1602</v>
      </c>
      <c t="n" r="B7012" s="8">
        <v>-2110</v>
      </c>
    </row>
    <row r="7013" spans="1:5">
      <c t="s" r="A7013" s="4">
        <v>1612</v>
      </c>
      <c t="s" r="B7013" s="4">
        <v>1615</v>
      </c>
    </row>
    <row r="7014" spans="1:5">
      <c t="s" r="A7014" s="4">
        <v>2283</v>
      </c>
    </row>
    <row r="7015" spans="1:5">
      <c t="s" r="A7015" s="3">
        <v>1604</v>
      </c>
    </row>
    <row r="7016" spans="1:5">
      <c t="s" r="A7016" s="4">
        <v>1605</v>
      </c>
      <c t="n" r="B7016" s="8">
        <v>4926</v>
      </c>
    </row>
    <row r="7017" spans="1:5">
      <c t="s" r="A7017" s="4">
        <v>1606</v>
      </c>
      <c t="n" r="B7017" s="6">
        <v>1796</v>
      </c>
    </row>
    <row r="7018" spans="1:5">
      <c t="s" r="A7018" s="3">
        <v>1601</v>
      </c>
    </row>
    <row r="7019" spans="1:5">
      <c t="s" r="A7019" s="4">
        <v>34</v>
      </c>
      <c t="n" r="B7019" s="6">
        <v>106</v>
      </c>
    </row>
    <row r="7020" spans="1:5">
      <c t="s" r="A7020" s="4">
        <v>1605</v>
      </c>
      <c t="n" r="B7020" s="6">
        <v>6144</v>
      </c>
    </row>
    <row r="7021" spans="1:5">
      <c t="s" r="A7021" s="4">
        <v>144</v>
      </c>
      <c t="n" r="B7021" s="6">
        <v>6250</v>
      </c>
    </row>
    <row r="7022" spans="1:5">
      <c t="s" r="A7022" s="4">
        <v>1602</v>
      </c>
      <c t="n" r="B7022" s="8">
        <v>-1693</v>
      </c>
    </row>
    <row r="7023" spans="1:5">
      <c t="s" r="A7023" s="4">
        <v>1612</v>
      </c>
      <c t="s" r="B7023" s="4">
        <v>2048</v>
      </c>
    </row>
    <row r="7024" spans="1:5">
      <c t="s" r="A7024" s="4">
        <v>2284</v>
      </c>
    </row>
    <row r="7025" spans="1:5">
      <c t="s" r="A7025" s="3">
        <v>1604</v>
      </c>
    </row>
    <row r="7026" spans="1:5">
      <c t="s" r="A7026" s="4">
        <v>1606</v>
      </c>
      <c t="n" r="B7026" s="8">
        <v>19241</v>
      </c>
    </row>
    <row r="7027" spans="1:5">
      <c t="s" r="A7027" s="3">
        <v>1601</v>
      </c>
    </row>
    <row r="7028" spans="1:5">
      <c t="s" r="A7028" s="4">
        <v>1605</v>
      </c>
      <c t="n" r="B7028" s="6">
        <v>18822</v>
      </c>
    </row>
    <row r="7029" spans="1:5">
      <c t="s" r="A7029" s="4">
        <v>144</v>
      </c>
      <c t="n" r="B7029" s="6">
        <v>18822</v>
      </c>
    </row>
    <row r="7030" spans="1:5">
      <c t="s" r="A7030" s="4">
        <v>1602</v>
      </c>
      <c t="n" r="B7030" s="8">
        <v>-5552</v>
      </c>
    </row>
    <row r="7031" spans="1:5">
      <c t="s" r="A7031" s="4">
        <v>1612</v>
      </c>
      <c t="s" r="B7031" s="4">
        <v>1632</v>
      </c>
    </row>
    <row r="7032" spans="1:5">
      <c t="s" r="A7032" s="4">
        <v>2285</v>
      </c>
    </row>
    <row r="7033" spans="1:5">
      <c t="s" r="A7033" s="3">
        <v>1604</v>
      </c>
    </row>
    <row r="7034" spans="1:5">
      <c t="s" r="A7034" s="4">
        <v>1605</v>
      </c>
      <c t="n" r="B7034" s="8">
        <v>23274</v>
      </c>
    </row>
    <row r="7035" spans="1:5">
      <c t="s" r="A7035" s="4">
        <v>1606</v>
      </c>
      <c t="n" r="B7035" s="6">
        <v>2382</v>
      </c>
    </row>
    <row r="7036" spans="1:5">
      <c t="s" r="A7036" s="3">
        <v>1601</v>
      </c>
    </row>
    <row r="7037" spans="1:5">
      <c t="s" r="A7037" s="4">
        <v>1605</v>
      </c>
      <c t="n" r="B7037" s="6">
        <v>25328</v>
      </c>
    </row>
    <row r="7038" spans="1:5">
      <c t="s" r="A7038" s="4">
        <v>144</v>
      </c>
      <c t="n" r="B7038" s="6">
        <v>25328</v>
      </c>
    </row>
    <row r="7039" spans="1:5">
      <c t="s" r="A7039" s="4">
        <v>1602</v>
      </c>
      <c t="n" r="B7039" s="8">
        <v>-6597</v>
      </c>
    </row>
    <row r="7040" spans="1:5">
      <c t="s" r="A7040" s="4">
        <v>1612</v>
      </c>
      <c t="s" r="B7040" s="4">
        <v>2264</v>
      </c>
    </row>
    <row r="7041" spans="1:5">
      <c t="s" r="A7041" s="4">
        <v>2286</v>
      </c>
    </row>
    <row r="7042" spans="1:5">
      <c t="s" r="A7042" s="3">
        <v>1604</v>
      </c>
    </row>
    <row r="7043" spans="1:5">
      <c t="s" r="A7043" s="4">
        <v>1606</v>
      </c>
      <c t="n" r="B7043" s="8">
        <v>23315</v>
      </c>
    </row>
    <row r="7044" spans="1:5">
      <c t="s" r="A7044" s="3">
        <v>1601</v>
      </c>
    </row>
    <row r="7045" spans="1:5">
      <c t="s" r="A7045" s="4">
        <v>1605</v>
      </c>
      <c t="n" r="B7045" s="6">
        <v>23316</v>
      </c>
    </row>
    <row r="7046" spans="1:5">
      <c t="s" r="A7046" s="4">
        <v>144</v>
      </c>
      <c t="n" r="B7046" s="6">
        <v>23316</v>
      </c>
    </row>
    <row r="7047" spans="1:5">
      <c t="s" r="A7047" s="4">
        <v>2287</v>
      </c>
    </row>
    <row r="7048" spans="1:5">
      <c t="s" r="A7048" s="3">
        <v>1604</v>
      </c>
    </row>
    <row r="7049" spans="1:5">
      <c t="s" r="A7049" s="4">
        <v>1605</v>
      </c>
      <c t="n" r="B7049" s="6">
        <v>13388</v>
      </c>
    </row>
    <row r="7050" spans="1:5">
      <c t="s" r="A7050" s="4">
        <v>1606</v>
      </c>
      <c t="n" r="B7050" s="6">
        <v>640</v>
      </c>
    </row>
    <row r="7051" spans="1:5">
      <c t="s" r="A7051" s="3">
        <v>1601</v>
      </c>
    </row>
    <row r="7052" spans="1:5">
      <c t="s" r="A7052" s="4">
        <v>34</v>
      </c>
      <c t="n" r="B7052" s="6">
        <v>8</v>
      </c>
    </row>
    <row r="7053" spans="1:5">
      <c t="s" r="A7053" s="4">
        <v>1605</v>
      </c>
      <c t="n" r="B7053" s="6">
        <v>13946</v>
      </c>
    </row>
    <row r="7054" spans="1:5">
      <c t="s" r="A7054" s="4">
        <v>144</v>
      </c>
      <c t="n" r="B7054" s="6">
        <v>13954</v>
      </c>
    </row>
    <row r="7055" spans="1:5">
      <c t="s" r="A7055" s="4">
        <v>1602</v>
      </c>
      <c t="n" r="B7055" s="8">
        <v>-3471</v>
      </c>
    </row>
    <row r="7056" spans="1:5">
      <c t="s" r="A7056" s="4">
        <v>1612</v>
      </c>
      <c t="s" r="B7056" s="4">
        <v>1621</v>
      </c>
    </row>
    <row r="7057" spans="1:5">
      <c t="s" r="A7057" s="4">
        <v>2288</v>
      </c>
    </row>
    <row r="7058" spans="1:5">
      <c t="s" r="A7058" s="3">
        <v>1604</v>
      </c>
    </row>
    <row r="7059" spans="1:5">
      <c t="s" r="A7059" s="4">
        <v>34</v>
      </c>
      <c t="n" r="B7059" s="8">
        <v>236</v>
      </c>
    </row>
    <row r="7060" spans="1:5">
      <c t="s" r="A7060" s="4">
        <v>1605</v>
      </c>
      <c t="n" r="B7060" s="6">
        <v>10206</v>
      </c>
    </row>
    <row r="7061" spans="1:5">
      <c t="s" r="A7061" s="4">
        <v>1606</v>
      </c>
      <c t="n" r="B7061" s="6">
        <v>3089</v>
      </c>
    </row>
    <row r="7062" spans="1:5">
      <c t="s" r="A7062" s="3">
        <v>1601</v>
      </c>
    </row>
    <row r="7063" spans="1:5">
      <c t="s" r="A7063" s="4">
        <v>34</v>
      </c>
      <c t="n" r="B7063" s="6">
        <v>454</v>
      </c>
    </row>
    <row r="7064" spans="1:5">
      <c t="s" r="A7064" s="4">
        <v>1605</v>
      </c>
      <c t="n" r="B7064" s="6">
        <v>13054</v>
      </c>
    </row>
    <row r="7065" spans="1:5">
      <c t="s" r="A7065" s="4">
        <v>144</v>
      </c>
      <c t="n" r="B7065" s="6">
        <v>13508</v>
      </c>
    </row>
    <row r="7066" spans="1:5">
      <c t="s" r="A7066" s="4">
        <v>1602</v>
      </c>
      <c t="n" r="B7066" s="8">
        <v>-4325</v>
      </c>
    </row>
    <row r="7067" spans="1:5">
      <c t="s" r="A7067" s="4">
        <v>1612</v>
      </c>
      <c t="s" r="B7067" s="4">
        <v>1691</v>
      </c>
    </row>
    <row r="7068" spans="1:5">
      <c t="s" r="A7068" s="4">
        <v>2289</v>
      </c>
    </row>
    <row r="7069" spans="1:5">
      <c t="s" r="A7069" s="3">
        <v>1604</v>
      </c>
    </row>
    <row r="7070" spans="1:5">
      <c t="s" r="A7070" s="4">
        <v>1605</v>
      </c>
      <c t="n" r="B7070" s="8">
        <v>5651</v>
      </c>
    </row>
    <row r="7071" spans="1:5">
      <c t="s" r="A7071" s="4">
        <v>1606</v>
      </c>
      <c t="n" r="B7071" s="6">
        <v>836</v>
      </c>
    </row>
    <row r="7072" spans="1:5">
      <c t="s" r="A7072" s="3">
        <v>1601</v>
      </c>
    </row>
    <row r="7073" spans="1:5">
      <c t="s" r="A7073" s="4">
        <v>34</v>
      </c>
      <c t="n" r="B7073" s="6">
        <v>33</v>
      </c>
    </row>
    <row r="7074" spans="1:5">
      <c t="s" r="A7074" s="4">
        <v>1605</v>
      </c>
      <c t="n" r="B7074" s="6">
        <v>5596</v>
      </c>
    </row>
    <row r="7075" spans="1:5">
      <c t="s" r="A7075" s="4">
        <v>144</v>
      </c>
      <c t="n" r="B7075" s="6">
        <v>5629</v>
      </c>
    </row>
    <row r="7076" spans="1:5">
      <c t="s" r="A7076" s="4">
        <v>1602</v>
      </c>
      <c t="n" r="B7076" s="8">
        <v>-2556</v>
      </c>
    </row>
    <row r="7077" spans="1:5">
      <c t="s" r="A7077" s="4">
        <v>1612</v>
      </c>
      <c t="s" r="B7077" s="4">
        <v>1615</v>
      </c>
    </row>
    <row r="7078" spans="1:5">
      <c t="s" r="A7078" s="4">
        <v>2290</v>
      </c>
    </row>
    <row r="7079" spans="1:5">
      <c t="s" r="A7079" s="3">
        <v>1604</v>
      </c>
    </row>
    <row r="7080" spans="1:5">
      <c t="s" r="A7080" s="4">
        <v>1605</v>
      </c>
      <c t="n" r="B7080" s="8">
        <v>2027</v>
      </c>
    </row>
    <row r="7081" spans="1:5">
      <c t="s" r="A7081" s="4">
        <v>1606</v>
      </c>
      <c t="n" r="B7081" s="6">
        <v>263</v>
      </c>
    </row>
    <row r="7082" spans="1:5">
      <c t="s" r="A7082" s="3">
        <v>1601</v>
      </c>
    </row>
    <row r="7083" spans="1:5">
      <c t="s" r="A7083" s="4">
        <v>34</v>
      </c>
      <c t="n" r="B7083" s="6">
        <v>5</v>
      </c>
    </row>
    <row r="7084" spans="1:5">
      <c t="s" r="A7084" s="4">
        <v>1605</v>
      </c>
      <c t="n" r="B7084" s="6">
        <v>2139</v>
      </c>
    </row>
    <row r="7085" spans="1:5">
      <c t="s" r="A7085" s="4">
        <v>144</v>
      </c>
      <c t="n" r="B7085" s="6">
        <v>2144</v>
      </c>
    </row>
    <row r="7086" spans="1:5">
      <c t="s" r="A7086" s="4">
        <v>1602</v>
      </c>
      <c t="n" r="B7086" s="8">
        <v>-982</v>
      </c>
    </row>
    <row r="7087" spans="1:5">
      <c t="s" r="A7087" s="4">
        <v>1612</v>
      </c>
      <c t="s" r="B7087" s="4">
        <v>2267</v>
      </c>
    </row>
    <row r="7088" spans="1:5">
      <c t="s" r="A7088" s="4">
        <v>2291</v>
      </c>
    </row>
    <row r="7089" spans="1:5">
      <c t="s" r="A7089" s="3">
        <v>1604</v>
      </c>
    </row>
    <row r="7090" spans="1:5">
      <c t="s" r="A7090" s="4">
        <v>1605</v>
      </c>
      <c t="n" r="B7090" s="8">
        <v>2000</v>
      </c>
    </row>
    <row r="7091" spans="1:5">
      <c t="s" r="A7091" s="4">
        <v>1606</v>
      </c>
      <c t="n" r="B7091" s="6">
        <v>738</v>
      </c>
    </row>
    <row r="7092" spans="1:5">
      <c t="s" r="A7092" s="3">
        <v>1601</v>
      </c>
    </row>
    <row r="7093" spans="1:5">
      <c t="s" r="A7093" s="4">
        <v>1605</v>
      </c>
      <c t="n" r="B7093" s="6">
        <v>2484</v>
      </c>
    </row>
    <row r="7094" spans="1:5">
      <c t="s" r="A7094" s="4">
        <v>144</v>
      </c>
      <c t="n" r="B7094" s="6">
        <v>2484</v>
      </c>
    </row>
    <row r="7095" spans="1:5">
      <c t="s" r="A7095" s="4">
        <v>1602</v>
      </c>
      <c t="n" r="B7095" s="8">
        <v>-1179</v>
      </c>
    </row>
    <row r="7096" spans="1:5">
      <c t="s" r="A7096" s="4">
        <v>1612</v>
      </c>
      <c t="s" r="B7096" s="4">
        <v>2238</v>
      </c>
    </row>
    <row r="7097" spans="1:5">
      <c t="s" r="A7097" s="4">
        <v>2292</v>
      </c>
    </row>
    <row r="7098" spans="1:5">
      <c t="s" r="A7098" s="3">
        <v>1604</v>
      </c>
    </row>
    <row r="7099" spans="1:5">
      <c t="s" r="A7099" s="4">
        <v>34</v>
      </c>
      <c t="n" r="B7099" s="8">
        <v>455</v>
      </c>
    </row>
    <row r="7100" spans="1:5">
      <c t="s" r="A7100" s="4">
        <v>1605</v>
      </c>
      <c t="n" r="B7100" s="6">
        <v>2231</v>
      </c>
    </row>
    <row r="7101" spans="1:5">
      <c t="s" r="A7101" s="4">
        <v>1606</v>
      </c>
      <c t="n" r="B7101" s="6">
        <v>344</v>
      </c>
    </row>
    <row r="7102" spans="1:5">
      <c t="s" r="A7102" s="3">
        <v>1601</v>
      </c>
    </row>
    <row r="7103" spans="1:5">
      <c t="s" r="A7103" s="4">
        <v>34</v>
      </c>
      <c t="n" r="B7103" s="6">
        <v>455</v>
      </c>
    </row>
    <row r="7104" spans="1:5">
      <c t="s" r="A7104" s="4">
        <v>1605</v>
      </c>
      <c t="n" r="B7104" s="6">
        <v>2371</v>
      </c>
    </row>
    <row r="7105" spans="1:5">
      <c t="s" r="A7105" s="4">
        <v>144</v>
      </c>
      <c t="n" r="B7105" s="6">
        <v>2826</v>
      </c>
    </row>
    <row r="7106" spans="1:5">
      <c t="s" r="A7106" s="4">
        <v>1602</v>
      </c>
      <c t="n" r="B7106" s="8">
        <v>-725</v>
      </c>
    </row>
    <row r="7107" spans="1:5">
      <c t="s" r="A7107" s="4">
        <v>1612</v>
      </c>
      <c t="s" r="B7107" s="4">
        <v>2267</v>
      </c>
    </row>
    <row r="7108" spans="1:5">
      <c t="s" r="A7108" s="4">
        <v>2293</v>
      </c>
    </row>
    <row r="7109" spans="1:5">
      <c t="s" r="A7109" s="3">
        <v>1604</v>
      </c>
    </row>
    <row r="7110" spans="1:5">
      <c t="s" r="A7110" s="4">
        <v>34</v>
      </c>
      <c t="n" r="B7110" s="8">
        <v>170</v>
      </c>
    </row>
    <row r="7111" spans="1:5">
      <c t="s" r="A7111" s="4">
        <v>1605</v>
      </c>
      <c t="n" r="B7111" s="6">
        <v>1134</v>
      </c>
    </row>
    <row r="7112" spans="1:5">
      <c t="s" r="A7112" s="4">
        <v>1606</v>
      </c>
      <c t="n" r="B7112" s="6">
        <v>400</v>
      </c>
    </row>
    <row r="7113" spans="1:5">
      <c t="s" r="A7113" s="3">
        <v>1601</v>
      </c>
    </row>
    <row r="7114" spans="1:5">
      <c t="s" r="A7114" s="4">
        <v>34</v>
      </c>
      <c t="n" r="B7114" s="6">
        <v>198</v>
      </c>
    </row>
    <row r="7115" spans="1:5">
      <c t="s" r="A7115" s="4">
        <v>1605</v>
      </c>
      <c t="n" r="B7115" s="6">
        <v>1400</v>
      </c>
    </row>
    <row r="7116" spans="1:5">
      <c t="s" r="A7116" s="4">
        <v>144</v>
      </c>
      <c t="n" r="B7116" s="6">
        <v>1598</v>
      </c>
    </row>
    <row r="7117" spans="1:5">
      <c t="s" r="A7117" s="4">
        <v>1602</v>
      </c>
      <c t="n" r="B7117" s="8">
        <v>-463</v>
      </c>
    </row>
    <row r="7118" spans="1:5">
      <c t="s" r="A7118" s="4">
        <v>1612</v>
      </c>
      <c t="s" r="B7118" s="4">
        <v>2267</v>
      </c>
    </row>
    <row r="7119" spans="1:5">
      <c t="s" r="A7119" s="4">
        <v>2294</v>
      </c>
    </row>
    <row r="7120" spans="1:5">
      <c t="s" r="A7120" s="3">
        <v>1604</v>
      </c>
    </row>
    <row r="7121" spans="1:5">
      <c t="s" r="A7121" s="4">
        <v>34</v>
      </c>
      <c t="n" r="B7121" s="8">
        <v>788</v>
      </c>
    </row>
    <row r="7122" spans="1:5">
      <c t="s" r="A7122" s="4">
        <v>1605</v>
      </c>
      <c t="n" r="B7122" s="6">
        <v>174</v>
      </c>
    </row>
    <row r="7123" spans="1:5">
      <c t="s" r="A7123" s="4">
        <v>1606</v>
      </c>
      <c t="n" r="B7123" s="6">
        <v>226</v>
      </c>
    </row>
    <row r="7124" spans="1:5">
      <c t="s" r="A7124" s="3">
        <v>1601</v>
      </c>
    </row>
    <row r="7125" spans="1:5">
      <c t="s" r="A7125" s="4">
        <v>34</v>
      </c>
      <c t="n" r="B7125" s="6">
        <v>788</v>
      </c>
    </row>
    <row r="7126" spans="1:5">
      <c t="s" r="A7126" s="4">
        <v>1605</v>
      </c>
      <c t="n" r="B7126" s="6">
        <v>311</v>
      </c>
    </row>
    <row r="7127" spans="1:5">
      <c t="s" r="A7127" s="4">
        <v>144</v>
      </c>
      <c t="n" r="B7127" s="6">
        <v>1099</v>
      </c>
    </row>
    <row r="7128" spans="1:5">
      <c t="s" r="A7128" s="4">
        <v>1602</v>
      </c>
      <c t="n" r="B7128" s="8">
        <v>-104</v>
      </c>
    </row>
    <row r="7129" spans="1:5">
      <c t="s" r="A7129" s="4">
        <v>1612</v>
      </c>
      <c t="s" r="B7129" s="4">
        <v>2267</v>
      </c>
    </row>
    <row r="7130" spans="1:5">
      <c t="s" r="A7130" s="4">
        <v>2295</v>
      </c>
    </row>
    <row r="7131" spans="1:5">
      <c t="s" r="A7131" s="3">
        <v>1604</v>
      </c>
    </row>
    <row r="7132" spans="1:5">
      <c t="s" r="A7132" s="4">
        <v>34</v>
      </c>
      <c t="n" r="B7132" s="8">
        <v>481</v>
      </c>
    </row>
    <row r="7133" spans="1:5">
      <c t="s" r="A7133" s="4">
        <v>1605</v>
      </c>
      <c t="n" r="B7133" s="6">
        <v>347</v>
      </c>
    </row>
    <row r="7134" spans="1:5">
      <c t="s" r="A7134" s="4">
        <v>1606</v>
      </c>
      <c t="n" r="B7134" s="6">
        <v>731</v>
      </c>
    </row>
    <row r="7135" spans="1:5">
      <c t="s" r="A7135" s="3">
        <v>1601</v>
      </c>
    </row>
    <row r="7136" spans="1:5">
      <c t="s" r="A7136" s="4">
        <v>34</v>
      </c>
      <c t="n" r="B7136" s="6">
        <v>486</v>
      </c>
    </row>
    <row r="7137" spans="1:5">
      <c t="s" r="A7137" s="4">
        <v>1605</v>
      </c>
      <c t="n" r="B7137" s="6">
        <v>1032</v>
      </c>
    </row>
    <row r="7138" spans="1:5">
      <c t="s" r="A7138" s="4">
        <v>144</v>
      </c>
      <c t="n" r="B7138" s="6">
        <v>1518</v>
      </c>
    </row>
    <row r="7139" spans="1:5">
      <c t="s" r="A7139" s="4">
        <v>1602</v>
      </c>
      <c t="n" r="B7139" s="8">
        <v>-339</v>
      </c>
    </row>
    <row r="7140" spans="1:5">
      <c t="s" r="A7140" s="4">
        <v>1612</v>
      </c>
      <c t="s" r="B7140" s="4">
        <v>2267</v>
      </c>
    </row>
    <row r="7141" spans="1:5">
      <c t="s" r="A7141" s="4">
        <v>2296</v>
      </c>
    </row>
    <row r="7142" spans="1:5">
      <c t="s" r="A7142" s="3">
        <v>1604</v>
      </c>
    </row>
    <row r="7143" spans="1:5">
      <c t="s" r="A7143" s="4">
        <v>1605</v>
      </c>
      <c t="n" r="B7143" s="8">
        <v>7574</v>
      </c>
    </row>
    <row r="7144" spans="1:5">
      <c t="s" r="A7144" s="4">
        <v>1606</v>
      </c>
      <c t="n" r="B7144" s="6">
        <v>2065</v>
      </c>
    </row>
    <row r="7145" spans="1:5">
      <c t="s" r="A7145" s="3">
        <v>1601</v>
      </c>
    </row>
    <row r="7146" spans="1:5">
      <c t="s" r="A7146" s="4">
        <v>1605</v>
      </c>
      <c t="n" r="B7146" s="6">
        <v>8450</v>
      </c>
    </row>
    <row r="7147" spans="1:5">
      <c t="s" r="A7147" s="4">
        <v>144</v>
      </c>
      <c t="n" r="B7147" s="6">
        <v>8450</v>
      </c>
    </row>
    <row r="7148" spans="1:5">
      <c t="s" r="A7148" s="4">
        <v>1602</v>
      </c>
      <c t="n" r="B7148" s="8">
        <v>-2349</v>
      </c>
    </row>
    <row r="7149" spans="1:5">
      <c t="s" r="A7149" s="4">
        <v>1612</v>
      </c>
      <c t="s" r="B7149" s="4">
        <v>1832</v>
      </c>
    </row>
    <row r="7150" spans="1:5">
      <c t="s" r="A7150" s="4">
        <v>2297</v>
      </c>
    </row>
    <row r="7151" spans="1:5">
      <c t="s" r="A7151" s="3">
        <v>1604</v>
      </c>
    </row>
    <row r="7152" spans="1:5">
      <c t="s" r="A7152" s="4">
        <v>34</v>
      </c>
      <c t="n" r="B7152" s="8">
        <v>1507</v>
      </c>
    </row>
    <row r="7153" spans="1:5">
      <c t="s" r="A7153" s="4">
        <v>1605</v>
      </c>
      <c t="n" r="B7153" s="6">
        <v>2894</v>
      </c>
    </row>
    <row r="7154" spans="1:5">
      <c t="s" r="A7154" s="4">
        <v>1606</v>
      </c>
      <c t="n" r="B7154" s="6">
        <v>1807</v>
      </c>
    </row>
    <row r="7155" spans="1:5">
      <c t="s" r="A7155" s="3">
        <v>1601</v>
      </c>
    </row>
    <row r="7156" spans="1:5">
      <c t="s" r="A7156" s="4">
        <v>34</v>
      </c>
      <c t="n" r="B7156" s="6">
        <v>1507</v>
      </c>
    </row>
    <row r="7157" spans="1:5">
      <c t="s" r="A7157" s="4">
        <v>1605</v>
      </c>
      <c t="n" r="B7157" s="6">
        <v>4569</v>
      </c>
    </row>
    <row r="7158" spans="1:5">
      <c t="s" r="A7158" s="4">
        <v>144</v>
      </c>
      <c t="n" r="B7158" s="6">
        <v>6076</v>
      </c>
    </row>
    <row r="7159" spans="1:5">
      <c t="s" r="A7159" s="4">
        <v>1602</v>
      </c>
      <c t="n" r="B7159" s="8">
        <v>-1450</v>
      </c>
    </row>
    <row r="7160" spans="1:5">
      <c t="s" r="A7160" s="4">
        <v>1612</v>
      </c>
      <c t="s" r="B7160" s="4">
        <v>2267</v>
      </c>
    </row>
    <row r="7161" spans="1:5">
      <c t="s" r="A7161" s="4">
        <v>2298</v>
      </c>
    </row>
    <row r="7162" spans="1:5">
      <c t="s" r="A7162" s="3">
        <v>1604</v>
      </c>
    </row>
    <row r="7163" spans="1:5">
      <c t="s" r="A7163" s="4">
        <v>34</v>
      </c>
      <c t="n" r="B7163" s="8">
        <v>1553</v>
      </c>
    </row>
    <row r="7164" spans="1:5">
      <c t="s" r="A7164" s="4">
        <v>1605</v>
      </c>
      <c t="n" r="B7164" s="6">
        <v>6898</v>
      </c>
    </row>
    <row r="7165" spans="1:5">
      <c t="s" r="A7165" s="4">
        <v>1606</v>
      </c>
      <c t="n" r="B7165" s="6">
        <v>1275</v>
      </c>
    </row>
    <row r="7166" spans="1:5">
      <c t="s" r="A7166" s="3">
        <v>1601</v>
      </c>
    </row>
    <row r="7167" spans="1:5">
      <c t="s" r="A7167" s="4">
        <v>34</v>
      </c>
      <c t="n" r="B7167" s="6">
        <v>1553</v>
      </c>
    </row>
    <row r="7168" spans="1:5">
      <c t="s" r="A7168" s="4">
        <v>1605</v>
      </c>
      <c t="n" r="B7168" s="6">
        <v>8058</v>
      </c>
    </row>
    <row r="7169" spans="1:5">
      <c t="s" r="A7169" s="4">
        <v>144</v>
      </c>
      <c t="n" r="B7169" s="6">
        <v>9611</v>
      </c>
    </row>
    <row r="7170" spans="1:5">
      <c t="s" r="A7170" s="4">
        <v>1602</v>
      </c>
      <c t="n" r="B7170" s="8">
        <v>-2216</v>
      </c>
    </row>
    <row r="7171" spans="1:5">
      <c t="s" r="A7171" s="4">
        <v>1612</v>
      </c>
      <c t="s" r="B7171" s="4">
        <v>2267</v>
      </c>
    </row>
    <row r="7172" spans="1:5">
      <c t="s" r="A7172" s="4">
        <v>2299</v>
      </c>
    </row>
    <row r="7173" spans="1:5">
      <c t="s" r="A7173" s="3">
        <v>1604</v>
      </c>
    </row>
    <row r="7174" spans="1:5">
      <c t="s" r="A7174" s="4">
        <v>34</v>
      </c>
      <c t="n" r="B7174" s="8">
        <v>4392</v>
      </c>
    </row>
    <row r="7175" spans="1:5">
      <c t="s" r="A7175" s="4">
        <v>1605</v>
      </c>
      <c t="n" r="B7175" s="6">
        <v>11841</v>
      </c>
    </row>
    <row r="7176" spans="1:5">
      <c t="s" r="A7176" s="4">
        <v>1606</v>
      </c>
      <c t="n" r="B7176" s="6">
        <v>3325</v>
      </c>
    </row>
    <row r="7177" spans="1:5">
      <c t="s" r="A7177" s="3">
        <v>1601</v>
      </c>
    </row>
    <row r="7178" spans="1:5">
      <c t="s" r="A7178" s="4">
        <v>34</v>
      </c>
      <c t="n" r="B7178" s="6">
        <v>4392</v>
      </c>
    </row>
    <row r="7179" spans="1:5">
      <c t="s" r="A7179" s="4">
        <v>1605</v>
      </c>
      <c t="n" r="B7179" s="6">
        <v>14245</v>
      </c>
    </row>
    <row r="7180" spans="1:5">
      <c t="s" r="A7180" s="4">
        <v>144</v>
      </c>
      <c t="n" r="B7180" s="6">
        <v>18637</v>
      </c>
    </row>
    <row r="7181" spans="1:5">
      <c t="s" r="A7181" s="4">
        <v>1602</v>
      </c>
      <c t="n" r="B7181" s="8">
        <v>-4505</v>
      </c>
    </row>
    <row r="7182" spans="1:5">
      <c t="s" r="A7182" s="4">
        <v>1612</v>
      </c>
      <c t="s" r="B7182" s="4">
        <v>2267</v>
      </c>
    </row>
    <row r="7183" spans="1:5">
      <c t="s" r="A7183" s="4">
        <v>2300</v>
      </c>
    </row>
    <row r="7184" spans="1:5">
      <c t="s" r="A7184" s="3">
        <v>1604</v>
      </c>
    </row>
    <row r="7185" spans="1:5">
      <c t="s" r="A7185" s="4">
        <v>1605</v>
      </c>
      <c t="n" r="B7185" s="8">
        <v>13123</v>
      </c>
    </row>
    <row r="7186" spans="1:5">
      <c t="s" r="A7186" s="4">
        <v>1606</v>
      </c>
      <c t="n" r="B7186" s="6">
        <v>2760</v>
      </c>
    </row>
    <row r="7187" spans="1:5">
      <c t="s" r="A7187" s="3">
        <v>1601</v>
      </c>
    </row>
    <row r="7188" spans="1:5">
      <c t="s" r="A7188" s="4">
        <v>1605</v>
      </c>
      <c t="n" r="B7188" s="6">
        <v>15883</v>
      </c>
    </row>
    <row r="7189" spans="1:5">
      <c t="s" r="A7189" s="4">
        <v>144</v>
      </c>
      <c t="n" r="B7189" s="6">
        <v>15883</v>
      </c>
    </row>
    <row r="7190" spans="1:5">
      <c t="s" r="A7190" s="4">
        <v>1602</v>
      </c>
      <c t="n" r="B7190" s="8">
        <v>-996</v>
      </c>
    </row>
    <row r="7191" spans="1:5">
      <c t="s" r="A7191" s="4">
        <v>1612</v>
      </c>
      <c t="s" r="B7191" s="4">
        <v>1804</v>
      </c>
    </row>
    <row r="7192" spans="1:5">
      <c t="s" r="A7192" s="4">
        <v>2301</v>
      </c>
    </row>
    <row r="7193" spans="1:5">
      <c t="s" r="A7193" s="3">
        <v>1604</v>
      </c>
    </row>
    <row r="7194" spans="1:5">
      <c t="s" r="A7194" s="4">
        <v>1605</v>
      </c>
      <c t="n" r="B7194" s="8">
        <v>8877</v>
      </c>
    </row>
    <row r="7195" spans="1:5">
      <c t="s" r="A7195" s="4">
        <v>1606</v>
      </c>
      <c t="n" r="B7195" s="6">
        <v>1184</v>
      </c>
    </row>
    <row r="7196" spans="1:5">
      <c t="s" r="A7196" s="3">
        <v>1601</v>
      </c>
    </row>
    <row r="7197" spans="1:5">
      <c t="s" r="A7197" s="4">
        <v>1605</v>
      </c>
      <c t="n" r="B7197" s="6">
        <v>10061</v>
      </c>
    </row>
    <row r="7198" spans="1:5">
      <c t="s" r="A7198" s="4">
        <v>144</v>
      </c>
      <c t="n" r="B7198" s="6">
        <v>10061</v>
      </c>
    </row>
    <row r="7199" spans="1:5">
      <c t="s" r="A7199" s="4">
        <v>1602</v>
      </c>
      <c t="n" r="B7199" s="8">
        <v>-569</v>
      </c>
    </row>
    <row r="7200" spans="1:5">
      <c t="s" r="A7200" s="4">
        <v>1612</v>
      </c>
      <c t="s" r="B7200" s="4">
        <v>1618</v>
      </c>
    </row>
    <row r="7201" spans="1:5">
      <c t="s" r="A7201" s="4">
        <v>2302</v>
      </c>
    </row>
    <row r="7202" spans="1:5">
      <c t="s" r="A7202" s="3">
        <v>1604</v>
      </c>
    </row>
    <row r="7203" spans="1:5">
      <c t="s" r="A7203" s="4">
        <v>1605</v>
      </c>
      <c t="n" r="B7203" s="8">
        <v>8566</v>
      </c>
    </row>
    <row r="7204" spans="1:5">
      <c t="s" r="A7204" s="4">
        <v>1606</v>
      </c>
      <c t="n" r="B7204" s="6">
        <v>248</v>
      </c>
    </row>
    <row r="7205" spans="1:5">
      <c t="s" r="A7205" s="3">
        <v>1601</v>
      </c>
    </row>
    <row r="7206" spans="1:5">
      <c t="s" r="A7206" s="4">
        <v>1605</v>
      </c>
      <c t="n" r="B7206" s="6">
        <v>8795</v>
      </c>
    </row>
    <row r="7207" spans="1:5">
      <c t="s" r="A7207" s="4">
        <v>144</v>
      </c>
      <c t="n" r="B7207" s="6">
        <v>8795</v>
      </c>
    </row>
    <row r="7208" spans="1:5">
      <c t="s" r="A7208" s="4">
        <v>1602</v>
      </c>
      <c t="n" r="B7208" s="8">
        <v>-2077</v>
      </c>
    </row>
    <row r="7209" spans="1:5">
      <c t="s" r="A7209" s="4">
        <v>1612</v>
      </c>
      <c t="s" r="B7209" s="4">
        <v>1621</v>
      </c>
    </row>
    <row r="7210" spans="1:5">
      <c t="s" r="A7210" s="4">
        <v>2303</v>
      </c>
    </row>
    <row r="7211" spans="1:5">
      <c t="s" r="A7211" s="3">
        <v>1604</v>
      </c>
    </row>
    <row r="7212" spans="1:5">
      <c t="s" r="A7212" s="4">
        <v>34</v>
      </c>
      <c t="n" r="B7212" s="8">
        <v>2144</v>
      </c>
    </row>
    <row r="7213" spans="1:5">
      <c t="s" r="A7213" s="4">
        <v>1605</v>
      </c>
      <c t="n" r="B7213" s="6">
        <v>5136</v>
      </c>
    </row>
    <row r="7214" spans="1:5">
      <c t="s" r="A7214" s="4">
        <v>1606</v>
      </c>
      <c t="n" r="B7214" s="6">
        <v>4664</v>
      </c>
    </row>
    <row r="7215" spans="1:5">
      <c t="s" r="A7215" s="3">
        <v>1601</v>
      </c>
    </row>
    <row r="7216" spans="1:5">
      <c t="s" r="A7216" s="4">
        <v>34</v>
      </c>
      <c t="n" r="B7216" s="6">
        <v>2343</v>
      </c>
    </row>
    <row r="7217" spans="1:5">
      <c t="s" r="A7217" s="4">
        <v>1605</v>
      </c>
      <c t="n" r="B7217" s="6">
        <v>8570</v>
      </c>
    </row>
    <row r="7218" spans="1:5">
      <c t="s" r="A7218" s="4">
        <v>144</v>
      </c>
      <c t="n" r="B7218" s="6">
        <v>10913</v>
      </c>
    </row>
    <row r="7219" spans="1:5">
      <c t="s" r="A7219" s="4">
        <v>1602</v>
      </c>
      <c t="n" r="B7219" s="8">
        <v>-3282</v>
      </c>
    </row>
    <row r="7220" spans="1:5">
      <c t="s" r="A7220" s="4">
        <v>1612</v>
      </c>
      <c t="s" r="B7220" s="4">
        <v>2264</v>
      </c>
    </row>
    <row r="7221" spans="1:5">
      <c t="s" r="A7221" s="4">
        <v>2304</v>
      </c>
    </row>
    <row r="7222" spans="1:5">
      <c t="s" r="A7222" s="3">
        <v>1604</v>
      </c>
    </row>
    <row r="7223" spans="1:5">
      <c t="s" r="A7223" s="4">
        <v>1605</v>
      </c>
      <c t="n" r="B7223" s="8">
        <v>10309</v>
      </c>
    </row>
    <row r="7224" spans="1:5">
      <c t="s" r="A7224" s="4">
        <v>1606</v>
      </c>
      <c t="n" r="B7224" s="6">
        <v>2595</v>
      </c>
    </row>
    <row r="7225" spans="1:5">
      <c t="s" r="A7225" s="3">
        <v>1601</v>
      </c>
    </row>
    <row r="7226" spans="1:5">
      <c t="s" r="A7226" s="4">
        <v>34</v>
      </c>
      <c t="n" r="B7226" s="6">
        <v>26</v>
      </c>
    </row>
    <row r="7227" spans="1:5">
      <c t="s" r="A7227" s="4">
        <v>1605</v>
      </c>
      <c t="n" r="B7227" s="6">
        <v>10584</v>
      </c>
    </row>
    <row r="7228" spans="1:5">
      <c t="s" r="A7228" s="4">
        <v>144</v>
      </c>
      <c t="n" r="B7228" s="6">
        <v>10610</v>
      </c>
    </row>
    <row r="7229" spans="1:5">
      <c t="s" r="A7229" s="4">
        <v>1602</v>
      </c>
      <c t="n" r="B7229" s="8">
        <v>-2321</v>
      </c>
    </row>
    <row r="7230" spans="1:5">
      <c t="s" r="A7230" s="4">
        <v>1612</v>
      </c>
      <c t="s" r="B7230" s="4">
        <v>2305</v>
      </c>
    </row>
    <row r="7231" spans="1:5">
      <c t="s" r="A7231" s="4">
        <v>2306</v>
      </c>
    </row>
    <row r="7232" spans="1:5">
      <c t="s" r="A7232" s="3">
        <v>1604</v>
      </c>
    </row>
    <row r="7233" spans="1:5">
      <c t="s" r="A7233" s="4">
        <v>1605</v>
      </c>
      <c t="n" r="B7233" s="8">
        <v>11166</v>
      </c>
    </row>
    <row r="7234" spans="1:5">
      <c t="s" r="A7234" s="4">
        <v>1606</v>
      </c>
      <c t="n" r="B7234" s="6">
        <v>478</v>
      </c>
    </row>
    <row r="7235" spans="1:5">
      <c t="s" r="A7235" s="3">
        <v>1601</v>
      </c>
    </row>
    <row r="7236" spans="1:5">
      <c t="s" r="A7236" s="4">
        <v>1605</v>
      </c>
      <c t="n" r="B7236" s="6">
        <v>11644</v>
      </c>
    </row>
    <row r="7237" spans="1:5">
      <c t="s" r="A7237" s="4">
        <v>144</v>
      </c>
      <c t="n" r="B7237" s="6">
        <v>11644</v>
      </c>
    </row>
    <row r="7238" spans="1:5">
      <c t="s" r="A7238" s="4">
        <v>1602</v>
      </c>
      <c t="n" r="B7238" s="8">
        <v>-2724</v>
      </c>
    </row>
    <row r="7239" spans="1:5">
      <c t="s" r="A7239" s="4">
        <v>1612</v>
      </c>
      <c t="s" r="B7239" s="4">
        <v>1613</v>
      </c>
    </row>
    <row r="7240" spans="1:5">
      <c t="s" r="A7240" s="4">
        <v>2307</v>
      </c>
    </row>
    <row r="7241" spans="1:5">
      <c t="s" r="A7241" s="3">
        <v>1604</v>
      </c>
    </row>
    <row r="7242" spans="1:5">
      <c t="s" r="A7242" s="4">
        <v>34</v>
      </c>
      <c t="n" r="B7242" s="8">
        <v>969</v>
      </c>
    </row>
    <row r="7243" spans="1:5">
      <c t="s" r="A7243" s="4">
        <v>1605</v>
      </c>
      <c t="n" r="B7243" s="6">
        <v>3241</v>
      </c>
    </row>
    <row r="7244" spans="1:5">
      <c t="s" r="A7244" s="4">
        <v>1606</v>
      </c>
      <c t="n" r="B7244" s="6">
        <v>1299</v>
      </c>
    </row>
    <row r="7245" spans="1:5">
      <c t="s" r="A7245" s="3">
        <v>1601</v>
      </c>
    </row>
    <row r="7246" spans="1:5">
      <c t="s" r="A7246" s="4">
        <v>34</v>
      </c>
      <c t="n" r="B7246" s="6">
        <v>1017</v>
      </c>
    </row>
    <row r="7247" spans="1:5">
      <c t="s" r="A7247" s="4">
        <v>1605</v>
      </c>
      <c t="n" r="B7247" s="6">
        <v>4144</v>
      </c>
    </row>
    <row r="7248" spans="1:5">
      <c t="s" r="A7248" s="4">
        <v>144</v>
      </c>
      <c t="n" r="B7248" s="6">
        <v>5161</v>
      </c>
    </row>
    <row r="7249" spans="1:5">
      <c t="s" r="A7249" s="4">
        <v>1602</v>
      </c>
      <c t="n" r="B7249" s="8">
        <v>-1287</v>
      </c>
    </row>
    <row r="7250" spans="1:5">
      <c t="s" r="A7250" s="4">
        <v>1612</v>
      </c>
      <c t="s" r="B7250" s="4">
        <v>2267</v>
      </c>
    </row>
    <row r="7251" spans="1:5">
      <c t="s" r="A7251" s="4">
        <v>2308</v>
      </c>
    </row>
    <row r="7252" spans="1:5">
      <c t="s" r="A7252" s="3">
        <v>1604</v>
      </c>
    </row>
    <row r="7253" spans="1:5">
      <c t="s" r="A7253" s="4">
        <v>34</v>
      </c>
      <c t="n" r="B7253" s="8">
        <v>1091</v>
      </c>
    </row>
    <row r="7254" spans="1:5">
      <c t="s" r="A7254" s="4">
        <v>1605</v>
      </c>
      <c t="n" r="B7254" s="6">
        <v>7176</v>
      </c>
    </row>
    <row r="7255" spans="1:5">
      <c t="s" r="A7255" s="4">
        <v>1606</v>
      </c>
      <c t="n" r="B7255" s="6">
        <v>902</v>
      </c>
    </row>
    <row r="7256" spans="1:5">
      <c t="s" r="A7256" s="3">
        <v>1601</v>
      </c>
    </row>
    <row r="7257" spans="1:5">
      <c t="s" r="A7257" s="4">
        <v>34</v>
      </c>
      <c t="n" r="B7257" s="6">
        <v>1091</v>
      </c>
    </row>
    <row r="7258" spans="1:5">
      <c t="s" r="A7258" s="4">
        <v>1605</v>
      </c>
      <c t="n" r="B7258" s="6">
        <v>7744</v>
      </c>
    </row>
    <row r="7259" spans="1:5">
      <c t="s" r="A7259" s="4">
        <v>144</v>
      </c>
      <c t="n" r="B7259" s="6">
        <v>8835</v>
      </c>
    </row>
    <row r="7260" spans="1:5">
      <c t="s" r="A7260" s="4">
        <v>1602</v>
      </c>
      <c t="n" r="B7260" s="8">
        <v>-2006</v>
      </c>
    </row>
    <row r="7261" spans="1:5">
      <c t="s" r="A7261" s="4">
        <v>1612</v>
      </c>
      <c t="s" r="B7261" s="4">
        <v>1832</v>
      </c>
    </row>
    <row r="7262" spans="1:5">
      <c t="s" r="A7262" s="4">
        <v>2309</v>
      </c>
    </row>
    <row r="7263" spans="1:5">
      <c t="s" r="A7263" s="3">
        <v>1604</v>
      </c>
    </row>
    <row r="7264" spans="1:5">
      <c t="s" r="A7264" s="4">
        <v>1605</v>
      </c>
      <c t="n" r="B7264" s="8">
        <v>10141</v>
      </c>
    </row>
    <row r="7265" spans="1:5">
      <c t="s" r="A7265" s="4">
        <v>1606</v>
      </c>
      <c t="n" r="B7265" s="6">
        <v>9016</v>
      </c>
    </row>
    <row r="7266" spans="1:5">
      <c t="s" r="A7266" s="3">
        <v>1601</v>
      </c>
    </row>
    <row r="7267" spans="1:5">
      <c t="s" r="A7267" s="4">
        <v>1605</v>
      </c>
      <c t="n" r="B7267" s="6">
        <v>18532</v>
      </c>
    </row>
    <row r="7268" spans="1:5">
      <c t="s" r="A7268" s="4">
        <v>144</v>
      </c>
      <c t="n" r="B7268" s="6">
        <v>18532</v>
      </c>
    </row>
    <row r="7269" spans="1:5">
      <c t="s" r="A7269" s="4">
        <v>1602</v>
      </c>
      <c t="n" r="B7269" s="6">
        <v>-4359</v>
      </c>
    </row>
    <row r="7270" spans="1:5">
      <c t="s" r="A7270" s="4">
        <v>2310</v>
      </c>
    </row>
    <row r="7271" spans="1:5">
      <c t="s" r="A7271" s="3">
        <v>1604</v>
      </c>
    </row>
    <row r="7272" spans="1:5">
      <c t="s" r="A7272" s="4">
        <v>34</v>
      </c>
      <c t="n" r="B7272" s="6">
        <v>1967</v>
      </c>
    </row>
    <row r="7273" spans="1:5">
      <c t="s" r="A7273" s="4">
        <v>1605</v>
      </c>
      <c t="n" r="B7273" s="6">
        <v>6602</v>
      </c>
    </row>
    <row r="7274" spans="1:5">
      <c t="s" r="A7274" s="4">
        <v>1606</v>
      </c>
      <c t="n" r="B7274" s="6">
        <v>5061</v>
      </c>
    </row>
    <row r="7275" spans="1:5">
      <c t="s" r="A7275" s="3">
        <v>1601</v>
      </c>
    </row>
    <row r="7276" spans="1:5">
      <c t="s" r="A7276" s="4">
        <v>34</v>
      </c>
      <c t="n" r="B7276" s="6">
        <v>2142</v>
      </c>
    </row>
    <row r="7277" spans="1:5">
      <c t="s" r="A7277" s="4">
        <v>1605</v>
      </c>
      <c t="n" r="B7277" s="6">
        <v>10834</v>
      </c>
    </row>
    <row r="7278" spans="1:5">
      <c t="s" r="A7278" s="4">
        <v>144</v>
      </c>
      <c t="n" r="B7278" s="6">
        <v>12976</v>
      </c>
    </row>
    <row r="7279" spans="1:5">
      <c t="s" r="A7279" s="4">
        <v>1602</v>
      </c>
      <c t="n" r="B7279" s="8">
        <v>-4758</v>
      </c>
    </row>
    <row r="7280" spans="1:5">
      <c t="s" r="A7280" s="4">
        <v>1612</v>
      </c>
      <c t="s" r="B7280" s="4">
        <v>1804</v>
      </c>
    </row>
    <row r="7281" spans="1:5">
      <c t="s" r="A7281" s="4">
        <v>2311</v>
      </c>
    </row>
    <row r="7282" spans="1:5">
      <c t="s" r="A7282" s="3">
        <v>1604</v>
      </c>
    </row>
    <row r="7283" spans="1:5">
      <c t="s" r="A7283" s="4">
        <v>1605</v>
      </c>
      <c t="n" r="B7283" s="8">
        <v>3231</v>
      </c>
    </row>
    <row r="7284" spans="1:5">
      <c t="s" r="A7284" s="4">
        <v>1606</v>
      </c>
      <c t="n" r="B7284" s="6">
        <v>18</v>
      </c>
    </row>
    <row r="7285" spans="1:5">
      <c t="s" r="A7285" s="3">
        <v>1601</v>
      </c>
    </row>
    <row r="7286" spans="1:5">
      <c t="s" r="A7286" s="4">
        <v>1605</v>
      </c>
      <c t="n" r="B7286" s="6">
        <v>3249</v>
      </c>
    </row>
    <row r="7287" spans="1:5">
      <c t="s" r="A7287" s="4">
        <v>144</v>
      </c>
      <c t="n" r="B7287" s="6">
        <v>3249</v>
      </c>
    </row>
    <row r="7288" spans="1:5">
      <c t="s" r="A7288" s="4">
        <v>1602</v>
      </c>
      <c t="n" r="B7288" s="8">
        <v>-761</v>
      </c>
    </row>
    <row r="7289" spans="1:5">
      <c t="s" r="A7289" s="4">
        <v>1612</v>
      </c>
      <c t="s" r="B7289" s="4">
        <v>1621</v>
      </c>
    </row>
    <row r="7290" spans="1:5">
      <c t="s" r="A7290" s="4">
        <v>2312</v>
      </c>
    </row>
    <row r="7291" spans="1:5">
      <c t="s" r="A7291" s="3">
        <v>1604</v>
      </c>
    </row>
    <row r="7292" spans="1:5">
      <c t="s" r="A7292" s="4">
        <v>34</v>
      </c>
      <c t="n" r="B7292" s="8">
        <v>99</v>
      </c>
    </row>
    <row r="7293" spans="1:5">
      <c t="s" r="A7293" s="4">
        <v>1605</v>
      </c>
      <c t="n" r="B7293" s="6">
        <v>11484</v>
      </c>
    </row>
    <row r="7294" spans="1:5">
      <c t="s" r="A7294" s="4">
        <v>1606</v>
      </c>
      <c t="n" r="B7294" s="6">
        <v>389</v>
      </c>
    </row>
    <row r="7295" spans="1:5">
      <c t="s" r="A7295" s="3">
        <v>1601</v>
      </c>
    </row>
    <row r="7296" spans="1:5">
      <c t="s" r="A7296" s="4">
        <v>34</v>
      </c>
      <c t="n" r="B7296" s="6">
        <v>100</v>
      </c>
    </row>
    <row r="7297" spans="1:5">
      <c t="s" r="A7297" s="4">
        <v>1605</v>
      </c>
      <c t="n" r="B7297" s="6">
        <v>11854</v>
      </c>
    </row>
    <row r="7298" spans="1:5">
      <c t="s" r="A7298" s="4">
        <v>144</v>
      </c>
      <c t="n" r="B7298" s="6">
        <v>11954</v>
      </c>
    </row>
    <row r="7299" spans="1:5">
      <c t="s" r="A7299" s="4">
        <v>1602</v>
      </c>
      <c t="n" r="B7299" s="8">
        <v>-2920</v>
      </c>
    </row>
    <row r="7300" spans="1:5">
      <c t="s" r="A7300" s="4">
        <v>1612</v>
      </c>
      <c t="s" r="B7300" s="4">
        <v>1621</v>
      </c>
    </row>
    <row r="7301" spans="1:5">
      <c t="s" r="A7301" s="4">
        <v>2313</v>
      </c>
    </row>
    <row r="7302" spans="1:5">
      <c t="s" r="A7302" s="3">
        <v>1604</v>
      </c>
    </row>
    <row r="7303" spans="1:5">
      <c t="s" r="A7303" s="4">
        <v>1605</v>
      </c>
      <c t="n" r="B7303" s="8">
        <v>14019</v>
      </c>
    </row>
    <row r="7304" spans="1:5">
      <c t="s" r="A7304" s="4">
        <v>1606</v>
      </c>
      <c t="n" r="B7304" s="6">
        <v>4080</v>
      </c>
    </row>
    <row r="7305" spans="1:5">
      <c t="s" r="A7305" s="3">
        <v>1601</v>
      </c>
    </row>
    <row r="7306" spans="1:5">
      <c t="s" r="A7306" s="4">
        <v>1605</v>
      </c>
      <c t="n" r="B7306" s="6">
        <v>18093</v>
      </c>
    </row>
    <row r="7307" spans="1:5">
      <c t="s" r="A7307" s="4">
        <v>144</v>
      </c>
      <c t="n" r="B7307" s="6">
        <v>18093</v>
      </c>
    </row>
    <row r="7308" spans="1:5">
      <c t="s" r="A7308" s="4">
        <v>1602</v>
      </c>
      <c t="n" r="B7308" s="8">
        <v>-3910</v>
      </c>
    </row>
    <row r="7309" spans="1:5">
      <c t="s" r="A7309" s="4">
        <v>1612</v>
      </c>
      <c t="s" r="B7309" s="4">
        <v>1621</v>
      </c>
    </row>
    <row r="7310" spans="1:5">
      <c t="s" r="A7310" s="4">
        <v>2314</v>
      </c>
    </row>
    <row r="7311" spans="1:5">
      <c t="s" r="A7311" s="3">
        <v>1608</v>
      </c>
    </row>
    <row r="7312" spans="1:5">
      <c t="s" r="A7312" s="4">
        <v>1609</v>
      </c>
      <c t="n" r="B7312" s="8">
        <v>1722</v>
      </c>
    </row>
    <row r="7313" spans="1:5">
      <c t="s" r="A7313" s="3">
        <v>1604</v>
      </c>
    </row>
    <row r="7314" spans="1:5">
      <c t="s" r="A7314" s="4">
        <v>34</v>
      </c>
      <c t="n" r="B7314" s="6">
        <v>440</v>
      </c>
    </row>
    <row r="7315" spans="1:5">
      <c t="s" r="A7315" s="4">
        <v>1605</v>
      </c>
      <c t="n" r="B7315" s="6">
        <v>2173</v>
      </c>
    </row>
    <row r="7316" spans="1:5">
      <c t="s" r="A7316" s="4">
        <v>1606</v>
      </c>
      <c t="n" r="B7316" s="6">
        <v>9</v>
      </c>
    </row>
    <row r="7317" spans="1:5">
      <c t="s" r="A7317" s="3">
        <v>1601</v>
      </c>
    </row>
    <row r="7318" spans="1:5">
      <c t="s" r="A7318" s="4">
        <v>34</v>
      </c>
      <c t="n" r="B7318" s="6">
        <v>448</v>
      </c>
    </row>
    <row r="7319" spans="1:5">
      <c t="s" r="A7319" s="4">
        <v>1605</v>
      </c>
      <c t="n" r="B7319" s="6">
        <v>2173</v>
      </c>
    </row>
    <row r="7320" spans="1:5">
      <c t="s" r="A7320" s="4">
        <v>144</v>
      </c>
      <c t="n" r="B7320" s="6">
        <v>2621</v>
      </c>
    </row>
    <row r="7321" spans="1:5">
      <c t="s" r="A7321" s="4">
        <v>1602</v>
      </c>
      <c t="n" r="B7321" s="8">
        <v>-232</v>
      </c>
    </row>
    <row r="7322" spans="1:5">
      <c t="s" r="A7322" s="4">
        <v>1612</v>
      </c>
      <c t="s" r="B7322" s="4">
        <v>1615</v>
      </c>
    </row>
    <row r="7323" spans="1:5">
      <c t="s" r="A7323" s="4">
        <v>2315</v>
      </c>
    </row>
    <row r="7324" spans="1:5">
      <c t="s" r="A7324" s="3">
        <v>1604</v>
      </c>
    </row>
    <row r="7325" spans="1:5">
      <c t="s" r="A7325" s="4">
        <v>1605</v>
      </c>
      <c t="n" r="B7325" s="8">
        <v>7668</v>
      </c>
    </row>
    <row r="7326" spans="1:5">
      <c t="s" r="A7326" s="4">
        <v>1606</v>
      </c>
      <c t="n" r="B7326" s="6">
        <v>294</v>
      </c>
    </row>
    <row r="7327" spans="1:5">
      <c t="s" r="A7327" s="3">
        <v>1601</v>
      </c>
    </row>
    <row r="7328" spans="1:5">
      <c t="s" r="A7328" s="4">
        <v>1605</v>
      </c>
      <c t="n" r="B7328" s="6">
        <v>7962</v>
      </c>
    </row>
    <row r="7329" spans="1:5">
      <c t="s" r="A7329" s="4">
        <v>144</v>
      </c>
      <c t="n" r="B7329" s="6">
        <v>7962</v>
      </c>
    </row>
    <row r="7330" spans="1:5">
      <c t="s" r="A7330" s="4">
        <v>1602</v>
      </c>
      <c t="n" r="B7330" s="8">
        <v>-764</v>
      </c>
    </row>
    <row r="7331" spans="1:5">
      <c t="s" r="A7331" s="4">
        <v>1612</v>
      </c>
      <c t="s" r="B7331" s="4">
        <v>1621</v>
      </c>
    </row>
    <row r="7332" spans="1:5">
      <c t="s" r="A7332" s="4">
        <v>2316</v>
      </c>
    </row>
    <row r="7333" spans="1:5">
      <c t="s" r="A7333" s="3">
        <v>1604</v>
      </c>
    </row>
    <row r="7334" spans="1:5">
      <c t="s" r="A7334" s="4">
        <v>34</v>
      </c>
      <c t="n" r="B7334" s="8">
        <v>530</v>
      </c>
    </row>
    <row r="7335" spans="1:5">
      <c t="s" r="A7335" s="4">
        <v>1605</v>
      </c>
      <c t="n" r="B7335" s="6">
        <v>3341</v>
      </c>
    </row>
    <row r="7336" spans="1:5">
      <c t="s" r="A7336" s="4">
        <v>1606</v>
      </c>
      <c t="n" r="B7336" s="6">
        <v>460</v>
      </c>
    </row>
    <row r="7337" spans="1:5">
      <c t="s" r="A7337" s="3">
        <v>1601</v>
      </c>
    </row>
    <row r="7338" spans="1:5">
      <c t="s" r="A7338" s="4">
        <v>34</v>
      </c>
      <c t="n" r="B7338" s="6">
        <v>530</v>
      </c>
    </row>
    <row r="7339" spans="1:5">
      <c t="s" r="A7339" s="4">
        <v>1605</v>
      </c>
      <c t="n" r="B7339" s="6">
        <v>3801</v>
      </c>
    </row>
    <row r="7340" spans="1:5">
      <c t="s" r="A7340" s="4">
        <v>144</v>
      </c>
      <c t="n" r="B7340" s="6">
        <v>4331</v>
      </c>
    </row>
    <row r="7341" spans="1:5">
      <c t="s" r="A7341" s="4">
        <v>1602</v>
      </c>
      <c t="n" r="B7341" s="8">
        <v>-1389</v>
      </c>
    </row>
    <row r="7342" spans="1:5">
      <c t="s" r="A7342" s="4">
        <v>1612</v>
      </c>
      <c t="s" r="B7342" s="4">
        <v>1613</v>
      </c>
    </row>
    <row r="7343" spans="1:5">
      <c t="s" r="A7343" s="4">
        <v>2317</v>
      </c>
    </row>
    <row r="7344" spans="1:5">
      <c t="s" r="A7344" s="3">
        <v>1604</v>
      </c>
    </row>
    <row r="7345" spans="1:5">
      <c t="s" r="A7345" s="4">
        <v>1605</v>
      </c>
      <c t="n" r="B7345" s="8">
        <v>12726</v>
      </c>
    </row>
    <row r="7346" spans="1:5">
      <c t="s" r="A7346" s="4">
        <v>1606</v>
      </c>
      <c t="n" r="B7346" s="6">
        <v>1164</v>
      </c>
    </row>
    <row r="7347" spans="1:5">
      <c t="s" r="A7347" s="3">
        <v>1601</v>
      </c>
    </row>
    <row r="7348" spans="1:5">
      <c t="s" r="A7348" s="4">
        <v>1605</v>
      </c>
      <c t="n" r="B7348" s="6">
        <v>13777</v>
      </c>
    </row>
    <row r="7349" spans="1:5">
      <c t="s" r="A7349" s="4">
        <v>144</v>
      </c>
      <c t="n" r="B7349" s="6">
        <v>13777</v>
      </c>
    </row>
    <row r="7350" spans="1:5">
      <c t="s" r="A7350" s="4">
        <v>1602</v>
      </c>
      <c t="n" r="B7350" s="8">
        <v>-3663</v>
      </c>
    </row>
    <row r="7351" spans="1:5">
      <c t="s" r="A7351" s="4">
        <v>1612</v>
      </c>
      <c t="s" r="B7351" s="4">
        <v>1621</v>
      </c>
    </row>
    <row r="7352" spans="1:5">
      <c t="s" r="A7352" s="4">
        <v>2318</v>
      </c>
    </row>
    <row r="7353" spans="1:5">
      <c t="s" r="A7353" s="3">
        <v>1604</v>
      </c>
    </row>
    <row r="7354" spans="1:5">
      <c t="s" r="A7354" s="4">
        <v>34</v>
      </c>
      <c t="n" r="B7354" s="8">
        <v>936</v>
      </c>
    </row>
    <row r="7355" spans="1:5">
      <c t="s" r="A7355" s="4">
        <v>1605</v>
      </c>
      <c t="n" r="B7355" s="6">
        <v>8426</v>
      </c>
    </row>
    <row r="7356" spans="1:5">
      <c t="s" r="A7356" s="4">
        <v>1606</v>
      </c>
      <c t="n" r="B7356" s="6">
        <v>4551</v>
      </c>
    </row>
    <row r="7357" spans="1:5">
      <c t="s" r="A7357" s="3">
        <v>1601</v>
      </c>
    </row>
    <row r="7358" spans="1:5">
      <c t="s" r="A7358" s="4">
        <v>34</v>
      </c>
      <c t="n" r="B7358" s="6">
        <v>936</v>
      </c>
    </row>
    <row r="7359" spans="1:5">
      <c t="s" r="A7359" s="4">
        <v>1605</v>
      </c>
      <c t="n" r="B7359" s="6">
        <v>11435</v>
      </c>
    </row>
    <row r="7360" spans="1:5">
      <c t="s" r="A7360" s="4">
        <v>144</v>
      </c>
      <c t="n" r="B7360" s="6">
        <v>12371</v>
      </c>
    </row>
    <row r="7361" spans="1:5">
      <c t="s" r="A7361" s="4">
        <v>1602</v>
      </c>
      <c t="n" r="B7361" s="8">
        <v>-8935</v>
      </c>
    </row>
    <row r="7362" spans="1:5">
      <c t="s" r="A7362" s="4">
        <v>1612</v>
      </c>
      <c t="s" r="B7362" s="4">
        <v>2319</v>
      </c>
    </row>
    <row r="7363" spans="1:5">
      <c t="s" r="A7363" s="4">
        <v>2320</v>
      </c>
    </row>
    <row r="7364" spans="1:5">
      <c t="s" r="A7364" s="3">
        <v>1604</v>
      </c>
    </row>
    <row r="7365" spans="1:5">
      <c t="s" r="A7365" s="4">
        <v>34</v>
      </c>
      <c t="n" r="B7365" s="8">
        <v>835</v>
      </c>
    </row>
    <row r="7366" spans="1:5">
      <c t="s" r="A7366" s="4">
        <v>1605</v>
      </c>
      <c t="n" r="B7366" s="6">
        <v>27627</v>
      </c>
    </row>
    <row r="7367" spans="1:5">
      <c t="s" r="A7367" s="4">
        <v>1606</v>
      </c>
      <c t="n" r="B7367" s="6">
        <v>4144</v>
      </c>
    </row>
    <row r="7368" spans="1:5">
      <c t="s" r="A7368" s="3">
        <v>1601</v>
      </c>
    </row>
    <row r="7369" spans="1:5">
      <c t="s" r="A7369" s="4">
        <v>34</v>
      </c>
      <c t="n" r="B7369" s="6">
        <v>877</v>
      </c>
    </row>
    <row r="7370" spans="1:5">
      <c t="s" r="A7370" s="4">
        <v>1605</v>
      </c>
      <c t="n" r="B7370" s="6">
        <v>30240</v>
      </c>
    </row>
    <row r="7371" spans="1:5">
      <c t="s" r="A7371" s="4">
        <v>144</v>
      </c>
      <c t="n" r="B7371" s="6">
        <v>31117</v>
      </c>
    </row>
    <row r="7372" spans="1:5">
      <c t="s" r="A7372" s="4">
        <v>1602</v>
      </c>
      <c t="n" r="B7372" s="8">
        <v>-9139</v>
      </c>
    </row>
    <row r="7373" spans="1:5">
      <c t="s" r="A7373" s="4">
        <v>1612</v>
      </c>
      <c t="s" r="B7373" s="4">
        <v>2264</v>
      </c>
    </row>
    <row r="7374" spans="1:5">
      <c t="s" r="A7374" s="4">
        <v>2321</v>
      </c>
    </row>
    <row r="7375" spans="1:5">
      <c t="s" r="A7375" s="3">
        <v>1608</v>
      </c>
    </row>
    <row r="7376" spans="1:5">
      <c t="s" r="A7376" s="4">
        <v>1609</v>
      </c>
      <c t="n" r="B7376" s="8">
        <v>4743</v>
      </c>
    </row>
    <row r="7377" spans="1:5">
      <c t="s" r="A7377" s="3">
        <v>1604</v>
      </c>
    </row>
    <row r="7378" spans="1:5">
      <c t="s" r="A7378" s="4">
        <v>34</v>
      </c>
      <c t="n" r="B7378" s="6">
        <v>780</v>
      </c>
    </row>
    <row r="7379" spans="1:5">
      <c t="s" r="A7379" s="4">
        <v>1605</v>
      </c>
      <c t="n" r="B7379" s="6">
        <v>8582</v>
      </c>
    </row>
    <row r="7380" spans="1:5">
      <c t="s" r="A7380" s="4">
        <v>1606</v>
      </c>
      <c t="n" r="B7380" s="6">
        <v>4561</v>
      </c>
    </row>
    <row r="7381" spans="1:5">
      <c t="s" r="A7381" s="3">
        <v>1601</v>
      </c>
    </row>
    <row r="7382" spans="1:5">
      <c t="s" r="A7382" s="4">
        <v>34</v>
      </c>
      <c t="n" r="B7382" s="6">
        <v>818</v>
      </c>
    </row>
    <row r="7383" spans="1:5">
      <c t="s" r="A7383" s="4">
        <v>1605</v>
      </c>
      <c t="n" r="B7383" s="6">
        <v>11856</v>
      </c>
    </row>
    <row r="7384" spans="1:5">
      <c t="s" r="A7384" s="4">
        <v>144</v>
      </c>
      <c t="n" r="B7384" s="6">
        <v>12674</v>
      </c>
    </row>
    <row r="7385" spans="1:5">
      <c t="s" r="A7385" s="4">
        <v>1602</v>
      </c>
      <c t="n" r="B7385" s="8">
        <v>-6339</v>
      </c>
    </row>
    <row r="7386" spans="1:5">
      <c t="s" r="A7386" s="4">
        <v>1612</v>
      </c>
      <c t="s" r="B7386" s="4">
        <v>2322</v>
      </c>
    </row>
    <row r="7387" spans="1:5">
      <c t="s" r="A7387" s="4">
        <v>2323</v>
      </c>
    </row>
    <row r="7388" spans="1:5">
      <c t="s" r="A7388" s="3">
        <v>1608</v>
      </c>
    </row>
    <row r="7389" spans="1:5">
      <c t="s" r="A7389" s="4">
        <v>1609</v>
      </c>
      <c t="n" r="B7389" s="8">
        <v>7667</v>
      </c>
    </row>
    <row r="7390" spans="1:5">
      <c t="s" r="A7390" s="3">
        <v>1604</v>
      </c>
    </row>
    <row r="7391" spans="1:5">
      <c t="s" r="A7391" s="4">
        <v>34</v>
      </c>
      <c t="n" r="B7391" s="6">
        <v>826</v>
      </c>
    </row>
    <row r="7392" spans="1:5">
      <c t="s" r="A7392" s="4">
        <v>1605</v>
      </c>
      <c t="n" r="B7392" s="6">
        <v>13814</v>
      </c>
    </row>
    <row r="7393" spans="1:5">
      <c t="s" r="A7393" s="4">
        <v>1606</v>
      </c>
      <c t="n" r="B7393" s="6">
        <v>1712</v>
      </c>
    </row>
    <row r="7394" spans="1:5">
      <c t="s" r="A7394" s="3">
        <v>1601</v>
      </c>
    </row>
    <row r="7395" spans="1:5">
      <c t="s" r="A7395" s="4">
        <v>34</v>
      </c>
      <c t="n" r="B7395" s="6">
        <v>832</v>
      </c>
    </row>
    <row r="7396" spans="1:5">
      <c t="s" r="A7396" s="4">
        <v>1605</v>
      </c>
      <c t="n" r="B7396" s="6">
        <v>14622</v>
      </c>
    </row>
    <row r="7397" spans="1:5">
      <c t="s" r="A7397" s="4">
        <v>144</v>
      </c>
      <c t="n" r="B7397" s="6">
        <v>15454</v>
      </c>
    </row>
    <row r="7398" spans="1:5">
      <c t="s" r="A7398" s="4">
        <v>1602</v>
      </c>
      <c t="n" r="B7398" s="8">
        <v>-4476</v>
      </c>
    </row>
    <row r="7399" spans="1:5">
      <c t="s" r="A7399" s="4">
        <v>1612</v>
      </c>
      <c t="s" r="B7399" s="4">
        <v>2048</v>
      </c>
    </row>
    <row r="7400" spans="1:5">
      <c t="s" r="A7400" s="4">
        <v>2324</v>
      </c>
    </row>
    <row r="7401" spans="1:5">
      <c t="s" r="A7401" s="3">
        <v>1608</v>
      </c>
    </row>
    <row r="7402" spans="1:5">
      <c t="s" r="A7402" s="4">
        <v>1609</v>
      </c>
      <c t="n" r="B7402" s="8">
        <v>8301</v>
      </c>
    </row>
    <row r="7403" spans="1:5">
      <c t="s" r="A7403" s="3">
        <v>1604</v>
      </c>
    </row>
    <row r="7404" spans="1:5">
      <c t="s" r="A7404" s="4">
        <v>34</v>
      </c>
      <c t="n" r="B7404" s="6">
        <v>2983</v>
      </c>
    </row>
    <row r="7405" spans="1:5">
      <c t="s" r="A7405" s="4">
        <v>1605</v>
      </c>
      <c t="n" r="B7405" s="6">
        <v>13171</v>
      </c>
    </row>
    <row r="7406" spans="1:5">
      <c t="s" r="A7406" s="4">
        <v>1606</v>
      </c>
      <c t="n" r="B7406" s="6">
        <v>4065</v>
      </c>
    </row>
    <row r="7407" spans="1:5">
      <c t="s" r="A7407" s="3">
        <v>1601</v>
      </c>
    </row>
    <row r="7408" spans="1:5">
      <c t="s" r="A7408" s="4">
        <v>34</v>
      </c>
      <c t="n" r="B7408" s="6">
        <v>2991</v>
      </c>
    </row>
    <row r="7409" spans="1:5">
      <c t="s" r="A7409" s="4">
        <v>1605</v>
      </c>
      <c t="n" r="B7409" s="6">
        <v>16612</v>
      </c>
    </row>
    <row r="7410" spans="1:5">
      <c t="s" r="A7410" s="4">
        <v>144</v>
      </c>
      <c t="n" r="B7410" s="6">
        <v>19603</v>
      </c>
    </row>
    <row r="7411" spans="1:5">
      <c t="s" r="A7411" s="4">
        <v>1602</v>
      </c>
      <c t="n" r="B7411" s="8">
        <v>-6130</v>
      </c>
    </row>
    <row r="7412" spans="1:5">
      <c t="s" r="A7412" s="4">
        <v>1612</v>
      </c>
      <c t="s" r="B7412" s="4">
        <v>1618</v>
      </c>
    </row>
    <row r="7413" spans="1:5">
      <c t="s" r="A7413" s="4">
        <v>2325</v>
      </c>
    </row>
    <row r="7414" spans="1:5">
      <c t="s" r="A7414" s="3">
        <v>1604</v>
      </c>
    </row>
    <row r="7415" spans="1:5">
      <c t="s" r="A7415" s="4">
        <v>34</v>
      </c>
      <c t="n" r="B7415" s="8">
        <v>788</v>
      </c>
    </row>
    <row r="7416" spans="1:5">
      <c t="s" r="A7416" s="4">
        <v>1605</v>
      </c>
      <c t="n" r="B7416" s="6">
        <v>2414</v>
      </c>
    </row>
    <row r="7417" spans="1:5">
      <c t="s" r="A7417" s="3">
        <v>1601</v>
      </c>
    </row>
    <row r="7418" spans="1:5">
      <c t="s" r="A7418" s="4">
        <v>34</v>
      </c>
      <c t="n" r="B7418" s="6">
        <v>788</v>
      </c>
    </row>
    <row r="7419" spans="1:5">
      <c t="s" r="A7419" s="4">
        <v>1605</v>
      </c>
      <c t="n" r="B7419" s="6">
        <v>2414</v>
      </c>
    </row>
    <row r="7420" spans="1:5">
      <c t="s" r="A7420" s="4">
        <v>144</v>
      </c>
      <c t="n" r="B7420" s="6">
        <v>3202</v>
      </c>
    </row>
    <row r="7421" spans="1:5">
      <c t="s" r="A7421" s="4">
        <v>1602</v>
      </c>
      <c t="n" r="B7421" s="8">
        <v>-483</v>
      </c>
    </row>
    <row r="7422" spans="1:5">
      <c t="s" r="A7422" s="4">
        <v>1612</v>
      </c>
      <c t="s" r="B7422" s="4">
        <v>1804</v>
      </c>
    </row>
    <row r="7423" spans="1:5">
      <c t="s" r="A7423" s="4">
        <v>2326</v>
      </c>
    </row>
    <row r="7424" spans="1:5">
      <c t="s" r="A7424" s="3">
        <v>1608</v>
      </c>
    </row>
    <row r="7425" spans="1:5">
      <c t="s" r="A7425" s="4">
        <v>1609</v>
      </c>
      <c t="n" r="B7425" s="8">
        <v>24644</v>
      </c>
    </row>
    <row r="7426" spans="1:5">
      <c t="s" r="A7426" s="3">
        <v>1604</v>
      </c>
    </row>
    <row r="7427" spans="1:5">
      <c t="s" r="A7427" s="4">
        <v>34</v>
      </c>
      <c t="n" r="B7427" s="6">
        <v>3255</v>
      </c>
    </row>
    <row r="7428" spans="1:5">
      <c t="s" r="A7428" s="4">
        <v>1605</v>
      </c>
      <c t="n" r="B7428" s="6">
        <v>28644</v>
      </c>
    </row>
    <row r="7429" spans="1:5">
      <c t="s" r="A7429" s="4">
        <v>1606</v>
      </c>
      <c t="n" r="B7429" s="6">
        <v>665</v>
      </c>
    </row>
    <row r="7430" spans="1:5">
      <c t="s" r="A7430" s="3">
        <v>1601</v>
      </c>
    </row>
    <row r="7431" spans="1:5">
      <c t="s" r="A7431" s="4">
        <v>34</v>
      </c>
      <c t="n" r="B7431" s="6">
        <v>3255</v>
      </c>
    </row>
    <row r="7432" spans="1:5">
      <c t="s" r="A7432" s="4">
        <v>1605</v>
      </c>
      <c t="n" r="B7432" s="6">
        <v>29008</v>
      </c>
    </row>
    <row r="7433" spans="1:5">
      <c t="s" r="A7433" s="4">
        <v>144</v>
      </c>
      <c t="n" r="B7433" s="6">
        <v>32263</v>
      </c>
    </row>
    <row r="7434" spans="1:5">
      <c t="s" r="A7434" s="4">
        <v>1602</v>
      </c>
      <c t="n" r="B7434" s="8">
        <v>-5127</v>
      </c>
    </row>
    <row r="7435" spans="1:5">
      <c t="s" r="A7435" s="4">
        <v>1612</v>
      </c>
      <c t="s" r="B7435" s="4">
        <v>1618</v>
      </c>
    </row>
    <row r="7436" spans="1:5">
      <c t="s" r="A7436" s="4">
        <v>2327</v>
      </c>
    </row>
    <row r="7437" spans="1:5">
      <c t="s" r="A7437" s="3">
        <v>1604</v>
      </c>
    </row>
    <row r="7438" spans="1:5">
      <c t="s" r="A7438" s="4">
        <v>34</v>
      </c>
      <c t="n" r="B7438" s="8">
        <v>430</v>
      </c>
    </row>
    <row r="7439" spans="1:5">
      <c t="s" r="A7439" s="4">
        <v>1605</v>
      </c>
      <c t="n" r="B7439" s="6">
        <v>6125</v>
      </c>
    </row>
    <row r="7440" spans="1:5">
      <c t="s" r="A7440" s="4">
        <v>1606</v>
      </c>
      <c t="n" r="B7440" s="6">
        <v>53</v>
      </c>
    </row>
    <row r="7441" spans="1:5">
      <c t="s" r="A7441" s="3">
        <v>1601</v>
      </c>
    </row>
    <row r="7442" spans="1:5">
      <c t="s" r="A7442" s="4">
        <v>34</v>
      </c>
      <c t="n" r="B7442" s="6">
        <v>430</v>
      </c>
    </row>
    <row r="7443" spans="1:5">
      <c t="s" r="A7443" s="4">
        <v>1605</v>
      </c>
      <c t="n" r="B7443" s="6">
        <v>6178</v>
      </c>
    </row>
    <row r="7444" spans="1:5">
      <c t="s" r="A7444" s="4">
        <v>144</v>
      </c>
      <c t="n" r="B7444" s="6">
        <v>6608</v>
      </c>
    </row>
    <row r="7445" spans="1:5">
      <c t="s" r="A7445" s="4">
        <v>1602</v>
      </c>
      <c t="n" r="B7445" s="8">
        <v>-1031</v>
      </c>
    </row>
    <row r="7446" spans="1:5">
      <c t="s" r="A7446" s="4">
        <v>1612</v>
      </c>
      <c t="s" r="B7446" s="4">
        <v>1618</v>
      </c>
    </row>
    <row r="7447" spans="1:5">
      <c t="s" r="A7447" s="4">
        <v>2328</v>
      </c>
    </row>
    <row r="7448" spans="1:5">
      <c t="s" r="A7448" s="3">
        <v>1608</v>
      </c>
    </row>
    <row r="7449" spans="1:5">
      <c t="s" r="A7449" s="4">
        <v>1609</v>
      </c>
      <c t="n" r="B7449" s="8">
        <v>9901</v>
      </c>
    </row>
    <row r="7450" spans="1:5">
      <c t="s" r="A7450" s="3">
        <v>1604</v>
      </c>
    </row>
    <row r="7451" spans="1:5">
      <c t="s" r="A7451" s="4">
        <v>34</v>
      </c>
      <c t="n" r="B7451" s="6">
        <v>1519</v>
      </c>
    </row>
    <row r="7452" spans="1:5">
      <c t="s" r="A7452" s="4">
        <v>1605</v>
      </c>
      <c t="n" r="B7452" s="6">
        <v>15386</v>
      </c>
    </row>
    <row r="7453" spans="1:5">
      <c t="s" r="A7453" s="4">
        <v>1606</v>
      </c>
      <c t="n" r="B7453" s="6">
        <v>495</v>
      </c>
    </row>
    <row r="7454" spans="1:5">
      <c t="s" r="A7454" s="3">
        <v>1601</v>
      </c>
    </row>
    <row r="7455" spans="1:5">
      <c t="s" r="A7455" s="4">
        <v>34</v>
      </c>
      <c t="n" r="B7455" s="6">
        <v>1542</v>
      </c>
    </row>
    <row r="7456" spans="1:5">
      <c t="s" r="A7456" s="4">
        <v>1605</v>
      </c>
      <c t="n" r="B7456" s="6">
        <v>15857</v>
      </c>
    </row>
    <row r="7457" spans="1:5">
      <c t="s" r="A7457" s="4">
        <v>144</v>
      </c>
      <c t="n" r="B7457" s="6">
        <v>17399</v>
      </c>
    </row>
    <row r="7458" spans="1:5">
      <c t="s" r="A7458" s="4">
        <v>1602</v>
      </c>
      <c t="n" r="B7458" s="8">
        <v>-671</v>
      </c>
    </row>
    <row r="7459" spans="1:5">
      <c t="s" r="A7459" s="4">
        <v>1612</v>
      </c>
      <c t="s" r="B7459" s="4">
        <v>1804</v>
      </c>
    </row>
    <row r="7460" spans="1:5">
      <c t="s" r="A7460" s="4">
        <v>2329</v>
      </c>
    </row>
    <row r="7461" spans="1:5">
      <c t="s" r="A7461" s="3">
        <v>1608</v>
      </c>
    </row>
    <row r="7462" spans="1:5">
      <c t="s" r="A7462" s="4">
        <v>1609</v>
      </c>
      <c t="n" r="B7462" s="8">
        <v>9901</v>
      </c>
    </row>
    <row r="7463" spans="1:5">
      <c t="s" r="A7463" s="3">
        <v>1604</v>
      </c>
    </row>
    <row r="7464" spans="1:5">
      <c t="s" r="A7464" s="4">
        <v>34</v>
      </c>
      <c t="n" r="B7464" s="6">
        <v>1334</v>
      </c>
    </row>
    <row r="7465" spans="1:5">
      <c t="s" r="A7465" s="4">
        <v>1605</v>
      </c>
      <c t="n" r="B7465" s="6">
        <v>12172</v>
      </c>
    </row>
    <row r="7466" spans="1:5">
      <c t="s" r="A7466" s="4">
        <v>1606</v>
      </c>
      <c t="n" r="B7466" s="6">
        <v>378</v>
      </c>
    </row>
    <row r="7467" spans="1:5">
      <c t="s" r="A7467" s="3">
        <v>1601</v>
      </c>
    </row>
    <row r="7468" spans="1:5">
      <c t="s" r="A7468" s="4">
        <v>34</v>
      </c>
      <c t="n" r="B7468" s="6">
        <v>1423</v>
      </c>
    </row>
    <row r="7469" spans="1:5">
      <c t="s" r="A7469" s="4">
        <v>1605</v>
      </c>
      <c t="n" r="B7469" s="6">
        <v>12461</v>
      </c>
    </row>
    <row r="7470" spans="1:5">
      <c t="s" r="A7470" s="4">
        <v>144</v>
      </c>
      <c t="n" r="B7470" s="6">
        <v>13884</v>
      </c>
    </row>
    <row r="7471" spans="1:5">
      <c t="s" r="A7471" s="4">
        <v>1602</v>
      </c>
      <c t="n" r="B7471" s="8">
        <v>-548</v>
      </c>
    </row>
    <row r="7472" spans="1:5">
      <c t="s" r="A7472" s="4">
        <v>1612</v>
      </c>
      <c t="s" r="B7472" s="4">
        <v>1804</v>
      </c>
    </row>
    <row r="7473" spans="1:5">
      <c t="s" r="A7473" s="4">
        <v>2330</v>
      </c>
    </row>
    <row r="7474" spans="1:5">
      <c t="s" r="A7474" s="3">
        <v>1608</v>
      </c>
    </row>
    <row r="7475" spans="1:5">
      <c t="s" r="A7475" s="4">
        <v>1609</v>
      </c>
      <c t="n" r="B7475" s="8">
        <v>12557</v>
      </c>
    </row>
    <row r="7476" spans="1:5">
      <c t="s" r="A7476" s="3">
        <v>1604</v>
      </c>
    </row>
    <row r="7477" spans="1:5">
      <c t="s" r="A7477" s="4">
        <v>34</v>
      </c>
      <c t="n" r="B7477" s="6">
        <v>1644</v>
      </c>
    </row>
    <row r="7478" spans="1:5">
      <c t="s" r="A7478" s="4">
        <v>1605</v>
      </c>
      <c t="n" r="B7478" s="6">
        <v>10832</v>
      </c>
    </row>
    <row r="7479" spans="1:5">
      <c t="s" r="A7479" s="4">
        <v>1606</v>
      </c>
      <c t="n" r="B7479" s="6">
        <v>649</v>
      </c>
    </row>
    <row r="7480" spans="1:5">
      <c t="s" r="A7480" s="3">
        <v>1601</v>
      </c>
    </row>
    <row r="7481" spans="1:5">
      <c t="s" r="A7481" s="4">
        <v>34</v>
      </c>
      <c t="n" r="B7481" s="6">
        <v>1661</v>
      </c>
    </row>
    <row r="7482" spans="1:5">
      <c t="s" r="A7482" s="4">
        <v>1605</v>
      </c>
      <c t="n" r="B7482" s="6">
        <v>11465</v>
      </c>
    </row>
    <row r="7483" spans="1:5">
      <c t="s" r="A7483" s="4">
        <v>144</v>
      </c>
      <c t="n" r="B7483" s="6">
        <v>13126</v>
      </c>
    </row>
    <row r="7484" spans="1:5">
      <c t="s" r="A7484" s="4">
        <v>1602</v>
      </c>
      <c t="n" r="B7484" s="8">
        <v>-476</v>
      </c>
    </row>
    <row r="7485" spans="1:5">
      <c t="s" r="A7485" s="4">
        <v>1612</v>
      </c>
      <c t="s" r="B7485" s="4">
        <v>1804</v>
      </c>
    </row>
    <row r="7486" spans="1:5">
      <c t="s" r="A7486" s="4">
        <v>2331</v>
      </c>
    </row>
    <row r="7487" spans="1:5">
      <c t="s" r="A7487" s="3">
        <v>1604</v>
      </c>
    </row>
    <row r="7488" spans="1:5">
      <c t="s" r="A7488" s="4">
        <v>34</v>
      </c>
      <c t="n" r="B7488" s="8">
        <v>800</v>
      </c>
    </row>
    <row r="7489" spans="1:5">
      <c t="s" r="A7489" s="4">
        <v>1605</v>
      </c>
      <c t="n" r="B7489" s="6">
        <v>8537</v>
      </c>
    </row>
    <row r="7490" spans="1:5">
      <c t="s" r="A7490" s="4">
        <v>1606</v>
      </c>
      <c t="n" r="B7490" s="6">
        <v>1911</v>
      </c>
    </row>
    <row r="7491" spans="1:5">
      <c t="s" r="A7491" s="3">
        <v>1601</v>
      </c>
    </row>
    <row r="7492" spans="1:5">
      <c t="s" r="A7492" s="4">
        <v>34</v>
      </c>
      <c t="n" r="B7492" s="6">
        <v>869</v>
      </c>
    </row>
    <row r="7493" spans="1:5">
      <c t="s" r="A7493" s="4">
        <v>1605</v>
      </c>
      <c t="n" r="B7493" s="6">
        <v>10122</v>
      </c>
    </row>
    <row r="7494" spans="1:5">
      <c t="s" r="A7494" s="4">
        <v>144</v>
      </c>
      <c t="n" r="B7494" s="6">
        <v>10991</v>
      </c>
    </row>
    <row r="7495" spans="1:5">
      <c t="s" r="A7495" s="4">
        <v>1602</v>
      </c>
      <c t="n" r="B7495" s="8">
        <v>-3066</v>
      </c>
    </row>
    <row r="7496" spans="1:5">
      <c t="s" r="A7496" s="4">
        <v>1612</v>
      </c>
      <c t="s" r="B7496" s="4">
        <v>1621</v>
      </c>
    </row>
    <row r="7497" spans="1:5">
      <c t="s" r="A7497" s="4">
        <v>2332</v>
      </c>
    </row>
    <row r="7498" spans="1:5">
      <c t="s" r="A7498" s="3">
        <v>1604</v>
      </c>
    </row>
    <row r="7499" spans="1:5">
      <c t="s" r="A7499" s="4">
        <v>34</v>
      </c>
      <c t="n" r="B7499" s="8">
        <v>1115</v>
      </c>
    </row>
    <row r="7500" spans="1:5">
      <c t="s" r="A7500" s="4">
        <v>1605</v>
      </c>
      <c t="n" r="B7500" s="6">
        <v>3206</v>
      </c>
    </row>
    <row r="7501" spans="1:5">
      <c t="s" r="A7501" s="4">
        <v>1606</v>
      </c>
      <c t="n" r="B7501" s="6">
        <v>2554</v>
      </c>
    </row>
    <row r="7502" spans="1:5">
      <c t="s" r="A7502" s="3">
        <v>1601</v>
      </c>
    </row>
    <row r="7503" spans="1:5">
      <c t="s" r="A7503" s="4">
        <v>34</v>
      </c>
      <c t="n" r="B7503" s="6">
        <v>1222</v>
      </c>
    </row>
    <row r="7504" spans="1:5">
      <c t="s" r="A7504" s="4">
        <v>1605</v>
      </c>
      <c t="n" r="B7504" s="6">
        <v>5432</v>
      </c>
    </row>
    <row r="7505" spans="1:5">
      <c t="s" r="A7505" s="4">
        <v>144</v>
      </c>
      <c t="n" r="B7505" s="6">
        <v>6654</v>
      </c>
    </row>
    <row r="7506" spans="1:5">
      <c t="s" r="A7506" s="4">
        <v>1602</v>
      </c>
      <c t="n" r="B7506" s="8">
        <v>-1853</v>
      </c>
    </row>
    <row r="7507" spans="1:5">
      <c t="s" r="A7507" s="4">
        <v>1612</v>
      </c>
      <c t="s" r="B7507" s="4">
        <v>2267</v>
      </c>
    </row>
    <row r="7508" spans="1:5">
      <c t="s" r="A7508" s="4">
        <v>2333</v>
      </c>
    </row>
    <row r="7509" spans="1:5">
      <c t="s" r="A7509" s="3">
        <v>1604</v>
      </c>
    </row>
    <row r="7510" spans="1:5">
      <c t="s" r="A7510" s="4">
        <v>34</v>
      </c>
      <c t="n" r="B7510" s="8">
        <v>670</v>
      </c>
    </row>
    <row r="7511" spans="1:5">
      <c t="s" r="A7511" s="4">
        <v>1605</v>
      </c>
      <c t="n" r="B7511" s="6">
        <v>5085</v>
      </c>
    </row>
    <row r="7512" spans="1:5">
      <c t="s" r="A7512" s="3">
        <v>1601</v>
      </c>
    </row>
    <row r="7513" spans="1:5">
      <c t="s" r="A7513" s="4">
        <v>34</v>
      </c>
      <c t="n" r="B7513" s="6">
        <v>670</v>
      </c>
    </row>
    <row r="7514" spans="1:5">
      <c t="s" r="A7514" s="4">
        <v>1605</v>
      </c>
      <c t="n" r="B7514" s="6">
        <v>5085</v>
      </c>
    </row>
    <row r="7515" spans="1:5">
      <c t="s" r="A7515" s="4">
        <v>144</v>
      </c>
      <c t="n" r="B7515" s="6">
        <v>5755</v>
      </c>
    </row>
    <row r="7516" spans="1:5">
      <c t="s" r="A7516" s="4">
        <v>1602</v>
      </c>
      <c t="n" r="B7516" s="8">
        <v>-2421</v>
      </c>
    </row>
    <row r="7517" spans="1:5">
      <c t="s" r="A7517" s="4">
        <v>1612</v>
      </c>
      <c t="s" r="B7517" s="4">
        <v>1615</v>
      </c>
    </row>
    <row r="7518" spans="1:5">
      <c t="s" r="A7518" s="4">
        <v>2334</v>
      </c>
    </row>
    <row r="7519" spans="1:5">
      <c t="s" r="A7519" s="3">
        <v>1604</v>
      </c>
    </row>
    <row r="7520" spans="1:5">
      <c t="s" r="A7520" s="4">
        <v>1605</v>
      </c>
      <c t="n" r="B7520" s="8">
        <v>14233</v>
      </c>
    </row>
    <row r="7521" spans="1:5">
      <c t="s" r="A7521" s="4">
        <v>1606</v>
      </c>
      <c t="n" r="B7521" s="6">
        <v>3611</v>
      </c>
    </row>
    <row r="7522" spans="1:5">
      <c t="s" r="A7522" s="3">
        <v>1601</v>
      </c>
    </row>
    <row r="7523" spans="1:5">
      <c t="s" r="A7523" s="4">
        <v>1605</v>
      </c>
      <c t="n" r="B7523" s="6">
        <v>15800</v>
      </c>
    </row>
    <row r="7524" spans="1:5">
      <c t="s" r="A7524" s="4">
        <v>144</v>
      </c>
      <c t="n" r="B7524" s="6">
        <v>15800</v>
      </c>
    </row>
    <row r="7525" spans="1:5">
      <c t="s" r="A7525" s="4">
        <v>1602</v>
      </c>
      <c t="n" r="B7525" s="8">
        <v>-5491</v>
      </c>
    </row>
    <row r="7526" spans="1:5">
      <c t="s" r="A7526" s="4">
        <v>1612</v>
      </c>
      <c t="s" r="B7526" s="4">
        <v>1621</v>
      </c>
    </row>
    <row r="7527" spans="1:5">
      <c t="s" r="A7527" s="4">
        <v>2335</v>
      </c>
    </row>
    <row r="7528" spans="1:5">
      <c t="s" r="A7528" s="3">
        <v>1604</v>
      </c>
    </row>
    <row r="7529" spans="1:5">
      <c t="s" r="A7529" s="4">
        <v>34</v>
      </c>
      <c t="n" r="B7529" s="8">
        <v>117</v>
      </c>
    </row>
    <row r="7530" spans="1:5">
      <c t="s" r="A7530" s="4">
        <v>1605</v>
      </c>
      <c t="n" r="B7530" s="6">
        <v>13213</v>
      </c>
    </row>
    <row r="7531" spans="1:5">
      <c t="s" r="A7531" s="4">
        <v>1606</v>
      </c>
      <c t="n" r="B7531" s="6">
        <v>1734</v>
      </c>
    </row>
    <row r="7532" spans="1:5">
      <c t="s" r="A7532" s="3">
        <v>1601</v>
      </c>
    </row>
    <row r="7533" spans="1:5">
      <c t="s" r="A7533" s="4">
        <v>34</v>
      </c>
      <c t="n" r="B7533" s="6">
        <v>117</v>
      </c>
    </row>
    <row r="7534" spans="1:5">
      <c t="s" r="A7534" s="4">
        <v>1605</v>
      </c>
      <c t="n" r="B7534" s="6">
        <v>14463</v>
      </c>
    </row>
    <row r="7535" spans="1:5">
      <c t="s" r="A7535" s="4">
        <v>144</v>
      </c>
      <c t="n" r="B7535" s="6">
        <v>14580</v>
      </c>
    </row>
    <row r="7536" spans="1:5">
      <c t="s" r="A7536" s="4">
        <v>1602</v>
      </c>
      <c t="n" r="B7536" s="8">
        <v>-7380</v>
      </c>
    </row>
    <row r="7537" spans="1:5">
      <c t="s" r="A7537" s="4">
        <v>1612</v>
      </c>
      <c t="s" r="B7537" s="4">
        <v>2238</v>
      </c>
    </row>
    <row r="7538" spans="1:5">
      <c t="s" r="A7538" s="4">
        <v>2336</v>
      </c>
    </row>
    <row r="7539" spans="1:5">
      <c t="s" r="A7539" s="3">
        <v>1604</v>
      </c>
    </row>
    <row r="7540" spans="1:5">
      <c t="s" r="A7540" s="4">
        <v>34</v>
      </c>
      <c t="n" r="B7540" s="8">
        <v>160</v>
      </c>
    </row>
    <row r="7541" spans="1:5">
      <c t="s" r="A7541" s="4">
        <v>1605</v>
      </c>
      <c t="n" r="B7541" s="6">
        <v>10131</v>
      </c>
    </row>
    <row r="7542" spans="1:5">
      <c t="s" r="A7542" s="4">
        <v>1606</v>
      </c>
      <c t="n" r="B7542" s="6">
        <v>3251</v>
      </c>
    </row>
    <row r="7543" spans="1:5">
      <c t="s" r="A7543" s="3">
        <v>1601</v>
      </c>
    </row>
    <row r="7544" spans="1:5">
      <c t="s" r="A7544" s="4">
        <v>34</v>
      </c>
      <c t="n" r="B7544" s="6">
        <v>160</v>
      </c>
    </row>
    <row r="7545" spans="1:5">
      <c t="s" r="A7545" s="4">
        <v>1605</v>
      </c>
      <c t="n" r="B7545" s="6">
        <v>12437</v>
      </c>
    </row>
    <row r="7546" spans="1:5">
      <c t="s" r="A7546" s="4">
        <v>144</v>
      </c>
      <c t="n" r="B7546" s="6">
        <v>12597</v>
      </c>
    </row>
    <row r="7547" spans="1:5">
      <c t="s" r="A7547" s="4">
        <v>1602</v>
      </c>
      <c t="n" r="B7547" s="8">
        <v>-6038</v>
      </c>
    </row>
    <row r="7548" spans="1:5">
      <c t="s" r="A7548" s="4">
        <v>1612</v>
      </c>
      <c t="s" r="B7548" s="4">
        <v>1615</v>
      </c>
    </row>
    <row r="7549" spans="1:5">
      <c t="s" r="A7549" s="4">
        <v>2337</v>
      </c>
    </row>
    <row r="7550" spans="1:5">
      <c t="s" r="A7550" s="3">
        <v>1608</v>
      </c>
    </row>
    <row r="7551" spans="1:5">
      <c t="s" r="A7551" s="4">
        <v>1609</v>
      </c>
      <c t="n" r="B7551" s="8">
        <v>31274</v>
      </c>
    </row>
    <row r="7552" spans="1:5">
      <c t="s" r="A7552" s="3">
        <v>1604</v>
      </c>
    </row>
    <row r="7553" spans="1:5">
      <c t="s" r="A7553" s="4">
        <v>1605</v>
      </c>
      <c t="n" r="B7553" s="6">
        <v>48025</v>
      </c>
    </row>
    <row r="7554" spans="1:5">
      <c t="s" r="A7554" s="4">
        <v>1606</v>
      </c>
      <c t="n" r="B7554" s="6">
        <v>572</v>
      </c>
    </row>
    <row r="7555" spans="1:5">
      <c t="s" r="A7555" s="3">
        <v>1601</v>
      </c>
    </row>
    <row r="7556" spans="1:5">
      <c t="s" r="A7556" s="4">
        <v>1605</v>
      </c>
      <c t="n" r="B7556" s="6">
        <v>48596</v>
      </c>
    </row>
    <row r="7557" spans="1:5">
      <c t="s" r="A7557" s="4">
        <v>144</v>
      </c>
      <c t="n" r="B7557" s="6">
        <v>48596</v>
      </c>
    </row>
    <row r="7558" spans="1:5">
      <c t="s" r="A7558" s="4">
        <v>1602</v>
      </c>
      <c t="n" r="B7558" s="8">
        <v>-3795</v>
      </c>
    </row>
    <row r="7559" spans="1:5">
      <c t="s" r="A7559" s="4">
        <v>1612</v>
      </c>
      <c t="s" r="B7559" s="4">
        <v>1613</v>
      </c>
    </row>
    <row r="7560" spans="1:5">
      <c t="s" r="A7560" s="4">
        <v>2338</v>
      </c>
    </row>
    <row r="7561" spans="1:5">
      <c t="s" r="A7561" s="3">
        <v>1604</v>
      </c>
    </row>
    <row r="7562" spans="1:5">
      <c t="s" r="A7562" s="4">
        <v>1605</v>
      </c>
      <c t="n" r="B7562" s="8">
        <v>8413</v>
      </c>
    </row>
    <row r="7563" spans="1:5">
      <c t="s" r="A7563" s="4">
        <v>1606</v>
      </c>
      <c t="n" r="B7563" s="6">
        <v>729</v>
      </c>
    </row>
    <row r="7564" spans="1:5">
      <c t="s" r="A7564" s="3">
        <v>1601</v>
      </c>
    </row>
    <row r="7565" spans="1:5">
      <c t="s" r="A7565" s="4">
        <v>1605</v>
      </c>
      <c t="n" r="B7565" s="6">
        <v>9115</v>
      </c>
    </row>
    <row r="7566" spans="1:5">
      <c t="s" r="A7566" s="4">
        <v>144</v>
      </c>
      <c t="n" r="B7566" s="6">
        <v>9115</v>
      </c>
    </row>
    <row r="7567" spans="1:5">
      <c t="s" r="A7567" s="4">
        <v>1602</v>
      </c>
      <c t="n" r="B7567" s="8">
        <v>-2422</v>
      </c>
    </row>
    <row r="7568" spans="1:5">
      <c t="s" r="A7568" s="4">
        <v>1612</v>
      </c>
      <c t="s" r="B7568" s="4">
        <v>1621</v>
      </c>
    </row>
    <row r="7569" spans="1:5">
      <c t="s" r="A7569" s="4">
        <v>2339</v>
      </c>
    </row>
    <row r="7570" spans="1:5">
      <c t="s" r="A7570" s="3">
        <v>1604</v>
      </c>
    </row>
    <row r="7571" spans="1:5">
      <c t="s" r="A7571" s="4">
        <v>1605</v>
      </c>
      <c t="n" r="B7571" s="8">
        <v>8868</v>
      </c>
    </row>
    <row r="7572" spans="1:5">
      <c t="s" r="A7572" s="4">
        <v>1606</v>
      </c>
      <c t="n" r="B7572" s="6">
        <v>73</v>
      </c>
    </row>
    <row r="7573" spans="1:5">
      <c t="s" r="A7573" s="3">
        <v>1601</v>
      </c>
    </row>
    <row r="7574" spans="1:5">
      <c t="s" r="A7574" s="4">
        <v>1605</v>
      </c>
      <c t="n" r="B7574" s="6">
        <v>8941</v>
      </c>
    </row>
    <row r="7575" spans="1:5">
      <c t="s" r="A7575" s="4">
        <v>144</v>
      </c>
      <c t="n" r="B7575" s="6">
        <v>8941</v>
      </c>
    </row>
    <row r="7576" spans="1:5">
      <c t="s" r="A7576" s="4">
        <v>1602</v>
      </c>
      <c t="n" r="B7576" s="8">
        <v>-2071</v>
      </c>
    </row>
    <row r="7577" spans="1:5">
      <c t="s" r="A7577" s="4">
        <v>1612</v>
      </c>
      <c t="s" r="B7577" s="4">
        <v>1621</v>
      </c>
    </row>
    <row r="7578" spans="1:5">
      <c t="s" r="A7578" s="4">
        <v>2340</v>
      </c>
    </row>
    <row r="7579" spans="1:5">
      <c t="s" r="A7579" s="3">
        <v>1604</v>
      </c>
    </row>
    <row r="7580" spans="1:5">
      <c t="s" r="A7580" s="4">
        <v>1605</v>
      </c>
      <c t="n" r="B7580" s="8">
        <v>7187</v>
      </c>
    </row>
    <row r="7581" spans="1:5">
      <c t="s" r="A7581" s="4">
        <v>1606</v>
      </c>
      <c t="n" r="B7581" s="6">
        <v>2160</v>
      </c>
    </row>
    <row r="7582" spans="1:5">
      <c t="s" r="A7582" s="3">
        <v>1601</v>
      </c>
    </row>
    <row r="7583" spans="1:5">
      <c t="s" r="A7583" s="4">
        <v>1605</v>
      </c>
      <c t="n" r="B7583" s="6">
        <v>9347</v>
      </c>
    </row>
    <row r="7584" spans="1:5">
      <c t="s" r="A7584" s="4">
        <v>144</v>
      </c>
      <c t="n" r="B7584" s="6">
        <v>9347</v>
      </c>
    </row>
    <row r="7585" spans="1:5">
      <c t="s" r="A7585" s="4">
        <v>1602</v>
      </c>
      <c t="n" r="B7585" s="8">
        <v>-2639</v>
      </c>
    </row>
    <row r="7586" spans="1:5">
      <c t="s" r="A7586" s="4">
        <v>1612</v>
      </c>
      <c t="s" r="B7586" s="4">
        <v>1621</v>
      </c>
    </row>
    <row r="7587" spans="1:5">
      <c t="s" r="A7587" s="4">
        <v>2341</v>
      </c>
    </row>
    <row r="7588" spans="1:5">
      <c t="s" r="A7588" s="3">
        <v>1604</v>
      </c>
    </row>
    <row r="7589" spans="1:5">
      <c t="s" r="A7589" s="4">
        <v>1605</v>
      </c>
      <c t="n" r="B7589" s="8">
        <v>16243</v>
      </c>
    </row>
    <row r="7590" spans="1:5">
      <c t="s" r="A7590" s="4">
        <v>1606</v>
      </c>
      <c t="n" r="B7590" s="6">
        <v>932</v>
      </c>
    </row>
    <row r="7591" spans="1:5">
      <c t="s" r="A7591" s="3">
        <v>1601</v>
      </c>
    </row>
    <row r="7592" spans="1:5">
      <c t="s" r="A7592" s="4">
        <v>34</v>
      </c>
      <c t="n" r="B7592" s="6">
        <v>17</v>
      </c>
    </row>
    <row r="7593" spans="1:5">
      <c t="s" r="A7593" s="4">
        <v>1605</v>
      </c>
      <c t="n" r="B7593" s="6">
        <v>17097</v>
      </c>
    </row>
    <row r="7594" spans="1:5">
      <c t="s" r="A7594" s="4">
        <v>144</v>
      </c>
      <c t="n" r="B7594" s="6">
        <v>17114</v>
      </c>
    </row>
    <row r="7595" spans="1:5">
      <c t="s" r="A7595" s="4">
        <v>1602</v>
      </c>
      <c t="n" r="B7595" s="8">
        <v>-4139</v>
      </c>
    </row>
    <row r="7596" spans="1:5">
      <c t="s" r="A7596" s="4">
        <v>1612</v>
      </c>
      <c t="s" r="B7596" s="4">
        <v>1621</v>
      </c>
    </row>
    <row r="7597" spans="1:5">
      <c t="s" r="A7597" s="4">
        <v>2342</v>
      </c>
    </row>
    <row r="7598" spans="1:5">
      <c t="s" r="A7598" s="3">
        <v>1604</v>
      </c>
    </row>
    <row r="7599" spans="1:5">
      <c t="s" r="A7599" s="4">
        <v>1605</v>
      </c>
      <c t="n" r="B7599" s="8">
        <v>5380</v>
      </c>
    </row>
    <row r="7600" spans="1:5">
      <c t="s" r="A7600" s="4">
        <v>1606</v>
      </c>
      <c t="n" r="B7600" s="6">
        <v>388</v>
      </c>
    </row>
    <row r="7601" spans="1:5">
      <c t="s" r="A7601" s="3">
        <v>1601</v>
      </c>
    </row>
    <row r="7602" spans="1:5">
      <c t="s" r="A7602" s="4">
        <v>1605</v>
      </c>
      <c t="n" r="B7602" s="6">
        <v>5768</v>
      </c>
    </row>
    <row r="7603" spans="1:5">
      <c t="s" r="A7603" s="4">
        <v>144</v>
      </c>
      <c t="n" r="B7603" s="6">
        <v>5768</v>
      </c>
    </row>
    <row r="7604" spans="1:5">
      <c t="s" r="A7604" s="4">
        <v>1602</v>
      </c>
      <c t="n" r="B7604" s="8">
        <v>-1713</v>
      </c>
    </row>
    <row r="7605" spans="1:5">
      <c t="s" r="A7605" s="4">
        <v>1612</v>
      </c>
      <c t="s" r="B7605" s="4">
        <v>1632</v>
      </c>
    </row>
    <row r="7606" spans="1:5">
      <c t="s" r="A7606" s="4">
        <v>2343</v>
      </c>
    </row>
    <row r="7607" spans="1:5">
      <c t="s" r="A7607" s="3">
        <v>1604</v>
      </c>
    </row>
    <row r="7608" spans="1:5">
      <c t="s" r="A7608" s="4">
        <v>34</v>
      </c>
      <c t="n" r="B7608" s="8">
        <v>55</v>
      </c>
    </row>
    <row r="7609" spans="1:5">
      <c t="s" r="A7609" s="4">
        <v>1605</v>
      </c>
      <c t="n" r="B7609" s="6">
        <v>2637</v>
      </c>
    </row>
    <row r="7610" spans="1:5">
      <c t="s" r="A7610" s="4">
        <v>1606</v>
      </c>
      <c t="n" r="B7610" s="6">
        <v>12</v>
      </c>
    </row>
    <row r="7611" spans="1:5">
      <c t="s" r="A7611" s="3">
        <v>1601</v>
      </c>
    </row>
    <row r="7612" spans="1:5">
      <c t="s" r="A7612" s="4">
        <v>34</v>
      </c>
      <c t="n" r="B7612" s="6">
        <v>55</v>
      </c>
    </row>
    <row r="7613" spans="1:5">
      <c t="s" r="A7613" s="4">
        <v>1605</v>
      </c>
      <c t="n" r="B7613" s="6">
        <v>2649</v>
      </c>
    </row>
    <row r="7614" spans="1:5">
      <c t="s" r="A7614" s="4">
        <v>144</v>
      </c>
      <c t="n" r="B7614" s="6">
        <v>2704</v>
      </c>
    </row>
    <row r="7615" spans="1:5">
      <c t="s" r="A7615" s="4">
        <v>1602</v>
      </c>
      <c t="n" r="B7615" s="8">
        <v>-1279</v>
      </c>
    </row>
    <row r="7616" spans="1:5">
      <c t="s" r="A7616" s="4">
        <v>1612</v>
      </c>
      <c t="s" r="B7616" s="4">
        <v>1615</v>
      </c>
    </row>
    <row r="7617" spans="1:5">
      <c t="s" r="A7617" s="4">
        <v>2344</v>
      </c>
    </row>
    <row r="7618" spans="1:5">
      <c t="s" r="A7618" s="3">
        <v>1604</v>
      </c>
    </row>
    <row r="7619" spans="1:5">
      <c t="s" r="A7619" s="4">
        <v>1606</v>
      </c>
      <c t="n" r="B7619" s="8">
        <v>18729</v>
      </c>
    </row>
    <row r="7620" spans="1:5">
      <c t="s" r="A7620" s="3">
        <v>1601</v>
      </c>
    </row>
    <row r="7621" spans="1:5">
      <c t="s" r="A7621" s="4">
        <v>1605</v>
      </c>
      <c t="n" r="B7621" s="6">
        <v>17638</v>
      </c>
    </row>
    <row r="7622" spans="1:5">
      <c t="s" r="A7622" s="4">
        <v>144</v>
      </c>
      <c t="n" r="B7622" s="6">
        <v>17638</v>
      </c>
    </row>
    <row r="7623" spans="1:5">
      <c t="s" r="A7623" s="4">
        <v>1602</v>
      </c>
      <c t="n" r="B7623" s="8">
        <v>-5320</v>
      </c>
    </row>
    <row r="7624" spans="1:5">
      <c t="s" r="A7624" s="4">
        <v>1612</v>
      </c>
      <c t="s" r="B7624" s="4">
        <v>1621</v>
      </c>
    </row>
    <row r="7625" spans="1:5">
      <c t="s" r="A7625" s="4">
        <v>2345</v>
      </c>
    </row>
    <row r="7626" spans="1:5">
      <c t="s" r="A7626" s="3">
        <v>1604</v>
      </c>
    </row>
    <row r="7627" spans="1:5">
      <c t="s" r="A7627" s="4">
        <v>34</v>
      </c>
      <c t="n" r="B7627" s="8">
        <v>1121</v>
      </c>
    </row>
    <row r="7628" spans="1:5">
      <c t="s" r="A7628" s="4">
        <v>1605</v>
      </c>
      <c t="n" r="B7628" s="6">
        <v>4363</v>
      </c>
    </row>
    <row r="7629" spans="1:5">
      <c t="s" r="A7629" s="4">
        <v>1606</v>
      </c>
      <c t="n" r="B7629" s="6">
        <v>4611</v>
      </c>
    </row>
    <row r="7630" spans="1:5">
      <c t="s" r="A7630" s="3">
        <v>1601</v>
      </c>
    </row>
    <row r="7631" spans="1:5">
      <c t="s" r="A7631" s="4">
        <v>34</v>
      </c>
      <c t="n" r="B7631" s="6">
        <v>1302</v>
      </c>
    </row>
    <row r="7632" spans="1:5">
      <c t="s" r="A7632" s="4">
        <v>1605</v>
      </c>
      <c t="n" r="B7632" s="6">
        <v>7363</v>
      </c>
    </row>
    <row r="7633" spans="1:5">
      <c t="s" r="A7633" s="4">
        <v>144</v>
      </c>
      <c t="n" r="B7633" s="6">
        <v>8665</v>
      </c>
    </row>
    <row r="7634" spans="1:5">
      <c t="s" r="A7634" s="4">
        <v>1602</v>
      </c>
      <c t="n" r="B7634" s="8">
        <v>-2719</v>
      </c>
    </row>
    <row r="7635" spans="1:5">
      <c t="s" r="A7635" s="4">
        <v>1612</v>
      </c>
      <c t="s" r="B7635" s="4">
        <v>2267</v>
      </c>
    </row>
    <row r="7636" spans="1:5">
      <c t="s" r="A7636" s="4">
        <v>2346</v>
      </c>
    </row>
    <row r="7637" spans="1:5">
      <c t="s" r="A7637" s="3">
        <v>1604</v>
      </c>
    </row>
    <row r="7638" spans="1:5">
      <c t="s" r="A7638" s="4">
        <v>34</v>
      </c>
      <c t="n" r="B7638" s="8">
        <v>2305</v>
      </c>
    </row>
    <row r="7639" spans="1:5">
      <c t="s" r="A7639" s="4">
        <v>1605</v>
      </c>
      <c t="n" r="B7639" s="6">
        <v>4829</v>
      </c>
    </row>
    <row r="7640" spans="1:5">
      <c t="s" r="A7640" s="4">
        <v>1606</v>
      </c>
      <c t="n" r="B7640" s="6">
        <v>4513</v>
      </c>
    </row>
    <row r="7641" spans="1:5">
      <c t="s" r="A7641" s="3">
        <v>1601</v>
      </c>
    </row>
    <row r="7642" spans="1:5">
      <c t="s" r="A7642" s="4">
        <v>34</v>
      </c>
      <c t="n" r="B7642" s="6">
        <v>2447</v>
      </c>
    </row>
    <row r="7643" spans="1:5">
      <c t="s" r="A7643" s="4">
        <v>1605</v>
      </c>
      <c t="n" r="B7643" s="6">
        <v>8362</v>
      </c>
    </row>
    <row r="7644" spans="1:5">
      <c t="s" r="A7644" s="4">
        <v>144</v>
      </c>
      <c t="n" r="B7644" s="6">
        <v>10809</v>
      </c>
    </row>
    <row r="7645" spans="1:5">
      <c t="s" r="A7645" s="4">
        <v>1602</v>
      </c>
      <c t="n" r="B7645" s="8">
        <v>-2918</v>
      </c>
    </row>
    <row r="7646" spans="1:5">
      <c t="s" r="A7646" s="4">
        <v>1612</v>
      </c>
      <c t="s" r="B7646" s="4">
        <v>2267</v>
      </c>
    </row>
    <row r="7647" spans="1:5">
      <c t="s" r="A7647" s="4">
        <v>2347</v>
      </c>
    </row>
    <row r="7648" spans="1:5">
      <c t="s" r="A7648" s="3">
        <v>1604</v>
      </c>
    </row>
    <row r="7649" spans="1:5">
      <c t="s" r="A7649" s="4">
        <v>34</v>
      </c>
      <c t="n" r="B7649" s="8">
        <v>3480</v>
      </c>
    </row>
    <row r="7650" spans="1:5">
      <c t="s" r="A7650" s="4">
        <v>1605</v>
      </c>
      <c t="n" r="B7650" s="6">
        <v>12305</v>
      </c>
    </row>
    <row r="7651" spans="1:5">
      <c t="s" r="A7651" s="4">
        <v>1606</v>
      </c>
      <c t="n" r="B7651" s="6">
        <v>4637</v>
      </c>
    </row>
    <row r="7652" spans="1:5">
      <c t="s" r="A7652" s="3">
        <v>1601</v>
      </c>
    </row>
    <row r="7653" spans="1:5">
      <c t="s" r="A7653" s="4">
        <v>34</v>
      </c>
      <c t="n" r="B7653" s="6">
        <v>3480</v>
      </c>
    </row>
    <row r="7654" spans="1:5">
      <c t="s" r="A7654" s="4">
        <v>1605</v>
      </c>
      <c t="n" r="B7654" s="6">
        <v>15258</v>
      </c>
    </row>
    <row r="7655" spans="1:5">
      <c t="s" r="A7655" s="4">
        <v>144</v>
      </c>
      <c t="n" r="B7655" s="6">
        <v>18738</v>
      </c>
    </row>
    <row r="7656" spans="1:5">
      <c t="s" r="A7656" s="4">
        <v>1602</v>
      </c>
      <c t="n" r="B7656" s="8">
        <v>-4563</v>
      </c>
    </row>
    <row r="7657" spans="1:5">
      <c t="s" r="A7657" s="4">
        <v>1612</v>
      </c>
      <c t="s" r="B7657" s="4">
        <v>2267</v>
      </c>
    </row>
    <row r="7658" spans="1:5">
      <c t="s" r="A7658" s="4">
        <v>2348</v>
      </c>
    </row>
    <row r="7659" spans="1:5">
      <c t="s" r="A7659" s="3">
        <v>1604</v>
      </c>
    </row>
    <row r="7660" spans="1:5">
      <c t="s" r="A7660" s="4">
        <v>34</v>
      </c>
      <c t="n" r="B7660" s="8">
        <v>1717</v>
      </c>
    </row>
    <row r="7661" spans="1:5">
      <c t="s" r="A7661" s="4">
        <v>1605</v>
      </c>
      <c t="n" r="B7661" s="6">
        <v>3597</v>
      </c>
    </row>
    <row r="7662" spans="1:5">
      <c t="s" r="A7662" s="4">
        <v>1606</v>
      </c>
      <c t="n" r="B7662" s="6">
        <v>3273</v>
      </c>
    </row>
    <row r="7663" spans="1:5">
      <c t="s" r="A7663" s="3">
        <v>1601</v>
      </c>
    </row>
    <row r="7664" spans="1:5">
      <c t="s" r="A7664" s="4">
        <v>34</v>
      </c>
      <c t="n" r="B7664" s="6">
        <v>1724</v>
      </c>
    </row>
    <row r="7665" spans="1:5">
      <c t="s" r="A7665" s="4">
        <v>1605</v>
      </c>
      <c t="n" r="B7665" s="6">
        <v>5789</v>
      </c>
    </row>
    <row r="7666" spans="1:5">
      <c t="s" r="A7666" s="4">
        <v>144</v>
      </c>
      <c t="n" r="B7666" s="6">
        <v>7513</v>
      </c>
    </row>
    <row r="7667" spans="1:5">
      <c t="s" r="A7667" s="4">
        <v>1602</v>
      </c>
      <c t="n" r="B7667" s="8">
        <v>-1816</v>
      </c>
    </row>
    <row r="7668" spans="1:5">
      <c t="s" r="A7668" s="4">
        <v>1612</v>
      </c>
      <c t="s" r="B7668" s="4">
        <v>2267</v>
      </c>
    </row>
    <row r="7669" spans="1:5">
      <c t="s" r="A7669" s="4">
        <v>2349</v>
      </c>
    </row>
    <row r="7670" spans="1:5">
      <c t="s" r="A7670" s="3">
        <v>1604</v>
      </c>
    </row>
    <row r="7671" spans="1:5">
      <c t="s" r="A7671" s="4">
        <v>34</v>
      </c>
      <c t="n" r="B7671" s="8">
        <v>1172</v>
      </c>
    </row>
    <row r="7672" spans="1:5">
      <c t="s" r="A7672" s="4">
        <v>1606</v>
      </c>
      <c t="n" r="B7672" s="6">
        <v>175</v>
      </c>
    </row>
    <row r="7673" spans="1:5">
      <c t="s" r="A7673" s="3">
        <v>1601</v>
      </c>
    </row>
    <row r="7674" spans="1:5">
      <c t="s" r="A7674" s="4">
        <v>34</v>
      </c>
      <c t="n" r="B7674" s="6">
        <v>1172</v>
      </c>
    </row>
    <row r="7675" spans="1:5">
      <c t="s" r="A7675" s="4">
        <v>1605</v>
      </c>
      <c t="n" r="B7675" s="6">
        <v>175</v>
      </c>
    </row>
    <row r="7676" spans="1:5">
      <c t="s" r="A7676" s="4">
        <v>144</v>
      </c>
      <c t="n" r="B7676" s="6">
        <v>1347</v>
      </c>
    </row>
    <row r="7677" spans="1:5">
      <c t="s" r="A7677" s="4">
        <v>2350</v>
      </c>
    </row>
    <row r="7678" spans="1:5">
      <c t="s" r="A7678" s="3">
        <v>1604</v>
      </c>
    </row>
    <row r="7679" spans="1:5">
      <c t="s" r="A7679" s="4">
        <v>34</v>
      </c>
      <c t="n" r="B7679" s="6">
        <v>3244</v>
      </c>
    </row>
    <row r="7680" spans="1:5">
      <c t="s" r="A7680" s="4">
        <v>1605</v>
      </c>
      <c t="n" r="B7680" s="6">
        <v>18339</v>
      </c>
    </row>
    <row r="7681" spans="1:5">
      <c t="s" r="A7681" s="4">
        <v>1606</v>
      </c>
      <c t="n" r="B7681" s="6">
        <v>7095</v>
      </c>
    </row>
    <row r="7682" spans="1:5">
      <c t="s" r="A7682" s="3">
        <v>1601</v>
      </c>
    </row>
    <row r="7683" spans="1:5">
      <c t="s" r="A7683" s="4">
        <v>34</v>
      </c>
      <c t="n" r="B7683" s="6">
        <v>3273</v>
      </c>
    </row>
    <row r="7684" spans="1:5">
      <c t="s" r="A7684" s="4">
        <v>1605</v>
      </c>
      <c t="n" r="B7684" s="6">
        <v>24277</v>
      </c>
    </row>
    <row r="7685" spans="1:5">
      <c t="s" r="A7685" s="4">
        <v>144</v>
      </c>
      <c t="n" r="B7685" s="6">
        <v>27550</v>
      </c>
    </row>
    <row r="7686" spans="1:5">
      <c t="s" r="A7686" s="4">
        <v>1602</v>
      </c>
      <c t="n" r="B7686" s="8">
        <v>-7800</v>
      </c>
    </row>
    <row r="7687" spans="1:5">
      <c t="s" r="A7687" s="4">
        <v>1612</v>
      </c>
      <c t="s" r="B7687" s="4">
        <v>1618</v>
      </c>
    </row>
    <row r="7688" spans="1:5">
      <c t="s" r="A7688" s="4">
        <v>2351</v>
      </c>
    </row>
    <row r="7689" spans="1:5">
      <c t="s" r="A7689" s="3">
        <v>1608</v>
      </c>
    </row>
    <row r="7690" spans="1:5">
      <c t="s" r="A7690" s="4">
        <v>1609</v>
      </c>
      <c t="n" r="B7690" s="8">
        <v>2908</v>
      </c>
    </row>
    <row r="7691" spans="1:5">
      <c t="s" r="A7691" s="3">
        <v>1604</v>
      </c>
    </row>
    <row r="7692" spans="1:5">
      <c t="s" r="A7692" s="4">
        <v>1605</v>
      </c>
      <c t="n" r="B7692" s="6">
        <v>5559</v>
      </c>
    </row>
    <row r="7693" spans="1:5">
      <c t="s" r="A7693" s="4">
        <v>1606</v>
      </c>
      <c t="n" r="B7693" s="6">
        <v>57</v>
      </c>
    </row>
    <row r="7694" spans="1:5">
      <c t="s" r="A7694" s="3">
        <v>1601</v>
      </c>
    </row>
    <row r="7695" spans="1:5">
      <c t="s" r="A7695" s="4">
        <v>1605</v>
      </c>
      <c t="n" r="B7695" s="6">
        <v>5616</v>
      </c>
    </row>
    <row r="7696" spans="1:5">
      <c t="s" r="A7696" s="4">
        <v>144</v>
      </c>
      <c t="n" r="B7696" s="6">
        <v>5616</v>
      </c>
    </row>
    <row r="7697" spans="1:5">
      <c t="s" r="A7697" s="4">
        <v>1602</v>
      </c>
      <c t="n" r="B7697" s="8">
        <v>-534</v>
      </c>
    </row>
    <row r="7698" spans="1:5">
      <c t="s" r="A7698" s="4">
        <v>1612</v>
      </c>
      <c t="s" r="B7698" s="4">
        <v>1621</v>
      </c>
    </row>
    <row r="7699" spans="1:5">
      <c t="s" r="A7699" s="4">
        <v>2352</v>
      </c>
    </row>
    <row r="7700" spans="1:5">
      <c t="s" r="A7700" s="3">
        <v>1604</v>
      </c>
    </row>
    <row r="7701" spans="1:5">
      <c t="s" r="A7701" s="4">
        <v>34</v>
      </c>
      <c t="n" r="B7701" s="8">
        <v>823</v>
      </c>
    </row>
    <row r="7702" spans="1:5">
      <c t="s" r="A7702" s="4">
        <v>1605</v>
      </c>
      <c t="n" r="B7702" s="6">
        <v>2726</v>
      </c>
    </row>
    <row r="7703" spans="1:5">
      <c t="s" r="A7703" s="4">
        <v>1606</v>
      </c>
      <c t="n" r="B7703" s="6">
        <v>925</v>
      </c>
    </row>
    <row r="7704" spans="1:5">
      <c t="s" r="A7704" s="3">
        <v>1601</v>
      </c>
    </row>
    <row r="7705" spans="1:5">
      <c t="s" r="A7705" s="4">
        <v>34</v>
      </c>
      <c t="n" r="B7705" s="6">
        <v>853</v>
      </c>
    </row>
    <row r="7706" spans="1:5">
      <c t="s" r="A7706" s="4">
        <v>1605</v>
      </c>
      <c t="n" r="B7706" s="6">
        <v>2917</v>
      </c>
    </row>
    <row r="7707" spans="1:5">
      <c t="s" r="A7707" s="4">
        <v>144</v>
      </c>
      <c t="n" r="B7707" s="6">
        <v>3770</v>
      </c>
    </row>
    <row r="7708" spans="1:5">
      <c t="s" r="A7708" s="4">
        <v>1602</v>
      </c>
      <c t="n" r="B7708" s="8">
        <v>-977</v>
      </c>
    </row>
    <row r="7709" spans="1:5">
      <c t="s" r="A7709" s="4">
        <v>1612</v>
      </c>
      <c t="s" r="B7709" s="4">
        <v>1621</v>
      </c>
    </row>
    <row r="7710" spans="1:5">
      <c t="s" r="A7710" s="4">
        <v>2353</v>
      </c>
    </row>
    <row r="7711" spans="1:5">
      <c t="s" r="A7711" s="3">
        <v>1604</v>
      </c>
    </row>
    <row r="7712" spans="1:5">
      <c t="s" r="A7712" s="4">
        <v>1605</v>
      </c>
      <c t="n" r="B7712" s="8">
        <v>4561</v>
      </c>
    </row>
    <row r="7713" spans="1:5">
      <c t="s" r="A7713" s="4">
        <v>1606</v>
      </c>
      <c t="n" r="B7713" s="6">
        <v>300</v>
      </c>
    </row>
    <row r="7714" spans="1:5">
      <c t="s" r="A7714" s="3">
        <v>1601</v>
      </c>
    </row>
    <row r="7715" spans="1:5">
      <c t="s" r="A7715" s="4">
        <v>1605</v>
      </c>
      <c t="n" r="B7715" s="6">
        <v>4861</v>
      </c>
    </row>
    <row r="7716" spans="1:5">
      <c t="s" r="A7716" s="4">
        <v>144</v>
      </c>
      <c t="n" r="B7716" s="6">
        <v>4861</v>
      </c>
    </row>
    <row r="7717" spans="1:5">
      <c t="s" r="A7717" s="4">
        <v>1602</v>
      </c>
      <c t="n" r="B7717" s="8">
        <v>-2257</v>
      </c>
    </row>
    <row r="7718" spans="1:5">
      <c t="s" r="A7718" s="4">
        <v>1612</v>
      </c>
      <c t="s" r="B7718" s="4">
        <v>1615</v>
      </c>
    </row>
    <row r="7719" spans="1:5">
      <c t="s" r="A7719" s="4">
        <v>2354</v>
      </c>
    </row>
    <row r="7720" spans="1:5">
      <c t="s" r="A7720" s="3">
        <v>1604</v>
      </c>
    </row>
    <row r="7721" spans="1:5">
      <c t="s" r="A7721" s="4">
        <v>34</v>
      </c>
      <c t="n" r="B7721" s="8">
        <v>619</v>
      </c>
    </row>
    <row r="7722" spans="1:5">
      <c t="s" r="A7722" s="4">
        <v>1605</v>
      </c>
      <c t="n" r="B7722" s="6">
        <v>9256</v>
      </c>
    </row>
    <row r="7723" spans="1:5">
      <c t="s" r="A7723" s="4">
        <v>1606</v>
      </c>
      <c t="n" r="B7723" s="6">
        <v>1636</v>
      </c>
    </row>
    <row r="7724" spans="1:5">
      <c t="s" r="A7724" s="3">
        <v>1601</v>
      </c>
    </row>
    <row r="7725" spans="1:5">
      <c t="s" r="A7725" s="4">
        <v>34</v>
      </c>
      <c t="n" r="B7725" s="6">
        <v>659</v>
      </c>
    </row>
    <row r="7726" spans="1:5">
      <c t="s" r="A7726" s="4">
        <v>1605</v>
      </c>
      <c t="n" r="B7726" s="6">
        <v>10833</v>
      </c>
    </row>
    <row r="7727" spans="1:5">
      <c t="s" r="A7727" s="4">
        <v>144</v>
      </c>
      <c t="n" r="B7727" s="6">
        <v>11492</v>
      </c>
    </row>
    <row r="7728" spans="1:5">
      <c t="s" r="A7728" s="4">
        <v>1602</v>
      </c>
      <c t="n" r="B7728" s="8">
        <v>-2454</v>
      </c>
    </row>
    <row r="7729" spans="1:5">
      <c t="s" r="A7729" s="4">
        <v>1612</v>
      </c>
      <c t="s" r="B7729" s="4">
        <v>1621</v>
      </c>
    </row>
    <row r="7730" spans="1:5">
      <c t="s" r="A7730" s="4">
        <v>2355</v>
      </c>
    </row>
    <row r="7731" spans="1:5">
      <c t="s" r="A7731" s="3">
        <v>1604</v>
      </c>
    </row>
    <row r="7732" spans="1:5">
      <c t="s" r="A7732" s="4">
        <v>1605</v>
      </c>
      <c t="n" r="B7732" s="8">
        <v>6582</v>
      </c>
    </row>
    <row r="7733" spans="1:5">
      <c t="s" r="A7733" s="4">
        <v>1606</v>
      </c>
      <c t="n" r="B7733" s="6">
        <v>808</v>
      </c>
    </row>
    <row r="7734" spans="1:5">
      <c t="s" r="A7734" s="3">
        <v>1601</v>
      </c>
    </row>
    <row r="7735" spans="1:5">
      <c t="s" r="A7735" s="4">
        <v>1605</v>
      </c>
      <c t="n" r="B7735" s="6">
        <v>7275</v>
      </c>
    </row>
    <row r="7736" spans="1:5">
      <c t="s" r="A7736" s="4">
        <v>144</v>
      </c>
      <c t="n" r="B7736" s="6">
        <v>7275</v>
      </c>
    </row>
    <row r="7737" spans="1:5">
      <c t="s" r="A7737" s="4">
        <v>1602</v>
      </c>
      <c t="n" r="B7737" s="8">
        <v>-3262</v>
      </c>
    </row>
    <row r="7738" spans="1:5">
      <c t="s" r="A7738" s="4">
        <v>1612</v>
      </c>
      <c t="s" r="B7738" s="4">
        <v>1621</v>
      </c>
    </row>
    <row r="7739" spans="1:5">
      <c t="s" r="A7739" s="4">
        <v>2356</v>
      </c>
    </row>
    <row r="7740" spans="1:5">
      <c t="s" r="A7740" s="3">
        <v>1604</v>
      </c>
    </row>
    <row r="7741" spans="1:5">
      <c t="s" r="A7741" s="4">
        <v>1605</v>
      </c>
      <c t="n" r="B7741" s="8">
        <v>5707</v>
      </c>
    </row>
    <row r="7742" spans="1:5">
      <c t="s" r="A7742" s="3">
        <v>1601</v>
      </c>
    </row>
    <row r="7743" spans="1:5">
      <c t="s" r="A7743" s="4">
        <v>1605</v>
      </c>
      <c t="n" r="B7743" s="6">
        <v>5707</v>
      </c>
    </row>
    <row r="7744" spans="1:5">
      <c t="s" r="A7744" s="4">
        <v>144</v>
      </c>
      <c t="n" r="B7744" s="6">
        <v>5707</v>
      </c>
    </row>
    <row r="7745" spans="1:5">
      <c t="s" r="A7745" s="4">
        <v>1602</v>
      </c>
      <c t="n" r="B7745" s="8">
        <v>-2570</v>
      </c>
    </row>
    <row r="7746" spans="1:5">
      <c t="s" r="A7746" s="4">
        <v>1612</v>
      </c>
      <c t="s" r="B7746" s="4">
        <v>1615</v>
      </c>
    </row>
    <row r="7747" spans="1:5">
      <c t="s" r="A7747" s="4">
        <v>2357</v>
      </c>
    </row>
    <row r="7748" spans="1:5">
      <c t="s" r="A7748" s="3">
        <v>1604</v>
      </c>
    </row>
    <row r="7749" spans="1:5">
      <c t="s" r="A7749" s="4">
        <v>34</v>
      </c>
      <c t="n" r="B7749" s="8">
        <v>24264</v>
      </c>
    </row>
    <row r="7750" spans="1:5">
      <c t="s" r="A7750" s="4">
        <v>1605</v>
      </c>
      <c t="n" r="B7750" s="6">
        <v>99904</v>
      </c>
    </row>
    <row r="7751" spans="1:5">
      <c t="s" r="A7751" s="4">
        <v>1606</v>
      </c>
      <c t="n" r="B7751" s="6">
        <v>2204</v>
      </c>
    </row>
    <row r="7752" spans="1:5">
      <c t="s" r="A7752" s="3">
        <v>1601</v>
      </c>
    </row>
    <row r="7753" spans="1:5">
      <c t="s" r="A7753" s="4">
        <v>34</v>
      </c>
      <c t="n" r="B7753" s="6">
        <v>24264</v>
      </c>
    </row>
    <row r="7754" spans="1:5">
      <c t="s" r="A7754" s="4">
        <v>1605</v>
      </c>
      <c t="n" r="B7754" s="6">
        <v>102108</v>
      </c>
    </row>
    <row r="7755" spans="1:5">
      <c t="s" r="A7755" s="4">
        <v>144</v>
      </c>
      <c t="n" r="B7755" s="6">
        <v>126372</v>
      </c>
    </row>
    <row r="7756" spans="1:5">
      <c t="s" r="A7756" s="4">
        <v>1602</v>
      </c>
      <c t="n" r="B7756" s="8">
        <v>-3968</v>
      </c>
    </row>
    <row r="7757" spans="1:5">
      <c t="s" r="A7757" s="4">
        <v>1612</v>
      </c>
      <c t="s" r="B7757" s="4">
        <v>1615</v>
      </c>
    </row>
    <row r="7758" spans="1:5">
      <c t="s" r="A7758" s="4">
        <v>2358</v>
      </c>
    </row>
    <row r="7759" spans="1:5">
      <c t="s" r="A7759" s="3">
        <v>1604</v>
      </c>
    </row>
    <row r="7760" spans="1:5">
      <c t="s" r="A7760" s="4">
        <v>34</v>
      </c>
      <c t="n" r="B7760" s="8">
        <v>26063</v>
      </c>
    </row>
    <row r="7761" spans="1:5">
      <c t="s" r="A7761" s="4">
        <v>1605</v>
      </c>
      <c t="n" r="B7761" s="6">
        <v>97646</v>
      </c>
    </row>
    <row r="7762" spans="1:5">
      <c t="s" r="A7762" s="4">
        <v>1606</v>
      </c>
      <c t="n" r="B7762" s="6">
        <v>3405</v>
      </c>
    </row>
    <row r="7763" spans="1:5">
      <c t="s" r="A7763" s="3">
        <v>1601</v>
      </c>
    </row>
    <row r="7764" spans="1:5">
      <c t="s" r="A7764" s="4">
        <v>34</v>
      </c>
      <c t="n" r="B7764" s="6">
        <v>26084</v>
      </c>
    </row>
    <row r="7765" spans="1:5">
      <c t="s" r="A7765" s="4">
        <v>1605</v>
      </c>
      <c t="n" r="B7765" s="6">
        <v>101031</v>
      </c>
    </row>
    <row r="7766" spans="1:5">
      <c t="s" r="A7766" s="4">
        <v>144</v>
      </c>
      <c t="n" r="B7766" s="6">
        <v>127115</v>
      </c>
    </row>
    <row r="7767" spans="1:5">
      <c t="s" r="A7767" s="4">
        <v>1602</v>
      </c>
      <c t="n" r="B7767" s="8">
        <v>-2685</v>
      </c>
    </row>
    <row r="7768" spans="1:5">
      <c t="s" r="A7768" s="4">
        <v>1612</v>
      </c>
      <c t="s" r="B7768" s="4">
        <v>1804</v>
      </c>
    </row>
    <row r="7769" spans="1:5">
      <c t="s" r="A7769" s="4">
        <v>2359</v>
      </c>
    </row>
    <row r="7770" spans="1:5">
      <c t="s" r="A7770" s="3">
        <v>1604</v>
      </c>
    </row>
    <row r="7771" spans="1:5">
      <c t="s" r="A7771" s="4">
        <v>34</v>
      </c>
      <c t="n" r="B7771" s="8">
        <v>765</v>
      </c>
    </row>
    <row r="7772" spans="1:5">
      <c t="s" r="A7772" s="4">
        <v>1605</v>
      </c>
      <c t="n" r="B7772" s="6">
        <v>4184</v>
      </c>
    </row>
    <row r="7773" spans="1:5">
      <c t="s" r="A7773" s="4">
        <v>1606</v>
      </c>
      <c t="n" r="B7773" s="6">
        <v>60</v>
      </c>
    </row>
    <row r="7774" spans="1:5">
      <c t="s" r="A7774" s="3">
        <v>1601</v>
      </c>
    </row>
    <row r="7775" spans="1:5">
      <c t="s" r="A7775" s="4">
        <v>34</v>
      </c>
      <c t="n" r="B7775" s="6">
        <v>765</v>
      </c>
    </row>
    <row r="7776" spans="1:5">
      <c t="s" r="A7776" s="4">
        <v>1605</v>
      </c>
      <c t="n" r="B7776" s="6">
        <v>4244</v>
      </c>
    </row>
    <row r="7777" spans="1:5">
      <c t="s" r="A7777" s="4">
        <v>144</v>
      </c>
      <c t="n" r="B7777" s="6">
        <v>5009</v>
      </c>
    </row>
    <row r="7778" spans="1:5">
      <c t="s" r="A7778" s="4">
        <v>1602</v>
      </c>
      <c t="n" r="B7778" s="8">
        <v>-2130</v>
      </c>
    </row>
    <row r="7779" spans="1:5">
      <c t="s" r="A7779" s="4">
        <v>1612</v>
      </c>
      <c t="s" r="B7779" s="4">
        <v>1615</v>
      </c>
    </row>
    <row r="7780" spans="1:5">
      <c t="s" r="A7780" s="4">
        <v>2360</v>
      </c>
    </row>
    <row r="7781" spans="1:5">
      <c t="s" r="A7781" s="3">
        <v>1604</v>
      </c>
    </row>
    <row r="7782" spans="1:5">
      <c t="s" r="A7782" s="4">
        <v>34</v>
      </c>
      <c t="n" r="B7782" s="8">
        <v>256</v>
      </c>
    </row>
    <row r="7783" spans="1:5">
      <c t="s" r="A7783" s="4">
        <v>1605</v>
      </c>
      <c t="n" r="B7783" s="6">
        <v>1530</v>
      </c>
    </row>
    <row r="7784" spans="1:5">
      <c t="s" r="A7784" s="4">
        <v>1606</v>
      </c>
      <c t="n" r="B7784" s="6">
        <v>1483</v>
      </c>
    </row>
    <row r="7785" spans="1:5">
      <c t="s" r="A7785" s="3">
        <v>1601</v>
      </c>
    </row>
    <row r="7786" spans="1:5">
      <c t="s" r="A7786" s="4">
        <v>34</v>
      </c>
      <c t="n" r="B7786" s="6">
        <v>256</v>
      </c>
    </row>
    <row r="7787" spans="1:5">
      <c t="s" r="A7787" s="4">
        <v>1605</v>
      </c>
      <c t="n" r="B7787" s="6">
        <v>2656</v>
      </c>
    </row>
    <row r="7788" spans="1:5">
      <c t="s" r="A7788" s="4">
        <v>144</v>
      </c>
      <c t="n" r="B7788" s="6">
        <v>2912</v>
      </c>
    </row>
    <row r="7789" spans="1:5">
      <c t="s" r="A7789" s="4">
        <v>1602</v>
      </c>
      <c t="n" r="B7789" s="8">
        <v>-789</v>
      </c>
    </row>
    <row r="7790" spans="1:5">
      <c t="s" r="A7790" s="4">
        <v>1612</v>
      </c>
      <c t="s" r="B7790" s="4">
        <v>2267</v>
      </c>
    </row>
    <row r="7791" spans="1:5">
      <c t="s" r="A7791" s="4">
        <v>2361</v>
      </c>
    </row>
    <row r="7792" spans="1:5">
      <c t="s" r="A7792" s="3">
        <v>1604</v>
      </c>
    </row>
    <row r="7793" spans="1:5">
      <c t="s" r="A7793" s="4">
        <v>34</v>
      </c>
      <c t="n" r="B7793" s="8">
        <v>830</v>
      </c>
    </row>
    <row r="7794" spans="1:5">
      <c t="s" r="A7794" s="4">
        <v>1605</v>
      </c>
      <c t="n" r="B7794" s="6">
        <v>5036</v>
      </c>
    </row>
    <row r="7795" spans="1:5">
      <c t="s" r="A7795" s="4">
        <v>1606</v>
      </c>
      <c t="n" r="B7795" s="6">
        <v>5698</v>
      </c>
    </row>
    <row r="7796" spans="1:5">
      <c t="s" r="A7796" s="3">
        <v>1601</v>
      </c>
    </row>
    <row r="7797" spans="1:5">
      <c t="s" r="A7797" s="4">
        <v>34</v>
      </c>
      <c t="n" r="B7797" s="6">
        <v>830</v>
      </c>
    </row>
    <row r="7798" spans="1:5">
      <c t="s" r="A7798" s="4">
        <v>1605</v>
      </c>
      <c t="n" r="B7798" s="6">
        <v>10136</v>
      </c>
    </row>
    <row r="7799" spans="1:5">
      <c t="s" r="A7799" s="4">
        <v>144</v>
      </c>
      <c t="n" r="B7799" s="6">
        <v>10966</v>
      </c>
    </row>
    <row r="7800" spans="1:5">
      <c t="s" r="A7800" s="4">
        <v>1602</v>
      </c>
      <c t="n" r="B7800" s="8">
        <v>-3621</v>
      </c>
    </row>
    <row r="7801" spans="1:5">
      <c t="s" r="A7801" s="4">
        <v>1612</v>
      </c>
      <c t="s" r="B7801" s="4">
        <v>1615</v>
      </c>
    </row>
    <row r="7802" spans="1:5">
      <c t="s" r="A7802" s="4">
        <v>2362</v>
      </c>
    </row>
    <row r="7803" spans="1:5">
      <c t="s" r="A7803" s="3">
        <v>1604</v>
      </c>
    </row>
    <row r="7804" spans="1:5">
      <c t="s" r="A7804" s="4">
        <v>34</v>
      </c>
      <c t="n" r="B7804" s="8">
        <v>596</v>
      </c>
    </row>
    <row r="7805" spans="1:5">
      <c t="s" r="A7805" s="4">
        <v>1605</v>
      </c>
      <c t="n" r="B7805" s="6">
        <v>9698</v>
      </c>
    </row>
    <row r="7806" spans="1:5">
      <c t="s" r="A7806" s="4">
        <v>1606</v>
      </c>
      <c t="n" r="B7806" s="6">
        <v>4377</v>
      </c>
    </row>
    <row r="7807" spans="1:5">
      <c t="s" r="A7807" s="3">
        <v>1601</v>
      </c>
    </row>
    <row r="7808" spans="1:5">
      <c t="s" r="A7808" s="4">
        <v>34</v>
      </c>
      <c t="n" r="B7808" s="6">
        <v>596</v>
      </c>
    </row>
    <row r="7809" spans="1:5">
      <c t="s" r="A7809" s="4">
        <v>1605</v>
      </c>
      <c t="n" r="B7809" s="6">
        <v>13454</v>
      </c>
    </row>
    <row r="7810" spans="1:5">
      <c t="s" r="A7810" s="4">
        <v>144</v>
      </c>
      <c t="n" r="B7810" s="6">
        <v>14050</v>
      </c>
    </row>
    <row r="7811" spans="1:5">
      <c t="s" r="A7811" s="4">
        <v>1602</v>
      </c>
      <c t="n" r="B7811" s="8">
        <v>-5123</v>
      </c>
    </row>
    <row r="7812" spans="1:5">
      <c t="s" r="A7812" s="4">
        <v>1612</v>
      </c>
      <c t="s" r="B7812" s="4">
        <v>2264</v>
      </c>
    </row>
    <row r="7813" spans="1:5">
      <c t="s" r="A7813" s="4">
        <v>2363</v>
      </c>
    </row>
    <row r="7814" spans="1:5">
      <c t="s" r="A7814" s="3">
        <v>1604</v>
      </c>
    </row>
    <row r="7815" spans="1:5">
      <c t="s" r="A7815" s="4">
        <v>34</v>
      </c>
      <c t="n" r="B7815" s="8">
        <v>317</v>
      </c>
    </row>
    <row r="7816" spans="1:5">
      <c t="s" r="A7816" s="4">
        <v>1605</v>
      </c>
      <c t="n" r="B7816" s="6">
        <v>6528</v>
      </c>
    </row>
    <row r="7817" spans="1:5">
      <c t="s" r="A7817" s="4">
        <v>1606</v>
      </c>
      <c t="n" r="B7817" s="6">
        <v>2589</v>
      </c>
    </row>
    <row r="7818" spans="1:5">
      <c t="s" r="A7818" s="3">
        <v>1601</v>
      </c>
    </row>
    <row r="7819" spans="1:5">
      <c t="s" r="A7819" s="4">
        <v>34</v>
      </c>
      <c t="n" r="B7819" s="6">
        <v>317</v>
      </c>
    </row>
    <row r="7820" spans="1:5">
      <c t="s" r="A7820" s="4">
        <v>1605</v>
      </c>
      <c t="n" r="B7820" s="6">
        <v>8538</v>
      </c>
    </row>
    <row r="7821" spans="1:5">
      <c t="s" r="A7821" s="4">
        <v>144</v>
      </c>
      <c t="n" r="B7821" s="6">
        <v>8855</v>
      </c>
    </row>
    <row r="7822" spans="1:5">
      <c t="s" r="A7822" s="4">
        <v>1602</v>
      </c>
      <c t="n" r="B7822" s="8">
        <v>-3168</v>
      </c>
    </row>
    <row r="7823" spans="1:5">
      <c t="s" r="A7823" s="4">
        <v>1612</v>
      </c>
      <c t="s" r="B7823" s="4">
        <v>2264</v>
      </c>
    </row>
    <row r="7824" spans="1:5">
      <c t="s" r="A7824" s="4">
        <v>2364</v>
      </c>
    </row>
    <row r="7825" spans="1:5">
      <c t="s" r="A7825" s="3">
        <v>1604</v>
      </c>
    </row>
    <row r="7826" spans="1:5">
      <c t="s" r="A7826" s="4">
        <v>34</v>
      </c>
      <c t="n" r="B7826" s="8">
        <v>700</v>
      </c>
    </row>
    <row r="7827" spans="1:5">
      <c t="s" r="A7827" s="4">
        <v>1605</v>
      </c>
      <c t="n" r="B7827" s="6">
        <v>4559</v>
      </c>
    </row>
    <row r="7828" spans="1:5">
      <c t="s" r="A7828" s="4">
        <v>1606</v>
      </c>
      <c t="n" r="B7828" s="6">
        <v>4856</v>
      </c>
    </row>
    <row r="7829" spans="1:5">
      <c t="s" r="A7829" s="3">
        <v>1601</v>
      </c>
    </row>
    <row r="7830" spans="1:5">
      <c t="s" r="A7830" s="4">
        <v>34</v>
      </c>
      <c t="n" r="B7830" s="6">
        <v>700</v>
      </c>
    </row>
    <row r="7831" spans="1:5">
      <c t="s" r="A7831" s="4">
        <v>1605</v>
      </c>
      <c t="n" r="B7831" s="6">
        <v>9322</v>
      </c>
    </row>
    <row r="7832" spans="1:5">
      <c t="s" r="A7832" s="4">
        <v>144</v>
      </c>
      <c t="n" r="B7832" s="6">
        <v>10022</v>
      </c>
    </row>
    <row r="7833" spans="1:5">
      <c t="s" r="A7833" s="4">
        <v>1602</v>
      </c>
      <c t="n" r="B7833" s="8">
        <v>-3600</v>
      </c>
    </row>
    <row r="7834" spans="1:5">
      <c t="s" r="A7834" s="4">
        <v>1612</v>
      </c>
      <c t="s" r="B7834" s="4">
        <v>2365</v>
      </c>
    </row>
    <row r="7835" spans="1:5">
      <c t="s" r="A7835" s="4">
        <v>2366</v>
      </c>
    </row>
    <row r="7836" spans="1:5">
      <c t="s" r="A7836" s="3">
        <v>1604</v>
      </c>
    </row>
    <row r="7837" spans="1:5">
      <c t="s" r="A7837" s="4">
        <v>34</v>
      </c>
      <c t="n" r="B7837" s="8">
        <v>955</v>
      </c>
    </row>
    <row r="7838" spans="1:5">
      <c t="s" r="A7838" s="4">
        <v>1605</v>
      </c>
      <c t="n" r="B7838" s="6">
        <v>14289</v>
      </c>
    </row>
    <row r="7839" spans="1:5">
      <c t="s" r="A7839" s="4">
        <v>1606</v>
      </c>
      <c t="n" r="B7839" s="6">
        <v>2319</v>
      </c>
    </row>
    <row r="7840" spans="1:5">
      <c t="s" r="A7840" s="3">
        <v>1601</v>
      </c>
    </row>
    <row r="7841" spans="1:5">
      <c t="s" r="A7841" s="4">
        <v>34</v>
      </c>
      <c t="n" r="B7841" s="6">
        <v>955</v>
      </c>
    </row>
    <row r="7842" spans="1:5">
      <c t="s" r="A7842" s="4">
        <v>1605</v>
      </c>
      <c t="n" r="B7842" s="6">
        <v>15545</v>
      </c>
    </row>
    <row r="7843" spans="1:5">
      <c t="s" r="A7843" s="4">
        <v>144</v>
      </c>
      <c t="n" r="B7843" s="6">
        <v>16500</v>
      </c>
    </row>
    <row r="7844" spans="1:5">
      <c t="s" r="A7844" s="4">
        <v>1602</v>
      </c>
      <c t="n" r="B7844" s="8">
        <v>-4649</v>
      </c>
    </row>
    <row r="7845" spans="1:5">
      <c t="s" r="A7845" s="4">
        <v>1612</v>
      </c>
      <c t="s" r="B7845" s="4">
        <v>2267</v>
      </c>
    </row>
    <row r="7846" spans="1:5">
      <c t="s" r="A7846" s="4">
        <v>2367</v>
      </c>
    </row>
    <row r="7847" spans="1:5">
      <c t="s" r="A7847" s="3">
        <v>1604</v>
      </c>
    </row>
    <row r="7848" spans="1:5">
      <c t="s" r="A7848" s="4">
        <v>34</v>
      </c>
      <c t="n" r="B7848" s="8">
        <v>2050</v>
      </c>
    </row>
    <row r="7849" spans="1:5">
      <c t="s" r="A7849" s="4">
        <v>1605</v>
      </c>
      <c t="n" r="B7849" s="6">
        <v>5211</v>
      </c>
    </row>
    <row r="7850" spans="1:5">
      <c t="s" r="A7850" s="4">
        <v>1606</v>
      </c>
      <c t="n" r="B7850" s="6">
        <v>3498</v>
      </c>
    </row>
    <row r="7851" spans="1:5">
      <c t="s" r="A7851" s="3">
        <v>1601</v>
      </c>
    </row>
    <row r="7852" spans="1:5">
      <c t="s" r="A7852" s="4">
        <v>34</v>
      </c>
      <c t="n" r="B7852" s="6">
        <v>2055</v>
      </c>
    </row>
    <row r="7853" spans="1:5">
      <c t="s" r="A7853" s="4">
        <v>1605</v>
      </c>
      <c t="n" r="B7853" s="6">
        <v>8320</v>
      </c>
    </row>
    <row r="7854" spans="1:5">
      <c t="s" r="A7854" s="4">
        <v>144</v>
      </c>
      <c t="n" r="B7854" s="6">
        <v>10375</v>
      </c>
    </row>
    <row r="7855" spans="1:5">
      <c t="s" r="A7855" s="4">
        <v>1602</v>
      </c>
      <c t="n" r="B7855" s="8">
        <v>-2682</v>
      </c>
    </row>
    <row r="7856" spans="1:5">
      <c t="s" r="A7856" s="4">
        <v>1612</v>
      </c>
      <c t="s" r="B7856" s="4">
        <v>2267</v>
      </c>
    </row>
    <row r="7857" spans="1:5">
      <c t="s" r="A7857" s="4">
        <v>2368</v>
      </c>
    </row>
    <row r="7858" spans="1:5">
      <c t="s" r="A7858" s="3">
        <v>1604</v>
      </c>
    </row>
    <row r="7859" spans="1:5">
      <c t="s" r="A7859" s="4">
        <v>34</v>
      </c>
      <c t="n" r="B7859" s="8">
        <v>1007</v>
      </c>
    </row>
    <row r="7860" spans="1:5">
      <c t="s" r="A7860" s="4">
        <v>1605</v>
      </c>
      <c t="n" r="B7860" s="6">
        <v>181</v>
      </c>
    </row>
    <row r="7861" spans="1:5">
      <c t="s" r="A7861" s="4">
        <v>1606</v>
      </c>
      <c t="n" r="B7861" s="6">
        <v>649</v>
      </c>
    </row>
    <row r="7862" spans="1:5">
      <c t="s" r="A7862" s="3">
        <v>1601</v>
      </c>
    </row>
    <row r="7863" spans="1:5">
      <c t="s" r="A7863" s="4">
        <v>34</v>
      </c>
      <c t="n" r="B7863" s="6">
        <v>1007</v>
      </c>
    </row>
    <row r="7864" spans="1:5">
      <c t="s" r="A7864" s="4">
        <v>1605</v>
      </c>
      <c t="n" r="B7864" s="6">
        <v>805</v>
      </c>
    </row>
    <row r="7865" spans="1:5">
      <c t="s" r="A7865" s="4">
        <v>144</v>
      </c>
      <c t="n" r="B7865" s="6">
        <v>1812</v>
      </c>
    </row>
    <row r="7866" spans="1:5">
      <c t="s" r="A7866" s="4">
        <v>1602</v>
      </c>
      <c t="n" r="B7866" s="8">
        <v>-324</v>
      </c>
    </row>
    <row r="7867" spans="1:5">
      <c t="s" r="A7867" s="4">
        <v>1612</v>
      </c>
      <c t="s" r="B7867" s="4">
        <v>2267</v>
      </c>
    </row>
    <row r="7868" spans="1:5">
      <c t="s" r="A7868" s="4">
        <v>2369</v>
      </c>
    </row>
    <row r="7869" spans="1:5">
      <c t="s" r="A7869" s="3">
        <v>1604</v>
      </c>
    </row>
    <row r="7870" spans="1:5">
      <c t="s" r="A7870" s="4">
        <v>34</v>
      </c>
      <c t="n" r="B7870" s="8">
        <v>2980</v>
      </c>
    </row>
    <row r="7871" spans="1:5">
      <c t="s" r="A7871" s="4">
        <v>1605</v>
      </c>
      <c t="n" r="B7871" s="6">
        <v>7164</v>
      </c>
    </row>
    <row r="7872" spans="1:5">
      <c t="s" r="A7872" s="4">
        <v>1606</v>
      </c>
      <c t="n" r="B7872" s="6">
        <v>2186</v>
      </c>
    </row>
    <row r="7873" spans="1:5">
      <c t="s" r="A7873" s="3">
        <v>1601</v>
      </c>
    </row>
    <row r="7874" spans="1:5">
      <c t="s" r="A7874" s="4">
        <v>34</v>
      </c>
      <c t="n" r="B7874" s="6">
        <v>2980</v>
      </c>
    </row>
    <row r="7875" spans="1:5">
      <c t="s" r="A7875" s="4">
        <v>1605</v>
      </c>
      <c t="n" r="B7875" s="6">
        <v>8979</v>
      </c>
    </row>
    <row r="7876" spans="1:5">
      <c t="s" r="A7876" s="4">
        <v>144</v>
      </c>
      <c t="n" r="B7876" s="6">
        <v>11959</v>
      </c>
    </row>
    <row r="7877" spans="1:5">
      <c t="s" r="A7877" s="4">
        <v>1602</v>
      </c>
      <c t="n" r="B7877" s="8">
        <v>-2800</v>
      </c>
    </row>
    <row r="7878" spans="1:5">
      <c t="s" r="A7878" s="4">
        <v>1612</v>
      </c>
      <c t="s" r="B7878" s="4">
        <v>2267</v>
      </c>
    </row>
    <row r="7879" spans="1:5">
      <c t="s" r="A7879" s="4">
        <v>2370</v>
      </c>
    </row>
    <row r="7880" spans="1:5">
      <c t="s" r="A7880" s="3">
        <v>1604</v>
      </c>
    </row>
    <row r="7881" spans="1:5">
      <c t="s" r="A7881" s="4">
        <v>34</v>
      </c>
      <c t="n" r="B7881" s="8">
        <v>515</v>
      </c>
    </row>
    <row r="7882" spans="1:5">
      <c t="s" r="A7882" s="4">
        <v>1605</v>
      </c>
      <c t="n" r="B7882" s="6">
        <v>848</v>
      </c>
    </row>
    <row r="7883" spans="1:5">
      <c t="s" r="A7883" s="4">
        <v>1606</v>
      </c>
      <c t="n" r="B7883" s="6">
        <v>286</v>
      </c>
    </row>
    <row r="7884" spans="1:5">
      <c t="s" r="A7884" s="3">
        <v>1601</v>
      </c>
    </row>
    <row r="7885" spans="1:5">
      <c t="s" r="A7885" s="4">
        <v>34</v>
      </c>
      <c t="n" r="B7885" s="6">
        <v>528</v>
      </c>
    </row>
    <row r="7886" spans="1:5">
      <c t="s" r="A7886" s="4">
        <v>1605</v>
      </c>
      <c t="n" r="B7886" s="6">
        <v>1120</v>
      </c>
    </row>
    <row r="7887" spans="1:5">
      <c t="s" r="A7887" s="4">
        <v>144</v>
      </c>
      <c t="n" r="B7887" s="6">
        <v>1648</v>
      </c>
    </row>
    <row r="7888" spans="1:5">
      <c t="s" r="A7888" s="4">
        <v>1602</v>
      </c>
      <c t="n" r="B7888" s="8">
        <v>-394</v>
      </c>
    </row>
    <row r="7889" spans="1:5">
      <c t="s" r="A7889" s="4">
        <v>1612</v>
      </c>
      <c t="s" r="B7889" s="4">
        <v>2267</v>
      </c>
    </row>
    <row r="7890" spans="1:5">
      <c t="s" r="A7890" s="4">
        <v>2371</v>
      </c>
    </row>
    <row r="7891" spans="1:5">
      <c t="s" r="A7891" s="3">
        <v>1604</v>
      </c>
    </row>
    <row r="7892" spans="1:5">
      <c t="s" r="A7892" s="4">
        <v>34</v>
      </c>
      <c t="n" r="B7892" s="8">
        <v>266</v>
      </c>
    </row>
    <row r="7893" spans="1:5">
      <c t="s" r="A7893" s="4">
        <v>1605</v>
      </c>
      <c t="n" r="B7893" s="6">
        <v>1305</v>
      </c>
    </row>
    <row r="7894" spans="1:5">
      <c t="s" r="A7894" s="4">
        <v>1606</v>
      </c>
      <c t="n" r="B7894" s="6">
        <v>1384</v>
      </c>
    </row>
    <row r="7895" spans="1:5">
      <c t="s" r="A7895" s="3">
        <v>1601</v>
      </c>
    </row>
    <row r="7896" spans="1:5">
      <c t="s" r="A7896" s="4">
        <v>34</v>
      </c>
      <c t="n" r="B7896" s="6">
        <v>266</v>
      </c>
    </row>
    <row r="7897" spans="1:5">
      <c t="s" r="A7897" s="4">
        <v>1605</v>
      </c>
      <c t="n" r="B7897" s="6">
        <v>2469</v>
      </c>
    </row>
    <row r="7898" spans="1:5">
      <c t="s" r="A7898" s="4">
        <v>144</v>
      </c>
      <c t="n" r="B7898" s="6">
        <v>2735</v>
      </c>
    </row>
    <row r="7899" spans="1:5">
      <c t="s" r="A7899" s="4">
        <v>1602</v>
      </c>
      <c t="n" r="B7899" s="8">
        <v>-771</v>
      </c>
    </row>
    <row r="7900" spans="1:5">
      <c t="s" r="A7900" s="4">
        <v>1612</v>
      </c>
      <c t="s" r="B7900" s="4">
        <v>2267</v>
      </c>
    </row>
    <row r="7901" spans="1:5">
      <c t="s" r="A7901" s="4">
        <v>2372</v>
      </c>
    </row>
    <row r="7902" spans="1:5">
      <c t="s" r="A7902" s="3">
        <v>1604</v>
      </c>
    </row>
    <row r="7903" spans="1:5">
      <c t="s" r="A7903" s="4">
        <v>34</v>
      </c>
      <c t="n" r="B7903" s="8">
        <v>827</v>
      </c>
    </row>
    <row r="7904" spans="1:5">
      <c t="s" r="A7904" s="4">
        <v>1605</v>
      </c>
      <c t="n" r="B7904" s="6">
        <v>7642</v>
      </c>
    </row>
    <row r="7905" spans="1:5">
      <c t="s" r="A7905" s="4">
        <v>1606</v>
      </c>
      <c t="n" r="B7905" s="6">
        <v>3699</v>
      </c>
    </row>
    <row r="7906" spans="1:5">
      <c t="s" r="A7906" s="3">
        <v>1601</v>
      </c>
    </row>
    <row r="7907" spans="1:5">
      <c t="s" r="A7907" s="4">
        <v>34</v>
      </c>
      <c t="n" r="B7907" s="6">
        <v>827</v>
      </c>
    </row>
    <row r="7908" spans="1:5">
      <c t="s" r="A7908" s="4">
        <v>1605</v>
      </c>
      <c t="n" r="B7908" s="6">
        <v>10316</v>
      </c>
    </row>
    <row r="7909" spans="1:5">
      <c t="s" r="A7909" s="4">
        <v>144</v>
      </c>
      <c t="n" r="B7909" s="6">
        <v>11143</v>
      </c>
    </row>
    <row r="7910" spans="1:5">
      <c t="s" r="A7910" s="4">
        <v>1602</v>
      </c>
      <c t="n" r="B7910" s="8">
        <v>-3200</v>
      </c>
    </row>
    <row r="7911" spans="1:5">
      <c t="s" r="A7911" s="4">
        <v>1612</v>
      </c>
      <c t="s" r="B7911" s="4">
        <v>2267</v>
      </c>
    </row>
    <row r="7912" spans="1:5">
      <c t="s" r="A7912" s="4">
        <v>2373</v>
      </c>
    </row>
    <row r="7913" spans="1:5">
      <c t="s" r="A7913" s="3">
        <v>1604</v>
      </c>
    </row>
    <row r="7914" spans="1:5">
      <c t="s" r="A7914" s="4">
        <v>34</v>
      </c>
      <c t="n" r="B7914" s="8">
        <v>5425</v>
      </c>
    </row>
    <row r="7915" spans="1:5">
      <c t="s" r="A7915" s="4">
        <v>1605</v>
      </c>
      <c t="n" r="B7915" s="6">
        <v>12577</v>
      </c>
    </row>
    <row r="7916" spans="1:5">
      <c t="s" r="A7916" s="4">
        <v>1606</v>
      </c>
      <c t="n" r="B7916" s="6">
        <v>4144</v>
      </c>
    </row>
    <row r="7917" spans="1:5">
      <c t="s" r="A7917" s="3">
        <v>1601</v>
      </c>
    </row>
    <row r="7918" spans="1:5">
      <c t="s" r="A7918" s="4">
        <v>34</v>
      </c>
      <c t="n" r="B7918" s="6">
        <v>5425</v>
      </c>
    </row>
    <row r="7919" spans="1:5">
      <c t="s" r="A7919" s="4">
        <v>1605</v>
      </c>
      <c t="n" r="B7919" s="6">
        <v>16440</v>
      </c>
    </row>
    <row r="7920" spans="1:5">
      <c t="s" r="A7920" s="4">
        <v>144</v>
      </c>
      <c t="n" r="B7920" s="6">
        <v>21865</v>
      </c>
    </row>
    <row r="7921" spans="1:5">
      <c t="s" r="A7921" s="4">
        <v>1602</v>
      </c>
      <c t="n" r="B7921" s="8">
        <v>-5616</v>
      </c>
    </row>
    <row r="7922" spans="1:5">
      <c t="s" r="A7922" s="4">
        <v>1612</v>
      </c>
      <c t="s" r="B7922" s="4">
        <v>2267</v>
      </c>
    </row>
    <row r="7923" spans="1:5">
      <c t="s" r="A7923" s="4">
        <v>2374</v>
      </c>
    </row>
    <row r="7924" spans="1:5">
      <c t="s" r="A7924" s="3">
        <v>1604</v>
      </c>
    </row>
    <row r="7925" spans="1:5">
      <c t="s" r="A7925" s="4">
        <v>34</v>
      </c>
      <c t="n" r="B7925" s="8">
        <v>3818</v>
      </c>
    </row>
    <row r="7926" spans="1:5">
      <c t="s" r="A7926" s="4">
        <v>1605</v>
      </c>
      <c t="n" r="B7926" s="6">
        <v>15185</v>
      </c>
    </row>
    <row r="7927" spans="1:5">
      <c t="s" r="A7927" s="4">
        <v>1606</v>
      </c>
      <c t="n" r="B7927" s="6">
        <v>7422</v>
      </c>
    </row>
    <row r="7928" spans="1:5">
      <c t="s" r="A7928" s="3">
        <v>1601</v>
      </c>
    </row>
    <row r="7929" spans="1:5">
      <c t="s" r="A7929" s="4">
        <v>34</v>
      </c>
      <c t="n" r="B7929" s="6">
        <v>3818</v>
      </c>
    </row>
    <row r="7930" spans="1:5">
      <c t="s" r="A7930" s="4">
        <v>1605</v>
      </c>
      <c t="n" r="B7930" s="6">
        <v>21238</v>
      </c>
    </row>
    <row r="7931" spans="1:5">
      <c t="s" r="A7931" s="4">
        <v>144</v>
      </c>
      <c t="n" r="B7931" s="6">
        <v>25056</v>
      </c>
    </row>
    <row r="7932" spans="1:5">
      <c t="s" r="A7932" s="4">
        <v>1602</v>
      </c>
      <c t="n" r="B7932" s="8">
        <v>-6348</v>
      </c>
    </row>
    <row r="7933" spans="1:5">
      <c t="s" r="A7933" s="4">
        <v>1612</v>
      </c>
      <c t="s" r="B7933" s="4">
        <v>2267</v>
      </c>
    </row>
    <row r="7934" spans="1:5">
      <c t="s" r="A7934" s="4">
        <v>2375</v>
      </c>
    </row>
    <row r="7935" spans="1:5">
      <c t="s" r="A7935" s="3">
        <v>1604</v>
      </c>
    </row>
    <row r="7936" spans="1:5">
      <c t="s" r="A7936" s="4">
        <v>34</v>
      </c>
      <c t="n" r="B7936" s="8">
        <v>583</v>
      </c>
    </row>
    <row r="7937" spans="1:5">
      <c t="s" r="A7937" s="4">
        <v>1605</v>
      </c>
      <c t="n" r="B7937" s="6">
        <v>450</v>
      </c>
    </row>
    <row r="7938" spans="1:5">
      <c t="s" r="A7938" s="4">
        <v>1606</v>
      </c>
      <c t="n" r="B7938" s="6">
        <v>303</v>
      </c>
    </row>
    <row r="7939" spans="1:5">
      <c t="s" r="A7939" s="3">
        <v>1601</v>
      </c>
    </row>
    <row r="7940" spans="1:5">
      <c t="s" r="A7940" s="4">
        <v>34</v>
      </c>
      <c t="n" r="B7940" s="6">
        <v>583</v>
      </c>
    </row>
    <row r="7941" spans="1:5">
      <c t="s" r="A7941" s="4">
        <v>1605</v>
      </c>
      <c t="n" r="B7941" s="6">
        <v>753</v>
      </c>
    </row>
    <row r="7942" spans="1:5">
      <c t="s" r="A7942" s="4">
        <v>144</v>
      </c>
      <c t="n" r="B7942" s="6">
        <v>1336</v>
      </c>
    </row>
    <row r="7943" spans="1:5">
      <c t="s" r="A7943" s="4">
        <v>1602</v>
      </c>
      <c t="n" r="B7943" s="8">
        <v>-205</v>
      </c>
    </row>
    <row r="7944" spans="1:5">
      <c t="s" r="A7944" s="4">
        <v>1612</v>
      </c>
      <c t="s" r="B7944" s="4">
        <v>2267</v>
      </c>
    </row>
    <row r="7945" spans="1:5">
      <c t="s" r="A7945" s="4">
        <v>2376</v>
      </c>
    </row>
    <row r="7946" spans="1:5">
      <c t="s" r="A7946" s="3">
        <v>1608</v>
      </c>
    </row>
    <row r="7947" spans="1:5">
      <c t="s" r="A7947" s="4">
        <v>1609</v>
      </c>
      <c t="n" r="B7947" s="8">
        <v>0</v>
      </c>
    </row>
    <row r="7948" spans="1:5">
      <c t="s" r="A7948" s="3">
        <v>1604</v>
      </c>
    </row>
    <row r="7949" spans="1:5">
      <c t="s" r="A7949" s="4">
        <v>34</v>
      </c>
      <c t="n" r="B7949" s="6">
        <v>769</v>
      </c>
    </row>
    <row r="7950" spans="1:5">
      <c t="s" r="A7950" s="4">
        <v>1605</v>
      </c>
      <c t="n" r="B7950" s="6">
        <v>12355</v>
      </c>
    </row>
    <row r="7951" spans="1:5">
      <c t="s" r="A7951" s="4">
        <v>1606</v>
      </c>
      <c t="n" r="B7951" s="6">
        <v>3707</v>
      </c>
    </row>
    <row r="7952" spans="1:5">
      <c t="s" r="A7952" s="3">
        <v>1601</v>
      </c>
    </row>
    <row r="7953" spans="1:5">
      <c t="s" r="A7953" s="4">
        <v>34</v>
      </c>
      <c t="n" r="B7953" s="6">
        <v>769</v>
      </c>
    </row>
    <row r="7954" spans="1:5">
      <c t="s" r="A7954" s="4">
        <v>1605</v>
      </c>
      <c t="n" r="B7954" s="6">
        <v>15342</v>
      </c>
    </row>
    <row r="7955" spans="1:5">
      <c t="s" r="A7955" s="4">
        <v>144</v>
      </c>
      <c t="n" r="B7955" s="6">
        <v>16111</v>
      </c>
    </row>
    <row r="7956" spans="1:5">
      <c t="s" r="A7956" s="4">
        <v>1602</v>
      </c>
      <c t="n" r="B7956" s="8">
        <v>-4278</v>
      </c>
    </row>
    <row r="7957" spans="1:5">
      <c t="s" r="A7957" s="4">
        <v>1612</v>
      </c>
      <c t="s" r="B7957" s="4">
        <v>2267</v>
      </c>
    </row>
    <row r="7958" spans="1:5">
      <c t="s" r="A7958" s="4">
        <v>2377</v>
      </c>
    </row>
    <row r="7959" spans="1:5">
      <c t="s" r="A7959" s="3">
        <v>1608</v>
      </c>
    </row>
    <row r="7960" spans="1:5">
      <c t="s" r="A7960" s="4">
        <v>1609</v>
      </c>
      <c t="n" r="B7960" s="8">
        <v>0</v>
      </c>
    </row>
    <row r="7961" spans="1:5">
      <c t="s" r="A7961" s="3">
        <v>1604</v>
      </c>
    </row>
    <row r="7962" spans="1:5">
      <c t="s" r="A7962" s="4">
        <v>34</v>
      </c>
      <c t="n" r="B7962" s="6">
        <v>324</v>
      </c>
    </row>
    <row r="7963" spans="1:5">
      <c t="s" r="A7963" s="4">
        <v>1605</v>
      </c>
      <c t="n" r="B7963" s="6">
        <v>4842</v>
      </c>
    </row>
    <row r="7964" spans="1:5">
      <c t="s" r="A7964" s="4">
        <v>1606</v>
      </c>
      <c t="n" r="B7964" s="6">
        <v>2024</v>
      </c>
    </row>
    <row r="7965" spans="1:5">
      <c t="s" r="A7965" s="3">
        <v>1601</v>
      </c>
    </row>
    <row r="7966" spans="1:5">
      <c t="s" r="A7966" s="4">
        <v>34</v>
      </c>
      <c t="n" r="B7966" s="6">
        <v>324</v>
      </c>
    </row>
    <row r="7967" spans="1:5">
      <c t="s" r="A7967" s="4">
        <v>1605</v>
      </c>
      <c t="n" r="B7967" s="6">
        <v>5902</v>
      </c>
    </row>
    <row r="7968" spans="1:5">
      <c t="s" r="A7968" s="4">
        <v>144</v>
      </c>
      <c t="n" r="B7968" s="6">
        <v>6226</v>
      </c>
    </row>
    <row r="7969" spans="1:5">
      <c t="s" r="A7969" s="4">
        <v>1602</v>
      </c>
      <c t="n" r="B7969" s="8">
        <v>-1778</v>
      </c>
    </row>
    <row r="7970" spans="1:5">
      <c t="s" r="A7970" s="4">
        <v>1612</v>
      </c>
      <c t="s" r="B7970" s="4">
        <v>2267</v>
      </c>
    </row>
    <row r="7971" spans="1:5">
      <c t="s" r="A7971" s="4">
        <v>2378</v>
      </c>
    </row>
    <row r="7972" spans="1:5">
      <c t="s" r="A7972" s="3">
        <v>1608</v>
      </c>
    </row>
    <row r="7973" spans="1:5">
      <c t="s" r="A7973" s="4">
        <v>1609</v>
      </c>
      <c t="n" r="B7973" s="8">
        <v>0</v>
      </c>
    </row>
    <row r="7974" spans="1:5">
      <c t="s" r="A7974" s="3">
        <v>1604</v>
      </c>
    </row>
    <row r="7975" spans="1:5">
      <c t="s" r="A7975" s="4">
        <v>34</v>
      </c>
      <c t="n" r="B7975" s="6">
        <v>397</v>
      </c>
    </row>
    <row r="7976" spans="1:5">
      <c t="s" r="A7976" s="4">
        <v>1605</v>
      </c>
      <c t="n" r="B7976" s="6">
        <v>7966</v>
      </c>
    </row>
    <row r="7977" spans="1:5">
      <c t="s" r="A7977" s="4">
        <v>1606</v>
      </c>
      <c t="n" r="B7977" s="6">
        <v>2363</v>
      </c>
    </row>
    <row r="7978" spans="1:5">
      <c t="s" r="A7978" s="3">
        <v>1601</v>
      </c>
    </row>
    <row r="7979" spans="1:5">
      <c t="s" r="A7979" s="4">
        <v>34</v>
      </c>
      <c t="n" r="B7979" s="6">
        <v>397</v>
      </c>
    </row>
    <row r="7980" spans="1:5">
      <c t="s" r="A7980" s="4">
        <v>1605</v>
      </c>
      <c t="n" r="B7980" s="6">
        <v>9840</v>
      </c>
    </row>
    <row r="7981" spans="1:5">
      <c t="s" r="A7981" s="4">
        <v>144</v>
      </c>
      <c t="n" r="B7981" s="6">
        <v>10237</v>
      </c>
    </row>
    <row r="7982" spans="1:5">
      <c t="s" r="A7982" s="4">
        <v>1602</v>
      </c>
      <c t="n" r="B7982" s="8">
        <v>-2839</v>
      </c>
    </row>
    <row r="7983" spans="1:5">
      <c t="s" r="A7983" s="4">
        <v>1612</v>
      </c>
      <c t="s" r="B7983" s="4">
        <v>2267</v>
      </c>
    </row>
    <row r="7984" spans="1:5">
      <c t="s" r="A7984" s="4">
        <v>2379</v>
      </c>
    </row>
    <row r="7985" spans="1:5">
      <c t="s" r="A7985" s="3">
        <v>1608</v>
      </c>
    </row>
    <row r="7986" spans="1:5">
      <c t="s" r="A7986" s="4">
        <v>1609</v>
      </c>
      <c t="n" r="B7986" s="8">
        <v>0</v>
      </c>
    </row>
    <row r="7987" spans="1:5">
      <c t="s" r="A7987" s="3">
        <v>1604</v>
      </c>
    </row>
    <row r="7988" spans="1:5">
      <c t="s" r="A7988" s="4">
        <v>34</v>
      </c>
      <c t="n" r="B7988" s="6">
        <v>388</v>
      </c>
    </row>
    <row r="7989" spans="1:5">
      <c t="s" r="A7989" s="4">
        <v>1605</v>
      </c>
      <c t="n" r="B7989" s="6">
        <v>7975</v>
      </c>
    </row>
    <row r="7990" spans="1:5">
      <c t="s" r="A7990" s="4">
        <v>1606</v>
      </c>
      <c t="n" r="B7990" s="6">
        <v>3862</v>
      </c>
    </row>
    <row r="7991" spans="1:5">
      <c t="s" r="A7991" s="3">
        <v>1601</v>
      </c>
    </row>
    <row r="7992" spans="1:5">
      <c t="s" r="A7992" s="4">
        <v>34</v>
      </c>
      <c t="n" r="B7992" s="6">
        <v>388</v>
      </c>
    </row>
    <row r="7993" spans="1:5">
      <c t="s" r="A7993" s="4">
        <v>1605</v>
      </c>
      <c t="n" r="B7993" s="6">
        <v>11649</v>
      </c>
    </row>
    <row r="7994" spans="1:5">
      <c t="s" r="A7994" s="4">
        <v>144</v>
      </c>
      <c t="n" r="B7994" s="6">
        <v>12037</v>
      </c>
    </row>
    <row r="7995" spans="1:5">
      <c t="s" r="A7995" s="4">
        <v>1602</v>
      </c>
      <c t="n" r="B7995" s="8">
        <v>-3271</v>
      </c>
    </row>
    <row r="7996" spans="1:5">
      <c t="s" r="A7996" s="4">
        <v>1612</v>
      </c>
      <c t="s" r="B7996" s="4">
        <v>2141</v>
      </c>
    </row>
    <row r="7997" spans="1:5">
      <c t="s" r="A7997" s="4">
        <v>2380</v>
      </c>
    </row>
    <row r="7998" spans="1:5">
      <c t="s" r="A7998" s="3">
        <v>1608</v>
      </c>
    </row>
    <row r="7999" spans="1:5">
      <c t="s" r="A7999" s="4">
        <v>1609</v>
      </c>
      <c t="n" r="B7999" s="8">
        <v>0</v>
      </c>
    </row>
    <row r="8000" spans="1:5">
      <c t="s" r="A8000" s="3">
        <v>1604</v>
      </c>
    </row>
    <row r="8001" spans="1:5">
      <c t="s" r="A8001" s="4">
        <v>34</v>
      </c>
      <c t="n" r="B8001" s="6">
        <v>188</v>
      </c>
    </row>
    <row r="8002" spans="1:5">
      <c t="s" r="A8002" s="4">
        <v>1605</v>
      </c>
      <c t="n" r="B8002" s="6">
        <v>3618</v>
      </c>
    </row>
    <row r="8003" spans="1:5">
      <c t="s" r="A8003" s="4">
        <v>1606</v>
      </c>
      <c t="n" r="B8003" s="6">
        <v>983</v>
      </c>
    </row>
    <row r="8004" spans="1:5">
      <c t="s" r="A8004" s="3">
        <v>1601</v>
      </c>
    </row>
    <row r="8005" spans="1:5">
      <c t="s" r="A8005" s="4">
        <v>34</v>
      </c>
      <c t="n" r="B8005" s="6">
        <v>188</v>
      </c>
    </row>
    <row r="8006" spans="1:5">
      <c t="s" r="A8006" s="4">
        <v>1605</v>
      </c>
      <c t="n" r="B8006" s="6">
        <v>4583</v>
      </c>
    </row>
    <row r="8007" spans="1:5">
      <c t="s" r="A8007" s="4">
        <v>144</v>
      </c>
      <c t="n" r="B8007" s="6">
        <v>4771</v>
      </c>
    </row>
    <row r="8008" spans="1:5">
      <c t="s" r="A8008" s="4">
        <v>1602</v>
      </c>
      <c t="n" r="B8008" s="8">
        <v>-1322</v>
      </c>
    </row>
    <row r="8009" spans="1:5">
      <c t="s" r="A8009" s="4">
        <v>1612</v>
      </c>
      <c t="s" r="B8009" s="4">
        <v>2267</v>
      </c>
    </row>
    <row r="8010" spans="1:5">
      <c t="s" r="A8010" s="4">
        <v>2381</v>
      </c>
    </row>
    <row r="8011" spans="1:5">
      <c t="s" r="A8011" s="3">
        <v>1608</v>
      </c>
    </row>
    <row r="8012" spans="1:5">
      <c t="s" r="A8012" s="4">
        <v>1609</v>
      </c>
      <c t="n" r="B8012" s="8">
        <v>0</v>
      </c>
    </row>
    <row r="8013" spans="1:5">
      <c t="s" r="A8013" s="3">
        <v>1604</v>
      </c>
    </row>
    <row r="8014" spans="1:5">
      <c t="s" r="A8014" s="4">
        <v>34</v>
      </c>
      <c t="n" r="B8014" s="6">
        <v>717</v>
      </c>
    </row>
    <row r="8015" spans="1:5">
      <c t="s" r="A8015" s="4">
        <v>1605</v>
      </c>
      <c t="n" r="B8015" s="6">
        <v>8181</v>
      </c>
    </row>
    <row r="8016" spans="1:5">
      <c t="s" r="A8016" s="4">
        <v>1606</v>
      </c>
      <c t="n" r="B8016" s="6">
        <v>4852</v>
      </c>
    </row>
    <row r="8017" spans="1:5">
      <c t="s" r="A8017" s="3">
        <v>1601</v>
      </c>
    </row>
    <row r="8018" spans="1:5">
      <c t="s" r="A8018" s="4">
        <v>34</v>
      </c>
      <c t="n" r="B8018" s="6">
        <v>717</v>
      </c>
    </row>
    <row r="8019" spans="1:5">
      <c t="s" r="A8019" s="4">
        <v>1605</v>
      </c>
      <c t="n" r="B8019" s="6">
        <v>12204</v>
      </c>
    </row>
    <row r="8020" spans="1:5">
      <c t="s" r="A8020" s="4">
        <v>144</v>
      </c>
      <c t="n" r="B8020" s="6">
        <v>12921</v>
      </c>
    </row>
    <row r="8021" spans="1:5">
      <c t="s" r="A8021" s="4">
        <v>1602</v>
      </c>
      <c t="n" r="B8021" s="8">
        <v>-3903</v>
      </c>
    </row>
    <row r="8022" spans="1:5">
      <c t="s" r="A8022" s="4">
        <v>1612</v>
      </c>
      <c t="s" r="B8022" s="4">
        <v>2267</v>
      </c>
    </row>
    <row r="8023" spans="1:5">
      <c t="s" r="A8023" s="4">
        <v>2382</v>
      </c>
    </row>
    <row r="8024" spans="1:5">
      <c t="s" r="A8024" s="3">
        <v>1608</v>
      </c>
    </row>
    <row r="8025" spans="1:5">
      <c t="s" r="A8025" s="4">
        <v>1609</v>
      </c>
      <c t="n" r="B8025" s="8">
        <v>0</v>
      </c>
    </row>
    <row r="8026" spans="1:5">
      <c t="s" r="A8026" s="3">
        <v>1604</v>
      </c>
    </row>
    <row r="8027" spans="1:5">
      <c t="s" r="A8027" s="4">
        <v>34</v>
      </c>
      <c t="n" r="B8027" s="6">
        <v>328</v>
      </c>
    </row>
    <row r="8028" spans="1:5">
      <c t="s" r="A8028" s="4">
        <v>1605</v>
      </c>
      <c t="n" r="B8028" s="6">
        <v>3210</v>
      </c>
    </row>
    <row r="8029" spans="1:5">
      <c t="s" r="A8029" s="4">
        <v>1606</v>
      </c>
      <c t="n" r="B8029" s="6">
        <v>3735</v>
      </c>
    </row>
    <row r="8030" spans="1:5">
      <c t="s" r="A8030" s="3">
        <v>1601</v>
      </c>
    </row>
    <row r="8031" spans="1:5">
      <c t="s" r="A8031" s="4">
        <v>34</v>
      </c>
      <c t="n" r="B8031" s="6">
        <v>328</v>
      </c>
    </row>
    <row r="8032" spans="1:5">
      <c t="s" r="A8032" s="4">
        <v>1605</v>
      </c>
      <c t="n" r="B8032" s="6">
        <v>6483</v>
      </c>
    </row>
    <row r="8033" spans="1:5">
      <c t="s" r="A8033" s="4">
        <v>144</v>
      </c>
      <c t="n" r="B8033" s="6">
        <v>6811</v>
      </c>
    </row>
    <row r="8034" spans="1:5">
      <c t="s" r="A8034" s="4">
        <v>1602</v>
      </c>
      <c t="n" r="B8034" s="8">
        <v>-2139</v>
      </c>
    </row>
    <row r="8035" spans="1:5">
      <c t="s" r="A8035" s="4">
        <v>1612</v>
      </c>
      <c t="s" r="B8035" s="4">
        <v>2267</v>
      </c>
    </row>
    <row r="8036" spans="1:5">
      <c t="s" r="A8036" s="4">
        <v>2383</v>
      </c>
    </row>
    <row r="8037" spans="1:5">
      <c t="s" r="A8037" s="3">
        <v>1608</v>
      </c>
    </row>
    <row r="8038" spans="1:5">
      <c t="s" r="A8038" s="4">
        <v>1609</v>
      </c>
      <c t="n" r="B8038" s="8">
        <v>0</v>
      </c>
    </row>
    <row r="8039" spans="1:5">
      <c t="s" r="A8039" s="3">
        <v>1604</v>
      </c>
    </row>
    <row r="8040" spans="1:5">
      <c t="s" r="A8040" s="4">
        <v>34</v>
      </c>
      <c t="n" r="B8040" s="6">
        <v>313</v>
      </c>
    </row>
    <row r="8041" spans="1:5">
      <c t="s" r="A8041" s="4">
        <v>1605</v>
      </c>
      <c t="n" r="B8041" s="6">
        <v>1771</v>
      </c>
    </row>
    <row r="8042" spans="1:5">
      <c t="s" r="A8042" s="4">
        <v>1606</v>
      </c>
      <c t="n" r="B8042" s="6">
        <v>1663</v>
      </c>
    </row>
    <row r="8043" spans="1:5">
      <c t="s" r="A8043" s="3">
        <v>1601</v>
      </c>
    </row>
    <row r="8044" spans="1:5">
      <c t="s" r="A8044" s="4">
        <v>34</v>
      </c>
      <c t="n" r="B8044" s="6">
        <v>313</v>
      </c>
    </row>
    <row r="8045" spans="1:5">
      <c t="s" r="A8045" s="4">
        <v>1605</v>
      </c>
      <c t="n" r="B8045" s="6">
        <v>2999</v>
      </c>
    </row>
    <row r="8046" spans="1:5">
      <c t="s" r="A8046" s="4">
        <v>144</v>
      </c>
      <c t="n" r="B8046" s="6">
        <v>3312</v>
      </c>
    </row>
    <row r="8047" spans="1:5">
      <c t="s" r="A8047" s="4">
        <v>1602</v>
      </c>
      <c t="n" r="B8047" s="8">
        <v>-813</v>
      </c>
    </row>
    <row r="8048" spans="1:5">
      <c t="s" r="A8048" s="4">
        <v>1612</v>
      </c>
      <c t="s" r="B8048" s="4">
        <v>2267</v>
      </c>
    </row>
    <row r="8049" spans="1:5">
      <c t="s" r="A8049" s="4">
        <v>2384</v>
      </c>
    </row>
    <row r="8050" spans="1:5">
      <c t="s" r="A8050" s="3">
        <v>1608</v>
      </c>
    </row>
    <row r="8051" spans="1:5">
      <c t="s" r="A8051" s="4">
        <v>1609</v>
      </c>
      <c t="n" r="B8051" s="8">
        <v>0</v>
      </c>
    </row>
    <row r="8052" spans="1:5">
      <c t="s" r="A8052" s="3">
        <v>1604</v>
      </c>
    </row>
    <row r="8053" spans="1:5">
      <c t="s" r="A8053" s="4">
        <v>34</v>
      </c>
      <c t="n" r="B8053" s="6">
        <v>0</v>
      </c>
    </row>
    <row r="8054" spans="1:5">
      <c t="s" r="A8054" s="4">
        <v>1605</v>
      </c>
      <c t="n" r="B8054" s="6">
        <v>0</v>
      </c>
    </row>
    <row r="8055" spans="1:5">
      <c t="s" r="A8055" s="4">
        <v>1606</v>
      </c>
      <c t="n" r="B8055" s="6">
        <v>20330</v>
      </c>
    </row>
    <row r="8056" spans="1:5">
      <c t="s" r="A8056" s="3">
        <v>1601</v>
      </c>
    </row>
    <row r="8057" spans="1:5">
      <c t="s" r="A8057" s="4">
        <v>34</v>
      </c>
      <c t="n" r="B8057" s="6">
        <v>0</v>
      </c>
    </row>
    <row r="8058" spans="1:5">
      <c t="s" r="A8058" s="4">
        <v>1605</v>
      </c>
      <c t="n" r="B8058" s="6">
        <v>20330</v>
      </c>
    </row>
    <row r="8059" spans="1:5">
      <c t="s" r="A8059" s="4">
        <v>144</v>
      </c>
      <c t="n" r="B8059" s="6">
        <v>20330</v>
      </c>
    </row>
    <row r="8060" spans="1:5">
      <c t="s" r="A8060" s="4">
        <v>1602</v>
      </c>
      <c t="n" r="B8060" s="6">
        <v>0</v>
      </c>
    </row>
    <row r="8061" spans="1:5">
      <c t="s" r="A8061" s="4">
        <v>2385</v>
      </c>
    </row>
    <row r="8062" spans="1:5">
      <c t="s" r="A8062" s="3">
        <v>1608</v>
      </c>
    </row>
    <row r="8063" spans="1:5">
      <c t="s" r="A8063" s="4">
        <v>1609</v>
      </c>
      <c t="n" r="B8063" s="6">
        <v>0</v>
      </c>
    </row>
    <row r="8064" spans="1:5">
      <c t="s" r="A8064" s="3">
        <v>1604</v>
      </c>
    </row>
    <row r="8065" spans="1:5">
      <c t="s" r="A8065" s="4">
        <v>34</v>
      </c>
      <c t="n" r="B8065" s="6">
        <v>1664</v>
      </c>
    </row>
    <row r="8066" spans="1:5">
      <c t="s" r="A8066" s="4">
        <v>1605</v>
      </c>
      <c t="n" r="B8066" s="6">
        <v>6785</v>
      </c>
    </row>
    <row r="8067" spans="1:5">
      <c t="s" r="A8067" s="4">
        <v>1606</v>
      </c>
      <c t="n" r="B8067" s="6">
        <v>3251</v>
      </c>
    </row>
    <row r="8068" spans="1:5">
      <c t="s" r="A8068" s="3">
        <v>1601</v>
      </c>
    </row>
    <row r="8069" spans="1:5">
      <c t="s" r="A8069" s="4">
        <v>34</v>
      </c>
      <c t="n" r="B8069" s="6">
        <v>1706</v>
      </c>
    </row>
    <row r="8070" spans="1:5">
      <c t="s" r="A8070" s="4">
        <v>1605</v>
      </c>
      <c t="n" r="B8070" s="6">
        <v>9398</v>
      </c>
    </row>
    <row r="8071" spans="1:5">
      <c t="s" r="A8071" s="4">
        <v>144</v>
      </c>
      <c t="n" r="B8071" s="6">
        <v>11104</v>
      </c>
    </row>
    <row r="8072" spans="1:5">
      <c t="s" r="A8072" s="4">
        <v>1602</v>
      </c>
      <c t="n" r="B8072" s="8">
        <v>-3020</v>
      </c>
    </row>
    <row r="8073" spans="1:5">
      <c t="s" r="A8073" s="4">
        <v>1612</v>
      </c>
      <c t="s" r="B8073" s="4">
        <v>2267</v>
      </c>
    </row>
    <row r="8074" spans="1:5">
      <c t="s" r="A8074" s="4">
        <v>2386</v>
      </c>
    </row>
    <row r="8075" spans="1:5">
      <c t="s" r="A8075" s="3">
        <v>1608</v>
      </c>
    </row>
    <row r="8076" spans="1:5">
      <c t="s" r="A8076" s="4">
        <v>1609</v>
      </c>
      <c t="n" r="B8076" s="8">
        <v>0</v>
      </c>
    </row>
    <row r="8077" spans="1:5">
      <c t="s" r="A8077" s="3">
        <v>1604</v>
      </c>
    </row>
    <row r="8078" spans="1:5">
      <c t="s" r="A8078" s="4">
        <v>34</v>
      </c>
      <c t="n" r="B8078" s="6">
        <v>15230</v>
      </c>
    </row>
    <row r="8079" spans="1:5">
      <c t="s" r="A8079" s="4">
        <v>1605</v>
      </c>
      <c t="n" r="B8079" s="6">
        <v>162971</v>
      </c>
    </row>
    <row r="8080" spans="1:5">
      <c t="s" r="A8080" s="4">
        <v>1606</v>
      </c>
      <c t="n" r="B8080" s="6">
        <v>8480</v>
      </c>
    </row>
    <row r="8081" spans="1:5">
      <c t="s" r="A8081" s="3">
        <v>1601</v>
      </c>
    </row>
    <row r="8082" spans="1:5">
      <c t="s" r="A8082" s="4">
        <v>34</v>
      </c>
      <c t="n" r="B8082" s="6">
        <v>15860</v>
      </c>
    </row>
    <row r="8083" spans="1:5">
      <c t="s" r="A8083" s="4">
        <v>1605</v>
      </c>
      <c t="n" r="B8083" s="6">
        <v>169116</v>
      </c>
    </row>
    <row r="8084" spans="1:5">
      <c t="s" r="A8084" s="4">
        <v>144</v>
      </c>
      <c t="n" r="B8084" s="6">
        <v>184976</v>
      </c>
    </row>
    <row r="8085" spans="1:5">
      <c t="s" r="A8085" s="4">
        <v>1602</v>
      </c>
      <c t="n" r="B8085" s="8">
        <v>-44163</v>
      </c>
    </row>
    <row r="8086" spans="1:5">
      <c t="s" r="A8086" s="4">
        <v>1612</v>
      </c>
      <c t="s" r="B8086" s="4">
        <v>1615</v>
      </c>
    </row>
    <row r="8087" spans="1:5">
      <c t="s" r="A8087" s="4">
        <v>2387</v>
      </c>
    </row>
    <row r="8088" spans="1:5">
      <c t="s" r="A8088" s="3">
        <v>1608</v>
      </c>
    </row>
    <row r="8089" spans="1:5">
      <c t="s" r="A8089" s="4">
        <v>1609</v>
      </c>
      <c t="n" r="B8089" s="8">
        <v>0</v>
      </c>
    </row>
    <row r="8090" spans="1:5">
      <c t="s" r="A8090" s="3">
        <v>1604</v>
      </c>
    </row>
    <row r="8091" spans="1:5">
      <c t="s" r="A8091" s="4">
        <v>34</v>
      </c>
      <c t="n" r="B8091" s="6">
        <v>1043</v>
      </c>
    </row>
    <row r="8092" spans="1:5">
      <c t="s" r="A8092" s="4">
        <v>1605</v>
      </c>
      <c t="n" r="B8092" s="6">
        <v>25841</v>
      </c>
    </row>
    <row r="8093" spans="1:5">
      <c t="s" r="A8093" s="4">
        <v>1606</v>
      </c>
      <c t="n" r="B8093" s="6">
        <v>61</v>
      </c>
    </row>
    <row r="8094" spans="1:5">
      <c t="s" r="A8094" s="3">
        <v>1601</v>
      </c>
    </row>
    <row r="8095" spans="1:5">
      <c t="s" r="A8095" s="4">
        <v>34</v>
      </c>
      <c t="n" r="B8095" s="6">
        <v>1043</v>
      </c>
    </row>
    <row r="8096" spans="1:5">
      <c t="s" r="A8096" s="4">
        <v>1605</v>
      </c>
      <c t="n" r="B8096" s="6">
        <v>25901</v>
      </c>
    </row>
    <row r="8097" spans="1:5">
      <c t="s" r="A8097" s="4">
        <v>144</v>
      </c>
      <c t="n" r="B8097" s="6">
        <v>26944</v>
      </c>
    </row>
    <row r="8098" spans="1:5">
      <c t="s" r="A8098" s="4">
        <v>1602</v>
      </c>
      <c t="n" r="B8098" s="8">
        <v>-1053</v>
      </c>
    </row>
    <row r="8099" spans="1:5">
      <c t="s" r="A8099" s="4">
        <v>1612</v>
      </c>
      <c t="s" r="B8099" s="4">
        <v>1615</v>
      </c>
    </row>
    <row r="8100" spans="1:5">
      <c t="s" r="A8100" s="4">
        <v>2388</v>
      </c>
    </row>
    <row r="8101" spans="1:5">
      <c t="s" r="A8101" s="3">
        <v>1608</v>
      </c>
    </row>
    <row r="8102" spans="1:5">
      <c t="s" r="A8102" s="4">
        <v>1609</v>
      </c>
      <c t="n" r="B8102" s="8">
        <v>0</v>
      </c>
    </row>
    <row r="8103" spans="1:5">
      <c t="s" r="A8103" s="3">
        <v>1604</v>
      </c>
    </row>
    <row r="8104" spans="1:5">
      <c t="s" r="A8104" s="4">
        <v>34</v>
      </c>
      <c t="n" r="B8104" s="6">
        <v>898</v>
      </c>
    </row>
    <row r="8105" spans="1:5">
      <c t="s" r="A8105" s="4">
        <v>1605</v>
      </c>
      <c t="n" r="B8105" s="6">
        <v>4866</v>
      </c>
    </row>
    <row r="8106" spans="1:5">
      <c t="s" r="A8106" s="4">
        <v>1606</v>
      </c>
      <c t="n" r="B8106" s="6">
        <v>1776</v>
      </c>
    </row>
    <row r="8107" spans="1:5">
      <c t="s" r="A8107" s="3">
        <v>1601</v>
      </c>
    </row>
    <row r="8108" spans="1:5">
      <c t="s" r="A8108" s="4">
        <v>34</v>
      </c>
      <c t="n" r="B8108" s="6">
        <v>898</v>
      </c>
    </row>
    <row r="8109" spans="1:5">
      <c t="s" r="A8109" s="4">
        <v>1605</v>
      </c>
      <c t="n" r="B8109" s="6">
        <v>6439</v>
      </c>
    </row>
    <row r="8110" spans="1:5">
      <c t="s" r="A8110" s="4">
        <v>144</v>
      </c>
      <c t="n" r="B8110" s="6">
        <v>7337</v>
      </c>
    </row>
    <row r="8111" spans="1:5">
      <c t="s" r="A8111" s="4">
        <v>1602</v>
      </c>
      <c t="n" r="B8111" s="8">
        <v>-2174</v>
      </c>
    </row>
    <row r="8112" spans="1:5">
      <c t="s" r="A8112" s="4">
        <v>1612</v>
      </c>
      <c t="s" r="B8112" s="4">
        <v>2267</v>
      </c>
    </row>
    <row r="8113" spans="1:5">
      <c t="s" r="A8113" s="4">
        <v>2389</v>
      </c>
    </row>
    <row r="8114" spans="1:5">
      <c t="s" r="A8114" s="3">
        <v>1608</v>
      </c>
    </row>
    <row r="8115" spans="1:5">
      <c t="s" r="A8115" s="4">
        <v>1609</v>
      </c>
      <c t="n" r="B8115" s="8">
        <v>0</v>
      </c>
    </row>
    <row r="8116" spans="1:5">
      <c t="s" r="A8116" s="3">
        <v>1604</v>
      </c>
    </row>
    <row r="8117" spans="1:5">
      <c t="s" r="A8117" s="4">
        <v>34</v>
      </c>
      <c t="n" r="B8117" s="6">
        <v>0</v>
      </c>
    </row>
    <row r="8118" spans="1:5">
      <c t="s" r="A8118" s="4">
        <v>1605</v>
      </c>
      <c t="n" r="B8118" s="6">
        <v>2481</v>
      </c>
    </row>
    <row r="8119" spans="1:5">
      <c t="s" r="A8119" s="4">
        <v>1606</v>
      </c>
      <c t="n" r="B8119" s="6">
        <v>1138</v>
      </c>
    </row>
    <row r="8120" spans="1:5">
      <c t="s" r="A8120" s="3">
        <v>1601</v>
      </c>
    </row>
    <row r="8121" spans="1:5">
      <c t="s" r="A8121" s="4">
        <v>34</v>
      </c>
      <c t="n" r="B8121" s="6">
        <v>2</v>
      </c>
    </row>
    <row r="8122" spans="1:5">
      <c t="s" r="A8122" s="4">
        <v>1605</v>
      </c>
      <c t="n" r="B8122" s="6">
        <v>3444</v>
      </c>
    </row>
    <row r="8123" spans="1:5">
      <c t="s" r="A8123" s="4">
        <v>144</v>
      </c>
      <c t="n" r="B8123" s="6">
        <v>3446</v>
      </c>
    </row>
    <row r="8124" spans="1:5">
      <c t="s" r="A8124" s="4">
        <v>1602</v>
      </c>
      <c t="n" r="B8124" s="8">
        <v>-1420</v>
      </c>
    </row>
    <row r="8125" spans="1:5">
      <c t="s" r="A8125" s="4">
        <v>1612</v>
      </c>
      <c t="s" r="B8125" s="4">
        <v>1804</v>
      </c>
    </row>
    <row r="8126" spans="1:5">
      <c t="s" r="A8126" s="4">
        <v>2390</v>
      </c>
    </row>
    <row r="8127" spans="1:5">
      <c t="s" r="A8127" s="3">
        <v>1608</v>
      </c>
    </row>
    <row r="8128" spans="1:5">
      <c t="s" r="A8128" s="4">
        <v>1609</v>
      </c>
      <c t="n" r="B8128" s="8">
        <v>0</v>
      </c>
    </row>
    <row r="8129" spans="1:5">
      <c t="s" r="A8129" s="3">
        <v>1604</v>
      </c>
    </row>
    <row r="8130" spans="1:5">
      <c t="s" r="A8130" s="4">
        <v>34</v>
      </c>
      <c t="n" r="B8130" s="6">
        <v>0</v>
      </c>
    </row>
    <row r="8131" spans="1:5">
      <c t="s" r="A8131" s="4">
        <v>1605</v>
      </c>
      <c t="n" r="B8131" s="6">
        <v>6070</v>
      </c>
    </row>
    <row r="8132" spans="1:5">
      <c t="s" r="A8132" s="4">
        <v>1606</v>
      </c>
      <c t="n" r="B8132" s="6">
        <v>371</v>
      </c>
    </row>
    <row r="8133" spans="1:5">
      <c t="s" r="A8133" s="3">
        <v>1601</v>
      </c>
    </row>
    <row r="8134" spans="1:5">
      <c t="s" r="A8134" s="4">
        <v>34</v>
      </c>
      <c t="n" r="B8134" s="6">
        <v>5</v>
      </c>
    </row>
    <row r="8135" spans="1:5">
      <c t="s" r="A8135" s="4">
        <v>1605</v>
      </c>
      <c t="n" r="B8135" s="6">
        <v>6335</v>
      </c>
    </row>
    <row r="8136" spans="1:5">
      <c t="s" r="A8136" s="4">
        <v>144</v>
      </c>
      <c t="n" r="B8136" s="6">
        <v>6340</v>
      </c>
    </row>
    <row r="8137" spans="1:5">
      <c t="s" r="A8137" s="4">
        <v>1602</v>
      </c>
      <c t="n" r="B8137" s="8">
        <v>-1696</v>
      </c>
    </row>
    <row r="8138" spans="1:5">
      <c t="s" r="A8138" s="4">
        <v>1612</v>
      </c>
      <c t="s" r="B8138" s="4">
        <v>1621</v>
      </c>
    </row>
    <row r="8139" spans="1:5">
      <c t="s" r="A8139" s="4">
        <v>2391</v>
      </c>
    </row>
    <row r="8140" spans="1:5">
      <c t="s" r="A8140" s="3">
        <v>1608</v>
      </c>
    </row>
    <row r="8141" spans="1:5">
      <c t="s" r="A8141" s="4">
        <v>1609</v>
      </c>
      <c t="n" r="B8141" s="8">
        <v>0</v>
      </c>
    </row>
    <row r="8142" spans="1:5">
      <c t="s" r="A8142" s="3">
        <v>1604</v>
      </c>
    </row>
    <row r="8143" spans="1:5">
      <c t="s" r="A8143" s="4">
        <v>34</v>
      </c>
      <c t="n" r="B8143" s="6">
        <v>902</v>
      </c>
    </row>
    <row r="8144" spans="1:5">
      <c t="s" r="A8144" s="4">
        <v>1605</v>
      </c>
      <c t="n" r="B8144" s="6">
        <v>0</v>
      </c>
    </row>
    <row r="8145" spans="1:5">
      <c t="s" r="A8145" s="4">
        <v>1606</v>
      </c>
      <c t="n" r="B8145" s="6">
        <v>44</v>
      </c>
    </row>
    <row r="8146" spans="1:5">
      <c t="s" r="A8146" s="3">
        <v>1601</v>
      </c>
    </row>
    <row r="8147" spans="1:5">
      <c t="s" r="A8147" s="4">
        <v>34</v>
      </c>
      <c t="n" r="B8147" s="6">
        <v>946</v>
      </c>
    </row>
    <row r="8148" spans="1:5">
      <c t="s" r="A8148" s="4">
        <v>1605</v>
      </c>
      <c t="n" r="B8148" s="6">
        <v>0</v>
      </c>
    </row>
    <row r="8149" spans="1:5">
      <c t="s" r="A8149" s="4">
        <v>144</v>
      </c>
      <c t="n" r="B8149" s="6">
        <v>946</v>
      </c>
    </row>
    <row r="8150" spans="1:5">
      <c t="s" r="A8150" s="4">
        <v>1602</v>
      </c>
      <c t="n" r="B8150" s="6">
        <v>-3</v>
      </c>
    </row>
    <row r="8151" spans="1:5">
      <c t="s" r="A8151" s="4">
        <v>2392</v>
      </c>
    </row>
    <row r="8152" spans="1:5">
      <c t="s" r="A8152" s="3">
        <v>1608</v>
      </c>
    </row>
    <row r="8153" spans="1:5">
      <c t="s" r="A8153" s="4">
        <v>1609</v>
      </c>
      <c t="n" r="B8153" s="6">
        <v>0</v>
      </c>
    </row>
    <row r="8154" spans="1:5">
      <c t="s" r="A8154" s="3">
        <v>1604</v>
      </c>
    </row>
    <row r="8155" spans="1:5">
      <c t="s" r="A8155" s="4">
        <v>34</v>
      </c>
      <c t="n" r="B8155" s="6">
        <v>0</v>
      </c>
    </row>
    <row r="8156" spans="1:5">
      <c t="s" r="A8156" s="4">
        <v>1605</v>
      </c>
      <c t="n" r="B8156" s="6">
        <v>6863</v>
      </c>
    </row>
    <row r="8157" spans="1:5">
      <c t="s" r="A8157" s="4">
        <v>1606</v>
      </c>
      <c t="n" r="B8157" s="6">
        <v>197</v>
      </c>
    </row>
    <row r="8158" spans="1:5">
      <c t="s" r="A8158" s="3">
        <v>1601</v>
      </c>
    </row>
    <row r="8159" spans="1:5">
      <c t="s" r="A8159" s="4">
        <v>34</v>
      </c>
      <c t="n" r="B8159" s="6">
        <v>0</v>
      </c>
    </row>
    <row r="8160" spans="1:5">
      <c t="s" r="A8160" s="4">
        <v>1605</v>
      </c>
      <c t="n" r="B8160" s="6">
        <v>7060</v>
      </c>
    </row>
    <row r="8161" spans="1:5">
      <c t="s" r="A8161" s="4">
        <v>144</v>
      </c>
      <c t="n" r="B8161" s="6">
        <v>7060</v>
      </c>
    </row>
    <row r="8162" spans="1:5">
      <c t="s" r="A8162" s="4">
        <v>1602</v>
      </c>
      <c t="n" r="B8162" s="8">
        <v>-1683</v>
      </c>
    </row>
    <row r="8163" spans="1:5">
      <c t="s" r="A8163" s="4">
        <v>1612</v>
      </c>
      <c t="s" r="B8163" s="4">
        <v>1621</v>
      </c>
    </row>
    <row r="8164" spans="1:5">
      <c t="s" r="A8164" s="4">
        <v>2393</v>
      </c>
    </row>
    <row r="8165" spans="1:5">
      <c t="s" r="A8165" s="3">
        <v>1608</v>
      </c>
    </row>
    <row r="8166" spans="1:5">
      <c t="s" r="A8166" s="4">
        <v>1609</v>
      </c>
      <c t="n" r="B8166" s="8">
        <v>0</v>
      </c>
    </row>
    <row r="8167" spans="1:5">
      <c t="s" r="A8167" s="3">
        <v>1604</v>
      </c>
    </row>
    <row r="8168" spans="1:5">
      <c t="s" r="A8168" s="4">
        <v>34</v>
      </c>
      <c t="n" r="B8168" s="6">
        <v>1927</v>
      </c>
    </row>
    <row r="8169" spans="1:5">
      <c t="s" r="A8169" s="4">
        <v>1605</v>
      </c>
      <c t="n" r="B8169" s="6">
        <v>33140</v>
      </c>
    </row>
    <row r="8170" spans="1:5">
      <c t="s" r="A8170" s="4">
        <v>1606</v>
      </c>
      <c t="n" r="B8170" s="6">
        <v>4344</v>
      </c>
    </row>
    <row r="8171" spans="1:5">
      <c t="s" r="A8171" s="3">
        <v>1601</v>
      </c>
    </row>
    <row r="8172" spans="1:5">
      <c t="s" r="A8172" s="4">
        <v>34</v>
      </c>
      <c t="n" r="B8172" s="6">
        <v>2070</v>
      </c>
    </row>
    <row r="8173" spans="1:5">
      <c t="s" r="A8173" s="4">
        <v>1605</v>
      </c>
      <c t="n" r="B8173" s="6">
        <v>36424</v>
      </c>
    </row>
    <row r="8174" spans="1:5">
      <c t="s" r="A8174" s="4">
        <v>144</v>
      </c>
      <c t="n" r="B8174" s="6">
        <v>38494</v>
      </c>
    </row>
    <row r="8175" spans="1:5">
      <c t="s" r="A8175" s="4">
        <v>1602</v>
      </c>
      <c t="n" r="B8175" s="8">
        <v>-16662</v>
      </c>
    </row>
    <row r="8176" spans="1:5">
      <c t="s" r="A8176" s="4">
        <v>1612</v>
      </c>
      <c t="s" r="B8176" s="4">
        <v>1615</v>
      </c>
    </row>
    <row r="8177" spans="1:5">
      <c t="s" r="A8177" s="4">
        <v>2394</v>
      </c>
    </row>
    <row r="8178" spans="1:5">
      <c t="s" r="A8178" s="3">
        <v>1608</v>
      </c>
    </row>
    <row r="8179" spans="1:5">
      <c t="s" r="A8179" s="4">
        <v>1609</v>
      </c>
      <c t="n" r="B8179" s="8">
        <v>0</v>
      </c>
    </row>
    <row r="8180" spans="1:5">
      <c t="s" r="A8180" s="3">
        <v>1604</v>
      </c>
    </row>
    <row r="8181" spans="1:5">
      <c t="s" r="A8181" s="4">
        <v>34</v>
      </c>
      <c t="n" r="B8181" s="6">
        <v>2200</v>
      </c>
    </row>
    <row r="8182" spans="1:5">
      <c t="s" r="A8182" s="4">
        <v>1605</v>
      </c>
      <c t="n" r="B8182" s="6">
        <v>19585</v>
      </c>
    </row>
    <row r="8183" spans="1:5">
      <c t="s" r="A8183" s="4">
        <v>1606</v>
      </c>
      <c t="n" r="B8183" s="6">
        <v>8033</v>
      </c>
    </row>
    <row r="8184" spans="1:5">
      <c t="s" r="A8184" s="3">
        <v>1601</v>
      </c>
    </row>
    <row r="8185" spans="1:5">
      <c t="s" r="A8185" s="4">
        <v>34</v>
      </c>
      <c t="n" r="B8185" s="6">
        <v>2209</v>
      </c>
    </row>
    <row r="8186" spans="1:5">
      <c t="s" r="A8186" s="4">
        <v>1605</v>
      </c>
      <c t="n" r="B8186" s="6">
        <v>22938</v>
      </c>
    </row>
    <row r="8187" spans="1:5">
      <c t="s" r="A8187" s="4">
        <v>144</v>
      </c>
      <c t="n" r="B8187" s="6">
        <v>25147</v>
      </c>
    </row>
    <row r="8188" spans="1:5">
      <c t="s" r="A8188" s="4">
        <v>1602</v>
      </c>
      <c t="n" r="B8188" s="8">
        <v>-15751</v>
      </c>
    </row>
    <row r="8189" spans="1:5">
      <c t="s" r="A8189" s="4">
        <v>1612</v>
      </c>
      <c t="s" r="B8189" s="4">
        <v>2395</v>
      </c>
    </row>
    <row r="8190" spans="1:5">
      <c t="s" r="A8190" s="4">
        <v>2396</v>
      </c>
    </row>
    <row r="8191" spans="1:5">
      <c t="s" r="A8191" s="3">
        <v>1608</v>
      </c>
    </row>
    <row r="8192" spans="1:5">
      <c t="s" r="A8192" s="4">
        <v>1609</v>
      </c>
      <c t="n" r="B8192" s="8">
        <v>0</v>
      </c>
    </row>
    <row r="8193" spans="1:5">
      <c t="s" r="A8193" s="3">
        <v>1604</v>
      </c>
    </row>
    <row r="8194" spans="1:5">
      <c t="s" r="A8194" s="4">
        <v>34</v>
      </c>
      <c t="n" r="B8194" s="6">
        <v>1033</v>
      </c>
    </row>
    <row r="8195" spans="1:5">
      <c t="s" r="A8195" s="4">
        <v>1605</v>
      </c>
      <c t="n" r="B8195" s="6">
        <v>3165</v>
      </c>
    </row>
    <row r="8196" spans="1:5">
      <c t="s" r="A8196" s="4">
        <v>1606</v>
      </c>
      <c t="n" r="B8196" s="6">
        <v>1218</v>
      </c>
    </row>
    <row r="8197" spans="1:5">
      <c t="s" r="A8197" s="3">
        <v>1601</v>
      </c>
    </row>
    <row r="8198" spans="1:5">
      <c t="s" r="A8198" s="4">
        <v>34</v>
      </c>
      <c t="n" r="B8198" s="6">
        <v>1033</v>
      </c>
    </row>
    <row r="8199" spans="1:5">
      <c t="s" r="A8199" s="4">
        <v>1605</v>
      </c>
      <c t="n" r="B8199" s="6">
        <v>3938</v>
      </c>
    </row>
    <row r="8200" spans="1:5">
      <c t="s" r="A8200" s="4">
        <v>144</v>
      </c>
      <c t="n" r="B8200" s="6">
        <v>4971</v>
      </c>
    </row>
    <row r="8201" spans="1:5">
      <c t="s" r="A8201" s="4">
        <v>1602</v>
      </c>
      <c t="n" r="B8201" s="8">
        <v>-1247</v>
      </c>
    </row>
    <row r="8202" spans="1:5">
      <c t="s" r="A8202" s="4">
        <v>1612</v>
      </c>
      <c t="s" r="B8202" s="4">
        <v>2267</v>
      </c>
    </row>
    <row r="8203" spans="1:5">
      <c t="s" r="A8203" s="4">
        <v>2397</v>
      </c>
    </row>
    <row r="8204" spans="1:5">
      <c t="s" r="A8204" s="3">
        <v>1608</v>
      </c>
    </row>
    <row r="8205" spans="1:5">
      <c t="s" r="A8205" s="4">
        <v>1609</v>
      </c>
      <c t="n" r="B8205" s="8">
        <v>0</v>
      </c>
    </row>
    <row r="8206" spans="1:5">
      <c t="s" r="A8206" s="3">
        <v>1604</v>
      </c>
    </row>
    <row r="8207" spans="1:5">
      <c t="s" r="A8207" s="4">
        <v>34</v>
      </c>
      <c t="n" r="B8207" s="6">
        <v>1676</v>
      </c>
    </row>
    <row r="8208" spans="1:5">
      <c t="s" r="A8208" s="4">
        <v>1605</v>
      </c>
      <c t="n" r="B8208" s="6">
        <v>12602</v>
      </c>
    </row>
    <row r="8209" spans="1:5">
      <c t="s" r="A8209" s="4">
        <v>1606</v>
      </c>
      <c t="n" r="B8209" s="6">
        <v>4559</v>
      </c>
    </row>
    <row r="8210" spans="1:5">
      <c t="s" r="A8210" s="3">
        <v>1601</v>
      </c>
    </row>
    <row r="8211" spans="1:5">
      <c t="s" r="A8211" s="4">
        <v>34</v>
      </c>
      <c t="n" r="B8211" s="6">
        <v>1706</v>
      </c>
    </row>
    <row r="8212" spans="1:5">
      <c t="s" r="A8212" s="4">
        <v>1605</v>
      </c>
      <c t="n" r="B8212" s="6">
        <v>15562</v>
      </c>
    </row>
    <row r="8213" spans="1:5">
      <c t="s" r="A8213" s="4">
        <v>144</v>
      </c>
      <c t="n" r="B8213" s="6">
        <v>17268</v>
      </c>
    </row>
    <row r="8214" spans="1:5">
      <c t="s" r="A8214" s="4">
        <v>1602</v>
      </c>
      <c t="n" r="B8214" s="8">
        <v>-4569</v>
      </c>
    </row>
    <row r="8215" spans="1:5">
      <c t="s" r="A8215" s="4">
        <v>1612</v>
      </c>
      <c t="s" r="B8215" s="4">
        <v>2267</v>
      </c>
    </row>
    <row r="8216" spans="1:5">
      <c t="s" r="A8216" s="4">
        <v>2398</v>
      </c>
    </row>
    <row r="8217" spans="1:5">
      <c t="s" r="A8217" s="3">
        <v>1608</v>
      </c>
    </row>
    <row r="8218" spans="1:5">
      <c t="s" r="A8218" s="4">
        <v>1609</v>
      </c>
      <c t="n" r="B8218" s="8">
        <v>0</v>
      </c>
    </row>
    <row r="8219" spans="1:5">
      <c t="s" r="A8219" s="3">
        <v>1604</v>
      </c>
    </row>
    <row r="8220" spans="1:5">
      <c t="s" r="A8220" s="4">
        <v>34</v>
      </c>
      <c t="n" r="B8220" s="6">
        <v>257</v>
      </c>
    </row>
    <row r="8221" spans="1:5">
      <c t="s" r="A8221" s="4">
        <v>1605</v>
      </c>
      <c t="n" r="B8221" s="6">
        <v>2884</v>
      </c>
    </row>
    <row r="8222" spans="1:5">
      <c t="s" r="A8222" s="4">
        <v>1606</v>
      </c>
      <c t="n" r="B8222" s="6">
        <v>1252</v>
      </c>
    </row>
    <row r="8223" spans="1:5">
      <c t="s" r="A8223" s="3">
        <v>1601</v>
      </c>
    </row>
    <row r="8224" spans="1:5">
      <c t="s" r="A8224" s="4">
        <v>34</v>
      </c>
      <c t="n" r="B8224" s="6">
        <v>318</v>
      </c>
    </row>
    <row r="8225" spans="1:5">
      <c t="s" r="A8225" s="4">
        <v>1605</v>
      </c>
      <c t="n" r="B8225" s="6">
        <v>3843</v>
      </c>
    </row>
    <row r="8226" spans="1:5">
      <c t="s" r="A8226" s="4">
        <v>144</v>
      </c>
      <c t="n" r="B8226" s="6">
        <v>4161</v>
      </c>
    </row>
    <row r="8227" spans="1:5">
      <c t="s" r="A8227" s="4">
        <v>1602</v>
      </c>
      <c t="n" r="B8227" s="8">
        <v>-1302</v>
      </c>
    </row>
    <row r="8228" spans="1:5">
      <c t="s" r="A8228" s="4">
        <v>1612</v>
      </c>
      <c t="s" r="B8228" s="4">
        <v>1615</v>
      </c>
    </row>
    <row r="8229" spans="1:5">
      <c t="s" r="A8229" s="4">
        <v>2399</v>
      </c>
    </row>
    <row r="8230" spans="1:5">
      <c t="s" r="A8230" s="3">
        <v>1608</v>
      </c>
    </row>
    <row r="8231" spans="1:5">
      <c t="s" r="A8231" s="4">
        <v>1609</v>
      </c>
      <c t="n" r="B8231" s="8">
        <v>0</v>
      </c>
    </row>
    <row r="8232" spans="1:5">
      <c t="s" r="A8232" s="3">
        <v>1604</v>
      </c>
    </row>
    <row r="8233" spans="1:5">
      <c t="s" r="A8233" s="4">
        <v>34</v>
      </c>
      <c t="n" r="B8233" s="6">
        <v>0</v>
      </c>
    </row>
    <row r="8234" spans="1:5">
      <c t="s" r="A8234" s="4">
        <v>1605</v>
      </c>
      <c t="n" r="B8234" s="6">
        <v>7414</v>
      </c>
    </row>
    <row r="8235" spans="1:5">
      <c t="s" r="A8235" s="4">
        <v>1606</v>
      </c>
      <c t="n" r="B8235" s="6">
        <v>1639</v>
      </c>
    </row>
    <row r="8236" spans="1:5">
      <c t="s" r="A8236" s="3">
        <v>1601</v>
      </c>
    </row>
    <row r="8237" spans="1:5">
      <c t="s" r="A8237" s="4">
        <v>34</v>
      </c>
      <c t="n" r="B8237" s="6">
        <v>7</v>
      </c>
    </row>
    <row r="8238" spans="1:5">
      <c t="s" r="A8238" s="4">
        <v>1605</v>
      </c>
      <c t="n" r="B8238" s="6">
        <v>8877</v>
      </c>
    </row>
    <row r="8239" spans="1:5">
      <c t="s" r="A8239" s="4">
        <v>144</v>
      </c>
      <c t="n" r="B8239" s="6">
        <v>8884</v>
      </c>
    </row>
    <row r="8240" spans="1:5">
      <c t="s" r="A8240" s="4">
        <v>1602</v>
      </c>
      <c t="n" r="B8240" s="8">
        <v>-2925</v>
      </c>
    </row>
    <row r="8241" spans="1:5">
      <c t="s" r="A8241" s="4">
        <v>1612</v>
      </c>
      <c t="s" r="B8241" s="4">
        <v>1832</v>
      </c>
    </row>
    <row r="8242" spans="1:5">
      <c t="s" r="A8242" s="4">
        <v>2400</v>
      </c>
    </row>
    <row r="8243" spans="1:5">
      <c t="s" r="A8243" s="3">
        <v>1608</v>
      </c>
    </row>
    <row r="8244" spans="1:5">
      <c t="s" r="A8244" s="4">
        <v>1609</v>
      </c>
      <c t="n" r="B8244" s="8">
        <v>0</v>
      </c>
    </row>
    <row r="8245" spans="1:5">
      <c t="s" r="A8245" s="3">
        <v>1604</v>
      </c>
    </row>
    <row r="8246" spans="1:5">
      <c t="s" r="A8246" s="4">
        <v>34</v>
      </c>
      <c t="n" r="B8246" s="6">
        <v>0</v>
      </c>
    </row>
    <row r="8247" spans="1:5">
      <c t="s" r="A8247" s="4">
        <v>1605</v>
      </c>
      <c t="n" r="B8247" s="6">
        <v>4838</v>
      </c>
    </row>
    <row r="8248" spans="1:5">
      <c t="s" r="A8248" s="4">
        <v>1606</v>
      </c>
      <c t="n" r="B8248" s="6">
        <v>3218</v>
      </c>
    </row>
    <row r="8249" spans="1:5">
      <c t="s" r="A8249" s="3">
        <v>1601</v>
      </c>
    </row>
    <row r="8250" spans="1:5">
      <c t="s" r="A8250" s="4">
        <v>34</v>
      </c>
      <c t="n" r="B8250" s="6">
        <v>0</v>
      </c>
    </row>
    <row r="8251" spans="1:5">
      <c t="s" r="A8251" s="4">
        <v>1605</v>
      </c>
      <c t="n" r="B8251" s="6">
        <v>7964</v>
      </c>
    </row>
    <row r="8252" spans="1:5">
      <c t="s" r="A8252" s="4">
        <v>144</v>
      </c>
      <c t="n" r="B8252" s="6">
        <v>7964</v>
      </c>
    </row>
    <row r="8253" spans="1:5">
      <c t="s" r="A8253" s="4">
        <v>1602</v>
      </c>
      <c t="n" r="B8253" s="8">
        <v>-2853</v>
      </c>
    </row>
    <row r="8254" spans="1:5">
      <c t="s" r="A8254" s="4">
        <v>1612</v>
      </c>
      <c t="s" r="B8254" s="4">
        <v>1621</v>
      </c>
    </row>
    <row r="8255" spans="1:5">
      <c t="s" r="A8255" s="4">
        <v>2401</v>
      </c>
    </row>
    <row r="8256" spans="1:5">
      <c t="s" r="A8256" s="3">
        <v>1608</v>
      </c>
    </row>
    <row r="8257" spans="1:5">
      <c t="s" r="A8257" s="4">
        <v>1609</v>
      </c>
      <c t="n" r="B8257" s="8">
        <v>0</v>
      </c>
    </row>
    <row r="8258" spans="1:5">
      <c t="s" r="A8258" s="3">
        <v>1604</v>
      </c>
    </row>
    <row r="8259" spans="1:5">
      <c t="s" r="A8259" s="4">
        <v>34</v>
      </c>
      <c t="n" r="B8259" s="6">
        <v>304</v>
      </c>
    </row>
    <row r="8260" spans="1:5">
      <c t="s" r="A8260" s="4">
        <v>1605</v>
      </c>
      <c t="n" r="B8260" s="6">
        <v>17764</v>
      </c>
    </row>
    <row r="8261" spans="1:5">
      <c t="s" r="A8261" s="4">
        <v>1606</v>
      </c>
      <c t="n" r="B8261" s="6">
        <v>0</v>
      </c>
    </row>
    <row r="8262" spans="1:5">
      <c t="s" r="A8262" s="3">
        <v>1601</v>
      </c>
    </row>
    <row r="8263" spans="1:5">
      <c t="s" r="A8263" s="4">
        <v>34</v>
      </c>
      <c t="n" r="B8263" s="6">
        <v>304</v>
      </c>
    </row>
    <row r="8264" spans="1:5">
      <c t="s" r="A8264" s="4">
        <v>1605</v>
      </c>
      <c t="n" r="B8264" s="6">
        <v>17764</v>
      </c>
    </row>
    <row r="8265" spans="1:5">
      <c t="s" r="A8265" s="4">
        <v>144</v>
      </c>
      <c t="n" r="B8265" s="6">
        <v>18068</v>
      </c>
    </row>
    <row r="8266" spans="1:5">
      <c t="s" r="A8266" s="4">
        <v>1602</v>
      </c>
      <c t="n" r="B8266" s="8">
        <v>-272</v>
      </c>
    </row>
    <row r="8267" spans="1:5">
      <c t="s" r="A8267" s="4">
        <v>1612</v>
      </c>
      <c t="s" r="B8267" s="4">
        <v>1615</v>
      </c>
    </row>
    <row r="8268" spans="1:5">
      <c t="s" r="A8268" s="4">
        <v>2402</v>
      </c>
    </row>
    <row r="8269" spans="1:5">
      <c t="s" r="A8269" s="3">
        <v>1608</v>
      </c>
    </row>
    <row r="8270" spans="1:5">
      <c t="s" r="A8270" s="4">
        <v>1609</v>
      </c>
      <c t="n" r="B8270" s="8">
        <v>0</v>
      </c>
    </row>
    <row r="8271" spans="1:5">
      <c t="s" r="A8271" s="3">
        <v>1604</v>
      </c>
    </row>
    <row r="8272" spans="1:5">
      <c t="s" r="A8272" s="4">
        <v>34</v>
      </c>
      <c t="n" r="B8272" s="6">
        <v>116</v>
      </c>
    </row>
    <row r="8273" spans="1:5">
      <c t="s" r="A8273" s="4">
        <v>1605</v>
      </c>
      <c t="n" r="B8273" s="6">
        <v>6555</v>
      </c>
    </row>
    <row r="8274" spans="1:5">
      <c t="s" r="A8274" s="4">
        <v>1606</v>
      </c>
      <c t="n" r="B8274" s="6">
        <v>0</v>
      </c>
    </row>
    <row r="8275" spans="1:5">
      <c t="s" r="A8275" s="3">
        <v>1601</v>
      </c>
    </row>
    <row r="8276" spans="1:5">
      <c t="s" r="A8276" s="4">
        <v>34</v>
      </c>
      <c t="n" r="B8276" s="6">
        <v>116</v>
      </c>
    </row>
    <row r="8277" spans="1:5">
      <c t="s" r="A8277" s="4">
        <v>1605</v>
      </c>
      <c t="n" r="B8277" s="6">
        <v>6555</v>
      </c>
    </row>
    <row r="8278" spans="1:5">
      <c t="s" r="A8278" s="4">
        <v>144</v>
      </c>
      <c t="n" r="B8278" s="6">
        <v>6671</v>
      </c>
    </row>
    <row r="8279" spans="1:5">
      <c t="s" r="A8279" s="4">
        <v>1602</v>
      </c>
      <c t="n" r="B8279" s="8">
        <v>-118</v>
      </c>
    </row>
    <row r="8280" spans="1:5">
      <c t="s" r="A8280" s="4">
        <v>1612</v>
      </c>
      <c t="s" r="B8280" s="4">
        <v>1618</v>
      </c>
    </row>
    <row r="8281" spans="1:5">
      <c t="s" r="A8281" s="4">
        <v>2403</v>
      </c>
    </row>
    <row r="8282" spans="1:5">
      <c t="s" r="A8282" s="3">
        <v>1608</v>
      </c>
    </row>
    <row r="8283" spans="1:5">
      <c t="s" r="A8283" s="4">
        <v>1609</v>
      </c>
      <c t="n" r="B8283" s="8">
        <v>0</v>
      </c>
    </row>
    <row r="8284" spans="1:5">
      <c t="s" r="A8284" s="3">
        <v>1604</v>
      </c>
    </row>
    <row r="8285" spans="1:5">
      <c t="s" r="A8285" s="4">
        <v>34</v>
      </c>
      <c t="n" r="B8285" s="6">
        <v>312</v>
      </c>
    </row>
    <row r="8286" spans="1:5">
      <c t="s" r="A8286" s="4">
        <v>1605</v>
      </c>
      <c t="n" r="B8286" s="6">
        <v>12094</v>
      </c>
    </row>
    <row r="8287" spans="1:5">
      <c t="s" r="A8287" s="4">
        <v>1606</v>
      </c>
      <c t="n" r="B8287" s="6">
        <v>0</v>
      </c>
    </row>
    <row r="8288" spans="1:5">
      <c t="s" r="A8288" s="3">
        <v>1601</v>
      </c>
    </row>
    <row r="8289" spans="1:5">
      <c t="s" r="A8289" s="4">
        <v>34</v>
      </c>
      <c t="n" r="B8289" s="6">
        <v>312</v>
      </c>
    </row>
    <row r="8290" spans="1:5">
      <c t="s" r="A8290" s="4">
        <v>1605</v>
      </c>
      <c t="n" r="B8290" s="6">
        <v>12094</v>
      </c>
    </row>
    <row r="8291" spans="1:5">
      <c t="s" r="A8291" s="4">
        <v>144</v>
      </c>
      <c t="n" r="B8291" s="6">
        <v>12406</v>
      </c>
    </row>
    <row r="8292" spans="1:5">
      <c t="s" r="A8292" s="4">
        <v>1602</v>
      </c>
      <c t="n" r="B8292" s="8">
        <v>-222</v>
      </c>
    </row>
    <row r="8293" spans="1:5">
      <c t="s" r="A8293" s="4">
        <v>1612</v>
      </c>
      <c t="s" r="B8293" s="4">
        <v>1618</v>
      </c>
    </row>
    <row r="8294" spans="1:5">
      <c t="s" r="A8294" s="4">
        <v>2404</v>
      </c>
    </row>
    <row r="8295" spans="1:5">
      <c t="s" r="A8295" s="3">
        <v>1608</v>
      </c>
    </row>
    <row r="8296" spans="1:5">
      <c t="s" r="A8296" s="4">
        <v>1609</v>
      </c>
      <c t="n" r="B8296" s="8">
        <v>0</v>
      </c>
    </row>
    <row r="8297" spans="1:5">
      <c t="s" r="A8297" s="3">
        <v>1604</v>
      </c>
    </row>
    <row r="8298" spans="1:5">
      <c t="s" r="A8298" s="4">
        <v>34</v>
      </c>
      <c t="n" r="B8298" s="6">
        <v>316</v>
      </c>
    </row>
    <row r="8299" spans="1:5">
      <c t="s" r="A8299" s="4">
        <v>1605</v>
      </c>
      <c t="n" r="B8299" s="6">
        <v>13931</v>
      </c>
    </row>
    <row r="8300" spans="1:5">
      <c t="s" r="A8300" s="4">
        <v>1606</v>
      </c>
      <c t="n" r="B8300" s="6">
        <v>0</v>
      </c>
    </row>
    <row r="8301" spans="1:5">
      <c t="s" r="A8301" s="3">
        <v>1601</v>
      </c>
    </row>
    <row r="8302" spans="1:5">
      <c t="s" r="A8302" s="4">
        <v>34</v>
      </c>
      <c t="n" r="B8302" s="6">
        <v>316</v>
      </c>
    </row>
    <row r="8303" spans="1:5">
      <c t="s" r="A8303" s="4">
        <v>1605</v>
      </c>
      <c t="n" r="B8303" s="6">
        <v>13931</v>
      </c>
    </row>
    <row r="8304" spans="1:5">
      <c t="s" r="A8304" s="4">
        <v>144</v>
      </c>
      <c t="n" r="B8304" s="6">
        <v>14247</v>
      </c>
    </row>
    <row r="8305" spans="1:5">
      <c t="s" r="A8305" s="4">
        <v>1602</v>
      </c>
      <c t="n" r="B8305" s="8">
        <v>-194</v>
      </c>
    </row>
    <row r="8306" spans="1:5">
      <c t="s" r="A8306" s="4">
        <v>1612</v>
      </c>
      <c t="s" r="B8306" s="4">
        <v>1621</v>
      </c>
    </row>
    <row r="8307" spans="1:5">
      <c t="s" r="A8307" s="4">
        <v>2405</v>
      </c>
    </row>
    <row r="8308" spans="1:5">
      <c t="s" r="A8308" s="3">
        <v>1608</v>
      </c>
    </row>
    <row r="8309" spans="1:5">
      <c t="s" r="A8309" s="4">
        <v>1609</v>
      </c>
      <c t="n" r="B8309" s="8">
        <v>0</v>
      </c>
    </row>
    <row r="8310" spans="1:5">
      <c t="s" r="A8310" s="3">
        <v>1604</v>
      </c>
    </row>
    <row r="8311" spans="1:5">
      <c t="s" r="A8311" s="4">
        <v>34</v>
      </c>
      <c t="n" r="B8311" s="6">
        <v>408</v>
      </c>
    </row>
    <row r="8312" spans="1:5">
      <c t="s" r="A8312" s="4">
        <v>1605</v>
      </c>
      <c t="n" r="B8312" s="6">
        <v>18332</v>
      </c>
    </row>
    <row r="8313" spans="1:5">
      <c t="s" r="A8313" s="4">
        <v>1606</v>
      </c>
      <c t="n" r="B8313" s="6">
        <v>0</v>
      </c>
    </row>
    <row r="8314" spans="1:5">
      <c t="s" r="A8314" s="3">
        <v>1601</v>
      </c>
    </row>
    <row r="8315" spans="1:5">
      <c t="s" r="A8315" s="4">
        <v>34</v>
      </c>
      <c t="n" r="B8315" s="6">
        <v>408</v>
      </c>
    </row>
    <row r="8316" spans="1:5">
      <c t="s" r="A8316" s="4">
        <v>1605</v>
      </c>
      <c t="n" r="B8316" s="6">
        <v>18332</v>
      </c>
    </row>
    <row r="8317" spans="1:5">
      <c t="s" r="A8317" s="4">
        <v>144</v>
      </c>
      <c t="n" r="B8317" s="6">
        <v>18740</v>
      </c>
    </row>
    <row r="8318" spans="1:5">
      <c t="s" r="A8318" s="4">
        <v>1602</v>
      </c>
      <c t="n" r="B8318" s="8">
        <v>-400</v>
      </c>
    </row>
    <row r="8319" spans="1:5">
      <c t="s" r="A8319" s="4">
        <v>1612</v>
      </c>
      <c t="s" r="B8319" s="4">
        <v>1804</v>
      </c>
    </row>
    <row r="8320" spans="1:5">
      <c t="s" r="A8320" s="4">
        <v>2406</v>
      </c>
    </row>
    <row r="8321" spans="1:5">
      <c t="s" r="A8321" s="3">
        <v>1608</v>
      </c>
    </row>
    <row r="8322" spans="1:5">
      <c t="s" r="A8322" s="4">
        <v>1609</v>
      </c>
      <c t="n" r="B8322" s="8">
        <v>0</v>
      </c>
    </row>
    <row r="8323" spans="1:5">
      <c t="s" r="A8323" s="3">
        <v>1604</v>
      </c>
    </row>
    <row r="8324" spans="1:5">
      <c t="s" r="A8324" s="4">
        <v>34</v>
      </c>
      <c t="n" r="B8324" s="6">
        <v>470</v>
      </c>
    </row>
    <row r="8325" spans="1:5">
      <c t="s" r="A8325" s="4">
        <v>1605</v>
      </c>
      <c t="n" r="B8325" s="6">
        <v>18197</v>
      </c>
    </row>
    <row r="8326" spans="1:5">
      <c t="s" r="A8326" s="4">
        <v>1606</v>
      </c>
      <c t="n" r="B8326" s="6">
        <v>0</v>
      </c>
    </row>
    <row r="8327" spans="1:5">
      <c t="s" r="A8327" s="3">
        <v>1601</v>
      </c>
    </row>
    <row r="8328" spans="1:5">
      <c t="s" r="A8328" s="4">
        <v>34</v>
      </c>
      <c t="n" r="B8328" s="6">
        <v>470</v>
      </c>
    </row>
    <row r="8329" spans="1:5">
      <c t="s" r="A8329" s="4">
        <v>1605</v>
      </c>
      <c t="n" r="B8329" s="6">
        <v>18197</v>
      </c>
    </row>
    <row r="8330" spans="1:5">
      <c t="s" r="A8330" s="4">
        <v>144</v>
      </c>
      <c t="n" r="B8330" s="6">
        <v>18667</v>
      </c>
    </row>
    <row r="8331" spans="1:5">
      <c t="s" r="A8331" s="4">
        <v>1602</v>
      </c>
      <c t="n" r="B8331" s="8">
        <v>-336</v>
      </c>
    </row>
    <row r="8332" spans="1:5">
      <c t="s" r="A8332" s="4">
        <v>1612</v>
      </c>
      <c t="s" r="B8332" s="4">
        <v>1618</v>
      </c>
    </row>
    <row r="8333" spans="1:5">
      <c t="s" r="A8333" s="4">
        <v>2407</v>
      </c>
    </row>
    <row r="8334" spans="1:5">
      <c t="s" r="A8334" s="3">
        <v>1608</v>
      </c>
    </row>
    <row r="8335" spans="1:5">
      <c t="s" r="A8335" s="4">
        <v>1609</v>
      </c>
      <c t="n" r="B8335" s="8">
        <v>0</v>
      </c>
    </row>
    <row r="8336" spans="1:5">
      <c t="s" r="A8336" s="3">
        <v>1604</v>
      </c>
    </row>
    <row r="8337" spans="1:5">
      <c t="s" r="A8337" s="4">
        <v>34</v>
      </c>
      <c t="n" r="B8337" s="6">
        <v>313</v>
      </c>
    </row>
    <row r="8338" spans="1:5">
      <c t="s" r="A8338" s="4">
        <v>1605</v>
      </c>
      <c t="n" r="B8338" s="6">
        <v>7036</v>
      </c>
    </row>
    <row r="8339" spans="1:5">
      <c t="s" r="A8339" s="4">
        <v>1606</v>
      </c>
      <c t="n" r="B8339" s="6">
        <v>0</v>
      </c>
    </row>
    <row r="8340" spans="1:5">
      <c t="s" r="A8340" s="3">
        <v>1601</v>
      </c>
    </row>
    <row r="8341" spans="1:5">
      <c t="s" r="A8341" s="4">
        <v>34</v>
      </c>
      <c t="n" r="B8341" s="6">
        <v>313</v>
      </c>
    </row>
    <row r="8342" spans="1:5">
      <c t="s" r="A8342" s="4">
        <v>1605</v>
      </c>
      <c t="n" r="B8342" s="6">
        <v>7036</v>
      </c>
    </row>
    <row r="8343" spans="1:5">
      <c t="s" r="A8343" s="4">
        <v>144</v>
      </c>
      <c t="n" r="B8343" s="6">
        <v>7349</v>
      </c>
    </row>
    <row r="8344" spans="1:5">
      <c t="s" r="A8344" s="4">
        <v>1602</v>
      </c>
      <c t="n" r="B8344" s="8">
        <v>-166</v>
      </c>
    </row>
    <row r="8345" spans="1:5">
      <c t="s" r="A8345" s="4">
        <v>1612</v>
      </c>
      <c t="s" r="B8345" s="4">
        <v>1804</v>
      </c>
    </row>
    <row r="8346" spans="1:5">
      <c t="s" r="A8346" s="4">
        <v>2408</v>
      </c>
    </row>
    <row r="8347" spans="1:5">
      <c t="s" r="A8347" s="3">
        <v>1608</v>
      </c>
    </row>
    <row r="8348" spans="1:5">
      <c t="s" r="A8348" s="4">
        <v>1609</v>
      </c>
      <c t="n" r="B8348" s="8">
        <v>0</v>
      </c>
    </row>
    <row r="8349" spans="1:5">
      <c t="s" r="A8349" s="3">
        <v>1604</v>
      </c>
    </row>
    <row r="8350" spans="1:5">
      <c t="s" r="A8350" s="4">
        <v>34</v>
      </c>
      <c t="n" r="B8350" s="6">
        <v>530</v>
      </c>
    </row>
    <row r="8351" spans="1:5">
      <c t="s" r="A8351" s="4">
        <v>1605</v>
      </c>
      <c t="n" r="B8351" s="6">
        <v>22711</v>
      </c>
    </row>
    <row r="8352" spans="1:5">
      <c t="s" r="A8352" s="4">
        <v>1606</v>
      </c>
      <c t="n" r="B8352" s="6">
        <v>0</v>
      </c>
    </row>
    <row r="8353" spans="1:5">
      <c t="s" r="A8353" s="3">
        <v>1601</v>
      </c>
    </row>
    <row r="8354" spans="1:5">
      <c t="s" r="A8354" s="4">
        <v>34</v>
      </c>
      <c t="n" r="B8354" s="6">
        <v>530</v>
      </c>
    </row>
    <row r="8355" spans="1:5">
      <c t="s" r="A8355" s="4">
        <v>1605</v>
      </c>
      <c t="n" r="B8355" s="6">
        <v>22711</v>
      </c>
    </row>
    <row r="8356" spans="1:5">
      <c t="s" r="A8356" s="4">
        <v>144</v>
      </c>
      <c t="n" r="B8356" s="6">
        <v>23241</v>
      </c>
    </row>
    <row r="8357" spans="1:5">
      <c t="s" r="A8357" s="4">
        <v>1602</v>
      </c>
      <c t="n" r="B8357" s="8">
        <v>-278</v>
      </c>
    </row>
    <row r="8358" spans="1:5">
      <c t="s" r="A8358" s="4">
        <v>1612</v>
      </c>
      <c t="s" r="B8358" s="4">
        <v>1613</v>
      </c>
    </row>
    <row r="8359" spans="1:5">
      <c t="s" r="A8359" s="4">
        <v>2409</v>
      </c>
    </row>
    <row r="8360" spans="1:5">
      <c t="s" r="A8360" s="3">
        <v>1608</v>
      </c>
    </row>
    <row r="8361" spans="1:5">
      <c t="s" r="A8361" s="4">
        <v>1609</v>
      </c>
      <c t="n" r="B8361" s="8">
        <v>0</v>
      </c>
    </row>
    <row r="8362" spans="1:5">
      <c t="s" r="A8362" s="3">
        <v>1604</v>
      </c>
    </row>
    <row r="8363" spans="1:5">
      <c t="s" r="A8363" s="4">
        <v>34</v>
      </c>
      <c t="n" r="B8363" s="6">
        <v>828</v>
      </c>
    </row>
    <row r="8364" spans="1:5">
      <c t="s" r="A8364" s="4">
        <v>1605</v>
      </c>
      <c t="n" r="B8364" s="6">
        <v>6160</v>
      </c>
    </row>
    <row r="8365" spans="1:5">
      <c t="s" r="A8365" s="4">
        <v>1606</v>
      </c>
      <c t="n" r="B8365" s="6">
        <v>2572</v>
      </c>
    </row>
    <row r="8366" spans="1:5">
      <c t="s" r="A8366" s="3">
        <v>1601</v>
      </c>
    </row>
    <row r="8367" spans="1:5">
      <c t="s" r="A8367" s="4">
        <v>34</v>
      </c>
      <c t="n" r="B8367" s="6">
        <v>828</v>
      </c>
    </row>
    <row r="8368" spans="1:5">
      <c t="s" r="A8368" s="4">
        <v>1605</v>
      </c>
      <c t="n" r="B8368" s="6">
        <v>8543</v>
      </c>
    </row>
    <row r="8369" spans="1:5">
      <c t="s" r="A8369" s="4">
        <v>144</v>
      </c>
      <c t="n" r="B8369" s="6">
        <v>9371</v>
      </c>
    </row>
    <row r="8370" spans="1:5">
      <c t="s" r="A8370" s="4">
        <v>1602</v>
      </c>
      <c t="n" r="B8370" s="8">
        <v>-2619</v>
      </c>
    </row>
    <row r="8371" spans="1:5">
      <c t="s" r="A8371" s="4">
        <v>1612</v>
      </c>
      <c t="s" r="B8371" s="4">
        <v>2267</v>
      </c>
    </row>
    <row r="8372" spans="1:5">
      <c t="s" r="A8372" s="4">
        <v>2410</v>
      </c>
    </row>
    <row r="8373" spans="1:5">
      <c t="s" r="A8373" s="3">
        <v>1608</v>
      </c>
    </row>
    <row r="8374" spans="1:5">
      <c t="s" r="A8374" s="4">
        <v>1609</v>
      </c>
      <c t="n" r="B8374" s="8">
        <v>0</v>
      </c>
    </row>
    <row r="8375" spans="1:5">
      <c t="s" r="A8375" s="3">
        <v>1604</v>
      </c>
    </row>
    <row r="8376" spans="1:5">
      <c t="s" r="A8376" s="4">
        <v>34</v>
      </c>
      <c t="n" r="B8376" s="6">
        <v>0</v>
      </c>
    </row>
    <row r="8377" spans="1:5">
      <c t="s" r="A8377" s="4">
        <v>1605</v>
      </c>
      <c t="n" r="B8377" s="6">
        <v>8550</v>
      </c>
    </row>
    <row r="8378" spans="1:5">
      <c t="s" r="A8378" s="4">
        <v>1606</v>
      </c>
      <c t="n" r="B8378" s="6">
        <v>3362</v>
      </c>
    </row>
    <row r="8379" spans="1:5">
      <c t="s" r="A8379" s="3">
        <v>1601</v>
      </c>
    </row>
    <row r="8380" spans="1:5">
      <c t="s" r="A8380" s="4">
        <v>34</v>
      </c>
      <c t="n" r="B8380" s="6">
        <v>0</v>
      </c>
    </row>
    <row r="8381" spans="1:5">
      <c t="s" r="A8381" s="4">
        <v>1605</v>
      </c>
      <c t="n" r="B8381" s="6">
        <v>11471</v>
      </c>
    </row>
    <row r="8382" spans="1:5">
      <c t="s" r="A8382" s="4">
        <v>144</v>
      </c>
      <c t="n" r="B8382" s="6">
        <v>11471</v>
      </c>
    </row>
    <row r="8383" spans="1:5">
      <c t="s" r="A8383" s="4">
        <v>1602</v>
      </c>
      <c t="n" r="B8383" s="8">
        <v>-3968</v>
      </c>
    </row>
    <row r="8384" spans="1:5">
      <c t="s" r="A8384" s="4">
        <v>1612</v>
      </c>
      <c t="s" r="B8384" s="4">
        <v>2267</v>
      </c>
    </row>
    <row r="8385" spans="1:5">
      <c t="s" r="A8385" s="4">
        <v>2411</v>
      </c>
    </row>
    <row r="8386" spans="1:5">
      <c t="s" r="A8386" s="3">
        <v>1608</v>
      </c>
    </row>
    <row r="8387" spans="1:5">
      <c t="s" r="A8387" s="4">
        <v>1609</v>
      </c>
      <c t="n" r="B8387" s="8">
        <v>0</v>
      </c>
    </row>
    <row r="8388" spans="1:5">
      <c t="s" r="A8388" s="3">
        <v>1604</v>
      </c>
    </row>
    <row r="8389" spans="1:5">
      <c t="s" r="A8389" s="4">
        <v>34</v>
      </c>
      <c t="n" r="B8389" s="6">
        <v>1604</v>
      </c>
    </row>
    <row r="8390" spans="1:5">
      <c t="s" r="A8390" s="4">
        <v>1605</v>
      </c>
      <c t="n" r="B8390" s="6">
        <v>16107</v>
      </c>
    </row>
    <row r="8391" spans="1:5">
      <c t="s" r="A8391" s="4">
        <v>1606</v>
      </c>
      <c t="n" r="B8391" s="6">
        <v>987</v>
      </c>
    </row>
    <row r="8392" spans="1:5">
      <c t="s" r="A8392" s="3">
        <v>1601</v>
      </c>
    </row>
    <row r="8393" spans="1:5">
      <c t="s" r="A8393" s="4">
        <v>34</v>
      </c>
      <c t="n" r="B8393" s="6">
        <v>1633</v>
      </c>
    </row>
    <row r="8394" spans="1:5">
      <c t="s" r="A8394" s="4">
        <v>1605</v>
      </c>
      <c t="n" r="B8394" s="6">
        <v>17034</v>
      </c>
    </row>
    <row r="8395" spans="1:5">
      <c t="s" r="A8395" s="4">
        <v>144</v>
      </c>
      <c t="n" r="B8395" s="6">
        <v>18667</v>
      </c>
    </row>
    <row r="8396" spans="1:5">
      <c t="s" r="A8396" s="4">
        <v>1602</v>
      </c>
      <c t="n" r="B8396" s="8">
        <v>-4101</v>
      </c>
    </row>
    <row r="8397" spans="1:5">
      <c t="s" r="A8397" s="4">
        <v>1612</v>
      </c>
      <c t="s" r="B8397" s="4">
        <v>1621</v>
      </c>
    </row>
    <row r="8398" spans="1:5">
      <c t="s" r="A8398" s="4">
        <v>2412</v>
      </c>
    </row>
    <row r="8399" spans="1:5">
      <c t="s" r="A8399" s="3">
        <v>1608</v>
      </c>
    </row>
    <row r="8400" spans="1:5">
      <c t="s" r="A8400" s="4">
        <v>1609</v>
      </c>
      <c t="n" r="B8400" s="8">
        <v>0</v>
      </c>
    </row>
    <row r="8401" spans="1:5">
      <c t="s" r="A8401" s="3">
        <v>1604</v>
      </c>
    </row>
    <row r="8402" spans="1:5">
      <c t="s" r="A8402" s="4">
        <v>34</v>
      </c>
      <c t="n" r="B8402" s="6">
        <v>1955</v>
      </c>
    </row>
    <row r="8403" spans="1:5">
      <c t="s" r="A8403" s="4">
        <v>1605</v>
      </c>
      <c t="n" r="B8403" s="6">
        <v>12793</v>
      </c>
    </row>
    <row r="8404" spans="1:5">
      <c t="s" r="A8404" s="4">
        <v>1606</v>
      </c>
      <c t="n" r="B8404" s="6">
        <v>1616</v>
      </c>
    </row>
    <row r="8405" spans="1:5">
      <c t="s" r="A8405" s="3">
        <v>1601</v>
      </c>
    </row>
    <row r="8406" spans="1:5">
      <c t="s" r="A8406" s="4">
        <v>34</v>
      </c>
      <c t="n" r="B8406" s="6">
        <v>1986</v>
      </c>
    </row>
    <row r="8407" spans="1:5">
      <c t="s" r="A8407" s="4">
        <v>1605</v>
      </c>
      <c t="n" r="B8407" s="6">
        <v>14377</v>
      </c>
    </row>
    <row r="8408" spans="1:5">
      <c t="s" r="A8408" s="4">
        <v>144</v>
      </c>
      <c t="n" r="B8408" s="6">
        <v>16363</v>
      </c>
    </row>
    <row r="8409" spans="1:5">
      <c t="s" r="A8409" s="4">
        <v>1602</v>
      </c>
      <c t="n" r="B8409" s="8">
        <v>-3472</v>
      </c>
    </row>
    <row r="8410" spans="1:5">
      <c t="s" r="A8410" s="4">
        <v>1612</v>
      </c>
      <c t="s" r="B8410" s="4">
        <v>1621</v>
      </c>
    </row>
    <row r="8411" spans="1:5">
      <c t="s" r="A8411" s="4">
        <v>2413</v>
      </c>
    </row>
    <row r="8412" spans="1:5">
      <c t="s" r="A8412" s="3">
        <v>1608</v>
      </c>
    </row>
    <row r="8413" spans="1:5">
      <c t="s" r="A8413" s="4">
        <v>1609</v>
      </c>
      <c t="n" r="B8413" s="8">
        <v>0</v>
      </c>
    </row>
    <row r="8414" spans="1:5">
      <c t="s" r="A8414" s="3">
        <v>1604</v>
      </c>
    </row>
    <row r="8415" spans="1:5">
      <c t="s" r="A8415" s="4">
        <v>34</v>
      </c>
      <c t="n" r="B8415" s="6">
        <v>172</v>
      </c>
    </row>
    <row r="8416" spans="1:5">
      <c t="s" r="A8416" s="4">
        <v>1605</v>
      </c>
      <c t="n" r="B8416" s="6">
        <v>2692</v>
      </c>
    </row>
    <row r="8417" spans="1:5">
      <c t="s" r="A8417" s="4">
        <v>1606</v>
      </c>
      <c t="n" r="B8417" s="6">
        <v>1091</v>
      </c>
    </row>
    <row r="8418" spans="1:5">
      <c t="s" r="A8418" s="3">
        <v>1601</v>
      </c>
    </row>
    <row r="8419" spans="1:5">
      <c t="s" r="A8419" s="4">
        <v>34</v>
      </c>
      <c t="n" r="B8419" s="6">
        <v>185</v>
      </c>
    </row>
    <row r="8420" spans="1:5">
      <c t="s" r="A8420" s="4">
        <v>1605</v>
      </c>
      <c t="n" r="B8420" s="6">
        <v>3715</v>
      </c>
    </row>
    <row r="8421" spans="1:5">
      <c t="s" r="A8421" s="4">
        <v>144</v>
      </c>
      <c t="n" r="B8421" s="6">
        <v>3900</v>
      </c>
    </row>
    <row r="8422" spans="1:5">
      <c t="s" r="A8422" s="4">
        <v>1602</v>
      </c>
      <c t="n" r="B8422" s="8">
        <v>-1172</v>
      </c>
    </row>
    <row r="8423" spans="1:5">
      <c t="s" r="A8423" s="4">
        <v>1612</v>
      </c>
      <c t="s" r="B8423" s="4">
        <v>1632</v>
      </c>
    </row>
    <row r="8424" spans="1:5">
      <c t="s" r="A8424" s="4">
        <v>2414</v>
      </c>
    </row>
    <row r="8425" spans="1:5">
      <c t="s" r="A8425" s="3">
        <v>1608</v>
      </c>
    </row>
    <row r="8426" spans="1:5">
      <c t="s" r="A8426" s="4">
        <v>1609</v>
      </c>
      <c t="n" r="B8426" s="8">
        <v>0</v>
      </c>
    </row>
    <row r="8427" spans="1:5">
      <c t="s" r="A8427" s="3">
        <v>1604</v>
      </c>
    </row>
    <row r="8428" spans="1:5">
      <c t="s" r="A8428" s="4">
        <v>34</v>
      </c>
      <c t="n" r="B8428" s="6">
        <v>0</v>
      </c>
    </row>
    <row r="8429" spans="1:5">
      <c t="s" r="A8429" s="4">
        <v>1605</v>
      </c>
      <c t="n" r="B8429" s="6">
        <v>1138</v>
      </c>
    </row>
    <row r="8430" spans="1:5">
      <c t="s" r="A8430" s="4">
        <v>1606</v>
      </c>
      <c t="n" r="B8430" s="6">
        <v>672</v>
      </c>
    </row>
    <row r="8431" spans="1:5">
      <c t="s" r="A8431" s="3">
        <v>1601</v>
      </c>
    </row>
    <row r="8432" spans="1:5">
      <c t="s" r="A8432" s="4">
        <v>34</v>
      </c>
      <c t="n" r="B8432" s="6">
        <v>131</v>
      </c>
    </row>
    <row r="8433" spans="1:5">
      <c t="s" r="A8433" s="4">
        <v>1605</v>
      </c>
      <c t="n" r="B8433" s="6">
        <v>1679</v>
      </c>
    </row>
    <row r="8434" spans="1:5">
      <c t="s" r="A8434" s="4">
        <v>144</v>
      </c>
      <c t="n" r="B8434" s="6">
        <v>1810</v>
      </c>
    </row>
    <row r="8435" spans="1:5">
      <c t="s" r="A8435" s="4">
        <v>1602</v>
      </c>
      <c t="n" r="B8435" s="8">
        <v>-178</v>
      </c>
    </row>
    <row r="8436" spans="1:5">
      <c t="s" r="A8436" s="4">
        <v>1612</v>
      </c>
      <c t="s" r="B8436" s="4">
        <v>1632</v>
      </c>
    </row>
    <row r="8437" spans="1:5">
      <c t="s" r="A8437" s="4">
        <v>2415</v>
      </c>
    </row>
    <row r="8438" spans="1:5">
      <c t="s" r="A8438" s="3">
        <v>1608</v>
      </c>
    </row>
    <row r="8439" spans="1:5">
      <c t="s" r="A8439" s="4">
        <v>1609</v>
      </c>
      <c t="n" r="B8439" s="8">
        <v>0</v>
      </c>
    </row>
    <row r="8440" spans="1:5">
      <c t="s" r="A8440" s="3">
        <v>1604</v>
      </c>
    </row>
    <row r="8441" spans="1:5">
      <c t="s" r="A8441" s="4">
        <v>34</v>
      </c>
      <c t="n" r="B8441" s="6">
        <v>561</v>
      </c>
    </row>
    <row r="8442" spans="1:5">
      <c t="s" r="A8442" s="4">
        <v>1605</v>
      </c>
      <c t="n" r="B8442" s="6">
        <v>8043</v>
      </c>
    </row>
    <row r="8443" spans="1:5">
      <c t="s" r="A8443" s="4">
        <v>1606</v>
      </c>
      <c t="n" r="B8443" s="6">
        <v>1425</v>
      </c>
    </row>
    <row r="8444" spans="1:5">
      <c t="s" r="A8444" s="3">
        <v>1601</v>
      </c>
    </row>
    <row r="8445" spans="1:5">
      <c t="s" r="A8445" s="4">
        <v>34</v>
      </c>
      <c t="n" r="B8445" s="6">
        <v>561</v>
      </c>
    </row>
    <row r="8446" spans="1:5">
      <c t="s" r="A8446" s="4">
        <v>1605</v>
      </c>
      <c t="n" r="B8446" s="6">
        <v>9374</v>
      </c>
    </row>
    <row r="8447" spans="1:5">
      <c t="s" r="A8447" s="4">
        <v>144</v>
      </c>
      <c t="n" r="B8447" s="6">
        <v>9935</v>
      </c>
    </row>
    <row r="8448" spans="1:5">
      <c t="s" r="A8448" s="4">
        <v>1602</v>
      </c>
      <c t="n" r="B8448" s="8">
        <v>-2708</v>
      </c>
    </row>
    <row r="8449" spans="1:5">
      <c t="s" r="A8449" s="4">
        <v>1612</v>
      </c>
      <c t="s" r="B8449" s="4">
        <v>2267</v>
      </c>
    </row>
    <row r="8450" spans="1:5">
      <c t="s" r="A8450" s="4">
        <v>2416</v>
      </c>
    </row>
    <row r="8451" spans="1:5">
      <c t="s" r="A8451" s="3">
        <v>1608</v>
      </c>
    </row>
    <row r="8452" spans="1:5">
      <c t="s" r="A8452" s="4">
        <v>1609</v>
      </c>
      <c t="n" r="B8452" s="8">
        <v>0</v>
      </c>
    </row>
    <row r="8453" spans="1:5">
      <c t="s" r="A8453" s="3">
        <v>1604</v>
      </c>
    </row>
    <row r="8454" spans="1:5">
      <c t="s" r="A8454" s="4">
        <v>34</v>
      </c>
      <c t="n" r="B8454" s="6">
        <v>102</v>
      </c>
    </row>
    <row r="8455" spans="1:5">
      <c t="s" r="A8455" s="4">
        <v>1605</v>
      </c>
      <c t="n" r="B8455" s="6">
        <v>7998</v>
      </c>
    </row>
    <row r="8456" spans="1:5">
      <c t="s" r="A8456" s="4">
        <v>1606</v>
      </c>
      <c t="n" r="B8456" s="6">
        <v>450</v>
      </c>
    </row>
    <row r="8457" spans="1:5">
      <c t="s" r="A8457" s="3">
        <v>1601</v>
      </c>
    </row>
    <row r="8458" spans="1:5">
      <c t="s" r="A8458" s="4">
        <v>34</v>
      </c>
      <c t="n" r="B8458" s="6">
        <v>102</v>
      </c>
    </row>
    <row r="8459" spans="1:5">
      <c t="s" r="A8459" s="4">
        <v>1605</v>
      </c>
      <c t="n" r="B8459" s="6">
        <v>8447</v>
      </c>
    </row>
    <row r="8460" spans="1:5">
      <c t="s" r="A8460" s="4">
        <v>144</v>
      </c>
      <c t="n" r="B8460" s="6">
        <v>8549</v>
      </c>
    </row>
    <row r="8461" spans="1:5">
      <c t="s" r="A8461" s="4">
        <v>1602</v>
      </c>
      <c t="n" r="B8461" s="8">
        <v>-4269</v>
      </c>
    </row>
    <row r="8462" spans="1:5">
      <c t="s" r="A8462" s="4">
        <v>1612</v>
      </c>
      <c t="s" r="B8462" s="4">
        <v>1613</v>
      </c>
    </row>
    <row r="8463" spans="1:5">
      <c t="s" r="A8463" s="4">
        <v>2417</v>
      </c>
    </row>
    <row r="8464" spans="1:5">
      <c t="s" r="A8464" s="3">
        <v>1608</v>
      </c>
    </row>
    <row r="8465" spans="1:5">
      <c t="s" r="A8465" s="4">
        <v>1609</v>
      </c>
      <c t="n" r="B8465" s="8">
        <v>0</v>
      </c>
    </row>
    <row r="8466" spans="1:5">
      <c t="s" r="A8466" s="3">
        <v>1604</v>
      </c>
    </row>
    <row r="8467" spans="1:5">
      <c t="s" r="A8467" s="4">
        <v>34</v>
      </c>
      <c t="n" r="B8467" s="6">
        <v>338</v>
      </c>
    </row>
    <row r="8468" spans="1:5">
      <c t="s" r="A8468" s="4">
        <v>1605</v>
      </c>
      <c t="n" r="B8468" s="6">
        <v>2383</v>
      </c>
    </row>
    <row r="8469" spans="1:5">
      <c t="s" r="A8469" s="4">
        <v>1606</v>
      </c>
      <c t="n" r="B8469" s="6">
        <v>47</v>
      </c>
    </row>
    <row r="8470" spans="1:5">
      <c t="s" r="A8470" s="3">
        <v>1601</v>
      </c>
    </row>
    <row r="8471" spans="1:5">
      <c t="s" r="A8471" s="4">
        <v>34</v>
      </c>
      <c t="n" r="B8471" s="6">
        <v>338</v>
      </c>
    </row>
    <row r="8472" spans="1:5">
      <c t="s" r="A8472" s="4">
        <v>1605</v>
      </c>
      <c t="n" r="B8472" s="6">
        <v>2390</v>
      </c>
    </row>
    <row r="8473" spans="1:5">
      <c t="s" r="A8473" s="4">
        <v>144</v>
      </c>
      <c t="n" r="B8473" s="6">
        <v>2728</v>
      </c>
    </row>
    <row r="8474" spans="1:5">
      <c t="s" r="A8474" s="4">
        <v>1602</v>
      </c>
      <c t="n" r="B8474" s="8">
        <v>-1114</v>
      </c>
    </row>
    <row r="8475" spans="1:5">
      <c t="s" r="A8475" s="4">
        <v>1612</v>
      </c>
      <c t="s" r="B8475" s="4">
        <v>1613</v>
      </c>
    </row>
    <row r="8476" spans="1:5">
      <c t="s" r="A8476" s="4">
        <v>2418</v>
      </c>
    </row>
    <row r="8477" spans="1:5">
      <c t="s" r="A8477" s="3">
        <v>1608</v>
      </c>
    </row>
    <row r="8478" spans="1:5">
      <c t="s" r="A8478" s="4">
        <v>1609</v>
      </c>
      <c t="n" r="B8478" s="8">
        <v>0</v>
      </c>
    </row>
    <row r="8479" spans="1:5">
      <c t="s" r="A8479" s="3">
        <v>1604</v>
      </c>
    </row>
    <row r="8480" spans="1:5">
      <c t="s" r="A8480" s="4">
        <v>34</v>
      </c>
      <c t="n" r="B8480" s="6">
        <v>541</v>
      </c>
    </row>
    <row r="8481" spans="1:5">
      <c t="s" r="A8481" s="4">
        <v>1605</v>
      </c>
      <c t="n" r="B8481" s="6">
        <v>6217</v>
      </c>
    </row>
    <row r="8482" spans="1:5">
      <c t="s" r="A8482" s="4">
        <v>1606</v>
      </c>
      <c t="n" r="B8482" s="6">
        <v>1039</v>
      </c>
    </row>
    <row r="8483" spans="1:5">
      <c t="s" r="A8483" s="3">
        <v>1601</v>
      </c>
    </row>
    <row r="8484" spans="1:5">
      <c t="s" r="A8484" s="4">
        <v>34</v>
      </c>
      <c t="n" r="B8484" s="6">
        <v>541</v>
      </c>
    </row>
    <row r="8485" spans="1:5">
      <c t="s" r="A8485" s="4">
        <v>1605</v>
      </c>
      <c t="n" r="B8485" s="6">
        <v>6588</v>
      </c>
    </row>
    <row r="8486" spans="1:5">
      <c t="s" r="A8486" s="4">
        <v>144</v>
      </c>
      <c t="n" r="B8486" s="6">
        <v>7129</v>
      </c>
    </row>
    <row r="8487" spans="1:5">
      <c t="s" r="A8487" s="4">
        <v>1602</v>
      </c>
      <c t="n" r="B8487" s="8">
        <v>-2212</v>
      </c>
    </row>
    <row r="8488" spans="1:5">
      <c t="s" r="A8488" s="4">
        <v>1612</v>
      </c>
      <c t="s" r="B8488" s="4">
        <v>1832</v>
      </c>
    </row>
    <row r="8489" spans="1:5">
      <c t="s" r="A8489" s="4">
        <v>2419</v>
      </c>
    </row>
    <row r="8490" spans="1:5">
      <c t="s" r="A8490" s="3">
        <v>1608</v>
      </c>
    </row>
    <row r="8491" spans="1:5">
      <c t="s" r="A8491" s="4">
        <v>1609</v>
      </c>
      <c t="n" r="B8491" s="8">
        <v>0</v>
      </c>
    </row>
    <row r="8492" spans="1:5">
      <c t="s" r="A8492" s="3">
        <v>1604</v>
      </c>
    </row>
    <row r="8493" spans="1:5">
      <c t="s" r="A8493" s="4">
        <v>34</v>
      </c>
      <c t="n" r="B8493" s="6">
        <v>0</v>
      </c>
    </row>
    <row r="8494" spans="1:5">
      <c t="s" r="A8494" s="4">
        <v>1605</v>
      </c>
      <c t="n" r="B8494" s="6">
        <v>636</v>
      </c>
    </row>
    <row r="8495" spans="1:5">
      <c t="s" r="A8495" s="4">
        <v>1606</v>
      </c>
      <c t="n" r="B8495" s="6">
        <v>7748</v>
      </c>
    </row>
    <row r="8496" spans="1:5">
      <c t="s" r="A8496" s="3">
        <v>1601</v>
      </c>
    </row>
    <row r="8497" spans="1:5">
      <c t="s" r="A8497" s="4">
        <v>34</v>
      </c>
      <c t="n" r="B8497" s="6">
        <v>0</v>
      </c>
    </row>
    <row r="8498" spans="1:5">
      <c t="s" r="A8498" s="4">
        <v>1605</v>
      </c>
      <c t="n" r="B8498" s="6">
        <v>7703</v>
      </c>
    </row>
    <row r="8499" spans="1:5">
      <c t="s" r="A8499" s="4">
        <v>144</v>
      </c>
      <c t="n" r="B8499" s="6">
        <v>7703</v>
      </c>
    </row>
    <row r="8500" spans="1:5">
      <c t="s" r="A8500" s="4">
        <v>1602</v>
      </c>
      <c t="n" r="B8500" s="8">
        <v>-2345</v>
      </c>
    </row>
    <row r="8501" spans="1:5">
      <c t="s" r="A8501" s="4">
        <v>1612</v>
      </c>
      <c t="s" r="B8501" s="4">
        <v>1621</v>
      </c>
    </row>
    <row r="8502" spans="1:5">
      <c t="s" r="A8502" s="4">
        <v>2420</v>
      </c>
    </row>
    <row r="8503" spans="1:5">
      <c t="s" r="A8503" s="3">
        <v>1608</v>
      </c>
    </row>
    <row r="8504" spans="1:5">
      <c t="s" r="A8504" s="4">
        <v>1609</v>
      </c>
      <c t="n" r="B8504" s="8">
        <v>0</v>
      </c>
    </row>
    <row r="8505" spans="1:5">
      <c t="s" r="A8505" s="3">
        <v>1604</v>
      </c>
    </row>
    <row r="8506" spans="1:5">
      <c t="s" r="A8506" s="4">
        <v>34</v>
      </c>
      <c t="n" r="B8506" s="6">
        <v>0</v>
      </c>
    </row>
    <row r="8507" spans="1:5">
      <c t="s" r="A8507" s="4">
        <v>1605</v>
      </c>
      <c t="n" r="B8507" s="6">
        <v>8942</v>
      </c>
    </row>
    <row r="8508" spans="1:5">
      <c t="s" r="A8508" s="4">
        <v>1606</v>
      </c>
      <c t="n" r="B8508" s="6">
        <v>1178</v>
      </c>
    </row>
    <row r="8509" spans="1:5">
      <c t="s" r="A8509" s="3">
        <v>1601</v>
      </c>
    </row>
    <row r="8510" spans="1:5">
      <c t="s" r="A8510" s="4">
        <v>34</v>
      </c>
      <c t="n" r="B8510" s="6">
        <v>0</v>
      </c>
    </row>
    <row r="8511" spans="1:5">
      <c t="s" r="A8511" s="4">
        <v>1605</v>
      </c>
      <c t="n" r="B8511" s="6">
        <v>9985</v>
      </c>
    </row>
    <row r="8512" spans="1:5">
      <c t="s" r="A8512" s="4">
        <v>144</v>
      </c>
      <c t="n" r="B8512" s="6">
        <v>9985</v>
      </c>
    </row>
    <row r="8513" spans="1:5">
      <c t="s" r="A8513" s="4">
        <v>1602</v>
      </c>
      <c t="n" r="B8513" s="8">
        <v>-2491</v>
      </c>
    </row>
    <row r="8514" spans="1:5">
      <c t="s" r="A8514" s="4">
        <v>1612</v>
      </c>
      <c t="s" r="B8514" s="4">
        <v>1621</v>
      </c>
    </row>
    <row r="8515" spans="1:5">
      <c t="s" r="A8515" s="4">
        <v>2421</v>
      </c>
    </row>
    <row r="8516" spans="1:5">
      <c t="s" r="A8516" s="3">
        <v>1608</v>
      </c>
    </row>
    <row r="8517" spans="1:5">
      <c t="s" r="A8517" s="4">
        <v>1609</v>
      </c>
      <c t="n" r="B8517" s="8">
        <v>0</v>
      </c>
    </row>
    <row r="8518" spans="1:5">
      <c t="s" r="A8518" s="3">
        <v>1604</v>
      </c>
    </row>
    <row r="8519" spans="1:5">
      <c t="s" r="A8519" s="4">
        <v>34</v>
      </c>
      <c t="n" r="B8519" s="6">
        <v>812</v>
      </c>
    </row>
    <row r="8520" spans="1:5">
      <c t="s" r="A8520" s="4">
        <v>1605</v>
      </c>
      <c t="n" r="B8520" s="6">
        <v>8883</v>
      </c>
    </row>
    <row r="8521" spans="1:5">
      <c t="s" r="A8521" s="4">
        <v>1606</v>
      </c>
      <c t="n" r="B8521" s="6">
        <v>2350</v>
      </c>
    </row>
    <row r="8522" spans="1:5">
      <c t="s" r="A8522" s="3">
        <v>1601</v>
      </c>
    </row>
    <row r="8523" spans="1:5">
      <c t="s" r="A8523" s="4">
        <v>34</v>
      </c>
      <c t="n" r="B8523" s="6">
        <v>812</v>
      </c>
    </row>
    <row r="8524" spans="1:5">
      <c t="s" r="A8524" s="4">
        <v>1605</v>
      </c>
      <c t="n" r="B8524" s="6">
        <v>10890</v>
      </c>
    </row>
    <row r="8525" spans="1:5">
      <c t="s" r="A8525" s="4">
        <v>144</v>
      </c>
      <c t="n" r="B8525" s="6">
        <v>11702</v>
      </c>
    </row>
    <row r="8526" spans="1:5">
      <c t="s" r="A8526" s="4">
        <v>1602</v>
      </c>
      <c t="n" r="B8526" s="8">
        <v>-3013</v>
      </c>
    </row>
    <row r="8527" spans="1:5">
      <c t="s" r="A8527" s="4">
        <v>1612</v>
      </c>
      <c t="s" r="B8527" s="4">
        <v>2264</v>
      </c>
    </row>
    <row r="8528" spans="1:5">
      <c t="s" r="A8528" s="4">
        <v>2422</v>
      </c>
    </row>
    <row r="8529" spans="1:5">
      <c t="s" r="A8529" s="3">
        <v>1608</v>
      </c>
    </row>
    <row r="8530" spans="1:5">
      <c t="s" r="A8530" s="4">
        <v>1609</v>
      </c>
      <c t="n" r="B8530" s="8">
        <v>0</v>
      </c>
    </row>
    <row r="8531" spans="1:5">
      <c t="s" r="A8531" s="3">
        <v>1604</v>
      </c>
    </row>
    <row r="8532" spans="1:5">
      <c t="s" r="A8532" s="4">
        <v>34</v>
      </c>
      <c t="n" r="B8532" s="6">
        <v>1385</v>
      </c>
    </row>
    <row r="8533" spans="1:5">
      <c t="s" r="A8533" s="4">
        <v>1605</v>
      </c>
      <c t="n" r="B8533" s="6">
        <v>10213</v>
      </c>
    </row>
    <row r="8534" spans="1:5">
      <c t="s" r="A8534" s="4">
        <v>1606</v>
      </c>
      <c t="n" r="B8534" s="6">
        <v>1427</v>
      </c>
    </row>
    <row r="8535" spans="1:5">
      <c t="s" r="A8535" s="3">
        <v>1601</v>
      </c>
    </row>
    <row r="8536" spans="1:5">
      <c t="s" r="A8536" s="4">
        <v>34</v>
      </c>
      <c t="n" r="B8536" s="6">
        <v>1399</v>
      </c>
    </row>
    <row r="8537" spans="1:5">
      <c t="s" r="A8537" s="4">
        <v>1605</v>
      </c>
      <c t="n" r="B8537" s="6">
        <v>11626</v>
      </c>
    </row>
    <row r="8538" spans="1:5">
      <c t="s" r="A8538" s="4">
        <v>144</v>
      </c>
      <c t="n" r="B8538" s="6">
        <v>13025</v>
      </c>
    </row>
    <row r="8539" spans="1:5">
      <c t="s" r="A8539" s="4">
        <v>1602</v>
      </c>
      <c t="n" r="B8539" s="8">
        <v>-1566</v>
      </c>
    </row>
    <row r="8540" spans="1:5">
      <c t="s" r="A8540" s="4">
        <v>1612</v>
      </c>
      <c t="s" r="B8540" s="4">
        <v>1618</v>
      </c>
    </row>
    <row r="8541" spans="1:5">
      <c t="s" r="A8541" s="4">
        <v>2423</v>
      </c>
    </row>
    <row r="8542" spans="1:5">
      <c t="s" r="A8542" s="3">
        <v>1608</v>
      </c>
    </row>
    <row r="8543" spans="1:5">
      <c t="s" r="A8543" s="4">
        <v>1609</v>
      </c>
      <c t="n" r="B8543" s="8">
        <v>0</v>
      </c>
    </row>
    <row r="8544" spans="1:5">
      <c t="s" r="A8544" s="3">
        <v>1604</v>
      </c>
    </row>
    <row r="8545" spans="1:5">
      <c t="s" r="A8545" s="4">
        <v>34</v>
      </c>
      <c t="n" r="B8545" s="6">
        <v>0</v>
      </c>
    </row>
    <row r="8546" spans="1:5">
      <c t="s" r="A8546" s="4">
        <v>1605</v>
      </c>
      <c t="n" r="B8546" s="6">
        <v>4014</v>
      </c>
    </row>
    <row r="8547" spans="1:5">
      <c t="s" r="A8547" s="4">
        <v>1606</v>
      </c>
      <c t="n" r="B8547" s="6">
        <v>4173</v>
      </c>
    </row>
    <row r="8548" spans="1:5">
      <c t="s" r="A8548" s="3">
        <v>1601</v>
      </c>
    </row>
    <row r="8549" spans="1:5">
      <c t="s" r="A8549" s="4">
        <v>34</v>
      </c>
      <c t="n" r="B8549" s="6">
        <v>0</v>
      </c>
    </row>
    <row r="8550" spans="1:5">
      <c t="s" r="A8550" s="4">
        <v>1605</v>
      </c>
      <c t="n" r="B8550" s="6">
        <v>7783</v>
      </c>
    </row>
    <row r="8551" spans="1:5">
      <c t="s" r="A8551" s="4">
        <v>144</v>
      </c>
      <c t="n" r="B8551" s="6">
        <v>7783</v>
      </c>
    </row>
    <row r="8552" spans="1:5">
      <c t="s" r="A8552" s="4">
        <v>1602</v>
      </c>
      <c t="n" r="B8552" s="8">
        <v>-2370</v>
      </c>
    </row>
    <row r="8553" spans="1:5">
      <c t="s" r="A8553" s="4">
        <v>1612</v>
      </c>
      <c t="s" r="B8553" s="4">
        <v>1621</v>
      </c>
    </row>
    <row r="8554" spans="1:5">
      <c t="s" r="A8554" s="4">
        <v>2424</v>
      </c>
    </row>
    <row r="8555" spans="1:5">
      <c t="s" r="A8555" s="3">
        <v>1608</v>
      </c>
    </row>
    <row r="8556" spans="1:5">
      <c t="s" r="A8556" s="4">
        <v>1609</v>
      </c>
      <c t="n" r="B8556" s="8">
        <v>0</v>
      </c>
    </row>
    <row r="8557" spans="1:5">
      <c t="s" r="A8557" s="3">
        <v>1604</v>
      </c>
    </row>
    <row r="8558" spans="1:5">
      <c t="s" r="A8558" s="4">
        <v>34</v>
      </c>
      <c t="n" r="B8558" s="6">
        <v>0</v>
      </c>
    </row>
    <row r="8559" spans="1:5">
      <c t="s" r="A8559" s="4">
        <v>1605</v>
      </c>
      <c t="n" r="B8559" s="6">
        <v>0</v>
      </c>
    </row>
    <row r="8560" spans="1:5">
      <c t="s" r="A8560" s="4">
        <v>1606</v>
      </c>
      <c t="n" r="B8560" s="6">
        <v>13874</v>
      </c>
    </row>
    <row r="8561" spans="1:5">
      <c t="s" r="A8561" s="3">
        <v>1601</v>
      </c>
    </row>
    <row r="8562" spans="1:5">
      <c t="s" r="A8562" s="4">
        <v>34</v>
      </c>
      <c t="n" r="B8562" s="6">
        <v>0</v>
      </c>
    </row>
    <row r="8563" spans="1:5">
      <c t="s" r="A8563" s="4">
        <v>1605</v>
      </c>
      <c t="n" r="B8563" s="6">
        <v>13874</v>
      </c>
    </row>
    <row r="8564" spans="1:5">
      <c t="s" r="A8564" s="4">
        <v>144</v>
      </c>
      <c t="n" r="B8564" s="6">
        <v>13874</v>
      </c>
    </row>
    <row r="8565" spans="1:5">
      <c t="s" r="A8565" s="4">
        <v>1602</v>
      </c>
      <c t="n" r="B8565" s="6">
        <v>-3</v>
      </c>
    </row>
    <row r="8566" spans="1:5">
      <c t="s" r="A8566" s="4">
        <v>2425</v>
      </c>
    </row>
    <row r="8567" spans="1:5">
      <c t="s" r="A8567" s="3">
        <v>1608</v>
      </c>
    </row>
    <row r="8568" spans="1:5">
      <c t="s" r="A8568" s="4">
        <v>1609</v>
      </c>
      <c t="n" r="B8568" s="6">
        <v>0</v>
      </c>
    </row>
    <row r="8569" spans="1:5">
      <c t="s" r="A8569" s="3">
        <v>1604</v>
      </c>
    </row>
    <row r="8570" spans="1:5">
      <c t="s" r="A8570" s="4">
        <v>34</v>
      </c>
      <c t="n" r="B8570" s="6">
        <v>1700</v>
      </c>
    </row>
    <row r="8571" spans="1:5">
      <c t="s" r="A8571" s="4">
        <v>1605</v>
      </c>
      <c t="n" r="B8571" s="6">
        <v>7810</v>
      </c>
    </row>
    <row r="8572" spans="1:5">
      <c t="s" r="A8572" s="4">
        <v>1606</v>
      </c>
      <c t="n" r="B8572" s="6">
        <v>6191</v>
      </c>
    </row>
    <row r="8573" spans="1:5">
      <c t="s" r="A8573" s="3">
        <v>1601</v>
      </c>
    </row>
    <row r="8574" spans="1:5">
      <c t="s" r="A8574" s="4">
        <v>34</v>
      </c>
      <c t="n" r="B8574" s="6">
        <v>1727</v>
      </c>
    </row>
    <row r="8575" spans="1:5">
      <c t="s" r="A8575" s="4">
        <v>1605</v>
      </c>
      <c t="n" r="B8575" s="6">
        <v>13355</v>
      </c>
    </row>
    <row r="8576" spans="1:5">
      <c t="s" r="A8576" s="4">
        <v>144</v>
      </c>
      <c t="n" r="B8576" s="6">
        <v>15082</v>
      </c>
    </row>
    <row r="8577" spans="1:5">
      <c t="s" r="A8577" s="4">
        <v>1602</v>
      </c>
      <c t="n" r="B8577" s="8">
        <v>-5124</v>
      </c>
    </row>
    <row r="8578" spans="1:5">
      <c t="s" r="A8578" s="4">
        <v>1612</v>
      </c>
      <c t="s" r="B8578" s="4">
        <v>2426</v>
      </c>
    </row>
    <row r="8579" spans="1:5">
      <c t="s" r="A8579" s="4">
        <v>2427</v>
      </c>
    </row>
    <row r="8580" spans="1:5">
      <c t="s" r="A8580" s="3">
        <v>1608</v>
      </c>
    </row>
    <row r="8581" spans="1:5">
      <c t="s" r="A8581" s="4">
        <v>1609</v>
      </c>
      <c t="n" r="B8581" s="8">
        <v>0</v>
      </c>
    </row>
    <row r="8582" spans="1:5">
      <c t="s" r="A8582" s="3">
        <v>1604</v>
      </c>
    </row>
    <row r="8583" spans="1:5">
      <c t="s" r="A8583" s="4">
        <v>34</v>
      </c>
      <c t="n" r="B8583" s="6">
        <v>1210</v>
      </c>
    </row>
    <row r="8584" spans="1:5">
      <c t="s" r="A8584" s="4">
        <v>1605</v>
      </c>
      <c t="n" r="B8584" s="6">
        <v>9588</v>
      </c>
    </row>
    <row r="8585" spans="1:5">
      <c t="s" r="A8585" s="4">
        <v>1606</v>
      </c>
      <c t="n" r="B8585" s="6">
        <v>3831</v>
      </c>
    </row>
    <row r="8586" spans="1:5">
      <c t="s" r="A8586" s="3">
        <v>1601</v>
      </c>
    </row>
    <row r="8587" spans="1:5">
      <c t="s" r="A8587" s="4">
        <v>34</v>
      </c>
      <c t="n" r="B8587" s="6">
        <v>1210</v>
      </c>
    </row>
    <row r="8588" spans="1:5">
      <c t="s" r="A8588" s="4">
        <v>1605</v>
      </c>
      <c t="n" r="B8588" s="6">
        <v>12641</v>
      </c>
    </row>
    <row r="8589" spans="1:5">
      <c t="s" r="A8589" s="4">
        <v>144</v>
      </c>
      <c t="n" r="B8589" s="6">
        <v>13851</v>
      </c>
    </row>
    <row r="8590" spans="1:5">
      <c t="s" r="A8590" s="4">
        <v>1602</v>
      </c>
      <c t="n" r="B8590" s="8">
        <v>-3565</v>
      </c>
    </row>
    <row r="8591" spans="1:5">
      <c t="s" r="A8591" s="4">
        <v>1612</v>
      </c>
      <c t="s" r="B8591" s="4">
        <v>2267</v>
      </c>
    </row>
    <row r="8592" spans="1:5">
      <c t="s" r="A8592" s="4">
        <v>2428</v>
      </c>
    </row>
    <row r="8593" spans="1:5">
      <c t="s" r="A8593" s="3">
        <v>1608</v>
      </c>
    </row>
    <row r="8594" spans="1:5">
      <c t="s" r="A8594" s="4">
        <v>1609</v>
      </c>
      <c t="n" r="B8594" s="8">
        <v>0</v>
      </c>
    </row>
    <row r="8595" spans="1:5">
      <c t="s" r="A8595" s="3">
        <v>1604</v>
      </c>
    </row>
    <row r="8596" spans="1:5">
      <c t="s" r="A8596" s="4">
        <v>34</v>
      </c>
      <c t="n" r="B8596" s="6">
        <v>1389</v>
      </c>
    </row>
    <row r="8597" spans="1:5">
      <c t="s" r="A8597" s="4">
        <v>1605</v>
      </c>
      <c t="n" r="B8597" s="6">
        <v>12768</v>
      </c>
    </row>
    <row r="8598" spans="1:5">
      <c t="s" r="A8598" s="4">
        <v>1606</v>
      </c>
      <c t="n" r="B8598" s="6">
        <v>1824</v>
      </c>
    </row>
    <row r="8599" spans="1:5">
      <c t="s" r="A8599" s="3">
        <v>1601</v>
      </c>
    </row>
    <row r="8600" spans="1:5">
      <c t="s" r="A8600" s="4">
        <v>34</v>
      </c>
      <c t="n" r="B8600" s="6">
        <v>1389</v>
      </c>
    </row>
    <row r="8601" spans="1:5">
      <c t="s" r="A8601" s="4">
        <v>1605</v>
      </c>
      <c t="n" r="B8601" s="6">
        <v>13385</v>
      </c>
    </row>
    <row r="8602" spans="1:5">
      <c t="s" r="A8602" s="4">
        <v>144</v>
      </c>
      <c t="n" r="B8602" s="6">
        <v>14774</v>
      </c>
    </row>
    <row r="8603" spans="1:5">
      <c t="s" r="A8603" s="4">
        <v>1602</v>
      </c>
      <c t="n" r="B8603" s="8">
        <v>-3567</v>
      </c>
    </row>
    <row r="8604" spans="1:5">
      <c t="s" r="A8604" s="4">
        <v>1612</v>
      </c>
      <c t="s" r="B8604" s="4">
        <v>1832</v>
      </c>
    </row>
    <row r="8605" spans="1:5">
      <c t="s" r="A8605" s="4">
        <v>2429</v>
      </c>
    </row>
    <row r="8606" spans="1:5">
      <c t="s" r="A8606" s="3">
        <v>1608</v>
      </c>
    </row>
    <row r="8607" spans="1:5">
      <c t="s" r="A8607" s="4">
        <v>1609</v>
      </c>
      <c t="n" r="B8607" s="8">
        <v>0</v>
      </c>
    </row>
    <row r="8608" spans="1:5">
      <c t="s" r="A8608" s="3">
        <v>1604</v>
      </c>
    </row>
    <row r="8609" spans="1:5">
      <c t="s" r="A8609" s="4">
        <v>34</v>
      </c>
      <c t="n" r="B8609" s="6">
        <v>2049</v>
      </c>
    </row>
    <row r="8610" spans="1:5">
      <c t="s" r="A8610" s="4">
        <v>1605</v>
      </c>
      <c t="n" r="B8610" s="6">
        <v>18793</v>
      </c>
    </row>
    <row r="8611" spans="1:5">
      <c t="s" r="A8611" s="4">
        <v>1606</v>
      </c>
      <c t="n" r="B8611" s="6">
        <v>1950</v>
      </c>
    </row>
    <row r="8612" spans="1:5">
      <c t="s" r="A8612" s="3">
        <v>1601</v>
      </c>
    </row>
    <row r="8613" spans="1:5">
      <c t="s" r="A8613" s="4">
        <v>34</v>
      </c>
      <c t="n" r="B8613" s="6">
        <v>2101</v>
      </c>
    </row>
    <row r="8614" spans="1:5">
      <c t="s" r="A8614" s="4">
        <v>1605</v>
      </c>
      <c t="n" r="B8614" s="6">
        <v>18735</v>
      </c>
    </row>
    <row r="8615" spans="1:5">
      <c t="s" r="A8615" s="4">
        <v>144</v>
      </c>
      <c t="n" r="B8615" s="6">
        <v>20836</v>
      </c>
    </row>
    <row r="8616" spans="1:5">
      <c t="s" r="A8616" s="4">
        <v>1602</v>
      </c>
      <c t="n" r="B8616" s="8">
        <v>-6125</v>
      </c>
    </row>
    <row r="8617" spans="1:5">
      <c t="s" r="A8617" s="4">
        <v>1612</v>
      </c>
      <c t="s" r="B8617" s="4">
        <v>1621</v>
      </c>
    </row>
    <row r="8618" spans="1:5">
      <c t="s" r="A8618" s="4">
        <v>2430</v>
      </c>
    </row>
    <row r="8619" spans="1:5">
      <c t="s" r="A8619" s="3">
        <v>1608</v>
      </c>
    </row>
    <row r="8620" spans="1:5">
      <c t="s" r="A8620" s="4">
        <v>1609</v>
      </c>
      <c t="n" r="B8620" s="8">
        <v>0</v>
      </c>
    </row>
    <row r="8621" spans="1:5">
      <c t="s" r="A8621" s="3">
        <v>1604</v>
      </c>
    </row>
    <row r="8622" spans="1:5">
      <c t="s" r="A8622" s="4">
        <v>34</v>
      </c>
      <c t="n" r="B8622" s="6">
        <v>3300</v>
      </c>
    </row>
    <row r="8623" spans="1:5">
      <c t="s" r="A8623" s="4">
        <v>1605</v>
      </c>
      <c t="n" r="B8623" s="6">
        <v>0</v>
      </c>
    </row>
    <row r="8624" spans="1:5">
      <c t="s" r="A8624" s="4">
        <v>1606</v>
      </c>
      <c t="n" r="B8624" s="6">
        <v>0</v>
      </c>
    </row>
    <row r="8625" spans="1:5">
      <c t="s" r="A8625" s="3">
        <v>1601</v>
      </c>
    </row>
    <row r="8626" spans="1:5">
      <c t="s" r="A8626" s="4">
        <v>34</v>
      </c>
      <c t="n" r="B8626" s="6">
        <v>3300</v>
      </c>
    </row>
    <row r="8627" spans="1:5">
      <c t="s" r="A8627" s="4">
        <v>1605</v>
      </c>
      <c t="n" r="B8627" s="6">
        <v>0</v>
      </c>
    </row>
    <row r="8628" spans="1:5">
      <c t="s" r="A8628" s="4">
        <v>144</v>
      </c>
      <c t="n" r="B8628" s="6">
        <v>3300</v>
      </c>
    </row>
    <row r="8629" spans="1:5">
      <c t="s" r="A8629" s="4">
        <v>1602</v>
      </c>
      <c t="n" r="B8629" s="6">
        <v>0</v>
      </c>
    </row>
    <row r="8630" spans="1:5">
      <c t="s" r="A8630" s="4">
        <v>2431</v>
      </c>
    </row>
    <row r="8631" spans="1:5">
      <c t="s" r="A8631" s="3">
        <v>1608</v>
      </c>
    </row>
    <row r="8632" spans="1:5">
      <c t="s" r="A8632" s="4">
        <v>1609</v>
      </c>
      <c t="n" r="B8632" s="6">
        <v>0</v>
      </c>
    </row>
    <row r="8633" spans="1:5">
      <c t="s" r="A8633" s="3">
        <v>1604</v>
      </c>
    </row>
    <row r="8634" spans="1:5">
      <c t="s" r="A8634" s="4">
        <v>34</v>
      </c>
      <c t="n" r="B8634" s="6">
        <v>0</v>
      </c>
    </row>
    <row r="8635" spans="1:5">
      <c t="s" r="A8635" s="4">
        <v>1605</v>
      </c>
      <c t="n" r="B8635" s="6">
        <v>9193</v>
      </c>
    </row>
    <row r="8636" spans="1:5">
      <c t="s" r="A8636" s="4">
        <v>1606</v>
      </c>
      <c t="n" r="B8636" s="6">
        <v>1472</v>
      </c>
    </row>
    <row r="8637" spans="1:5">
      <c t="s" r="A8637" s="3">
        <v>1601</v>
      </c>
    </row>
    <row r="8638" spans="1:5">
      <c t="s" r="A8638" s="4">
        <v>34</v>
      </c>
      <c t="n" r="B8638" s="6">
        <v>12</v>
      </c>
    </row>
    <row r="8639" spans="1:5">
      <c t="s" r="A8639" s="4">
        <v>1605</v>
      </c>
      <c t="n" r="B8639" s="6">
        <v>10191</v>
      </c>
    </row>
    <row r="8640" spans="1:5">
      <c t="s" r="A8640" s="4">
        <v>144</v>
      </c>
      <c t="n" r="B8640" s="6">
        <v>10203</v>
      </c>
    </row>
    <row r="8641" spans="1:5">
      <c t="s" r="A8641" s="4">
        <v>1602</v>
      </c>
      <c t="n" r="B8641" s="8">
        <v>-3022</v>
      </c>
    </row>
    <row r="8642" spans="1:5">
      <c t="s" r="A8642" s="4">
        <v>1612</v>
      </c>
      <c t="s" r="B8642" s="4">
        <v>1615</v>
      </c>
    </row>
    <row r="8643" spans="1:5">
      <c t="s" r="A8643" s="4">
        <v>2432</v>
      </c>
    </row>
    <row r="8644" spans="1:5">
      <c t="s" r="A8644" s="3">
        <v>1608</v>
      </c>
    </row>
    <row r="8645" spans="1:5">
      <c t="s" r="A8645" s="4">
        <v>1609</v>
      </c>
      <c t="n" r="B8645" s="8">
        <v>3854</v>
      </c>
    </row>
    <row r="8646" spans="1:5">
      <c t="s" r="A8646" s="3">
        <v>1604</v>
      </c>
    </row>
    <row r="8647" spans="1:5">
      <c t="s" r="A8647" s="4">
        <v>34</v>
      </c>
      <c t="n" r="B8647" s="6">
        <v>0</v>
      </c>
    </row>
    <row r="8648" spans="1:5">
      <c t="s" r="A8648" s="4">
        <v>1605</v>
      </c>
      <c t="n" r="B8648" s="6">
        <v>8699</v>
      </c>
    </row>
    <row r="8649" spans="1:5">
      <c t="s" r="A8649" s="4">
        <v>1606</v>
      </c>
      <c t="n" r="B8649" s="6">
        <v>2640</v>
      </c>
    </row>
    <row r="8650" spans="1:5">
      <c t="s" r="A8650" s="3">
        <v>1601</v>
      </c>
    </row>
    <row r="8651" spans="1:5">
      <c t="s" r="A8651" s="4">
        <v>34</v>
      </c>
      <c t="n" r="B8651" s="6">
        <v>148</v>
      </c>
    </row>
    <row r="8652" spans="1:5">
      <c t="s" r="A8652" s="4">
        <v>1605</v>
      </c>
      <c t="n" r="B8652" s="6">
        <v>10673</v>
      </c>
    </row>
    <row r="8653" spans="1:5">
      <c t="s" r="A8653" s="4">
        <v>144</v>
      </c>
      <c t="n" r="B8653" s="6">
        <v>10821</v>
      </c>
    </row>
    <row r="8654" spans="1:5">
      <c t="s" r="A8654" s="4">
        <v>1602</v>
      </c>
      <c t="n" r="B8654" s="8">
        <v>-2920</v>
      </c>
    </row>
    <row r="8655" spans="1:5">
      <c t="s" r="A8655" s="4">
        <v>1612</v>
      </c>
      <c t="s" r="B8655" s="4">
        <v>1615</v>
      </c>
    </row>
    <row r="8656" spans="1:5">
      <c t="s" r="A8656" s="4">
        <v>2433</v>
      </c>
    </row>
    <row r="8657" spans="1:5">
      <c t="s" r="A8657" s="3">
        <v>1608</v>
      </c>
    </row>
    <row r="8658" spans="1:5">
      <c t="s" r="A8658" s="4">
        <v>1609</v>
      </c>
      <c t="n" r="B8658" s="8">
        <v>0</v>
      </c>
    </row>
    <row r="8659" spans="1:5">
      <c t="s" r="A8659" s="3">
        <v>1604</v>
      </c>
    </row>
    <row r="8660" spans="1:5">
      <c t="s" r="A8660" s="4">
        <v>34</v>
      </c>
      <c t="n" r="B8660" s="6">
        <v>0</v>
      </c>
    </row>
    <row r="8661" spans="1:5">
      <c t="s" r="A8661" s="4">
        <v>1605</v>
      </c>
      <c t="n" r="B8661" s="6">
        <v>7309</v>
      </c>
    </row>
    <row r="8662" spans="1:5">
      <c t="s" r="A8662" s="4">
        <v>1606</v>
      </c>
      <c t="n" r="B8662" s="6">
        <v>355</v>
      </c>
    </row>
    <row r="8663" spans="1:5">
      <c t="s" r="A8663" s="3">
        <v>1601</v>
      </c>
    </row>
    <row r="8664" spans="1:5">
      <c t="s" r="A8664" s="4">
        <v>34</v>
      </c>
      <c t="n" r="B8664" s="6">
        <v>12</v>
      </c>
    </row>
    <row r="8665" spans="1:5">
      <c t="s" r="A8665" s="4">
        <v>1605</v>
      </c>
      <c t="n" r="B8665" s="6">
        <v>7653</v>
      </c>
    </row>
    <row r="8666" spans="1:5">
      <c t="s" r="A8666" s="4">
        <v>144</v>
      </c>
      <c t="n" r="B8666" s="6">
        <v>7665</v>
      </c>
    </row>
    <row r="8667" spans="1:5">
      <c t="s" r="A8667" s="4">
        <v>1602</v>
      </c>
      <c t="n" r="B8667" s="8">
        <v>-1474</v>
      </c>
    </row>
    <row r="8668" spans="1:5">
      <c t="s" r="A8668" s="4">
        <v>1612</v>
      </c>
      <c t="s" r="B8668" s="4">
        <v>1618</v>
      </c>
    </row>
    <row r="8669" spans="1:5">
      <c t="s" r="A8669" s="4">
        <v>2434</v>
      </c>
    </row>
    <row r="8670" spans="1:5">
      <c t="s" r="A8670" s="3">
        <v>1608</v>
      </c>
    </row>
    <row r="8671" spans="1:5">
      <c t="s" r="A8671" s="4">
        <v>1609</v>
      </c>
      <c t="n" r="B8671" s="8">
        <v>0</v>
      </c>
    </row>
    <row r="8672" spans="1:5">
      <c t="s" r="A8672" s="3">
        <v>1604</v>
      </c>
    </row>
    <row r="8673" spans="1:5">
      <c t="s" r="A8673" s="4">
        <v>34</v>
      </c>
      <c t="n" r="B8673" s="6">
        <v>0</v>
      </c>
    </row>
    <row r="8674" spans="1:5">
      <c t="s" r="A8674" s="4">
        <v>1605</v>
      </c>
      <c t="n" r="B8674" s="6">
        <v>26191</v>
      </c>
    </row>
    <row r="8675" spans="1:5">
      <c t="s" r="A8675" s="4">
        <v>1606</v>
      </c>
      <c t="n" r="B8675" s="6">
        <v>1118</v>
      </c>
    </row>
    <row r="8676" spans="1:5">
      <c t="s" r="A8676" s="3">
        <v>1601</v>
      </c>
    </row>
    <row r="8677" spans="1:5">
      <c t="s" r="A8677" s="4">
        <v>34</v>
      </c>
      <c t="n" r="B8677" s="6">
        <v>0</v>
      </c>
    </row>
    <row r="8678" spans="1:5">
      <c t="s" r="A8678" s="4">
        <v>1605</v>
      </c>
      <c t="n" r="B8678" s="6">
        <v>27301</v>
      </c>
    </row>
    <row r="8679" spans="1:5">
      <c t="s" r="A8679" s="4">
        <v>144</v>
      </c>
      <c t="n" r="B8679" s="6">
        <v>27301</v>
      </c>
    </row>
    <row r="8680" spans="1:5">
      <c t="s" r="A8680" s="4">
        <v>1602</v>
      </c>
      <c t="n" r="B8680" s="8">
        <v>-4819</v>
      </c>
    </row>
    <row r="8681" spans="1:5">
      <c t="s" r="A8681" s="4">
        <v>1612</v>
      </c>
      <c t="s" r="B8681" s="4">
        <v>1618</v>
      </c>
    </row>
    <row r="8682" spans="1:5">
      <c t="s" r="A8682" s="4">
        <v>2435</v>
      </c>
    </row>
    <row r="8683" spans="1:5">
      <c t="s" r="A8683" s="3">
        <v>1608</v>
      </c>
    </row>
    <row r="8684" spans="1:5">
      <c t="s" r="A8684" s="4">
        <v>1609</v>
      </c>
      <c t="n" r="B8684" s="8">
        <v>0</v>
      </c>
    </row>
    <row r="8685" spans="1:5">
      <c t="s" r="A8685" s="3">
        <v>1604</v>
      </c>
    </row>
    <row r="8686" spans="1:5">
      <c t="s" r="A8686" s="4">
        <v>34</v>
      </c>
      <c t="n" r="B8686" s="6">
        <v>1078</v>
      </c>
    </row>
    <row r="8687" spans="1:5">
      <c t="s" r="A8687" s="4">
        <v>1605</v>
      </c>
      <c t="n" r="B8687" s="6">
        <v>5158</v>
      </c>
    </row>
    <row r="8688" spans="1:5">
      <c t="s" r="A8688" s="4">
        <v>1606</v>
      </c>
      <c t="n" r="B8688" s="6">
        <v>2236</v>
      </c>
    </row>
    <row r="8689" spans="1:5">
      <c t="s" r="A8689" s="3">
        <v>1601</v>
      </c>
    </row>
    <row r="8690" spans="1:5">
      <c t="s" r="A8690" s="4">
        <v>34</v>
      </c>
      <c t="n" r="B8690" s="6">
        <v>1170</v>
      </c>
    </row>
    <row r="8691" spans="1:5">
      <c t="s" r="A8691" s="4">
        <v>1605</v>
      </c>
      <c t="n" r="B8691" s="6">
        <v>6879</v>
      </c>
    </row>
    <row r="8692" spans="1:5">
      <c t="s" r="A8692" s="4">
        <v>144</v>
      </c>
      <c t="n" r="B8692" s="6">
        <v>8049</v>
      </c>
    </row>
    <row r="8693" spans="1:5">
      <c t="s" r="A8693" s="4">
        <v>1602</v>
      </c>
      <c t="n" r="B8693" s="8">
        <v>-2219</v>
      </c>
    </row>
    <row r="8694" spans="1:5">
      <c t="s" r="A8694" s="4">
        <v>1612</v>
      </c>
      <c t="s" r="B8694" s="4">
        <v>2267</v>
      </c>
    </row>
    <row r="8695" spans="1:5">
      <c t="s" r="A8695" s="4">
        <v>2436</v>
      </c>
    </row>
    <row r="8696" spans="1:5">
      <c t="s" r="A8696" s="3">
        <v>1608</v>
      </c>
    </row>
    <row r="8697" spans="1:5">
      <c t="s" r="A8697" s="4">
        <v>1609</v>
      </c>
      <c t="n" r="B8697" s="8">
        <v>0</v>
      </c>
    </row>
    <row r="8698" spans="1:5">
      <c t="s" r="A8698" s="3">
        <v>1604</v>
      </c>
    </row>
    <row r="8699" spans="1:5">
      <c t="s" r="A8699" s="4">
        <v>34</v>
      </c>
      <c t="n" r="B8699" s="6">
        <v>0</v>
      </c>
    </row>
    <row r="8700" spans="1:5">
      <c t="s" r="A8700" s="4">
        <v>1605</v>
      </c>
      <c t="n" r="B8700" s="6">
        <v>9519</v>
      </c>
    </row>
    <row r="8701" spans="1:5">
      <c t="s" r="A8701" s="4">
        <v>1606</v>
      </c>
      <c t="n" r="B8701" s="6">
        <v>157</v>
      </c>
    </row>
    <row r="8702" spans="1:5">
      <c t="s" r="A8702" s="3">
        <v>1601</v>
      </c>
    </row>
    <row r="8703" spans="1:5">
      <c t="s" r="A8703" s="4">
        <v>34</v>
      </c>
      <c t="n" r="B8703" s="6">
        <v>0</v>
      </c>
    </row>
    <row r="8704" spans="1:5">
      <c t="s" r="A8704" s="4">
        <v>1605</v>
      </c>
      <c t="n" r="B8704" s="6">
        <v>9676</v>
      </c>
    </row>
    <row r="8705" spans="1:5">
      <c t="s" r="A8705" s="4">
        <v>144</v>
      </c>
      <c t="n" r="B8705" s="6">
        <v>9676</v>
      </c>
    </row>
    <row r="8706" spans="1:5">
      <c t="s" r="A8706" s="4">
        <v>1602</v>
      </c>
      <c t="n" r="B8706" s="8">
        <v>-2489</v>
      </c>
    </row>
    <row r="8707" spans="1:5">
      <c t="s" r="A8707" s="4">
        <v>1612</v>
      </c>
      <c t="s" r="B8707" s="4">
        <v>2264</v>
      </c>
    </row>
    <row r="8708" spans="1:5">
      <c t="s" r="A8708" s="4">
        <v>2437</v>
      </c>
    </row>
    <row r="8709" spans="1:5">
      <c t="s" r="A8709" s="3">
        <v>1608</v>
      </c>
    </row>
    <row r="8710" spans="1:5">
      <c t="s" r="A8710" s="4">
        <v>1609</v>
      </c>
      <c t="n" r="B8710" s="8">
        <v>0</v>
      </c>
    </row>
    <row r="8711" spans="1:5">
      <c t="s" r="A8711" s="3">
        <v>1604</v>
      </c>
    </row>
    <row r="8712" spans="1:5">
      <c t="s" r="A8712" s="4">
        <v>34</v>
      </c>
      <c t="n" r="B8712" s="6">
        <v>125</v>
      </c>
    </row>
    <row r="8713" spans="1:5">
      <c t="s" r="A8713" s="4">
        <v>1605</v>
      </c>
      <c t="n" r="B8713" s="6">
        <v>8977</v>
      </c>
    </row>
    <row r="8714" spans="1:5">
      <c t="s" r="A8714" s="4">
        <v>1606</v>
      </c>
      <c t="n" r="B8714" s="6">
        <v>394</v>
      </c>
    </row>
    <row r="8715" spans="1:5">
      <c t="s" r="A8715" s="3">
        <v>1601</v>
      </c>
    </row>
    <row r="8716" spans="1:5">
      <c t="s" r="A8716" s="4">
        <v>34</v>
      </c>
      <c t="n" r="B8716" s="6">
        <v>125</v>
      </c>
    </row>
    <row r="8717" spans="1:5">
      <c t="s" r="A8717" s="4">
        <v>1605</v>
      </c>
      <c t="n" r="B8717" s="6">
        <v>9370</v>
      </c>
    </row>
    <row r="8718" spans="1:5">
      <c t="s" r="A8718" s="4">
        <v>144</v>
      </c>
      <c t="n" r="B8718" s="6">
        <v>9495</v>
      </c>
    </row>
    <row r="8719" spans="1:5">
      <c t="s" r="A8719" s="4">
        <v>1602</v>
      </c>
      <c t="n" r="B8719" s="8">
        <v>-4314</v>
      </c>
    </row>
    <row r="8720" spans="1:5">
      <c t="s" r="A8720" s="4">
        <v>1612</v>
      </c>
      <c t="s" r="B8720" s="4">
        <v>1613</v>
      </c>
    </row>
    <row r="8721" spans="1:5">
      <c t="s" r="A8721" s="4">
        <v>2438</v>
      </c>
    </row>
    <row r="8722" spans="1:5">
      <c t="s" r="A8722" s="3">
        <v>1608</v>
      </c>
    </row>
    <row r="8723" spans="1:5">
      <c t="s" r="A8723" s="4">
        <v>1609</v>
      </c>
      <c t="n" r="B8723" s="8">
        <v>0</v>
      </c>
    </row>
    <row r="8724" spans="1:5">
      <c t="s" r="A8724" s="3">
        <v>1604</v>
      </c>
    </row>
    <row r="8725" spans="1:5">
      <c t="s" r="A8725" s="4">
        <v>34</v>
      </c>
      <c t="n" r="B8725" s="6">
        <v>115</v>
      </c>
    </row>
    <row r="8726" spans="1:5">
      <c t="s" r="A8726" s="4">
        <v>1605</v>
      </c>
      <c t="n" r="B8726" s="6">
        <v>5141</v>
      </c>
    </row>
    <row r="8727" spans="1:5">
      <c t="s" r="A8727" s="4">
        <v>1606</v>
      </c>
      <c t="n" r="B8727" s="6">
        <v>0</v>
      </c>
    </row>
    <row r="8728" spans="1:5">
      <c t="s" r="A8728" s="3">
        <v>1601</v>
      </c>
    </row>
    <row r="8729" spans="1:5">
      <c t="s" r="A8729" s="4">
        <v>34</v>
      </c>
      <c t="n" r="B8729" s="6">
        <v>115</v>
      </c>
    </row>
    <row r="8730" spans="1:5">
      <c t="s" r="A8730" s="4">
        <v>1605</v>
      </c>
      <c t="n" r="B8730" s="6">
        <v>5141</v>
      </c>
    </row>
    <row r="8731" spans="1:5">
      <c t="s" r="A8731" s="4">
        <v>144</v>
      </c>
      <c t="n" r="B8731" s="6">
        <v>5256</v>
      </c>
    </row>
    <row r="8732" spans="1:5">
      <c t="s" r="A8732" s="4">
        <v>1602</v>
      </c>
      <c t="n" r="B8732" s="8">
        <v>-80</v>
      </c>
    </row>
    <row r="8733" spans="1:5">
      <c t="s" r="A8733" s="4">
        <v>1612</v>
      </c>
      <c t="s" r="B8733" s="4">
        <v>1615</v>
      </c>
    </row>
    <row r="8734" spans="1:5">
      <c t="s" r="A8734" s="4">
        <v>2439</v>
      </c>
    </row>
    <row r="8735" spans="1:5">
      <c t="s" r="A8735" s="3">
        <v>1608</v>
      </c>
    </row>
    <row r="8736" spans="1:5">
      <c t="s" r="A8736" s="4">
        <v>1609</v>
      </c>
      <c t="n" r="B8736" s="8">
        <v>0</v>
      </c>
    </row>
    <row r="8737" spans="1:5">
      <c t="s" r="A8737" s="3">
        <v>1604</v>
      </c>
    </row>
    <row r="8738" spans="1:5">
      <c t="s" r="A8738" s="4">
        <v>34</v>
      </c>
      <c t="n" r="B8738" s="6">
        <v>296</v>
      </c>
    </row>
    <row r="8739" spans="1:5">
      <c t="s" r="A8739" s="4">
        <v>1605</v>
      </c>
      <c t="n" r="B8739" s="6">
        <v>18282</v>
      </c>
    </row>
    <row r="8740" spans="1:5">
      <c t="s" r="A8740" s="4">
        <v>1606</v>
      </c>
      <c t="n" r="B8740" s="6">
        <v>0</v>
      </c>
    </row>
    <row r="8741" spans="1:5">
      <c t="s" r="A8741" s="3">
        <v>1601</v>
      </c>
    </row>
    <row r="8742" spans="1:5">
      <c t="s" r="A8742" s="4">
        <v>34</v>
      </c>
      <c t="n" r="B8742" s="6">
        <v>296</v>
      </c>
    </row>
    <row r="8743" spans="1:5">
      <c t="s" r="A8743" s="4">
        <v>1605</v>
      </c>
      <c t="n" r="B8743" s="6">
        <v>18282</v>
      </c>
    </row>
    <row r="8744" spans="1:5">
      <c t="s" r="A8744" s="4">
        <v>144</v>
      </c>
      <c t="n" r="B8744" s="6">
        <v>18578</v>
      </c>
    </row>
    <row r="8745" spans="1:5">
      <c t="s" r="A8745" s="4">
        <v>1602</v>
      </c>
      <c t="n" r="B8745" s="8">
        <v>-248</v>
      </c>
    </row>
    <row r="8746" spans="1:5">
      <c t="s" r="A8746" s="4">
        <v>1612</v>
      </c>
      <c t="s" r="B8746" s="4">
        <v>1621</v>
      </c>
    </row>
    <row r="8747" spans="1:5">
      <c t="s" r="A8747" s="4">
        <v>2440</v>
      </c>
    </row>
    <row r="8748" spans="1:5">
      <c t="s" r="A8748" s="3">
        <v>1608</v>
      </c>
    </row>
    <row r="8749" spans="1:5">
      <c t="s" r="A8749" s="4">
        <v>1609</v>
      </c>
      <c t="n" r="B8749" s="8">
        <v>0</v>
      </c>
    </row>
    <row r="8750" spans="1:5">
      <c t="s" r="A8750" s="3">
        <v>1604</v>
      </c>
    </row>
    <row r="8751" spans="1:5">
      <c t="s" r="A8751" s="4">
        <v>34</v>
      </c>
      <c t="n" r="B8751" s="6">
        <v>374</v>
      </c>
    </row>
    <row r="8752" spans="1:5">
      <c t="s" r="A8752" s="4">
        <v>1605</v>
      </c>
      <c t="n" r="B8752" s="6">
        <v>25125</v>
      </c>
    </row>
    <row r="8753" spans="1:5">
      <c t="s" r="A8753" s="4">
        <v>1606</v>
      </c>
      <c t="n" r="B8753" s="6">
        <v>0</v>
      </c>
    </row>
    <row r="8754" spans="1:5">
      <c t="s" r="A8754" s="3">
        <v>1601</v>
      </c>
    </row>
    <row r="8755" spans="1:5">
      <c t="s" r="A8755" s="4">
        <v>34</v>
      </c>
      <c t="n" r="B8755" s="6">
        <v>374</v>
      </c>
    </row>
    <row r="8756" spans="1:5">
      <c t="s" r="A8756" s="4">
        <v>1605</v>
      </c>
      <c t="n" r="B8756" s="6">
        <v>25125</v>
      </c>
    </row>
    <row r="8757" spans="1:5">
      <c t="s" r="A8757" s="4">
        <v>144</v>
      </c>
      <c t="n" r="B8757" s="6">
        <v>25499</v>
      </c>
    </row>
    <row r="8758" spans="1:5">
      <c t="s" r="A8758" s="4">
        <v>1602</v>
      </c>
      <c t="n" r="B8758" s="8">
        <v>-302</v>
      </c>
    </row>
    <row r="8759" spans="1:5">
      <c t="s" r="A8759" s="4">
        <v>1612</v>
      </c>
      <c t="s" r="B8759" s="4">
        <v>1613</v>
      </c>
    </row>
    <row r="8760" spans="1:5">
      <c t="s" r="A8760" s="4">
        <v>2441</v>
      </c>
    </row>
    <row r="8761" spans="1:5">
      <c t="s" r="A8761" s="3">
        <v>1608</v>
      </c>
    </row>
    <row r="8762" spans="1:5">
      <c t="s" r="A8762" s="4">
        <v>1609</v>
      </c>
      <c t="n" r="B8762" s="8">
        <v>4870</v>
      </c>
    </row>
    <row r="8763" spans="1:5">
      <c t="s" r="A8763" s="3">
        <v>1604</v>
      </c>
    </row>
    <row r="8764" spans="1:5">
      <c t="s" r="A8764" s="4">
        <v>34</v>
      </c>
      <c t="n" r="B8764" s="6">
        <v>999</v>
      </c>
    </row>
    <row r="8765" spans="1:5">
      <c t="s" r="A8765" s="4">
        <v>1605</v>
      </c>
      <c t="n" r="B8765" s="6">
        <v>7426</v>
      </c>
    </row>
    <row r="8766" spans="1:5">
      <c t="s" r="A8766" s="4">
        <v>1606</v>
      </c>
      <c t="n" r="B8766" s="6">
        <v>161</v>
      </c>
    </row>
    <row r="8767" spans="1:5">
      <c t="s" r="A8767" s="3">
        <v>1601</v>
      </c>
    </row>
    <row r="8768" spans="1:5">
      <c t="s" r="A8768" s="4">
        <v>34</v>
      </c>
      <c t="n" r="B8768" s="6">
        <v>999</v>
      </c>
    </row>
    <row r="8769" spans="1:5">
      <c t="s" r="A8769" s="4">
        <v>1605</v>
      </c>
      <c t="n" r="B8769" s="6">
        <v>7587</v>
      </c>
    </row>
    <row r="8770" spans="1:5">
      <c t="s" r="A8770" s="4">
        <v>144</v>
      </c>
      <c t="n" r="B8770" s="6">
        <v>8586</v>
      </c>
    </row>
    <row r="8771" spans="1:5">
      <c t="s" r="A8771" s="4">
        <v>1602</v>
      </c>
      <c t="n" r="B8771" s="8">
        <v>-1374</v>
      </c>
    </row>
    <row r="8772" spans="1:5">
      <c t="s" r="A8772" s="4">
        <v>1612</v>
      </c>
      <c t="s" r="B8772" s="4">
        <v>1618</v>
      </c>
    </row>
    <row r="8773" spans="1:5">
      <c t="s" r="A8773" s="4">
        <v>2442</v>
      </c>
    </row>
    <row r="8774" spans="1:5">
      <c t="s" r="A8774" s="3">
        <v>1608</v>
      </c>
    </row>
    <row r="8775" spans="1:5">
      <c t="s" r="A8775" s="4">
        <v>1609</v>
      </c>
      <c t="n" r="B8775" s="8">
        <v>0</v>
      </c>
    </row>
    <row r="8776" spans="1:5">
      <c t="s" r="A8776" s="3">
        <v>1604</v>
      </c>
    </row>
    <row r="8777" spans="1:5">
      <c t="s" r="A8777" s="4">
        <v>34</v>
      </c>
      <c t="n" r="B8777" s="6">
        <v>276</v>
      </c>
    </row>
    <row r="8778" spans="1:5">
      <c t="s" r="A8778" s="4">
        <v>1605</v>
      </c>
      <c t="n" r="B8778" s="6">
        <v>5237</v>
      </c>
    </row>
    <row r="8779" spans="1:5">
      <c t="s" r="A8779" s="4">
        <v>1606</v>
      </c>
      <c t="n" r="B8779" s="6">
        <v>1078</v>
      </c>
    </row>
    <row r="8780" spans="1:5">
      <c t="s" r="A8780" s="3">
        <v>1601</v>
      </c>
    </row>
    <row r="8781" spans="1:5">
      <c t="s" r="A8781" s="4">
        <v>34</v>
      </c>
      <c t="n" r="B8781" s="6">
        <v>348</v>
      </c>
    </row>
    <row r="8782" spans="1:5">
      <c t="s" r="A8782" s="4">
        <v>1605</v>
      </c>
      <c t="n" r="B8782" s="6">
        <v>6086</v>
      </c>
    </row>
    <row r="8783" spans="1:5">
      <c t="s" r="A8783" s="4">
        <v>144</v>
      </c>
      <c t="n" r="B8783" s="6">
        <v>6434</v>
      </c>
    </row>
    <row r="8784" spans="1:5">
      <c t="s" r="A8784" s="4">
        <v>1602</v>
      </c>
      <c t="n" r="B8784" s="8">
        <v>-2682</v>
      </c>
    </row>
    <row r="8785" spans="1:5">
      <c t="s" r="A8785" s="4">
        <v>1612</v>
      </c>
      <c t="s" r="B8785" s="4">
        <v>1613</v>
      </c>
    </row>
    <row r="8786" spans="1:5">
      <c t="s" r="A8786" s="4">
        <v>2443</v>
      </c>
    </row>
    <row r="8787" spans="1:5">
      <c t="s" r="A8787" s="3">
        <v>1608</v>
      </c>
    </row>
    <row r="8788" spans="1:5">
      <c t="s" r="A8788" s="4">
        <v>1609</v>
      </c>
      <c t="n" r="B8788" s="8">
        <v>0</v>
      </c>
    </row>
    <row r="8789" spans="1:5">
      <c t="s" r="A8789" s="3">
        <v>1604</v>
      </c>
    </row>
    <row r="8790" spans="1:5">
      <c t="s" r="A8790" s="4">
        <v>34</v>
      </c>
      <c t="n" r="B8790" s="6">
        <v>50</v>
      </c>
    </row>
    <row r="8791" spans="1:5">
      <c t="s" r="A8791" s="4">
        <v>1605</v>
      </c>
      <c t="n" r="B8791" s="6">
        <v>1818</v>
      </c>
    </row>
    <row r="8792" spans="1:5">
      <c t="s" r="A8792" s="4">
        <v>1606</v>
      </c>
      <c t="n" r="B8792" s="6">
        <v>63</v>
      </c>
    </row>
    <row r="8793" spans="1:5">
      <c t="s" r="A8793" s="3">
        <v>1601</v>
      </c>
    </row>
    <row r="8794" spans="1:5">
      <c t="s" r="A8794" s="4">
        <v>34</v>
      </c>
      <c t="n" r="B8794" s="6">
        <v>50</v>
      </c>
    </row>
    <row r="8795" spans="1:5">
      <c t="s" r="A8795" s="4">
        <v>1605</v>
      </c>
      <c t="n" r="B8795" s="6">
        <v>1881</v>
      </c>
    </row>
    <row r="8796" spans="1:5">
      <c t="s" r="A8796" s="4">
        <v>144</v>
      </c>
      <c t="n" r="B8796" s="6">
        <v>1931</v>
      </c>
    </row>
    <row r="8797" spans="1:5">
      <c t="s" r="A8797" s="4">
        <v>1602</v>
      </c>
      <c t="n" r="B8797" s="8">
        <v>-934</v>
      </c>
    </row>
    <row r="8798" spans="1:5">
      <c t="s" r="A8798" s="4">
        <v>1612</v>
      </c>
      <c t="s" r="B8798" s="4">
        <v>1615</v>
      </c>
    </row>
    <row r="8799" spans="1:5">
      <c t="s" r="A8799" s="4">
        <v>2444</v>
      </c>
    </row>
    <row r="8800" spans="1:5">
      <c t="s" r="A8800" s="3">
        <v>1608</v>
      </c>
    </row>
    <row r="8801" spans="1:5">
      <c t="s" r="A8801" s="4">
        <v>1609</v>
      </c>
      <c t="n" r="B8801" s="8">
        <v>0</v>
      </c>
    </row>
    <row r="8802" spans="1:5">
      <c t="s" r="A8802" s="3">
        <v>1604</v>
      </c>
    </row>
    <row r="8803" spans="1:5">
      <c t="s" r="A8803" s="4">
        <v>34</v>
      </c>
      <c t="n" r="B8803" s="6">
        <v>300</v>
      </c>
    </row>
    <row r="8804" spans="1:5">
      <c t="s" r="A8804" s="4">
        <v>1605</v>
      </c>
      <c t="n" r="B8804" s="6">
        <v>1288</v>
      </c>
    </row>
    <row r="8805" spans="1:5">
      <c t="s" r="A8805" s="4">
        <v>1606</v>
      </c>
      <c t="n" r="B8805" s="6">
        <v>191</v>
      </c>
    </row>
    <row r="8806" spans="1:5">
      <c t="s" r="A8806" s="3">
        <v>1601</v>
      </c>
    </row>
    <row r="8807" spans="1:5">
      <c t="s" r="A8807" s="4">
        <v>34</v>
      </c>
      <c t="n" r="B8807" s="6">
        <v>300</v>
      </c>
    </row>
    <row r="8808" spans="1:5">
      <c t="s" r="A8808" s="4">
        <v>1605</v>
      </c>
      <c t="n" r="B8808" s="6">
        <v>1479</v>
      </c>
    </row>
    <row r="8809" spans="1:5">
      <c t="s" r="A8809" s="4">
        <v>144</v>
      </c>
      <c t="n" r="B8809" s="6">
        <v>1779</v>
      </c>
    </row>
    <row r="8810" spans="1:5">
      <c t="s" r="A8810" s="4">
        <v>1602</v>
      </c>
      <c t="n" r="B8810" s="8">
        <v>-790</v>
      </c>
    </row>
    <row r="8811" spans="1:5">
      <c t="s" r="A8811" s="4">
        <v>1612</v>
      </c>
      <c t="s" r="B8811" s="4">
        <v>1615</v>
      </c>
    </row>
    <row r="8812" spans="1:5">
      <c t="s" r="A8812" s="4">
        <v>2445</v>
      </c>
    </row>
    <row r="8813" spans="1:5">
      <c t="s" r="A8813" s="3">
        <v>1608</v>
      </c>
    </row>
    <row r="8814" spans="1:5">
      <c t="s" r="A8814" s="4">
        <v>1609</v>
      </c>
      <c t="n" r="B8814" s="8">
        <v>5384</v>
      </c>
    </row>
    <row r="8815" spans="1:5">
      <c t="s" r="A8815" s="3">
        <v>1604</v>
      </c>
    </row>
    <row r="8816" spans="1:5">
      <c t="s" r="A8816" s="4">
        <v>34</v>
      </c>
      <c t="n" r="B8816" s="6">
        <v>0</v>
      </c>
    </row>
    <row r="8817" spans="1:5">
      <c t="s" r="A8817" s="4">
        <v>1605</v>
      </c>
      <c t="n" r="B8817" s="6">
        <v>10803</v>
      </c>
    </row>
    <row r="8818" spans="1:5">
      <c t="s" r="A8818" s="4">
        <v>1606</v>
      </c>
      <c t="n" r="B8818" s="6">
        <v>113</v>
      </c>
    </row>
    <row r="8819" spans="1:5">
      <c t="s" r="A8819" s="3">
        <v>1601</v>
      </c>
    </row>
    <row r="8820" spans="1:5">
      <c t="s" r="A8820" s="4">
        <v>34</v>
      </c>
      <c t="n" r="B8820" s="6">
        <v>0</v>
      </c>
    </row>
    <row r="8821" spans="1:5">
      <c t="s" r="A8821" s="4">
        <v>1605</v>
      </c>
      <c t="n" r="B8821" s="6">
        <v>10916</v>
      </c>
    </row>
    <row r="8822" spans="1:5">
      <c t="s" r="A8822" s="4">
        <v>144</v>
      </c>
      <c t="n" r="B8822" s="6">
        <v>10916</v>
      </c>
    </row>
    <row r="8823" spans="1:5">
      <c t="s" r="A8823" s="4">
        <v>1602</v>
      </c>
      <c t="n" r="B8823" s="8">
        <v>-972</v>
      </c>
    </row>
    <row r="8824" spans="1:5">
      <c t="s" r="A8824" s="4">
        <v>1612</v>
      </c>
      <c t="s" r="B8824" s="4">
        <v>1613</v>
      </c>
    </row>
    <row r="8825" spans="1:5">
      <c t="s" r="A8825" s="4">
        <v>2446</v>
      </c>
    </row>
    <row r="8826" spans="1:5">
      <c t="s" r="A8826" s="3">
        <v>1608</v>
      </c>
    </row>
    <row r="8827" spans="1:5">
      <c t="s" r="A8827" s="4">
        <v>1609</v>
      </c>
      <c t="n" r="B8827" s="8">
        <v>0</v>
      </c>
    </row>
    <row r="8828" spans="1:5">
      <c t="s" r="A8828" s="3">
        <v>1604</v>
      </c>
    </row>
    <row r="8829" spans="1:5">
      <c t="s" r="A8829" s="4">
        <v>34</v>
      </c>
      <c t="n" r="B8829" s="6">
        <v>530</v>
      </c>
    </row>
    <row r="8830" spans="1:5">
      <c t="s" r="A8830" s="4">
        <v>1605</v>
      </c>
      <c t="n" r="B8830" s="6">
        <v>4493</v>
      </c>
    </row>
    <row r="8831" spans="1:5">
      <c t="s" r="A8831" s="4">
        <v>1606</v>
      </c>
      <c t="n" r="B8831" s="6">
        <v>226</v>
      </c>
    </row>
    <row r="8832" spans="1:5">
      <c t="s" r="A8832" s="3">
        <v>1601</v>
      </c>
    </row>
    <row r="8833" spans="1:5">
      <c t="s" r="A8833" s="4">
        <v>34</v>
      </c>
      <c t="n" r="B8833" s="6">
        <v>530</v>
      </c>
    </row>
    <row r="8834" spans="1:5">
      <c t="s" r="A8834" s="4">
        <v>1605</v>
      </c>
      <c t="n" r="B8834" s="6">
        <v>4719</v>
      </c>
    </row>
    <row r="8835" spans="1:5">
      <c t="s" r="A8835" s="4">
        <v>144</v>
      </c>
      <c t="n" r="B8835" s="6">
        <v>5249</v>
      </c>
    </row>
    <row r="8836" spans="1:5">
      <c t="s" r="A8836" s="4">
        <v>1602</v>
      </c>
      <c t="n" r="B8836" s="8">
        <v>-1517</v>
      </c>
    </row>
    <row r="8837" spans="1:5">
      <c t="s" r="A8837" s="4">
        <v>1612</v>
      </c>
      <c t="s" r="B8837" s="4">
        <v>1691</v>
      </c>
    </row>
    <row r="8838" spans="1:5">
      <c t="s" r="A8838" s="4">
        <v>2447</v>
      </c>
    </row>
    <row r="8839" spans="1:5">
      <c t="s" r="A8839" s="3">
        <v>1608</v>
      </c>
    </row>
    <row r="8840" spans="1:5">
      <c t="s" r="A8840" s="4">
        <v>1609</v>
      </c>
      <c t="n" r="B8840" s="8">
        <v>0</v>
      </c>
    </row>
    <row r="8841" spans="1:5">
      <c t="s" r="A8841" s="3">
        <v>1604</v>
      </c>
    </row>
    <row r="8842" spans="1:5">
      <c t="s" r="A8842" s="4">
        <v>34</v>
      </c>
      <c t="n" r="B8842" s="6">
        <v>371</v>
      </c>
    </row>
    <row r="8843" spans="1:5">
      <c t="s" r="A8843" s="4">
        <v>1605</v>
      </c>
      <c t="n" r="B8843" s="6">
        <v>7073</v>
      </c>
    </row>
    <row r="8844" spans="1:5">
      <c t="s" r="A8844" s="4">
        <v>1606</v>
      </c>
      <c t="n" r="B8844" s="6">
        <v>861</v>
      </c>
    </row>
    <row r="8845" spans="1:5">
      <c t="s" r="A8845" s="3">
        <v>1601</v>
      </c>
    </row>
    <row r="8846" spans="1:5">
      <c t="s" r="A8846" s="4">
        <v>34</v>
      </c>
      <c t="n" r="B8846" s="6">
        <v>389</v>
      </c>
    </row>
    <row r="8847" spans="1:5">
      <c t="s" r="A8847" s="4">
        <v>1605</v>
      </c>
      <c t="n" r="B8847" s="6">
        <v>7675</v>
      </c>
    </row>
    <row r="8848" spans="1:5">
      <c t="s" r="A8848" s="4">
        <v>144</v>
      </c>
      <c t="n" r="B8848" s="6">
        <v>8064</v>
      </c>
    </row>
    <row r="8849" spans="1:5">
      <c t="s" r="A8849" s="4">
        <v>1602</v>
      </c>
      <c t="n" r="B8849" s="8">
        <v>-3117</v>
      </c>
    </row>
    <row r="8850" spans="1:5">
      <c t="s" r="A8850" s="4">
        <v>1612</v>
      </c>
      <c t="s" r="B8850" s="4">
        <v>1615</v>
      </c>
    </row>
    <row r="8851" spans="1:5">
      <c t="s" r="A8851" s="4">
        <v>2448</v>
      </c>
    </row>
    <row r="8852" spans="1:5">
      <c t="s" r="A8852" s="3">
        <v>1608</v>
      </c>
    </row>
    <row r="8853" spans="1:5">
      <c t="s" r="A8853" s="4">
        <v>1609</v>
      </c>
      <c t="n" r="B8853" s="8">
        <v>0</v>
      </c>
    </row>
    <row r="8854" spans="1:5">
      <c t="s" r="A8854" s="3">
        <v>1604</v>
      </c>
    </row>
    <row r="8855" spans="1:5">
      <c t="s" r="A8855" s="4">
        <v>34</v>
      </c>
      <c t="n" r="B8855" s="6">
        <v>0</v>
      </c>
    </row>
    <row r="8856" spans="1:5">
      <c t="s" r="A8856" s="4">
        <v>1605</v>
      </c>
      <c t="n" r="B8856" s="6">
        <v>10975</v>
      </c>
    </row>
    <row r="8857" spans="1:5">
      <c t="s" r="A8857" s="4">
        <v>1606</v>
      </c>
      <c t="n" r="B8857" s="6">
        <v>83</v>
      </c>
    </row>
    <row r="8858" spans="1:5">
      <c t="s" r="A8858" s="3">
        <v>1601</v>
      </c>
    </row>
    <row r="8859" spans="1:5">
      <c t="s" r="A8859" s="4">
        <v>34</v>
      </c>
      <c t="n" r="B8859" s="6">
        <v>0</v>
      </c>
    </row>
    <row r="8860" spans="1:5">
      <c t="s" r="A8860" s="4">
        <v>1605</v>
      </c>
      <c t="n" r="B8860" s="6">
        <v>11058</v>
      </c>
    </row>
    <row r="8861" spans="1:5">
      <c t="s" r="A8861" s="4">
        <v>144</v>
      </c>
      <c t="n" r="B8861" s="6">
        <v>11058</v>
      </c>
    </row>
    <row r="8862" spans="1:5">
      <c t="s" r="A8862" s="4">
        <v>1602</v>
      </c>
      <c t="n" r="B8862" s="8">
        <v>-900</v>
      </c>
    </row>
    <row r="8863" spans="1:5">
      <c t="s" r="A8863" s="4">
        <v>1612</v>
      </c>
      <c t="s" r="B8863" s="4">
        <v>1613</v>
      </c>
    </row>
    <row r="8864" spans="1:5">
      <c t="s" r="A8864" s="4">
        <v>2449</v>
      </c>
    </row>
    <row r="8865" spans="1:5">
      <c t="s" r="A8865" s="3">
        <v>1608</v>
      </c>
    </row>
    <row r="8866" spans="1:5">
      <c t="s" r="A8866" s="4">
        <v>1609</v>
      </c>
      <c t="n" r="B8866" s="8">
        <v>0</v>
      </c>
    </row>
    <row r="8867" spans="1:5">
      <c t="s" r="A8867" s="3">
        <v>1604</v>
      </c>
    </row>
    <row r="8868" spans="1:5">
      <c t="s" r="A8868" s="4">
        <v>34</v>
      </c>
      <c t="n" r="B8868" s="6">
        <v>180</v>
      </c>
    </row>
    <row r="8869" spans="1:5">
      <c t="s" r="A8869" s="4">
        <v>1605</v>
      </c>
      <c t="n" r="B8869" s="6">
        <v>1695</v>
      </c>
    </row>
    <row r="8870" spans="1:5">
      <c t="s" r="A8870" s="4">
        <v>1606</v>
      </c>
      <c t="n" r="B8870" s="6">
        <v>187</v>
      </c>
    </row>
    <row r="8871" spans="1:5">
      <c t="s" r="A8871" s="3">
        <v>1601</v>
      </c>
    </row>
    <row r="8872" spans="1:5">
      <c t="s" r="A8872" s="4">
        <v>34</v>
      </c>
      <c t="n" r="B8872" s="6">
        <v>180</v>
      </c>
    </row>
    <row r="8873" spans="1:5">
      <c t="s" r="A8873" s="4">
        <v>1605</v>
      </c>
      <c t="n" r="B8873" s="6">
        <v>1761</v>
      </c>
    </row>
    <row r="8874" spans="1:5">
      <c t="s" r="A8874" s="4">
        <v>144</v>
      </c>
      <c t="n" r="B8874" s="6">
        <v>1941</v>
      </c>
    </row>
    <row r="8875" spans="1:5">
      <c t="s" r="A8875" s="4">
        <v>1602</v>
      </c>
      <c t="n" r="B8875" s="8">
        <v>-819</v>
      </c>
    </row>
    <row r="8876" spans="1:5">
      <c t="s" r="A8876" s="4">
        <v>1612</v>
      </c>
      <c t="s" r="B8876" s="4">
        <v>1615</v>
      </c>
    </row>
    <row r="8877" spans="1:5">
      <c t="s" r="A8877" s="4">
        <v>2450</v>
      </c>
    </row>
    <row r="8878" spans="1:5">
      <c t="s" r="A8878" s="3">
        <v>1608</v>
      </c>
    </row>
    <row r="8879" spans="1:5">
      <c t="s" r="A8879" s="4">
        <v>1609</v>
      </c>
      <c t="n" r="B8879" s="8">
        <v>0</v>
      </c>
    </row>
    <row r="8880" spans="1:5">
      <c t="s" r="A8880" s="3">
        <v>1604</v>
      </c>
    </row>
    <row r="8881" spans="1:5">
      <c t="s" r="A8881" s="4">
        <v>34</v>
      </c>
      <c t="n" r="B8881" s="6">
        <v>106</v>
      </c>
    </row>
    <row r="8882" spans="1:5">
      <c t="s" r="A8882" s="4">
        <v>1605</v>
      </c>
      <c t="n" r="B8882" s="6">
        <v>4464</v>
      </c>
    </row>
    <row r="8883" spans="1:5">
      <c t="s" r="A8883" s="4">
        <v>1606</v>
      </c>
      <c t="n" r="B8883" s="6">
        <v>696</v>
      </c>
    </row>
    <row r="8884" spans="1:5">
      <c t="s" r="A8884" s="3">
        <v>1601</v>
      </c>
    </row>
    <row r="8885" spans="1:5">
      <c t="s" r="A8885" s="4">
        <v>34</v>
      </c>
      <c t="n" r="B8885" s="6">
        <v>106</v>
      </c>
    </row>
    <row r="8886" spans="1:5">
      <c t="s" r="A8886" s="4">
        <v>1605</v>
      </c>
      <c t="n" r="B8886" s="6">
        <v>4241</v>
      </c>
    </row>
    <row r="8887" spans="1:5">
      <c t="s" r="A8887" s="4">
        <v>144</v>
      </c>
      <c t="n" r="B8887" s="6">
        <v>4347</v>
      </c>
    </row>
    <row r="8888" spans="1:5">
      <c t="s" r="A8888" s="4">
        <v>1602</v>
      </c>
      <c t="n" r="B8888" s="8">
        <v>-4167</v>
      </c>
    </row>
    <row r="8889" spans="1:5">
      <c t="s" r="A8889" s="4">
        <v>1612</v>
      </c>
      <c t="s" r="B8889" s="4">
        <v>1621</v>
      </c>
    </row>
    <row r="8890" spans="1:5">
      <c t="s" r="A8890" s="4">
        <v>2451</v>
      </c>
    </row>
    <row r="8891" spans="1:5">
      <c t="s" r="A8891" s="3">
        <v>1608</v>
      </c>
    </row>
    <row r="8892" spans="1:5">
      <c t="s" r="A8892" s="4">
        <v>1609</v>
      </c>
      <c t="n" r="B8892" s="8">
        <v>0</v>
      </c>
    </row>
    <row r="8893" spans="1:5">
      <c t="s" r="A8893" s="3">
        <v>1604</v>
      </c>
    </row>
    <row r="8894" spans="1:5">
      <c t="s" r="A8894" s="4">
        <v>34</v>
      </c>
      <c t="n" r="B8894" s="6">
        <v>337</v>
      </c>
    </row>
    <row r="8895" spans="1:5">
      <c t="s" r="A8895" s="4">
        <v>1605</v>
      </c>
      <c t="n" r="B8895" s="6">
        <v>8744</v>
      </c>
    </row>
    <row r="8896" spans="1:5">
      <c t="s" r="A8896" s="4">
        <v>1606</v>
      </c>
      <c t="n" r="B8896" s="6">
        <v>1622</v>
      </c>
    </row>
    <row r="8897" spans="1:5">
      <c t="s" r="A8897" s="3">
        <v>1601</v>
      </c>
    </row>
    <row r="8898" spans="1:5">
      <c t="s" r="A8898" s="4">
        <v>34</v>
      </c>
      <c t="n" r="B8898" s="6">
        <v>306</v>
      </c>
    </row>
    <row r="8899" spans="1:5">
      <c t="s" r="A8899" s="4">
        <v>1605</v>
      </c>
      <c t="n" r="B8899" s="6">
        <v>8128</v>
      </c>
    </row>
    <row r="8900" spans="1:5">
      <c t="s" r="A8900" s="4">
        <v>144</v>
      </c>
      <c t="n" r="B8900" s="6">
        <v>8434</v>
      </c>
    </row>
    <row r="8901" spans="1:5">
      <c t="s" r="A8901" s="4">
        <v>1602</v>
      </c>
      <c t="n" r="B8901" s="8">
        <v>-3898</v>
      </c>
    </row>
    <row r="8902" spans="1:5">
      <c t="s" r="A8902" s="4">
        <v>1612</v>
      </c>
      <c t="s" r="B8902" s="4">
        <v>1615</v>
      </c>
    </row>
    <row r="8903" spans="1:5">
      <c t="s" r="A8903" s="4">
        <v>2452</v>
      </c>
    </row>
    <row r="8904" spans="1:5">
      <c t="s" r="A8904" s="3">
        <v>1608</v>
      </c>
    </row>
    <row r="8905" spans="1:5">
      <c t="s" r="A8905" s="4">
        <v>1609</v>
      </c>
      <c t="n" r="B8905" s="8">
        <v>0</v>
      </c>
    </row>
    <row r="8906" spans="1:5">
      <c t="s" r="A8906" s="3">
        <v>1604</v>
      </c>
    </row>
    <row r="8907" spans="1:5">
      <c t="s" r="A8907" s="4">
        <v>34</v>
      </c>
      <c t="n" r="B8907" s="6">
        <v>240</v>
      </c>
    </row>
    <row r="8908" spans="1:5">
      <c t="s" r="A8908" s="4">
        <v>1605</v>
      </c>
      <c t="n" r="B8908" s="6">
        <v>3876</v>
      </c>
    </row>
    <row r="8909" spans="1:5">
      <c t="s" r="A8909" s="4">
        <v>1606</v>
      </c>
      <c t="n" r="B8909" s="6">
        <v>250</v>
      </c>
    </row>
    <row r="8910" spans="1:5">
      <c t="s" r="A8910" s="3">
        <v>1601</v>
      </c>
    </row>
    <row r="8911" spans="1:5">
      <c t="s" r="A8911" s="4">
        <v>34</v>
      </c>
      <c t="n" r="B8911" s="6">
        <v>256</v>
      </c>
    </row>
    <row r="8912" spans="1:5">
      <c t="s" r="A8912" s="4">
        <v>1605</v>
      </c>
      <c t="n" r="B8912" s="6">
        <v>3820</v>
      </c>
    </row>
    <row r="8913" spans="1:5">
      <c t="s" r="A8913" s="4">
        <v>144</v>
      </c>
      <c t="n" r="B8913" s="6">
        <v>4076</v>
      </c>
    </row>
    <row r="8914" spans="1:5">
      <c t="s" r="A8914" s="4">
        <v>1602</v>
      </c>
      <c t="n" r="B8914" s="8">
        <v>-1788</v>
      </c>
    </row>
    <row r="8915" spans="1:5">
      <c t="s" r="A8915" s="4">
        <v>1612</v>
      </c>
      <c t="s" r="B8915" s="4">
        <v>1615</v>
      </c>
    </row>
    <row r="8916" spans="1:5">
      <c t="s" r="A8916" s="4">
        <v>2453</v>
      </c>
    </row>
    <row r="8917" spans="1:5">
      <c t="s" r="A8917" s="3">
        <v>1608</v>
      </c>
    </row>
    <row r="8918" spans="1:5">
      <c t="s" r="A8918" s="4">
        <v>1609</v>
      </c>
      <c t="n" r="B8918" s="8">
        <v>0</v>
      </c>
    </row>
    <row r="8919" spans="1:5">
      <c t="s" r="A8919" s="3">
        <v>1604</v>
      </c>
    </row>
    <row r="8920" spans="1:5">
      <c t="s" r="A8920" s="4">
        <v>34</v>
      </c>
      <c t="n" r="B8920" s="6">
        <v>190</v>
      </c>
    </row>
    <row r="8921" spans="1:5">
      <c t="s" r="A8921" s="4">
        <v>1605</v>
      </c>
      <c t="n" r="B8921" s="6">
        <v>779</v>
      </c>
    </row>
    <row r="8922" spans="1:5">
      <c t="s" r="A8922" s="4">
        <v>1606</v>
      </c>
      <c t="n" r="B8922" s="6">
        <v>148</v>
      </c>
    </row>
    <row r="8923" spans="1:5">
      <c t="s" r="A8923" s="3">
        <v>1601</v>
      </c>
    </row>
    <row r="8924" spans="1:5">
      <c t="s" r="A8924" s="4">
        <v>34</v>
      </c>
      <c t="n" r="B8924" s="6">
        <v>201</v>
      </c>
    </row>
    <row r="8925" spans="1:5">
      <c t="s" r="A8925" s="4">
        <v>1605</v>
      </c>
      <c t="n" r="B8925" s="6">
        <v>916</v>
      </c>
    </row>
    <row r="8926" spans="1:5">
      <c t="s" r="A8926" s="4">
        <v>144</v>
      </c>
      <c t="n" r="B8926" s="6">
        <v>1117</v>
      </c>
    </row>
    <row r="8927" spans="1:5">
      <c t="s" r="A8927" s="4">
        <v>1602</v>
      </c>
      <c t="n" r="B8927" s="8">
        <v>-446</v>
      </c>
    </row>
    <row r="8928" spans="1:5">
      <c t="s" r="A8928" s="4">
        <v>1612</v>
      </c>
      <c t="s" r="B8928" s="4">
        <v>1615</v>
      </c>
    </row>
    <row r="8929" spans="1:5">
      <c t="s" r="A8929" s="4">
        <v>2454</v>
      </c>
    </row>
    <row r="8930" spans="1:5">
      <c t="s" r="A8930" s="3">
        <v>1608</v>
      </c>
    </row>
    <row r="8931" spans="1:5">
      <c t="s" r="A8931" s="4">
        <v>1609</v>
      </c>
      <c t="n" r="B8931" s="8">
        <v>0</v>
      </c>
    </row>
    <row r="8932" spans="1:5">
      <c t="s" r="A8932" s="3">
        <v>1604</v>
      </c>
    </row>
    <row r="8933" spans="1:5">
      <c t="s" r="A8933" s="4">
        <v>34</v>
      </c>
      <c t="n" r="B8933" s="6">
        <v>220</v>
      </c>
    </row>
    <row r="8934" spans="1:5">
      <c t="s" r="A8934" s="4">
        <v>1605</v>
      </c>
      <c t="n" r="B8934" s="6">
        <v>10732</v>
      </c>
    </row>
    <row r="8935" spans="1:5">
      <c t="s" r="A8935" s="4">
        <v>1606</v>
      </c>
      <c t="n" r="B8935" s="6">
        <v>1727</v>
      </c>
    </row>
    <row r="8936" spans="1:5">
      <c t="s" r="A8936" s="3">
        <v>1601</v>
      </c>
    </row>
    <row r="8937" spans="1:5">
      <c t="s" r="A8937" s="4">
        <v>34</v>
      </c>
      <c t="n" r="B8937" s="6">
        <v>220</v>
      </c>
    </row>
    <row r="8938" spans="1:5">
      <c t="s" r="A8938" s="4">
        <v>1605</v>
      </c>
      <c t="n" r="B8938" s="6">
        <v>12179</v>
      </c>
    </row>
    <row r="8939" spans="1:5">
      <c t="s" r="A8939" s="4">
        <v>144</v>
      </c>
      <c t="n" r="B8939" s="6">
        <v>12399</v>
      </c>
    </row>
    <row r="8940" spans="1:5">
      <c t="s" r="A8940" s="4">
        <v>1602</v>
      </c>
      <c t="n" r="B8940" s="8">
        <v>-5885</v>
      </c>
    </row>
    <row r="8941" spans="1:5">
      <c t="s" r="A8941" s="4">
        <v>1612</v>
      </c>
      <c t="s" r="B8941" s="4">
        <v>1615</v>
      </c>
    </row>
    <row r="8942" spans="1:5">
      <c t="s" r="A8942" s="4">
        <v>2455</v>
      </c>
    </row>
    <row r="8943" spans="1:5">
      <c t="s" r="A8943" s="3">
        <v>1608</v>
      </c>
    </row>
    <row r="8944" spans="1:5">
      <c t="s" r="A8944" s="4">
        <v>1609</v>
      </c>
      <c t="n" r="B8944" s="8">
        <v>0</v>
      </c>
    </row>
    <row r="8945" spans="1:5">
      <c t="s" r="A8945" s="3">
        <v>1604</v>
      </c>
    </row>
    <row r="8946" spans="1:5">
      <c t="s" r="A8946" s="4">
        <v>34</v>
      </c>
      <c t="n" r="B8946" s="6">
        <v>180</v>
      </c>
    </row>
    <row r="8947" spans="1:5">
      <c t="s" r="A8947" s="4">
        <v>1605</v>
      </c>
      <c t="n" r="B8947" s="6">
        <v>14792</v>
      </c>
    </row>
    <row r="8948" spans="1:5">
      <c t="s" r="A8948" s="4">
        <v>1606</v>
      </c>
      <c t="n" r="B8948" s="6">
        <v>1835</v>
      </c>
    </row>
    <row r="8949" spans="1:5">
      <c t="s" r="A8949" s="3">
        <v>1601</v>
      </c>
    </row>
    <row r="8950" spans="1:5">
      <c t="s" r="A8950" s="4">
        <v>34</v>
      </c>
      <c t="n" r="B8950" s="6">
        <v>180</v>
      </c>
    </row>
    <row r="8951" spans="1:5">
      <c t="s" r="A8951" s="4">
        <v>1605</v>
      </c>
      <c t="n" r="B8951" s="6">
        <v>16102</v>
      </c>
    </row>
    <row r="8952" spans="1:5">
      <c t="s" r="A8952" s="4">
        <v>144</v>
      </c>
      <c t="n" r="B8952" s="6">
        <v>16282</v>
      </c>
    </row>
    <row r="8953" spans="1:5">
      <c t="s" r="A8953" s="4">
        <v>1602</v>
      </c>
      <c t="n" r="B8953" s="8">
        <v>-7674</v>
      </c>
    </row>
    <row r="8954" spans="1:5">
      <c t="s" r="A8954" s="4">
        <v>1612</v>
      </c>
      <c t="s" r="B8954" s="4">
        <v>1615</v>
      </c>
    </row>
    <row r="8955" spans="1:5">
      <c t="s" r="A8955" s="4">
        <v>2456</v>
      </c>
    </row>
    <row r="8956" spans="1:5">
      <c t="s" r="A8956" s="3">
        <v>1608</v>
      </c>
    </row>
    <row r="8957" spans="1:5">
      <c t="s" r="A8957" s="4">
        <v>1609</v>
      </c>
      <c t="n" r="B8957" s="8">
        <v>0</v>
      </c>
    </row>
    <row r="8958" spans="1:5">
      <c t="s" r="A8958" s="3">
        <v>1604</v>
      </c>
    </row>
    <row r="8959" spans="1:5">
      <c t="s" r="A8959" s="4">
        <v>34</v>
      </c>
      <c t="n" r="B8959" s="6">
        <v>3000</v>
      </c>
    </row>
    <row r="8960" spans="1:5">
      <c t="s" r="A8960" s="4">
        <v>1605</v>
      </c>
      <c t="n" r="B8960" s="6">
        <v>7541</v>
      </c>
    </row>
    <row r="8961" spans="1:5">
      <c t="s" r="A8961" s="4">
        <v>1606</v>
      </c>
      <c t="n" r="B8961" s="6">
        <v>2013</v>
      </c>
    </row>
    <row r="8962" spans="1:5">
      <c t="s" r="A8962" s="3">
        <v>1601</v>
      </c>
    </row>
    <row r="8963" spans="1:5">
      <c t="s" r="A8963" s="4">
        <v>34</v>
      </c>
      <c t="n" r="B8963" s="6">
        <v>3126</v>
      </c>
    </row>
    <row r="8964" spans="1:5">
      <c t="s" r="A8964" s="4">
        <v>1605</v>
      </c>
      <c t="n" r="B8964" s="6">
        <v>9081</v>
      </c>
    </row>
    <row r="8965" spans="1:5">
      <c t="s" r="A8965" s="4">
        <v>144</v>
      </c>
      <c t="n" r="B8965" s="6">
        <v>12207</v>
      </c>
    </row>
    <row r="8966" spans="1:5">
      <c t="s" r="A8966" s="4">
        <v>1602</v>
      </c>
      <c t="n" r="B8966" s="8">
        <v>-3024</v>
      </c>
    </row>
    <row r="8967" spans="1:5">
      <c t="s" r="A8967" s="4">
        <v>1612</v>
      </c>
      <c t="s" r="B8967" s="4">
        <v>2048</v>
      </c>
    </row>
    <row r="8968" spans="1:5">
      <c t="s" r="A8968" s="4">
        <v>2457</v>
      </c>
    </row>
    <row r="8969" spans="1:5">
      <c t="s" r="A8969" s="3">
        <v>1608</v>
      </c>
    </row>
    <row r="8970" spans="1:5">
      <c t="s" r="A8970" s="4">
        <v>1609</v>
      </c>
      <c t="n" r="B8970" s="8">
        <v>0</v>
      </c>
    </row>
    <row r="8971" spans="1:5">
      <c t="s" r="A8971" s="3">
        <v>1604</v>
      </c>
    </row>
    <row r="8972" spans="1:5">
      <c t="s" r="A8972" s="4">
        <v>34</v>
      </c>
      <c t="n" r="B8972" s="6">
        <v>509</v>
      </c>
    </row>
    <row r="8973" spans="1:5">
      <c t="s" r="A8973" s="4">
        <v>1605</v>
      </c>
      <c t="n" r="B8973" s="6">
        <v>4044</v>
      </c>
    </row>
    <row r="8974" spans="1:5">
      <c t="s" r="A8974" s="4">
        <v>1606</v>
      </c>
      <c t="n" r="B8974" s="6">
        <v>1512</v>
      </c>
    </row>
    <row r="8975" spans="1:5">
      <c t="s" r="A8975" s="3">
        <v>1601</v>
      </c>
    </row>
    <row r="8976" spans="1:5">
      <c t="s" r="A8976" s="4">
        <v>34</v>
      </c>
      <c t="n" r="B8976" s="6">
        <v>509</v>
      </c>
    </row>
    <row r="8977" spans="1:5">
      <c t="s" r="A8977" s="4">
        <v>1605</v>
      </c>
      <c t="n" r="B8977" s="6">
        <v>5200</v>
      </c>
    </row>
    <row r="8978" spans="1:5">
      <c t="s" r="A8978" s="4">
        <v>144</v>
      </c>
      <c t="n" r="B8978" s="6">
        <v>5709</v>
      </c>
    </row>
    <row r="8979" spans="1:5">
      <c t="s" r="A8979" s="4">
        <v>1602</v>
      </c>
      <c t="n" r="B8979" s="8">
        <v>-1752</v>
      </c>
    </row>
    <row r="8980" spans="1:5">
      <c t="s" r="A8980" s="4">
        <v>1612</v>
      </c>
      <c t="s" r="B8980" s="4">
        <v>2264</v>
      </c>
    </row>
    <row r="8981" spans="1:5">
      <c t="s" r="A8981" s="4">
        <v>2458</v>
      </c>
    </row>
    <row r="8982" spans="1:5">
      <c t="s" r="A8982" s="3">
        <v>1608</v>
      </c>
    </row>
    <row r="8983" spans="1:5">
      <c t="s" r="A8983" s="4">
        <v>1609</v>
      </c>
      <c t="n" r="B8983" s="8">
        <v>0</v>
      </c>
    </row>
    <row r="8984" spans="1:5">
      <c t="s" r="A8984" s="3">
        <v>1604</v>
      </c>
    </row>
    <row r="8985" spans="1:5">
      <c t="s" r="A8985" s="4">
        <v>34</v>
      </c>
      <c t="n" r="B8985" s="6">
        <v>0</v>
      </c>
    </row>
    <row r="8986" spans="1:5">
      <c t="s" r="A8986" s="4">
        <v>1605</v>
      </c>
      <c t="n" r="B8986" s="6">
        <v>12326</v>
      </c>
    </row>
    <row r="8987" spans="1:5">
      <c t="s" r="A8987" s="4">
        <v>1606</v>
      </c>
      <c t="n" r="B8987" s="6">
        <v>73</v>
      </c>
    </row>
    <row r="8988" spans="1:5">
      <c t="s" r="A8988" s="3">
        <v>1601</v>
      </c>
    </row>
    <row r="8989" spans="1:5">
      <c t="s" r="A8989" s="4">
        <v>34</v>
      </c>
      <c t="n" r="B8989" s="6">
        <v>0</v>
      </c>
    </row>
    <row r="8990" spans="1:5">
      <c t="s" r="A8990" s="4">
        <v>1605</v>
      </c>
      <c t="n" r="B8990" s="6">
        <v>12399</v>
      </c>
    </row>
    <row r="8991" spans="1:5">
      <c t="s" r="A8991" s="4">
        <v>144</v>
      </c>
      <c t="n" r="B8991" s="6">
        <v>12399</v>
      </c>
    </row>
    <row r="8992" spans="1:5">
      <c t="s" r="A8992" s="4">
        <v>1602</v>
      </c>
      <c t="n" r="B8992" s="8">
        <v>-1039</v>
      </c>
    </row>
    <row r="8993" spans="1:5">
      <c t="s" r="A8993" s="4">
        <v>1612</v>
      </c>
      <c t="s" r="B8993" s="4">
        <v>1613</v>
      </c>
    </row>
    <row r="8994" spans="1:5">
      <c t="s" r="A8994" s="4">
        <v>2459</v>
      </c>
    </row>
    <row r="8995" spans="1:5">
      <c t="s" r="A8995" s="3">
        <v>1604</v>
      </c>
    </row>
    <row r="8996" spans="1:5">
      <c t="s" r="A8996" s="4">
        <v>34</v>
      </c>
      <c t="n" r="B8996" s="8">
        <v>867</v>
      </c>
    </row>
    <row r="8997" spans="1:5">
      <c t="s" r="A8997" s="4">
        <v>1605</v>
      </c>
      <c t="n" r="B8997" s="6">
        <v>3513</v>
      </c>
    </row>
    <row r="8998" spans="1:5">
      <c t="s" r="A8998" s="4">
        <v>1606</v>
      </c>
      <c t="n" r="B8998" s="6">
        <v>718</v>
      </c>
    </row>
    <row r="8999" spans="1:5">
      <c t="s" r="A8999" s="3">
        <v>1601</v>
      </c>
    </row>
    <row r="9000" spans="1:5">
      <c t="s" r="A9000" s="4">
        <v>34</v>
      </c>
      <c t="n" r="B9000" s="6">
        <v>867</v>
      </c>
    </row>
    <row r="9001" spans="1:5">
      <c t="s" r="A9001" s="4">
        <v>1605</v>
      </c>
      <c t="n" r="B9001" s="6">
        <v>4231</v>
      </c>
    </row>
    <row r="9002" spans="1:5">
      <c t="s" r="A9002" s="4">
        <v>144</v>
      </c>
      <c t="n" r="B9002" s="6">
        <v>5098</v>
      </c>
    </row>
    <row r="9003" spans="1:5">
      <c t="s" r="A9003" s="4">
        <v>1602</v>
      </c>
      <c t="n" r="B9003" s="8">
        <v>-717</v>
      </c>
    </row>
    <row r="9004" spans="1:5">
      <c t="s" r="A9004" s="4">
        <v>1612</v>
      </c>
      <c t="s" r="B9004" s="4">
        <v>2426</v>
      </c>
    </row>
    <row r="9005" spans="1:5">
      <c t="s" r="A9005" s="4">
        <v>2460</v>
      </c>
    </row>
    <row r="9006" spans="1:5">
      <c t="s" r="A9006" s="3">
        <v>1604</v>
      </c>
    </row>
    <row r="9007" spans="1:5">
      <c t="s" r="A9007" s="4">
        <v>34</v>
      </c>
      <c t="n" r="B9007" s="8">
        <v>85</v>
      </c>
    </row>
    <row r="9008" spans="1:5">
      <c t="s" r="A9008" s="4">
        <v>1605</v>
      </c>
      <c t="n" r="B9008" s="6">
        <v>1493</v>
      </c>
    </row>
    <row r="9009" spans="1:5">
      <c t="s" r="A9009" s="4">
        <v>1606</v>
      </c>
      <c t="n" r="B9009" s="6">
        <v>233</v>
      </c>
    </row>
    <row r="9010" spans="1:5">
      <c t="s" r="A9010" s="3">
        <v>1601</v>
      </c>
    </row>
    <row r="9011" spans="1:5">
      <c t="s" r="A9011" s="4">
        <v>34</v>
      </c>
      <c t="n" r="B9011" s="6">
        <v>95</v>
      </c>
    </row>
    <row r="9012" spans="1:5">
      <c t="s" r="A9012" s="4">
        <v>1605</v>
      </c>
      <c t="n" r="B9012" s="6">
        <v>1618</v>
      </c>
    </row>
    <row r="9013" spans="1:5">
      <c t="s" r="A9013" s="4">
        <v>144</v>
      </c>
      <c t="n" r="B9013" s="6">
        <v>1713</v>
      </c>
    </row>
    <row r="9014" spans="1:5">
      <c t="s" r="A9014" s="4">
        <v>1602</v>
      </c>
      <c t="n" r="B9014" s="8">
        <v>-779</v>
      </c>
    </row>
    <row r="9015" spans="1:5">
      <c t="s" r="A9015" s="4">
        <v>1612</v>
      </c>
      <c t="s" r="B9015" s="4">
        <v>1615</v>
      </c>
    </row>
    <row r="9016" spans="1:5">
      <c t="s" r="A9016" s="4">
        <v>2461</v>
      </c>
    </row>
    <row r="9017" spans="1:5">
      <c t="s" r="A9017" s="3">
        <v>1604</v>
      </c>
    </row>
    <row r="9018" spans="1:5">
      <c t="s" r="A9018" s="4">
        <v>34</v>
      </c>
      <c t="n" r="B9018" s="8">
        <v>450</v>
      </c>
    </row>
    <row r="9019" spans="1:5">
      <c t="s" r="A9019" s="4">
        <v>1605</v>
      </c>
      <c t="n" r="B9019" s="6">
        <v>3201</v>
      </c>
    </row>
    <row r="9020" spans="1:5">
      <c t="s" r="A9020" s="4">
        <v>1606</v>
      </c>
      <c t="n" r="B9020" s="6">
        <v>374</v>
      </c>
    </row>
    <row r="9021" spans="1:5">
      <c t="s" r="A9021" s="3">
        <v>1601</v>
      </c>
    </row>
    <row r="9022" spans="1:5">
      <c t="s" r="A9022" s="4">
        <v>34</v>
      </c>
      <c t="n" r="B9022" s="6">
        <v>450</v>
      </c>
    </row>
    <row r="9023" spans="1:5">
      <c t="s" r="A9023" s="4">
        <v>1605</v>
      </c>
      <c t="n" r="B9023" s="6">
        <v>3448</v>
      </c>
    </row>
    <row r="9024" spans="1:5">
      <c t="s" r="A9024" s="4">
        <v>144</v>
      </c>
      <c t="n" r="B9024" s="6">
        <v>3898</v>
      </c>
    </row>
    <row r="9025" spans="1:5">
      <c t="s" r="A9025" s="4">
        <v>1602</v>
      </c>
      <c t="n" r="B9025" s="8">
        <v>-1182</v>
      </c>
    </row>
    <row r="9026" spans="1:5">
      <c t="s" r="A9026" s="4">
        <v>1612</v>
      </c>
      <c t="s" r="B9026" s="4">
        <v>1613</v>
      </c>
    </row>
    <row r="9027" spans="1:5">
      <c t="s" r="A9027" s="4">
        <v>2462</v>
      </c>
    </row>
    <row r="9028" spans="1:5">
      <c t="s" r="A9028" s="3">
        <v>1604</v>
      </c>
    </row>
    <row r="9029" spans="1:5">
      <c t="s" r="A9029" s="4">
        <v>1605</v>
      </c>
      <c t="n" r="B9029" s="8">
        <v>4573</v>
      </c>
    </row>
    <row r="9030" spans="1:5">
      <c t="s" r="A9030" s="4">
        <v>1606</v>
      </c>
      <c t="n" r="B9030" s="6">
        <v>2299</v>
      </c>
    </row>
    <row r="9031" spans="1:5">
      <c t="s" r="A9031" s="3">
        <v>1601</v>
      </c>
    </row>
    <row r="9032" spans="1:5">
      <c t="s" r="A9032" s="4">
        <v>34</v>
      </c>
      <c t="n" r="B9032" s="6">
        <v>17</v>
      </c>
    </row>
    <row r="9033" spans="1:5">
      <c t="s" r="A9033" s="4">
        <v>1605</v>
      </c>
      <c t="n" r="B9033" s="6">
        <v>6421</v>
      </c>
    </row>
    <row r="9034" spans="1:5">
      <c t="s" r="A9034" s="4">
        <v>144</v>
      </c>
      <c t="n" r="B9034" s="6">
        <v>6438</v>
      </c>
    </row>
    <row r="9035" spans="1:5">
      <c t="s" r="A9035" s="4">
        <v>1602</v>
      </c>
      <c t="n" r="B9035" s="8">
        <v>-3141</v>
      </c>
    </row>
    <row r="9036" spans="1:5">
      <c t="s" r="A9036" s="4">
        <v>1612</v>
      </c>
      <c t="s" r="B9036" s="4">
        <v>1615</v>
      </c>
    </row>
    <row r="9037" spans="1:5">
      <c t="s" r="A9037" s="4">
        <v>2463</v>
      </c>
    </row>
    <row r="9038" spans="1:5">
      <c t="s" r="A9038" s="3">
        <v>1604</v>
      </c>
    </row>
    <row r="9039" spans="1:5">
      <c t="s" r="A9039" s="4">
        <v>1605</v>
      </c>
      <c t="n" r="B9039" s="8">
        <v>2692</v>
      </c>
    </row>
    <row r="9040" spans="1:5">
      <c t="s" r="A9040" s="4">
        <v>1606</v>
      </c>
      <c t="n" r="B9040" s="6">
        <v>1159</v>
      </c>
    </row>
    <row r="9041" spans="1:5">
      <c t="s" r="A9041" s="3">
        <v>1601</v>
      </c>
    </row>
    <row r="9042" spans="1:5">
      <c t="s" r="A9042" s="4">
        <v>34</v>
      </c>
      <c t="n" r="B9042" s="6">
        <v>15</v>
      </c>
    </row>
    <row r="9043" spans="1:5">
      <c t="s" r="A9043" s="4">
        <v>1605</v>
      </c>
      <c t="n" r="B9043" s="6">
        <v>3470</v>
      </c>
    </row>
    <row r="9044" spans="1:5">
      <c t="s" r="A9044" s="4">
        <v>144</v>
      </c>
      <c t="n" r="B9044" s="6">
        <v>3485</v>
      </c>
    </row>
    <row r="9045" spans="1:5">
      <c t="s" r="A9045" s="4">
        <v>1602</v>
      </c>
      <c t="n" r="B9045" s="8">
        <v>-1591</v>
      </c>
    </row>
    <row r="9046" spans="1:5">
      <c t="s" r="A9046" s="4">
        <v>1612</v>
      </c>
      <c t="s" r="B9046" s="4">
        <v>1615</v>
      </c>
    </row>
    <row r="9047" spans="1:5">
      <c t="s" r="A9047" s="4">
        <v>2464</v>
      </c>
    </row>
    <row r="9048" spans="1:5">
      <c t="s" r="A9048" s="3">
        <v>1608</v>
      </c>
    </row>
    <row r="9049" spans="1:5">
      <c t="s" r="A9049" s="4">
        <v>1609</v>
      </c>
      <c t="n" r="B9049" s="8">
        <v>7118</v>
      </c>
    </row>
    <row r="9050" spans="1:5">
      <c t="s" r="A9050" s="3">
        <v>1604</v>
      </c>
    </row>
    <row r="9051" spans="1:5">
      <c t="s" r="A9051" s="4">
        <v>1605</v>
      </c>
      <c t="n" r="B9051" s="6">
        <v>12021</v>
      </c>
    </row>
    <row r="9052" spans="1:5">
      <c t="s" r="A9052" s="3">
        <v>1601</v>
      </c>
    </row>
    <row r="9053" spans="1:5">
      <c t="s" r="A9053" s="4">
        <v>1605</v>
      </c>
      <c t="n" r="B9053" s="6">
        <v>12021</v>
      </c>
    </row>
    <row r="9054" spans="1:5">
      <c t="s" r="A9054" s="4">
        <v>144</v>
      </c>
      <c t="n" r="B9054" s="6">
        <v>12021</v>
      </c>
    </row>
    <row r="9055" spans="1:5">
      <c t="s" r="A9055" s="4">
        <v>1602</v>
      </c>
      <c t="n" r="B9055" s="8">
        <v>-996</v>
      </c>
    </row>
    <row r="9056" spans="1:5">
      <c t="s" r="A9056" s="4">
        <v>1612</v>
      </c>
      <c t="s" r="B9056" s="4">
        <v>1613</v>
      </c>
    </row>
    <row r="9057" spans="1:5">
      <c t="s" r="A9057" s="4">
        <v>2465</v>
      </c>
    </row>
    <row r="9058" spans="1:5">
      <c t="s" r="A9058" s="3">
        <v>1608</v>
      </c>
    </row>
    <row r="9059" spans="1:5">
      <c t="s" r="A9059" s="4">
        <v>1609</v>
      </c>
      <c t="n" r="B9059" s="8">
        <v>947</v>
      </c>
    </row>
    <row r="9060" spans="1:5">
      <c t="s" r="A9060" s="3">
        <v>1604</v>
      </c>
    </row>
    <row r="9061" spans="1:5">
      <c t="s" r="A9061" s="4">
        <v>1605</v>
      </c>
      <c t="n" r="B9061" s="6">
        <v>1383</v>
      </c>
    </row>
    <row r="9062" spans="1:5">
      <c t="s" r="A9062" s="4">
        <v>1606</v>
      </c>
      <c t="n" r="B9062" s="6">
        <v>329</v>
      </c>
    </row>
    <row r="9063" spans="1:5">
      <c t="s" r="A9063" s="3">
        <v>1601</v>
      </c>
    </row>
    <row r="9064" spans="1:5">
      <c t="s" r="A9064" s="4">
        <v>1605</v>
      </c>
      <c t="n" r="B9064" s="6">
        <v>1713</v>
      </c>
    </row>
    <row r="9065" spans="1:5">
      <c t="s" r="A9065" s="4">
        <v>144</v>
      </c>
      <c t="n" r="B9065" s="6">
        <v>1713</v>
      </c>
    </row>
    <row r="9066" spans="1:5">
      <c t="s" r="A9066" s="4">
        <v>1602</v>
      </c>
      <c t="n" r="B9066" s="8">
        <v>-308</v>
      </c>
    </row>
    <row r="9067" spans="1:5">
      <c t="s" r="A9067" s="4">
        <v>1612</v>
      </c>
      <c t="s" r="B9067" s="4">
        <v>2426</v>
      </c>
    </row>
    <row r="9068" spans="1:5">
      <c t="s" r="A9068" s="4">
        <v>2466</v>
      </c>
    </row>
    <row r="9069" spans="1:5">
      <c t="s" r="A9069" s="3">
        <v>1604</v>
      </c>
    </row>
    <row r="9070" spans="1:5">
      <c t="s" r="A9070" s="4">
        <v>34</v>
      </c>
      <c t="n" r="B9070" s="8">
        <v>410</v>
      </c>
    </row>
    <row r="9071" spans="1:5">
      <c t="s" r="A9071" s="4">
        <v>1605</v>
      </c>
      <c t="n" r="B9071" s="6">
        <v>8266</v>
      </c>
    </row>
    <row r="9072" spans="1:5">
      <c t="s" r="A9072" s="4">
        <v>1606</v>
      </c>
      <c t="n" r="B9072" s="6">
        <v>1002</v>
      </c>
    </row>
    <row r="9073" spans="1:5">
      <c t="s" r="A9073" s="3">
        <v>1601</v>
      </c>
    </row>
    <row r="9074" spans="1:5">
      <c t="s" r="A9074" s="4">
        <v>34</v>
      </c>
      <c t="n" r="B9074" s="6">
        <v>410</v>
      </c>
    </row>
    <row r="9075" spans="1:5">
      <c t="s" r="A9075" s="4">
        <v>1605</v>
      </c>
      <c t="n" r="B9075" s="6">
        <v>9268</v>
      </c>
    </row>
    <row r="9076" spans="1:5">
      <c t="s" r="A9076" s="4">
        <v>144</v>
      </c>
      <c t="n" r="B9076" s="6">
        <v>9678</v>
      </c>
    </row>
    <row r="9077" spans="1:5">
      <c t="s" r="A9077" s="4">
        <v>1602</v>
      </c>
      <c t="n" r="B9077" s="8">
        <v>-3909</v>
      </c>
    </row>
    <row r="9078" spans="1:5">
      <c t="s" r="A9078" s="4">
        <v>1612</v>
      </c>
      <c t="s" r="B9078" s="4">
        <v>1615</v>
      </c>
    </row>
    <row r="9079" spans="1:5">
      <c t="s" r="A9079" s="4">
        <v>2467</v>
      </c>
    </row>
    <row r="9080" spans="1:5">
      <c t="s" r="A9080" s="3">
        <v>1604</v>
      </c>
    </row>
    <row r="9081" spans="1:5">
      <c t="s" r="A9081" s="4">
        <v>34</v>
      </c>
      <c t="n" r="B9081" s="8">
        <v>1070</v>
      </c>
    </row>
    <row r="9082" spans="1:5">
      <c t="s" r="A9082" s="4">
        <v>1605</v>
      </c>
      <c t="n" r="B9082" s="6">
        <v>17463</v>
      </c>
    </row>
    <row r="9083" spans="1:5">
      <c t="s" r="A9083" s="4">
        <v>1606</v>
      </c>
      <c t="n" r="B9083" s="6">
        <v>128</v>
      </c>
    </row>
    <row r="9084" spans="1:5">
      <c t="s" r="A9084" s="3">
        <v>1601</v>
      </c>
    </row>
    <row r="9085" spans="1:5">
      <c t="s" r="A9085" s="4">
        <v>34</v>
      </c>
      <c t="n" r="B9085" s="6">
        <v>1036</v>
      </c>
    </row>
    <row r="9086" spans="1:5">
      <c t="s" r="A9086" s="4">
        <v>1605</v>
      </c>
      <c t="n" r="B9086" s="6">
        <v>17581</v>
      </c>
    </row>
    <row r="9087" spans="1:5">
      <c t="s" r="A9087" s="4">
        <v>144</v>
      </c>
      <c t="n" r="B9087" s="6">
        <v>18617</v>
      </c>
    </row>
    <row r="9088" spans="1:5">
      <c t="s" r="A9088" s="4">
        <v>1602</v>
      </c>
      <c t="n" r="B9088" s="8">
        <v>-8461</v>
      </c>
    </row>
    <row r="9089" spans="1:5">
      <c t="s" r="A9089" s="4">
        <v>1612</v>
      </c>
      <c t="s" r="B9089" s="4">
        <v>1615</v>
      </c>
    </row>
    <row r="9090" spans="1:5">
      <c t="s" r="A9090" s="4">
        <v>2468</v>
      </c>
    </row>
    <row r="9091" spans="1:5">
      <c t="s" r="A9091" s="3">
        <v>1604</v>
      </c>
    </row>
    <row r="9092" spans="1:5">
      <c t="s" r="A9092" s="4">
        <v>34</v>
      </c>
      <c t="n" r="B9092" s="8">
        <v>8396</v>
      </c>
    </row>
    <row r="9093" spans="1:5">
      <c t="s" r="A9093" s="4">
        <v>1605</v>
      </c>
      <c t="n" r="B9093" s="6">
        <v>16709</v>
      </c>
    </row>
    <row r="9094" spans="1:5">
      <c t="s" r="A9094" s="4">
        <v>1606</v>
      </c>
      <c t="n" r="B9094" s="6">
        <v>4406</v>
      </c>
    </row>
    <row r="9095" spans="1:5">
      <c t="s" r="A9095" s="3">
        <v>1601</v>
      </c>
    </row>
    <row r="9096" spans="1:5">
      <c t="s" r="A9096" s="4">
        <v>34</v>
      </c>
      <c t="n" r="B9096" s="6">
        <v>8494</v>
      </c>
    </row>
    <row r="9097" spans="1:5">
      <c t="s" r="A9097" s="4">
        <v>1605</v>
      </c>
      <c t="n" r="B9097" s="6">
        <v>20467</v>
      </c>
    </row>
    <row r="9098" spans="1:5">
      <c t="s" r="A9098" s="4">
        <v>144</v>
      </c>
      <c t="n" r="B9098" s="6">
        <v>28961</v>
      </c>
    </row>
    <row r="9099" spans="1:5">
      <c t="s" r="A9099" s="4">
        <v>1602</v>
      </c>
      <c t="n" r="B9099" s="8">
        <v>-6819</v>
      </c>
    </row>
    <row r="9100" spans="1:5">
      <c t="s" r="A9100" s="4">
        <v>1612</v>
      </c>
      <c t="s" r="B9100" s="4">
        <v>2469</v>
      </c>
    </row>
    <row r="9101" spans="1:5">
      <c t="s" r="A9101" s="4">
        <v>2470</v>
      </c>
    </row>
    <row r="9102" spans="1:5">
      <c t="s" r="A9102" s="3">
        <v>1604</v>
      </c>
    </row>
    <row r="9103" spans="1:5">
      <c t="s" r="A9103" s="4">
        <v>34</v>
      </c>
      <c t="n" r="B9103" s="8">
        <v>1101</v>
      </c>
    </row>
    <row r="9104" spans="1:5">
      <c t="s" r="A9104" s="4">
        <v>1605</v>
      </c>
      <c t="n" r="B9104" s="6">
        <v>8570</v>
      </c>
    </row>
    <row r="9105" spans="1:5">
      <c t="s" r="A9105" s="3">
        <v>1601</v>
      </c>
    </row>
    <row r="9106" spans="1:5">
      <c t="s" r="A9106" s="4">
        <v>34</v>
      </c>
      <c t="n" r="B9106" s="6">
        <v>1101</v>
      </c>
    </row>
    <row r="9107" spans="1:5">
      <c t="s" r="A9107" s="4">
        <v>1605</v>
      </c>
      <c t="n" r="B9107" s="6">
        <v>8570</v>
      </c>
    </row>
    <row r="9108" spans="1:5">
      <c t="s" r="A9108" s="4">
        <v>144</v>
      </c>
      <c t="n" r="B9108" s="6">
        <v>9671</v>
      </c>
    </row>
    <row r="9109" spans="1:5">
      <c t="s" r="A9109" s="4">
        <v>1602</v>
      </c>
      <c t="n" r="B9109" s="8">
        <v>-347</v>
      </c>
    </row>
    <row r="9110" spans="1:5">
      <c t="s" r="A9110" s="4">
        <v>1612</v>
      </c>
      <c t="s" r="B9110" s="4">
        <v>1621</v>
      </c>
    </row>
    <row r="9111" spans="1:5">
      <c t="s" r="A9111" s="4">
        <v>2471</v>
      </c>
    </row>
    <row r="9112" spans="1:5">
      <c t="s" r="A9112" s="3">
        <v>1604</v>
      </c>
    </row>
    <row r="9113" spans="1:5">
      <c t="s" r="A9113" s="4">
        <v>1605</v>
      </c>
      <c t="n" r="B9113" s="8">
        <v>11902</v>
      </c>
    </row>
    <row r="9114" spans="1:5">
      <c t="s" r="A9114" s="4">
        <v>1606</v>
      </c>
      <c t="n" r="B9114" s="6">
        <v>563</v>
      </c>
    </row>
    <row r="9115" spans="1:5">
      <c t="s" r="A9115" s="3">
        <v>1601</v>
      </c>
    </row>
    <row r="9116" spans="1:5">
      <c t="s" r="A9116" s="4">
        <v>1605</v>
      </c>
      <c t="n" r="B9116" s="6">
        <v>12394</v>
      </c>
    </row>
    <row r="9117" spans="1:5">
      <c t="s" r="A9117" s="4">
        <v>144</v>
      </c>
      <c t="n" r="B9117" s="6">
        <v>12394</v>
      </c>
    </row>
    <row r="9118" spans="1:5">
      <c t="s" r="A9118" s="4">
        <v>1602</v>
      </c>
      <c t="n" r="B9118" s="8">
        <v>-4328</v>
      </c>
    </row>
    <row r="9119" spans="1:5">
      <c t="s" r="A9119" s="4">
        <v>1612</v>
      </c>
      <c t="s" r="B9119" s="4">
        <v>1691</v>
      </c>
    </row>
    <row r="9120" spans="1:5">
      <c t="s" r="A9120" s="4">
        <v>2472</v>
      </c>
    </row>
    <row r="9121" spans="1:5">
      <c t="s" r="A9121" s="3">
        <v>1604</v>
      </c>
    </row>
    <row r="9122" spans="1:5">
      <c t="s" r="A9122" s="4">
        <v>1605</v>
      </c>
      <c t="n" r="B9122" s="8">
        <v>18724</v>
      </c>
    </row>
    <row r="9123" spans="1:5">
      <c t="s" r="A9123" s="4">
        <v>1606</v>
      </c>
      <c t="n" r="B9123" s="6">
        <v>1973</v>
      </c>
    </row>
    <row r="9124" spans="1:5">
      <c t="s" r="A9124" s="3">
        <v>1601</v>
      </c>
    </row>
    <row r="9125" spans="1:5">
      <c t="s" r="A9125" s="4">
        <v>1605</v>
      </c>
      <c t="n" r="B9125" s="6">
        <v>19469</v>
      </c>
    </row>
    <row r="9126" spans="1:5">
      <c t="s" r="A9126" s="4">
        <v>144</v>
      </c>
      <c t="n" r="B9126" s="6">
        <v>19469</v>
      </c>
    </row>
    <row r="9127" spans="1:5">
      <c t="s" r="A9127" s="4">
        <v>1602</v>
      </c>
      <c t="n" r="B9127" s="8">
        <v>-8824</v>
      </c>
    </row>
    <row r="9128" spans="1:5">
      <c t="s" r="A9128" s="4">
        <v>1612</v>
      </c>
      <c t="s" r="B9128" s="4">
        <v>1615</v>
      </c>
    </row>
    <row r="9129" spans="1:5">
      <c t="s" r="A9129" s="4">
        <v>2473</v>
      </c>
    </row>
    <row r="9130" spans="1:5">
      <c t="s" r="A9130" s="3">
        <v>1604</v>
      </c>
    </row>
    <row r="9131" spans="1:5">
      <c t="s" r="A9131" s="4">
        <v>1605</v>
      </c>
      <c t="n" r="B9131" s="8">
        <v>52703</v>
      </c>
    </row>
    <row r="9132" spans="1:5">
      <c t="s" r="A9132" s="4">
        <v>1606</v>
      </c>
      <c t="n" r="B9132" s="6">
        <v>11475</v>
      </c>
    </row>
    <row r="9133" spans="1:5">
      <c t="s" r="A9133" s="3">
        <v>1601</v>
      </c>
    </row>
    <row r="9134" spans="1:5">
      <c t="s" r="A9134" s="4">
        <v>1605</v>
      </c>
      <c t="n" r="B9134" s="6">
        <v>60430</v>
      </c>
    </row>
    <row r="9135" spans="1:5">
      <c t="s" r="A9135" s="4">
        <v>144</v>
      </c>
      <c t="n" r="B9135" s="6">
        <v>60430</v>
      </c>
    </row>
    <row r="9136" spans="1:5">
      <c t="s" r="A9136" s="4">
        <v>1602</v>
      </c>
      <c t="n" r="B9136" s="8">
        <v>-17488</v>
      </c>
    </row>
    <row r="9137" spans="1:5">
      <c t="s" r="A9137" s="4">
        <v>1612</v>
      </c>
      <c t="s" r="B9137" s="4">
        <v>1632</v>
      </c>
    </row>
    <row r="9138" spans="1:5">
      <c t="s" r="A9138" s="4">
        <v>2474</v>
      </c>
    </row>
    <row r="9139" spans="1:5">
      <c t="s" r="A9139" s="3">
        <v>1604</v>
      </c>
    </row>
    <row r="9140" spans="1:5">
      <c t="s" r="A9140" s="4">
        <v>1605</v>
      </c>
      <c t="n" r="B9140" s="8">
        <v>24382</v>
      </c>
    </row>
    <row r="9141" spans="1:5">
      <c t="s" r="A9141" s="4">
        <v>1606</v>
      </c>
      <c t="n" r="B9141" s="6">
        <v>11409</v>
      </c>
    </row>
    <row r="9142" spans="1:5">
      <c t="s" r="A9142" s="3">
        <v>1601</v>
      </c>
    </row>
    <row r="9143" spans="1:5">
      <c t="s" r="A9143" s="4">
        <v>34</v>
      </c>
      <c t="n" r="B9143" s="6">
        <v>125</v>
      </c>
    </row>
    <row r="9144" spans="1:5">
      <c t="s" r="A9144" s="4">
        <v>1605</v>
      </c>
      <c t="n" r="B9144" s="6">
        <v>34502</v>
      </c>
    </row>
    <row r="9145" spans="1:5">
      <c t="s" r="A9145" s="4">
        <v>144</v>
      </c>
      <c t="n" r="B9145" s="6">
        <v>34627</v>
      </c>
    </row>
    <row r="9146" spans="1:5">
      <c t="s" r="A9146" s="4">
        <v>1602</v>
      </c>
      <c t="n" r="B9146" s="8">
        <v>-9828</v>
      </c>
    </row>
    <row r="9147" spans="1:5">
      <c t="s" r="A9147" s="4">
        <v>1612</v>
      </c>
      <c t="s" r="B9147" s="4">
        <v>1832</v>
      </c>
    </row>
    <row r="9148" spans="1:5">
      <c t="s" r="A9148" s="4">
        <v>2475</v>
      </c>
    </row>
    <row r="9149" spans="1:5">
      <c t="s" r="A9149" s="3">
        <v>1604</v>
      </c>
    </row>
    <row r="9150" spans="1:5">
      <c t="s" r="A9150" s="4">
        <v>1605</v>
      </c>
      <c t="n" r="B9150" s="8">
        <v>5625</v>
      </c>
    </row>
    <row r="9151" spans="1:5">
      <c t="s" r="A9151" s="4">
        <v>1606</v>
      </c>
      <c t="n" r="B9151" s="6">
        <v>1318</v>
      </c>
    </row>
    <row r="9152" spans="1:5">
      <c t="s" r="A9152" s="3">
        <v>1601</v>
      </c>
    </row>
    <row r="9153" spans="1:5">
      <c t="s" r="A9153" s="4">
        <v>34</v>
      </c>
      <c t="n" r="B9153" s="6">
        <v>183</v>
      </c>
    </row>
    <row r="9154" spans="1:5">
      <c t="s" r="A9154" s="4">
        <v>1605</v>
      </c>
      <c t="n" r="B9154" s="6">
        <v>6685</v>
      </c>
    </row>
    <row r="9155" spans="1:5">
      <c t="s" r="A9155" s="4">
        <v>144</v>
      </c>
      <c t="n" r="B9155" s="6">
        <v>6868</v>
      </c>
    </row>
    <row r="9156" spans="1:5">
      <c t="s" r="A9156" s="4">
        <v>1602</v>
      </c>
      <c t="n" r="B9156" s="8">
        <v>-6147</v>
      </c>
    </row>
    <row r="9157" spans="1:5">
      <c t="s" r="A9157" s="4">
        <v>1612</v>
      </c>
      <c t="s" r="B9157" s="4">
        <v>481</v>
      </c>
    </row>
    <row r="9158" spans="1:5">
      <c t="s" r="A9158" s="4">
        <v>2476</v>
      </c>
    </row>
    <row r="9159" spans="1:5">
      <c t="s" r="A9159" s="3">
        <v>1604</v>
      </c>
    </row>
    <row r="9160" spans="1:5">
      <c t="s" r="A9160" s="4">
        <v>1605</v>
      </c>
      <c t="n" r="B9160" s="8">
        <v>7293</v>
      </c>
    </row>
    <row r="9161" spans="1:5">
      <c t="s" r="A9161" s="4">
        <v>1606</v>
      </c>
      <c t="n" r="B9161" s="6">
        <v>4596</v>
      </c>
    </row>
    <row r="9162" spans="1:5">
      <c t="s" r="A9162" s="3">
        <v>1601</v>
      </c>
    </row>
    <row r="9163" spans="1:5">
      <c t="s" r="A9163" s="4">
        <v>1605</v>
      </c>
      <c t="n" r="B9163" s="6">
        <v>10723</v>
      </c>
    </row>
    <row r="9164" spans="1:5">
      <c t="s" r="A9164" s="4">
        <v>144</v>
      </c>
      <c t="n" r="B9164" s="6">
        <v>10723</v>
      </c>
    </row>
    <row r="9165" spans="1:5">
      <c t="s" r="A9165" s="4">
        <v>1602</v>
      </c>
      <c t="n" r="B9165" s="8">
        <v>-2740</v>
      </c>
    </row>
    <row r="9166" spans="1:5">
      <c t="s" r="A9166" s="4">
        <v>1612</v>
      </c>
      <c t="s" r="B9166" s="4">
        <v>2170</v>
      </c>
    </row>
    <row r="9167" spans="1:5">
      <c t="s" r="A9167" s="4">
        <v>2477</v>
      </c>
    </row>
    <row r="9168" spans="1:5">
      <c t="s" r="A9168" s="3">
        <v>1604</v>
      </c>
    </row>
    <row r="9169" spans="1:5">
      <c t="s" r="A9169" s="4">
        <v>1605</v>
      </c>
      <c t="n" r="B9169" s="8">
        <v>45027</v>
      </c>
    </row>
    <row r="9170" spans="1:5">
      <c t="s" r="A9170" s="4">
        <v>1606</v>
      </c>
      <c t="n" r="B9170" s="6">
        <v>2271</v>
      </c>
    </row>
    <row r="9171" spans="1:5">
      <c t="s" r="A9171" s="3">
        <v>1601</v>
      </c>
    </row>
    <row r="9172" spans="1:5">
      <c t="s" r="A9172" s="4">
        <v>1605</v>
      </c>
      <c t="n" r="B9172" s="6">
        <v>47120</v>
      </c>
    </row>
    <row r="9173" spans="1:5">
      <c t="s" r="A9173" s="4">
        <v>144</v>
      </c>
      <c t="n" r="B9173" s="6">
        <v>47120</v>
      </c>
    </row>
    <row r="9174" spans="1:5">
      <c t="s" r="A9174" s="4">
        <v>1602</v>
      </c>
      <c t="n" r="B9174" s="8">
        <v>-11601</v>
      </c>
    </row>
    <row r="9175" spans="1:5">
      <c t="s" r="A9175" s="4">
        <v>1612</v>
      </c>
      <c t="s" r="B9175" s="4">
        <v>1618</v>
      </c>
    </row>
    <row r="9176" spans="1:5">
      <c t="s" r="A9176" s="4">
        <v>2478</v>
      </c>
    </row>
    <row r="9177" spans="1:5">
      <c t="s" r="A9177" s="3">
        <v>1604</v>
      </c>
    </row>
    <row r="9178" spans="1:5">
      <c t="s" r="A9178" s="4">
        <v>1605</v>
      </c>
      <c t="n" r="B9178" s="8">
        <v>4601</v>
      </c>
    </row>
    <row r="9179" spans="1:5">
      <c t="s" r="A9179" s="4">
        <v>1606</v>
      </c>
      <c t="n" r="B9179" s="6">
        <v>8</v>
      </c>
    </row>
    <row r="9180" spans="1:5">
      <c t="s" r="A9180" s="3">
        <v>1601</v>
      </c>
    </row>
    <row r="9181" spans="1:5">
      <c t="s" r="A9181" s="4">
        <v>1605</v>
      </c>
      <c t="n" r="B9181" s="6">
        <v>4609</v>
      </c>
    </row>
    <row r="9182" spans="1:5">
      <c t="s" r="A9182" s="4">
        <v>144</v>
      </c>
      <c t="n" r="B9182" s="6">
        <v>4609</v>
      </c>
    </row>
    <row r="9183" spans="1:5">
      <c t="s" r="A9183" s="4">
        <v>1602</v>
      </c>
      <c t="n" r="B9183" s="8">
        <v>-429</v>
      </c>
    </row>
    <row r="9184" spans="1:5">
      <c t="s" r="A9184" s="4">
        <v>1612</v>
      </c>
      <c t="s" r="B9184" s="4">
        <v>1621</v>
      </c>
    </row>
    <row r="9185" spans="1:5">
      <c t="s" r="A9185" s="4">
        <v>2479</v>
      </c>
    </row>
    <row r="9186" spans="1:5">
      <c t="s" r="A9186" s="3">
        <v>1604</v>
      </c>
    </row>
    <row r="9187" spans="1:5">
      <c t="s" r="A9187" s="4">
        <v>34</v>
      </c>
      <c t="n" r="B9187" s="8">
        <v>415</v>
      </c>
    </row>
    <row r="9188" spans="1:5">
      <c t="s" r="A9188" s="4">
        <v>1605</v>
      </c>
      <c t="n" r="B9188" s="6">
        <v>3739</v>
      </c>
    </row>
    <row r="9189" spans="1:5">
      <c t="s" r="A9189" s="4">
        <v>1606</v>
      </c>
      <c t="n" r="B9189" s="6">
        <v>-666</v>
      </c>
    </row>
    <row r="9190" spans="1:5">
      <c t="s" r="A9190" s="3">
        <v>1601</v>
      </c>
    </row>
    <row r="9191" spans="1:5">
      <c t="s" r="A9191" s="4">
        <v>34</v>
      </c>
      <c t="n" r="B9191" s="6">
        <v>70</v>
      </c>
    </row>
    <row r="9192" spans="1:5">
      <c t="s" r="A9192" s="4">
        <v>1605</v>
      </c>
      <c t="n" r="B9192" s="6">
        <v>3417</v>
      </c>
    </row>
    <row r="9193" spans="1:5">
      <c t="s" r="A9193" s="4">
        <v>144</v>
      </c>
      <c t="n" r="B9193" s="6">
        <v>3487</v>
      </c>
    </row>
    <row r="9194" spans="1:5">
      <c t="s" r="A9194" s="4">
        <v>1602</v>
      </c>
      <c t="n" r="B9194" s="8">
        <v>-799</v>
      </c>
    </row>
    <row r="9195" spans="1:5">
      <c t="s" r="A9195" s="4">
        <v>1612</v>
      </c>
      <c t="s" r="B9195" s="4">
        <v>162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480</v>
      </c>
      <c t="s" r="B1" s="2">
        <v>488</v>
      </c>
    </row>
    <row r="2" spans="1:2">
      <c t="s" r="A2" s="3">
        <v>276</v>
      </c>
    </row>
    <row r="3" spans="1:2">
      <c t="s" r="A3" s="4">
        <v>2481</v>
      </c>
      <c t="n" r="B3" s="7">
        <v>1.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482</v>
      </c>
      <c t="s" r="B1" s="2">
        <v>1</v>
      </c>
    </row>
    <row r="2" spans="1:4">
      <c t="s" r="B2" s="2">
        <v>2</v>
      </c>
      <c t="s" r="C2" s="2">
        <v>30</v>
      </c>
      <c t="s" r="D2" s="2">
        <v>81</v>
      </c>
    </row>
    <row r="3" spans="1:4">
      <c t="s" r="A3" s="3">
        <v>31</v>
      </c>
    </row>
    <row r="4" spans="1:4">
      <c t="s" r="A4" s="4">
        <v>2483</v>
      </c>
      <c t="n" r="B4" s="8">
        <v>13137644</v>
      </c>
      <c t="n" r="C4" s="8">
        <v>12592841</v>
      </c>
      <c t="n" r="D4" s="8">
        <v>12524224</v>
      </c>
    </row>
    <row r="5" spans="1:4">
      <c t="s" r="A5" s="4">
        <v>2484</v>
      </c>
      <c t="n" r="B5" s="6">
        <v>1930931</v>
      </c>
      <c t="n" r="C5" s="6">
        <v>756043</v>
      </c>
      <c t="n" r="D5" s="6">
        <v>257189</v>
      </c>
    </row>
    <row r="6" spans="1:4">
      <c t="s" r="A6" s="4">
        <v>2485</v>
      </c>
      <c t="n" r="B6" s="6">
        <v>-121374</v>
      </c>
      <c t="n" r="C6" s="6">
        <v>-169311</v>
      </c>
      <c t="n" r="D6" s="6">
        <v>-78151</v>
      </c>
    </row>
    <row r="7" spans="1:4">
      <c t="s" r="A7" s="4">
        <v>256</v>
      </c>
      <c t="n" r="B7" s="6">
        <v>-3118</v>
      </c>
    </row>
    <row r="8" spans="1:4">
      <c t="s" r="A8" s="4">
        <v>2486</v>
      </c>
      <c t="n" r="B8" s="6">
        <v>-56331</v>
      </c>
      <c t="n" r="C8" s="6">
        <v>-41929</v>
      </c>
      <c t="n" r="D8" s="6">
        <v>-110421</v>
      </c>
    </row>
    <row r="9" spans="1:4">
      <c t="s" r="A9" s="4">
        <v>2487</v>
      </c>
      <c t="n" r="B9" s="6">
        <v>14887752</v>
      </c>
      <c t="n" r="C9" s="6">
        <v>13137644</v>
      </c>
      <c t="n" r="D9" s="6">
        <v>12592841</v>
      </c>
    </row>
    <row r="10" spans="1:4">
      <c t="s" r="A10" s="3">
        <v>2488</v>
      </c>
    </row>
    <row r="11" spans="1:4">
      <c t="s" r="A11" s="4">
        <v>2483</v>
      </c>
      <c t="n" r="B11" s="6">
        <v>2250757</v>
      </c>
      <c t="n" r="C11" s="6">
        <v>1965592</v>
      </c>
      <c t="n" r="D11" s="6">
        <v>1694892</v>
      </c>
    </row>
    <row r="12" spans="1:4">
      <c t="s" r="A12" s="4">
        <v>2489</v>
      </c>
      <c t="n" r="B12" s="6">
        <v>418591</v>
      </c>
      <c t="n" r="C12" s="6">
        <v>384019</v>
      </c>
      <c t="n" r="D12" s="6">
        <v>353344</v>
      </c>
    </row>
    <row r="13" spans="1:4">
      <c t="s" r="A13" s="4">
        <v>2485</v>
      </c>
      <c t="n" r="B13" s="6">
        <v>-17251</v>
      </c>
      <c t="n" r="C13" s="6">
        <v>-55745</v>
      </c>
      <c t="n" r="D13" s="6">
        <v>-38447</v>
      </c>
    </row>
    <row r="14" spans="1:4">
      <c t="s" r="A14" s="4">
        <v>2486</v>
      </c>
      <c t="n" r="B14" s="6">
        <v>-47061</v>
      </c>
      <c t="n" r="C14" s="6">
        <v>-43109</v>
      </c>
      <c t="n" r="D14" s="6">
        <v>-44197</v>
      </c>
    </row>
    <row r="15" spans="1:4">
      <c t="s" r="A15" s="4">
        <v>2487</v>
      </c>
      <c t="n" r="B15" s="8">
        <v>2605036</v>
      </c>
      <c t="n" r="C15" s="8">
        <v>2250757</v>
      </c>
      <c t="n" r="D15" s="8">
        <v>196559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Business</vt:lpstr>
      <vt:lpstr>Summary of Significant Accounti</vt:lpstr>
      <vt:lpstr>Brookdale Lease Amendments and </vt:lpstr>
      <vt:lpstr>Other Real Estate Property Inve</vt:lpstr>
      <vt:lpstr>Dispositions of Real Estate and</vt:lpstr>
      <vt:lpstr>Net Investment in Direct Financ</vt:lpstr>
      <vt:lpstr>Loans Receivable</vt:lpstr>
      <vt:lpstr>Investments in and Advances to </vt:lpstr>
      <vt:lpstr>Intangibles</vt:lpstr>
      <vt:lpstr>Other Assets</vt:lpstr>
      <vt:lpstr>Debt</vt:lpstr>
      <vt:lpstr>Commitments and Contingencies</vt:lpstr>
      <vt:lpstr>Equity</vt:lpstr>
      <vt:lpstr>Segment Disclosures</vt:lpstr>
      <vt:lpstr>Future Minimum Rents</vt:lpstr>
      <vt:lpstr>Compensation Plans</vt:lpstr>
      <vt:lpstr>Impairments</vt:lpstr>
      <vt:lpstr>Income Taxes</vt:lpstr>
      <vt:lpstr>Earnings Per Common Share</vt:lpstr>
      <vt:lpstr>Supplemental Cash Flow Informat</vt:lpstr>
      <vt:lpstr>Variable Interest Entities</vt:lpstr>
      <vt:lpstr>Fair Value Measurements</vt:lpstr>
      <vt:lpstr>Concentration of Credit Risk</vt:lpstr>
      <vt:lpstr>Derivative Financial Instrument</vt:lpstr>
      <vt:lpstr>Selected Quarterly Financial Da</vt:lpstr>
      <vt:lpstr>Schedule II_ Valuation and Qual</vt:lpstr>
      <vt:lpstr>Schedule III_ Real Estate and A</vt:lpstr>
      <vt:lpstr>Summary of Significant Accoun36</vt:lpstr>
      <vt:lpstr>Brookdale Lease Amendments an37</vt:lpstr>
      <vt:lpstr>Other Real Estate Property In38</vt:lpstr>
      <vt:lpstr>Dispositions of Real Estate a39</vt:lpstr>
      <vt:lpstr>Net Investment in Direct Fina40</vt:lpstr>
      <vt:lpstr>Loans Receivable (Tables)</vt:lpstr>
      <vt:lpstr>Investments in and Advances t42</vt:lpstr>
      <vt:lpstr>Intangibles (Tables)</vt:lpstr>
      <vt:lpstr>Other Assets (Tables)</vt:lpstr>
      <vt:lpstr>Debt (Tables)</vt:lpstr>
      <vt:lpstr>Commitments and Contingencies (</vt:lpstr>
      <vt:lpstr>Equity (Tables)</vt:lpstr>
      <vt:lpstr>Segment Disclosures (Tables)</vt:lpstr>
      <vt:lpstr>Future Minimum Rents (Tables)</vt:lpstr>
      <vt:lpstr>Compensation Plans (Tables)</vt:lpstr>
      <vt:lpstr>Impairments (Tables)</vt:lpstr>
      <vt:lpstr>Income Taxes (Tables)</vt:lpstr>
      <vt:lpstr>Earnings Per Common Share (Tabl</vt:lpstr>
      <vt:lpstr>Supplemental Cash Flow Inform54</vt:lpstr>
      <vt:lpstr>Variable Interest Entities (Tab</vt:lpstr>
      <vt:lpstr>Fair Value Measurements (Tables</vt:lpstr>
      <vt:lpstr>Concentration of Credit Risk (T</vt:lpstr>
      <vt:lpstr>Derivative Financial Instrume58</vt:lpstr>
      <vt:lpstr>Selected Quarterly Financial 59</vt:lpstr>
      <vt:lpstr>Summary of Significant Accoun60</vt:lpstr>
      <vt:lpstr>Brookdale Lease Amendments an61</vt:lpstr>
      <vt:lpstr>Brookdale Lease Amendments an62</vt:lpstr>
      <vt:lpstr>Brookdale Lease Amendments an63</vt:lpstr>
      <vt:lpstr>Brookdale Lease Amendments an64</vt:lpstr>
      <vt:lpstr>Other Real Estate Property In65</vt:lpstr>
      <vt:lpstr>Dispositions of Real Estate a66</vt:lpstr>
      <vt:lpstr>Net Investment in Direct Fina67</vt:lpstr>
      <vt:lpstr>Loans Receivable (Details)</vt:lpstr>
      <vt:lpstr>Loans Receivable - Real Estate </vt:lpstr>
      <vt:lpstr>Loans Receivable - Other Secure</vt:lpstr>
      <vt:lpstr>Investments in and Advances t71</vt:lpstr>
      <vt:lpstr>Investments in and Advances t72</vt:lpstr>
      <vt:lpstr>Investments in and Advances t73</vt:lpstr>
      <vt:lpstr>Intangibles (Details)</vt:lpstr>
      <vt:lpstr>Other Assets (Details)</vt:lpstr>
      <vt:lpstr>Debt (Details)</vt:lpstr>
      <vt:lpstr>Commitments and Contingencies -</vt:lpstr>
      <vt:lpstr>Commitments and Contingencies78</vt:lpstr>
      <vt:lpstr>Equity (Details)</vt:lpstr>
      <vt:lpstr>Segment Disclosures - Summary I</vt:lpstr>
      <vt:lpstr>Segment Disclosures - Assets by</vt:lpstr>
      <vt:lpstr>Future Minimum Rent (Details)</vt:lpstr>
      <vt:lpstr>Compensation Plans - Share Base</vt:lpstr>
      <vt:lpstr>Compensation Plans - Others (De</vt:lpstr>
      <vt:lpstr>Impairments - Equity Method Inv</vt:lpstr>
      <vt:lpstr>Impairments - Real Estate (Deta</vt:lpstr>
      <vt:lpstr>Income Taxes (Details)</vt:lpstr>
      <vt:lpstr>Earnings Per Common Share (Deta</vt:lpstr>
      <vt:lpstr>Supplemental Cash Flow Inform89</vt:lpstr>
      <vt:lpstr>Variable Interest Entities (Det</vt:lpstr>
      <vt:lpstr>Fair Value Measurements - Finan</vt:lpstr>
      <vt:lpstr>Fair Value Measurements - Summa</vt:lpstr>
      <vt:lpstr>Concentration of Credit Risk (D</vt:lpstr>
      <vt:lpstr>Derivative Financial Instrume94</vt:lpstr>
      <vt:lpstr>Selected Quarterly Financial 95</vt:lpstr>
      <vt:lpstr>Schedule II - Valuation and Qua</vt:lpstr>
      <vt:lpstr>Schedule III - Real Estate and </vt:lpstr>
      <vt:lpstr>Schedule III - Real Estate an98</vt:lpstr>
      <vt:lpstr>Schedule III - Real Estate an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09:34:29Z</dcterms:created>
  <dcterms:modified xmlns:dcterms="http://purl.org/dc/terms/" xmlns:xsi="http://www.w3.org/2001/XMLSchema-instance" xsi:type="dcterms:W3CDTF">2016-02-09T09:34:29Z</dcterms:modified>
  <dc:title xmlns:dc="http://purl.org/dc/elements/1.1/">Untitled</dc:title>
  <dc:description xmlns:dc="http://purl.org/dc/elements/1.1/"/>
  <dc:subject xmlns:dc="http://purl.org/dc/elements/1.1/"/>
  <cp:keywords/>
  <cp:category/>
</cp:coreProperties>
</file>